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s_of_Cha" sheetId="84" r:id="rId5"/>
    <sheet name="Consolidated_Statements_of_Cas" sheetId="6" r:id="rId6"/>
    <sheet name="Basis_Of_Presentation_And_Prin" sheetId="85" r:id="rId7"/>
    <sheet name="Business_Segment_Information" sheetId="86" r:id="rId8"/>
    <sheet name="Future_Abandonment_Cost" sheetId="87" r:id="rId9"/>
    <sheet name="Discontinued_OperationsAssets_" sheetId="88" r:id="rId10"/>
    <sheet name="Recently_Issued_Accounting_Pro" sheetId="89" r:id="rId11"/>
    <sheet name="Concentrations_Of_Credit_Risk" sheetId="90" r:id="rId12"/>
    <sheet name="Long_Term_Debt" sheetId="91" r:id="rId13"/>
    <sheet name="Fair_Value_Of_Financial_And_De" sheetId="92" r:id="rId14"/>
    <sheet name="Income_Taxes" sheetId="93" r:id="rId15"/>
    <sheet name="Capital_Stock" sheetId="94" r:id="rId16"/>
    <sheet name="Employee_Benefit_And_Equity_Pl" sheetId="95" r:id="rId17"/>
    <sheet name="Commitments_And_Contingencies" sheetId="96" r:id="rId18"/>
    <sheet name="Earnings_Per_Common_Share" sheetId="97" r:id="rId19"/>
    <sheet name="Consolidated_Subsidiaries" sheetId="98" r:id="rId20"/>
    <sheet name="Equity_Method_Investments" sheetId="99" r:id="rId21"/>
    <sheet name="Impairment_Expense" sheetId="100" r:id="rId22"/>
    <sheet name="Exploration_Expense" sheetId="101" r:id="rId23"/>
    <sheet name="Condensed_Consolidating_Financ" sheetId="102" r:id="rId24"/>
    <sheet name="Subsequent_Events" sheetId="103" r:id="rId25"/>
    <sheet name="Recently_Issued_Accounting_Pro1" sheetId="104" r:id="rId26"/>
    <sheet name="Business_Segment_Information_T" sheetId="105" r:id="rId27"/>
    <sheet name="Future_Abandonment_Cost_Tables" sheetId="106" r:id="rId28"/>
    <sheet name="Discontinued_OperationsAssets_1" sheetId="107" r:id="rId29"/>
    <sheet name="Long_Term_Debt_Tables" sheetId="108" r:id="rId30"/>
    <sheet name="Fair_Value_Of_Financial_And_De1" sheetId="109" r:id="rId31"/>
    <sheet name="Income_Taxes_Tables" sheetId="110" r:id="rId32"/>
    <sheet name="Employee_Benefit_And_Equity_Pl1" sheetId="111" r:id="rId33"/>
    <sheet name="Commitments_And_Contingencies_" sheetId="112" r:id="rId34"/>
    <sheet name="Earnings_Per_Common_Share_Tabl" sheetId="113" r:id="rId35"/>
    <sheet name="Consolidated_Subsidiaries_Tabl" sheetId="114" r:id="rId36"/>
    <sheet name="Condensed_Consolidating_Financ1" sheetId="115" r:id="rId37"/>
    <sheet name="Recovered_Sheet1" sheetId="38" r:id="rId38"/>
    <sheet name="Performance_of_Business_Segmen" sheetId="39" r:id="rId39"/>
    <sheet name="Future_Abandonment_Cost_Additi" sheetId="40" r:id="rId40"/>
    <sheet name="Future_Abandonment_Costs_Detai" sheetId="41" r:id="rId41"/>
    <sheet name="Discontinued_Operations_Assets" sheetId="116" r:id="rId42"/>
    <sheet name="Summary_of_Financial_Informati" sheetId="43" r:id="rId43"/>
    <sheet name="Concentrations_of_Credit_Risk_" sheetId="117" r:id="rId44"/>
    <sheet name="LongTerm_Debt_Additional_Infor" sheetId="118" r:id="rId45"/>
    <sheet name="Components_of_LongTerm_Debt_an" sheetId="119" r:id="rId46"/>
    <sheet name="Components_of_LongTerm_Debt_an1" sheetId="120" r:id="rId47"/>
    <sheet name="Recovered_Sheet2" sheetId="48" r:id="rId48"/>
    <sheet name="Schedule_of_Location_and_Amoun" sheetId="49" r:id="rId49"/>
    <sheet name="Asset_or_Liability_Financial_C" sheetId="121" r:id="rId50"/>
    <sheet name="Combined_Fair_Value_of_Derivat" sheetId="122" r:id="rId51"/>
    <sheet name="Significant_Unobservable_Input" sheetId="123" r:id="rId52"/>
    <sheet name="Fair_Value_Hierarchy_Table_for" sheetId="53" r:id="rId53"/>
    <sheet name="Reconciliation_of_Commodity_De" sheetId="54" r:id="rId54"/>
    <sheet name="Financial_Instruments_Not_Reco" sheetId="55" r:id="rId55"/>
    <sheet name="Financial_Instruments_Not_Reco1" sheetId="56" r:id="rId56"/>
    <sheet name="Schedule_of_Income_Tax_Include" sheetId="57" r:id="rId57"/>
    <sheet name="Income_Taxes_Additional_Inform" sheetId="58" r:id="rId58"/>
    <sheet name="Capital_Stock_Additional_Infor" sheetId="59" r:id="rId59"/>
    <sheet name="Recovered_Sheet3" sheetId="124" r:id="rId60"/>
    <sheet name="Summary_of_Issued_and_Outstand" sheetId="61" r:id="rId61"/>
    <sheet name="Percentage_of_Awards_to_Vest_D" sheetId="62" r:id="rId62"/>
    <sheet name="Monte_Carlo_Simulation_Model_A" sheetId="63" r:id="rId63"/>
    <sheet name="Summary_Of_Nonvested_Stock_Act" sheetId="64" r:id="rId64"/>
    <sheet name="Recovered_Sheet4" sheetId="125" r:id="rId65"/>
    <sheet name="Lease_Commitments_for_Each_of_" sheetId="126" r:id="rId66"/>
    <sheet name="Minimum_Net_Obligations_under_" sheetId="127" r:id="rId67"/>
    <sheet name="Fee_for_Unconventional_Gas_Wel" sheetId="68" r:id="rId68"/>
    <sheet name="Earnings_Per_Common_Share_Addi" sheetId="69" r:id="rId69"/>
    <sheet name="Computation_of_Basic_and_Dilut" sheetId="70" r:id="rId70"/>
    <sheet name="Consolidated_Subsidiaries_Addi" sheetId="71" r:id="rId71"/>
    <sheet name="Schedule_of_Carrying_Amount_an" sheetId="128" r:id="rId72"/>
    <sheet name="Schedule_of_Carrying_Amount_an1" sheetId="129" r:id="rId73"/>
    <sheet name="Equity_Method_Investments_Addi" sheetId="130" r:id="rId74"/>
    <sheet name="Impairment_Expense_Additional_" sheetId="75" r:id="rId75"/>
    <sheet name="Exploration_Expense_Additional" sheetId="131" r:id="rId76"/>
    <sheet name="Condensed_Consolidating_Financ2" sheetId="132" r:id="rId77"/>
    <sheet name="Condensed_Consolidating_Balanc" sheetId="133" r:id="rId78"/>
    <sheet name="Condensed_Consolidating_Balanc1" sheetId="79" r:id="rId79"/>
    <sheet name="Condensed_Consolidating_Statem" sheetId="80" r:id="rId80"/>
    <sheet name="Condensed_Consolidating_Statem1" sheetId="81" r:id="rId81"/>
    <sheet name="Subsequent_Events_Additional_I" sheetId="134" r:id="rId82"/>
  </sheets>
  <calcPr calcId="0"/>
</workbook>
</file>

<file path=xl/sharedStrings.xml><?xml version="1.0" encoding="utf-8"?>
<sst xmlns="http://schemas.openxmlformats.org/spreadsheetml/2006/main" count="14736" uniqueCount="1405">
  <si>
    <t>Document and Entity Information</t>
  </si>
  <si>
    <t>9 Months Ended</t>
  </si>
  <si>
    <t>Sep. 30, 2013</t>
  </si>
  <si>
    <t>Nov. 0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REXX</t>
  </si>
  <si>
    <t>Entity Registrant Name</t>
  </si>
  <si>
    <t>'REX ENERGY CORP</t>
  </si>
  <si>
    <t>Entity Central Index Key</t>
  </si>
  <si>
    <t>'0001397516</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Accounts Receivable</t>
  </si>
  <si>
    <t>Taxes Receivable</t>
  </si>
  <si>
    <t>Short-Term Derivative Instruments</t>
  </si>
  <si>
    <t>Assets Held for Sale</t>
  </si>
  <si>
    <t>Inventory, Prepaid Expenses and Other</t>
  </si>
  <si>
    <t>Total Current Assets</t>
  </si>
  <si>
    <t>Property and Equipment (Successful Efforts Method)</t>
  </si>
  <si>
    <t>Evaluated Oil and Gas Properties</t>
  </si>
  <si>
    <t>Unevaluated Oil and Gas Properties</t>
  </si>
  <si>
    <t>Other Property and Equipment</t>
  </si>
  <si>
    <t>Wells and Facilities in Progress</t>
  </si>
  <si>
    <t>Pipelines</t>
  </si>
  <si>
    <t>Total Property and Equipment</t>
  </si>
  <si>
    <t>Less: Accumulated Depreciation, Depletion and Amortization</t>
  </si>
  <si>
    <t>Net Property and Equipment</t>
  </si>
  <si>
    <t>Deferred Financing Costs and Other Assets - Net</t>
  </si>
  <si>
    <t>Equity Method Investments</t>
  </si>
  <si>
    <t>Long-Term Derivative Instruments</t>
  </si>
  <si>
    <t>Total Assets</t>
  </si>
  <si>
    <t>Current Liabilities</t>
  </si>
  <si>
    <t>Accounts Payable</t>
  </si>
  <si>
    <t>Accrued Liabilities</t>
  </si>
  <si>
    <t>Current Deferred Tax Liability</t>
  </si>
  <si>
    <t>Liabilities Related to Assets Held for Sale</t>
  </si>
  <si>
    <t>Total Current Liabilities</t>
  </si>
  <si>
    <t>8.875% Senior Notes Due 2020</t>
  </si>
  <si>
    <t>Premium (Discount) on Senior Notes - Net</t>
  </si>
  <si>
    <t>Senior Secured Line of Credit and Other Long-Term Debt</t>
  </si>
  <si>
    <t>Long-Term Deferred Tax Liability</t>
  </si>
  <si>
    <t>Other Deposits and Liabilities</t>
  </si>
  <si>
    <t>Future Abandonment Cost</t>
  </si>
  <si>
    <t>Total Liabilities</t>
  </si>
  <si>
    <t>Commitments and Contingencies (See Note 12)</t>
  </si>
  <si>
    <t>'  </t>
  </si>
  <si>
    <t>Stockholders' Equity</t>
  </si>
  <si>
    <t>Common Stock</t>
  </si>
  <si>
    <t>Additional Paid-In Capital</t>
  </si>
  <si>
    <t>Accumulated Deficit</t>
  </si>
  <si>
    <t>Rex Energy Stockholders' Equity</t>
  </si>
  <si>
    <t>Noncontrolling Interests</t>
  </si>
  <si>
    <t>Total Stockholders' Equity</t>
  </si>
  <si>
    <t>Total Liabilities and Stockholders' Equity</t>
  </si>
  <si>
    <t>Consolidated Balance Sheets (Parenthetical) (USD $)</t>
  </si>
  <si>
    <t>Common Stock, par value</t>
  </si>
  <si>
    <t>Authorized capital stock, common stock</t>
  </si>
  <si>
    <t>Common Stock, shares issued</t>
  </si>
  <si>
    <t>Common stock, shares outstanding</t>
  </si>
  <si>
    <t>8.875% Senior Notes</t>
  </si>
  <si>
    <t>Interest rate</t>
  </si>
  <si>
    <t>Due date</t>
  </si>
  <si>
    <t>'2020</t>
  </si>
  <si>
    <t>Consolidated Statements of Operations (USD $)</t>
  </si>
  <si>
    <t>In Thousands, except Per Share data, unless otherwise specified</t>
  </si>
  <si>
    <t>3 Months Ended</t>
  </si>
  <si>
    <t>Sep. 30, 2012</t>
  </si>
  <si>
    <t>OPERATING REVENUE</t>
  </si>
  <si>
    <t>Oil, Natural Gas and NGL Sales</t>
  </si>
  <si>
    <t>Field Services Revenue</t>
  </si>
  <si>
    <t>Other Revenue</t>
  </si>
  <si>
    <t>Total Operating Revenue</t>
  </si>
  <si>
    <t>OPERATING EXPENSES</t>
  </si>
  <si>
    <t>Production and Lease Operating Expense</t>
  </si>
  <si>
    <t>General and Administrative Expense</t>
  </si>
  <si>
    <t>Loss on Disposal of Assets</t>
  </si>
  <si>
    <t>Impairment Expense</t>
  </si>
  <si>
    <t>Exploration Expense</t>
  </si>
  <si>
    <t>Depreciation, Depletion, Amortization and Accretion</t>
  </si>
  <si>
    <t>Field Services Operating Expense</t>
  </si>
  <si>
    <t>Other Operating Expense</t>
  </si>
  <si>
    <t>TOTAL OPERATING EXPENSES</t>
  </si>
  <si>
    <t>INCOME FROM OPERATIONS</t>
  </si>
  <si>
    <t>OTHER INCOME (EXPENSE)</t>
  </si>
  <si>
    <t>Interest Expense</t>
  </si>
  <si>
    <t>Gain (Loss) on Derivatives, Net</t>
  </si>
  <si>
    <t>Other Income (Expense)</t>
  </si>
  <si>
    <t>Loss on Equity Method Investments</t>
  </si>
  <si>
    <t>TOTAL OTHER INCOME (EXPENSE)</t>
  </si>
  <si>
    <t>INCOME (LOSS) FROM CONTINUING OPERATIONS BEFORE INCOME TAX</t>
  </si>
  <si>
    <t>Income Tax (Expense) Benefit</t>
  </si>
  <si>
    <t>INCOME (LOSS) FROM CONTINUING OPERATIONS</t>
  </si>
  <si>
    <t>Income (Loss) From Discontinued Operations, Net of Income Taxes</t>
  </si>
  <si>
    <t>NET INCOME (LOSS)</t>
  </si>
  <si>
    <t>Net Income Attributable to Noncontrolling Interests</t>
  </si>
  <si>
    <t>NET INCOME (LOSS) ATTRIBUTABLE TO REX ENERGY</t>
  </si>
  <si>
    <t>Earnings per common share:</t>
  </si>
  <si>
    <t>Basic - Net Income (Loss) From Continuing Operations Attributable to Rex Common Shareholders</t>
  </si>
  <si>
    <t>Basic - Net Income (Loss) From Discontinued Operations Attributable to Rex Common Shareholders</t>
  </si>
  <si>
    <t>Basic - Net Income (Loss) Attributable to Rex Common Shareholders</t>
  </si>
  <si>
    <t>Basic - Weighted Average Shares of Common Stock Outstanding</t>
  </si>
  <si>
    <t>Diluted - Net Income (Loss) From Continuing Operations Attributable to Rex Common Shareholders</t>
  </si>
  <si>
    <t>Diluted - Net Income (Loss) From Discontinued Operations Attributable to Rex Common Shareholders</t>
  </si>
  <si>
    <t>Diluted - Net Income (Loss) Attributable to Rex Common Shareholders</t>
  </si>
  <si>
    <t>Diluted - Weighted Average Shares of Common Stock Outstanding</t>
  </si>
  <si>
    <t>Consolidated Statements of Changes in Noncontrolling Interests and Stockholders Equity (Deficit) (USD $)</t>
  </si>
  <si>
    <t>In Thousands</t>
  </si>
  <si>
    <t>Total</t>
  </si>
  <si>
    <t>Noncontrolling Interest</t>
  </si>
  <si>
    <t>Balance at Dec. 31, 2012</t>
  </si>
  <si>
    <t>Balance (in shares) at Dec. 31, 2012</t>
  </si>
  <si>
    <t>Non-Cash Compensation (in shares)</t>
  </si>
  <si>
    <t>Non-Cash Compensation</t>
  </si>
  <si>
    <t>Stock Option Exercises (in shares)</t>
  </si>
  <si>
    <t>Stock Option Exercises</t>
  </si>
  <si>
    <t>Issuance of Restricted Stock, Net of Forfeitures (in shares)</t>
  </si>
  <si>
    <t>Issuance of Restricted Stock, Net of Forfeitures</t>
  </si>
  <si>
    <t>Capital Distributions</t>
  </si>
  <si>
    <t>Change in Ownership of Noncontrolling Interests</t>
  </si>
  <si>
    <t>Net Income</t>
  </si>
  <si>
    <t>Balance at Sep. 30, 2013</t>
  </si>
  <si>
    <t>Balance (in shares) at Sep. 30, 2013</t>
  </si>
  <si>
    <t>Consolidated Statements of Cash Flows (USD $)</t>
  </si>
  <si>
    <t>CASH FLOWS FROM OPERATING ACTIVITIES</t>
  </si>
  <si>
    <t>Adjustments to Reconcile Net Income to Net Cash Provided by Operating Activities</t>
  </si>
  <si>
    <t>Loss from Equity Method Investments</t>
  </si>
  <si>
    <t>Non-Cash Expenses</t>
  </si>
  <si>
    <t>(Gain) Loss on Derivatives</t>
  </si>
  <si>
    <t>Cash Settlements of Derivatives</t>
  </si>
  <si>
    <t>Dry Hole Expense</t>
  </si>
  <si>
    <t>Deferred Income Tax Expense</t>
  </si>
  <si>
    <t>(Gain) Loss on Sale of Asset</t>
  </si>
  <si>
    <t>Changes in operating assets and liabilities</t>
  </si>
  <si>
    <t>Inventory, Prepaid Expenses and Other Assets</t>
  </si>
  <si>
    <t>Accounts Payable and Accrued Liabilities</t>
  </si>
  <si>
    <t>Other Assets and Liabilities</t>
  </si>
  <si>
    <t>NET CASH PROVIDED BY (USED IN) OPERATING ACTIVITIES</t>
  </si>
  <si>
    <t>CASH FLOWS FROM INVESTING ACTIVITIES</t>
  </si>
  <si>
    <t>Proceeds from Joint Venture Acreage Management</t>
  </si>
  <si>
    <t>Contributions to Equity Method Investments</t>
  </si>
  <si>
    <t>Proceeds from the Sale of Oil and Gas Properties, Prospects and Other Assets</t>
  </si>
  <si>
    <t>Acquisitions of Undeveloped Acreage</t>
  </si>
  <si>
    <t>Capital Expenditures for Development of Oil &amp; Gas Properties and Equipment</t>
  </si>
  <si>
    <t>NET CASH PROVIDED BY (USED IN) INVESTING ACTIVITIES</t>
  </si>
  <si>
    <t>CASH FLOWS FROM FINANCING ACTIVITIES</t>
  </si>
  <si>
    <t>Repayments of Long-Term Debt and Line of Credit</t>
  </si>
  <si>
    <t>Proceeds from Long-Term Debt and Line of Credit</t>
  </si>
  <si>
    <t>Repayments of Loans and Other Long-Term Debt</t>
  </si>
  <si>
    <t>Proceeds from Senior Notes, Including Premiums</t>
  </si>
  <si>
    <t>Debt Issuance Costs</t>
  </si>
  <si>
    <t>Settlement of Tax Withholdings Related to Share-Based Compensation Awards</t>
  </si>
  <si>
    <t>Proceeds from the Exercise of Stock Options</t>
  </si>
  <si>
    <t>Distributions by the Partners of Consolidated Subsidiaries</t>
  </si>
  <si>
    <t>Purchase of Noncontrolling Interests</t>
  </si>
  <si>
    <t>Proceeds from the Issuance of Common Stock, Net of Issuance Costs</t>
  </si>
  <si>
    <t>NET CASH PROVIDED BY FINANCING ACTIVITIES</t>
  </si>
  <si>
    <t>NET DECREASE IN CASH</t>
  </si>
  <si>
    <t>CASH - BEGINNING</t>
  </si>
  <si>
    <t>CASH - ENDING</t>
  </si>
  <si>
    <t>SUPPLEMENTAL DISCLOSURES</t>
  </si>
  <si>
    <t>Interest Paid</t>
  </si>
  <si>
    <t>Cash Paid for Income Taxes, Net of Refunds</t>
  </si>
  <si>
    <t>NON-CASH ACTIVITIES</t>
  </si>
  <si>
    <t>Increase in Accrued Capital Expenditures</t>
  </si>
  <si>
    <t>Basis Of Presentation And Principles Of Consolidation</t>
  </si>
  <si>
    <t>1. BASIS OF PRESENTATION AND PRINCIPLES OF CONSOLIDATION</t>
  </si>
  <si>
    <t>Rex Energy Corporation, together with our subsidiaries (the “Company”), is an independent oil, natural gas liquid (“NGL”) and natural gas company with operations currently focused in the Appalachian and Illinois Basins. In the Appalachian Basin, we are focused on our Marcellus Shale, Utica Shale and Upper Devonian Shale drilling and exploration activities. In the Illinois Basin, in addition to our developmental oil drilling, we are focused on the implementation of enhanced oil recovery on our properties. We pursue a balanced growth strategy of exploiting our sizable inventory of high potential exploration drilling prospects while actively seeking to acquire complementary oil and natural gas properties. In addition to our drilling and exploration activities, we are also engaged in oil and gas field services, where we provide water sourcing, water disposal and water transfer capabilities for completion operations.</t>
  </si>
  <si>
    <t>The accompanying Consolidated Financial Statements have been prepared in accordance with accounting principles generally accepted in the United States of America (“GAAP”) and include the accounts of all of our wholly owned subsidiaries. All material intercompany balances and transactions have been eliminated. Unless otherwise indicated, all references to “Rex Energy Corporation,” “our,” “we,” “us” and similar terms refer to Rex Energy Corporation and its consolidated subsidiaries. In preparing the accompanying financial statements, management has made certain estimates and assumptions that affect reported amounts in the financial statements and disclosures of contingencies. For purposes of consistency with current presentation, we have reclassified approximately $3.9 million from Wells and Facilities in Progress to Unevaluated Oil and Gas Properties on our Consolidated Balance Sheet as of December 31, 2012 and $0.3 million and $0.8 million from Depreciation, Depletion, Amortization and Accretion to Interest Expense on our Consolidated Statement of Operations for the three and nine months ended September 30, 2012, respectively, with no effect on previously reported net income (loss), net income (loss) per share, accumulated deficit or stockholders’ equity. For the nine months ended September 30, 2012, we reclassified approximately $5.9 million from changes in Other Assets and Liabilities to changes in Accounts Payable and Accrued Liabilities with no effect to Cash Provided by Operating Activities.</t>
  </si>
  <si>
    <t>The interim Consolidated Financial Statements of the Company are unaudited and contain all adjustments (consisting primarily of normal recurring accruals) necessary for a fair statement of the results for the interim periods presented. Actual results may differ from those estimates and results for interim periods are not necessarily indicative of results to be expected for a full year or for previously reported periods due in part, but not limited to, the volatility in prices for crude oil, NGLs and natural gas, future commodity prices for financial derivative instruments, interest rates, estimates of reserves, drilling risks, geological risks, transportation restrictions, the timing of acquisitions, product demand, market consumption, interruption in production, our ability to obtain additional capital, and the success of oil, NGL and natural gas recovery techniques.</t>
  </si>
  <si>
    <t>Certain amounts and disclosures have been condensed or omitted from these Consolidated Financial Statements pursuant to the rules and regulations of the Securities and Exchange Commission (“SEC”). Therefore, these interim financial statements should be read in conjunction with the audited Consolidated Financial Statements and related notes thereto included in our Current Report on Form 8-K for the year ended December 31, 2012, dated September 3, 2013.</t>
  </si>
  <si>
    <t>Discontinued Operations</t>
  </si>
  <si>
    <r>
      <t xml:space="preserve">During December 2011, our board of directors approved a formal plan to sell our DJ Basin assets located in the states of Wyoming and Colorado. Pursuant to the rules for discontinued operations, these assets have been classified as Assets Held for Sale on our Consolidated Balance Sheet as of December 31, 2012, and the results of operations are reflected as Discontinued Operations in our Consolidated Statements of Operations. Unless otherwise noted, all disclosures and tables reflect the results of continuing operations and exclude any assets, liabilities or results from our discontinued operations. For additional information see Note 4, </t>
    </r>
    <r>
      <rPr>
        <i/>
        <sz val="10"/>
        <color theme="1"/>
        <rFont val="Times New Roman"/>
        <family val="1"/>
      </rPr>
      <t>Discontinued Operations/Assets Held for Sale</t>
    </r>
    <r>
      <rPr>
        <sz val="10"/>
        <color theme="1"/>
        <rFont val="Times New Roman"/>
        <family val="1"/>
      </rPr>
      <t>, to our Consolidated Financial Statements.</t>
    </r>
  </si>
  <si>
    <t>Business Segment Information</t>
  </si>
  <si>
    <t>2. BUSINESS SEGMENT INFORMATION</t>
  </si>
  <si>
    <t>We have two principal reportable segments, which are segregated based on the products and services that each provides: (a) exploration and production, and (b) field services. Our exploration and production segment engages in the exploration, acquisition, development and production of oil, NGLs and natural gas. Our field services segment operates and manages water sourcing, water transfer, equipment rental and water disposal services, primarily in the Appalachian Basin.</t>
  </si>
  <si>
    <t>We evaluate the performance of our business segments based on net income (loss) from continuing operations, before income taxes. All intercompany transactions, including those between consolidated business segments, are eliminated in consolidation. Summarized financial information concerning our segments is shown in the following table for the three and nine months ended September 30, 2013 and 2012 (in thousands):</t>
  </si>
  <si>
    <t>  </t>
  </si>
  <si>
    <t>Exploration and</t>
  </si>
  <si>
    <t>Production</t>
  </si>
  <si>
    <t>Field Services</t>
  </si>
  <si>
    <t>Intercompany</t>
  </si>
  <si>
    <t>Eliminations</t>
  </si>
  <si>
    <t>Consolidated</t>
  </si>
  <si>
    <t>Three Months Ended September 30, 2013</t>
  </si>
  <si>
    <t>Revenues</t>
  </si>
  <si>
    <t>$</t>
  </si>
  <si>
    <t>(1,696</t>
  </si>
  <si>
    <t>) </t>
  </si>
  <si>
    <t>Inter-Segment Revenues</t>
  </si>
  <si>
    <t>Total Revenues</t>
  </si>
  <si>
    <t>Income (Loss) From Continuing Operations, Before Income Taxes</t>
  </si>
  <si>
    <t>(482</t>
  </si>
  <si>
    <t>Three Months Ended September 30, 2012</t>
  </si>
  <si>
    <t>(669</t>
  </si>
  <si>
    <t>(4,631</t>
  </si>
  <si>
    <t>(176</t>
  </si>
  <si>
    <t>(3,873</t>
  </si>
  <si>
    <t>Nine Months Ended September 30, 2013</t>
  </si>
  <si>
    <t>(4,475</t>
  </si>
  <si>
    <t>(1,255</t>
  </si>
  <si>
    <t>Nine Months Ended September 30, 2012</t>
  </si>
  <si>
    <t>(1,691</t>
  </si>
  <si>
    <t>(449</t>
  </si>
  <si>
    <t>As of September 30, 2013</t>
  </si>
  <si>
    <t>(3,580</t>
  </si>
  <si>
    <t>As of December 31, 2012</t>
  </si>
  <si>
    <t>(6,055</t>
  </si>
  <si>
    <t>3. FUTURE ABANDONMENT COST</t>
  </si>
  <si>
    <t>Future abandonment costs are recognized as obligations associated with the retirement of tangible long-lived assets that result from the acquisition and development of the asset. We recognize the fair value of a liability for a retirement obligation in the period in which the liability is incurred. For natural gas and oil properties, this is the period in which the natural gas or oil well is acquired or drilled. The future abandonment cost is capitalized as part of the carrying amount of our natural gas and oil properties at its discounted fair value. The liability is then accreted each period until the liability is settled or the natural gas or oil well is sold, at which time the liability is reversed. If the fair value of a recorded future abandonment cost changes, a revision is recorded to both the asset retirement obligation and the asset retirement cost.</t>
  </si>
  <si>
    <t>Accretion expense totaled approximately $1.2 million and $2.3 million for the three and nine-month periods ended September 30, 2013, respectively, as compared to $0.6 million and $1.5 million for the three and nine months ended September 30, 2012, respectively. These amounts are recorded as depreciation, depletion, amortization and accretion (“DD&amp;A”) expense on our Consolidated Statements of Operations. We account for future abandonment costs that relate to wells that are drilled jointly based on our working interest in those wells.</t>
  </si>
  <si>
    <t>$ in Thousands</t>
  </si>
  <si>
    <t>September 30,</t>
  </si>
  <si>
    <t>Beginning Balance at December 31, 2012</t>
  </si>
  <si>
    <t>Future Abandonment Obligation Incurred</t>
  </si>
  <si>
    <t>Future Abandonment Obligation Settled</t>
  </si>
  <si>
    <t>(1,687</t>
  </si>
  <si>
    <t>Future Abandonment Obligation Revision of Estimated Obligation</t>
  </si>
  <si>
    <t>Future Abandonment Obligation Accretion Expense</t>
  </si>
  <si>
    <t>Future Abandonment Cost at September 30, 2013</t>
  </si>
  <si>
    <t>Less Short-Term Portion</t>
  </si>
  <si>
    <t>(2,271</t>
  </si>
  <si>
    <t>Long-Term Portion</t>
  </si>
  <si>
    <t>Discontinued Operations/Assets Held For Sale</t>
  </si>
  <si>
    <t>4. DISCONTINUED OPERATIONS/ASSETS HELD FOR SALE</t>
  </si>
  <si>
    <t>During December 2011, our board of directors approved a formal plan to sell our DJ Basin assets located in the states of Wyoming and Colorado. During 2012, we sold various parcels of acreage throughout our DJ Basin holdings at varying prices, much of which was lower than the existing carrying value of similar remaining acreage at the time of sale. During the first quarter of 2013, we entered an agreement to sell our remaining DJ Basin assets for $3.1 million. This transaction closed during the second quarter of 2013 and resulted in a gain of approximately $1.0 million. As of September 30, 2013, we had no assets or liabilities related to the DJ Basin or continuing cash flows from this region.</t>
  </si>
  <si>
    <t>Prior to their sale, these assets were classified as Assets Held for Sale on our Consolidated Balance Sheet at December 31, 2012. The results of operations are reflected in Discontinued Operations in our Consolidated Statements of Operations. We included $2.3 million of net assets located in the DJ Basin as Assets Held for Sale on our Consolidated Balance Sheet at December 31, 2012. We included approximately $0.1 million of liabilities as Liabilities Related to Assets Held for Sale on our Consolidated Balance Sheet at December 31, 2012. These liabilities were primarily related to Accounts Payable and Accrued Liabilities.</t>
  </si>
  <si>
    <t>Summarized financial information for Discontinued Operations is set forth in the table below, and does not reflect the costs of certain services provided. Such costs, which were not allocated to Discontinued Operations, were for services, including legal counsel, insurance, external audit fees, payroll processing, certain human resource services and information technology systems support.</t>
  </si>
  <si>
    <t>Three Months Ended</t>
  </si>
  <si>
    <t>Nine Months Ended</t>
  </si>
  <si>
    <t>($ in Thousands)</t>
  </si>
  <si>
    <t>Revenues:</t>
  </si>
  <si>
    <t>Oil and Gas Sales</t>
  </si>
  <si>
    <t>Costs and Expenses:</t>
  </si>
  <si>
    <t>Other Operating Expense (Income)</t>
  </si>
  <si>
    <t>(3</t>
  </si>
  <si>
    <t>(969</t>
  </si>
  <si>
    <t>Other Expense</t>
  </si>
  <si>
    <t>Total Expenses (Income)</t>
  </si>
  <si>
    <t>(748</t>
  </si>
  <si>
    <t>Income (Loss) from Discontinued Operations Before Income Taxes</t>
  </si>
  <si>
    <t>(461</t>
  </si>
  <si>
    <t>(14,726</t>
  </si>
  <si>
    <t>(313</t>
  </si>
  <si>
    <t>Income (Loss) from Discontinued Operations, net of taxes</t>
  </si>
  <si>
    <t>(258</t>
  </si>
  <si>
    <t>(8,662</t>
  </si>
  <si>
    <t>Production:</t>
  </si>
  <si>
    <t>Crude Oil (Bbls)</t>
  </si>
  <si>
    <t>Total (Mcfe)</t>
  </si>
  <si>
    <t>Recently Issued Accounting Pronouncements</t>
  </si>
  <si>
    <t>5. RECENTLY ISSUED ACCOUNTING PRONOUNCEMENTS</t>
  </si>
  <si>
    <r>
      <t xml:space="preserve">In January 2013, the Financial Accounting Standards Board (the “FASB”) issued Accounting Standards Update (“ASU”) 2013-01, </t>
    </r>
    <r>
      <rPr>
        <i/>
        <sz val="10"/>
        <color theme="1"/>
        <rFont val="Times New Roman"/>
        <family val="1"/>
      </rPr>
      <t>Clarifying the Scope of Disclosures about Offsetting Assets and Liabilities</t>
    </r>
    <r>
      <rPr>
        <sz val="10"/>
        <color theme="1"/>
        <rFont val="Times New Roman"/>
        <family val="1"/>
      </rPr>
      <t xml:space="preserve">. ASU 2013-01 was issued to address implementation issues regarding the scope of ASU 2011-11. The amendments clarify that the scope of ASU 2011-11 applies to derivatives accounted for in accordance with Topic 815, </t>
    </r>
    <r>
      <rPr>
        <i/>
        <sz val="10"/>
        <color theme="1"/>
        <rFont val="Times New Roman"/>
        <family val="1"/>
      </rPr>
      <t>Derivatives and Hedging</t>
    </r>
    <r>
      <rPr>
        <sz val="10"/>
        <color theme="1"/>
        <rFont val="Times New Roman"/>
        <family val="1"/>
      </rPr>
      <t>,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We adopted this ASU on January 1, 2013 with no material effect on our Consolidated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ASU clarifies the financial statement presentation of an unrecognized tax benefit when a net operating loss carryforward, a similar tax loss, or a tax credit carryforward exists. The ASU is effective for fiscal years, and interim period within those years, beginning after December 15, 2013. We do not expect this update to have a material impact on our Consolidated Financial Statements.</t>
    </r>
  </si>
  <si>
    <t>Concentrations Of Credit Risk</t>
  </si>
  <si>
    <t>6. CONCENTRATIONS OF CREDIT RISK</t>
  </si>
  <si>
    <r>
      <t xml:space="preserve">By using derivative instruments to hedge exposure to changes in commodity prices, we are exposed to credit risk and market risk. Credit risk is the failure of the counterparties to perform under the terms of the derivative contract. When the fair value of the derivative is positive, the counterparty owes us, which creates repayment risk. We minimize the credit or repayment risk in derivative instruments by entering into transactions with high-quality counterparties. Our counterparties are investment grade financial institutions and lenders in our Senior Credit Facility (see Note 7, </t>
    </r>
    <r>
      <rPr>
        <i/>
        <sz val="10"/>
        <color theme="1"/>
        <rFont val="Times New Roman"/>
        <family val="1"/>
      </rPr>
      <t>Long-term Debt</t>
    </r>
    <r>
      <rPr>
        <sz val="10"/>
        <color theme="1"/>
        <rFont val="Times New Roman"/>
        <family val="1"/>
      </rPr>
      <t xml:space="preserve">, to our Consolidated Financial Statements). We have a master netting agreement in place with our counterparties that provides for the offsetting of payables against receivables from separate derivative contracts. None of our derivative contracts have a collateral provision that would require funding prior to the scheduled cash settlement date. For additional information, see Note 8, </t>
    </r>
    <r>
      <rPr>
        <i/>
        <sz val="10"/>
        <color theme="1"/>
        <rFont val="Times New Roman"/>
        <family val="1"/>
      </rPr>
      <t>Fair Value of Financial and Derivative Instruments</t>
    </r>
    <r>
      <rPr>
        <sz val="10"/>
        <color theme="1"/>
        <rFont val="Times New Roman"/>
        <family val="1"/>
      </rPr>
      <t>, to our Consolidated Financial Statements.</t>
    </r>
  </si>
  <si>
    <t>We also depend on a relatively small number of purchasers for a substantial portion of our revenue. For the nine months ended September 30, 2013, approximately 89.7% of our commodity sales came from six purchasers, with the largest single purchaser accounting for 36.9% of commodity sales. We believe the growth in our Appalachian Basin operations will help us to minimize our future risks by diversifying our ratio of oil, NGLs and natural gas sales as well as the quantity of purchasers.</t>
  </si>
  <si>
    <t>Long Term Debt</t>
  </si>
  <si>
    <t>7. LONG-TERM DEBT</t>
  </si>
  <si>
    <t>Senior Credit Facility</t>
  </si>
  <si>
    <t>On March 27, 2013, we entered into a new senior secured revolving credit facility agreement with KeyBank National Association, as administrative agent (the “Administrative Agent”), Royal Bank of Canada, as syndication agent, SunTrust Bank, as documentation agent, and the lenders from time to time party thereto (the “Senior Credit Facility”). Borrowings under the Senior Credit Facility are to be used to provide working capital for exploration and production operations and for general corporate purposes, and are limited by a borrowing base that is calculated based upon a valuation of our oil and gas properties. The borrowing base is $325.0 million; however, the maximum commitments of the lenders under the Senior Credit Facility are currently $215.0 million. In connection with our offering of an additional 8.875% senior notes due 2020 in April 2013, we gave notice to the administrative agent under our Senior Credit Facility of our election to reduce the maximum commitments of the lenders under our Senior Credit Facility from $300.0 million to $215.0 million.</t>
  </si>
  <si>
    <t>Within the Senior Credit Facility, a letter of credit subfacility exists for issuance of up to $25.0 million of letters of credit. Amounts borrowed under the Senior Credit Facility may be repaid and reborrowed at any time prior to the maturity date of March 27, 2018. As of September 30, 2013 and December 31, 2012, there were no outstanding amounts owed under the Senior Credit Facility. The revolving credit facility may be increased up to $500 million upon re-determinations of the borrowing base, consent of the lenders and other conditions described in the agreement. The borrowing base is re-determined by the bank group semi-annually. Our most recent re-determination occurred during September 2013, resulting in no significant changes to the current Senior Credit Facility. In certain circumstances, we may be required to prepay any loans that are outstanding.</t>
  </si>
  <si>
    <t>At our election, borrowings under the Senior Credit Facility bear interest at a rate per annum equal to the “Adjusted LIBO Rate” or the “Alternate Base Rate” (each as defined below), plus, in each case, an applicable per annum margin. The “Adjusted LIBO Rate” is equal to the product of: (i) the London Interbank Offered Rate for deposits with a maturity comparable to the borrowings (the “LIBO Rate”) multiplied by (ii) the statutory reserve rate. The Alternative Base Rate is equal to the greater of: (i) KeyBank’s announced prime rate; (ii) the federal funds effective rate from time to time plus 0.5%; and (iii) Adjusted LIBO Rate for a one month interest period plus 1.0%. The applicable per annum margin, in the case of loans bearing interest at the Adjusted LIBO Rate, ranges from 175 to 275 basis points, and the applicable per annum margin, in the case of loans bearing interest at the Alternate Base Rate, ranges from 50 to 150 basis points, in each case, determined based upon our borrowing utilization at such date of determination. Upon the occurrence and continuance of an event of default all outstanding loans shall bear interest at a rate equal to 200 basis points per annum plus the then-effective rate of interest. Interest is payable on the last day of the relevant interest period (or at least every three months), in the case of loans bearing interest at the Adjusted LIBO Rate, and quarterly, in the case of loans bearing interest at the Alternate Base Rate.</t>
  </si>
  <si>
    <r>
      <t>Under the Senior Credit Facility, we may enter into commodity swap agreements with counterparties approved by the lenders, provided that the notional volumes for such agreements, when aggregated with other commodity swap agreements then in effect (other than basis differential swaps on volumes already hedged pursuant to other swap agreements), do not exceed, as of the date the swap agreement is executed, 85% of the reasonably anticipated projected production from our proved developed producing reserves for the 36 months following the date such agreement is entered into, and 75% thereafter, for each of crude oil, NGLs and natural gas, calculated separately. For further information on our derivative instruments, see Note 8, </t>
    </r>
    <r>
      <rPr>
        <i/>
        <sz val="10"/>
        <color rgb="FF000000"/>
        <rFont val="Calibri"/>
        <family val="2"/>
        <scheme val="minor"/>
      </rPr>
      <t>Fair Value of Financial and Derivative Instruments</t>
    </r>
    <r>
      <rPr>
        <sz val="10"/>
        <color rgb="FF000000"/>
        <rFont val="Calibri"/>
        <family val="2"/>
        <scheme val="minor"/>
      </rPr>
      <t>, to our Consolidated Financial Statements.</t>
    </r>
  </si>
  <si>
    <t>The Senior Credit Facility contains covenants that restrict our ability to, among other things, materially change our business; approve and distribute dividends; enter into transactions with affiliates; create or acquire additional subsidiaries; incur indebtedness; sell assets; make loans to others; make investments; enter into mergers; incur liens; and enter into agreements regarding swap and other derivative transactions. Borrowings under the Senior Credit Facility have been used to finance our working capital needs and for general corporate purposes in the ordinary course of business, including the exploration, acquisition and development of oil and gas properties. Obligations under the Senior Credit Facility are secured by mortgages on the oil and gas properties of our subsidiaries. We are required to maintain liens covering our oil and gas properties representing at least 80% of our total value of all oil and gas properties.</t>
  </si>
  <si>
    <t>The Senior Credit Facility also requires that we meet, on a quarterly basis, minimum financial requirements of consolidated current ratio, EBITDAX to interest expense and total debt to EBITDAX. EBITDAX is a non-GAAP financial measure used by our management team and by other users of our financial statements, such as our commercial bank lenders, which adds to or subtracts from net income the following expenses or income for a given period to the extent deducted from or added to net income in such period: interest, income taxes, depreciation, depletion, amortization, unrealized gains and losses from derivatives, exploration expense and other similar non-cash activity. The Senior Credit Facility requires that as of the last day of any fiscal quarter, our ratio of consolidated current assets, which includes the unused portion of our borrowing base, as of such day to consolidated current liabilities as of such day is to not be less than 1.0 to 1.0. On that basis, our current ratio as of September 30, 2013 was 2.3 to 1.0. Additionally, the Senior Credit Facility requires that as of the last day of any fiscal quarter, our ratio of EBITDAX for the period of four fiscal quarters ending on such day to interest expense for such period, known as our interest coverage ratio, is not to be less than 3.0 to 1.0. Our interest coverage ratio as of September 30, 2013 was 4.8 to 1.0. Additionally, as of the last day of any fiscal quarter, our ratio of total debt to EBITDAX for the period of four fiscal quarters ending on such day is not to exceed 4.25 to 1.0. Our ratio of total debt to EBITDAX as of September 30, 2013 was 3.0 to 1.0.</t>
  </si>
  <si>
    <t>On December 12, 2012, we issued a $250.0 million aggregate principal amount of 8.875% senior notes in a private offering at an issue price of 99.3% due to mature on December 1, 2020 (the “Senior Notes”). The net proceeds of the Senior Notes, after discounts and expenses, were approximately $242.2 million. Debt issuance costs of $6.1 million were recorded as Deferred Financing Costs and Other Assets – Net on our Consolidated Balance Sheet and are being amortized over the term of the Senior Notes as Interest Expense on our Consolidated Statements of Operations using the effective interest method. Interest is payable semi-annually at a rate of 8.875% per annum on June 1 and December 1 of each year, with the first interest payment made on June 1, 2013.</t>
  </si>
  <si>
    <t>On April 26, 2013, we issued an additional $100.0 million in aggregate principal amount of the Senior Notes in a private offering at an issue price to the initial purchasers of 105% of par plus accrued interest from December 12, 2012. Net proceeds after discounts and offering expenses were approximately $102.8 million plus accrued interest of approximately $3.3 million. Debt issuance costs of $2.3 million were recorded as Deferred Financing Costs and Other Assets – Net on our Consolidated Balance Sheet and are being amortized over the term of the Senior Notes as Interest Expense on our Consolidated Statements of Operations using the effective interest method. As of September 30, 2013, we had recorded on our Consolidated Balance Sheet approximately $353.2 million of Senior Notes, net of discounts and premiums.</t>
  </si>
  <si>
    <t>On October 31, 2013, substantially all of the outstanding Senior Notes were exchanged for an equal principal amount of registered 8.875% senior notes due 2020 pursuant to an effective registration statement on Form S-4 filed on September 3, 2013 under the Securities Act (the “Exchange Notes”). The Exchange Notes are identical to the Senior Notes except that the Exchange Notes are registered under the Securities Act and do not have restrictions on transfer, registration rights or provisions for additional interest. As used in this Quarterly Report on Form 10-Q, the term “Senior Notes” refer to both the originally issued Senior Notes and the Exchange Notes.</t>
  </si>
  <si>
    <t>We may redeem, at specified redemption prices, some or all of the Senior Notes at any time on or after December 1, 2016. We may also redeem up to 35% of the Senior Notes using the proceeds of certain equity offerings completed before December 1, 2015. If we sell certain of our assets or experience specific kinds of changes in control, we may be required to offer to purchase the Senior Notes from the holders.</t>
  </si>
  <si>
    <r>
      <t>The Senior Notes are fully and unconditionally guaranteed on a senior unsecured basis by certain of our existing and future domestic subsidiaries. In addition, there are no significant restrictions on our ability, or the ability of any subsidiary guarantor, to receive funds from our subsidiaries through dividends, loans, advances or otherwise. For additional information on our guarantor and non-guarantor subsidiaries, see Note 18, </t>
    </r>
    <r>
      <rPr>
        <i/>
        <sz val="10"/>
        <color rgb="FF000000"/>
        <rFont val="Calibri"/>
        <family val="2"/>
        <scheme val="minor"/>
      </rPr>
      <t>Condensed Consolidating Financial Information</t>
    </r>
    <r>
      <rPr>
        <sz val="10"/>
        <color rgb="FF000000"/>
        <rFont val="Calibri"/>
        <family val="2"/>
        <scheme val="minor"/>
      </rPr>
      <t>, to our Consolidated Financial Statements.</t>
    </r>
  </si>
  <si>
    <t>In addition to the Senior Credit Facility and the Senior Notes, we may, from time to time in the normal course of business finance assets such as vehicles, office equipment and leasehold improvements through debt financing at favorable terms. Long-term debt and other obligations consisted of the following at September 30, 2013 and December 31, 2012:</t>
  </si>
  <si>
    <t>(Unaudited)</t>
  </si>
  <si>
    <t>December 31,</t>
  </si>
  <si>
    <t>Premium (Discount) on Senior Notes, Net</t>
  </si>
  <si>
    <t>(1,742</t>
  </si>
  <si>
    <r>
      <t>Senior Line of Credit</t>
    </r>
    <r>
      <rPr>
        <sz val="8"/>
        <color theme="1"/>
        <rFont val="Calibri"/>
        <family val="2"/>
        <scheme val="minor"/>
      </rPr>
      <t>(a)</t>
    </r>
  </si>
  <si>
    <r>
      <t>Capital Leases and Other Obligations</t>
    </r>
    <r>
      <rPr>
        <sz val="8"/>
        <color theme="1"/>
        <rFont val="Calibri"/>
        <family val="2"/>
        <scheme val="minor"/>
      </rPr>
      <t>(a)</t>
    </r>
  </si>
  <si>
    <t>Total Debts</t>
  </si>
  <si>
    <r>
      <t>Less Current Portion of Long-Term Debt</t>
    </r>
    <r>
      <rPr>
        <sz val="8"/>
        <color theme="1"/>
        <rFont val="Calibri"/>
        <family val="2"/>
        <scheme val="minor"/>
      </rPr>
      <t>(b)</t>
    </r>
  </si>
  <si>
    <t>(2,795</t>
  </si>
  <si>
    <t>)</t>
  </si>
  <si>
    <t>(1,686</t>
  </si>
  <si>
    <t>Total Long-Term Debt</t>
  </si>
  <si>
    <r>
      <t>(a)</t>
    </r>
    <r>
      <rPr>
        <sz val="11"/>
        <color theme="1"/>
        <rFont val="Calibri"/>
        <family val="2"/>
        <scheme val="minor"/>
      </rPr>
      <t> </t>
    </r>
  </si>
  <si>
    <t>The Senior Credit Facility requires us to make monthly payments of interest on the outstanding balance of loans made under the agreement. There were no amounts outstanding under the Senior Credit Facility as of September 30, 2013 and December 31, 2012. Loans made under the Senior Credit Facility mature on March 27, 2018, and in certain circumstances, we may be required to prepay the loans. The average interest rate on our capital leases and other obligations for the three and nine months ended September 30, 2013 was approximately 3.3% and 3.8%, respectively.</t>
  </si>
  <si>
    <r>
      <t>(b)</t>
    </r>
    <r>
      <rPr>
        <sz val="11"/>
        <color theme="1"/>
        <rFont val="Calibri"/>
        <family val="2"/>
        <scheme val="minor"/>
      </rPr>
      <t> </t>
    </r>
  </si>
  <si>
    <t>Included in Accounts Payable on our Consolidated Balance Sheets.</t>
  </si>
  <si>
    <t>Fair Value Of Financial And Derivative Instruments</t>
  </si>
  <si>
    <t>8. FAIR VALUE OF FINANCIAL AND DERIVATIVE INSTRUMENTS</t>
  </si>
  <si>
    <t>Our results of operations and operating cash flows are impacted by changes in market prices for oil, NGLs and natural gas. To mitigate a portion of the exposure to adverse market changes, we enter into oil, NGL and natural gas commodity derivative instruments to establish price floor protection. As such, when commodity prices decline to levels that are less than our average price floor on the settlement dates, we receive payments that supplement our cash flows. Conversely, when commodity prices increase to levels that are above our average price ceiling on the settlement dates, we make payments to our counterparties. We do not enter into these arrangements for speculative trading purposes. As of September 30, 2013, our oil, NGL and natural gas derivative commodity instruments consisted of fixed rate swap contracts, collars, swaptions, puts, three-way collars, deferred put spreads, cap swaps and basis swaps. We did not designate these instruments as cash flow hedges for accounting purposes. Accordingly, associated unrealized gains and losses are recorded directly as other income or expense on our Consolidated Statements of Operations under the heading Gain (Loss) on Derivatives, Net.</t>
  </si>
  <si>
    <t>Swap contracts provide a fixed price for a notional amount of sales volumes. Collars contain a fixed floor price (“put”) and ceiling price (“call”). The put options are purchased from the counterparty by our payment of a cash premium. If the put strike price is greater than the market price for a settlement period, then the counterparty pays us an amount equal to the product of the notional quantity multiplied by the excess of the strike price over the market price. The call options are sold to the counterparty, for which we receive a cash premium. If the market price is greater than the call strike price for a settlement period, then we pay the counterparty an amount equal to the product of the notional quantity multiplied by the excess of the market price over the strike price. A three-way collar is a combination of options, a sold call, a purchased put and a sold put. The purchased put establishes a minimum price unless the market price falls below the sold put, at which point the minimum price would be the settlement price plus the difference between the purchased put and the sold put strike price. The sold call establishes a maximum price we will receive for the volumes under contract. Deferred put spread contracts are similar to three-way collars except that there is no maximum price ceiling established. Swaption agreements provide options to counterparties to extend swaps into subsequent years. Similar to a deferred put spread and a three-way collar, a cap swap provides a sold put in combination with a swap. Should prices fall below the sold put, we would receive the settlement price plus the differential between the sold put and the swap. Basis swaps are arrangements that guarantee a price differential from a specified delivery point. Currently, our basis swaps provide basis protection between Henry Hub and Dominion Appalachia pricing.</t>
  </si>
  <si>
    <r>
      <t>We enter into the majority of our derivative arrangements with four counterparties and have master netting agreements in place. We present our derivatives as gross assets or liabilities on our Consolidated Balance Sheets and do not offset the values of any contracts that are subject to master netting agreements. We do not obtain collateral to support the derivative agreements, but monitor the financial viability of our counterparties and believe our credit risk is minimal on these transactions. Our derivative contracts for oil, natural gas and NGLs are tied to West Texas Intermediate, Henry Hub and Mont Belvieu pricing, respectively. For additional information on the credit risk with regards to our counterparties, see Note 6, </t>
    </r>
    <r>
      <rPr>
        <i/>
        <sz val="10"/>
        <color rgb="FF000000"/>
        <rFont val="Calibri"/>
        <family val="2"/>
        <scheme val="minor"/>
      </rPr>
      <t>Concentrations of Credit Risk</t>
    </r>
    <r>
      <rPr>
        <sz val="10"/>
        <color rgb="FF000000"/>
        <rFont val="Calibri"/>
        <family val="2"/>
        <scheme val="minor"/>
      </rPr>
      <t>, to our Consolidated Financial Statements.</t>
    </r>
  </si>
  <si>
    <t>None of our derivatives are designated for hedge accounting but are, to a degree, an economic offset to our oil, natural gas and NGL price exposure. We utilize the mark-to-market accounting method to account for these contracts.</t>
  </si>
  <si>
    <t>We received cash settlements of $0.7 million and $4.3 million during the three-month periods ended September 30, 2013 and 2012, respectively, and $5.5 million and $13.4 million during the nine-month periods ended September 30, 2013 and 2012, respectively, under these commodity derivative instruments.</t>
  </si>
  <si>
    <t>The following table summarizes the location and amounts of gains and losses on derivative instruments, none of which are designated as hedges for accounting purposes, in our accompanying Consolidated Statements of Operations for the three and nine months ended September 30, 2013 and 2012 ($ in thousands):</t>
  </si>
  <si>
    <t>Nine Months Ended</t>
  </si>
  <si>
    <t>Oil</t>
  </si>
  <si>
    <t>(4,519</t>
  </si>
  <si>
    <t>(1,492</t>
  </si>
  <si>
    <t>(3,989</t>
  </si>
  <si>
    <t>Natural Gas</t>
  </si>
  <si>
    <t>(3,970</t>
  </si>
  <si>
    <t>Natural Gas Liquids</t>
  </si>
  <si>
    <t>(1,230</t>
  </si>
  <si>
    <t>(431</t>
  </si>
  <si>
    <t>(39</t>
  </si>
  <si>
    <t>(4,624</t>
  </si>
  <si>
    <t>(5,893</t>
  </si>
  <si>
    <t>(1,423</t>
  </si>
  <si>
    <t>Our derivative instruments are recorded on our Consolidated Balance Sheets as either an asset or a liability, in either case measured at fair value. The fair value associated with our derivative instruments was a net asset of approximately $2.8 million and a net asset of $9.8 million at September 30, 2013 and December 31, 2012, respectively.</t>
  </si>
  <si>
    <t>As of September 30, 2013, we had over 80.0% of our current oil production on an annualized basis hedged through 2013 and 2014, over 70.0% of our current gas production on an annualized basis hedged through 2013 and 2014, and approximately 60.0% and 30.0% of our current NGL production on an annualized basis hedged through 2013 and 2014, respectively. These percentages exclude the effects of our basis swaps. Our open asset/(liability) financial commodity derivative instrument positions at September 30, 2013 consisted of:</t>
  </si>
  <si>
    <t>Period</t>
  </si>
  <si>
    <t>Volume</t>
  </si>
  <si>
    <t>Put</t>
  </si>
  <si>
    <t>Option</t>
  </si>
  <si>
    <t>Floor</t>
  </si>
  <si>
    <t>Ceiling</t>
  </si>
  <si>
    <t>Swap</t>
  </si>
  <si>
    <t>Differential</t>
  </si>
  <si>
    <t>Fair Market</t>
  </si>
  <si>
    <t>Value ($ in</t>
  </si>
  <si>
    <t>Thousands)</t>
  </si>
  <si>
    <t>2013—Collar</t>
  </si>
  <si>
    <t>15,000 Bbls</t>
  </si>
  <si>
    <t>(80</t>
  </si>
  <si>
    <t>2013—Swap</t>
  </si>
  <si>
    <t>180,000 Bbls</t>
  </si>
  <si>
    <t>(1,432</t>
  </si>
  <si>
    <t>2013—Three Way Collar</t>
  </si>
  <si>
    <t>15,000 Bbls</t>
  </si>
  <si>
    <t>(53</t>
  </si>
  <si>
    <t>2014—Three Way Collar</t>
  </si>
  <si>
    <t>420,000 Bbls</t>
  </si>
  <si>
    <t>(181</t>
  </si>
  <si>
    <t>2014—Collar</t>
  </si>
  <si>
    <t>60,000 Bbls</t>
  </si>
  <si>
    <t>2014—Deferred Put Spread</t>
  </si>
  <si>
    <t>168,000 Bbls</t>
  </si>
  <si>
    <t>(417</t>
  </si>
  <si>
    <t>2014—Swap</t>
  </si>
  <si>
    <t>30,000 Bbls</t>
  </si>
  <si>
    <t>(153</t>
  </si>
  <si>
    <t>2014—Cap Swap</t>
  </si>
  <si>
    <t>360,000 Bbls</t>
  </si>
  <si>
    <t>1,248,000 Bbls</t>
  </si>
  <si>
    <t>(2,240</t>
  </si>
  <si>
    <t>2,460,000 Mcf</t>
  </si>
  <si>
    <t>630,000 Mcf</t>
  </si>
  <si>
    <t>390,000 Mcf</t>
  </si>
  <si>
    <t>2013—Put</t>
  </si>
  <si>
    <t>660,000 Mcf</t>
  </si>
  <si>
    <t>2013—Swaption</t>
  </si>
  <si>
    <t>300,000 Mcf</t>
  </si>
  <si>
    <t>(2</t>
  </si>
  <si>
    <t>2013—Deferred Put Spread</t>
  </si>
  <si>
    <t>450,000 Mcf</t>
  </si>
  <si>
    <t>2013—Basis Swap</t>
  </si>
  <si>
    <t>1,800,000 Mcf</t>
  </si>
  <si>
    <t>(0.35</t>
  </si>
  <si>
    <t>(201</t>
  </si>
  <si>
    <t>2014—Sold Call</t>
  </si>
  <si>
    <t>1,800,000 Mcf</t>
  </si>
  <si>
    <t>(113</t>
  </si>
  <si>
    <t>7,800,000 Mcf</t>
  </si>
  <si>
    <t>4,830,000 Mcf</t>
  </si>
  <si>
    <t>600,000 Mcf</t>
  </si>
  <si>
    <t>2014—Swaption</t>
  </si>
  <si>
    <t>1,200,000 Mcf</t>
  </si>
  <si>
    <t>2014—Basis Swap</t>
  </si>
  <si>
    <t>4,800,000 Mcf</t>
  </si>
  <si>
    <t>(0.36</t>
  </si>
  <si>
    <t>2015—Three Way Collar</t>
  </si>
  <si>
    <t>2,400,000 Mcf</t>
  </si>
  <si>
    <t>2015—Swap</t>
  </si>
  <si>
    <t>2015—Cap Swap</t>
  </si>
  <si>
    <t>2015—Basis Swap</t>
  </si>
  <si>
    <t>(36</t>
  </si>
  <si>
    <t>34,320,000 Mcf</t>
  </si>
  <si>
    <t>147,000 Bbls</t>
  </si>
  <si>
    <t>(125</t>
  </si>
  <si>
    <t>297,000 Bbls</t>
  </si>
  <si>
    <t>444,000 Bbls</t>
  </si>
  <si>
    <t>The combined fair value of derivatives, none of which are designated or qualifying as hedges, included in our Consolidated Balance Sheets as of September 30, 2013 and December 31, 2012 is summarized below ($ in thousands):</t>
  </si>
  <si>
    <t>Short-Term Derivative Assets:</t>
  </si>
  <si>
    <t>Crude Oil—Collars</t>
  </si>
  <si>
    <t>Crude Oil—Three Way Collars</t>
  </si>
  <si>
    <t>Crude Oil—Cap Swap</t>
  </si>
  <si>
    <t>Natural Gas Liquids—Swaps</t>
  </si>
  <si>
    <t>Natural Gas—Swaps</t>
  </si>
  <si>
    <t>Natural Gas—Swaption</t>
  </si>
  <si>
    <t>Natural Gas—Three-Way Collars</t>
  </si>
  <si>
    <t>Natural Gas—Deferred Put Spread</t>
  </si>
  <si>
    <t>Natural Gas—Collars</t>
  </si>
  <si>
    <t>Natural Gas—Puts</t>
  </si>
  <si>
    <t>Natural Gas—Cap Swap</t>
  </si>
  <si>
    <t>Total Short-Term Derivative Assets</t>
  </si>
  <si>
    <t>Long-Term Derivative Assets:</t>
  </si>
  <si>
    <t>Crude Oil—Three Way Collar</t>
  </si>
  <si>
    <t>Natural Gas—Collar</t>
  </si>
  <si>
    <t>Natural Gas—Three Way Collar</t>
  </si>
  <si>
    <t>Total Long-Term Derivative Assets</t>
  </si>
  <si>
    <t>Total Derivative Assets</t>
  </si>
  <si>
    <t>Short-Term Derivative Liabilities:</t>
  </si>
  <si>
    <t>(119</t>
  </si>
  <si>
    <t>(307</t>
  </si>
  <si>
    <t>Crude Oil—Swaps</t>
  </si>
  <si>
    <t>(1,585</t>
  </si>
  <si>
    <t>(217</t>
  </si>
  <si>
    <t>Crude Oil—Three-Way Collars</t>
  </si>
  <si>
    <t>(252</t>
  </si>
  <si>
    <t>(45</t>
  </si>
  <si>
    <t>Crude Oil—Deferred Put Spread</t>
  </si>
  <si>
    <t>(7</t>
  </si>
  <si>
    <t>(434</t>
  </si>
  <si>
    <t>(14</t>
  </si>
  <si>
    <t>(35</t>
  </si>
  <si>
    <t>(5</t>
  </si>
  <si>
    <t>Natural Gas—Sold Call</t>
  </si>
  <si>
    <t>(85</t>
  </si>
  <si>
    <t>(577</t>
  </si>
  <si>
    <t>(785</t>
  </si>
  <si>
    <t>Natural Gas—Swaptions</t>
  </si>
  <si>
    <t>Natural Gas—Basis Swaps</t>
  </si>
  <si>
    <t>(590</t>
  </si>
  <si>
    <t>Total Short-Term Derivative Liabilities</t>
  </si>
  <si>
    <t>(3,983</t>
  </si>
  <si>
    <t>(1,389</t>
  </si>
  <si>
    <t>Long-Term Derivative Liabilities:</t>
  </si>
  <si>
    <t>(67</t>
  </si>
  <si>
    <t>(509</t>
  </si>
  <si>
    <t>(104</t>
  </si>
  <si>
    <t>Crude Oil—Collar</t>
  </si>
  <si>
    <t>(13</t>
  </si>
  <si>
    <t>(117</t>
  </si>
  <si>
    <t>(4</t>
  </si>
  <si>
    <t>(28</t>
  </si>
  <si>
    <t>(366</t>
  </si>
  <si>
    <t>(166</t>
  </si>
  <si>
    <t>(108</t>
  </si>
  <si>
    <t>Total Long-Term Derivative Liabilities</t>
  </si>
  <si>
    <t>(445</t>
  </si>
  <si>
    <t>(1,510</t>
  </si>
  <si>
    <t>Total Derivative Liabilities</t>
  </si>
  <si>
    <t>(4,428</t>
  </si>
  <si>
    <t>(2,899</t>
  </si>
  <si>
    <t>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tilize the best available information. We utilize a fair value hierarchy that gives the highest priority to unadjusted quoted prices in active markets for identical assets or liabilities (Level 1 measurement) and lowest priority to unobservable inputs (Level 3 measurement). The three levels of fair value hierarchy are as follows:</t>
  </si>
  <si>
    <t>Level 1—Quoted prices are available in active markets for identical assets or liabilities as of the reporting date.</t>
  </si>
  <si>
    <t>Level 2—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t>
  </si>
  <si>
    <t>Level 3—Pricing inputs include significant inputs that are generally less observable from objective sources. These inputs may be used with internally developed methodologies that result in management’s best estimate of fair value.</t>
  </si>
  <si>
    <t>Our Level 2 fair value measurements are comprised of our derivative contracts, excluding our basis swap derivatives, and are based upon inputs that are either readily available in the public market, such as oil and natural gas futures prices, volatility factors, interest rates and discount rates, or can be confirmed from other active markets. The fair values recorded as of September 30, 2013 and December 31, 2012, were based upon quotes obtained from the counterparties to these contracts and verified by an independent third party.</t>
  </si>
  <si>
    <t>Our Level 3 fair value measurements are comprised of our natural gas basis swap contracts. The fair values recorded as of September 30, 2013 were based upon quotes obtained from the counterparties to these contracts and verified by an independent third party. The significant unobservable input used in the fair value measurement of our natural gas basis swaps was the estimate of future natural gas basis differentials. Significant variations in price differentials could result in a significantly different fair value measurement. The significant unobservable inputs and the range and weighted average of these inputs used in the fair value measurements of our natural gas basis swaps as of September 30, 2013 are included in the table below.</t>
  </si>
  <si>
    <t>Unobservable Input</t>
  </si>
  <si>
    <t>Range</t>
  </si>
  <si>
    <t>(price per Mcf)</t>
  </si>
  <si>
    <t>Weighted Average</t>
  </si>
  <si>
    <t>Fair Value</t>
  </si>
  <si>
    <t>(in thousands)</t>
  </si>
  <si>
    <t>Natural Gas Differential Forward Curve</t>
  </si>
  <si>
    <t>($0.14) – ($0.50</t>
  </si>
  <si>
    <t>(0.26</t>
  </si>
  <si>
    <t>(698</t>
  </si>
  <si>
    <t>During the three and nine months ended September 30, 2013, there were no transfers into or out of Level 1 or Level 2 measurements. The following table presents the fair value hierarchy table for assets and liabilities measured at fair value on a recurring basis ($ in thousands):</t>
  </si>
  <si>
    <t>Fair Value Measurements at September 30, 2013 Using:</t>
  </si>
  <si>
    <t>Carrying</t>
  </si>
  <si>
    <t>Value as of</t>
  </si>
  <si>
    <t>Quoted Prices</t>
  </si>
  <si>
    <t>in Active</t>
  </si>
  <si>
    <t>Markets for</t>
  </si>
  <si>
    <t>Identical</t>
  </si>
  <si>
    <t>Assets</t>
  </si>
  <si>
    <t>(Level 1)</t>
  </si>
  <si>
    <t>Significant</t>
  </si>
  <si>
    <t>Other</t>
  </si>
  <si>
    <t>Observable</t>
  </si>
  <si>
    <t>Inputs</t>
  </si>
  <si>
    <t>(Level 2)</t>
  </si>
  <si>
    <t>Unobservable</t>
  </si>
  <si>
    <t>(Level 3)</t>
  </si>
  <si>
    <r>
      <t>Derivatives</t>
    </r>
    <r>
      <rPr>
        <sz val="8"/>
        <color theme="1"/>
        <rFont val="Calibri"/>
        <family val="2"/>
        <scheme val="minor"/>
      </rPr>
      <t>(a)</t>
    </r>
    <r>
      <rPr>
        <sz val="11"/>
        <color theme="1"/>
        <rFont val="Calibri"/>
        <family val="2"/>
        <scheme val="minor"/>
      </rPr>
      <t> – commodity swaps and collars</t>
    </r>
  </si>
  <si>
    <t>(a)</t>
  </si>
  <si>
    <t>For information regarding the classification of our derivative contracts on our Consolidated Balance Sheets, please refer to the summary on the previous page.</t>
  </si>
  <si>
    <t>The value of our oil derivatives are comprised of collar, three-way collar, swap, cap swap and deferred put spread contracts for notional barrels of oil at interval New York Mercantile Exchange (“NYMEX”) West Texas Intermediate (“WTI”) oil prices. The fair value of our oil derivatives as of September 30, 2013 are based on (i) the contracted notional volumes, (ii) independent active NYMEX futures price quotes for WTI oil and (iii) the implied rate of volatility inherent in the contracts. The implied rates of volatility inherent in our contracts were determined based on market-quoted volatility factors. Our gas derivatives are comprised of puts, swaps, swaptions, collars, three way collars, basis swaps, cap swaps, and deferred put spreads contracts for notional volumes of gas contracted at NYMEX Henry Hub (“HH”). The fair values attributable to our gas derivative contracts as of September 30, 2013 are based on (i) the contracted notional volumes, (ii) independent active NYMEX futures price quotes for HH gas, (iii) independent market-quoted forward index prices and (iv) the implied rate of volatility inherent in the contracts. The implied rates of volatility inherent in our contracts were determined based on market-quoted volatility factors. Our NGL derivatives are comprised of swaps for notional volumes of NGLs contracted at NYMEX Mont Belvieu. The fair values attributable to our NGL derivative contracts as of September 30, 2013 are based on (i) the contracted notional volumes, (ii) independent active NYMEX futures price quotes for Mont Belvieu, (iii) independent market-quoted forward index prices and (iv) the implied rate of volatility inherent in the contracts. The implied rates of volatility inherent in our contracts were determined based on market-quoted volatility factors. We classify our derivatives as Level 2 if the inputs used in the valuation models are directly observable for substantially the full term of the instrument; however, if the significant inputs were not observable for substantially the full term of the instrument, we would classify those derivatives as Level 3. We categorize our measurements as Level 2 because the valuation of our derivative instruments are based on similar transactions observable in active markets or industry standard models that primarily rely on market observable inputs. Substantially all of the assumptions for industry standard models are observable in active markets throughout the full term of the instruments.</t>
  </si>
  <si>
    <t>The table below sets forth a reconciliation of our commodity derivative contracts measured at fair value on a recurring basis using significant unobservable inputs (Level 3) during the three and nine months ended September 30, 2013 and 2012 (in thousands):</t>
  </si>
  <si>
    <t>Beginning Balance of Level 3</t>
  </si>
  <si>
    <t>Changes in Fair Value</t>
  </si>
  <si>
    <t>(721</t>
  </si>
  <si>
    <t>Purchases</t>
  </si>
  <si>
    <t>Settlements Received</t>
  </si>
  <si>
    <t>Ending Balance of Level 3</t>
  </si>
  <si>
    <t>Changes in Fair Value on our Level 3 commodity derivative contracts outstanding for the three and nine months ended September 30, 2013 resulted in a loss of approximately $0.7 million. This amount has been included in Gain (Loss) on Derivatives, Net in our Consolidated Statements of Operations. There were no outstanding Level 3 commodity derivative contracts as of September 30, 2012 or December 31, 2012.</t>
  </si>
  <si>
    <r>
      <t>We report the fair value of future abandonment costs on a nonrecurring basis in our Consolidated Balance Sheets. We estimate the fair value of future abandonment costs based on discounted cash flow projections using numerous estimates, assumptions and judgments regarding such factors as the existence of a legal obligation for an asset retirement obligation; estimated probabilities, amounts and timing of settlements; estimated plugging costs; the credit-adjusted risk-free rate to be used; and inflation rates. The most significant inputs used in the determination of future abandonment costs are the estimated costs to plug and abandon our wells. Significant changes in the estimated cost to plug and abandon our wells can cause significant changes in the fair value measurement of our future abandonment costs due to the large number of wells that we operate. These inputs are unobservable, and thus result in a Level 3 classification. Refer to Note 3, </t>
    </r>
    <r>
      <rPr>
        <i/>
        <sz val="10"/>
        <color rgb="FF000000"/>
        <rFont val="Calibri"/>
        <family val="2"/>
        <scheme val="minor"/>
      </rPr>
      <t>Future Abandonment Cost, </t>
    </r>
    <r>
      <rPr>
        <sz val="10"/>
        <color rgb="FF000000"/>
        <rFont val="Calibri"/>
        <family val="2"/>
        <scheme val="minor"/>
      </rPr>
      <t>of our Consolidated Financial Statements for further information on future abandonment costs, which include a reconciliation of the beginning and ending balances that represent the entirety of our Level 3 fair value measurements.</t>
    </r>
  </si>
  <si>
    <t>Financial Instruments Not Recorded at Fair Value</t>
  </si>
  <si>
    <t>The following table sets forth the fair values of financial instruments that are not recorded at fair value in our Consolidated Financial Statements:</t>
  </si>
  <si>
    <t>September 30, 2013</t>
  </si>
  <si>
    <t>December 31, 2012</t>
  </si>
  <si>
    <t>Amount</t>
  </si>
  <si>
    <t>Fair Value</t>
  </si>
  <si>
    <t>8.875% Senior Notes due 2020</t>
  </si>
  <si>
    <t>Capital Leases and Other Obligations</t>
  </si>
  <si>
    <t>The fair value of the Senior Notes uses pricing that is readily available in the public market. Accordingly, the fair value of the Senior Notes would be classified as Level 2 in the fair value hierarchy. The fair value of our capital leases and other obligations are determined using a discounted cash flow approach based on the interest rate and payment terms of the obligations and assumed discount rate. The fair values of the obligations could be significantly influenced by the discount rate assumptions, which is unobservable. Accordingly, the fair value of the capital leases and other obligations would be classified as Level 3 in the fair value hierarchy.</t>
  </si>
  <si>
    <t>The carrying values of all classes of cash and cash equivalents, accounts receivables and accounts payables are considered to be representative of their respective fair values due to the short-term maturities of those instruments.</t>
  </si>
  <si>
    <t>Income Taxes</t>
  </si>
  <si>
    <t>9. INCOME TAXES</t>
  </si>
  <si>
    <t>We recognize deferred income taxes for the future tax consequences attributable to differences between the financial statement carrying amounts of existing assets and liabilities and their respective tax basis and net operating loss and credit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and, if not more likely than not, a valuation allowance is recorded to write down the deferred tax assets to their net realizable value.</t>
  </si>
  <si>
    <t>Income tax included in continuing operations was as follows ($ in thousands):</t>
  </si>
  <si>
    <t>Three Months Ended September 30,</t>
  </si>
  <si>
    <t>Nine Months Ended September 30,</t>
  </si>
  <si>
    <t>(5,622</t>
  </si>
  <si>
    <t>(35,768</t>
  </si>
  <si>
    <t>Effective Tax Rate</t>
  </si>
  <si>
    <t>(1,843.2</t>
  </si>
  <si>
    <t>%) </t>
  </si>
  <si>
    <t>% </t>
  </si>
  <si>
    <t>For the three and nine months ended September 30, 2013, our overall effective tax rate on pre-tax income from continuing operations was different than the statutory rate of 35% due primarily to changes in estimates of current and deferred state taxes identified when completing the state tax returns, permanent differences and changes in state tax rates. For the three and nine months ended September 30, 2012, our overall effective tax rate on pretax losses from continuing operations was different than the statutory rate of 35% due primarily due to permanent differences, state taxes and the reversal of certain valuation allowances that were related to deferred tax assets that we now expect to realize.</t>
  </si>
  <si>
    <t>Capital Stock</t>
  </si>
  <si>
    <t>10. CAPITAL STOCK</t>
  </si>
  <si>
    <t>We have authorized capital stock of 100,000,000 shares of common stock and 100,000 shares of preferred stock. As of September 30, 2013 and December 31, 2012, we had 53,619,870 and 53,213,264 shares of common stock outstanding, respectively. There were no shares of preferred stock outstanding as of September 30, 2013 and December 31, 2012.</t>
  </si>
  <si>
    <t>Employee Benefit And Equity Plans</t>
  </si>
  <si>
    <t>11. EMPLOYEE BENEFIT AND EQUITY PLANS</t>
  </si>
  <si>
    <t>Equity Plans</t>
  </si>
  <si>
    <t>We recognize all share-based payments to employees, including grants of employee stock options, in our Consolidated Statements of Operations based on their grant-date fair values, using prescribed option-pricing models where applicable. The fair value is expensed over the requisite service period of the individual grantees, which generally equals the vesting period. We report any benefits of income tax deductions in excess of recognized financial accounting compensation as cash flows from financing activities, rather than as cash flows from operating activities.</t>
  </si>
  <si>
    <t>2007 Long-Term Incentive Plan</t>
  </si>
  <si>
    <t>We have granted stock options, stock appreciation rights and restricted stock awards to various employees, non-employee contractors and non-employee directors under the terms of our Amended and Restated 2007 Long-Term Incentive Plan (the “Plan”). The Plan is administered by the Compensation Committee of our Board of Directors (the “Compensation Committee”). Among the Compensation Committee’s responsibilities are: selecting participants to receive awards; determining the form, amount and other terms and conditions of awards; interpreting the provisions of the Plan or any award agreement; and adopting such rules, forms, instruments and guidelines for administering the Plan as it deems necessary or proper. All actions, interpretations and determinations by the Compensation Committee are final and binding. The composition of the Compensation Committee is intended to permit the awards under the Plan to qualify for exemption under Rule 16b-3 of the Exchange Act. In addition, awards under the Plan, including annual incentive awards paid to executive officers subject to section 162(m) of the Internal Revenue Code or covered employees, may be structured to satisfy the requirements of section 162(m) to permit the deduction by us of the associated expenses for federal income tax purposes.</t>
  </si>
  <si>
    <t>All awards granted under the Plan have been issued at the closing price of our common stock on the NASDAQ Global Select Market on the date of the grant. All outstanding stock options have been awarded with five or ten year expiration dates at an exercise price equal to our closing price on the NASDAQ Global Select Market on the date of grant. A forfeiture rate based on a blended average of individual participant terminations and number of awards cancelled is used to estimate forfeitures prospectively.</t>
  </si>
  <si>
    <t>Stock Options</t>
  </si>
  <si>
    <t>Stock options represent the right to purchase shares of common stock in the future at the fair market value of the stock on the date of grant. In the event that any outstanding award expires, is forfeited, cancelled or otherwise terminated without the issuance of shares of our common stock or is otherwise settled in cash, shares of our common stock allocable to such award, including the unexercised portion of such award, shall again be available for the purposes of the Plan. If any award is exercised by tendering shares of our common stock to us, either as full or partial payment, in connection with the exercise of such award under the Plan or to satisfy our withholding obligation with respect to an award, only the number of shares of our common stock issued net of such shares tendered will be deemed delivered for purposes of determining the maximum number of shares of our common stock then available for delivery under the Plan. During the three and nine months ended September 30, 2013 and 2012 we did not issue options to purchase shares of our common stock.</t>
  </si>
  <si>
    <t>Stock-based compensation expense relating to stock options outstanding for the three and nine months ended September 30, 2013 was negligible and $0.2 million, respectively, as compared to $0.1 million and $0.2 million for the three and nine months ended September 30, 2012, respectively. The expense related to stock option grants was recorded on our Consolidated Statements of Operations under the heading of General and Administrative Expense. The intrinsic value of stock options exercised for the nine months ended September 30, 2013, was approximately $0.4 million. The total tax benefit for the nine months ended September 30, 2013 was $0.2 million. The intrinsic value of stock options exercised for the nine months ended September 30, 2012, was approximately $0.1 million. The total tax benefit for the nine months ended September 30, 2012 was negligible.</t>
  </si>
  <si>
    <t>A summary of the status of our issued and outstanding stock options as of September 30, 2013 is as follows:</t>
  </si>
  <si>
    <t>Outstanding</t>
  </si>
  <si>
    <t>Exercisable</t>
  </si>
  <si>
    <t>Exercise Price</t>
  </si>
  <si>
    <t>Number</t>
  </si>
  <si>
    <t>At 9/30/13</t>
  </si>
  <si>
    <t>Weighted-Average</t>
  </si>
  <si>
    <t>Exercise</t>
  </si>
  <si>
    <t>Price</t>
  </si>
  <si>
    <t>The weighted average remaining contractual term and the aggregate intrinsic value for options outstanding at September 30, 2013 were 4.2 years and $5.2 million, respectively. The weighted average remaining contractual term and the aggregate intrinsic value for options exercisable at September 30, 2013 were 4.4 years and $4.6 million, respectively. As of September 30, 2013, unrecognized compensation expense related to stock options totaled approximately $0.1 million, which will be recognized over a weighted average period of 1.0 year.</t>
  </si>
  <si>
    <t>Restricted Stock Awards</t>
  </si>
  <si>
    <t>During the nine-month period ended September 30, 2013, the Compensation Committee approved the issuance of an aggregate of 414,924 shares of restricted common stock to 38 employees, one director and to three third-party contractors. During the nine-month period ended September 30, 2012, the Compensation Committee approved the issuance of an aggregate of 75,621 shares of restricted stock to 18 employees and one third-party contractor. The shares granted are subject to time vesting and, in some cases, performance-based vesting. The performance shares will vest on the date on which the Compensation Committee certifies that the performance goals have been satisfied, provided that the employees have been in continuous employment with us and third-party contractors have been able to provide services to us from the grant date through the date upon which the shares are released. Restrictions on the transfer associated with vesting schedules were determined by the Compensation Committee on an individual award basis. The restricted shares of common stock are valued at the closing price of our common stock on the NASDAQ Global Select Market on the date of grant. Upon a “change in control” of us, as such term is defined in the Plan, restrictions on time vesting and performance-based vesting restricted stock will lapse to varying degrees as outlined in each award agreement.</t>
  </si>
  <si>
    <t>Compensation expense associated with restricted stock awards is recognized on a straight-line basis over the vesting period and is periodically adjusted for estimated forfeiture rates and estimated satisfaction of performance-based goals. Compensation expense associated with restricted stock awards totaled $1.2 million and $3.5 million for the three and nine-month periods ended September 30, 2013, respectively, and $1.2 million and $2.0 million for the three and nine-month periods ended September 30, 2012, respectively. As of September 30, 2013, total unrecognized compensation expense related to restricted common stock grants was approximately $5.0 million, which will be recognized over a weighted average period of 1.9 years.</t>
  </si>
  <si>
    <t>A portion of our outstanding restricted stock awards are subject to market-based vesting through a calculation of total shareholder return (“TSR”) of our common stock relative to a pre-defined peer group of 13 companies over a three-year period. The number of shares ultimately awarded will correspond with the final TSR rank amongst the peer group in accordance with the following schedule:</t>
  </si>
  <si>
    <t>TSR Rank</t>
  </si>
  <si>
    <t>Percentage</t>
  </si>
  <si>
    <t>of Awards to</t>
  </si>
  <si>
    <t>Vest</t>
  </si>
  <si>
    <t>The weighted average fair value of the TSR awards as of December 31, 2012 and September 30, 2013 were $7.80 and $12.20 per share, respectively. Average fair values were estimated on the date of each grant using a Monte Carlo Simulation model that estimates the most likely outcome based on the terms of the award and used the following assumptions:</t>
  </si>
  <si>
    <t>September 30, 2013</t>
  </si>
  <si>
    <t>Year Ended</t>
  </si>
  <si>
    <t>December 31, 2012</t>
  </si>
  <si>
    <t>Expected Dividend Yield</t>
  </si>
  <si>
    <t>Risk-Free Interest Rate</t>
  </si>
  <si>
    <t>Expected Volatility – Rex Energy</t>
  </si>
  <si>
    <t>Expected Volatility – Peer Group</t>
  </si>
  <si>
    <t>31.2-59.3</t>
  </si>
  <si>
    <t>31.2-58.6</t>
  </si>
  <si>
    <t>Market Index</t>
  </si>
  <si>
    <t>Expected Life</t>
  </si>
  <si>
    <t>Three Years</t>
  </si>
  <si>
    <t>The dividend yield of zero reflects the fact that we have never paid cash dividends on our common stock and have no present intentions of doing so. The risk-free interest rate reflects the U.S. Treasury Constant Maturity rates as of the measurement date, converted into an implied “spot rate” yield. Our expected volatility estimates are based on observed historical volatility of daily stock returns for the three-year period preceding the grant date. Market index is an equal-weight index of the companies in the peer group. Expected life is measured as the grant date through the end of the performance period. Performance and market shares will vest on the date on which the Compensation Committee certifies that the performance goals have been satisfied, provided that the recipient has been in continuous employment with us from the grant date through the third anniversary of the grant date. Compensation expense for the TSR awards is recognized on a straight-line basis over the vesting period.</t>
  </si>
  <si>
    <t>A summary of the restricted stock activity for the nine months ended September 30, 2013 is as follows:</t>
  </si>
  <si>
    <t>Number of</t>
  </si>
  <si>
    <t>Shares</t>
  </si>
  <si>
    <t>Weighted</t>
  </si>
  <si>
    <t>Average Grant</t>
  </si>
  <si>
    <t>Date Fair</t>
  </si>
  <si>
    <t>Value</t>
  </si>
  <si>
    <t>Restricted stock awards, as of December 31, 2012</t>
  </si>
  <si>
    <t>Awards</t>
  </si>
  <si>
    <t>Forfeitures</t>
  </si>
  <si>
    <t>(57,484</t>
  </si>
  <si>
    <t>Vested</t>
  </si>
  <si>
    <t>(174,754</t>
  </si>
  <si>
    <t>Restricted stock awards, as of September 30, 2013</t>
  </si>
  <si>
    <t>Commitments And Contingencies</t>
  </si>
  <si>
    <t>12. COMMITMENTS AND CONTINGENCIES</t>
  </si>
  <si>
    <t>Legal Reserves</t>
  </si>
  <si>
    <t>We are involved in various legal proceedings that arise in the ordinary course of our business. Although we cannot predict the outcome of these proceedings with certainty, we do not currently expect these matters to have a material adverse effect on our consolidated financial position or results of operations.</t>
  </si>
  <si>
    <t>The accrual of reserves for legal matters is included in Accrued Liabilities on our Consolidated Balance Sheets. The establishment of a reserve involves an estimation process that includes the advice of legal counsel and the subjective judgment of management. While we believe that these reserves are adequate, there are uncertainties associated with legal proceedings and we can give no assurance that our estimate of any related liability will not increase or decrease in the future. The reserved and unreserved exposures for our legal proceedings could change based upon developments in those proceedings or changes in the facts and circumstances. It is possible that we could incur losses in excess of the amounts currently accrued. Based on currently available information, we believe that it is remote that future costs related to known contingent liability exposures for legal proceedings will exceed our current accruals by an amount that would have a material adverse effect on our consolidated financial position, although cash flow could be significantly impacted in the reporting periods in which such costs are incurred.</t>
  </si>
  <si>
    <t>There have been no significant changes or developments with respect to the legal matters disclosed in our Annual Report on Form 10-K for the year ended December 31, 2012 and updated in our Quarterly Report on Form 10-Q for the quarter ended June 30, 2013.</t>
  </si>
  <si>
    <t>Environmental</t>
  </si>
  <si>
    <t>Due to the nature of the oil and natural gas business, we are exposed to possible environmental risks. We have implemented various policies and procedures to avoid environmental contamination and risks from environmental contamination. We conduct periodic reviews of our policies and properties to identify changes in the environmental risk profile. In these reviews we evaluate whether there is a probable liability, its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remediation effort.</t>
  </si>
  <si>
    <t>We manage our exposure to environmental liabilities on properties to be acquired by identifying existing problems and assessing the potential liability. As of September 30, 2013, we know of no significant probable or possible environmental contingent liabilities.</t>
  </si>
  <si>
    <t>Letters of Credit</t>
  </si>
  <si>
    <t>At September 30, 2013, we had posted $1.3 million in various letters of credit to secure our drilling and related operations.</t>
  </si>
  <si>
    <t>Lease Commitments</t>
  </si>
  <si>
    <t>As of September 30, 2013, we have lease commitments for various real estate leases. Rent expense is recognized on a straight-line basis and has been recorded in General and Administrative Expense on our Consolidated Statements of Operations. Rent expense for the three and nine months ended September 30, 2013 was $0.2 million and $0.5 million, respectively, as compared to $0 and $0.5 million, respectively, for the three and nine months ended September 30, 2012. Lease commitments by year for each of the next five years are presented in the table below ($ in thousands):</t>
  </si>
  <si>
    <t>Thereafter</t>
  </si>
  <si>
    <t>Capacity Reservation</t>
  </si>
  <si>
    <t>During the second quarter of 2012, we entered into a capacity reservation arrangement with a subsidiary of MarkWest Energy Partners, L.P. (“MarkWest”) to ensure sufficient capacity at the cryogenic gas processing plants owned by MarkWest to process our produced natural gas. In the event that we do not process any gas through the cryogenic gas processing plants, we may be obligated to pay approximately $1.7 million in 2013, $10.4 million in 2014, $13.0 million in 2015, $14.6 million in 2016, $14.6 million in 2017 and $115.3 million thereafter, assuming our average working interest in the region of approximately 70%. Charges incurred for unused processing capacity with MarkWest were approximately $0.2 million during the three and nine-month periods ended September 30, 2013 and negligible during the comparable periods of 2012.</t>
  </si>
  <si>
    <t>Operational Commitments</t>
  </si>
  <si>
    <t>Pursuant to agreements reached during the fourth quarter of 2010 and the third quarter of 2013, we have contracted drilling rig services on two rigs to support our Appalachian Basin operations. The minimum cost to retain these rigs would require payments of approximately $1.2 million in 2013, $4.9 million in 2014, $3.2 million in 2015 and $1.5 million in 2016, which is consistent with our estimated working interest in this project area. In addition to the contracted drilling rig services, during the first quarter of 2011, we came to terms on contracted completion services in the Appalachian Basin. The minimum cost to retain the completion services is approximately $2.1 million in 2013 and $2.1 million in 2014, which is consistent with our estimated working interest in this project area.</t>
  </si>
  <si>
    <t>Natural Gas Gathering, Processing and Sales Agreements</t>
  </si>
  <si>
    <t>During the normal course of business we have entered into certain agreements to ensure the gathering, transportation, processing and sales of specified quantities of our oil, natural gas and NGLs. In some instances, we are obligated to pay shortfall fees, whereby we pay a fee for any difference between actual volumes provided as compared to volumes that have been committed. In other instances, we are obligated to pay a fee on all volumes that are subject to the related agreement. In connection with our entry into certain of these agreements, we concurrently entered into a guaranty whereby we have guaranteed the payment of obligations under the specified agreements up to a maximum of $406.4 million.</t>
  </si>
  <si>
    <t>For the three and nine-month periods ended September 30, 2013 we incurred expenses related to the transportation, processing and marketing of our oil, natural gas and NGLs of approximately $7.6 million and $17.6 million, respectively, compared to the three and nine-month periods ended September 30, 2012, of approximately $2.6 million and $5.7 million, respectively. Minimum net obligations under these sales, gathering and transportation agreements for the next five years are as follows ($ in thousands):</t>
  </si>
  <si>
    <t>Drilling Commitments</t>
  </si>
  <si>
    <t>During the first quarter of 2012, we entered into a drill-to-earn agreement with MFC Drilling, Inc. (“MFC”). Under the terms and conditions of the agreement, we will acquire at a minimum, through a drill-to-earn structure, a 62.5% working interest in approximately 4,510 acres in Belmont, Guernsey and Noble Counties, Ohio. The agreement provides that in order for us to earn the 62.5% working interest, we will bear the cost for our 62.5% working interest and 100% of the 15% working interest of MFC until such time that we have met the $14.1 million drilling carry obligation. As of September 30, 2013, the remaining drilling carry obligation balance was approximately $6.8 million.</t>
  </si>
  <si>
    <t>Under the terms of the agreement, we are to commence the drilling of at least three Utica Shale wells by November 15 of each year until the carry obligation has been satisfied, with credits given to additional wells drilled beyond the annual commitment. As of September 30, 2013, we have satisfied the drilling commitment for the current year. We currently estimate the commitment for each well drilled and completed for our working interest and that of MFC to be approximately $8.0 million to $9.0 million. Should we not comply with the drilling commitments or terminate the agreement, we would be responsible for payment of any remaining drilling carry obligation at that time.</t>
  </si>
  <si>
    <t>Pennsylvania Impact Fee</t>
  </si>
  <si>
    <t>During the first quarter of 2012, Pennsylvania state legislators instituted a natural gas impact fee (the “Pennsylvania Impact Fee”) on producers of unconventional natural gas. The fee will be imposed on every producer of unconventional gas and applies to unconventional wells spud in Pennsylvania regardless of when spudding occurred. Unconventional gas wells that were spud prior to 2012 are considered to be spud in 2011 for purposes of determining the fee, which is considered year one for those wells. The fee for each unconventional gas well is determined using the following matrix, with vertical unconventional gas wells being charged 20% of the applicable rates:</t>
  </si>
  <si>
    <r>
      <t>&lt;$2.25</t>
    </r>
    <r>
      <rPr>
        <b/>
        <sz val="9.35"/>
        <color theme="1"/>
        <rFont val="Times New Roman"/>
        <family val="1"/>
      </rPr>
      <t>a</t>
    </r>
  </si>
  <si>
    <r>
      <t>$2.26 - $2.99</t>
    </r>
    <r>
      <rPr>
        <b/>
        <sz val="9.35"/>
        <color theme="1"/>
        <rFont val="Times New Roman"/>
        <family val="1"/>
      </rPr>
      <t>a</t>
    </r>
  </si>
  <si>
    <r>
      <t>$3.00 - $4.99</t>
    </r>
    <r>
      <rPr>
        <b/>
        <sz val="9.35"/>
        <color theme="1"/>
        <rFont val="Times New Roman"/>
        <family val="1"/>
      </rPr>
      <t>a</t>
    </r>
  </si>
  <si>
    <r>
      <t>$5.00 - $5.99</t>
    </r>
    <r>
      <rPr>
        <b/>
        <sz val="9.35"/>
        <color theme="1"/>
        <rFont val="Times New Roman"/>
        <family val="1"/>
      </rPr>
      <t>a</t>
    </r>
  </si>
  <si>
    <r>
      <t>&gt;$5.99</t>
    </r>
    <r>
      <rPr>
        <b/>
        <sz val="9.35"/>
        <color theme="1"/>
        <rFont val="Times New Roman"/>
        <family val="1"/>
      </rPr>
      <t>a</t>
    </r>
  </si>
  <si>
    <t>Year One</t>
  </si>
  <si>
    <t>Year Two</t>
  </si>
  <si>
    <t>Year Three</t>
  </si>
  <si>
    <t>Year 4 – 10</t>
  </si>
  <si>
    <t>Year 11 – 15</t>
  </si>
  <si>
    <r>
      <t>a</t>
    </r>
    <r>
      <rPr>
        <sz val="10"/>
        <color theme="1"/>
        <rFont val="Times New Roman"/>
        <family val="1"/>
      </rPr>
      <t> </t>
    </r>
  </si>
  <si>
    <t>Pricing utilized for determining annual fee is based on the arithmetic mean of the NYMEX settled price for the near-month contract as reported by the Wall Street Journal for the last trading day of each month of a calendar year for the 12-month period ending December 31.</t>
  </si>
  <si>
    <t>For wells spud prior to 2012, the first year fee (considered to be 2011) was due, and paid, on September 1, 2012. We fully accrued for this portion of the fee as a current liability in first quarter 2012 in the amount of $2.8 million. Subsequent to the first payment, all fees owed are due on April 1 of each year. For the three and nine months ended September 30, 2013 we recorded expenses of $0.7 million and $4.6 million, respectively, as compared to three and nine months ended September 30, 2012, we recorded expenses of $0.8 million and $2.2 million, respectively, related to the Pennsylvania Impact Fee. We are recording the accrual of the Pennsylvania Impact Fees as Production and Lease Operating Expense on our Consolidated Statements of Operations.</t>
  </si>
  <si>
    <r>
      <t xml:space="preserve">In addition to the Asset Retirement Obligation discussed in Note 3, </t>
    </r>
    <r>
      <rPr>
        <i/>
        <sz val="10"/>
        <color theme="1"/>
        <rFont val="Times New Roman"/>
        <family val="1"/>
      </rPr>
      <t>Future Abandonment Costs,</t>
    </r>
    <r>
      <rPr>
        <sz val="10"/>
        <color theme="1"/>
        <rFont val="Times New Roman"/>
        <family val="1"/>
      </rPr>
      <t xml:space="preserve"> to our Consolidated Financial Statements, we have withheld from distributions to certain other working interest owners amounts to be applied towards their share of those retirement costs. These amounts totaled $0.3 million at September 30, 2013 and December 31, 2012 and are included in Other Liabilities on our Consolidated Balance Sheets.</t>
    </r>
  </si>
  <si>
    <t>Earnings Per Common Share</t>
  </si>
  <si>
    <t>13. EARNINGS PER COMMON SHARE</t>
  </si>
  <si>
    <t>Basic income per common share is calculated based on the weighted average number of common shares outstanding at the end of the period, excluding restricted stock with performance-based and market-based vesting criteria. Diluted income per common share includes the assumed exercise of stock options and performance-based restricted stock which contain conditions that are not earnings or market-based, given that the hypothetical effect is not anti-dilutive. Stock options to purchase 0.3 million shares of common stock for the three and nine months ended September 30, 2013 were outstanding but not included in the computation of diluted net income per share because the grant prices were greater than the average market price of the common shares, which has an anti-dilutive effect on the computation. Performance-based restricted stock awards of 0.5 million shares of common stock for the three and nine months ended September 30, 2013, respectively, were outstanding but not included in the computations of diluted net income per share calculations due to performance metrics that have not yet been attained. Stock options to purchase 0.5 million shares of common stock for the three-month period ended September 30, 2012 were outstanding but not included in the computations of diluted net income per share because the grant prices were greater than the average market price of the common shares, which has anti-dilutive effect on the computation. Stock options to purchase 0.5 million shares of common stock for the nine-month period ended September 30, 2012 were outstanding but not included in the computations of diluted net income per share because the grant prices were greater than the average market price of the common shares, which has an anti-dilutive effect on the computation. For the three and nine months ended September 30, 2012, 0.3 million shares of performance-based restricted stock awards were outstanding but included in the computations of diluted net income per share calculations due to performance metrics that have not yet been attained. The following table sets forth the computation of basic and diluted earnings per common share (in thousands except per share amounts):</t>
  </si>
  <si>
    <t>Three Months Ended</t>
  </si>
  <si>
    <t>Numerator:</t>
  </si>
  <si>
    <t>Net Income (Loss) From Continuing Operations, Less Noncontrolling Interests</t>
  </si>
  <si>
    <t>(1,935</t>
  </si>
  <si>
    <t>Net Income (Loss) From Discontinued Operations</t>
  </si>
  <si>
    <t>Net Income (Loss)</t>
  </si>
  <si>
    <t>(2,193</t>
  </si>
  <si>
    <t>Denominator:</t>
  </si>
  <si>
    <t>Weighted Average Common Shares Outstanding - Basic</t>
  </si>
  <si>
    <t>Effect of Dilutive Securities:</t>
  </si>
  <si>
    <t>Employee Stock Options</t>
  </si>
  <si>
    <t>Employee Performance-Based Restricted Stock Awards</t>
  </si>
  <si>
    <t>Weighted Average Common Shares Outstanding - Diluted</t>
  </si>
  <si>
    <t>Earnings per Common Share:</t>
  </si>
  <si>
    <t>Basic — Net Income (Loss) From Continuing Operations</t>
  </si>
  <si>
    <t>(0.04</t>
  </si>
  <si>
    <t>— Net Income (Loss) From Discontinued Operations</t>
  </si>
  <si>
    <t>(0.17</t>
  </si>
  <si>
    <t>— Net Income (Loss)</t>
  </si>
  <si>
    <t>Diluted — Net Income (Loss) From Continuing Operations</t>
  </si>
  <si>
    <t>Consolidated Subsidiaries</t>
  </si>
  <si>
    <t>14. CONSOLIDATED SUBSIDIARIES</t>
  </si>
  <si>
    <r>
      <t xml:space="preserve">Our consolidated subsidiaries make up 100.0% of our field services segment. For additional information, see Note 2, </t>
    </r>
    <r>
      <rPr>
        <i/>
        <sz val="10"/>
        <color theme="1"/>
        <rFont val="Times New Roman"/>
        <family val="1"/>
      </rPr>
      <t>Business Segment Information</t>
    </r>
    <r>
      <rPr>
        <sz val="10"/>
        <color theme="1"/>
        <rFont val="Times New Roman"/>
        <family val="1"/>
      </rPr>
      <t>, to our Consolidated Financial Statements.</t>
    </r>
  </si>
  <si>
    <t>Water Solutions Holdings</t>
  </si>
  <si>
    <t>In November 2009, we entered into a limited liability company agreement with Sand Hills Management, LLC (“Sand Hills”) to form Water Solutions Holdings, LLC (“Water Solutions”) for the purpose of acquiring, managing and operating water treatment, disposal and transportation facilities that are designed to treat, dispose or transport brine and fresh waters used and produced in oil and gas well development activities. The members of Water Solutions are Rex Energy Corporation and Sand Hills, owning 60% and 40% membership interests, respectively, after a change in membership interests which took effect on April 1, 2013. The change in membership interests occurred in accordance with the original operating agreement which stipulated that the change would occur upon the return of our initial capital investments. The change in ownership transaction, in which we retained our controlling financial interest, was accounted for as an equity transaction with no impact to our Consolidated Statements of Operations. Prior to the change in membership interests, the entity was owned 80% by us and 20% by Sand Hills.</t>
  </si>
  <si>
    <t>We fully consolidate the accounts of Water Solutions in our Consolidated Financial Statements and account for the equity interest owned by Sand Hills as a noncontrolling interest. Water Solutions is financed through cash contributions from its members and a term loan under which $1.5 million was borrowed as of September 30, 2013. There were no cash contributions during the first nine months of 2013 and 2012. The table below sets forth the carrying amount and classifications of Water Solutions’ assets and liabilities as of September 30, 2013 and December 31, 2012, with no restrictions or obligations to use certain assets to settle associated liabilities:</t>
  </si>
  <si>
    <t>As of</t>
  </si>
  <si>
    <t>Accumulated Depreciation, Depletion and Amortization</t>
  </si>
  <si>
    <t>(1,429</t>
  </si>
  <si>
    <t>(501</t>
  </si>
  <si>
    <t>Deferred Financing Costs and Other Assets—Net</t>
  </si>
  <si>
    <t>Liabilities</t>
  </si>
  <si>
    <t>Senior Secured Line of Credit and Long-Term Debt</t>
  </si>
  <si>
    <t>R.E. Disposal, LLC (formerly known as NorthStar #3, LLC)</t>
  </si>
  <si>
    <t>In August 2011, our wholly owned subsidiary, R.E. Gas Development, LLC (“R.E. Gas”) and NorthStar Water Management (“NorthStar”) formed NorthStar #3, LLC (“NorthStar #3”) to construct, own and operate a water disposal well in Mahoning County, Ohio. During the second quarter of 2013, we purchased the remaining 49% membership interest owned by NorthStar for $0.2 million in cash and now own 100% of NorthStar #3, which was renamed R.E. Disposal, LLC. Upon NorthStar #3’s original formation, a note was issued from us to NorthStar #3 to assist in supplementing the operations. The note, which at the time of ownership change had a balance of $4.6 million, was terminated as a part of the change in ownership transaction. Prior to the change in ownership transaction, the financial results of NorthStar #3 were fully consolidated into our Consolidated Financial Statements while also eliminating any intercompany transactions, including the note payable due to us. The change in ownership transaction, in which we retained our controlling financial interest, was accounted for as equity transaction with no impact to our Consolidated Statements of Operations.</t>
  </si>
  <si>
    <t>Prior to the change in ownership, we reported this entity as a variable interest entity. The carrying amount and classifications of R.E. Disposal, LLC (formerly NorthStar #3) assets and liabilities as of December 31, 2012 are as follows, with no restrictions or obligations to use certain assets to settle associated liabilities:</t>
  </si>
  <si>
    <t>ASSETS</t>
  </si>
  <si>
    <t>LIABILITIES</t>
  </si>
  <si>
    <t>Note Payable</t>
  </si>
  <si>
    <t>15. EQUITY METHOD INVESTMENTS</t>
  </si>
  <si>
    <t>RW Gathering, LLC</t>
  </si>
  <si>
    <t>We own a 40% non-operated interest in RW Gathering, LLC (“RW Gathering”), which owns gas-gathering assets that facilitate development in our Appalachian Basin operations. We recorded our investment in RW Gathering of approximately $18.9 million and $17.0 million as of September 30, 2013 and December 31, 2012, respectively, on our Consolidated Balance Sheets as Equity Method Investments. During the first nine months of 2013, we contributed approximately $2.5 million in cash to RW Gathering, as compared to the contributions of approximately $2.0 million in cash to RW Gathering to support current pipeline and gathering line construction in the first nine months of 2012. RW Gathering recorded net losses from continuing operations of $0.5 million and $1.4 million for the three and nine months ended September 30, 2013, respectively, as compared to losses of $0.4 million and $1.3 million for the three and nine months ended September 30, 2012, respectively. The losses incurred were due to insurance fees, bank fees, rent expenses and depreciation expense. Our share of the net loss is recorded on our Consolidated Statements of Operations as Loss on Equity Method Investments.</t>
  </si>
  <si>
    <t>During the three and nine-month periods ended September 30, 2013, we incurred approximately $0.3 million and $0.6 million, respectively, in compression expenses that were charged to us from Williams Production Appalachia, LLC as compared to approximately $0.2 million and $0.7 million for the same periods in 2012. These costs are in relation to compression costs incurred by RW Gathering and are recorded as Production and Lease Operating Expense on our Consolidated Statement of Operations. As of September 30, 2013 and December 31, 2012, there were no receivables due from RW Gathering to us.</t>
  </si>
  <si>
    <t>Keystone Midstream Services, LLC</t>
  </si>
  <si>
    <t>On May 29, 2012, we closed the sale of our ownership interest in Keystone Midstream Services, LLC (“Keystone Midstream”), which we had accounted for as an equity method investment. We recognized a gain on the sale of our investment in Keystone Midstream of approximately $92.7 million during the second quarter of 2012. During the second quarter of 2013, we received approximately $2.3 million in proceeds related to the sale of Keystone Midstream which had previously been held in escrow.</t>
  </si>
  <si>
    <t>Prior to May 29, 2012, we owned a 28% non-operating interest in Keystone Midstream, which was a midstream joint venture focused on building, owning and operating high pressure gathering systems and cryogenic gas processing plants in Butler County, Pennsylvania. During the nine months ended September 30, 2012, we contributed approximately $2.1 million to Keystone Midstream primarily to support the construction of cryogenic gas processing plants. Keystone Midstream recorded net losses from operations of $11.5 million for the nine-month period ended September 30, 2012. Our share of net income and net loss realized under the equity method of accounting are primarily due to project management costs, general and administrative expenses, and DD&amp;A expenses.</t>
  </si>
  <si>
    <t>16. IMPAIRMENT EXPENSE</t>
  </si>
  <si>
    <t>For the three and nine months ended September 30, 2013 we incurred approximately $2.2 million and $2.4 million in impairment expenses, respectively, as compared to $0.3 million and $3.4 million in impairment expenses for the three and nine months ended September 30, 2012, respectively. We continually monitor the carrying value of our oil and gas properties and make evaluations of their recoverability when circumstances arise that may contribute to impairment. The expense incurred as of September 30, 2013 and 2012 is primarily related to acreage in our non-operated dry gas region of Clearfield County, Pennsylvania. These leases are approaching expiration and there currently exists no plans to extend the leases or develop the acreage. As of September 30, 2013, we continued to carry the costs of undeveloped properties of approximately $189.1 million on our Consolidated Balance Sheet, which is primarily related to the Marcellus and Utica Shale in the Appalachian Basin and for which we have development, trade or lease extension plans.</t>
  </si>
  <si>
    <t>17. EXPLORATION EXPENSE</t>
  </si>
  <si>
    <t>For the three and nine months ended September 30, 2013 we incurred approximately $3.2 million and $7.5 million in exploration expenses, respectively, as compared to $1.2 million and $3.5 million in exploration expenses for the same periods ended September 30, 2012, respectively. Approximately $7.0 million of the expense incurred in 2013 was due to geological and geophysical type expenditures and delay rental payments. An additional $0.5 million was related to one exploratory well in Posey County, Indiana determined to be a dry hole. Approximately $3.2 million of the expense incurred in 2012 was due to geological and geophysical type expenditures and delay rental payments primarily associated with leases in the Appalachian Basin. An additional $0.3 million was related to the plugging of two exploratory Marcellus Shale wells that were spud during 2011 in Butler County, Pennsylvania. Minimal drilling was completed on these wells before a strategic decision was made to abandon the well sites and defer capital to other leases in the development plan and hold the acreage by production.</t>
  </si>
  <si>
    <t>Condensed Consolidating Financial Information</t>
  </si>
  <si>
    <t>18. CONDENSED CONSOLIDATING FINANCIAL INFORMATION</t>
  </si>
  <si>
    <r>
      <t>As of September 30, 2013, we had $350.0 million of Senior Notes outstanding, as shown in Note 7, </t>
    </r>
    <r>
      <rPr>
        <i/>
        <sz val="10"/>
        <color theme="1"/>
        <rFont val="Calibri"/>
        <family val="2"/>
        <scheme val="minor"/>
      </rPr>
      <t>Long-Term Debt</t>
    </r>
    <r>
      <rPr>
        <sz val="10"/>
        <color theme="1"/>
        <rFont val="Calibri"/>
        <family val="2"/>
        <scheme val="minor"/>
      </rPr>
      <t>, to our Consolidated Financial Statements. The Senior Notes are guaranteed by certain of our wholly-owned subsidiaries, or the guarantor subsidiaries.</t>
    </r>
  </si>
  <si>
    <t>Unless otherwise noted below, each of the following guarantor subsidiaries are wholly-owned by Rex Energy Corporation and have provided guarantees of the Senior Notes that are joint and several and full and unconditional as of September 30, 2013:</t>
  </si>
  <si>
    <t>•</t>
  </si>
  <si>
    <t>Rex Energy I, LLC</t>
  </si>
  <si>
    <t>Rex Energy Operating Corporation</t>
  </si>
  <si>
    <t>Rex Energy IV, LLC</t>
  </si>
  <si>
    <t>PennTex Resources Illinois, Inc.</t>
  </si>
  <si>
    <t>R.E. Gas Development, LLC</t>
  </si>
  <si>
    <t>The non-guarantor subsidiaries include certain consolidated subsidiaries, including Water Solutions Holdings and its subsidiaries, R.E. Disposal, LLC (formerly known as NorthStar #3, LLC) and Rex Energy Rockies, LLC. We derive much of our business through and derive much of our income through our subsidiaries. Therefore, our ability to make required payments with respect to indebtedness and other obligations depends on the financial results and condition of our subsidiaries and our ability to receive funds from our subsidiaries. As of September 30, 3013, there were no restrictions on the ability of any of the guarantor subsidiaries to transfer funds to us. There may be restrictions for certain non-guarantor subsidiaries.</t>
  </si>
  <si>
    <t>The following financial statements present condensed consolidating financial data for (i) Rex Energy Corporation, the issuer of the Senior Notes, (ii) the combined guarantor subsidiaries, (iii) the combined other subsidiaries of the Company that did not guarantee the Notes, and (iv) eliminations necessary to arrive at our consolidated financial statements, which include condensed consolidated balance sheets as of September 30, 2013 and December 31, 2012, and the condensed consolidating statements of operations and condensed consolidating statements of cash flows for the periods ending September 30, 2013 and 2012.</t>
  </si>
  <si>
    <t>REX ENERGY CORPORATION AND SUBSIDIARIES</t>
  </si>
  <si>
    <t>CONDENSED CONSOLIDATING BALANCE SHEETS</t>
  </si>
  <si>
    <t>AS OF SEPTEMBER 30, 2013</t>
  </si>
  <si>
    <t>($ in Thousands, Except Share and Per Share Data)</t>
  </si>
  <si>
    <t>Guarantor</t>
  </si>
  <si>
    <t>Subsidiaries</t>
  </si>
  <si>
    <t>Non-</t>
  </si>
  <si>
    <t>Rex Energy</t>
  </si>
  <si>
    <t>Corporation</t>
  </si>
  <si>
    <t>(Note Issuer)</t>
  </si>
  <si>
    <t>Balance</t>
  </si>
  <si>
    <t>(1,146</t>
  </si>
  <si>
    <t>(2,327</t>
  </si>
  <si>
    <t>(362</t>
  </si>
  <si>
    <t>(2,689</t>
  </si>
  <si>
    <t>(180,713</t>
  </si>
  <si>
    <t>(1,636</t>
  </si>
  <si>
    <t>(182,094</t>
  </si>
  <si>
    <t>(2,434</t>
  </si>
  <si>
    <t>Intercompany Receivables</t>
  </si>
  <si>
    <t>(582,151</t>
  </si>
  <si>
    <t>Investment in Subsidiaries – Net</t>
  </si>
  <si>
    <t>(236,773</t>
  </si>
  <si>
    <t>(822,504</t>
  </si>
  <si>
    <t>LIABILITIES AND STOCKHOLDERS’ EQUITY</t>
  </si>
  <si>
    <t>Premium (Discount) on Senior Notes – Net</t>
  </si>
  <si>
    <t>Intercompany Payables</t>
  </si>
  <si>
    <t>(583,297</t>
  </si>
  <si>
    <t>Stockholders’ Equity</t>
  </si>
  <si>
    <t>(180,514</t>
  </si>
  <si>
    <t>Accumulated Earnings (Deficit)</t>
  </si>
  <si>
    <t>(65,034</t>
  </si>
  <si>
    <t>(24,948</t>
  </si>
  <si>
    <t>(59,603</t>
  </si>
  <si>
    <t>(27,116</t>
  </si>
  <si>
    <t>Rex Energy Stockholders’ Equity</t>
  </si>
  <si>
    <t>(61,846</t>
  </si>
  <si>
    <t>(240,117</t>
  </si>
  <si>
    <t>Total Stockholders’ Equity</t>
  </si>
  <si>
    <t>(61,119</t>
  </si>
  <si>
    <t>(239,207</t>
  </si>
  <si>
    <t>Total Liabilities and Stockholders’ Equity</t>
  </si>
  <si>
    <t>CONDENSED CONSOLIDATING STATEMENTS OF OPERATIONS</t>
  </si>
  <si>
    <t>FOR THE THREE MONTHS ENDED SEPTEMBER 30, 2013</t>
  </si>
  <si>
    <t>Non-Guarantor</t>
  </si>
  <si>
    <t>TOTAL OPERATING REVENUE</t>
  </si>
  <si>
    <t>(15</t>
  </si>
  <si>
    <t>Loss on Disposal of Asset</t>
  </si>
  <si>
    <t>(44</t>
  </si>
  <si>
    <t>(1,169</t>
  </si>
  <si>
    <t>(1,228</t>
  </si>
  <si>
    <t>INCOME (LOSS) FROM OPERATIONS</t>
  </si>
  <si>
    <t>(1,361</t>
  </si>
  <si>
    <t>(468</t>
  </si>
  <si>
    <t>(16</t>
  </si>
  <si>
    <t>(26</t>
  </si>
  <si>
    <t>(6,139</t>
  </si>
  <si>
    <t>(6,181</t>
  </si>
  <si>
    <t>Loss on Derivatives, Net</t>
  </si>
  <si>
    <t>(30</t>
  </si>
  <si>
    <t>Loss From Equity Method Investments</t>
  </si>
  <si>
    <t>(207</t>
  </si>
  <si>
    <t>Income (Loss) From Equity in Consolidated Subsidiaries</t>
  </si>
  <si>
    <t>(22</t>
  </si>
  <si>
    <t>(7,653</t>
  </si>
  <si>
    <t>(4,884</t>
  </si>
  <si>
    <t>(7,668</t>
  </si>
  <si>
    <t>(11,042</t>
  </si>
  <si>
    <t>(8,136</t>
  </si>
  <si>
    <t>Income Tax Benefit</t>
  </si>
  <si>
    <t>Income From Discontinued Operations, Net of Income Taxes</t>
  </si>
  <si>
    <t>FOR THE NINE MONTHS ENDED SEPTEMBER 30, 2013</t>
  </si>
  <si>
    <t>(71</t>
  </si>
  <si>
    <t>(105</t>
  </si>
  <si>
    <t>(3,114</t>
  </si>
  <si>
    <t>(3,290</t>
  </si>
  <si>
    <t>(3,814</t>
  </si>
  <si>
    <t>(1,185</t>
  </si>
  <si>
    <t>(47</t>
  </si>
  <si>
    <t>(66</t>
  </si>
  <si>
    <t>(15,900</t>
  </si>
  <si>
    <t>(16,013</t>
  </si>
  <si>
    <t>(569</t>
  </si>
  <si>
    <t>(25,510</t>
  </si>
  <si>
    <t>(25,581</t>
  </si>
  <si>
    <t>(15,964</t>
  </si>
  <si>
    <t>(26,766</t>
  </si>
  <si>
    <t>(11,546</t>
  </si>
  <si>
    <t>(759</t>
  </si>
  <si>
    <t>CONDENSED CONSOLIDATING STATEMENTS OF CASH FLOWS</t>
  </si>
  <si>
    <t>FOR THE NINE MONTHS ENDING SEPTEMBER 30, 2013</t>
  </si>
  <si>
    <t>Adjustments to Reconcile Net Income (Loss) to Net Cash Provided by Operating Activities</t>
  </si>
  <si>
    <t>(180</t>
  </si>
  <si>
    <t>Deferred Income Tax Expense (Benefit)</t>
  </si>
  <si>
    <t>(2,259</t>
  </si>
  <si>
    <t>Loss on Derivatives</t>
  </si>
  <si>
    <t>(923</t>
  </si>
  <si>
    <t>(2,628</t>
  </si>
  <si>
    <t>(3,731</t>
  </si>
  <si>
    <t>(7,028</t>
  </si>
  <si>
    <t>(316</t>
  </si>
  <si>
    <t>(9</t>
  </si>
  <si>
    <t>(391</t>
  </si>
  <si>
    <t>(1,495</t>
  </si>
  <si>
    <t>(88</t>
  </si>
  <si>
    <t>(247</t>
  </si>
  <si>
    <t>(1,830</t>
  </si>
  <si>
    <t>(26,580</t>
  </si>
  <si>
    <t>Intercompany loans to subsidiaries</t>
  </si>
  <si>
    <t>(165,201</t>
  </si>
  <si>
    <t>(2,493</t>
  </si>
  <si>
    <t>(31,456</t>
  </si>
  <si>
    <t>(31,458</t>
  </si>
  <si>
    <t>Capital Expenditures for Development of Oil and Gas Properties and Equipment</t>
  </si>
  <si>
    <t>(193,964</t>
  </si>
  <si>
    <t>(4,661</t>
  </si>
  <si>
    <t>(197,264</t>
  </si>
  <si>
    <t>(87,676</t>
  </si>
  <si>
    <t>(741</t>
  </si>
  <si>
    <t>(227,038</t>
  </si>
  <si>
    <t>Proceeds from Long-Term Debt and Lines of Credit</t>
  </si>
  <si>
    <t>Repayments of Long-Term Debt and Lines of Credit</t>
  </si>
  <si>
    <t>(1,022</t>
  </si>
  <si>
    <t>(934</t>
  </si>
  <si>
    <t>(429</t>
  </si>
  <si>
    <t>(1,363</t>
  </si>
  <si>
    <t>Proceeds from Senior Notes, including Premium</t>
  </si>
  <si>
    <t>(3,004</t>
  </si>
  <si>
    <t>Purchase of Non-Controlling Interests</t>
  </si>
  <si>
    <t>(150</t>
  </si>
  <si>
    <t>(646</t>
  </si>
  <si>
    <t>NET CASH PROVIDED BY (USED IN) FINANCING ACTIVITIES</t>
  </si>
  <si>
    <t>(497</t>
  </si>
  <si>
    <t>NET INCREASE (DECREASE) IN CASH</t>
  </si>
  <si>
    <t>(38,919</t>
  </si>
  <si>
    <t>(20,184</t>
  </si>
  <si>
    <t>CASH – BEGINNING</t>
  </si>
  <si>
    <t>AS OF DECEMBER 31, 2012</t>
  </si>
  <si>
    <t>(4,877</t>
  </si>
  <si>
    <t>Assets Held For Sale</t>
  </si>
  <si>
    <t>(1,258</t>
  </si>
  <si>
    <t>(1,324</t>
  </si>
  <si>
    <t>(145,514</t>
  </si>
  <si>
    <t>(674</t>
  </si>
  <si>
    <t>(146,038</t>
  </si>
  <si>
    <t>(1,174</t>
  </si>
  <si>
    <t>(444,064</t>
  </si>
  <si>
    <t>Investment in Subsidiaries—Net</t>
  </si>
  <si>
    <t>(227</t>
  </si>
  <si>
    <t>(232</t>
  </si>
  <si>
    <t>(193,331</t>
  </si>
  <si>
    <t>(643,446</t>
  </si>
  <si>
    <t>(244</t>
  </si>
  <si>
    <t>Liabilities Related to Assets Held For Sale</t>
  </si>
  <si>
    <t>Discount on Senior Notes</t>
  </si>
  <si>
    <t>(4,633</t>
  </si>
  <si>
    <t>(448,941</t>
  </si>
  <si>
    <t>(407</t>
  </si>
  <si>
    <t>(176,736</t>
  </si>
  <si>
    <t>(69,144</t>
  </si>
  <si>
    <t>(38,189</t>
  </si>
  <si>
    <t>(18,588</t>
  </si>
  <si>
    <t>(39,595</t>
  </si>
  <si>
    <t>(69,551</t>
  </si>
  <si>
    <t>(195,324</t>
  </si>
  <si>
    <t>(69,595</t>
  </si>
  <si>
    <t>(194,505</t>
  </si>
  <si>
    <t>FOR THE THREE MONTHS ENDED SEPTEMBER 30, 2012</t>
  </si>
  <si>
    <t>(697</t>
  </si>
  <si>
    <t>(25</t>
  </si>
  <si>
    <t>Other Operating Income</t>
  </si>
  <si>
    <t>(557</t>
  </si>
  <si>
    <t>(1,275</t>
  </si>
  <si>
    <t>(140</t>
  </si>
  <si>
    <t>(17</t>
  </si>
  <si>
    <t>(8</t>
  </si>
  <si>
    <t>(1,093</t>
  </si>
  <si>
    <t>(1,118</t>
  </si>
  <si>
    <t>(462</t>
  </si>
  <si>
    <t>(174</t>
  </si>
  <si>
    <t>(11</t>
  </si>
  <si>
    <t>(1,188</t>
  </si>
  <si>
    <t>(6,557</t>
  </si>
  <si>
    <t>(2,281</t>
  </si>
  <si>
    <t>(7,682</t>
  </si>
  <si>
    <t>(2,253</t>
  </si>
  <si>
    <t>(3,556</t>
  </si>
  <si>
    <t>(388</t>
  </si>
  <si>
    <t>(1,097</t>
  </si>
  <si>
    <t>Loss From Discontinued Operations, Net of Income Taxes</t>
  </si>
  <si>
    <t>(2,000</t>
  </si>
  <si>
    <t>FOR THE NINE MONTHS ENDED SEPTEMBER 30, 2012</t>
  </si>
  <si>
    <t>(1,744</t>
  </si>
  <si>
    <t>(70</t>
  </si>
  <si>
    <t>(58</t>
  </si>
  <si>
    <t>(1,237</t>
  </si>
  <si>
    <t>(1,365</t>
  </si>
  <si>
    <t>(2,155</t>
  </si>
  <si>
    <t>(379</t>
  </si>
  <si>
    <t>(46</t>
  </si>
  <si>
    <t>(12</t>
  </si>
  <si>
    <t>(4,382</t>
  </si>
  <si>
    <t>(4,440</t>
  </si>
  <si>
    <t>Gain on Derivatives, Net</t>
  </si>
  <si>
    <t>(3,738</t>
  </si>
  <si>
    <t>(52,901</t>
  </si>
  <si>
    <t>(52,971</t>
  </si>
  <si>
    <t>(53,350</t>
  </si>
  <si>
    <t>(37,705</t>
  </si>
  <si>
    <t>(802</t>
  </si>
  <si>
    <t>(6,814</t>
  </si>
  <si>
    <t>(7,330</t>
  </si>
  <si>
    <t>FOR THE NINE MONTHS ENDING SEPTEMBER 30, 2012</t>
  </si>
  <si>
    <t>Non-Cash Expense</t>
  </si>
  <si>
    <t>(17,949</t>
  </si>
  <si>
    <t>(1,762</t>
  </si>
  <si>
    <t>Gain on Derivatives</t>
  </si>
  <si>
    <t>(5,188</t>
  </si>
  <si>
    <t>(92,137</t>
  </si>
  <si>
    <t>(91,980</t>
  </si>
  <si>
    <t>(3,715</t>
  </si>
  <si>
    <t>(2,988</t>
  </si>
  <si>
    <t>(1,464</t>
  </si>
  <si>
    <t>(8,153</t>
  </si>
  <si>
    <t>(59</t>
  </si>
  <si>
    <t>(50</t>
  </si>
  <si>
    <t>(6,652</t>
  </si>
  <si>
    <t>(5,935</t>
  </si>
  <si>
    <t>(919</t>
  </si>
  <si>
    <t>(14,139</t>
  </si>
  <si>
    <t>(52,982</t>
  </si>
  <si>
    <t>(66,579</t>
  </si>
  <si>
    <t>(4,087</t>
  </si>
  <si>
    <t>(43,350</t>
  </si>
  <si>
    <t>(19</t>
  </si>
  <si>
    <t>(43,369</t>
  </si>
  <si>
    <t>(126,429</t>
  </si>
  <si>
    <t>(901</t>
  </si>
  <si>
    <t>(126,823</t>
  </si>
  <si>
    <t>(51,499</t>
  </si>
  <si>
    <t>(51,331</t>
  </si>
  <si>
    <t>(155,000</t>
  </si>
  <si>
    <t>(572</t>
  </si>
  <si>
    <t>(92</t>
  </si>
  <si>
    <t>(664</t>
  </si>
  <si>
    <t>(195</t>
  </si>
  <si>
    <t>(234</t>
  </si>
  <si>
    <t>(129</t>
  </si>
  <si>
    <t>(8,157</t>
  </si>
  <si>
    <t>(8,013</t>
  </si>
  <si>
    <t>Subsequent Events</t>
  </si>
  <si>
    <t>19. SUBSEQUENT EVENTS</t>
  </si>
  <si>
    <t>On October 28, 2013, Water Solutions, as guarantor, and its wholly-owned subsidiary, Keystone Clearwater Solutions, LLC (collectively “Keystone Clearwater”), as borrower, entered into agreements with M&amp;T Bank (“M&amp;T”) to obtain a revolving line of credit (“Demand Note”) and an equipment line of credit (“Equipment Note”).</t>
  </si>
  <si>
    <t>Demand Note</t>
  </si>
  <si>
    <t>The borrowing base for the Demand Note is the lesser of (a) $4.0 million or (b) 80% of Keystone Clearwater’s Accounts Receivable which are less than 90 days old. Borrowings under the Demand Note are to be used for working capital and general corporate purposes. At Keystone Clearwater’s election, borrowings under the Demand Note bear interest per annum equal to an adjusted LIBOR rate or an adjusted base rate, as defined below. The adjusted LIBOR rate is equal 2.75 percentage points above the greater of (a) one-month LIBOR, adjusting daily, or (b) one-day LIBOR. The adjusted base rate is equal to 2.0 percentage points above the rate of interest announced by M&amp;T as its prime rate. All interest that is accrued through the last day of any calendar month will be due and payable by the tenth day of the next calendar month. While there is no stated maturity date for amounts outstanding under the Demand Note, in certain circumstances, Keystone Clearwater may be required to repay amounts outstanding on demand from M&amp;T. As of November 8, 2013, there was approximately $2.7 million outstanding under the Demand Note.</t>
  </si>
  <si>
    <t>The Demand Note agreement does not contain any collateral requirements on behalf of Keystone Clearwater, nor does it contain any financial covenant requirements.</t>
  </si>
  <si>
    <t>Equipment Note</t>
  </si>
  <si>
    <t>Maximum borrowings under the Equipment Note are equal to $6.0 million and are to be used for purposes of making equipment or vehicle acquisitions up to a maximum of 80% of the costs of such assets. Borrowings under the Equipment Note bear interest per annum equal to the three month LIBOR plus 3.0 percentage points. All interest is due and payable on the first day of each fiscal quarter. Maturity dates will vary with each borrowing, but will generally be three to four years from the date of borrowing. In certain circumstances, Keystone Clearwater may be required to prepay any loans that are outstanding.</t>
  </si>
  <si>
    <t>The Equipment Note contains covenants that restrict Keystone Clearwater’s ability to, among other things, materially change their business; incur indebtedness; make loans to others; incur liens; make investments; or become a guarantor. Borrowings under the Equipment Note are collateralized with liens covering 80% of the value of assets purchased with associated loans under the Equipment Note. The Equipment Note also requires that Keystone Clearwater meet certain financial covenants regarding tangible net worth, fixed charge coverage ratio and a debt to EBITDA ratio (as defined in the Equipment Note). EBITDA is a non-GAAP financial measure used by the management of Keystone Clearwater and by other users of Keystone Clearwater’s financial statements, such as commercial bank lenders, which adds to or subtracts from net income the following expenses or income for a given period to the extent deducted from or added to net income in such period: interest, income taxes, depreciation, amortization and other similar non-cash activity. The Equipment Note requires that tangible net worth (i) not be less than $2.5 million measured annually, and (ii) not be less than $2.5 million plus 30% of annual net income commencing with the fiscal year ended December 31, 2013 and each fiscal year thereafter. Also, Keystone Clearwater’s fixed charge coverage ratio for four consecutive fiscal quarters ending at the end of each fiscal quarter shall not be less than 1.75 to 1.0. Keystone Clearwater’s debt to EBITDA ratio for the trailing 12 month period ending on the last day of the measurement period shall not be greater than 2.25 to 1.0.</t>
  </si>
  <si>
    <t>Recently Issued Accounting Pronouncements (Policies)</t>
  </si>
  <si>
    <t>Offsetting Assets and Liabilities</t>
  </si>
  <si>
    <t>Presentation of Unrecognized Tax Benefit</t>
  </si>
  <si>
    <t>Business Segment Information (Tables)</t>
  </si>
  <si>
    <t>Performance of Business Segments Based on Net Income (Loss) from Continuing Operations, before Income Taxes</t>
  </si>
  <si>
    <t>Summarized financial information concerning our segments is shown in the following table for the three and nine months ended September 30, 2013 and 2012 (in thousands):</t>
  </si>
  <si>
    <t>Future Abandonment Cost (Tables)</t>
  </si>
  <si>
    <t>Future Abandonment Costs</t>
  </si>
  <si>
    <t>We account for future abandonment costs that relate to wells that are drilled jointly based on our working interest in those wells.</t>
  </si>
  <si>
    <t>Discontinued Operations/Assets Held For Sale (Tables)</t>
  </si>
  <si>
    <t>Summary of Financial Information for Discontinued Operations</t>
  </si>
  <si>
    <t>Long Term Debt (Tables)</t>
  </si>
  <si>
    <t>Components of Long-Term Debt and Lines of Credit</t>
  </si>
  <si>
    <t>Long-term debt and other obligations consisted of the following at September 30, 2013 and December 31, 2012:</t>
  </si>
  <si>
    <r>
      <t>Senior Line of Credit</t>
    </r>
    <r>
      <rPr>
        <sz val="9.35"/>
        <color theme="1"/>
        <rFont val="Times New Roman"/>
        <family val="1"/>
      </rPr>
      <t>(a)</t>
    </r>
  </si>
  <si>
    <r>
      <t>Capital Leases and Other Obligations</t>
    </r>
    <r>
      <rPr>
        <sz val="9.35"/>
        <color theme="1"/>
        <rFont val="Times New Roman"/>
        <family val="1"/>
      </rPr>
      <t>(a)</t>
    </r>
  </si>
  <si>
    <r>
      <t>Less Current Portion of Long-Term Debt</t>
    </r>
    <r>
      <rPr>
        <sz val="9.35"/>
        <color theme="1"/>
        <rFont val="Times New Roman"/>
        <family val="1"/>
      </rPr>
      <t>(b)</t>
    </r>
  </si>
  <si>
    <r>
      <t>(a)</t>
    </r>
    <r>
      <rPr>
        <sz val="10"/>
        <color theme="1"/>
        <rFont val="Times New Roman"/>
        <family val="1"/>
      </rPr>
      <t> </t>
    </r>
  </si>
  <si>
    <r>
      <t>(b)</t>
    </r>
    <r>
      <rPr>
        <sz val="10"/>
        <color theme="1"/>
        <rFont val="Times New Roman"/>
        <family val="1"/>
      </rPr>
      <t> </t>
    </r>
  </si>
  <si>
    <t>Fair Value Of Financial And Derivative Instruments (Tables)</t>
  </si>
  <si>
    <t>Schedule of Location and Amounts of Gains and Losses on Derivative Instruments</t>
  </si>
  <si>
    <t>Asset or Liability Financial Commodity Derivative Instrument Positions</t>
  </si>
  <si>
    <t>Our open asset/(liability) financial commodity derivative instrument positions at September 30, 2013 consisted of:</t>
  </si>
  <si>
    <t>Combined Fair Value of Derivatives</t>
  </si>
  <si>
    <t>Significant Unobservable Inputs Used in Fair Value Measurements of Natural Gas Basis Swaps</t>
  </si>
  <si>
    <t>The significant unobservable inputs and the range and weighted average of these inputs used in the fair value measurements of our natural gas basis swaps as of September 30, 2013 are included in the table below.</t>
  </si>
  <si>
    <t>Fair Value Hierarchy Table for Assets and Liabilities Measured at Fair Value</t>
  </si>
  <si>
    <r>
      <t>Derivatives</t>
    </r>
    <r>
      <rPr>
        <sz val="9.35"/>
        <color theme="1"/>
        <rFont val="Times New Roman"/>
        <family val="1"/>
      </rPr>
      <t>(a)</t>
    </r>
    <r>
      <rPr>
        <sz val="10"/>
        <color theme="1"/>
        <rFont val="Times New Roman"/>
        <family val="1"/>
      </rPr>
      <t xml:space="preserve"> – commodity swaps and collars</t>
    </r>
  </si>
  <si>
    <t>Reconciliation of Commodity Derivative Contracts Measured at Fair Value on Recurring Basis Using Significant Unobservable Inputs (Level 3)</t>
  </si>
  <si>
    <t>Income Taxes (Tables)</t>
  </si>
  <si>
    <t>Schedule of Income Tax Included in Continuing Operations</t>
  </si>
  <si>
    <t>Employee Benefit And Equity Plans (Tables)</t>
  </si>
  <si>
    <t>Summary of Issued and Outstanding Stock Options</t>
  </si>
  <si>
    <t>Percentage of Awards to Vest</t>
  </si>
  <si>
    <t>The number of shares ultimately awarded will correspond with the final TSR rank amongst the peer group in accordance with the following schedule:</t>
  </si>
  <si>
    <t>Monte Carlo Simulation Model Assumptions Used to Estimate Fair Value of Restricted Stock</t>
  </si>
  <si>
    <t>Average fair values were estimated on the date of each grant using a Monte Carlo Simulation model that estimates the most likely outcome based on the terms of the award and used the following assumptions:</t>
  </si>
  <si>
    <t>Summary Of Nonvested Stock Activity</t>
  </si>
  <si>
    <t>Commitments And Contingencies (Tables)</t>
  </si>
  <si>
    <t>Lease Commitments for Each of Next Five Years</t>
  </si>
  <si>
    <t>Lease commitments by year for each of the next five years are presented in the table below ($ in thousands):</t>
  </si>
  <si>
    <t>Minimum Net Obligations under Sales, Gathering and Transportation Agreements</t>
  </si>
  <si>
    <t>Minimum net obligations under these sales, gathering and transportation agreements for the next five years are as follows ($ in thousands):</t>
  </si>
  <si>
    <t>Fee for Unconventional Gas Wells</t>
  </si>
  <si>
    <t>The fee for each unconventional gas well is determined using the following matrix, with vertical unconventional gas wells being charged 20% of the applicable rates:</t>
  </si>
  <si>
    <t>Earnings Per Common Share (Tables)</t>
  </si>
  <si>
    <t>Computation of Basic and Diluted Earning Per Common Share</t>
  </si>
  <si>
    <t>The following table sets forth the computation of basic and diluted earnings per common share (in thousands except per share amounts):</t>
  </si>
  <si>
    <t>Consolidated Subsidiaries (Tables)</t>
  </si>
  <si>
    <t>Water Solutions</t>
  </si>
  <si>
    <t>Schedule of Carrying Amount and Classification of Assets and Liabilities as Consolidated</t>
  </si>
  <si>
    <t>The table below sets forth the carrying amount and classifications of Water Solutions’ assets and liabilities as of September 30, 2013 and December 31, 2012, with no restrictions or obligations to use certain assets to settle associated liabilities:</t>
  </si>
  <si>
    <t>NorthStar 3 LLC</t>
  </si>
  <si>
    <t>The carrying amount and classifications of R.E. Disposal, LLC (formerly NorthStar #3) assets and liabilities as of December 31, 2012 are as follows, with no restrictions or obligations to use certain assets to settle associated liabilities:</t>
  </si>
  <si>
    <t>Condensed Consolidating Financial Information (Tables)</t>
  </si>
  <si>
    <t>Condensed Consolidating Balance Sheets</t>
  </si>
  <si>
    <t>Condensed Consolidating Statement of Operations</t>
  </si>
  <si>
    <t>Condensed Consolidated Statement of Cash Flows</t>
  </si>
  <si>
    <t>Basis of Presentation and Principles of Consolidation - Additional Information (Detail) (USD $)</t>
  </si>
  <si>
    <t>Organization Consolidation And Presentation Of Financial Statements [Line Items]</t>
  </si>
  <si>
    <t>Changes in accounts payable and accrued liabilities</t>
  </si>
  <si>
    <t>Reclassification from Wells and Facilities in Progress</t>
  </si>
  <si>
    <t>Reclassification from Depreciation, Depletion, Amortization and Accretion</t>
  </si>
  <si>
    <t>Reclassification from Changes in Other Assets and Liabilities</t>
  </si>
  <si>
    <t>Performance of Business Segments Based on Net Income (Loss) from Continuing Operations, before Income Taxes (Detail) (USD $)</t>
  </si>
  <si>
    <t>Segment Reporting Information [Line Items]</t>
  </si>
  <si>
    <t>Operating Segments</t>
  </si>
  <si>
    <t>Exploration and Production Equipment</t>
  </si>
  <si>
    <t>Exploration and Production Equipment | Operating Segments</t>
  </si>
  <si>
    <t>Exploration and Production Equipment | Inter-Segment Revenues</t>
  </si>
  <si>
    <t>Field Services</t>
  </si>
  <si>
    <t>Field Services | Operating Segments</t>
  </si>
  <si>
    <t>Field Services | Inter-Segment Revenues</t>
  </si>
  <si>
    <t>Eliminations | Operating Segments</t>
  </si>
  <si>
    <t>Eliminations | Inter-Segment Revenues</t>
  </si>
  <si>
    <t>Future Abandonment Cost - Additional Information (Detail) (USD $)</t>
  </si>
  <si>
    <t>In Millions, unless otherwise specified</t>
  </si>
  <si>
    <t>Asset Retirement Obligations [Line Items]</t>
  </si>
  <si>
    <t>Accretion expense</t>
  </si>
  <si>
    <t>Future Abandonment Costs (Detail) (USD $)</t>
  </si>
  <si>
    <t>Beginning Balance at December 31, 2012</t>
  </si>
  <si>
    <t>Future Abandonment Cost at September 30, 2013</t>
  </si>
  <si>
    <t>Discontinued Operations/ Assets Held for Sale - Additional Information (Detail) (USD $)</t>
  </si>
  <si>
    <t>Jun. 30, 2013</t>
  </si>
  <si>
    <t>Dj Basin</t>
  </si>
  <si>
    <t>Capitalized Costs of Unproved Properties Excluded from Amortization [Line Items]</t>
  </si>
  <si>
    <t>Sale of the remaining DJ Basin assets</t>
  </si>
  <si>
    <t>Gain on asset held for sale</t>
  </si>
  <si>
    <t>Summary of Financial Information for Discontinued Operations (Detail) (USD $)</t>
  </si>
  <si>
    <t>Discontinued Operations Assets Held For Sale</t>
  </si>
  <si>
    <t>Discontinued Operations Assets Held For Sale | Crude Oil (Bbls)</t>
  </si>
  <si>
    <t>Production Units</t>
  </si>
  <si>
    <t>Discontinued Operations Assets Held For Sale | Total (Mcfe)</t>
  </si>
  <si>
    <t>Concentrations of Credit Risk - Additional Information (Detail) (Sales)</t>
  </si>
  <si>
    <t>Customer</t>
  </si>
  <si>
    <t>Unusual Risk or Uncertainty [Line Items]</t>
  </si>
  <si>
    <t>Percentage of revenue from major customers</t>
  </si>
  <si>
    <t>Number of major customers</t>
  </si>
  <si>
    <t>Customer 1</t>
  </si>
  <si>
    <t>Long-Term Debt - Additional Information (Detail) (USD $)</t>
  </si>
  <si>
    <t>1 Months Ended</t>
  </si>
  <si>
    <t>Apr. 26, 2013</t>
  </si>
  <si>
    <t>Dec. 12, 2012</t>
  </si>
  <si>
    <t>Maximum</t>
  </si>
  <si>
    <t>Minimum</t>
  </si>
  <si>
    <t>Mar. 27, 2013</t>
  </si>
  <si>
    <t>Letter of Credit</t>
  </si>
  <si>
    <t>Second Lien Credit Agreement</t>
  </si>
  <si>
    <t>Abr Loans</t>
  </si>
  <si>
    <t>Defaulted Loans</t>
  </si>
  <si>
    <t>Debt Instrument [Line Items]</t>
  </si>
  <si>
    <t>Senior credit facility, borrowing base</t>
  </si>
  <si>
    <t>Line of Credit Facility, Current Borrowing Capacity</t>
  </si>
  <si>
    <t>Line of credit facility, amount outstanding</t>
  </si>
  <si>
    <t>Debt instrument maturity date</t>
  </si>
  <si>
    <t>Increase in revolving credit facility</t>
  </si>
  <si>
    <t>LIBOR rate description</t>
  </si>
  <si>
    <t>'The applicable per annum margin, in the case of loans bearing interest at the Adjusted LIBO Rate, ranges from 175 to 275 basis points, and the applicable per annum margin, in the case of loans bearing interest at the Alternate Base Rate, ranges from 50 to 150 basis points, in each case, determined based upon our borrowing utilization at such date of determination.</t>
  </si>
  <si>
    <t>Effective rate</t>
  </si>
  <si>
    <t>Additional percentage with LIBOR</t>
  </si>
  <si>
    <t>Margin rate</t>
  </si>
  <si>
    <t>Percentage of reasonably anticipated projected production</t>
  </si>
  <si>
    <t>Duration of developed producing reserve</t>
  </si>
  <si>
    <t>'36 months</t>
  </si>
  <si>
    <t>Liens covering the oil and gas properties, percentage</t>
  </si>
  <si>
    <t>Criteria Current ratio</t>
  </si>
  <si>
    <t>Current ratio</t>
  </si>
  <si>
    <t>Criteria Interest Coverage Ratio</t>
  </si>
  <si>
    <t>Interest coverage ratio</t>
  </si>
  <si>
    <t>Total debt to EBITAX</t>
  </si>
  <si>
    <t>Debt issued aggregate principal amount</t>
  </si>
  <si>
    <t>Senior notes at an issue price</t>
  </si>
  <si>
    <t>Net proceeds of bond offering, after discounts and expenses</t>
  </si>
  <si>
    <t>Senior notes, issuance cost</t>
  </si>
  <si>
    <t>Debt instrument interest rate</t>
  </si>
  <si>
    <t>Accrued interest</t>
  </si>
  <si>
    <t>Debt issuance costs</t>
  </si>
  <si>
    <t>Senior Notes</t>
  </si>
  <si>
    <t>Percentage of notes that can be redeemed</t>
  </si>
  <si>
    <t>Date at which Notes may be redeemed at borrower's option</t>
  </si>
  <si>
    <t>Latest date for equity proceeds to be applied to optional Note redemption</t>
  </si>
  <si>
    <t>Components of Long-Term Debt and Lines of Credit (Detail) (USD $)</t>
  </si>
  <si>
    <t>Senior Line of Credit</t>
  </si>
  <si>
    <t>[1]</t>
  </si>
  <si>
    <t>Capital Leases and Other Obligation</t>
  </si>
  <si>
    <t>Less Current Portion of Long-Term Debt</t>
  </si>
  <si>
    <t>[2]</t>
  </si>
  <si>
    <t>The Senior Credit Facility requires us to make monthly payments of interest on the outstanding balance of loans made under the agreement. There were no amounts outstanding under the Senior Credit Facility as of September 30, 2013 and December 31, 2012. Loans made under the Senior Credit Facility mature on March 27, 2018, and in certain circumstances, we may be required to prepay the loans. The average interest rate on our capital leases and other obligations for the three and nine months ended September 30, 2013 was approximately 3.3% and 3.8%, respectively.</t>
  </si>
  <si>
    <t>Components of Long-Term Debt and Lines of Credit (Parenthetical) (Detail)</t>
  </si>
  <si>
    <t>Other Loans and Notes Payable</t>
  </si>
  <si>
    <t>Senior note, interest rate</t>
  </si>
  <si>
    <t>Senior note, maturity year</t>
  </si>
  <si>
    <t>Average interest rate</t>
  </si>
  <si>
    <t>Fair Value of Financial and Derivative Instruments - Additional Information (Detail) (USD $)</t>
  </si>
  <si>
    <t>Derivatives, Fair Value [Line Items]</t>
  </si>
  <si>
    <t>Net payment received in commodity derivative instruments</t>
  </si>
  <si>
    <t>Fair value of commodity derivative contracts</t>
  </si>
  <si>
    <t>Unrealized loss on commodity derivative contracts</t>
  </si>
  <si>
    <t>Current Oil Production | Minimum</t>
  </si>
  <si>
    <t>Commodity hedged on annualized basis hedge through 2013</t>
  </si>
  <si>
    <t>Commodity hedged on annualized basis hedge through 2014</t>
  </si>
  <si>
    <t>Current Gas Production | Minimum</t>
  </si>
  <si>
    <t>Current Natural Gas Liquids Production</t>
  </si>
  <si>
    <t>Schedule of Location and Amounts of Gains and Losses on Derivative Instruments (Detail) (USD $)</t>
  </si>
  <si>
    <t>Derivative Instruments, Gain (Loss) [Line Items]</t>
  </si>
  <si>
    <t>Gain (loss) on derivatives, net</t>
  </si>
  <si>
    <t>Asset or Liability Financial Commodity Derivative Instrument Positions (Detail) (USD $)</t>
  </si>
  <si>
    <t>bbl</t>
  </si>
  <si>
    <t>Mcf</t>
  </si>
  <si>
    <t>2013-Swap</t>
  </si>
  <si>
    <t>OptionPlan</t>
  </si>
  <si>
    <t>2014- Swap</t>
  </si>
  <si>
    <t>2013-Three Way Collar</t>
  </si>
  <si>
    <t>2013-Collar</t>
  </si>
  <si>
    <t>2013-Put</t>
  </si>
  <si>
    <t>2013 - Swaption</t>
  </si>
  <si>
    <t>2013 - Deferred Put Spread</t>
  </si>
  <si>
    <t>2013-Basis Swap</t>
  </si>
  <si>
    <t>Natural Gas Sold Call</t>
  </si>
  <si>
    <t>2014-3-Collar</t>
  </si>
  <si>
    <t>2014-Collar</t>
  </si>
  <si>
    <t>2014-Cap Swap</t>
  </si>
  <si>
    <t>2014-Swaption</t>
  </si>
  <si>
    <t>2014-Basis Swap</t>
  </si>
  <si>
    <t>2015-Three Way Collar</t>
  </si>
  <si>
    <t>2015-Swap</t>
  </si>
  <si>
    <t>2015-Cap Swap</t>
  </si>
  <si>
    <t>2015-Basis Swap</t>
  </si>
  <si>
    <t>2014-Deferred Put Spread</t>
  </si>
  <si>
    <t>Put Option</t>
  </si>
  <si>
    <t>Fair Market Value</t>
  </si>
  <si>
    <t>Combined Fair Value of Derivatives (Detail) (USD $)</t>
  </si>
  <si>
    <t>Short Term Derivative Assets | Parent Company</t>
  </si>
  <si>
    <t>Total Short -Term Derivative Assets</t>
  </si>
  <si>
    <t>Long Term Derivative Assets | Parent Company</t>
  </si>
  <si>
    <t>Total Long - Term Derivative Assets</t>
  </si>
  <si>
    <t>Short Term Derivative Liabilities | Parent Company</t>
  </si>
  <si>
    <t>Total Long - Term Derivative Liabilities</t>
  </si>
  <si>
    <t>Long-Term Derivative Liabilities | Parent Company</t>
  </si>
  <si>
    <t>Crude Oil - Collars | Short Term Derivative Assets | Parent Company</t>
  </si>
  <si>
    <t>Crude Oil - Collars | Short Term Derivative Liabilities | Parent Company</t>
  </si>
  <si>
    <t>Crude Oil - Collars | Long-Term Derivative Liabilities | Parent Company</t>
  </si>
  <si>
    <t>Crude Oil - Three Way Collars | Short Term Derivative Assets | Parent Company</t>
  </si>
  <si>
    <t>Crude Oil - Three Way Collars | Long Term Derivative Assets | Parent Company</t>
  </si>
  <si>
    <t>Crude Oil - Three Way Collars | Short Term Derivative Liabilities | Parent Company</t>
  </si>
  <si>
    <t>Crude Oil - Three Way Collars | Long-Term Derivative Liabilities | Parent Company</t>
  </si>
  <si>
    <t>Natural Gas Liquids - Swaps | Short Term Derivative Assets | Parent Company</t>
  </si>
  <si>
    <t>Natural Gas Liquids - Swaps | Long Term Derivative Assets | Parent Company</t>
  </si>
  <si>
    <t>Natural Gas Liquids - Swaps | Short Term Derivative Liabilities | Parent Company</t>
  </si>
  <si>
    <t>Natural Gas - Swaps | Short Term Derivative Assets | Parent Company</t>
  </si>
  <si>
    <t>Natural Gas - Swaps | Long Term Derivative Assets | Parent Company</t>
  </si>
  <si>
    <t>Natural Gas - Swaps | Short Term Derivative Liabilities | Parent Company</t>
  </si>
  <si>
    <t>Natural Gas - Swaps | Long-Term Derivative Liabilities | Parent Company</t>
  </si>
  <si>
    <t>Natural Gas - Swaption | Short Term Derivative Assets | Parent Company</t>
  </si>
  <si>
    <t>Natural Gas - Swaption | Long Term Derivative Assets | Parent Company</t>
  </si>
  <si>
    <t>Natural Gas - Swaption | Short Term Derivative Liabilities | Parent Company</t>
  </si>
  <si>
    <t>Natural Gas - Three Way Collars | Short Term Derivative Assets | Parent Company</t>
  </si>
  <si>
    <t>Natural Gas - Three Way Collars | Long Term Derivative Assets | Parent Company</t>
  </si>
  <si>
    <t>Natural Gas - Three Way Collars | Short Term Derivative Liabilities | Parent Company</t>
  </si>
  <si>
    <t>Natural Gas - Three Way Collars | Long-Term Derivative Liabilities | Parent Company</t>
  </si>
  <si>
    <t>Natural Gas-Deferred Put Spread | Short Term Derivative Assets | Parent Company</t>
  </si>
  <si>
    <t>Natural Gas - Collars | Short Term Derivative Assets | Parent Company</t>
  </si>
  <si>
    <t>Natural Gas - Collars | Long Term Derivative Assets | Parent Company</t>
  </si>
  <si>
    <t>Natural Gas - Collars | Short Term Derivative Liabilities | Parent Company</t>
  </si>
  <si>
    <t>Natural Gas - Collars | Long-Term Derivative Liabilities | Parent Company</t>
  </si>
  <si>
    <t>Natural Gas - Puts | Short Term Derivative Assets | Parent Company</t>
  </si>
  <si>
    <t>Natural Gas-Cap Swap | Short Term Derivative Assets | Parent Company</t>
  </si>
  <si>
    <t>Natural Gas-Cap Swap | Long Term Derivative Assets | Parent Company</t>
  </si>
  <si>
    <t>Crude Oil Swaps | Short Term Derivative Liabilities | Parent Company</t>
  </si>
  <si>
    <t>Crude Oil - Deferred Put Spread | Short Term Derivative Liabilities | Parent Company</t>
  </si>
  <si>
    <t>Crude Oil - Deferred Put Spread | Long-Term Derivative Liabilities | Parent Company</t>
  </si>
  <si>
    <t>Crude Oil-Cap Swap | Short Term Derivative Assets | Parent Company</t>
  </si>
  <si>
    <t>Crude Oil-Cap Swap | Long Term Derivative Assets | Parent Company</t>
  </si>
  <si>
    <t>Crude Oil-Cap Swap | Short Term Derivative Liabilities | Parent Company</t>
  </si>
  <si>
    <t>Crude Oil-Cap Swap | Long-Term Derivative Liabilities | Parent Company</t>
  </si>
  <si>
    <t>Natural Gas Sold Call | Short Term Derivative Liabilities | Parent Company</t>
  </si>
  <si>
    <t>Natural Gas Sold Call | Long-Term Derivative Liabilities | Parent Company</t>
  </si>
  <si>
    <t>Natural Gas-Basis Swaps | Short Term Derivative Liabilities | Parent Company</t>
  </si>
  <si>
    <t>Natural Gas-Basis Swaps | Long-Term Derivative Liabilities | Parent Company</t>
  </si>
  <si>
    <t>Significant Unobservable Inputs Used in Fair Value Measurements of Natural Gas Basis Swaps (Detail) (USD $)</t>
  </si>
  <si>
    <t>Fair Value, Assets and Liabilities Measured on Recurring Basis, Unobservable Input Reconciliation [Line Items]</t>
  </si>
  <si>
    <t>Range (price per Mcf)</t>
  </si>
  <si>
    <t>Weighted Average (price per Mcf)</t>
  </si>
  <si>
    <t>Fair value of derivatives</t>
  </si>
  <si>
    <t>Fair Value Hierarchy Table for Assets and Liabilities Measured at Fair Value (Detail) (USD $)</t>
  </si>
  <si>
    <t>Derivatives - commodity swaps and collars</t>
  </si>
  <si>
    <t>Parent Company | Commodity Swaps and collars</t>
  </si>
  <si>
    <t>Quoted Prices in Active Markets for Identical Assets (Level 1) | Parent Company | Commodity Swaps and collars</t>
  </si>
  <si>
    <t>Significant Other Observable Inputs (Level 2) | Parent Company | Commodity Swaps and collars</t>
  </si>
  <si>
    <t>Significant Unobservable Inputs (Level 3) | Parent Company | Commodity Swaps and collars</t>
  </si>
  <si>
    <t>Reconciliation of Commodity Derivative Contracts Measured at Fair Value on Recurring Basis Using Significant Unobservable Inputs (Level 3) (Detail) (Recurring Basis, Significant Unobservable Inputs (Level 3), USD $)</t>
  </si>
  <si>
    <t>Recurring Basis | Significant Unobservable Inputs (Level 3)</t>
  </si>
  <si>
    <t>Fair Value, Net Derivative Asset (Liability) Measured on Recurring Basis, Unobservable Input Reconciliation [Line Items]</t>
  </si>
  <si>
    <t>Financial Instruments Not Recorded at Fair Value (Detail) (USD $)</t>
  </si>
  <si>
    <t>12 Months Ended</t>
  </si>
  <si>
    <t>Carrying Amount</t>
  </si>
  <si>
    <t>Financial Instruments Not Recorded at Fair Value (Parenthetical) (Detail) (8.875% Senior Notes)</t>
  </si>
  <si>
    <t>Schedule of Income Tax Included in Continuing Operations (Detail) (USD $)</t>
  </si>
  <si>
    <t>Income Tax Disclosure [Line Items]</t>
  </si>
  <si>
    <t>Income Taxes - Additional Information (Detail)</t>
  </si>
  <si>
    <t>Statutory rate</t>
  </si>
  <si>
    <t>Capital Stock - Additional Information (Detail)</t>
  </si>
  <si>
    <t>Authorized capital stock, preferred stock</t>
  </si>
  <si>
    <t>Preferred stock, shares outstanding</t>
  </si>
  <si>
    <t>Employee Benefit and Equity Plans - Additional Information (Detail) (USD $)</t>
  </si>
  <si>
    <t>In Millions, except Share data, unless otherwise specified</t>
  </si>
  <si>
    <t>Person</t>
  </si>
  <si>
    <t>Restricted Stock</t>
  </si>
  <si>
    <t>TSR</t>
  </si>
  <si>
    <t>Stock Options Outstanding</t>
  </si>
  <si>
    <t>Share-based Compensation Arrangement by Share-based Payment Award [Line Items]</t>
  </si>
  <si>
    <t>Expiration period for outstanding stock options</t>
  </si>
  <si>
    <t>'5 years</t>
  </si>
  <si>
    <t>'10 years</t>
  </si>
  <si>
    <t>Intrinsic value of stock options exercised</t>
  </si>
  <si>
    <t>Total tax benefit</t>
  </si>
  <si>
    <t>Share-based compensation</t>
  </si>
  <si>
    <t>Outstanding weighted average remaining term (in years)</t>
  </si>
  <si>
    <t>'4 years 2 months 12 days</t>
  </si>
  <si>
    <t>Aggregate intrinsic value of options outstanding</t>
  </si>
  <si>
    <t>Weighted average remaining term of options exercisable (in years)</t>
  </si>
  <si>
    <t>'4 years 4 months 24 days</t>
  </si>
  <si>
    <t>Aggregate intrinsic value of options exercisable</t>
  </si>
  <si>
    <t>Unrecognized compensation expense</t>
  </si>
  <si>
    <t>Unrecognized compensation expense weighted average period, in years</t>
  </si>
  <si>
    <t>'1 year</t>
  </si>
  <si>
    <t>'1 year 10 months 24 days</t>
  </si>
  <si>
    <t>Common stock issued by compensation committee</t>
  </si>
  <si>
    <t>Number of employees subjected to issuance of common stock</t>
  </si>
  <si>
    <t>Fair value of TSR awards of per share estimated on date of grant</t>
  </si>
  <si>
    <t>Summary of Issued and Outstanding Stock Options (Detail) (USD $)</t>
  </si>
  <si>
    <t>Share-based Compensation, Shares Authorized under Stock Option Plans, Exercise Price Range [Line Items]</t>
  </si>
  <si>
    <t>Number Outstanding At 9/30/13</t>
  </si>
  <si>
    <t>Weighted-Average Exercise Price, Outstanding</t>
  </si>
  <si>
    <t>Number Exercisable At 9/30/13</t>
  </si>
  <si>
    <t>Weighted-Average Exercise Price, Exercisable</t>
  </si>
  <si>
    <t>Percentage of Awards to Vest (Detail) (Restricted Stock)</t>
  </si>
  <si>
    <t>TSR Rank 1 - 3</t>
  </si>
  <si>
    <t>TSR Rank 4 - 5</t>
  </si>
  <si>
    <t>TSR Rank 6 - 8</t>
  </si>
  <si>
    <t>TSR Rank 9 - 11</t>
  </si>
  <si>
    <t>TSR Rank 12 - 14</t>
  </si>
  <si>
    <t>Monte Carlo Simulation Model Assumptions Used to Estimate Fair Value of Restricted Stock (Detail)</t>
  </si>
  <si>
    <t>Expected Volatility - Rex Energy</t>
  </si>
  <si>
    <t>'3 years</t>
  </si>
  <si>
    <t>Expected Volatility - Peer Group</t>
  </si>
  <si>
    <t>Summary Of Nonvested Stock Activity (Detail) (Restricted Stock, USD $)</t>
  </si>
  <si>
    <t>Restricted stock awards, as of December 31, 2012, Number of Shares</t>
  </si>
  <si>
    <t>Awards, Number of Shares</t>
  </si>
  <si>
    <t>Forfeitures, Number of Shares</t>
  </si>
  <si>
    <t>Vested, Number of Shares</t>
  </si>
  <si>
    <t>Restricted stock awards, as of September 30, 2013, Number of Shares</t>
  </si>
  <si>
    <t>Restricted stock awards, as of December 31, 2012, Weighted Average Grant Date Fair Value</t>
  </si>
  <si>
    <t>Awards, Weighted Average Grant Date Fair Value</t>
  </si>
  <si>
    <t>Forfeitures, Weighted Average Grant Date Fair Value</t>
  </si>
  <si>
    <t>Vested, Weighted Average Grant Date Fair Value</t>
  </si>
  <si>
    <t>Restricted stock awards, as of September 30, 2013, Weighted Average Grant Date Fair Value</t>
  </si>
  <si>
    <t>Commitments and Contingencies - Additional Information (Detail) (USD $)</t>
  </si>
  <si>
    <t>acre</t>
  </si>
  <si>
    <t>Drilling Rights</t>
  </si>
  <si>
    <t>Well</t>
  </si>
  <si>
    <t>Rigs</t>
  </si>
  <si>
    <t>Mar. 31, 2012</t>
  </si>
  <si>
    <t>Loss Contingencies [Line Items]</t>
  </si>
  <si>
    <t>Letters of credit</t>
  </si>
  <si>
    <t>Rent expense</t>
  </si>
  <si>
    <t>Obligation for the cryogenic gas processing plant if gas is not processed</t>
  </si>
  <si>
    <t>Estimated working interest</t>
  </si>
  <si>
    <t>Charges incurred for unused processing capacity</t>
  </si>
  <si>
    <t>Number of rigs to support Appalachian Basin operations</t>
  </si>
  <si>
    <t>Minimum cost to retain drilling rigs</t>
  </si>
  <si>
    <t>Minimum cost to retain the completion services</t>
  </si>
  <si>
    <t>Payment related to sale agreement</t>
  </si>
  <si>
    <t>Transportation and marketing expenses of oil natural gas and natural gas liquids</t>
  </si>
  <si>
    <t>Working interest through acquisition</t>
  </si>
  <si>
    <t>Acres through acquisition</t>
  </si>
  <si>
    <t>Percentage of working interest in 15% of MFC</t>
  </si>
  <si>
    <t>Working interest of MFC</t>
  </si>
  <si>
    <t>Drilling carry obligation</t>
  </si>
  <si>
    <t>Drilling carry obligation balance</t>
  </si>
  <si>
    <t>Drilling commitments</t>
  </si>
  <si>
    <t>Estimated commitment for each well drilled and completed</t>
  </si>
  <si>
    <t>Commitment period for drilling wells</t>
  </si>
  <si>
    <t>'November 15 of each year</t>
  </si>
  <si>
    <t>Rate in which unconventional wells are charged</t>
  </si>
  <si>
    <t>Expenses related to wells spud</t>
  </si>
  <si>
    <t>Other asset retirement obligation</t>
  </si>
  <si>
    <t>Lease Commitments for Each of Next Five Years (Detail) (USD $)</t>
  </si>
  <si>
    <t>Oil and Gas Delivery Commitments and Contracts [Line Items]</t>
  </si>
  <si>
    <t>Minimum Net Obligations under Sales, Gathering and Transportation Agreements (Detail) (USD $)</t>
  </si>
  <si>
    <t>Fee for Unconventional Gas Wells (Detail) (USD $)</t>
  </si>
  <si>
    <t>Less than $2.25</t>
  </si>
  <si>
    <t>Unconventional Gas Wells [Line Items]</t>
  </si>
  <si>
    <t>Year 4 - 10</t>
  </si>
  <si>
    <t>Year 11 - 15</t>
  </si>
  <si>
    <t>$2.26 - $2.99</t>
  </si>
  <si>
    <t>$3.00 - $4.99</t>
  </si>
  <si>
    <t>$5.00 - $5.99</t>
  </si>
  <si>
    <t>More than $5.99</t>
  </si>
  <si>
    <t>Pricing utilized for determining annual fee is based on the arithmetic mean of the NYMEX settled price for the near-month contract as reported by the Wall Street Journal for the last trading day of each month of a calendar year for the 12-month period ending December 31.</t>
  </si>
  <si>
    <t>Earnings Per Common Share - Additional Information (Detail)</t>
  </si>
  <si>
    <t>Antidilutive Securities Excluded from Computation of Earnings Per Share [Line Items]</t>
  </si>
  <si>
    <t>Anti-dilutive securities excluded from computation of earnings per share</t>
  </si>
  <si>
    <t>Performance Based Restricted Stock Awards</t>
  </si>
  <si>
    <t>Computation of Basic and Diluted Earning Per Common Share (Detail) (USD $)</t>
  </si>
  <si>
    <t>Schedule Of Earnings Per Share Basic And Diluted [Line Items]</t>
  </si>
  <si>
    <t>Basic - Net Income (Loss) From Continuing Operations</t>
  </si>
  <si>
    <t>- Net Income (Loss) From Discontinued Operations</t>
  </si>
  <si>
    <t>- Net Income (Loss)</t>
  </si>
  <si>
    <t>Diluted - Net Income (Loss) From Continuing Operations</t>
  </si>
  <si>
    <t>Consolidated Subsidiaries - Additional Information (Detail) (USD $)</t>
  </si>
  <si>
    <t>Variable Interest Entity [Line Items]</t>
  </si>
  <si>
    <t>Percentage of interest by consolidated subsidiaries</t>
  </si>
  <si>
    <t>Water Solutions Holding</t>
  </si>
  <si>
    <t>Ownership percentage by parent</t>
  </si>
  <si>
    <t>Effective date of ownership percentage</t>
  </si>
  <si>
    <t>Water Solutions Holding | Water Solutions Credit Facility</t>
  </si>
  <si>
    <t>Promissory note</t>
  </si>
  <si>
    <t>Sand Hills Management | Water Solutions Holding</t>
  </si>
  <si>
    <t>Date of Agreement</t>
  </si>
  <si>
    <t>'2009-11</t>
  </si>
  <si>
    <t>Membership interest</t>
  </si>
  <si>
    <t>Ownership percentage by subsidiary</t>
  </si>
  <si>
    <t>Rex</t>
  </si>
  <si>
    <t>R.E. Gas Development LLC | NorthStar 3 LLC</t>
  </si>
  <si>
    <t>'2011-08</t>
  </si>
  <si>
    <t>Ownership interst</t>
  </si>
  <si>
    <t>Northstar Water Management | NorthStar 3 LLC</t>
  </si>
  <si>
    <t>Schedule of Carrying Amount and Classification of Assets and Liabilities of Water Solutions as Consolidated (Detail) (USD $)</t>
  </si>
  <si>
    <t>Dec. 31, 2011</t>
  </si>
  <si>
    <t>Variable Interest Entity, Primary Beneficiary | Water Solutions</t>
  </si>
  <si>
    <t>Deferred Financing Costs and Other Assets-Net</t>
  </si>
  <si>
    <t>Schedule of Carrying Amount and Classification of Assets and Liabilities as Consolidated (Detail) (USD $)</t>
  </si>
  <si>
    <t>Equity Method Investments - Additional Information (Detail) (USD $)</t>
  </si>
  <si>
    <t>Keystone Midstream Services</t>
  </si>
  <si>
    <t>Jun. 30, 2012</t>
  </si>
  <si>
    <t>Schedule of Equity Method Investments [Line Items]</t>
  </si>
  <si>
    <t>Ownership percentage</t>
  </si>
  <si>
    <t>Equity investment</t>
  </si>
  <si>
    <t>Equity investment, cash contribution</t>
  </si>
  <si>
    <t>Income (Loss) on Equity Method Investments</t>
  </si>
  <si>
    <t>Compression expenses</t>
  </si>
  <si>
    <t>Receivables</t>
  </si>
  <si>
    <t>Gain on sale of equity method investment</t>
  </si>
  <si>
    <t>Proceeds from sale of equity method investment</t>
  </si>
  <si>
    <t>Impairment Expense - Additional Information (Detail) (USD $)</t>
  </si>
  <si>
    <t>Depreciation and Other Amortization Expenses [Line Items]</t>
  </si>
  <si>
    <t>Impairment expense</t>
  </si>
  <si>
    <t>Undeveloped properties, cost</t>
  </si>
  <si>
    <t>Exploration Expense - Additional Information (Detail) (USD $)</t>
  </si>
  <si>
    <t>Geological and Geophysical Type Expenditures and Delay Rental Payments</t>
  </si>
  <si>
    <t>Posey County</t>
  </si>
  <si>
    <t>Appalachian Basin</t>
  </si>
  <si>
    <t>Butler County</t>
  </si>
  <si>
    <t>Exploration Expense [Line Items]</t>
  </si>
  <si>
    <t>Condensed Consolidating Financial Information - Additional Information (Detail) (USD $)</t>
  </si>
  <si>
    <t>Condensed Financial Statements, Captions [Line Items]</t>
  </si>
  <si>
    <t>Condensed Consolidating Balance Sheets (Detail) (USD $)</t>
  </si>
  <si>
    <t>Investment in Subsidiaries - Net</t>
  </si>
  <si>
    <t>Guarantor Subsidiaries</t>
  </si>
  <si>
    <t>Non-Guarantor Subsidiaries</t>
  </si>
  <si>
    <t>Parent Company</t>
  </si>
  <si>
    <t>Condensed Consolidating Balance Sheets (Parenthetical) (Detail) (8.875% Senior Notes)</t>
  </si>
  <si>
    <t>Condensed Consolidating Statements of Operations (Detail) (USD $)</t>
  </si>
  <si>
    <t>Condensed Consolidating Statements of Cash Flow (Detail) (USD $)</t>
  </si>
  <si>
    <t>Non-Cash Expense (Income)</t>
  </si>
  <si>
    <t>Subsequent Events - Additional Information (Detail) (USD $)</t>
  </si>
  <si>
    <t>Oct. 28, 2013</t>
  </si>
  <si>
    <t>Subsequent Event</t>
  </si>
  <si>
    <t>Keystone Clearwater</t>
  </si>
  <si>
    <t>Demand Notes</t>
  </si>
  <si>
    <t>Nov. 08, 2013</t>
  </si>
  <si>
    <t>LIBOR</t>
  </si>
  <si>
    <t>Base Rate</t>
  </si>
  <si>
    <t>Three Months LIBOR</t>
  </si>
  <si>
    <t>Keystone</t>
  </si>
  <si>
    <t>Subsequent Event [Line Items]</t>
  </si>
  <si>
    <t>Line of credit, maximum borrowing base</t>
  </si>
  <si>
    <t>Percentage of accounts receivable</t>
  </si>
  <si>
    <t>Accounts receivable, collection period</t>
  </si>
  <si>
    <t>'90 days</t>
  </si>
  <si>
    <t>Line of credit, amount outstanding</t>
  </si>
  <si>
    <t>Percentage of asset's cost funded by line of credit</t>
  </si>
  <si>
    <t>Line of credit, maturity period</t>
  </si>
  <si>
    <t>'4 years</t>
  </si>
  <si>
    <t>Line of credit, minimum required tangible net worth</t>
  </si>
  <si>
    <t>Line of credit, minimum required tangible net worth, percentage of annual net income added</t>
  </si>
  <si>
    <t>Fixed charge coverage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8"/>
      <color theme="1"/>
      <name val="Times New Roman"/>
      <family val="1"/>
    </font>
    <font>
      <sz val="1"/>
      <color theme="1"/>
      <name val="Calibri"/>
      <family val="2"/>
      <scheme val="minor"/>
    </font>
    <font>
      <sz val="10"/>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14"/>
      <color rgb="FF000000"/>
      <name val="Calibri"/>
      <family val="2"/>
      <scheme val="minor"/>
    </font>
    <font>
      <sz val="1"/>
      <color rgb="FF000000"/>
      <name val="Calibri"/>
      <family val="2"/>
      <scheme val="minor"/>
    </font>
    <font>
      <i/>
      <u/>
      <sz val="11"/>
      <color theme="1"/>
      <name val="Calibri"/>
      <family val="2"/>
      <scheme val="minor"/>
    </font>
    <font>
      <i/>
      <sz val="11"/>
      <color theme="1"/>
      <name val="Calibri"/>
      <family val="2"/>
      <scheme val="minor"/>
    </font>
    <font>
      <b/>
      <sz val="9.35"/>
      <color theme="1"/>
      <name val="Times New Roman"/>
      <family val="1"/>
    </font>
    <font>
      <sz val="9.35"/>
      <color theme="1"/>
      <name val="Times New Roman"/>
      <family val="1"/>
    </font>
    <font>
      <sz val="10"/>
      <color theme="1"/>
      <name val="Calibri"/>
      <family val="2"/>
      <scheme val="minor"/>
    </font>
    <font>
      <i/>
      <sz val="10"/>
      <color theme="1"/>
      <name val="Calibri"/>
      <family val="2"/>
      <scheme val="minor"/>
    </font>
    <font>
      <sz val="6"/>
      <color theme="1"/>
      <name val="Calibri"/>
      <family val="2"/>
      <scheme val="minor"/>
    </font>
    <font>
      <b/>
      <sz val="10"/>
      <color theme="1"/>
      <name val="Calibri"/>
      <family val="2"/>
      <scheme val="minor"/>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3"/>
    </xf>
    <xf numFmtId="0" fontId="24" fillId="0" borderId="12" xfId="0" applyFont="1" applyBorder="1" applyAlignment="1">
      <alignment wrapText="1"/>
    </xf>
    <xf numFmtId="0" fontId="22" fillId="33" borderId="0" xfId="0" applyFont="1" applyFill="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3" fillId="0" borderId="13" xfId="0" applyFont="1" applyBorder="1" applyAlignment="1">
      <alignment horizontal="center" wrapText="1"/>
    </xf>
    <xf numFmtId="0" fontId="26" fillId="0" borderId="0" xfId="0" applyFont="1" applyAlignment="1">
      <alignment wrapText="1"/>
    </xf>
    <xf numFmtId="0" fontId="0" fillId="33" borderId="0" xfId="0" applyFill="1" applyAlignment="1">
      <alignment vertical="top" wrapText="1"/>
    </xf>
    <xf numFmtId="0" fontId="26" fillId="0" borderId="11" xfId="0" applyFont="1" applyBorder="1" applyAlignment="1">
      <alignment wrapText="1"/>
    </xf>
    <xf numFmtId="0" fontId="30" fillId="33" borderId="0" xfId="0" applyFont="1" applyFill="1" applyAlignment="1">
      <alignment wrapText="1"/>
    </xf>
    <xf numFmtId="0" fontId="30" fillId="0" borderId="0" xfId="0" applyFont="1" applyAlignment="1">
      <alignment wrapText="1"/>
    </xf>
    <xf numFmtId="0" fontId="26" fillId="0" borderId="12" xfId="0" applyFont="1" applyBorder="1" applyAlignment="1">
      <alignment wrapText="1"/>
    </xf>
    <xf numFmtId="0" fontId="0" fillId="0" borderId="0" xfId="0"/>
    <xf numFmtId="0" fontId="16" fillId="0" borderId="0" xfId="0" applyFont="1" applyAlignment="1">
      <alignment horizontal="center" wrapText="1"/>
    </xf>
    <xf numFmtId="0" fontId="16" fillId="0" borderId="10" xfId="0" applyFont="1" applyBorder="1" applyAlignment="1">
      <alignment horizontal="center" wrapText="1"/>
    </xf>
    <xf numFmtId="0" fontId="30" fillId="0" borderId="0" xfId="0" applyFont="1" applyAlignment="1">
      <alignment horizontal="left" vertical="top" wrapText="1"/>
    </xf>
    <xf numFmtId="0" fontId="0" fillId="0" borderId="0" xfId="0" applyAlignment="1">
      <alignment horizontal="left" vertical="top" wrapText="1"/>
    </xf>
    <xf numFmtId="0" fontId="20"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16" fillId="0" borderId="13" xfId="0" applyFont="1" applyBorder="1" applyAlignment="1">
      <alignment horizontal="center" wrapText="1"/>
    </xf>
    <xf numFmtId="0" fontId="33" fillId="33" borderId="0" xfId="0" applyFont="1" applyFill="1" applyAlignment="1">
      <alignment vertical="top" wrapText="1"/>
    </xf>
    <xf numFmtId="0" fontId="16" fillId="0" borderId="0" xfId="0" applyFont="1"/>
    <xf numFmtId="0" fontId="16" fillId="33" borderId="0" xfId="0" applyFont="1" applyFill="1" applyAlignment="1">
      <alignment vertical="top" wrapText="1"/>
    </xf>
    <xf numFmtId="0" fontId="0" fillId="33" borderId="0" xfId="0" applyFill="1" applyAlignment="1">
      <alignment horizontal="right"/>
    </xf>
    <xf numFmtId="0" fontId="16" fillId="0" borderId="11" xfId="0" applyFont="1" applyBorder="1" applyAlignment="1">
      <alignment horizontal="center" wrapText="1"/>
    </xf>
    <xf numFmtId="0" fontId="0" fillId="0" borderId="11" xfId="0" applyBorder="1" applyAlignment="1">
      <alignment wrapText="1"/>
    </xf>
    <xf numFmtId="0" fontId="34" fillId="0" borderId="0" xfId="0" applyFont="1"/>
    <xf numFmtId="0" fontId="32" fillId="0" borderId="0" xfId="0" applyFont="1" applyAlignment="1">
      <alignment wrapText="1"/>
    </xf>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18" fillId="0" borderId="0" xfId="0" applyFont="1" applyAlignment="1">
      <alignment vertical="top" wrapText="1"/>
    </xf>
    <xf numFmtId="0" fontId="23" fillId="0" borderId="0" xfId="0" applyFont="1"/>
    <xf numFmtId="0" fontId="23" fillId="0" borderId="11" xfId="0" applyFont="1" applyBorder="1" applyAlignment="1">
      <alignment horizontal="center" wrapText="1"/>
    </xf>
    <xf numFmtId="0" fontId="22" fillId="0" borderId="11" xfId="0" applyFont="1" applyBorder="1" applyAlignment="1">
      <alignment wrapText="1"/>
    </xf>
    <xf numFmtId="16" fontId="18" fillId="33" borderId="0" xfId="0" applyNumberFormat="1" applyFont="1" applyFill="1" applyAlignment="1">
      <alignment horizontal="left" vertical="top" wrapText="1" indent="1"/>
    </xf>
    <xf numFmtId="16" fontId="18" fillId="0" borderId="0" xfId="0" applyNumberFormat="1" applyFont="1" applyAlignment="1">
      <alignment horizontal="left" vertical="top" wrapText="1" indent="1"/>
    </xf>
    <xf numFmtId="0" fontId="23" fillId="0" borderId="10" xfId="0" applyFont="1" applyBorder="1" applyAlignment="1">
      <alignment horizontal="center"/>
    </xf>
    <xf numFmtId="0" fontId="36"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6" fillId="33" borderId="0" xfId="0" applyFont="1" applyFill="1" applyAlignment="1">
      <alignment horizontal="center" vertical="top" wrapText="1"/>
    </xf>
    <xf numFmtId="0" fontId="16" fillId="0" borderId="0" xfId="0" applyFont="1" applyAlignment="1">
      <alignment horizontal="center" vertical="top" wrapText="1"/>
    </xf>
    <xf numFmtId="0" fontId="37" fillId="0" borderId="0" xfId="0" applyFont="1" applyAlignment="1">
      <alignment wrapText="1"/>
    </xf>
    <xf numFmtId="0" fontId="39" fillId="0" borderId="0" xfId="0" applyFont="1" applyAlignment="1">
      <alignment wrapText="1"/>
    </xf>
    <xf numFmtId="0" fontId="40" fillId="0" borderId="0" xfId="0" applyFont="1" applyAlignment="1">
      <alignment horizontal="center" wrapText="1"/>
    </xf>
    <xf numFmtId="0" fontId="22" fillId="0" borderId="0" xfId="0" applyFont="1"/>
    <xf numFmtId="0" fontId="41" fillId="33" borderId="0" xfId="0" applyFont="1" applyFill="1" applyAlignment="1">
      <alignment horizontal="left" vertical="top" wrapText="1" indent="1"/>
    </xf>
    <xf numFmtId="0" fontId="18" fillId="33" borderId="0" xfId="0" applyFont="1" applyFill="1" applyAlignment="1">
      <alignment horizontal="right"/>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vertical="top" wrapText="1"/>
    </xf>
    <xf numFmtId="0" fontId="19" fillId="0" borderId="0" xfId="0" applyFont="1" applyAlignment="1">
      <alignment horizontal="center" wrapText="1"/>
    </xf>
    <xf numFmtId="0" fontId="16" fillId="0" borderId="0" xfId="0" applyFont="1" applyAlignment="1">
      <alignment wrapText="1"/>
    </xf>
    <xf numFmtId="0" fontId="42"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36288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8" width="10.7109375" customWidth="1"/>
    <col min="9" max="9" width="28" customWidth="1"/>
    <col min="10" max="10" width="11.42578125" customWidth="1"/>
    <col min="11" max="11" width="36.5703125" customWidth="1"/>
    <col min="12" max="12" width="10.7109375" customWidth="1"/>
    <col min="13" max="13" width="28" customWidth="1"/>
    <col min="14" max="14" width="11.42578125" customWidth="1"/>
    <col min="15" max="15" width="36.5703125" customWidth="1"/>
    <col min="16" max="16" width="10.7109375" customWidth="1"/>
    <col min="17" max="17" width="36.28515625" customWidth="1"/>
    <col min="18" max="18" width="11.425781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241</v>
      </c>
      <c r="B3" s="42" t="s">
        <v>5</v>
      </c>
      <c r="C3" s="42"/>
      <c r="D3" s="42"/>
      <c r="E3" s="42"/>
      <c r="F3" s="42"/>
      <c r="G3" s="42"/>
      <c r="H3" s="42"/>
      <c r="I3" s="42"/>
      <c r="J3" s="42"/>
      <c r="K3" s="42"/>
      <c r="L3" s="42"/>
      <c r="M3" s="42"/>
      <c r="N3" s="42"/>
      <c r="O3" s="42"/>
      <c r="P3" s="42"/>
      <c r="Q3" s="42"/>
      <c r="R3" s="42"/>
    </row>
    <row r="4" spans="1:18" x14ac:dyDescent="0.25">
      <c r="A4" s="15"/>
      <c r="B4" s="43" t="s">
        <v>242</v>
      </c>
      <c r="C4" s="43"/>
      <c r="D4" s="43"/>
      <c r="E4" s="43"/>
      <c r="F4" s="43"/>
      <c r="G4" s="43"/>
      <c r="H4" s="43"/>
      <c r="I4" s="43"/>
      <c r="J4" s="43"/>
      <c r="K4" s="43"/>
      <c r="L4" s="43"/>
      <c r="M4" s="43"/>
      <c r="N4" s="43"/>
      <c r="O4" s="43"/>
      <c r="P4" s="43"/>
      <c r="Q4" s="43"/>
      <c r="R4" s="43"/>
    </row>
    <row r="5" spans="1:18" ht="25.5" customHeight="1" x14ac:dyDescent="0.25">
      <c r="A5" s="15"/>
      <c r="B5" s="44" t="s">
        <v>243</v>
      </c>
      <c r="C5" s="44"/>
      <c r="D5" s="44"/>
      <c r="E5" s="44"/>
      <c r="F5" s="44"/>
      <c r="G5" s="44"/>
      <c r="H5" s="44"/>
      <c r="I5" s="44"/>
      <c r="J5" s="44"/>
      <c r="K5" s="44"/>
      <c r="L5" s="44"/>
      <c r="M5" s="44"/>
      <c r="N5" s="44"/>
      <c r="O5" s="44"/>
      <c r="P5" s="44"/>
      <c r="Q5" s="44"/>
      <c r="R5" s="44"/>
    </row>
    <row r="6" spans="1:18" ht="25.5" customHeight="1" x14ac:dyDescent="0.25">
      <c r="A6" s="15"/>
      <c r="B6" s="44" t="s">
        <v>244</v>
      </c>
      <c r="C6" s="44"/>
      <c r="D6" s="44"/>
      <c r="E6" s="44"/>
      <c r="F6" s="44"/>
      <c r="G6" s="44"/>
      <c r="H6" s="44"/>
      <c r="I6" s="44"/>
      <c r="J6" s="44"/>
      <c r="K6" s="44"/>
      <c r="L6" s="44"/>
      <c r="M6" s="44"/>
      <c r="N6" s="44"/>
      <c r="O6" s="44"/>
      <c r="P6" s="44"/>
      <c r="Q6" s="44"/>
      <c r="R6" s="44"/>
    </row>
    <row r="7" spans="1:18" x14ac:dyDescent="0.25">
      <c r="A7" s="15"/>
      <c r="B7" s="51"/>
      <c r="C7" s="51"/>
      <c r="D7" s="51"/>
      <c r="E7" s="51"/>
      <c r="F7" s="51"/>
      <c r="G7" s="51"/>
      <c r="H7" s="51"/>
      <c r="I7" s="51"/>
      <c r="J7" s="51"/>
      <c r="K7" s="51"/>
      <c r="L7" s="51"/>
      <c r="M7" s="51"/>
      <c r="N7" s="51"/>
      <c r="O7" s="51"/>
      <c r="P7" s="51"/>
      <c r="Q7" s="51"/>
      <c r="R7" s="51"/>
    </row>
    <row r="8" spans="1:18" x14ac:dyDescent="0.25">
      <c r="A8" s="15"/>
      <c r="B8" s="44" t="s">
        <v>245</v>
      </c>
      <c r="C8" s="44"/>
      <c r="D8" s="44"/>
      <c r="E8" s="44"/>
      <c r="F8" s="44"/>
      <c r="G8" s="44"/>
      <c r="H8" s="44"/>
      <c r="I8" s="44"/>
      <c r="J8" s="44"/>
      <c r="K8" s="44"/>
      <c r="L8" s="44"/>
      <c r="M8" s="44"/>
      <c r="N8" s="44"/>
      <c r="O8" s="44"/>
      <c r="P8" s="44"/>
      <c r="Q8" s="44"/>
      <c r="R8" s="44"/>
    </row>
    <row r="9" spans="1:18" ht="15.75" x14ac:dyDescent="0.25">
      <c r="A9" s="15"/>
      <c r="B9" s="45"/>
      <c r="C9" s="45"/>
      <c r="D9" s="45"/>
      <c r="E9" s="45"/>
      <c r="F9" s="45"/>
      <c r="G9" s="45"/>
      <c r="H9" s="45"/>
      <c r="I9" s="45"/>
      <c r="J9" s="45"/>
      <c r="K9" s="45"/>
      <c r="L9" s="45"/>
      <c r="M9" s="45"/>
      <c r="N9" s="45"/>
      <c r="O9" s="45"/>
      <c r="P9" s="45"/>
      <c r="Q9" s="45"/>
      <c r="R9" s="45"/>
    </row>
    <row r="10" spans="1:18" x14ac:dyDescent="0.25">
      <c r="A10" s="15"/>
      <c r="B10" s="12"/>
      <c r="C10" s="12"/>
      <c r="D10" s="12"/>
      <c r="E10" s="12"/>
      <c r="F10" s="12"/>
      <c r="G10" s="12"/>
      <c r="H10" s="12"/>
      <c r="I10" s="12"/>
      <c r="J10" s="12"/>
      <c r="K10" s="12"/>
      <c r="L10" s="12"/>
      <c r="M10" s="12"/>
      <c r="N10" s="12"/>
      <c r="O10" s="12"/>
      <c r="P10" s="12"/>
      <c r="Q10" s="12"/>
      <c r="R10" s="12"/>
    </row>
    <row r="11" spans="1:18" x14ac:dyDescent="0.25">
      <c r="A11" s="15"/>
      <c r="B11" s="39"/>
      <c r="C11" s="39" t="s">
        <v>195</v>
      </c>
      <c r="D11" s="40" t="s">
        <v>246</v>
      </c>
      <c r="E11" s="40"/>
      <c r="F11" s="40"/>
      <c r="G11" s="40"/>
      <c r="H11" s="40"/>
      <c r="I11" s="40"/>
      <c r="J11" s="39"/>
      <c r="K11" s="39"/>
      <c r="L11" s="40" t="s">
        <v>247</v>
      </c>
      <c r="M11" s="40"/>
      <c r="N11" s="40"/>
      <c r="O11" s="40"/>
      <c r="P11" s="40"/>
      <c r="Q11" s="40"/>
      <c r="R11" s="39"/>
    </row>
    <row r="12" spans="1:18" ht="15.75" thickBot="1" x14ac:dyDescent="0.3">
      <c r="A12" s="15"/>
      <c r="B12" s="39"/>
      <c r="C12" s="39"/>
      <c r="D12" s="41" t="s">
        <v>230</v>
      </c>
      <c r="E12" s="41"/>
      <c r="F12" s="41"/>
      <c r="G12" s="41"/>
      <c r="H12" s="41"/>
      <c r="I12" s="41"/>
      <c r="J12" s="39"/>
      <c r="K12" s="39"/>
      <c r="L12" s="41" t="s">
        <v>230</v>
      </c>
      <c r="M12" s="41"/>
      <c r="N12" s="41"/>
      <c r="O12" s="41"/>
      <c r="P12" s="41"/>
      <c r="Q12" s="41"/>
      <c r="R12" s="39"/>
    </row>
    <row r="13" spans="1:18" ht="15.75" thickBot="1" x14ac:dyDescent="0.3">
      <c r="A13" s="15"/>
      <c r="B13" s="16" t="s">
        <v>248</v>
      </c>
      <c r="C13" s="16" t="s">
        <v>195</v>
      </c>
      <c r="D13" s="50">
        <v>2013</v>
      </c>
      <c r="E13" s="50"/>
      <c r="F13" s="16"/>
      <c r="G13" s="16" t="s">
        <v>195</v>
      </c>
      <c r="H13" s="50">
        <v>2012</v>
      </c>
      <c r="I13" s="50"/>
      <c r="J13" s="16"/>
      <c r="K13" s="16"/>
      <c r="L13" s="50">
        <v>2013</v>
      </c>
      <c r="M13" s="50"/>
      <c r="N13" s="16"/>
      <c r="O13" s="16"/>
      <c r="P13" s="50">
        <v>2012</v>
      </c>
      <c r="Q13" s="50"/>
      <c r="R13" s="16"/>
    </row>
    <row r="14" spans="1:18" x14ac:dyDescent="0.25">
      <c r="A14" s="15"/>
      <c r="B14" s="17" t="s">
        <v>249</v>
      </c>
      <c r="C14" s="19" t="s">
        <v>195</v>
      </c>
      <c r="D14" s="19"/>
      <c r="E14" s="19"/>
      <c r="F14" s="19"/>
      <c r="G14" s="19" t="s">
        <v>195</v>
      </c>
      <c r="H14" s="19"/>
      <c r="I14" s="19"/>
      <c r="J14" s="19"/>
      <c r="K14" s="19"/>
      <c r="L14" s="19"/>
      <c r="M14" s="19"/>
      <c r="N14" s="19"/>
      <c r="O14" s="19"/>
      <c r="P14" s="19"/>
      <c r="Q14" s="19"/>
      <c r="R14" s="19"/>
    </row>
    <row r="15" spans="1:18" ht="15.75" thickBot="1" x14ac:dyDescent="0.3">
      <c r="A15" s="15"/>
      <c r="B15" s="34" t="s">
        <v>250</v>
      </c>
      <c r="C15" s="12" t="s">
        <v>195</v>
      </c>
      <c r="D15" s="12" t="s">
        <v>204</v>
      </c>
      <c r="E15" s="24">
        <v>0</v>
      </c>
      <c r="F15" s="14" t="s">
        <v>195</v>
      </c>
      <c r="G15" s="12" t="s">
        <v>195</v>
      </c>
      <c r="H15" s="12" t="s">
        <v>204</v>
      </c>
      <c r="I15" s="24">
        <v>29</v>
      </c>
      <c r="J15" s="14" t="s">
        <v>195</v>
      </c>
      <c r="K15" s="12"/>
      <c r="L15" s="12" t="s">
        <v>204</v>
      </c>
      <c r="M15" s="24">
        <v>25</v>
      </c>
      <c r="N15" s="14" t="s">
        <v>195</v>
      </c>
      <c r="O15" s="12"/>
      <c r="P15" s="12" t="s">
        <v>204</v>
      </c>
      <c r="Q15" s="24">
        <v>81</v>
      </c>
      <c r="R15" s="14" t="s">
        <v>195</v>
      </c>
    </row>
    <row r="16" spans="1:18" x14ac:dyDescent="0.25">
      <c r="A16" s="15"/>
      <c r="B16" s="32"/>
      <c r="C16" s="32" t="s">
        <v>195</v>
      </c>
      <c r="D16" s="33"/>
      <c r="E16" s="33"/>
      <c r="F16" s="32"/>
      <c r="G16" s="32" t="s">
        <v>195</v>
      </c>
      <c r="H16" s="33"/>
      <c r="I16" s="33"/>
      <c r="J16" s="32"/>
      <c r="K16" s="32"/>
      <c r="L16" s="33"/>
      <c r="M16" s="33"/>
      <c r="N16" s="32"/>
      <c r="O16" s="32"/>
      <c r="P16" s="33"/>
      <c r="Q16" s="33"/>
      <c r="R16" s="32"/>
    </row>
    <row r="17" spans="1:18" x14ac:dyDescent="0.25">
      <c r="A17" s="15"/>
      <c r="B17" s="48" t="s">
        <v>90</v>
      </c>
      <c r="C17" s="36" t="s">
        <v>195</v>
      </c>
      <c r="D17" s="19"/>
      <c r="E17" s="27">
        <v>0</v>
      </c>
      <c r="F17" s="29" t="s">
        <v>195</v>
      </c>
      <c r="G17" s="36" t="s">
        <v>195</v>
      </c>
      <c r="H17" s="19"/>
      <c r="I17" s="27">
        <v>29</v>
      </c>
      <c r="J17" s="29" t="s">
        <v>195</v>
      </c>
      <c r="K17" s="36"/>
      <c r="L17" s="19"/>
      <c r="M17" s="27">
        <v>25</v>
      </c>
      <c r="N17" s="29" t="s">
        <v>195</v>
      </c>
      <c r="O17" s="36"/>
      <c r="P17" s="19"/>
      <c r="Q17" s="27">
        <v>81</v>
      </c>
      <c r="R17" s="29" t="s">
        <v>195</v>
      </c>
    </row>
    <row r="18" spans="1:18" x14ac:dyDescent="0.25">
      <c r="A18" s="15"/>
      <c r="B18" s="37" t="s">
        <v>251</v>
      </c>
      <c r="C18" s="16" t="s">
        <v>195</v>
      </c>
      <c r="D18" s="12"/>
      <c r="E18" s="12"/>
      <c r="F18" s="12"/>
      <c r="G18" s="16" t="s">
        <v>195</v>
      </c>
      <c r="H18" s="12"/>
      <c r="I18" s="12"/>
      <c r="J18" s="12"/>
      <c r="K18" s="16"/>
      <c r="L18" s="12"/>
      <c r="M18" s="12"/>
      <c r="N18" s="12"/>
      <c r="O18" s="16"/>
      <c r="P18" s="12"/>
      <c r="Q18" s="12"/>
      <c r="R18" s="12"/>
    </row>
    <row r="19" spans="1:18" ht="25.5" x14ac:dyDescent="0.25">
      <c r="A19" s="15"/>
      <c r="B19" s="38" t="s">
        <v>92</v>
      </c>
      <c r="C19" s="36" t="s">
        <v>195</v>
      </c>
      <c r="D19" s="19"/>
      <c r="E19" s="27">
        <v>0</v>
      </c>
      <c r="F19" s="29" t="s">
        <v>195</v>
      </c>
      <c r="G19" s="36" t="s">
        <v>195</v>
      </c>
      <c r="H19" s="19"/>
      <c r="I19" s="27">
        <v>97</v>
      </c>
      <c r="J19" s="29" t="s">
        <v>195</v>
      </c>
      <c r="K19" s="36"/>
      <c r="L19" s="19"/>
      <c r="M19" s="27">
        <v>104</v>
      </c>
      <c r="N19" s="29" t="s">
        <v>195</v>
      </c>
      <c r="O19" s="36"/>
      <c r="P19" s="19"/>
      <c r="Q19" s="27">
        <v>305</v>
      </c>
      <c r="R19" s="29" t="s">
        <v>195</v>
      </c>
    </row>
    <row r="20" spans="1:18" x14ac:dyDescent="0.25">
      <c r="A20" s="15"/>
      <c r="B20" s="34" t="s">
        <v>93</v>
      </c>
      <c r="C20" s="16" t="s">
        <v>195</v>
      </c>
      <c r="D20" s="12"/>
      <c r="E20" s="24">
        <v>0</v>
      </c>
      <c r="F20" s="14" t="s">
        <v>195</v>
      </c>
      <c r="G20" s="16" t="s">
        <v>195</v>
      </c>
      <c r="H20" s="12"/>
      <c r="I20" s="24">
        <v>60</v>
      </c>
      <c r="J20" s="14" t="s">
        <v>195</v>
      </c>
      <c r="K20" s="16"/>
      <c r="L20" s="12"/>
      <c r="M20" s="24">
        <v>23</v>
      </c>
      <c r="N20" s="14" t="s">
        <v>195</v>
      </c>
      <c r="O20" s="16"/>
      <c r="P20" s="12"/>
      <c r="Q20" s="24">
        <v>583</v>
      </c>
      <c r="R20" s="14" t="s">
        <v>195</v>
      </c>
    </row>
    <row r="21" spans="1:18" x14ac:dyDescent="0.25">
      <c r="A21" s="15"/>
      <c r="B21" s="38" t="s">
        <v>96</v>
      </c>
      <c r="C21" s="36" t="s">
        <v>195</v>
      </c>
      <c r="D21" s="19"/>
      <c r="E21" s="27">
        <v>0</v>
      </c>
      <c r="F21" s="29" t="s">
        <v>195</v>
      </c>
      <c r="G21" s="36" t="s">
        <v>195</v>
      </c>
      <c r="H21" s="19"/>
      <c r="I21" s="27">
        <v>329</v>
      </c>
      <c r="J21" s="29" t="s">
        <v>195</v>
      </c>
      <c r="K21" s="36"/>
      <c r="L21" s="19"/>
      <c r="M21" s="27">
        <v>97</v>
      </c>
      <c r="N21" s="29" t="s">
        <v>195</v>
      </c>
      <c r="O21" s="36"/>
      <c r="P21" s="19"/>
      <c r="Q21" s="27">
        <v>810</v>
      </c>
      <c r="R21" s="29" t="s">
        <v>195</v>
      </c>
    </row>
    <row r="22" spans="1:18" x14ac:dyDescent="0.25">
      <c r="A22" s="15"/>
      <c r="B22" s="34" t="s">
        <v>95</v>
      </c>
      <c r="C22" s="16" t="s">
        <v>195</v>
      </c>
      <c r="D22" s="12"/>
      <c r="E22" s="24">
        <v>0</v>
      </c>
      <c r="F22" s="14" t="s">
        <v>195</v>
      </c>
      <c r="G22" s="16" t="s">
        <v>195</v>
      </c>
      <c r="H22" s="12"/>
      <c r="I22" s="24">
        <v>0</v>
      </c>
      <c r="J22" s="14" t="s">
        <v>195</v>
      </c>
      <c r="K22" s="16"/>
      <c r="L22" s="12"/>
      <c r="M22" s="24">
        <v>0</v>
      </c>
      <c r="N22" s="14" t="s">
        <v>195</v>
      </c>
      <c r="O22" s="16"/>
      <c r="P22" s="12"/>
      <c r="Q22" s="22">
        <v>12951</v>
      </c>
      <c r="R22" s="14" t="s">
        <v>195</v>
      </c>
    </row>
    <row r="23" spans="1:18" x14ac:dyDescent="0.25">
      <c r="A23" s="15"/>
      <c r="B23" s="38" t="s">
        <v>252</v>
      </c>
      <c r="C23" s="36" t="s">
        <v>195</v>
      </c>
      <c r="D23" s="19"/>
      <c r="E23" s="27">
        <v>0</v>
      </c>
      <c r="F23" s="29" t="s">
        <v>195</v>
      </c>
      <c r="G23" s="36" t="s">
        <v>195</v>
      </c>
      <c r="H23" s="19"/>
      <c r="I23" s="27">
        <v>0</v>
      </c>
      <c r="J23" s="29" t="s">
        <v>195</v>
      </c>
      <c r="K23" s="36"/>
      <c r="L23" s="19"/>
      <c r="M23" s="27" t="s">
        <v>253</v>
      </c>
      <c r="N23" s="29" t="s">
        <v>206</v>
      </c>
      <c r="O23" s="36"/>
      <c r="P23" s="19"/>
      <c r="Q23" s="27">
        <v>8</v>
      </c>
      <c r="R23" s="29" t="s">
        <v>195</v>
      </c>
    </row>
    <row r="24" spans="1:18" x14ac:dyDescent="0.25">
      <c r="A24" s="15"/>
      <c r="B24" s="34" t="s">
        <v>150</v>
      </c>
      <c r="C24" s="16" t="s">
        <v>195</v>
      </c>
      <c r="D24" s="12"/>
      <c r="E24" s="24">
        <v>0</v>
      </c>
      <c r="F24" s="14" t="s">
        <v>195</v>
      </c>
      <c r="G24" s="16" t="s">
        <v>195</v>
      </c>
      <c r="H24" s="12"/>
      <c r="I24" s="24">
        <v>4</v>
      </c>
      <c r="J24" s="14" t="s">
        <v>195</v>
      </c>
      <c r="K24" s="16"/>
      <c r="L24" s="12"/>
      <c r="M24" s="24" t="s">
        <v>254</v>
      </c>
      <c r="N24" s="14" t="s">
        <v>206</v>
      </c>
      <c r="O24" s="16"/>
      <c r="P24" s="12"/>
      <c r="Q24" s="24">
        <v>148</v>
      </c>
      <c r="R24" s="14" t="s">
        <v>195</v>
      </c>
    </row>
    <row r="25" spans="1:18" ht="15.75" thickBot="1" x14ac:dyDescent="0.3">
      <c r="A25" s="15"/>
      <c r="B25" s="38" t="s">
        <v>255</v>
      </c>
      <c r="C25" s="36" t="s">
        <v>195</v>
      </c>
      <c r="D25" s="19"/>
      <c r="E25" s="27">
        <v>0</v>
      </c>
      <c r="F25" s="29" t="s">
        <v>195</v>
      </c>
      <c r="G25" s="36" t="s">
        <v>195</v>
      </c>
      <c r="H25" s="19"/>
      <c r="I25" s="27">
        <v>0</v>
      </c>
      <c r="J25" s="29" t="s">
        <v>195</v>
      </c>
      <c r="K25" s="36"/>
      <c r="L25" s="19"/>
      <c r="M25" s="27">
        <v>0</v>
      </c>
      <c r="N25" s="29" t="s">
        <v>195</v>
      </c>
      <c r="O25" s="36"/>
      <c r="P25" s="19"/>
      <c r="Q25" s="27">
        <v>2</v>
      </c>
      <c r="R25" s="29" t="s">
        <v>195</v>
      </c>
    </row>
    <row r="26" spans="1:18" x14ac:dyDescent="0.25">
      <c r="A26" s="15"/>
      <c r="B26" s="32"/>
      <c r="C26" s="32" t="s">
        <v>195</v>
      </c>
      <c r="D26" s="33"/>
      <c r="E26" s="33"/>
      <c r="F26" s="32"/>
      <c r="G26" s="32" t="s">
        <v>195</v>
      </c>
      <c r="H26" s="33"/>
      <c r="I26" s="33"/>
      <c r="J26" s="32"/>
      <c r="K26" s="32"/>
      <c r="L26" s="33"/>
      <c r="M26" s="33"/>
      <c r="N26" s="32"/>
      <c r="O26" s="32"/>
      <c r="P26" s="33"/>
      <c r="Q26" s="33"/>
      <c r="R26" s="32"/>
    </row>
    <row r="27" spans="1:18" x14ac:dyDescent="0.25">
      <c r="A27" s="15"/>
      <c r="B27" s="49" t="s">
        <v>256</v>
      </c>
      <c r="C27" s="16" t="s">
        <v>195</v>
      </c>
      <c r="D27" s="12"/>
      <c r="E27" s="24">
        <v>0</v>
      </c>
      <c r="F27" s="14" t="s">
        <v>195</v>
      </c>
      <c r="G27" s="16" t="s">
        <v>195</v>
      </c>
      <c r="H27" s="12"/>
      <c r="I27" s="24">
        <v>490</v>
      </c>
      <c r="J27" s="14" t="s">
        <v>195</v>
      </c>
      <c r="K27" s="16"/>
      <c r="L27" s="12"/>
      <c r="M27" s="24" t="s">
        <v>257</v>
      </c>
      <c r="N27" s="14" t="s">
        <v>206</v>
      </c>
      <c r="O27" s="16"/>
      <c r="P27" s="12"/>
      <c r="Q27" s="22">
        <v>14807</v>
      </c>
      <c r="R27" s="14" t="s">
        <v>195</v>
      </c>
    </row>
    <row r="28" spans="1:18" ht="25.5" x14ac:dyDescent="0.25">
      <c r="A28" s="15"/>
      <c r="B28" s="17" t="s">
        <v>258</v>
      </c>
      <c r="C28" s="36" t="s">
        <v>195</v>
      </c>
      <c r="D28" s="19"/>
      <c r="E28" s="27">
        <v>0</v>
      </c>
      <c r="F28" s="29" t="s">
        <v>195</v>
      </c>
      <c r="G28" s="36" t="s">
        <v>195</v>
      </c>
      <c r="H28" s="19"/>
      <c r="I28" s="27" t="s">
        <v>259</v>
      </c>
      <c r="J28" s="29" t="s">
        <v>206</v>
      </c>
      <c r="K28" s="36"/>
      <c r="L28" s="19"/>
      <c r="M28" s="27">
        <v>773</v>
      </c>
      <c r="N28" s="29" t="s">
        <v>195</v>
      </c>
      <c r="O28" s="36"/>
      <c r="P28" s="19"/>
      <c r="Q28" s="27" t="s">
        <v>260</v>
      </c>
      <c r="R28" s="29" t="s">
        <v>206</v>
      </c>
    </row>
    <row r="29" spans="1:18" ht="15.75" thickBot="1" x14ac:dyDescent="0.3">
      <c r="A29" s="15"/>
      <c r="B29" s="34" t="s">
        <v>109</v>
      </c>
      <c r="C29" s="16" t="s">
        <v>195</v>
      </c>
      <c r="D29" s="12"/>
      <c r="E29" s="24">
        <v>0</v>
      </c>
      <c r="F29" s="14" t="s">
        <v>195</v>
      </c>
      <c r="G29" s="16" t="s">
        <v>195</v>
      </c>
      <c r="H29" s="12"/>
      <c r="I29" s="24">
        <v>203</v>
      </c>
      <c r="J29" s="14" t="s">
        <v>195</v>
      </c>
      <c r="K29" s="16"/>
      <c r="L29" s="12"/>
      <c r="M29" s="24" t="s">
        <v>261</v>
      </c>
      <c r="N29" s="14" t="s">
        <v>206</v>
      </c>
      <c r="O29" s="16"/>
      <c r="P29" s="12"/>
      <c r="Q29" s="22">
        <v>6064</v>
      </c>
      <c r="R29" s="14" t="s">
        <v>195</v>
      </c>
    </row>
    <row r="30" spans="1:18" x14ac:dyDescent="0.25">
      <c r="A30" s="15"/>
      <c r="B30" s="32"/>
      <c r="C30" s="32" t="s">
        <v>195</v>
      </c>
      <c r="D30" s="33"/>
      <c r="E30" s="33"/>
      <c r="F30" s="32"/>
      <c r="G30" s="32" t="s">
        <v>195</v>
      </c>
      <c r="H30" s="33"/>
      <c r="I30" s="33"/>
      <c r="J30" s="32"/>
      <c r="K30" s="32"/>
      <c r="L30" s="33"/>
      <c r="M30" s="33"/>
      <c r="N30" s="32"/>
      <c r="O30" s="32"/>
      <c r="P30" s="33"/>
      <c r="Q30" s="33"/>
      <c r="R30" s="32"/>
    </row>
    <row r="31" spans="1:18" ht="26.25" thickBot="1" x14ac:dyDescent="0.3">
      <c r="A31" s="15"/>
      <c r="B31" s="17" t="s">
        <v>262</v>
      </c>
      <c r="C31" s="36" t="s">
        <v>195</v>
      </c>
      <c r="D31" s="19" t="s">
        <v>204</v>
      </c>
      <c r="E31" s="27">
        <v>0</v>
      </c>
      <c r="F31" s="29" t="s">
        <v>195</v>
      </c>
      <c r="G31" s="36" t="s">
        <v>195</v>
      </c>
      <c r="H31" s="19" t="s">
        <v>204</v>
      </c>
      <c r="I31" s="27" t="s">
        <v>263</v>
      </c>
      <c r="J31" s="29" t="s">
        <v>206</v>
      </c>
      <c r="K31" s="36"/>
      <c r="L31" s="19" t="s">
        <v>204</v>
      </c>
      <c r="M31" s="27">
        <v>460</v>
      </c>
      <c r="N31" s="29" t="s">
        <v>195</v>
      </c>
      <c r="O31" s="36"/>
      <c r="P31" s="19" t="s">
        <v>204</v>
      </c>
      <c r="Q31" s="27" t="s">
        <v>264</v>
      </c>
      <c r="R31" s="29" t="s">
        <v>206</v>
      </c>
    </row>
    <row r="32" spans="1:18" ht="15.75" thickTop="1" x14ac:dyDescent="0.25">
      <c r="A32" s="15"/>
      <c r="B32" s="32"/>
      <c r="C32" s="32" t="s">
        <v>195</v>
      </c>
      <c r="D32" s="35"/>
      <c r="E32" s="35"/>
      <c r="F32" s="32"/>
      <c r="G32" s="32" t="s">
        <v>195</v>
      </c>
      <c r="H32" s="35"/>
      <c r="I32" s="35"/>
      <c r="J32" s="32"/>
      <c r="K32" s="32"/>
      <c r="L32" s="35"/>
      <c r="M32" s="35"/>
      <c r="N32" s="32"/>
      <c r="O32" s="32"/>
      <c r="P32" s="35"/>
      <c r="Q32" s="35"/>
      <c r="R32" s="32"/>
    </row>
    <row r="33" spans="1:18" x14ac:dyDescent="0.25">
      <c r="A33" s="15"/>
      <c r="B33" s="37" t="s">
        <v>265</v>
      </c>
      <c r="C33" s="16" t="s">
        <v>195</v>
      </c>
      <c r="D33" s="12"/>
      <c r="E33" s="12"/>
      <c r="F33" s="12"/>
      <c r="G33" s="16" t="s">
        <v>195</v>
      </c>
      <c r="H33" s="12"/>
      <c r="I33" s="12"/>
      <c r="J33" s="12"/>
      <c r="K33" s="16"/>
      <c r="L33" s="12"/>
      <c r="M33" s="12"/>
      <c r="N33" s="12"/>
      <c r="O33" s="16"/>
      <c r="P33" s="12"/>
      <c r="Q33" s="12"/>
      <c r="R33" s="12"/>
    </row>
    <row r="34" spans="1:18" ht="15.75" thickBot="1" x14ac:dyDescent="0.3">
      <c r="A34" s="15"/>
      <c r="B34" s="38" t="s">
        <v>266</v>
      </c>
      <c r="C34" s="36" t="s">
        <v>195</v>
      </c>
      <c r="D34" s="19"/>
      <c r="E34" s="27">
        <v>0</v>
      </c>
      <c r="F34" s="29" t="s">
        <v>195</v>
      </c>
      <c r="G34" s="36" t="s">
        <v>195</v>
      </c>
      <c r="H34" s="19"/>
      <c r="I34" s="27">
        <v>407</v>
      </c>
      <c r="J34" s="29" t="s">
        <v>195</v>
      </c>
      <c r="K34" s="36"/>
      <c r="L34" s="19"/>
      <c r="M34" s="27">
        <v>356</v>
      </c>
      <c r="N34" s="29" t="s">
        <v>195</v>
      </c>
      <c r="O34" s="36"/>
      <c r="P34" s="19"/>
      <c r="Q34" s="31">
        <v>1062</v>
      </c>
      <c r="R34" s="29" t="s">
        <v>195</v>
      </c>
    </row>
    <row r="35" spans="1:18" x14ac:dyDescent="0.25">
      <c r="A35" s="15"/>
      <c r="B35" s="32"/>
      <c r="C35" s="32" t="s">
        <v>195</v>
      </c>
      <c r="D35" s="33"/>
      <c r="E35" s="33"/>
      <c r="F35" s="32"/>
      <c r="G35" s="32" t="s">
        <v>195</v>
      </c>
      <c r="H35" s="33"/>
      <c r="I35" s="33"/>
      <c r="J35" s="32"/>
      <c r="K35" s="32"/>
      <c r="L35" s="33"/>
      <c r="M35" s="33"/>
      <c r="N35" s="32"/>
      <c r="O35" s="32"/>
      <c r="P35" s="33"/>
      <c r="Q35" s="33"/>
      <c r="R35" s="32"/>
    </row>
    <row r="36" spans="1:18" ht="15.75" thickBot="1" x14ac:dyDescent="0.3">
      <c r="A36" s="15"/>
      <c r="B36" s="49" t="s">
        <v>267</v>
      </c>
      <c r="C36" s="16" t="s">
        <v>195</v>
      </c>
      <c r="D36" s="12"/>
      <c r="E36" s="24">
        <v>0</v>
      </c>
      <c r="F36" s="14" t="s">
        <v>195</v>
      </c>
      <c r="G36" s="16" t="s">
        <v>195</v>
      </c>
      <c r="H36" s="12"/>
      <c r="I36" s="22">
        <v>2442</v>
      </c>
      <c r="J36" s="14" t="s">
        <v>195</v>
      </c>
      <c r="K36" s="16"/>
      <c r="L36" s="12"/>
      <c r="M36" s="22">
        <v>2136</v>
      </c>
      <c r="N36" s="14" t="s">
        <v>195</v>
      </c>
      <c r="O36" s="16"/>
      <c r="P36" s="12"/>
      <c r="Q36" s="22">
        <v>6372</v>
      </c>
      <c r="R36" s="14" t="s">
        <v>195</v>
      </c>
    </row>
    <row r="37" spans="1:18" ht="15.75" thickTop="1" x14ac:dyDescent="0.25">
      <c r="A37" s="15"/>
      <c r="B37" s="32"/>
      <c r="C37" s="32" t="s">
        <v>195</v>
      </c>
      <c r="D37" s="35"/>
      <c r="E37" s="35"/>
      <c r="F37" s="32"/>
      <c r="G37" s="32" t="s">
        <v>195</v>
      </c>
      <c r="H37" s="35"/>
      <c r="I37" s="35"/>
      <c r="J37" s="32"/>
      <c r="K37" s="32"/>
      <c r="L37" s="35"/>
      <c r="M37" s="35"/>
      <c r="N37" s="32"/>
      <c r="O37" s="32"/>
      <c r="P37" s="35"/>
      <c r="Q37" s="35"/>
      <c r="R37" s="32"/>
    </row>
  </sheetData>
  <mergeCells count="24">
    <mergeCell ref="B9:R9"/>
    <mergeCell ref="A1:A2"/>
    <mergeCell ref="B1:R1"/>
    <mergeCell ref="B2:R2"/>
    <mergeCell ref="A3:A37"/>
    <mergeCell ref="B3:R3"/>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15" t="s">
        <v>268</v>
      </c>
      <c r="B3" s="4" t="s">
        <v>5</v>
      </c>
    </row>
    <row r="4" spans="1:2" ht="26.25" x14ac:dyDescent="0.25">
      <c r="A4" s="15"/>
      <c r="B4" s="11" t="s">
        <v>269</v>
      </c>
    </row>
    <row r="5" spans="1:2" ht="281.25" x14ac:dyDescent="0.25">
      <c r="A5" s="15"/>
      <c r="B5" s="12" t="s">
        <v>270</v>
      </c>
    </row>
    <row r="6" spans="1:2" ht="179.25" x14ac:dyDescent="0.25">
      <c r="A6" s="15"/>
      <c r="B6" s="12" t="s">
        <v>271</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72</v>
      </c>
      <c r="B1" s="1" t="s">
        <v>1</v>
      </c>
    </row>
    <row r="2" spans="1:2" x14ac:dyDescent="0.25">
      <c r="A2" s="7"/>
      <c r="B2" s="1" t="s">
        <v>2</v>
      </c>
    </row>
    <row r="3" spans="1:2" x14ac:dyDescent="0.25">
      <c r="A3" s="15" t="s">
        <v>272</v>
      </c>
      <c r="B3" s="4" t="s">
        <v>5</v>
      </c>
    </row>
    <row r="4" spans="1:2" x14ac:dyDescent="0.25">
      <c r="A4" s="15"/>
      <c r="B4" s="11" t="s">
        <v>273</v>
      </c>
    </row>
    <row r="5" spans="1:2" ht="332.25" x14ac:dyDescent="0.25">
      <c r="A5" s="15"/>
      <c r="B5" s="12" t="s">
        <v>274</v>
      </c>
    </row>
    <row r="6" spans="1:2" ht="153.75" x14ac:dyDescent="0.25">
      <c r="A6" s="15"/>
      <c r="B6" s="12" t="s">
        <v>275</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15" bestFit="1" customWidth="1"/>
    <col min="2" max="3" width="36.5703125" bestFit="1" customWidth="1"/>
    <col min="4" max="4" width="5.42578125" customWidth="1"/>
    <col min="5" max="5" width="21.5703125" customWidth="1"/>
    <col min="6" max="6" width="5.140625" customWidth="1"/>
    <col min="7" max="7" width="26" customWidth="1"/>
    <col min="8" max="8" width="5.42578125" customWidth="1"/>
    <col min="9" max="9" width="21.5703125" customWidth="1"/>
    <col min="10" max="10" width="5.8554687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76</v>
      </c>
      <c r="B3" s="42" t="s">
        <v>5</v>
      </c>
      <c r="C3" s="42"/>
      <c r="D3" s="42"/>
      <c r="E3" s="42"/>
      <c r="F3" s="42"/>
      <c r="G3" s="42"/>
      <c r="H3" s="42"/>
      <c r="I3" s="42"/>
      <c r="J3" s="42"/>
    </row>
    <row r="4" spans="1:10" x14ac:dyDescent="0.25">
      <c r="A4" s="15"/>
      <c r="B4" s="43" t="s">
        <v>277</v>
      </c>
      <c r="C4" s="43"/>
      <c r="D4" s="43"/>
      <c r="E4" s="43"/>
      <c r="F4" s="43"/>
      <c r="G4" s="43"/>
      <c r="H4" s="43"/>
      <c r="I4" s="43"/>
      <c r="J4" s="43"/>
    </row>
    <row r="5" spans="1:10" x14ac:dyDescent="0.25">
      <c r="A5" s="15"/>
      <c r="B5" s="62" t="s">
        <v>278</v>
      </c>
      <c r="C5" s="62"/>
      <c r="D5" s="62"/>
      <c r="E5" s="62"/>
      <c r="F5" s="62"/>
      <c r="G5" s="62"/>
      <c r="H5" s="62"/>
      <c r="I5" s="62"/>
      <c r="J5" s="62"/>
    </row>
    <row r="6" spans="1:10" ht="63.75" customHeight="1" x14ac:dyDescent="0.25">
      <c r="A6" s="15"/>
      <c r="B6" s="44" t="s">
        <v>279</v>
      </c>
      <c r="C6" s="44"/>
      <c r="D6" s="44"/>
      <c r="E6" s="44"/>
      <c r="F6" s="44"/>
      <c r="G6" s="44"/>
      <c r="H6" s="44"/>
      <c r="I6" s="44"/>
      <c r="J6" s="44"/>
    </row>
    <row r="7" spans="1:10" x14ac:dyDescent="0.25">
      <c r="A7" s="15"/>
      <c r="B7" s="42"/>
      <c r="C7" s="42"/>
      <c r="D7" s="42"/>
      <c r="E7" s="42"/>
      <c r="F7" s="42"/>
      <c r="G7" s="42"/>
      <c r="H7" s="42"/>
      <c r="I7" s="42"/>
      <c r="J7" s="42"/>
    </row>
    <row r="8" spans="1:10" ht="63.75" customHeight="1" x14ac:dyDescent="0.25">
      <c r="A8" s="15"/>
      <c r="B8" s="63" t="s">
        <v>280</v>
      </c>
      <c r="C8" s="63"/>
      <c r="D8" s="63"/>
      <c r="E8" s="63"/>
      <c r="F8" s="63"/>
      <c r="G8" s="63"/>
      <c r="H8" s="63"/>
      <c r="I8" s="63"/>
      <c r="J8" s="63"/>
    </row>
    <row r="9" spans="1:10" x14ac:dyDescent="0.25">
      <c r="A9" s="15"/>
      <c r="B9" s="42"/>
      <c r="C9" s="42"/>
      <c r="D9" s="42"/>
      <c r="E9" s="42"/>
      <c r="F9" s="42"/>
      <c r="G9" s="42"/>
      <c r="H9" s="42"/>
      <c r="I9" s="42"/>
      <c r="J9" s="42"/>
    </row>
    <row r="10" spans="1:10" ht="102" customHeight="1" x14ac:dyDescent="0.25">
      <c r="A10" s="15"/>
      <c r="B10" s="63" t="s">
        <v>281</v>
      </c>
      <c r="C10" s="63"/>
      <c r="D10" s="63"/>
      <c r="E10" s="63"/>
      <c r="F10" s="63"/>
      <c r="G10" s="63"/>
      <c r="H10" s="63"/>
      <c r="I10" s="63"/>
      <c r="J10" s="63"/>
    </row>
    <row r="11" spans="1:10" x14ac:dyDescent="0.25">
      <c r="A11" s="15"/>
      <c r="B11" s="42"/>
      <c r="C11" s="42"/>
      <c r="D11" s="42"/>
      <c r="E11" s="42"/>
      <c r="F11" s="42"/>
      <c r="G11" s="42"/>
      <c r="H11" s="42"/>
      <c r="I11" s="42"/>
      <c r="J11" s="42"/>
    </row>
    <row r="12" spans="1:10" ht="63.75" customHeight="1" x14ac:dyDescent="0.25">
      <c r="A12" s="15"/>
      <c r="B12" s="63" t="s">
        <v>282</v>
      </c>
      <c r="C12" s="63"/>
      <c r="D12" s="63"/>
      <c r="E12" s="63"/>
      <c r="F12" s="63"/>
      <c r="G12" s="63"/>
      <c r="H12" s="63"/>
      <c r="I12" s="63"/>
      <c r="J12" s="63"/>
    </row>
    <row r="13" spans="1:10" x14ac:dyDescent="0.25">
      <c r="A13" s="15"/>
      <c r="B13" s="42"/>
      <c r="C13" s="42"/>
      <c r="D13" s="42"/>
      <c r="E13" s="42"/>
      <c r="F13" s="42"/>
      <c r="G13" s="42"/>
      <c r="H13" s="42"/>
      <c r="I13" s="42"/>
      <c r="J13" s="42"/>
    </row>
    <row r="14" spans="1:10" ht="63.75" customHeight="1" x14ac:dyDescent="0.25">
      <c r="A14" s="15"/>
      <c r="B14" s="63" t="s">
        <v>283</v>
      </c>
      <c r="C14" s="63"/>
      <c r="D14" s="63"/>
      <c r="E14" s="63"/>
      <c r="F14" s="63"/>
      <c r="G14" s="63"/>
      <c r="H14" s="63"/>
      <c r="I14" s="63"/>
      <c r="J14" s="63"/>
    </row>
    <row r="15" spans="1:10" x14ac:dyDescent="0.25">
      <c r="A15" s="15"/>
      <c r="B15" s="42"/>
      <c r="C15" s="42"/>
      <c r="D15" s="42"/>
      <c r="E15" s="42"/>
      <c r="F15" s="42"/>
      <c r="G15" s="42"/>
      <c r="H15" s="42"/>
      <c r="I15" s="42"/>
      <c r="J15" s="42"/>
    </row>
    <row r="16" spans="1:10" ht="102" customHeight="1" x14ac:dyDescent="0.25">
      <c r="A16" s="15"/>
      <c r="B16" s="63" t="s">
        <v>284</v>
      </c>
      <c r="C16" s="63"/>
      <c r="D16" s="63"/>
      <c r="E16" s="63"/>
      <c r="F16" s="63"/>
      <c r="G16" s="63"/>
      <c r="H16" s="63"/>
      <c r="I16" s="63"/>
      <c r="J16" s="63"/>
    </row>
    <row r="17" spans="1:10" x14ac:dyDescent="0.25">
      <c r="A17" s="15"/>
      <c r="B17" s="42"/>
      <c r="C17" s="42"/>
      <c r="D17" s="42"/>
      <c r="E17" s="42"/>
      <c r="F17" s="42"/>
      <c r="G17" s="42"/>
      <c r="H17" s="42"/>
      <c r="I17" s="42"/>
      <c r="J17" s="42"/>
    </row>
    <row r="18" spans="1:10" x14ac:dyDescent="0.25">
      <c r="A18" s="15"/>
      <c r="B18" s="64" t="s">
        <v>56</v>
      </c>
      <c r="C18" s="64"/>
      <c r="D18" s="64"/>
      <c r="E18" s="64"/>
      <c r="F18" s="64"/>
      <c r="G18" s="64"/>
      <c r="H18" s="64"/>
      <c r="I18" s="64"/>
      <c r="J18" s="64"/>
    </row>
    <row r="19" spans="1:10" x14ac:dyDescent="0.25">
      <c r="A19" s="15"/>
      <c r="B19" s="42"/>
      <c r="C19" s="42"/>
      <c r="D19" s="42"/>
      <c r="E19" s="42"/>
      <c r="F19" s="42"/>
      <c r="G19" s="42"/>
      <c r="H19" s="42"/>
      <c r="I19" s="42"/>
      <c r="J19" s="42"/>
    </row>
    <row r="20" spans="1:10" ht="51" customHeight="1" x14ac:dyDescent="0.25">
      <c r="A20" s="15"/>
      <c r="B20" s="63" t="s">
        <v>285</v>
      </c>
      <c r="C20" s="63"/>
      <c r="D20" s="63"/>
      <c r="E20" s="63"/>
      <c r="F20" s="63"/>
      <c r="G20" s="63"/>
      <c r="H20" s="63"/>
      <c r="I20" s="63"/>
      <c r="J20" s="63"/>
    </row>
    <row r="21" spans="1:10" x14ac:dyDescent="0.25">
      <c r="A21" s="15"/>
      <c r="B21" s="42"/>
      <c r="C21" s="42"/>
      <c r="D21" s="42"/>
      <c r="E21" s="42"/>
      <c r="F21" s="42"/>
      <c r="G21" s="42"/>
      <c r="H21" s="42"/>
      <c r="I21" s="42"/>
      <c r="J21" s="42"/>
    </row>
    <row r="22" spans="1:10" ht="51" customHeight="1" x14ac:dyDescent="0.25">
      <c r="A22" s="15"/>
      <c r="B22" s="63" t="s">
        <v>286</v>
      </c>
      <c r="C22" s="63"/>
      <c r="D22" s="63"/>
      <c r="E22" s="63"/>
      <c r="F22" s="63"/>
      <c r="G22" s="63"/>
      <c r="H22" s="63"/>
      <c r="I22" s="63"/>
      <c r="J22" s="63"/>
    </row>
    <row r="23" spans="1:10" x14ac:dyDescent="0.25">
      <c r="A23" s="15"/>
      <c r="B23" s="42"/>
      <c r="C23" s="42"/>
      <c r="D23" s="42"/>
      <c r="E23" s="42"/>
      <c r="F23" s="42"/>
      <c r="G23" s="42"/>
      <c r="H23" s="42"/>
      <c r="I23" s="42"/>
      <c r="J23" s="42"/>
    </row>
    <row r="24" spans="1:10" ht="51" customHeight="1" x14ac:dyDescent="0.25">
      <c r="A24" s="15"/>
      <c r="B24" s="63" t="s">
        <v>287</v>
      </c>
      <c r="C24" s="63"/>
      <c r="D24" s="63"/>
      <c r="E24" s="63"/>
      <c r="F24" s="63"/>
      <c r="G24" s="63"/>
      <c r="H24" s="63"/>
      <c r="I24" s="63"/>
      <c r="J24" s="63"/>
    </row>
    <row r="25" spans="1:10" x14ac:dyDescent="0.25">
      <c r="A25" s="15"/>
      <c r="B25" s="42"/>
      <c r="C25" s="42"/>
      <c r="D25" s="42"/>
      <c r="E25" s="42"/>
      <c r="F25" s="42"/>
      <c r="G25" s="42"/>
      <c r="H25" s="42"/>
      <c r="I25" s="42"/>
      <c r="J25" s="42"/>
    </row>
    <row r="26" spans="1:10" ht="25.5" customHeight="1" x14ac:dyDescent="0.25">
      <c r="A26" s="15"/>
      <c r="B26" s="63" t="s">
        <v>288</v>
      </c>
      <c r="C26" s="63"/>
      <c r="D26" s="63"/>
      <c r="E26" s="63"/>
      <c r="F26" s="63"/>
      <c r="G26" s="63"/>
      <c r="H26" s="63"/>
      <c r="I26" s="63"/>
      <c r="J26" s="63"/>
    </row>
    <row r="27" spans="1:10" x14ac:dyDescent="0.25">
      <c r="A27" s="15"/>
      <c r="B27" s="42"/>
      <c r="C27" s="42"/>
      <c r="D27" s="42"/>
      <c r="E27" s="42"/>
      <c r="F27" s="42"/>
      <c r="G27" s="42"/>
      <c r="H27" s="42"/>
      <c r="I27" s="42"/>
      <c r="J27" s="42"/>
    </row>
    <row r="28" spans="1:10" ht="38.25" customHeight="1" x14ac:dyDescent="0.25">
      <c r="A28" s="15"/>
      <c r="B28" s="63" t="s">
        <v>289</v>
      </c>
      <c r="C28" s="63"/>
      <c r="D28" s="63"/>
      <c r="E28" s="63"/>
      <c r="F28" s="63"/>
      <c r="G28" s="63"/>
      <c r="H28" s="63"/>
      <c r="I28" s="63"/>
      <c r="J28" s="63"/>
    </row>
    <row r="29" spans="1:10" x14ac:dyDescent="0.25">
      <c r="A29" s="15"/>
      <c r="B29" s="42"/>
      <c r="C29" s="42"/>
      <c r="D29" s="42"/>
      <c r="E29" s="42"/>
      <c r="F29" s="42"/>
      <c r="G29" s="42"/>
      <c r="H29" s="42"/>
      <c r="I29" s="42"/>
      <c r="J29" s="42"/>
    </row>
    <row r="30" spans="1:10" ht="25.5" customHeight="1" x14ac:dyDescent="0.25">
      <c r="A30" s="15"/>
      <c r="B30" s="63" t="s">
        <v>290</v>
      </c>
      <c r="C30" s="63"/>
      <c r="D30" s="63"/>
      <c r="E30" s="63"/>
      <c r="F30" s="63"/>
      <c r="G30" s="63"/>
      <c r="H30" s="63"/>
      <c r="I30" s="63"/>
      <c r="J30" s="63"/>
    </row>
    <row r="31" spans="1:10" x14ac:dyDescent="0.25">
      <c r="A31" s="15"/>
      <c r="B31" s="42"/>
      <c r="C31" s="42"/>
      <c r="D31" s="42"/>
      <c r="E31" s="42"/>
      <c r="F31" s="42"/>
      <c r="G31" s="42"/>
      <c r="H31" s="42"/>
      <c r="I31" s="42"/>
      <c r="J31" s="42"/>
    </row>
    <row r="32" spans="1:10" ht="15.75" x14ac:dyDescent="0.25">
      <c r="A32" s="15"/>
      <c r="B32" s="65"/>
      <c r="C32" s="65"/>
      <c r="D32" s="65"/>
      <c r="E32" s="65"/>
      <c r="F32" s="65"/>
      <c r="G32" s="65"/>
      <c r="H32" s="65"/>
      <c r="I32" s="65"/>
      <c r="J32" s="65"/>
    </row>
    <row r="33" spans="1:10" x14ac:dyDescent="0.25">
      <c r="A33" s="15"/>
      <c r="B33" s="4"/>
      <c r="C33" s="4"/>
      <c r="D33" s="4"/>
      <c r="E33" s="4"/>
      <c r="F33" s="4"/>
      <c r="G33" s="4"/>
      <c r="H33" s="4"/>
      <c r="I33" s="4"/>
      <c r="J33" s="4"/>
    </row>
    <row r="34" spans="1:10" ht="15" customHeight="1" x14ac:dyDescent="0.25">
      <c r="A34" s="15"/>
      <c r="B34" s="57" t="s">
        <v>248</v>
      </c>
      <c r="C34" s="42" t="s">
        <v>195</v>
      </c>
      <c r="D34" s="58" t="s">
        <v>230</v>
      </c>
      <c r="E34" s="58"/>
      <c r="F34" s="42"/>
      <c r="G34" s="42"/>
      <c r="H34" s="58" t="s">
        <v>292</v>
      </c>
      <c r="I34" s="58"/>
      <c r="J34" s="42"/>
    </row>
    <row r="35" spans="1:10" ht="15" customHeight="1" x14ac:dyDescent="0.25">
      <c r="A35" s="15"/>
      <c r="B35" s="57"/>
      <c r="C35" s="42"/>
      <c r="D35" s="58">
        <v>2013</v>
      </c>
      <c r="E35" s="58"/>
      <c r="F35" s="42"/>
      <c r="G35" s="42"/>
      <c r="H35" s="58">
        <v>2012</v>
      </c>
      <c r="I35" s="58"/>
      <c r="J35" s="42"/>
    </row>
    <row r="36" spans="1:10" ht="15.75" thickBot="1" x14ac:dyDescent="0.3">
      <c r="A36" s="15"/>
      <c r="B36" s="57"/>
      <c r="C36" s="42"/>
      <c r="D36" s="59" t="s">
        <v>291</v>
      </c>
      <c r="E36" s="59"/>
      <c r="F36" s="42"/>
      <c r="G36" s="42"/>
      <c r="H36" s="59"/>
      <c r="I36" s="59"/>
      <c r="J36" s="42"/>
    </row>
    <row r="37" spans="1:10" x14ac:dyDescent="0.25">
      <c r="A37" s="15"/>
      <c r="B37" s="52" t="s">
        <v>56</v>
      </c>
      <c r="C37" s="18" t="s">
        <v>195</v>
      </c>
      <c r="D37" s="18" t="s">
        <v>204</v>
      </c>
      <c r="E37" s="30">
        <v>350000</v>
      </c>
      <c r="F37" s="28"/>
      <c r="G37" s="18"/>
      <c r="H37" s="18" t="s">
        <v>204</v>
      </c>
      <c r="I37" s="30">
        <v>250000</v>
      </c>
      <c r="J37" s="28" t="s">
        <v>195</v>
      </c>
    </row>
    <row r="38" spans="1:10" ht="30" x14ac:dyDescent="0.25">
      <c r="A38" s="15"/>
      <c r="B38" s="2" t="s">
        <v>293</v>
      </c>
      <c r="C38" s="4" t="s">
        <v>195</v>
      </c>
      <c r="D38" s="4"/>
      <c r="E38" s="21">
        <v>3162</v>
      </c>
      <c r="F38" t="s">
        <v>195</v>
      </c>
      <c r="G38" s="4"/>
      <c r="H38" s="4"/>
      <c r="I38" s="23" t="s">
        <v>294</v>
      </c>
      <c r="J38" t="s">
        <v>206</v>
      </c>
    </row>
    <row r="39" spans="1:10" x14ac:dyDescent="0.25">
      <c r="A39" s="15"/>
      <c r="B39" s="52" t="s">
        <v>295</v>
      </c>
      <c r="C39" s="18" t="s">
        <v>195</v>
      </c>
      <c r="D39" s="18"/>
      <c r="E39" s="26">
        <v>0</v>
      </c>
      <c r="F39" s="28" t="s">
        <v>195</v>
      </c>
      <c r="G39" s="18"/>
      <c r="H39" s="18"/>
      <c r="I39" s="26">
        <v>0</v>
      </c>
      <c r="J39" s="28" t="s">
        <v>195</v>
      </c>
    </row>
    <row r="40" spans="1:10" ht="15.75" thickBot="1" x14ac:dyDescent="0.3">
      <c r="A40" s="15"/>
      <c r="B40" s="2" t="s">
        <v>296</v>
      </c>
      <c r="C40" s="4" t="s">
        <v>195</v>
      </c>
      <c r="D40" s="4"/>
      <c r="E40" s="21">
        <v>5545</v>
      </c>
      <c r="G40" s="4"/>
      <c r="H40" s="4"/>
      <c r="I40" s="21">
        <v>2677</v>
      </c>
      <c r="J40" t="s">
        <v>195</v>
      </c>
    </row>
    <row r="41" spans="1:10" x14ac:dyDescent="0.25">
      <c r="A41" s="15"/>
      <c r="B41" s="47"/>
      <c r="C41" s="47" t="s">
        <v>195</v>
      </c>
      <c r="D41" s="53"/>
      <c r="E41" s="53"/>
      <c r="F41" s="47"/>
      <c r="G41" s="47"/>
      <c r="H41" s="53"/>
      <c r="I41" s="53"/>
      <c r="J41" s="47"/>
    </row>
    <row r="42" spans="1:10" x14ac:dyDescent="0.25">
      <c r="A42" s="15"/>
      <c r="B42" s="52" t="s">
        <v>297</v>
      </c>
      <c r="C42" s="54" t="s">
        <v>195</v>
      </c>
      <c r="D42" s="18"/>
      <c r="E42" s="30">
        <v>358707</v>
      </c>
      <c r="F42" s="28"/>
      <c r="G42" s="54"/>
      <c r="H42" s="18"/>
      <c r="I42" s="30">
        <v>250935</v>
      </c>
      <c r="J42" s="28" t="s">
        <v>195</v>
      </c>
    </row>
    <row r="43" spans="1:10" ht="30.75" thickBot="1" x14ac:dyDescent="0.3">
      <c r="A43" s="15"/>
      <c r="B43" s="2" t="s">
        <v>298</v>
      </c>
      <c r="C43" s="55" t="s">
        <v>195</v>
      </c>
      <c r="D43" s="4"/>
      <c r="E43" s="23" t="s">
        <v>299</v>
      </c>
      <c r="F43" t="s">
        <v>300</v>
      </c>
      <c r="G43" s="55"/>
      <c r="H43" s="4"/>
      <c r="I43" s="23" t="s">
        <v>301</v>
      </c>
      <c r="J43" t="s">
        <v>206</v>
      </c>
    </row>
    <row r="44" spans="1:10" x14ac:dyDescent="0.25">
      <c r="A44" s="15"/>
      <c r="B44" s="47"/>
      <c r="C44" s="47" t="s">
        <v>195</v>
      </c>
      <c r="D44" s="53"/>
      <c r="E44" s="53"/>
      <c r="F44" s="47"/>
      <c r="G44" s="47"/>
      <c r="H44" s="53"/>
      <c r="I44" s="53"/>
      <c r="J44" s="47"/>
    </row>
    <row r="45" spans="1:10" ht="15.75" thickBot="1" x14ac:dyDescent="0.3">
      <c r="A45" s="15"/>
      <c r="B45" s="52" t="s">
        <v>302</v>
      </c>
      <c r="C45" s="54" t="s">
        <v>195</v>
      </c>
      <c r="D45" s="18" t="s">
        <v>204</v>
      </c>
      <c r="E45" s="30">
        <v>355912</v>
      </c>
      <c r="F45" s="28"/>
      <c r="G45" s="54"/>
      <c r="H45" s="18" t="s">
        <v>204</v>
      </c>
      <c r="I45" s="30">
        <v>249249</v>
      </c>
      <c r="J45" s="28" t="s">
        <v>195</v>
      </c>
    </row>
    <row r="46" spans="1:10" ht="15.75" thickTop="1" x14ac:dyDescent="0.25">
      <c r="A46" s="15"/>
      <c r="B46" s="47"/>
      <c r="C46" s="47" t="s">
        <v>195</v>
      </c>
      <c r="D46" s="56"/>
      <c r="E46" s="56"/>
      <c r="F46" s="47"/>
      <c r="G46" s="47"/>
      <c r="H46" s="56"/>
      <c r="I46" s="56"/>
      <c r="J46" s="47"/>
    </row>
    <row r="47" spans="1:10" x14ac:dyDescent="0.25">
      <c r="A47" s="15"/>
      <c r="B47" s="42"/>
      <c r="C47" s="42"/>
      <c r="D47" s="42"/>
      <c r="E47" s="42"/>
      <c r="F47" s="42"/>
      <c r="G47" s="42"/>
      <c r="H47" s="42"/>
      <c r="I47" s="42"/>
      <c r="J47" s="42"/>
    </row>
    <row r="48" spans="1:10" ht="18.75" x14ac:dyDescent="0.3">
      <c r="A48" s="15"/>
      <c r="B48" s="66"/>
      <c r="C48" s="66"/>
      <c r="D48" s="66"/>
      <c r="E48" s="66"/>
      <c r="F48" s="66"/>
      <c r="G48" s="66"/>
      <c r="H48" s="66"/>
      <c r="I48" s="66"/>
      <c r="J48" s="66"/>
    </row>
    <row r="49" spans="1:3" ht="240" x14ac:dyDescent="0.25">
      <c r="A49" s="15"/>
      <c r="B49" s="60" t="s">
        <v>303</v>
      </c>
      <c r="C49" s="61" t="s">
        <v>304</v>
      </c>
    </row>
    <row r="50" spans="1:3" ht="30" x14ac:dyDescent="0.25">
      <c r="A50" s="15"/>
      <c r="B50" s="60" t="s">
        <v>305</v>
      </c>
      <c r="C50" s="61" t="s">
        <v>306</v>
      </c>
    </row>
  </sheetData>
  <mergeCells count="47">
    <mergeCell ref="B48:J48"/>
    <mergeCell ref="B28:J28"/>
    <mergeCell ref="B29:J29"/>
    <mergeCell ref="B30:J30"/>
    <mergeCell ref="B31:J31"/>
    <mergeCell ref="B32:J32"/>
    <mergeCell ref="B47:J47"/>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34:G36"/>
    <mergeCell ref="H34:I34"/>
    <mergeCell ref="H35:I35"/>
    <mergeCell ref="H36:I36"/>
    <mergeCell ref="J34:J36"/>
    <mergeCell ref="A1:A2"/>
    <mergeCell ref="B1:J1"/>
    <mergeCell ref="B2:J2"/>
    <mergeCell ref="A3:A50"/>
    <mergeCell ref="B3:J3"/>
    <mergeCell ref="B34:B36"/>
    <mergeCell ref="C34:C36"/>
    <mergeCell ref="D34:E34"/>
    <mergeCell ref="D35:E35"/>
    <mergeCell ref="D36:E36"/>
    <mergeCell ref="F34:F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8"/>
  <sheetViews>
    <sheetView showGridLines="0" workbookViewId="0"/>
  </sheetViews>
  <sheetFormatPr defaultRowHeight="15" x14ac:dyDescent="0.25"/>
  <cols>
    <col min="1" max="3" width="36.5703125" bestFit="1" customWidth="1"/>
    <col min="4" max="4" width="9.85546875" customWidth="1"/>
    <col min="5" max="5" width="36.5703125" customWidth="1"/>
    <col min="6" max="6" width="10.7109375" customWidth="1"/>
    <col min="7" max="7" width="9.28515625" customWidth="1"/>
    <col min="8" max="8" width="9.85546875" customWidth="1"/>
    <col min="9" max="9" width="36.5703125" customWidth="1"/>
    <col min="10" max="10" width="10.7109375" customWidth="1"/>
    <col min="11" max="11" width="9.28515625" customWidth="1"/>
    <col min="12" max="12" width="9.85546875" customWidth="1"/>
    <col min="13" max="13" width="36.5703125" customWidth="1"/>
    <col min="14" max="14" width="10.7109375" customWidth="1"/>
    <col min="15" max="15" width="9.28515625" customWidth="1"/>
    <col min="16" max="16" width="9.85546875" customWidth="1"/>
    <col min="17" max="17" width="36.5703125" customWidth="1"/>
    <col min="18" max="18" width="10.7109375" customWidth="1"/>
    <col min="19" max="19" width="9.28515625" customWidth="1"/>
    <col min="20" max="20" width="9.85546875" customWidth="1"/>
    <col min="21" max="21" width="30.140625" customWidth="1"/>
    <col min="22" max="23" width="9.28515625" customWidth="1"/>
    <col min="24" max="24" width="9.85546875" customWidth="1"/>
    <col min="25" max="25" width="26.5703125" customWidth="1"/>
    <col min="26" max="26" width="10.7109375" customWidth="1"/>
    <col min="27" max="27" width="36.5703125" customWidth="1"/>
    <col min="28" max="28" width="9.85546875" customWidth="1"/>
    <col min="29" max="29" width="31.7109375" customWidth="1"/>
    <col min="30" max="30" width="10.7109375" customWidth="1"/>
  </cols>
  <sheetData>
    <row r="1" spans="1:30" ht="15" customHeight="1" x14ac:dyDescent="0.25">
      <c r="A1" s="7" t="s">
        <v>3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5" t="s">
        <v>307</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5"/>
      <c r="B4" s="43" t="s">
        <v>308</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ht="25.5" customHeight="1" x14ac:dyDescent="0.25">
      <c r="A5" s="15"/>
      <c r="B5" s="44" t="s">
        <v>309</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5"/>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ht="38.25" customHeight="1" x14ac:dyDescent="0.25">
      <c r="A7" s="15"/>
      <c r="B7" s="63" t="s">
        <v>310</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row>
    <row r="8" spans="1:30" x14ac:dyDescent="0.25">
      <c r="A8" s="15"/>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ht="25.5" customHeight="1" x14ac:dyDescent="0.25">
      <c r="A9" s="15"/>
      <c r="B9" s="63" t="s">
        <v>311</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row>
    <row r="10" spans="1:30" x14ac:dyDescent="0.25">
      <c r="A10" s="15"/>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x14ac:dyDescent="0.25">
      <c r="A11" s="15"/>
      <c r="B11" s="63" t="s">
        <v>312</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row>
    <row r="12" spans="1:30" x14ac:dyDescent="0.25">
      <c r="A12" s="15"/>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x14ac:dyDescent="0.25">
      <c r="A13" s="15"/>
      <c r="B13" s="63" t="s">
        <v>313</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row>
    <row r="14" spans="1:30" x14ac:dyDescent="0.25">
      <c r="A14" s="15"/>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row>
    <row r="15" spans="1:30" x14ac:dyDescent="0.25">
      <c r="A15" s="15"/>
      <c r="B15" s="75"/>
      <c r="C15" s="75"/>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75"/>
    </row>
    <row r="16" spans="1:30" x14ac:dyDescent="0.25">
      <c r="A16" s="15"/>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row>
    <row r="17" spans="1:30" x14ac:dyDescent="0.25">
      <c r="A17" s="15"/>
      <c r="B17" s="63" t="s">
        <v>314</v>
      </c>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c r="AC17" s="63"/>
      <c r="AD17" s="63"/>
    </row>
    <row r="18" spans="1:30" x14ac:dyDescent="0.25">
      <c r="A18" s="15"/>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row>
    <row r="19" spans="1:30" ht="15.75" x14ac:dyDescent="0.25">
      <c r="A19" s="15"/>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row>
    <row r="20" spans="1:30" x14ac:dyDescent="0.25">
      <c r="A20" s="15"/>
      <c r="B20" s="4"/>
      <c r="C20" s="4"/>
      <c r="D20" s="4"/>
      <c r="E20" s="4"/>
      <c r="F20" s="4"/>
      <c r="G20" s="4"/>
      <c r="H20" s="4"/>
      <c r="I20" s="4"/>
      <c r="J20" s="4"/>
      <c r="K20" s="4"/>
      <c r="L20" s="4"/>
      <c r="M20" s="4"/>
      <c r="N20" s="4"/>
      <c r="O20" s="4"/>
      <c r="P20" s="4"/>
      <c r="Q20" s="4"/>
      <c r="R20" s="4"/>
    </row>
    <row r="21" spans="1:30" ht="15" customHeight="1" x14ac:dyDescent="0.25">
      <c r="A21" s="15"/>
      <c r="B21" s="42"/>
      <c r="C21" s="42" t="s">
        <v>195</v>
      </c>
      <c r="D21" s="58" t="s">
        <v>246</v>
      </c>
      <c r="E21" s="58"/>
      <c r="F21" s="58"/>
      <c r="G21" s="58"/>
      <c r="H21" s="58"/>
      <c r="I21" s="58"/>
      <c r="J21" s="42"/>
      <c r="K21" s="42"/>
      <c r="L21" s="58" t="s">
        <v>315</v>
      </c>
      <c r="M21" s="58"/>
      <c r="N21" s="58"/>
      <c r="O21" s="58"/>
      <c r="P21" s="58"/>
      <c r="Q21" s="58"/>
      <c r="R21" s="42"/>
    </row>
    <row r="22" spans="1:30" ht="15.75" thickBot="1" x14ac:dyDescent="0.3">
      <c r="A22" s="15"/>
      <c r="B22" s="42"/>
      <c r="C22" s="42"/>
      <c r="D22" s="59" t="s">
        <v>230</v>
      </c>
      <c r="E22" s="59"/>
      <c r="F22" s="59"/>
      <c r="G22" s="59"/>
      <c r="H22" s="59"/>
      <c r="I22" s="59"/>
      <c r="J22" s="42"/>
      <c r="K22" s="42"/>
      <c r="L22" s="59" t="s">
        <v>230</v>
      </c>
      <c r="M22" s="59"/>
      <c r="N22" s="59"/>
      <c r="O22" s="59"/>
      <c r="P22" s="59"/>
      <c r="Q22" s="59"/>
      <c r="R22" s="42"/>
    </row>
    <row r="23" spans="1:30" ht="15.75" thickBot="1" x14ac:dyDescent="0.3">
      <c r="A23" s="15"/>
      <c r="B23" s="4"/>
      <c r="C23" s="4" t="s">
        <v>195</v>
      </c>
      <c r="D23" s="67">
        <v>2013</v>
      </c>
      <c r="E23" s="67"/>
      <c r="F23" s="4"/>
      <c r="G23" s="4"/>
      <c r="H23" s="67">
        <v>2012</v>
      </c>
      <c r="I23" s="67"/>
      <c r="J23" s="4"/>
      <c r="K23" s="4"/>
      <c r="L23" s="67">
        <v>2013</v>
      </c>
      <c r="M23" s="67"/>
      <c r="N23" s="4"/>
      <c r="O23" s="4"/>
      <c r="P23" s="67">
        <v>2012</v>
      </c>
      <c r="Q23" s="67"/>
      <c r="R23" s="4"/>
    </row>
    <row r="24" spans="1:30" x14ac:dyDescent="0.25">
      <c r="A24" s="15"/>
      <c r="B24" s="52" t="s">
        <v>316</v>
      </c>
      <c r="C24" s="18" t="s">
        <v>195</v>
      </c>
      <c r="D24" s="18" t="s">
        <v>204</v>
      </c>
      <c r="E24" s="26" t="s">
        <v>317</v>
      </c>
      <c r="F24" s="28" t="s">
        <v>206</v>
      </c>
      <c r="G24" s="18"/>
      <c r="H24" s="18" t="s">
        <v>204</v>
      </c>
      <c r="I24" s="26" t="s">
        <v>318</v>
      </c>
      <c r="J24" s="28" t="s">
        <v>206</v>
      </c>
      <c r="K24" s="18"/>
      <c r="L24" s="18" t="s">
        <v>204</v>
      </c>
      <c r="M24" s="26" t="s">
        <v>319</v>
      </c>
      <c r="N24" s="28" t="s">
        <v>206</v>
      </c>
      <c r="O24" s="18"/>
      <c r="P24" s="18" t="s">
        <v>204</v>
      </c>
      <c r="Q24" s="30">
        <v>1780</v>
      </c>
      <c r="R24" s="28" t="s">
        <v>195</v>
      </c>
    </row>
    <row r="25" spans="1:30" x14ac:dyDescent="0.25">
      <c r="A25" s="15"/>
      <c r="B25" s="2" t="s">
        <v>320</v>
      </c>
      <c r="C25" s="4" t="s">
        <v>195</v>
      </c>
      <c r="D25" s="4"/>
      <c r="E25" s="21">
        <v>1125</v>
      </c>
      <c r="F25" t="s">
        <v>195</v>
      </c>
      <c r="G25" s="4"/>
      <c r="H25" s="4"/>
      <c r="I25" s="23" t="s">
        <v>321</v>
      </c>
      <c r="J25" t="s">
        <v>206</v>
      </c>
      <c r="K25" s="4"/>
      <c r="L25" s="4"/>
      <c r="M25" s="21">
        <v>2605</v>
      </c>
      <c r="N25" t="s">
        <v>195</v>
      </c>
      <c r="O25" s="4"/>
      <c r="P25" s="4"/>
      <c r="Q25" s="21">
        <v>2602</v>
      </c>
      <c r="R25" t="s">
        <v>195</v>
      </c>
    </row>
    <row r="26" spans="1:30" ht="15.75" thickBot="1" x14ac:dyDescent="0.3">
      <c r="A26" s="15"/>
      <c r="B26" s="52" t="s">
        <v>322</v>
      </c>
      <c r="C26" s="18" t="s">
        <v>195</v>
      </c>
      <c r="D26" s="18"/>
      <c r="E26" s="26" t="s">
        <v>323</v>
      </c>
      <c r="F26" s="28" t="s">
        <v>206</v>
      </c>
      <c r="G26" s="18"/>
      <c r="H26" s="18"/>
      <c r="I26" s="26" t="s">
        <v>324</v>
      </c>
      <c r="J26" s="28" t="s">
        <v>206</v>
      </c>
      <c r="K26" s="18"/>
      <c r="L26" s="18"/>
      <c r="M26" s="26" t="s">
        <v>325</v>
      </c>
      <c r="N26" s="28" t="s">
        <v>206</v>
      </c>
      <c r="O26" s="18"/>
      <c r="P26" s="18"/>
      <c r="Q26" s="26">
        <v>806</v>
      </c>
      <c r="R26" s="28" t="s">
        <v>195</v>
      </c>
    </row>
    <row r="27" spans="1:30" x14ac:dyDescent="0.25">
      <c r="A27" s="15"/>
      <c r="B27" s="47"/>
      <c r="C27" s="47" t="s">
        <v>195</v>
      </c>
      <c r="D27" s="53"/>
      <c r="E27" s="53"/>
      <c r="F27" s="47"/>
      <c r="G27" s="47"/>
      <c r="H27" s="53"/>
      <c r="I27" s="53"/>
      <c r="J27" s="47"/>
      <c r="K27" s="47"/>
      <c r="L27" s="53"/>
      <c r="M27" s="53"/>
      <c r="N27" s="47"/>
      <c r="O27" s="47"/>
      <c r="P27" s="53"/>
      <c r="Q27" s="53"/>
      <c r="R27" s="47"/>
    </row>
    <row r="28" spans="1:30" ht="15.75" thickBot="1" x14ac:dyDescent="0.3">
      <c r="A28" s="15"/>
      <c r="B28" s="2" t="s">
        <v>104</v>
      </c>
      <c r="C28" s="55" t="s">
        <v>195</v>
      </c>
      <c r="D28" s="4" t="s">
        <v>204</v>
      </c>
      <c r="E28" s="23" t="s">
        <v>326</v>
      </c>
      <c r="F28" t="s">
        <v>206</v>
      </c>
      <c r="G28" s="55"/>
      <c r="H28" s="4" t="s">
        <v>204</v>
      </c>
      <c r="I28" s="23" t="s">
        <v>327</v>
      </c>
      <c r="J28" t="s">
        <v>206</v>
      </c>
      <c r="K28" s="55"/>
      <c r="L28" s="4" t="s">
        <v>204</v>
      </c>
      <c r="M28" s="23" t="s">
        <v>328</v>
      </c>
      <c r="N28" t="s">
        <v>206</v>
      </c>
      <c r="O28" s="55"/>
      <c r="P28" s="4" t="s">
        <v>204</v>
      </c>
      <c r="Q28" s="21">
        <v>5188</v>
      </c>
      <c r="R28" t="s">
        <v>195</v>
      </c>
    </row>
    <row r="29" spans="1:30" ht="15.75" thickTop="1" x14ac:dyDescent="0.25">
      <c r="A29" s="15"/>
      <c r="B29" s="47"/>
      <c r="C29" s="47" t="s">
        <v>195</v>
      </c>
      <c r="D29" s="56"/>
      <c r="E29" s="56"/>
      <c r="F29" s="47"/>
      <c r="G29" s="47"/>
      <c r="H29" s="56"/>
      <c r="I29" s="56"/>
      <c r="J29" s="47"/>
      <c r="K29" s="47"/>
      <c r="L29" s="56"/>
      <c r="M29" s="56"/>
      <c r="N29" s="47"/>
      <c r="O29" s="47"/>
      <c r="P29" s="56"/>
      <c r="Q29" s="56"/>
      <c r="R29" s="47"/>
    </row>
    <row r="30" spans="1:30" x14ac:dyDescent="0.25">
      <c r="A30" s="15"/>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row>
    <row r="31" spans="1:30" x14ac:dyDescent="0.25">
      <c r="A31" s="15"/>
      <c r="B31" s="63" t="s">
        <v>329</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row>
    <row r="32" spans="1:30" x14ac:dyDescent="0.25">
      <c r="A32" s="15"/>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row>
    <row r="33" spans="1:30" x14ac:dyDescent="0.25">
      <c r="A33" s="15"/>
      <c r="B33" s="75"/>
      <c r="C33" s="75"/>
      <c r="D33" s="75"/>
      <c r="E33" s="75"/>
      <c r="F33" s="75"/>
      <c r="G33" s="75"/>
      <c r="H33" s="75"/>
      <c r="I33" s="75"/>
      <c r="J33" s="75"/>
      <c r="K33" s="75"/>
      <c r="L33" s="75"/>
      <c r="M33" s="75"/>
      <c r="N33" s="75"/>
      <c r="O33" s="75"/>
      <c r="P33" s="75"/>
      <c r="Q33" s="75"/>
      <c r="R33" s="75"/>
      <c r="S33" s="75"/>
      <c r="T33" s="75"/>
      <c r="U33" s="75"/>
      <c r="V33" s="75"/>
      <c r="W33" s="75"/>
      <c r="X33" s="75"/>
      <c r="Y33" s="75"/>
      <c r="Z33" s="75"/>
      <c r="AA33" s="75"/>
      <c r="AB33" s="75"/>
      <c r="AC33" s="75"/>
      <c r="AD33" s="75"/>
    </row>
    <row r="34" spans="1:30" x14ac:dyDescent="0.25">
      <c r="A34" s="15"/>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row>
    <row r="35" spans="1:30" x14ac:dyDescent="0.25">
      <c r="A35" s="15"/>
      <c r="B35" s="63" t="s">
        <v>330</v>
      </c>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row>
    <row r="36" spans="1:30" x14ac:dyDescent="0.25">
      <c r="A36" s="15"/>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row>
    <row r="37" spans="1:30" ht="15.75" x14ac:dyDescent="0.25">
      <c r="A37" s="15"/>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row>
    <row r="38" spans="1:30" x14ac:dyDescent="0.25">
      <c r="A38" s="15"/>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row>
    <row r="39" spans="1:30" ht="15" customHeight="1" x14ac:dyDescent="0.25">
      <c r="A39" s="15"/>
      <c r="B39" s="69" t="s">
        <v>331</v>
      </c>
      <c r="C39" s="42" t="s">
        <v>195</v>
      </c>
      <c r="D39" s="58" t="s">
        <v>332</v>
      </c>
      <c r="E39" s="58"/>
      <c r="F39" s="42"/>
      <c r="G39" s="42" t="s">
        <v>195</v>
      </c>
      <c r="H39" s="58" t="s">
        <v>333</v>
      </c>
      <c r="I39" s="58"/>
      <c r="J39" s="42"/>
      <c r="K39" s="42" t="s">
        <v>195</v>
      </c>
      <c r="L39" s="58" t="s">
        <v>335</v>
      </c>
      <c r="M39" s="58"/>
      <c r="N39" s="42"/>
      <c r="O39" s="42" t="s">
        <v>195</v>
      </c>
      <c r="P39" s="58" t="s">
        <v>336</v>
      </c>
      <c r="Q39" s="58"/>
      <c r="R39" s="42"/>
      <c r="S39" s="42" t="s">
        <v>195</v>
      </c>
      <c r="T39" s="58" t="s">
        <v>337</v>
      </c>
      <c r="U39" s="58"/>
      <c r="V39" s="42"/>
      <c r="W39" s="42" t="s">
        <v>195</v>
      </c>
      <c r="X39" s="58" t="s">
        <v>338</v>
      </c>
      <c r="Y39" s="58"/>
      <c r="Z39" s="42"/>
      <c r="AA39" s="42"/>
      <c r="AB39" s="58" t="s">
        <v>339</v>
      </c>
      <c r="AC39" s="58"/>
      <c r="AD39" s="42"/>
    </row>
    <row r="40" spans="1:30" ht="15" customHeight="1" x14ac:dyDescent="0.25">
      <c r="A40" s="15"/>
      <c r="B40" s="69"/>
      <c r="C40" s="42"/>
      <c r="D40" s="58"/>
      <c r="E40" s="58"/>
      <c r="F40" s="42"/>
      <c r="G40" s="42"/>
      <c r="H40" s="58" t="s">
        <v>334</v>
      </c>
      <c r="I40" s="58"/>
      <c r="J40" s="42"/>
      <c r="K40" s="42"/>
      <c r="L40" s="58"/>
      <c r="M40" s="58"/>
      <c r="N40" s="42"/>
      <c r="O40" s="42"/>
      <c r="P40" s="58"/>
      <c r="Q40" s="58"/>
      <c r="R40" s="42"/>
      <c r="S40" s="42"/>
      <c r="T40" s="58"/>
      <c r="U40" s="58"/>
      <c r="V40" s="42"/>
      <c r="W40" s="42"/>
      <c r="X40" s="58"/>
      <c r="Y40" s="58"/>
      <c r="Z40" s="42"/>
      <c r="AA40" s="42"/>
      <c r="AB40" s="58" t="s">
        <v>340</v>
      </c>
      <c r="AC40" s="58"/>
      <c r="AD40" s="42"/>
    </row>
    <row r="41" spans="1:30" ht="15.75" thickBot="1" x14ac:dyDescent="0.3">
      <c r="A41" s="15"/>
      <c r="B41" s="69"/>
      <c r="C41" s="42"/>
      <c r="D41" s="59"/>
      <c r="E41" s="59"/>
      <c r="F41" s="42"/>
      <c r="G41" s="42"/>
      <c r="H41" s="59"/>
      <c r="I41" s="59"/>
      <c r="J41" s="42"/>
      <c r="K41" s="42"/>
      <c r="L41" s="59"/>
      <c r="M41" s="59"/>
      <c r="N41" s="42"/>
      <c r="O41" s="42"/>
      <c r="P41" s="59"/>
      <c r="Q41" s="59"/>
      <c r="R41" s="42"/>
      <c r="S41" s="42"/>
      <c r="T41" s="59"/>
      <c r="U41" s="59"/>
      <c r="V41" s="42"/>
      <c r="W41" s="42"/>
      <c r="X41" s="59"/>
      <c r="Y41" s="59"/>
      <c r="Z41" s="42"/>
      <c r="AA41" s="42"/>
      <c r="AB41" s="59" t="s">
        <v>341</v>
      </c>
      <c r="AC41" s="59"/>
      <c r="AD41" s="42"/>
    </row>
    <row r="42" spans="1:30" x14ac:dyDescent="0.25">
      <c r="A42" s="15"/>
      <c r="B42" s="68" t="s">
        <v>316</v>
      </c>
      <c r="C42" s="18" t="s">
        <v>195</v>
      </c>
      <c r="D42" s="18"/>
      <c r="E42" s="18"/>
      <c r="F42" s="18"/>
      <c r="G42" s="18" t="s">
        <v>195</v>
      </c>
      <c r="H42" s="18"/>
      <c r="I42" s="18"/>
      <c r="J42" s="18"/>
      <c r="K42" s="18" t="s">
        <v>195</v>
      </c>
      <c r="L42" s="18"/>
      <c r="M42" s="18"/>
      <c r="N42" s="18"/>
      <c r="O42" s="18" t="s">
        <v>195</v>
      </c>
      <c r="P42" s="18"/>
      <c r="Q42" s="18"/>
      <c r="R42" s="18"/>
      <c r="S42" s="18" t="s">
        <v>195</v>
      </c>
      <c r="T42" s="18"/>
      <c r="U42" s="18"/>
      <c r="V42" s="18"/>
      <c r="W42" s="18" t="s">
        <v>195</v>
      </c>
      <c r="X42" s="18"/>
      <c r="Y42" s="18"/>
      <c r="Z42" s="18"/>
      <c r="AA42" s="18"/>
      <c r="AB42" s="18"/>
      <c r="AC42" s="18"/>
      <c r="AD42" s="18"/>
    </row>
    <row r="43" spans="1:30" x14ac:dyDescent="0.25">
      <c r="A43" s="15"/>
      <c r="B43" s="2" t="s">
        <v>342</v>
      </c>
      <c r="C43" s="4" t="s">
        <v>195</v>
      </c>
      <c r="D43" s="4"/>
      <c r="E43" s="23" t="s">
        <v>343</v>
      </c>
      <c r="F43" t="s">
        <v>195</v>
      </c>
      <c r="G43" s="4" t="s">
        <v>195</v>
      </c>
      <c r="H43" s="4" t="s">
        <v>204</v>
      </c>
      <c r="I43" s="23">
        <v>0</v>
      </c>
      <c r="J43" t="s">
        <v>195</v>
      </c>
      <c r="K43" s="4" t="s">
        <v>195</v>
      </c>
      <c r="L43" s="4" t="s">
        <v>204</v>
      </c>
      <c r="M43" s="23">
        <v>92</v>
      </c>
      <c r="N43" t="s">
        <v>195</v>
      </c>
      <c r="O43" s="4" t="s">
        <v>195</v>
      </c>
      <c r="P43" s="4" t="s">
        <v>204</v>
      </c>
      <c r="Q43" s="23">
        <v>97</v>
      </c>
      <c r="R43" t="s">
        <v>195</v>
      </c>
      <c r="S43" s="4" t="s">
        <v>195</v>
      </c>
      <c r="T43" s="4" t="s">
        <v>204</v>
      </c>
      <c r="U43" s="23">
        <v>0</v>
      </c>
      <c r="V43" t="s">
        <v>195</v>
      </c>
      <c r="W43" s="4" t="s">
        <v>195</v>
      </c>
      <c r="X43" s="4" t="s">
        <v>204</v>
      </c>
      <c r="Y43" s="23">
        <v>0</v>
      </c>
      <c r="Z43" t="s">
        <v>195</v>
      </c>
      <c r="AA43" s="4"/>
      <c r="AB43" s="4" t="s">
        <v>204</v>
      </c>
      <c r="AC43" s="23" t="s">
        <v>344</v>
      </c>
      <c r="AD43" t="s">
        <v>206</v>
      </c>
    </row>
    <row r="44" spans="1:30" x14ac:dyDescent="0.25">
      <c r="A44" s="15"/>
      <c r="B44" s="52" t="s">
        <v>345</v>
      </c>
      <c r="C44" s="18" t="s">
        <v>195</v>
      </c>
      <c r="D44" s="18"/>
      <c r="E44" s="26" t="s">
        <v>346</v>
      </c>
      <c r="F44" s="28" t="s">
        <v>195</v>
      </c>
      <c r="G44" s="18" t="s">
        <v>195</v>
      </c>
      <c r="H44" s="18"/>
      <c r="I44" s="26">
        <v>0</v>
      </c>
      <c r="J44" s="28" t="s">
        <v>195</v>
      </c>
      <c r="K44" s="18" t="s">
        <v>195</v>
      </c>
      <c r="L44" s="18"/>
      <c r="M44" s="26">
        <v>0</v>
      </c>
      <c r="N44" s="28" t="s">
        <v>195</v>
      </c>
      <c r="O44" s="18" t="s">
        <v>195</v>
      </c>
      <c r="P44" s="18"/>
      <c r="Q44" s="26">
        <v>0</v>
      </c>
      <c r="R44" s="28" t="s">
        <v>195</v>
      </c>
      <c r="S44" s="18" t="s">
        <v>195</v>
      </c>
      <c r="T44" s="18"/>
      <c r="U44" s="26">
        <v>93.39</v>
      </c>
      <c r="V44" s="28" t="s">
        <v>195</v>
      </c>
      <c r="W44" s="18" t="s">
        <v>195</v>
      </c>
      <c r="X44" s="18"/>
      <c r="Y44" s="26">
        <v>0</v>
      </c>
      <c r="Z44" s="28" t="s">
        <v>195</v>
      </c>
      <c r="AA44" s="18"/>
      <c r="AB44" s="18"/>
      <c r="AC44" s="26" t="s">
        <v>347</v>
      </c>
      <c r="AD44" s="28" t="s">
        <v>206</v>
      </c>
    </row>
    <row r="45" spans="1:30" x14ac:dyDescent="0.25">
      <c r="A45" s="15"/>
      <c r="B45" s="2" t="s">
        <v>348</v>
      </c>
      <c r="C45" s="4" t="s">
        <v>195</v>
      </c>
      <c r="D45" s="4"/>
      <c r="E45" s="23" t="s">
        <v>349</v>
      </c>
      <c r="F45" t="s">
        <v>195</v>
      </c>
      <c r="G45" s="4" t="s">
        <v>195</v>
      </c>
      <c r="H45" s="4"/>
      <c r="I45" s="23">
        <v>65</v>
      </c>
      <c r="J45" t="s">
        <v>195</v>
      </c>
      <c r="K45" s="4" t="s">
        <v>195</v>
      </c>
      <c r="L45" s="4"/>
      <c r="M45" s="23">
        <v>85</v>
      </c>
      <c r="N45" t="s">
        <v>195</v>
      </c>
      <c r="O45" s="4" t="s">
        <v>195</v>
      </c>
      <c r="P45" s="4"/>
      <c r="Q45" s="23">
        <v>100</v>
      </c>
      <c r="R45" t="s">
        <v>195</v>
      </c>
      <c r="S45" s="4" t="s">
        <v>195</v>
      </c>
      <c r="T45" s="4"/>
      <c r="U45" s="23">
        <v>0</v>
      </c>
      <c r="V45" t="s">
        <v>195</v>
      </c>
      <c r="W45" s="4" t="s">
        <v>195</v>
      </c>
      <c r="X45" s="4"/>
      <c r="Y45" s="23">
        <v>0</v>
      </c>
      <c r="Z45" t="s">
        <v>195</v>
      </c>
      <c r="AA45" s="4"/>
      <c r="AB45" s="4"/>
      <c r="AC45" s="23" t="s">
        <v>350</v>
      </c>
      <c r="AD45" t="s">
        <v>206</v>
      </c>
    </row>
    <row r="46" spans="1:30" x14ac:dyDescent="0.25">
      <c r="A46" s="15"/>
      <c r="B46" s="52" t="s">
        <v>351</v>
      </c>
      <c r="C46" s="18" t="s">
        <v>195</v>
      </c>
      <c r="D46" s="18"/>
      <c r="E46" s="26" t="s">
        <v>352</v>
      </c>
      <c r="F46" s="28" t="s">
        <v>195</v>
      </c>
      <c r="G46" s="18" t="s">
        <v>195</v>
      </c>
      <c r="H46" s="18"/>
      <c r="I46" s="26">
        <v>71.290000000000006</v>
      </c>
      <c r="J46" s="28" t="s">
        <v>195</v>
      </c>
      <c r="K46" s="18" t="s">
        <v>195</v>
      </c>
      <c r="L46" s="18"/>
      <c r="M46" s="26">
        <v>85.73</v>
      </c>
      <c r="N46" s="28" t="s">
        <v>195</v>
      </c>
      <c r="O46" s="18" t="s">
        <v>195</v>
      </c>
      <c r="P46" s="18"/>
      <c r="Q46" s="26">
        <v>104.55</v>
      </c>
      <c r="R46" s="28" t="s">
        <v>195</v>
      </c>
      <c r="S46" s="18" t="s">
        <v>195</v>
      </c>
      <c r="T46" s="18"/>
      <c r="U46" s="26">
        <v>0</v>
      </c>
      <c r="V46" s="28" t="s">
        <v>195</v>
      </c>
      <c r="W46" s="18" t="s">
        <v>195</v>
      </c>
      <c r="X46" s="18"/>
      <c r="Y46" s="26">
        <v>0</v>
      </c>
      <c r="Z46" s="28" t="s">
        <v>195</v>
      </c>
      <c r="AA46" s="18"/>
      <c r="AB46" s="18"/>
      <c r="AC46" s="26" t="s">
        <v>353</v>
      </c>
      <c r="AD46" s="28" t="s">
        <v>206</v>
      </c>
    </row>
    <row r="47" spans="1:30" x14ac:dyDescent="0.25">
      <c r="A47" s="15"/>
      <c r="B47" s="2" t="s">
        <v>354</v>
      </c>
      <c r="C47" s="4" t="s">
        <v>195</v>
      </c>
      <c r="D47" s="4"/>
      <c r="E47" s="23" t="s">
        <v>355</v>
      </c>
      <c r="F47" t="s">
        <v>195</v>
      </c>
      <c r="G47" s="4" t="s">
        <v>195</v>
      </c>
      <c r="H47" s="4"/>
      <c r="I47" s="23">
        <v>0</v>
      </c>
      <c r="J47" t="s">
        <v>195</v>
      </c>
      <c r="K47" s="4" t="s">
        <v>195</v>
      </c>
      <c r="L47" s="4"/>
      <c r="M47" s="23">
        <v>90</v>
      </c>
      <c r="N47" t="s">
        <v>195</v>
      </c>
      <c r="O47" s="4" t="s">
        <v>195</v>
      </c>
      <c r="P47" s="4"/>
      <c r="Q47" s="23">
        <v>97.65</v>
      </c>
      <c r="R47" t="s">
        <v>195</v>
      </c>
      <c r="S47" s="4" t="s">
        <v>195</v>
      </c>
      <c r="T47" s="4"/>
      <c r="U47" s="23">
        <v>0</v>
      </c>
      <c r="V47" t="s">
        <v>195</v>
      </c>
      <c r="W47" s="4" t="s">
        <v>195</v>
      </c>
      <c r="X47" s="4"/>
      <c r="Y47" s="23">
        <v>0</v>
      </c>
      <c r="Z47" t="s">
        <v>195</v>
      </c>
      <c r="AA47" s="4"/>
      <c r="AB47" s="4"/>
      <c r="AC47" s="23" t="s">
        <v>350</v>
      </c>
      <c r="AD47" t="s">
        <v>206</v>
      </c>
    </row>
    <row r="48" spans="1:30" x14ac:dyDescent="0.25">
      <c r="A48" s="15"/>
      <c r="B48" s="52" t="s">
        <v>356</v>
      </c>
      <c r="C48" s="18" t="s">
        <v>195</v>
      </c>
      <c r="D48" s="18"/>
      <c r="E48" s="26" t="s">
        <v>357</v>
      </c>
      <c r="F48" s="28" t="s">
        <v>195</v>
      </c>
      <c r="G48" s="18" t="s">
        <v>195</v>
      </c>
      <c r="H48" s="18"/>
      <c r="I48" s="26">
        <v>75</v>
      </c>
      <c r="J48" s="28" t="s">
        <v>195</v>
      </c>
      <c r="K48" s="18" t="s">
        <v>195</v>
      </c>
      <c r="L48" s="18"/>
      <c r="M48" s="26">
        <v>90</v>
      </c>
      <c r="N48" s="28" t="s">
        <v>195</v>
      </c>
      <c r="O48" s="18" t="s">
        <v>195</v>
      </c>
      <c r="P48" s="18"/>
      <c r="Q48" s="26">
        <v>0</v>
      </c>
      <c r="R48" s="28" t="s">
        <v>195</v>
      </c>
      <c r="S48" s="18" t="s">
        <v>195</v>
      </c>
      <c r="T48" s="18"/>
      <c r="U48" s="26">
        <v>0</v>
      </c>
      <c r="V48" s="28" t="s">
        <v>195</v>
      </c>
      <c r="W48" s="18" t="s">
        <v>195</v>
      </c>
      <c r="X48" s="18"/>
      <c r="Y48" s="26">
        <v>0</v>
      </c>
      <c r="Z48" s="28" t="s">
        <v>195</v>
      </c>
      <c r="AA48" s="18"/>
      <c r="AB48" s="18"/>
      <c r="AC48" s="26" t="s">
        <v>358</v>
      </c>
      <c r="AD48" s="28" t="s">
        <v>206</v>
      </c>
    </row>
    <row r="49" spans="1:30" x14ac:dyDescent="0.25">
      <c r="A49" s="15"/>
      <c r="B49" s="2" t="s">
        <v>359</v>
      </c>
      <c r="C49" s="4" t="s">
        <v>195</v>
      </c>
      <c r="D49" s="4"/>
      <c r="E49" s="23" t="s">
        <v>360</v>
      </c>
      <c r="F49" t="s">
        <v>195</v>
      </c>
      <c r="G49" s="4" t="s">
        <v>195</v>
      </c>
      <c r="H49" s="4"/>
      <c r="I49" s="23">
        <v>0</v>
      </c>
      <c r="J49" t="s">
        <v>195</v>
      </c>
      <c r="K49" s="4" t="s">
        <v>195</v>
      </c>
      <c r="L49" s="4"/>
      <c r="M49" s="23">
        <v>0</v>
      </c>
      <c r="N49" t="s">
        <v>195</v>
      </c>
      <c r="O49" s="4" t="s">
        <v>195</v>
      </c>
      <c r="P49" s="4"/>
      <c r="Q49" s="23">
        <v>0</v>
      </c>
      <c r="R49" t="s">
        <v>195</v>
      </c>
      <c r="S49" s="4" t="s">
        <v>195</v>
      </c>
      <c r="T49" s="4"/>
      <c r="U49" s="23">
        <v>93.75</v>
      </c>
      <c r="V49" t="s">
        <v>195</v>
      </c>
      <c r="W49" s="4" t="s">
        <v>195</v>
      </c>
      <c r="X49" s="4"/>
      <c r="Y49" s="23">
        <v>0</v>
      </c>
      <c r="Z49" t="s">
        <v>195</v>
      </c>
      <c r="AA49" s="4"/>
      <c r="AB49" s="4"/>
      <c r="AC49" s="23" t="s">
        <v>361</v>
      </c>
      <c r="AD49" t="s">
        <v>206</v>
      </c>
    </row>
    <row r="50" spans="1:30" ht="15.75" thickBot="1" x14ac:dyDescent="0.3">
      <c r="A50" s="15"/>
      <c r="B50" s="52" t="s">
        <v>362</v>
      </c>
      <c r="C50" s="18" t="s">
        <v>195</v>
      </c>
      <c r="D50" s="18"/>
      <c r="E50" s="26" t="s">
        <v>363</v>
      </c>
      <c r="F50" s="28" t="s">
        <v>195</v>
      </c>
      <c r="G50" s="18" t="s">
        <v>195</v>
      </c>
      <c r="H50" s="18"/>
      <c r="I50" s="26">
        <v>80.83</v>
      </c>
      <c r="J50" s="28" t="s">
        <v>195</v>
      </c>
      <c r="K50" s="18" t="s">
        <v>195</v>
      </c>
      <c r="L50" s="18"/>
      <c r="M50" s="26">
        <v>0</v>
      </c>
      <c r="N50" s="28" t="s">
        <v>195</v>
      </c>
      <c r="O50" s="18" t="s">
        <v>195</v>
      </c>
      <c r="P50" s="18"/>
      <c r="Q50" s="26">
        <v>0</v>
      </c>
      <c r="R50" s="28" t="s">
        <v>195</v>
      </c>
      <c r="S50" s="18" t="s">
        <v>195</v>
      </c>
      <c r="T50" s="18"/>
      <c r="U50" s="26">
        <v>97.72</v>
      </c>
      <c r="V50" s="28" t="s">
        <v>195</v>
      </c>
      <c r="W50" s="18" t="s">
        <v>195</v>
      </c>
      <c r="X50" s="18"/>
      <c r="Y50" s="26">
        <v>0</v>
      </c>
      <c r="Z50" s="28" t="s">
        <v>195</v>
      </c>
      <c r="AA50" s="18"/>
      <c r="AB50" s="18"/>
      <c r="AC50" s="26">
        <v>129</v>
      </c>
      <c r="AD50" s="28" t="s">
        <v>195</v>
      </c>
    </row>
    <row r="51" spans="1:30" x14ac:dyDescent="0.25">
      <c r="A51" s="15"/>
      <c r="B51" s="47"/>
      <c r="C51" s="47" t="s">
        <v>195</v>
      </c>
      <c r="D51" s="53"/>
      <c r="E51" s="53"/>
      <c r="F51" s="47"/>
      <c r="G51" s="47" t="s">
        <v>195</v>
      </c>
      <c r="H51" s="47"/>
      <c r="I51" s="47"/>
      <c r="J51" s="47"/>
      <c r="K51" s="47" t="s">
        <v>195</v>
      </c>
      <c r="L51" s="47"/>
      <c r="M51" s="47"/>
      <c r="N51" s="47"/>
      <c r="O51" s="47" t="s">
        <v>195</v>
      </c>
      <c r="P51" s="47"/>
      <c r="Q51" s="47"/>
      <c r="R51" s="47"/>
      <c r="S51" s="47" t="s">
        <v>195</v>
      </c>
      <c r="T51" s="47"/>
      <c r="U51" s="47"/>
      <c r="V51" s="47"/>
      <c r="W51" s="47" t="s">
        <v>195</v>
      </c>
      <c r="X51" s="47"/>
      <c r="Y51" s="47"/>
      <c r="Z51" s="47"/>
      <c r="AA51" s="47"/>
      <c r="AB51" s="53"/>
      <c r="AC51" s="53"/>
      <c r="AD51" s="47"/>
    </row>
    <row r="52" spans="1:30" x14ac:dyDescent="0.25">
      <c r="A52" s="15"/>
      <c r="B52" s="2"/>
      <c r="C52" s="55" t="s">
        <v>195</v>
      </c>
      <c r="D52" s="4"/>
      <c r="E52" s="23" t="s">
        <v>364</v>
      </c>
      <c r="F52" t="s">
        <v>195</v>
      </c>
      <c r="G52" s="55" t="s">
        <v>195</v>
      </c>
      <c r="H52" s="4"/>
      <c r="I52" s="4"/>
      <c r="J52" s="4"/>
      <c r="K52" s="55" t="s">
        <v>195</v>
      </c>
      <c r="L52" s="4"/>
      <c r="M52" s="4"/>
      <c r="N52" s="4"/>
      <c r="O52" s="55" t="s">
        <v>195</v>
      </c>
      <c r="P52" s="4"/>
      <c r="Q52" s="4"/>
      <c r="R52" s="4"/>
      <c r="S52" s="55" t="s">
        <v>195</v>
      </c>
      <c r="T52" s="4"/>
      <c r="U52" s="4"/>
      <c r="V52" s="4"/>
      <c r="W52" s="55" t="s">
        <v>195</v>
      </c>
      <c r="X52" s="4"/>
      <c r="Y52" s="4"/>
      <c r="Z52" s="4"/>
      <c r="AA52" s="55"/>
      <c r="AB52" s="4" t="s">
        <v>204</v>
      </c>
      <c r="AC52" s="23" t="s">
        <v>365</v>
      </c>
      <c r="AD52" t="s">
        <v>206</v>
      </c>
    </row>
    <row r="53" spans="1:30" x14ac:dyDescent="0.25">
      <c r="A53" s="15"/>
      <c r="B53" s="4"/>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row>
    <row r="54" spans="1:30" x14ac:dyDescent="0.25">
      <c r="A54" s="15"/>
      <c r="B54" s="68" t="s">
        <v>320</v>
      </c>
      <c r="C54" s="54" t="s">
        <v>195</v>
      </c>
      <c r="D54" s="18"/>
      <c r="E54" s="18"/>
      <c r="F54" s="18"/>
      <c r="G54" s="54" t="s">
        <v>195</v>
      </c>
      <c r="H54" s="18"/>
      <c r="I54" s="18"/>
      <c r="J54" s="18"/>
      <c r="K54" s="54" t="s">
        <v>195</v>
      </c>
      <c r="L54" s="18"/>
      <c r="M54" s="18"/>
      <c r="N54" s="18"/>
      <c r="O54" s="54" t="s">
        <v>195</v>
      </c>
      <c r="P54" s="18"/>
      <c r="Q54" s="18"/>
      <c r="R54" s="18"/>
      <c r="S54" s="54" t="s">
        <v>195</v>
      </c>
      <c r="T54" s="18"/>
      <c r="U54" s="18"/>
      <c r="V54" s="18"/>
      <c r="W54" s="54" t="s">
        <v>195</v>
      </c>
      <c r="X54" s="18"/>
      <c r="Y54" s="18"/>
      <c r="Z54" s="18"/>
      <c r="AA54" s="54"/>
      <c r="AB54" s="18"/>
      <c r="AC54" s="18"/>
      <c r="AD54" s="18"/>
    </row>
    <row r="55" spans="1:30" x14ac:dyDescent="0.25">
      <c r="A55" s="15"/>
      <c r="B55" s="2" t="s">
        <v>345</v>
      </c>
      <c r="C55" s="55" t="s">
        <v>195</v>
      </c>
      <c r="D55" s="4"/>
      <c r="E55" s="23" t="s">
        <v>366</v>
      </c>
      <c r="F55" t="s">
        <v>195</v>
      </c>
      <c r="G55" s="55" t="s">
        <v>195</v>
      </c>
      <c r="H55" s="4" t="s">
        <v>204</v>
      </c>
      <c r="I55" s="23">
        <v>0</v>
      </c>
      <c r="J55" t="s">
        <v>195</v>
      </c>
      <c r="K55" s="55" t="s">
        <v>195</v>
      </c>
      <c r="L55" s="4" t="s">
        <v>204</v>
      </c>
      <c r="M55" s="23">
        <v>0</v>
      </c>
      <c r="N55" t="s">
        <v>195</v>
      </c>
      <c r="O55" s="55" t="s">
        <v>195</v>
      </c>
      <c r="P55" s="4" t="s">
        <v>204</v>
      </c>
      <c r="Q55" s="23">
        <v>0</v>
      </c>
      <c r="R55" t="s">
        <v>195</v>
      </c>
      <c r="S55" s="55" t="s">
        <v>195</v>
      </c>
      <c r="T55" s="4" t="s">
        <v>204</v>
      </c>
      <c r="U55" s="23">
        <v>3.94</v>
      </c>
      <c r="V55" t="s">
        <v>195</v>
      </c>
      <c r="W55" s="55" t="s">
        <v>195</v>
      </c>
      <c r="X55" s="4" t="s">
        <v>204</v>
      </c>
      <c r="Y55" s="23">
        <v>0</v>
      </c>
      <c r="Z55" t="s">
        <v>195</v>
      </c>
      <c r="AA55" s="55"/>
      <c r="AB55" s="4" t="s">
        <v>204</v>
      </c>
      <c r="AC55" s="23">
        <v>694</v>
      </c>
      <c r="AD55" t="s">
        <v>195</v>
      </c>
    </row>
    <row r="56" spans="1:30" x14ac:dyDescent="0.25">
      <c r="A56" s="15"/>
      <c r="B56" s="52" t="s">
        <v>348</v>
      </c>
      <c r="C56" s="54" t="s">
        <v>195</v>
      </c>
      <c r="D56" s="18"/>
      <c r="E56" s="26" t="s">
        <v>367</v>
      </c>
      <c r="F56" s="28" t="s">
        <v>195</v>
      </c>
      <c r="G56" s="54" t="s">
        <v>195</v>
      </c>
      <c r="H56" s="18"/>
      <c r="I56" s="26">
        <v>3.35</v>
      </c>
      <c r="J56" s="28" t="s">
        <v>195</v>
      </c>
      <c r="K56" s="54" t="s">
        <v>195</v>
      </c>
      <c r="L56" s="18"/>
      <c r="M56" s="26">
        <v>4.17</v>
      </c>
      <c r="N56" s="28" t="s">
        <v>195</v>
      </c>
      <c r="O56" s="54" t="s">
        <v>195</v>
      </c>
      <c r="P56" s="18"/>
      <c r="Q56" s="26">
        <v>4.88</v>
      </c>
      <c r="R56" s="28" t="s">
        <v>195</v>
      </c>
      <c r="S56" s="54" t="s">
        <v>195</v>
      </c>
      <c r="T56" s="18"/>
      <c r="U56" s="26">
        <v>0</v>
      </c>
      <c r="V56" s="28" t="s">
        <v>195</v>
      </c>
      <c r="W56" s="54" t="s">
        <v>195</v>
      </c>
      <c r="X56" s="18"/>
      <c r="Y56" s="26">
        <v>0</v>
      </c>
      <c r="Z56" s="28" t="s">
        <v>195</v>
      </c>
      <c r="AA56" s="54"/>
      <c r="AB56" s="18"/>
      <c r="AC56" s="26">
        <v>246</v>
      </c>
      <c r="AD56" s="28" t="s">
        <v>195</v>
      </c>
    </row>
    <row r="57" spans="1:30" x14ac:dyDescent="0.25">
      <c r="A57" s="15"/>
      <c r="B57" s="2" t="s">
        <v>342</v>
      </c>
      <c r="C57" s="55" t="s">
        <v>195</v>
      </c>
      <c r="D57" s="4"/>
      <c r="E57" s="23" t="s">
        <v>368</v>
      </c>
      <c r="F57" t="s">
        <v>195</v>
      </c>
      <c r="G57" s="55" t="s">
        <v>195</v>
      </c>
      <c r="H57" s="4"/>
      <c r="I57" s="23">
        <v>0</v>
      </c>
      <c r="J57" t="s">
        <v>195</v>
      </c>
      <c r="K57" s="55" t="s">
        <v>195</v>
      </c>
      <c r="L57" s="4"/>
      <c r="M57" s="23">
        <v>4.5</v>
      </c>
      <c r="N57" t="s">
        <v>195</v>
      </c>
      <c r="O57" s="55" t="s">
        <v>195</v>
      </c>
      <c r="P57" s="4"/>
      <c r="Q57" s="23">
        <v>5.0199999999999996</v>
      </c>
      <c r="R57" t="s">
        <v>195</v>
      </c>
      <c r="S57" s="55" t="s">
        <v>195</v>
      </c>
      <c r="T57" s="4"/>
      <c r="U57" s="23">
        <v>0</v>
      </c>
      <c r="V57" t="s">
        <v>195</v>
      </c>
      <c r="W57" s="55" t="s">
        <v>195</v>
      </c>
      <c r="X57" s="4"/>
      <c r="Y57" s="23">
        <v>0</v>
      </c>
      <c r="Z57" t="s">
        <v>195</v>
      </c>
      <c r="AA57" s="55"/>
      <c r="AB57" s="4"/>
      <c r="AC57" s="23">
        <v>329</v>
      </c>
      <c r="AD57" t="s">
        <v>195</v>
      </c>
    </row>
    <row r="58" spans="1:30" x14ac:dyDescent="0.25">
      <c r="A58" s="15"/>
      <c r="B58" s="52" t="s">
        <v>369</v>
      </c>
      <c r="C58" s="54" t="s">
        <v>195</v>
      </c>
      <c r="D58" s="18"/>
      <c r="E58" s="26" t="s">
        <v>370</v>
      </c>
      <c r="F58" s="28" t="s">
        <v>195</v>
      </c>
      <c r="G58" s="54" t="s">
        <v>195</v>
      </c>
      <c r="H58" s="18"/>
      <c r="I58" s="26">
        <v>0</v>
      </c>
      <c r="J58" s="28" t="s">
        <v>195</v>
      </c>
      <c r="K58" s="54" t="s">
        <v>195</v>
      </c>
      <c r="L58" s="18"/>
      <c r="M58" s="26">
        <v>5</v>
      </c>
      <c r="N58" s="28" t="s">
        <v>195</v>
      </c>
      <c r="O58" s="54" t="s">
        <v>195</v>
      </c>
      <c r="P58" s="18"/>
      <c r="Q58" s="26">
        <v>0</v>
      </c>
      <c r="R58" s="28" t="s">
        <v>195</v>
      </c>
      <c r="S58" s="54" t="s">
        <v>195</v>
      </c>
      <c r="T58" s="18"/>
      <c r="U58" s="26">
        <v>0</v>
      </c>
      <c r="V58" s="28" t="s">
        <v>195</v>
      </c>
      <c r="W58" s="54" t="s">
        <v>195</v>
      </c>
      <c r="X58" s="18"/>
      <c r="Y58" s="26">
        <v>0</v>
      </c>
      <c r="Z58" s="28" t="s">
        <v>195</v>
      </c>
      <c r="AA58" s="54"/>
      <c r="AB58" s="18"/>
      <c r="AC58" s="26">
        <v>792</v>
      </c>
      <c r="AD58" s="28" t="s">
        <v>195</v>
      </c>
    </row>
    <row r="59" spans="1:30" x14ac:dyDescent="0.25">
      <c r="A59" s="15"/>
      <c r="B59" s="2" t="s">
        <v>371</v>
      </c>
      <c r="C59" s="55" t="s">
        <v>195</v>
      </c>
      <c r="D59" s="4"/>
      <c r="E59" s="23" t="s">
        <v>372</v>
      </c>
      <c r="F59" t="s">
        <v>195</v>
      </c>
      <c r="G59" s="55" t="s">
        <v>195</v>
      </c>
      <c r="H59" s="4"/>
      <c r="I59" s="23">
        <v>0</v>
      </c>
      <c r="J59" t="s">
        <v>195</v>
      </c>
      <c r="K59" s="55" t="s">
        <v>195</v>
      </c>
      <c r="L59" s="4"/>
      <c r="M59" s="23">
        <v>0</v>
      </c>
      <c r="N59" t="s">
        <v>195</v>
      </c>
      <c r="O59" s="55" t="s">
        <v>195</v>
      </c>
      <c r="P59" s="4"/>
      <c r="Q59" s="23">
        <v>0</v>
      </c>
      <c r="R59" t="s">
        <v>195</v>
      </c>
      <c r="S59" s="55" t="s">
        <v>195</v>
      </c>
      <c r="T59" s="4"/>
      <c r="U59" s="23">
        <v>4.5</v>
      </c>
      <c r="V59" t="s">
        <v>195</v>
      </c>
      <c r="W59" s="55" t="s">
        <v>195</v>
      </c>
      <c r="X59" s="4"/>
      <c r="Y59" s="23">
        <v>0</v>
      </c>
      <c r="Z59" t="s">
        <v>195</v>
      </c>
      <c r="AA59" s="55"/>
      <c r="AB59" s="4"/>
      <c r="AC59" s="23" t="s">
        <v>373</v>
      </c>
      <c r="AD59" t="s">
        <v>206</v>
      </c>
    </row>
    <row r="60" spans="1:30" x14ac:dyDescent="0.25">
      <c r="A60" s="15"/>
      <c r="B60" s="52" t="s">
        <v>374</v>
      </c>
      <c r="C60" s="54" t="s">
        <v>195</v>
      </c>
      <c r="D60" s="18"/>
      <c r="E60" s="26" t="s">
        <v>375</v>
      </c>
      <c r="F60" s="28" t="s">
        <v>195</v>
      </c>
      <c r="G60" s="54" t="s">
        <v>195</v>
      </c>
      <c r="H60" s="18"/>
      <c r="I60" s="26">
        <v>3.75</v>
      </c>
      <c r="J60" s="28" t="s">
        <v>195</v>
      </c>
      <c r="K60" s="54" t="s">
        <v>195</v>
      </c>
      <c r="L60" s="18"/>
      <c r="M60" s="26">
        <v>5</v>
      </c>
      <c r="N60" s="28" t="s">
        <v>195</v>
      </c>
      <c r="O60" s="54" t="s">
        <v>195</v>
      </c>
      <c r="P60" s="18"/>
      <c r="Q60" s="26">
        <v>0</v>
      </c>
      <c r="R60" s="28" t="s">
        <v>195</v>
      </c>
      <c r="S60" s="54" t="s">
        <v>195</v>
      </c>
      <c r="T60" s="18"/>
      <c r="U60" s="26">
        <v>0</v>
      </c>
      <c r="V60" s="28" t="s">
        <v>195</v>
      </c>
      <c r="W60" s="54" t="s">
        <v>195</v>
      </c>
      <c r="X60" s="18"/>
      <c r="Y60" s="26">
        <v>0</v>
      </c>
      <c r="Z60" s="28" t="s">
        <v>195</v>
      </c>
      <c r="AA60" s="54"/>
      <c r="AB60" s="18"/>
      <c r="AC60" s="26">
        <v>530</v>
      </c>
      <c r="AD60" s="28" t="s">
        <v>195</v>
      </c>
    </row>
    <row r="61" spans="1:30" x14ac:dyDescent="0.25">
      <c r="A61" s="15"/>
      <c r="B61" s="2" t="s">
        <v>376</v>
      </c>
      <c r="C61" s="55" t="s">
        <v>195</v>
      </c>
      <c r="D61" s="4"/>
      <c r="E61" s="23" t="s">
        <v>377</v>
      </c>
      <c r="F61" t="s">
        <v>195</v>
      </c>
      <c r="G61" s="55" t="s">
        <v>195</v>
      </c>
      <c r="H61" s="4"/>
      <c r="I61" s="23">
        <v>0</v>
      </c>
      <c r="J61" t="s">
        <v>195</v>
      </c>
      <c r="K61" s="55" t="s">
        <v>195</v>
      </c>
      <c r="L61" s="4"/>
      <c r="M61" s="23">
        <v>0</v>
      </c>
      <c r="N61" t="s">
        <v>195</v>
      </c>
      <c r="O61" s="55" t="s">
        <v>195</v>
      </c>
      <c r="P61" s="4"/>
      <c r="Q61" s="23">
        <v>0</v>
      </c>
      <c r="R61" t="s">
        <v>195</v>
      </c>
      <c r="S61" s="55" t="s">
        <v>195</v>
      </c>
      <c r="T61" s="4"/>
      <c r="U61" s="23">
        <v>0</v>
      </c>
      <c r="V61" t="s">
        <v>195</v>
      </c>
      <c r="W61" s="55" t="s">
        <v>195</v>
      </c>
      <c r="X61" s="4"/>
      <c r="Y61" s="23" t="s">
        <v>378</v>
      </c>
      <c r="Z61" t="s">
        <v>206</v>
      </c>
      <c r="AA61" s="55"/>
      <c r="AB61" s="4"/>
      <c r="AC61" s="23" t="s">
        <v>379</v>
      </c>
      <c r="AD61" t="s">
        <v>206</v>
      </c>
    </row>
    <row r="62" spans="1:30" x14ac:dyDescent="0.25">
      <c r="A62" s="15"/>
      <c r="B62" s="52" t="s">
        <v>380</v>
      </c>
      <c r="C62" s="54" t="s">
        <v>195</v>
      </c>
      <c r="D62" s="18"/>
      <c r="E62" s="26" t="s">
        <v>381</v>
      </c>
      <c r="F62" s="28" t="s">
        <v>195</v>
      </c>
      <c r="G62" s="54" t="s">
        <v>195</v>
      </c>
      <c r="H62" s="18"/>
      <c r="I62" s="26">
        <v>0</v>
      </c>
      <c r="J62" s="28" t="s">
        <v>195</v>
      </c>
      <c r="K62" s="54" t="s">
        <v>195</v>
      </c>
      <c r="L62" s="18"/>
      <c r="M62" s="26">
        <v>0</v>
      </c>
      <c r="N62" s="28" t="s">
        <v>195</v>
      </c>
      <c r="O62" s="54" t="s">
        <v>195</v>
      </c>
      <c r="P62" s="18"/>
      <c r="Q62" s="26">
        <v>5</v>
      </c>
      <c r="R62" s="28" t="s">
        <v>195</v>
      </c>
      <c r="S62" s="54" t="s">
        <v>195</v>
      </c>
      <c r="T62" s="18"/>
      <c r="U62" s="26">
        <v>0</v>
      </c>
      <c r="V62" s="28" t="s">
        <v>195</v>
      </c>
      <c r="W62" s="54" t="s">
        <v>195</v>
      </c>
      <c r="X62" s="18"/>
      <c r="Y62" s="26">
        <v>0</v>
      </c>
      <c r="Z62" s="28" t="s">
        <v>195</v>
      </c>
      <c r="AA62" s="54"/>
      <c r="AB62" s="18"/>
      <c r="AC62" s="26" t="s">
        <v>382</v>
      </c>
      <c r="AD62" s="28" t="s">
        <v>206</v>
      </c>
    </row>
    <row r="63" spans="1:30" x14ac:dyDescent="0.25">
      <c r="A63" s="15"/>
      <c r="B63" s="2" t="s">
        <v>351</v>
      </c>
      <c r="C63" s="55" t="s">
        <v>195</v>
      </c>
      <c r="D63" s="4"/>
      <c r="E63" s="23" t="s">
        <v>383</v>
      </c>
      <c r="F63" t="s">
        <v>195</v>
      </c>
      <c r="G63" s="55" t="s">
        <v>195</v>
      </c>
      <c r="H63" s="4"/>
      <c r="I63" s="23">
        <v>3.13</v>
      </c>
      <c r="J63" t="s">
        <v>195</v>
      </c>
      <c r="K63" s="55" t="s">
        <v>195</v>
      </c>
      <c r="L63" s="4"/>
      <c r="M63" s="23">
        <v>4.0199999999999996</v>
      </c>
      <c r="N63" t="s">
        <v>195</v>
      </c>
      <c r="O63" s="55" t="s">
        <v>195</v>
      </c>
      <c r="P63" s="4"/>
      <c r="Q63" s="23">
        <v>4.68</v>
      </c>
      <c r="R63" t="s">
        <v>195</v>
      </c>
      <c r="S63" s="55" t="s">
        <v>195</v>
      </c>
      <c r="T63" s="4"/>
      <c r="U63" s="23">
        <v>0</v>
      </c>
      <c r="V63" t="s">
        <v>195</v>
      </c>
      <c r="W63" s="55" t="s">
        <v>195</v>
      </c>
      <c r="X63" s="4"/>
      <c r="Y63" s="23">
        <v>0</v>
      </c>
      <c r="Z63" t="s">
        <v>195</v>
      </c>
      <c r="AA63" s="55"/>
      <c r="AB63" s="4"/>
      <c r="AC63" s="21">
        <v>1752</v>
      </c>
      <c r="AD63" t="s">
        <v>195</v>
      </c>
    </row>
    <row r="64" spans="1:30" x14ac:dyDescent="0.25">
      <c r="A64" s="15"/>
      <c r="B64" s="52" t="s">
        <v>359</v>
      </c>
      <c r="C64" s="54" t="s">
        <v>195</v>
      </c>
      <c r="D64" s="18"/>
      <c r="E64" s="26" t="s">
        <v>384</v>
      </c>
      <c r="F64" s="28" t="s">
        <v>195</v>
      </c>
      <c r="G64" s="54" t="s">
        <v>195</v>
      </c>
      <c r="H64" s="18"/>
      <c r="I64" s="26">
        <v>0</v>
      </c>
      <c r="J64" s="28" t="s">
        <v>195</v>
      </c>
      <c r="K64" s="54" t="s">
        <v>195</v>
      </c>
      <c r="L64" s="18"/>
      <c r="M64" s="26">
        <v>0</v>
      </c>
      <c r="N64" s="28" t="s">
        <v>195</v>
      </c>
      <c r="O64" s="54" t="s">
        <v>195</v>
      </c>
      <c r="P64" s="18"/>
      <c r="Q64" s="26">
        <v>0</v>
      </c>
      <c r="R64" s="28" t="s">
        <v>195</v>
      </c>
      <c r="S64" s="54" t="s">
        <v>195</v>
      </c>
      <c r="T64" s="18"/>
      <c r="U64" s="26">
        <v>3.97</v>
      </c>
      <c r="V64" s="28" t="s">
        <v>195</v>
      </c>
      <c r="W64" s="54" t="s">
        <v>195</v>
      </c>
      <c r="X64" s="18"/>
      <c r="Y64" s="26">
        <v>0</v>
      </c>
      <c r="Z64" s="28" t="s">
        <v>195</v>
      </c>
      <c r="AA64" s="54"/>
      <c r="AB64" s="18"/>
      <c r="AC64" s="26">
        <v>555</v>
      </c>
      <c r="AD64" s="28" t="s">
        <v>195</v>
      </c>
    </row>
    <row r="65" spans="1:30" x14ac:dyDescent="0.25">
      <c r="A65" s="15"/>
      <c r="B65" s="2" t="s">
        <v>354</v>
      </c>
      <c r="C65" s="55" t="s">
        <v>195</v>
      </c>
      <c r="D65" s="4"/>
      <c r="E65" s="23" t="s">
        <v>377</v>
      </c>
      <c r="F65" t="s">
        <v>195</v>
      </c>
      <c r="G65" s="55" t="s">
        <v>195</v>
      </c>
      <c r="H65" s="4"/>
      <c r="I65" s="23">
        <v>0</v>
      </c>
      <c r="J65" t="s">
        <v>195</v>
      </c>
      <c r="K65" s="55" t="s">
        <v>195</v>
      </c>
      <c r="L65" s="4"/>
      <c r="M65" s="23">
        <v>3.51</v>
      </c>
      <c r="N65" t="s">
        <v>195</v>
      </c>
      <c r="O65" s="55" t="s">
        <v>195</v>
      </c>
      <c r="P65" s="4"/>
      <c r="Q65" s="23">
        <v>4.43</v>
      </c>
      <c r="R65" t="s">
        <v>195</v>
      </c>
      <c r="S65" s="55" t="s">
        <v>195</v>
      </c>
      <c r="T65" s="4"/>
      <c r="U65" s="23">
        <v>0</v>
      </c>
      <c r="V65" t="s">
        <v>195</v>
      </c>
      <c r="W65" s="55" t="s">
        <v>195</v>
      </c>
      <c r="X65" s="4"/>
      <c r="Y65" s="23">
        <v>0</v>
      </c>
      <c r="Z65" t="s">
        <v>195</v>
      </c>
      <c r="AA65" s="55"/>
      <c r="AB65" s="4"/>
      <c r="AC65" s="23">
        <v>43</v>
      </c>
      <c r="AD65" t="s">
        <v>195</v>
      </c>
    </row>
    <row r="66" spans="1:30" x14ac:dyDescent="0.25">
      <c r="A66" s="15"/>
      <c r="B66" s="52" t="s">
        <v>362</v>
      </c>
      <c r="C66" s="54" t="s">
        <v>195</v>
      </c>
      <c r="D66" s="18"/>
      <c r="E66" s="26" t="s">
        <v>385</v>
      </c>
      <c r="F66" s="28" t="s">
        <v>195</v>
      </c>
      <c r="G66" s="54" t="s">
        <v>195</v>
      </c>
      <c r="H66" s="18"/>
      <c r="I66" s="26">
        <v>3.25</v>
      </c>
      <c r="J66" s="28" t="s">
        <v>195</v>
      </c>
      <c r="K66" s="54" t="s">
        <v>195</v>
      </c>
      <c r="L66" s="18"/>
      <c r="M66" s="26">
        <v>0</v>
      </c>
      <c r="N66" s="28" t="s">
        <v>195</v>
      </c>
      <c r="O66" s="54" t="s">
        <v>195</v>
      </c>
      <c r="P66" s="18"/>
      <c r="Q66" s="26">
        <v>0</v>
      </c>
      <c r="R66" s="28" t="s">
        <v>195</v>
      </c>
      <c r="S66" s="54" t="s">
        <v>195</v>
      </c>
      <c r="T66" s="18"/>
      <c r="U66" s="26">
        <v>4.1500000000000004</v>
      </c>
      <c r="V66" s="28" t="s">
        <v>195</v>
      </c>
      <c r="W66" s="54" t="s">
        <v>195</v>
      </c>
      <c r="X66" s="18"/>
      <c r="Y66" s="26">
        <v>0</v>
      </c>
      <c r="Z66" s="28" t="s">
        <v>195</v>
      </c>
      <c r="AA66" s="54"/>
      <c r="AB66" s="18"/>
      <c r="AC66" s="26">
        <v>48</v>
      </c>
      <c r="AD66" s="28" t="s">
        <v>195</v>
      </c>
    </row>
    <row r="67" spans="1:30" x14ac:dyDescent="0.25">
      <c r="A67" s="15"/>
      <c r="B67" s="2" t="s">
        <v>386</v>
      </c>
      <c r="C67" s="55" t="s">
        <v>195</v>
      </c>
      <c r="D67" s="4"/>
      <c r="E67" s="23" t="s">
        <v>387</v>
      </c>
      <c r="F67" t="s">
        <v>195</v>
      </c>
      <c r="G67" s="55" t="s">
        <v>195</v>
      </c>
      <c r="H67" s="4"/>
      <c r="I67" s="23">
        <v>0</v>
      </c>
      <c r="J67" t="s">
        <v>195</v>
      </c>
      <c r="K67" s="55" t="s">
        <v>195</v>
      </c>
      <c r="L67" s="4"/>
      <c r="M67" s="23">
        <v>0</v>
      </c>
      <c r="N67" t="s">
        <v>195</v>
      </c>
      <c r="O67" s="55" t="s">
        <v>195</v>
      </c>
      <c r="P67" s="4"/>
      <c r="Q67" s="23">
        <v>0</v>
      </c>
      <c r="R67" t="s">
        <v>195</v>
      </c>
      <c r="S67" s="55" t="s">
        <v>195</v>
      </c>
      <c r="T67" s="4"/>
      <c r="U67" s="23">
        <v>4.51</v>
      </c>
      <c r="V67" t="s">
        <v>195</v>
      </c>
      <c r="W67" s="55" t="s">
        <v>195</v>
      </c>
      <c r="X67" s="4"/>
      <c r="Y67" s="23">
        <v>0</v>
      </c>
      <c r="Z67" t="s">
        <v>195</v>
      </c>
      <c r="AA67" s="55"/>
      <c r="AB67" s="4"/>
      <c r="AC67" s="23">
        <v>172</v>
      </c>
      <c r="AD67" t="s">
        <v>195</v>
      </c>
    </row>
    <row r="68" spans="1:30" x14ac:dyDescent="0.25">
      <c r="A68" s="15"/>
      <c r="B68" s="52" t="s">
        <v>388</v>
      </c>
      <c r="C68" s="54" t="s">
        <v>195</v>
      </c>
      <c r="D68" s="18"/>
      <c r="E68" s="26" t="s">
        <v>389</v>
      </c>
      <c r="F68" s="28" t="s">
        <v>195</v>
      </c>
      <c r="G68" s="54" t="s">
        <v>195</v>
      </c>
      <c r="H68" s="18"/>
      <c r="I68" s="26">
        <v>0</v>
      </c>
      <c r="J68" s="28" t="s">
        <v>195</v>
      </c>
      <c r="K68" s="54" t="s">
        <v>195</v>
      </c>
      <c r="L68" s="18"/>
      <c r="M68" s="26">
        <v>0</v>
      </c>
      <c r="N68" s="28" t="s">
        <v>195</v>
      </c>
      <c r="O68" s="54" t="s">
        <v>195</v>
      </c>
      <c r="P68" s="18"/>
      <c r="Q68" s="26">
        <v>0</v>
      </c>
      <c r="R68" s="28" t="s">
        <v>195</v>
      </c>
      <c r="S68" s="54" t="s">
        <v>195</v>
      </c>
      <c r="T68" s="18"/>
      <c r="U68" s="26">
        <v>0</v>
      </c>
      <c r="V68" s="28" t="s">
        <v>195</v>
      </c>
      <c r="W68" s="54" t="s">
        <v>195</v>
      </c>
      <c r="X68" s="18"/>
      <c r="Y68" s="26" t="s">
        <v>390</v>
      </c>
      <c r="Z68" s="28" t="s">
        <v>206</v>
      </c>
      <c r="AA68" s="54"/>
      <c r="AB68" s="18"/>
      <c r="AC68" s="26" t="s">
        <v>259</v>
      </c>
      <c r="AD68" s="28" t="s">
        <v>206</v>
      </c>
    </row>
    <row r="69" spans="1:30" x14ac:dyDescent="0.25">
      <c r="A69" s="15"/>
      <c r="B69" s="2" t="s">
        <v>391</v>
      </c>
      <c r="C69" s="55" t="s">
        <v>195</v>
      </c>
      <c r="D69" s="4"/>
      <c r="E69" s="23" t="s">
        <v>392</v>
      </c>
      <c r="F69" t="s">
        <v>195</v>
      </c>
      <c r="G69" s="55" t="s">
        <v>195</v>
      </c>
      <c r="H69" s="4"/>
      <c r="I69" s="23">
        <v>3.4</v>
      </c>
      <c r="J69" t="s">
        <v>195</v>
      </c>
      <c r="K69" s="55" t="s">
        <v>195</v>
      </c>
      <c r="L69" s="4"/>
      <c r="M69" s="23">
        <v>4.16</v>
      </c>
      <c r="N69" t="s">
        <v>195</v>
      </c>
      <c r="O69" s="55" t="s">
        <v>195</v>
      </c>
      <c r="P69" s="4"/>
      <c r="Q69" s="23">
        <v>4.63</v>
      </c>
      <c r="R69" t="s">
        <v>195</v>
      </c>
      <c r="S69" s="55" t="s">
        <v>195</v>
      </c>
      <c r="T69" s="4"/>
      <c r="U69" s="23">
        <v>0</v>
      </c>
      <c r="V69" t="s">
        <v>195</v>
      </c>
      <c r="W69" s="55" t="s">
        <v>195</v>
      </c>
      <c r="X69" s="4"/>
      <c r="Y69" s="23">
        <v>0</v>
      </c>
      <c r="Z69" t="s">
        <v>195</v>
      </c>
      <c r="AA69" s="55"/>
      <c r="AB69" s="4"/>
      <c r="AC69" s="23">
        <v>379</v>
      </c>
      <c r="AD69" t="s">
        <v>195</v>
      </c>
    </row>
    <row r="70" spans="1:30" x14ac:dyDescent="0.25">
      <c r="A70" s="15"/>
      <c r="B70" s="52" t="s">
        <v>393</v>
      </c>
      <c r="C70" s="54" t="s">
        <v>195</v>
      </c>
      <c r="D70" s="18"/>
      <c r="E70" s="26" t="s">
        <v>387</v>
      </c>
      <c r="F70" s="28" t="s">
        <v>195</v>
      </c>
      <c r="G70" s="54" t="s">
        <v>195</v>
      </c>
      <c r="H70" s="18"/>
      <c r="I70" s="26">
        <v>0</v>
      </c>
      <c r="J70" s="28" t="s">
        <v>195</v>
      </c>
      <c r="K70" s="54" t="s">
        <v>195</v>
      </c>
      <c r="L70" s="18"/>
      <c r="M70" s="26">
        <v>0</v>
      </c>
      <c r="N70" s="28" t="s">
        <v>195</v>
      </c>
      <c r="O70" s="54" t="s">
        <v>195</v>
      </c>
      <c r="P70" s="18"/>
      <c r="Q70" s="26">
        <v>0</v>
      </c>
      <c r="R70" s="28" t="s">
        <v>195</v>
      </c>
      <c r="S70" s="54" t="s">
        <v>195</v>
      </c>
      <c r="T70" s="18"/>
      <c r="U70" s="26">
        <v>4.18</v>
      </c>
      <c r="V70" s="28" t="s">
        <v>195</v>
      </c>
      <c r="W70" s="54" t="s">
        <v>195</v>
      </c>
      <c r="X70" s="18"/>
      <c r="Y70" s="26">
        <v>0</v>
      </c>
      <c r="Z70" s="28" t="s">
        <v>195</v>
      </c>
      <c r="AA70" s="54"/>
      <c r="AB70" s="18"/>
      <c r="AC70" s="26">
        <v>262</v>
      </c>
      <c r="AD70" s="28" t="s">
        <v>195</v>
      </c>
    </row>
    <row r="71" spans="1:30" x14ac:dyDescent="0.25">
      <c r="A71" s="15"/>
      <c r="B71" s="2" t="s">
        <v>394</v>
      </c>
      <c r="C71" s="55" t="s">
        <v>195</v>
      </c>
      <c r="D71" s="4"/>
      <c r="E71" s="23" t="s">
        <v>385</v>
      </c>
      <c r="F71" t="s">
        <v>195</v>
      </c>
      <c r="G71" s="55" t="s">
        <v>195</v>
      </c>
      <c r="H71" s="4"/>
      <c r="I71" s="23">
        <v>3.25</v>
      </c>
      <c r="J71" t="s">
        <v>195</v>
      </c>
      <c r="K71" s="55" t="s">
        <v>195</v>
      </c>
      <c r="L71" s="4"/>
      <c r="M71" s="23">
        <v>0</v>
      </c>
      <c r="N71" t="s">
        <v>195</v>
      </c>
      <c r="O71" s="55" t="s">
        <v>195</v>
      </c>
      <c r="P71" s="4"/>
      <c r="Q71" s="23">
        <v>0</v>
      </c>
      <c r="R71" t="s">
        <v>195</v>
      </c>
      <c r="S71" s="55" t="s">
        <v>195</v>
      </c>
      <c r="T71" s="4"/>
      <c r="U71" s="23">
        <v>4.1500000000000004</v>
      </c>
      <c r="V71" t="s">
        <v>195</v>
      </c>
      <c r="W71" s="55" t="s">
        <v>195</v>
      </c>
      <c r="X71" s="4"/>
      <c r="Y71" s="23">
        <v>0</v>
      </c>
      <c r="Z71" t="s">
        <v>195</v>
      </c>
      <c r="AA71" s="55"/>
      <c r="AB71" s="4"/>
      <c r="AC71" s="23">
        <v>48</v>
      </c>
      <c r="AD71" t="s">
        <v>195</v>
      </c>
    </row>
    <row r="72" spans="1:30" ht="15.75" thickBot="1" x14ac:dyDescent="0.3">
      <c r="A72" s="15"/>
      <c r="B72" s="52" t="s">
        <v>395</v>
      </c>
      <c r="C72" s="54" t="s">
        <v>195</v>
      </c>
      <c r="D72" s="18"/>
      <c r="E72" s="26" t="s">
        <v>385</v>
      </c>
      <c r="F72" s="28" t="s">
        <v>195</v>
      </c>
      <c r="G72" s="54" t="s">
        <v>195</v>
      </c>
      <c r="H72" s="18"/>
      <c r="I72" s="26">
        <v>0</v>
      </c>
      <c r="J72" s="28" t="s">
        <v>195</v>
      </c>
      <c r="K72" s="54" t="s">
        <v>195</v>
      </c>
      <c r="L72" s="18"/>
      <c r="M72" s="26">
        <v>0</v>
      </c>
      <c r="N72" s="28" t="s">
        <v>195</v>
      </c>
      <c r="O72" s="54" t="s">
        <v>195</v>
      </c>
      <c r="P72" s="18"/>
      <c r="Q72" s="26">
        <v>0</v>
      </c>
      <c r="R72" s="28" t="s">
        <v>195</v>
      </c>
      <c r="S72" s="54" t="s">
        <v>195</v>
      </c>
      <c r="T72" s="18"/>
      <c r="U72" s="26">
        <v>0</v>
      </c>
      <c r="V72" s="28" t="s">
        <v>195</v>
      </c>
      <c r="W72" s="54" t="s">
        <v>195</v>
      </c>
      <c r="X72" s="18"/>
      <c r="Y72" s="26" t="s">
        <v>378</v>
      </c>
      <c r="Z72" s="28" t="s">
        <v>206</v>
      </c>
      <c r="AA72" s="54"/>
      <c r="AB72" s="18"/>
      <c r="AC72" s="26" t="s">
        <v>396</v>
      </c>
      <c r="AD72" s="28" t="s">
        <v>206</v>
      </c>
    </row>
    <row r="73" spans="1:30" x14ac:dyDescent="0.25">
      <c r="A73" s="15"/>
      <c r="B73" s="47"/>
      <c r="C73" s="47" t="s">
        <v>195</v>
      </c>
      <c r="D73" s="53"/>
      <c r="E73" s="53"/>
      <c r="F73" s="47"/>
      <c r="G73" s="47" t="s">
        <v>195</v>
      </c>
      <c r="H73" s="47"/>
      <c r="I73" s="47"/>
      <c r="J73" s="47"/>
      <c r="K73" s="47" t="s">
        <v>195</v>
      </c>
      <c r="L73" s="47"/>
      <c r="M73" s="47"/>
      <c r="N73" s="47"/>
      <c r="O73" s="47" t="s">
        <v>195</v>
      </c>
      <c r="P73" s="47"/>
      <c r="Q73" s="47"/>
      <c r="R73" s="47"/>
      <c r="S73" s="47" t="s">
        <v>195</v>
      </c>
      <c r="T73" s="47"/>
      <c r="U73" s="47"/>
      <c r="V73" s="47"/>
      <c r="W73" s="47" t="s">
        <v>195</v>
      </c>
      <c r="X73" s="47"/>
      <c r="Y73" s="47"/>
      <c r="Z73" s="47"/>
      <c r="AA73" s="47"/>
      <c r="AB73" s="53"/>
      <c r="AC73" s="53"/>
      <c r="AD73" s="47"/>
    </row>
    <row r="74" spans="1:30" x14ac:dyDescent="0.25">
      <c r="A74" s="15"/>
      <c r="B74" s="2"/>
      <c r="C74" s="55" t="s">
        <v>195</v>
      </c>
      <c r="D74" s="4"/>
      <c r="E74" s="23" t="s">
        <v>397</v>
      </c>
      <c r="F74" t="s">
        <v>195</v>
      </c>
      <c r="G74" s="55" t="s">
        <v>195</v>
      </c>
      <c r="H74" s="4"/>
      <c r="I74" s="4"/>
      <c r="J74" s="4"/>
      <c r="K74" s="55" t="s">
        <v>195</v>
      </c>
      <c r="L74" s="4"/>
      <c r="M74" s="4"/>
      <c r="N74" s="4"/>
      <c r="O74" s="55" t="s">
        <v>195</v>
      </c>
      <c r="P74" s="4"/>
      <c r="Q74" s="4"/>
      <c r="R74" s="4"/>
      <c r="S74" s="55" t="s">
        <v>195</v>
      </c>
      <c r="T74" s="4"/>
      <c r="U74" s="4"/>
      <c r="V74" s="4"/>
      <c r="W74" s="55" t="s">
        <v>195</v>
      </c>
      <c r="X74" s="4"/>
      <c r="Y74" s="4"/>
      <c r="Z74" s="4"/>
      <c r="AA74" s="55"/>
      <c r="AB74" s="4" t="s">
        <v>204</v>
      </c>
      <c r="AC74" s="21">
        <v>5037</v>
      </c>
      <c r="AD74" t="s">
        <v>195</v>
      </c>
    </row>
    <row r="75" spans="1:30" x14ac:dyDescent="0.25">
      <c r="A75" s="15"/>
      <c r="B75" s="68" t="s">
        <v>322</v>
      </c>
      <c r="C75" s="54" t="s">
        <v>195</v>
      </c>
      <c r="D75" s="18"/>
      <c r="E75" s="18"/>
      <c r="F75" s="18"/>
      <c r="G75" s="54" t="s">
        <v>195</v>
      </c>
      <c r="H75" s="18"/>
      <c r="I75" s="18"/>
      <c r="J75" s="18"/>
      <c r="K75" s="54" t="s">
        <v>195</v>
      </c>
      <c r="L75" s="18"/>
      <c r="M75" s="18"/>
      <c r="N75" s="18"/>
      <c r="O75" s="54" t="s">
        <v>195</v>
      </c>
      <c r="P75" s="18"/>
      <c r="Q75" s="18"/>
      <c r="R75" s="18"/>
      <c r="S75" s="54" t="s">
        <v>195</v>
      </c>
      <c r="T75" s="18"/>
      <c r="U75" s="18"/>
      <c r="V75" s="18"/>
      <c r="W75" s="54" t="s">
        <v>195</v>
      </c>
      <c r="X75" s="18"/>
      <c r="Y75" s="18"/>
      <c r="Z75" s="18"/>
      <c r="AA75" s="54"/>
      <c r="AB75" s="18"/>
      <c r="AC75" s="18"/>
      <c r="AD75" s="18"/>
    </row>
    <row r="76" spans="1:30" x14ac:dyDescent="0.25">
      <c r="A76" s="15"/>
      <c r="B76" s="2" t="s">
        <v>345</v>
      </c>
      <c r="C76" s="55" t="s">
        <v>195</v>
      </c>
      <c r="D76" s="4"/>
      <c r="E76" s="23" t="s">
        <v>398</v>
      </c>
      <c r="F76" t="s">
        <v>195</v>
      </c>
      <c r="G76" s="55" t="s">
        <v>195</v>
      </c>
      <c r="H76" s="4" t="s">
        <v>204</v>
      </c>
      <c r="I76" s="23">
        <v>0</v>
      </c>
      <c r="J76" t="s">
        <v>195</v>
      </c>
      <c r="K76" s="55" t="s">
        <v>195</v>
      </c>
      <c r="L76" s="4" t="s">
        <v>204</v>
      </c>
      <c r="M76" s="23">
        <v>0</v>
      </c>
      <c r="N76" t="s">
        <v>195</v>
      </c>
      <c r="O76" s="55" t="s">
        <v>195</v>
      </c>
      <c r="P76" s="4" t="s">
        <v>204</v>
      </c>
      <c r="Q76" s="23">
        <v>0</v>
      </c>
      <c r="R76" t="s">
        <v>195</v>
      </c>
      <c r="S76" s="55" t="s">
        <v>195</v>
      </c>
      <c r="T76" s="4" t="s">
        <v>204</v>
      </c>
      <c r="U76" s="23">
        <v>55.62</v>
      </c>
      <c r="V76" t="s">
        <v>195</v>
      </c>
      <c r="W76" s="55" t="s">
        <v>195</v>
      </c>
      <c r="X76" s="4" t="s">
        <v>204</v>
      </c>
      <c r="Y76" s="23">
        <v>0</v>
      </c>
      <c r="Z76" t="s">
        <v>195</v>
      </c>
      <c r="AA76" s="55"/>
      <c r="AB76" s="4" t="s">
        <v>204</v>
      </c>
      <c r="AC76" s="23" t="s">
        <v>399</v>
      </c>
      <c r="AD76" t="s">
        <v>206</v>
      </c>
    </row>
    <row r="77" spans="1:30" ht="15.75" thickBot="1" x14ac:dyDescent="0.3">
      <c r="A77" s="15"/>
      <c r="B77" s="52" t="s">
        <v>359</v>
      </c>
      <c r="C77" s="54" t="s">
        <v>195</v>
      </c>
      <c r="D77" s="18"/>
      <c r="E77" s="26" t="s">
        <v>400</v>
      </c>
      <c r="F77" s="28" t="s">
        <v>195</v>
      </c>
      <c r="G77" s="54" t="s">
        <v>195</v>
      </c>
      <c r="H77" s="18"/>
      <c r="I77" s="26">
        <v>0</v>
      </c>
      <c r="J77" s="28" t="s">
        <v>195</v>
      </c>
      <c r="K77" s="54" t="s">
        <v>195</v>
      </c>
      <c r="L77" s="18"/>
      <c r="M77" s="26">
        <v>0</v>
      </c>
      <c r="N77" s="28" t="s">
        <v>195</v>
      </c>
      <c r="O77" s="54" t="s">
        <v>195</v>
      </c>
      <c r="P77" s="18"/>
      <c r="Q77" s="26">
        <v>0</v>
      </c>
      <c r="R77" s="28" t="s">
        <v>195</v>
      </c>
      <c r="S77" s="54" t="s">
        <v>195</v>
      </c>
      <c r="T77" s="18"/>
      <c r="U77" s="26">
        <v>48.69</v>
      </c>
      <c r="V77" s="28" t="s">
        <v>195</v>
      </c>
      <c r="W77" s="54" t="s">
        <v>195</v>
      </c>
      <c r="X77" s="18"/>
      <c r="Y77" s="26">
        <v>0</v>
      </c>
      <c r="Z77" s="28" t="s">
        <v>195</v>
      </c>
      <c r="AA77" s="54"/>
      <c r="AB77" s="18"/>
      <c r="AC77" s="26">
        <v>175</v>
      </c>
      <c r="AD77" s="28" t="s">
        <v>195</v>
      </c>
    </row>
    <row r="78" spans="1:30" x14ac:dyDescent="0.25">
      <c r="A78" s="15"/>
      <c r="B78" s="47"/>
      <c r="C78" s="47" t="s">
        <v>195</v>
      </c>
      <c r="D78" s="53"/>
      <c r="E78" s="53"/>
      <c r="F78" s="47"/>
      <c r="G78" s="47" t="s">
        <v>195</v>
      </c>
      <c r="H78" s="47"/>
      <c r="I78" s="47"/>
      <c r="J78" s="47"/>
      <c r="K78" s="47" t="s">
        <v>195</v>
      </c>
      <c r="L78" s="47"/>
      <c r="M78" s="47"/>
      <c r="N78" s="47"/>
      <c r="O78" s="47" t="s">
        <v>195</v>
      </c>
      <c r="P78" s="47"/>
      <c r="Q78" s="47"/>
      <c r="R78" s="47"/>
      <c r="S78" s="47" t="s">
        <v>195</v>
      </c>
      <c r="T78" s="47"/>
      <c r="U78" s="47"/>
      <c r="V78" s="47"/>
      <c r="W78" s="47" t="s">
        <v>195</v>
      </c>
      <c r="X78" s="47"/>
      <c r="Y78" s="47"/>
      <c r="Z78" s="47"/>
      <c r="AA78" s="47"/>
      <c r="AB78" s="53"/>
      <c r="AC78" s="53"/>
      <c r="AD78" s="47"/>
    </row>
    <row r="79" spans="1:30" x14ac:dyDescent="0.25">
      <c r="A79" s="15"/>
      <c r="B79" s="2"/>
      <c r="C79" s="55" t="s">
        <v>195</v>
      </c>
      <c r="D79" s="4"/>
      <c r="E79" s="23" t="s">
        <v>401</v>
      </c>
      <c r="F79" t="s">
        <v>195</v>
      </c>
      <c r="G79" s="55" t="s">
        <v>195</v>
      </c>
      <c r="H79" s="4"/>
      <c r="I79" s="4"/>
      <c r="J79" s="4"/>
      <c r="K79" s="55" t="s">
        <v>195</v>
      </c>
      <c r="L79" s="4"/>
      <c r="M79" s="4"/>
      <c r="N79" s="4"/>
      <c r="O79" s="55" t="s">
        <v>195</v>
      </c>
      <c r="P79" s="4"/>
      <c r="Q79" s="4"/>
      <c r="R79" s="4"/>
      <c r="S79" s="55" t="s">
        <v>195</v>
      </c>
      <c r="T79" s="4"/>
      <c r="U79" s="4"/>
      <c r="V79" s="4"/>
      <c r="W79" s="55" t="s">
        <v>195</v>
      </c>
      <c r="X79" s="4"/>
      <c r="Y79" s="4"/>
      <c r="Z79" s="4"/>
      <c r="AA79" s="55"/>
      <c r="AB79" s="4" t="s">
        <v>204</v>
      </c>
      <c r="AC79" s="23">
        <v>50</v>
      </c>
      <c r="AD79" t="s">
        <v>195</v>
      </c>
    </row>
    <row r="80" spans="1:30" x14ac:dyDescent="0.25">
      <c r="A80" s="15"/>
      <c r="B80" s="42"/>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row>
    <row r="81" spans="1:30" x14ac:dyDescent="0.25">
      <c r="A81" s="15"/>
      <c r="B81" s="75"/>
      <c r="C81" s="75"/>
      <c r="D81" s="75"/>
      <c r="E81" s="75"/>
      <c r="F81" s="75"/>
      <c r="G81" s="75"/>
      <c r="H81" s="75"/>
      <c r="I81" s="75"/>
      <c r="J81" s="75"/>
      <c r="K81" s="75"/>
      <c r="L81" s="75"/>
      <c r="M81" s="75"/>
      <c r="N81" s="75"/>
      <c r="O81" s="75"/>
      <c r="P81" s="75"/>
      <c r="Q81" s="75"/>
      <c r="R81" s="75"/>
      <c r="S81" s="75"/>
      <c r="T81" s="75"/>
      <c r="U81" s="75"/>
      <c r="V81" s="75"/>
      <c r="W81" s="75"/>
      <c r="X81" s="75"/>
      <c r="Y81" s="75"/>
      <c r="Z81" s="75"/>
      <c r="AA81" s="75"/>
      <c r="AB81" s="75"/>
      <c r="AC81" s="75"/>
      <c r="AD81" s="75"/>
    </row>
    <row r="82" spans="1:30" x14ac:dyDescent="0.25">
      <c r="A82" s="15"/>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row>
    <row r="83" spans="1:30" x14ac:dyDescent="0.25">
      <c r="A83" s="15"/>
      <c r="B83" s="63" t="s">
        <v>402</v>
      </c>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c r="AD83" s="63"/>
    </row>
    <row r="84" spans="1:30" x14ac:dyDescent="0.25">
      <c r="A84" s="15"/>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row>
    <row r="85" spans="1:30" ht="15.75" x14ac:dyDescent="0.25">
      <c r="A85" s="15"/>
      <c r="B85" s="65"/>
      <c r="C85" s="65"/>
      <c r="D85" s="65"/>
      <c r="E85" s="65"/>
      <c r="F85" s="65"/>
      <c r="G85" s="65"/>
      <c r="H85" s="65"/>
      <c r="I85" s="65"/>
      <c r="J85" s="65"/>
      <c r="K85" s="65"/>
      <c r="L85" s="65"/>
      <c r="M85" s="65"/>
      <c r="N85" s="65"/>
      <c r="O85" s="65"/>
      <c r="P85" s="65"/>
      <c r="Q85" s="65"/>
      <c r="R85" s="65"/>
      <c r="S85" s="65"/>
      <c r="T85" s="65"/>
      <c r="U85" s="65"/>
      <c r="V85" s="65"/>
      <c r="W85" s="65"/>
      <c r="X85" s="65"/>
      <c r="Y85" s="65"/>
      <c r="Z85" s="65"/>
      <c r="AA85" s="65"/>
      <c r="AB85" s="65"/>
      <c r="AC85" s="65"/>
      <c r="AD85" s="65"/>
    </row>
    <row r="86" spans="1:30" x14ac:dyDescent="0.25">
      <c r="A86" s="15"/>
      <c r="B86" s="4"/>
      <c r="C86" s="4"/>
      <c r="D86" s="4"/>
      <c r="E86" s="4"/>
      <c r="F86" s="4"/>
      <c r="G86" s="4"/>
      <c r="H86" s="4"/>
      <c r="I86" s="4"/>
      <c r="J86" s="4"/>
    </row>
    <row r="87" spans="1:30" ht="15" customHeight="1" x14ac:dyDescent="0.25">
      <c r="A87" s="15"/>
      <c r="B87" s="4"/>
      <c r="C87" s="4" t="s">
        <v>195</v>
      </c>
      <c r="D87" s="58" t="s">
        <v>230</v>
      </c>
      <c r="E87" s="58"/>
      <c r="F87" s="4"/>
      <c r="G87" s="4"/>
      <c r="H87" s="58" t="s">
        <v>292</v>
      </c>
      <c r="I87" s="58"/>
      <c r="J87" s="4"/>
    </row>
    <row r="88" spans="1:30" ht="15.75" thickBot="1" x14ac:dyDescent="0.3">
      <c r="A88" s="15"/>
      <c r="B88" s="4"/>
      <c r="C88" s="4" t="s">
        <v>195</v>
      </c>
      <c r="D88" s="59">
        <v>2013</v>
      </c>
      <c r="E88" s="59"/>
      <c r="F88" s="4"/>
      <c r="G88" s="4"/>
      <c r="H88" s="59">
        <v>2012</v>
      </c>
      <c r="I88" s="59"/>
      <c r="J88" s="4"/>
    </row>
    <row r="89" spans="1:30" x14ac:dyDescent="0.25">
      <c r="A89" s="15"/>
      <c r="B89" s="70" t="s">
        <v>403</v>
      </c>
      <c r="C89" s="18" t="s">
        <v>195</v>
      </c>
      <c r="D89" s="18"/>
      <c r="E89" s="18"/>
      <c r="F89" s="18"/>
      <c r="G89" s="18"/>
      <c r="H89" s="18"/>
      <c r="I89" s="18"/>
      <c r="J89" s="18"/>
    </row>
    <row r="90" spans="1:30" x14ac:dyDescent="0.25">
      <c r="A90" s="15"/>
      <c r="B90" s="2" t="s">
        <v>404</v>
      </c>
      <c r="C90" s="4" t="s">
        <v>195</v>
      </c>
      <c r="D90" s="4" t="s">
        <v>204</v>
      </c>
      <c r="E90" s="23">
        <v>0</v>
      </c>
      <c r="F90" t="s">
        <v>195</v>
      </c>
      <c r="G90" s="4"/>
      <c r="H90" s="4" t="s">
        <v>204</v>
      </c>
      <c r="I90" s="23">
        <v>90</v>
      </c>
      <c r="J90" t="s">
        <v>195</v>
      </c>
    </row>
    <row r="91" spans="1:30" x14ac:dyDescent="0.25">
      <c r="A91" s="15"/>
      <c r="B91" s="52" t="s">
        <v>405</v>
      </c>
      <c r="C91" s="18" t="s">
        <v>195</v>
      </c>
      <c r="D91" s="18"/>
      <c r="E91" s="26">
        <v>64</v>
      </c>
      <c r="F91" s="28" t="s">
        <v>195</v>
      </c>
      <c r="G91" s="18"/>
      <c r="H91" s="18"/>
      <c r="I91" s="26">
        <v>0</v>
      </c>
      <c r="J91" s="28" t="s">
        <v>195</v>
      </c>
    </row>
    <row r="92" spans="1:30" x14ac:dyDescent="0.25">
      <c r="A92" s="15"/>
      <c r="B92" s="2" t="s">
        <v>406</v>
      </c>
      <c r="C92" s="4" t="s">
        <v>195</v>
      </c>
      <c r="D92" s="4"/>
      <c r="E92" s="23">
        <v>103</v>
      </c>
      <c r="F92" t="s">
        <v>195</v>
      </c>
      <c r="G92" s="4"/>
      <c r="H92" s="4"/>
      <c r="I92" s="23">
        <v>0</v>
      </c>
      <c r="J92" t="s">
        <v>195</v>
      </c>
    </row>
    <row r="93" spans="1:30" x14ac:dyDescent="0.25">
      <c r="A93" s="15"/>
      <c r="B93" s="52" t="s">
        <v>407</v>
      </c>
      <c r="C93" s="18" t="s">
        <v>195</v>
      </c>
      <c r="D93" s="18"/>
      <c r="E93" s="26">
        <v>408</v>
      </c>
      <c r="F93" s="28" t="s">
        <v>195</v>
      </c>
      <c r="G93" s="18"/>
      <c r="H93" s="18"/>
      <c r="I93" s="26">
        <v>535</v>
      </c>
      <c r="J93" s="28" t="s">
        <v>195</v>
      </c>
    </row>
    <row r="94" spans="1:30" x14ac:dyDescent="0.25">
      <c r="A94" s="15"/>
      <c r="B94" s="2" t="s">
        <v>408</v>
      </c>
      <c r="C94" s="4" t="s">
        <v>195</v>
      </c>
      <c r="D94" s="4"/>
      <c r="E94" s="21">
        <v>1739</v>
      </c>
      <c r="F94" t="s">
        <v>195</v>
      </c>
      <c r="G94" s="4"/>
      <c r="H94" s="4"/>
      <c r="I94" s="21">
        <v>2416</v>
      </c>
      <c r="J94" t="s">
        <v>195</v>
      </c>
    </row>
    <row r="95" spans="1:30" x14ac:dyDescent="0.25">
      <c r="A95" s="15"/>
      <c r="B95" s="52" t="s">
        <v>409</v>
      </c>
      <c r="C95" s="18" t="s">
        <v>195</v>
      </c>
      <c r="D95" s="18"/>
      <c r="E95" s="26">
        <v>129</v>
      </c>
      <c r="F95" s="28" t="s">
        <v>195</v>
      </c>
      <c r="G95" s="18"/>
      <c r="H95" s="18"/>
      <c r="I95" s="26">
        <v>354</v>
      </c>
      <c r="J95" s="28" t="s">
        <v>195</v>
      </c>
    </row>
    <row r="96" spans="1:30" x14ac:dyDescent="0.25">
      <c r="A96" s="15"/>
      <c r="B96" s="2" t="s">
        <v>410</v>
      </c>
      <c r="C96" s="4" t="s">
        <v>195</v>
      </c>
      <c r="D96" s="4"/>
      <c r="E96" s="21">
        <v>1573</v>
      </c>
      <c r="F96" t="s">
        <v>195</v>
      </c>
      <c r="G96" s="4"/>
      <c r="H96" s="4"/>
      <c r="I96" s="21">
        <v>1021</v>
      </c>
      <c r="J96" t="s">
        <v>195</v>
      </c>
    </row>
    <row r="97" spans="1:10" x14ac:dyDescent="0.25">
      <c r="A97" s="15"/>
      <c r="B97" s="52" t="s">
        <v>411</v>
      </c>
      <c r="C97" s="18" t="s">
        <v>195</v>
      </c>
      <c r="D97" s="18"/>
      <c r="E97" s="26">
        <v>530</v>
      </c>
      <c r="F97" s="28" t="s">
        <v>195</v>
      </c>
      <c r="G97" s="18"/>
      <c r="H97" s="18"/>
      <c r="I97" s="26">
        <v>0</v>
      </c>
      <c r="J97" s="28" t="s">
        <v>195</v>
      </c>
    </row>
    <row r="98" spans="1:10" x14ac:dyDescent="0.25">
      <c r="A98" s="15"/>
      <c r="B98" s="2" t="s">
        <v>412</v>
      </c>
      <c r="C98" s="4" t="s">
        <v>195</v>
      </c>
      <c r="D98" s="4"/>
      <c r="E98" s="23">
        <v>367</v>
      </c>
      <c r="F98" t="s">
        <v>195</v>
      </c>
      <c r="G98" s="4"/>
      <c r="H98" s="4"/>
      <c r="I98" s="21">
        <v>4211</v>
      </c>
      <c r="J98" t="s">
        <v>195</v>
      </c>
    </row>
    <row r="99" spans="1:10" x14ac:dyDescent="0.25">
      <c r="A99" s="15"/>
      <c r="B99" s="52" t="s">
        <v>413</v>
      </c>
      <c r="C99" s="18" t="s">
        <v>195</v>
      </c>
      <c r="D99" s="18"/>
      <c r="E99" s="26">
        <v>792</v>
      </c>
      <c r="F99" s="28" t="s">
        <v>195</v>
      </c>
      <c r="G99" s="18"/>
      <c r="H99" s="18"/>
      <c r="I99" s="30">
        <v>3378</v>
      </c>
      <c r="J99" s="28" t="s">
        <v>195</v>
      </c>
    </row>
    <row r="100" spans="1:10" ht="15.75" thickBot="1" x14ac:dyDescent="0.3">
      <c r="A100" s="15"/>
      <c r="B100" s="2" t="s">
        <v>414</v>
      </c>
      <c r="C100" s="4" t="s">
        <v>195</v>
      </c>
      <c r="D100" s="4"/>
      <c r="E100" s="23">
        <v>36</v>
      </c>
      <c r="F100" t="s">
        <v>195</v>
      </c>
      <c r="G100" s="4"/>
      <c r="H100" s="4"/>
      <c r="I100" s="23">
        <v>0</v>
      </c>
      <c r="J100" t="s">
        <v>195</v>
      </c>
    </row>
    <row r="101" spans="1:10" x14ac:dyDescent="0.25">
      <c r="A101" s="15"/>
      <c r="B101" s="47"/>
      <c r="C101" s="47" t="s">
        <v>195</v>
      </c>
      <c r="D101" s="53"/>
      <c r="E101" s="53"/>
      <c r="F101" s="47"/>
      <c r="G101" s="47"/>
      <c r="H101" s="53"/>
      <c r="I101" s="53"/>
      <c r="J101" s="47"/>
    </row>
    <row r="102" spans="1:10" ht="15.75" thickBot="1" x14ac:dyDescent="0.3">
      <c r="A102" s="15"/>
      <c r="B102" s="52" t="s">
        <v>415</v>
      </c>
      <c r="C102" s="54" t="s">
        <v>195</v>
      </c>
      <c r="D102" s="18" t="s">
        <v>204</v>
      </c>
      <c r="E102" s="30">
        <v>5741</v>
      </c>
      <c r="F102" s="28" t="s">
        <v>195</v>
      </c>
      <c r="G102" s="54"/>
      <c r="H102" s="18" t="s">
        <v>204</v>
      </c>
      <c r="I102" s="30">
        <v>12005</v>
      </c>
      <c r="J102" s="28" t="s">
        <v>195</v>
      </c>
    </row>
    <row r="103" spans="1:10" ht="15.75" thickTop="1" x14ac:dyDescent="0.25">
      <c r="A103" s="15"/>
      <c r="B103" s="47"/>
      <c r="C103" s="47" t="s">
        <v>195</v>
      </c>
      <c r="D103" s="56"/>
      <c r="E103" s="56"/>
      <c r="F103" s="47"/>
      <c r="G103" s="47"/>
      <c r="H103" s="56"/>
      <c r="I103" s="56"/>
      <c r="J103" s="47"/>
    </row>
    <row r="104" spans="1:10" x14ac:dyDescent="0.25">
      <c r="A104" s="15"/>
      <c r="B104" s="3" t="s">
        <v>416</v>
      </c>
      <c r="C104" s="55" t="s">
        <v>195</v>
      </c>
      <c r="D104" s="4"/>
      <c r="E104" s="4"/>
      <c r="F104" s="4"/>
      <c r="G104" s="55"/>
      <c r="H104" s="4"/>
      <c r="I104" s="4"/>
      <c r="J104" s="4"/>
    </row>
    <row r="105" spans="1:10" x14ac:dyDescent="0.25">
      <c r="A105" s="15"/>
      <c r="B105" s="52" t="s">
        <v>417</v>
      </c>
      <c r="C105" s="54" t="s">
        <v>195</v>
      </c>
      <c r="D105" s="18" t="s">
        <v>204</v>
      </c>
      <c r="E105" s="26">
        <v>21</v>
      </c>
      <c r="F105" s="28" t="s">
        <v>195</v>
      </c>
      <c r="G105" s="54"/>
      <c r="H105" s="18" t="s">
        <v>204</v>
      </c>
      <c r="I105" s="26">
        <v>0</v>
      </c>
      <c r="J105" s="28" t="s">
        <v>195</v>
      </c>
    </row>
    <row r="106" spans="1:10" x14ac:dyDescent="0.25">
      <c r="A106" s="15"/>
      <c r="B106" s="2" t="s">
        <v>406</v>
      </c>
      <c r="C106" s="55" t="s">
        <v>195</v>
      </c>
      <c r="D106" s="4"/>
      <c r="E106" s="23">
        <v>34</v>
      </c>
      <c r="F106" t="s">
        <v>195</v>
      </c>
      <c r="G106" s="55"/>
      <c r="H106" s="4"/>
      <c r="I106" s="23">
        <v>0</v>
      </c>
      <c r="J106" t="s">
        <v>195</v>
      </c>
    </row>
    <row r="107" spans="1:10" x14ac:dyDescent="0.25">
      <c r="A107" s="15"/>
      <c r="B107" s="52" t="s">
        <v>407</v>
      </c>
      <c r="C107" s="54" t="s">
        <v>195</v>
      </c>
      <c r="D107" s="18"/>
      <c r="E107" s="26">
        <v>76</v>
      </c>
      <c r="F107" s="28" t="s">
        <v>195</v>
      </c>
      <c r="G107" s="54"/>
      <c r="H107" s="18"/>
      <c r="I107" s="26">
        <v>0</v>
      </c>
      <c r="J107" s="28" t="s">
        <v>195</v>
      </c>
    </row>
    <row r="108" spans="1:10" x14ac:dyDescent="0.25">
      <c r="A108" s="15"/>
      <c r="B108" s="2" t="s">
        <v>408</v>
      </c>
      <c r="C108" s="55" t="s">
        <v>195</v>
      </c>
      <c r="D108" s="4"/>
      <c r="E108" s="23">
        <v>466</v>
      </c>
      <c r="F108" t="s">
        <v>195</v>
      </c>
      <c r="G108" s="55"/>
      <c r="H108" s="4"/>
      <c r="I108" s="23">
        <v>239</v>
      </c>
      <c r="J108" t="s">
        <v>195</v>
      </c>
    </row>
    <row r="109" spans="1:10" x14ac:dyDescent="0.25">
      <c r="A109" s="15"/>
      <c r="B109" s="52" t="s">
        <v>409</v>
      </c>
      <c r="C109" s="54" t="s">
        <v>195</v>
      </c>
      <c r="D109" s="18"/>
      <c r="E109" s="26">
        <v>43</v>
      </c>
      <c r="F109" s="28" t="s">
        <v>195</v>
      </c>
      <c r="G109" s="54"/>
      <c r="H109" s="18"/>
      <c r="I109" s="26">
        <v>0</v>
      </c>
      <c r="J109" s="28" t="s">
        <v>195</v>
      </c>
    </row>
    <row r="110" spans="1:10" x14ac:dyDescent="0.25">
      <c r="A110" s="15"/>
      <c r="B110" s="2" t="s">
        <v>414</v>
      </c>
      <c r="C110" s="55" t="s">
        <v>195</v>
      </c>
      <c r="D110" s="4"/>
      <c r="E110" s="23">
        <v>60</v>
      </c>
      <c r="F110" t="s">
        <v>195</v>
      </c>
      <c r="G110" s="55"/>
      <c r="H110" s="4"/>
      <c r="I110" s="23">
        <v>0</v>
      </c>
      <c r="J110" t="s">
        <v>195</v>
      </c>
    </row>
    <row r="111" spans="1:10" x14ac:dyDescent="0.25">
      <c r="A111" s="15"/>
      <c r="B111" s="52" t="s">
        <v>418</v>
      </c>
      <c r="C111" s="54" t="s">
        <v>195</v>
      </c>
      <c r="D111" s="18"/>
      <c r="E111" s="26">
        <v>12</v>
      </c>
      <c r="F111" s="28" t="s">
        <v>195</v>
      </c>
      <c r="G111" s="54"/>
      <c r="H111" s="18"/>
      <c r="I111" s="26">
        <v>0</v>
      </c>
      <c r="J111" s="28" t="s">
        <v>195</v>
      </c>
    </row>
    <row r="112" spans="1:10" ht="15.75" thickBot="1" x14ac:dyDescent="0.3">
      <c r="A112" s="15"/>
      <c r="B112" s="2" t="s">
        <v>419</v>
      </c>
      <c r="C112" s="55" t="s">
        <v>195</v>
      </c>
      <c r="D112" s="4"/>
      <c r="E112" s="23">
        <v>822</v>
      </c>
      <c r="F112" t="s">
        <v>195</v>
      </c>
      <c r="G112" s="55"/>
      <c r="H112" s="4"/>
      <c r="I112" s="23">
        <v>465</v>
      </c>
      <c r="J112" t="s">
        <v>195</v>
      </c>
    </row>
    <row r="113" spans="1:10" x14ac:dyDescent="0.25">
      <c r="A113" s="15"/>
      <c r="B113" s="47"/>
      <c r="C113" s="47" t="s">
        <v>195</v>
      </c>
      <c r="D113" s="53"/>
      <c r="E113" s="53"/>
      <c r="F113" s="47"/>
      <c r="G113" s="47"/>
      <c r="H113" s="53"/>
      <c r="I113" s="53"/>
      <c r="J113" s="47"/>
    </row>
    <row r="114" spans="1:10" ht="15.75" thickBot="1" x14ac:dyDescent="0.3">
      <c r="A114" s="15"/>
      <c r="B114" s="52" t="s">
        <v>420</v>
      </c>
      <c r="C114" s="54" t="s">
        <v>195</v>
      </c>
      <c r="D114" s="18" t="s">
        <v>204</v>
      </c>
      <c r="E114" s="30">
        <v>1534</v>
      </c>
      <c r="F114" s="28" t="s">
        <v>195</v>
      </c>
      <c r="G114" s="54"/>
      <c r="H114" s="18" t="s">
        <v>204</v>
      </c>
      <c r="I114" s="26">
        <v>704</v>
      </c>
      <c r="J114" s="28" t="s">
        <v>195</v>
      </c>
    </row>
    <row r="115" spans="1:10" ht="15.75" thickTop="1" x14ac:dyDescent="0.25">
      <c r="A115" s="15"/>
      <c r="B115" s="47"/>
      <c r="C115" s="47" t="s">
        <v>195</v>
      </c>
      <c r="D115" s="56"/>
      <c r="E115" s="56"/>
      <c r="F115" s="47"/>
      <c r="G115" s="47"/>
      <c r="H115" s="56"/>
      <c r="I115" s="56"/>
      <c r="J115" s="47"/>
    </row>
    <row r="116" spans="1:10" ht="15.75" thickBot="1" x14ac:dyDescent="0.3">
      <c r="A116" s="15"/>
      <c r="B116" s="3" t="s">
        <v>421</v>
      </c>
      <c r="C116" s="55" t="s">
        <v>195</v>
      </c>
      <c r="D116" s="4" t="s">
        <v>204</v>
      </c>
      <c r="E116" s="21">
        <v>7275</v>
      </c>
      <c r="F116" t="s">
        <v>195</v>
      </c>
      <c r="G116" s="55"/>
      <c r="H116" s="4" t="s">
        <v>204</v>
      </c>
      <c r="I116" s="21">
        <v>12709</v>
      </c>
      <c r="J116" t="s">
        <v>195</v>
      </c>
    </row>
    <row r="117" spans="1:10" ht="15.75" thickTop="1" x14ac:dyDescent="0.25">
      <c r="A117" s="15"/>
      <c r="B117" s="47"/>
      <c r="C117" s="47" t="s">
        <v>195</v>
      </c>
      <c r="D117" s="56"/>
      <c r="E117" s="56"/>
      <c r="F117" s="47"/>
      <c r="G117" s="47"/>
      <c r="H117" s="56"/>
      <c r="I117" s="56"/>
      <c r="J117" s="47"/>
    </row>
    <row r="118" spans="1:10" x14ac:dyDescent="0.25">
      <c r="A118" s="15"/>
      <c r="B118" s="70" t="s">
        <v>422</v>
      </c>
      <c r="C118" s="54" t="s">
        <v>195</v>
      </c>
      <c r="D118" s="18"/>
      <c r="E118" s="18"/>
      <c r="F118" s="18"/>
      <c r="G118" s="54"/>
      <c r="H118" s="18"/>
      <c r="I118" s="18"/>
      <c r="J118" s="18"/>
    </row>
    <row r="119" spans="1:10" x14ac:dyDescent="0.25">
      <c r="A119" s="15"/>
      <c r="B119" s="2" t="s">
        <v>404</v>
      </c>
      <c r="C119" s="55" t="s">
        <v>195</v>
      </c>
      <c r="D119" s="4" t="s">
        <v>204</v>
      </c>
      <c r="E119" s="23" t="s">
        <v>423</v>
      </c>
      <c r="F119" t="s">
        <v>206</v>
      </c>
      <c r="G119" s="55"/>
      <c r="H119" s="4" t="s">
        <v>204</v>
      </c>
      <c r="I119" s="23" t="s">
        <v>424</v>
      </c>
      <c r="J119" t="s">
        <v>206</v>
      </c>
    </row>
    <row r="120" spans="1:10" x14ac:dyDescent="0.25">
      <c r="A120" s="15"/>
      <c r="B120" s="52" t="s">
        <v>425</v>
      </c>
      <c r="C120" s="54" t="s">
        <v>195</v>
      </c>
      <c r="D120" s="18"/>
      <c r="E120" s="26" t="s">
        <v>426</v>
      </c>
      <c r="F120" s="28" t="s">
        <v>206</v>
      </c>
      <c r="G120" s="54"/>
      <c r="H120" s="18"/>
      <c r="I120" s="26" t="s">
        <v>427</v>
      </c>
      <c r="J120" s="28" t="s">
        <v>206</v>
      </c>
    </row>
    <row r="121" spans="1:10" x14ac:dyDescent="0.25">
      <c r="A121" s="15"/>
      <c r="B121" s="2" t="s">
        <v>428</v>
      </c>
      <c r="C121" s="55" t="s">
        <v>195</v>
      </c>
      <c r="D121" s="4"/>
      <c r="E121" s="23" t="s">
        <v>429</v>
      </c>
      <c r="F121" t="s">
        <v>206</v>
      </c>
      <c r="G121" s="55"/>
      <c r="H121" s="4"/>
      <c r="I121" s="23" t="s">
        <v>430</v>
      </c>
      <c r="J121" t="s">
        <v>206</v>
      </c>
    </row>
    <row r="122" spans="1:10" x14ac:dyDescent="0.25">
      <c r="A122" s="15"/>
      <c r="B122" s="52" t="s">
        <v>431</v>
      </c>
      <c r="C122" s="54" t="s">
        <v>195</v>
      </c>
      <c r="D122" s="18"/>
      <c r="E122" s="26" t="s">
        <v>261</v>
      </c>
      <c r="F122" s="28" t="s">
        <v>206</v>
      </c>
      <c r="G122" s="54"/>
      <c r="H122" s="18"/>
      <c r="I122" s="26">
        <v>0</v>
      </c>
      <c r="J122" s="28" t="s">
        <v>195</v>
      </c>
    </row>
    <row r="123" spans="1:10" x14ac:dyDescent="0.25">
      <c r="A123" s="15"/>
      <c r="B123" s="2" t="s">
        <v>406</v>
      </c>
      <c r="C123" s="55" t="s">
        <v>195</v>
      </c>
      <c r="D123" s="4"/>
      <c r="E123" s="23" t="s">
        <v>432</v>
      </c>
      <c r="F123" t="s">
        <v>206</v>
      </c>
      <c r="G123" s="55"/>
      <c r="H123" s="4"/>
      <c r="I123" s="23">
        <v>0</v>
      </c>
      <c r="J123" t="s">
        <v>195</v>
      </c>
    </row>
    <row r="124" spans="1:10" x14ac:dyDescent="0.25">
      <c r="A124" s="15"/>
      <c r="B124" s="52" t="s">
        <v>407</v>
      </c>
      <c r="C124" s="54" t="s">
        <v>195</v>
      </c>
      <c r="D124" s="18"/>
      <c r="E124" s="26" t="s">
        <v>433</v>
      </c>
      <c r="F124" s="28" t="s">
        <v>206</v>
      </c>
      <c r="G124" s="54"/>
      <c r="H124" s="18"/>
      <c r="I124" s="26">
        <v>0</v>
      </c>
      <c r="J124" s="28" t="s">
        <v>195</v>
      </c>
    </row>
    <row r="125" spans="1:10" x14ac:dyDescent="0.25">
      <c r="A125" s="15"/>
      <c r="B125" s="2" t="s">
        <v>410</v>
      </c>
      <c r="C125" s="55" t="s">
        <v>195</v>
      </c>
      <c r="D125" s="4"/>
      <c r="E125" s="23" t="s">
        <v>434</v>
      </c>
      <c r="F125" t="s">
        <v>206</v>
      </c>
      <c r="G125" s="55"/>
      <c r="H125" s="4"/>
      <c r="I125" s="23" t="s">
        <v>435</v>
      </c>
      <c r="J125" t="s">
        <v>206</v>
      </c>
    </row>
    <row r="126" spans="1:10" x14ac:dyDescent="0.25">
      <c r="A126" s="15"/>
      <c r="B126" s="52" t="s">
        <v>412</v>
      </c>
      <c r="C126" s="54" t="s">
        <v>195</v>
      </c>
      <c r="D126" s="18"/>
      <c r="E126" s="26" t="s">
        <v>436</v>
      </c>
      <c r="F126" s="28" t="s">
        <v>206</v>
      </c>
      <c r="G126" s="54"/>
      <c r="H126" s="18"/>
      <c r="I126" s="26">
        <v>0</v>
      </c>
      <c r="J126" s="28" t="s">
        <v>195</v>
      </c>
    </row>
    <row r="127" spans="1:10" x14ac:dyDescent="0.25">
      <c r="A127" s="15"/>
      <c r="B127" s="2" t="s">
        <v>437</v>
      </c>
      <c r="C127" s="55" t="s">
        <v>195</v>
      </c>
      <c r="D127" s="4"/>
      <c r="E127" s="23" t="s">
        <v>438</v>
      </c>
      <c r="F127" t="s">
        <v>206</v>
      </c>
      <c r="G127" s="55"/>
      <c r="H127" s="4"/>
      <c r="I127" s="23">
        <v>0</v>
      </c>
      <c r="J127" t="s">
        <v>195</v>
      </c>
    </row>
    <row r="128" spans="1:10" x14ac:dyDescent="0.25">
      <c r="A128" s="15"/>
      <c r="B128" s="52" t="s">
        <v>408</v>
      </c>
      <c r="C128" s="54" t="s">
        <v>195</v>
      </c>
      <c r="D128" s="18"/>
      <c r="E128" s="26" t="s">
        <v>439</v>
      </c>
      <c r="F128" s="28" t="s">
        <v>206</v>
      </c>
      <c r="G128" s="54"/>
      <c r="H128" s="18"/>
      <c r="I128" s="26" t="s">
        <v>440</v>
      </c>
      <c r="J128" s="28" t="s">
        <v>206</v>
      </c>
    </row>
    <row r="129" spans="1:10" x14ac:dyDescent="0.25">
      <c r="A129" s="15"/>
      <c r="B129" s="2" t="s">
        <v>441</v>
      </c>
      <c r="C129" s="55" t="s">
        <v>195</v>
      </c>
      <c r="D129" s="4"/>
      <c r="E129" s="23" t="s">
        <v>373</v>
      </c>
      <c r="F129" t="s">
        <v>206</v>
      </c>
      <c r="G129" s="55"/>
      <c r="H129" s="4"/>
      <c r="I129" s="23">
        <v>0</v>
      </c>
      <c r="J129" t="s">
        <v>195</v>
      </c>
    </row>
    <row r="130" spans="1:10" ht="15.75" thickBot="1" x14ac:dyDescent="0.3">
      <c r="A130" s="15"/>
      <c r="B130" s="52" t="s">
        <v>442</v>
      </c>
      <c r="C130" s="54" t="s">
        <v>195</v>
      </c>
      <c r="D130" s="18"/>
      <c r="E130" s="26" t="s">
        <v>443</v>
      </c>
      <c r="F130" s="28" t="s">
        <v>206</v>
      </c>
      <c r="G130" s="54"/>
      <c r="H130" s="18"/>
      <c r="I130" s="26">
        <v>0</v>
      </c>
      <c r="J130" s="28" t="s">
        <v>195</v>
      </c>
    </row>
    <row r="131" spans="1:10" x14ac:dyDescent="0.25">
      <c r="A131" s="15"/>
      <c r="B131" s="47"/>
      <c r="C131" s="47" t="s">
        <v>195</v>
      </c>
      <c r="D131" s="53"/>
      <c r="E131" s="53"/>
      <c r="F131" s="47"/>
      <c r="G131" s="47"/>
      <c r="H131" s="53"/>
      <c r="I131" s="53"/>
      <c r="J131" s="47"/>
    </row>
    <row r="132" spans="1:10" ht="15.75" thickBot="1" x14ac:dyDescent="0.3">
      <c r="A132" s="15"/>
      <c r="B132" s="2" t="s">
        <v>444</v>
      </c>
      <c r="C132" s="55" t="s">
        <v>195</v>
      </c>
      <c r="D132" s="4" t="s">
        <v>204</v>
      </c>
      <c r="E132" s="23" t="s">
        <v>445</v>
      </c>
      <c r="F132" t="s">
        <v>206</v>
      </c>
      <c r="G132" s="55"/>
      <c r="H132" s="4" t="s">
        <v>204</v>
      </c>
      <c r="I132" s="23" t="s">
        <v>446</v>
      </c>
      <c r="J132" t="s">
        <v>206</v>
      </c>
    </row>
    <row r="133" spans="1:10" ht="15.75" thickTop="1" x14ac:dyDescent="0.25">
      <c r="A133" s="15"/>
      <c r="B133" s="47"/>
      <c r="C133" s="47" t="s">
        <v>195</v>
      </c>
      <c r="D133" s="56"/>
      <c r="E133" s="56"/>
      <c r="F133" s="47"/>
      <c r="G133" s="47"/>
      <c r="H133" s="56"/>
      <c r="I133" s="56"/>
      <c r="J133" s="47"/>
    </row>
    <row r="134" spans="1:10" x14ac:dyDescent="0.25">
      <c r="A134" s="15"/>
      <c r="B134" s="70" t="s">
        <v>447</v>
      </c>
      <c r="C134" s="54" t="s">
        <v>195</v>
      </c>
      <c r="D134" s="18"/>
      <c r="E134" s="18"/>
      <c r="F134" s="18"/>
      <c r="G134" s="54"/>
      <c r="H134" s="18"/>
      <c r="I134" s="18"/>
      <c r="J134" s="18"/>
    </row>
    <row r="135" spans="1:10" x14ac:dyDescent="0.25">
      <c r="A135" s="15"/>
      <c r="B135" s="2" t="s">
        <v>428</v>
      </c>
      <c r="C135" s="55" t="s">
        <v>195</v>
      </c>
      <c r="D135" s="4" t="s">
        <v>204</v>
      </c>
      <c r="E135" s="23" t="s">
        <v>448</v>
      </c>
      <c r="F135" t="s">
        <v>206</v>
      </c>
      <c r="G135" s="55"/>
      <c r="H135" s="4" t="s">
        <v>204</v>
      </c>
      <c r="I135" s="23" t="s">
        <v>449</v>
      </c>
      <c r="J135" t="s">
        <v>206</v>
      </c>
    </row>
    <row r="136" spans="1:10" x14ac:dyDescent="0.25">
      <c r="A136" s="15"/>
      <c r="B136" s="52" t="s">
        <v>431</v>
      </c>
      <c r="C136" s="54" t="s">
        <v>195</v>
      </c>
      <c r="D136" s="18"/>
      <c r="E136" s="26" t="s">
        <v>450</v>
      </c>
      <c r="F136" s="28" t="s">
        <v>206</v>
      </c>
      <c r="G136" s="54"/>
      <c r="H136" s="18"/>
      <c r="I136" s="26">
        <v>0</v>
      </c>
      <c r="J136" s="28" t="s">
        <v>195</v>
      </c>
    </row>
    <row r="137" spans="1:10" x14ac:dyDescent="0.25">
      <c r="A137" s="15"/>
      <c r="B137" s="2" t="s">
        <v>406</v>
      </c>
      <c r="C137" s="55" t="s">
        <v>195</v>
      </c>
      <c r="D137" s="4"/>
      <c r="E137" s="23" t="s">
        <v>373</v>
      </c>
      <c r="F137" t="s">
        <v>206</v>
      </c>
      <c r="G137" s="55"/>
      <c r="H137" s="4"/>
      <c r="I137" s="23">
        <v>0</v>
      </c>
      <c r="J137" t="s">
        <v>195</v>
      </c>
    </row>
    <row r="138" spans="1:10" x14ac:dyDescent="0.25">
      <c r="A138" s="15"/>
      <c r="B138" s="52" t="s">
        <v>451</v>
      </c>
      <c r="C138" s="54" t="s">
        <v>195</v>
      </c>
      <c r="D138" s="18"/>
      <c r="E138" s="26" t="s">
        <v>452</v>
      </c>
      <c r="F138" s="28" t="s">
        <v>206</v>
      </c>
      <c r="G138" s="54"/>
      <c r="H138" s="18"/>
      <c r="I138" s="26">
        <v>0</v>
      </c>
      <c r="J138" s="28" t="s">
        <v>195</v>
      </c>
    </row>
    <row r="139" spans="1:10" x14ac:dyDescent="0.25">
      <c r="A139" s="15"/>
      <c r="B139" s="2" t="s">
        <v>408</v>
      </c>
      <c r="C139" s="55" t="s">
        <v>195</v>
      </c>
      <c r="D139" s="4"/>
      <c r="E139" s="23" t="s">
        <v>453</v>
      </c>
      <c r="F139" t="s">
        <v>206</v>
      </c>
      <c r="G139" s="55"/>
      <c r="H139" s="4"/>
      <c r="I139" s="23" t="s">
        <v>433</v>
      </c>
      <c r="J139" t="s">
        <v>206</v>
      </c>
    </row>
    <row r="140" spans="1:10" x14ac:dyDescent="0.25">
      <c r="A140" s="15"/>
      <c r="B140" s="52" t="s">
        <v>410</v>
      </c>
      <c r="C140" s="54" t="s">
        <v>195</v>
      </c>
      <c r="D140" s="18"/>
      <c r="E140" s="26" t="s">
        <v>454</v>
      </c>
      <c r="F140" s="28" t="s">
        <v>206</v>
      </c>
      <c r="G140" s="54"/>
      <c r="H140" s="18"/>
      <c r="I140" s="26" t="s">
        <v>435</v>
      </c>
      <c r="J140" s="28" t="s">
        <v>206</v>
      </c>
    </row>
    <row r="141" spans="1:10" x14ac:dyDescent="0.25">
      <c r="A141" s="15"/>
      <c r="B141" s="2" t="s">
        <v>437</v>
      </c>
      <c r="C141" s="55" t="s">
        <v>195</v>
      </c>
      <c r="D141" s="4"/>
      <c r="E141" s="23" t="s">
        <v>455</v>
      </c>
      <c r="F141" t="s">
        <v>206</v>
      </c>
      <c r="G141" s="55"/>
      <c r="H141" s="4"/>
      <c r="I141" s="23" t="s">
        <v>456</v>
      </c>
      <c r="J141" t="s">
        <v>206</v>
      </c>
    </row>
    <row r="142" spans="1:10" x14ac:dyDescent="0.25">
      <c r="A142" s="15"/>
      <c r="B142" s="52" t="s">
        <v>412</v>
      </c>
      <c r="C142" s="54" t="s">
        <v>195</v>
      </c>
      <c r="D142" s="18"/>
      <c r="E142" s="26" t="s">
        <v>373</v>
      </c>
      <c r="F142" s="28" t="s">
        <v>206</v>
      </c>
      <c r="G142" s="54"/>
      <c r="H142" s="18"/>
      <c r="I142" s="26" t="s">
        <v>457</v>
      </c>
      <c r="J142" s="28" t="s">
        <v>206</v>
      </c>
    </row>
    <row r="143" spans="1:10" ht="15.75" thickBot="1" x14ac:dyDescent="0.3">
      <c r="A143" s="15"/>
      <c r="B143" s="2" t="s">
        <v>442</v>
      </c>
      <c r="C143" s="55" t="s">
        <v>195</v>
      </c>
      <c r="D143" s="4"/>
      <c r="E143" s="23" t="s">
        <v>458</v>
      </c>
      <c r="F143" t="s">
        <v>206</v>
      </c>
      <c r="G143" s="55"/>
      <c r="H143" s="4"/>
      <c r="I143" s="23">
        <v>0</v>
      </c>
      <c r="J143" t="s">
        <v>195</v>
      </c>
    </row>
    <row r="144" spans="1:10" x14ac:dyDescent="0.25">
      <c r="A144" s="15"/>
      <c r="B144" s="47"/>
      <c r="C144" s="47" t="s">
        <v>195</v>
      </c>
      <c r="D144" s="53"/>
      <c r="E144" s="53"/>
      <c r="F144" s="47"/>
      <c r="G144" s="47"/>
      <c r="H144" s="53"/>
      <c r="I144" s="53"/>
      <c r="J144" s="47"/>
    </row>
    <row r="145" spans="1:30" ht="15.75" thickBot="1" x14ac:dyDescent="0.3">
      <c r="A145" s="15"/>
      <c r="B145" s="52" t="s">
        <v>459</v>
      </c>
      <c r="C145" s="54" t="s">
        <v>195</v>
      </c>
      <c r="D145" s="18" t="s">
        <v>204</v>
      </c>
      <c r="E145" s="26" t="s">
        <v>460</v>
      </c>
      <c r="F145" s="28" t="s">
        <v>206</v>
      </c>
      <c r="G145" s="54"/>
      <c r="H145" s="18" t="s">
        <v>204</v>
      </c>
      <c r="I145" s="26" t="s">
        <v>461</v>
      </c>
      <c r="J145" s="28" t="s">
        <v>206</v>
      </c>
    </row>
    <row r="146" spans="1:30" ht="15.75" thickTop="1" x14ac:dyDescent="0.25">
      <c r="A146" s="15"/>
      <c r="B146" s="47"/>
      <c r="C146" s="47" t="s">
        <v>195</v>
      </c>
      <c r="D146" s="56"/>
      <c r="E146" s="56"/>
      <c r="F146" s="47"/>
      <c r="G146" s="47"/>
      <c r="H146" s="56"/>
      <c r="I146" s="56"/>
      <c r="J146" s="47"/>
    </row>
    <row r="147" spans="1:30" ht="15.75" thickBot="1" x14ac:dyDescent="0.3">
      <c r="A147" s="15"/>
      <c r="B147" s="3" t="s">
        <v>462</v>
      </c>
      <c r="C147" s="55" t="s">
        <v>195</v>
      </c>
      <c r="D147" s="4" t="s">
        <v>204</v>
      </c>
      <c r="E147" s="23" t="s">
        <v>463</v>
      </c>
      <c r="F147" t="s">
        <v>206</v>
      </c>
      <c r="G147" s="55"/>
      <c r="H147" s="4" t="s">
        <v>204</v>
      </c>
      <c r="I147" s="23" t="s">
        <v>464</v>
      </c>
      <c r="J147" t="s">
        <v>206</v>
      </c>
    </row>
    <row r="148" spans="1:30" ht="15.75" thickTop="1" x14ac:dyDescent="0.25">
      <c r="A148" s="15"/>
      <c r="B148" s="47"/>
      <c r="C148" s="47" t="s">
        <v>195</v>
      </c>
      <c r="D148" s="56"/>
      <c r="E148" s="56"/>
      <c r="F148" s="47"/>
      <c r="G148" s="47"/>
      <c r="H148" s="56"/>
      <c r="I148" s="56"/>
      <c r="J148" s="47"/>
    </row>
    <row r="149" spans="1:30" x14ac:dyDescent="0.25">
      <c r="A149" s="15"/>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row>
    <row r="150" spans="1:30" x14ac:dyDescent="0.25">
      <c r="A150" s="15"/>
      <c r="B150" s="75"/>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c r="AB150" s="75"/>
      <c r="AC150" s="75"/>
      <c r="AD150" s="75"/>
    </row>
    <row r="151" spans="1:30" x14ac:dyDescent="0.25">
      <c r="A151" s="15"/>
      <c r="B151" s="42"/>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c r="AD151" s="42"/>
    </row>
    <row r="152" spans="1:30" ht="25.5" customHeight="1" x14ac:dyDescent="0.25">
      <c r="A152" s="15"/>
      <c r="B152" s="63" t="s">
        <v>465</v>
      </c>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c r="AB152" s="63"/>
      <c r="AC152" s="63"/>
      <c r="AD152" s="63"/>
    </row>
    <row r="153" spans="1:30" x14ac:dyDescent="0.25">
      <c r="A153" s="15"/>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c r="AB153" s="42"/>
      <c r="AC153" s="42"/>
      <c r="AD153" s="42"/>
    </row>
    <row r="154" spans="1:30" x14ac:dyDescent="0.25">
      <c r="A154" s="15"/>
      <c r="B154" s="63" t="s">
        <v>466</v>
      </c>
      <c r="C154" s="63"/>
      <c r="D154" s="63"/>
      <c r="E154" s="63"/>
      <c r="F154" s="63"/>
      <c r="G154" s="63"/>
      <c r="H154" s="63"/>
      <c r="I154" s="63"/>
      <c r="J154" s="63"/>
      <c r="K154" s="63"/>
      <c r="L154" s="63"/>
      <c r="M154" s="63"/>
      <c r="N154" s="63"/>
      <c r="O154" s="63"/>
      <c r="P154" s="63"/>
      <c r="Q154" s="63"/>
      <c r="R154" s="63"/>
      <c r="S154" s="63"/>
      <c r="T154" s="63"/>
      <c r="U154" s="63"/>
      <c r="V154" s="63"/>
      <c r="W154" s="63"/>
      <c r="X154" s="63"/>
      <c r="Y154" s="63"/>
      <c r="Z154" s="63"/>
      <c r="AA154" s="63"/>
      <c r="AB154" s="63"/>
      <c r="AC154" s="63"/>
      <c r="AD154" s="63"/>
    </row>
    <row r="155" spans="1:30" x14ac:dyDescent="0.25">
      <c r="A155" s="15"/>
      <c r="B155" s="42"/>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c r="AA155" s="42"/>
      <c r="AB155" s="42"/>
      <c r="AC155" s="42"/>
      <c r="AD155" s="42"/>
    </row>
    <row r="156" spans="1:30" ht="25.5" customHeight="1" x14ac:dyDescent="0.25">
      <c r="A156" s="15"/>
      <c r="B156" s="63" t="s">
        <v>467</v>
      </c>
      <c r="C156" s="63"/>
      <c r="D156" s="63"/>
      <c r="E156" s="63"/>
      <c r="F156" s="63"/>
      <c r="G156" s="63"/>
      <c r="H156" s="63"/>
      <c r="I156" s="63"/>
      <c r="J156" s="63"/>
      <c r="K156" s="63"/>
      <c r="L156" s="63"/>
      <c r="M156" s="63"/>
      <c r="N156" s="63"/>
      <c r="O156" s="63"/>
      <c r="P156" s="63"/>
      <c r="Q156" s="63"/>
      <c r="R156" s="63"/>
      <c r="S156" s="63"/>
      <c r="T156" s="63"/>
      <c r="U156" s="63"/>
      <c r="V156" s="63"/>
      <c r="W156" s="63"/>
      <c r="X156" s="63"/>
      <c r="Y156" s="63"/>
      <c r="Z156" s="63"/>
      <c r="AA156" s="63"/>
      <c r="AB156" s="63"/>
      <c r="AC156" s="63"/>
      <c r="AD156" s="63"/>
    </row>
    <row r="157" spans="1:30" x14ac:dyDescent="0.25">
      <c r="A157" s="15"/>
      <c r="B157" s="42"/>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c r="AC157" s="42"/>
      <c r="AD157" s="42"/>
    </row>
    <row r="158" spans="1:30" x14ac:dyDescent="0.25">
      <c r="A158" s="15"/>
      <c r="B158" s="63" t="s">
        <v>468</v>
      </c>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c r="AA158" s="63"/>
      <c r="AB158" s="63"/>
      <c r="AC158" s="63"/>
      <c r="AD158" s="63"/>
    </row>
    <row r="159" spans="1:30" x14ac:dyDescent="0.25">
      <c r="A159" s="15"/>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c r="AA159" s="42"/>
      <c r="AB159" s="42"/>
      <c r="AC159" s="42"/>
      <c r="AD159" s="42"/>
    </row>
    <row r="160" spans="1:30" x14ac:dyDescent="0.25">
      <c r="A160" s="15"/>
      <c r="B160" s="63" t="s">
        <v>469</v>
      </c>
      <c r="C160" s="63"/>
      <c r="D160" s="63"/>
      <c r="E160" s="63"/>
      <c r="F160" s="63"/>
      <c r="G160" s="63"/>
      <c r="H160" s="63"/>
      <c r="I160" s="63"/>
      <c r="J160" s="63"/>
      <c r="K160" s="63"/>
      <c r="L160" s="63"/>
      <c r="M160" s="63"/>
      <c r="N160" s="63"/>
      <c r="O160" s="63"/>
      <c r="P160" s="63"/>
      <c r="Q160" s="63"/>
      <c r="R160" s="63"/>
      <c r="S160" s="63"/>
      <c r="T160" s="63"/>
      <c r="U160" s="63"/>
      <c r="V160" s="63"/>
      <c r="W160" s="63"/>
      <c r="X160" s="63"/>
      <c r="Y160" s="63"/>
      <c r="Z160" s="63"/>
      <c r="AA160" s="63"/>
      <c r="AB160" s="63"/>
      <c r="AC160" s="63"/>
      <c r="AD160" s="63"/>
    </row>
    <row r="161" spans="1:30" x14ac:dyDescent="0.25">
      <c r="A161" s="15"/>
      <c r="B161" s="42"/>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row>
    <row r="162" spans="1:30" ht="25.5" customHeight="1" x14ac:dyDescent="0.25">
      <c r="A162" s="15"/>
      <c r="B162" s="63" t="s">
        <v>470</v>
      </c>
      <c r="C162" s="63"/>
      <c r="D162" s="63"/>
      <c r="E162" s="63"/>
      <c r="F162" s="63"/>
      <c r="G162" s="63"/>
      <c r="H162" s="63"/>
      <c r="I162" s="63"/>
      <c r="J162" s="63"/>
      <c r="K162" s="63"/>
      <c r="L162" s="63"/>
      <c r="M162" s="63"/>
      <c r="N162" s="63"/>
      <c r="O162" s="63"/>
      <c r="P162" s="63"/>
      <c r="Q162" s="63"/>
      <c r="R162" s="63"/>
      <c r="S162" s="63"/>
      <c r="T162" s="63"/>
      <c r="U162" s="63"/>
      <c r="V162" s="63"/>
      <c r="W162" s="63"/>
      <c r="X162" s="63"/>
      <c r="Y162" s="63"/>
      <c r="Z162" s="63"/>
      <c r="AA162" s="63"/>
      <c r="AB162" s="63"/>
      <c r="AC162" s="63"/>
      <c r="AD162" s="63"/>
    </row>
    <row r="163" spans="1:30" x14ac:dyDescent="0.25">
      <c r="A163" s="15"/>
      <c r="B163" s="42"/>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row>
    <row r="164" spans="1:30" ht="15.75" x14ac:dyDescent="0.25">
      <c r="A164" s="15"/>
      <c r="B164" s="65"/>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c r="AA164" s="65"/>
      <c r="AB164" s="65"/>
      <c r="AC164" s="65"/>
      <c r="AD164" s="65"/>
    </row>
    <row r="165" spans="1:30" x14ac:dyDescent="0.25">
      <c r="A165" s="15"/>
      <c r="B165" s="4"/>
      <c r="C165" s="4"/>
      <c r="D165" s="4"/>
      <c r="E165" s="4"/>
      <c r="F165" s="4"/>
      <c r="G165" s="4"/>
      <c r="H165" s="4"/>
      <c r="I165" s="4"/>
      <c r="J165" s="4"/>
      <c r="K165" s="4"/>
      <c r="L165" s="4"/>
      <c r="M165" s="4"/>
      <c r="N165" s="4"/>
    </row>
    <row r="166" spans="1:30" ht="15" customHeight="1" x14ac:dyDescent="0.25">
      <c r="A166" s="15"/>
      <c r="B166" s="69" t="s">
        <v>471</v>
      </c>
      <c r="C166" s="42" t="s">
        <v>195</v>
      </c>
      <c r="D166" s="58" t="s">
        <v>472</v>
      </c>
      <c r="E166" s="58"/>
      <c r="F166" s="42"/>
      <c r="G166" s="42"/>
      <c r="H166" s="58" t="s">
        <v>474</v>
      </c>
      <c r="I166" s="58"/>
      <c r="J166" s="42"/>
      <c r="K166" s="42"/>
      <c r="L166" s="58" t="s">
        <v>475</v>
      </c>
      <c r="M166" s="58"/>
      <c r="N166" s="42"/>
    </row>
    <row r="167" spans="1:30" ht="15.75" thickBot="1" x14ac:dyDescent="0.3">
      <c r="A167" s="15"/>
      <c r="B167" s="69"/>
      <c r="C167" s="42"/>
      <c r="D167" s="59" t="s">
        <v>473</v>
      </c>
      <c r="E167" s="59"/>
      <c r="F167" s="42"/>
      <c r="G167" s="42"/>
      <c r="H167" s="59" t="s">
        <v>473</v>
      </c>
      <c r="I167" s="59"/>
      <c r="J167" s="42"/>
      <c r="K167" s="42"/>
      <c r="L167" s="59" t="s">
        <v>476</v>
      </c>
      <c r="M167" s="59"/>
      <c r="N167" s="42"/>
    </row>
    <row r="168" spans="1:30" x14ac:dyDescent="0.25">
      <c r="A168" s="15"/>
      <c r="B168" s="52" t="s">
        <v>477</v>
      </c>
      <c r="C168" s="18" t="s">
        <v>195</v>
      </c>
      <c r="D168" s="28"/>
      <c r="E168" s="71" t="s">
        <v>478</v>
      </c>
      <c r="F168" s="28" t="s">
        <v>206</v>
      </c>
      <c r="G168" s="18"/>
      <c r="H168" s="18" t="s">
        <v>204</v>
      </c>
      <c r="I168" s="26" t="s">
        <v>479</v>
      </c>
      <c r="J168" s="28" t="s">
        <v>206</v>
      </c>
      <c r="K168" s="18"/>
      <c r="L168" s="18" t="s">
        <v>204</v>
      </c>
      <c r="M168" s="26" t="s">
        <v>480</v>
      </c>
      <c r="N168" s="28" t="s">
        <v>206</v>
      </c>
    </row>
    <row r="169" spans="1:30" x14ac:dyDescent="0.25">
      <c r="A169" s="15"/>
      <c r="B169" s="42"/>
      <c r="C169" s="42"/>
      <c r="D169" s="42"/>
      <c r="E169" s="42"/>
      <c r="F169" s="42"/>
      <c r="G169" s="42"/>
      <c r="H169" s="42"/>
      <c r="I169" s="42"/>
      <c r="J169" s="42"/>
      <c r="K169" s="42"/>
      <c r="L169" s="42"/>
      <c r="M169" s="42"/>
      <c r="N169" s="42"/>
      <c r="O169" s="42"/>
      <c r="P169" s="42"/>
      <c r="Q169" s="42"/>
      <c r="R169" s="42"/>
      <c r="S169" s="42"/>
      <c r="T169" s="42"/>
      <c r="U169" s="42"/>
      <c r="V169" s="42"/>
      <c r="W169" s="42"/>
      <c r="X169" s="42"/>
      <c r="Y169" s="42"/>
      <c r="Z169" s="42"/>
      <c r="AA169" s="42"/>
      <c r="AB169" s="42"/>
      <c r="AC169" s="42"/>
      <c r="AD169" s="42"/>
    </row>
    <row r="170" spans="1:30" x14ac:dyDescent="0.25">
      <c r="A170" s="15"/>
      <c r="B170" s="63" t="s">
        <v>481</v>
      </c>
      <c r="C170" s="63"/>
      <c r="D170" s="63"/>
      <c r="E170" s="63"/>
      <c r="F170" s="63"/>
      <c r="G170" s="63"/>
      <c r="H170" s="63"/>
      <c r="I170" s="63"/>
      <c r="J170" s="63"/>
      <c r="K170" s="63"/>
      <c r="L170" s="63"/>
      <c r="M170" s="63"/>
      <c r="N170" s="63"/>
      <c r="O170" s="63"/>
      <c r="P170" s="63"/>
      <c r="Q170" s="63"/>
      <c r="R170" s="63"/>
      <c r="S170" s="63"/>
      <c r="T170" s="63"/>
      <c r="U170" s="63"/>
      <c r="V170" s="63"/>
      <c r="W170" s="63"/>
      <c r="X170" s="63"/>
      <c r="Y170" s="63"/>
      <c r="Z170" s="63"/>
      <c r="AA170" s="63"/>
      <c r="AB170" s="63"/>
      <c r="AC170" s="63"/>
      <c r="AD170" s="63"/>
    </row>
    <row r="171" spans="1:30" x14ac:dyDescent="0.25">
      <c r="A171" s="15"/>
      <c r="B171" s="42"/>
      <c r="C171" s="42"/>
      <c r="D171" s="42"/>
      <c r="E171" s="42"/>
      <c r="F171" s="42"/>
      <c r="G171" s="42"/>
      <c r="H171" s="42"/>
      <c r="I171" s="42"/>
      <c r="J171" s="42"/>
      <c r="K171" s="42"/>
      <c r="L171" s="42"/>
      <c r="M171" s="42"/>
      <c r="N171" s="42"/>
      <c r="O171" s="42"/>
      <c r="P171" s="42"/>
      <c r="Q171" s="42"/>
      <c r="R171" s="42"/>
      <c r="S171" s="42"/>
      <c r="T171" s="42"/>
      <c r="U171" s="42"/>
      <c r="V171" s="42"/>
      <c r="W171" s="42"/>
      <c r="X171" s="42"/>
      <c r="Y171" s="42"/>
      <c r="Z171" s="42"/>
      <c r="AA171" s="42"/>
      <c r="AB171" s="42"/>
      <c r="AC171" s="42"/>
      <c r="AD171" s="42"/>
    </row>
    <row r="172" spans="1:30" ht="15.75" x14ac:dyDescent="0.25">
      <c r="A172" s="15"/>
      <c r="B172" s="65"/>
      <c r="C172" s="65"/>
      <c r="D172" s="65"/>
      <c r="E172" s="65"/>
      <c r="F172" s="65"/>
      <c r="G172" s="65"/>
      <c r="H172" s="65"/>
      <c r="I172" s="65"/>
      <c r="J172" s="65"/>
      <c r="K172" s="65"/>
      <c r="L172" s="65"/>
      <c r="M172" s="65"/>
      <c r="N172" s="65"/>
      <c r="O172" s="65"/>
      <c r="P172" s="65"/>
      <c r="Q172" s="65"/>
      <c r="R172" s="65"/>
      <c r="S172" s="65"/>
      <c r="T172" s="65"/>
      <c r="U172" s="65"/>
      <c r="V172" s="65"/>
      <c r="W172" s="65"/>
      <c r="X172" s="65"/>
      <c r="Y172" s="65"/>
      <c r="Z172" s="65"/>
      <c r="AA172" s="65"/>
      <c r="AB172" s="65"/>
      <c r="AC172" s="65"/>
      <c r="AD172" s="65"/>
    </row>
    <row r="173" spans="1:30" x14ac:dyDescent="0.25">
      <c r="A173" s="15"/>
      <c r="B173" s="4"/>
      <c r="C173" s="4"/>
      <c r="D173" s="4"/>
      <c r="E173" s="4"/>
      <c r="F173" s="4"/>
      <c r="G173" s="4"/>
      <c r="H173" s="4"/>
      <c r="I173" s="4"/>
      <c r="J173" s="4"/>
      <c r="K173" s="4"/>
      <c r="L173" s="4"/>
      <c r="M173" s="4"/>
      <c r="N173" s="4"/>
      <c r="O173" s="4"/>
      <c r="P173" s="4"/>
      <c r="Q173" s="4"/>
      <c r="R173" s="4"/>
    </row>
    <row r="174" spans="1:30" ht="15.75" thickBot="1" x14ac:dyDescent="0.3">
      <c r="A174" s="15"/>
      <c r="B174" s="4"/>
      <c r="C174" s="4" t="s">
        <v>195</v>
      </c>
      <c r="D174" s="42"/>
      <c r="E174" s="42"/>
      <c r="F174" s="4"/>
      <c r="G174" s="4" t="s">
        <v>195</v>
      </c>
      <c r="H174" s="59" t="s">
        <v>482</v>
      </c>
      <c r="I174" s="59"/>
      <c r="J174" s="59"/>
      <c r="K174" s="59"/>
      <c r="L174" s="59"/>
      <c r="M174" s="59"/>
      <c r="N174" s="59"/>
      <c r="O174" s="59"/>
      <c r="P174" s="59"/>
      <c r="Q174" s="59"/>
      <c r="R174" s="4"/>
    </row>
    <row r="175" spans="1:30" ht="15" customHeight="1" x14ac:dyDescent="0.25">
      <c r="A175" s="15"/>
      <c r="B175" s="42"/>
      <c r="C175" s="42" t="s">
        <v>195</v>
      </c>
      <c r="D175" s="58" t="s">
        <v>126</v>
      </c>
      <c r="E175" s="58"/>
      <c r="F175" s="42"/>
      <c r="G175" s="42" t="s">
        <v>195</v>
      </c>
      <c r="H175" s="72" t="s">
        <v>485</v>
      </c>
      <c r="I175" s="72"/>
      <c r="J175" s="73"/>
      <c r="K175" s="73" t="s">
        <v>195</v>
      </c>
      <c r="L175" s="72" t="s">
        <v>491</v>
      </c>
      <c r="M175" s="72"/>
      <c r="N175" s="73"/>
      <c r="O175" s="73" t="s">
        <v>195</v>
      </c>
      <c r="P175" s="72" t="s">
        <v>491</v>
      </c>
      <c r="Q175" s="72"/>
      <c r="R175" s="42"/>
    </row>
    <row r="176" spans="1:30" ht="15" customHeight="1" x14ac:dyDescent="0.25">
      <c r="A176" s="15"/>
      <c r="B176" s="42"/>
      <c r="C176" s="42"/>
      <c r="D176" s="58" t="s">
        <v>483</v>
      </c>
      <c r="E176" s="58"/>
      <c r="F176" s="42"/>
      <c r="G176" s="42"/>
      <c r="H176" s="58" t="s">
        <v>486</v>
      </c>
      <c r="I176" s="58"/>
      <c r="J176" s="42"/>
      <c r="K176" s="42"/>
      <c r="L176" s="58" t="s">
        <v>492</v>
      </c>
      <c r="M176" s="58"/>
      <c r="N176" s="42"/>
      <c r="O176" s="42"/>
      <c r="P176" s="58" t="s">
        <v>496</v>
      </c>
      <c r="Q176" s="58"/>
      <c r="R176" s="42"/>
    </row>
    <row r="177" spans="1:30" ht="15" customHeight="1" x14ac:dyDescent="0.25">
      <c r="A177" s="15"/>
      <c r="B177" s="42"/>
      <c r="C177" s="42"/>
      <c r="D177" s="58" t="s">
        <v>484</v>
      </c>
      <c r="E177" s="58"/>
      <c r="F177" s="42"/>
      <c r="G177" s="42"/>
      <c r="H177" s="58" t="s">
        <v>487</v>
      </c>
      <c r="I177" s="58"/>
      <c r="J177" s="42"/>
      <c r="K177" s="42"/>
      <c r="L177" s="58" t="s">
        <v>493</v>
      </c>
      <c r="M177" s="58"/>
      <c r="N177" s="42"/>
      <c r="O177" s="42"/>
      <c r="P177" s="58" t="s">
        <v>494</v>
      </c>
      <c r="Q177" s="58"/>
      <c r="R177" s="42"/>
    </row>
    <row r="178" spans="1:30" ht="15" customHeight="1" x14ac:dyDescent="0.25">
      <c r="A178" s="15"/>
      <c r="B178" s="42"/>
      <c r="C178" s="42"/>
      <c r="D178" s="58" t="s">
        <v>230</v>
      </c>
      <c r="E178" s="58"/>
      <c r="F178" s="42"/>
      <c r="G178" s="42"/>
      <c r="H178" s="58" t="s">
        <v>488</v>
      </c>
      <c r="I178" s="58"/>
      <c r="J178" s="42"/>
      <c r="K178" s="42"/>
      <c r="L178" s="58" t="s">
        <v>494</v>
      </c>
      <c r="M178" s="58"/>
      <c r="N178" s="42"/>
      <c r="O178" s="42"/>
      <c r="P178" s="58" t="s">
        <v>497</v>
      </c>
      <c r="Q178" s="58"/>
      <c r="R178" s="42"/>
    </row>
    <row r="179" spans="1:30" ht="15" customHeight="1" x14ac:dyDescent="0.25">
      <c r="A179" s="15"/>
      <c r="B179" s="42"/>
      <c r="C179" s="42"/>
      <c r="D179" s="58">
        <v>2013</v>
      </c>
      <c r="E179" s="58"/>
      <c r="F179" s="42"/>
      <c r="G179" s="42"/>
      <c r="H179" s="58" t="s">
        <v>489</v>
      </c>
      <c r="I179" s="58"/>
      <c r="J179" s="42"/>
      <c r="K179" s="42"/>
      <c r="L179" s="58" t="s">
        <v>495</v>
      </c>
      <c r="M179" s="58"/>
      <c r="N179" s="42"/>
      <c r="O179" s="42"/>
      <c r="P179" s="58"/>
      <c r="Q179" s="58"/>
      <c r="R179" s="42"/>
    </row>
    <row r="180" spans="1:30" ht="15.75" thickBot="1" x14ac:dyDescent="0.3">
      <c r="A180" s="15"/>
      <c r="B180" s="42"/>
      <c r="C180" s="42"/>
      <c r="D180" s="59"/>
      <c r="E180" s="59"/>
      <c r="F180" s="42"/>
      <c r="G180" s="42"/>
      <c r="H180" s="59" t="s">
        <v>490</v>
      </c>
      <c r="I180" s="59"/>
      <c r="J180" s="42"/>
      <c r="K180" s="42"/>
      <c r="L180" s="59"/>
      <c r="M180" s="59"/>
      <c r="N180" s="42"/>
      <c r="O180" s="42"/>
      <c r="P180" s="59"/>
      <c r="Q180" s="59"/>
      <c r="R180" s="42"/>
    </row>
    <row r="181" spans="1:30" ht="30" x14ac:dyDescent="0.25">
      <c r="A181" s="15"/>
      <c r="B181" s="52" t="s">
        <v>498</v>
      </c>
      <c r="C181" s="18" t="s">
        <v>195</v>
      </c>
      <c r="D181" s="18" t="s">
        <v>204</v>
      </c>
      <c r="E181" s="30">
        <v>2847</v>
      </c>
      <c r="F181" s="28" t="s">
        <v>195</v>
      </c>
      <c r="G181" s="18" t="s">
        <v>195</v>
      </c>
      <c r="H181" s="18"/>
      <c r="I181" s="26">
        <v>0</v>
      </c>
      <c r="J181" s="28" t="s">
        <v>195</v>
      </c>
      <c r="K181" s="18" t="s">
        <v>195</v>
      </c>
      <c r="L181" s="18"/>
      <c r="M181" s="30">
        <v>3545</v>
      </c>
      <c r="N181" s="28" t="s">
        <v>195</v>
      </c>
      <c r="O181" s="18" t="s">
        <v>195</v>
      </c>
      <c r="P181" s="18"/>
      <c r="Q181" s="26" t="s">
        <v>480</v>
      </c>
      <c r="R181" s="28" t="s">
        <v>206</v>
      </c>
    </row>
    <row r="182" spans="1:30" x14ac:dyDescent="0.25">
      <c r="A182" s="15"/>
      <c r="B182" s="42"/>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c r="AA182" s="42"/>
      <c r="AB182" s="42"/>
      <c r="AC182" s="42"/>
      <c r="AD182" s="42"/>
    </row>
    <row r="183" spans="1:30" ht="15.75" x14ac:dyDescent="0.25">
      <c r="A183" s="15"/>
      <c r="B183" s="65"/>
      <c r="C183" s="65"/>
      <c r="D183" s="65"/>
      <c r="E183" s="65"/>
      <c r="F183" s="65"/>
      <c r="G183" s="65"/>
      <c r="H183" s="65"/>
      <c r="I183" s="65"/>
      <c r="J183" s="65"/>
      <c r="K183" s="65"/>
      <c r="L183" s="65"/>
      <c r="M183" s="65"/>
      <c r="N183" s="65"/>
      <c r="O183" s="65"/>
      <c r="P183" s="65"/>
      <c r="Q183" s="65"/>
      <c r="R183" s="65"/>
      <c r="S183" s="65"/>
      <c r="T183" s="65"/>
      <c r="U183" s="65"/>
      <c r="V183" s="65"/>
      <c r="W183" s="65"/>
      <c r="X183" s="65"/>
      <c r="Y183" s="65"/>
      <c r="Z183" s="65"/>
      <c r="AA183" s="65"/>
      <c r="AB183" s="65"/>
      <c r="AC183" s="65"/>
      <c r="AD183" s="65"/>
    </row>
    <row r="184" spans="1:30" ht="75" x14ac:dyDescent="0.25">
      <c r="A184" s="15"/>
      <c r="B184" s="61" t="s">
        <v>499</v>
      </c>
      <c r="C184" s="61" t="s">
        <v>500</v>
      </c>
    </row>
    <row r="185" spans="1:30" x14ac:dyDescent="0.25">
      <c r="A185" s="15"/>
      <c r="B185" s="42"/>
      <c r="C185" s="42"/>
      <c r="D185" s="42"/>
      <c r="E185" s="42"/>
      <c r="F185" s="42"/>
      <c r="G185" s="42"/>
      <c r="H185" s="42"/>
      <c r="I185" s="42"/>
      <c r="J185" s="42"/>
      <c r="K185" s="42"/>
      <c r="L185" s="42"/>
      <c r="M185" s="42"/>
      <c r="N185" s="42"/>
      <c r="O185" s="42"/>
      <c r="P185" s="42"/>
      <c r="Q185" s="42"/>
      <c r="R185" s="42"/>
      <c r="S185" s="42"/>
      <c r="T185" s="42"/>
      <c r="U185" s="42"/>
      <c r="V185" s="42"/>
      <c r="W185" s="42"/>
      <c r="X185" s="42"/>
      <c r="Y185" s="42"/>
      <c r="Z185" s="42"/>
      <c r="AA185" s="42"/>
      <c r="AB185" s="42"/>
      <c r="AC185" s="42"/>
      <c r="AD185" s="42"/>
    </row>
    <row r="186" spans="1:30" ht="51" customHeight="1" x14ac:dyDescent="0.25">
      <c r="A186" s="15"/>
      <c r="B186" s="63" t="s">
        <v>501</v>
      </c>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c r="AA186" s="63"/>
      <c r="AB186" s="63"/>
      <c r="AC186" s="63"/>
      <c r="AD186" s="63"/>
    </row>
    <row r="187" spans="1:30" x14ac:dyDescent="0.25">
      <c r="A187" s="15"/>
      <c r="B187" s="42"/>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c r="AA187" s="42"/>
      <c r="AB187" s="42"/>
      <c r="AC187" s="42"/>
      <c r="AD187" s="42"/>
    </row>
    <row r="188" spans="1:30" x14ac:dyDescent="0.25">
      <c r="A188" s="15"/>
      <c r="B188" s="63" t="s">
        <v>502</v>
      </c>
      <c r="C188" s="63"/>
      <c r="D188" s="63"/>
      <c r="E188" s="63"/>
      <c r="F188" s="63"/>
      <c r="G188" s="63"/>
      <c r="H188" s="63"/>
      <c r="I188" s="63"/>
      <c r="J188" s="63"/>
      <c r="K188" s="63"/>
      <c r="L188" s="63"/>
      <c r="M188" s="63"/>
      <c r="N188" s="63"/>
      <c r="O188" s="63"/>
      <c r="P188" s="63"/>
      <c r="Q188" s="63"/>
      <c r="R188" s="63"/>
      <c r="S188" s="63"/>
      <c r="T188" s="63"/>
      <c r="U188" s="63"/>
      <c r="V188" s="63"/>
      <c r="W188" s="63"/>
      <c r="X188" s="63"/>
      <c r="Y188" s="63"/>
      <c r="Z188" s="63"/>
      <c r="AA188" s="63"/>
      <c r="AB188" s="63"/>
      <c r="AC188" s="63"/>
      <c r="AD188" s="63"/>
    </row>
    <row r="189" spans="1:30" x14ac:dyDescent="0.25">
      <c r="A189" s="15"/>
      <c r="B189" s="42"/>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c r="AA189" s="42"/>
      <c r="AB189" s="42"/>
      <c r="AC189" s="42"/>
      <c r="AD189" s="42"/>
    </row>
    <row r="190" spans="1:30" ht="15.75" x14ac:dyDescent="0.25">
      <c r="A190" s="15"/>
      <c r="B190" s="65"/>
      <c r="C190" s="65"/>
      <c r="D190" s="65"/>
      <c r="E190" s="65"/>
      <c r="F190" s="65"/>
      <c r="G190" s="65"/>
      <c r="H190" s="65"/>
      <c r="I190" s="65"/>
      <c r="J190" s="65"/>
      <c r="K190" s="65"/>
      <c r="L190" s="65"/>
      <c r="M190" s="65"/>
      <c r="N190" s="65"/>
      <c r="O190" s="65"/>
      <c r="P190" s="65"/>
      <c r="Q190" s="65"/>
      <c r="R190" s="65"/>
      <c r="S190" s="65"/>
      <c r="T190" s="65"/>
      <c r="U190" s="65"/>
      <c r="V190" s="65"/>
      <c r="W190" s="65"/>
      <c r="X190" s="65"/>
      <c r="Y190" s="65"/>
      <c r="Z190" s="65"/>
      <c r="AA190" s="65"/>
      <c r="AB190" s="65"/>
      <c r="AC190" s="65"/>
      <c r="AD190" s="65"/>
    </row>
    <row r="191" spans="1:30" x14ac:dyDescent="0.25">
      <c r="A191" s="15"/>
      <c r="B191" s="4"/>
      <c r="C191" s="4"/>
      <c r="D191" s="4"/>
      <c r="E191" s="4"/>
      <c r="F191" s="4"/>
      <c r="G191" s="4"/>
      <c r="H191" s="4"/>
      <c r="I191" s="4"/>
      <c r="J191" s="4"/>
      <c r="K191" s="4"/>
      <c r="L191" s="4"/>
      <c r="M191" s="4"/>
      <c r="N191" s="4"/>
      <c r="O191" s="4"/>
      <c r="P191" s="4"/>
      <c r="Q191" s="4"/>
      <c r="R191" s="4"/>
    </row>
    <row r="192" spans="1:30" ht="15" customHeight="1" x14ac:dyDescent="0.25">
      <c r="A192" s="15"/>
      <c r="B192" s="42"/>
      <c r="C192" s="42" t="s">
        <v>195</v>
      </c>
      <c r="D192" s="58" t="s">
        <v>246</v>
      </c>
      <c r="E192" s="58"/>
      <c r="F192" s="58"/>
      <c r="G192" s="58"/>
      <c r="H192" s="58"/>
      <c r="I192" s="58"/>
      <c r="J192" s="42"/>
      <c r="K192" s="42" t="s">
        <v>195</v>
      </c>
      <c r="L192" s="58" t="s">
        <v>315</v>
      </c>
      <c r="M192" s="58"/>
      <c r="N192" s="58"/>
      <c r="O192" s="58"/>
      <c r="P192" s="58"/>
      <c r="Q192" s="58"/>
      <c r="R192" s="42"/>
    </row>
    <row r="193" spans="1:30" ht="15.75" thickBot="1" x14ac:dyDescent="0.3">
      <c r="A193" s="15"/>
      <c r="B193" s="42"/>
      <c r="C193" s="42"/>
      <c r="D193" s="59" t="s">
        <v>230</v>
      </c>
      <c r="E193" s="59"/>
      <c r="F193" s="59"/>
      <c r="G193" s="59"/>
      <c r="H193" s="59"/>
      <c r="I193" s="59"/>
      <c r="J193" s="42"/>
      <c r="K193" s="42"/>
      <c r="L193" s="59" t="s">
        <v>230</v>
      </c>
      <c r="M193" s="59"/>
      <c r="N193" s="59"/>
      <c r="O193" s="59"/>
      <c r="P193" s="59"/>
      <c r="Q193" s="59"/>
      <c r="R193" s="42"/>
    </row>
    <row r="194" spans="1:30" ht="15.75" thickBot="1" x14ac:dyDescent="0.3">
      <c r="A194" s="15"/>
      <c r="B194" s="4"/>
      <c r="C194" s="4" t="s">
        <v>195</v>
      </c>
      <c r="D194" s="67">
        <v>2013</v>
      </c>
      <c r="E194" s="67"/>
      <c r="F194" s="4"/>
      <c r="G194" s="4"/>
      <c r="H194" s="67">
        <v>2012</v>
      </c>
      <c r="I194" s="67"/>
      <c r="J194" s="4"/>
      <c r="K194" s="4" t="s">
        <v>195</v>
      </c>
      <c r="L194" s="67">
        <v>2013</v>
      </c>
      <c r="M194" s="67"/>
      <c r="N194" s="4"/>
      <c r="O194" s="4"/>
      <c r="P194" s="67">
        <v>2012</v>
      </c>
      <c r="Q194" s="67"/>
      <c r="R194" s="4"/>
    </row>
    <row r="195" spans="1:30" x14ac:dyDescent="0.25">
      <c r="A195" s="15"/>
      <c r="B195" s="52" t="s">
        <v>503</v>
      </c>
      <c r="C195" s="18" t="s">
        <v>195</v>
      </c>
      <c r="D195" s="18" t="s">
        <v>204</v>
      </c>
      <c r="E195" s="26">
        <v>0</v>
      </c>
      <c r="F195" s="28" t="s">
        <v>195</v>
      </c>
      <c r="G195" s="18"/>
      <c r="H195" s="18" t="s">
        <v>204</v>
      </c>
      <c r="I195" s="26">
        <v>0</v>
      </c>
      <c r="J195" s="28" t="s">
        <v>195</v>
      </c>
      <c r="K195" s="18" t="s">
        <v>195</v>
      </c>
      <c r="L195" s="18" t="s">
        <v>204</v>
      </c>
      <c r="M195" s="26">
        <v>0</v>
      </c>
      <c r="N195" s="28" t="s">
        <v>195</v>
      </c>
      <c r="O195" s="18"/>
      <c r="P195" s="18" t="s">
        <v>204</v>
      </c>
      <c r="Q195" s="26">
        <v>0</v>
      </c>
      <c r="R195" s="28" t="s">
        <v>195</v>
      </c>
    </row>
    <row r="196" spans="1:30" x14ac:dyDescent="0.25">
      <c r="A196" s="15"/>
      <c r="B196" s="2" t="s">
        <v>504</v>
      </c>
      <c r="C196" s="4" t="s">
        <v>195</v>
      </c>
      <c r="D196" s="4"/>
      <c r="E196" s="23" t="s">
        <v>505</v>
      </c>
      <c r="F196" t="s">
        <v>206</v>
      </c>
      <c r="G196" s="4"/>
      <c r="H196" s="4"/>
      <c r="I196" s="23">
        <v>0</v>
      </c>
      <c r="J196" t="s">
        <v>195</v>
      </c>
      <c r="K196" s="4" t="s">
        <v>195</v>
      </c>
      <c r="L196" s="4"/>
      <c r="M196" s="23" t="s">
        <v>505</v>
      </c>
      <c r="N196" t="s">
        <v>206</v>
      </c>
      <c r="O196" s="4"/>
      <c r="P196" s="4"/>
      <c r="Q196" s="23">
        <v>0</v>
      </c>
      <c r="R196" t="s">
        <v>195</v>
      </c>
    </row>
    <row r="197" spans="1:30" x14ac:dyDescent="0.25">
      <c r="A197" s="15"/>
      <c r="B197" s="52" t="s">
        <v>506</v>
      </c>
      <c r="C197" s="18" t="s">
        <v>195</v>
      </c>
      <c r="D197" s="18"/>
      <c r="E197" s="26">
        <v>0</v>
      </c>
      <c r="F197" s="28" t="s">
        <v>195</v>
      </c>
      <c r="G197" s="18"/>
      <c r="H197" s="18"/>
      <c r="I197" s="26">
        <v>0</v>
      </c>
      <c r="J197" s="28" t="s">
        <v>195</v>
      </c>
      <c r="K197" s="18" t="s">
        <v>195</v>
      </c>
      <c r="L197" s="18"/>
      <c r="M197" s="26">
        <v>0</v>
      </c>
      <c r="N197" s="28" t="s">
        <v>195</v>
      </c>
      <c r="O197" s="18"/>
      <c r="P197" s="18"/>
      <c r="Q197" s="26">
        <v>0</v>
      </c>
      <c r="R197" s="28" t="s">
        <v>195</v>
      </c>
    </row>
    <row r="198" spans="1:30" ht="15.75" thickBot="1" x14ac:dyDescent="0.3">
      <c r="A198" s="15"/>
      <c r="B198" s="2" t="s">
        <v>507</v>
      </c>
      <c r="C198" s="4" t="s">
        <v>195</v>
      </c>
      <c r="D198" s="4"/>
      <c r="E198" s="23">
        <v>23</v>
      </c>
      <c r="F198" t="s">
        <v>195</v>
      </c>
      <c r="G198" s="4"/>
      <c r="H198" s="4"/>
      <c r="I198" s="23">
        <v>0</v>
      </c>
      <c r="J198" t="s">
        <v>195</v>
      </c>
      <c r="K198" s="4" t="s">
        <v>195</v>
      </c>
      <c r="L198" s="4"/>
      <c r="M198" s="23">
        <v>23</v>
      </c>
      <c r="N198" t="s">
        <v>195</v>
      </c>
      <c r="O198" s="4"/>
      <c r="P198" s="4"/>
      <c r="Q198" s="23">
        <v>0</v>
      </c>
      <c r="R198" t="s">
        <v>195</v>
      </c>
    </row>
    <row r="199" spans="1:30" x14ac:dyDescent="0.25">
      <c r="A199" s="15"/>
      <c r="B199" s="47"/>
      <c r="C199" s="47" t="s">
        <v>195</v>
      </c>
      <c r="D199" s="53"/>
      <c r="E199" s="53"/>
      <c r="F199" s="47"/>
      <c r="G199" s="47"/>
      <c r="H199" s="53"/>
      <c r="I199" s="53"/>
      <c r="J199" s="47"/>
      <c r="K199" s="47" t="s">
        <v>195</v>
      </c>
      <c r="L199" s="53"/>
      <c r="M199" s="53"/>
      <c r="N199" s="47"/>
      <c r="O199" s="47"/>
      <c r="P199" s="53"/>
      <c r="Q199" s="53"/>
      <c r="R199" s="47"/>
    </row>
    <row r="200" spans="1:30" ht="15.75" thickBot="1" x14ac:dyDescent="0.3">
      <c r="A200" s="15"/>
      <c r="B200" s="52" t="s">
        <v>508</v>
      </c>
      <c r="C200" s="54" t="s">
        <v>195</v>
      </c>
      <c r="D200" s="18"/>
      <c r="E200" s="26" t="s">
        <v>480</v>
      </c>
      <c r="F200" s="28" t="s">
        <v>206</v>
      </c>
      <c r="G200" s="54"/>
      <c r="H200" s="18"/>
      <c r="I200" s="26">
        <v>0</v>
      </c>
      <c r="J200" s="28" t="s">
        <v>195</v>
      </c>
      <c r="K200" s="54" t="s">
        <v>195</v>
      </c>
      <c r="L200" s="18"/>
      <c r="M200" s="26" t="s">
        <v>480</v>
      </c>
      <c r="N200" s="28" t="s">
        <v>206</v>
      </c>
      <c r="O200" s="54"/>
      <c r="P200" s="18"/>
      <c r="Q200" s="26">
        <v>0</v>
      </c>
      <c r="R200" s="28" t="s">
        <v>195</v>
      </c>
    </row>
    <row r="201" spans="1:30" ht="15.75" thickTop="1" x14ac:dyDescent="0.25">
      <c r="A201" s="15"/>
      <c r="B201" s="47"/>
      <c r="C201" s="47" t="s">
        <v>195</v>
      </c>
      <c r="D201" s="56"/>
      <c r="E201" s="56"/>
      <c r="F201" s="47"/>
      <c r="G201" s="47"/>
      <c r="H201" s="56"/>
      <c r="I201" s="56"/>
      <c r="J201" s="47"/>
      <c r="K201" s="47" t="s">
        <v>195</v>
      </c>
      <c r="L201" s="56"/>
      <c r="M201" s="56"/>
      <c r="N201" s="47"/>
      <c r="O201" s="47"/>
      <c r="P201" s="56"/>
      <c r="Q201" s="56"/>
      <c r="R201" s="47"/>
    </row>
    <row r="202" spans="1:30" x14ac:dyDescent="0.25">
      <c r="A202" s="15"/>
      <c r="B202" s="42"/>
      <c r="C202" s="42"/>
      <c r="D202" s="42"/>
      <c r="E202" s="42"/>
      <c r="F202" s="42"/>
      <c r="G202" s="42"/>
      <c r="H202" s="42"/>
      <c r="I202" s="42"/>
      <c r="J202" s="42"/>
      <c r="K202" s="42"/>
      <c r="L202" s="42"/>
      <c r="M202" s="42"/>
      <c r="N202" s="42"/>
      <c r="O202" s="42"/>
      <c r="P202" s="42"/>
      <c r="Q202" s="42"/>
      <c r="R202" s="42"/>
      <c r="S202" s="42"/>
      <c r="T202" s="42"/>
      <c r="U202" s="42"/>
      <c r="V202" s="42"/>
      <c r="W202" s="42"/>
      <c r="X202" s="42"/>
      <c r="Y202" s="42"/>
      <c r="Z202" s="42"/>
      <c r="AA202" s="42"/>
      <c r="AB202" s="42"/>
      <c r="AC202" s="42"/>
      <c r="AD202" s="42"/>
    </row>
    <row r="203" spans="1:30" x14ac:dyDescent="0.25">
      <c r="A203" s="15"/>
      <c r="B203" s="63" t="s">
        <v>509</v>
      </c>
      <c r="C203" s="63"/>
      <c r="D203" s="63"/>
      <c r="E203" s="63"/>
      <c r="F203" s="63"/>
      <c r="G203" s="63"/>
      <c r="H203" s="63"/>
      <c r="I203" s="63"/>
      <c r="J203" s="63"/>
      <c r="K203" s="63"/>
      <c r="L203" s="63"/>
      <c r="M203" s="63"/>
      <c r="N203" s="63"/>
      <c r="O203" s="63"/>
      <c r="P203" s="63"/>
      <c r="Q203" s="63"/>
      <c r="R203" s="63"/>
      <c r="S203" s="63"/>
      <c r="T203" s="63"/>
      <c r="U203" s="63"/>
      <c r="V203" s="63"/>
      <c r="W203" s="63"/>
      <c r="X203" s="63"/>
      <c r="Y203" s="63"/>
      <c r="Z203" s="63"/>
      <c r="AA203" s="63"/>
      <c r="AB203" s="63"/>
      <c r="AC203" s="63"/>
      <c r="AD203" s="63"/>
    </row>
    <row r="204" spans="1:30" x14ac:dyDescent="0.25">
      <c r="A204" s="15"/>
      <c r="B204" s="42"/>
      <c r="C204" s="42"/>
      <c r="D204" s="42"/>
      <c r="E204" s="42"/>
      <c r="F204" s="42"/>
      <c r="G204" s="42"/>
      <c r="H204" s="42"/>
      <c r="I204" s="42"/>
      <c r="J204" s="42"/>
      <c r="K204" s="42"/>
      <c r="L204" s="42"/>
      <c r="M204" s="42"/>
      <c r="N204" s="42"/>
      <c r="O204" s="42"/>
      <c r="P204" s="42"/>
      <c r="Q204" s="42"/>
      <c r="R204" s="42"/>
      <c r="S204" s="42"/>
      <c r="T204" s="42"/>
      <c r="U204" s="42"/>
      <c r="V204" s="42"/>
      <c r="W204" s="42"/>
      <c r="X204" s="42"/>
      <c r="Y204" s="42"/>
      <c r="Z204" s="42"/>
      <c r="AA204" s="42"/>
      <c r="AB204" s="42"/>
      <c r="AC204" s="42"/>
      <c r="AD204" s="42"/>
    </row>
    <row r="205" spans="1:30" x14ac:dyDescent="0.25">
      <c r="A205" s="15"/>
      <c r="B205" s="64" t="s">
        <v>61</v>
      </c>
      <c r="C205" s="64"/>
      <c r="D205" s="64"/>
      <c r="E205" s="64"/>
      <c r="F205" s="64"/>
      <c r="G205" s="64"/>
      <c r="H205" s="64"/>
      <c r="I205" s="64"/>
      <c r="J205" s="64"/>
      <c r="K205" s="64"/>
      <c r="L205" s="64"/>
      <c r="M205" s="64"/>
      <c r="N205" s="64"/>
      <c r="O205" s="64"/>
      <c r="P205" s="64"/>
      <c r="Q205" s="64"/>
      <c r="R205" s="64"/>
      <c r="S205" s="64"/>
      <c r="T205" s="64"/>
      <c r="U205" s="64"/>
      <c r="V205" s="64"/>
      <c r="W205" s="64"/>
      <c r="X205" s="64"/>
      <c r="Y205" s="64"/>
      <c r="Z205" s="64"/>
      <c r="AA205" s="64"/>
      <c r="AB205" s="64"/>
      <c r="AC205" s="64"/>
      <c r="AD205" s="64"/>
    </row>
    <row r="206" spans="1:30" x14ac:dyDescent="0.25">
      <c r="A206" s="15"/>
      <c r="B206" s="42"/>
      <c r="C206" s="42"/>
      <c r="D206" s="42"/>
      <c r="E206" s="42"/>
      <c r="F206" s="42"/>
      <c r="G206" s="42"/>
      <c r="H206" s="42"/>
      <c r="I206" s="42"/>
      <c r="J206" s="42"/>
      <c r="K206" s="42"/>
      <c r="L206" s="42"/>
      <c r="M206" s="42"/>
      <c r="N206" s="42"/>
      <c r="O206" s="42"/>
      <c r="P206" s="42"/>
      <c r="Q206" s="42"/>
      <c r="R206" s="42"/>
      <c r="S206" s="42"/>
      <c r="T206" s="42"/>
      <c r="U206" s="42"/>
      <c r="V206" s="42"/>
      <c r="W206" s="42"/>
      <c r="X206" s="42"/>
      <c r="Y206" s="42"/>
      <c r="Z206" s="42"/>
      <c r="AA206" s="42"/>
      <c r="AB206" s="42"/>
      <c r="AC206" s="42"/>
      <c r="AD206" s="42"/>
    </row>
    <row r="207" spans="1:30" ht="25.5" customHeight="1" x14ac:dyDescent="0.25">
      <c r="A207" s="15"/>
      <c r="B207" s="63" t="s">
        <v>510</v>
      </c>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c r="AA207" s="63"/>
      <c r="AB207" s="63"/>
      <c r="AC207" s="63"/>
      <c r="AD207" s="63"/>
    </row>
    <row r="208" spans="1:30" x14ac:dyDescent="0.25">
      <c r="A208" s="15"/>
      <c r="B208" s="42"/>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c r="AA208" s="42"/>
      <c r="AB208" s="42"/>
      <c r="AC208" s="42"/>
      <c r="AD208" s="42"/>
    </row>
    <row r="209" spans="1:30" x14ac:dyDescent="0.25">
      <c r="A209" s="15"/>
      <c r="B209" s="64" t="s">
        <v>511</v>
      </c>
      <c r="C209" s="64"/>
      <c r="D209" s="64"/>
      <c r="E209" s="64"/>
      <c r="F209" s="64"/>
      <c r="G209" s="64"/>
      <c r="H209" s="64"/>
      <c r="I209" s="64"/>
      <c r="J209" s="64"/>
      <c r="K209" s="64"/>
      <c r="L209" s="64"/>
      <c r="M209" s="64"/>
      <c r="N209" s="64"/>
      <c r="O209" s="64"/>
      <c r="P209" s="64"/>
      <c r="Q209" s="64"/>
      <c r="R209" s="64"/>
      <c r="S209" s="64"/>
      <c r="T209" s="64"/>
      <c r="U209" s="64"/>
      <c r="V209" s="64"/>
      <c r="W209" s="64"/>
      <c r="X209" s="64"/>
      <c r="Y209" s="64"/>
      <c r="Z209" s="64"/>
      <c r="AA209" s="64"/>
      <c r="AB209" s="64"/>
      <c r="AC209" s="64"/>
      <c r="AD209" s="64"/>
    </row>
    <row r="210" spans="1:30" x14ac:dyDescent="0.25">
      <c r="A210" s="15"/>
      <c r="B210" s="42"/>
      <c r="C210" s="42"/>
      <c r="D210" s="42"/>
      <c r="E210" s="42"/>
      <c r="F210" s="42"/>
      <c r="G210" s="42"/>
      <c r="H210" s="42"/>
      <c r="I210" s="42"/>
      <c r="J210" s="42"/>
      <c r="K210" s="42"/>
      <c r="L210" s="42"/>
      <c r="M210" s="42"/>
      <c r="N210" s="42"/>
      <c r="O210" s="42"/>
      <c r="P210" s="42"/>
      <c r="Q210" s="42"/>
      <c r="R210" s="42"/>
      <c r="S210" s="42"/>
      <c r="T210" s="42"/>
      <c r="U210" s="42"/>
      <c r="V210" s="42"/>
      <c r="W210" s="42"/>
      <c r="X210" s="42"/>
      <c r="Y210" s="42"/>
      <c r="Z210" s="42"/>
      <c r="AA210" s="42"/>
      <c r="AB210" s="42"/>
      <c r="AC210" s="42"/>
      <c r="AD210" s="42"/>
    </row>
    <row r="211" spans="1:30" x14ac:dyDescent="0.25">
      <c r="A211" s="15"/>
      <c r="B211" s="63" t="s">
        <v>512</v>
      </c>
      <c r="C211" s="63"/>
      <c r="D211" s="63"/>
      <c r="E211" s="63"/>
      <c r="F211" s="63"/>
      <c r="G211" s="63"/>
      <c r="H211" s="63"/>
      <c r="I211" s="63"/>
      <c r="J211" s="63"/>
      <c r="K211" s="63"/>
      <c r="L211" s="63"/>
      <c r="M211" s="63"/>
      <c r="N211" s="63"/>
      <c r="O211" s="63"/>
      <c r="P211" s="63"/>
      <c r="Q211" s="63"/>
      <c r="R211" s="63"/>
      <c r="S211" s="63"/>
      <c r="T211" s="63"/>
      <c r="U211" s="63"/>
      <c r="V211" s="63"/>
      <c r="W211" s="63"/>
      <c r="X211" s="63"/>
      <c r="Y211" s="63"/>
      <c r="Z211" s="63"/>
      <c r="AA211" s="63"/>
      <c r="AB211" s="63"/>
      <c r="AC211" s="63"/>
      <c r="AD211" s="63"/>
    </row>
    <row r="212" spans="1:30" x14ac:dyDescent="0.25">
      <c r="A212" s="15"/>
      <c r="B212" s="42"/>
      <c r="C212" s="42"/>
      <c r="D212" s="42"/>
      <c r="E212" s="42"/>
      <c r="F212" s="42"/>
      <c r="G212" s="42"/>
      <c r="H212" s="42"/>
      <c r="I212" s="42"/>
      <c r="J212" s="42"/>
      <c r="K212" s="42"/>
      <c r="L212" s="42"/>
      <c r="M212" s="42"/>
      <c r="N212" s="42"/>
      <c r="O212" s="42"/>
      <c r="P212" s="42"/>
      <c r="Q212" s="42"/>
      <c r="R212" s="42"/>
      <c r="S212" s="42"/>
      <c r="T212" s="42"/>
      <c r="U212" s="42"/>
      <c r="V212" s="42"/>
      <c r="W212" s="42"/>
      <c r="X212" s="42"/>
      <c r="Y212" s="42"/>
      <c r="Z212" s="42"/>
      <c r="AA212" s="42"/>
      <c r="AB212" s="42"/>
      <c r="AC212" s="42"/>
      <c r="AD212" s="42"/>
    </row>
    <row r="213" spans="1:30" ht="15.75" x14ac:dyDescent="0.25">
      <c r="A213" s="15"/>
      <c r="B213" s="65"/>
      <c r="C213" s="65"/>
      <c r="D213" s="65"/>
      <c r="E213" s="65"/>
      <c r="F213" s="65"/>
      <c r="G213" s="65"/>
      <c r="H213" s="65"/>
      <c r="I213" s="65"/>
      <c r="J213" s="65"/>
      <c r="K213" s="65"/>
      <c r="L213" s="65"/>
      <c r="M213" s="65"/>
      <c r="N213" s="65"/>
      <c r="O213" s="65"/>
      <c r="P213" s="65"/>
      <c r="Q213" s="65"/>
      <c r="R213" s="65"/>
      <c r="S213" s="65"/>
      <c r="T213" s="65"/>
      <c r="U213" s="65"/>
      <c r="V213" s="65"/>
      <c r="W213" s="65"/>
      <c r="X213" s="65"/>
      <c r="Y213" s="65"/>
      <c r="Z213" s="65"/>
      <c r="AA213" s="65"/>
      <c r="AB213" s="65"/>
      <c r="AC213" s="65"/>
      <c r="AD213" s="65"/>
    </row>
    <row r="214" spans="1:30" x14ac:dyDescent="0.25">
      <c r="A214" s="15"/>
      <c r="B214" s="4"/>
      <c r="C214" s="4"/>
      <c r="D214" s="4"/>
      <c r="E214" s="4"/>
      <c r="F214" s="4"/>
      <c r="G214" s="4"/>
      <c r="H214" s="4"/>
      <c r="I214" s="4"/>
      <c r="J214" s="4"/>
      <c r="K214" s="4"/>
      <c r="L214" s="4"/>
      <c r="M214" s="4"/>
      <c r="N214" s="4"/>
      <c r="O214" s="4"/>
      <c r="P214" s="4"/>
      <c r="Q214" s="4"/>
      <c r="R214" s="4"/>
    </row>
    <row r="215" spans="1:30" ht="15.75" thickBot="1" x14ac:dyDescent="0.3">
      <c r="A215" s="15"/>
      <c r="B215" s="74" t="s">
        <v>229</v>
      </c>
      <c r="C215" s="4" t="s">
        <v>195</v>
      </c>
      <c r="D215" s="59" t="s">
        <v>513</v>
      </c>
      <c r="E215" s="59"/>
      <c r="F215" s="59"/>
      <c r="G215" s="59"/>
      <c r="H215" s="59"/>
      <c r="I215" s="59"/>
      <c r="J215" s="4"/>
      <c r="K215" s="4" t="s">
        <v>195</v>
      </c>
      <c r="L215" s="59" t="s">
        <v>514</v>
      </c>
      <c r="M215" s="59"/>
      <c r="N215" s="59"/>
      <c r="O215" s="59"/>
      <c r="P215" s="59"/>
      <c r="Q215" s="59"/>
      <c r="R215" s="4"/>
    </row>
    <row r="216" spans="1:30" ht="15" customHeight="1" x14ac:dyDescent="0.25">
      <c r="A216" s="15"/>
      <c r="B216" s="42"/>
      <c r="C216" s="42" t="s">
        <v>195</v>
      </c>
      <c r="D216" s="72" t="s">
        <v>483</v>
      </c>
      <c r="E216" s="72"/>
      <c r="F216" s="73"/>
      <c r="G216" s="73" t="s">
        <v>195</v>
      </c>
      <c r="H216" s="72" t="s">
        <v>516</v>
      </c>
      <c r="I216" s="72"/>
      <c r="J216" s="42"/>
      <c r="K216" s="42" t="s">
        <v>195</v>
      </c>
      <c r="L216" s="72" t="s">
        <v>483</v>
      </c>
      <c r="M216" s="72"/>
      <c r="N216" s="73"/>
      <c r="O216" s="73" t="s">
        <v>195</v>
      </c>
      <c r="P216" s="72" t="s">
        <v>516</v>
      </c>
      <c r="Q216" s="72"/>
      <c r="R216" s="42"/>
    </row>
    <row r="217" spans="1:30" ht="15.75" thickBot="1" x14ac:dyDescent="0.3">
      <c r="A217" s="15"/>
      <c r="B217" s="42"/>
      <c r="C217" s="42"/>
      <c r="D217" s="59" t="s">
        <v>515</v>
      </c>
      <c r="E217" s="59"/>
      <c r="F217" s="42"/>
      <c r="G217" s="42"/>
      <c r="H217" s="59"/>
      <c r="I217" s="59"/>
      <c r="J217" s="42"/>
      <c r="K217" s="42"/>
      <c r="L217" s="59" t="s">
        <v>515</v>
      </c>
      <c r="M217" s="59"/>
      <c r="N217" s="42"/>
      <c r="O217" s="42"/>
      <c r="P217" s="59"/>
      <c r="Q217" s="59"/>
      <c r="R217" s="42"/>
    </row>
    <row r="218" spans="1:30" x14ac:dyDescent="0.25">
      <c r="A218" s="15"/>
      <c r="B218" s="52" t="s">
        <v>517</v>
      </c>
      <c r="C218" s="18" t="s">
        <v>195</v>
      </c>
      <c r="D218" s="18" t="s">
        <v>204</v>
      </c>
      <c r="E218" s="30">
        <v>350000</v>
      </c>
      <c r="F218" s="28" t="s">
        <v>195</v>
      </c>
      <c r="G218" s="18" t="s">
        <v>195</v>
      </c>
      <c r="H218" s="18" t="s">
        <v>204</v>
      </c>
      <c r="I218" s="30">
        <v>367500</v>
      </c>
      <c r="J218" s="28" t="s">
        <v>195</v>
      </c>
      <c r="K218" s="18" t="s">
        <v>195</v>
      </c>
      <c r="L218" s="18" t="s">
        <v>204</v>
      </c>
      <c r="M218" s="30">
        <v>250000</v>
      </c>
      <c r="N218" s="28" t="s">
        <v>195</v>
      </c>
      <c r="O218" s="18" t="s">
        <v>195</v>
      </c>
      <c r="P218" s="18" t="s">
        <v>204</v>
      </c>
      <c r="Q218" s="30">
        <v>249063</v>
      </c>
      <c r="R218" s="28" t="s">
        <v>195</v>
      </c>
    </row>
    <row r="219" spans="1:30" ht="15.75" thickBot="1" x14ac:dyDescent="0.3">
      <c r="A219" s="15"/>
      <c r="B219" s="2" t="s">
        <v>518</v>
      </c>
      <c r="C219" s="4" t="s">
        <v>195</v>
      </c>
      <c r="D219" s="4"/>
      <c r="E219" s="21">
        <v>5545</v>
      </c>
      <c r="F219" t="s">
        <v>195</v>
      </c>
      <c r="G219" s="4" t="s">
        <v>195</v>
      </c>
      <c r="H219" s="4"/>
      <c r="I219" s="21">
        <v>5362</v>
      </c>
      <c r="J219" t="s">
        <v>195</v>
      </c>
      <c r="K219" s="4" t="s">
        <v>195</v>
      </c>
      <c r="L219" s="4"/>
      <c r="M219" s="21">
        <v>2677</v>
      </c>
      <c r="N219" t="s">
        <v>195</v>
      </c>
      <c r="O219" s="4" t="s">
        <v>195</v>
      </c>
      <c r="P219" s="4"/>
      <c r="Q219" s="21">
        <v>2524</v>
      </c>
      <c r="R219" t="s">
        <v>195</v>
      </c>
    </row>
    <row r="220" spans="1:30" x14ac:dyDescent="0.25">
      <c r="A220" s="15"/>
      <c r="B220" s="47"/>
      <c r="C220" s="47" t="s">
        <v>195</v>
      </c>
      <c r="D220" s="53"/>
      <c r="E220" s="53"/>
      <c r="F220" s="47"/>
      <c r="G220" s="47" t="s">
        <v>195</v>
      </c>
      <c r="H220" s="53"/>
      <c r="I220" s="53"/>
      <c r="J220" s="47"/>
      <c r="K220" s="47" t="s">
        <v>195</v>
      </c>
      <c r="L220" s="53"/>
      <c r="M220" s="53"/>
      <c r="N220" s="47"/>
      <c r="O220" s="47" t="s">
        <v>195</v>
      </c>
      <c r="P220" s="53"/>
      <c r="Q220" s="53"/>
      <c r="R220" s="47"/>
    </row>
    <row r="221" spans="1:30" ht="15.75" thickBot="1" x14ac:dyDescent="0.3">
      <c r="A221" s="15"/>
      <c r="B221" s="52" t="s">
        <v>126</v>
      </c>
      <c r="C221" s="54" t="s">
        <v>195</v>
      </c>
      <c r="D221" s="18" t="s">
        <v>204</v>
      </c>
      <c r="E221" s="30">
        <v>355545</v>
      </c>
      <c r="F221" s="28" t="s">
        <v>195</v>
      </c>
      <c r="G221" s="54" t="s">
        <v>195</v>
      </c>
      <c r="H221" s="18" t="s">
        <v>204</v>
      </c>
      <c r="I221" s="30">
        <v>372862</v>
      </c>
      <c r="J221" s="28" t="s">
        <v>195</v>
      </c>
      <c r="K221" s="54" t="s">
        <v>195</v>
      </c>
      <c r="L221" s="18" t="s">
        <v>204</v>
      </c>
      <c r="M221" s="30">
        <v>252677</v>
      </c>
      <c r="N221" s="28" t="s">
        <v>195</v>
      </c>
      <c r="O221" s="54" t="s">
        <v>195</v>
      </c>
      <c r="P221" s="18" t="s">
        <v>204</v>
      </c>
      <c r="Q221" s="30">
        <v>251587</v>
      </c>
      <c r="R221" s="28" t="s">
        <v>195</v>
      </c>
    </row>
    <row r="222" spans="1:30" ht="15.75" thickTop="1" x14ac:dyDescent="0.25">
      <c r="A222" s="15"/>
      <c r="B222" s="47"/>
      <c r="C222" s="47" t="s">
        <v>195</v>
      </c>
      <c r="D222" s="56"/>
      <c r="E222" s="56"/>
      <c r="F222" s="47"/>
      <c r="G222" s="47" t="s">
        <v>195</v>
      </c>
      <c r="H222" s="56"/>
      <c r="I222" s="56"/>
      <c r="J222" s="47"/>
      <c r="K222" s="47" t="s">
        <v>195</v>
      </c>
      <c r="L222" s="56"/>
      <c r="M222" s="56"/>
      <c r="N222" s="47"/>
      <c r="O222" s="47" t="s">
        <v>195</v>
      </c>
      <c r="P222" s="56"/>
      <c r="Q222" s="56"/>
      <c r="R222" s="47"/>
    </row>
    <row r="223" spans="1:30" x14ac:dyDescent="0.25">
      <c r="A223" s="15"/>
      <c r="B223" s="42"/>
      <c r="C223" s="42"/>
      <c r="D223" s="42"/>
      <c r="E223" s="42"/>
      <c r="F223" s="42"/>
      <c r="G223" s="42"/>
      <c r="H223" s="42"/>
      <c r="I223" s="42"/>
      <c r="J223" s="42"/>
      <c r="K223" s="42"/>
      <c r="L223" s="42"/>
      <c r="M223" s="42"/>
      <c r="N223" s="42"/>
      <c r="O223" s="42"/>
      <c r="P223" s="42"/>
      <c r="Q223" s="42"/>
      <c r="R223" s="42"/>
      <c r="S223" s="42"/>
      <c r="T223" s="42"/>
      <c r="U223" s="42"/>
      <c r="V223" s="42"/>
      <c r="W223" s="42"/>
      <c r="X223" s="42"/>
      <c r="Y223" s="42"/>
      <c r="Z223" s="42"/>
      <c r="AA223" s="42"/>
      <c r="AB223" s="42"/>
      <c r="AC223" s="42"/>
      <c r="AD223" s="42"/>
    </row>
    <row r="224" spans="1:30" x14ac:dyDescent="0.25">
      <c r="A224" s="15"/>
      <c r="B224" s="63" t="s">
        <v>519</v>
      </c>
      <c r="C224" s="63"/>
      <c r="D224" s="63"/>
      <c r="E224" s="63"/>
      <c r="F224" s="63"/>
      <c r="G224" s="63"/>
      <c r="H224" s="63"/>
      <c r="I224" s="63"/>
      <c r="J224" s="63"/>
      <c r="K224" s="63"/>
      <c r="L224" s="63"/>
      <c r="M224" s="63"/>
      <c r="N224" s="63"/>
      <c r="O224" s="63"/>
      <c r="P224" s="63"/>
      <c r="Q224" s="63"/>
      <c r="R224" s="63"/>
      <c r="S224" s="63"/>
      <c r="T224" s="63"/>
      <c r="U224" s="63"/>
      <c r="V224" s="63"/>
      <c r="W224" s="63"/>
      <c r="X224" s="63"/>
      <c r="Y224" s="63"/>
      <c r="Z224" s="63"/>
      <c r="AA224" s="63"/>
      <c r="AB224" s="63"/>
      <c r="AC224" s="63"/>
      <c r="AD224" s="63"/>
    </row>
    <row r="225" spans="1:30" x14ac:dyDescent="0.25">
      <c r="A225" s="15"/>
      <c r="B225" s="42"/>
      <c r="C225" s="42"/>
      <c r="D225" s="42"/>
      <c r="E225" s="42"/>
      <c r="F225" s="42"/>
      <c r="G225" s="42"/>
      <c r="H225" s="42"/>
      <c r="I225" s="42"/>
      <c r="J225" s="42"/>
      <c r="K225" s="42"/>
      <c r="L225" s="42"/>
      <c r="M225" s="42"/>
      <c r="N225" s="42"/>
      <c r="O225" s="42"/>
      <c r="P225" s="42"/>
      <c r="Q225" s="42"/>
      <c r="R225" s="42"/>
      <c r="S225" s="42"/>
      <c r="T225" s="42"/>
      <c r="U225" s="42"/>
      <c r="V225" s="42"/>
      <c r="W225" s="42"/>
      <c r="X225" s="42"/>
      <c r="Y225" s="42"/>
      <c r="Z225" s="42"/>
      <c r="AA225" s="42"/>
      <c r="AB225" s="42"/>
      <c r="AC225" s="42"/>
      <c r="AD225" s="42"/>
    </row>
    <row r="226" spans="1:30" x14ac:dyDescent="0.25">
      <c r="A226" s="15"/>
      <c r="B226" s="75"/>
      <c r="C226" s="75"/>
      <c r="D226" s="75"/>
      <c r="E226" s="75"/>
      <c r="F226" s="75"/>
      <c r="G226" s="75"/>
      <c r="H226" s="75"/>
      <c r="I226" s="75"/>
      <c r="J226" s="75"/>
      <c r="K226" s="75"/>
      <c r="L226" s="75"/>
      <c r="M226" s="75"/>
      <c r="N226" s="75"/>
      <c r="O226" s="75"/>
      <c r="P226" s="75"/>
      <c r="Q226" s="75"/>
      <c r="R226" s="75"/>
      <c r="S226" s="75"/>
      <c r="T226" s="75"/>
      <c r="U226" s="75"/>
      <c r="V226" s="75"/>
      <c r="W226" s="75"/>
      <c r="X226" s="75"/>
      <c r="Y226" s="75"/>
      <c r="Z226" s="75"/>
      <c r="AA226" s="75"/>
      <c r="AB226" s="75"/>
      <c r="AC226" s="75"/>
      <c r="AD226" s="75"/>
    </row>
    <row r="227" spans="1:30" x14ac:dyDescent="0.25">
      <c r="A227" s="15"/>
      <c r="B227" s="42"/>
      <c r="C227" s="42"/>
      <c r="D227" s="42"/>
      <c r="E227" s="42"/>
      <c r="F227" s="42"/>
      <c r="G227" s="42"/>
      <c r="H227" s="42"/>
      <c r="I227" s="42"/>
      <c r="J227" s="42"/>
      <c r="K227" s="42"/>
      <c r="L227" s="42"/>
      <c r="M227" s="42"/>
      <c r="N227" s="42"/>
      <c r="O227" s="42"/>
      <c r="P227" s="42"/>
      <c r="Q227" s="42"/>
      <c r="R227" s="42"/>
      <c r="S227" s="42"/>
      <c r="T227" s="42"/>
      <c r="U227" s="42"/>
      <c r="V227" s="42"/>
      <c r="W227" s="42"/>
      <c r="X227" s="42"/>
      <c r="Y227" s="42"/>
      <c r="Z227" s="42"/>
      <c r="AA227" s="42"/>
      <c r="AB227" s="42"/>
      <c r="AC227" s="42"/>
      <c r="AD227" s="42"/>
    </row>
    <row r="228" spans="1:30" x14ac:dyDescent="0.25">
      <c r="A228" s="15"/>
      <c r="B228" s="63" t="s">
        <v>520</v>
      </c>
      <c r="C228" s="63"/>
      <c r="D228" s="63"/>
      <c r="E228" s="63"/>
      <c r="F228" s="63"/>
      <c r="G228" s="63"/>
      <c r="H228" s="63"/>
      <c r="I228" s="63"/>
      <c r="J228" s="63"/>
      <c r="K228" s="63"/>
      <c r="L228" s="63"/>
      <c r="M228" s="63"/>
      <c r="N228" s="63"/>
      <c r="O228" s="63"/>
      <c r="P228" s="63"/>
      <c r="Q228" s="63"/>
      <c r="R228" s="63"/>
      <c r="S228" s="63"/>
      <c r="T228" s="63"/>
      <c r="U228" s="63"/>
      <c r="V228" s="63"/>
      <c r="W228" s="63"/>
      <c r="X228" s="63"/>
      <c r="Y228" s="63"/>
      <c r="Z228" s="63"/>
      <c r="AA228" s="63"/>
      <c r="AB228" s="63"/>
      <c r="AC228" s="63"/>
      <c r="AD228" s="63"/>
    </row>
  </sheetData>
  <mergeCells count="209">
    <mergeCell ref="B225:AD225"/>
    <mergeCell ref="B226:AD226"/>
    <mergeCell ref="B227:AD227"/>
    <mergeCell ref="B228:AD228"/>
    <mergeCell ref="B210:AD210"/>
    <mergeCell ref="B211:AD211"/>
    <mergeCell ref="B212:AD212"/>
    <mergeCell ref="B213:AD213"/>
    <mergeCell ref="B223:AD223"/>
    <mergeCell ref="B224:AD224"/>
    <mergeCell ref="B189:AD189"/>
    <mergeCell ref="B190:AD190"/>
    <mergeCell ref="B202:AD202"/>
    <mergeCell ref="B203:AD203"/>
    <mergeCell ref="B204:AD204"/>
    <mergeCell ref="B205:AD205"/>
    <mergeCell ref="B182:AD182"/>
    <mergeCell ref="B183:AD183"/>
    <mergeCell ref="B185:AD185"/>
    <mergeCell ref="B186:AD186"/>
    <mergeCell ref="B187:AD187"/>
    <mergeCell ref="B188:AD188"/>
    <mergeCell ref="B163:AD163"/>
    <mergeCell ref="B164:AD164"/>
    <mergeCell ref="B169:AD169"/>
    <mergeCell ref="B170:AD170"/>
    <mergeCell ref="B171:AD171"/>
    <mergeCell ref="B172:AD172"/>
    <mergeCell ref="B157:AD157"/>
    <mergeCell ref="B158:AD158"/>
    <mergeCell ref="B159:AD159"/>
    <mergeCell ref="B160:AD160"/>
    <mergeCell ref="B161:AD161"/>
    <mergeCell ref="B162:AD162"/>
    <mergeCell ref="B151:AD151"/>
    <mergeCell ref="B152:AD152"/>
    <mergeCell ref="B153:AD153"/>
    <mergeCell ref="B154:AD154"/>
    <mergeCell ref="B155:AD155"/>
    <mergeCell ref="B156:AD156"/>
    <mergeCell ref="B82:AD82"/>
    <mergeCell ref="B83:AD83"/>
    <mergeCell ref="B84:AD84"/>
    <mergeCell ref="B85:AD85"/>
    <mergeCell ref="B149:AD149"/>
    <mergeCell ref="B150:AD150"/>
    <mergeCell ref="B34:AD34"/>
    <mergeCell ref="B35:AD35"/>
    <mergeCell ref="B36:AD36"/>
    <mergeCell ref="B37:AD37"/>
    <mergeCell ref="B80:AD80"/>
    <mergeCell ref="B81:AD81"/>
    <mergeCell ref="B18:AD18"/>
    <mergeCell ref="B19:AD19"/>
    <mergeCell ref="B30:AD30"/>
    <mergeCell ref="B31:AD31"/>
    <mergeCell ref="B32:AD32"/>
    <mergeCell ref="B33:AD33"/>
    <mergeCell ref="B12:AD12"/>
    <mergeCell ref="B13:AD13"/>
    <mergeCell ref="B14:AD14"/>
    <mergeCell ref="B15:AD15"/>
    <mergeCell ref="B16:AD16"/>
    <mergeCell ref="B17:AD17"/>
    <mergeCell ref="B6:AD6"/>
    <mergeCell ref="B7:AD7"/>
    <mergeCell ref="B8:AD8"/>
    <mergeCell ref="B9:AD9"/>
    <mergeCell ref="B10:AD10"/>
    <mergeCell ref="B11:AD11"/>
    <mergeCell ref="O216:O217"/>
    <mergeCell ref="P216:Q217"/>
    <mergeCell ref="R216:R217"/>
    <mergeCell ref="A1:A2"/>
    <mergeCell ref="B1:AD1"/>
    <mergeCell ref="B2:AD2"/>
    <mergeCell ref="A3:A228"/>
    <mergeCell ref="B3:AD3"/>
    <mergeCell ref="B4:AD4"/>
    <mergeCell ref="B5:AD5"/>
    <mergeCell ref="H216:I217"/>
    <mergeCell ref="J216:J217"/>
    <mergeCell ref="K216:K217"/>
    <mergeCell ref="L216:M216"/>
    <mergeCell ref="L217:M217"/>
    <mergeCell ref="N216:N217"/>
    <mergeCell ref="B216:B217"/>
    <mergeCell ref="C216:C217"/>
    <mergeCell ref="D216:E216"/>
    <mergeCell ref="D217:E217"/>
    <mergeCell ref="F216:F217"/>
    <mergeCell ref="G216:G217"/>
    <mergeCell ref="D194:E194"/>
    <mergeCell ref="H194:I194"/>
    <mergeCell ref="L194:M194"/>
    <mergeCell ref="P194:Q194"/>
    <mergeCell ref="D215:I215"/>
    <mergeCell ref="L215:Q215"/>
    <mergeCell ref="B206:AD206"/>
    <mergeCell ref="B207:AD207"/>
    <mergeCell ref="B208:AD208"/>
    <mergeCell ref="B209:AD209"/>
    <mergeCell ref="R175:R180"/>
    <mergeCell ref="B192:B193"/>
    <mergeCell ref="C192:C193"/>
    <mergeCell ref="D192:I192"/>
    <mergeCell ref="D193:I193"/>
    <mergeCell ref="J192:J193"/>
    <mergeCell ref="K192:K193"/>
    <mergeCell ref="L192:Q192"/>
    <mergeCell ref="L193:Q193"/>
    <mergeCell ref="R192:R193"/>
    <mergeCell ref="N175:N180"/>
    <mergeCell ref="O175:O180"/>
    <mergeCell ref="P175:Q175"/>
    <mergeCell ref="P176:Q176"/>
    <mergeCell ref="P177:Q177"/>
    <mergeCell ref="P178:Q178"/>
    <mergeCell ref="P179:Q179"/>
    <mergeCell ref="P180:Q180"/>
    <mergeCell ref="J175:J180"/>
    <mergeCell ref="K175:K180"/>
    <mergeCell ref="L175:M175"/>
    <mergeCell ref="L176:M176"/>
    <mergeCell ref="L177:M177"/>
    <mergeCell ref="L178:M178"/>
    <mergeCell ref="L179:M179"/>
    <mergeCell ref="L180:M180"/>
    <mergeCell ref="D180:E180"/>
    <mergeCell ref="F175:F180"/>
    <mergeCell ref="G175:G180"/>
    <mergeCell ref="H175:I175"/>
    <mergeCell ref="H176:I176"/>
    <mergeCell ref="H177:I177"/>
    <mergeCell ref="H178:I178"/>
    <mergeCell ref="H179:I179"/>
    <mergeCell ref="H180:I180"/>
    <mergeCell ref="N166:N167"/>
    <mergeCell ref="D174:E174"/>
    <mergeCell ref="H174:Q174"/>
    <mergeCell ref="B175:B180"/>
    <mergeCell ref="C175:C180"/>
    <mergeCell ref="D175:E175"/>
    <mergeCell ref="D176:E176"/>
    <mergeCell ref="D177:E177"/>
    <mergeCell ref="D178:E178"/>
    <mergeCell ref="D179:E179"/>
    <mergeCell ref="G166:G167"/>
    <mergeCell ref="H166:I166"/>
    <mergeCell ref="H167:I167"/>
    <mergeCell ref="J166:J167"/>
    <mergeCell ref="K166:K167"/>
    <mergeCell ref="L166:M166"/>
    <mergeCell ref="L167:M167"/>
    <mergeCell ref="AA53:AD53"/>
    <mergeCell ref="D87:E87"/>
    <mergeCell ref="H87:I87"/>
    <mergeCell ref="D88:E88"/>
    <mergeCell ref="H88:I88"/>
    <mergeCell ref="B166:B167"/>
    <mergeCell ref="C166:C167"/>
    <mergeCell ref="D166:E166"/>
    <mergeCell ref="D167:E167"/>
    <mergeCell ref="F166:F167"/>
    <mergeCell ref="C53:F53"/>
    <mergeCell ref="G53:J53"/>
    <mergeCell ref="K53:N53"/>
    <mergeCell ref="O53:R53"/>
    <mergeCell ref="S53:V53"/>
    <mergeCell ref="W53:Z53"/>
    <mergeCell ref="Z39:Z41"/>
    <mergeCell ref="AA39:AA41"/>
    <mergeCell ref="AB39:AC39"/>
    <mergeCell ref="AB40:AC40"/>
    <mergeCell ref="AB41:AC41"/>
    <mergeCell ref="AD39:AD41"/>
    <mergeCell ref="R39:R41"/>
    <mergeCell ref="S39:S41"/>
    <mergeCell ref="T39:U41"/>
    <mergeCell ref="V39:V41"/>
    <mergeCell ref="W39:W41"/>
    <mergeCell ref="X39:Y41"/>
    <mergeCell ref="J39:J41"/>
    <mergeCell ref="K39:K41"/>
    <mergeCell ref="L39:M41"/>
    <mergeCell ref="N39:N41"/>
    <mergeCell ref="O39:O41"/>
    <mergeCell ref="P39:Q41"/>
    <mergeCell ref="B39:B41"/>
    <mergeCell ref="C39:C41"/>
    <mergeCell ref="D39:E41"/>
    <mergeCell ref="F39:F41"/>
    <mergeCell ref="G39:G41"/>
    <mergeCell ref="H39:I39"/>
    <mergeCell ref="H40:I40"/>
    <mergeCell ref="H41:I41"/>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13.140625" bestFit="1" customWidth="1"/>
    <col min="2" max="2" width="36.5703125" customWidth="1"/>
    <col min="3" max="4" width="9.85546875" customWidth="1"/>
    <col min="5" max="5" width="36" customWidth="1"/>
    <col min="6" max="6" width="19.140625" customWidth="1"/>
    <col min="7" max="7" width="36.5703125" customWidth="1"/>
    <col min="8" max="8" width="9.85546875" customWidth="1"/>
    <col min="9" max="9" width="26" customWidth="1"/>
    <col min="10" max="10" width="16" customWidth="1"/>
    <col min="11" max="11" width="36.5703125" customWidth="1"/>
    <col min="12" max="12" width="9.85546875" customWidth="1"/>
    <col min="13" max="13" width="29" customWidth="1"/>
    <col min="14" max="14" width="16" customWidth="1"/>
    <col min="15" max="15" width="36.5703125" customWidth="1"/>
    <col min="16" max="16" width="9.85546875" customWidth="1"/>
    <col min="17" max="17" width="33.5703125" customWidth="1"/>
    <col min="18" max="18" width="16"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21</v>
      </c>
      <c r="B3" s="42" t="s">
        <v>5</v>
      </c>
      <c r="C3" s="42"/>
      <c r="D3" s="42"/>
      <c r="E3" s="42"/>
      <c r="F3" s="42"/>
      <c r="G3" s="42"/>
      <c r="H3" s="42"/>
      <c r="I3" s="42"/>
      <c r="J3" s="42"/>
      <c r="K3" s="42"/>
      <c r="L3" s="42"/>
      <c r="M3" s="42"/>
      <c r="N3" s="42"/>
      <c r="O3" s="42"/>
      <c r="P3" s="42"/>
      <c r="Q3" s="42"/>
      <c r="R3" s="42"/>
    </row>
    <row r="4" spans="1:18" x14ac:dyDescent="0.25">
      <c r="A4" s="15"/>
      <c r="B4" s="43" t="s">
        <v>522</v>
      </c>
      <c r="C4" s="43"/>
      <c r="D4" s="43"/>
      <c r="E4" s="43"/>
      <c r="F4" s="43"/>
      <c r="G4" s="43"/>
      <c r="H4" s="43"/>
      <c r="I4" s="43"/>
      <c r="J4" s="43"/>
      <c r="K4" s="43"/>
      <c r="L4" s="43"/>
      <c r="M4" s="43"/>
      <c r="N4" s="43"/>
      <c r="O4" s="43"/>
      <c r="P4" s="43"/>
      <c r="Q4" s="43"/>
      <c r="R4" s="43"/>
    </row>
    <row r="5" spans="1:18" ht="25.5" customHeight="1" x14ac:dyDescent="0.25">
      <c r="A5" s="15"/>
      <c r="B5" s="44" t="s">
        <v>523</v>
      </c>
      <c r="C5" s="44"/>
      <c r="D5" s="44"/>
      <c r="E5" s="44"/>
      <c r="F5" s="44"/>
      <c r="G5" s="44"/>
      <c r="H5" s="44"/>
      <c r="I5" s="44"/>
      <c r="J5" s="44"/>
      <c r="K5" s="44"/>
      <c r="L5" s="44"/>
      <c r="M5" s="44"/>
      <c r="N5" s="44"/>
      <c r="O5" s="44"/>
      <c r="P5" s="44"/>
      <c r="Q5" s="44"/>
      <c r="R5" s="44"/>
    </row>
    <row r="6" spans="1:18" x14ac:dyDescent="0.25">
      <c r="A6" s="15"/>
      <c r="B6" s="44" t="s">
        <v>524</v>
      </c>
      <c r="C6" s="44"/>
      <c r="D6" s="44"/>
      <c r="E6" s="44"/>
      <c r="F6" s="44"/>
      <c r="G6" s="44"/>
      <c r="H6" s="44"/>
      <c r="I6" s="44"/>
      <c r="J6" s="44"/>
      <c r="K6" s="44"/>
      <c r="L6" s="44"/>
      <c r="M6" s="44"/>
      <c r="N6" s="44"/>
      <c r="O6" s="44"/>
      <c r="P6" s="44"/>
      <c r="Q6" s="44"/>
      <c r="R6" s="44"/>
    </row>
    <row r="7" spans="1:18" ht="15.75" x14ac:dyDescent="0.25">
      <c r="A7" s="15"/>
      <c r="B7" s="45"/>
      <c r="C7" s="45"/>
      <c r="D7" s="45"/>
      <c r="E7" s="45"/>
      <c r="F7" s="45"/>
      <c r="G7" s="45"/>
      <c r="H7" s="45"/>
      <c r="I7" s="45"/>
      <c r="J7" s="45"/>
      <c r="K7" s="45"/>
      <c r="L7" s="45"/>
      <c r="M7" s="45"/>
      <c r="N7" s="45"/>
      <c r="O7" s="45"/>
      <c r="P7" s="45"/>
      <c r="Q7" s="45"/>
      <c r="R7" s="45"/>
    </row>
    <row r="8" spans="1:18" x14ac:dyDescent="0.25">
      <c r="A8" s="15"/>
      <c r="B8" s="16"/>
      <c r="C8" s="16"/>
      <c r="D8" s="16"/>
      <c r="E8" s="16"/>
      <c r="F8" s="16"/>
      <c r="G8" s="16"/>
      <c r="H8" s="16"/>
      <c r="I8" s="16"/>
      <c r="J8" s="16"/>
      <c r="K8" s="16"/>
      <c r="L8" s="16"/>
      <c r="M8" s="16"/>
      <c r="N8" s="16"/>
      <c r="O8" s="16"/>
      <c r="P8" s="16"/>
      <c r="Q8" s="16"/>
      <c r="R8" s="16"/>
    </row>
    <row r="9" spans="1:18" ht="15.75" thickBot="1" x14ac:dyDescent="0.3">
      <c r="A9" s="15"/>
      <c r="B9" s="16"/>
      <c r="C9" s="16" t="s">
        <v>195</v>
      </c>
      <c r="D9" s="41" t="s">
        <v>525</v>
      </c>
      <c r="E9" s="41"/>
      <c r="F9" s="41"/>
      <c r="G9" s="41"/>
      <c r="H9" s="41"/>
      <c r="I9" s="41"/>
      <c r="J9" s="16"/>
      <c r="K9" s="16"/>
      <c r="L9" s="41" t="s">
        <v>526</v>
      </c>
      <c r="M9" s="41"/>
      <c r="N9" s="41"/>
      <c r="O9" s="41"/>
      <c r="P9" s="41"/>
      <c r="Q9" s="41"/>
      <c r="R9" s="16"/>
    </row>
    <row r="10" spans="1:18" ht="15.75" thickBot="1" x14ac:dyDescent="0.3">
      <c r="A10" s="15"/>
      <c r="B10" s="16"/>
      <c r="C10" s="16" t="s">
        <v>195</v>
      </c>
      <c r="D10" s="50">
        <v>2013</v>
      </c>
      <c r="E10" s="50"/>
      <c r="F10" s="16"/>
      <c r="G10" s="16"/>
      <c r="H10" s="50">
        <v>2012</v>
      </c>
      <c r="I10" s="50"/>
      <c r="J10" s="16"/>
      <c r="K10" s="16"/>
      <c r="L10" s="50">
        <v>2013</v>
      </c>
      <c r="M10" s="50"/>
      <c r="N10" s="16"/>
      <c r="O10" s="16"/>
      <c r="P10" s="50">
        <v>2012</v>
      </c>
      <c r="Q10" s="50"/>
      <c r="R10" s="16"/>
    </row>
    <row r="11" spans="1:18" x14ac:dyDescent="0.25">
      <c r="A11" s="15"/>
      <c r="B11" s="25" t="s">
        <v>109</v>
      </c>
      <c r="C11" s="19" t="s">
        <v>195</v>
      </c>
      <c r="D11" s="19" t="s">
        <v>204</v>
      </c>
      <c r="E11" s="31">
        <v>1493</v>
      </c>
      <c r="F11" s="29" t="s">
        <v>195</v>
      </c>
      <c r="G11" s="19"/>
      <c r="H11" s="19" t="s">
        <v>204</v>
      </c>
      <c r="I11" s="31">
        <v>2131</v>
      </c>
      <c r="J11" s="29" t="s">
        <v>195</v>
      </c>
      <c r="K11" s="19"/>
      <c r="L11" s="19" t="s">
        <v>204</v>
      </c>
      <c r="M11" s="27" t="s">
        <v>527</v>
      </c>
      <c r="N11" s="29" t="s">
        <v>206</v>
      </c>
      <c r="O11" s="19"/>
      <c r="P11" s="19" t="s">
        <v>204</v>
      </c>
      <c r="Q11" s="27" t="s">
        <v>528</v>
      </c>
      <c r="R11" s="29" t="s">
        <v>206</v>
      </c>
    </row>
    <row r="12" spans="1:18" x14ac:dyDescent="0.25">
      <c r="A12" s="15"/>
      <c r="B12" s="20" t="s">
        <v>529</v>
      </c>
      <c r="C12" s="12" t="s">
        <v>195</v>
      </c>
      <c r="D12" s="12"/>
      <c r="E12" s="24" t="s">
        <v>530</v>
      </c>
      <c r="F12" s="14" t="s">
        <v>531</v>
      </c>
      <c r="G12" s="12"/>
      <c r="H12" s="12"/>
      <c r="I12" s="24">
        <v>51.6</v>
      </c>
      <c r="J12" s="14" t="s">
        <v>532</v>
      </c>
      <c r="K12" s="12"/>
      <c r="L12" s="12"/>
      <c r="M12" s="24">
        <v>31.9</v>
      </c>
      <c r="N12" s="14" t="s">
        <v>532</v>
      </c>
      <c r="O12" s="12"/>
      <c r="P12" s="12"/>
      <c r="Q12" s="24">
        <v>38.200000000000003</v>
      </c>
      <c r="R12" s="14" t="s">
        <v>532</v>
      </c>
    </row>
    <row r="13" spans="1:18" ht="25.5" customHeight="1" x14ac:dyDescent="0.25">
      <c r="A13" s="15"/>
      <c r="B13" s="44" t="s">
        <v>533</v>
      </c>
      <c r="C13" s="44"/>
      <c r="D13" s="44"/>
      <c r="E13" s="44"/>
      <c r="F13" s="44"/>
      <c r="G13" s="44"/>
      <c r="H13" s="44"/>
      <c r="I13" s="44"/>
      <c r="J13" s="44"/>
      <c r="K13" s="44"/>
      <c r="L13" s="44"/>
      <c r="M13" s="44"/>
      <c r="N13" s="44"/>
      <c r="O13" s="44"/>
      <c r="P13" s="44"/>
      <c r="Q13" s="44"/>
      <c r="R13" s="44"/>
    </row>
  </sheetData>
  <mergeCells count="16">
    <mergeCell ref="A1:A2"/>
    <mergeCell ref="B1:R1"/>
    <mergeCell ref="B2:R2"/>
    <mergeCell ref="A3:A13"/>
    <mergeCell ref="B3:R3"/>
    <mergeCell ref="B4:R4"/>
    <mergeCell ref="B5:R5"/>
    <mergeCell ref="B6:R6"/>
    <mergeCell ref="B7:R7"/>
    <mergeCell ref="B13:R13"/>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534</v>
      </c>
      <c r="B1" s="1" t="s">
        <v>1</v>
      </c>
    </row>
    <row r="2" spans="1:2" x14ac:dyDescent="0.25">
      <c r="A2" s="7"/>
      <c r="B2" s="1" t="s">
        <v>2</v>
      </c>
    </row>
    <row r="3" spans="1:2" x14ac:dyDescent="0.25">
      <c r="A3" s="15" t="s">
        <v>534</v>
      </c>
      <c r="B3" s="4" t="s">
        <v>5</v>
      </c>
    </row>
    <row r="4" spans="1:2" x14ac:dyDescent="0.25">
      <c r="A4" s="15"/>
      <c r="B4" s="11" t="s">
        <v>535</v>
      </c>
    </row>
    <row r="5" spans="1:2" ht="115.5" x14ac:dyDescent="0.25">
      <c r="A5" s="15"/>
      <c r="B5" s="12" t="s">
        <v>536</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2.7109375" bestFit="1" customWidth="1"/>
    <col min="2" max="2" width="36.5703125" bestFit="1" customWidth="1"/>
    <col min="3" max="3" width="7.5703125" customWidth="1"/>
    <col min="4" max="5" width="36.5703125" customWidth="1"/>
    <col min="6" max="6" width="12.42578125" customWidth="1"/>
    <col min="7" max="8" width="7.5703125" customWidth="1"/>
    <col min="9" max="9" width="36.5703125" customWidth="1"/>
    <col min="10" max="10" width="12.42578125" customWidth="1"/>
    <col min="11" max="11" width="7.5703125" customWidth="1"/>
    <col min="12" max="12" width="36.5703125" customWidth="1"/>
    <col min="13" max="13" width="27.140625" customWidth="1"/>
    <col min="14" max="16" width="7.5703125" customWidth="1"/>
    <col min="17" max="17" width="21.85546875" customWidth="1"/>
    <col min="18" max="18" width="7.5703125" customWidth="1"/>
  </cols>
  <sheetData>
    <row r="1" spans="1:18" ht="15" customHeight="1" x14ac:dyDescent="0.25">
      <c r="A1" s="7" t="s">
        <v>5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37</v>
      </c>
      <c r="B3" s="42" t="s">
        <v>5</v>
      </c>
      <c r="C3" s="42"/>
      <c r="D3" s="42"/>
      <c r="E3" s="42"/>
      <c r="F3" s="42"/>
      <c r="G3" s="42"/>
      <c r="H3" s="42"/>
      <c r="I3" s="42"/>
      <c r="J3" s="42"/>
      <c r="K3" s="42"/>
      <c r="L3" s="42"/>
      <c r="M3" s="42"/>
      <c r="N3" s="42"/>
      <c r="O3" s="42"/>
      <c r="P3" s="42"/>
      <c r="Q3" s="42"/>
      <c r="R3" s="42"/>
    </row>
    <row r="4" spans="1:18" x14ac:dyDescent="0.25">
      <c r="A4" s="15"/>
      <c r="B4" s="43" t="s">
        <v>538</v>
      </c>
      <c r="C4" s="43"/>
      <c r="D4" s="43"/>
      <c r="E4" s="43"/>
      <c r="F4" s="43"/>
      <c r="G4" s="43"/>
      <c r="H4" s="43"/>
      <c r="I4" s="43"/>
      <c r="J4" s="43"/>
      <c r="K4" s="43"/>
      <c r="L4" s="43"/>
      <c r="M4" s="43"/>
      <c r="N4" s="43"/>
      <c r="O4" s="43"/>
      <c r="P4" s="43"/>
      <c r="Q4" s="43"/>
      <c r="R4" s="43"/>
    </row>
    <row r="5" spans="1:18" x14ac:dyDescent="0.25">
      <c r="A5" s="15"/>
      <c r="B5" s="62" t="s">
        <v>539</v>
      </c>
      <c r="C5" s="62"/>
      <c r="D5" s="62"/>
      <c r="E5" s="62"/>
      <c r="F5" s="62"/>
      <c r="G5" s="62"/>
      <c r="H5" s="62"/>
      <c r="I5" s="62"/>
      <c r="J5" s="62"/>
      <c r="K5" s="62"/>
      <c r="L5" s="62"/>
      <c r="M5" s="62"/>
      <c r="N5" s="62"/>
      <c r="O5" s="62"/>
      <c r="P5" s="62"/>
      <c r="Q5" s="62"/>
      <c r="R5" s="62"/>
    </row>
    <row r="6" spans="1:18" ht="25.5" customHeight="1" x14ac:dyDescent="0.25">
      <c r="A6" s="15"/>
      <c r="B6" s="44" t="s">
        <v>540</v>
      </c>
      <c r="C6" s="44"/>
      <c r="D6" s="44"/>
      <c r="E6" s="44"/>
      <c r="F6" s="44"/>
      <c r="G6" s="44"/>
      <c r="H6" s="44"/>
      <c r="I6" s="44"/>
      <c r="J6" s="44"/>
      <c r="K6" s="44"/>
      <c r="L6" s="44"/>
      <c r="M6" s="44"/>
      <c r="N6" s="44"/>
      <c r="O6" s="44"/>
      <c r="P6" s="44"/>
      <c r="Q6" s="44"/>
      <c r="R6" s="44"/>
    </row>
    <row r="7" spans="1:18" x14ac:dyDescent="0.25">
      <c r="A7" s="15"/>
      <c r="B7" s="62" t="s">
        <v>541</v>
      </c>
      <c r="C7" s="62"/>
      <c r="D7" s="62"/>
      <c r="E7" s="62"/>
      <c r="F7" s="62"/>
      <c r="G7" s="62"/>
      <c r="H7" s="62"/>
      <c r="I7" s="62"/>
      <c r="J7" s="62"/>
      <c r="K7" s="62"/>
      <c r="L7" s="62"/>
      <c r="M7" s="62"/>
      <c r="N7" s="62"/>
      <c r="O7" s="62"/>
      <c r="P7" s="62"/>
      <c r="Q7" s="62"/>
      <c r="R7" s="62"/>
    </row>
    <row r="8" spans="1:18" ht="51" customHeight="1" x14ac:dyDescent="0.25">
      <c r="A8" s="15"/>
      <c r="B8" s="44" t="s">
        <v>542</v>
      </c>
      <c r="C8" s="44"/>
      <c r="D8" s="44"/>
      <c r="E8" s="44"/>
      <c r="F8" s="44"/>
      <c r="G8" s="44"/>
      <c r="H8" s="44"/>
      <c r="I8" s="44"/>
      <c r="J8" s="44"/>
      <c r="K8" s="44"/>
      <c r="L8" s="44"/>
      <c r="M8" s="44"/>
      <c r="N8" s="44"/>
      <c r="O8" s="44"/>
      <c r="P8" s="44"/>
      <c r="Q8" s="44"/>
      <c r="R8" s="44"/>
    </row>
    <row r="9" spans="1:18" ht="25.5" customHeight="1" x14ac:dyDescent="0.25">
      <c r="A9" s="15"/>
      <c r="B9" s="44" t="s">
        <v>543</v>
      </c>
      <c r="C9" s="44"/>
      <c r="D9" s="44"/>
      <c r="E9" s="44"/>
      <c r="F9" s="44"/>
      <c r="G9" s="44"/>
      <c r="H9" s="44"/>
      <c r="I9" s="44"/>
      <c r="J9" s="44"/>
      <c r="K9" s="44"/>
      <c r="L9" s="44"/>
      <c r="M9" s="44"/>
      <c r="N9" s="44"/>
      <c r="O9" s="44"/>
      <c r="P9" s="44"/>
      <c r="Q9" s="44"/>
      <c r="R9" s="44"/>
    </row>
    <row r="10" spans="1:18" x14ac:dyDescent="0.25">
      <c r="A10" s="15"/>
      <c r="B10" s="51"/>
      <c r="C10" s="51"/>
      <c r="D10" s="51"/>
      <c r="E10" s="51"/>
      <c r="F10" s="51"/>
      <c r="G10" s="51"/>
      <c r="H10" s="51"/>
      <c r="I10" s="51"/>
      <c r="J10" s="51"/>
      <c r="K10" s="51"/>
      <c r="L10" s="51"/>
      <c r="M10" s="51"/>
      <c r="N10" s="51"/>
      <c r="O10" s="51"/>
      <c r="P10" s="51"/>
      <c r="Q10" s="51"/>
      <c r="R10" s="51"/>
    </row>
    <row r="11" spans="1:18" x14ac:dyDescent="0.25">
      <c r="A11" s="15"/>
      <c r="B11" s="62" t="s">
        <v>544</v>
      </c>
      <c r="C11" s="62"/>
      <c r="D11" s="62"/>
      <c r="E11" s="62"/>
      <c r="F11" s="62"/>
      <c r="G11" s="62"/>
      <c r="H11" s="62"/>
      <c r="I11" s="62"/>
      <c r="J11" s="62"/>
      <c r="K11" s="62"/>
      <c r="L11" s="62"/>
      <c r="M11" s="62"/>
      <c r="N11" s="62"/>
      <c r="O11" s="62"/>
      <c r="P11" s="62"/>
      <c r="Q11" s="62"/>
      <c r="R11" s="62"/>
    </row>
    <row r="12" spans="1:18" ht="38.25" customHeight="1" x14ac:dyDescent="0.25">
      <c r="A12" s="15"/>
      <c r="B12" s="44" t="s">
        <v>545</v>
      </c>
      <c r="C12" s="44"/>
      <c r="D12" s="44"/>
      <c r="E12" s="44"/>
      <c r="F12" s="44"/>
      <c r="G12" s="44"/>
      <c r="H12" s="44"/>
      <c r="I12" s="44"/>
      <c r="J12" s="44"/>
      <c r="K12" s="44"/>
      <c r="L12" s="44"/>
      <c r="M12" s="44"/>
      <c r="N12" s="44"/>
      <c r="O12" s="44"/>
      <c r="P12" s="44"/>
      <c r="Q12" s="44"/>
      <c r="R12" s="44"/>
    </row>
    <row r="13" spans="1:18" ht="38.25" customHeight="1" x14ac:dyDescent="0.25">
      <c r="A13" s="15"/>
      <c r="B13" s="44" t="s">
        <v>546</v>
      </c>
      <c r="C13" s="44"/>
      <c r="D13" s="44"/>
      <c r="E13" s="44"/>
      <c r="F13" s="44"/>
      <c r="G13" s="44"/>
      <c r="H13" s="44"/>
      <c r="I13" s="44"/>
      <c r="J13" s="44"/>
      <c r="K13" s="44"/>
      <c r="L13" s="44"/>
      <c r="M13" s="44"/>
      <c r="N13" s="44"/>
      <c r="O13" s="44"/>
      <c r="P13" s="44"/>
      <c r="Q13" s="44"/>
      <c r="R13" s="44"/>
    </row>
    <row r="14" spans="1:18" x14ac:dyDescent="0.25">
      <c r="A14" s="15"/>
      <c r="B14" s="44" t="s">
        <v>547</v>
      </c>
      <c r="C14" s="44"/>
      <c r="D14" s="44"/>
      <c r="E14" s="44"/>
      <c r="F14" s="44"/>
      <c r="G14" s="44"/>
      <c r="H14" s="44"/>
      <c r="I14" s="44"/>
      <c r="J14" s="44"/>
      <c r="K14" s="44"/>
      <c r="L14" s="44"/>
      <c r="M14" s="44"/>
      <c r="N14" s="44"/>
      <c r="O14" s="44"/>
      <c r="P14" s="44"/>
      <c r="Q14" s="44"/>
      <c r="R14" s="44"/>
    </row>
    <row r="15" spans="1:18" ht="15.75" x14ac:dyDescent="0.25">
      <c r="A15" s="15"/>
      <c r="B15" s="45"/>
      <c r="C15" s="45"/>
      <c r="D15" s="45"/>
      <c r="E15" s="45"/>
      <c r="F15" s="45"/>
      <c r="G15" s="45"/>
      <c r="H15" s="45"/>
      <c r="I15" s="45"/>
      <c r="J15" s="45"/>
      <c r="K15" s="45"/>
      <c r="L15" s="45"/>
      <c r="M15" s="45"/>
      <c r="N15" s="45"/>
      <c r="O15" s="45"/>
      <c r="P15" s="45"/>
      <c r="Q15" s="45"/>
      <c r="R15" s="45"/>
    </row>
    <row r="16" spans="1:18" x14ac:dyDescent="0.25">
      <c r="A16" s="15"/>
      <c r="B16" s="12"/>
      <c r="C16" s="12"/>
      <c r="D16" s="12"/>
      <c r="E16" s="12"/>
      <c r="F16" s="12"/>
      <c r="G16" s="12"/>
      <c r="H16" s="12"/>
      <c r="I16" s="12"/>
      <c r="J16" s="12"/>
      <c r="K16" s="12"/>
      <c r="L16" s="12"/>
      <c r="M16" s="12"/>
      <c r="N16" s="12"/>
      <c r="O16" s="12"/>
      <c r="P16" s="12"/>
      <c r="Q16" s="12"/>
      <c r="R16" s="12"/>
    </row>
    <row r="17" spans="1:18" ht="15.75" thickBot="1" x14ac:dyDescent="0.3">
      <c r="A17" s="15"/>
      <c r="B17" s="16"/>
      <c r="C17" s="16" t="s">
        <v>195</v>
      </c>
      <c r="D17" s="41" t="s">
        <v>548</v>
      </c>
      <c r="E17" s="41"/>
      <c r="F17" s="41"/>
      <c r="G17" s="41"/>
      <c r="H17" s="41"/>
      <c r="I17" s="41"/>
      <c r="J17" s="16"/>
      <c r="K17" s="16" t="s">
        <v>195</v>
      </c>
      <c r="L17" s="41" t="s">
        <v>549</v>
      </c>
      <c r="M17" s="41"/>
      <c r="N17" s="41"/>
      <c r="O17" s="41"/>
      <c r="P17" s="41"/>
      <c r="Q17" s="41"/>
      <c r="R17" s="16"/>
    </row>
    <row r="18" spans="1:18" x14ac:dyDescent="0.25">
      <c r="A18" s="15"/>
      <c r="B18" s="79" t="s">
        <v>550</v>
      </c>
      <c r="C18" s="39" t="s">
        <v>195</v>
      </c>
      <c r="D18" s="80" t="s">
        <v>551</v>
      </c>
      <c r="E18" s="80"/>
      <c r="F18" s="81"/>
      <c r="G18" s="81" t="s">
        <v>195</v>
      </c>
      <c r="H18" s="80" t="s">
        <v>553</v>
      </c>
      <c r="I18" s="80"/>
      <c r="J18" s="39"/>
      <c r="K18" s="39" t="s">
        <v>195</v>
      </c>
      <c r="L18" s="80" t="s">
        <v>551</v>
      </c>
      <c r="M18" s="80"/>
      <c r="N18" s="81"/>
      <c r="O18" s="81" t="s">
        <v>195</v>
      </c>
      <c r="P18" s="80" t="s">
        <v>553</v>
      </c>
      <c r="Q18" s="80"/>
      <c r="R18" s="39"/>
    </row>
    <row r="19" spans="1:18" x14ac:dyDescent="0.25">
      <c r="A19" s="15"/>
      <c r="B19" s="79"/>
      <c r="C19" s="39"/>
      <c r="D19" s="40" t="s">
        <v>548</v>
      </c>
      <c r="E19" s="40"/>
      <c r="F19" s="39"/>
      <c r="G19" s="39"/>
      <c r="H19" s="40" t="s">
        <v>554</v>
      </c>
      <c r="I19" s="40"/>
      <c r="J19" s="39"/>
      <c r="K19" s="39"/>
      <c r="L19" s="40" t="s">
        <v>549</v>
      </c>
      <c r="M19" s="40"/>
      <c r="N19" s="39"/>
      <c r="O19" s="39"/>
      <c r="P19" s="40" t="s">
        <v>554</v>
      </c>
      <c r="Q19" s="40"/>
      <c r="R19" s="39"/>
    </row>
    <row r="20" spans="1:18" ht="15.75" thickBot="1" x14ac:dyDescent="0.3">
      <c r="A20" s="15"/>
      <c r="B20" s="79"/>
      <c r="C20" s="39"/>
      <c r="D20" s="41" t="s">
        <v>552</v>
      </c>
      <c r="E20" s="41"/>
      <c r="F20" s="39"/>
      <c r="G20" s="39"/>
      <c r="H20" s="41" t="s">
        <v>555</v>
      </c>
      <c r="I20" s="41"/>
      <c r="J20" s="39"/>
      <c r="K20" s="39"/>
      <c r="L20" s="41" t="s">
        <v>552</v>
      </c>
      <c r="M20" s="41"/>
      <c r="N20" s="39"/>
      <c r="O20" s="39"/>
      <c r="P20" s="41" t="s">
        <v>555</v>
      </c>
      <c r="Q20" s="41"/>
      <c r="R20" s="39"/>
    </row>
    <row r="21" spans="1:18" x14ac:dyDescent="0.25">
      <c r="A21" s="15"/>
      <c r="B21" s="76">
        <v>5.04</v>
      </c>
      <c r="C21" s="19" t="s">
        <v>195</v>
      </c>
      <c r="D21" s="19"/>
      <c r="E21" s="31">
        <v>46041</v>
      </c>
      <c r="F21" s="29" t="s">
        <v>195</v>
      </c>
      <c r="G21" s="19" t="s">
        <v>195</v>
      </c>
      <c r="H21" s="19" t="s">
        <v>204</v>
      </c>
      <c r="I21" s="27">
        <v>5.04</v>
      </c>
      <c r="J21" s="29" t="s">
        <v>195</v>
      </c>
      <c r="K21" s="19" t="s">
        <v>195</v>
      </c>
      <c r="L21" s="19"/>
      <c r="M21" s="31">
        <v>46041</v>
      </c>
      <c r="N21" s="29" t="s">
        <v>195</v>
      </c>
      <c r="O21" s="19" t="s">
        <v>195</v>
      </c>
      <c r="P21" s="19" t="s">
        <v>204</v>
      </c>
      <c r="Q21" s="27">
        <v>5.04</v>
      </c>
      <c r="R21" s="29" t="s">
        <v>195</v>
      </c>
    </row>
    <row r="22" spans="1:18" x14ac:dyDescent="0.25">
      <c r="A22" s="15"/>
      <c r="B22" s="77">
        <v>9.5</v>
      </c>
      <c r="C22" s="12" t="s">
        <v>195</v>
      </c>
      <c r="D22" s="12"/>
      <c r="E22" s="22">
        <v>85000</v>
      </c>
      <c r="F22" s="14" t="s">
        <v>195</v>
      </c>
      <c r="G22" s="12" t="s">
        <v>195</v>
      </c>
      <c r="H22" s="12" t="s">
        <v>204</v>
      </c>
      <c r="I22" s="24">
        <v>9.5</v>
      </c>
      <c r="J22" s="14" t="s">
        <v>195</v>
      </c>
      <c r="K22" s="12" t="s">
        <v>195</v>
      </c>
      <c r="L22" s="12"/>
      <c r="M22" s="22">
        <v>85000</v>
      </c>
      <c r="N22" s="14" t="s">
        <v>195</v>
      </c>
      <c r="O22" s="12" t="s">
        <v>195</v>
      </c>
      <c r="P22" s="12" t="s">
        <v>204</v>
      </c>
      <c r="Q22" s="24">
        <v>9.5</v>
      </c>
      <c r="R22" s="14" t="s">
        <v>195</v>
      </c>
    </row>
    <row r="23" spans="1:18" x14ac:dyDescent="0.25">
      <c r="A23" s="15"/>
      <c r="B23" s="76">
        <v>9.99</v>
      </c>
      <c r="C23" s="19" t="s">
        <v>195</v>
      </c>
      <c r="D23" s="19"/>
      <c r="E23" s="31">
        <v>167333</v>
      </c>
      <c r="F23" s="29" t="s">
        <v>195</v>
      </c>
      <c r="G23" s="19" t="s">
        <v>195</v>
      </c>
      <c r="H23" s="19" t="s">
        <v>204</v>
      </c>
      <c r="I23" s="27">
        <v>9.99</v>
      </c>
      <c r="J23" s="29" t="s">
        <v>195</v>
      </c>
      <c r="K23" s="19" t="s">
        <v>195</v>
      </c>
      <c r="L23" s="19"/>
      <c r="M23" s="31">
        <v>167333</v>
      </c>
      <c r="N23" s="29" t="s">
        <v>195</v>
      </c>
      <c r="O23" s="19" t="s">
        <v>195</v>
      </c>
      <c r="P23" s="19" t="s">
        <v>204</v>
      </c>
      <c r="Q23" s="27">
        <v>9.99</v>
      </c>
      <c r="R23" s="29" t="s">
        <v>195</v>
      </c>
    </row>
    <row r="24" spans="1:18" x14ac:dyDescent="0.25">
      <c r="A24" s="15"/>
      <c r="B24" s="77">
        <v>10.42</v>
      </c>
      <c r="C24" s="12" t="s">
        <v>195</v>
      </c>
      <c r="D24" s="12"/>
      <c r="E24" s="22">
        <v>29548</v>
      </c>
      <c r="F24" s="14" t="s">
        <v>195</v>
      </c>
      <c r="G24" s="12" t="s">
        <v>195</v>
      </c>
      <c r="H24" s="12" t="s">
        <v>204</v>
      </c>
      <c r="I24" s="24">
        <v>10.42</v>
      </c>
      <c r="J24" s="14" t="s">
        <v>195</v>
      </c>
      <c r="K24" s="12" t="s">
        <v>195</v>
      </c>
      <c r="L24" s="12"/>
      <c r="M24" s="22">
        <v>29548</v>
      </c>
      <c r="N24" s="14" t="s">
        <v>195</v>
      </c>
      <c r="O24" s="12" t="s">
        <v>195</v>
      </c>
      <c r="P24" s="12" t="s">
        <v>204</v>
      </c>
      <c r="Q24" s="24">
        <v>10.42</v>
      </c>
      <c r="R24" s="14" t="s">
        <v>195</v>
      </c>
    </row>
    <row r="25" spans="1:18" x14ac:dyDescent="0.25">
      <c r="A25" s="15"/>
      <c r="B25" s="76">
        <v>11.87</v>
      </c>
      <c r="C25" s="19" t="s">
        <v>195</v>
      </c>
      <c r="D25" s="19"/>
      <c r="E25" s="31">
        <v>3500</v>
      </c>
      <c r="F25" s="29" t="s">
        <v>195</v>
      </c>
      <c r="G25" s="19" t="s">
        <v>195</v>
      </c>
      <c r="H25" s="19" t="s">
        <v>204</v>
      </c>
      <c r="I25" s="27">
        <v>11.87</v>
      </c>
      <c r="J25" s="29" t="s">
        <v>195</v>
      </c>
      <c r="K25" s="19" t="s">
        <v>195</v>
      </c>
      <c r="L25" s="19"/>
      <c r="M25" s="31">
        <v>2333</v>
      </c>
      <c r="N25" s="29" t="s">
        <v>195</v>
      </c>
      <c r="O25" s="19" t="s">
        <v>195</v>
      </c>
      <c r="P25" s="19" t="s">
        <v>204</v>
      </c>
      <c r="Q25" s="27">
        <v>11.87</v>
      </c>
      <c r="R25" s="29" t="s">
        <v>195</v>
      </c>
    </row>
    <row r="26" spans="1:18" x14ac:dyDescent="0.25">
      <c r="A26" s="15"/>
      <c r="B26" s="77">
        <v>12.5</v>
      </c>
      <c r="C26" s="12" t="s">
        <v>195</v>
      </c>
      <c r="D26" s="12"/>
      <c r="E26" s="22">
        <v>19139</v>
      </c>
      <c r="F26" s="14" t="s">
        <v>195</v>
      </c>
      <c r="G26" s="12" t="s">
        <v>195</v>
      </c>
      <c r="H26" s="12" t="s">
        <v>204</v>
      </c>
      <c r="I26" s="24">
        <v>12.5</v>
      </c>
      <c r="J26" s="14" t="s">
        <v>195</v>
      </c>
      <c r="K26" s="12" t="s">
        <v>195</v>
      </c>
      <c r="L26" s="12"/>
      <c r="M26" s="22">
        <v>12759</v>
      </c>
      <c r="N26" s="14" t="s">
        <v>195</v>
      </c>
      <c r="O26" s="12" t="s">
        <v>195</v>
      </c>
      <c r="P26" s="12" t="s">
        <v>204</v>
      </c>
      <c r="Q26" s="24">
        <v>12.5</v>
      </c>
      <c r="R26" s="14" t="s">
        <v>195</v>
      </c>
    </row>
    <row r="27" spans="1:18" x14ac:dyDescent="0.25">
      <c r="A27" s="15"/>
      <c r="B27" s="76">
        <v>13.01</v>
      </c>
      <c r="C27" s="19" t="s">
        <v>195</v>
      </c>
      <c r="D27" s="19"/>
      <c r="E27" s="31">
        <v>18526</v>
      </c>
      <c r="F27" s="29" t="s">
        <v>195</v>
      </c>
      <c r="G27" s="19" t="s">
        <v>195</v>
      </c>
      <c r="H27" s="19" t="s">
        <v>204</v>
      </c>
      <c r="I27" s="27">
        <v>13.01</v>
      </c>
      <c r="J27" s="29" t="s">
        <v>195</v>
      </c>
      <c r="K27" s="19" t="s">
        <v>195</v>
      </c>
      <c r="L27" s="19"/>
      <c r="M27" s="31">
        <v>12351</v>
      </c>
      <c r="N27" s="29" t="s">
        <v>195</v>
      </c>
      <c r="O27" s="19" t="s">
        <v>195</v>
      </c>
      <c r="P27" s="19" t="s">
        <v>204</v>
      </c>
      <c r="Q27" s="27">
        <v>13.01</v>
      </c>
      <c r="R27" s="29" t="s">
        <v>195</v>
      </c>
    </row>
    <row r="28" spans="1:18" x14ac:dyDescent="0.25">
      <c r="A28" s="15"/>
      <c r="B28" s="77">
        <v>13.19</v>
      </c>
      <c r="C28" s="12" t="s">
        <v>195</v>
      </c>
      <c r="D28" s="12"/>
      <c r="E28" s="22">
        <v>50000</v>
      </c>
      <c r="F28" s="14" t="s">
        <v>195</v>
      </c>
      <c r="G28" s="12" t="s">
        <v>195</v>
      </c>
      <c r="H28" s="12" t="s">
        <v>204</v>
      </c>
      <c r="I28" s="24">
        <v>13.19</v>
      </c>
      <c r="J28" s="14" t="s">
        <v>195</v>
      </c>
      <c r="K28" s="12" t="s">
        <v>195</v>
      </c>
      <c r="L28" s="12"/>
      <c r="M28" s="24">
        <v>0</v>
      </c>
      <c r="N28" s="14" t="s">
        <v>195</v>
      </c>
      <c r="O28" s="12" t="s">
        <v>195</v>
      </c>
      <c r="P28" s="12" t="s">
        <v>204</v>
      </c>
      <c r="Q28" s="24">
        <v>0</v>
      </c>
      <c r="R28" s="14" t="s">
        <v>195</v>
      </c>
    </row>
    <row r="29" spans="1:18" ht="15.75" thickBot="1" x14ac:dyDescent="0.3">
      <c r="A29" s="15"/>
      <c r="B29" s="76">
        <v>22.34</v>
      </c>
      <c r="C29" s="19" t="s">
        <v>195</v>
      </c>
      <c r="D29" s="19"/>
      <c r="E29" s="31">
        <v>30000</v>
      </c>
      <c r="F29" s="29" t="s">
        <v>195</v>
      </c>
      <c r="G29" s="19" t="s">
        <v>195</v>
      </c>
      <c r="H29" s="19" t="s">
        <v>204</v>
      </c>
      <c r="I29" s="27">
        <v>22.34</v>
      </c>
      <c r="J29" s="29" t="s">
        <v>195</v>
      </c>
      <c r="K29" s="19" t="s">
        <v>195</v>
      </c>
      <c r="L29" s="19"/>
      <c r="M29" s="31">
        <v>30000</v>
      </c>
      <c r="N29" s="29" t="s">
        <v>195</v>
      </c>
      <c r="O29" s="19" t="s">
        <v>195</v>
      </c>
      <c r="P29" s="19" t="s">
        <v>204</v>
      </c>
      <c r="Q29" s="27">
        <v>22.34</v>
      </c>
      <c r="R29" s="29" t="s">
        <v>195</v>
      </c>
    </row>
    <row r="30" spans="1:18" x14ac:dyDescent="0.25">
      <c r="A30" s="15"/>
      <c r="B30" s="32"/>
      <c r="C30" s="32" t="s">
        <v>195</v>
      </c>
      <c r="D30" s="33"/>
      <c r="E30" s="33"/>
      <c r="F30" s="32"/>
      <c r="G30" s="32" t="s">
        <v>195</v>
      </c>
      <c r="H30" s="33"/>
      <c r="I30" s="33"/>
      <c r="J30" s="32"/>
      <c r="K30" s="32" t="s">
        <v>195</v>
      </c>
      <c r="L30" s="33"/>
      <c r="M30" s="33"/>
      <c r="N30" s="32"/>
      <c r="O30" s="32" t="s">
        <v>195</v>
      </c>
      <c r="P30" s="33"/>
      <c r="Q30" s="33"/>
      <c r="R30" s="32"/>
    </row>
    <row r="31" spans="1:18" x14ac:dyDescent="0.25">
      <c r="A31" s="15"/>
      <c r="B31" s="78"/>
      <c r="C31" s="16" t="s">
        <v>195</v>
      </c>
      <c r="D31" s="12"/>
      <c r="E31" s="22">
        <v>449087</v>
      </c>
      <c r="F31" s="14" t="s">
        <v>195</v>
      </c>
      <c r="G31" s="16" t="s">
        <v>195</v>
      </c>
      <c r="H31" s="12" t="s">
        <v>204</v>
      </c>
      <c r="I31" s="24">
        <v>10.85</v>
      </c>
      <c r="J31" s="14" t="s">
        <v>195</v>
      </c>
      <c r="K31" s="16" t="s">
        <v>195</v>
      </c>
      <c r="L31" s="12"/>
      <c r="M31" s="22">
        <v>385365</v>
      </c>
      <c r="N31" s="14" t="s">
        <v>195</v>
      </c>
      <c r="O31" s="16" t="s">
        <v>195</v>
      </c>
      <c r="P31" s="12" t="s">
        <v>204</v>
      </c>
      <c r="Q31" s="24">
        <v>10.48</v>
      </c>
      <c r="R31" s="14" t="s">
        <v>195</v>
      </c>
    </row>
    <row r="32" spans="1:18" ht="25.5" customHeight="1" x14ac:dyDescent="0.25">
      <c r="A32" s="15"/>
      <c r="B32" s="44" t="s">
        <v>556</v>
      </c>
      <c r="C32" s="44"/>
      <c r="D32" s="44"/>
      <c r="E32" s="44"/>
      <c r="F32" s="44"/>
      <c r="G32" s="44"/>
      <c r="H32" s="44"/>
      <c r="I32" s="44"/>
      <c r="J32" s="44"/>
      <c r="K32" s="44"/>
      <c r="L32" s="44"/>
      <c r="M32" s="44"/>
      <c r="N32" s="44"/>
      <c r="O32" s="44"/>
      <c r="P32" s="44"/>
      <c r="Q32" s="44"/>
      <c r="R32" s="44"/>
    </row>
    <row r="33" spans="1:18" x14ac:dyDescent="0.25">
      <c r="A33" s="15"/>
      <c r="B33" s="62" t="s">
        <v>557</v>
      </c>
      <c r="C33" s="62"/>
      <c r="D33" s="62"/>
      <c r="E33" s="62"/>
      <c r="F33" s="62"/>
      <c r="G33" s="62"/>
      <c r="H33" s="62"/>
      <c r="I33" s="62"/>
      <c r="J33" s="62"/>
      <c r="K33" s="62"/>
      <c r="L33" s="62"/>
      <c r="M33" s="62"/>
      <c r="N33" s="62"/>
      <c r="O33" s="62"/>
      <c r="P33" s="62"/>
      <c r="Q33" s="62"/>
      <c r="R33" s="62"/>
    </row>
    <row r="34" spans="1:18" ht="51" customHeight="1" x14ac:dyDescent="0.25">
      <c r="A34" s="15"/>
      <c r="B34" s="44" t="s">
        <v>558</v>
      </c>
      <c r="C34" s="44"/>
      <c r="D34" s="44"/>
      <c r="E34" s="44"/>
      <c r="F34" s="44"/>
      <c r="G34" s="44"/>
      <c r="H34" s="44"/>
      <c r="I34" s="44"/>
      <c r="J34" s="44"/>
      <c r="K34" s="44"/>
      <c r="L34" s="44"/>
      <c r="M34" s="44"/>
      <c r="N34" s="44"/>
      <c r="O34" s="44"/>
      <c r="P34" s="44"/>
      <c r="Q34" s="44"/>
      <c r="R34" s="44"/>
    </row>
    <row r="35" spans="1:18" x14ac:dyDescent="0.25">
      <c r="A35" s="15"/>
      <c r="B35" s="51"/>
      <c r="C35" s="51"/>
      <c r="D35" s="51"/>
      <c r="E35" s="51"/>
      <c r="F35" s="51"/>
      <c r="G35" s="51"/>
      <c r="H35" s="51"/>
      <c r="I35" s="51"/>
      <c r="J35" s="51"/>
      <c r="K35" s="51"/>
      <c r="L35" s="51"/>
      <c r="M35" s="51"/>
      <c r="N35" s="51"/>
      <c r="O35" s="51"/>
      <c r="P35" s="51"/>
      <c r="Q35" s="51"/>
      <c r="R35" s="51"/>
    </row>
    <row r="36" spans="1:18" ht="25.5" customHeight="1" x14ac:dyDescent="0.25">
      <c r="A36" s="15"/>
      <c r="B36" s="44" t="s">
        <v>559</v>
      </c>
      <c r="C36" s="44"/>
      <c r="D36" s="44"/>
      <c r="E36" s="44"/>
      <c r="F36" s="44"/>
      <c r="G36" s="44"/>
      <c r="H36" s="44"/>
      <c r="I36" s="44"/>
      <c r="J36" s="44"/>
      <c r="K36" s="44"/>
      <c r="L36" s="44"/>
      <c r="M36" s="44"/>
      <c r="N36" s="44"/>
      <c r="O36" s="44"/>
      <c r="P36" s="44"/>
      <c r="Q36" s="44"/>
      <c r="R36" s="44"/>
    </row>
    <row r="37" spans="1:18" x14ac:dyDescent="0.25">
      <c r="A37" s="15"/>
      <c r="B37" s="44" t="s">
        <v>560</v>
      </c>
      <c r="C37" s="44"/>
      <c r="D37" s="44"/>
      <c r="E37" s="44"/>
      <c r="F37" s="44"/>
      <c r="G37" s="44"/>
      <c r="H37" s="44"/>
      <c r="I37" s="44"/>
      <c r="J37" s="44"/>
      <c r="K37" s="44"/>
      <c r="L37" s="44"/>
      <c r="M37" s="44"/>
      <c r="N37" s="44"/>
      <c r="O37" s="44"/>
      <c r="P37" s="44"/>
      <c r="Q37" s="44"/>
      <c r="R37" s="44"/>
    </row>
    <row r="38" spans="1:18" ht="15.75" x14ac:dyDescent="0.25">
      <c r="A38" s="15"/>
      <c r="B38" s="45"/>
      <c r="C38" s="45"/>
      <c r="D38" s="45"/>
      <c r="E38" s="45"/>
      <c r="F38" s="45"/>
      <c r="G38" s="45"/>
      <c r="H38" s="45"/>
      <c r="I38" s="45"/>
      <c r="J38" s="45"/>
      <c r="K38" s="45"/>
      <c r="L38" s="45"/>
      <c r="M38" s="45"/>
      <c r="N38" s="45"/>
      <c r="O38" s="45"/>
      <c r="P38" s="45"/>
      <c r="Q38" s="45"/>
      <c r="R38" s="45"/>
    </row>
    <row r="39" spans="1:18" x14ac:dyDescent="0.25">
      <c r="A39" s="15"/>
      <c r="B39" s="12"/>
      <c r="C39" s="12"/>
      <c r="D39" s="12"/>
      <c r="E39" s="12"/>
      <c r="F39" s="12"/>
    </row>
    <row r="40" spans="1:18" x14ac:dyDescent="0.25">
      <c r="A40" s="15"/>
      <c r="B40" s="79" t="s">
        <v>561</v>
      </c>
      <c r="C40" s="39" t="s">
        <v>195</v>
      </c>
      <c r="D40" s="40" t="s">
        <v>562</v>
      </c>
      <c r="E40" s="40"/>
      <c r="F40" s="39"/>
    </row>
    <row r="41" spans="1:18" x14ac:dyDescent="0.25">
      <c r="A41" s="15"/>
      <c r="B41" s="79"/>
      <c r="C41" s="39"/>
      <c r="D41" s="40" t="s">
        <v>563</v>
      </c>
      <c r="E41" s="40"/>
      <c r="F41" s="39"/>
    </row>
    <row r="42" spans="1:18" ht="15.75" thickBot="1" x14ac:dyDescent="0.3">
      <c r="A42" s="15"/>
      <c r="B42" s="79"/>
      <c r="C42" s="39"/>
      <c r="D42" s="41" t="s">
        <v>564</v>
      </c>
      <c r="E42" s="41"/>
      <c r="F42" s="39"/>
    </row>
    <row r="43" spans="1:18" x14ac:dyDescent="0.25">
      <c r="A43" s="15"/>
      <c r="B43" s="82">
        <v>41277</v>
      </c>
      <c r="C43" s="19" t="s">
        <v>195</v>
      </c>
      <c r="D43" s="19"/>
      <c r="E43" s="27">
        <v>100</v>
      </c>
      <c r="F43" s="29" t="s">
        <v>532</v>
      </c>
    </row>
    <row r="44" spans="1:18" x14ac:dyDescent="0.25">
      <c r="A44" s="15"/>
      <c r="B44" s="83">
        <v>41369</v>
      </c>
      <c r="C44" s="12" t="s">
        <v>195</v>
      </c>
      <c r="D44" s="12"/>
      <c r="E44" s="24">
        <v>75</v>
      </c>
      <c r="F44" s="14" t="s">
        <v>532</v>
      </c>
    </row>
    <row r="45" spans="1:18" x14ac:dyDescent="0.25">
      <c r="A45" s="15"/>
      <c r="B45" s="82">
        <v>41433</v>
      </c>
      <c r="C45" s="19" t="s">
        <v>195</v>
      </c>
      <c r="D45" s="19"/>
      <c r="E45" s="27">
        <v>50</v>
      </c>
      <c r="F45" s="29" t="s">
        <v>532</v>
      </c>
    </row>
    <row r="46" spans="1:18" x14ac:dyDescent="0.25">
      <c r="A46" s="15"/>
      <c r="B46" s="83">
        <v>41528</v>
      </c>
      <c r="C46" s="12" t="s">
        <v>195</v>
      </c>
      <c r="D46" s="12"/>
      <c r="E46" s="24">
        <v>25</v>
      </c>
      <c r="F46" s="14" t="s">
        <v>532</v>
      </c>
    </row>
    <row r="47" spans="1:18" x14ac:dyDescent="0.25">
      <c r="A47" s="15"/>
      <c r="B47" s="82">
        <v>41622</v>
      </c>
      <c r="C47" s="19" t="s">
        <v>195</v>
      </c>
      <c r="D47" s="19"/>
      <c r="E47" s="27">
        <v>0</v>
      </c>
      <c r="F47" s="29" t="s">
        <v>532</v>
      </c>
    </row>
    <row r="48" spans="1:18" x14ac:dyDescent="0.25">
      <c r="A48" s="15"/>
      <c r="B48" s="44" t="s">
        <v>565</v>
      </c>
      <c r="C48" s="44"/>
      <c r="D48" s="44"/>
      <c r="E48" s="44"/>
      <c r="F48" s="44"/>
      <c r="G48" s="44"/>
      <c r="H48" s="44"/>
      <c r="I48" s="44"/>
      <c r="J48" s="44"/>
      <c r="K48" s="44"/>
      <c r="L48" s="44"/>
      <c r="M48" s="44"/>
      <c r="N48" s="44"/>
      <c r="O48" s="44"/>
      <c r="P48" s="44"/>
      <c r="Q48" s="44"/>
      <c r="R48" s="44"/>
    </row>
    <row r="49" spans="1:18" ht="15.75" x14ac:dyDescent="0.25">
      <c r="A49" s="15"/>
      <c r="B49" s="45"/>
      <c r="C49" s="45"/>
      <c r="D49" s="45"/>
      <c r="E49" s="45"/>
      <c r="F49" s="45"/>
      <c r="G49" s="45"/>
      <c r="H49" s="45"/>
      <c r="I49" s="45"/>
      <c r="J49" s="45"/>
      <c r="K49" s="45"/>
      <c r="L49" s="45"/>
      <c r="M49" s="45"/>
      <c r="N49" s="45"/>
      <c r="O49" s="45"/>
      <c r="P49" s="45"/>
      <c r="Q49" s="45"/>
      <c r="R49" s="45"/>
    </row>
    <row r="50" spans="1:18" x14ac:dyDescent="0.25">
      <c r="A50" s="15"/>
      <c r="B50" s="12"/>
      <c r="C50" s="12"/>
      <c r="D50" s="12"/>
      <c r="E50" s="12"/>
      <c r="F50" s="12"/>
      <c r="G50" s="12"/>
      <c r="H50" s="12"/>
      <c r="I50" s="12"/>
      <c r="J50" s="12"/>
    </row>
    <row r="51" spans="1:18" x14ac:dyDescent="0.25">
      <c r="A51" s="15"/>
      <c r="B51" s="39"/>
      <c r="C51" s="39" t="s">
        <v>195</v>
      </c>
      <c r="D51" s="40" t="s">
        <v>315</v>
      </c>
      <c r="E51" s="40"/>
      <c r="F51" s="39"/>
      <c r="G51" s="39"/>
      <c r="H51" s="40" t="s">
        <v>567</v>
      </c>
      <c r="I51" s="40"/>
      <c r="J51" s="39"/>
    </row>
    <row r="52" spans="1:18" ht="15.75" thickBot="1" x14ac:dyDescent="0.3">
      <c r="A52" s="15"/>
      <c r="B52" s="39"/>
      <c r="C52" s="39"/>
      <c r="D52" s="41" t="s">
        <v>566</v>
      </c>
      <c r="E52" s="41"/>
      <c r="F52" s="39"/>
      <c r="G52" s="39"/>
      <c r="H52" s="41" t="s">
        <v>568</v>
      </c>
      <c r="I52" s="41"/>
      <c r="J52" s="39"/>
    </row>
    <row r="53" spans="1:18" x14ac:dyDescent="0.25">
      <c r="A53" s="15"/>
      <c r="B53" s="25" t="s">
        <v>569</v>
      </c>
      <c r="C53" s="19" t="s">
        <v>195</v>
      </c>
      <c r="D53" s="19"/>
      <c r="E53" s="27">
        <v>0</v>
      </c>
      <c r="F53" s="29" t="s">
        <v>532</v>
      </c>
      <c r="G53" s="19"/>
      <c r="H53" s="19"/>
      <c r="I53" s="27">
        <v>0</v>
      </c>
      <c r="J53" s="29" t="s">
        <v>532</v>
      </c>
    </row>
    <row r="54" spans="1:18" x14ac:dyDescent="0.25">
      <c r="A54" s="15"/>
      <c r="B54" s="20" t="s">
        <v>570</v>
      </c>
      <c r="C54" s="12" t="s">
        <v>195</v>
      </c>
      <c r="D54" s="12"/>
      <c r="E54" s="24">
        <v>0.4</v>
      </c>
      <c r="F54" s="14" t="s">
        <v>532</v>
      </c>
      <c r="G54" s="12"/>
      <c r="H54" s="12"/>
      <c r="I54" s="24">
        <v>0.3</v>
      </c>
      <c r="J54" s="14" t="s">
        <v>532</v>
      </c>
    </row>
    <row r="55" spans="1:18" x14ac:dyDescent="0.25">
      <c r="A55" s="15"/>
      <c r="B55" s="25" t="s">
        <v>571</v>
      </c>
      <c r="C55" s="19" t="s">
        <v>195</v>
      </c>
      <c r="D55" s="19"/>
      <c r="E55" s="27">
        <v>52.3</v>
      </c>
      <c r="F55" s="29" t="s">
        <v>532</v>
      </c>
      <c r="G55" s="19"/>
      <c r="H55" s="19"/>
      <c r="I55" s="27">
        <v>54.4</v>
      </c>
      <c r="J55" s="29" t="s">
        <v>532</v>
      </c>
    </row>
    <row r="56" spans="1:18" x14ac:dyDescent="0.25">
      <c r="A56" s="15"/>
      <c r="B56" s="20" t="s">
        <v>572</v>
      </c>
      <c r="C56" s="12" t="s">
        <v>195</v>
      </c>
      <c r="D56" s="12"/>
      <c r="E56" s="24" t="s">
        <v>573</v>
      </c>
      <c r="F56" s="14" t="s">
        <v>532</v>
      </c>
      <c r="G56" s="12"/>
      <c r="H56" s="12"/>
      <c r="I56" s="24" t="s">
        <v>574</v>
      </c>
      <c r="J56" s="14" t="s">
        <v>532</v>
      </c>
    </row>
    <row r="57" spans="1:18" x14ac:dyDescent="0.25">
      <c r="A57" s="15"/>
      <c r="B57" s="25" t="s">
        <v>575</v>
      </c>
      <c r="C57" s="19" t="s">
        <v>195</v>
      </c>
      <c r="D57" s="19"/>
      <c r="E57" s="27">
        <v>35.799999999999997</v>
      </c>
      <c r="F57" s="29" t="s">
        <v>532</v>
      </c>
      <c r="G57" s="19"/>
      <c r="H57" s="19"/>
      <c r="I57" s="27">
        <v>37</v>
      </c>
      <c r="J57" s="29" t="s">
        <v>532</v>
      </c>
    </row>
    <row r="58" spans="1:18" x14ac:dyDescent="0.25">
      <c r="A58" s="15"/>
      <c r="B58" s="20" t="s">
        <v>576</v>
      </c>
      <c r="C58" s="12" t="s">
        <v>195</v>
      </c>
      <c r="D58" s="12"/>
      <c r="E58" s="24" t="s">
        <v>577</v>
      </c>
      <c r="F58" s="14" t="s">
        <v>195</v>
      </c>
      <c r="G58" s="12"/>
      <c r="H58" s="12"/>
      <c r="I58" s="24" t="s">
        <v>577</v>
      </c>
      <c r="J58" s="14" t="s">
        <v>195</v>
      </c>
    </row>
    <row r="59" spans="1:18" ht="38.25" customHeight="1" x14ac:dyDescent="0.25">
      <c r="A59" s="15"/>
      <c r="B59" s="44" t="s">
        <v>578</v>
      </c>
      <c r="C59" s="44"/>
      <c r="D59" s="44"/>
      <c r="E59" s="44"/>
      <c r="F59" s="44"/>
      <c r="G59" s="44"/>
      <c r="H59" s="44"/>
      <c r="I59" s="44"/>
      <c r="J59" s="44"/>
      <c r="K59" s="44"/>
      <c r="L59" s="44"/>
      <c r="M59" s="44"/>
      <c r="N59" s="44"/>
      <c r="O59" s="44"/>
      <c r="P59" s="44"/>
      <c r="Q59" s="44"/>
      <c r="R59" s="44"/>
    </row>
    <row r="60" spans="1:18" x14ac:dyDescent="0.25">
      <c r="A60" s="15"/>
      <c r="B60" s="44" t="s">
        <v>579</v>
      </c>
      <c r="C60" s="44"/>
      <c r="D60" s="44"/>
      <c r="E60" s="44"/>
      <c r="F60" s="44"/>
      <c r="G60" s="44"/>
      <c r="H60" s="44"/>
      <c r="I60" s="44"/>
      <c r="J60" s="44"/>
      <c r="K60" s="44"/>
      <c r="L60" s="44"/>
      <c r="M60" s="44"/>
      <c r="N60" s="44"/>
      <c r="O60" s="44"/>
      <c r="P60" s="44"/>
      <c r="Q60" s="44"/>
      <c r="R60" s="44"/>
    </row>
    <row r="61" spans="1:18" ht="15.75" x14ac:dyDescent="0.25">
      <c r="A61" s="15"/>
      <c r="B61" s="45"/>
      <c r="C61" s="45"/>
      <c r="D61" s="45"/>
      <c r="E61" s="45"/>
      <c r="F61" s="45"/>
      <c r="G61" s="45"/>
      <c r="H61" s="45"/>
      <c r="I61" s="45"/>
      <c r="J61" s="45"/>
      <c r="K61" s="45"/>
      <c r="L61" s="45"/>
      <c r="M61" s="45"/>
      <c r="N61" s="45"/>
      <c r="O61" s="45"/>
      <c r="P61" s="45"/>
      <c r="Q61" s="45"/>
      <c r="R61" s="45"/>
    </row>
    <row r="62" spans="1:18" x14ac:dyDescent="0.25">
      <c r="A62" s="15"/>
      <c r="B62" s="12"/>
      <c r="C62" s="12"/>
      <c r="D62" s="12"/>
      <c r="E62" s="12"/>
      <c r="F62" s="12"/>
      <c r="G62" s="12"/>
      <c r="H62" s="12"/>
      <c r="I62" s="12"/>
      <c r="J62" s="12"/>
    </row>
    <row r="63" spans="1:18" x14ac:dyDescent="0.25">
      <c r="A63" s="15"/>
      <c r="B63" s="39"/>
      <c r="C63" s="39" t="s">
        <v>195</v>
      </c>
      <c r="D63" s="40" t="s">
        <v>580</v>
      </c>
      <c r="E63" s="40"/>
      <c r="F63" s="39"/>
      <c r="G63" s="39"/>
      <c r="H63" s="40" t="s">
        <v>582</v>
      </c>
      <c r="I63" s="40"/>
      <c r="J63" s="39"/>
    </row>
    <row r="64" spans="1:18" x14ac:dyDescent="0.25">
      <c r="A64" s="15"/>
      <c r="B64" s="39"/>
      <c r="C64" s="39"/>
      <c r="D64" s="40" t="s">
        <v>581</v>
      </c>
      <c r="E64" s="40"/>
      <c r="F64" s="39"/>
      <c r="G64" s="39"/>
      <c r="H64" s="40" t="s">
        <v>583</v>
      </c>
      <c r="I64" s="40"/>
      <c r="J64" s="39"/>
    </row>
    <row r="65" spans="1:10" x14ac:dyDescent="0.25">
      <c r="A65" s="15"/>
      <c r="B65" s="39"/>
      <c r="C65" s="39"/>
      <c r="D65" s="40"/>
      <c r="E65" s="40"/>
      <c r="F65" s="39"/>
      <c r="G65" s="39"/>
      <c r="H65" s="40" t="s">
        <v>584</v>
      </c>
      <c r="I65" s="40"/>
      <c r="J65" s="39"/>
    </row>
    <row r="66" spans="1:10" ht="15.75" thickBot="1" x14ac:dyDescent="0.3">
      <c r="A66" s="15"/>
      <c r="B66" s="39"/>
      <c r="C66" s="39"/>
      <c r="D66" s="41"/>
      <c r="E66" s="41"/>
      <c r="F66" s="39"/>
      <c r="G66" s="39"/>
      <c r="H66" s="41" t="s">
        <v>585</v>
      </c>
      <c r="I66" s="41"/>
      <c r="J66" s="39"/>
    </row>
    <row r="67" spans="1:10" ht="25.5" x14ac:dyDescent="0.25">
      <c r="A67" s="15"/>
      <c r="B67" s="25" t="s">
        <v>586</v>
      </c>
      <c r="C67" s="19" t="s">
        <v>195</v>
      </c>
      <c r="D67" s="19"/>
      <c r="E67" s="31">
        <v>1431573</v>
      </c>
      <c r="F67" s="29" t="s">
        <v>195</v>
      </c>
      <c r="G67" s="19"/>
      <c r="H67" s="19" t="s">
        <v>204</v>
      </c>
      <c r="I67" s="27">
        <v>12.45</v>
      </c>
      <c r="J67" s="29" t="s">
        <v>195</v>
      </c>
    </row>
    <row r="68" spans="1:10" x14ac:dyDescent="0.25">
      <c r="A68" s="15"/>
      <c r="B68" s="34" t="s">
        <v>587</v>
      </c>
      <c r="C68" s="12" t="s">
        <v>195</v>
      </c>
      <c r="D68" s="12"/>
      <c r="E68" s="22">
        <v>414924</v>
      </c>
      <c r="F68" s="14" t="s">
        <v>195</v>
      </c>
      <c r="G68" s="12"/>
      <c r="H68" s="12" t="s">
        <v>204</v>
      </c>
      <c r="I68" s="24">
        <v>14.97</v>
      </c>
      <c r="J68" s="14" t="s">
        <v>195</v>
      </c>
    </row>
    <row r="69" spans="1:10" x14ac:dyDescent="0.25">
      <c r="A69" s="15"/>
      <c r="B69" s="38" t="s">
        <v>588</v>
      </c>
      <c r="C69" s="19" t="s">
        <v>195</v>
      </c>
      <c r="D69" s="19"/>
      <c r="E69" s="27" t="s">
        <v>589</v>
      </c>
      <c r="F69" s="29" t="s">
        <v>206</v>
      </c>
      <c r="G69" s="19"/>
      <c r="H69" s="19" t="s">
        <v>204</v>
      </c>
      <c r="I69" s="27">
        <v>11.84</v>
      </c>
      <c r="J69" s="29" t="s">
        <v>195</v>
      </c>
    </row>
    <row r="70" spans="1:10" ht="15.75" thickBot="1" x14ac:dyDescent="0.3">
      <c r="A70" s="15"/>
      <c r="B70" s="34" t="s">
        <v>590</v>
      </c>
      <c r="C70" s="12" t="s">
        <v>195</v>
      </c>
      <c r="D70" s="12"/>
      <c r="E70" s="24" t="s">
        <v>591</v>
      </c>
      <c r="F70" s="14" t="s">
        <v>206</v>
      </c>
      <c r="G70" s="12"/>
      <c r="H70" s="12" t="s">
        <v>204</v>
      </c>
      <c r="I70" s="24">
        <v>11.57</v>
      </c>
      <c r="J70" s="14" t="s">
        <v>195</v>
      </c>
    </row>
    <row r="71" spans="1:10" x14ac:dyDescent="0.25">
      <c r="A71" s="15"/>
      <c r="B71" s="32"/>
      <c r="C71" s="32" t="s">
        <v>195</v>
      </c>
      <c r="D71" s="33"/>
      <c r="E71" s="33"/>
      <c r="F71" s="32"/>
      <c r="G71" s="32"/>
      <c r="H71" s="33"/>
      <c r="I71" s="33"/>
      <c r="J71" s="32"/>
    </row>
    <row r="72" spans="1:10" ht="25.5" x14ac:dyDescent="0.25">
      <c r="A72" s="15"/>
      <c r="B72" s="25" t="s">
        <v>592</v>
      </c>
      <c r="C72" s="36" t="s">
        <v>195</v>
      </c>
      <c r="D72" s="19"/>
      <c r="E72" s="31">
        <v>1614259</v>
      </c>
      <c r="F72" s="29" t="s">
        <v>195</v>
      </c>
      <c r="G72" s="36"/>
      <c r="H72" s="19" t="s">
        <v>204</v>
      </c>
      <c r="I72" s="27">
        <v>13.22</v>
      </c>
      <c r="J72" s="29" t="s">
        <v>195</v>
      </c>
    </row>
  </sheetData>
  <mergeCells count="80">
    <mergeCell ref="B61:R61"/>
    <mergeCell ref="B37:R37"/>
    <mergeCell ref="B38:R38"/>
    <mergeCell ref="B48:R48"/>
    <mergeCell ref="B49:R49"/>
    <mergeCell ref="B59:R59"/>
    <mergeCell ref="B60:R60"/>
    <mergeCell ref="B15:R15"/>
    <mergeCell ref="B32:R32"/>
    <mergeCell ref="B33:R33"/>
    <mergeCell ref="B34:R34"/>
    <mergeCell ref="B35:R35"/>
    <mergeCell ref="B36:R36"/>
    <mergeCell ref="B9:R9"/>
    <mergeCell ref="B10:R10"/>
    <mergeCell ref="B11:R11"/>
    <mergeCell ref="B12:R12"/>
    <mergeCell ref="B13:R13"/>
    <mergeCell ref="B14:R14"/>
    <mergeCell ref="A1:A2"/>
    <mergeCell ref="B1:R1"/>
    <mergeCell ref="B2:R2"/>
    <mergeCell ref="A3:A72"/>
    <mergeCell ref="B3:R3"/>
    <mergeCell ref="B4:R4"/>
    <mergeCell ref="B5:R5"/>
    <mergeCell ref="B6:R6"/>
    <mergeCell ref="B7:R7"/>
    <mergeCell ref="B8:R8"/>
    <mergeCell ref="G63:G66"/>
    <mergeCell ref="H63:I63"/>
    <mergeCell ref="H64:I64"/>
    <mergeCell ref="H65:I65"/>
    <mergeCell ref="H66:I66"/>
    <mergeCell ref="J63:J66"/>
    <mergeCell ref="H51:I51"/>
    <mergeCell ref="H52:I52"/>
    <mergeCell ref="J51:J52"/>
    <mergeCell ref="B63:B66"/>
    <mergeCell ref="C63:C66"/>
    <mergeCell ref="D63:E63"/>
    <mergeCell ref="D64:E64"/>
    <mergeCell ref="D65:E65"/>
    <mergeCell ref="D66:E66"/>
    <mergeCell ref="F63:F66"/>
    <mergeCell ref="B51:B52"/>
    <mergeCell ref="C51:C52"/>
    <mergeCell ref="D51:E51"/>
    <mergeCell ref="D52:E52"/>
    <mergeCell ref="F51:F52"/>
    <mergeCell ref="G51:G52"/>
    <mergeCell ref="B40:B42"/>
    <mergeCell ref="C40:C42"/>
    <mergeCell ref="D40:E40"/>
    <mergeCell ref="D41:E41"/>
    <mergeCell ref="D42:E42"/>
    <mergeCell ref="F40:F42"/>
    <mergeCell ref="N18:N20"/>
    <mergeCell ref="O18:O20"/>
    <mergeCell ref="P18:Q18"/>
    <mergeCell ref="P19:Q19"/>
    <mergeCell ref="P20:Q20"/>
    <mergeCell ref="R18:R20"/>
    <mergeCell ref="H19:I19"/>
    <mergeCell ref="H20:I20"/>
    <mergeCell ref="J18:J20"/>
    <mergeCell ref="K18:K20"/>
    <mergeCell ref="L18:M18"/>
    <mergeCell ref="L19:M19"/>
    <mergeCell ref="L20:M20"/>
    <mergeCell ref="D17:I17"/>
    <mergeCell ref="L17:Q17"/>
    <mergeCell ref="B18:B20"/>
    <mergeCell ref="C18:C20"/>
    <mergeCell ref="D18:E18"/>
    <mergeCell ref="D19:E19"/>
    <mergeCell ref="D20:E20"/>
    <mergeCell ref="F18:F20"/>
    <mergeCell ref="G18:G20"/>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12.7109375" customWidth="1"/>
    <col min="5" max="5" width="36.5703125" customWidth="1"/>
    <col min="6" max="8" width="12.7109375" customWidth="1"/>
    <col min="9" max="9" width="36.5703125" customWidth="1"/>
    <col min="10" max="12" width="12.7109375" customWidth="1"/>
    <col min="13" max="13" width="36.5703125" customWidth="1"/>
    <col min="14" max="16" width="12.7109375" customWidth="1"/>
    <col min="17" max="17" width="36.5703125" customWidth="1"/>
    <col min="18" max="20" width="12.7109375" customWidth="1"/>
    <col min="21" max="21" width="36.5703125" customWidth="1"/>
    <col min="22" max="22" width="12.7109375" customWidth="1"/>
  </cols>
  <sheetData>
    <row r="1" spans="1:22" ht="15" customHeight="1" x14ac:dyDescent="0.25">
      <c r="A1" s="7" t="s">
        <v>5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593</v>
      </c>
      <c r="B3" s="42" t="s">
        <v>5</v>
      </c>
      <c r="C3" s="42"/>
      <c r="D3" s="42"/>
      <c r="E3" s="42"/>
      <c r="F3" s="42"/>
      <c r="G3" s="42"/>
      <c r="H3" s="42"/>
      <c r="I3" s="42"/>
      <c r="J3" s="42"/>
      <c r="K3" s="42"/>
      <c r="L3" s="42"/>
      <c r="M3" s="42"/>
      <c r="N3" s="42"/>
      <c r="O3" s="42"/>
      <c r="P3" s="42"/>
      <c r="Q3" s="42"/>
      <c r="R3" s="42"/>
      <c r="S3" s="42"/>
      <c r="T3" s="42"/>
      <c r="U3" s="42"/>
      <c r="V3" s="42"/>
    </row>
    <row r="4" spans="1:22" x14ac:dyDescent="0.25">
      <c r="A4" s="15"/>
      <c r="B4" s="43" t="s">
        <v>594</v>
      </c>
      <c r="C4" s="43"/>
      <c r="D4" s="43"/>
      <c r="E4" s="43"/>
      <c r="F4" s="43"/>
      <c r="G4" s="43"/>
      <c r="H4" s="43"/>
      <c r="I4" s="43"/>
      <c r="J4" s="43"/>
      <c r="K4" s="43"/>
      <c r="L4" s="43"/>
      <c r="M4" s="43"/>
      <c r="N4" s="43"/>
      <c r="O4" s="43"/>
      <c r="P4" s="43"/>
      <c r="Q4" s="43"/>
      <c r="R4" s="43"/>
      <c r="S4" s="43"/>
      <c r="T4" s="43"/>
      <c r="U4" s="43"/>
      <c r="V4" s="43"/>
    </row>
    <row r="5" spans="1:22" x14ac:dyDescent="0.25">
      <c r="A5" s="15"/>
      <c r="B5" s="62" t="s">
        <v>595</v>
      </c>
      <c r="C5" s="62"/>
      <c r="D5" s="62"/>
      <c r="E5" s="62"/>
      <c r="F5" s="62"/>
      <c r="G5" s="62"/>
      <c r="H5" s="62"/>
      <c r="I5" s="62"/>
      <c r="J5" s="62"/>
      <c r="K5" s="62"/>
      <c r="L5" s="62"/>
      <c r="M5" s="62"/>
      <c r="N5" s="62"/>
      <c r="O5" s="62"/>
      <c r="P5" s="62"/>
      <c r="Q5" s="62"/>
      <c r="R5" s="62"/>
      <c r="S5" s="62"/>
      <c r="T5" s="62"/>
      <c r="U5" s="62"/>
      <c r="V5" s="62"/>
    </row>
    <row r="6" spans="1:22" x14ac:dyDescent="0.25">
      <c r="A6" s="15"/>
      <c r="B6" s="44" t="s">
        <v>596</v>
      </c>
      <c r="C6" s="44"/>
      <c r="D6" s="44"/>
      <c r="E6" s="44"/>
      <c r="F6" s="44"/>
      <c r="G6" s="44"/>
      <c r="H6" s="44"/>
      <c r="I6" s="44"/>
      <c r="J6" s="44"/>
      <c r="K6" s="44"/>
      <c r="L6" s="44"/>
      <c r="M6" s="44"/>
      <c r="N6" s="44"/>
      <c r="O6" s="44"/>
      <c r="P6" s="44"/>
      <c r="Q6" s="44"/>
      <c r="R6" s="44"/>
      <c r="S6" s="44"/>
      <c r="T6" s="44"/>
      <c r="U6" s="44"/>
      <c r="V6" s="44"/>
    </row>
    <row r="7" spans="1:22" ht="25.5" customHeight="1" x14ac:dyDescent="0.25">
      <c r="A7" s="15"/>
      <c r="B7" s="44" t="s">
        <v>597</v>
      </c>
      <c r="C7" s="44"/>
      <c r="D7" s="44"/>
      <c r="E7" s="44"/>
      <c r="F7" s="44"/>
      <c r="G7" s="44"/>
      <c r="H7" s="44"/>
      <c r="I7" s="44"/>
      <c r="J7" s="44"/>
      <c r="K7" s="44"/>
      <c r="L7" s="44"/>
      <c r="M7" s="44"/>
      <c r="N7" s="44"/>
      <c r="O7" s="44"/>
      <c r="P7" s="44"/>
      <c r="Q7" s="44"/>
      <c r="R7" s="44"/>
      <c r="S7" s="44"/>
      <c r="T7" s="44"/>
      <c r="U7" s="44"/>
      <c r="V7" s="44"/>
    </row>
    <row r="8" spans="1:22" x14ac:dyDescent="0.25">
      <c r="A8" s="15"/>
      <c r="B8" s="44" t="s">
        <v>598</v>
      </c>
      <c r="C8" s="44"/>
      <c r="D8" s="44"/>
      <c r="E8" s="44"/>
      <c r="F8" s="44"/>
      <c r="G8" s="44"/>
      <c r="H8" s="44"/>
      <c r="I8" s="44"/>
      <c r="J8" s="44"/>
      <c r="K8" s="44"/>
      <c r="L8" s="44"/>
      <c r="M8" s="44"/>
      <c r="N8" s="44"/>
      <c r="O8" s="44"/>
      <c r="P8" s="44"/>
      <c r="Q8" s="44"/>
      <c r="R8" s="44"/>
      <c r="S8" s="44"/>
      <c r="T8" s="44"/>
      <c r="U8" s="44"/>
      <c r="V8" s="44"/>
    </row>
    <row r="9" spans="1:22" x14ac:dyDescent="0.25">
      <c r="A9" s="15"/>
      <c r="B9" s="62" t="s">
        <v>599</v>
      </c>
      <c r="C9" s="62"/>
      <c r="D9" s="62"/>
      <c r="E9" s="62"/>
      <c r="F9" s="62"/>
      <c r="G9" s="62"/>
      <c r="H9" s="62"/>
      <c r="I9" s="62"/>
      <c r="J9" s="62"/>
      <c r="K9" s="62"/>
      <c r="L9" s="62"/>
      <c r="M9" s="62"/>
      <c r="N9" s="62"/>
      <c r="O9" s="62"/>
      <c r="P9" s="62"/>
      <c r="Q9" s="62"/>
      <c r="R9" s="62"/>
      <c r="S9" s="62"/>
      <c r="T9" s="62"/>
      <c r="U9" s="62"/>
      <c r="V9" s="62"/>
    </row>
    <row r="10" spans="1:22" ht="25.5" customHeight="1" x14ac:dyDescent="0.25">
      <c r="A10" s="15"/>
      <c r="B10" s="44" t="s">
        <v>600</v>
      </c>
      <c r="C10" s="44"/>
      <c r="D10" s="44"/>
      <c r="E10" s="44"/>
      <c r="F10" s="44"/>
      <c r="G10" s="44"/>
      <c r="H10" s="44"/>
      <c r="I10" s="44"/>
      <c r="J10" s="44"/>
      <c r="K10" s="44"/>
      <c r="L10" s="44"/>
      <c r="M10" s="44"/>
      <c r="N10" s="44"/>
      <c r="O10" s="44"/>
      <c r="P10" s="44"/>
      <c r="Q10" s="44"/>
      <c r="R10" s="44"/>
      <c r="S10" s="44"/>
      <c r="T10" s="44"/>
      <c r="U10" s="44"/>
      <c r="V10" s="44"/>
    </row>
    <row r="11" spans="1:22" x14ac:dyDescent="0.25">
      <c r="A11" s="15"/>
      <c r="B11" s="44" t="s">
        <v>601</v>
      </c>
      <c r="C11" s="44"/>
      <c r="D11" s="44"/>
      <c r="E11" s="44"/>
      <c r="F11" s="44"/>
      <c r="G11" s="44"/>
      <c r="H11" s="44"/>
      <c r="I11" s="44"/>
      <c r="J11" s="44"/>
      <c r="K11" s="44"/>
      <c r="L11" s="44"/>
      <c r="M11" s="44"/>
      <c r="N11" s="44"/>
      <c r="O11" s="44"/>
      <c r="P11" s="44"/>
      <c r="Q11" s="44"/>
      <c r="R11" s="44"/>
      <c r="S11" s="44"/>
      <c r="T11" s="44"/>
      <c r="U11" s="44"/>
      <c r="V11" s="44"/>
    </row>
    <row r="12" spans="1:22" x14ac:dyDescent="0.25">
      <c r="A12" s="15"/>
      <c r="B12" s="62" t="s">
        <v>602</v>
      </c>
      <c r="C12" s="62"/>
      <c r="D12" s="62"/>
      <c r="E12" s="62"/>
      <c r="F12" s="62"/>
      <c r="G12" s="62"/>
      <c r="H12" s="62"/>
      <c r="I12" s="62"/>
      <c r="J12" s="62"/>
      <c r="K12" s="62"/>
      <c r="L12" s="62"/>
      <c r="M12" s="62"/>
      <c r="N12" s="62"/>
      <c r="O12" s="62"/>
      <c r="P12" s="62"/>
      <c r="Q12" s="62"/>
      <c r="R12" s="62"/>
      <c r="S12" s="62"/>
      <c r="T12" s="62"/>
      <c r="U12" s="62"/>
      <c r="V12" s="62"/>
    </row>
    <row r="13" spans="1:22" x14ac:dyDescent="0.25">
      <c r="A13" s="15"/>
      <c r="B13" s="44" t="s">
        <v>603</v>
      </c>
      <c r="C13" s="44"/>
      <c r="D13" s="44"/>
      <c r="E13" s="44"/>
      <c r="F13" s="44"/>
      <c r="G13" s="44"/>
      <c r="H13" s="44"/>
      <c r="I13" s="44"/>
      <c r="J13" s="44"/>
      <c r="K13" s="44"/>
      <c r="L13" s="44"/>
      <c r="M13" s="44"/>
      <c r="N13" s="44"/>
      <c r="O13" s="44"/>
      <c r="P13" s="44"/>
      <c r="Q13" s="44"/>
      <c r="R13" s="44"/>
      <c r="S13" s="44"/>
      <c r="T13" s="44"/>
      <c r="U13" s="44"/>
      <c r="V13" s="44"/>
    </row>
    <row r="14" spans="1:22" x14ac:dyDescent="0.25">
      <c r="A14" s="15"/>
      <c r="B14" s="51"/>
      <c r="C14" s="51"/>
      <c r="D14" s="51"/>
      <c r="E14" s="51"/>
      <c r="F14" s="51"/>
      <c r="G14" s="51"/>
      <c r="H14" s="51"/>
      <c r="I14" s="51"/>
      <c r="J14" s="51"/>
      <c r="K14" s="51"/>
      <c r="L14" s="51"/>
      <c r="M14" s="51"/>
      <c r="N14" s="51"/>
      <c r="O14" s="51"/>
      <c r="P14" s="51"/>
      <c r="Q14" s="51"/>
      <c r="R14" s="51"/>
      <c r="S14" s="51"/>
      <c r="T14" s="51"/>
      <c r="U14" s="51"/>
      <c r="V14" s="51"/>
    </row>
    <row r="15" spans="1:22" x14ac:dyDescent="0.25">
      <c r="A15" s="15"/>
      <c r="B15" s="62" t="s">
        <v>604</v>
      </c>
      <c r="C15" s="62"/>
      <c r="D15" s="62"/>
      <c r="E15" s="62"/>
      <c r="F15" s="62"/>
      <c r="G15" s="62"/>
      <c r="H15" s="62"/>
      <c r="I15" s="62"/>
      <c r="J15" s="62"/>
      <c r="K15" s="62"/>
      <c r="L15" s="62"/>
      <c r="M15" s="62"/>
      <c r="N15" s="62"/>
      <c r="O15" s="62"/>
      <c r="P15" s="62"/>
      <c r="Q15" s="62"/>
      <c r="R15" s="62"/>
      <c r="S15" s="62"/>
      <c r="T15" s="62"/>
      <c r="U15" s="62"/>
      <c r="V15" s="62"/>
    </row>
    <row r="16" spans="1:22" ht="25.5" customHeight="1" x14ac:dyDescent="0.25">
      <c r="A16" s="15"/>
      <c r="B16" s="44" t="s">
        <v>605</v>
      </c>
      <c r="C16" s="44"/>
      <c r="D16" s="44"/>
      <c r="E16" s="44"/>
      <c r="F16" s="44"/>
      <c r="G16" s="44"/>
      <c r="H16" s="44"/>
      <c r="I16" s="44"/>
      <c r="J16" s="44"/>
      <c r="K16" s="44"/>
      <c r="L16" s="44"/>
      <c r="M16" s="44"/>
      <c r="N16" s="44"/>
      <c r="O16" s="44"/>
      <c r="P16" s="44"/>
      <c r="Q16" s="44"/>
      <c r="R16" s="44"/>
      <c r="S16" s="44"/>
      <c r="T16" s="44"/>
      <c r="U16" s="44"/>
      <c r="V16" s="44"/>
    </row>
    <row r="17" spans="1:22" ht="15.75" x14ac:dyDescent="0.25">
      <c r="A17" s="15"/>
      <c r="B17" s="45"/>
      <c r="C17" s="45"/>
      <c r="D17" s="45"/>
      <c r="E17" s="45"/>
      <c r="F17" s="45"/>
      <c r="G17" s="45"/>
      <c r="H17" s="45"/>
      <c r="I17" s="45"/>
      <c r="J17" s="45"/>
      <c r="K17" s="45"/>
      <c r="L17" s="45"/>
      <c r="M17" s="45"/>
      <c r="N17" s="45"/>
      <c r="O17" s="45"/>
      <c r="P17" s="45"/>
      <c r="Q17" s="45"/>
      <c r="R17" s="45"/>
      <c r="S17" s="45"/>
      <c r="T17" s="45"/>
      <c r="U17" s="45"/>
      <c r="V17" s="45"/>
    </row>
    <row r="18" spans="1:22" x14ac:dyDescent="0.25">
      <c r="A18" s="15"/>
      <c r="B18" s="12"/>
      <c r="C18" s="12"/>
      <c r="D18" s="12"/>
      <c r="E18" s="12"/>
      <c r="F18" s="12"/>
    </row>
    <row r="19" spans="1:22" x14ac:dyDescent="0.25">
      <c r="A19" s="15"/>
      <c r="B19" s="25">
        <v>2013</v>
      </c>
      <c r="C19" s="36" t="s">
        <v>195</v>
      </c>
      <c r="D19" s="19" t="s">
        <v>204</v>
      </c>
      <c r="E19" s="27">
        <v>233</v>
      </c>
      <c r="F19" s="29" t="s">
        <v>195</v>
      </c>
    </row>
    <row r="20" spans="1:22" x14ac:dyDescent="0.25">
      <c r="A20" s="15"/>
      <c r="B20" s="20">
        <v>2014</v>
      </c>
      <c r="C20" s="16" t="s">
        <v>195</v>
      </c>
      <c r="D20" s="12"/>
      <c r="E20" s="24">
        <v>859</v>
      </c>
      <c r="F20" s="14" t="s">
        <v>195</v>
      </c>
    </row>
    <row r="21" spans="1:22" x14ac:dyDescent="0.25">
      <c r="A21" s="15"/>
      <c r="B21" s="25">
        <v>2015</v>
      </c>
      <c r="C21" s="36" t="s">
        <v>195</v>
      </c>
      <c r="D21" s="19"/>
      <c r="E21" s="27">
        <v>807</v>
      </c>
      <c r="F21" s="29" t="s">
        <v>195</v>
      </c>
    </row>
    <row r="22" spans="1:22" x14ac:dyDescent="0.25">
      <c r="A22" s="15"/>
      <c r="B22" s="20">
        <v>2016</v>
      </c>
      <c r="C22" s="16" t="s">
        <v>195</v>
      </c>
      <c r="D22" s="12"/>
      <c r="E22" s="24">
        <v>815</v>
      </c>
      <c r="F22" s="14" t="s">
        <v>195</v>
      </c>
    </row>
    <row r="23" spans="1:22" x14ac:dyDescent="0.25">
      <c r="A23" s="15"/>
      <c r="B23" s="25">
        <v>2017</v>
      </c>
      <c r="C23" s="36" t="s">
        <v>195</v>
      </c>
      <c r="D23" s="19"/>
      <c r="E23" s="27">
        <v>823</v>
      </c>
      <c r="F23" s="29" t="s">
        <v>195</v>
      </c>
    </row>
    <row r="24" spans="1:22" ht="15.75" thickBot="1" x14ac:dyDescent="0.3">
      <c r="A24" s="15"/>
      <c r="B24" s="20" t="s">
        <v>606</v>
      </c>
      <c r="C24" s="16" t="s">
        <v>195</v>
      </c>
      <c r="D24" s="12"/>
      <c r="E24" s="24">
        <v>133</v>
      </c>
      <c r="F24" s="14" t="s">
        <v>195</v>
      </c>
    </row>
    <row r="25" spans="1:22" x14ac:dyDescent="0.25">
      <c r="A25" s="15"/>
      <c r="B25" s="32"/>
      <c r="C25" s="32" t="s">
        <v>195</v>
      </c>
      <c r="D25" s="33"/>
      <c r="E25" s="33"/>
      <c r="F25" s="32"/>
    </row>
    <row r="26" spans="1:22" x14ac:dyDescent="0.25">
      <c r="A26" s="15"/>
      <c r="B26" s="38" t="s">
        <v>126</v>
      </c>
      <c r="C26" s="36" t="s">
        <v>195</v>
      </c>
      <c r="D26" s="19" t="s">
        <v>204</v>
      </c>
      <c r="E26" s="31">
        <v>3670</v>
      </c>
      <c r="F26" s="29" t="s">
        <v>195</v>
      </c>
    </row>
    <row r="27" spans="1:22" x14ac:dyDescent="0.25">
      <c r="A27" s="15"/>
      <c r="B27" s="62" t="s">
        <v>607</v>
      </c>
      <c r="C27" s="62"/>
      <c r="D27" s="62"/>
      <c r="E27" s="62"/>
      <c r="F27" s="62"/>
      <c r="G27" s="62"/>
      <c r="H27" s="62"/>
      <c r="I27" s="62"/>
      <c r="J27" s="62"/>
      <c r="K27" s="62"/>
      <c r="L27" s="62"/>
      <c r="M27" s="62"/>
      <c r="N27" s="62"/>
      <c r="O27" s="62"/>
      <c r="P27" s="62"/>
      <c r="Q27" s="62"/>
      <c r="R27" s="62"/>
      <c r="S27" s="62"/>
      <c r="T27" s="62"/>
      <c r="U27" s="62"/>
      <c r="V27" s="62"/>
    </row>
    <row r="28" spans="1:22" ht="25.5" customHeight="1" x14ac:dyDescent="0.25">
      <c r="A28" s="15"/>
      <c r="B28" s="44" t="s">
        <v>608</v>
      </c>
      <c r="C28" s="44"/>
      <c r="D28" s="44"/>
      <c r="E28" s="44"/>
      <c r="F28" s="44"/>
      <c r="G28" s="44"/>
      <c r="H28" s="44"/>
      <c r="I28" s="44"/>
      <c r="J28" s="44"/>
      <c r="K28" s="44"/>
      <c r="L28" s="44"/>
      <c r="M28" s="44"/>
      <c r="N28" s="44"/>
      <c r="O28" s="44"/>
      <c r="P28" s="44"/>
      <c r="Q28" s="44"/>
      <c r="R28" s="44"/>
      <c r="S28" s="44"/>
      <c r="T28" s="44"/>
      <c r="U28" s="44"/>
      <c r="V28" s="44"/>
    </row>
    <row r="29" spans="1:22" x14ac:dyDescent="0.25">
      <c r="A29" s="15"/>
      <c r="B29" s="62" t="s">
        <v>609</v>
      </c>
      <c r="C29" s="62"/>
      <c r="D29" s="62"/>
      <c r="E29" s="62"/>
      <c r="F29" s="62"/>
      <c r="G29" s="62"/>
      <c r="H29" s="62"/>
      <c r="I29" s="62"/>
      <c r="J29" s="62"/>
      <c r="K29" s="62"/>
      <c r="L29" s="62"/>
      <c r="M29" s="62"/>
      <c r="N29" s="62"/>
      <c r="O29" s="62"/>
      <c r="P29" s="62"/>
      <c r="Q29" s="62"/>
      <c r="R29" s="62"/>
      <c r="S29" s="62"/>
      <c r="T29" s="62"/>
      <c r="U29" s="62"/>
      <c r="V29" s="62"/>
    </row>
    <row r="30" spans="1:22" ht="25.5" customHeight="1" x14ac:dyDescent="0.25">
      <c r="A30" s="15"/>
      <c r="B30" s="44" t="s">
        <v>610</v>
      </c>
      <c r="C30" s="44"/>
      <c r="D30" s="44"/>
      <c r="E30" s="44"/>
      <c r="F30" s="44"/>
      <c r="G30" s="44"/>
      <c r="H30" s="44"/>
      <c r="I30" s="44"/>
      <c r="J30" s="44"/>
      <c r="K30" s="44"/>
      <c r="L30" s="44"/>
      <c r="M30" s="44"/>
      <c r="N30" s="44"/>
      <c r="O30" s="44"/>
      <c r="P30" s="44"/>
      <c r="Q30" s="44"/>
      <c r="R30" s="44"/>
      <c r="S30" s="44"/>
      <c r="T30" s="44"/>
      <c r="U30" s="44"/>
      <c r="V30" s="44"/>
    </row>
    <row r="31" spans="1:22" x14ac:dyDescent="0.25">
      <c r="A31" s="15"/>
      <c r="B31" s="62" t="s">
        <v>611</v>
      </c>
      <c r="C31" s="62"/>
      <c r="D31" s="62"/>
      <c r="E31" s="62"/>
      <c r="F31" s="62"/>
      <c r="G31" s="62"/>
      <c r="H31" s="62"/>
      <c r="I31" s="62"/>
      <c r="J31" s="62"/>
      <c r="K31" s="62"/>
      <c r="L31" s="62"/>
      <c r="M31" s="62"/>
      <c r="N31" s="62"/>
      <c r="O31" s="62"/>
      <c r="P31" s="62"/>
      <c r="Q31" s="62"/>
      <c r="R31" s="62"/>
      <c r="S31" s="62"/>
      <c r="T31" s="62"/>
      <c r="U31" s="62"/>
      <c r="V31" s="62"/>
    </row>
    <row r="32" spans="1:22" ht="25.5" customHeight="1" x14ac:dyDescent="0.25">
      <c r="A32" s="15"/>
      <c r="B32" s="44" t="s">
        <v>612</v>
      </c>
      <c r="C32" s="44"/>
      <c r="D32" s="44"/>
      <c r="E32" s="44"/>
      <c r="F32" s="44"/>
      <c r="G32" s="44"/>
      <c r="H32" s="44"/>
      <c r="I32" s="44"/>
      <c r="J32" s="44"/>
      <c r="K32" s="44"/>
      <c r="L32" s="44"/>
      <c r="M32" s="44"/>
      <c r="N32" s="44"/>
      <c r="O32" s="44"/>
      <c r="P32" s="44"/>
      <c r="Q32" s="44"/>
      <c r="R32" s="44"/>
      <c r="S32" s="44"/>
      <c r="T32" s="44"/>
      <c r="U32" s="44"/>
      <c r="V32" s="44"/>
    </row>
    <row r="33" spans="1:22" x14ac:dyDescent="0.25">
      <c r="A33" s="15"/>
      <c r="B33" s="44" t="s">
        <v>613</v>
      </c>
      <c r="C33" s="44"/>
      <c r="D33" s="44"/>
      <c r="E33" s="44"/>
      <c r="F33" s="44"/>
      <c r="G33" s="44"/>
      <c r="H33" s="44"/>
      <c r="I33" s="44"/>
      <c r="J33" s="44"/>
      <c r="K33" s="44"/>
      <c r="L33" s="44"/>
      <c r="M33" s="44"/>
      <c r="N33" s="44"/>
      <c r="O33" s="44"/>
      <c r="P33" s="44"/>
      <c r="Q33" s="44"/>
      <c r="R33" s="44"/>
      <c r="S33" s="44"/>
      <c r="T33" s="44"/>
      <c r="U33" s="44"/>
      <c r="V33" s="44"/>
    </row>
    <row r="34" spans="1:22" ht="15.75" x14ac:dyDescent="0.25">
      <c r="A34" s="15"/>
      <c r="B34" s="45"/>
      <c r="C34" s="45"/>
      <c r="D34" s="45"/>
      <c r="E34" s="45"/>
      <c r="F34" s="45"/>
      <c r="G34" s="45"/>
      <c r="H34" s="45"/>
      <c r="I34" s="45"/>
      <c r="J34" s="45"/>
      <c r="K34" s="45"/>
      <c r="L34" s="45"/>
      <c r="M34" s="45"/>
      <c r="N34" s="45"/>
      <c r="O34" s="45"/>
      <c r="P34" s="45"/>
      <c r="Q34" s="45"/>
      <c r="R34" s="45"/>
      <c r="S34" s="45"/>
      <c r="T34" s="45"/>
      <c r="U34" s="45"/>
      <c r="V34" s="45"/>
    </row>
    <row r="35" spans="1:22" x14ac:dyDescent="0.25">
      <c r="A35" s="15"/>
      <c r="B35" s="12"/>
      <c r="C35" s="12"/>
      <c r="D35" s="12"/>
      <c r="E35" s="12"/>
      <c r="F35" s="12"/>
    </row>
    <row r="36" spans="1:22" ht="15.75" thickBot="1" x14ac:dyDescent="0.3">
      <c r="A36" s="15"/>
      <c r="B36" s="16"/>
      <c r="C36" s="16" t="s">
        <v>195</v>
      </c>
      <c r="D36" s="41" t="s">
        <v>126</v>
      </c>
      <c r="E36" s="41"/>
      <c r="F36" s="16"/>
    </row>
    <row r="37" spans="1:22" x14ac:dyDescent="0.25">
      <c r="A37" s="15"/>
      <c r="B37" s="25">
        <v>2013</v>
      </c>
      <c r="C37" s="19" t="s">
        <v>195</v>
      </c>
      <c r="D37" s="19" t="s">
        <v>204</v>
      </c>
      <c r="E37" s="27">
        <v>945</v>
      </c>
      <c r="F37" s="29" t="s">
        <v>195</v>
      </c>
    </row>
    <row r="38" spans="1:22" x14ac:dyDescent="0.25">
      <c r="A38" s="15"/>
      <c r="B38" s="20">
        <v>2014</v>
      </c>
      <c r="C38" s="12" t="s">
        <v>195</v>
      </c>
      <c r="D38" s="12"/>
      <c r="E38" s="22">
        <v>7463</v>
      </c>
      <c r="F38" s="14" t="s">
        <v>195</v>
      </c>
    </row>
    <row r="39" spans="1:22" x14ac:dyDescent="0.25">
      <c r="A39" s="15"/>
      <c r="B39" s="25">
        <v>2015</v>
      </c>
      <c r="C39" s="19" t="s">
        <v>195</v>
      </c>
      <c r="D39" s="19"/>
      <c r="E39" s="31">
        <v>16525</v>
      </c>
      <c r="F39" s="29" t="s">
        <v>195</v>
      </c>
    </row>
    <row r="40" spans="1:22" x14ac:dyDescent="0.25">
      <c r="A40" s="15"/>
      <c r="B40" s="20">
        <v>2016</v>
      </c>
      <c r="C40" s="12" t="s">
        <v>195</v>
      </c>
      <c r="D40" s="12"/>
      <c r="E40" s="22">
        <v>23654</v>
      </c>
      <c r="F40" s="14" t="s">
        <v>195</v>
      </c>
    </row>
    <row r="41" spans="1:22" x14ac:dyDescent="0.25">
      <c r="A41" s="15"/>
      <c r="B41" s="25">
        <v>2017</v>
      </c>
      <c r="C41" s="19" t="s">
        <v>195</v>
      </c>
      <c r="D41" s="19"/>
      <c r="E41" s="31">
        <v>29495</v>
      </c>
      <c r="F41" s="29" t="s">
        <v>195</v>
      </c>
    </row>
    <row r="42" spans="1:22" ht="15.75" thickBot="1" x14ac:dyDescent="0.3">
      <c r="A42" s="15"/>
      <c r="B42" s="20" t="s">
        <v>606</v>
      </c>
      <c r="C42" s="12" t="s">
        <v>195</v>
      </c>
      <c r="D42" s="12"/>
      <c r="E42" s="22">
        <v>326367</v>
      </c>
      <c r="F42" s="14" t="s">
        <v>195</v>
      </c>
    </row>
    <row r="43" spans="1:22" x14ac:dyDescent="0.25">
      <c r="A43" s="15"/>
      <c r="B43" s="32"/>
      <c r="C43" s="32" t="s">
        <v>195</v>
      </c>
      <c r="D43" s="33"/>
      <c r="E43" s="33"/>
      <c r="F43" s="32"/>
    </row>
    <row r="44" spans="1:22" ht="15.75" thickBot="1" x14ac:dyDescent="0.3">
      <c r="A44" s="15"/>
      <c r="B44" s="38" t="s">
        <v>126</v>
      </c>
      <c r="C44" s="36" t="s">
        <v>195</v>
      </c>
      <c r="D44" s="19" t="s">
        <v>204</v>
      </c>
      <c r="E44" s="31">
        <v>404449</v>
      </c>
      <c r="F44" s="29" t="s">
        <v>195</v>
      </c>
    </row>
    <row r="45" spans="1:22" ht="15.75" thickTop="1" x14ac:dyDescent="0.25">
      <c r="A45" s="15"/>
      <c r="B45" s="32"/>
      <c r="C45" s="32" t="s">
        <v>195</v>
      </c>
      <c r="D45" s="35"/>
      <c r="E45" s="35"/>
      <c r="F45" s="32"/>
    </row>
    <row r="46" spans="1:22" x14ac:dyDescent="0.25">
      <c r="A46" s="15"/>
      <c r="B46" s="51"/>
      <c r="C46" s="51"/>
      <c r="D46" s="51"/>
      <c r="E46" s="51"/>
      <c r="F46" s="51"/>
      <c r="G46" s="51"/>
      <c r="H46" s="51"/>
      <c r="I46" s="51"/>
      <c r="J46" s="51"/>
      <c r="K46" s="51"/>
      <c r="L46" s="51"/>
      <c r="M46" s="51"/>
      <c r="N46" s="51"/>
      <c r="O46" s="51"/>
      <c r="P46" s="51"/>
      <c r="Q46" s="51"/>
      <c r="R46" s="51"/>
      <c r="S46" s="51"/>
      <c r="T46" s="51"/>
      <c r="U46" s="51"/>
      <c r="V46" s="51"/>
    </row>
    <row r="47" spans="1:22" x14ac:dyDescent="0.25">
      <c r="A47" s="15"/>
      <c r="B47" s="62" t="s">
        <v>614</v>
      </c>
      <c r="C47" s="62"/>
      <c r="D47" s="62"/>
      <c r="E47" s="62"/>
      <c r="F47" s="62"/>
      <c r="G47" s="62"/>
      <c r="H47" s="62"/>
      <c r="I47" s="62"/>
      <c r="J47" s="62"/>
      <c r="K47" s="62"/>
      <c r="L47" s="62"/>
      <c r="M47" s="62"/>
      <c r="N47" s="62"/>
      <c r="O47" s="62"/>
      <c r="P47" s="62"/>
      <c r="Q47" s="62"/>
      <c r="R47" s="62"/>
      <c r="S47" s="62"/>
      <c r="T47" s="62"/>
      <c r="U47" s="62"/>
      <c r="V47" s="62"/>
    </row>
    <row r="48" spans="1:22" ht="25.5" customHeight="1" x14ac:dyDescent="0.25">
      <c r="A48" s="15"/>
      <c r="B48" s="44" t="s">
        <v>615</v>
      </c>
      <c r="C48" s="44"/>
      <c r="D48" s="44"/>
      <c r="E48" s="44"/>
      <c r="F48" s="44"/>
      <c r="G48" s="44"/>
      <c r="H48" s="44"/>
      <c r="I48" s="44"/>
      <c r="J48" s="44"/>
      <c r="K48" s="44"/>
      <c r="L48" s="44"/>
      <c r="M48" s="44"/>
      <c r="N48" s="44"/>
      <c r="O48" s="44"/>
      <c r="P48" s="44"/>
      <c r="Q48" s="44"/>
      <c r="R48" s="44"/>
      <c r="S48" s="44"/>
      <c r="T48" s="44"/>
      <c r="U48" s="44"/>
      <c r="V48" s="44"/>
    </row>
    <row r="49" spans="1:22" ht="25.5" customHeight="1" x14ac:dyDescent="0.25">
      <c r="A49" s="15"/>
      <c r="B49" s="44" t="s">
        <v>616</v>
      </c>
      <c r="C49" s="44"/>
      <c r="D49" s="44"/>
      <c r="E49" s="44"/>
      <c r="F49" s="44"/>
      <c r="G49" s="44"/>
      <c r="H49" s="44"/>
      <c r="I49" s="44"/>
      <c r="J49" s="44"/>
      <c r="K49" s="44"/>
      <c r="L49" s="44"/>
      <c r="M49" s="44"/>
      <c r="N49" s="44"/>
      <c r="O49" s="44"/>
      <c r="P49" s="44"/>
      <c r="Q49" s="44"/>
      <c r="R49" s="44"/>
      <c r="S49" s="44"/>
      <c r="T49" s="44"/>
      <c r="U49" s="44"/>
      <c r="V49" s="44"/>
    </row>
    <row r="50" spans="1:22" x14ac:dyDescent="0.25">
      <c r="A50" s="15"/>
      <c r="B50" s="62" t="s">
        <v>617</v>
      </c>
      <c r="C50" s="62"/>
      <c r="D50" s="62"/>
      <c r="E50" s="62"/>
      <c r="F50" s="62"/>
      <c r="G50" s="62"/>
      <c r="H50" s="62"/>
      <c r="I50" s="62"/>
      <c r="J50" s="62"/>
      <c r="K50" s="62"/>
      <c r="L50" s="62"/>
      <c r="M50" s="62"/>
      <c r="N50" s="62"/>
      <c r="O50" s="62"/>
      <c r="P50" s="62"/>
      <c r="Q50" s="62"/>
      <c r="R50" s="62"/>
      <c r="S50" s="62"/>
      <c r="T50" s="62"/>
      <c r="U50" s="62"/>
      <c r="V50" s="62"/>
    </row>
    <row r="51" spans="1:22" ht="25.5" customHeight="1" x14ac:dyDescent="0.25">
      <c r="A51" s="15"/>
      <c r="B51" s="44" t="s">
        <v>618</v>
      </c>
      <c r="C51" s="44"/>
      <c r="D51" s="44"/>
      <c r="E51" s="44"/>
      <c r="F51" s="44"/>
      <c r="G51" s="44"/>
      <c r="H51" s="44"/>
      <c r="I51" s="44"/>
      <c r="J51" s="44"/>
      <c r="K51" s="44"/>
      <c r="L51" s="44"/>
      <c r="M51" s="44"/>
      <c r="N51" s="44"/>
      <c r="O51" s="44"/>
      <c r="P51" s="44"/>
      <c r="Q51" s="44"/>
      <c r="R51" s="44"/>
      <c r="S51" s="44"/>
      <c r="T51" s="44"/>
      <c r="U51" s="44"/>
      <c r="V51" s="44"/>
    </row>
    <row r="52" spans="1:22" ht="15.75" x14ac:dyDescent="0.25">
      <c r="A52" s="15"/>
      <c r="B52" s="45"/>
      <c r="C52" s="45"/>
      <c r="D52" s="45"/>
      <c r="E52" s="45"/>
      <c r="F52" s="45"/>
      <c r="G52" s="45"/>
      <c r="H52" s="45"/>
      <c r="I52" s="45"/>
      <c r="J52" s="45"/>
      <c r="K52" s="45"/>
      <c r="L52" s="45"/>
      <c r="M52" s="45"/>
      <c r="N52" s="45"/>
      <c r="O52" s="45"/>
      <c r="P52" s="45"/>
      <c r="Q52" s="45"/>
      <c r="R52" s="45"/>
      <c r="S52" s="45"/>
      <c r="T52" s="45"/>
      <c r="U52" s="45"/>
      <c r="V52" s="45"/>
    </row>
    <row r="53" spans="1:22" x14ac:dyDescent="0.25">
      <c r="A53" s="15"/>
      <c r="B53" s="12"/>
      <c r="C53" s="12"/>
      <c r="D53" s="12"/>
      <c r="E53" s="12"/>
      <c r="F53" s="12"/>
      <c r="G53" s="12"/>
      <c r="H53" s="12"/>
      <c r="I53" s="12"/>
      <c r="J53" s="12"/>
      <c r="K53" s="12"/>
      <c r="L53" s="12"/>
      <c r="M53" s="12"/>
      <c r="N53" s="12"/>
      <c r="O53" s="12"/>
      <c r="P53" s="12"/>
      <c r="Q53" s="12"/>
      <c r="R53" s="12"/>
      <c r="S53" s="12"/>
      <c r="T53" s="12"/>
      <c r="U53" s="12"/>
      <c r="V53" s="12"/>
    </row>
    <row r="54" spans="1:22" ht="15.75" thickBot="1" x14ac:dyDescent="0.3">
      <c r="A54" s="15"/>
      <c r="B54" s="16"/>
      <c r="C54" s="16" t="s">
        <v>195</v>
      </c>
      <c r="D54" s="84" t="s">
        <v>619</v>
      </c>
      <c r="E54" s="84"/>
      <c r="F54" s="16"/>
      <c r="G54" s="16" t="s">
        <v>195</v>
      </c>
      <c r="H54" s="84" t="s">
        <v>620</v>
      </c>
      <c r="I54" s="84"/>
      <c r="J54" s="16"/>
      <c r="K54" s="16" t="s">
        <v>195</v>
      </c>
      <c r="L54" s="84" t="s">
        <v>621</v>
      </c>
      <c r="M54" s="84"/>
      <c r="N54" s="16"/>
      <c r="O54" s="16" t="s">
        <v>195</v>
      </c>
      <c r="P54" s="84" t="s">
        <v>622</v>
      </c>
      <c r="Q54" s="84"/>
      <c r="R54" s="16"/>
      <c r="S54" s="16" t="s">
        <v>195</v>
      </c>
      <c r="T54" s="84" t="s">
        <v>623</v>
      </c>
      <c r="U54" s="84"/>
      <c r="V54" s="16"/>
    </row>
    <row r="55" spans="1:22" x14ac:dyDescent="0.25">
      <c r="A55" s="15"/>
      <c r="B55" s="25" t="s">
        <v>624</v>
      </c>
      <c r="C55" s="19" t="s">
        <v>195</v>
      </c>
      <c r="D55" s="19" t="s">
        <v>204</v>
      </c>
      <c r="E55" s="31">
        <v>40000</v>
      </c>
      <c r="F55" s="29" t="s">
        <v>195</v>
      </c>
      <c r="G55" s="19" t="s">
        <v>195</v>
      </c>
      <c r="H55" s="19" t="s">
        <v>204</v>
      </c>
      <c r="I55" s="31">
        <v>45000</v>
      </c>
      <c r="J55" s="29" t="s">
        <v>195</v>
      </c>
      <c r="K55" s="19" t="s">
        <v>195</v>
      </c>
      <c r="L55" s="19" t="s">
        <v>204</v>
      </c>
      <c r="M55" s="31">
        <v>50000</v>
      </c>
      <c r="N55" s="29" t="s">
        <v>195</v>
      </c>
      <c r="O55" s="19" t="s">
        <v>195</v>
      </c>
      <c r="P55" s="19" t="s">
        <v>204</v>
      </c>
      <c r="Q55" s="31">
        <v>55000</v>
      </c>
      <c r="R55" s="29" t="s">
        <v>195</v>
      </c>
      <c r="S55" s="19" t="s">
        <v>195</v>
      </c>
      <c r="T55" s="19" t="s">
        <v>204</v>
      </c>
      <c r="U55" s="31">
        <v>60000</v>
      </c>
      <c r="V55" s="29" t="s">
        <v>195</v>
      </c>
    </row>
    <row r="56" spans="1:22" x14ac:dyDescent="0.25">
      <c r="A56" s="15"/>
      <c r="B56" s="20" t="s">
        <v>625</v>
      </c>
      <c r="C56" s="12" t="s">
        <v>195</v>
      </c>
      <c r="D56" s="12" t="s">
        <v>204</v>
      </c>
      <c r="E56" s="22">
        <v>30000</v>
      </c>
      <c r="F56" s="14" t="s">
        <v>195</v>
      </c>
      <c r="G56" s="12" t="s">
        <v>195</v>
      </c>
      <c r="H56" s="12" t="s">
        <v>204</v>
      </c>
      <c r="I56" s="22">
        <v>35000</v>
      </c>
      <c r="J56" s="14" t="s">
        <v>195</v>
      </c>
      <c r="K56" s="12" t="s">
        <v>195</v>
      </c>
      <c r="L56" s="12" t="s">
        <v>204</v>
      </c>
      <c r="M56" s="22">
        <v>40000</v>
      </c>
      <c r="N56" s="14" t="s">
        <v>195</v>
      </c>
      <c r="O56" s="12" t="s">
        <v>195</v>
      </c>
      <c r="P56" s="12" t="s">
        <v>204</v>
      </c>
      <c r="Q56" s="22">
        <v>45000</v>
      </c>
      <c r="R56" s="14" t="s">
        <v>195</v>
      </c>
      <c r="S56" s="12" t="s">
        <v>195</v>
      </c>
      <c r="T56" s="12" t="s">
        <v>204</v>
      </c>
      <c r="U56" s="22">
        <v>55000</v>
      </c>
      <c r="V56" s="14" t="s">
        <v>195</v>
      </c>
    </row>
    <row r="57" spans="1:22" x14ac:dyDescent="0.25">
      <c r="A57" s="15"/>
      <c r="B57" s="25" t="s">
        <v>626</v>
      </c>
      <c r="C57" s="19" t="s">
        <v>195</v>
      </c>
      <c r="D57" s="19" t="s">
        <v>204</v>
      </c>
      <c r="E57" s="31">
        <v>25000</v>
      </c>
      <c r="F57" s="29" t="s">
        <v>195</v>
      </c>
      <c r="G57" s="19" t="s">
        <v>195</v>
      </c>
      <c r="H57" s="19" t="s">
        <v>204</v>
      </c>
      <c r="I57" s="31">
        <v>30000</v>
      </c>
      <c r="J57" s="29" t="s">
        <v>195</v>
      </c>
      <c r="K57" s="19" t="s">
        <v>195</v>
      </c>
      <c r="L57" s="19" t="s">
        <v>204</v>
      </c>
      <c r="M57" s="31">
        <v>30000</v>
      </c>
      <c r="N57" s="29" t="s">
        <v>195</v>
      </c>
      <c r="O57" s="19" t="s">
        <v>195</v>
      </c>
      <c r="P57" s="19" t="s">
        <v>204</v>
      </c>
      <c r="Q57" s="31">
        <v>40000</v>
      </c>
      <c r="R57" s="29" t="s">
        <v>195</v>
      </c>
      <c r="S57" s="19" t="s">
        <v>195</v>
      </c>
      <c r="T57" s="19" t="s">
        <v>204</v>
      </c>
      <c r="U57" s="31">
        <v>50000</v>
      </c>
      <c r="V57" s="29" t="s">
        <v>195</v>
      </c>
    </row>
    <row r="58" spans="1:22" x14ac:dyDescent="0.25">
      <c r="A58" s="15"/>
      <c r="B58" s="20" t="s">
        <v>627</v>
      </c>
      <c r="C58" s="12" t="s">
        <v>195</v>
      </c>
      <c r="D58" s="12" t="s">
        <v>204</v>
      </c>
      <c r="E58" s="22">
        <v>10000</v>
      </c>
      <c r="F58" s="14" t="s">
        <v>195</v>
      </c>
      <c r="G58" s="12" t="s">
        <v>195</v>
      </c>
      <c r="H58" s="12" t="s">
        <v>204</v>
      </c>
      <c r="I58" s="22">
        <v>15000</v>
      </c>
      <c r="J58" s="14" t="s">
        <v>195</v>
      </c>
      <c r="K58" s="12" t="s">
        <v>195</v>
      </c>
      <c r="L58" s="12" t="s">
        <v>204</v>
      </c>
      <c r="M58" s="22">
        <v>20000</v>
      </c>
      <c r="N58" s="14" t="s">
        <v>195</v>
      </c>
      <c r="O58" s="12" t="s">
        <v>195</v>
      </c>
      <c r="P58" s="12" t="s">
        <v>204</v>
      </c>
      <c r="Q58" s="22">
        <v>20000</v>
      </c>
      <c r="R58" s="14" t="s">
        <v>195</v>
      </c>
      <c r="S58" s="12" t="s">
        <v>195</v>
      </c>
      <c r="T58" s="12" t="s">
        <v>204</v>
      </c>
      <c r="U58" s="22">
        <v>20000</v>
      </c>
      <c r="V58" s="14" t="s">
        <v>195</v>
      </c>
    </row>
    <row r="59" spans="1:22" x14ac:dyDescent="0.25">
      <c r="A59" s="15"/>
      <c r="B59" s="25" t="s">
        <v>628</v>
      </c>
      <c r="C59" s="19" t="s">
        <v>195</v>
      </c>
      <c r="D59" s="19" t="s">
        <v>204</v>
      </c>
      <c r="E59" s="31">
        <v>5000</v>
      </c>
      <c r="F59" s="29" t="s">
        <v>195</v>
      </c>
      <c r="G59" s="19" t="s">
        <v>195</v>
      </c>
      <c r="H59" s="19" t="s">
        <v>204</v>
      </c>
      <c r="I59" s="31">
        <v>5000</v>
      </c>
      <c r="J59" s="29" t="s">
        <v>195</v>
      </c>
      <c r="K59" s="19" t="s">
        <v>195</v>
      </c>
      <c r="L59" s="19" t="s">
        <v>204</v>
      </c>
      <c r="M59" s="31">
        <v>10000</v>
      </c>
      <c r="N59" s="29" t="s">
        <v>195</v>
      </c>
      <c r="O59" s="19" t="s">
        <v>195</v>
      </c>
      <c r="P59" s="19" t="s">
        <v>204</v>
      </c>
      <c r="Q59" s="31">
        <v>10000</v>
      </c>
      <c r="R59" s="29" t="s">
        <v>195</v>
      </c>
      <c r="S59" s="19" t="s">
        <v>195</v>
      </c>
      <c r="T59" s="19" t="s">
        <v>204</v>
      </c>
      <c r="U59" s="31">
        <v>10000</v>
      </c>
      <c r="V59" s="29" t="s">
        <v>195</v>
      </c>
    </row>
    <row r="60" spans="1:22" ht="15.75" x14ac:dyDescent="0.25">
      <c r="A60" s="15"/>
      <c r="B60" s="45"/>
      <c r="C60" s="45"/>
      <c r="D60" s="45"/>
      <c r="E60" s="45"/>
      <c r="F60" s="45"/>
      <c r="G60" s="45"/>
      <c r="H60" s="45"/>
      <c r="I60" s="45"/>
      <c r="J60" s="45"/>
      <c r="K60" s="45"/>
      <c r="L60" s="45"/>
      <c r="M60" s="45"/>
      <c r="N60" s="45"/>
      <c r="O60" s="45"/>
      <c r="P60" s="45"/>
      <c r="Q60" s="45"/>
      <c r="R60" s="45"/>
      <c r="S60" s="45"/>
      <c r="T60" s="45"/>
      <c r="U60" s="45"/>
      <c r="V60" s="45"/>
    </row>
    <row r="61" spans="1:22" ht="89.25" x14ac:dyDescent="0.25">
      <c r="A61" s="15"/>
      <c r="B61" s="85" t="s">
        <v>629</v>
      </c>
      <c r="C61" s="86" t="s">
        <v>630</v>
      </c>
    </row>
    <row r="62" spans="1:22" ht="25.5" customHeight="1" x14ac:dyDescent="0.25">
      <c r="A62" s="15"/>
      <c r="B62" s="44" t="s">
        <v>631</v>
      </c>
      <c r="C62" s="44"/>
      <c r="D62" s="44"/>
      <c r="E62" s="44"/>
      <c r="F62" s="44"/>
      <c r="G62" s="44"/>
      <c r="H62" s="44"/>
      <c r="I62" s="44"/>
      <c r="J62" s="44"/>
      <c r="K62" s="44"/>
      <c r="L62" s="44"/>
      <c r="M62" s="44"/>
      <c r="N62" s="44"/>
      <c r="O62" s="44"/>
      <c r="P62" s="44"/>
      <c r="Q62" s="44"/>
      <c r="R62" s="44"/>
      <c r="S62" s="44"/>
      <c r="T62" s="44"/>
      <c r="U62" s="44"/>
      <c r="V62" s="44"/>
    </row>
    <row r="63" spans="1:22" x14ac:dyDescent="0.25">
      <c r="A63" s="15"/>
      <c r="B63" s="62" t="s">
        <v>492</v>
      </c>
      <c r="C63" s="62"/>
      <c r="D63" s="62"/>
      <c r="E63" s="62"/>
      <c r="F63" s="62"/>
      <c r="G63" s="62"/>
      <c r="H63" s="62"/>
      <c r="I63" s="62"/>
      <c r="J63" s="62"/>
      <c r="K63" s="62"/>
      <c r="L63" s="62"/>
      <c r="M63" s="62"/>
      <c r="N63" s="62"/>
      <c r="O63" s="62"/>
      <c r="P63" s="62"/>
      <c r="Q63" s="62"/>
      <c r="R63" s="62"/>
      <c r="S63" s="62"/>
      <c r="T63" s="62"/>
      <c r="U63" s="62"/>
      <c r="V63" s="62"/>
    </row>
    <row r="64" spans="1:22" x14ac:dyDescent="0.25">
      <c r="A64" s="15"/>
      <c r="B64" s="44" t="s">
        <v>632</v>
      </c>
      <c r="C64" s="44"/>
      <c r="D64" s="44"/>
      <c r="E64" s="44"/>
      <c r="F64" s="44"/>
      <c r="G64" s="44"/>
      <c r="H64" s="44"/>
      <c r="I64" s="44"/>
      <c r="J64" s="44"/>
      <c r="K64" s="44"/>
      <c r="L64" s="44"/>
      <c r="M64" s="44"/>
      <c r="N64" s="44"/>
      <c r="O64" s="44"/>
      <c r="P64" s="44"/>
      <c r="Q64" s="44"/>
      <c r="R64" s="44"/>
      <c r="S64" s="44"/>
      <c r="T64" s="44"/>
      <c r="U64" s="44"/>
      <c r="V64" s="44"/>
    </row>
  </sheetData>
  <mergeCells count="44">
    <mergeCell ref="B51:V51"/>
    <mergeCell ref="B52:V52"/>
    <mergeCell ref="B60:V60"/>
    <mergeCell ref="B62:V62"/>
    <mergeCell ref="B63:V63"/>
    <mergeCell ref="B64:V64"/>
    <mergeCell ref="B30:V30"/>
    <mergeCell ref="B31:V31"/>
    <mergeCell ref="B32:V32"/>
    <mergeCell ref="B33:V33"/>
    <mergeCell ref="B34:V34"/>
    <mergeCell ref="B46:V46"/>
    <mergeCell ref="B15:V15"/>
    <mergeCell ref="B16:V16"/>
    <mergeCell ref="B17:V17"/>
    <mergeCell ref="B27:V27"/>
    <mergeCell ref="B28:V28"/>
    <mergeCell ref="B29:V29"/>
    <mergeCell ref="B9:V9"/>
    <mergeCell ref="B10:V10"/>
    <mergeCell ref="B11:V11"/>
    <mergeCell ref="B12:V12"/>
    <mergeCell ref="B13:V13"/>
    <mergeCell ref="B14:V14"/>
    <mergeCell ref="A1:A2"/>
    <mergeCell ref="B1:V1"/>
    <mergeCell ref="B2:V2"/>
    <mergeCell ref="A3:A64"/>
    <mergeCell ref="B3:V3"/>
    <mergeCell ref="B4:V4"/>
    <mergeCell ref="B5:V5"/>
    <mergeCell ref="B6:V6"/>
    <mergeCell ref="B7:V7"/>
    <mergeCell ref="B8:V8"/>
    <mergeCell ref="D36:E36"/>
    <mergeCell ref="D54:E54"/>
    <mergeCell ref="H54:I54"/>
    <mergeCell ref="L54:M54"/>
    <mergeCell ref="P54:Q54"/>
    <mergeCell ref="T54:U54"/>
    <mergeCell ref="B47:V47"/>
    <mergeCell ref="B48:V48"/>
    <mergeCell ref="B49:V49"/>
    <mergeCell ref="B50:V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6.28515625" bestFit="1" customWidth="1"/>
    <col min="2" max="2" width="36.5703125" bestFit="1" customWidth="1"/>
    <col min="3" max="4" width="11" customWidth="1"/>
    <col min="5" max="5" width="34" customWidth="1"/>
    <col min="6" max="8" width="11" customWidth="1"/>
    <col min="9" max="9" width="34" customWidth="1"/>
    <col min="10" max="10" width="11.85546875" customWidth="1"/>
    <col min="11" max="11" width="36.5703125" customWidth="1"/>
    <col min="12" max="12" width="11" customWidth="1"/>
    <col min="13" max="13" width="34" customWidth="1"/>
    <col min="14" max="16" width="11" customWidth="1"/>
    <col min="17" max="17" width="34" customWidth="1"/>
    <col min="18" max="18" width="11.85546875" customWidth="1"/>
  </cols>
  <sheetData>
    <row r="1" spans="1:18" ht="15" customHeight="1" x14ac:dyDescent="0.25">
      <c r="A1" s="7" t="s">
        <v>6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633</v>
      </c>
      <c r="B3" s="42" t="s">
        <v>5</v>
      </c>
      <c r="C3" s="42"/>
      <c r="D3" s="42"/>
      <c r="E3" s="42"/>
      <c r="F3" s="42"/>
      <c r="G3" s="42"/>
      <c r="H3" s="42"/>
      <c r="I3" s="42"/>
      <c r="J3" s="42"/>
      <c r="K3" s="42"/>
      <c r="L3" s="42"/>
      <c r="M3" s="42"/>
      <c r="N3" s="42"/>
      <c r="O3" s="42"/>
      <c r="P3" s="42"/>
      <c r="Q3" s="42"/>
      <c r="R3" s="42"/>
    </row>
    <row r="4" spans="1:18" x14ac:dyDescent="0.25">
      <c r="A4" s="15"/>
      <c r="B4" s="43" t="s">
        <v>634</v>
      </c>
      <c r="C4" s="43"/>
      <c r="D4" s="43"/>
      <c r="E4" s="43"/>
      <c r="F4" s="43"/>
      <c r="G4" s="43"/>
      <c r="H4" s="43"/>
      <c r="I4" s="43"/>
      <c r="J4" s="43"/>
      <c r="K4" s="43"/>
      <c r="L4" s="43"/>
      <c r="M4" s="43"/>
      <c r="N4" s="43"/>
      <c r="O4" s="43"/>
      <c r="P4" s="43"/>
      <c r="Q4" s="43"/>
      <c r="R4" s="43"/>
    </row>
    <row r="5" spans="1:18" ht="76.5" customHeight="1" x14ac:dyDescent="0.25">
      <c r="A5" s="15"/>
      <c r="B5" s="44" t="s">
        <v>635</v>
      </c>
      <c r="C5" s="44"/>
      <c r="D5" s="44"/>
      <c r="E5" s="44"/>
      <c r="F5" s="44"/>
      <c r="G5" s="44"/>
      <c r="H5" s="44"/>
      <c r="I5" s="44"/>
      <c r="J5" s="44"/>
      <c r="K5" s="44"/>
      <c r="L5" s="44"/>
      <c r="M5" s="44"/>
      <c r="N5" s="44"/>
      <c r="O5" s="44"/>
      <c r="P5" s="44"/>
      <c r="Q5" s="44"/>
      <c r="R5" s="44"/>
    </row>
    <row r="6" spans="1:18" ht="15.75" x14ac:dyDescent="0.25">
      <c r="A6" s="15"/>
      <c r="B6" s="45"/>
      <c r="C6" s="45"/>
      <c r="D6" s="45"/>
      <c r="E6" s="45"/>
      <c r="F6" s="45"/>
      <c r="G6" s="45"/>
      <c r="H6" s="45"/>
      <c r="I6" s="45"/>
      <c r="J6" s="45"/>
      <c r="K6" s="45"/>
      <c r="L6" s="45"/>
      <c r="M6" s="45"/>
      <c r="N6" s="45"/>
      <c r="O6" s="45"/>
      <c r="P6" s="45"/>
      <c r="Q6" s="45"/>
      <c r="R6" s="45"/>
    </row>
    <row r="7" spans="1:18" x14ac:dyDescent="0.25">
      <c r="A7" s="15"/>
      <c r="B7" s="12"/>
      <c r="C7" s="12"/>
      <c r="D7" s="12"/>
      <c r="E7" s="12"/>
      <c r="F7" s="12"/>
      <c r="G7" s="12"/>
      <c r="H7" s="12"/>
      <c r="I7" s="12"/>
      <c r="J7" s="12"/>
      <c r="K7" s="12"/>
      <c r="L7" s="12"/>
      <c r="M7" s="12"/>
      <c r="N7" s="12"/>
      <c r="O7" s="12"/>
      <c r="P7" s="12"/>
      <c r="Q7" s="12"/>
      <c r="R7" s="12"/>
    </row>
    <row r="8" spans="1:18" x14ac:dyDescent="0.25">
      <c r="A8" s="15"/>
      <c r="B8" s="39"/>
      <c r="C8" s="39" t="s">
        <v>195</v>
      </c>
      <c r="D8" s="40" t="s">
        <v>636</v>
      </c>
      <c r="E8" s="40"/>
      <c r="F8" s="40"/>
      <c r="G8" s="40"/>
      <c r="H8" s="40"/>
      <c r="I8" s="40"/>
      <c r="J8" s="39"/>
      <c r="K8" s="39"/>
      <c r="L8" s="40" t="s">
        <v>247</v>
      </c>
      <c r="M8" s="40"/>
      <c r="N8" s="40"/>
      <c r="O8" s="40"/>
      <c r="P8" s="40"/>
      <c r="Q8" s="40"/>
      <c r="R8" s="39"/>
    </row>
    <row r="9" spans="1:18" ht="15.75" thickBot="1" x14ac:dyDescent="0.3">
      <c r="A9" s="15"/>
      <c r="B9" s="39"/>
      <c r="C9" s="39"/>
      <c r="D9" s="41" t="s">
        <v>230</v>
      </c>
      <c r="E9" s="41"/>
      <c r="F9" s="41"/>
      <c r="G9" s="41"/>
      <c r="H9" s="41"/>
      <c r="I9" s="41"/>
      <c r="J9" s="39"/>
      <c r="K9" s="39"/>
      <c r="L9" s="41" t="s">
        <v>230</v>
      </c>
      <c r="M9" s="41"/>
      <c r="N9" s="41"/>
      <c r="O9" s="41"/>
      <c r="P9" s="41"/>
      <c r="Q9" s="41"/>
      <c r="R9" s="39"/>
    </row>
    <row r="10" spans="1:18" ht="15.75" thickBot="1" x14ac:dyDescent="0.3">
      <c r="A10" s="15"/>
      <c r="B10" s="16"/>
      <c r="C10" s="16" t="s">
        <v>195</v>
      </c>
      <c r="D10" s="50">
        <v>2013</v>
      </c>
      <c r="E10" s="50"/>
      <c r="F10" s="16"/>
      <c r="G10" s="16" t="s">
        <v>195</v>
      </c>
      <c r="H10" s="50">
        <v>2012</v>
      </c>
      <c r="I10" s="50"/>
      <c r="J10" s="16"/>
      <c r="K10" s="16"/>
      <c r="L10" s="50">
        <v>2013</v>
      </c>
      <c r="M10" s="50"/>
      <c r="N10" s="16"/>
      <c r="O10" s="16" t="s">
        <v>195</v>
      </c>
      <c r="P10" s="50">
        <v>2012</v>
      </c>
      <c r="Q10" s="50"/>
      <c r="R10" s="16"/>
    </row>
    <row r="11" spans="1:18" x14ac:dyDescent="0.25">
      <c r="A11" s="15"/>
      <c r="B11" s="17" t="s">
        <v>637</v>
      </c>
      <c r="C11" s="19" t="s">
        <v>195</v>
      </c>
      <c r="D11" s="19"/>
      <c r="E11" s="19"/>
      <c r="F11" s="19"/>
      <c r="G11" s="19" t="s">
        <v>195</v>
      </c>
      <c r="H11" s="19"/>
      <c r="I11" s="19"/>
      <c r="J11" s="19"/>
      <c r="K11" s="19"/>
      <c r="L11" s="19"/>
      <c r="M11" s="19"/>
      <c r="N11" s="19"/>
      <c r="O11" s="19" t="s">
        <v>195</v>
      </c>
      <c r="P11" s="19"/>
      <c r="Q11" s="19"/>
      <c r="R11" s="19"/>
    </row>
    <row r="12" spans="1:18" ht="38.25" x14ac:dyDescent="0.25">
      <c r="A12" s="15"/>
      <c r="B12" s="34" t="s">
        <v>638</v>
      </c>
      <c r="C12" s="12" t="s">
        <v>195</v>
      </c>
      <c r="D12" s="12" t="s">
        <v>204</v>
      </c>
      <c r="E12" s="22">
        <v>1574</v>
      </c>
      <c r="F12" s="14" t="s">
        <v>195</v>
      </c>
      <c r="G12" s="12" t="s">
        <v>195</v>
      </c>
      <c r="H12" s="12" t="s">
        <v>204</v>
      </c>
      <c r="I12" s="24" t="s">
        <v>639</v>
      </c>
      <c r="J12" s="14" t="s">
        <v>206</v>
      </c>
      <c r="K12" s="12"/>
      <c r="L12" s="12" t="s">
        <v>204</v>
      </c>
      <c r="M12" s="22">
        <v>12019</v>
      </c>
      <c r="N12" s="14" t="s">
        <v>195</v>
      </c>
      <c r="O12" s="12" t="s">
        <v>195</v>
      </c>
      <c r="P12" s="12" t="s">
        <v>204</v>
      </c>
      <c r="Q12" s="22">
        <v>57765</v>
      </c>
      <c r="R12" s="14" t="s">
        <v>195</v>
      </c>
    </row>
    <row r="13" spans="1:18" ht="26.25" thickBot="1" x14ac:dyDescent="0.3">
      <c r="A13" s="15"/>
      <c r="B13" s="38" t="s">
        <v>640</v>
      </c>
      <c r="C13" s="19" t="s">
        <v>195</v>
      </c>
      <c r="D13" s="19"/>
      <c r="E13" s="27">
        <v>0</v>
      </c>
      <c r="F13" s="29" t="s">
        <v>195</v>
      </c>
      <c r="G13" s="19" t="s">
        <v>195</v>
      </c>
      <c r="H13" s="19"/>
      <c r="I13" s="27" t="s">
        <v>263</v>
      </c>
      <c r="J13" s="29" t="s">
        <v>206</v>
      </c>
      <c r="K13" s="19"/>
      <c r="L13" s="19"/>
      <c r="M13" s="27">
        <v>460</v>
      </c>
      <c r="N13" s="29" t="s">
        <v>195</v>
      </c>
      <c r="O13" s="19" t="s">
        <v>195</v>
      </c>
      <c r="P13" s="19"/>
      <c r="Q13" s="27" t="s">
        <v>264</v>
      </c>
      <c r="R13" s="29" t="s">
        <v>206</v>
      </c>
    </row>
    <row r="14" spans="1:18" x14ac:dyDescent="0.25">
      <c r="A14" s="15"/>
      <c r="B14" s="32"/>
      <c r="C14" s="32" t="s">
        <v>195</v>
      </c>
      <c r="D14" s="33"/>
      <c r="E14" s="33"/>
      <c r="F14" s="32"/>
      <c r="G14" s="32" t="s">
        <v>195</v>
      </c>
      <c r="H14" s="33"/>
      <c r="I14" s="33"/>
      <c r="J14" s="32"/>
      <c r="K14" s="32"/>
      <c r="L14" s="33"/>
      <c r="M14" s="33"/>
      <c r="N14" s="32"/>
      <c r="O14" s="32" t="s">
        <v>195</v>
      </c>
      <c r="P14" s="33"/>
      <c r="Q14" s="33"/>
      <c r="R14" s="32"/>
    </row>
    <row r="15" spans="1:18" ht="15.75" thickBot="1" x14ac:dyDescent="0.3">
      <c r="A15" s="15"/>
      <c r="B15" s="34" t="s">
        <v>641</v>
      </c>
      <c r="C15" s="16" t="s">
        <v>195</v>
      </c>
      <c r="D15" s="12" t="s">
        <v>204</v>
      </c>
      <c r="E15" s="22">
        <v>1574</v>
      </c>
      <c r="F15" s="14" t="s">
        <v>195</v>
      </c>
      <c r="G15" s="16" t="s">
        <v>195</v>
      </c>
      <c r="H15" s="12" t="s">
        <v>204</v>
      </c>
      <c r="I15" s="24" t="s">
        <v>642</v>
      </c>
      <c r="J15" s="14" t="s">
        <v>206</v>
      </c>
      <c r="K15" s="16"/>
      <c r="L15" s="12" t="s">
        <v>204</v>
      </c>
      <c r="M15" s="22">
        <v>12479</v>
      </c>
      <c r="N15" s="14" t="s">
        <v>195</v>
      </c>
      <c r="O15" s="16" t="s">
        <v>195</v>
      </c>
      <c r="P15" s="12" t="s">
        <v>204</v>
      </c>
      <c r="Q15" s="22">
        <v>49103</v>
      </c>
      <c r="R15" s="14" t="s">
        <v>195</v>
      </c>
    </row>
    <row r="16" spans="1:18" ht="15.75" thickTop="1" x14ac:dyDescent="0.25">
      <c r="A16" s="15"/>
      <c r="B16" s="32"/>
      <c r="C16" s="32" t="s">
        <v>195</v>
      </c>
      <c r="D16" s="35"/>
      <c r="E16" s="35"/>
      <c r="F16" s="32"/>
      <c r="G16" s="32" t="s">
        <v>195</v>
      </c>
      <c r="H16" s="35"/>
      <c r="I16" s="35"/>
      <c r="J16" s="32"/>
      <c r="K16" s="32"/>
      <c r="L16" s="35"/>
      <c r="M16" s="35"/>
      <c r="N16" s="32"/>
      <c r="O16" s="32" t="s">
        <v>195</v>
      </c>
      <c r="P16" s="35"/>
      <c r="Q16" s="35"/>
      <c r="R16" s="32"/>
    </row>
    <row r="17" spans="1:18" x14ac:dyDescent="0.25">
      <c r="A17" s="15"/>
      <c r="B17" s="17" t="s">
        <v>643</v>
      </c>
      <c r="C17" s="36" t="s">
        <v>195</v>
      </c>
      <c r="D17" s="19"/>
      <c r="E17" s="19"/>
      <c r="F17" s="19"/>
      <c r="G17" s="36" t="s">
        <v>195</v>
      </c>
      <c r="H17" s="19"/>
      <c r="I17" s="19"/>
      <c r="J17" s="19"/>
      <c r="K17" s="36"/>
      <c r="L17" s="19"/>
      <c r="M17" s="19"/>
      <c r="N17" s="19"/>
      <c r="O17" s="36" t="s">
        <v>195</v>
      </c>
      <c r="P17" s="19"/>
      <c r="Q17" s="19"/>
      <c r="R17" s="19"/>
    </row>
    <row r="18" spans="1:18" ht="25.5" x14ac:dyDescent="0.25">
      <c r="A18" s="15"/>
      <c r="B18" s="20" t="s">
        <v>644</v>
      </c>
      <c r="C18" s="16" t="s">
        <v>195</v>
      </c>
      <c r="D18" s="12"/>
      <c r="E18" s="22">
        <v>52626</v>
      </c>
      <c r="F18" s="14" t="s">
        <v>195</v>
      </c>
      <c r="G18" s="16" t="s">
        <v>195</v>
      </c>
      <c r="H18" s="12"/>
      <c r="I18" s="22">
        <v>52036</v>
      </c>
      <c r="J18" s="14" t="s">
        <v>195</v>
      </c>
      <c r="K18" s="16"/>
      <c r="L18" s="12"/>
      <c r="M18" s="22">
        <v>52560</v>
      </c>
      <c r="N18" s="14" t="s">
        <v>195</v>
      </c>
      <c r="O18" s="16" t="s">
        <v>195</v>
      </c>
      <c r="P18" s="12"/>
      <c r="Q18" s="22">
        <v>51120</v>
      </c>
      <c r="R18" s="14" t="s">
        <v>195</v>
      </c>
    </row>
    <row r="19" spans="1:18" x14ac:dyDescent="0.25">
      <c r="A19" s="15"/>
      <c r="B19" s="38" t="s">
        <v>645</v>
      </c>
      <c r="C19" s="36" t="s">
        <v>195</v>
      </c>
      <c r="D19" s="19"/>
      <c r="E19" s="19"/>
      <c r="F19" s="19"/>
      <c r="G19" s="36" t="s">
        <v>195</v>
      </c>
      <c r="H19" s="19"/>
      <c r="I19" s="19"/>
      <c r="J19" s="19"/>
      <c r="K19" s="36"/>
      <c r="L19" s="19"/>
      <c r="M19" s="19"/>
      <c r="N19" s="19"/>
      <c r="O19" s="36" t="s">
        <v>195</v>
      </c>
      <c r="P19" s="19"/>
      <c r="Q19" s="19"/>
      <c r="R19" s="19"/>
    </row>
    <row r="20" spans="1:18" x14ac:dyDescent="0.25">
      <c r="A20" s="15"/>
      <c r="B20" s="87" t="s">
        <v>646</v>
      </c>
      <c r="C20" s="16" t="s">
        <v>195</v>
      </c>
      <c r="D20" s="12"/>
      <c r="E20" s="24">
        <v>164</v>
      </c>
      <c r="F20" s="14" t="s">
        <v>195</v>
      </c>
      <c r="G20" s="16" t="s">
        <v>195</v>
      </c>
      <c r="H20" s="12"/>
      <c r="I20" s="24">
        <v>0</v>
      </c>
      <c r="J20" s="14" t="s">
        <v>195</v>
      </c>
      <c r="K20" s="16"/>
      <c r="L20" s="12"/>
      <c r="M20" s="24">
        <v>137</v>
      </c>
      <c r="N20" s="14" t="s">
        <v>195</v>
      </c>
      <c r="O20" s="16" t="s">
        <v>195</v>
      </c>
      <c r="P20" s="12"/>
      <c r="Q20" s="24">
        <v>63</v>
      </c>
      <c r="R20" s="14" t="s">
        <v>195</v>
      </c>
    </row>
    <row r="21" spans="1:18" ht="26.25" thickBot="1" x14ac:dyDescent="0.3">
      <c r="A21" s="15"/>
      <c r="B21" s="88" t="s">
        <v>647</v>
      </c>
      <c r="C21" s="36" t="s">
        <v>195</v>
      </c>
      <c r="D21" s="19"/>
      <c r="E21" s="27">
        <v>503</v>
      </c>
      <c r="F21" s="29" t="s">
        <v>195</v>
      </c>
      <c r="G21" s="36" t="s">
        <v>195</v>
      </c>
      <c r="H21" s="19"/>
      <c r="I21" s="27">
        <v>769</v>
      </c>
      <c r="J21" s="29" t="s">
        <v>195</v>
      </c>
      <c r="K21" s="36"/>
      <c r="L21" s="19"/>
      <c r="M21" s="27">
        <v>427</v>
      </c>
      <c r="N21" s="29" t="s">
        <v>195</v>
      </c>
      <c r="O21" s="36" t="s">
        <v>195</v>
      </c>
      <c r="P21" s="19"/>
      <c r="Q21" s="27">
        <v>835</v>
      </c>
      <c r="R21" s="29" t="s">
        <v>195</v>
      </c>
    </row>
    <row r="22" spans="1:18" x14ac:dyDescent="0.25">
      <c r="A22" s="15"/>
      <c r="B22" s="32"/>
      <c r="C22" s="32" t="s">
        <v>195</v>
      </c>
      <c r="D22" s="33"/>
      <c r="E22" s="33"/>
      <c r="F22" s="32"/>
      <c r="G22" s="32" t="s">
        <v>195</v>
      </c>
      <c r="H22" s="33"/>
      <c r="I22" s="33"/>
      <c r="J22" s="32"/>
      <c r="K22" s="32"/>
      <c r="L22" s="33"/>
      <c r="M22" s="33"/>
      <c r="N22" s="32"/>
      <c r="O22" s="32" t="s">
        <v>195</v>
      </c>
      <c r="P22" s="33"/>
      <c r="Q22" s="33"/>
      <c r="R22" s="32"/>
    </row>
    <row r="23" spans="1:18" ht="26.25" thickBot="1" x14ac:dyDescent="0.3">
      <c r="A23" s="15"/>
      <c r="B23" s="20" t="s">
        <v>648</v>
      </c>
      <c r="C23" s="16" t="s">
        <v>195</v>
      </c>
      <c r="D23" s="12"/>
      <c r="E23" s="22">
        <v>53293</v>
      </c>
      <c r="F23" s="14" t="s">
        <v>195</v>
      </c>
      <c r="G23" s="16" t="s">
        <v>195</v>
      </c>
      <c r="H23" s="12"/>
      <c r="I23" s="22">
        <v>52805</v>
      </c>
      <c r="J23" s="14" t="s">
        <v>195</v>
      </c>
      <c r="K23" s="16"/>
      <c r="L23" s="12"/>
      <c r="M23" s="22">
        <v>53124</v>
      </c>
      <c r="N23" s="14" t="s">
        <v>195</v>
      </c>
      <c r="O23" s="16" t="s">
        <v>195</v>
      </c>
      <c r="P23" s="12"/>
      <c r="Q23" s="22">
        <v>52018</v>
      </c>
      <c r="R23" s="14" t="s">
        <v>195</v>
      </c>
    </row>
    <row r="24" spans="1:18" ht="15.75" thickTop="1" x14ac:dyDescent="0.25">
      <c r="A24" s="15"/>
      <c r="B24" s="32"/>
      <c r="C24" s="32" t="s">
        <v>195</v>
      </c>
      <c r="D24" s="35"/>
      <c r="E24" s="35"/>
      <c r="F24" s="32"/>
      <c r="G24" s="32" t="s">
        <v>195</v>
      </c>
      <c r="H24" s="35"/>
      <c r="I24" s="35"/>
      <c r="J24" s="32"/>
      <c r="K24" s="32"/>
      <c r="L24" s="35"/>
      <c r="M24" s="35"/>
      <c r="N24" s="32"/>
      <c r="O24" s="32" t="s">
        <v>195</v>
      </c>
      <c r="P24" s="35"/>
      <c r="Q24" s="35"/>
      <c r="R24" s="32"/>
    </row>
    <row r="25" spans="1:18" x14ac:dyDescent="0.25">
      <c r="A25" s="15"/>
      <c r="B25" s="25" t="s">
        <v>649</v>
      </c>
      <c r="C25" s="36" t="s">
        <v>195</v>
      </c>
      <c r="D25" s="19"/>
      <c r="E25" s="19"/>
      <c r="F25" s="19"/>
      <c r="G25" s="36" t="s">
        <v>195</v>
      </c>
      <c r="H25" s="19"/>
      <c r="I25" s="19"/>
      <c r="J25" s="19"/>
      <c r="K25" s="36"/>
      <c r="L25" s="19"/>
      <c r="M25" s="19"/>
      <c r="N25" s="19"/>
      <c r="O25" s="36" t="s">
        <v>195</v>
      </c>
      <c r="P25" s="19"/>
      <c r="Q25" s="19"/>
      <c r="R25" s="19"/>
    </row>
    <row r="26" spans="1:18" ht="25.5" x14ac:dyDescent="0.25">
      <c r="A26" s="15"/>
      <c r="B26" s="34" t="s">
        <v>650</v>
      </c>
      <c r="C26" s="16" t="s">
        <v>195</v>
      </c>
      <c r="D26" s="12" t="s">
        <v>204</v>
      </c>
      <c r="E26" s="24">
        <v>0.03</v>
      </c>
      <c r="F26" s="14" t="s">
        <v>195</v>
      </c>
      <c r="G26" s="16" t="s">
        <v>195</v>
      </c>
      <c r="H26" s="12" t="s">
        <v>204</v>
      </c>
      <c r="I26" s="24" t="s">
        <v>651</v>
      </c>
      <c r="J26" s="14" t="s">
        <v>206</v>
      </c>
      <c r="K26" s="16"/>
      <c r="L26" s="12" t="s">
        <v>204</v>
      </c>
      <c r="M26" s="24">
        <v>0.23</v>
      </c>
      <c r="N26" s="14" t="s">
        <v>195</v>
      </c>
      <c r="O26" s="16" t="s">
        <v>195</v>
      </c>
      <c r="P26" s="12" t="s">
        <v>204</v>
      </c>
      <c r="Q26" s="24">
        <v>1.1299999999999999</v>
      </c>
      <c r="R26" s="14" t="s">
        <v>195</v>
      </c>
    </row>
    <row r="27" spans="1:18" ht="26.25" thickBot="1" x14ac:dyDescent="0.3">
      <c r="A27" s="15"/>
      <c r="B27" s="89" t="s">
        <v>652</v>
      </c>
      <c r="C27" s="36" t="s">
        <v>195</v>
      </c>
      <c r="D27" s="19"/>
      <c r="E27" s="27">
        <v>0</v>
      </c>
      <c r="F27" s="29" t="s">
        <v>195</v>
      </c>
      <c r="G27" s="36" t="s">
        <v>195</v>
      </c>
      <c r="H27" s="19"/>
      <c r="I27" s="27">
        <v>0</v>
      </c>
      <c r="J27" s="29" t="s">
        <v>195</v>
      </c>
      <c r="K27" s="36"/>
      <c r="L27" s="19"/>
      <c r="M27" s="27">
        <v>0.01</v>
      </c>
      <c r="N27" s="29" t="s">
        <v>195</v>
      </c>
      <c r="O27" s="36" t="s">
        <v>195</v>
      </c>
      <c r="P27" s="19"/>
      <c r="Q27" s="27" t="s">
        <v>653</v>
      </c>
      <c r="R27" s="29" t="s">
        <v>206</v>
      </c>
    </row>
    <row r="28" spans="1:18" x14ac:dyDescent="0.25">
      <c r="A28" s="15"/>
      <c r="B28" s="32"/>
      <c r="C28" s="32" t="s">
        <v>195</v>
      </c>
      <c r="D28" s="33"/>
      <c r="E28" s="33"/>
      <c r="F28" s="32"/>
      <c r="G28" s="32" t="s">
        <v>195</v>
      </c>
      <c r="H28" s="33"/>
      <c r="I28" s="33"/>
      <c r="J28" s="32"/>
      <c r="K28" s="32"/>
      <c r="L28" s="33"/>
      <c r="M28" s="33"/>
      <c r="N28" s="32"/>
      <c r="O28" s="32" t="s">
        <v>195</v>
      </c>
      <c r="P28" s="33"/>
      <c r="Q28" s="33"/>
      <c r="R28" s="32"/>
    </row>
    <row r="29" spans="1:18" ht="15.75" thickBot="1" x14ac:dyDescent="0.3">
      <c r="A29" s="15"/>
      <c r="B29" s="90" t="s">
        <v>654</v>
      </c>
      <c r="C29" s="16" t="s">
        <v>195</v>
      </c>
      <c r="D29" s="12" t="s">
        <v>204</v>
      </c>
      <c r="E29" s="24">
        <v>0.03</v>
      </c>
      <c r="F29" s="14" t="s">
        <v>195</v>
      </c>
      <c r="G29" s="16" t="s">
        <v>195</v>
      </c>
      <c r="H29" s="12" t="s">
        <v>204</v>
      </c>
      <c r="I29" s="24" t="s">
        <v>651</v>
      </c>
      <c r="J29" s="14" t="s">
        <v>206</v>
      </c>
      <c r="K29" s="16"/>
      <c r="L29" s="12" t="s">
        <v>204</v>
      </c>
      <c r="M29" s="24">
        <v>0.24</v>
      </c>
      <c r="N29" s="14" t="s">
        <v>195</v>
      </c>
      <c r="O29" s="16" t="s">
        <v>195</v>
      </c>
      <c r="P29" s="12" t="s">
        <v>204</v>
      </c>
      <c r="Q29" s="24">
        <v>0.96</v>
      </c>
      <c r="R29" s="14" t="s">
        <v>195</v>
      </c>
    </row>
    <row r="30" spans="1:18" ht="15.75" thickTop="1" x14ac:dyDescent="0.25">
      <c r="A30" s="15"/>
      <c r="B30" s="32"/>
      <c r="C30" s="32" t="s">
        <v>195</v>
      </c>
      <c r="D30" s="35"/>
      <c r="E30" s="35"/>
      <c r="F30" s="32"/>
      <c r="G30" s="32" t="s">
        <v>195</v>
      </c>
      <c r="H30" s="35"/>
      <c r="I30" s="35"/>
      <c r="J30" s="32"/>
      <c r="K30" s="32"/>
      <c r="L30" s="35"/>
      <c r="M30" s="35"/>
      <c r="N30" s="32"/>
      <c r="O30" s="32" t="s">
        <v>195</v>
      </c>
      <c r="P30" s="35"/>
      <c r="Q30" s="35"/>
      <c r="R30" s="32"/>
    </row>
    <row r="31" spans="1:18" ht="25.5" x14ac:dyDescent="0.25">
      <c r="A31" s="15"/>
      <c r="B31" s="38" t="s">
        <v>655</v>
      </c>
      <c r="C31" s="36" t="s">
        <v>195</v>
      </c>
      <c r="D31" s="19" t="s">
        <v>204</v>
      </c>
      <c r="E31" s="27">
        <v>0.03</v>
      </c>
      <c r="F31" s="29" t="s">
        <v>195</v>
      </c>
      <c r="G31" s="36" t="s">
        <v>195</v>
      </c>
      <c r="H31" s="19" t="s">
        <v>204</v>
      </c>
      <c r="I31" s="27" t="s">
        <v>651</v>
      </c>
      <c r="J31" s="29" t="s">
        <v>206</v>
      </c>
      <c r="K31" s="36"/>
      <c r="L31" s="19" t="s">
        <v>204</v>
      </c>
      <c r="M31" s="27">
        <v>0.23</v>
      </c>
      <c r="N31" s="29" t="s">
        <v>195</v>
      </c>
      <c r="O31" s="36" t="s">
        <v>195</v>
      </c>
      <c r="P31" s="19" t="s">
        <v>204</v>
      </c>
      <c r="Q31" s="27">
        <v>1.1100000000000001</v>
      </c>
      <c r="R31" s="29" t="s">
        <v>195</v>
      </c>
    </row>
    <row r="32" spans="1:18" ht="26.25" thickBot="1" x14ac:dyDescent="0.3">
      <c r="A32" s="15"/>
      <c r="B32" s="90" t="s">
        <v>652</v>
      </c>
      <c r="C32" s="16" t="s">
        <v>195</v>
      </c>
      <c r="D32" s="12"/>
      <c r="E32" s="24">
        <v>0</v>
      </c>
      <c r="F32" s="14" t="s">
        <v>195</v>
      </c>
      <c r="G32" s="16" t="s">
        <v>195</v>
      </c>
      <c r="H32" s="12"/>
      <c r="I32" s="24">
        <v>0</v>
      </c>
      <c r="J32" s="14" t="s">
        <v>195</v>
      </c>
      <c r="K32" s="16"/>
      <c r="L32" s="12"/>
      <c r="M32" s="24">
        <v>0.01</v>
      </c>
      <c r="N32" s="14" t="s">
        <v>195</v>
      </c>
      <c r="O32" s="16" t="s">
        <v>195</v>
      </c>
      <c r="P32" s="12"/>
      <c r="Q32" s="24" t="s">
        <v>653</v>
      </c>
      <c r="R32" s="14" t="s">
        <v>206</v>
      </c>
    </row>
    <row r="33" spans="1:18" x14ac:dyDescent="0.25">
      <c r="A33" s="15"/>
      <c r="B33" s="32"/>
      <c r="C33" s="32" t="s">
        <v>195</v>
      </c>
      <c r="D33" s="33"/>
      <c r="E33" s="33"/>
      <c r="F33" s="32"/>
      <c r="G33" s="32" t="s">
        <v>195</v>
      </c>
      <c r="H33" s="33"/>
      <c r="I33" s="33"/>
      <c r="J33" s="32"/>
      <c r="K33" s="32"/>
      <c r="L33" s="33"/>
      <c r="M33" s="33"/>
      <c r="N33" s="32"/>
      <c r="O33" s="32" t="s">
        <v>195</v>
      </c>
      <c r="P33" s="33"/>
      <c r="Q33" s="33"/>
      <c r="R33" s="32"/>
    </row>
    <row r="34" spans="1:18" ht="15.75" thickBot="1" x14ac:dyDescent="0.3">
      <c r="A34" s="15"/>
      <c r="B34" s="89" t="s">
        <v>654</v>
      </c>
      <c r="C34" s="36" t="s">
        <v>195</v>
      </c>
      <c r="D34" s="19" t="s">
        <v>204</v>
      </c>
      <c r="E34" s="27">
        <v>0.03</v>
      </c>
      <c r="F34" s="29" t="s">
        <v>195</v>
      </c>
      <c r="G34" s="36" t="s">
        <v>195</v>
      </c>
      <c r="H34" s="19" t="s">
        <v>204</v>
      </c>
      <c r="I34" s="27" t="s">
        <v>651</v>
      </c>
      <c r="J34" s="29" t="s">
        <v>206</v>
      </c>
      <c r="K34" s="36"/>
      <c r="L34" s="19" t="s">
        <v>204</v>
      </c>
      <c r="M34" s="27">
        <v>0.24</v>
      </c>
      <c r="N34" s="29" t="s">
        <v>195</v>
      </c>
      <c r="O34" s="36" t="s">
        <v>195</v>
      </c>
      <c r="P34" s="19" t="s">
        <v>204</v>
      </c>
      <c r="Q34" s="27">
        <v>0.94</v>
      </c>
      <c r="R34" s="29" t="s">
        <v>195</v>
      </c>
    </row>
    <row r="35" spans="1:18" ht="15.75" thickTop="1" x14ac:dyDescent="0.25">
      <c r="A35" s="15"/>
      <c r="B35" s="32"/>
      <c r="C35" s="32" t="s">
        <v>195</v>
      </c>
      <c r="D35" s="35"/>
      <c r="E35" s="35"/>
      <c r="F35" s="32"/>
      <c r="G35" s="32" t="s">
        <v>195</v>
      </c>
      <c r="H35" s="35"/>
      <c r="I35" s="35"/>
      <c r="J35" s="32"/>
      <c r="K35" s="32"/>
      <c r="L35" s="35"/>
      <c r="M35" s="35"/>
      <c r="N35" s="32"/>
      <c r="O35" s="32" t="s">
        <v>195</v>
      </c>
      <c r="P35" s="35"/>
      <c r="Q35" s="35"/>
      <c r="R35" s="32"/>
    </row>
  </sheetData>
  <mergeCells count="21">
    <mergeCell ref="A1:A2"/>
    <mergeCell ref="B1:R1"/>
    <mergeCell ref="B2:R2"/>
    <mergeCell ref="A3:A35"/>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3791</v>
      </c>
      <c r="C4" s="8">
        <v>43975</v>
      </c>
    </row>
    <row r="5" spans="1:3" x14ac:dyDescent="0.25">
      <c r="A5" s="2" t="s">
        <v>31</v>
      </c>
      <c r="B5" s="6">
        <v>31953</v>
      </c>
      <c r="C5" s="6">
        <v>24980</v>
      </c>
    </row>
    <row r="6" spans="1:3" x14ac:dyDescent="0.25">
      <c r="A6" s="2" t="s">
        <v>32</v>
      </c>
      <c r="B6" s="6">
        <v>6487</v>
      </c>
      <c r="C6" s="6">
        <v>6429</v>
      </c>
    </row>
    <row r="7" spans="1:3" x14ac:dyDescent="0.25">
      <c r="A7" s="2" t="s">
        <v>33</v>
      </c>
      <c r="B7" s="6">
        <v>5741</v>
      </c>
      <c r="C7" s="6">
        <v>12005</v>
      </c>
    </row>
    <row r="8" spans="1:3" x14ac:dyDescent="0.25">
      <c r="A8" s="2" t="s">
        <v>34</v>
      </c>
      <c r="B8" s="4">
        <v>0</v>
      </c>
      <c r="C8" s="6">
        <v>2279</v>
      </c>
    </row>
    <row r="9" spans="1:3" x14ac:dyDescent="0.25">
      <c r="A9" s="2" t="s">
        <v>35</v>
      </c>
      <c r="B9" s="6">
        <v>1713</v>
      </c>
      <c r="C9" s="6">
        <v>1316</v>
      </c>
    </row>
    <row r="10" spans="1:3" x14ac:dyDescent="0.25">
      <c r="A10" s="2" t="s">
        <v>36</v>
      </c>
      <c r="B10" s="6">
        <v>69685</v>
      </c>
      <c r="C10" s="6">
        <v>90984</v>
      </c>
    </row>
    <row r="11" spans="1:3" ht="30" x14ac:dyDescent="0.25">
      <c r="A11" s="3" t="s">
        <v>37</v>
      </c>
      <c r="B11" s="4" t="s">
        <v>5</v>
      </c>
      <c r="C11" s="4" t="s">
        <v>5</v>
      </c>
    </row>
    <row r="12" spans="1:3" x14ac:dyDescent="0.25">
      <c r="A12" s="2" t="s">
        <v>38</v>
      </c>
      <c r="B12" s="6">
        <v>685891</v>
      </c>
      <c r="C12" s="6">
        <v>485448</v>
      </c>
    </row>
    <row r="13" spans="1:3" x14ac:dyDescent="0.25">
      <c r="A13" s="2" t="s">
        <v>39</v>
      </c>
      <c r="B13" s="6">
        <v>189144</v>
      </c>
      <c r="C13" s="6">
        <v>165503</v>
      </c>
    </row>
    <row r="14" spans="1:3" x14ac:dyDescent="0.25">
      <c r="A14" s="2" t="s">
        <v>40</v>
      </c>
      <c r="B14" s="6">
        <v>65597</v>
      </c>
      <c r="C14" s="6">
        <v>50073</v>
      </c>
    </row>
    <row r="15" spans="1:3" x14ac:dyDescent="0.25">
      <c r="A15" s="2" t="s">
        <v>41</v>
      </c>
      <c r="B15" s="6">
        <v>104341</v>
      </c>
      <c r="C15" s="6">
        <v>92913</v>
      </c>
    </row>
    <row r="16" spans="1:3" x14ac:dyDescent="0.25">
      <c r="A16" s="2" t="s">
        <v>42</v>
      </c>
      <c r="B16" s="6">
        <v>7888</v>
      </c>
      <c r="C16" s="6">
        <v>6116</v>
      </c>
    </row>
    <row r="17" spans="1:3" x14ac:dyDescent="0.25">
      <c r="A17" s="2" t="s">
        <v>43</v>
      </c>
      <c r="B17" s="6">
        <v>1052861</v>
      </c>
      <c r="C17" s="6">
        <v>800053</v>
      </c>
    </row>
    <row r="18" spans="1:3" ht="30" x14ac:dyDescent="0.25">
      <c r="A18" s="2" t="s">
        <v>44</v>
      </c>
      <c r="B18" s="6">
        <v>-182094</v>
      </c>
      <c r="C18" s="6">
        <v>-146038</v>
      </c>
    </row>
    <row r="19" spans="1:3" x14ac:dyDescent="0.25">
      <c r="A19" s="2" t="s">
        <v>45</v>
      </c>
      <c r="B19" s="6">
        <v>870767</v>
      </c>
      <c r="C19" s="6">
        <v>654015</v>
      </c>
    </row>
    <row r="20" spans="1:3" ht="30" x14ac:dyDescent="0.25">
      <c r="A20" s="2" t="s">
        <v>46</v>
      </c>
      <c r="B20" s="6">
        <v>12208</v>
      </c>
      <c r="C20" s="6">
        <v>10029</v>
      </c>
    </row>
    <row r="21" spans="1:3" x14ac:dyDescent="0.25">
      <c r="A21" s="2" t="s">
        <v>47</v>
      </c>
      <c r="B21" s="6">
        <v>18902</v>
      </c>
      <c r="C21" s="6">
        <v>16978</v>
      </c>
    </row>
    <row r="22" spans="1:3" x14ac:dyDescent="0.25">
      <c r="A22" s="2" t="s">
        <v>48</v>
      </c>
      <c r="B22" s="6">
        <v>1534</v>
      </c>
      <c r="C22" s="4">
        <v>704</v>
      </c>
    </row>
    <row r="23" spans="1:3" x14ac:dyDescent="0.25">
      <c r="A23" s="2" t="s">
        <v>49</v>
      </c>
      <c r="B23" s="6">
        <v>973096</v>
      </c>
      <c r="C23" s="6">
        <v>772710</v>
      </c>
    </row>
    <row r="24" spans="1:3" x14ac:dyDescent="0.25">
      <c r="A24" s="3" t="s">
        <v>50</v>
      </c>
      <c r="B24" s="4" t="s">
        <v>5</v>
      </c>
      <c r="C24" s="4" t="s">
        <v>5</v>
      </c>
    </row>
    <row r="25" spans="1:3" x14ac:dyDescent="0.25">
      <c r="A25" s="2" t="s">
        <v>51</v>
      </c>
      <c r="B25" s="6">
        <v>53212</v>
      </c>
      <c r="C25" s="6">
        <v>31134</v>
      </c>
    </row>
    <row r="26" spans="1:3" x14ac:dyDescent="0.25">
      <c r="A26" s="2" t="s">
        <v>52</v>
      </c>
      <c r="B26" s="6">
        <v>65815</v>
      </c>
      <c r="C26" s="6">
        <v>22421</v>
      </c>
    </row>
    <row r="27" spans="1:3" x14ac:dyDescent="0.25">
      <c r="A27" s="2" t="s">
        <v>33</v>
      </c>
      <c r="B27" s="6">
        <v>3983</v>
      </c>
      <c r="C27" s="6">
        <v>1389</v>
      </c>
    </row>
    <row r="28" spans="1:3" x14ac:dyDescent="0.25">
      <c r="A28" s="2" t="s">
        <v>53</v>
      </c>
      <c r="B28" s="4">
        <v>651</v>
      </c>
      <c r="C28" s="4">
        <v>539</v>
      </c>
    </row>
    <row r="29" spans="1:3" ht="30" x14ac:dyDescent="0.25">
      <c r="A29" s="2" t="s">
        <v>54</v>
      </c>
      <c r="B29" s="4">
        <v>0</v>
      </c>
      <c r="C29" s="4">
        <v>52</v>
      </c>
    </row>
    <row r="30" spans="1:3" x14ac:dyDescent="0.25">
      <c r="A30" s="2" t="s">
        <v>55</v>
      </c>
      <c r="B30" s="6">
        <v>123661</v>
      </c>
      <c r="C30" s="6">
        <v>55535</v>
      </c>
    </row>
    <row r="31" spans="1:3" x14ac:dyDescent="0.25">
      <c r="A31" s="2" t="s">
        <v>56</v>
      </c>
      <c r="B31" s="6">
        <v>350000</v>
      </c>
      <c r="C31" s="6">
        <v>250000</v>
      </c>
    </row>
    <row r="32" spans="1:3" ht="30" x14ac:dyDescent="0.25">
      <c r="A32" s="2" t="s">
        <v>57</v>
      </c>
      <c r="B32" s="6">
        <v>3162</v>
      </c>
      <c r="C32" s="6">
        <v>-1742</v>
      </c>
    </row>
    <row r="33" spans="1:3" ht="30" x14ac:dyDescent="0.25">
      <c r="A33" s="2" t="s">
        <v>58</v>
      </c>
      <c r="B33" s="6">
        <v>2750</v>
      </c>
      <c r="C33" s="4">
        <v>991</v>
      </c>
    </row>
    <row r="34" spans="1:3" x14ac:dyDescent="0.25">
      <c r="A34" s="2" t="s">
        <v>48</v>
      </c>
      <c r="B34" s="4">
        <v>445</v>
      </c>
      <c r="C34" s="6">
        <v>1510</v>
      </c>
    </row>
    <row r="35" spans="1:3" x14ac:dyDescent="0.25">
      <c r="A35" s="2" t="s">
        <v>59</v>
      </c>
      <c r="B35" s="6">
        <v>34005</v>
      </c>
      <c r="C35" s="6">
        <v>23625</v>
      </c>
    </row>
    <row r="36" spans="1:3" x14ac:dyDescent="0.25">
      <c r="A36" s="2" t="s">
        <v>60</v>
      </c>
      <c r="B36" s="6">
        <v>5337</v>
      </c>
      <c r="C36" s="6">
        <v>5675</v>
      </c>
    </row>
    <row r="37" spans="1:3" x14ac:dyDescent="0.25">
      <c r="A37" s="2" t="s">
        <v>61</v>
      </c>
      <c r="B37" s="6">
        <v>24230</v>
      </c>
      <c r="C37" s="6">
        <v>24822</v>
      </c>
    </row>
    <row r="38" spans="1:3" x14ac:dyDescent="0.25">
      <c r="A38" s="2" t="s">
        <v>62</v>
      </c>
      <c r="B38" s="6">
        <v>543590</v>
      </c>
      <c r="C38" s="6">
        <v>360416</v>
      </c>
    </row>
    <row r="39" spans="1:3" ht="30" x14ac:dyDescent="0.25">
      <c r="A39" s="2" t="s">
        <v>63</v>
      </c>
      <c r="B39" s="4" t="s">
        <v>64</v>
      </c>
      <c r="C39" s="4" t="s">
        <v>64</v>
      </c>
    </row>
    <row r="40" spans="1:3" x14ac:dyDescent="0.25">
      <c r="A40" s="3" t="s">
        <v>65</v>
      </c>
      <c r="B40" s="4" t="s">
        <v>5</v>
      </c>
      <c r="C40" s="4" t="s">
        <v>5</v>
      </c>
    </row>
    <row r="41" spans="1:3" x14ac:dyDescent="0.25">
      <c r="A41" s="2" t="s">
        <v>66</v>
      </c>
      <c r="B41" s="4">
        <v>52</v>
      </c>
      <c r="C41" s="4">
        <v>52</v>
      </c>
    </row>
    <row r="42" spans="1:3" x14ac:dyDescent="0.25">
      <c r="A42" s="2" t="s">
        <v>67</v>
      </c>
      <c r="B42" s="6">
        <v>454933</v>
      </c>
      <c r="C42" s="6">
        <v>451062</v>
      </c>
    </row>
    <row r="43" spans="1:3" x14ac:dyDescent="0.25">
      <c r="A43" s="2" t="s">
        <v>68</v>
      </c>
      <c r="B43" s="6">
        <v>-27116</v>
      </c>
      <c r="C43" s="6">
        <v>-39595</v>
      </c>
    </row>
    <row r="44" spans="1:3" x14ac:dyDescent="0.25">
      <c r="A44" s="2" t="s">
        <v>69</v>
      </c>
      <c r="B44" s="6">
        <v>427869</v>
      </c>
      <c r="C44" s="6">
        <v>411519</v>
      </c>
    </row>
    <row r="45" spans="1:3" x14ac:dyDescent="0.25">
      <c r="A45" s="2" t="s">
        <v>70</v>
      </c>
      <c r="B45" s="6">
        <v>1637</v>
      </c>
      <c r="C45" s="4">
        <v>775</v>
      </c>
    </row>
    <row r="46" spans="1:3" x14ac:dyDescent="0.25">
      <c r="A46" s="2" t="s">
        <v>71</v>
      </c>
      <c r="B46" s="6">
        <v>429506</v>
      </c>
      <c r="C46" s="6">
        <v>412294</v>
      </c>
    </row>
    <row r="47" spans="1:3" ht="30" x14ac:dyDescent="0.25">
      <c r="A47" s="2" t="s">
        <v>72</v>
      </c>
      <c r="B47" s="8">
        <v>973096</v>
      </c>
      <c r="C47" s="8">
        <v>7727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28515625" bestFit="1" customWidth="1"/>
    <col min="2" max="2" width="36.5703125" bestFit="1" customWidth="1"/>
    <col min="3" max="4" width="9.140625" customWidth="1"/>
    <col min="5" max="5" width="28.42578125" customWidth="1"/>
    <col min="6" max="6" width="9.7109375" customWidth="1"/>
    <col min="7" max="7" width="36.5703125" customWidth="1"/>
    <col min="8" max="8" width="9.140625" customWidth="1"/>
    <col min="9" max="9" width="24.28515625" customWidth="1"/>
    <col min="10" max="10" width="9.7109375" customWidth="1"/>
  </cols>
  <sheetData>
    <row r="1" spans="1:10" ht="15" customHeight="1" x14ac:dyDescent="0.25">
      <c r="A1" s="7" t="s">
        <v>6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656</v>
      </c>
      <c r="B3" s="42" t="s">
        <v>5</v>
      </c>
      <c r="C3" s="42"/>
      <c r="D3" s="42"/>
      <c r="E3" s="42"/>
      <c r="F3" s="42"/>
      <c r="G3" s="42"/>
      <c r="H3" s="42"/>
      <c r="I3" s="42"/>
      <c r="J3" s="42"/>
    </row>
    <row r="4" spans="1:10" x14ac:dyDescent="0.25">
      <c r="A4" s="15"/>
      <c r="B4" s="43" t="s">
        <v>657</v>
      </c>
      <c r="C4" s="43"/>
      <c r="D4" s="43"/>
      <c r="E4" s="43"/>
      <c r="F4" s="43"/>
      <c r="G4" s="43"/>
      <c r="H4" s="43"/>
      <c r="I4" s="43"/>
      <c r="J4" s="43"/>
    </row>
    <row r="5" spans="1:10" x14ac:dyDescent="0.25">
      <c r="A5" s="15"/>
      <c r="B5" s="44" t="s">
        <v>658</v>
      </c>
      <c r="C5" s="44"/>
      <c r="D5" s="44"/>
      <c r="E5" s="44"/>
      <c r="F5" s="44"/>
      <c r="G5" s="44"/>
      <c r="H5" s="44"/>
      <c r="I5" s="44"/>
      <c r="J5" s="44"/>
    </row>
    <row r="6" spans="1:10" x14ac:dyDescent="0.25">
      <c r="A6" s="15"/>
      <c r="B6" s="62" t="s">
        <v>659</v>
      </c>
      <c r="C6" s="62"/>
      <c r="D6" s="62"/>
      <c r="E6" s="62"/>
      <c r="F6" s="62"/>
      <c r="G6" s="62"/>
      <c r="H6" s="62"/>
      <c r="I6" s="62"/>
      <c r="J6" s="62"/>
    </row>
    <row r="7" spans="1:10" ht="76.5" customHeight="1" x14ac:dyDescent="0.25">
      <c r="A7" s="15"/>
      <c r="B7" s="44" t="s">
        <v>660</v>
      </c>
      <c r="C7" s="44"/>
      <c r="D7" s="44"/>
      <c r="E7" s="44"/>
      <c r="F7" s="44"/>
      <c r="G7" s="44"/>
      <c r="H7" s="44"/>
      <c r="I7" s="44"/>
      <c r="J7" s="44"/>
    </row>
    <row r="8" spans="1:10" ht="38.25" customHeight="1" x14ac:dyDescent="0.25">
      <c r="A8" s="15"/>
      <c r="B8" s="44" t="s">
        <v>661</v>
      </c>
      <c r="C8" s="44"/>
      <c r="D8" s="44"/>
      <c r="E8" s="44"/>
      <c r="F8" s="44"/>
      <c r="G8" s="44"/>
      <c r="H8" s="44"/>
      <c r="I8" s="44"/>
      <c r="J8" s="44"/>
    </row>
    <row r="9" spans="1:10" ht="15.75" x14ac:dyDescent="0.25">
      <c r="A9" s="15"/>
      <c r="B9" s="45"/>
      <c r="C9" s="45"/>
      <c r="D9" s="45"/>
      <c r="E9" s="45"/>
      <c r="F9" s="45"/>
      <c r="G9" s="45"/>
      <c r="H9" s="45"/>
      <c r="I9" s="45"/>
      <c r="J9" s="45"/>
    </row>
    <row r="10" spans="1:10" x14ac:dyDescent="0.25">
      <c r="A10" s="15"/>
      <c r="B10" s="12"/>
      <c r="C10" s="12"/>
      <c r="D10" s="12"/>
      <c r="E10" s="12"/>
      <c r="F10" s="12"/>
      <c r="G10" s="12"/>
      <c r="H10" s="12"/>
      <c r="I10" s="12"/>
      <c r="J10" s="12"/>
    </row>
    <row r="11" spans="1:10" x14ac:dyDescent="0.25">
      <c r="A11" s="15"/>
      <c r="B11" s="39" t="s">
        <v>248</v>
      </c>
      <c r="C11" s="39" t="s">
        <v>195</v>
      </c>
      <c r="D11" s="40" t="s">
        <v>662</v>
      </c>
      <c r="E11" s="40"/>
      <c r="F11" s="39"/>
      <c r="G11" s="39"/>
      <c r="H11" s="40" t="s">
        <v>662</v>
      </c>
      <c r="I11" s="40"/>
      <c r="J11" s="39"/>
    </row>
    <row r="12" spans="1:10" x14ac:dyDescent="0.25">
      <c r="A12" s="15"/>
      <c r="B12" s="39"/>
      <c r="C12" s="39"/>
      <c r="D12" s="40" t="s">
        <v>230</v>
      </c>
      <c r="E12" s="40"/>
      <c r="F12" s="39"/>
      <c r="G12" s="39"/>
      <c r="H12" s="40" t="s">
        <v>292</v>
      </c>
      <c r="I12" s="40"/>
      <c r="J12" s="39"/>
    </row>
    <row r="13" spans="1:10" ht="15.75" thickBot="1" x14ac:dyDescent="0.3">
      <c r="A13" s="15"/>
      <c r="B13" s="39"/>
      <c r="C13" s="39"/>
      <c r="D13" s="41">
        <v>2013</v>
      </c>
      <c r="E13" s="41"/>
      <c r="F13" s="39"/>
      <c r="G13" s="39"/>
      <c r="H13" s="41">
        <v>2012</v>
      </c>
      <c r="I13" s="41"/>
      <c r="J13" s="39"/>
    </row>
    <row r="14" spans="1:10" x14ac:dyDescent="0.25">
      <c r="A14" s="15"/>
      <c r="B14" s="17" t="s">
        <v>489</v>
      </c>
      <c r="C14" s="19" t="s">
        <v>195</v>
      </c>
      <c r="D14" s="19"/>
      <c r="E14" s="19"/>
      <c r="F14" s="19"/>
      <c r="G14" s="19"/>
      <c r="H14" s="19"/>
      <c r="I14" s="19"/>
      <c r="J14" s="19"/>
    </row>
    <row r="15" spans="1:10" x14ac:dyDescent="0.25">
      <c r="A15" s="15"/>
      <c r="B15" s="34" t="s">
        <v>30</v>
      </c>
      <c r="C15" s="12" t="s">
        <v>195</v>
      </c>
      <c r="D15" s="12" t="s">
        <v>204</v>
      </c>
      <c r="E15" s="22">
        <v>1453</v>
      </c>
      <c r="F15" s="14" t="s">
        <v>195</v>
      </c>
      <c r="G15" s="12"/>
      <c r="H15" s="12" t="s">
        <v>204</v>
      </c>
      <c r="I15" s="24">
        <v>741</v>
      </c>
      <c r="J15" s="14" t="s">
        <v>195</v>
      </c>
    </row>
    <row r="16" spans="1:10" x14ac:dyDescent="0.25">
      <c r="A16" s="15"/>
      <c r="B16" s="38" t="s">
        <v>31</v>
      </c>
      <c r="C16" s="19" t="s">
        <v>195</v>
      </c>
      <c r="D16" s="19"/>
      <c r="E16" s="31">
        <v>4008</v>
      </c>
      <c r="F16" s="29" t="s">
        <v>195</v>
      </c>
      <c r="G16" s="19"/>
      <c r="H16" s="19"/>
      <c r="I16" s="31">
        <v>3360</v>
      </c>
      <c r="J16" s="29" t="s">
        <v>195</v>
      </c>
    </row>
    <row r="17" spans="1:10" x14ac:dyDescent="0.25">
      <c r="A17" s="15"/>
      <c r="B17" s="34" t="s">
        <v>35</v>
      </c>
      <c r="C17" s="12" t="s">
        <v>195</v>
      </c>
      <c r="D17" s="12"/>
      <c r="E17" s="24">
        <v>96</v>
      </c>
      <c r="F17" s="14" t="s">
        <v>195</v>
      </c>
      <c r="G17" s="12"/>
      <c r="H17" s="12"/>
      <c r="I17" s="24">
        <v>13</v>
      </c>
      <c r="J17" s="14" t="s">
        <v>195</v>
      </c>
    </row>
    <row r="18" spans="1:10" x14ac:dyDescent="0.25">
      <c r="A18" s="15"/>
      <c r="B18" s="38" t="s">
        <v>40</v>
      </c>
      <c r="C18" s="19" t="s">
        <v>195</v>
      </c>
      <c r="D18" s="19"/>
      <c r="E18" s="31">
        <v>9148</v>
      </c>
      <c r="F18" s="29" t="s">
        <v>195</v>
      </c>
      <c r="G18" s="19"/>
      <c r="H18" s="19"/>
      <c r="I18" s="31">
        <v>3560</v>
      </c>
      <c r="J18" s="29" t="s">
        <v>195</v>
      </c>
    </row>
    <row r="19" spans="1:10" x14ac:dyDescent="0.25">
      <c r="A19" s="15"/>
      <c r="B19" s="34" t="s">
        <v>41</v>
      </c>
      <c r="C19" s="12" t="s">
        <v>195</v>
      </c>
      <c r="D19" s="12"/>
      <c r="E19" s="24">
        <v>0</v>
      </c>
      <c r="F19" s="14" t="s">
        <v>195</v>
      </c>
      <c r="G19" s="12"/>
      <c r="H19" s="12"/>
      <c r="I19" s="24">
        <v>221</v>
      </c>
      <c r="J19" s="14" t="s">
        <v>195</v>
      </c>
    </row>
    <row r="20" spans="1:10" ht="25.5" x14ac:dyDescent="0.25">
      <c r="A20" s="15"/>
      <c r="B20" s="38" t="s">
        <v>663</v>
      </c>
      <c r="C20" s="19" t="s">
        <v>195</v>
      </c>
      <c r="D20" s="19"/>
      <c r="E20" s="27" t="s">
        <v>664</v>
      </c>
      <c r="F20" s="29" t="s">
        <v>206</v>
      </c>
      <c r="G20" s="19"/>
      <c r="H20" s="19"/>
      <c r="I20" s="27" t="s">
        <v>665</v>
      </c>
      <c r="J20" s="29" t="s">
        <v>206</v>
      </c>
    </row>
    <row r="21" spans="1:10" ht="26.25" thickBot="1" x14ac:dyDescent="0.3">
      <c r="A21" s="15"/>
      <c r="B21" s="34" t="s">
        <v>666</v>
      </c>
      <c r="C21" s="12" t="s">
        <v>195</v>
      </c>
      <c r="D21" s="12"/>
      <c r="E21" s="24">
        <v>228</v>
      </c>
      <c r="F21" s="14" t="s">
        <v>195</v>
      </c>
      <c r="G21" s="12"/>
      <c r="H21" s="12"/>
      <c r="I21" s="24">
        <v>199</v>
      </c>
      <c r="J21" s="14" t="s">
        <v>195</v>
      </c>
    </row>
    <row r="22" spans="1:10" x14ac:dyDescent="0.25">
      <c r="A22" s="15"/>
      <c r="B22" s="32"/>
      <c r="C22" s="32" t="s">
        <v>195</v>
      </c>
      <c r="D22" s="33"/>
      <c r="E22" s="33"/>
      <c r="F22" s="32"/>
      <c r="G22" s="32"/>
      <c r="H22" s="33"/>
      <c r="I22" s="33"/>
      <c r="J22" s="32"/>
    </row>
    <row r="23" spans="1:10" x14ac:dyDescent="0.25">
      <c r="A23" s="15"/>
      <c r="B23" s="17" t="s">
        <v>49</v>
      </c>
      <c r="C23" s="36" t="s">
        <v>195</v>
      </c>
      <c r="D23" s="19" t="s">
        <v>204</v>
      </c>
      <c r="E23" s="31">
        <v>13504</v>
      </c>
      <c r="F23" s="29" t="s">
        <v>195</v>
      </c>
      <c r="G23" s="36"/>
      <c r="H23" s="19" t="s">
        <v>204</v>
      </c>
      <c r="I23" s="31">
        <v>7593</v>
      </c>
      <c r="J23" s="29" t="s">
        <v>195</v>
      </c>
    </row>
    <row r="24" spans="1:10" x14ac:dyDescent="0.25">
      <c r="A24" s="15"/>
      <c r="B24" s="37" t="s">
        <v>667</v>
      </c>
      <c r="C24" s="16" t="s">
        <v>195</v>
      </c>
      <c r="D24" s="12"/>
      <c r="E24" s="12"/>
      <c r="F24" s="12"/>
      <c r="G24" s="16"/>
      <c r="H24" s="12"/>
      <c r="I24" s="12"/>
      <c r="J24" s="12"/>
    </row>
    <row r="25" spans="1:10" x14ac:dyDescent="0.25">
      <c r="A25" s="15"/>
      <c r="B25" s="38" t="s">
        <v>51</v>
      </c>
      <c r="C25" s="36" t="s">
        <v>195</v>
      </c>
      <c r="D25" s="19" t="s">
        <v>204</v>
      </c>
      <c r="E25" s="31">
        <v>4051</v>
      </c>
      <c r="F25" s="29" t="s">
        <v>195</v>
      </c>
      <c r="G25" s="36"/>
      <c r="H25" s="19" t="s">
        <v>204</v>
      </c>
      <c r="I25" s="31">
        <v>1554</v>
      </c>
      <c r="J25" s="29" t="s">
        <v>195</v>
      </c>
    </row>
    <row r="26" spans="1:10" x14ac:dyDescent="0.25">
      <c r="A26" s="15"/>
      <c r="B26" s="34" t="s">
        <v>52</v>
      </c>
      <c r="C26" s="16" t="s">
        <v>195</v>
      </c>
      <c r="D26" s="12"/>
      <c r="E26" s="22">
        <v>1780</v>
      </c>
      <c r="F26" s="14" t="s">
        <v>195</v>
      </c>
      <c r="G26" s="16"/>
      <c r="H26" s="12"/>
      <c r="I26" s="22">
        <v>1036</v>
      </c>
      <c r="J26" s="14" t="s">
        <v>195</v>
      </c>
    </row>
    <row r="27" spans="1:10" ht="26.25" thickBot="1" x14ac:dyDescent="0.3">
      <c r="A27" s="15"/>
      <c r="B27" s="38" t="s">
        <v>668</v>
      </c>
      <c r="C27" s="36" t="s">
        <v>195</v>
      </c>
      <c r="D27" s="19"/>
      <c r="E27" s="31">
        <v>2501</v>
      </c>
      <c r="F27" s="29" t="s">
        <v>195</v>
      </c>
      <c r="G27" s="36"/>
      <c r="H27" s="19"/>
      <c r="I27" s="27">
        <v>965</v>
      </c>
      <c r="J27" s="29" t="s">
        <v>195</v>
      </c>
    </row>
    <row r="28" spans="1:10" x14ac:dyDescent="0.25">
      <c r="A28" s="15"/>
      <c r="B28" s="32"/>
      <c r="C28" s="32" t="s">
        <v>195</v>
      </c>
      <c r="D28" s="33"/>
      <c r="E28" s="33"/>
      <c r="F28" s="32"/>
      <c r="G28" s="32"/>
      <c r="H28" s="33"/>
      <c r="I28" s="33"/>
      <c r="J28" s="32"/>
    </row>
    <row r="29" spans="1:10" x14ac:dyDescent="0.25">
      <c r="A29" s="15"/>
      <c r="B29" s="37" t="s">
        <v>62</v>
      </c>
      <c r="C29" s="16" t="s">
        <v>195</v>
      </c>
      <c r="D29" s="12" t="s">
        <v>204</v>
      </c>
      <c r="E29" s="22">
        <v>8332</v>
      </c>
      <c r="F29" s="14" t="s">
        <v>195</v>
      </c>
      <c r="G29" s="16"/>
      <c r="H29" s="12" t="s">
        <v>204</v>
      </c>
      <c r="I29" s="22">
        <v>3555</v>
      </c>
      <c r="J29" s="14" t="s">
        <v>195</v>
      </c>
    </row>
    <row r="30" spans="1:10" x14ac:dyDescent="0.25">
      <c r="A30" s="15"/>
      <c r="B30" s="51"/>
      <c r="C30" s="51"/>
      <c r="D30" s="51"/>
      <c r="E30" s="51"/>
      <c r="F30" s="51"/>
      <c r="G30" s="51"/>
      <c r="H30" s="51"/>
      <c r="I30" s="51"/>
      <c r="J30" s="51"/>
    </row>
    <row r="31" spans="1:10" x14ac:dyDescent="0.25">
      <c r="A31" s="15"/>
      <c r="B31" s="62" t="s">
        <v>669</v>
      </c>
      <c r="C31" s="62"/>
      <c r="D31" s="62"/>
      <c r="E31" s="62"/>
      <c r="F31" s="62"/>
      <c r="G31" s="62"/>
      <c r="H31" s="62"/>
      <c r="I31" s="62"/>
      <c r="J31" s="62"/>
    </row>
    <row r="32" spans="1:10" ht="76.5" customHeight="1" x14ac:dyDescent="0.25">
      <c r="A32" s="15"/>
      <c r="B32" s="44" t="s">
        <v>670</v>
      </c>
      <c r="C32" s="44"/>
      <c r="D32" s="44"/>
      <c r="E32" s="44"/>
      <c r="F32" s="44"/>
      <c r="G32" s="44"/>
      <c r="H32" s="44"/>
      <c r="I32" s="44"/>
      <c r="J32" s="44"/>
    </row>
    <row r="33" spans="1:10" ht="25.5" customHeight="1" x14ac:dyDescent="0.25">
      <c r="A33" s="15"/>
      <c r="B33" s="44" t="s">
        <v>671</v>
      </c>
      <c r="C33" s="44"/>
      <c r="D33" s="44"/>
      <c r="E33" s="44"/>
      <c r="F33" s="44"/>
      <c r="G33" s="44"/>
      <c r="H33" s="44"/>
      <c r="I33" s="44"/>
      <c r="J33" s="44"/>
    </row>
    <row r="34" spans="1:10" ht="15.75" x14ac:dyDescent="0.25">
      <c r="A34" s="15"/>
      <c r="B34" s="45"/>
      <c r="C34" s="45"/>
      <c r="D34" s="45"/>
      <c r="E34" s="45"/>
      <c r="F34" s="45"/>
      <c r="G34" s="45"/>
      <c r="H34" s="45"/>
      <c r="I34" s="45"/>
      <c r="J34" s="45"/>
    </row>
    <row r="35" spans="1:10" x14ac:dyDescent="0.25">
      <c r="A35" s="15"/>
      <c r="B35" s="12"/>
      <c r="C35" s="12"/>
      <c r="D35" s="12"/>
      <c r="E35" s="12"/>
      <c r="F35" s="12"/>
    </row>
    <row r="36" spans="1:10" x14ac:dyDescent="0.25">
      <c r="A36" s="15"/>
      <c r="B36" s="39"/>
      <c r="C36" s="39" t="s">
        <v>195</v>
      </c>
      <c r="D36" s="40" t="s">
        <v>292</v>
      </c>
      <c r="E36" s="40"/>
      <c r="F36" s="39"/>
    </row>
    <row r="37" spans="1:10" x14ac:dyDescent="0.25">
      <c r="A37" s="15"/>
      <c r="B37" s="39"/>
      <c r="C37" s="39"/>
      <c r="D37" s="40">
        <v>2012</v>
      </c>
      <c r="E37" s="40"/>
      <c r="F37" s="39"/>
    </row>
    <row r="38" spans="1:10" ht="15.75" thickBot="1" x14ac:dyDescent="0.3">
      <c r="A38" s="15"/>
      <c r="B38" s="39"/>
      <c r="C38" s="39"/>
      <c r="D38" s="41" t="s">
        <v>476</v>
      </c>
      <c r="E38" s="41"/>
      <c r="F38" s="39"/>
    </row>
    <row r="39" spans="1:10" x14ac:dyDescent="0.25">
      <c r="A39" s="15"/>
      <c r="B39" s="17" t="s">
        <v>672</v>
      </c>
      <c r="C39" s="19" t="s">
        <v>195</v>
      </c>
      <c r="D39" s="19"/>
      <c r="E39" s="19"/>
      <c r="F39" s="19"/>
    </row>
    <row r="40" spans="1:10" x14ac:dyDescent="0.25">
      <c r="A40" s="15"/>
      <c r="B40" s="34" t="s">
        <v>30</v>
      </c>
      <c r="C40" s="12" t="s">
        <v>195</v>
      </c>
      <c r="D40" s="12" t="s">
        <v>204</v>
      </c>
      <c r="E40" s="24">
        <v>14</v>
      </c>
      <c r="F40" s="14" t="s">
        <v>195</v>
      </c>
    </row>
    <row r="41" spans="1:10" ht="15.75" thickBot="1" x14ac:dyDescent="0.3">
      <c r="A41" s="15"/>
      <c r="B41" s="38" t="s">
        <v>41</v>
      </c>
      <c r="C41" s="19" t="s">
        <v>195</v>
      </c>
      <c r="D41" s="19"/>
      <c r="E41" s="31">
        <v>4559</v>
      </c>
      <c r="F41" s="29" t="s">
        <v>195</v>
      </c>
    </row>
    <row r="42" spans="1:10" x14ac:dyDescent="0.25">
      <c r="A42" s="15"/>
      <c r="B42" s="32"/>
      <c r="C42" s="32" t="s">
        <v>195</v>
      </c>
      <c r="D42" s="33"/>
      <c r="E42" s="33"/>
      <c r="F42" s="32"/>
    </row>
    <row r="43" spans="1:10" x14ac:dyDescent="0.25">
      <c r="A43" s="15"/>
      <c r="B43" s="37" t="s">
        <v>49</v>
      </c>
      <c r="C43" s="16" t="s">
        <v>195</v>
      </c>
      <c r="D43" s="12" t="s">
        <v>204</v>
      </c>
      <c r="E43" s="22">
        <v>4573</v>
      </c>
      <c r="F43" s="14" t="s">
        <v>195</v>
      </c>
    </row>
    <row r="44" spans="1:10" x14ac:dyDescent="0.25">
      <c r="A44" s="15"/>
      <c r="B44" s="17" t="s">
        <v>673</v>
      </c>
      <c r="C44" s="36" t="s">
        <v>195</v>
      </c>
      <c r="D44" s="19"/>
      <c r="E44" s="19"/>
      <c r="F44" s="19"/>
    </row>
    <row r="45" spans="1:10" x14ac:dyDescent="0.25">
      <c r="A45" s="15"/>
      <c r="B45" s="34" t="s">
        <v>51</v>
      </c>
      <c r="C45" s="16" t="s">
        <v>195</v>
      </c>
      <c r="D45" s="12" t="s">
        <v>204</v>
      </c>
      <c r="E45" s="24">
        <v>6</v>
      </c>
      <c r="F45" s="14" t="s">
        <v>195</v>
      </c>
    </row>
    <row r="46" spans="1:10" ht="15.75" thickBot="1" x14ac:dyDescent="0.3">
      <c r="A46" s="15"/>
      <c r="B46" s="38" t="s">
        <v>674</v>
      </c>
      <c r="C46" s="36" t="s">
        <v>195</v>
      </c>
      <c r="D46" s="19"/>
      <c r="E46" s="31">
        <v>4633</v>
      </c>
      <c r="F46" s="29" t="s">
        <v>195</v>
      </c>
    </row>
    <row r="47" spans="1:10" x14ac:dyDescent="0.25">
      <c r="A47" s="15"/>
      <c r="B47" s="32"/>
      <c r="C47" s="32" t="s">
        <v>195</v>
      </c>
      <c r="D47" s="33"/>
      <c r="E47" s="33"/>
      <c r="F47" s="32"/>
    </row>
    <row r="48" spans="1:10" ht="15.75" thickBot="1" x14ac:dyDescent="0.3">
      <c r="A48" s="15"/>
      <c r="B48" s="37" t="s">
        <v>62</v>
      </c>
      <c r="C48" s="16" t="s">
        <v>195</v>
      </c>
      <c r="D48" s="12" t="s">
        <v>204</v>
      </c>
      <c r="E48" s="22">
        <v>4639</v>
      </c>
      <c r="F48" s="14" t="s">
        <v>195</v>
      </c>
    </row>
    <row r="49" spans="1:6" ht="15.75" thickTop="1" x14ac:dyDescent="0.25">
      <c r="A49" s="15"/>
      <c r="B49" s="32"/>
      <c r="C49" s="32" t="s">
        <v>195</v>
      </c>
      <c r="D49" s="35"/>
      <c r="E49" s="35"/>
      <c r="F49" s="32"/>
    </row>
  </sheetData>
  <mergeCells count="33">
    <mergeCell ref="B34:J34"/>
    <mergeCell ref="B8:J8"/>
    <mergeCell ref="B9:J9"/>
    <mergeCell ref="B30:J30"/>
    <mergeCell ref="B31:J31"/>
    <mergeCell ref="B32:J32"/>
    <mergeCell ref="B33:J33"/>
    <mergeCell ref="F36:F38"/>
    <mergeCell ref="A1:A2"/>
    <mergeCell ref="B1:J1"/>
    <mergeCell ref="B2:J2"/>
    <mergeCell ref="A3:A49"/>
    <mergeCell ref="B3:J3"/>
    <mergeCell ref="B4:J4"/>
    <mergeCell ref="B5:J5"/>
    <mergeCell ref="B6:J6"/>
    <mergeCell ref="B7:J7"/>
    <mergeCell ref="G11:G13"/>
    <mergeCell ref="H11:I11"/>
    <mergeCell ref="H12:I12"/>
    <mergeCell ref="H13:I13"/>
    <mergeCell ref="J11:J13"/>
    <mergeCell ref="B36:B38"/>
    <mergeCell ref="C36:C38"/>
    <mergeCell ref="D36:E36"/>
    <mergeCell ref="D37:E37"/>
    <mergeCell ref="D38:E38"/>
    <mergeCell ref="B11:B13"/>
    <mergeCell ref="C11:C13"/>
    <mergeCell ref="D11:E11"/>
    <mergeCell ref="D12:E12"/>
    <mergeCell ref="D13:E13"/>
    <mergeCell ref="F11: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47</v>
      </c>
      <c r="B1" s="1" t="s">
        <v>1</v>
      </c>
    </row>
    <row r="2" spans="1:2" x14ac:dyDescent="0.25">
      <c r="A2" s="7"/>
      <c r="B2" s="1" t="s">
        <v>2</v>
      </c>
    </row>
    <row r="3" spans="1:2" x14ac:dyDescent="0.25">
      <c r="A3" s="15" t="s">
        <v>47</v>
      </c>
      <c r="B3" s="4" t="s">
        <v>5</v>
      </c>
    </row>
    <row r="4" spans="1:2" x14ac:dyDescent="0.25">
      <c r="A4" s="15"/>
      <c r="B4" s="11" t="s">
        <v>675</v>
      </c>
    </row>
    <row r="5" spans="1:2" x14ac:dyDescent="0.25">
      <c r="A5" s="15"/>
      <c r="B5" s="13" t="s">
        <v>676</v>
      </c>
    </row>
    <row r="6" spans="1:2" ht="370.5" x14ac:dyDescent="0.25">
      <c r="A6" s="15"/>
      <c r="B6" s="12" t="s">
        <v>677</v>
      </c>
    </row>
    <row r="7" spans="1:2" ht="192" x14ac:dyDescent="0.25">
      <c r="A7" s="15"/>
      <c r="B7" s="12" t="s">
        <v>678</v>
      </c>
    </row>
    <row r="8" spans="1:2" x14ac:dyDescent="0.25">
      <c r="A8" s="15"/>
      <c r="B8" s="13" t="s">
        <v>679</v>
      </c>
    </row>
    <row r="9" spans="1:2" ht="153.75" x14ac:dyDescent="0.25">
      <c r="A9" s="15"/>
      <c r="B9" s="12" t="s">
        <v>680</v>
      </c>
    </row>
    <row r="10" spans="1:2" x14ac:dyDescent="0.25">
      <c r="A10" s="15"/>
      <c r="B10" s="47"/>
    </row>
    <row r="11" spans="1:2" ht="243" x14ac:dyDescent="0.25">
      <c r="A11" s="15"/>
      <c r="B11" s="12" t="s">
        <v>681</v>
      </c>
    </row>
  </sheetData>
  <mergeCells count="2">
    <mergeCell ref="A1:A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95</v>
      </c>
      <c r="B1" s="1" t="s">
        <v>1</v>
      </c>
    </row>
    <row r="2" spans="1:2" x14ac:dyDescent="0.25">
      <c r="A2" s="7"/>
      <c r="B2" s="1" t="s">
        <v>2</v>
      </c>
    </row>
    <row r="3" spans="1:2" x14ac:dyDescent="0.25">
      <c r="A3" s="15" t="s">
        <v>95</v>
      </c>
      <c r="B3" s="4" t="s">
        <v>5</v>
      </c>
    </row>
    <row r="4" spans="1:2" x14ac:dyDescent="0.25">
      <c r="A4" s="15"/>
      <c r="B4" s="11" t="s">
        <v>682</v>
      </c>
    </row>
    <row r="5" spans="1:2" ht="319.5" x14ac:dyDescent="0.25">
      <c r="A5" s="15"/>
      <c r="B5" s="12" t="s">
        <v>683</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96</v>
      </c>
      <c r="B1" s="1" t="s">
        <v>1</v>
      </c>
    </row>
    <row r="2" spans="1:2" x14ac:dyDescent="0.25">
      <c r="A2" s="7"/>
      <c r="B2" s="1" t="s">
        <v>2</v>
      </c>
    </row>
    <row r="3" spans="1:2" x14ac:dyDescent="0.25">
      <c r="A3" s="15" t="s">
        <v>96</v>
      </c>
      <c r="B3" s="4" t="s">
        <v>5</v>
      </c>
    </row>
    <row r="4" spans="1:2" x14ac:dyDescent="0.25">
      <c r="A4" s="15"/>
      <c r="B4" s="11" t="s">
        <v>684</v>
      </c>
    </row>
    <row r="5" spans="1:2" ht="345" x14ac:dyDescent="0.25">
      <c r="A5" s="15"/>
      <c r="B5" s="12" t="s">
        <v>685</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8"/>
  <sheetViews>
    <sheetView showGridLines="0" workbookViewId="0"/>
  </sheetViews>
  <sheetFormatPr defaultRowHeight="15" x14ac:dyDescent="0.25"/>
  <cols>
    <col min="1" max="2" width="36.5703125" bestFit="1" customWidth="1"/>
    <col min="3" max="4" width="7.28515625" customWidth="1"/>
    <col min="5" max="5" width="36.5703125" customWidth="1"/>
    <col min="6" max="6" width="8" customWidth="1"/>
    <col min="7" max="7" width="36.140625" customWidth="1"/>
    <col min="8" max="8" width="7.28515625" customWidth="1"/>
    <col min="9" max="9" width="28.42578125" customWidth="1"/>
    <col min="10" max="10" width="8" customWidth="1"/>
    <col min="11" max="11" width="36.140625" customWidth="1"/>
    <col min="12" max="12" width="7.28515625" customWidth="1"/>
    <col min="13" max="13" width="32.85546875" customWidth="1"/>
    <col min="14" max="14" width="8" customWidth="1"/>
    <col min="15" max="15" width="36.140625" customWidth="1"/>
    <col min="16" max="16" width="7.28515625" customWidth="1"/>
    <col min="17" max="17" width="32.85546875" customWidth="1"/>
    <col min="18" max="18" width="8" customWidth="1"/>
    <col min="19" max="19" width="36.140625" customWidth="1"/>
    <col min="20" max="20" width="7.28515625" customWidth="1"/>
    <col min="21" max="21" width="36.140625" customWidth="1"/>
    <col min="22" max="22" width="8" customWidth="1"/>
  </cols>
  <sheetData>
    <row r="1" spans="1:22" ht="15" customHeight="1" x14ac:dyDescent="0.25">
      <c r="A1" s="7" t="s">
        <v>6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686</v>
      </c>
      <c r="B3" s="42" t="s">
        <v>5</v>
      </c>
      <c r="C3" s="42"/>
      <c r="D3" s="42"/>
      <c r="E3" s="42"/>
      <c r="F3" s="42"/>
      <c r="G3" s="42"/>
      <c r="H3" s="42"/>
      <c r="I3" s="42"/>
      <c r="J3" s="42"/>
      <c r="K3" s="42"/>
      <c r="L3" s="42"/>
      <c r="M3" s="42"/>
      <c r="N3" s="42"/>
      <c r="O3" s="42"/>
      <c r="P3" s="42"/>
      <c r="Q3" s="42"/>
      <c r="R3" s="42"/>
      <c r="S3" s="42"/>
      <c r="T3" s="42"/>
      <c r="U3" s="42"/>
      <c r="V3" s="42"/>
    </row>
    <row r="4" spans="1:22" x14ac:dyDescent="0.25">
      <c r="A4" s="15"/>
      <c r="B4" s="43" t="s">
        <v>687</v>
      </c>
      <c r="C4" s="43"/>
      <c r="D4" s="43"/>
      <c r="E4" s="43"/>
      <c r="F4" s="43"/>
      <c r="G4" s="43"/>
      <c r="H4" s="43"/>
      <c r="I4" s="43"/>
      <c r="J4" s="43"/>
      <c r="K4" s="43"/>
      <c r="L4" s="43"/>
      <c r="M4" s="43"/>
      <c r="N4" s="43"/>
      <c r="O4" s="43"/>
      <c r="P4" s="43"/>
      <c r="Q4" s="43"/>
      <c r="R4" s="43"/>
      <c r="S4" s="43"/>
      <c r="T4" s="43"/>
      <c r="U4" s="43"/>
      <c r="V4" s="43"/>
    </row>
    <row r="5" spans="1:22" x14ac:dyDescent="0.25">
      <c r="A5" s="15"/>
      <c r="B5" s="93" t="s">
        <v>688</v>
      </c>
      <c r="C5" s="93"/>
      <c r="D5" s="93"/>
      <c r="E5" s="93"/>
      <c r="F5" s="93"/>
      <c r="G5" s="93"/>
      <c r="H5" s="93"/>
      <c r="I5" s="93"/>
      <c r="J5" s="93"/>
      <c r="K5" s="93"/>
      <c r="L5" s="93"/>
      <c r="M5" s="93"/>
      <c r="N5" s="93"/>
      <c r="O5" s="93"/>
      <c r="P5" s="93"/>
      <c r="Q5" s="93"/>
      <c r="R5" s="93"/>
      <c r="S5" s="93"/>
      <c r="T5" s="93"/>
      <c r="U5" s="93"/>
      <c r="V5" s="93"/>
    </row>
    <row r="6" spans="1:22" x14ac:dyDescent="0.25">
      <c r="A6" s="15"/>
      <c r="B6" s="42"/>
      <c r="C6" s="42"/>
      <c r="D6" s="42"/>
      <c r="E6" s="42"/>
      <c r="F6" s="42"/>
      <c r="G6" s="42"/>
      <c r="H6" s="42"/>
      <c r="I6" s="42"/>
      <c r="J6" s="42"/>
      <c r="K6" s="42"/>
      <c r="L6" s="42"/>
      <c r="M6" s="42"/>
      <c r="N6" s="42"/>
      <c r="O6" s="42"/>
      <c r="P6" s="42"/>
      <c r="Q6" s="42"/>
      <c r="R6" s="42"/>
      <c r="S6" s="42"/>
      <c r="T6" s="42"/>
      <c r="U6" s="42"/>
      <c r="V6" s="42"/>
    </row>
    <row r="7" spans="1:22" x14ac:dyDescent="0.25">
      <c r="A7" s="15"/>
      <c r="B7" s="93" t="s">
        <v>689</v>
      </c>
      <c r="C7" s="93"/>
      <c r="D7" s="93"/>
      <c r="E7" s="93"/>
      <c r="F7" s="93"/>
      <c r="G7" s="93"/>
      <c r="H7" s="93"/>
      <c r="I7" s="93"/>
      <c r="J7" s="93"/>
      <c r="K7" s="93"/>
      <c r="L7" s="93"/>
      <c r="M7" s="93"/>
      <c r="N7" s="93"/>
      <c r="O7" s="93"/>
      <c r="P7" s="93"/>
      <c r="Q7" s="93"/>
      <c r="R7" s="93"/>
      <c r="S7" s="93"/>
      <c r="T7" s="93"/>
      <c r="U7" s="93"/>
      <c r="V7" s="93"/>
    </row>
    <row r="8" spans="1:22" x14ac:dyDescent="0.25">
      <c r="A8" s="15"/>
      <c r="B8" s="42"/>
      <c r="C8" s="42"/>
      <c r="D8" s="42"/>
      <c r="E8" s="42"/>
      <c r="F8" s="42"/>
      <c r="G8" s="42"/>
      <c r="H8" s="42"/>
      <c r="I8" s="42"/>
      <c r="J8" s="42"/>
      <c r="K8" s="42"/>
      <c r="L8" s="42"/>
      <c r="M8" s="42"/>
      <c r="N8" s="42"/>
      <c r="O8" s="42"/>
      <c r="P8" s="42"/>
      <c r="Q8" s="42"/>
      <c r="R8" s="42"/>
      <c r="S8" s="42"/>
      <c r="T8" s="42"/>
      <c r="U8" s="42"/>
      <c r="V8" s="42"/>
    </row>
    <row r="9" spans="1:22" x14ac:dyDescent="0.25">
      <c r="A9" s="15"/>
      <c r="B9" s="94"/>
      <c r="C9" s="94"/>
      <c r="D9" s="94"/>
      <c r="E9" s="94"/>
      <c r="F9" s="94"/>
      <c r="G9" s="94"/>
      <c r="H9" s="94"/>
      <c r="I9" s="94"/>
      <c r="J9" s="94"/>
      <c r="K9" s="94"/>
      <c r="L9" s="94"/>
      <c r="M9" s="94"/>
      <c r="N9" s="94"/>
      <c r="O9" s="94"/>
      <c r="P9" s="94"/>
      <c r="Q9" s="94"/>
      <c r="R9" s="94"/>
      <c r="S9" s="94"/>
      <c r="T9" s="94"/>
      <c r="U9" s="94"/>
      <c r="V9" s="94"/>
    </row>
    <row r="10" spans="1:22" x14ac:dyDescent="0.25">
      <c r="A10" s="15"/>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5"/>
      <c r="B11" s="4"/>
      <c r="C11" s="61" t="s">
        <v>690</v>
      </c>
      <c r="D11" s="2"/>
      <c r="E11" s="61" t="s">
        <v>691</v>
      </c>
    </row>
    <row r="12" spans="1:22" x14ac:dyDescent="0.25">
      <c r="A12" s="15"/>
      <c r="B12" s="94"/>
      <c r="C12" s="94"/>
      <c r="D12" s="94"/>
      <c r="E12" s="94"/>
      <c r="F12" s="94"/>
      <c r="G12" s="94"/>
      <c r="H12" s="94"/>
      <c r="I12" s="94"/>
      <c r="J12" s="94"/>
      <c r="K12" s="94"/>
      <c r="L12" s="94"/>
      <c r="M12" s="94"/>
      <c r="N12" s="94"/>
      <c r="O12" s="94"/>
      <c r="P12" s="94"/>
      <c r="Q12" s="94"/>
      <c r="R12" s="94"/>
      <c r="S12" s="94"/>
      <c r="T12" s="94"/>
      <c r="U12" s="94"/>
      <c r="V12" s="94"/>
    </row>
    <row r="13" spans="1:22" x14ac:dyDescent="0.25">
      <c r="A13" s="15"/>
      <c r="B13" s="44"/>
      <c r="C13" s="44"/>
      <c r="D13" s="44"/>
      <c r="E13" s="44"/>
      <c r="F13" s="44"/>
      <c r="G13" s="44"/>
      <c r="H13" s="44"/>
      <c r="I13" s="44"/>
      <c r="J13" s="44"/>
      <c r="K13" s="44"/>
      <c r="L13" s="44"/>
      <c r="M13" s="44"/>
      <c r="N13" s="44"/>
      <c r="O13" s="44"/>
      <c r="P13" s="44"/>
      <c r="Q13" s="44"/>
      <c r="R13" s="44"/>
      <c r="S13" s="44"/>
      <c r="T13" s="44"/>
      <c r="U13" s="44"/>
      <c r="V13" s="44"/>
    </row>
    <row r="14" spans="1:22" x14ac:dyDescent="0.25">
      <c r="A14" s="15"/>
      <c r="B14" s="4"/>
      <c r="C14" s="61" t="s">
        <v>690</v>
      </c>
      <c r="D14" s="2"/>
      <c r="E14" s="61" t="s">
        <v>692</v>
      </c>
    </row>
    <row r="15" spans="1:22" x14ac:dyDescent="0.25">
      <c r="A15" s="15"/>
      <c r="B15" s="94"/>
      <c r="C15" s="94"/>
      <c r="D15" s="94"/>
      <c r="E15" s="94"/>
      <c r="F15" s="94"/>
      <c r="G15" s="94"/>
      <c r="H15" s="94"/>
      <c r="I15" s="94"/>
      <c r="J15" s="94"/>
      <c r="K15" s="94"/>
      <c r="L15" s="94"/>
      <c r="M15" s="94"/>
      <c r="N15" s="94"/>
      <c r="O15" s="94"/>
      <c r="P15" s="94"/>
      <c r="Q15" s="94"/>
      <c r="R15" s="94"/>
      <c r="S15" s="94"/>
      <c r="T15" s="94"/>
      <c r="U15" s="94"/>
      <c r="V15" s="94"/>
    </row>
    <row r="16" spans="1:22" x14ac:dyDescent="0.25">
      <c r="A16" s="15"/>
      <c r="B16" s="44"/>
      <c r="C16" s="44"/>
      <c r="D16" s="44"/>
      <c r="E16" s="44"/>
      <c r="F16" s="44"/>
      <c r="G16" s="44"/>
      <c r="H16" s="44"/>
      <c r="I16" s="44"/>
      <c r="J16" s="44"/>
      <c r="K16" s="44"/>
      <c r="L16" s="44"/>
      <c r="M16" s="44"/>
      <c r="N16" s="44"/>
      <c r="O16" s="44"/>
      <c r="P16" s="44"/>
      <c r="Q16" s="44"/>
      <c r="R16" s="44"/>
      <c r="S16" s="44"/>
      <c r="T16" s="44"/>
      <c r="U16" s="44"/>
      <c r="V16" s="44"/>
    </row>
    <row r="17" spans="1:22" x14ac:dyDescent="0.25">
      <c r="A17" s="15"/>
      <c r="B17" s="4"/>
      <c r="C17" s="61" t="s">
        <v>690</v>
      </c>
      <c r="D17" s="2"/>
      <c r="E17" s="61" t="s">
        <v>693</v>
      </c>
    </row>
    <row r="18" spans="1:22" x14ac:dyDescent="0.25">
      <c r="A18" s="15"/>
      <c r="B18" s="94"/>
      <c r="C18" s="94"/>
      <c r="D18" s="94"/>
      <c r="E18" s="94"/>
      <c r="F18" s="94"/>
      <c r="G18" s="94"/>
      <c r="H18" s="94"/>
      <c r="I18" s="94"/>
      <c r="J18" s="94"/>
      <c r="K18" s="94"/>
      <c r="L18" s="94"/>
      <c r="M18" s="94"/>
      <c r="N18" s="94"/>
      <c r="O18" s="94"/>
      <c r="P18" s="94"/>
      <c r="Q18" s="94"/>
      <c r="R18" s="94"/>
      <c r="S18" s="94"/>
      <c r="T18" s="94"/>
      <c r="U18" s="94"/>
      <c r="V18" s="94"/>
    </row>
    <row r="19" spans="1:22" x14ac:dyDescent="0.25">
      <c r="A19" s="15"/>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5"/>
      <c r="B20" s="4"/>
      <c r="C20" s="61" t="s">
        <v>690</v>
      </c>
      <c r="D20" s="2"/>
      <c r="E20" s="61" t="s">
        <v>694</v>
      </c>
    </row>
    <row r="21" spans="1:22" x14ac:dyDescent="0.25">
      <c r="A21" s="15"/>
      <c r="B21" s="94"/>
      <c r="C21" s="94"/>
      <c r="D21" s="94"/>
      <c r="E21" s="94"/>
      <c r="F21" s="94"/>
      <c r="G21" s="94"/>
      <c r="H21" s="94"/>
      <c r="I21" s="94"/>
      <c r="J21" s="94"/>
      <c r="K21" s="94"/>
      <c r="L21" s="94"/>
      <c r="M21" s="94"/>
      <c r="N21" s="94"/>
      <c r="O21" s="94"/>
      <c r="P21" s="94"/>
      <c r="Q21" s="94"/>
      <c r="R21" s="94"/>
      <c r="S21" s="94"/>
      <c r="T21" s="94"/>
      <c r="U21" s="94"/>
      <c r="V21" s="94"/>
    </row>
    <row r="22" spans="1:22" x14ac:dyDescent="0.25">
      <c r="A22" s="15"/>
      <c r="B22" s="44"/>
      <c r="C22" s="44"/>
      <c r="D22" s="44"/>
      <c r="E22" s="44"/>
      <c r="F22" s="44"/>
      <c r="G22" s="44"/>
      <c r="H22" s="44"/>
      <c r="I22" s="44"/>
      <c r="J22" s="44"/>
      <c r="K22" s="44"/>
      <c r="L22" s="44"/>
      <c r="M22" s="44"/>
      <c r="N22" s="44"/>
      <c r="O22" s="44"/>
      <c r="P22" s="44"/>
      <c r="Q22" s="44"/>
      <c r="R22" s="44"/>
      <c r="S22" s="44"/>
      <c r="T22" s="44"/>
      <c r="U22" s="44"/>
      <c r="V22" s="44"/>
    </row>
    <row r="23" spans="1:22" x14ac:dyDescent="0.25">
      <c r="A23" s="15"/>
      <c r="B23" s="4"/>
      <c r="C23" s="61" t="s">
        <v>690</v>
      </c>
      <c r="D23" s="2"/>
      <c r="E23" s="61" t="s">
        <v>695</v>
      </c>
    </row>
    <row r="24" spans="1:22" ht="25.5" customHeight="1" x14ac:dyDescent="0.25">
      <c r="A24" s="15"/>
      <c r="B24" s="93" t="s">
        <v>696</v>
      </c>
      <c r="C24" s="93"/>
      <c r="D24" s="93"/>
      <c r="E24" s="93"/>
      <c r="F24" s="93"/>
      <c r="G24" s="93"/>
      <c r="H24" s="93"/>
      <c r="I24" s="93"/>
      <c r="J24" s="93"/>
      <c r="K24" s="93"/>
      <c r="L24" s="93"/>
      <c r="M24" s="93"/>
      <c r="N24" s="93"/>
      <c r="O24" s="93"/>
      <c r="P24" s="93"/>
      <c r="Q24" s="93"/>
      <c r="R24" s="93"/>
      <c r="S24" s="93"/>
      <c r="T24" s="93"/>
      <c r="U24" s="93"/>
      <c r="V24" s="93"/>
    </row>
    <row r="25" spans="1:22" x14ac:dyDescent="0.25">
      <c r="A25" s="15"/>
      <c r="B25" s="42"/>
      <c r="C25" s="42"/>
      <c r="D25" s="42"/>
      <c r="E25" s="42"/>
      <c r="F25" s="42"/>
      <c r="G25" s="42"/>
      <c r="H25" s="42"/>
      <c r="I25" s="42"/>
      <c r="J25" s="42"/>
      <c r="K25" s="42"/>
      <c r="L25" s="42"/>
      <c r="M25" s="42"/>
      <c r="N25" s="42"/>
      <c r="O25" s="42"/>
      <c r="P25" s="42"/>
      <c r="Q25" s="42"/>
      <c r="R25" s="42"/>
      <c r="S25" s="42"/>
      <c r="T25" s="42"/>
      <c r="U25" s="42"/>
      <c r="V25" s="42"/>
    </row>
    <row r="26" spans="1:22" ht="25.5" customHeight="1" x14ac:dyDescent="0.25">
      <c r="A26" s="15"/>
      <c r="B26" s="93" t="s">
        <v>697</v>
      </c>
      <c r="C26" s="93"/>
      <c r="D26" s="93"/>
      <c r="E26" s="93"/>
      <c r="F26" s="93"/>
      <c r="G26" s="93"/>
      <c r="H26" s="93"/>
      <c r="I26" s="93"/>
      <c r="J26" s="93"/>
      <c r="K26" s="93"/>
      <c r="L26" s="93"/>
      <c r="M26" s="93"/>
      <c r="N26" s="93"/>
      <c r="O26" s="93"/>
      <c r="P26" s="93"/>
      <c r="Q26" s="93"/>
      <c r="R26" s="93"/>
      <c r="S26" s="93"/>
      <c r="T26" s="93"/>
      <c r="U26" s="93"/>
      <c r="V26" s="93"/>
    </row>
    <row r="27" spans="1:22" x14ac:dyDescent="0.25">
      <c r="A27" s="15"/>
      <c r="B27" s="42"/>
      <c r="C27" s="42"/>
      <c r="D27" s="42"/>
      <c r="E27" s="42"/>
      <c r="F27" s="42"/>
      <c r="G27" s="42"/>
      <c r="H27" s="42"/>
      <c r="I27" s="42"/>
      <c r="J27" s="42"/>
      <c r="K27" s="42"/>
      <c r="L27" s="42"/>
      <c r="M27" s="42"/>
      <c r="N27" s="42"/>
      <c r="O27" s="42"/>
      <c r="P27" s="42"/>
      <c r="Q27" s="42"/>
      <c r="R27" s="42"/>
      <c r="S27" s="42"/>
      <c r="T27" s="42"/>
      <c r="U27" s="42"/>
      <c r="V27" s="42"/>
    </row>
    <row r="28" spans="1:22" x14ac:dyDescent="0.25">
      <c r="A28" s="15"/>
      <c r="B28" s="51"/>
      <c r="C28" s="51"/>
      <c r="D28" s="51"/>
      <c r="E28" s="51"/>
      <c r="F28" s="51"/>
      <c r="G28" s="51"/>
      <c r="H28" s="51"/>
      <c r="I28" s="51"/>
      <c r="J28" s="51"/>
      <c r="K28" s="51"/>
      <c r="L28" s="51"/>
      <c r="M28" s="51"/>
      <c r="N28" s="51"/>
      <c r="O28" s="51"/>
      <c r="P28" s="51"/>
      <c r="Q28" s="51"/>
      <c r="R28" s="51"/>
      <c r="S28" s="51"/>
      <c r="T28" s="51"/>
      <c r="U28" s="51"/>
      <c r="V28" s="51"/>
    </row>
    <row r="29" spans="1:22" x14ac:dyDescent="0.25">
      <c r="A29" s="15"/>
      <c r="B29" s="42"/>
      <c r="C29" s="42"/>
      <c r="D29" s="42"/>
      <c r="E29" s="42"/>
      <c r="F29" s="42"/>
      <c r="G29" s="42"/>
      <c r="H29" s="42"/>
      <c r="I29" s="42"/>
      <c r="J29" s="42"/>
      <c r="K29" s="42"/>
      <c r="L29" s="42"/>
      <c r="M29" s="42"/>
      <c r="N29" s="42"/>
      <c r="O29" s="42"/>
      <c r="P29" s="42"/>
      <c r="Q29" s="42"/>
      <c r="R29" s="42"/>
      <c r="S29" s="42"/>
      <c r="T29" s="42"/>
      <c r="U29" s="42"/>
      <c r="V29" s="42"/>
    </row>
    <row r="30" spans="1:22" x14ac:dyDescent="0.25">
      <c r="A30" s="15"/>
      <c r="B30" s="95" t="s">
        <v>698</v>
      </c>
      <c r="C30" s="95"/>
      <c r="D30" s="95"/>
      <c r="E30" s="95"/>
      <c r="F30" s="95"/>
      <c r="G30" s="95"/>
      <c r="H30" s="95"/>
      <c r="I30" s="95"/>
      <c r="J30" s="95"/>
      <c r="K30" s="95"/>
      <c r="L30" s="95"/>
      <c r="M30" s="95"/>
      <c r="N30" s="95"/>
      <c r="O30" s="95"/>
      <c r="P30" s="95"/>
      <c r="Q30" s="95"/>
      <c r="R30" s="95"/>
      <c r="S30" s="95"/>
      <c r="T30" s="95"/>
      <c r="U30" s="95"/>
      <c r="V30" s="95"/>
    </row>
    <row r="31" spans="1:22" x14ac:dyDescent="0.25">
      <c r="A31" s="15"/>
      <c r="B31" s="42"/>
      <c r="C31" s="42"/>
      <c r="D31" s="42"/>
      <c r="E31" s="42"/>
      <c r="F31" s="42"/>
      <c r="G31" s="42"/>
      <c r="H31" s="42"/>
      <c r="I31" s="42"/>
      <c r="J31" s="42"/>
      <c r="K31" s="42"/>
      <c r="L31" s="42"/>
      <c r="M31" s="42"/>
      <c r="N31" s="42"/>
      <c r="O31" s="42"/>
      <c r="P31" s="42"/>
      <c r="Q31" s="42"/>
      <c r="R31" s="42"/>
      <c r="S31" s="42"/>
      <c r="T31" s="42"/>
      <c r="U31" s="42"/>
      <c r="V31" s="42"/>
    </row>
    <row r="32" spans="1:22" x14ac:dyDescent="0.25">
      <c r="A32" s="15"/>
      <c r="B32" s="95" t="s">
        <v>699</v>
      </c>
      <c r="C32" s="95"/>
      <c r="D32" s="95"/>
      <c r="E32" s="95"/>
      <c r="F32" s="95"/>
      <c r="G32" s="95"/>
      <c r="H32" s="95"/>
      <c r="I32" s="95"/>
      <c r="J32" s="95"/>
      <c r="K32" s="95"/>
      <c r="L32" s="95"/>
      <c r="M32" s="95"/>
      <c r="N32" s="95"/>
      <c r="O32" s="95"/>
      <c r="P32" s="95"/>
      <c r="Q32" s="95"/>
      <c r="R32" s="95"/>
      <c r="S32" s="95"/>
      <c r="T32" s="95"/>
      <c r="U32" s="95"/>
      <c r="V32" s="95"/>
    </row>
    <row r="33" spans="1:22" x14ac:dyDescent="0.25">
      <c r="A33" s="15"/>
      <c r="B33" s="42"/>
      <c r="C33" s="42"/>
      <c r="D33" s="42"/>
      <c r="E33" s="42"/>
      <c r="F33" s="42"/>
      <c r="G33" s="42"/>
      <c r="H33" s="42"/>
      <c r="I33" s="42"/>
      <c r="J33" s="42"/>
      <c r="K33" s="42"/>
      <c r="L33" s="42"/>
      <c r="M33" s="42"/>
      <c r="N33" s="42"/>
      <c r="O33" s="42"/>
      <c r="P33" s="42"/>
      <c r="Q33" s="42"/>
      <c r="R33" s="42"/>
      <c r="S33" s="42"/>
      <c r="T33" s="42"/>
      <c r="U33" s="42"/>
      <c r="V33" s="42"/>
    </row>
    <row r="34" spans="1:22" x14ac:dyDescent="0.25">
      <c r="A34" s="15"/>
      <c r="B34" s="95" t="s">
        <v>700</v>
      </c>
      <c r="C34" s="95"/>
      <c r="D34" s="95"/>
      <c r="E34" s="95"/>
      <c r="F34" s="95"/>
      <c r="G34" s="95"/>
      <c r="H34" s="95"/>
      <c r="I34" s="95"/>
      <c r="J34" s="95"/>
      <c r="K34" s="95"/>
      <c r="L34" s="95"/>
      <c r="M34" s="95"/>
      <c r="N34" s="95"/>
      <c r="O34" s="95"/>
      <c r="P34" s="95"/>
      <c r="Q34" s="95"/>
      <c r="R34" s="95"/>
      <c r="S34" s="95"/>
      <c r="T34" s="95"/>
      <c r="U34" s="95"/>
      <c r="V34" s="95"/>
    </row>
    <row r="35" spans="1:22" x14ac:dyDescent="0.25">
      <c r="A35" s="15"/>
      <c r="B35" s="42"/>
      <c r="C35" s="42"/>
      <c r="D35" s="42"/>
      <c r="E35" s="42"/>
      <c r="F35" s="42"/>
      <c r="G35" s="42"/>
      <c r="H35" s="42"/>
      <c r="I35" s="42"/>
      <c r="J35" s="42"/>
      <c r="K35" s="42"/>
      <c r="L35" s="42"/>
      <c r="M35" s="42"/>
      <c r="N35" s="42"/>
      <c r="O35" s="42"/>
      <c r="P35" s="42"/>
      <c r="Q35" s="42"/>
      <c r="R35" s="42"/>
      <c r="S35" s="42"/>
      <c r="T35" s="42"/>
      <c r="U35" s="42"/>
      <c r="V35" s="42"/>
    </row>
    <row r="36" spans="1:22" x14ac:dyDescent="0.25">
      <c r="A36" s="15"/>
      <c r="B36" s="95" t="s">
        <v>701</v>
      </c>
      <c r="C36" s="95"/>
      <c r="D36" s="95"/>
      <c r="E36" s="95"/>
      <c r="F36" s="95"/>
      <c r="G36" s="95"/>
      <c r="H36" s="95"/>
      <c r="I36" s="95"/>
      <c r="J36" s="95"/>
      <c r="K36" s="95"/>
      <c r="L36" s="95"/>
      <c r="M36" s="95"/>
      <c r="N36" s="95"/>
      <c r="O36" s="95"/>
      <c r="P36" s="95"/>
      <c r="Q36" s="95"/>
      <c r="R36" s="95"/>
      <c r="S36" s="95"/>
      <c r="T36" s="95"/>
      <c r="U36" s="95"/>
      <c r="V36" s="95"/>
    </row>
    <row r="37" spans="1:22" x14ac:dyDescent="0.25">
      <c r="A37" s="15"/>
      <c r="B37" s="42"/>
      <c r="C37" s="42"/>
      <c r="D37" s="42"/>
      <c r="E37" s="42"/>
      <c r="F37" s="42"/>
      <c r="G37" s="42"/>
      <c r="H37" s="42"/>
      <c r="I37" s="42"/>
      <c r="J37" s="42"/>
      <c r="K37" s="42"/>
      <c r="L37" s="42"/>
      <c r="M37" s="42"/>
      <c r="N37" s="42"/>
      <c r="O37" s="42"/>
      <c r="P37" s="42"/>
      <c r="Q37" s="42"/>
      <c r="R37" s="42"/>
      <c r="S37" s="42"/>
      <c r="T37" s="42"/>
      <c r="U37" s="42"/>
      <c r="V37" s="42"/>
    </row>
    <row r="38" spans="1:22" ht="15.75" x14ac:dyDescent="0.25">
      <c r="A38" s="15"/>
      <c r="B38" s="45"/>
      <c r="C38" s="45"/>
      <c r="D38" s="45"/>
      <c r="E38" s="45"/>
      <c r="F38" s="45"/>
      <c r="G38" s="45"/>
      <c r="H38" s="45"/>
      <c r="I38" s="45"/>
      <c r="J38" s="45"/>
      <c r="K38" s="45"/>
      <c r="L38" s="45"/>
      <c r="M38" s="45"/>
      <c r="N38" s="45"/>
      <c r="O38" s="45"/>
      <c r="P38" s="45"/>
      <c r="Q38" s="45"/>
      <c r="R38" s="45"/>
      <c r="S38" s="45"/>
      <c r="T38" s="45"/>
      <c r="U38" s="45"/>
      <c r="V38" s="45"/>
    </row>
    <row r="39" spans="1:22" x14ac:dyDescent="0.25">
      <c r="A39" s="15"/>
      <c r="B39" s="44"/>
      <c r="C39" s="44"/>
      <c r="D39" s="44"/>
      <c r="E39" s="44"/>
      <c r="F39" s="44"/>
      <c r="G39" s="44"/>
      <c r="H39" s="44"/>
      <c r="I39" s="44"/>
      <c r="J39" s="44"/>
      <c r="K39" s="44"/>
      <c r="L39" s="44"/>
      <c r="M39" s="44"/>
      <c r="N39" s="44"/>
      <c r="O39" s="44"/>
      <c r="P39" s="44"/>
      <c r="Q39" s="44"/>
      <c r="R39" s="44"/>
      <c r="S39" s="44"/>
      <c r="T39" s="44"/>
      <c r="U39" s="44"/>
      <c r="V39" s="44"/>
    </row>
    <row r="40" spans="1:22" x14ac:dyDescent="0.25">
      <c r="A40" s="15"/>
      <c r="B40" s="4"/>
      <c r="C40" s="4"/>
      <c r="D40" s="4"/>
      <c r="E40" s="4"/>
      <c r="F40" s="4"/>
      <c r="G40" s="4"/>
      <c r="H40" s="4"/>
      <c r="I40" s="4"/>
      <c r="J40" s="4"/>
      <c r="K40" s="4"/>
      <c r="L40" s="4"/>
      <c r="M40" s="4"/>
      <c r="N40" s="4"/>
      <c r="O40" s="4"/>
      <c r="P40" s="4"/>
      <c r="Q40" s="4"/>
      <c r="R40" s="4"/>
      <c r="S40" s="4"/>
      <c r="T40" s="4"/>
      <c r="U40" s="4"/>
      <c r="V40" s="4"/>
    </row>
    <row r="41" spans="1:22" ht="15" customHeight="1" x14ac:dyDescent="0.25">
      <c r="A41" s="15"/>
      <c r="B41" s="42"/>
      <c r="C41" s="42" t="s">
        <v>195</v>
      </c>
      <c r="D41" s="58" t="s">
        <v>702</v>
      </c>
      <c r="E41" s="58"/>
      <c r="F41" s="42"/>
      <c r="G41" s="42"/>
      <c r="H41" s="58" t="s">
        <v>704</v>
      </c>
      <c r="I41" s="58"/>
      <c r="J41" s="42"/>
      <c r="K41" s="42"/>
      <c r="L41" s="58" t="s">
        <v>705</v>
      </c>
      <c r="M41" s="58"/>
      <c r="N41" s="42"/>
      <c r="O41" s="42"/>
      <c r="P41" s="58" t="s">
        <v>200</v>
      </c>
      <c r="Q41" s="58"/>
      <c r="R41" s="42"/>
      <c r="S41" s="42"/>
      <c r="T41" s="58" t="s">
        <v>201</v>
      </c>
      <c r="U41" s="58"/>
      <c r="V41" s="42"/>
    </row>
    <row r="42" spans="1:22" ht="15" customHeight="1" x14ac:dyDescent="0.25">
      <c r="A42" s="15"/>
      <c r="B42" s="42"/>
      <c r="C42" s="42"/>
      <c r="D42" s="58" t="s">
        <v>703</v>
      </c>
      <c r="E42" s="58"/>
      <c r="F42" s="42"/>
      <c r="G42" s="42"/>
      <c r="H42" s="58" t="s">
        <v>702</v>
      </c>
      <c r="I42" s="58"/>
      <c r="J42" s="42"/>
      <c r="K42" s="42"/>
      <c r="L42" s="58" t="s">
        <v>706</v>
      </c>
      <c r="M42" s="58"/>
      <c r="N42" s="42"/>
      <c r="O42" s="42"/>
      <c r="P42" s="58"/>
      <c r="Q42" s="58"/>
      <c r="R42" s="42"/>
      <c r="S42" s="42"/>
      <c r="T42" s="58" t="s">
        <v>708</v>
      </c>
      <c r="U42" s="58"/>
      <c r="V42" s="42"/>
    </row>
    <row r="43" spans="1:22" ht="15.75" thickBot="1" x14ac:dyDescent="0.3">
      <c r="A43" s="15"/>
      <c r="B43" s="42"/>
      <c r="C43" s="42"/>
      <c r="D43" s="59"/>
      <c r="E43" s="59"/>
      <c r="F43" s="42"/>
      <c r="G43" s="42"/>
      <c r="H43" s="59" t="s">
        <v>703</v>
      </c>
      <c r="I43" s="59"/>
      <c r="J43" s="42"/>
      <c r="K43" s="42"/>
      <c r="L43" s="59" t="s">
        <v>707</v>
      </c>
      <c r="M43" s="59"/>
      <c r="N43" s="42"/>
      <c r="O43" s="42"/>
      <c r="P43" s="59"/>
      <c r="Q43" s="59"/>
      <c r="R43" s="42"/>
      <c r="S43" s="42"/>
      <c r="T43" s="59"/>
      <c r="U43" s="59"/>
      <c r="V43" s="42"/>
    </row>
    <row r="44" spans="1:22" x14ac:dyDescent="0.25">
      <c r="A44" s="15"/>
      <c r="B44" s="91" t="s">
        <v>672</v>
      </c>
      <c r="C44" s="18" t="s">
        <v>195</v>
      </c>
      <c r="D44" s="18"/>
      <c r="E44" s="18"/>
      <c r="F44" s="18"/>
      <c r="G44" s="18"/>
      <c r="H44" s="18"/>
      <c r="I44" s="18"/>
      <c r="J44" s="18"/>
      <c r="K44" s="18"/>
      <c r="L44" s="18"/>
      <c r="M44" s="18"/>
      <c r="N44" s="18"/>
      <c r="O44" s="18"/>
      <c r="P44" s="18"/>
      <c r="Q44" s="18"/>
      <c r="R44" s="18"/>
      <c r="S44" s="18"/>
      <c r="T44" s="18"/>
      <c r="U44" s="18"/>
      <c r="V44" s="18"/>
    </row>
    <row r="45" spans="1:22" x14ac:dyDescent="0.25">
      <c r="A45" s="15"/>
      <c r="B45" s="3" t="s">
        <v>29</v>
      </c>
      <c r="C45" s="4" t="s">
        <v>195</v>
      </c>
      <c r="D45" s="4"/>
      <c r="E45" s="4"/>
      <c r="F45" s="4"/>
      <c r="G45" s="4"/>
      <c r="H45" s="4"/>
      <c r="I45" s="4"/>
      <c r="J45" s="4"/>
      <c r="K45" s="4"/>
      <c r="L45" s="4"/>
      <c r="M45" s="4"/>
      <c r="N45" s="4"/>
      <c r="O45" s="4"/>
      <c r="P45" s="4"/>
      <c r="Q45" s="4"/>
      <c r="R45" s="4"/>
      <c r="S45" s="4"/>
      <c r="T45" s="4"/>
      <c r="U45" s="4"/>
      <c r="V45" s="4"/>
    </row>
    <row r="46" spans="1:22" x14ac:dyDescent="0.25">
      <c r="A46" s="15"/>
      <c r="B46" s="52" t="s">
        <v>30</v>
      </c>
      <c r="C46" s="18" t="s">
        <v>195</v>
      </c>
      <c r="D46" s="18" t="s">
        <v>204</v>
      </c>
      <c r="E46" s="30">
        <v>22339</v>
      </c>
      <c r="F46" s="28" t="s">
        <v>195</v>
      </c>
      <c r="G46" s="18"/>
      <c r="H46" s="18" t="s">
        <v>204</v>
      </c>
      <c r="I46" s="30">
        <v>1447</v>
      </c>
      <c r="J46" s="28" t="s">
        <v>195</v>
      </c>
      <c r="K46" s="18"/>
      <c r="L46" s="18" t="s">
        <v>204</v>
      </c>
      <c r="M46" s="26">
        <v>5</v>
      </c>
      <c r="N46" s="28" t="s">
        <v>195</v>
      </c>
      <c r="O46" s="18"/>
      <c r="P46" s="18" t="s">
        <v>204</v>
      </c>
      <c r="Q46" s="26">
        <v>0</v>
      </c>
      <c r="R46" s="28" t="s">
        <v>195</v>
      </c>
      <c r="S46" s="18"/>
      <c r="T46" s="18" t="s">
        <v>204</v>
      </c>
      <c r="U46" s="30">
        <v>23791</v>
      </c>
      <c r="V46" s="28" t="s">
        <v>195</v>
      </c>
    </row>
    <row r="47" spans="1:22" x14ac:dyDescent="0.25">
      <c r="A47" s="15"/>
      <c r="B47" s="2" t="s">
        <v>31</v>
      </c>
      <c r="C47" s="4" t="s">
        <v>195</v>
      </c>
      <c r="D47" s="4"/>
      <c r="E47" s="21">
        <v>29091</v>
      </c>
      <c r="F47" t="s">
        <v>195</v>
      </c>
      <c r="G47" s="4"/>
      <c r="H47" s="4"/>
      <c r="I47" s="21">
        <v>4008</v>
      </c>
      <c r="J47" t="s">
        <v>195</v>
      </c>
      <c r="K47" s="4"/>
      <c r="L47" s="4"/>
      <c r="M47" s="23">
        <v>0</v>
      </c>
      <c r="N47" t="s">
        <v>195</v>
      </c>
      <c r="O47" s="4"/>
      <c r="P47" s="4"/>
      <c r="Q47" s="23" t="s">
        <v>709</v>
      </c>
      <c r="R47" t="s">
        <v>206</v>
      </c>
      <c r="S47" s="4"/>
      <c r="T47" s="4"/>
      <c r="U47" s="21">
        <v>31953</v>
      </c>
      <c r="V47" t="s">
        <v>195</v>
      </c>
    </row>
    <row r="48" spans="1:22" x14ac:dyDescent="0.25">
      <c r="A48" s="15"/>
      <c r="B48" s="52" t="s">
        <v>32</v>
      </c>
      <c r="C48" s="18" t="s">
        <v>195</v>
      </c>
      <c r="D48" s="18"/>
      <c r="E48" s="26">
        <v>0</v>
      </c>
      <c r="F48" s="28" t="s">
        <v>195</v>
      </c>
      <c r="G48" s="18"/>
      <c r="H48" s="18"/>
      <c r="I48" s="26">
        <v>0</v>
      </c>
      <c r="J48" s="28" t="s">
        <v>195</v>
      </c>
      <c r="K48" s="18"/>
      <c r="L48" s="18"/>
      <c r="M48" s="30">
        <v>6487</v>
      </c>
      <c r="N48" s="28" t="s">
        <v>195</v>
      </c>
      <c r="O48" s="18"/>
      <c r="P48" s="18"/>
      <c r="Q48" s="26">
        <v>0</v>
      </c>
      <c r="R48" s="28" t="s">
        <v>195</v>
      </c>
      <c r="S48" s="18"/>
      <c r="T48" s="18"/>
      <c r="U48" s="30">
        <v>6487</v>
      </c>
      <c r="V48" s="28" t="s">
        <v>195</v>
      </c>
    </row>
    <row r="49" spans="1:22" x14ac:dyDescent="0.25">
      <c r="A49" s="15"/>
      <c r="B49" s="2" t="s">
        <v>33</v>
      </c>
      <c r="C49" s="4" t="s">
        <v>195</v>
      </c>
      <c r="D49" s="4"/>
      <c r="E49" s="21">
        <v>5741</v>
      </c>
      <c r="F49" t="s">
        <v>195</v>
      </c>
      <c r="G49" s="4"/>
      <c r="H49" s="4"/>
      <c r="I49" s="23">
        <v>0</v>
      </c>
      <c r="J49" t="s">
        <v>195</v>
      </c>
      <c r="K49" s="4"/>
      <c r="L49" s="4"/>
      <c r="M49" s="23">
        <v>0</v>
      </c>
      <c r="N49" t="s">
        <v>195</v>
      </c>
      <c r="O49" s="4"/>
      <c r="P49" s="4"/>
      <c r="Q49" s="23">
        <v>0</v>
      </c>
      <c r="R49" t="s">
        <v>195</v>
      </c>
      <c r="S49" s="4"/>
      <c r="T49" s="4"/>
      <c r="U49" s="21">
        <v>5741</v>
      </c>
      <c r="V49" t="s">
        <v>195</v>
      </c>
    </row>
    <row r="50" spans="1:22" ht="15.75" thickBot="1" x14ac:dyDescent="0.3">
      <c r="A50" s="15"/>
      <c r="B50" s="52" t="s">
        <v>35</v>
      </c>
      <c r="C50" s="18" t="s">
        <v>195</v>
      </c>
      <c r="D50" s="18"/>
      <c r="E50" s="30">
        <v>1582</v>
      </c>
      <c r="F50" s="28" t="s">
        <v>195</v>
      </c>
      <c r="G50" s="18"/>
      <c r="H50" s="18"/>
      <c r="I50" s="26">
        <v>96</v>
      </c>
      <c r="J50" s="28" t="s">
        <v>195</v>
      </c>
      <c r="K50" s="18"/>
      <c r="L50" s="18"/>
      <c r="M50" s="26">
        <v>35</v>
      </c>
      <c r="N50" s="28" t="s">
        <v>195</v>
      </c>
      <c r="O50" s="18"/>
      <c r="P50" s="18"/>
      <c r="Q50" s="26">
        <v>0</v>
      </c>
      <c r="R50" s="28" t="s">
        <v>195</v>
      </c>
      <c r="S50" s="18"/>
      <c r="T50" s="18"/>
      <c r="U50" s="30">
        <v>1713</v>
      </c>
      <c r="V50" s="28" t="s">
        <v>195</v>
      </c>
    </row>
    <row r="51" spans="1:22" x14ac:dyDescent="0.25">
      <c r="A51" s="15"/>
      <c r="B51" s="47"/>
      <c r="C51" s="47" t="s">
        <v>195</v>
      </c>
      <c r="D51" s="53"/>
      <c r="E51" s="53"/>
      <c r="F51" s="47"/>
      <c r="G51" s="47"/>
      <c r="H51" s="53"/>
      <c r="I51" s="53"/>
      <c r="J51" s="47"/>
      <c r="K51" s="47"/>
      <c r="L51" s="53"/>
      <c r="M51" s="53"/>
      <c r="N51" s="47"/>
      <c r="O51" s="47"/>
      <c r="P51" s="53"/>
      <c r="Q51" s="53"/>
      <c r="R51" s="47"/>
      <c r="S51" s="47"/>
      <c r="T51" s="53"/>
      <c r="U51" s="53"/>
      <c r="V51" s="47"/>
    </row>
    <row r="52" spans="1:22" x14ac:dyDescent="0.25">
      <c r="A52" s="15"/>
      <c r="B52" s="3" t="s">
        <v>36</v>
      </c>
      <c r="C52" s="55" t="s">
        <v>195</v>
      </c>
      <c r="D52" s="4"/>
      <c r="E52" s="21">
        <v>58753</v>
      </c>
      <c r="F52" t="s">
        <v>195</v>
      </c>
      <c r="G52" s="55"/>
      <c r="H52" s="4"/>
      <c r="I52" s="21">
        <v>5551</v>
      </c>
      <c r="J52" t="s">
        <v>195</v>
      </c>
      <c r="K52" s="55"/>
      <c r="L52" s="4"/>
      <c r="M52" s="21">
        <v>6527</v>
      </c>
      <c r="N52" t="s">
        <v>195</v>
      </c>
      <c r="O52" s="55"/>
      <c r="P52" s="4"/>
      <c r="Q52" s="23" t="s">
        <v>709</v>
      </c>
      <c r="R52" t="s">
        <v>206</v>
      </c>
      <c r="S52" s="55"/>
      <c r="T52" s="4"/>
      <c r="U52" s="21">
        <v>69685</v>
      </c>
      <c r="V52" t="s">
        <v>195</v>
      </c>
    </row>
    <row r="53" spans="1:22" ht="30" x14ac:dyDescent="0.25">
      <c r="A53" s="15"/>
      <c r="B53" s="70" t="s">
        <v>37</v>
      </c>
      <c r="C53" s="54" t="s">
        <v>195</v>
      </c>
      <c r="D53" s="18"/>
      <c r="E53" s="18"/>
      <c r="F53" s="18"/>
      <c r="G53" s="54"/>
      <c r="H53" s="18"/>
      <c r="I53" s="18"/>
      <c r="J53" s="18"/>
      <c r="K53" s="54"/>
      <c r="L53" s="18"/>
      <c r="M53" s="18"/>
      <c r="N53" s="18"/>
      <c r="O53" s="54"/>
      <c r="P53" s="18"/>
      <c r="Q53" s="18"/>
      <c r="R53" s="18"/>
      <c r="S53" s="54"/>
      <c r="T53" s="18"/>
      <c r="U53" s="18"/>
      <c r="V53" s="18"/>
    </row>
    <row r="54" spans="1:22" x14ac:dyDescent="0.25">
      <c r="A54" s="15"/>
      <c r="B54" s="2" t="s">
        <v>38</v>
      </c>
      <c r="C54" s="55" t="s">
        <v>195</v>
      </c>
      <c r="D54" s="4"/>
      <c r="E54" s="21">
        <v>688218</v>
      </c>
      <c r="F54" t="s">
        <v>195</v>
      </c>
      <c r="G54" s="55"/>
      <c r="H54" s="4"/>
      <c r="I54" s="23">
        <v>0</v>
      </c>
      <c r="J54" t="s">
        <v>195</v>
      </c>
      <c r="K54" s="55"/>
      <c r="L54" s="4"/>
      <c r="M54" s="23">
        <v>0</v>
      </c>
      <c r="N54" t="s">
        <v>195</v>
      </c>
      <c r="O54" s="55"/>
      <c r="P54" s="4"/>
      <c r="Q54" s="23" t="s">
        <v>710</v>
      </c>
      <c r="R54" t="s">
        <v>206</v>
      </c>
      <c r="S54" s="55"/>
      <c r="T54" s="4"/>
      <c r="U54" s="21">
        <v>685891</v>
      </c>
      <c r="V54" t="s">
        <v>195</v>
      </c>
    </row>
    <row r="55" spans="1:22" x14ac:dyDescent="0.25">
      <c r="A55" s="15"/>
      <c r="B55" s="52" t="s">
        <v>39</v>
      </c>
      <c r="C55" s="54" t="s">
        <v>195</v>
      </c>
      <c r="D55" s="18"/>
      <c r="E55" s="30">
        <v>189144</v>
      </c>
      <c r="F55" s="28" t="s">
        <v>195</v>
      </c>
      <c r="G55" s="54"/>
      <c r="H55" s="18"/>
      <c r="I55" s="26">
        <v>0</v>
      </c>
      <c r="J55" s="28" t="s">
        <v>195</v>
      </c>
      <c r="K55" s="54"/>
      <c r="L55" s="18"/>
      <c r="M55" s="26">
        <v>0</v>
      </c>
      <c r="N55" s="28" t="s">
        <v>195</v>
      </c>
      <c r="O55" s="54"/>
      <c r="P55" s="18"/>
      <c r="Q55" s="26">
        <v>0</v>
      </c>
      <c r="R55" s="28" t="s">
        <v>195</v>
      </c>
      <c r="S55" s="54"/>
      <c r="T55" s="18"/>
      <c r="U55" s="30">
        <v>189144</v>
      </c>
      <c r="V55" s="28" t="s">
        <v>195</v>
      </c>
    </row>
    <row r="56" spans="1:22" x14ac:dyDescent="0.25">
      <c r="A56" s="15"/>
      <c r="B56" s="2" t="s">
        <v>40</v>
      </c>
      <c r="C56" s="55" t="s">
        <v>195</v>
      </c>
      <c r="D56" s="4"/>
      <c r="E56" s="21">
        <v>55542</v>
      </c>
      <c r="F56" t="s">
        <v>195</v>
      </c>
      <c r="G56" s="55"/>
      <c r="H56" s="4"/>
      <c r="I56" s="21">
        <v>10055</v>
      </c>
      <c r="J56" t="s">
        <v>195</v>
      </c>
      <c r="K56" s="55"/>
      <c r="L56" s="4"/>
      <c r="M56" s="23">
        <v>0</v>
      </c>
      <c r="N56" t="s">
        <v>195</v>
      </c>
      <c r="O56" s="55"/>
      <c r="P56" s="4"/>
      <c r="Q56" s="23">
        <v>0</v>
      </c>
      <c r="R56" t="s">
        <v>195</v>
      </c>
      <c r="S56" s="55"/>
      <c r="T56" s="4"/>
      <c r="U56" s="21">
        <v>65597</v>
      </c>
      <c r="V56" t="s">
        <v>195</v>
      </c>
    </row>
    <row r="57" spans="1:22" x14ac:dyDescent="0.25">
      <c r="A57" s="15"/>
      <c r="B57" s="52" t="s">
        <v>41</v>
      </c>
      <c r="C57" s="54" t="s">
        <v>195</v>
      </c>
      <c r="D57" s="18"/>
      <c r="E57" s="30">
        <v>99431</v>
      </c>
      <c r="F57" s="28" t="s">
        <v>195</v>
      </c>
      <c r="G57" s="54"/>
      <c r="H57" s="18"/>
      <c r="I57" s="30">
        <v>5272</v>
      </c>
      <c r="J57" s="28" t="s">
        <v>195</v>
      </c>
      <c r="K57" s="54"/>
      <c r="L57" s="18"/>
      <c r="M57" s="26">
        <v>0</v>
      </c>
      <c r="N57" s="28" t="s">
        <v>195</v>
      </c>
      <c r="O57" s="54"/>
      <c r="P57" s="18"/>
      <c r="Q57" s="26" t="s">
        <v>711</v>
      </c>
      <c r="R57" s="28" t="s">
        <v>206</v>
      </c>
      <c r="S57" s="54"/>
      <c r="T57" s="18"/>
      <c r="U57" s="30">
        <v>104341</v>
      </c>
      <c r="V57" s="28" t="s">
        <v>195</v>
      </c>
    </row>
    <row r="58" spans="1:22" ht="15.75" thickBot="1" x14ac:dyDescent="0.3">
      <c r="A58" s="15"/>
      <c r="B58" s="2" t="s">
        <v>42</v>
      </c>
      <c r="C58" s="55" t="s">
        <v>195</v>
      </c>
      <c r="D58" s="4"/>
      <c r="E58" s="21">
        <v>7888</v>
      </c>
      <c r="F58" t="s">
        <v>195</v>
      </c>
      <c r="G58" s="55"/>
      <c r="H58" s="4"/>
      <c r="I58" s="23">
        <v>0</v>
      </c>
      <c r="J58" t="s">
        <v>195</v>
      </c>
      <c r="K58" s="55"/>
      <c r="L58" s="4"/>
      <c r="M58" s="23">
        <v>0</v>
      </c>
      <c r="N58" t="s">
        <v>195</v>
      </c>
      <c r="O58" s="55"/>
      <c r="P58" s="4"/>
      <c r="Q58" s="23">
        <v>0</v>
      </c>
      <c r="R58" t="s">
        <v>195</v>
      </c>
      <c r="S58" s="55"/>
      <c r="T58" s="4"/>
      <c r="U58" s="21">
        <v>7888</v>
      </c>
      <c r="V58" t="s">
        <v>195</v>
      </c>
    </row>
    <row r="59" spans="1:22" x14ac:dyDescent="0.25">
      <c r="A59" s="15"/>
      <c r="B59" s="47"/>
      <c r="C59" s="47" t="s">
        <v>195</v>
      </c>
      <c r="D59" s="53"/>
      <c r="E59" s="53"/>
      <c r="F59" s="47"/>
      <c r="G59" s="47"/>
      <c r="H59" s="53"/>
      <c r="I59" s="53"/>
      <c r="J59" s="47"/>
      <c r="K59" s="47"/>
      <c r="L59" s="53"/>
      <c r="M59" s="53"/>
      <c r="N59" s="47"/>
      <c r="O59" s="47"/>
      <c r="P59" s="53"/>
      <c r="Q59" s="53"/>
      <c r="R59" s="47"/>
      <c r="S59" s="47"/>
      <c r="T59" s="53"/>
      <c r="U59" s="53"/>
      <c r="V59" s="47"/>
    </row>
    <row r="60" spans="1:22" x14ac:dyDescent="0.25">
      <c r="A60" s="15"/>
      <c r="B60" s="70" t="s">
        <v>43</v>
      </c>
      <c r="C60" s="54" t="s">
        <v>195</v>
      </c>
      <c r="D60" s="18"/>
      <c r="E60" s="30">
        <v>1040223</v>
      </c>
      <c r="F60" s="28" t="s">
        <v>195</v>
      </c>
      <c r="G60" s="54"/>
      <c r="H60" s="18"/>
      <c r="I60" s="30">
        <v>15327</v>
      </c>
      <c r="J60" s="28" t="s">
        <v>195</v>
      </c>
      <c r="K60" s="54"/>
      <c r="L60" s="18"/>
      <c r="M60" s="26">
        <v>0</v>
      </c>
      <c r="N60" s="28" t="s">
        <v>195</v>
      </c>
      <c r="O60" s="54"/>
      <c r="P60" s="18"/>
      <c r="Q60" s="26" t="s">
        <v>712</v>
      </c>
      <c r="R60" s="28" t="s">
        <v>206</v>
      </c>
      <c r="S60" s="54"/>
      <c r="T60" s="18"/>
      <c r="U60" s="30">
        <v>1052861</v>
      </c>
      <c r="V60" s="28" t="s">
        <v>195</v>
      </c>
    </row>
    <row r="61" spans="1:22" ht="30.75" thickBot="1" x14ac:dyDescent="0.3">
      <c r="A61" s="15"/>
      <c r="B61" s="2" t="s">
        <v>44</v>
      </c>
      <c r="C61" s="55" t="s">
        <v>195</v>
      </c>
      <c r="D61" s="4"/>
      <c r="E61" s="23" t="s">
        <v>713</v>
      </c>
      <c r="F61" t="s">
        <v>206</v>
      </c>
      <c r="G61" s="55"/>
      <c r="H61" s="4"/>
      <c r="I61" s="23" t="s">
        <v>714</v>
      </c>
      <c r="J61" t="s">
        <v>206</v>
      </c>
      <c r="K61" s="55"/>
      <c r="L61" s="4"/>
      <c r="M61" s="23">
        <v>0</v>
      </c>
      <c r="N61" t="s">
        <v>195</v>
      </c>
      <c r="O61" s="55"/>
      <c r="P61" s="4"/>
      <c r="Q61" s="23">
        <v>255</v>
      </c>
      <c r="R61" t="s">
        <v>195</v>
      </c>
      <c r="S61" s="55"/>
      <c r="T61" s="4"/>
      <c r="U61" s="23" t="s">
        <v>715</v>
      </c>
      <c r="V61" t="s">
        <v>206</v>
      </c>
    </row>
    <row r="62" spans="1:22" x14ac:dyDescent="0.25">
      <c r="A62" s="15"/>
      <c r="B62" s="47"/>
      <c r="C62" s="47" t="s">
        <v>195</v>
      </c>
      <c r="D62" s="53"/>
      <c r="E62" s="53"/>
      <c r="F62" s="47"/>
      <c r="G62" s="47"/>
      <c r="H62" s="53"/>
      <c r="I62" s="53"/>
      <c r="J62" s="47"/>
      <c r="K62" s="47"/>
      <c r="L62" s="53"/>
      <c r="M62" s="53"/>
      <c r="N62" s="47"/>
      <c r="O62" s="47"/>
      <c r="P62" s="53"/>
      <c r="Q62" s="53"/>
      <c r="R62" s="47"/>
      <c r="S62" s="47"/>
      <c r="T62" s="53"/>
      <c r="U62" s="53"/>
      <c r="V62" s="47"/>
    </row>
    <row r="63" spans="1:22" x14ac:dyDescent="0.25">
      <c r="A63" s="15"/>
      <c r="B63" s="70" t="s">
        <v>45</v>
      </c>
      <c r="C63" s="54" t="s">
        <v>195</v>
      </c>
      <c r="D63" s="18"/>
      <c r="E63" s="30">
        <v>859510</v>
      </c>
      <c r="F63" s="28" t="s">
        <v>195</v>
      </c>
      <c r="G63" s="54"/>
      <c r="H63" s="18"/>
      <c r="I63" s="30">
        <v>13691</v>
      </c>
      <c r="J63" s="28" t="s">
        <v>195</v>
      </c>
      <c r="K63" s="54"/>
      <c r="L63" s="18"/>
      <c r="M63" s="26">
        <v>0</v>
      </c>
      <c r="N63" s="28" t="s">
        <v>195</v>
      </c>
      <c r="O63" s="54"/>
      <c r="P63" s="18"/>
      <c r="Q63" s="26" t="s">
        <v>716</v>
      </c>
      <c r="R63" s="28" t="s">
        <v>206</v>
      </c>
      <c r="S63" s="54"/>
      <c r="T63" s="18"/>
      <c r="U63" s="30">
        <v>870767</v>
      </c>
      <c r="V63" s="28" t="s">
        <v>195</v>
      </c>
    </row>
    <row r="64" spans="1:22" ht="30" x14ac:dyDescent="0.25">
      <c r="A64" s="15"/>
      <c r="B64" s="2" t="s">
        <v>666</v>
      </c>
      <c r="C64" s="55" t="s">
        <v>195</v>
      </c>
      <c r="D64" s="4"/>
      <c r="E64" s="21">
        <v>2427</v>
      </c>
      <c r="F64" t="s">
        <v>195</v>
      </c>
      <c r="G64" s="55"/>
      <c r="H64" s="4"/>
      <c r="I64" s="23">
        <v>228</v>
      </c>
      <c r="J64" t="s">
        <v>195</v>
      </c>
      <c r="K64" s="55"/>
      <c r="L64" s="4"/>
      <c r="M64" s="21">
        <v>9553</v>
      </c>
      <c r="N64" t="s">
        <v>195</v>
      </c>
      <c r="O64" s="55"/>
      <c r="P64" s="4"/>
      <c r="Q64" s="23">
        <v>0</v>
      </c>
      <c r="R64" t="s">
        <v>195</v>
      </c>
      <c r="S64" s="55"/>
      <c r="T64" s="4"/>
      <c r="U64" s="21">
        <v>12208</v>
      </c>
      <c r="V64" t="s">
        <v>195</v>
      </c>
    </row>
    <row r="65" spans="1:22" x14ac:dyDescent="0.25">
      <c r="A65" s="15"/>
      <c r="B65" s="52" t="s">
        <v>47</v>
      </c>
      <c r="C65" s="54" t="s">
        <v>195</v>
      </c>
      <c r="D65" s="18"/>
      <c r="E65" s="30">
        <v>18902</v>
      </c>
      <c r="F65" s="28" t="s">
        <v>195</v>
      </c>
      <c r="G65" s="54"/>
      <c r="H65" s="18"/>
      <c r="I65" s="26">
        <v>0</v>
      </c>
      <c r="J65" s="28" t="s">
        <v>195</v>
      </c>
      <c r="K65" s="54"/>
      <c r="L65" s="18"/>
      <c r="M65" s="26">
        <v>0</v>
      </c>
      <c r="N65" s="28" t="s">
        <v>195</v>
      </c>
      <c r="O65" s="54"/>
      <c r="P65" s="18"/>
      <c r="Q65" s="26">
        <v>0</v>
      </c>
      <c r="R65" s="28" t="s">
        <v>195</v>
      </c>
      <c r="S65" s="54"/>
      <c r="T65" s="18"/>
      <c r="U65" s="30">
        <v>18902</v>
      </c>
      <c r="V65" s="28" t="s">
        <v>195</v>
      </c>
    </row>
    <row r="66" spans="1:22" x14ac:dyDescent="0.25">
      <c r="A66" s="15"/>
      <c r="B66" s="2" t="s">
        <v>717</v>
      </c>
      <c r="C66" s="55" t="s">
        <v>195</v>
      </c>
      <c r="D66" s="4"/>
      <c r="E66" s="23">
        <v>0</v>
      </c>
      <c r="F66" t="s">
        <v>195</v>
      </c>
      <c r="G66" s="55"/>
      <c r="H66" s="4"/>
      <c r="I66" s="23">
        <v>0</v>
      </c>
      <c r="J66" t="s">
        <v>195</v>
      </c>
      <c r="K66" s="55"/>
      <c r="L66" s="4"/>
      <c r="M66" s="21">
        <v>582151</v>
      </c>
      <c r="N66" t="s">
        <v>195</v>
      </c>
      <c r="O66" s="55"/>
      <c r="P66" s="4"/>
      <c r="Q66" s="23" t="s">
        <v>718</v>
      </c>
      <c r="R66" t="s">
        <v>206</v>
      </c>
      <c r="S66" s="55"/>
      <c r="T66" s="4"/>
      <c r="U66" s="23">
        <v>0</v>
      </c>
      <c r="V66" t="s">
        <v>195</v>
      </c>
    </row>
    <row r="67" spans="1:22" x14ac:dyDescent="0.25">
      <c r="A67" s="15"/>
      <c r="B67" s="52" t="s">
        <v>719</v>
      </c>
      <c r="C67" s="54" t="s">
        <v>195</v>
      </c>
      <c r="D67" s="18"/>
      <c r="E67" s="30">
        <v>4442</v>
      </c>
      <c r="F67" s="28" t="s">
        <v>195</v>
      </c>
      <c r="G67" s="54"/>
      <c r="H67" s="18"/>
      <c r="I67" s="30">
        <v>1797</v>
      </c>
      <c r="J67" s="28" t="s">
        <v>195</v>
      </c>
      <c r="K67" s="54"/>
      <c r="L67" s="18"/>
      <c r="M67" s="30">
        <v>230534</v>
      </c>
      <c r="N67" s="28" t="s">
        <v>195</v>
      </c>
      <c r="O67" s="54"/>
      <c r="P67" s="18"/>
      <c r="Q67" s="26" t="s">
        <v>720</v>
      </c>
      <c r="R67" s="28" t="s">
        <v>206</v>
      </c>
      <c r="S67" s="54"/>
      <c r="T67" s="18"/>
      <c r="U67" s="26">
        <v>0</v>
      </c>
      <c r="V67" s="28" t="s">
        <v>195</v>
      </c>
    </row>
    <row r="68" spans="1:22" ht="15.75" thickBot="1" x14ac:dyDescent="0.3">
      <c r="A68" s="15"/>
      <c r="B68" s="2" t="s">
        <v>48</v>
      </c>
      <c r="C68" s="55" t="s">
        <v>195</v>
      </c>
      <c r="D68" s="4"/>
      <c r="E68" s="21">
        <v>1534</v>
      </c>
      <c r="F68" t="s">
        <v>195</v>
      </c>
      <c r="G68" s="55"/>
      <c r="H68" s="4"/>
      <c r="I68" s="23">
        <v>0</v>
      </c>
      <c r="J68" t="s">
        <v>195</v>
      </c>
      <c r="K68" s="55"/>
      <c r="L68" s="4"/>
      <c r="M68" s="23">
        <v>0</v>
      </c>
      <c r="N68" t="s">
        <v>195</v>
      </c>
      <c r="O68" s="55"/>
      <c r="P68" s="4"/>
      <c r="Q68" s="23">
        <v>0</v>
      </c>
      <c r="R68" t="s">
        <v>195</v>
      </c>
      <c r="S68" s="55"/>
      <c r="T68" s="4"/>
      <c r="U68" s="21">
        <v>1534</v>
      </c>
      <c r="V68" t="s">
        <v>195</v>
      </c>
    </row>
    <row r="69" spans="1:22" x14ac:dyDescent="0.25">
      <c r="A69" s="15"/>
      <c r="B69" s="47"/>
      <c r="C69" s="47" t="s">
        <v>195</v>
      </c>
      <c r="D69" s="53"/>
      <c r="E69" s="53"/>
      <c r="F69" s="47"/>
      <c r="G69" s="47"/>
      <c r="H69" s="53"/>
      <c r="I69" s="53"/>
      <c r="J69" s="47"/>
      <c r="K69" s="47"/>
      <c r="L69" s="53"/>
      <c r="M69" s="53"/>
      <c r="N69" s="47"/>
      <c r="O69" s="47"/>
      <c r="P69" s="53"/>
      <c r="Q69" s="53"/>
      <c r="R69" s="47"/>
      <c r="S69" s="47"/>
      <c r="T69" s="53"/>
      <c r="U69" s="53"/>
      <c r="V69" s="47"/>
    </row>
    <row r="70" spans="1:22" ht="15.75" thickBot="1" x14ac:dyDescent="0.3">
      <c r="A70" s="15"/>
      <c r="B70" s="70" t="s">
        <v>49</v>
      </c>
      <c r="C70" s="54" t="s">
        <v>195</v>
      </c>
      <c r="D70" s="18" t="s">
        <v>204</v>
      </c>
      <c r="E70" s="30">
        <v>945568</v>
      </c>
      <c r="F70" s="28" t="s">
        <v>195</v>
      </c>
      <c r="G70" s="54"/>
      <c r="H70" s="18" t="s">
        <v>204</v>
      </c>
      <c r="I70" s="30">
        <v>21267</v>
      </c>
      <c r="J70" s="28" t="s">
        <v>195</v>
      </c>
      <c r="K70" s="54"/>
      <c r="L70" s="18" t="s">
        <v>204</v>
      </c>
      <c r="M70" s="30">
        <v>828765</v>
      </c>
      <c r="N70" s="28" t="s">
        <v>195</v>
      </c>
      <c r="O70" s="54"/>
      <c r="P70" s="18" t="s">
        <v>204</v>
      </c>
      <c r="Q70" s="26" t="s">
        <v>721</v>
      </c>
      <c r="R70" s="28" t="s">
        <v>206</v>
      </c>
      <c r="S70" s="54"/>
      <c r="T70" s="18" t="s">
        <v>204</v>
      </c>
      <c r="U70" s="30">
        <v>973096</v>
      </c>
      <c r="V70" s="28" t="s">
        <v>195</v>
      </c>
    </row>
    <row r="71" spans="1:22" ht="15.75" thickTop="1" x14ac:dyDescent="0.25">
      <c r="A71" s="15"/>
      <c r="B71" s="47"/>
      <c r="C71" s="47" t="s">
        <v>195</v>
      </c>
      <c r="D71" s="56"/>
      <c r="E71" s="56"/>
      <c r="F71" s="47"/>
      <c r="G71" s="47"/>
      <c r="H71" s="56"/>
      <c r="I71" s="56"/>
      <c r="J71" s="47"/>
      <c r="K71" s="47"/>
      <c r="L71" s="56"/>
      <c r="M71" s="56"/>
      <c r="N71" s="47"/>
      <c r="O71" s="47"/>
      <c r="P71" s="56"/>
      <c r="Q71" s="56"/>
      <c r="R71" s="47"/>
      <c r="S71" s="47"/>
      <c r="T71" s="56"/>
      <c r="U71" s="56"/>
      <c r="V71" s="47"/>
    </row>
    <row r="72" spans="1:22" ht="30" x14ac:dyDescent="0.25">
      <c r="A72" s="15"/>
      <c r="B72" s="92" t="s">
        <v>722</v>
      </c>
      <c r="C72" s="55" t="s">
        <v>195</v>
      </c>
      <c r="D72" s="4"/>
      <c r="E72" s="4"/>
      <c r="F72" s="4"/>
      <c r="G72" s="55"/>
      <c r="H72" s="4"/>
      <c r="I72" s="4"/>
      <c r="J72" s="4"/>
      <c r="K72" s="55"/>
      <c r="L72" s="4"/>
      <c r="M72" s="4"/>
      <c r="N72" s="4"/>
      <c r="O72" s="55"/>
      <c r="P72" s="4"/>
      <c r="Q72" s="4"/>
      <c r="R72" s="4"/>
      <c r="S72" s="55"/>
      <c r="T72" s="4"/>
      <c r="U72" s="4"/>
      <c r="V72" s="4"/>
    </row>
    <row r="73" spans="1:22" x14ac:dyDescent="0.25">
      <c r="A73" s="15"/>
      <c r="B73" s="70" t="s">
        <v>50</v>
      </c>
      <c r="C73" s="54" t="s">
        <v>195</v>
      </c>
      <c r="D73" s="18"/>
      <c r="E73" s="18"/>
      <c r="F73" s="18"/>
      <c r="G73" s="54"/>
      <c r="H73" s="18"/>
      <c r="I73" s="18"/>
      <c r="J73" s="18"/>
      <c r="K73" s="54"/>
      <c r="L73" s="18"/>
      <c r="M73" s="18"/>
      <c r="N73" s="18"/>
      <c r="O73" s="54"/>
      <c r="P73" s="18"/>
      <c r="Q73" s="18"/>
      <c r="R73" s="18"/>
      <c r="S73" s="54"/>
      <c r="T73" s="18"/>
      <c r="U73" s="18"/>
      <c r="V73" s="18"/>
    </row>
    <row r="74" spans="1:22" x14ac:dyDescent="0.25">
      <c r="A74" s="15"/>
      <c r="B74" s="2" t="s">
        <v>51</v>
      </c>
      <c r="C74" s="55" t="s">
        <v>195</v>
      </c>
      <c r="D74" s="4" t="s">
        <v>204</v>
      </c>
      <c r="E74" s="21">
        <v>50294</v>
      </c>
      <c r="F74" t="s">
        <v>195</v>
      </c>
      <c r="G74" s="55"/>
      <c r="H74" s="4" t="s">
        <v>204</v>
      </c>
      <c r="I74" s="21">
        <v>4064</v>
      </c>
      <c r="J74" t="s">
        <v>195</v>
      </c>
      <c r="K74" s="55"/>
      <c r="L74" s="4" t="s">
        <v>204</v>
      </c>
      <c r="M74" s="23">
        <v>0</v>
      </c>
      <c r="N74" t="s">
        <v>195</v>
      </c>
      <c r="O74" s="55"/>
      <c r="P74" s="4" t="s">
        <v>204</v>
      </c>
      <c r="Q74" s="23" t="s">
        <v>709</v>
      </c>
      <c r="R74" t="s">
        <v>206</v>
      </c>
      <c r="S74" s="55"/>
      <c r="T74" s="4" t="s">
        <v>204</v>
      </c>
      <c r="U74" s="21">
        <v>53212</v>
      </c>
      <c r="V74" t="s">
        <v>195</v>
      </c>
    </row>
    <row r="75" spans="1:22" x14ac:dyDescent="0.25">
      <c r="A75" s="15"/>
      <c r="B75" s="52" t="s">
        <v>52</v>
      </c>
      <c r="C75" s="54" t="s">
        <v>195</v>
      </c>
      <c r="D75" s="18"/>
      <c r="E75" s="30">
        <v>53132</v>
      </c>
      <c r="F75" s="28" t="s">
        <v>195</v>
      </c>
      <c r="G75" s="54"/>
      <c r="H75" s="18"/>
      <c r="I75" s="30">
        <v>1953</v>
      </c>
      <c r="J75" s="28" t="s">
        <v>195</v>
      </c>
      <c r="K75" s="54"/>
      <c r="L75" s="18"/>
      <c r="M75" s="30">
        <v>10730</v>
      </c>
      <c r="N75" s="28" t="s">
        <v>195</v>
      </c>
      <c r="O75" s="54"/>
      <c r="P75" s="18"/>
      <c r="Q75" s="26">
        <v>0</v>
      </c>
      <c r="R75" s="28" t="s">
        <v>195</v>
      </c>
      <c r="S75" s="54"/>
      <c r="T75" s="18"/>
      <c r="U75" s="30">
        <v>65815</v>
      </c>
      <c r="V75" s="28" t="s">
        <v>195</v>
      </c>
    </row>
    <row r="76" spans="1:22" x14ac:dyDescent="0.25">
      <c r="A76" s="15"/>
      <c r="B76" s="2" t="s">
        <v>33</v>
      </c>
      <c r="C76" s="55" t="s">
        <v>195</v>
      </c>
      <c r="D76" s="4"/>
      <c r="E76" s="21">
        <v>3983</v>
      </c>
      <c r="F76" t="s">
        <v>195</v>
      </c>
      <c r="G76" s="55"/>
      <c r="H76" s="4"/>
      <c r="I76" s="23">
        <v>0</v>
      </c>
      <c r="J76" t="s">
        <v>195</v>
      </c>
      <c r="K76" s="55"/>
      <c r="L76" s="4"/>
      <c r="M76" s="23">
        <v>0</v>
      </c>
      <c r="N76" t="s">
        <v>195</v>
      </c>
      <c r="O76" s="55"/>
      <c r="P76" s="4"/>
      <c r="Q76" s="23">
        <v>0</v>
      </c>
      <c r="R76" t="s">
        <v>195</v>
      </c>
      <c r="S76" s="55"/>
      <c r="T76" s="4"/>
      <c r="U76" s="21">
        <v>3983</v>
      </c>
      <c r="V76" t="s">
        <v>195</v>
      </c>
    </row>
    <row r="77" spans="1:22" ht="15.75" thickBot="1" x14ac:dyDescent="0.3">
      <c r="A77" s="15"/>
      <c r="B77" s="52" t="s">
        <v>53</v>
      </c>
      <c r="C77" s="54" t="s">
        <v>195</v>
      </c>
      <c r="D77" s="18"/>
      <c r="E77" s="26">
        <v>0</v>
      </c>
      <c r="F77" s="28" t="s">
        <v>195</v>
      </c>
      <c r="G77" s="54"/>
      <c r="H77" s="18"/>
      <c r="I77" s="26">
        <v>0</v>
      </c>
      <c r="J77" s="28" t="s">
        <v>195</v>
      </c>
      <c r="K77" s="54"/>
      <c r="L77" s="18"/>
      <c r="M77" s="26">
        <v>651</v>
      </c>
      <c r="N77" s="28" t="s">
        <v>195</v>
      </c>
      <c r="O77" s="54"/>
      <c r="P77" s="18"/>
      <c r="Q77" s="26">
        <v>0</v>
      </c>
      <c r="R77" s="28" t="s">
        <v>195</v>
      </c>
      <c r="S77" s="54"/>
      <c r="T77" s="18"/>
      <c r="U77" s="26">
        <v>651</v>
      </c>
      <c r="V77" s="28" t="s">
        <v>195</v>
      </c>
    </row>
    <row r="78" spans="1:22" x14ac:dyDescent="0.25">
      <c r="A78" s="15"/>
      <c r="B78" s="47"/>
      <c r="C78" s="47" t="s">
        <v>195</v>
      </c>
      <c r="D78" s="53"/>
      <c r="E78" s="53"/>
      <c r="F78" s="47"/>
      <c r="G78" s="47"/>
      <c r="H78" s="53"/>
      <c r="I78" s="53"/>
      <c r="J78" s="47"/>
      <c r="K78" s="47"/>
      <c r="L78" s="53"/>
      <c r="M78" s="53"/>
      <c r="N78" s="47"/>
      <c r="O78" s="47"/>
      <c r="P78" s="53"/>
      <c r="Q78" s="53"/>
      <c r="R78" s="47"/>
      <c r="S78" s="47"/>
      <c r="T78" s="53"/>
      <c r="U78" s="53"/>
      <c r="V78" s="47"/>
    </row>
    <row r="79" spans="1:22" x14ac:dyDescent="0.25">
      <c r="A79" s="15"/>
      <c r="B79" s="3" t="s">
        <v>55</v>
      </c>
      <c r="C79" s="55" t="s">
        <v>195</v>
      </c>
      <c r="D79" s="4"/>
      <c r="E79" s="21">
        <v>107409</v>
      </c>
      <c r="F79" t="s">
        <v>195</v>
      </c>
      <c r="G79" s="55"/>
      <c r="H79" s="4"/>
      <c r="I79" s="21">
        <v>6017</v>
      </c>
      <c r="J79" t="s">
        <v>195</v>
      </c>
      <c r="K79" s="55"/>
      <c r="L79" s="4"/>
      <c r="M79" s="21">
        <v>11381</v>
      </c>
      <c r="N79" t="s">
        <v>195</v>
      </c>
      <c r="O79" s="55"/>
      <c r="P79" s="4"/>
      <c r="Q79" s="23" t="s">
        <v>709</v>
      </c>
      <c r="R79" t="s">
        <v>206</v>
      </c>
      <c r="S79" s="55"/>
      <c r="T79" s="4"/>
      <c r="U79" s="21">
        <v>123661</v>
      </c>
      <c r="V79" t="s">
        <v>195</v>
      </c>
    </row>
    <row r="80" spans="1:22" x14ac:dyDescent="0.25">
      <c r="A80" s="15"/>
      <c r="B80" s="52" t="s">
        <v>56</v>
      </c>
      <c r="C80" s="54" t="s">
        <v>195</v>
      </c>
      <c r="D80" s="18"/>
      <c r="E80" s="26">
        <v>0</v>
      </c>
      <c r="F80" s="28" t="s">
        <v>195</v>
      </c>
      <c r="G80" s="54"/>
      <c r="H80" s="18"/>
      <c r="I80" s="26">
        <v>0</v>
      </c>
      <c r="J80" s="28" t="s">
        <v>195</v>
      </c>
      <c r="K80" s="54"/>
      <c r="L80" s="18"/>
      <c r="M80" s="30">
        <v>350000</v>
      </c>
      <c r="N80" s="28" t="s">
        <v>195</v>
      </c>
      <c r="O80" s="54"/>
      <c r="P80" s="18"/>
      <c r="Q80" s="26">
        <v>0</v>
      </c>
      <c r="R80" s="28" t="s">
        <v>195</v>
      </c>
      <c r="S80" s="54"/>
      <c r="T80" s="18"/>
      <c r="U80" s="30">
        <v>350000</v>
      </c>
      <c r="V80" s="28" t="s">
        <v>195</v>
      </c>
    </row>
    <row r="81" spans="1:22" ht="30" x14ac:dyDescent="0.25">
      <c r="A81" s="15"/>
      <c r="B81" s="2" t="s">
        <v>723</v>
      </c>
      <c r="C81" s="55" t="s">
        <v>195</v>
      </c>
      <c r="D81" s="4"/>
      <c r="E81" s="23">
        <v>0</v>
      </c>
      <c r="F81" t="s">
        <v>195</v>
      </c>
      <c r="G81" s="55"/>
      <c r="H81" s="4"/>
      <c r="I81" s="23">
        <v>0</v>
      </c>
      <c r="J81" t="s">
        <v>195</v>
      </c>
      <c r="K81" s="55"/>
      <c r="L81" s="4"/>
      <c r="M81" s="21">
        <v>3162</v>
      </c>
      <c r="N81" t="s">
        <v>195</v>
      </c>
      <c r="O81" s="55"/>
      <c r="P81" s="4"/>
      <c r="Q81" s="23">
        <v>0</v>
      </c>
      <c r="R81" t="s">
        <v>195</v>
      </c>
      <c r="S81" s="55"/>
      <c r="T81" s="4"/>
      <c r="U81" s="21">
        <v>3162</v>
      </c>
      <c r="V81" t="s">
        <v>195</v>
      </c>
    </row>
    <row r="82" spans="1:22" ht="30" x14ac:dyDescent="0.25">
      <c r="A82" s="15"/>
      <c r="B82" s="52" t="s">
        <v>58</v>
      </c>
      <c r="C82" s="54" t="s">
        <v>195</v>
      </c>
      <c r="D82" s="18"/>
      <c r="E82" s="26">
        <v>249</v>
      </c>
      <c r="F82" s="28" t="s">
        <v>195</v>
      </c>
      <c r="G82" s="54"/>
      <c r="H82" s="18"/>
      <c r="I82" s="30">
        <v>2501</v>
      </c>
      <c r="J82" s="28" t="s">
        <v>195</v>
      </c>
      <c r="K82" s="54"/>
      <c r="L82" s="18"/>
      <c r="M82" s="26">
        <v>0</v>
      </c>
      <c r="N82" s="28" t="s">
        <v>195</v>
      </c>
      <c r="O82" s="54"/>
      <c r="P82" s="18"/>
      <c r="Q82" s="26">
        <v>0</v>
      </c>
      <c r="R82" s="28" t="s">
        <v>195</v>
      </c>
      <c r="S82" s="54"/>
      <c r="T82" s="18"/>
      <c r="U82" s="30">
        <v>2750</v>
      </c>
      <c r="V82" s="28" t="s">
        <v>195</v>
      </c>
    </row>
    <row r="83" spans="1:22" x14ac:dyDescent="0.25">
      <c r="A83" s="15"/>
      <c r="B83" s="2" t="s">
        <v>48</v>
      </c>
      <c r="C83" s="55" t="s">
        <v>195</v>
      </c>
      <c r="D83" s="4"/>
      <c r="E83" s="23">
        <v>445</v>
      </c>
      <c r="F83" t="s">
        <v>195</v>
      </c>
      <c r="G83" s="55"/>
      <c r="H83" s="4"/>
      <c r="I83" s="23">
        <v>0</v>
      </c>
      <c r="J83" t="s">
        <v>195</v>
      </c>
      <c r="K83" s="55"/>
      <c r="L83" s="4"/>
      <c r="M83" s="23">
        <v>0</v>
      </c>
      <c r="N83" t="s">
        <v>195</v>
      </c>
      <c r="O83" s="55"/>
      <c r="P83" s="4"/>
      <c r="Q83" s="23">
        <v>0</v>
      </c>
      <c r="R83" t="s">
        <v>195</v>
      </c>
      <c r="S83" s="55"/>
      <c r="T83" s="4"/>
      <c r="U83" s="23">
        <v>445</v>
      </c>
      <c r="V83" t="s">
        <v>195</v>
      </c>
    </row>
    <row r="84" spans="1:22" x14ac:dyDescent="0.25">
      <c r="A84" s="15"/>
      <c r="B84" s="52" t="s">
        <v>59</v>
      </c>
      <c r="C84" s="54" t="s">
        <v>195</v>
      </c>
      <c r="D84" s="18"/>
      <c r="E84" s="26">
        <v>0</v>
      </c>
      <c r="F84" s="28" t="s">
        <v>195</v>
      </c>
      <c r="G84" s="54"/>
      <c r="H84" s="18"/>
      <c r="I84" s="26">
        <v>0</v>
      </c>
      <c r="J84" s="28" t="s">
        <v>195</v>
      </c>
      <c r="K84" s="54"/>
      <c r="L84" s="18"/>
      <c r="M84" s="30">
        <v>34005</v>
      </c>
      <c r="N84" s="28" t="s">
        <v>195</v>
      </c>
      <c r="O84" s="54"/>
      <c r="P84" s="18"/>
      <c r="Q84" s="26">
        <v>0</v>
      </c>
      <c r="R84" s="28" t="s">
        <v>195</v>
      </c>
      <c r="S84" s="54"/>
      <c r="T84" s="18"/>
      <c r="U84" s="30">
        <v>34005</v>
      </c>
      <c r="V84" s="28" t="s">
        <v>195</v>
      </c>
    </row>
    <row r="85" spans="1:22" x14ac:dyDescent="0.25">
      <c r="A85" s="15"/>
      <c r="B85" s="2" t="s">
        <v>60</v>
      </c>
      <c r="C85" s="55" t="s">
        <v>195</v>
      </c>
      <c r="D85" s="4"/>
      <c r="E85" s="21">
        <v>5337</v>
      </c>
      <c r="F85" t="s">
        <v>195</v>
      </c>
      <c r="G85" s="55"/>
      <c r="H85" s="4"/>
      <c r="I85" s="23">
        <v>0</v>
      </c>
      <c r="J85" t="s">
        <v>195</v>
      </c>
      <c r="K85" s="55"/>
      <c r="L85" s="4"/>
      <c r="M85" s="23">
        <v>0</v>
      </c>
      <c r="N85" t="s">
        <v>195</v>
      </c>
      <c r="O85" s="55"/>
      <c r="P85" s="4"/>
      <c r="Q85" s="23">
        <v>0</v>
      </c>
      <c r="R85" t="s">
        <v>195</v>
      </c>
      <c r="S85" s="55"/>
      <c r="T85" s="4"/>
      <c r="U85" s="21">
        <v>5337</v>
      </c>
      <c r="V85" t="s">
        <v>195</v>
      </c>
    </row>
    <row r="86" spans="1:22" x14ac:dyDescent="0.25">
      <c r="A86" s="15"/>
      <c r="B86" s="52" t="s">
        <v>61</v>
      </c>
      <c r="C86" s="54" t="s">
        <v>195</v>
      </c>
      <c r="D86" s="18"/>
      <c r="E86" s="30">
        <v>24217</v>
      </c>
      <c r="F86" s="28" t="s">
        <v>195</v>
      </c>
      <c r="G86" s="54"/>
      <c r="H86" s="18"/>
      <c r="I86" s="26">
        <v>13</v>
      </c>
      <c r="J86" s="28" t="s">
        <v>195</v>
      </c>
      <c r="K86" s="54"/>
      <c r="L86" s="18"/>
      <c r="M86" s="26">
        <v>0</v>
      </c>
      <c r="N86" s="28" t="s">
        <v>195</v>
      </c>
      <c r="O86" s="54"/>
      <c r="P86" s="18"/>
      <c r="Q86" s="26">
        <v>0</v>
      </c>
      <c r="R86" s="28" t="s">
        <v>195</v>
      </c>
      <c r="S86" s="54"/>
      <c r="T86" s="18"/>
      <c r="U86" s="30">
        <v>24230</v>
      </c>
      <c r="V86" s="28" t="s">
        <v>195</v>
      </c>
    </row>
    <row r="87" spans="1:22" ht="15.75" thickBot="1" x14ac:dyDescent="0.3">
      <c r="A87" s="15"/>
      <c r="B87" s="2" t="s">
        <v>724</v>
      </c>
      <c r="C87" s="55" t="s">
        <v>195</v>
      </c>
      <c r="D87" s="4"/>
      <c r="E87" s="21">
        <v>508296</v>
      </c>
      <c r="F87" t="s">
        <v>195</v>
      </c>
      <c r="G87" s="55"/>
      <c r="H87" s="4"/>
      <c r="I87" s="21">
        <v>73855</v>
      </c>
      <c r="J87" t="s">
        <v>195</v>
      </c>
      <c r="K87" s="55"/>
      <c r="L87" s="4"/>
      <c r="M87" s="23">
        <v>0</v>
      </c>
      <c r="N87" t="s">
        <v>195</v>
      </c>
      <c r="O87" s="55"/>
      <c r="P87" s="4"/>
      <c r="Q87" s="23" t="s">
        <v>718</v>
      </c>
      <c r="R87" t="s">
        <v>206</v>
      </c>
      <c r="S87" s="55"/>
      <c r="T87" s="4"/>
      <c r="U87" s="23">
        <v>0</v>
      </c>
      <c r="V87" t="s">
        <v>195</v>
      </c>
    </row>
    <row r="88" spans="1:22" x14ac:dyDescent="0.25">
      <c r="A88" s="15"/>
      <c r="B88" s="47"/>
      <c r="C88" s="47" t="s">
        <v>195</v>
      </c>
      <c r="D88" s="53"/>
      <c r="E88" s="53"/>
      <c r="F88" s="47"/>
      <c r="G88" s="47"/>
      <c r="H88" s="53"/>
      <c r="I88" s="53"/>
      <c r="J88" s="47"/>
      <c r="K88" s="47"/>
      <c r="L88" s="53"/>
      <c r="M88" s="53"/>
      <c r="N88" s="47"/>
      <c r="O88" s="47"/>
      <c r="P88" s="53"/>
      <c r="Q88" s="53"/>
      <c r="R88" s="47"/>
      <c r="S88" s="47"/>
      <c r="T88" s="53"/>
      <c r="U88" s="53"/>
      <c r="V88" s="47"/>
    </row>
    <row r="89" spans="1:22" x14ac:dyDescent="0.25">
      <c r="A89" s="15"/>
      <c r="B89" s="70" t="s">
        <v>62</v>
      </c>
      <c r="C89" s="54" t="s">
        <v>195</v>
      </c>
      <c r="D89" s="18"/>
      <c r="E89" s="30">
        <v>645953</v>
      </c>
      <c r="F89" s="28" t="s">
        <v>195</v>
      </c>
      <c r="G89" s="54"/>
      <c r="H89" s="18"/>
      <c r="I89" s="30">
        <v>82386</v>
      </c>
      <c r="J89" s="28" t="s">
        <v>195</v>
      </c>
      <c r="K89" s="54"/>
      <c r="L89" s="18"/>
      <c r="M89" s="30">
        <v>398548</v>
      </c>
      <c r="N89" s="28" t="s">
        <v>195</v>
      </c>
      <c r="O89" s="54"/>
      <c r="P89" s="18"/>
      <c r="Q89" s="26" t="s">
        <v>725</v>
      </c>
      <c r="R89" s="28" t="s">
        <v>206</v>
      </c>
      <c r="S89" s="54"/>
      <c r="T89" s="18"/>
      <c r="U89" s="30">
        <v>543590</v>
      </c>
      <c r="V89" s="28" t="s">
        <v>195</v>
      </c>
    </row>
    <row r="90" spans="1:22" x14ac:dyDescent="0.25">
      <c r="A90" s="15"/>
      <c r="B90" s="3" t="s">
        <v>726</v>
      </c>
      <c r="C90" s="55" t="s">
        <v>195</v>
      </c>
      <c r="D90" s="4"/>
      <c r="E90" s="4"/>
      <c r="F90" s="4"/>
      <c r="G90" s="55"/>
      <c r="H90" s="4"/>
      <c r="I90" s="4"/>
      <c r="J90" s="4"/>
      <c r="K90" s="55"/>
      <c r="L90" s="4"/>
      <c r="M90" s="4"/>
      <c r="N90" s="4"/>
      <c r="O90" s="55"/>
      <c r="P90" s="4"/>
      <c r="Q90" s="4"/>
      <c r="R90" s="4"/>
      <c r="S90" s="55"/>
      <c r="T90" s="4"/>
      <c r="U90" s="4"/>
      <c r="V90" s="4"/>
    </row>
    <row r="91" spans="1:22" x14ac:dyDescent="0.25">
      <c r="A91" s="15"/>
      <c r="B91" s="52" t="s">
        <v>66</v>
      </c>
      <c r="C91" s="54" t="s">
        <v>195</v>
      </c>
      <c r="D91" s="18"/>
      <c r="E91" s="26">
        <v>0</v>
      </c>
      <c r="F91" s="28" t="s">
        <v>195</v>
      </c>
      <c r="G91" s="54"/>
      <c r="H91" s="18"/>
      <c r="I91" s="26">
        <v>0</v>
      </c>
      <c r="J91" s="28" t="s">
        <v>195</v>
      </c>
      <c r="K91" s="54"/>
      <c r="L91" s="18"/>
      <c r="M91" s="26">
        <v>52</v>
      </c>
      <c r="N91" s="28" t="s">
        <v>195</v>
      </c>
      <c r="O91" s="54"/>
      <c r="P91" s="18"/>
      <c r="Q91" s="26">
        <v>0</v>
      </c>
      <c r="R91" s="28" t="s">
        <v>195</v>
      </c>
      <c r="S91" s="54"/>
      <c r="T91" s="18"/>
      <c r="U91" s="26">
        <v>52</v>
      </c>
      <c r="V91" s="28" t="s">
        <v>195</v>
      </c>
    </row>
    <row r="92" spans="1:22" x14ac:dyDescent="0.25">
      <c r="A92" s="15"/>
      <c r="B92" s="2" t="s">
        <v>67</v>
      </c>
      <c r="C92" s="55" t="s">
        <v>195</v>
      </c>
      <c r="D92" s="4"/>
      <c r="E92" s="21">
        <v>177146</v>
      </c>
      <c r="F92" t="s">
        <v>195</v>
      </c>
      <c r="G92" s="55"/>
      <c r="H92" s="4"/>
      <c r="I92" s="21">
        <v>3188</v>
      </c>
      <c r="J92" t="s">
        <v>195</v>
      </c>
      <c r="K92" s="55"/>
      <c r="L92" s="4"/>
      <c r="M92" s="21">
        <v>455113</v>
      </c>
      <c r="N92" t="s">
        <v>195</v>
      </c>
      <c r="O92" s="55"/>
      <c r="P92" s="4"/>
      <c r="Q92" s="23" t="s">
        <v>727</v>
      </c>
      <c r="R92" t="s">
        <v>206</v>
      </c>
      <c r="S92" s="55"/>
      <c r="T92" s="4"/>
      <c r="U92" s="21">
        <v>454933</v>
      </c>
      <c r="V92" t="s">
        <v>195</v>
      </c>
    </row>
    <row r="93" spans="1:22" ht="15.75" thickBot="1" x14ac:dyDescent="0.3">
      <c r="A93" s="15"/>
      <c r="B93" s="52" t="s">
        <v>728</v>
      </c>
      <c r="C93" s="54" t="s">
        <v>195</v>
      </c>
      <c r="D93" s="18"/>
      <c r="E93" s="30">
        <v>122469</v>
      </c>
      <c r="F93" s="28" t="s">
        <v>195</v>
      </c>
      <c r="G93" s="54"/>
      <c r="H93" s="18"/>
      <c r="I93" s="26" t="s">
        <v>729</v>
      </c>
      <c r="J93" s="28" t="s">
        <v>206</v>
      </c>
      <c r="K93" s="54"/>
      <c r="L93" s="18"/>
      <c r="M93" s="26" t="s">
        <v>730</v>
      </c>
      <c r="N93" s="28" t="s">
        <v>206</v>
      </c>
      <c r="O93" s="54"/>
      <c r="P93" s="18"/>
      <c r="Q93" s="26" t="s">
        <v>731</v>
      </c>
      <c r="R93" s="28" t="s">
        <v>206</v>
      </c>
      <c r="S93" s="54"/>
      <c r="T93" s="18"/>
      <c r="U93" s="26" t="s">
        <v>732</v>
      </c>
      <c r="V93" s="28" t="s">
        <v>206</v>
      </c>
    </row>
    <row r="94" spans="1:22" x14ac:dyDescent="0.25">
      <c r="A94" s="15"/>
      <c r="B94" s="47"/>
      <c r="C94" s="47" t="s">
        <v>195</v>
      </c>
      <c r="D94" s="53"/>
      <c r="E94" s="53"/>
      <c r="F94" s="47"/>
      <c r="G94" s="47"/>
      <c r="H94" s="53"/>
      <c r="I94" s="53"/>
      <c r="J94" s="47"/>
      <c r="K94" s="47"/>
      <c r="L94" s="53"/>
      <c r="M94" s="53"/>
      <c r="N94" s="47"/>
      <c r="O94" s="47"/>
      <c r="P94" s="53"/>
      <c r="Q94" s="53"/>
      <c r="R94" s="47"/>
      <c r="S94" s="47"/>
      <c r="T94" s="53"/>
      <c r="U94" s="53"/>
      <c r="V94" s="47"/>
    </row>
    <row r="95" spans="1:22" x14ac:dyDescent="0.25">
      <c r="A95" s="15"/>
      <c r="B95" s="3" t="s">
        <v>733</v>
      </c>
      <c r="C95" s="55" t="s">
        <v>195</v>
      </c>
      <c r="D95" s="4"/>
      <c r="E95" s="21">
        <v>299615</v>
      </c>
      <c r="F95" t="s">
        <v>195</v>
      </c>
      <c r="G95" s="55"/>
      <c r="H95" s="4"/>
      <c r="I95" s="23" t="s">
        <v>734</v>
      </c>
      <c r="J95" t="s">
        <v>206</v>
      </c>
      <c r="K95" s="55"/>
      <c r="L95" s="4"/>
      <c r="M95" s="21">
        <v>430217</v>
      </c>
      <c r="N95" t="s">
        <v>195</v>
      </c>
      <c r="O95" s="55"/>
      <c r="P95" s="4"/>
      <c r="Q95" s="23" t="s">
        <v>735</v>
      </c>
      <c r="R95" t="s">
        <v>206</v>
      </c>
      <c r="S95" s="55"/>
      <c r="T95" s="4"/>
      <c r="U95" s="21">
        <v>427869</v>
      </c>
      <c r="V95" t="s">
        <v>195</v>
      </c>
    </row>
    <row r="96" spans="1:22" ht="15.75" thickBot="1" x14ac:dyDescent="0.3">
      <c r="A96" s="15"/>
      <c r="B96" s="52" t="s">
        <v>70</v>
      </c>
      <c r="C96" s="54" t="s">
        <v>195</v>
      </c>
      <c r="D96" s="18"/>
      <c r="E96" s="26">
        <v>0</v>
      </c>
      <c r="F96" s="28" t="s">
        <v>195</v>
      </c>
      <c r="G96" s="54"/>
      <c r="H96" s="18"/>
      <c r="I96" s="26">
        <v>727</v>
      </c>
      <c r="J96" s="28" t="s">
        <v>195</v>
      </c>
      <c r="K96" s="54"/>
      <c r="L96" s="18"/>
      <c r="M96" s="26">
        <v>0</v>
      </c>
      <c r="N96" s="28" t="s">
        <v>195</v>
      </c>
      <c r="O96" s="54"/>
      <c r="P96" s="18"/>
      <c r="Q96" s="26">
        <v>910</v>
      </c>
      <c r="R96" s="28" t="s">
        <v>195</v>
      </c>
      <c r="S96" s="54"/>
      <c r="T96" s="18"/>
      <c r="U96" s="30">
        <v>1637</v>
      </c>
      <c r="V96" s="28" t="s">
        <v>195</v>
      </c>
    </row>
    <row r="97" spans="1:22" x14ac:dyDescent="0.25">
      <c r="A97" s="15"/>
      <c r="B97" s="47"/>
      <c r="C97" s="47" t="s">
        <v>195</v>
      </c>
      <c r="D97" s="53"/>
      <c r="E97" s="53"/>
      <c r="F97" s="47"/>
      <c r="G97" s="47"/>
      <c r="H97" s="53"/>
      <c r="I97" s="53"/>
      <c r="J97" s="47"/>
      <c r="K97" s="47"/>
      <c r="L97" s="53"/>
      <c r="M97" s="53"/>
      <c r="N97" s="47"/>
      <c r="O97" s="47"/>
      <c r="P97" s="53"/>
      <c r="Q97" s="53"/>
      <c r="R97" s="47"/>
      <c r="S97" s="47"/>
      <c r="T97" s="53"/>
      <c r="U97" s="53"/>
      <c r="V97" s="47"/>
    </row>
    <row r="98" spans="1:22" x14ac:dyDescent="0.25">
      <c r="A98" s="15"/>
      <c r="B98" s="3" t="s">
        <v>736</v>
      </c>
      <c r="C98" s="55" t="s">
        <v>195</v>
      </c>
      <c r="D98" s="4"/>
      <c r="E98" s="21">
        <v>299615</v>
      </c>
      <c r="F98" t="s">
        <v>195</v>
      </c>
      <c r="G98" s="55"/>
      <c r="H98" s="4"/>
      <c r="I98" s="23" t="s">
        <v>737</v>
      </c>
      <c r="J98" t="s">
        <v>206</v>
      </c>
      <c r="K98" s="55"/>
      <c r="L98" s="4"/>
      <c r="M98" s="21">
        <v>430217</v>
      </c>
      <c r="N98" t="s">
        <v>195</v>
      </c>
      <c r="O98" s="55"/>
      <c r="P98" s="4"/>
      <c r="Q98" s="23" t="s">
        <v>738</v>
      </c>
      <c r="R98" t="s">
        <v>206</v>
      </c>
      <c r="S98" s="55"/>
      <c r="T98" s="4"/>
      <c r="U98" s="21">
        <v>429506</v>
      </c>
      <c r="V98" t="s">
        <v>195</v>
      </c>
    </row>
    <row r="99" spans="1:22" ht="30.75" thickBot="1" x14ac:dyDescent="0.3">
      <c r="A99" s="15"/>
      <c r="B99" s="70" t="s">
        <v>739</v>
      </c>
      <c r="C99" s="54" t="s">
        <v>195</v>
      </c>
      <c r="D99" s="18" t="s">
        <v>204</v>
      </c>
      <c r="E99" s="30">
        <v>945568</v>
      </c>
      <c r="F99" s="28" t="s">
        <v>195</v>
      </c>
      <c r="G99" s="54"/>
      <c r="H99" s="18" t="s">
        <v>204</v>
      </c>
      <c r="I99" s="30">
        <v>21267</v>
      </c>
      <c r="J99" s="28" t="s">
        <v>195</v>
      </c>
      <c r="K99" s="54"/>
      <c r="L99" s="18" t="s">
        <v>204</v>
      </c>
      <c r="M99" s="30">
        <v>828765</v>
      </c>
      <c r="N99" s="28" t="s">
        <v>195</v>
      </c>
      <c r="O99" s="54"/>
      <c r="P99" s="18" t="s">
        <v>204</v>
      </c>
      <c r="Q99" s="26" t="s">
        <v>721</v>
      </c>
      <c r="R99" s="28" t="s">
        <v>206</v>
      </c>
      <c r="S99" s="54"/>
      <c r="T99" s="18" t="s">
        <v>204</v>
      </c>
      <c r="U99" s="30">
        <v>973096</v>
      </c>
      <c r="V99" s="28" t="s">
        <v>195</v>
      </c>
    </row>
    <row r="100" spans="1:22" ht="15.75" thickTop="1" x14ac:dyDescent="0.25">
      <c r="A100" s="15"/>
      <c r="B100" s="47"/>
      <c r="C100" s="47" t="s">
        <v>195</v>
      </c>
      <c r="D100" s="56"/>
      <c r="E100" s="56"/>
      <c r="F100" s="47"/>
      <c r="G100" s="47"/>
      <c r="H100" s="56"/>
      <c r="I100" s="56"/>
      <c r="J100" s="47"/>
      <c r="K100" s="47"/>
      <c r="L100" s="56"/>
      <c r="M100" s="56"/>
      <c r="N100" s="47"/>
      <c r="O100" s="47"/>
      <c r="P100" s="56"/>
      <c r="Q100" s="56"/>
      <c r="R100" s="47"/>
      <c r="S100" s="47"/>
      <c r="T100" s="56"/>
      <c r="U100" s="56"/>
      <c r="V100" s="47"/>
    </row>
    <row r="101" spans="1:22" x14ac:dyDescent="0.25">
      <c r="A101" s="15"/>
      <c r="B101" s="51"/>
      <c r="C101" s="51"/>
      <c r="D101" s="51"/>
      <c r="E101" s="51"/>
      <c r="F101" s="51"/>
      <c r="G101" s="51"/>
      <c r="H101" s="51"/>
      <c r="I101" s="51"/>
      <c r="J101" s="51"/>
      <c r="K101" s="51"/>
      <c r="L101" s="51"/>
      <c r="M101" s="51"/>
      <c r="N101" s="51"/>
      <c r="O101" s="51"/>
      <c r="P101" s="51"/>
      <c r="Q101" s="51"/>
      <c r="R101" s="51"/>
      <c r="S101" s="51"/>
      <c r="T101" s="51"/>
      <c r="U101" s="51"/>
      <c r="V101" s="51"/>
    </row>
    <row r="102" spans="1:22" x14ac:dyDescent="0.25">
      <c r="A102" s="15"/>
      <c r="B102" s="42"/>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15"/>
      <c r="B103" s="95" t="s">
        <v>698</v>
      </c>
      <c r="C103" s="95"/>
      <c r="D103" s="95"/>
      <c r="E103" s="95"/>
      <c r="F103" s="95"/>
      <c r="G103" s="95"/>
      <c r="H103" s="95"/>
      <c r="I103" s="95"/>
      <c r="J103" s="95"/>
      <c r="K103" s="95"/>
      <c r="L103" s="95"/>
      <c r="M103" s="95"/>
      <c r="N103" s="95"/>
      <c r="O103" s="95"/>
      <c r="P103" s="95"/>
      <c r="Q103" s="95"/>
      <c r="R103" s="95"/>
      <c r="S103" s="95"/>
      <c r="T103" s="95"/>
      <c r="U103" s="95"/>
      <c r="V103" s="95"/>
    </row>
    <row r="104" spans="1:22" x14ac:dyDescent="0.25">
      <c r="A104" s="15"/>
      <c r="B104" s="42"/>
      <c r="C104" s="42"/>
      <c r="D104" s="42"/>
      <c r="E104" s="42"/>
      <c r="F104" s="42"/>
      <c r="G104" s="42"/>
      <c r="H104" s="42"/>
      <c r="I104" s="42"/>
      <c r="J104" s="42"/>
      <c r="K104" s="42"/>
      <c r="L104" s="42"/>
      <c r="M104" s="42"/>
      <c r="N104" s="42"/>
      <c r="O104" s="42"/>
      <c r="P104" s="42"/>
      <c r="Q104" s="42"/>
      <c r="R104" s="42"/>
      <c r="S104" s="42"/>
      <c r="T104" s="42"/>
      <c r="U104" s="42"/>
      <c r="V104" s="42"/>
    </row>
    <row r="105" spans="1:22" x14ac:dyDescent="0.25">
      <c r="A105" s="15"/>
      <c r="B105" s="95" t="s">
        <v>740</v>
      </c>
      <c r="C105" s="95"/>
      <c r="D105" s="95"/>
      <c r="E105" s="95"/>
      <c r="F105" s="95"/>
      <c r="G105" s="95"/>
      <c r="H105" s="95"/>
      <c r="I105" s="95"/>
      <c r="J105" s="95"/>
      <c r="K105" s="95"/>
      <c r="L105" s="95"/>
      <c r="M105" s="95"/>
      <c r="N105" s="95"/>
      <c r="O105" s="95"/>
      <c r="P105" s="95"/>
      <c r="Q105" s="95"/>
      <c r="R105" s="95"/>
      <c r="S105" s="95"/>
      <c r="T105" s="95"/>
      <c r="U105" s="95"/>
      <c r="V105" s="95"/>
    </row>
    <row r="106" spans="1:22" x14ac:dyDescent="0.25">
      <c r="A106" s="15"/>
      <c r="B106" s="42"/>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15"/>
      <c r="B107" s="95" t="s">
        <v>741</v>
      </c>
      <c r="C107" s="95"/>
      <c r="D107" s="95"/>
      <c r="E107" s="95"/>
      <c r="F107" s="95"/>
      <c r="G107" s="95"/>
      <c r="H107" s="95"/>
      <c r="I107" s="95"/>
      <c r="J107" s="95"/>
      <c r="K107" s="95"/>
      <c r="L107" s="95"/>
      <c r="M107" s="95"/>
      <c r="N107" s="95"/>
      <c r="O107" s="95"/>
      <c r="P107" s="95"/>
      <c r="Q107" s="95"/>
      <c r="R107" s="95"/>
      <c r="S107" s="95"/>
      <c r="T107" s="95"/>
      <c r="U107" s="95"/>
      <c r="V107" s="95"/>
    </row>
    <row r="108" spans="1:22" x14ac:dyDescent="0.25">
      <c r="A108" s="15"/>
      <c r="B108" s="42"/>
      <c r="C108" s="42"/>
      <c r="D108" s="42"/>
      <c r="E108" s="42"/>
      <c r="F108" s="42"/>
      <c r="G108" s="42"/>
      <c r="H108" s="42"/>
      <c r="I108" s="42"/>
      <c r="J108" s="42"/>
      <c r="K108" s="42"/>
      <c r="L108" s="42"/>
      <c r="M108" s="42"/>
      <c r="N108" s="42"/>
      <c r="O108" s="42"/>
      <c r="P108" s="42"/>
      <c r="Q108" s="42"/>
      <c r="R108" s="42"/>
      <c r="S108" s="42"/>
      <c r="T108" s="42"/>
      <c r="U108" s="42"/>
      <c r="V108" s="42"/>
    </row>
    <row r="109" spans="1:22" x14ac:dyDescent="0.25">
      <c r="A109" s="15"/>
      <c r="B109" s="95" t="s">
        <v>248</v>
      </c>
      <c r="C109" s="95"/>
      <c r="D109" s="95"/>
      <c r="E109" s="95"/>
      <c r="F109" s="95"/>
      <c r="G109" s="95"/>
      <c r="H109" s="95"/>
      <c r="I109" s="95"/>
      <c r="J109" s="95"/>
      <c r="K109" s="95"/>
      <c r="L109" s="95"/>
      <c r="M109" s="95"/>
      <c r="N109" s="95"/>
      <c r="O109" s="95"/>
      <c r="P109" s="95"/>
      <c r="Q109" s="95"/>
      <c r="R109" s="95"/>
      <c r="S109" s="95"/>
      <c r="T109" s="95"/>
      <c r="U109" s="95"/>
      <c r="V109" s="95"/>
    </row>
    <row r="110" spans="1:22" x14ac:dyDescent="0.25">
      <c r="A110" s="15"/>
      <c r="B110" s="42"/>
      <c r="C110" s="42"/>
      <c r="D110" s="42"/>
      <c r="E110" s="42"/>
      <c r="F110" s="42"/>
      <c r="G110" s="42"/>
      <c r="H110" s="42"/>
      <c r="I110" s="42"/>
      <c r="J110" s="42"/>
      <c r="K110" s="42"/>
      <c r="L110" s="42"/>
      <c r="M110" s="42"/>
      <c r="N110" s="42"/>
      <c r="O110" s="42"/>
      <c r="P110" s="42"/>
      <c r="Q110" s="42"/>
      <c r="R110" s="42"/>
      <c r="S110" s="42"/>
      <c r="T110" s="42"/>
      <c r="U110" s="42"/>
      <c r="V110" s="42"/>
    </row>
    <row r="111" spans="1:22" ht="15.75" x14ac:dyDescent="0.25">
      <c r="A111" s="15"/>
      <c r="B111" s="45"/>
      <c r="C111" s="45"/>
      <c r="D111" s="45"/>
      <c r="E111" s="45"/>
      <c r="F111" s="45"/>
      <c r="G111" s="45"/>
      <c r="H111" s="45"/>
      <c r="I111" s="45"/>
      <c r="J111" s="45"/>
      <c r="K111" s="45"/>
      <c r="L111" s="45"/>
      <c r="M111" s="45"/>
      <c r="N111" s="45"/>
      <c r="O111" s="45"/>
      <c r="P111" s="45"/>
      <c r="Q111" s="45"/>
      <c r="R111" s="45"/>
      <c r="S111" s="45"/>
      <c r="T111" s="45"/>
      <c r="U111" s="45"/>
      <c r="V111" s="45"/>
    </row>
    <row r="112" spans="1:22" x14ac:dyDescent="0.25">
      <c r="A112" s="15"/>
      <c r="B112" s="44"/>
      <c r="C112" s="44"/>
      <c r="D112" s="44"/>
      <c r="E112" s="44"/>
      <c r="F112" s="44"/>
      <c r="G112" s="44"/>
      <c r="H112" s="44"/>
      <c r="I112" s="44"/>
      <c r="J112" s="44"/>
      <c r="K112" s="44"/>
      <c r="L112" s="44"/>
      <c r="M112" s="44"/>
      <c r="N112" s="44"/>
      <c r="O112" s="44"/>
      <c r="P112" s="44"/>
      <c r="Q112" s="44"/>
      <c r="R112" s="44"/>
      <c r="S112" s="44"/>
      <c r="T112" s="44"/>
      <c r="U112" s="44"/>
      <c r="V112" s="44"/>
    </row>
    <row r="113" spans="1:22" x14ac:dyDescent="0.25">
      <c r="A113" s="15"/>
      <c r="B113" s="4"/>
      <c r="C113" s="4"/>
      <c r="D113" s="4"/>
      <c r="E113" s="4"/>
      <c r="F113" s="4"/>
      <c r="G113" s="4"/>
      <c r="H113" s="4"/>
      <c r="I113" s="4"/>
      <c r="J113" s="4"/>
      <c r="K113" s="4"/>
      <c r="L113" s="4"/>
      <c r="M113" s="4"/>
      <c r="N113" s="4"/>
      <c r="O113" s="4"/>
      <c r="P113" s="4"/>
      <c r="Q113" s="4"/>
      <c r="R113" s="4"/>
      <c r="S113" s="4"/>
      <c r="T113" s="4"/>
      <c r="U113" s="4"/>
      <c r="V113" s="4"/>
    </row>
    <row r="114" spans="1:22" ht="15" customHeight="1" x14ac:dyDescent="0.25">
      <c r="A114" s="15"/>
      <c r="B114" s="42"/>
      <c r="C114" s="42" t="s">
        <v>195</v>
      </c>
      <c r="D114" s="58" t="s">
        <v>702</v>
      </c>
      <c r="E114" s="58"/>
      <c r="F114" s="42"/>
      <c r="G114" s="42"/>
      <c r="H114" s="58" t="s">
        <v>742</v>
      </c>
      <c r="I114" s="58"/>
      <c r="J114" s="42"/>
      <c r="K114" s="42"/>
      <c r="L114" s="58" t="s">
        <v>705</v>
      </c>
      <c r="M114" s="58"/>
      <c r="N114" s="42"/>
      <c r="O114" s="42"/>
      <c r="P114" s="58" t="s">
        <v>200</v>
      </c>
      <c r="Q114" s="58"/>
      <c r="R114" s="42"/>
      <c r="S114" s="42"/>
      <c r="T114" s="58" t="s">
        <v>201</v>
      </c>
      <c r="U114" s="58"/>
      <c r="V114" s="42"/>
    </row>
    <row r="115" spans="1:22" ht="15" customHeight="1" x14ac:dyDescent="0.25">
      <c r="A115" s="15"/>
      <c r="B115" s="42"/>
      <c r="C115" s="42"/>
      <c r="D115" s="58" t="s">
        <v>703</v>
      </c>
      <c r="E115" s="58"/>
      <c r="F115" s="42"/>
      <c r="G115" s="42"/>
      <c r="H115" s="58" t="s">
        <v>703</v>
      </c>
      <c r="I115" s="58"/>
      <c r="J115" s="42"/>
      <c r="K115" s="42"/>
      <c r="L115" s="58" t="s">
        <v>706</v>
      </c>
      <c r="M115" s="58"/>
      <c r="N115" s="42"/>
      <c r="O115" s="42"/>
      <c r="P115" s="58"/>
      <c r="Q115" s="58"/>
      <c r="R115" s="42"/>
      <c r="S115" s="42"/>
      <c r="T115" s="58" t="s">
        <v>708</v>
      </c>
      <c r="U115" s="58"/>
      <c r="V115" s="42"/>
    </row>
    <row r="116" spans="1:22" ht="15.75" thickBot="1" x14ac:dyDescent="0.3">
      <c r="A116" s="15"/>
      <c r="B116" s="42"/>
      <c r="C116" s="42"/>
      <c r="D116" s="59"/>
      <c r="E116" s="59"/>
      <c r="F116" s="42"/>
      <c r="G116" s="42"/>
      <c r="H116" s="59"/>
      <c r="I116" s="59"/>
      <c r="J116" s="42"/>
      <c r="K116" s="42"/>
      <c r="L116" s="59" t="s">
        <v>707</v>
      </c>
      <c r="M116" s="59"/>
      <c r="N116" s="42"/>
      <c r="O116" s="42"/>
      <c r="P116" s="59"/>
      <c r="Q116" s="59"/>
      <c r="R116" s="42"/>
      <c r="S116" s="42"/>
      <c r="T116" s="59"/>
      <c r="U116" s="59"/>
      <c r="V116" s="42"/>
    </row>
    <row r="117" spans="1:22" x14ac:dyDescent="0.25">
      <c r="A117" s="15"/>
      <c r="B117" s="70" t="s">
        <v>86</v>
      </c>
      <c r="C117" s="18" t="s">
        <v>195</v>
      </c>
      <c r="D117" s="18"/>
      <c r="E117" s="18"/>
      <c r="F117" s="18"/>
      <c r="G117" s="18"/>
      <c r="H117" s="18"/>
      <c r="I117" s="18"/>
      <c r="J117" s="18"/>
      <c r="K117" s="18"/>
      <c r="L117" s="18"/>
      <c r="M117" s="18"/>
      <c r="N117" s="18"/>
      <c r="O117" s="18"/>
      <c r="P117" s="18"/>
      <c r="Q117" s="18"/>
      <c r="R117" s="18"/>
      <c r="S117" s="18"/>
      <c r="T117" s="18"/>
      <c r="U117" s="18"/>
      <c r="V117" s="18"/>
    </row>
    <row r="118" spans="1:22" x14ac:dyDescent="0.25">
      <c r="A118" s="15"/>
      <c r="B118" s="2" t="s">
        <v>87</v>
      </c>
      <c r="C118" s="4" t="s">
        <v>195</v>
      </c>
      <c r="D118" s="4" t="s">
        <v>204</v>
      </c>
      <c r="E118" s="21">
        <v>58063</v>
      </c>
      <c r="F118" t="s">
        <v>195</v>
      </c>
      <c r="G118" s="4"/>
      <c r="H118" s="4" t="s">
        <v>204</v>
      </c>
      <c r="I118" s="23">
        <v>0</v>
      </c>
      <c r="J118" t="s">
        <v>195</v>
      </c>
      <c r="K118" s="4"/>
      <c r="L118" s="4" t="s">
        <v>204</v>
      </c>
      <c r="M118" s="23">
        <v>0</v>
      </c>
      <c r="N118" t="s">
        <v>195</v>
      </c>
      <c r="O118" s="4"/>
      <c r="P118" s="4" t="s">
        <v>204</v>
      </c>
      <c r="Q118" s="23">
        <v>0</v>
      </c>
      <c r="R118" t="s">
        <v>195</v>
      </c>
      <c r="S118" s="4"/>
      <c r="T118" s="4" t="s">
        <v>204</v>
      </c>
      <c r="U118" s="21">
        <v>58063</v>
      </c>
      <c r="V118" t="s">
        <v>195</v>
      </c>
    </row>
    <row r="119" spans="1:22" x14ac:dyDescent="0.25">
      <c r="A119" s="15"/>
      <c r="B119" s="52" t="s">
        <v>88</v>
      </c>
      <c r="C119" s="18" t="s">
        <v>195</v>
      </c>
      <c r="D119" s="18"/>
      <c r="E119" s="26">
        <v>0</v>
      </c>
      <c r="F119" s="28" t="s">
        <v>195</v>
      </c>
      <c r="G119" s="18"/>
      <c r="H119" s="18"/>
      <c r="I119" s="30">
        <v>6543</v>
      </c>
      <c r="J119" s="28" t="s">
        <v>195</v>
      </c>
      <c r="K119" s="18"/>
      <c r="L119" s="18"/>
      <c r="M119" s="26">
        <v>0</v>
      </c>
      <c r="N119" s="28" t="s">
        <v>195</v>
      </c>
      <c r="O119" s="18"/>
      <c r="P119" s="18"/>
      <c r="Q119" s="26" t="s">
        <v>205</v>
      </c>
      <c r="R119" s="28" t="s">
        <v>206</v>
      </c>
      <c r="S119" s="18"/>
      <c r="T119" s="18"/>
      <c r="U119" s="30">
        <v>4847</v>
      </c>
      <c r="V119" s="28" t="s">
        <v>195</v>
      </c>
    </row>
    <row r="120" spans="1:22" ht="15.75" thickBot="1" x14ac:dyDescent="0.3">
      <c r="A120" s="15"/>
      <c r="B120" s="2" t="s">
        <v>89</v>
      </c>
      <c r="C120" s="4" t="s">
        <v>195</v>
      </c>
      <c r="D120" s="4"/>
      <c r="E120" s="23">
        <v>64</v>
      </c>
      <c r="F120" t="s">
        <v>195</v>
      </c>
      <c r="G120" s="4"/>
      <c r="H120" s="4"/>
      <c r="I120" s="23">
        <v>0</v>
      </c>
      <c r="J120" t="s">
        <v>195</v>
      </c>
      <c r="K120" s="4"/>
      <c r="L120" s="4"/>
      <c r="M120" s="23">
        <v>0</v>
      </c>
      <c r="N120" t="s">
        <v>195</v>
      </c>
      <c r="O120" s="4"/>
      <c r="P120" s="4"/>
      <c r="Q120" s="23">
        <v>0</v>
      </c>
      <c r="R120" t="s">
        <v>195</v>
      </c>
      <c r="S120" s="4"/>
      <c r="T120" s="4"/>
      <c r="U120" s="23">
        <v>64</v>
      </c>
      <c r="V120" t="s">
        <v>195</v>
      </c>
    </row>
    <row r="121" spans="1:22" x14ac:dyDescent="0.25">
      <c r="A121" s="15"/>
      <c r="B121" s="47"/>
      <c r="C121" s="47" t="s">
        <v>195</v>
      </c>
      <c r="D121" s="53"/>
      <c r="E121" s="53"/>
      <c r="F121" s="47"/>
      <c r="G121" s="47"/>
      <c r="H121" s="53"/>
      <c r="I121" s="53"/>
      <c r="J121" s="47"/>
      <c r="K121" s="47"/>
      <c r="L121" s="53"/>
      <c r="M121" s="53"/>
      <c r="N121" s="47"/>
      <c r="O121" s="47"/>
      <c r="P121" s="53"/>
      <c r="Q121" s="53"/>
      <c r="R121" s="47"/>
      <c r="S121" s="47"/>
      <c r="T121" s="53"/>
      <c r="U121" s="53"/>
      <c r="V121" s="47"/>
    </row>
    <row r="122" spans="1:22" x14ac:dyDescent="0.25">
      <c r="A122" s="15"/>
      <c r="B122" s="70" t="s">
        <v>743</v>
      </c>
      <c r="C122" s="54" t="s">
        <v>195</v>
      </c>
      <c r="D122" s="18"/>
      <c r="E122" s="30">
        <v>58127</v>
      </c>
      <c r="F122" s="28" t="s">
        <v>195</v>
      </c>
      <c r="G122" s="54"/>
      <c r="H122" s="18"/>
      <c r="I122" s="30">
        <v>6543</v>
      </c>
      <c r="J122" s="28" t="s">
        <v>195</v>
      </c>
      <c r="K122" s="54"/>
      <c r="L122" s="18"/>
      <c r="M122" s="26">
        <v>0</v>
      </c>
      <c r="N122" s="28" t="s">
        <v>195</v>
      </c>
      <c r="O122" s="54"/>
      <c r="P122" s="18"/>
      <c r="Q122" s="26" t="s">
        <v>205</v>
      </c>
      <c r="R122" s="28" t="s">
        <v>206</v>
      </c>
      <c r="S122" s="54"/>
      <c r="T122" s="18"/>
      <c r="U122" s="30">
        <v>62974</v>
      </c>
      <c r="V122" s="28" t="s">
        <v>195</v>
      </c>
    </row>
    <row r="123" spans="1:22" x14ac:dyDescent="0.25">
      <c r="A123" s="15"/>
      <c r="B123" s="3" t="s">
        <v>91</v>
      </c>
      <c r="C123" s="55" t="s">
        <v>195</v>
      </c>
      <c r="D123" s="4"/>
      <c r="E123" s="4"/>
      <c r="F123" s="4"/>
      <c r="G123" s="55"/>
      <c r="H123" s="4"/>
      <c r="I123" s="4"/>
      <c r="J123" s="4"/>
      <c r="K123" s="55"/>
      <c r="L123" s="4"/>
      <c r="M123" s="4"/>
      <c r="N123" s="4"/>
      <c r="O123" s="55"/>
      <c r="P123" s="4"/>
      <c r="Q123" s="4"/>
      <c r="R123" s="4"/>
      <c r="S123" s="55"/>
      <c r="T123" s="4"/>
      <c r="U123" s="4"/>
      <c r="V123" s="4"/>
    </row>
    <row r="124" spans="1:22" ht="30" x14ac:dyDescent="0.25">
      <c r="A124" s="15"/>
      <c r="B124" s="52" t="s">
        <v>92</v>
      </c>
      <c r="C124" s="54" t="s">
        <v>195</v>
      </c>
      <c r="D124" s="18"/>
      <c r="E124" s="30">
        <v>17201</v>
      </c>
      <c r="F124" s="28" t="s">
        <v>195</v>
      </c>
      <c r="G124" s="54"/>
      <c r="H124" s="18"/>
      <c r="I124" s="26">
        <v>2</v>
      </c>
      <c r="J124" s="28" t="s">
        <v>195</v>
      </c>
      <c r="K124" s="54"/>
      <c r="L124" s="18"/>
      <c r="M124" s="26">
        <v>0</v>
      </c>
      <c r="N124" s="28" t="s">
        <v>195</v>
      </c>
      <c r="O124" s="54"/>
      <c r="P124" s="18"/>
      <c r="Q124" s="26">
        <v>0</v>
      </c>
      <c r="R124" s="28" t="s">
        <v>195</v>
      </c>
      <c r="S124" s="54"/>
      <c r="T124" s="18"/>
      <c r="U124" s="30">
        <v>17203</v>
      </c>
      <c r="V124" s="28" t="s">
        <v>195</v>
      </c>
    </row>
    <row r="125" spans="1:22" x14ac:dyDescent="0.25">
      <c r="A125" s="15"/>
      <c r="B125" s="2" t="s">
        <v>93</v>
      </c>
      <c r="C125" s="55" t="s">
        <v>195</v>
      </c>
      <c r="D125" s="4"/>
      <c r="E125" s="21">
        <v>6863</v>
      </c>
      <c r="F125" t="s">
        <v>195</v>
      </c>
      <c r="G125" s="55"/>
      <c r="H125" s="4"/>
      <c r="I125" s="23">
        <v>617</v>
      </c>
      <c r="J125" t="s">
        <v>195</v>
      </c>
      <c r="K125" s="55"/>
      <c r="L125" s="4"/>
      <c r="M125" s="21">
        <v>1361</v>
      </c>
      <c r="N125" t="s">
        <v>195</v>
      </c>
      <c r="O125" s="55"/>
      <c r="P125" s="4"/>
      <c r="Q125" s="23" t="s">
        <v>744</v>
      </c>
      <c r="R125" t="s">
        <v>206</v>
      </c>
      <c r="S125" s="55"/>
      <c r="T125" s="4"/>
      <c r="U125" s="21">
        <v>8826</v>
      </c>
      <c r="V125" t="s">
        <v>195</v>
      </c>
    </row>
    <row r="126" spans="1:22" x14ac:dyDescent="0.25">
      <c r="A126" s="15"/>
      <c r="B126" s="52" t="s">
        <v>745</v>
      </c>
      <c r="C126" s="54" t="s">
        <v>195</v>
      </c>
      <c r="D126" s="18"/>
      <c r="E126" s="26">
        <v>94</v>
      </c>
      <c r="F126" s="28" t="s">
        <v>195</v>
      </c>
      <c r="G126" s="54"/>
      <c r="H126" s="18"/>
      <c r="I126" s="26">
        <v>46</v>
      </c>
      <c r="J126" s="28" t="s">
        <v>195</v>
      </c>
      <c r="K126" s="54"/>
      <c r="L126" s="18"/>
      <c r="M126" s="26">
        <v>0</v>
      </c>
      <c r="N126" s="28" t="s">
        <v>195</v>
      </c>
      <c r="O126" s="54"/>
      <c r="P126" s="18"/>
      <c r="Q126" s="26">
        <v>0</v>
      </c>
      <c r="R126" s="28" t="s">
        <v>195</v>
      </c>
      <c r="S126" s="54"/>
      <c r="T126" s="18"/>
      <c r="U126" s="26">
        <v>140</v>
      </c>
      <c r="V126" s="28" t="s">
        <v>195</v>
      </c>
    </row>
    <row r="127" spans="1:22" x14ac:dyDescent="0.25">
      <c r="A127" s="15"/>
      <c r="B127" s="2" t="s">
        <v>95</v>
      </c>
      <c r="C127" s="55" t="s">
        <v>195</v>
      </c>
      <c r="D127" s="4"/>
      <c r="E127" s="21">
        <v>2244</v>
      </c>
      <c r="F127" t="s">
        <v>195</v>
      </c>
      <c r="G127" s="55"/>
      <c r="H127" s="4"/>
      <c r="I127" s="23">
        <v>0</v>
      </c>
      <c r="J127" t="s">
        <v>195</v>
      </c>
      <c r="K127" s="55"/>
      <c r="L127" s="4"/>
      <c r="M127" s="23">
        <v>0</v>
      </c>
      <c r="N127" t="s">
        <v>195</v>
      </c>
      <c r="O127" s="55"/>
      <c r="P127" s="4"/>
      <c r="Q127" s="23">
        <v>0</v>
      </c>
      <c r="R127" t="s">
        <v>195</v>
      </c>
      <c r="S127" s="55"/>
      <c r="T127" s="4"/>
      <c r="U127" s="21">
        <v>2244</v>
      </c>
      <c r="V127" t="s">
        <v>195</v>
      </c>
    </row>
    <row r="128" spans="1:22" x14ac:dyDescent="0.25">
      <c r="A128" s="15"/>
      <c r="B128" s="52" t="s">
        <v>96</v>
      </c>
      <c r="C128" s="54" t="s">
        <v>195</v>
      </c>
      <c r="D128" s="18"/>
      <c r="E128" s="30">
        <v>3241</v>
      </c>
      <c r="F128" s="28" t="s">
        <v>195</v>
      </c>
      <c r="G128" s="54"/>
      <c r="H128" s="18"/>
      <c r="I128" s="26">
        <v>1</v>
      </c>
      <c r="J128" s="28" t="s">
        <v>195</v>
      </c>
      <c r="K128" s="54"/>
      <c r="L128" s="18"/>
      <c r="M128" s="26">
        <v>0</v>
      </c>
      <c r="N128" s="28" t="s">
        <v>195</v>
      </c>
      <c r="O128" s="54"/>
      <c r="P128" s="18"/>
      <c r="Q128" s="26">
        <v>0</v>
      </c>
      <c r="R128" s="28" t="s">
        <v>195</v>
      </c>
      <c r="S128" s="54"/>
      <c r="T128" s="18"/>
      <c r="U128" s="30">
        <v>3242</v>
      </c>
      <c r="V128" s="28" t="s">
        <v>195</v>
      </c>
    </row>
    <row r="129" spans="1:22" ht="30" x14ac:dyDescent="0.25">
      <c r="A129" s="15"/>
      <c r="B129" s="2" t="s">
        <v>97</v>
      </c>
      <c r="C129" s="55" t="s">
        <v>195</v>
      </c>
      <c r="D129" s="4"/>
      <c r="E129" s="21">
        <v>15876</v>
      </c>
      <c r="F129" t="s">
        <v>195</v>
      </c>
      <c r="G129" s="55"/>
      <c r="H129" s="4"/>
      <c r="I129" s="23">
        <v>435</v>
      </c>
      <c r="J129" t="s">
        <v>195</v>
      </c>
      <c r="K129" s="55"/>
      <c r="L129" s="4"/>
      <c r="M129" s="23">
        <v>0</v>
      </c>
      <c r="N129" t="s">
        <v>195</v>
      </c>
      <c r="O129" s="55"/>
      <c r="P129" s="4"/>
      <c r="Q129" s="23" t="s">
        <v>746</v>
      </c>
      <c r="R129" t="s">
        <v>206</v>
      </c>
      <c r="S129" s="55"/>
      <c r="T129" s="4"/>
      <c r="U129" s="21">
        <v>16267</v>
      </c>
      <c r="V129" t="s">
        <v>195</v>
      </c>
    </row>
    <row r="130" spans="1:22" x14ac:dyDescent="0.25">
      <c r="A130" s="15"/>
      <c r="B130" s="52" t="s">
        <v>98</v>
      </c>
      <c r="C130" s="54" t="s">
        <v>195</v>
      </c>
      <c r="D130" s="18"/>
      <c r="E130" s="26">
        <v>0</v>
      </c>
      <c r="F130" s="28" t="s">
        <v>195</v>
      </c>
      <c r="G130" s="54"/>
      <c r="H130" s="18"/>
      <c r="I130" s="30">
        <v>4821</v>
      </c>
      <c r="J130" s="28" t="s">
        <v>195</v>
      </c>
      <c r="K130" s="54"/>
      <c r="L130" s="18"/>
      <c r="M130" s="26">
        <v>0</v>
      </c>
      <c r="N130" s="28" t="s">
        <v>195</v>
      </c>
      <c r="O130" s="54"/>
      <c r="P130" s="18"/>
      <c r="Q130" s="26" t="s">
        <v>747</v>
      </c>
      <c r="R130" s="28" t="s">
        <v>206</v>
      </c>
      <c r="S130" s="54"/>
      <c r="T130" s="18"/>
      <c r="U130" s="30">
        <v>3652</v>
      </c>
      <c r="V130" s="28" t="s">
        <v>195</v>
      </c>
    </row>
    <row r="131" spans="1:22" ht="15.75" thickBot="1" x14ac:dyDescent="0.3">
      <c r="A131" s="15"/>
      <c r="B131" s="2" t="s">
        <v>99</v>
      </c>
      <c r="C131" s="55" t="s">
        <v>195</v>
      </c>
      <c r="D131" s="4"/>
      <c r="E131" s="23">
        <v>19</v>
      </c>
      <c r="F131" t="s">
        <v>195</v>
      </c>
      <c r="G131" s="55"/>
      <c r="H131" s="4"/>
      <c r="I131" s="23">
        <v>0</v>
      </c>
      <c r="J131" t="s">
        <v>195</v>
      </c>
      <c r="K131" s="55"/>
      <c r="L131" s="4"/>
      <c r="M131" s="23">
        <v>0</v>
      </c>
      <c r="N131" t="s">
        <v>195</v>
      </c>
      <c r="O131" s="55"/>
      <c r="P131" s="4"/>
      <c r="Q131" s="23">
        <v>0</v>
      </c>
      <c r="R131" t="s">
        <v>195</v>
      </c>
      <c r="S131" s="55"/>
      <c r="T131" s="4"/>
      <c r="U131" s="23">
        <v>19</v>
      </c>
      <c r="V131" t="s">
        <v>195</v>
      </c>
    </row>
    <row r="132" spans="1:22" x14ac:dyDescent="0.25">
      <c r="A132" s="15"/>
      <c r="B132" s="47"/>
      <c r="C132" s="47" t="s">
        <v>195</v>
      </c>
      <c r="D132" s="53"/>
      <c r="E132" s="53"/>
      <c r="F132" s="47"/>
      <c r="G132" s="47"/>
      <c r="H132" s="53"/>
      <c r="I132" s="53"/>
      <c r="J132" s="47"/>
      <c r="K132" s="47"/>
      <c r="L132" s="53"/>
      <c r="M132" s="53"/>
      <c r="N132" s="47"/>
      <c r="O132" s="47"/>
      <c r="P132" s="53"/>
      <c r="Q132" s="53"/>
      <c r="R132" s="47"/>
      <c r="S132" s="47"/>
      <c r="T132" s="53"/>
      <c r="U132" s="53"/>
      <c r="V132" s="47"/>
    </row>
    <row r="133" spans="1:22" x14ac:dyDescent="0.25">
      <c r="A133" s="15"/>
      <c r="B133" s="70" t="s">
        <v>100</v>
      </c>
      <c r="C133" s="54" t="s">
        <v>195</v>
      </c>
      <c r="D133" s="18"/>
      <c r="E133" s="30">
        <v>45538</v>
      </c>
      <c r="F133" s="28" t="s">
        <v>195</v>
      </c>
      <c r="G133" s="54"/>
      <c r="H133" s="18"/>
      <c r="I133" s="30">
        <v>5922</v>
      </c>
      <c r="J133" s="28" t="s">
        <v>195</v>
      </c>
      <c r="K133" s="54"/>
      <c r="L133" s="18"/>
      <c r="M133" s="30">
        <v>1361</v>
      </c>
      <c r="N133" s="28" t="s">
        <v>195</v>
      </c>
      <c r="O133" s="54"/>
      <c r="P133" s="18"/>
      <c r="Q133" s="26" t="s">
        <v>748</v>
      </c>
      <c r="R133" s="28" t="s">
        <v>206</v>
      </c>
      <c r="S133" s="54"/>
      <c r="T133" s="18"/>
      <c r="U133" s="30">
        <v>51593</v>
      </c>
      <c r="V133" s="28" t="s">
        <v>195</v>
      </c>
    </row>
    <row r="134" spans="1:22" x14ac:dyDescent="0.25">
      <c r="A134" s="15"/>
      <c r="B134" s="3" t="s">
        <v>749</v>
      </c>
      <c r="C134" s="55" t="s">
        <v>195</v>
      </c>
      <c r="D134" s="4"/>
      <c r="E134" s="21">
        <v>12589</v>
      </c>
      <c r="F134" t="s">
        <v>195</v>
      </c>
      <c r="G134" s="55"/>
      <c r="H134" s="4"/>
      <c r="I134" s="23">
        <v>621</v>
      </c>
      <c r="J134" t="s">
        <v>195</v>
      </c>
      <c r="K134" s="55"/>
      <c r="L134" s="4"/>
      <c r="M134" s="23" t="s">
        <v>750</v>
      </c>
      <c r="N134" t="s">
        <v>206</v>
      </c>
      <c r="O134" s="55"/>
      <c r="P134" s="4"/>
      <c r="Q134" s="23" t="s">
        <v>751</v>
      </c>
      <c r="R134" t="s">
        <v>206</v>
      </c>
      <c r="S134" s="55"/>
      <c r="T134" s="4"/>
      <c r="U134" s="21">
        <v>11381</v>
      </c>
      <c r="V134" t="s">
        <v>195</v>
      </c>
    </row>
    <row r="135" spans="1:22" x14ac:dyDescent="0.25">
      <c r="A135" s="15"/>
      <c r="B135" s="70" t="s">
        <v>102</v>
      </c>
      <c r="C135" s="54" t="s">
        <v>195</v>
      </c>
      <c r="D135" s="18"/>
      <c r="E135" s="18"/>
      <c r="F135" s="18"/>
      <c r="G135" s="54"/>
      <c r="H135" s="18"/>
      <c r="I135" s="18"/>
      <c r="J135" s="18"/>
      <c r="K135" s="54"/>
      <c r="L135" s="18"/>
      <c r="M135" s="18"/>
      <c r="N135" s="18"/>
      <c r="O135" s="54"/>
      <c r="P135" s="18"/>
      <c r="Q135" s="18"/>
      <c r="R135" s="18"/>
      <c r="S135" s="54"/>
      <c r="T135" s="18"/>
      <c r="U135" s="18"/>
      <c r="V135" s="18"/>
    </row>
    <row r="136" spans="1:22" x14ac:dyDescent="0.25">
      <c r="A136" s="15"/>
      <c r="B136" s="2" t="s">
        <v>103</v>
      </c>
      <c r="C136" s="55" t="s">
        <v>195</v>
      </c>
      <c r="D136" s="4"/>
      <c r="E136" s="23" t="s">
        <v>752</v>
      </c>
      <c r="F136" t="s">
        <v>206</v>
      </c>
      <c r="G136" s="55"/>
      <c r="H136" s="4"/>
      <c r="I136" s="23" t="s">
        <v>753</v>
      </c>
      <c r="J136" t="s">
        <v>206</v>
      </c>
      <c r="K136" s="55"/>
      <c r="L136" s="4"/>
      <c r="M136" s="23" t="s">
        <v>754</v>
      </c>
      <c r="N136" t="s">
        <v>206</v>
      </c>
      <c r="O136" s="55"/>
      <c r="P136" s="4"/>
      <c r="Q136" s="23">
        <v>0</v>
      </c>
      <c r="R136" t="s">
        <v>195</v>
      </c>
      <c r="S136" s="55"/>
      <c r="T136" s="4"/>
      <c r="U136" s="23" t="s">
        <v>755</v>
      </c>
      <c r="V136" t="s">
        <v>206</v>
      </c>
    </row>
    <row r="137" spans="1:22" x14ac:dyDescent="0.25">
      <c r="A137" s="15"/>
      <c r="B137" s="52" t="s">
        <v>756</v>
      </c>
      <c r="C137" s="54" t="s">
        <v>195</v>
      </c>
      <c r="D137" s="18"/>
      <c r="E137" s="26" t="s">
        <v>326</v>
      </c>
      <c r="F137" s="28" t="s">
        <v>206</v>
      </c>
      <c r="G137" s="54"/>
      <c r="H137" s="18"/>
      <c r="I137" s="26">
        <v>0</v>
      </c>
      <c r="J137" s="28" t="s">
        <v>195</v>
      </c>
      <c r="K137" s="54"/>
      <c r="L137" s="18"/>
      <c r="M137" s="26">
        <v>0</v>
      </c>
      <c r="N137" s="28" t="s">
        <v>195</v>
      </c>
      <c r="O137" s="54"/>
      <c r="P137" s="18"/>
      <c r="Q137" s="26">
        <v>0</v>
      </c>
      <c r="R137" s="28" t="s">
        <v>195</v>
      </c>
      <c r="S137" s="54"/>
      <c r="T137" s="18"/>
      <c r="U137" s="26" t="s">
        <v>326</v>
      </c>
      <c r="V137" s="28" t="s">
        <v>206</v>
      </c>
    </row>
    <row r="138" spans="1:22" x14ac:dyDescent="0.25">
      <c r="A138" s="15"/>
      <c r="B138" s="2" t="s">
        <v>105</v>
      </c>
      <c r="C138" s="55" t="s">
        <v>195</v>
      </c>
      <c r="D138" s="4"/>
      <c r="E138" s="23" t="s">
        <v>744</v>
      </c>
      <c r="F138" t="s">
        <v>206</v>
      </c>
      <c r="G138" s="55"/>
      <c r="H138" s="4"/>
      <c r="I138" s="23">
        <v>0</v>
      </c>
      <c r="J138" t="s">
        <v>195</v>
      </c>
      <c r="K138" s="55"/>
      <c r="L138" s="4"/>
      <c r="M138" s="23">
        <v>0</v>
      </c>
      <c r="N138" t="s">
        <v>195</v>
      </c>
      <c r="O138" s="55"/>
      <c r="P138" s="4"/>
      <c r="Q138" s="23" t="s">
        <v>744</v>
      </c>
      <c r="R138" t="s">
        <v>206</v>
      </c>
      <c r="S138" s="55"/>
      <c r="T138" s="4"/>
      <c r="U138" s="23" t="s">
        <v>757</v>
      </c>
      <c r="V138" t="s">
        <v>206</v>
      </c>
    </row>
    <row r="139" spans="1:22" x14ac:dyDescent="0.25">
      <c r="A139" s="15"/>
      <c r="B139" s="52" t="s">
        <v>758</v>
      </c>
      <c r="C139" s="54" t="s">
        <v>195</v>
      </c>
      <c r="D139" s="18"/>
      <c r="E139" s="26" t="s">
        <v>759</v>
      </c>
      <c r="F139" s="28" t="s">
        <v>206</v>
      </c>
      <c r="G139" s="54"/>
      <c r="H139" s="18"/>
      <c r="I139" s="26">
        <v>0</v>
      </c>
      <c r="J139" s="28" t="s">
        <v>195</v>
      </c>
      <c r="K139" s="54"/>
      <c r="L139" s="18"/>
      <c r="M139" s="26">
        <v>0</v>
      </c>
      <c r="N139" s="28" t="s">
        <v>195</v>
      </c>
      <c r="O139" s="54"/>
      <c r="P139" s="18"/>
      <c r="Q139" s="26">
        <v>0</v>
      </c>
      <c r="R139" s="28" t="s">
        <v>195</v>
      </c>
      <c r="S139" s="54"/>
      <c r="T139" s="18"/>
      <c r="U139" s="26" t="s">
        <v>759</v>
      </c>
      <c r="V139" s="28" t="s">
        <v>206</v>
      </c>
    </row>
    <row r="140" spans="1:22" ht="30.75" thickBot="1" x14ac:dyDescent="0.3">
      <c r="A140" s="15"/>
      <c r="B140" s="2" t="s">
        <v>760</v>
      </c>
      <c r="C140" s="55" t="s">
        <v>195</v>
      </c>
      <c r="D140" s="4"/>
      <c r="E140" s="23" t="s">
        <v>761</v>
      </c>
      <c r="F140" t="s">
        <v>206</v>
      </c>
      <c r="G140" s="55"/>
      <c r="H140" s="4"/>
      <c r="I140" s="23">
        <v>22</v>
      </c>
      <c r="J140" t="s">
        <v>195</v>
      </c>
      <c r="K140" s="55"/>
      <c r="L140" s="4"/>
      <c r="M140" s="21">
        <v>7653</v>
      </c>
      <c r="N140" t="s">
        <v>195</v>
      </c>
      <c r="O140" s="55"/>
      <c r="P140" s="4"/>
      <c r="Q140" s="23" t="s">
        <v>762</v>
      </c>
      <c r="R140" t="s">
        <v>206</v>
      </c>
      <c r="S140" s="55"/>
      <c r="T140" s="4"/>
      <c r="U140" s="23">
        <v>0</v>
      </c>
      <c r="V140" t="s">
        <v>195</v>
      </c>
    </row>
    <row r="141" spans="1:22" x14ac:dyDescent="0.25">
      <c r="A141" s="15"/>
      <c r="B141" s="47"/>
      <c r="C141" s="47" t="s">
        <v>195</v>
      </c>
      <c r="D141" s="53"/>
      <c r="E141" s="53"/>
      <c r="F141" s="47"/>
      <c r="G141" s="47"/>
      <c r="H141" s="53"/>
      <c r="I141" s="53"/>
      <c r="J141" s="47"/>
      <c r="K141" s="47"/>
      <c r="L141" s="53"/>
      <c r="M141" s="53"/>
      <c r="N141" s="47"/>
      <c r="O141" s="47"/>
      <c r="P141" s="53"/>
      <c r="Q141" s="53"/>
      <c r="R141" s="47"/>
      <c r="S141" s="47"/>
      <c r="T141" s="53"/>
      <c r="U141" s="53"/>
      <c r="V141" s="47"/>
    </row>
    <row r="142" spans="1:22" x14ac:dyDescent="0.25">
      <c r="A142" s="15"/>
      <c r="B142" s="70" t="s">
        <v>107</v>
      </c>
      <c r="C142" s="54" t="s">
        <v>195</v>
      </c>
      <c r="D142" s="18"/>
      <c r="E142" s="26" t="s">
        <v>763</v>
      </c>
      <c r="F142" s="28" t="s">
        <v>206</v>
      </c>
      <c r="G142" s="54"/>
      <c r="H142" s="18"/>
      <c r="I142" s="26" t="s">
        <v>454</v>
      </c>
      <c r="J142" s="28" t="s">
        <v>206</v>
      </c>
      <c r="K142" s="54"/>
      <c r="L142" s="18"/>
      <c r="M142" s="30">
        <v>1514</v>
      </c>
      <c r="N142" s="28" t="s">
        <v>195</v>
      </c>
      <c r="O142" s="54"/>
      <c r="P142" s="18"/>
      <c r="Q142" s="26" t="s">
        <v>764</v>
      </c>
      <c r="R142" s="28" t="s">
        <v>206</v>
      </c>
      <c r="S142" s="54"/>
      <c r="T142" s="18"/>
      <c r="U142" s="26" t="s">
        <v>765</v>
      </c>
      <c r="V142" s="28" t="s">
        <v>206</v>
      </c>
    </row>
    <row r="143" spans="1:22" ht="30" x14ac:dyDescent="0.25">
      <c r="A143" s="15"/>
      <c r="B143" s="3" t="s">
        <v>108</v>
      </c>
      <c r="C143" s="55" t="s">
        <v>195</v>
      </c>
      <c r="D143" s="4"/>
      <c r="E143" s="21">
        <v>7705</v>
      </c>
      <c r="F143" t="s">
        <v>195</v>
      </c>
      <c r="G143" s="55"/>
      <c r="H143" s="4"/>
      <c r="I143" s="23">
        <v>617</v>
      </c>
      <c r="J143" t="s">
        <v>195</v>
      </c>
      <c r="K143" s="55"/>
      <c r="L143" s="4"/>
      <c r="M143" s="23">
        <v>153</v>
      </c>
      <c r="N143" t="s">
        <v>195</v>
      </c>
      <c r="O143" s="55"/>
      <c r="P143" s="4"/>
      <c r="Q143" s="23" t="s">
        <v>766</v>
      </c>
      <c r="R143" t="s">
        <v>206</v>
      </c>
      <c r="S143" s="55"/>
      <c r="T143" s="4"/>
      <c r="U143" s="23">
        <v>339</v>
      </c>
      <c r="V143" t="s">
        <v>195</v>
      </c>
    </row>
    <row r="144" spans="1:22" ht="15.75" thickBot="1" x14ac:dyDescent="0.3">
      <c r="A144" s="15"/>
      <c r="B144" s="52" t="s">
        <v>767</v>
      </c>
      <c r="C144" s="54" t="s">
        <v>195</v>
      </c>
      <c r="D144" s="18"/>
      <c r="E144" s="26">
        <v>11</v>
      </c>
      <c r="F144" s="28" t="s">
        <v>195</v>
      </c>
      <c r="G144" s="54"/>
      <c r="H144" s="18"/>
      <c r="I144" s="26">
        <v>61</v>
      </c>
      <c r="J144" s="28" t="s">
        <v>195</v>
      </c>
      <c r="K144" s="54"/>
      <c r="L144" s="18"/>
      <c r="M144" s="30">
        <v>1421</v>
      </c>
      <c r="N144" s="28" t="s">
        <v>195</v>
      </c>
      <c r="O144" s="54"/>
      <c r="P144" s="18"/>
      <c r="Q144" s="26">
        <v>0</v>
      </c>
      <c r="R144" s="28" t="s">
        <v>195</v>
      </c>
      <c r="S144" s="54"/>
      <c r="T144" s="18"/>
      <c r="U144" s="30">
        <v>1493</v>
      </c>
      <c r="V144" s="28" t="s">
        <v>195</v>
      </c>
    </row>
    <row r="145" spans="1:22" x14ac:dyDescent="0.25">
      <c r="A145" s="15"/>
      <c r="B145" s="47"/>
      <c r="C145" s="47" t="s">
        <v>195</v>
      </c>
      <c r="D145" s="53"/>
      <c r="E145" s="53"/>
      <c r="F145" s="47"/>
      <c r="G145" s="47"/>
      <c r="H145" s="53"/>
      <c r="I145" s="53"/>
      <c r="J145" s="47"/>
      <c r="K145" s="47"/>
      <c r="L145" s="53"/>
      <c r="M145" s="53"/>
      <c r="N145" s="47"/>
      <c r="O145" s="47"/>
      <c r="P145" s="53"/>
      <c r="Q145" s="53"/>
      <c r="R145" s="47"/>
      <c r="S145" s="47"/>
      <c r="T145" s="53"/>
      <c r="U145" s="53"/>
      <c r="V145" s="47"/>
    </row>
    <row r="146" spans="1:22" ht="30" x14ac:dyDescent="0.25">
      <c r="A146" s="15"/>
      <c r="B146" s="3" t="s">
        <v>110</v>
      </c>
      <c r="C146" s="55" t="s">
        <v>195</v>
      </c>
      <c r="D146" s="4"/>
      <c r="E146" s="21">
        <v>7716</v>
      </c>
      <c r="F146" t="s">
        <v>195</v>
      </c>
      <c r="G146" s="55"/>
      <c r="H146" s="4"/>
      <c r="I146" s="23">
        <v>678</v>
      </c>
      <c r="J146" t="s">
        <v>195</v>
      </c>
      <c r="K146" s="55"/>
      <c r="L146" s="4"/>
      <c r="M146" s="21">
        <v>1574</v>
      </c>
      <c r="N146" t="s">
        <v>195</v>
      </c>
      <c r="O146" s="55"/>
      <c r="P146" s="4"/>
      <c r="Q146" s="23" t="s">
        <v>766</v>
      </c>
      <c r="R146" t="s">
        <v>206</v>
      </c>
      <c r="S146" s="55"/>
      <c r="T146" s="4"/>
      <c r="U146" s="21">
        <v>1832</v>
      </c>
      <c r="V146" t="s">
        <v>195</v>
      </c>
    </row>
    <row r="147" spans="1:22" ht="30.75" thickBot="1" x14ac:dyDescent="0.3">
      <c r="A147" s="15"/>
      <c r="B147" s="52" t="s">
        <v>768</v>
      </c>
      <c r="C147" s="54" t="s">
        <v>195</v>
      </c>
      <c r="D147" s="18"/>
      <c r="E147" s="26">
        <v>0</v>
      </c>
      <c r="F147" s="28" t="s">
        <v>195</v>
      </c>
      <c r="G147" s="54"/>
      <c r="H147" s="18"/>
      <c r="I147" s="26">
        <v>0</v>
      </c>
      <c r="J147" s="28" t="s">
        <v>195</v>
      </c>
      <c r="K147" s="54"/>
      <c r="L147" s="18"/>
      <c r="M147" s="26">
        <v>0</v>
      </c>
      <c r="N147" s="28" t="s">
        <v>195</v>
      </c>
      <c r="O147" s="54"/>
      <c r="P147" s="18"/>
      <c r="Q147" s="26">
        <v>0</v>
      </c>
      <c r="R147" s="28" t="s">
        <v>195</v>
      </c>
      <c r="S147" s="54"/>
      <c r="T147" s="18"/>
      <c r="U147" s="26">
        <v>0</v>
      </c>
      <c r="V147" s="28" t="s">
        <v>195</v>
      </c>
    </row>
    <row r="148" spans="1:22" x14ac:dyDescent="0.25">
      <c r="A148" s="15"/>
      <c r="B148" s="47"/>
      <c r="C148" s="47" t="s">
        <v>195</v>
      </c>
      <c r="D148" s="53"/>
      <c r="E148" s="53"/>
      <c r="F148" s="47"/>
      <c r="G148" s="47"/>
      <c r="H148" s="53"/>
      <c r="I148" s="53"/>
      <c r="J148" s="47"/>
      <c r="K148" s="47"/>
      <c r="L148" s="53"/>
      <c r="M148" s="53"/>
      <c r="N148" s="47"/>
      <c r="O148" s="47"/>
      <c r="P148" s="53"/>
      <c r="Q148" s="53"/>
      <c r="R148" s="47"/>
      <c r="S148" s="47"/>
      <c r="T148" s="53"/>
      <c r="U148" s="53"/>
      <c r="V148" s="47"/>
    </row>
    <row r="149" spans="1:22" x14ac:dyDescent="0.25">
      <c r="A149" s="15"/>
      <c r="B149" s="3" t="s">
        <v>112</v>
      </c>
      <c r="C149" s="55" t="s">
        <v>195</v>
      </c>
      <c r="D149" s="4"/>
      <c r="E149" s="21">
        <v>7716</v>
      </c>
      <c r="F149" t="s">
        <v>195</v>
      </c>
      <c r="G149" s="55"/>
      <c r="H149" s="4"/>
      <c r="I149" s="23">
        <v>678</v>
      </c>
      <c r="J149" t="s">
        <v>195</v>
      </c>
      <c r="K149" s="55"/>
      <c r="L149" s="4"/>
      <c r="M149" s="21">
        <v>1574</v>
      </c>
      <c r="N149" t="s">
        <v>195</v>
      </c>
      <c r="O149" s="55"/>
      <c r="P149" s="4"/>
      <c r="Q149" s="23" t="s">
        <v>766</v>
      </c>
      <c r="R149" t="s">
        <v>206</v>
      </c>
      <c r="S149" s="55"/>
      <c r="T149" s="4"/>
      <c r="U149" s="21">
        <v>1832</v>
      </c>
      <c r="V149" t="s">
        <v>195</v>
      </c>
    </row>
    <row r="150" spans="1:22" ht="30.75" thickBot="1" x14ac:dyDescent="0.3">
      <c r="A150" s="15"/>
      <c r="B150" s="52" t="s">
        <v>113</v>
      </c>
      <c r="C150" s="54" t="s">
        <v>195</v>
      </c>
      <c r="D150" s="18"/>
      <c r="E150" s="26">
        <v>0</v>
      </c>
      <c r="F150" s="28" t="s">
        <v>195</v>
      </c>
      <c r="G150" s="54"/>
      <c r="H150" s="18"/>
      <c r="I150" s="26">
        <v>258</v>
      </c>
      <c r="J150" s="28" t="s">
        <v>195</v>
      </c>
      <c r="K150" s="54"/>
      <c r="L150" s="18"/>
      <c r="M150" s="26">
        <v>0</v>
      </c>
      <c r="N150" s="28" t="s">
        <v>195</v>
      </c>
      <c r="O150" s="54"/>
      <c r="P150" s="18"/>
      <c r="Q150" s="26">
        <v>0</v>
      </c>
      <c r="R150" s="28" t="s">
        <v>195</v>
      </c>
      <c r="S150" s="54"/>
      <c r="T150" s="18"/>
      <c r="U150" s="26">
        <v>258</v>
      </c>
      <c r="V150" s="28" t="s">
        <v>195</v>
      </c>
    </row>
    <row r="151" spans="1:22" x14ac:dyDescent="0.25">
      <c r="A151" s="15"/>
      <c r="B151" s="47"/>
      <c r="C151" s="47" t="s">
        <v>195</v>
      </c>
      <c r="D151" s="53"/>
      <c r="E151" s="53"/>
      <c r="F151" s="47"/>
      <c r="G151" s="47"/>
      <c r="H151" s="53"/>
      <c r="I151" s="53"/>
      <c r="J151" s="47"/>
      <c r="K151" s="47"/>
      <c r="L151" s="53"/>
      <c r="M151" s="53"/>
      <c r="N151" s="47"/>
      <c r="O151" s="47"/>
      <c r="P151" s="53"/>
      <c r="Q151" s="53"/>
      <c r="R151" s="47"/>
      <c r="S151" s="47"/>
      <c r="T151" s="53"/>
      <c r="U151" s="53"/>
      <c r="V151" s="47"/>
    </row>
    <row r="152" spans="1:22" ht="30.75" thickBot="1" x14ac:dyDescent="0.3">
      <c r="A152" s="15"/>
      <c r="B152" s="3" t="s">
        <v>114</v>
      </c>
      <c r="C152" s="55" t="s">
        <v>195</v>
      </c>
      <c r="D152" s="4" t="s">
        <v>204</v>
      </c>
      <c r="E152" s="21">
        <v>7716</v>
      </c>
      <c r="F152" t="s">
        <v>195</v>
      </c>
      <c r="G152" s="55"/>
      <c r="H152" s="4" t="s">
        <v>204</v>
      </c>
      <c r="I152" s="23">
        <v>420</v>
      </c>
      <c r="J152" t="s">
        <v>195</v>
      </c>
      <c r="K152" s="55"/>
      <c r="L152" s="4" t="s">
        <v>204</v>
      </c>
      <c r="M152" s="21">
        <v>1574</v>
      </c>
      <c r="N152" t="s">
        <v>195</v>
      </c>
      <c r="O152" s="55"/>
      <c r="P152" s="4" t="s">
        <v>204</v>
      </c>
      <c r="Q152" s="23" t="s">
        <v>766</v>
      </c>
      <c r="R152" t="s">
        <v>206</v>
      </c>
      <c r="S152" s="55"/>
      <c r="T152" s="4" t="s">
        <v>204</v>
      </c>
      <c r="U152" s="21">
        <v>1574</v>
      </c>
      <c r="V152" t="s">
        <v>195</v>
      </c>
    </row>
    <row r="153" spans="1:22" ht="15.75" thickTop="1" x14ac:dyDescent="0.25">
      <c r="A153" s="15"/>
      <c r="B153" s="47"/>
      <c r="C153" s="47" t="s">
        <v>195</v>
      </c>
      <c r="D153" s="56"/>
      <c r="E153" s="56"/>
      <c r="F153" s="47"/>
      <c r="G153" s="47"/>
      <c r="H153" s="56"/>
      <c r="I153" s="56"/>
      <c r="J153" s="47"/>
      <c r="K153" s="47"/>
      <c r="L153" s="56"/>
      <c r="M153" s="56"/>
      <c r="N153" s="47"/>
      <c r="O153" s="47"/>
      <c r="P153" s="56"/>
      <c r="Q153" s="56"/>
      <c r="R153" s="47"/>
      <c r="S153" s="47"/>
      <c r="T153" s="56"/>
      <c r="U153" s="56"/>
      <c r="V153" s="47"/>
    </row>
    <row r="154" spans="1:22" x14ac:dyDescent="0.25">
      <c r="A154" s="15"/>
      <c r="B154" s="51"/>
      <c r="C154" s="51"/>
      <c r="D154" s="51"/>
      <c r="E154" s="51"/>
      <c r="F154" s="51"/>
      <c r="G154" s="51"/>
      <c r="H154" s="51"/>
      <c r="I154" s="51"/>
      <c r="J154" s="51"/>
      <c r="K154" s="51"/>
      <c r="L154" s="51"/>
      <c r="M154" s="51"/>
      <c r="N154" s="51"/>
      <c r="O154" s="51"/>
      <c r="P154" s="51"/>
      <c r="Q154" s="51"/>
      <c r="R154" s="51"/>
      <c r="S154" s="51"/>
      <c r="T154" s="51"/>
      <c r="U154" s="51"/>
      <c r="V154" s="51"/>
    </row>
    <row r="155" spans="1:22" x14ac:dyDescent="0.25">
      <c r="A155" s="15"/>
      <c r="B155" s="42"/>
      <c r="C155" s="42"/>
      <c r="D155" s="42"/>
      <c r="E155" s="42"/>
      <c r="F155" s="42"/>
      <c r="G155" s="42"/>
      <c r="H155" s="42"/>
      <c r="I155" s="42"/>
      <c r="J155" s="42"/>
      <c r="K155" s="42"/>
      <c r="L155" s="42"/>
      <c r="M155" s="42"/>
      <c r="N155" s="42"/>
      <c r="O155" s="42"/>
      <c r="P155" s="42"/>
      <c r="Q155" s="42"/>
      <c r="R155" s="42"/>
      <c r="S155" s="42"/>
      <c r="T155" s="42"/>
      <c r="U155" s="42"/>
      <c r="V155" s="42"/>
    </row>
    <row r="156" spans="1:22" x14ac:dyDescent="0.25">
      <c r="A156" s="15"/>
      <c r="B156" s="95" t="s">
        <v>698</v>
      </c>
      <c r="C156" s="95"/>
      <c r="D156" s="95"/>
      <c r="E156" s="95"/>
      <c r="F156" s="95"/>
      <c r="G156" s="95"/>
      <c r="H156" s="95"/>
      <c r="I156" s="95"/>
      <c r="J156" s="95"/>
      <c r="K156" s="95"/>
      <c r="L156" s="95"/>
      <c r="M156" s="95"/>
      <c r="N156" s="95"/>
      <c r="O156" s="95"/>
      <c r="P156" s="95"/>
      <c r="Q156" s="95"/>
      <c r="R156" s="95"/>
      <c r="S156" s="95"/>
      <c r="T156" s="95"/>
      <c r="U156" s="95"/>
      <c r="V156" s="95"/>
    </row>
    <row r="157" spans="1:22" x14ac:dyDescent="0.25">
      <c r="A157" s="15"/>
      <c r="B157" s="42"/>
      <c r="C157" s="42"/>
      <c r="D157" s="42"/>
      <c r="E157" s="42"/>
      <c r="F157" s="42"/>
      <c r="G157" s="42"/>
      <c r="H157" s="42"/>
      <c r="I157" s="42"/>
      <c r="J157" s="42"/>
      <c r="K157" s="42"/>
      <c r="L157" s="42"/>
      <c r="M157" s="42"/>
      <c r="N157" s="42"/>
      <c r="O157" s="42"/>
      <c r="P157" s="42"/>
      <c r="Q157" s="42"/>
      <c r="R157" s="42"/>
      <c r="S157" s="42"/>
      <c r="T157" s="42"/>
      <c r="U157" s="42"/>
      <c r="V157" s="42"/>
    </row>
    <row r="158" spans="1:22" x14ac:dyDescent="0.25">
      <c r="A158" s="15"/>
      <c r="B158" s="95" t="s">
        <v>740</v>
      </c>
      <c r="C158" s="95"/>
      <c r="D158" s="95"/>
      <c r="E158" s="95"/>
      <c r="F158" s="95"/>
      <c r="G158" s="95"/>
      <c r="H158" s="95"/>
      <c r="I158" s="95"/>
      <c r="J158" s="95"/>
      <c r="K158" s="95"/>
      <c r="L158" s="95"/>
      <c r="M158" s="95"/>
      <c r="N158" s="95"/>
      <c r="O158" s="95"/>
      <c r="P158" s="95"/>
      <c r="Q158" s="95"/>
      <c r="R158" s="95"/>
      <c r="S158" s="95"/>
      <c r="T158" s="95"/>
      <c r="U158" s="95"/>
      <c r="V158" s="95"/>
    </row>
    <row r="159" spans="1:22" x14ac:dyDescent="0.25">
      <c r="A159" s="15"/>
      <c r="B159" s="42"/>
      <c r="C159" s="42"/>
      <c r="D159" s="42"/>
      <c r="E159" s="42"/>
      <c r="F159" s="42"/>
      <c r="G159" s="42"/>
      <c r="H159" s="42"/>
      <c r="I159" s="42"/>
      <c r="J159" s="42"/>
      <c r="K159" s="42"/>
      <c r="L159" s="42"/>
      <c r="M159" s="42"/>
      <c r="N159" s="42"/>
      <c r="O159" s="42"/>
      <c r="P159" s="42"/>
      <c r="Q159" s="42"/>
      <c r="R159" s="42"/>
      <c r="S159" s="42"/>
      <c r="T159" s="42"/>
      <c r="U159" s="42"/>
      <c r="V159" s="42"/>
    </row>
    <row r="160" spans="1:22" x14ac:dyDescent="0.25">
      <c r="A160" s="15"/>
      <c r="B160" s="95" t="s">
        <v>769</v>
      </c>
      <c r="C160" s="95"/>
      <c r="D160" s="95"/>
      <c r="E160" s="95"/>
      <c r="F160" s="95"/>
      <c r="G160" s="95"/>
      <c r="H160" s="95"/>
      <c r="I160" s="95"/>
      <c r="J160" s="95"/>
      <c r="K160" s="95"/>
      <c r="L160" s="95"/>
      <c r="M160" s="95"/>
      <c r="N160" s="95"/>
      <c r="O160" s="95"/>
      <c r="P160" s="95"/>
      <c r="Q160" s="95"/>
      <c r="R160" s="95"/>
      <c r="S160" s="95"/>
      <c r="T160" s="95"/>
      <c r="U160" s="95"/>
      <c r="V160" s="95"/>
    </row>
    <row r="161" spans="1:22" x14ac:dyDescent="0.25">
      <c r="A161" s="15"/>
      <c r="B161" s="42"/>
      <c r="C161" s="42"/>
      <c r="D161" s="42"/>
      <c r="E161" s="42"/>
      <c r="F161" s="42"/>
      <c r="G161" s="42"/>
      <c r="H161" s="42"/>
      <c r="I161" s="42"/>
      <c r="J161" s="42"/>
      <c r="K161" s="42"/>
      <c r="L161" s="42"/>
      <c r="M161" s="42"/>
      <c r="N161" s="42"/>
      <c r="O161" s="42"/>
      <c r="P161" s="42"/>
      <c r="Q161" s="42"/>
      <c r="R161" s="42"/>
      <c r="S161" s="42"/>
      <c r="T161" s="42"/>
      <c r="U161" s="42"/>
      <c r="V161" s="42"/>
    </row>
    <row r="162" spans="1:22" x14ac:dyDescent="0.25">
      <c r="A162" s="15"/>
      <c r="B162" s="95" t="s">
        <v>248</v>
      </c>
      <c r="C162" s="95"/>
      <c r="D162" s="95"/>
      <c r="E162" s="95"/>
      <c r="F162" s="95"/>
      <c r="G162" s="95"/>
      <c r="H162" s="95"/>
      <c r="I162" s="95"/>
      <c r="J162" s="95"/>
      <c r="K162" s="95"/>
      <c r="L162" s="95"/>
      <c r="M162" s="95"/>
      <c r="N162" s="95"/>
      <c r="O162" s="95"/>
      <c r="P162" s="95"/>
      <c r="Q162" s="95"/>
      <c r="R162" s="95"/>
      <c r="S162" s="95"/>
      <c r="T162" s="95"/>
      <c r="U162" s="95"/>
      <c r="V162" s="95"/>
    </row>
    <row r="163" spans="1:22" x14ac:dyDescent="0.25">
      <c r="A163" s="15"/>
      <c r="B163" s="42"/>
      <c r="C163" s="42"/>
      <c r="D163" s="42"/>
      <c r="E163" s="42"/>
      <c r="F163" s="42"/>
      <c r="G163" s="42"/>
      <c r="H163" s="42"/>
      <c r="I163" s="42"/>
      <c r="J163" s="42"/>
      <c r="K163" s="42"/>
      <c r="L163" s="42"/>
      <c r="M163" s="42"/>
      <c r="N163" s="42"/>
      <c r="O163" s="42"/>
      <c r="P163" s="42"/>
      <c r="Q163" s="42"/>
      <c r="R163" s="42"/>
      <c r="S163" s="42"/>
      <c r="T163" s="42"/>
      <c r="U163" s="42"/>
      <c r="V163" s="42"/>
    </row>
    <row r="164" spans="1:22" ht="15.75" x14ac:dyDescent="0.25">
      <c r="A164" s="15"/>
      <c r="B164" s="45"/>
      <c r="C164" s="45"/>
      <c r="D164" s="45"/>
      <c r="E164" s="45"/>
      <c r="F164" s="45"/>
      <c r="G164" s="45"/>
      <c r="H164" s="45"/>
      <c r="I164" s="45"/>
      <c r="J164" s="45"/>
      <c r="K164" s="45"/>
      <c r="L164" s="45"/>
      <c r="M164" s="45"/>
      <c r="N164" s="45"/>
      <c r="O164" s="45"/>
      <c r="P164" s="45"/>
      <c r="Q164" s="45"/>
      <c r="R164" s="45"/>
      <c r="S164" s="45"/>
      <c r="T164" s="45"/>
      <c r="U164" s="45"/>
      <c r="V164" s="45"/>
    </row>
    <row r="165" spans="1:22" x14ac:dyDescent="0.25">
      <c r="A165" s="15"/>
      <c r="B165" s="44"/>
      <c r="C165" s="44"/>
      <c r="D165" s="44"/>
      <c r="E165" s="44"/>
      <c r="F165" s="44"/>
      <c r="G165" s="44"/>
      <c r="H165" s="44"/>
      <c r="I165" s="44"/>
      <c r="J165" s="44"/>
      <c r="K165" s="44"/>
      <c r="L165" s="44"/>
      <c r="M165" s="44"/>
      <c r="N165" s="44"/>
      <c r="O165" s="44"/>
      <c r="P165" s="44"/>
      <c r="Q165" s="44"/>
      <c r="R165" s="44"/>
      <c r="S165" s="44"/>
      <c r="T165" s="44"/>
      <c r="U165" s="44"/>
      <c r="V165" s="44"/>
    </row>
    <row r="166" spans="1:22" x14ac:dyDescent="0.25">
      <c r="A166" s="15"/>
      <c r="B166" s="4"/>
      <c r="C166" s="4"/>
      <c r="D166" s="4"/>
      <c r="E166" s="4"/>
      <c r="F166" s="4"/>
      <c r="G166" s="4"/>
      <c r="H166" s="4"/>
      <c r="I166" s="4"/>
      <c r="J166" s="4"/>
      <c r="K166" s="4"/>
      <c r="L166" s="4"/>
      <c r="M166" s="4"/>
      <c r="N166" s="4"/>
      <c r="O166" s="4"/>
      <c r="P166" s="4"/>
      <c r="Q166" s="4"/>
      <c r="R166" s="4"/>
      <c r="S166" s="4"/>
      <c r="T166" s="4"/>
      <c r="U166" s="4"/>
      <c r="V166" s="4"/>
    </row>
    <row r="167" spans="1:22" ht="15" customHeight="1" x14ac:dyDescent="0.25">
      <c r="A167" s="15"/>
      <c r="B167" s="42"/>
      <c r="C167" s="42" t="s">
        <v>195</v>
      </c>
      <c r="D167" s="58" t="s">
        <v>702</v>
      </c>
      <c r="E167" s="58"/>
      <c r="F167" s="42"/>
      <c r="G167" s="42"/>
      <c r="H167" s="58" t="s">
        <v>742</v>
      </c>
      <c r="I167" s="58"/>
      <c r="J167" s="42"/>
      <c r="K167" s="42"/>
      <c r="L167" s="58" t="s">
        <v>705</v>
      </c>
      <c r="M167" s="58"/>
      <c r="N167" s="42"/>
      <c r="O167" s="42"/>
      <c r="P167" s="58" t="s">
        <v>200</v>
      </c>
      <c r="Q167" s="58"/>
      <c r="R167" s="42"/>
      <c r="S167" s="42"/>
      <c r="T167" s="58" t="s">
        <v>201</v>
      </c>
      <c r="U167" s="58"/>
      <c r="V167" s="42"/>
    </row>
    <row r="168" spans="1:22" ht="15" customHeight="1" x14ac:dyDescent="0.25">
      <c r="A168" s="15"/>
      <c r="B168" s="42"/>
      <c r="C168" s="42"/>
      <c r="D168" s="58" t="s">
        <v>703</v>
      </c>
      <c r="E168" s="58"/>
      <c r="F168" s="42"/>
      <c r="G168" s="42"/>
      <c r="H168" s="58" t="s">
        <v>703</v>
      </c>
      <c r="I168" s="58"/>
      <c r="J168" s="42"/>
      <c r="K168" s="42"/>
      <c r="L168" s="58" t="s">
        <v>706</v>
      </c>
      <c r="M168" s="58"/>
      <c r="N168" s="42"/>
      <c r="O168" s="42"/>
      <c r="P168" s="58"/>
      <c r="Q168" s="58"/>
      <c r="R168" s="42"/>
      <c r="S168" s="42"/>
      <c r="T168" s="58" t="s">
        <v>708</v>
      </c>
      <c r="U168" s="58"/>
      <c r="V168" s="42"/>
    </row>
    <row r="169" spans="1:22" ht="15.75" thickBot="1" x14ac:dyDescent="0.3">
      <c r="A169" s="15"/>
      <c r="B169" s="42"/>
      <c r="C169" s="42"/>
      <c r="D169" s="59"/>
      <c r="E169" s="59"/>
      <c r="F169" s="42"/>
      <c r="G169" s="42"/>
      <c r="H169" s="59"/>
      <c r="I169" s="59"/>
      <c r="J169" s="42"/>
      <c r="K169" s="42"/>
      <c r="L169" s="59" t="s">
        <v>707</v>
      </c>
      <c r="M169" s="59"/>
      <c r="N169" s="42"/>
      <c r="O169" s="42"/>
      <c r="P169" s="59"/>
      <c r="Q169" s="59"/>
      <c r="R169" s="42"/>
      <c r="S169" s="42"/>
      <c r="T169" s="59"/>
      <c r="U169" s="59"/>
      <c r="V169" s="42"/>
    </row>
    <row r="170" spans="1:22" x14ac:dyDescent="0.25">
      <c r="A170" s="15"/>
      <c r="B170" s="70" t="s">
        <v>86</v>
      </c>
      <c r="C170" s="18" t="s">
        <v>195</v>
      </c>
      <c r="D170" s="18"/>
      <c r="E170" s="18"/>
      <c r="F170" s="18"/>
      <c r="G170" s="18"/>
      <c r="H170" s="18"/>
      <c r="I170" s="18"/>
      <c r="J170" s="18"/>
      <c r="K170" s="18"/>
      <c r="L170" s="18"/>
      <c r="M170" s="18"/>
      <c r="N170" s="18"/>
      <c r="O170" s="18"/>
      <c r="P170" s="18"/>
      <c r="Q170" s="18"/>
      <c r="R170" s="18"/>
      <c r="S170" s="18"/>
      <c r="T170" s="18"/>
      <c r="U170" s="18"/>
      <c r="V170" s="18"/>
    </row>
    <row r="171" spans="1:22" x14ac:dyDescent="0.25">
      <c r="A171" s="15"/>
      <c r="B171" s="2" t="s">
        <v>87</v>
      </c>
      <c r="C171" s="4" t="s">
        <v>195</v>
      </c>
      <c r="D171" s="4" t="s">
        <v>204</v>
      </c>
      <c r="E171" s="21">
        <v>150447</v>
      </c>
      <c r="F171" t="s">
        <v>195</v>
      </c>
      <c r="G171" s="4"/>
      <c r="H171" s="4" t="s">
        <v>204</v>
      </c>
      <c r="I171" s="23">
        <v>0</v>
      </c>
      <c r="J171" t="s">
        <v>195</v>
      </c>
      <c r="K171" s="4"/>
      <c r="L171" s="4" t="s">
        <v>204</v>
      </c>
      <c r="M171" s="23">
        <v>0</v>
      </c>
      <c r="N171" t="s">
        <v>195</v>
      </c>
      <c r="O171" s="4"/>
      <c r="P171" s="4" t="s">
        <v>204</v>
      </c>
      <c r="Q171" s="23">
        <v>0</v>
      </c>
      <c r="R171" t="s">
        <v>195</v>
      </c>
      <c r="S171" s="4"/>
      <c r="T171" s="4" t="s">
        <v>204</v>
      </c>
      <c r="U171" s="21">
        <v>150447</v>
      </c>
      <c r="V171" t="s">
        <v>195</v>
      </c>
    </row>
    <row r="172" spans="1:22" x14ac:dyDescent="0.25">
      <c r="A172" s="15"/>
      <c r="B172" s="52" t="s">
        <v>88</v>
      </c>
      <c r="C172" s="18" t="s">
        <v>195</v>
      </c>
      <c r="D172" s="18"/>
      <c r="E172" s="26">
        <v>0</v>
      </c>
      <c r="F172" s="28" t="s">
        <v>195</v>
      </c>
      <c r="G172" s="18"/>
      <c r="H172" s="18"/>
      <c r="I172" s="30">
        <v>19668</v>
      </c>
      <c r="J172" s="28" t="s">
        <v>195</v>
      </c>
      <c r="K172" s="18"/>
      <c r="L172" s="18"/>
      <c r="M172" s="26">
        <v>0</v>
      </c>
      <c r="N172" s="28" t="s">
        <v>195</v>
      </c>
      <c r="O172" s="18"/>
      <c r="P172" s="18"/>
      <c r="Q172" s="26" t="s">
        <v>217</v>
      </c>
      <c r="R172" s="28" t="s">
        <v>206</v>
      </c>
      <c r="S172" s="18"/>
      <c r="T172" s="18"/>
      <c r="U172" s="30">
        <v>15193</v>
      </c>
      <c r="V172" s="28" t="s">
        <v>195</v>
      </c>
    </row>
    <row r="173" spans="1:22" ht="15.75" thickBot="1" x14ac:dyDescent="0.3">
      <c r="A173" s="15"/>
      <c r="B173" s="2" t="s">
        <v>89</v>
      </c>
      <c r="C173" s="4" t="s">
        <v>195</v>
      </c>
      <c r="D173" s="4"/>
      <c r="E173" s="23">
        <v>164</v>
      </c>
      <c r="F173" t="s">
        <v>195</v>
      </c>
      <c r="G173" s="4"/>
      <c r="H173" s="4"/>
      <c r="I173" s="23">
        <v>0</v>
      </c>
      <c r="J173" t="s">
        <v>195</v>
      </c>
      <c r="K173" s="4"/>
      <c r="L173" s="4"/>
      <c r="M173" s="23">
        <v>0</v>
      </c>
      <c r="N173" t="s">
        <v>195</v>
      </c>
      <c r="O173" s="4"/>
      <c r="P173" s="4"/>
      <c r="Q173" s="23">
        <v>0</v>
      </c>
      <c r="R173" t="s">
        <v>195</v>
      </c>
      <c r="S173" s="4"/>
      <c r="T173" s="4"/>
      <c r="U173" s="23">
        <v>164</v>
      </c>
      <c r="V173" t="s">
        <v>195</v>
      </c>
    </row>
    <row r="174" spans="1:22" x14ac:dyDescent="0.25">
      <c r="A174" s="15"/>
      <c r="B174" s="47"/>
      <c r="C174" s="47" t="s">
        <v>195</v>
      </c>
      <c r="D174" s="53"/>
      <c r="E174" s="53"/>
      <c r="F174" s="47"/>
      <c r="G174" s="47"/>
      <c r="H174" s="53"/>
      <c r="I174" s="53"/>
      <c r="J174" s="47"/>
      <c r="K174" s="47"/>
      <c r="L174" s="53"/>
      <c r="M174" s="53"/>
      <c r="N174" s="47"/>
      <c r="O174" s="47"/>
      <c r="P174" s="53"/>
      <c r="Q174" s="53"/>
      <c r="R174" s="47"/>
      <c r="S174" s="47"/>
      <c r="T174" s="53"/>
      <c r="U174" s="53"/>
      <c r="V174" s="47"/>
    </row>
    <row r="175" spans="1:22" x14ac:dyDescent="0.25">
      <c r="A175" s="15"/>
      <c r="B175" s="70" t="s">
        <v>743</v>
      </c>
      <c r="C175" s="54" t="s">
        <v>195</v>
      </c>
      <c r="D175" s="18"/>
      <c r="E175" s="30">
        <v>150611</v>
      </c>
      <c r="F175" s="28" t="s">
        <v>195</v>
      </c>
      <c r="G175" s="54"/>
      <c r="H175" s="18"/>
      <c r="I175" s="30">
        <v>19668</v>
      </c>
      <c r="J175" s="28" t="s">
        <v>195</v>
      </c>
      <c r="K175" s="54"/>
      <c r="L175" s="18"/>
      <c r="M175" s="26">
        <v>0</v>
      </c>
      <c r="N175" s="28" t="s">
        <v>195</v>
      </c>
      <c r="O175" s="54"/>
      <c r="P175" s="18"/>
      <c r="Q175" s="26" t="s">
        <v>217</v>
      </c>
      <c r="R175" s="28" t="s">
        <v>206</v>
      </c>
      <c r="S175" s="54"/>
      <c r="T175" s="18"/>
      <c r="U175" s="30">
        <v>165804</v>
      </c>
      <c r="V175" s="28" t="s">
        <v>195</v>
      </c>
    </row>
    <row r="176" spans="1:22" x14ac:dyDescent="0.25">
      <c r="A176" s="15"/>
      <c r="B176" s="3" t="s">
        <v>91</v>
      </c>
      <c r="C176" s="55" t="s">
        <v>195</v>
      </c>
      <c r="D176" s="4"/>
      <c r="E176" s="4"/>
      <c r="F176" s="4"/>
      <c r="G176" s="55"/>
      <c r="H176" s="4"/>
      <c r="I176" s="4"/>
      <c r="J176" s="4"/>
      <c r="K176" s="55"/>
      <c r="L176" s="4"/>
      <c r="M176" s="4"/>
      <c r="N176" s="4"/>
      <c r="O176" s="55"/>
      <c r="P176" s="4"/>
      <c r="Q176" s="4"/>
      <c r="R176" s="4"/>
      <c r="S176" s="55"/>
      <c r="T176" s="4"/>
      <c r="U176" s="4"/>
      <c r="V176" s="4"/>
    </row>
    <row r="177" spans="1:22" ht="30" x14ac:dyDescent="0.25">
      <c r="A177" s="15"/>
      <c r="B177" s="52" t="s">
        <v>92</v>
      </c>
      <c r="C177" s="54" t="s">
        <v>195</v>
      </c>
      <c r="D177" s="18"/>
      <c r="E177" s="30">
        <v>43688</v>
      </c>
      <c r="F177" s="28" t="s">
        <v>195</v>
      </c>
      <c r="G177" s="54"/>
      <c r="H177" s="18"/>
      <c r="I177" s="26">
        <v>7</v>
      </c>
      <c r="J177" s="28" t="s">
        <v>195</v>
      </c>
      <c r="K177" s="54"/>
      <c r="L177" s="18"/>
      <c r="M177" s="26">
        <v>0</v>
      </c>
      <c r="N177" s="28" t="s">
        <v>195</v>
      </c>
      <c r="O177" s="54"/>
      <c r="P177" s="18"/>
      <c r="Q177" s="26">
        <v>0</v>
      </c>
      <c r="R177" s="28" t="s">
        <v>195</v>
      </c>
      <c r="S177" s="54"/>
      <c r="T177" s="18"/>
      <c r="U177" s="30">
        <v>43695</v>
      </c>
      <c r="V177" s="28" t="s">
        <v>195</v>
      </c>
    </row>
    <row r="178" spans="1:22" x14ac:dyDescent="0.25">
      <c r="A178" s="15"/>
      <c r="B178" s="2" t="s">
        <v>93</v>
      </c>
      <c r="C178" s="55" t="s">
        <v>195</v>
      </c>
      <c r="D178" s="4"/>
      <c r="E178" s="21">
        <v>18896</v>
      </c>
      <c r="F178" t="s">
        <v>195</v>
      </c>
      <c r="G178" s="55"/>
      <c r="H178" s="4"/>
      <c r="I178" s="21">
        <v>1765</v>
      </c>
      <c r="J178" t="s">
        <v>195</v>
      </c>
      <c r="K178" s="55"/>
      <c r="L178" s="4"/>
      <c r="M178" s="21">
        <v>3814</v>
      </c>
      <c r="N178" t="s">
        <v>195</v>
      </c>
      <c r="O178" s="55"/>
      <c r="P178" s="4"/>
      <c r="Q178" s="23" t="s">
        <v>770</v>
      </c>
      <c r="R178" t="s">
        <v>206</v>
      </c>
      <c r="S178" s="55"/>
      <c r="T178" s="4"/>
      <c r="U178" s="21">
        <v>24404</v>
      </c>
      <c r="V178" t="s">
        <v>195</v>
      </c>
    </row>
    <row r="179" spans="1:22" x14ac:dyDescent="0.25">
      <c r="A179" s="15"/>
      <c r="B179" s="52" t="s">
        <v>745</v>
      </c>
      <c r="C179" s="54" t="s">
        <v>195</v>
      </c>
      <c r="D179" s="18"/>
      <c r="E179" s="30">
        <v>1586</v>
      </c>
      <c r="F179" s="28" t="s">
        <v>195</v>
      </c>
      <c r="G179" s="54"/>
      <c r="H179" s="18"/>
      <c r="I179" s="26">
        <v>46</v>
      </c>
      <c r="J179" s="28" t="s">
        <v>195</v>
      </c>
      <c r="K179" s="54"/>
      <c r="L179" s="18"/>
      <c r="M179" s="26">
        <v>0</v>
      </c>
      <c r="N179" s="28" t="s">
        <v>195</v>
      </c>
      <c r="O179" s="54"/>
      <c r="P179" s="18"/>
      <c r="Q179" s="26">
        <v>0</v>
      </c>
      <c r="R179" s="28" t="s">
        <v>195</v>
      </c>
      <c r="S179" s="54"/>
      <c r="T179" s="18"/>
      <c r="U179" s="30">
        <v>1632</v>
      </c>
      <c r="V179" s="28" t="s">
        <v>195</v>
      </c>
    </row>
    <row r="180" spans="1:22" x14ac:dyDescent="0.25">
      <c r="A180" s="15"/>
      <c r="B180" s="2" t="s">
        <v>95</v>
      </c>
      <c r="C180" s="55" t="s">
        <v>195</v>
      </c>
      <c r="D180" s="4"/>
      <c r="E180" s="21">
        <v>2414</v>
      </c>
      <c r="F180" t="s">
        <v>195</v>
      </c>
      <c r="G180" s="55"/>
      <c r="H180" s="4"/>
      <c r="I180" s="23">
        <v>0</v>
      </c>
      <c r="J180" t="s">
        <v>195</v>
      </c>
      <c r="K180" s="55"/>
      <c r="L180" s="4"/>
      <c r="M180" s="23">
        <v>0</v>
      </c>
      <c r="N180" t="s">
        <v>195</v>
      </c>
      <c r="O180" s="55"/>
      <c r="P180" s="4"/>
      <c r="Q180" s="23">
        <v>0</v>
      </c>
      <c r="R180" t="s">
        <v>195</v>
      </c>
      <c r="S180" s="55"/>
      <c r="T180" s="4"/>
      <c r="U180" s="21">
        <v>2414</v>
      </c>
      <c r="V180" t="s">
        <v>195</v>
      </c>
    </row>
    <row r="181" spans="1:22" x14ac:dyDescent="0.25">
      <c r="A181" s="15"/>
      <c r="B181" s="52" t="s">
        <v>96</v>
      </c>
      <c r="C181" s="54" t="s">
        <v>195</v>
      </c>
      <c r="D181" s="18"/>
      <c r="E181" s="30">
        <v>7510</v>
      </c>
      <c r="F181" s="28" t="s">
        <v>195</v>
      </c>
      <c r="G181" s="54"/>
      <c r="H181" s="18"/>
      <c r="I181" s="26">
        <v>1</v>
      </c>
      <c r="J181" s="28" t="s">
        <v>195</v>
      </c>
      <c r="K181" s="54"/>
      <c r="L181" s="18"/>
      <c r="M181" s="26">
        <v>0</v>
      </c>
      <c r="N181" s="28" t="s">
        <v>195</v>
      </c>
      <c r="O181" s="54"/>
      <c r="P181" s="18"/>
      <c r="Q181" s="26">
        <v>0</v>
      </c>
      <c r="R181" s="28" t="s">
        <v>195</v>
      </c>
      <c r="S181" s="54"/>
      <c r="T181" s="18"/>
      <c r="U181" s="30">
        <v>7511</v>
      </c>
      <c r="V181" s="28" t="s">
        <v>195</v>
      </c>
    </row>
    <row r="182" spans="1:22" ht="30" x14ac:dyDescent="0.25">
      <c r="A182" s="15"/>
      <c r="B182" s="2" t="s">
        <v>97</v>
      </c>
      <c r="C182" s="55" t="s">
        <v>195</v>
      </c>
      <c r="D182" s="4"/>
      <c r="E182" s="21">
        <v>39434</v>
      </c>
      <c r="F182" t="s">
        <v>195</v>
      </c>
      <c r="G182" s="55"/>
      <c r="H182" s="4"/>
      <c r="I182" s="21">
        <v>1038</v>
      </c>
      <c r="J182" t="s">
        <v>195</v>
      </c>
      <c r="K182" s="55"/>
      <c r="L182" s="4"/>
      <c r="M182" s="23">
        <v>0</v>
      </c>
      <c r="N182" t="s">
        <v>195</v>
      </c>
      <c r="O182" s="55"/>
      <c r="P182" s="4"/>
      <c r="Q182" s="23" t="s">
        <v>771</v>
      </c>
      <c r="R182" t="s">
        <v>206</v>
      </c>
      <c r="S182" s="55"/>
      <c r="T182" s="4"/>
      <c r="U182" s="21">
        <v>40367</v>
      </c>
      <c r="V182" t="s">
        <v>195</v>
      </c>
    </row>
    <row r="183" spans="1:22" x14ac:dyDescent="0.25">
      <c r="A183" s="15"/>
      <c r="B183" s="52" t="s">
        <v>98</v>
      </c>
      <c r="C183" s="54" t="s">
        <v>195</v>
      </c>
      <c r="D183" s="18"/>
      <c r="E183" s="26">
        <v>0</v>
      </c>
      <c r="F183" s="28" t="s">
        <v>195</v>
      </c>
      <c r="G183" s="54"/>
      <c r="H183" s="18"/>
      <c r="I183" s="30">
        <v>13468</v>
      </c>
      <c r="J183" s="28" t="s">
        <v>195</v>
      </c>
      <c r="K183" s="54"/>
      <c r="L183" s="18"/>
      <c r="M183" s="26">
        <v>0</v>
      </c>
      <c r="N183" s="28" t="s">
        <v>195</v>
      </c>
      <c r="O183" s="54"/>
      <c r="P183" s="18"/>
      <c r="Q183" s="26" t="s">
        <v>772</v>
      </c>
      <c r="R183" s="28" t="s">
        <v>206</v>
      </c>
      <c r="S183" s="54"/>
      <c r="T183" s="18"/>
      <c r="U183" s="30">
        <v>10354</v>
      </c>
      <c r="V183" s="28" t="s">
        <v>195</v>
      </c>
    </row>
    <row r="184" spans="1:22" ht="15.75" thickBot="1" x14ac:dyDescent="0.3">
      <c r="A184" s="15"/>
      <c r="B184" s="2" t="s">
        <v>99</v>
      </c>
      <c r="C184" s="55" t="s">
        <v>195</v>
      </c>
      <c r="D184" s="4"/>
      <c r="E184" s="23">
        <v>910</v>
      </c>
      <c r="F184" t="s">
        <v>195</v>
      </c>
      <c r="G184" s="55"/>
      <c r="H184" s="4"/>
      <c r="I184" s="23">
        <v>0</v>
      </c>
      <c r="J184" t="s">
        <v>195</v>
      </c>
      <c r="K184" s="55"/>
      <c r="L184" s="4"/>
      <c r="M184" s="23">
        <v>0</v>
      </c>
      <c r="N184" t="s">
        <v>195</v>
      </c>
      <c r="O184" s="55"/>
      <c r="P184" s="4"/>
      <c r="Q184" s="23">
        <v>0</v>
      </c>
      <c r="R184" t="s">
        <v>195</v>
      </c>
      <c r="S184" s="55"/>
      <c r="T184" s="4"/>
      <c r="U184" s="23">
        <v>910</v>
      </c>
      <c r="V184" t="s">
        <v>195</v>
      </c>
    </row>
    <row r="185" spans="1:22" x14ac:dyDescent="0.25">
      <c r="A185" s="15"/>
      <c r="B185" s="47"/>
      <c r="C185" s="47" t="s">
        <v>195</v>
      </c>
      <c r="D185" s="53"/>
      <c r="E185" s="53"/>
      <c r="F185" s="47"/>
      <c r="G185" s="47"/>
      <c r="H185" s="53"/>
      <c r="I185" s="53"/>
      <c r="J185" s="47"/>
      <c r="K185" s="47"/>
      <c r="L185" s="53"/>
      <c r="M185" s="53"/>
      <c r="N185" s="47"/>
      <c r="O185" s="47"/>
      <c r="P185" s="53"/>
      <c r="Q185" s="53"/>
      <c r="R185" s="47"/>
      <c r="S185" s="47"/>
      <c r="T185" s="53"/>
      <c r="U185" s="53"/>
      <c r="V185" s="47"/>
    </row>
    <row r="186" spans="1:22" x14ac:dyDescent="0.25">
      <c r="A186" s="15"/>
      <c r="B186" s="70" t="s">
        <v>100</v>
      </c>
      <c r="C186" s="54" t="s">
        <v>195</v>
      </c>
      <c r="D186" s="18"/>
      <c r="E186" s="30">
        <v>114438</v>
      </c>
      <c r="F186" s="28" t="s">
        <v>195</v>
      </c>
      <c r="G186" s="54"/>
      <c r="H186" s="18"/>
      <c r="I186" s="30">
        <v>16325</v>
      </c>
      <c r="J186" s="28" t="s">
        <v>195</v>
      </c>
      <c r="K186" s="54"/>
      <c r="L186" s="18"/>
      <c r="M186" s="30">
        <v>3814</v>
      </c>
      <c r="N186" s="28" t="s">
        <v>195</v>
      </c>
      <c r="O186" s="54"/>
      <c r="P186" s="18"/>
      <c r="Q186" s="26" t="s">
        <v>773</v>
      </c>
      <c r="R186" s="28" t="s">
        <v>206</v>
      </c>
      <c r="S186" s="54"/>
      <c r="T186" s="18"/>
      <c r="U186" s="30">
        <v>131287</v>
      </c>
      <c r="V186" s="28" t="s">
        <v>195</v>
      </c>
    </row>
    <row r="187" spans="1:22" x14ac:dyDescent="0.25">
      <c r="A187" s="15"/>
      <c r="B187" s="3" t="s">
        <v>749</v>
      </c>
      <c r="C187" s="55" t="s">
        <v>195</v>
      </c>
      <c r="D187" s="4"/>
      <c r="E187" s="21">
        <v>36173</v>
      </c>
      <c r="F187" t="s">
        <v>195</v>
      </c>
      <c r="G187" s="55"/>
      <c r="H187" s="4"/>
      <c r="I187" s="21">
        <v>3343</v>
      </c>
      <c r="J187" t="s">
        <v>195</v>
      </c>
      <c r="K187" s="55"/>
      <c r="L187" s="4"/>
      <c r="M187" s="23" t="s">
        <v>774</v>
      </c>
      <c r="N187" t="s">
        <v>206</v>
      </c>
      <c r="O187" s="55"/>
      <c r="P187" s="4"/>
      <c r="Q187" s="23" t="s">
        <v>775</v>
      </c>
      <c r="R187" t="s">
        <v>206</v>
      </c>
      <c r="S187" s="55"/>
      <c r="T187" s="4"/>
      <c r="U187" s="21">
        <v>34517</v>
      </c>
      <c r="V187" t="s">
        <v>195</v>
      </c>
    </row>
    <row r="188" spans="1:22" x14ac:dyDescent="0.25">
      <c r="A188" s="15"/>
      <c r="B188" s="70" t="s">
        <v>102</v>
      </c>
      <c r="C188" s="54" t="s">
        <v>195</v>
      </c>
      <c r="D188" s="18"/>
      <c r="E188" s="18"/>
      <c r="F188" s="18"/>
      <c r="G188" s="54"/>
      <c r="H188" s="18"/>
      <c r="I188" s="18"/>
      <c r="J188" s="18"/>
      <c r="K188" s="54"/>
      <c r="L188" s="18"/>
      <c r="M188" s="18"/>
      <c r="N188" s="18"/>
      <c r="O188" s="54"/>
      <c r="P188" s="18"/>
      <c r="Q188" s="18"/>
      <c r="R188" s="18"/>
      <c r="S188" s="54"/>
      <c r="T188" s="18"/>
      <c r="U188" s="18"/>
      <c r="V188" s="18"/>
    </row>
    <row r="189" spans="1:22" x14ac:dyDescent="0.25">
      <c r="A189" s="15"/>
      <c r="B189" s="2" t="s">
        <v>103</v>
      </c>
      <c r="C189" s="55" t="s">
        <v>195</v>
      </c>
      <c r="D189" s="4"/>
      <c r="E189" s="23" t="s">
        <v>776</v>
      </c>
      <c r="F189" t="s">
        <v>206</v>
      </c>
      <c r="G189" s="55"/>
      <c r="H189" s="4"/>
      <c r="I189" s="23" t="s">
        <v>777</v>
      </c>
      <c r="J189" t="s">
        <v>206</v>
      </c>
      <c r="K189" s="55"/>
      <c r="L189" s="4"/>
      <c r="M189" s="23" t="s">
        <v>778</v>
      </c>
      <c r="N189" t="s">
        <v>206</v>
      </c>
      <c r="O189" s="55"/>
      <c r="P189" s="4"/>
      <c r="Q189" s="23">
        <v>0</v>
      </c>
      <c r="R189" t="s">
        <v>195</v>
      </c>
      <c r="S189" s="55"/>
      <c r="T189" s="4"/>
      <c r="U189" s="23" t="s">
        <v>779</v>
      </c>
      <c r="V189" t="s">
        <v>206</v>
      </c>
    </row>
    <row r="190" spans="1:22" x14ac:dyDescent="0.25">
      <c r="A190" s="15"/>
      <c r="B190" s="52" t="s">
        <v>756</v>
      </c>
      <c r="C190" s="54" t="s">
        <v>195</v>
      </c>
      <c r="D190" s="18"/>
      <c r="E190" s="26" t="s">
        <v>328</v>
      </c>
      <c r="F190" s="28" t="s">
        <v>206</v>
      </c>
      <c r="G190" s="54"/>
      <c r="H190" s="18"/>
      <c r="I190" s="26">
        <v>0</v>
      </c>
      <c r="J190" s="28" t="s">
        <v>195</v>
      </c>
      <c r="K190" s="54"/>
      <c r="L190" s="18"/>
      <c r="M190" s="26">
        <v>0</v>
      </c>
      <c r="N190" s="28" t="s">
        <v>195</v>
      </c>
      <c r="O190" s="54"/>
      <c r="P190" s="18"/>
      <c r="Q190" s="26">
        <v>0</v>
      </c>
      <c r="R190" s="28" t="s">
        <v>195</v>
      </c>
      <c r="S190" s="54"/>
      <c r="T190" s="18"/>
      <c r="U190" s="26" t="s">
        <v>328</v>
      </c>
      <c r="V190" s="28" t="s">
        <v>206</v>
      </c>
    </row>
    <row r="191" spans="1:22" x14ac:dyDescent="0.25">
      <c r="A191" s="15"/>
      <c r="B191" s="2" t="s">
        <v>105</v>
      </c>
      <c r="C191" s="55" t="s">
        <v>195</v>
      </c>
      <c r="D191" s="4"/>
      <c r="E191" s="21">
        <v>2112</v>
      </c>
      <c r="F191" t="s">
        <v>195</v>
      </c>
      <c r="G191" s="55"/>
      <c r="H191" s="4"/>
      <c r="I191" s="23">
        <v>0</v>
      </c>
      <c r="J191" t="s">
        <v>195</v>
      </c>
      <c r="K191" s="55"/>
      <c r="L191" s="4"/>
      <c r="M191" s="23">
        <v>0</v>
      </c>
      <c r="N191" t="s">
        <v>195</v>
      </c>
      <c r="O191" s="55"/>
      <c r="P191" s="4"/>
      <c r="Q191" s="23" t="s">
        <v>770</v>
      </c>
      <c r="R191" t="s">
        <v>206</v>
      </c>
      <c r="S191" s="55"/>
      <c r="T191" s="4"/>
      <c r="U191" s="21">
        <v>2041</v>
      </c>
      <c r="V191" t="s">
        <v>195</v>
      </c>
    </row>
    <row r="192" spans="1:22" x14ac:dyDescent="0.25">
      <c r="A192" s="15"/>
      <c r="B192" s="52" t="s">
        <v>758</v>
      </c>
      <c r="C192" s="54" t="s">
        <v>195</v>
      </c>
      <c r="D192" s="18"/>
      <c r="E192" s="26" t="s">
        <v>780</v>
      </c>
      <c r="F192" s="28" t="s">
        <v>206</v>
      </c>
      <c r="G192" s="54"/>
      <c r="H192" s="18"/>
      <c r="I192" s="26">
        <v>0</v>
      </c>
      <c r="J192" s="28" t="s">
        <v>195</v>
      </c>
      <c r="K192" s="54"/>
      <c r="L192" s="18"/>
      <c r="M192" s="26">
        <v>0</v>
      </c>
      <c r="N192" s="28" t="s">
        <v>195</v>
      </c>
      <c r="O192" s="54"/>
      <c r="P192" s="18"/>
      <c r="Q192" s="26">
        <v>0</v>
      </c>
      <c r="R192" s="28" t="s">
        <v>195</v>
      </c>
      <c r="S192" s="54"/>
      <c r="T192" s="18"/>
      <c r="U192" s="26" t="s">
        <v>780</v>
      </c>
      <c r="V192" s="28" t="s">
        <v>206</v>
      </c>
    </row>
    <row r="193" spans="1:22" ht="30.75" thickBot="1" x14ac:dyDescent="0.3">
      <c r="A193" s="15"/>
      <c r="B193" s="2" t="s">
        <v>760</v>
      </c>
      <c r="C193" s="55" t="s">
        <v>195</v>
      </c>
      <c r="D193" s="4"/>
      <c r="E193" s="23" t="s">
        <v>746</v>
      </c>
      <c r="F193" t="s">
        <v>206</v>
      </c>
      <c r="G193" s="55"/>
      <c r="H193" s="4"/>
      <c r="I193" s="23">
        <v>44</v>
      </c>
      <c r="J193" t="s">
        <v>195</v>
      </c>
      <c r="K193" s="55"/>
      <c r="L193" s="4"/>
      <c r="M193" s="21">
        <v>25510</v>
      </c>
      <c r="N193" t="s">
        <v>195</v>
      </c>
      <c r="O193" s="55"/>
      <c r="P193" s="4"/>
      <c r="Q193" s="23" t="s">
        <v>781</v>
      </c>
      <c r="R193" t="s">
        <v>206</v>
      </c>
      <c r="S193" s="55"/>
      <c r="T193" s="4"/>
      <c r="U193" s="23">
        <v>0</v>
      </c>
      <c r="V193" t="s">
        <v>195</v>
      </c>
    </row>
    <row r="194" spans="1:22" x14ac:dyDescent="0.25">
      <c r="A194" s="15"/>
      <c r="B194" s="47"/>
      <c r="C194" s="47" t="s">
        <v>195</v>
      </c>
      <c r="D194" s="53"/>
      <c r="E194" s="53"/>
      <c r="F194" s="47"/>
      <c r="G194" s="47"/>
      <c r="H194" s="53"/>
      <c r="I194" s="53"/>
      <c r="J194" s="47"/>
      <c r="K194" s="47"/>
      <c r="L194" s="53"/>
      <c r="M194" s="53"/>
      <c r="N194" s="47"/>
      <c r="O194" s="47"/>
      <c r="P194" s="53"/>
      <c r="Q194" s="53"/>
      <c r="R194" s="47"/>
      <c r="S194" s="47"/>
      <c r="T194" s="53"/>
      <c r="U194" s="53"/>
      <c r="V194" s="47"/>
    </row>
    <row r="195" spans="1:22" x14ac:dyDescent="0.25">
      <c r="A195" s="15"/>
      <c r="B195" s="70" t="s">
        <v>107</v>
      </c>
      <c r="C195" s="54" t="s">
        <v>195</v>
      </c>
      <c r="D195" s="18"/>
      <c r="E195" s="26">
        <v>29</v>
      </c>
      <c r="F195" s="28" t="s">
        <v>195</v>
      </c>
      <c r="G195" s="54"/>
      <c r="H195" s="18"/>
      <c r="I195" s="26" t="s">
        <v>761</v>
      </c>
      <c r="J195" s="28" t="s">
        <v>206</v>
      </c>
      <c r="K195" s="54"/>
      <c r="L195" s="18"/>
      <c r="M195" s="30">
        <v>9610</v>
      </c>
      <c r="N195" s="28" t="s">
        <v>195</v>
      </c>
      <c r="O195" s="54"/>
      <c r="P195" s="18"/>
      <c r="Q195" s="26" t="s">
        <v>782</v>
      </c>
      <c r="R195" s="28" t="s">
        <v>206</v>
      </c>
      <c r="S195" s="54"/>
      <c r="T195" s="18"/>
      <c r="U195" s="26" t="s">
        <v>783</v>
      </c>
      <c r="V195" s="28" t="s">
        <v>206</v>
      </c>
    </row>
    <row r="196" spans="1:22" ht="30" x14ac:dyDescent="0.25">
      <c r="A196" s="15"/>
      <c r="B196" s="3" t="s">
        <v>108</v>
      </c>
      <c r="C196" s="55" t="s">
        <v>195</v>
      </c>
      <c r="D196" s="4"/>
      <c r="E196" s="21">
        <v>36202</v>
      </c>
      <c r="F196" t="s">
        <v>195</v>
      </c>
      <c r="G196" s="55"/>
      <c r="H196" s="4"/>
      <c r="I196" s="21">
        <v>3321</v>
      </c>
      <c r="J196" t="s">
        <v>195</v>
      </c>
      <c r="K196" s="55"/>
      <c r="L196" s="4"/>
      <c r="M196" s="21">
        <v>5796</v>
      </c>
      <c r="N196" t="s">
        <v>195</v>
      </c>
      <c r="O196" s="55"/>
      <c r="P196" s="4"/>
      <c r="Q196" s="23" t="s">
        <v>784</v>
      </c>
      <c r="R196" t="s">
        <v>206</v>
      </c>
      <c r="S196" s="55"/>
      <c r="T196" s="4"/>
      <c r="U196" s="21">
        <v>18553</v>
      </c>
      <c r="V196" t="s">
        <v>195</v>
      </c>
    </row>
    <row r="197" spans="1:22" ht="15.75" thickBot="1" x14ac:dyDescent="0.3">
      <c r="A197" s="15"/>
      <c r="B197" s="52" t="s">
        <v>109</v>
      </c>
      <c r="C197" s="54" t="s">
        <v>195</v>
      </c>
      <c r="D197" s="18"/>
      <c r="E197" s="26" t="s">
        <v>785</v>
      </c>
      <c r="F197" s="28" t="s">
        <v>206</v>
      </c>
      <c r="G197" s="54"/>
      <c r="H197" s="18"/>
      <c r="I197" s="26" t="s">
        <v>786</v>
      </c>
      <c r="J197" s="28" t="s">
        <v>206</v>
      </c>
      <c r="K197" s="54"/>
      <c r="L197" s="18"/>
      <c r="M197" s="30">
        <v>6683</v>
      </c>
      <c r="N197" s="28" t="s">
        <v>195</v>
      </c>
      <c r="O197" s="54"/>
      <c r="P197" s="18"/>
      <c r="Q197" s="26">
        <v>0</v>
      </c>
      <c r="R197" s="28" t="s">
        <v>195</v>
      </c>
      <c r="S197" s="54"/>
      <c r="T197" s="18"/>
      <c r="U197" s="26" t="s">
        <v>527</v>
      </c>
      <c r="V197" s="28" t="s">
        <v>206</v>
      </c>
    </row>
    <row r="198" spans="1:22" x14ac:dyDescent="0.25">
      <c r="A198" s="15"/>
      <c r="B198" s="47"/>
      <c r="C198" s="47" t="s">
        <v>195</v>
      </c>
      <c r="D198" s="53"/>
      <c r="E198" s="53"/>
      <c r="F198" s="47"/>
      <c r="G198" s="47"/>
      <c r="H198" s="53"/>
      <c r="I198" s="53"/>
      <c r="J198" s="47"/>
      <c r="K198" s="47"/>
      <c r="L198" s="53"/>
      <c r="M198" s="53"/>
      <c r="N198" s="47"/>
      <c r="O198" s="47"/>
      <c r="P198" s="53"/>
      <c r="Q198" s="53"/>
      <c r="R198" s="47"/>
      <c r="S198" s="47"/>
      <c r="T198" s="53"/>
      <c r="U198" s="53"/>
      <c r="V198" s="47"/>
    </row>
    <row r="199" spans="1:22" ht="30" x14ac:dyDescent="0.25">
      <c r="A199" s="15"/>
      <c r="B199" s="3" t="s">
        <v>110</v>
      </c>
      <c r="C199" s="55" t="s">
        <v>195</v>
      </c>
      <c r="D199" s="4"/>
      <c r="E199" s="21">
        <v>24656</v>
      </c>
      <c r="F199" t="s">
        <v>195</v>
      </c>
      <c r="G199" s="55"/>
      <c r="H199" s="4"/>
      <c r="I199" s="21">
        <v>2562</v>
      </c>
      <c r="J199" t="s">
        <v>195</v>
      </c>
      <c r="K199" s="55"/>
      <c r="L199" s="4"/>
      <c r="M199" s="21">
        <v>12479</v>
      </c>
      <c r="N199" t="s">
        <v>195</v>
      </c>
      <c r="O199" s="55"/>
      <c r="P199" s="4"/>
      <c r="Q199" s="23" t="s">
        <v>784</v>
      </c>
      <c r="R199" t="s">
        <v>206</v>
      </c>
      <c r="S199" s="55"/>
      <c r="T199" s="4"/>
      <c r="U199" s="21">
        <v>12931</v>
      </c>
      <c r="V199" t="s">
        <v>195</v>
      </c>
    </row>
    <row r="200" spans="1:22" ht="30.75" thickBot="1" x14ac:dyDescent="0.3">
      <c r="A200" s="15"/>
      <c r="B200" s="52" t="s">
        <v>768</v>
      </c>
      <c r="C200" s="54" t="s">
        <v>195</v>
      </c>
      <c r="D200" s="18"/>
      <c r="E200" s="26">
        <v>0</v>
      </c>
      <c r="F200" s="28" t="s">
        <v>195</v>
      </c>
      <c r="G200" s="54"/>
      <c r="H200" s="18"/>
      <c r="I200" s="26">
        <v>460</v>
      </c>
      <c r="J200" s="28" t="s">
        <v>195</v>
      </c>
      <c r="K200" s="54"/>
      <c r="L200" s="18"/>
      <c r="M200" s="26">
        <v>0</v>
      </c>
      <c r="N200" s="28" t="s">
        <v>195</v>
      </c>
      <c r="O200" s="54"/>
      <c r="P200" s="18"/>
      <c r="Q200" s="26">
        <v>0</v>
      </c>
      <c r="R200" s="28" t="s">
        <v>195</v>
      </c>
      <c r="S200" s="54"/>
      <c r="T200" s="18"/>
      <c r="U200" s="26">
        <v>460</v>
      </c>
      <c r="V200" s="28" t="s">
        <v>195</v>
      </c>
    </row>
    <row r="201" spans="1:22" x14ac:dyDescent="0.25">
      <c r="A201" s="15"/>
      <c r="B201" s="47"/>
      <c r="C201" s="47" t="s">
        <v>195</v>
      </c>
      <c r="D201" s="53"/>
      <c r="E201" s="53"/>
      <c r="F201" s="47"/>
      <c r="G201" s="47"/>
      <c r="H201" s="53"/>
      <c r="I201" s="53"/>
      <c r="J201" s="47"/>
      <c r="K201" s="47"/>
      <c r="L201" s="53"/>
      <c r="M201" s="53"/>
      <c r="N201" s="47"/>
      <c r="O201" s="47"/>
      <c r="P201" s="53"/>
      <c r="Q201" s="53"/>
      <c r="R201" s="47"/>
      <c r="S201" s="47"/>
      <c r="T201" s="53"/>
      <c r="U201" s="53"/>
      <c r="V201" s="47"/>
    </row>
    <row r="202" spans="1:22" x14ac:dyDescent="0.25">
      <c r="A202" s="15"/>
      <c r="B202" s="3" t="s">
        <v>112</v>
      </c>
      <c r="C202" s="55" t="s">
        <v>195</v>
      </c>
      <c r="D202" s="4"/>
      <c r="E202" s="21">
        <v>24656</v>
      </c>
      <c r="F202" t="s">
        <v>195</v>
      </c>
      <c r="G202" s="55"/>
      <c r="H202" s="4"/>
      <c r="I202" s="21">
        <v>3022</v>
      </c>
      <c r="J202" t="s">
        <v>195</v>
      </c>
      <c r="K202" s="55"/>
      <c r="L202" s="4"/>
      <c r="M202" s="21">
        <v>12479</v>
      </c>
      <c r="N202" t="s">
        <v>195</v>
      </c>
      <c r="O202" s="55"/>
      <c r="P202" s="4"/>
      <c r="Q202" s="23" t="s">
        <v>784</v>
      </c>
      <c r="R202" t="s">
        <v>206</v>
      </c>
      <c r="S202" s="55"/>
      <c r="T202" s="4"/>
      <c r="U202" s="21">
        <v>13391</v>
      </c>
      <c r="V202" t="s">
        <v>195</v>
      </c>
    </row>
    <row r="203" spans="1:22" ht="30.75" thickBot="1" x14ac:dyDescent="0.3">
      <c r="A203" s="15"/>
      <c r="B203" s="52" t="s">
        <v>113</v>
      </c>
      <c r="C203" s="54" t="s">
        <v>195</v>
      </c>
      <c r="D203" s="18"/>
      <c r="E203" s="26">
        <v>0</v>
      </c>
      <c r="F203" s="28" t="s">
        <v>195</v>
      </c>
      <c r="G203" s="54"/>
      <c r="H203" s="18"/>
      <c r="I203" s="26">
        <v>912</v>
      </c>
      <c r="J203" s="28" t="s">
        <v>195</v>
      </c>
      <c r="K203" s="54"/>
      <c r="L203" s="18"/>
      <c r="M203" s="26">
        <v>0</v>
      </c>
      <c r="N203" s="28" t="s">
        <v>195</v>
      </c>
      <c r="O203" s="54"/>
      <c r="P203" s="18"/>
      <c r="Q203" s="26">
        <v>0</v>
      </c>
      <c r="R203" s="28" t="s">
        <v>195</v>
      </c>
      <c r="S203" s="54"/>
      <c r="T203" s="18"/>
      <c r="U203" s="26">
        <v>912</v>
      </c>
      <c r="V203" s="28" t="s">
        <v>195</v>
      </c>
    </row>
    <row r="204" spans="1:22" x14ac:dyDescent="0.25">
      <c r="A204" s="15"/>
      <c r="B204" s="47"/>
      <c r="C204" s="47" t="s">
        <v>195</v>
      </c>
      <c r="D204" s="53"/>
      <c r="E204" s="53"/>
      <c r="F204" s="47"/>
      <c r="G204" s="47"/>
      <c r="H204" s="53"/>
      <c r="I204" s="53"/>
      <c r="J204" s="47"/>
      <c r="K204" s="47"/>
      <c r="L204" s="53"/>
      <c r="M204" s="53"/>
      <c r="N204" s="47"/>
      <c r="O204" s="47"/>
      <c r="P204" s="53"/>
      <c r="Q204" s="53"/>
      <c r="R204" s="47"/>
      <c r="S204" s="47"/>
      <c r="T204" s="53"/>
      <c r="U204" s="53"/>
      <c r="V204" s="47"/>
    </row>
    <row r="205" spans="1:22" ht="30.75" thickBot="1" x14ac:dyDescent="0.3">
      <c r="A205" s="15"/>
      <c r="B205" s="3" t="s">
        <v>114</v>
      </c>
      <c r="C205" s="55" t="s">
        <v>195</v>
      </c>
      <c r="D205" s="4" t="s">
        <v>204</v>
      </c>
      <c r="E205" s="21">
        <v>24656</v>
      </c>
      <c r="F205" t="s">
        <v>195</v>
      </c>
      <c r="G205" s="55"/>
      <c r="H205" s="4" t="s">
        <v>204</v>
      </c>
      <c r="I205" s="21">
        <v>2110</v>
      </c>
      <c r="J205" t="s">
        <v>195</v>
      </c>
      <c r="K205" s="55"/>
      <c r="L205" s="4" t="s">
        <v>204</v>
      </c>
      <c r="M205" s="21">
        <v>12479</v>
      </c>
      <c r="N205" t="s">
        <v>195</v>
      </c>
      <c r="O205" s="55"/>
      <c r="P205" s="4" t="s">
        <v>204</v>
      </c>
      <c r="Q205" s="23" t="s">
        <v>784</v>
      </c>
      <c r="R205" t="s">
        <v>206</v>
      </c>
      <c r="S205" s="55"/>
      <c r="T205" s="4" t="s">
        <v>204</v>
      </c>
      <c r="U205" s="21">
        <v>12479</v>
      </c>
      <c r="V205" t="s">
        <v>195</v>
      </c>
    </row>
    <row r="206" spans="1:22" ht="15.75" thickTop="1" x14ac:dyDescent="0.25">
      <c r="A206" s="15"/>
      <c r="B206" s="47"/>
      <c r="C206" s="47" t="s">
        <v>195</v>
      </c>
      <c r="D206" s="56"/>
      <c r="E206" s="56"/>
      <c r="F206" s="47"/>
      <c r="G206" s="47"/>
      <c r="H206" s="56"/>
      <c r="I206" s="56"/>
      <c r="J206" s="47"/>
      <c r="K206" s="47"/>
      <c r="L206" s="56"/>
      <c r="M206" s="56"/>
      <c r="N206" s="47"/>
      <c r="O206" s="47"/>
      <c r="P206" s="56"/>
      <c r="Q206" s="56"/>
      <c r="R206" s="47"/>
      <c r="S206" s="47"/>
      <c r="T206" s="56"/>
      <c r="U206" s="56"/>
      <c r="V206" s="47"/>
    </row>
    <row r="207" spans="1:22" x14ac:dyDescent="0.25">
      <c r="A207" s="15"/>
      <c r="B207" s="51"/>
      <c r="C207" s="51"/>
      <c r="D207" s="51"/>
      <c r="E207" s="51"/>
      <c r="F207" s="51"/>
      <c r="G207" s="51"/>
      <c r="H207" s="51"/>
      <c r="I207" s="51"/>
      <c r="J207" s="51"/>
      <c r="K207" s="51"/>
      <c r="L207" s="51"/>
      <c r="M207" s="51"/>
      <c r="N207" s="51"/>
      <c r="O207" s="51"/>
      <c r="P207" s="51"/>
      <c r="Q207" s="51"/>
      <c r="R207" s="51"/>
      <c r="S207" s="51"/>
      <c r="T207" s="51"/>
      <c r="U207" s="51"/>
      <c r="V207" s="51"/>
    </row>
    <row r="208" spans="1:22" x14ac:dyDescent="0.25">
      <c r="A208" s="15"/>
      <c r="B208" s="42"/>
      <c r="C208" s="42"/>
      <c r="D208" s="42"/>
      <c r="E208" s="42"/>
      <c r="F208" s="42"/>
      <c r="G208" s="42"/>
      <c r="H208" s="42"/>
      <c r="I208" s="42"/>
      <c r="J208" s="42"/>
      <c r="K208" s="42"/>
      <c r="L208" s="42"/>
      <c r="M208" s="42"/>
      <c r="N208" s="42"/>
      <c r="O208" s="42"/>
      <c r="P208" s="42"/>
      <c r="Q208" s="42"/>
      <c r="R208" s="42"/>
      <c r="S208" s="42"/>
      <c r="T208" s="42"/>
      <c r="U208" s="42"/>
      <c r="V208" s="42"/>
    </row>
    <row r="209" spans="1:22" x14ac:dyDescent="0.25">
      <c r="A209" s="15"/>
      <c r="B209" s="95" t="s">
        <v>698</v>
      </c>
      <c r="C209" s="95"/>
      <c r="D209" s="95"/>
      <c r="E209" s="95"/>
      <c r="F209" s="95"/>
      <c r="G209" s="95"/>
      <c r="H209" s="95"/>
      <c r="I209" s="95"/>
      <c r="J209" s="95"/>
      <c r="K209" s="95"/>
      <c r="L209" s="95"/>
      <c r="M209" s="95"/>
      <c r="N209" s="95"/>
      <c r="O209" s="95"/>
      <c r="P209" s="95"/>
      <c r="Q209" s="95"/>
      <c r="R209" s="95"/>
      <c r="S209" s="95"/>
      <c r="T209" s="95"/>
      <c r="U209" s="95"/>
      <c r="V209" s="95"/>
    </row>
    <row r="210" spans="1:22" x14ac:dyDescent="0.25">
      <c r="A210" s="15"/>
      <c r="B210" s="42"/>
      <c r="C210" s="42"/>
      <c r="D210" s="42"/>
      <c r="E210" s="42"/>
      <c r="F210" s="42"/>
      <c r="G210" s="42"/>
      <c r="H210" s="42"/>
      <c r="I210" s="42"/>
      <c r="J210" s="42"/>
      <c r="K210" s="42"/>
      <c r="L210" s="42"/>
      <c r="M210" s="42"/>
      <c r="N210" s="42"/>
      <c r="O210" s="42"/>
      <c r="P210" s="42"/>
      <c r="Q210" s="42"/>
      <c r="R210" s="42"/>
      <c r="S210" s="42"/>
      <c r="T210" s="42"/>
      <c r="U210" s="42"/>
      <c r="V210" s="42"/>
    </row>
    <row r="211" spans="1:22" x14ac:dyDescent="0.25">
      <c r="A211" s="15"/>
      <c r="B211" s="95" t="s">
        <v>787</v>
      </c>
      <c r="C211" s="95"/>
      <c r="D211" s="95"/>
      <c r="E211" s="95"/>
      <c r="F211" s="95"/>
      <c r="G211" s="95"/>
      <c r="H211" s="95"/>
      <c r="I211" s="95"/>
      <c r="J211" s="95"/>
      <c r="K211" s="95"/>
      <c r="L211" s="95"/>
      <c r="M211" s="95"/>
      <c r="N211" s="95"/>
      <c r="O211" s="95"/>
      <c r="P211" s="95"/>
      <c r="Q211" s="95"/>
      <c r="R211" s="95"/>
      <c r="S211" s="95"/>
      <c r="T211" s="95"/>
      <c r="U211" s="95"/>
      <c r="V211" s="95"/>
    </row>
    <row r="212" spans="1:22" x14ac:dyDescent="0.25">
      <c r="A212" s="15"/>
      <c r="B212" s="42"/>
      <c r="C212" s="42"/>
      <c r="D212" s="42"/>
      <c r="E212" s="42"/>
      <c r="F212" s="42"/>
      <c r="G212" s="42"/>
      <c r="H212" s="42"/>
      <c r="I212" s="42"/>
      <c r="J212" s="42"/>
      <c r="K212" s="42"/>
      <c r="L212" s="42"/>
      <c r="M212" s="42"/>
      <c r="N212" s="42"/>
      <c r="O212" s="42"/>
      <c r="P212" s="42"/>
      <c r="Q212" s="42"/>
      <c r="R212" s="42"/>
      <c r="S212" s="42"/>
      <c r="T212" s="42"/>
      <c r="U212" s="42"/>
      <c r="V212" s="42"/>
    </row>
    <row r="213" spans="1:22" x14ac:dyDescent="0.25">
      <c r="A213" s="15"/>
      <c r="B213" s="95" t="s">
        <v>788</v>
      </c>
      <c r="C213" s="95"/>
      <c r="D213" s="95"/>
      <c r="E213" s="95"/>
      <c r="F213" s="95"/>
      <c r="G213" s="95"/>
      <c r="H213" s="95"/>
      <c r="I213" s="95"/>
      <c r="J213" s="95"/>
      <c r="K213" s="95"/>
      <c r="L213" s="95"/>
      <c r="M213" s="95"/>
      <c r="N213" s="95"/>
      <c r="O213" s="95"/>
      <c r="P213" s="95"/>
      <c r="Q213" s="95"/>
      <c r="R213" s="95"/>
      <c r="S213" s="95"/>
      <c r="T213" s="95"/>
      <c r="U213" s="95"/>
      <c r="V213" s="95"/>
    </row>
    <row r="214" spans="1:22" x14ac:dyDescent="0.25">
      <c r="A214" s="15"/>
      <c r="B214" s="42"/>
      <c r="C214" s="42"/>
      <c r="D214" s="42"/>
      <c r="E214" s="42"/>
      <c r="F214" s="42"/>
      <c r="G214" s="42"/>
      <c r="H214" s="42"/>
      <c r="I214" s="42"/>
      <c r="J214" s="42"/>
      <c r="K214" s="42"/>
      <c r="L214" s="42"/>
      <c r="M214" s="42"/>
      <c r="N214" s="42"/>
      <c r="O214" s="42"/>
      <c r="P214" s="42"/>
      <c r="Q214" s="42"/>
      <c r="R214" s="42"/>
      <c r="S214" s="42"/>
      <c r="T214" s="42"/>
      <c r="U214" s="42"/>
      <c r="V214" s="42"/>
    </row>
    <row r="215" spans="1:22" x14ac:dyDescent="0.25">
      <c r="A215" s="15"/>
      <c r="B215" s="95" t="s">
        <v>248</v>
      </c>
      <c r="C215" s="95"/>
      <c r="D215" s="95"/>
      <c r="E215" s="95"/>
      <c r="F215" s="95"/>
      <c r="G215" s="95"/>
      <c r="H215" s="95"/>
      <c r="I215" s="95"/>
      <c r="J215" s="95"/>
      <c r="K215" s="95"/>
      <c r="L215" s="95"/>
      <c r="M215" s="95"/>
      <c r="N215" s="95"/>
      <c r="O215" s="95"/>
      <c r="P215" s="95"/>
      <c r="Q215" s="95"/>
      <c r="R215" s="95"/>
      <c r="S215" s="95"/>
      <c r="T215" s="95"/>
      <c r="U215" s="95"/>
      <c r="V215" s="95"/>
    </row>
    <row r="216" spans="1:22" x14ac:dyDescent="0.25">
      <c r="A216" s="15"/>
      <c r="B216" s="42"/>
      <c r="C216" s="42"/>
      <c r="D216" s="42"/>
      <c r="E216" s="42"/>
      <c r="F216" s="42"/>
      <c r="G216" s="42"/>
      <c r="H216" s="42"/>
      <c r="I216" s="42"/>
      <c r="J216" s="42"/>
      <c r="K216" s="42"/>
      <c r="L216" s="42"/>
      <c r="M216" s="42"/>
      <c r="N216" s="42"/>
      <c r="O216" s="42"/>
      <c r="P216" s="42"/>
      <c r="Q216" s="42"/>
      <c r="R216" s="42"/>
      <c r="S216" s="42"/>
      <c r="T216" s="42"/>
      <c r="U216" s="42"/>
      <c r="V216" s="42"/>
    </row>
    <row r="217" spans="1:22" ht="15.75" x14ac:dyDescent="0.25">
      <c r="A217" s="15"/>
      <c r="B217" s="45"/>
      <c r="C217" s="45"/>
      <c r="D217" s="45"/>
      <c r="E217" s="45"/>
      <c r="F217" s="45"/>
      <c r="G217" s="45"/>
      <c r="H217" s="45"/>
      <c r="I217" s="45"/>
      <c r="J217" s="45"/>
      <c r="K217" s="45"/>
      <c r="L217" s="45"/>
      <c r="M217" s="45"/>
      <c r="N217" s="45"/>
      <c r="O217" s="45"/>
      <c r="P217" s="45"/>
      <c r="Q217" s="45"/>
      <c r="R217" s="45"/>
      <c r="S217" s="45"/>
      <c r="T217" s="45"/>
      <c r="U217" s="45"/>
      <c r="V217" s="45"/>
    </row>
    <row r="218" spans="1:22" x14ac:dyDescent="0.25">
      <c r="A218" s="15"/>
      <c r="B218" s="93"/>
      <c r="C218" s="93"/>
      <c r="D218" s="93"/>
      <c r="E218" s="93"/>
      <c r="F218" s="93"/>
      <c r="G218" s="93"/>
      <c r="H218" s="93"/>
      <c r="I218" s="93"/>
      <c r="J218" s="93"/>
      <c r="K218" s="93"/>
      <c r="L218" s="93"/>
      <c r="M218" s="93"/>
      <c r="N218" s="93"/>
      <c r="O218" s="93"/>
      <c r="P218" s="93"/>
      <c r="Q218" s="93"/>
      <c r="R218" s="93"/>
      <c r="S218" s="93"/>
      <c r="T218" s="93"/>
      <c r="U218" s="93"/>
      <c r="V218" s="93"/>
    </row>
    <row r="219" spans="1:22" x14ac:dyDescent="0.25">
      <c r="A219" s="15"/>
      <c r="B219" s="4"/>
      <c r="C219" s="4"/>
      <c r="D219" s="4"/>
      <c r="E219" s="4"/>
      <c r="F219" s="4"/>
      <c r="G219" s="4"/>
      <c r="H219" s="4"/>
      <c r="I219" s="4"/>
      <c r="J219" s="4"/>
      <c r="K219" s="4"/>
      <c r="L219" s="4"/>
      <c r="M219" s="4"/>
      <c r="N219" s="4"/>
      <c r="O219" s="4"/>
      <c r="P219" s="4"/>
      <c r="Q219" s="4"/>
      <c r="R219" s="4"/>
      <c r="S219" s="4"/>
      <c r="T219" s="4"/>
      <c r="U219" s="4"/>
      <c r="V219" s="4"/>
    </row>
    <row r="220" spans="1:22" ht="15" customHeight="1" x14ac:dyDescent="0.25">
      <c r="A220" s="15"/>
      <c r="B220" s="42"/>
      <c r="C220" s="42" t="s">
        <v>195</v>
      </c>
      <c r="D220" s="58" t="s">
        <v>702</v>
      </c>
      <c r="E220" s="58"/>
      <c r="F220" s="42"/>
      <c r="G220" s="42"/>
      <c r="H220" s="58" t="s">
        <v>742</v>
      </c>
      <c r="I220" s="58"/>
      <c r="J220" s="42"/>
      <c r="K220" s="42"/>
      <c r="L220" s="58" t="s">
        <v>705</v>
      </c>
      <c r="M220" s="58"/>
      <c r="N220" s="42"/>
      <c r="O220" s="42"/>
      <c r="P220" s="58" t="s">
        <v>200</v>
      </c>
      <c r="Q220" s="58"/>
      <c r="R220" s="42"/>
      <c r="S220" s="42"/>
      <c r="T220" s="58" t="s">
        <v>201</v>
      </c>
      <c r="U220" s="58"/>
      <c r="V220" s="42"/>
    </row>
    <row r="221" spans="1:22" ht="15" customHeight="1" x14ac:dyDescent="0.25">
      <c r="A221" s="15"/>
      <c r="B221" s="42"/>
      <c r="C221" s="42"/>
      <c r="D221" s="58" t="s">
        <v>703</v>
      </c>
      <c r="E221" s="58"/>
      <c r="F221" s="42"/>
      <c r="G221" s="42"/>
      <c r="H221" s="58" t="s">
        <v>703</v>
      </c>
      <c r="I221" s="58"/>
      <c r="J221" s="42"/>
      <c r="K221" s="42"/>
      <c r="L221" s="58" t="s">
        <v>706</v>
      </c>
      <c r="M221" s="58"/>
      <c r="N221" s="42"/>
      <c r="O221" s="42"/>
      <c r="P221" s="58"/>
      <c r="Q221" s="58"/>
      <c r="R221" s="42"/>
      <c r="S221" s="42"/>
      <c r="T221" s="58" t="s">
        <v>708</v>
      </c>
      <c r="U221" s="58"/>
      <c r="V221" s="42"/>
    </row>
    <row r="222" spans="1:22" ht="15.75" thickBot="1" x14ac:dyDescent="0.3">
      <c r="A222" s="15"/>
      <c r="B222" s="42"/>
      <c r="C222" s="42"/>
      <c r="D222" s="59"/>
      <c r="E222" s="59"/>
      <c r="F222" s="42"/>
      <c r="G222" s="42"/>
      <c r="H222" s="59"/>
      <c r="I222" s="59"/>
      <c r="J222" s="42"/>
      <c r="K222" s="42"/>
      <c r="L222" s="59" t="s">
        <v>707</v>
      </c>
      <c r="M222" s="59"/>
      <c r="N222" s="42"/>
      <c r="O222" s="42"/>
      <c r="P222" s="59"/>
      <c r="Q222" s="59"/>
      <c r="R222" s="42"/>
      <c r="S222" s="42"/>
      <c r="T222" s="59"/>
      <c r="U222" s="59"/>
      <c r="V222" s="42"/>
    </row>
    <row r="223" spans="1:22" ht="30" x14ac:dyDescent="0.25">
      <c r="A223" s="15"/>
      <c r="B223" s="70" t="s">
        <v>142</v>
      </c>
      <c r="C223" s="18" t="s">
        <v>195</v>
      </c>
      <c r="D223" s="18"/>
      <c r="E223" s="18"/>
      <c r="F223" s="18"/>
      <c r="G223" s="18"/>
      <c r="H223" s="18"/>
      <c r="I223" s="18"/>
      <c r="J223" s="18"/>
      <c r="K223" s="18"/>
      <c r="L223" s="18"/>
      <c r="M223" s="18"/>
      <c r="N223" s="18"/>
      <c r="O223" s="18"/>
      <c r="P223" s="18"/>
      <c r="Q223" s="18"/>
      <c r="R223" s="18"/>
      <c r="S223" s="18"/>
      <c r="T223" s="18"/>
      <c r="U223" s="18"/>
      <c r="V223" s="18"/>
    </row>
    <row r="224" spans="1:22" x14ac:dyDescent="0.25">
      <c r="A224" s="15"/>
      <c r="B224" s="2" t="s">
        <v>641</v>
      </c>
      <c r="C224" s="4" t="s">
        <v>195</v>
      </c>
      <c r="D224" s="4" t="s">
        <v>204</v>
      </c>
      <c r="E224" s="21">
        <v>24656</v>
      </c>
      <c r="F224" t="s">
        <v>195</v>
      </c>
      <c r="G224" s="4"/>
      <c r="H224" s="4" t="s">
        <v>204</v>
      </c>
      <c r="I224" s="21">
        <v>3022</v>
      </c>
      <c r="J224" t="s">
        <v>195</v>
      </c>
      <c r="K224" s="4"/>
      <c r="L224" s="4" t="s">
        <v>204</v>
      </c>
      <c r="M224" s="21">
        <v>12479</v>
      </c>
      <c r="N224" t="s">
        <v>195</v>
      </c>
      <c r="O224" s="4"/>
      <c r="P224" s="4" t="s">
        <v>204</v>
      </c>
      <c r="Q224" s="23" t="s">
        <v>784</v>
      </c>
      <c r="R224" t="s">
        <v>206</v>
      </c>
      <c r="S224" s="4"/>
      <c r="T224" s="4" t="s">
        <v>204</v>
      </c>
      <c r="U224" s="21">
        <v>13391</v>
      </c>
      <c r="V224" t="s">
        <v>195</v>
      </c>
    </row>
    <row r="225" spans="1:22" ht="45" x14ac:dyDescent="0.25">
      <c r="A225" s="15"/>
      <c r="B225" s="70" t="s">
        <v>789</v>
      </c>
      <c r="C225" s="18" t="s">
        <v>195</v>
      </c>
      <c r="D225" s="18"/>
      <c r="E225" s="18"/>
      <c r="F225" s="18"/>
      <c r="G225" s="18"/>
      <c r="H225" s="18"/>
      <c r="I225" s="18"/>
      <c r="J225" s="18"/>
      <c r="K225" s="18"/>
      <c r="L225" s="18"/>
      <c r="M225" s="18"/>
      <c r="N225" s="18"/>
      <c r="O225" s="18"/>
      <c r="P225" s="18"/>
      <c r="Q225" s="18"/>
      <c r="R225" s="18"/>
      <c r="S225" s="18"/>
      <c r="T225" s="18"/>
      <c r="U225" s="18"/>
      <c r="V225" s="18"/>
    </row>
    <row r="226" spans="1:22" x14ac:dyDescent="0.25">
      <c r="A226" s="15"/>
      <c r="B226" s="2" t="s">
        <v>758</v>
      </c>
      <c r="C226" s="4" t="s">
        <v>195</v>
      </c>
      <c r="D226" s="4"/>
      <c r="E226" s="23">
        <v>569</v>
      </c>
      <c r="F226" t="s">
        <v>195</v>
      </c>
      <c r="G226" s="4"/>
      <c r="H226" s="4"/>
      <c r="I226" s="23">
        <v>0</v>
      </c>
      <c r="J226" t="s">
        <v>195</v>
      </c>
      <c r="K226" s="4"/>
      <c r="L226" s="4"/>
      <c r="M226" s="23">
        <v>0</v>
      </c>
      <c r="N226" t="s">
        <v>195</v>
      </c>
      <c r="O226" s="4"/>
      <c r="P226" s="4"/>
      <c r="Q226" s="23">
        <v>0</v>
      </c>
      <c r="R226" t="s">
        <v>195</v>
      </c>
      <c r="S226" s="4"/>
      <c r="T226" s="4"/>
      <c r="U226" s="23">
        <v>569</v>
      </c>
      <c r="V226" t="s">
        <v>195</v>
      </c>
    </row>
    <row r="227" spans="1:22" x14ac:dyDescent="0.25">
      <c r="A227" s="15"/>
      <c r="B227" s="52" t="s">
        <v>145</v>
      </c>
      <c r="C227" s="18" t="s">
        <v>195</v>
      </c>
      <c r="D227" s="18"/>
      <c r="E227" s="26" t="s">
        <v>790</v>
      </c>
      <c r="F227" s="28" t="s">
        <v>206</v>
      </c>
      <c r="G227" s="18"/>
      <c r="H227" s="18"/>
      <c r="I227" s="26">
        <v>65</v>
      </c>
      <c r="J227" s="28" t="s">
        <v>195</v>
      </c>
      <c r="K227" s="18"/>
      <c r="L227" s="18"/>
      <c r="M227" s="30">
        <v>4547</v>
      </c>
      <c r="N227" s="28" t="s">
        <v>195</v>
      </c>
      <c r="O227" s="18"/>
      <c r="P227" s="18"/>
      <c r="Q227" s="26">
        <v>0</v>
      </c>
      <c r="R227" s="28" t="s">
        <v>195</v>
      </c>
      <c r="S227" s="18"/>
      <c r="T227" s="18"/>
      <c r="U227" s="30">
        <v>4432</v>
      </c>
      <c r="V227" s="28" t="s">
        <v>195</v>
      </c>
    </row>
    <row r="228" spans="1:22" ht="30" x14ac:dyDescent="0.25">
      <c r="A228" s="15"/>
      <c r="B228" s="2" t="s">
        <v>97</v>
      </c>
      <c r="C228" s="4" t="s">
        <v>195</v>
      </c>
      <c r="D228" s="4"/>
      <c r="E228" s="21">
        <v>39434</v>
      </c>
      <c r="F228" t="s">
        <v>195</v>
      </c>
      <c r="G228" s="4"/>
      <c r="H228" s="4"/>
      <c r="I228" s="21">
        <v>1038</v>
      </c>
      <c r="J228" t="s">
        <v>195</v>
      </c>
      <c r="K228" s="4"/>
      <c r="L228" s="4"/>
      <c r="M228" s="23">
        <v>0</v>
      </c>
      <c r="N228" t="s">
        <v>195</v>
      </c>
      <c r="O228" s="4"/>
      <c r="P228" s="4"/>
      <c r="Q228" s="23" t="s">
        <v>771</v>
      </c>
      <c r="R228" t="s">
        <v>206</v>
      </c>
      <c r="S228" s="4"/>
      <c r="T228" s="4"/>
      <c r="U228" s="21">
        <v>40367</v>
      </c>
      <c r="V228" t="s">
        <v>195</v>
      </c>
    </row>
    <row r="229" spans="1:22" x14ac:dyDescent="0.25">
      <c r="A229" s="15"/>
      <c r="B229" s="52" t="s">
        <v>791</v>
      </c>
      <c r="C229" s="18" t="s">
        <v>195</v>
      </c>
      <c r="D229" s="18"/>
      <c r="E229" s="30">
        <v>12060</v>
      </c>
      <c r="F229" s="28" t="s">
        <v>195</v>
      </c>
      <c r="G229" s="18"/>
      <c r="H229" s="18"/>
      <c r="I229" s="30">
        <v>1169</v>
      </c>
      <c r="J229" s="28" t="s">
        <v>195</v>
      </c>
      <c r="K229" s="18"/>
      <c r="L229" s="18"/>
      <c r="M229" s="26" t="s">
        <v>792</v>
      </c>
      <c r="N229" s="28" t="s">
        <v>206</v>
      </c>
      <c r="O229" s="18"/>
      <c r="P229" s="18"/>
      <c r="Q229" s="26">
        <v>0</v>
      </c>
      <c r="R229" s="28" t="s">
        <v>195</v>
      </c>
      <c r="S229" s="18"/>
      <c r="T229" s="18"/>
      <c r="U229" s="30">
        <v>10970</v>
      </c>
      <c r="V229" s="28" t="s">
        <v>195</v>
      </c>
    </row>
    <row r="230" spans="1:22" x14ac:dyDescent="0.25">
      <c r="A230" s="15"/>
      <c r="B230" s="2" t="s">
        <v>793</v>
      </c>
      <c r="C230" s="4" t="s">
        <v>195</v>
      </c>
      <c r="D230" s="4"/>
      <c r="E230" s="21">
        <v>1423</v>
      </c>
      <c r="F230" t="s">
        <v>195</v>
      </c>
      <c r="G230" s="4"/>
      <c r="H230" s="4"/>
      <c r="I230" s="23">
        <v>0</v>
      </c>
      <c r="J230" t="s">
        <v>195</v>
      </c>
      <c r="K230" s="4"/>
      <c r="L230" s="4"/>
      <c r="M230" s="23">
        <v>0</v>
      </c>
      <c r="N230" t="s">
        <v>195</v>
      </c>
      <c r="O230" s="4"/>
      <c r="P230" s="4"/>
      <c r="Q230" s="23">
        <v>0</v>
      </c>
      <c r="R230" t="s">
        <v>195</v>
      </c>
      <c r="S230" s="4"/>
      <c r="T230" s="4"/>
      <c r="U230" s="21">
        <v>1423</v>
      </c>
      <c r="V230" t="s">
        <v>195</v>
      </c>
    </row>
    <row r="231" spans="1:22" x14ac:dyDescent="0.25">
      <c r="A231" s="15"/>
      <c r="B231" s="52" t="s">
        <v>147</v>
      </c>
      <c r="C231" s="18" t="s">
        <v>195</v>
      </c>
      <c r="D231" s="18"/>
      <c r="E231" s="30">
        <v>5540</v>
      </c>
      <c r="F231" s="28" t="s">
        <v>195</v>
      </c>
      <c r="G231" s="18"/>
      <c r="H231" s="18"/>
      <c r="I231" s="26">
        <v>0</v>
      </c>
      <c r="J231" s="28" t="s">
        <v>195</v>
      </c>
      <c r="K231" s="18"/>
      <c r="L231" s="18"/>
      <c r="M231" s="26">
        <v>0</v>
      </c>
      <c r="N231" s="28" t="s">
        <v>195</v>
      </c>
      <c r="O231" s="18"/>
      <c r="P231" s="18"/>
      <c r="Q231" s="26">
        <v>0</v>
      </c>
      <c r="R231" s="28" t="s">
        <v>195</v>
      </c>
      <c r="S231" s="18"/>
      <c r="T231" s="18"/>
      <c r="U231" s="30">
        <v>5540</v>
      </c>
      <c r="V231" s="28" t="s">
        <v>195</v>
      </c>
    </row>
    <row r="232" spans="1:22" x14ac:dyDescent="0.25">
      <c r="A232" s="15"/>
      <c r="B232" s="2" t="s">
        <v>148</v>
      </c>
      <c r="C232" s="4" t="s">
        <v>195</v>
      </c>
      <c r="D232" s="4"/>
      <c r="E232" s="23">
        <v>485</v>
      </c>
      <c r="F232" t="s">
        <v>195</v>
      </c>
      <c r="G232" s="4"/>
      <c r="H232" s="4"/>
      <c r="I232" s="23">
        <v>0</v>
      </c>
      <c r="J232" t="s">
        <v>195</v>
      </c>
      <c r="K232" s="4"/>
      <c r="L232" s="4"/>
      <c r="M232" s="23">
        <v>0</v>
      </c>
      <c r="N232" t="s">
        <v>195</v>
      </c>
      <c r="O232" s="4"/>
      <c r="P232" s="4"/>
      <c r="Q232" s="23">
        <v>0</v>
      </c>
      <c r="R232" t="s">
        <v>195</v>
      </c>
      <c r="S232" s="4"/>
      <c r="T232" s="4"/>
      <c r="U232" s="23">
        <v>485</v>
      </c>
      <c r="V232" t="s">
        <v>195</v>
      </c>
    </row>
    <row r="233" spans="1:22" x14ac:dyDescent="0.25">
      <c r="A233" s="15"/>
      <c r="B233" s="52" t="s">
        <v>150</v>
      </c>
      <c r="C233" s="18" t="s">
        <v>195</v>
      </c>
      <c r="D233" s="18"/>
      <c r="E233" s="30">
        <v>1586</v>
      </c>
      <c r="F233" s="28" t="s">
        <v>195</v>
      </c>
      <c r="G233" s="18"/>
      <c r="H233" s="18"/>
      <c r="I233" s="26" t="s">
        <v>794</v>
      </c>
      <c r="J233" s="28" t="s">
        <v>206</v>
      </c>
      <c r="K233" s="18"/>
      <c r="L233" s="18"/>
      <c r="M233" s="26">
        <v>0</v>
      </c>
      <c r="N233" s="28" t="s">
        <v>195</v>
      </c>
      <c r="O233" s="18"/>
      <c r="P233" s="18"/>
      <c r="Q233" s="26">
        <v>0</v>
      </c>
      <c r="R233" s="28" t="s">
        <v>195</v>
      </c>
      <c r="S233" s="18"/>
      <c r="T233" s="18"/>
      <c r="U233" s="26">
        <v>663</v>
      </c>
      <c r="V233" s="28" t="s">
        <v>195</v>
      </c>
    </row>
    <row r="234" spans="1:22" x14ac:dyDescent="0.25">
      <c r="A234" s="15"/>
      <c r="B234" s="2" t="s">
        <v>95</v>
      </c>
      <c r="C234" s="4" t="s">
        <v>195</v>
      </c>
      <c r="D234" s="4"/>
      <c r="E234" s="21">
        <v>2414</v>
      </c>
      <c r="F234" t="s">
        <v>195</v>
      </c>
      <c r="G234" s="4"/>
      <c r="H234" s="4"/>
      <c r="I234" s="23">
        <v>0</v>
      </c>
      <c r="J234" t="s">
        <v>195</v>
      </c>
      <c r="K234" s="4"/>
      <c r="L234" s="4"/>
      <c r="M234" s="23">
        <v>0</v>
      </c>
      <c r="N234" t="s">
        <v>195</v>
      </c>
      <c r="O234" s="4"/>
      <c r="P234" s="4"/>
      <c r="Q234" s="23">
        <v>0</v>
      </c>
      <c r="R234" t="s">
        <v>195</v>
      </c>
      <c r="S234" s="4"/>
      <c r="T234" s="4"/>
      <c r="U234" s="21">
        <v>2414</v>
      </c>
      <c r="V234" t="s">
        <v>195</v>
      </c>
    </row>
    <row r="235" spans="1:22" ht="30" x14ac:dyDescent="0.25">
      <c r="A235" s="15"/>
      <c r="B235" s="70" t="s">
        <v>151</v>
      </c>
      <c r="C235" s="18" t="s">
        <v>195</v>
      </c>
      <c r="D235" s="18"/>
      <c r="E235" s="18"/>
      <c r="F235" s="18"/>
      <c r="G235" s="18"/>
      <c r="H235" s="18"/>
      <c r="I235" s="18"/>
      <c r="J235" s="18"/>
      <c r="K235" s="18"/>
      <c r="L235" s="18"/>
      <c r="M235" s="18"/>
      <c r="N235" s="18"/>
      <c r="O235" s="18"/>
      <c r="P235" s="18"/>
      <c r="Q235" s="18"/>
      <c r="R235" s="18"/>
      <c r="S235" s="18"/>
      <c r="T235" s="18"/>
      <c r="U235" s="18"/>
      <c r="V235" s="18"/>
    </row>
    <row r="236" spans="1:22" x14ac:dyDescent="0.25">
      <c r="A236" s="15"/>
      <c r="B236" s="2" t="s">
        <v>31</v>
      </c>
      <c r="C236" s="4" t="s">
        <v>195</v>
      </c>
      <c r="D236" s="4"/>
      <c r="E236" s="23" t="s">
        <v>795</v>
      </c>
      <c r="F236" t="s">
        <v>206</v>
      </c>
      <c r="G236" s="4"/>
      <c r="H236" s="4"/>
      <c r="I236" s="23" t="s">
        <v>212</v>
      </c>
      <c r="J236" t="s">
        <v>206</v>
      </c>
      <c r="K236" s="4"/>
      <c r="L236" s="4"/>
      <c r="M236" s="23">
        <v>0</v>
      </c>
      <c r="N236" t="s">
        <v>195</v>
      </c>
      <c r="O236" s="4"/>
      <c r="P236" s="4"/>
      <c r="Q236" s="23" t="s">
        <v>796</v>
      </c>
      <c r="R236" t="s">
        <v>206</v>
      </c>
      <c r="S236" s="4"/>
      <c r="T236" s="4"/>
      <c r="U236" s="23" t="s">
        <v>797</v>
      </c>
      <c r="V236" t="s">
        <v>206</v>
      </c>
    </row>
    <row r="237" spans="1:22" ht="30" x14ac:dyDescent="0.25">
      <c r="A237" s="15"/>
      <c r="B237" s="52" t="s">
        <v>152</v>
      </c>
      <c r="C237" s="18" t="s">
        <v>195</v>
      </c>
      <c r="D237" s="18"/>
      <c r="E237" s="26" t="s">
        <v>798</v>
      </c>
      <c r="F237" s="28" t="s">
        <v>206</v>
      </c>
      <c r="G237" s="18"/>
      <c r="H237" s="18"/>
      <c r="I237" s="26" t="s">
        <v>777</v>
      </c>
      <c r="J237" s="28" t="s">
        <v>206</v>
      </c>
      <c r="K237" s="18"/>
      <c r="L237" s="18"/>
      <c r="M237" s="26" t="s">
        <v>799</v>
      </c>
      <c r="N237" s="28" t="s">
        <v>206</v>
      </c>
      <c r="O237" s="18"/>
      <c r="P237" s="18"/>
      <c r="Q237" s="26">
        <v>0</v>
      </c>
      <c r="R237" s="28" t="s">
        <v>195</v>
      </c>
      <c r="S237" s="18"/>
      <c r="T237" s="18"/>
      <c r="U237" s="26" t="s">
        <v>800</v>
      </c>
      <c r="V237" s="28" t="s">
        <v>206</v>
      </c>
    </row>
    <row r="238" spans="1:22" ht="30" x14ac:dyDescent="0.25">
      <c r="A238" s="15"/>
      <c r="B238" s="2" t="s">
        <v>153</v>
      </c>
      <c r="C238" s="4" t="s">
        <v>195</v>
      </c>
      <c r="D238" s="4"/>
      <c r="E238" s="21">
        <v>23174</v>
      </c>
      <c r="F238" t="s">
        <v>195</v>
      </c>
      <c r="G238" s="4"/>
      <c r="H238" s="4"/>
      <c r="I238" s="23" t="s">
        <v>234</v>
      </c>
      <c r="J238" t="s">
        <v>206</v>
      </c>
      <c r="K238" s="4"/>
      <c r="L238" s="4"/>
      <c r="M238" s="21">
        <v>9241</v>
      </c>
      <c r="N238" t="s">
        <v>195</v>
      </c>
      <c r="O238" s="4"/>
      <c r="P238" s="4"/>
      <c r="Q238" s="21">
        <v>4022</v>
      </c>
      <c r="R238" t="s">
        <v>195</v>
      </c>
      <c r="S238" s="4"/>
      <c r="T238" s="4"/>
      <c r="U238" s="21">
        <v>34750</v>
      </c>
      <c r="V238" t="s">
        <v>195</v>
      </c>
    </row>
    <row r="239" spans="1:22" ht="15.75" thickBot="1" x14ac:dyDescent="0.3">
      <c r="A239" s="15"/>
      <c r="B239" s="52" t="s">
        <v>154</v>
      </c>
      <c r="C239" s="18" t="s">
        <v>195</v>
      </c>
      <c r="D239" s="18"/>
      <c r="E239" s="26" t="s">
        <v>801</v>
      </c>
      <c r="F239" s="28" t="s">
        <v>206</v>
      </c>
      <c r="G239" s="18"/>
      <c r="H239" s="18"/>
      <c r="I239" s="26" t="s">
        <v>802</v>
      </c>
      <c r="J239" s="28" t="s">
        <v>206</v>
      </c>
      <c r="K239" s="18"/>
      <c r="L239" s="18"/>
      <c r="M239" s="26" t="s">
        <v>803</v>
      </c>
      <c r="N239" s="28" t="s">
        <v>206</v>
      </c>
      <c r="O239" s="18"/>
      <c r="P239" s="18"/>
      <c r="Q239" s="26">
        <v>0</v>
      </c>
      <c r="R239" s="28" t="s">
        <v>195</v>
      </c>
      <c r="S239" s="18"/>
      <c r="T239" s="18"/>
      <c r="U239" s="26" t="s">
        <v>804</v>
      </c>
      <c r="V239" s="28" t="s">
        <v>206</v>
      </c>
    </row>
    <row r="240" spans="1:22" x14ac:dyDescent="0.25">
      <c r="A240" s="15"/>
      <c r="B240" s="47"/>
      <c r="C240" s="47" t="s">
        <v>195</v>
      </c>
      <c r="D240" s="53"/>
      <c r="E240" s="53"/>
      <c r="F240" s="47"/>
      <c r="G240" s="47"/>
      <c r="H240" s="53"/>
      <c r="I240" s="53"/>
      <c r="J240" s="47"/>
      <c r="K240" s="47"/>
      <c r="L240" s="53"/>
      <c r="M240" s="53"/>
      <c r="N240" s="47"/>
      <c r="O240" s="47"/>
      <c r="P240" s="53"/>
      <c r="Q240" s="53"/>
      <c r="R240" s="47"/>
      <c r="S240" s="47"/>
      <c r="T240" s="53"/>
      <c r="U240" s="53"/>
      <c r="V240" s="47"/>
    </row>
    <row r="241" spans="1:22" ht="30" x14ac:dyDescent="0.25">
      <c r="A241" s="15"/>
      <c r="B241" s="3" t="s">
        <v>155</v>
      </c>
      <c r="C241" s="55" t="s">
        <v>195</v>
      </c>
      <c r="D241" s="4"/>
      <c r="E241" s="21">
        <v>106722</v>
      </c>
      <c r="F241" t="s">
        <v>195</v>
      </c>
      <c r="G241" s="55"/>
      <c r="H241" s="4"/>
      <c r="I241" s="21">
        <v>1861</v>
      </c>
      <c r="J241" t="s">
        <v>195</v>
      </c>
      <c r="K241" s="55"/>
      <c r="L241" s="4"/>
      <c r="M241" s="21">
        <v>23752</v>
      </c>
      <c r="N241" t="s">
        <v>195</v>
      </c>
      <c r="O241" s="55"/>
      <c r="P241" s="4"/>
      <c r="Q241" s="23" t="s">
        <v>805</v>
      </c>
      <c r="R241" t="s">
        <v>206</v>
      </c>
      <c r="S241" s="55"/>
      <c r="T241" s="4"/>
      <c r="U241" s="21">
        <v>105755</v>
      </c>
      <c r="V241" t="s">
        <v>195</v>
      </c>
    </row>
    <row r="242" spans="1:22" ht="30" x14ac:dyDescent="0.25">
      <c r="A242" s="15"/>
      <c r="B242" s="70" t="s">
        <v>156</v>
      </c>
      <c r="C242" s="54" t="s">
        <v>195</v>
      </c>
      <c r="D242" s="18"/>
      <c r="E242" s="18"/>
      <c r="F242" s="18"/>
      <c r="G242" s="54"/>
      <c r="H242" s="18"/>
      <c r="I242" s="18"/>
      <c r="J242" s="18"/>
      <c r="K242" s="54"/>
      <c r="L242" s="18"/>
      <c r="M242" s="18"/>
      <c r="N242" s="18"/>
      <c r="O242" s="54"/>
      <c r="P242" s="18"/>
      <c r="Q242" s="18"/>
      <c r="R242" s="18"/>
      <c r="S242" s="54"/>
      <c r="T242" s="18"/>
      <c r="U242" s="18"/>
      <c r="V242" s="18"/>
    </row>
    <row r="243" spans="1:22" x14ac:dyDescent="0.25">
      <c r="A243" s="15"/>
      <c r="B243" s="2" t="s">
        <v>806</v>
      </c>
      <c r="C243" s="55" t="s">
        <v>195</v>
      </c>
      <c r="D243" s="4"/>
      <c r="E243" s="21">
        <v>139294</v>
      </c>
      <c r="F243" t="s">
        <v>195</v>
      </c>
      <c r="G243" s="55"/>
      <c r="H243" s="4"/>
      <c r="I243" s="23">
        <v>688</v>
      </c>
      <c r="J243" t="s">
        <v>195</v>
      </c>
      <c r="K243" s="55"/>
      <c r="L243" s="4"/>
      <c r="M243" s="23" t="s">
        <v>807</v>
      </c>
      <c r="N243" t="s">
        <v>206</v>
      </c>
      <c r="O243" s="55"/>
      <c r="P243" s="4"/>
      <c r="Q243" s="21">
        <v>25219</v>
      </c>
      <c r="R243" t="s">
        <v>195</v>
      </c>
      <c r="S243" s="55"/>
      <c r="T243" s="4"/>
      <c r="U243" s="23">
        <v>0</v>
      </c>
      <c r="V243" t="s">
        <v>195</v>
      </c>
    </row>
    <row r="244" spans="1:22" ht="30" x14ac:dyDescent="0.25">
      <c r="A244" s="15"/>
      <c r="B244" s="52" t="s">
        <v>157</v>
      </c>
      <c r="C244" s="54" t="s">
        <v>195</v>
      </c>
      <c r="D244" s="18"/>
      <c r="E244" s="26">
        <v>246</v>
      </c>
      <c r="F244" s="28" t="s">
        <v>195</v>
      </c>
      <c r="G244" s="54"/>
      <c r="H244" s="18"/>
      <c r="I244" s="26">
        <v>0</v>
      </c>
      <c r="J244" s="28" t="s">
        <v>195</v>
      </c>
      <c r="K244" s="54"/>
      <c r="L244" s="18"/>
      <c r="M244" s="26">
        <v>0</v>
      </c>
      <c r="N244" s="28" t="s">
        <v>195</v>
      </c>
      <c r="O244" s="54"/>
      <c r="P244" s="18"/>
      <c r="Q244" s="26">
        <v>0</v>
      </c>
      <c r="R244" s="28" t="s">
        <v>195</v>
      </c>
      <c r="S244" s="54"/>
      <c r="T244" s="18"/>
      <c r="U244" s="26">
        <v>246</v>
      </c>
      <c r="V244" s="28" t="s">
        <v>195</v>
      </c>
    </row>
    <row r="245" spans="1:22" ht="30" x14ac:dyDescent="0.25">
      <c r="A245" s="15"/>
      <c r="B245" s="2" t="s">
        <v>158</v>
      </c>
      <c r="C245" s="55" t="s">
        <v>195</v>
      </c>
      <c r="D245" s="4"/>
      <c r="E245" s="23" t="s">
        <v>808</v>
      </c>
      <c r="F245" t="s">
        <v>206</v>
      </c>
      <c r="G245" s="55"/>
      <c r="H245" s="4"/>
      <c r="I245" s="23">
        <v>0</v>
      </c>
      <c r="J245" t="s">
        <v>195</v>
      </c>
      <c r="K245" s="55"/>
      <c r="L245" s="4"/>
      <c r="M245" s="23">
        <v>0</v>
      </c>
      <c r="N245" t="s">
        <v>195</v>
      </c>
      <c r="O245" s="55"/>
      <c r="P245" s="4"/>
      <c r="Q245" s="23">
        <v>0</v>
      </c>
      <c r="R245" t="s">
        <v>195</v>
      </c>
      <c r="S245" s="55"/>
      <c r="T245" s="4"/>
      <c r="U245" s="23" t="s">
        <v>808</v>
      </c>
      <c r="V245" t="s">
        <v>206</v>
      </c>
    </row>
    <row r="246" spans="1:22" ht="30" x14ac:dyDescent="0.25">
      <c r="A246" s="15"/>
      <c r="B246" s="52" t="s">
        <v>159</v>
      </c>
      <c r="C246" s="54" t="s">
        <v>195</v>
      </c>
      <c r="D246" s="18"/>
      <c r="E246" s="26">
        <v>697</v>
      </c>
      <c r="F246" s="28" t="s">
        <v>195</v>
      </c>
      <c r="G246" s="54"/>
      <c r="H246" s="18"/>
      <c r="I246" s="30">
        <v>3234</v>
      </c>
      <c r="J246" s="28" t="s">
        <v>195</v>
      </c>
      <c r="K246" s="54"/>
      <c r="L246" s="18"/>
      <c r="M246" s="26">
        <v>0</v>
      </c>
      <c r="N246" s="28" t="s">
        <v>195</v>
      </c>
      <c r="O246" s="54"/>
      <c r="P246" s="18"/>
      <c r="Q246" s="26">
        <v>0</v>
      </c>
      <c r="R246" s="28" t="s">
        <v>195</v>
      </c>
      <c r="S246" s="54"/>
      <c r="T246" s="18"/>
      <c r="U246" s="30">
        <v>3931</v>
      </c>
      <c r="V246" s="28" t="s">
        <v>195</v>
      </c>
    </row>
    <row r="247" spans="1:22" x14ac:dyDescent="0.25">
      <c r="A247" s="15"/>
      <c r="B247" s="2" t="s">
        <v>160</v>
      </c>
      <c r="C247" s="55" t="s">
        <v>195</v>
      </c>
      <c r="D247" s="4"/>
      <c r="E247" s="23" t="s">
        <v>809</v>
      </c>
      <c r="F247" t="s">
        <v>206</v>
      </c>
      <c r="G247" s="55"/>
      <c r="H247" s="4"/>
      <c r="I247" s="23" t="s">
        <v>373</v>
      </c>
      <c r="J247" t="s">
        <v>206</v>
      </c>
      <c r="K247" s="55"/>
      <c r="L247" s="4"/>
      <c r="M247" s="23">
        <v>0</v>
      </c>
      <c r="N247" t="s">
        <v>195</v>
      </c>
      <c r="O247" s="55"/>
      <c r="P247" s="4"/>
      <c r="Q247" s="23">
        <v>0</v>
      </c>
      <c r="R247" t="s">
        <v>195</v>
      </c>
      <c r="S247" s="55"/>
      <c r="T247" s="4"/>
      <c r="U247" s="23" t="s">
        <v>810</v>
      </c>
      <c r="V247" t="s">
        <v>206</v>
      </c>
    </row>
    <row r="248" spans="1:22" ht="45.75" thickBot="1" x14ac:dyDescent="0.3">
      <c r="A248" s="15"/>
      <c r="B248" s="52" t="s">
        <v>811</v>
      </c>
      <c r="C248" s="54" t="s">
        <v>195</v>
      </c>
      <c r="D248" s="18"/>
      <c r="E248" s="26" t="s">
        <v>812</v>
      </c>
      <c r="F248" s="28" t="s">
        <v>206</v>
      </c>
      <c r="G248" s="54"/>
      <c r="H248" s="18"/>
      <c r="I248" s="26" t="s">
        <v>813</v>
      </c>
      <c r="J248" s="28" t="s">
        <v>206</v>
      </c>
      <c r="K248" s="54"/>
      <c r="L248" s="18"/>
      <c r="M248" s="26">
        <v>0</v>
      </c>
      <c r="N248" s="28" t="s">
        <v>195</v>
      </c>
      <c r="O248" s="54"/>
      <c r="P248" s="18"/>
      <c r="Q248" s="30">
        <v>1361</v>
      </c>
      <c r="R248" s="28" t="s">
        <v>195</v>
      </c>
      <c r="S248" s="54"/>
      <c r="T248" s="18"/>
      <c r="U248" s="26" t="s">
        <v>814</v>
      </c>
      <c r="V248" s="28" t="s">
        <v>206</v>
      </c>
    </row>
    <row r="249" spans="1:22" x14ac:dyDescent="0.25">
      <c r="A249" s="15"/>
      <c r="B249" s="47"/>
      <c r="C249" s="47" t="s">
        <v>195</v>
      </c>
      <c r="D249" s="53"/>
      <c r="E249" s="53"/>
      <c r="F249" s="47"/>
      <c r="G249" s="47"/>
      <c r="H249" s="53"/>
      <c r="I249" s="53"/>
      <c r="J249" s="47"/>
      <c r="K249" s="47"/>
      <c r="L249" s="53"/>
      <c r="M249" s="53"/>
      <c r="N249" s="47"/>
      <c r="O249" s="47"/>
      <c r="P249" s="53"/>
      <c r="Q249" s="53"/>
      <c r="R249" s="47"/>
      <c r="S249" s="47"/>
      <c r="T249" s="53"/>
      <c r="U249" s="53"/>
      <c r="V249" s="47"/>
    </row>
    <row r="250" spans="1:22" ht="30" x14ac:dyDescent="0.25">
      <c r="A250" s="15"/>
      <c r="B250" s="3" t="s">
        <v>162</v>
      </c>
      <c r="C250" s="55" t="s">
        <v>195</v>
      </c>
      <c r="D250" s="4"/>
      <c r="E250" s="23" t="s">
        <v>815</v>
      </c>
      <c r="F250" t="s">
        <v>206</v>
      </c>
      <c r="G250" s="55"/>
      <c r="H250" s="4"/>
      <c r="I250" s="23" t="s">
        <v>816</v>
      </c>
      <c r="J250" t="s">
        <v>206</v>
      </c>
      <c r="K250" s="55"/>
      <c r="L250" s="4"/>
      <c r="M250" s="23" t="s">
        <v>807</v>
      </c>
      <c r="N250" t="s">
        <v>206</v>
      </c>
      <c r="O250" s="55"/>
      <c r="P250" s="4"/>
      <c r="Q250" s="21">
        <v>26580</v>
      </c>
      <c r="R250" t="s">
        <v>195</v>
      </c>
      <c r="S250" s="55"/>
      <c r="T250" s="4"/>
      <c r="U250" s="23" t="s">
        <v>817</v>
      </c>
      <c r="V250" t="s">
        <v>206</v>
      </c>
    </row>
    <row r="251" spans="1:22" ht="30" x14ac:dyDescent="0.25">
      <c r="A251" s="15"/>
      <c r="B251" s="70" t="s">
        <v>163</v>
      </c>
      <c r="C251" s="54" t="s">
        <v>195</v>
      </c>
      <c r="D251" s="18"/>
      <c r="E251" s="18"/>
      <c r="F251" s="18"/>
      <c r="G251" s="54"/>
      <c r="H251" s="18"/>
      <c r="I251" s="18"/>
      <c r="J251" s="18"/>
      <c r="K251" s="54"/>
      <c r="L251" s="18"/>
      <c r="M251" s="18"/>
      <c r="N251" s="18"/>
      <c r="O251" s="54"/>
      <c r="P251" s="18"/>
      <c r="Q251" s="18"/>
      <c r="R251" s="18"/>
      <c r="S251" s="54"/>
      <c r="T251" s="18"/>
      <c r="U251" s="18"/>
      <c r="V251" s="18"/>
    </row>
    <row r="252" spans="1:22" ht="30" x14ac:dyDescent="0.25">
      <c r="A252" s="15"/>
      <c r="B252" s="2" t="s">
        <v>818</v>
      </c>
      <c r="C252" s="55" t="s">
        <v>195</v>
      </c>
      <c r="D252" s="4"/>
      <c r="E252" s="23">
        <v>0</v>
      </c>
      <c r="F252" t="s">
        <v>195</v>
      </c>
      <c r="G252" s="55"/>
      <c r="H252" s="4"/>
      <c r="I252" s="21">
        <v>1750</v>
      </c>
      <c r="J252" t="s">
        <v>195</v>
      </c>
      <c r="K252" s="55"/>
      <c r="L252" s="4"/>
      <c r="M252" s="23">
        <v>0</v>
      </c>
      <c r="N252" t="s">
        <v>195</v>
      </c>
      <c r="O252" s="55"/>
      <c r="P252" s="4"/>
      <c r="Q252" s="23">
        <v>0</v>
      </c>
      <c r="R252" t="s">
        <v>195</v>
      </c>
      <c r="S252" s="55"/>
      <c r="T252" s="4"/>
      <c r="U252" s="21">
        <v>1750</v>
      </c>
      <c r="V252" t="s">
        <v>195</v>
      </c>
    </row>
    <row r="253" spans="1:22" ht="30" x14ac:dyDescent="0.25">
      <c r="A253" s="15"/>
      <c r="B253" s="52" t="s">
        <v>819</v>
      </c>
      <c r="C253" s="54" t="s">
        <v>195</v>
      </c>
      <c r="D253" s="18"/>
      <c r="E253" s="26">
        <v>0</v>
      </c>
      <c r="F253" s="28" t="s">
        <v>195</v>
      </c>
      <c r="G253" s="54"/>
      <c r="H253" s="18"/>
      <c r="I253" s="26" t="s">
        <v>820</v>
      </c>
      <c r="J253" s="28" t="s">
        <v>206</v>
      </c>
      <c r="K253" s="54"/>
      <c r="L253" s="18"/>
      <c r="M253" s="26">
        <v>0</v>
      </c>
      <c r="N253" s="28" t="s">
        <v>195</v>
      </c>
      <c r="O253" s="54"/>
      <c r="P253" s="18"/>
      <c r="Q253" s="26">
        <v>0</v>
      </c>
      <c r="R253" s="28" t="s">
        <v>195</v>
      </c>
      <c r="S253" s="54"/>
      <c r="T253" s="18"/>
      <c r="U253" s="26" t="s">
        <v>820</v>
      </c>
      <c r="V253" s="28" t="s">
        <v>206</v>
      </c>
    </row>
    <row r="254" spans="1:22" ht="30" x14ac:dyDescent="0.25">
      <c r="A254" s="15"/>
      <c r="B254" s="2" t="s">
        <v>166</v>
      </c>
      <c r="C254" s="55" t="s">
        <v>195</v>
      </c>
      <c r="D254" s="4"/>
      <c r="E254" s="23" t="s">
        <v>821</v>
      </c>
      <c r="F254" t="s">
        <v>206</v>
      </c>
      <c r="G254" s="55"/>
      <c r="H254" s="4"/>
      <c r="I254" s="23" t="s">
        <v>822</v>
      </c>
      <c r="J254" t="s">
        <v>206</v>
      </c>
      <c r="K254" s="55"/>
      <c r="L254" s="4"/>
      <c r="M254" s="23">
        <v>0</v>
      </c>
      <c r="N254" t="s">
        <v>195</v>
      </c>
      <c r="O254" s="55"/>
      <c r="P254" s="4"/>
      <c r="Q254" s="23">
        <v>0</v>
      </c>
      <c r="R254" t="s">
        <v>195</v>
      </c>
      <c r="S254" s="55"/>
      <c r="T254" s="4"/>
      <c r="U254" s="23" t="s">
        <v>823</v>
      </c>
      <c r="V254" t="s">
        <v>206</v>
      </c>
    </row>
    <row r="255" spans="1:22" ht="30" x14ac:dyDescent="0.25">
      <c r="A255" s="15"/>
      <c r="B255" s="52" t="s">
        <v>824</v>
      </c>
      <c r="C255" s="54" t="s">
        <v>195</v>
      </c>
      <c r="D255" s="18"/>
      <c r="E255" s="26">
        <v>0</v>
      </c>
      <c r="F255" s="28" t="s">
        <v>195</v>
      </c>
      <c r="G255" s="54"/>
      <c r="H255" s="18"/>
      <c r="I255" s="26">
        <v>0</v>
      </c>
      <c r="J255" s="28" t="s">
        <v>195</v>
      </c>
      <c r="K255" s="54"/>
      <c r="L255" s="18"/>
      <c r="M255" s="30">
        <v>105000</v>
      </c>
      <c r="N255" s="28" t="s">
        <v>195</v>
      </c>
      <c r="O255" s="54"/>
      <c r="P255" s="18"/>
      <c r="Q255" s="26">
        <v>0</v>
      </c>
      <c r="R255" s="28" t="s">
        <v>195</v>
      </c>
      <c r="S255" s="54"/>
      <c r="T255" s="18"/>
      <c r="U255" s="30">
        <v>105000</v>
      </c>
      <c r="V255" s="28" t="s">
        <v>195</v>
      </c>
    </row>
    <row r="256" spans="1:22" x14ac:dyDescent="0.25">
      <c r="A256" s="15"/>
      <c r="B256" s="2" t="s">
        <v>168</v>
      </c>
      <c r="C256" s="55" t="s">
        <v>195</v>
      </c>
      <c r="D256" s="4"/>
      <c r="E256" s="23">
        <v>0</v>
      </c>
      <c r="F256" t="s">
        <v>195</v>
      </c>
      <c r="G256" s="55"/>
      <c r="H256" s="4"/>
      <c r="I256" s="23">
        <v>0</v>
      </c>
      <c r="J256" t="s">
        <v>195</v>
      </c>
      <c r="K256" s="55"/>
      <c r="L256" s="4"/>
      <c r="M256" s="23" t="s">
        <v>825</v>
      </c>
      <c r="N256" t="s">
        <v>206</v>
      </c>
      <c r="O256" s="55"/>
      <c r="P256" s="4"/>
      <c r="Q256" s="23">
        <v>0</v>
      </c>
      <c r="R256" t="s">
        <v>195</v>
      </c>
      <c r="S256" s="55"/>
      <c r="T256" s="4"/>
      <c r="U256" s="23" t="s">
        <v>825</v>
      </c>
      <c r="V256" t="s">
        <v>206</v>
      </c>
    </row>
    <row r="257" spans="1:22" ht="30" x14ac:dyDescent="0.25">
      <c r="A257" s="15"/>
      <c r="B257" s="52" t="s">
        <v>170</v>
      </c>
      <c r="C257" s="54" t="s">
        <v>195</v>
      </c>
      <c r="D257" s="18"/>
      <c r="E257" s="26">
        <v>0</v>
      </c>
      <c r="F257" s="28" t="s">
        <v>195</v>
      </c>
      <c r="G257" s="54"/>
      <c r="H257" s="18"/>
      <c r="I257" s="26">
        <v>0</v>
      </c>
      <c r="J257" s="28" t="s">
        <v>195</v>
      </c>
      <c r="K257" s="54"/>
      <c r="L257" s="18"/>
      <c r="M257" s="26">
        <v>534</v>
      </c>
      <c r="N257" s="28" t="s">
        <v>195</v>
      </c>
      <c r="O257" s="54"/>
      <c r="P257" s="18"/>
      <c r="Q257" s="26">
        <v>0</v>
      </c>
      <c r="R257" s="28" t="s">
        <v>195</v>
      </c>
      <c r="S257" s="54"/>
      <c r="T257" s="18"/>
      <c r="U257" s="26">
        <v>534</v>
      </c>
      <c r="V257" s="28" t="s">
        <v>195</v>
      </c>
    </row>
    <row r="258" spans="1:22" x14ac:dyDescent="0.25">
      <c r="A258" s="15"/>
      <c r="B258" s="2" t="s">
        <v>826</v>
      </c>
      <c r="C258" s="55" t="s">
        <v>195</v>
      </c>
      <c r="D258" s="4"/>
      <c r="E258" s="23">
        <v>0</v>
      </c>
      <c r="F258" t="s">
        <v>195</v>
      </c>
      <c r="G258" s="55"/>
      <c r="H258" s="4"/>
      <c r="I258" s="23" t="s">
        <v>827</v>
      </c>
      <c r="J258" t="s">
        <v>206</v>
      </c>
      <c r="K258" s="55"/>
      <c r="L258" s="4"/>
      <c r="M258" s="23">
        <v>0</v>
      </c>
      <c r="N258" t="s">
        <v>195</v>
      </c>
      <c r="O258" s="55"/>
      <c r="P258" s="4"/>
      <c r="Q258" s="23">
        <v>0</v>
      </c>
      <c r="R258" t="s">
        <v>195</v>
      </c>
      <c r="S258" s="55"/>
      <c r="T258" s="4"/>
      <c r="U258" s="23" t="s">
        <v>827</v>
      </c>
      <c r="V258" t="s">
        <v>206</v>
      </c>
    </row>
    <row r="259" spans="1:22" ht="30.75" thickBot="1" x14ac:dyDescent="0.3">
      <c r="A259" s="15"/>
      <c r="B259" s="52" t="s">
        <v>171</v>
      </c>
      <c r="C259" s="54" t="s">
        <v>195</v>
      </c>
      <c r="D259" s="18"/>
      <c r="E259" s="26">
        <v>0</v>
      </c>
      <c r="F259" s="28" t="s">
        <v>195</v>
      </c>
      <c r="G259" s="54"/>
      <c r="H259" s="18"/>
      <c r="I259" s="26" t="s">
        <v>828</v>
      </c>
      <c r="J259" s="28" t="s">
        <v>206</v>
      </c>
      <c r="K259" s="54"/>
      <c r="L259" s="18"/>
      <c r="M259" s="26">
        <v>0</v>
      </c>
      <c r="N259" s="28" t="s">
        <v>195</v>
      </c>
      <c r="O259" s="54"/>
      <c r="P259" s="18"/>
      <c r="Q259" s="26">
        <v>0</v>
      </c>
      <c r="R259" s="28" t="s">
        <v>195</v>
      </c>
      <c r="S259" s="54"/>
      <c r="T259" s="18"/>
      <c r="U259" s="26" t="s">
        <v>828</v>
      </c>
      <c r="V259" s="28" t="s">
        <v>206</v>
      </c>
    </row>
    <row r="260" spans="1:22" x14ac:dyDescent="0.25">
      <c r="A260" s="15"/>
      <c r="B260" s="47"/>
      <c r="C260" s="47" t="s">
        <v>195</v>
      </c>
      <c r="D260" s="53"/>
      <c r="E260" s="53"/>
      <c r="F260" s="47"/>
      <c r="G260" s="47"/>
      <c r="H260" s="53"/>
      <c r="I260" s="53"/>
      <c r="J260" s="47"/>
      <c r="K260" s="47"/>
      <c r="L260" s="53"/>
      <c r="M260" s="53"/>
      <c r="N260" s="47"/>
      <c r="O260" s="47"/>
      <c r="P260" s="53"/>
      <c r="Q260" s="53"/>
      <c r="R260" s="47"/>
      <c r="S260" s="47"/>
      <c r="T260" s="53"/>
      <c r="U260" s="53"/>
      <c r="V260" s="47"/>
    </row>
    <row r="261" spans="1:22" ht="30" x14ac:dyDescent="0.25">
      <c r="A261" s="15"/>
      <c r="B261" s="3" t="s">
        <v>829</v>
      </c>
      <c r="C261" s="55" t="s">
        <v>195</v>
      </c>
      <c r="D261" s="4"/>
      <c r="E261" s="23" t="s">
        <v>821</v>
      </c>
      <c r="F261" t="s">
        <v>206</v>
      </c>
      <c r="G261" s="55"/>
      <c r="H261" s="4"/>
      <c r="I261" s="23" t="s">
        <v>830</v>
      </c>
      <c r="J261" t="s">
        <v>206</v>
      </c>
      <c r="K261" s="55"/>
      <c r="L261" s="4"/>
      <c r="M261" s="21">
        <v>102530</v>
      </c>
      <c r="N261" t="s">
        <v>195</v>
      </c>
      <c r="O261" s="55"/>
      <c r="P261" s="4"/>
      <c r="Q261" s="23">
        <v>0</v>
      </c>
      <c r="R261" t="s">
        <v>195</v>
      </c>
      <c r="S261" s="55"/>
      <c r="T261" s="4"/>
      <c r="U261" s="21">
        <v>101099</v>
      </c>
      <c r="V261" t="s">
        <v>195</v>
      </c>
    </row>
    <row r="262" spans="1:22" x14ac:dyDescent="0.25">
      <c r="A262" s="15"/>
      <c r="B262" s="70" t="s">
        <v>831</v>
      </c>
      <c r="C262" s="54" t="s">
        <v>195</v>
      </c>
      <c r="D262" s="18"/>
      <c r="E262" s="30">
        <v>18112</v>
      </c>
      <c r="F262" s="28" t="s">
        <v>195</v>
      </c>
      <c r="G262" s="54"/>
      <c r="H262" s="18"/>
      <c r="I262" s="26">
        <v>623</v>
      </c>
      <c r="J262" s="28" t="s">
        <v>195</v>
      </c>
      <c r="K262" s="54"/>
      <c r="L262" s="18"/>
      <c r="M262" s="26" t="s">
        <v>832</v>
      </c>
      <c r="N262" s="28" t="s">
        <v>206</v>
      </c>
      <c r="O262" s="54"/>
      <c r="P262" s="18"/>
      <c r="Q262" s="26">
        <v>0</v>
      </c>
      <c r="R262" s="28" t="s">
        <v>195</v>
      </c>
      <c r="S262" s="54"/>
      <c r="T262" s="18"/>
      <c r="U262" s="26" t="s">
        <v>833</v>
      </c>
      <c r="V262" s="28" t="s">
        <v>206</v>
      </c>
    </row>
    <row r="263" spans="1:22" ht="15.75" thickBot="1" x14ac:dyDescent="0.3">
      <c r="A263" s="15"/>
      <c r="B263" s="3" t="s">
        <v>834</v>
      </c>
      <c r="C263" s="55" t="s">
        <v>195</v>
      </c>
      <c r="D263" s="4"/>
      <c r="E263" s="21">
        <v>4227</v>
      </c>
      <c r="F263" t="s">
        <v>195</v>
      </c>
      <c r="G263" s="55"/>
      <c r="H263" s="4"/>
      <c r="I263" s="23">
        <v>824</v>
      </c>
      <c r="J263" t="s">
        <v>195</v>
      </c>
      <c r="K263" s="55"/>
      <c r="L263" s="4"/>
      <c r="M263" s="21">
        <v>38924</v>
      </c>
      <c r="N263" t="s">
        <v>195</v>
      </c>
      <c r="O263" s="55"/>
      <c r="P263" s="4"/>
      <c r="Q263" s="23">
        <v>0</v>
      </c>
      <c r="R263" t="s">
        <v>195</v>
      </c>
      <c r="S263" s="55"/>
      <c r="T263" s="4"/>
      <c r="U263" s="21">
        <v>43975</v>
      </c>
      <c r="V263" t="s">
        <v>195</v>
      </c>
    </row>
    <row r="264" spans="1:22" x14ac:dyDescent="0.25">
      <c r="A264" s="15"/>
      <c r="B264" s="47"/>
      <c r="C264" s="47" t="s">
        <v>195</v>
      </c>
      <c r="D264" s="53"/>
      <c r="E264" s="53"/>
      <c r="F264" s="47"/>
      <c r="G264" s="47"/>
      <c r="H264" s="53"/>
      <c r="I264" s="53"/>
      <c r="J264" s="47"/>
      <c r="K264" s="47"/>
      <c r="L264" s="53"/>
      <c r="M264" s="53"/>
      <c r="N264" s="47"/>
      <c r="O264" s="47"/>
      <c r="P264" s="53"/>
      <c r="Q264" s="53"/>
      <c r="R264" s="47"/>
      <c r="S264" s="47"/>
      <c r="T264" s="53"/>
      <c r="U264" s="53"/>
      <c r="V264" s="47"/>
    </row>
    <row r="265" spans="1:22" ht="15.75" thickBot="1" x14ac:dyDescent="0.3">
      <c r="A265" s="15"/>
      <c r="B265" s="70" t="s">
        <v>177</v>
      </c>
      <c r="C265" s="54" t="s">
        <v>195</v>
      </c>
      <c r="D265" s="18" t="s">
        <v>204</v>
      </c>
      <c r="E265" s="30">
        <v>22339</v>
      </c>
      <c r="F265" s="28" t="s">
        <v>195</v>
      </c>
      <c r="G265" s="54"/>
      <c r="H265" s="18" t="s">
        <v>204</v>
      </c>
      <c r="I265" s="30">
        <v>1447</v>
      </c>
      <c r="J265" s="28" t="s">
        <v>195</v>
      </c>
      <c r="K265" s="54"/>
      <c r="L265" s="18" t="s">
        <v>204</v>
      </c>
      <c r="M265" s="26">
        <v>5</v>
      </c>
      <c r="N265" s="28" t="s">
        <v>195</v>
      </c>
      <c r="O265" s="54"/>
      <c r="P265" s="18" t="s">
        <v>204</v>
      </c>
      <c r="Q265" s="26">
        <v>0</v>
      </c>
      <c r="R265" s="28" t="s">
        <v>195</v>
      </c>
      <c r="S265" s="54"/>
      <c r="T265" s="18" t="s">
        <v>204</v>
      </c>
      <c r="U265" s="30">
        <v>23791</v>
      </c>
      <c r="V265" s="28" t="s">
        <v>195</v>
      </c>
    </row>
    <row r="266" spans="1:22" ht="15.75" thickTop="1" x14ac:dyDescent="0.25">
      <c r="A266" s="15"/>
      <c r="B266" s="47"/>
      <c r="C266" s="47" t="s">
        <v>195</v>
      </c>
      <c r="D266" s="56"/>
      <c r="E266" s="56"/>
      <c r="F266" s="47"/>
      <c r="G266" s="47"/>
      <c r="H266" s="56"/>
      <c r="I266" s="56"/>
      <c r="J266" s="47"/>
      <c r="K266" s="47"/>
      <c r="L266" s="56"/>
      <c r="M266" s="56"/>
      <c r="N266" s="47"/>
      <c r="O266" s="47"/>
      <c r="P266" s="56"/>
      <c r="Q266" s="56"/>
      <c r="R266" s="47"/>
      <c r="S266" s="47"/>
      <c r="T266" s="56"/>
      <c r="U266" s="56"/>
      <c r="V266" s="47"/>
    </row>
    <row r="267" spans="1:22" x14ac:dyDescent="0.25">
      <c r="A267" s="15"/>
      <c r="B267" s="42"/>
      <c r="C267" s="42"/>
      <c r="D267" s="42"/>
      <c r="E267" s="42"/>
      <c r="F267" s="42"/>
      <c r="G267" s="42"/>
      <c r="H267" s="42"/>
      <c r="I267" s="42"/>
      <c r="J267" s="42"/>
      <c r="K267" s="42"/>
      <c r="L267" s="42"/>
      <c r="M267" s="42"/>
      <c r="N267" s="42"/>
      <c r="O267" s="42"/>
      <c r="P267" s="42"/>
      <c r="Q267" s="42"/>
      <c r="R267" s="42"/>
      <c r="S267" s="42"/>
      <c r="T267" s="42"/>
      <c r="U267" s="42"/>
      <c r="V267" s="42"/>
    </row>
    <row r="268" spans="1:22" x14ac:dyDescent="0.25">
      <c r="A268" s="15"/>
      <c r="B268" s="95" t="s">
        <v>698</v>
      </c>
      <c r="C268" s="95"/>
      <c r="D268" s="95"/>
      <c r="E268" s="95"/>
      <c r="F268" s="95"/>
      <c r="G268" s="95"/>
      <c r="H268" s="95"/>
      <c r="I268" s="95"/>
      <c r="J268" s="95"/>
      <c r="K268" s="95"/>
      <c r="L268" s="95"/>
      <c r="M268" s="95"/>
      <c r="N268" s="95"/>
      <c r="O268" s="95"/>
      <c r="P268" s="95"/>
      <c r="Q268" s="95"/>
      <c r="R268" s="95"/>
      <c r="S268" s="95"/>
      <c r="T268" s="95"/>
      <c r="U268" s="95"/>
      <c r="V268" s="95"/>
    </row>
    <row r="269" spans="1:22" x14ac:dyDescent="0.25">
      <c r="A269" s="15"/>
      <c r="B269" s="42"/>
      <c r="C269" s="42"/>
      <c r="D269" s="42"/>
      <c r="E269" s="42"/>
      <c r="F269" s="42"/>
      <c r="G269" s="42"/>
      <c r="H269" s="42"/>
      <c r="I269" s="42"/>
      <c r="J269" s="42"/>
      <c r="K269" s="42"/>
      <c r="L269" s="42"/>
      <c r="M269" s="42"/>
      <c r="N269" s="42"/>
      <c r="O269" s="42"/>
      <c r="P269" s="42"/>
      <c r="Q269" s="42"/>
      <c r="R269" s="42"/>
      <c r="S269" s="42"/>
      <c r="T269" s="42"/>
      <c r="U269" s="42"/>
      <c r="V269" s="42"/>
    </row>
    <row r="270" spans="1:22" x14ac:dyDescent="0.25">
      <c r="A270" s="15"/>
      <c r="B270" s="95" t="s">
        <v>699</v>
      </c>
      <c r="C270" s="95"/>
      <c r="D270" s="95"/>
      <c r="E270" s="95"/>
      <c r="F270" s="95"/>
      <c r="G270" s="95"/>
      <c r="H270" s="95"/>
      <c r="I270" s="95"/>
      <c r="J270" s="95"/>
      <c r="K270" s="95"/>
      <c r="L270" s="95"/>
      <c r="M270" s="95"/>
      <c r="N270" s="95"/>
      <c r="O270" s="95"/>
      <c r="P270" s="95"/>
      <c r="Q270" s="95"/>
      <c r="R270" s="95"/>
      <c r="S270" s="95"/>
      <c r="T270" s="95"/>
      <c r="U270" s="95"/>
      <c r="V270" s="95"/>
    </row>
    <row r="271" spans="1:22" x14ac:dyDescent="0.25">
      <c r="A271" s="15"/>
      <c r="B271" s="42"/>
      <c r="C271" s="42"/>
      <c r="D271" s="42"/>
      <c r="E271" s="42"/>
      <c r="F271" s="42"/>
      <c r="G271" s="42"/>
      <c r="H271" s="42"/>
      <c r="I271" s="42"/>
      <c r="J271" s="42"/>
      <c r="K271" s="42"/>
      <c r="L271" s="42"/>
      <c r="M271" s="42"/>
      <c r="N271" s="42"/>
      <c r="O271" s="42"/>
      <c r="P271" s="42"/>
      <c r="Q271" s="42"/>
      <c r="R271" s="42"/>
      <c r="S271" s="42"/>
      <c r="T271" s="42"/>
      <c r="U271" s="42"/>
      <c r="V271" s="42"/>
    </row>
    <row r="272" spans="1:22" x14ac:dyDescent="0.25">
      <c r="A272" s="15"/>
      <c r="B272" s="95" t="s">
        <v>835</v>
      </c>
      <c r="C272" s="95"/>
      <c r="D272" s="95"/>
      <c r="E272" s="95"/>
      <c r="F272" s="95"/>
      <c r="G272" s="95"/>
      <c r="H272" s="95"/>
      <c r="I272" s="95"/>
      <c r="J272" s="95"/>
      <c r="K272" s="95"/>
      <c r="L272" s="95"/>
      <c r="M272" s="95"/>
      <c r="N272" s="95"/>
      <c r="O272" s="95"/>
      <c r="P272" s="95"/>
      <c r="Q272" s="95"/>
      <c r="R272" s="95"/>
      <c r="S272" s="95"/>
      <c r="T272" s="95"/>
      <c r="U272" s="95"/>
      <c r="V272" s="95"/>
    </row>
    <row r="273" spans="1:22" x14ac:dyDescent="0.25">
      <c r="A273" s="15"/>
      <c r="B273" s="42"/>
      <c r="C273" s="42"/>
      <c r="D273" s="42"/>
      <c r="E273" s="42"/>
      <c r="F273" s="42"/>
      <c r="G273" s="42"/>
      <c r="H273" s="42"/>
      <c r="I273" s="42"/>
      <c r="J273" s="42"/>
      <c r="K273" s="42"/>
      <c r="L273" s="42"/>
      <c r="M273" s="42"/>
      <c r="N273" s="42"/>
      <c r="O273" s="42"/>
      <c r="P273" s="42"/>
      <c r="Q273" s="42"/>
      <c r="R273" s="42"/>
      <c r="S273" s="42"/>
      <c r="T273" s="42"/>
      <c r="U273" s="42"/>
      <c r="V273" s="42"/>
    </row>
    <row r="274" spans="1:22" x14ac:dyDescent="0.25">
      <c r="A274" s="15"/>
      <c r="B274" s="95" t="s">
        <v>701</v>
      </c>
      <c r="C274" s="95"/>
      <c r="D274" s="95"/>
      <c r="E274" s="95"/>
      <c r="F274" s="95"/>
      <c r="G274" s="95"/>
      <c r="H274" s="95"/>
      <c r="I274" s="95"/>
      <c r="J274" s="95"/>
      <c r="K274" s="95"/>
      <c r="L274" s="95"/>
      <c r="M274" s="95"/>
      <c r="N274" s="95"/>
      <c r="O274" s="95"/>
      <c r="P274" s="95"/>
      <c r="Q274" s="95"/>
      <c r="R274" s="95"/>
      <c r="S274" s="95"/>
      <c r="T274" s="95"/>
      <c r="U274" s="95"/>
      <c r="V274" s="95"/>
    </row>
    <row r="275" spans="1:22" x14ac:dyDescent="0.25">
      <c r="A275" s="15"/>
      <c r="B275" s="42"/>
      <c r="C275" s="42"/>
      <c r="D275" s="42"/>
      <c r="E275" s="42"/>
      <c r="F275" s="42"/>
      <c r="G275" s="42"/>
      <c r="H275" s="42"/>
      <c r="I275" s="42"/>
      <c r="J275" s="42"/>
      <c r="K275" s="42"/>
      <c r="L275" s="42"/>
      <c r="M275" s="42"/>
      <c r="N275" s="42"/>
      <c r="O275" s="42"/>
      <c r="P275" s="42"/>
      <c r="Q275" s="42"/>
      <c r="R275" s="42"/>
      <c r="S275" s="42"/>
      <c r="T275" s="42"/>
      <c r="U275" s="42"/>
      <c r="V275" s="42"/>
    </row>
    <row r="276" spans="1:22" ht="15.75" x14ac:dyDescent="0.25">
      <c r="A276" s="15"/>
      <c r="B276" s="45"/>
      <c r="C276" s="45"/>
      <c r="D276" s="45"/>
      <c r="E276" s="45"/>
      <c r="F276" s="45"/>
      <c r="G276" s="45"/>
      <c r="H276" s="45"/>
      <c r="I276" s="45"/>
      <c r="J276" s="45"/>
      <c r="K276" s="45"/>
      <c r="L276" s="45"/>
      <c r="M276" s="45"/>
      <c r="N276" s="45"/>
      <c r="O276" s="45"/>
      <c r="P276" s="45"/>
      <c r="Q276" s="45"/>
      <c r="R276" s="45"/>
      <c r="S276" s="45"/>
      <c r="T276" s="45"/>
      <c r="U276" s="45"/>
      <c r="V276" s="45"/>
    </row>
    <row r="277" spans="1:22" x14ac:dyDescent="0.25">
      <c r="A277" s="15"/>
      <c r="B277" s="44"/>
      <c r="C277" s="44"/>
      <c r="D277" s="44"/>
      <c r="E277" s="44"/>
      <c r="F277" s="44"/>
      <c r="G277" s="44"/>
      <c r="H277" s="44"/>
      <c r="I277" s="44"/>
      <c r="J277" s="44"/>
      <c r="K277" s="44"/>
      <c r="L277" s="44"/>
      <c r="M277" s="44"/>
      <c r="N277" s="44"/>
      <c r="O277" s="44"/>
      <c r="P277" s="44"/>
      <c r="Q277" s="44"/>
      <c r="R277" s="44"/>
      <c r="S277" s="44"/>
      <c r="T277" s="44"/>
      <c r="U277" s="44"/>
      <c r="V277" s="44"/>
    </row>
    <row r="278" spans="1:22" x14ac:dyDescent="0.25">
      <c r="A278" s="15"/>
      <c r="B278" s="4"/>
      <c r="C278" s="4"/>
      <c r="D278" s="4"/>
      <c r="E278" s="4"/>
      <c r="F278" s="4"/>
      <c r="G278" s="4"/>
      <c r="H278" s="4"/>
      <c r="I278" s="4"/>
      <c r="J278" s="4"/>
      <c r="K278" s="4"/>
      <c r="L278" s="4"/>
      <c r="M278" s="4"/>
      <c r="N278" s="4"/>
      <c r="O278" s="4"/>
      <c r="P278" s="4"/>
      <c r="Q278" s="4"/>
      <c r="R278" s="4"/>
      <c r="S278" s="4"/>
      <c r="T278" s="4"/>
      <c r="U278" s="4"/>
      <c r="V278" s="4"/>
    </row>
    <row r="279" spans="1:22" ht="15" customHeight="1" x14ac:dyDescent="0.25">
      <c r="A279" s="15"/>
      <c r="B279" s="42"/>
      <c r="C279" s="42" t="s">
        <v>195</v>
      </c>
      <c r="D279" s="58" t="s">
        <v>702</v>
      </c>
      <c r="E279" s="58"/>
      <c r="F279" s="42"/>
      <c r="G279" s="42"/>
      <c r="H279" s="58" t="s">
        <v>742</v>
      </c>
      <c r="I279" s="58"/>
      <c r="J279" s="42"/>
      <c r="K279" s="42"/>
      <c r="L279" s="58" t="s">
        <v>705</v>
      </c>
      <c r="M279" s="58"/>
      <c r="N279" s="42"/>
      <c r="O279" s="42"/>
      <c r="P279" s="58" t="s">
        <v>200</v>
      </c>
      <c r="Q279" s="58"/>
      <c r="R279" s="42"/>
      <c r="S279" s="42"/>
      <c r="T279" s="58" t="s">
        <v>201</v>
      </c>
      <c r="U279" s="58"/>
      <c r="V279" s="42"/>
    </row>
    <row r="280" spans="1:22" ht="15" customHeight="1" x14ac:dyDescent="0.25">
      <c r="A280" s="15"/>
      <c r="B280" s="42"/>
      <c r="C280" s="42"/>
      <c r="D280" s="58" t="s">
        <v>703</v>
      </c>
      <c r="E280" s="58"/>
      <c r="F280" s="42"/>
      <c r="G280" s="42"/>
      <c r="H280" s="58" t="s">
        <v>703</v>
      </c>
      <c r="I280" s="58"/>
      <c r="J280" s="42"/>
      <c r="K280" s="42"/>
      <c r="L280" s="58" t="s">
        <v>706</v>
      </c>
      <c r="M280" s="58"/>
      <c r="N280" s="42"/>
      <c r="O280" s="42"/>
      <c r="P280" s="58"/>
      <c r="Q280" s="58"/>
      <c r="R280" s="42"/>
      <c r="S280" s="42"/>
      <c r="T280" s="58" t="s">
        <v>708</v>
      </c>
      <c r="U280" s="58"/>
      <c r="V280" s="42"/>
    </row>
    <row r="281" spans="1:22" ht="15.75" thickBot="1" x14ac:dyDescent="0.3">
      <c r="A281" s="15"/>
      <c r="B281" s="42"/>
      <c r="C281" s="42"/>
      <c r="D281" s="59"/>
      <c r="E281" s="59"/>
      <c r="F281" s="42"/>
      <c r="G281" s="42"/>
      <c r="H281" s="59"/>
      <c r="I281" s="59"/>
      <c r="J281" s="42"/>
      <c r="K281" s="42"/>
      <c r="L281" s="59" t="s">
        <v>707</v>
      </c>
      <c r="M281" s="59"/>
      <c r="N281" s="42"/>
      <c r="O281" s="42"/>
      <c r="P281" s="59"/>
      <c r="Q281" s="59"/>
      <c r="R281" s="42"/>
      <c r="S281" s="42"/>
      <c r="T281" s="59"/>
      <c r="U281" s="59"/>
      <c r="V281" s="42"/>
    </row>
    <row r="282" spans="1:22" x14ac:dyDescent="0.25">
      <c r="A282" s="15"/>
      <c r="B282" s="91" t="s">
        <v>672</v>
      </c>
      <c r="C282" s="18" t="s">
        <v>195</v>
      </c>
      <c r="D282" s="52"/>
      <c r="E282" s="52"/>
      <c r="F282" s="52"/>
      <c r="G282" s="18"/>
      <c r="H282" s="52"/>
      <c r="I282" s="52"/>
      <c r="J282" s="52"/>
      <c r="K282" s="18"/>
      <c r="L282" s="52"/>
      <c r="M282" s="52"/>
      <c r="N282" s="52"/>
      <c r="O282" s="18"/>
      <c r="P282" s="52"/>
      <c r="Q282" s="52"/>
      <c r="R282" s="52"/>
      <c r="S282" s="18"/>
      <c r="T282" s="52"/>
      <c r="U282" s="52"/>
      <c r="V282" s="52"/>
    </row>
    <row r="283" spans="1:22" x14ac:dyDescent="0.25">
      <c r="A283" s="15"/>
      <c r="B283" s="3" t="s">
        <v>29</v>
      </c>
      <c r="C283" s="4" t="s">
        <v>195</v>
      </c>
      <c r="D283" s="4"/>
      <c r="E283" s="4"/>
      <c r="F283" s="4"/>
      <c r="G283" s="4"/>
      <c r="H283" s="4"/>
      <c r="I283" s="4"/>
      <c r="J283" s="4"/>
      <c r="K283" s="4"/>
      <c r="L283" s="4"/>
      <c r="M283" s="4"/>
      <c r="N283" s="4"/>
      <c r="O283" s="4"/>
      <c r="P283" s="4"/>
      <c r="Q283" s="4"/>
      <c r="R283" s="4"/>
      <c r="S283" s="4"/>
      <c r="T283" s="4"/>
      <c r="U283" s="4"/>
      <c r="V283" s="4"/>
    </row>
    <row r="284" spans="1:22" x14ac:dyDescent="0.25">
      <c r="A284" s="15"/>
      <c r="B284" s="52" t="s">
        <v>30</v>
      </c>
      <c r="C284" s="18" t="s">
        <v>195</v>
      </c>
      <c r="D284" s="18" t="s">
        <v>204</v>
      </c>
      <c r="E284" s="30">
        <v>4227</v>
      </c>
      <c r="F284" s="28" t="s">
        <v>195</v>
      </c>
      <c r="G284" s="18"/>
      <c r="H284" s="18" t="s">
        <v>204</v>
      </c>
      <c r="I284" s="26">
        <v>824</v>
      </c>
      <c r="J284" s="28" t="s">
        <v>195</v>
      </c>
      <c r="K284" s="18"/>
      <c r="L284" s="18" t="s">
        <v>204</v>
      </c>
      <c r="M284" s="30">
        <v>38924</v>
      </c>
      <c r="N284" s="28" t="s">
        <v>195</v>
      </c>
      <c r="O284" s="18"/>
      <c r="P284" s="18" t="s">
        <v>204</v>
      </c>
      <c r="Q284" s="26">
        <v>0</v>
      </c>
      <c r="R284" s="28" t="s">
        <v>195</v>
      </c>
      <c r="S284" s="18"/>
      <c r="T284" s="18" t="s">
        <v>204</v>
      </c>
      <c r="U284" s="30">
        <v>43975</v>
      </c>
      <c r="V284" s="28" t="s">
        <v>195</v>
      </c>
    </row>
    <row r="285" spans="1:22" x14ac:dyDescent="0.25">
      <c r="A285" s="15"/>
      <c r="B285" s="2" t="s">
        <v>31</v>
      </c>
      <c r="C285" s="4" t="s">
        <v>195</v>
      </c>
      <c r="D285" s="4"/>
      <c r="E285" s="21">
        <v>26490</v>
      </c>
      <c r="F285" t="s">
        <v>195</v>
      </c>
      <c r="G285" s="4"/>
      <c r="H285" s="4"/>
      <c r="I285" s="21">
        <v>3367</v>
      </c>
      <c r="J285" t="s">
        <v>195</v>
      </c>
      <c r="K285" s="4"/>
      <c r="L285" s="4"/>
      <c r="M285" s="23">
        <v>0</v>
      </c>
      <c r="N285" t="s">
        <v>195</v>
      </c>
      <c r="O285" s="4"/>
      <c r="P285" s="4"/>
      <c r="Q285" s="23" t="s">
        <v>836</v>
      </c>
      <c r="R285" t="s">
        <v>206</v>
      </c>
      <c r="S285" s="4"/>
      <c r="T285" s="4"/>
      <c r="U285" s="21">
        <v>24980</v>
      </c>
      <c r="V285" t="s">
        <v>195</v>
      </c>
    </row>
    <row r="286" spans="1:22" x14ac:dyDescent="0.25">
      <c r="A286" s="15"/>
      <c r="B286" s="52" t="s">
        <v>32</v>
      </c>
      <c r="C286" s="18" t="s">
        <v>195</v>
      </c>
      <c r="D286" s="18"/>
      <c r="E286" s="26">
        <v>0</v>
      </c>
      <c r="F286" s="28" t="s">
        <v>195</v>
      </c>
      <c r="G286" s="18"/>
      <c r="H286" s="18"/>
      <c r="I286" s="26">
        <v>0</v>
      </c>
      <c r="J286" s="28" t="s">
        <v>195</v>
      </c>
      <c r="K286" s="18"/>
      <c r="L286" s="18"/>
      <c r="M286" s="30">
        <v>6429</v>
      </c>
      <c r="N286" s="28" t="s">
        <v>195</v>
      </c>
      <c r="O286" s="18"/>
      <c r="P286" s="18"/>
      <c r="Q286" s="26">
        <v>0</v>
      </c>
      <c r="R286" s="28" t="s">
        <v>195</v>
      </c>
      <c r="S286" s="18"/>
      <c r="T286" s="18"/>
      <c r="U286" s="30">
        <v>6429</v>
      </c>
      <c r="V286" s="28" t="s">
        <v>195</v>
      </c>
    </row>
    <row r="287" spans="1:22" x14ac:dyDescent="0.25">
      <c r="A287" s="15"/>
      <c r="B287" s="2" t="s">
        <v>33</v>
      </c>
      <c r="C287" s="4" t="s">
        <v>195</v>
      </c>
      <c r="D287" s="4"/>
      <c r="E287" s="21">
        <v>12005</v>
      </c>
      <c r="F287" t="s">
        <v>195</v>
      </c>
      <c r="G287" s="4"/>
      <c r="H287" s="4"/>
      <c r="I287" s="23">
        <v>0</v>
      </c>
      <c r="J287" t="s">
        <v>195</v>
      </c>
      <c r="K287" s="4"/>
      <c r="L287" s="4"/>
      <c r="M287" s="23">
        <v>0</v>
      </c>
      <c r="N287" t="s">
        <v>195</v>
      </c>
      <c r="O287" s="4"/>
      <c r="P287" s="4"/>
      <c r="Q287" s="23">
        <v>0</v>
      </c>
      <c r="R287" t="s">
        <v>195</v>
      </c>
      <c r="S287" s="4"/>
      <c r="T287" s="4"/>
      <c r="U287" s="21">
        <v>12005</v>
      </c>
      <c r="V287" t="s">
        <v>195</v>
      </c>
    </row>
    <row r="288" spans="1:22" x14ac:dyDescent="0.25">
      <c r="A288" s="15"/>
      <c r="B288" s="52" t="s">
        <v>837</v>
      </c>
      <c r="C288" s="18" t="s">
        <v>195</v>
      </c>
      <c r="D288" s="18"/>
      <c r="E288" s="26">
        <v>0</v>
      </c>
      <c r="F288" s="28" t="s">
        <v>195</v>
      </c>
      <c r="G288" s="18"/>
      <c r="H288" s="18"/>
      <c r="I288" s="30">
        <v>2279</v>
      </c>
      <c r="J288" s="28" t="s">
        <v>195</v>
      </c>
      <c r="K288" s="18"/>
      <c r="L288" s="18"/>
      <c r="M288" s="26">
        <v>0</v>
      </c>
      <c r="N288" s="28" t="s">
        <v>195</v>
      </c>
      <c r="O288" s="18"/>
      <c r="P288" s="18"/>
      <c r="Q288" s="26">
        <v>0</v>
      </c>
      <c r="R288" s="28" t="s">
        <v>195</v>
      </c>
      <c r="S288" s="18"/>
      <c r="T288" s="18"/>
      <c r="U288" s="30">
        <v>2279</v>
      </c>
      <c r="V288" s="28" t="s">
        <v>195</v>
      </c>
    </row>
    <row r="289" spans="1:22" ht="15.75" thickBot="1" x14ac:dyDescent="0.3">
      <c r="A289" s="15"/>
      <c r="B289" s="2" t="s">
        <v>35</v>
      </c>
      <c r="C289" s="4" t="s">
        <v>195</v>
      </c>
      <c r="D289" s="4"/>
      <c r="E289" s="21">
        <v>1277</v>
      </c>
      <c r="F289" t="s">
        <v>195</v>
      </c>
      <c r="G289" s="4"/>
      <c r="H289" s="4"/>
      <c r="I289" s="23">
        <v>13</v>
      </c>
      <c r="J289" t="s">
        <v>195</v>
      </c>
      <c r="K289" s="4"/>
      <c r="L289" s="4"/>
      <c r="M289" s="23">
        <v>26</v>
      </c>
      <c r="N289" t="s">
        <v>195</v>
      </c>
      <c r="O289" s="4"/>
      <c r="P289" s="4"/>
      <c r="Q289" s="23">
        <v>0</v>
      </c>
      <c r="R289" t="s">
        <v>195</v>
      </c>
      <c r="S289" s="4"/>
      <c r="T289" s="4"/>
      <c r="U289" s="21">
        <v>1316</v>
      </c>
      <c r="V289" t="s">
        <v>195</v>
      </c>
    </row>
    <row r="290" spans="1:22" x14ac:dyDescent="0.25">
      <c r="A290" s="15"/>
      <c r="B290" s="47"/>
      <c r="C290" s="47" t="s">
        <v>195</v>
      </c>
      <c r="D290" s="53"/>
      <c r="E290" s="53"/>
      <c r="F290" s="47"/>
      <c r="G290" s="47"/>
      <c r="H290" s="53"/>
      <c r="I290" s="53"/>
      <c r="J290" s="47"/>
      <c r="K290" s="47"/>
      <c r="L290" s="53"/>
      <c r="M290" s="53"/>
      <c r="N290" s="47"/>
      <c r="O290" s="47"/>
      <c r="P290" s="53"/>
      <c r="Q290" s="53"/>
      <c r="R290" s="47"/>
      <c r="S290" s="47"/>
      <c r="T290" s="53"/>
      <c r="U290" s="53"/>
      <c r="V290" s="47"/>
    </row>
    <row r="291" spans="1:22" x14ac:dyDescent="0.25">
      <c r="A291" s="15"/>
      <c r="B291" s="70" t="s">
        <v>36</v>
      </c>
      <c r="C291" s="54" t="s">
        <v>195</v>
      </c>
      <c r="D291" s="18"/>
      <c r="E291" s="30">
        <v>43999</v>
      </c>
      <c r="F291" s="28" t="s">
        <v>195</v>
      </c>
      <c r="G291" s="54"/>
      <c r="H291" s="18"/>
      <c r="I291" s="30">
        <v>6483</v>
      </c>
      <c r="J291" s="28" t="s">
        <v>195</v>
      </c>
      <c r="K291" s="54"/>
      <c r="L291" s="18"/>
      <c r="M291" s="30">
        <v>45379</v>
      </c>
      <c r="N291" s="28" t="s">
        <v>195</v>
      </c>
      <c r="O291" s="54"/>
      <c r="P291" s="18"/>
      <c r="Q291" s="26" t="s">
        <v>836</v>
      </c>
      <c r="R291" s="28" t="s">
        <v>206</v>
      </c>
      <c r="S291" s="54"/>
      <c r="T291" s="18"/>
      <c r="U291" s="30">
        <v>90984</v>
      </c>
      <c r="V291" s="28" t="s">
        <v>195</v>
      </c>
    </row>
    <row r="292" spans="1:22" ht="30" x14ac:dyDescent="0.25">
      <c r="A292" s="15"/>
      <c r="B292" s="3" t="s">
        <v>37</v>
      </c>
      <c r="C292" s="55" t="s">
        <v>195</v>
      </c>
      <c r="D292" s="4"/>
      <c r="E292" s="4"/>
      <c r="F292" s="4"/>
      <c r="G292" s="55"/>
      <c r="H292" s="4"/>
      <c r="I292" s="4"/>
      <c r="J292" s="4"/>
      <c r="K292" s="55"/>
      <c r="L292" s="4"/>
      <c r="M292" s="4"/>
      <c r="N292" s="4"/>
      <c r="O292" s="55"/>
      <c r="P292" s="4"/>
      <c r="Q292" s="4"/>
      <c r="R292" s="4"/>
      <c r="S292" s="55"/>
      <c r="T292" s="4"/>
      <c r="U292" s="4"/>
      <c r="V292" s="4"/>
    </row>
    <row r="293" spans="1:22" x14ac:dyDescent="0.25">
      <c r="A293" s="15"/>
      <c r="B293" s="52" t="s">
        <v>38</v>
      </c>
      <c r="C293" s="54" t="s">
        <v>195</v>
      </c>
      <c r="D293" s="18"/>
      <c r="E293" s="30">
        <v>486706</v>
      </c>
      <c r="F293" s="28" t="s">
        <v>195</v>
      </c>
      <c r="G293" s="54"/>
      <c r="H293" s="18"/>
      <c r="I293" s="26">
        <v>0</v>
      </c>
      <c r="J293" s="28" t="s">
        <v>195</v>
      </c>
      <c r="K293" s="54"/>
      <c r="L293" s="18"/>
      <c r="M293" s="26">
        <v>0</v>
      </c>
      <c r="N293" s="28" t="s">
        <v>195</v>
      </c>
      <c r="O293" s="54"/>
      <c r="P293" s="18"/>
      <c r="Q293" s="26" t="s">
        <v>838</v>
      </c>
      <c r="R293" s="28" t="s">
        <v>206</v>
      </c>
      <c r="S293" s="54"/>
      <c r="T293" s="18"/>
      <c r="U293" s="30">
        <v>485448</v>
      </c>
      <c r="V293" s="28" t="s">
        <v>195</v>
      </c>
    </row>
    <row r="294" spans="1:22" x14ac:dyDescent="0.25">
      <c r="A294" s="15"/>
      <c r="B294" s="2" t="s">
        <v>39</v>
      </c>
      <c r="C294" s="55" t="s">
        <v>195</v>
      </c>
      <c r="D294" s="4"/>
      <c r="E294" s="21">
        <v>165503</v>
      </c>
      <c r="F294" t="s">
        <v>195</v>
      </c>
      <c r="G294" s="55"/>
      <c r="H294" s="4"/>
      <c r="I294" s="23">
        <v>0</v>
      </c>
      <c r="J294" t="s">
        <v>195</v>
      </c>
      <c r="K294" s="55"/>
      <c r="L294" s="4"/>
      <c r="M294" s="23">
        <v>0</v>
      </c>
      <c r="N294" t="s">
        <v>195</v>
      </c>
      <c r="O294" s="55"/>
      <c r="P294" s="4"/>
      <c r="Q294" s="23">
        <v>0</v>
      </c>
      <c r="R294" t="s">
        <v>195</v>
      </c>
      <c r="S294" s="55"/>
      <c r="T294" s="4"/>
      <c r="U294" s="21">
        <v>165503</v>
      </c>
      <c r="V294" t="s">
        <v>195</v>
      </c>
    </row>
    <row r="295" spans="1:22" x14ac:dyDescent="0.25">
      <c r="A295" s="15"/>
      <c r="B295" s="52" t="s">
        <v>40</v>
      </c>
      <c r="C295" s="54" t="s">
        <v>195</v>
      </c>
      <c r="D295" s="18"/>
      <c r="E295" s="30">
        <v>45613</v>
      </c>
      <c r="F295" s="28" t="s">
        <v>195</v>
      </c>
      <c r="G295" s="54"/>
      <c r="H295" s="18"/>
      <c r="I295" s="30">
        <v>4455</v>
      </c>
      <c r="J295" s="28" t="s">
        <v>195</v>
      </c>
      <c r="K295" s="54"/>
      <c r="L295" s="18"/>
      <c r="M295" s="26">
        <v>0</v>
      </c>
      <c r="N295" s="28" t="s">
        <v>195</v>
      </c>
      <c r="O295" s="54"/>
      <c r="P295" s="18"/>
      <c r="Q295" s="26">
        <v>5</v>
      </c>
      <c r="R295" s="28" t="s">
        <v>195</v>
      </c>
      <c r="S295" s="54"/>
      <c r="T295" s="18"/>
      <c r="U295" s="30">
        <v>50073</v>
      </c>
      <c r="V295" s="28" t="s">
        <v>195</v>
      </c>
    </row>
    <row r="296" spans="1:22" x14ac:dyDescent="0.25">
      <c r="A296" s="15"/>
      <c r="B296" s="2" t="s">
        <v>41</v>
      </c>
      <c r="C296" s="55" t="s">
        <v>195</v>
      </c>
      <c r="D296" s="4"/>
      <c r="E296" s="21">
        <v>88204</v>
      </c>
      <c r="F296" t="s">
        <v>195</v>
      </c>
      <c r="G296" s="55"/>
      <c r="H296" s="4"/>
      <c r="I296" s="21">
        <v>4780</v>
      </c>
      <c r="J296" t="s">
        <v>195</v>
      </c>
      <c r="K296" s="55"/>
      <c r="L296" s="4"/>
      <c r="M296" s="23">
        <v>0</v>
      </c>
      <c r="N296" t="s">
        <v>195</v>
      </c>
      <c r="O296" s="55"/>
      <c r="P296" s="4"/>
      <c r="Q296" s="23" t="s">
        <v>770</v>
      </c>
      <c r="R296" t="s">
        <v>206</v>
      </c>
      <c r="S296" s="55"/>
      <c r="T296" s="4"/>
      <c r="U296" s="21">
        <v>92913</v>
      </c>
      <c r="V296" t="s">
        <v>195</v>
      </c>
    </row>
    <row r="297" spans="1:22" ht="15.75" thickBot="1" x14ac:dyDescent="0.3">
      <c r="A297" s="15"/>
      <c r="B297" s="52" t="s">
        <v>42</v>
      </c>
      <c r="C297" s="54" t="s">
        <v>195</v>
      </c>
      <c r="D297" s="18"/>
      <c r="E297" s="30">
        <v>6116</v>
      </c>
      <c r="F297" s="28" t="s">
        <v>195</v>
      </c>
      <c r="G297" s="54"/>
      <c r="H297" s="18"/>
      <c r="I297" s="26">
        <v>0</v>
      </c>
      <c r="J297" s="28" t="s">
        <v>195</v>
      </c>
      <c r="K297" s="54"/>
      <c r="L297" s="18"/>
      <c r="M297" s="26">
        <v>0</v>
      </c>
      <c r="N297" s="28" t="s">
        <v>195</v>
      </c>
      <c r="O297" s="54"/>
      <c r="P297" s="18"/>
      <c r="Q297" s="26">
        <v>0</v>
      </c>
      <c r="R297" s="28" t="s">
        <v>195</v>
      </c>
      <c r="S297" s="54"/>
      <c r="T297" s="18"/>
      <c r="U297" s="30">
        <v>6116</v>
      </c>
      <c r="V297" s="28" t="s">
        <v>195</v>
      </c>
    </row>
    <row r="298" spans="1:22" x14ac:dyDescent="0.25">
      <c r="A298" s="15"/>
      <c r="B298" s="47"/>
      <c r="C298" s="47" t="s">
        <v>195</v>
      </c>
      <c r="D298" s="53"/>
      <c r="E298" s="53"/>
      <c r="F298" s="47"/>
      <c r="G298" s="47"/>
      <c r="H298" s="53"/>
      <c r="I298" s="53"/>
      <c r="J298" s="47"/>
      <c r="K298" s="47"/>
      <c r="L298" s="53"/>
      <c r="M298" s="53"/>
      <c r="N298" s="47"/>
      <c r="O298" s="47"/>
      <c r="P298" s="53"/>
      <c r="Q298" s="53"/>
      <c r="R298" s="47"/>
      <c r="S298" s="47"/>
      <c r="T298" s="53"/>
      <c r="U298" s="53"/>
      <c r="V298" s="47"/>
    </row>
    <row r="299" spans="1:22" x14ac:dyDescent="0.25">
      <c r="A299" s="15"/>
      <c r="B299" s="3" t="s">
        <v>43</v>
      </c>
      <c r="C299" s="55" t="s">
        <v>195</v>
      </c>
      <c r="D299" s="4"/>
      <c r="E299" s="21">
        <v>792142</v>
      </c>
      <c r="F299" t="s">
        <v>195</v>
      </c>
      <c r="G299" s="55"/>
      <c r="H299" s="4"/>
      <c r="I299" s="21">
        <v>9235</v>
      </c>
      <c r="J299" t="s">
        <v>195</v>
      </c>
      <c r="K299" s="55"/>
      <c r="L299" s="4"/>
      <c r="M299" s="23">
        <v>0</v>
      </c>
      <c r="N299" t="s">
        <v>195</v>
      </c>
      <c r="O299" s="55"/>
      <c r="P299" s="4"/>
      <c r="Q299" s="23" t="s">
        <v>839</v>
      </c>
      <c r="R299" t="s">
        <v>206</v>
      </c>
      <c r="S299" s="55"/>
      <c r="T299" s="4"/>
      <c r="U299" s="21">
        <v>800053</v>
      </c>
      <c r="V299" t="s">
        <v>195</v>
      </c>
    </row>
    <row r="300" spans="1:22" ht="30.75" thickBot="1" x14ac:dyDescent="0.3">
      <c r="A300" s="15"/>
      <c r="B300" s="52" t="s">
        <v>44</v>
      </c>
      <c r="C300" s="54" t="s">
        <v>195</v>
      </c>
      <c r="D300" s="18"/>
      <c r="E300" s="26" t="s">
        <v>840</v>
      </c>
      <c r="F300" s="28" t="s">
        <v>206</v>
      </c>
      <c r="G300" s="54"/>
      <c r="H300" s="18"/>
      <c r="I300" s="26" t="s">
        <v>841</v>
      </c>
      <c r="J300" s="28" t="s">
        <v>206</v>
      </c>
      <c r="K300" s="54"/>
      <c r="L300" s="18"/>
      <c r="M300" s="26">
        <v>0</v>
      </c>
      <c r="N300" s="28" t="s">
        <v>195</v>
      </c>
      <c r="O300" s="54"/>
      <c r="P300" s="18"/>
      <c r="Q300" s="26">
        <v>150</v>
      </c>
      <c r="R300" s="28" t="s">
        <v>195</v>
      </c>
      <c r="S300" s="54"/>
      <c r="T300" s="18"/>
      <c r="U300" s="26" t="s">
        <v>842</v>
      </c>
      <c r="V300" s="28" t="s">
        <v>206</v>
      </c>
    </row>
    <row r="301" spans="1:22" x14ac:dyDescent="0.25">
      <c r="A301" s="15"/>
      <c r="B301" s="47"/>
      <c r="C301" s="47" t="s">
        <v>195</v>
      </c>
      <c r="D301" s="53"/>
      <c r="E301" s="53"/>
      <c r="F301" s="47"/>
      <c r="G301" s="47"/>
      <c r="H301" s="53"/>
      <c r="I301" s="53"/>
      <c r="J301" s="47"/>
      <c r="K301" s="47"/>
      <c r="L301" s="53"/>
      <c r="M301" s="53"/>
      <c r="N301" s="47"/>
      <c r="O301" s="47"/>
      <c r="P301" s="53"/>
      <c r="Q301" s="53"/>
      <c r="R301" s="47"/>
      <c r="S301" s="47"/>
      <c r="T301" s="53"/>
      <c r="U301" s="53"/>
      <c r="V301" s="47"/>
    </row>
    <row r="302" spans="1:22" x14ac:dyDescent="0.25">
      <c r="A302" s="15"/>
      <c r="B302" s="3" t="s">
        <v>45</v>
      </c>
      <c r="C302" s="55" t="s">
        <v>195</v>
      </c>
      <c r="D302" s="4"/>
      <c r="E302" s="21">
        <v>646628</v>
      </c>
      <c r="F302" t="s">
        <v>195</v>
      </c>
      <c r="G302" s="55"/>
      <c r="H302" s="4"/>
      <c r="I302" s="21">
        <v>8561</v>
      </c>
      <c r="J302" t="s">
        <v>195</v>
      </c>
      <c r="K302" s="55"/>
      <c r="L302" s="4"/>
      <c r="M302" s="23">
        <v>0</v>
      </c>
      <c r="N302" t="s">
        <v>195</v>
      </c>
      <c r="O302" s="55"/>
      <c r="P302" s="4"/>
      <c r="Q302" s="23" t="s">
        <v>843</v>
      </c>
      <c r="R302" t="s">
        <v>206</v>
      </c>
      <c r="S302" s="55"/>
      <c r="T302" s="4"/>
      <c r="U302" s="21">
        <v>654015</v>
      </c>
      <c r="V302" t="s">
        <v>195</v>
      </c>
    </row>
    <row r="303" spans="1:22" ht="30" x14ac:dyDescent="0.25">
      <c r="A303" s="15"/>
      <c r="B303" s="52" t="s">
        <v>666</v>
      </c>
      <c r="C303" s="54" t="s">
        <v>195</v>
      </c>
      <c r="D303" s="18"/>
      <c r="E303" s="30">
        <v>2427</v>
      </c>
      <c r="F303" s="28" t="s">
        <v>195</v>
      </c>
      <c r="G303" s="54"/>
      <c r="H303" s="18"/>
      <c r="I303" s="26">
        <v>199</v>
      </c>
      <c r="J303" s="28" t="s">
        <v>195</v>
      </c>
      <c r="K303" s="54"/>
      <c r="L303" s="18"/>
      <c r="M303" s="30">
        <v>7403</v>
      </c>
      <c r="N303" s="28" t="s">
        <v>195</v>
      </c>
      <c r="O303" s="54"/>
      <c r="P303" s="18"/>
      <c r="Q303" s="26">
        <v>0</v>
      </c>
      <c r="R303" s="28" t="s">
        <v>195</v>
      </c>
      <c r="S303" s="54"/>
      <c r="T303" s="18"/>
      <c r="U303" s="30">
        <v>10029</v>
      </c>
      <c r="V303" s="28" t="s">
        <v>195</v>
      </c>
    </row>
    <row r="304" spans="1:22" x14ac:dyDescent="0.25">
      <c r="A304" s="15"/>
      <c r="B304" s="2" t="s">
        <v>47</v>
      </c>
      <c r="C304" s="55" t="s">
        <v>195</v>
      </c>
      <c r="D304" s="4"/>
      <c r="E304" s="21">
        <v>16978</v>
      </c>
      <c r="F304" t="s">
        <v>195</v>
      </c>
      <c r="G304" s="55"/>
      <c r="H304" s="4"/>
      <c r="I304" s="23">
        <v>0</v>
      </c>
      <c r="J304" t="s">
        <v>195</v>
      </c>
      <c r="K304" s="55"/>
      <c r="L304" s="4"/>
      <c r="M304" s="23">
        <v>0</v>
      </c>
      <c r="N304" t="s">
        <v>195</v>
      </c>
      <c r="O304" s="55"/>
      <c r="P304" s="4"/>
      <c r="Q304" s="23">
        <v>0</v>
      </c>
      <c r="R304" t="s">
        <v>195</v>
      </c>
      <c r="S304" s="55"/>
      <c r="T304" s="4"/>
      <c r="U304" s="21">
        <v>16978</v>
      </c>
      <c r="V304" t="s">
        <v>195</v>
      </c>
    </row>
    <row r="305" spans="1:22" x14ac:dyDescent="0.25">
      <c r="A305" s="15"/>
      <c r="B305" s="52" t="s">
        <v>717</v>
      </c>
      <c r="C305" s="54" t="s">
        <v>195</v>
      </c>
      <c r="D305" s="18"/>
      <c r="E305" s="30">
        <v>3795</v>
      </c>
      <c r="F305" s="28" t="s">
        <v>195</v>
      </c>
      <c r="G305" s="54"/>
      <c r="H305" s="18"/>
      <c r="I305" s="26">
        <v>0</v>
      </c>
      <c r="J305" s="28" t="s">
        <v>195</v>
      </c>
      <c r="K305" s="54"/>
      <c r="L305" s="18"/>
      <c r="M305" s="30">
        <v>440269</v>
      </c>
      <c r="N305" s="28" t="s">
        <v>195</v>
      </c>
      <c r="O305" s="54"/>
      <c r="P305" s="18"/>
      <c r="Q305" s="26" t="s">
        <v>844</v>
      </c>
      <c r="R305" s="28" t="s">
        <v>206</v>
      </c>
      <c r="S305" s="54"/>
      <c r="T305" s="18"/>
      <c r="U305" s="26">
        <v>0</v>
      </c>
      <c r="V305" s="28" t="s">
        <v>195</v>
      </c>
    </row>
    <row r="306" spans="1:22" x14ac:dyDescent="0.25">
      <c r="A306" s="15"/>
      <c r="B306" s="2" t="s">
        <v>845</v>
      </c>
      <c r="C306" s="55" t="s">
        <v>195</v>
      </c>
      <c r="D306" s="4"/>
      <c r="E306" s="23" t="s">
        <v>846</v>
      </c>
      <c r="F306" t="s">
        <v>206</v>
      </c>
      <c r="G306" s="55"/>
      <c r="H306" s="4"/>
      <c r="I306" s="23" t="s">
        <v>847</v>
      </c>
      <c r="J306" t="s">
        <v>206</v>
      </c>
      <c r="K306" s="55"/>
      <c r="L306" s="4"/>
      <c r="M306" s="21">
        <v>193790</v>
      </c>
      <c r="N306" t="s">
        <v>195</v>
      </c>
      <c r="O306" s="55"/>
      <c r="P306" s="4"/>
      <c r="Q306" s="23" t="s">
        <v>848</v>
      </c>
      <c r="R306" t="s">
        <v>206</v>
      </c>
      <c r="S306" s="55"/>
      <c r="T306" s="4"/>
      <c r="U306" s="23">
        <v>0</v>
      </c>
      <c r="V306" t="s">
        <v>195</v>
      </c>
    </row>
    <row r="307" spans="1:22" ht="15.75" thickBot="1" x14ac:dyDescent="0.3">
      <c r="A307" s="15"/>
      <c r="B307" s="52" t="s">
        <v>48</v>
      </c>
      <c r="C307" s="54" t="s">
        <v>195</v>
      </c>
      <c r="D307" s="18"/>
      <c r="E307" s="26">
        <v>704</v>
      </c>
      <c r="F307" s="28" t="s">
        <v>195</v>
      </c>
      <c r="G307" s="54"/>
      <c r="H307" s="18"/>
      <c r="I307" s="26">
        <v>0</v>
      </c>
      <c r="J307" s="28" t="s">
        <v>195</v>
      </c>
      <c r="K307" s="54"/>
      <c r="L307" s="18"/>
      <c r="M307" s="26">
        <v>0</v>
      </c>
      <c r="N307" s="28" t="s">
        <v>195</v>
      </c>
      <c r="O307" s="54"/>
      <c r="P307" s="18"/>
      <c r="Q307" s="26">
        <v>0</v>
      </c>
      <c r="R307" s="28" t="s">
        <v>195</v>
      </c>
      <c r="S307" s="54"/>
      <c r="T307" s="18"/>
      <c r="U307" s="26">
        <v>704</v>
      </c>
      <c r="V307" s="28" t="s">
        <v>195</v>
      </c>
    </row>
    <row r="308" spans="1:22" x14ac:dyDescent="0.25">
      <c r="A308" s="15"/>
      <c r="B308" s="47"/>
      <c r="C308" s="47" t="s">
        <v>195</v>
      </c>
      <c r="D308" s="53"/>
      <c r="E308" s="53"/>
      <c r="F308" s="47"/>
      <c r="G308" s="47"/>
      <c r="H308" s="53"/>
      <c r="I308" s="53"/>
      <c r="J308" s="47"/>
      <c r="K308" s="47"/>
      <c r="L308" s="53"/>
      <c r="M308" s="53"/>
      <c r="N308" s="47"/>
      <c r="O308" s="47"/>
      <c r="P308" s="53"/>
      <c r="Q308" s="53"/>
      <c r="R308" s="47"/>
      <c r="S308" s="47"/>
      <c r="T308" s="53"/>
      <c r="U308" s="53"/>
      <c r="V308" s="47"/>
    </row>
    <row r="309" spans="1:22" ht="15.75" thickBot="1" x14ac:dyDescent="0.3">
      <c r="A309" s="15"/>
      <c r="B309" s="3" t="s">
        <v>49</v>
      </c>
      <c r="C309" s="55" t="s">
        <v>195</v>
      </c>
      <c r="D309" s="4" t="s">
        <v>204</v>
      </c>
      <c r="E309" s="21">
        <v>714304</v>
      </c>
      <c r="F309" t="s">
        <v>195</v>
      </c>
      <c r="G309" s="55"/>
      <c r="H309" s="4" t="s">
        <v>204</v>
      </c>
      <c r="I309" s="21">
        <v>15011</v>
      </c>
      <c r="J309" t="s">
        <v>195</v>
      </c>
      <c r="K309" s="55"/>
      <c r="L309" s="4" t="s">
        <v>204</v>
      </c>
      <c r="M309" s="21">
        <v>686841</v>
      </c>
      <c r="N309" t="s">
        <v>195</v>
      </c>
      <c r="O309" s="55"/>
      <c r="P309" s="4" t="s">
        <v>204</v>
      </c>
      <c r="Q309" s="23" t="s">
        <v>849</v>
      </c>
      <c r="R309" t="s">
        <v>206</v>
      </c>
      <c r="S309" s="55"/>
      <c r="T309" s="4" t="s">
        <v>204</v>
      </c>
      <c r="U309" s="21">
        <v>772710</v>
      </c>
      <c r="V309" t="s">
        <v>195</v>
      </c>
    </row>
    <row r="310" spans="1:22" ht="15.75" thickTop="1" x14ac:dyDescent="0.25">
      <c r="A310" s="15"/>
      <c r="B310" s="47"/>
      <c r="C310" s="47" t="s">
        <v>195</v>
      </c>
      <c r="D310" s="56"/>
      <c r="E310" s="56"/>
      <c r="F310" s="47"/>
      <c r="G310" s="47"/>
      <c r="H310" s="56"/>
      <c r="I310" s="56"/>
      <c r="J310" s="47"/>
      <c r="K310" s="47"/>
      <c r="L310" s="56"/>
      <c r="M310" s="56"/>
      <c r="N310" s="47"/>
      <c r="O310" s="47"/>
      <c r="P310" s="56"/>
      <c r="Q310" s="56"/>
      <c r="R310" s="47"/>
      <c r="S310" s="47"/>
      <c r="T310" s="56"/>
      <c r="U310" s="56"/>
      <c r="V310" s="47"/>
    </row>
    <row r="311" spans="1:22" ht="30" x14ac:dyDescent="0.25">
      <c r="A311" s="15"/>
      <c r="B311" s="91" t="s">
        <v>722</v>
      </c>
      <c r="C311" s="54" t="s">
        <v>195</v>
      </c>
      <c r="D311" s="52"/>
      <c r="E311" s="52"/>
      <c r="F311" s="52"/>
      <c r="G311" s="54"/>
      <c r="H311" s="52"/>
      <c r="I311" s="52"/>
      <c r="J311" s="52"/>
      <c r="K311" s="54"/>
      <c r="L311" s="52"/>
      <c r="M311" s="52"/>
      <c r="N311" s="52"/>
      <c r="O311" s="54"/>
      <c r="P311" s="52"/>
      <c r="Q311" s="52"/>
      <c r="R311" s="52"/>
      <c r="S311" s="54"/>
      <c r="T311" s="52"/>
      <c r="U311" s="52"/>
      <c r="V311" s="52"/>
    </row>
    <row r="312" spans="1:22" x14ac:dyDescent="0.25">
      <c r="A312" s="15"/>
      <c r="B312" s="3" t="s">
        <v>50</v>
      </c>
      <c r="C312" s="55" t="s">
        <v>195</v>
      </c>
      <c r="D312" s="4"/>
      <c r="E312" s="4"/>
      <c r="F312" s="4"/>
      <c r="G312" s="55"/>
      <c r="H312" s="4"/>
      <c r="I312" s="4"/>
      <c r="J312" s="4"/>
      <c r="K312" s="55"/>
      <c r="L312" s="4"/>
      <c r="M312" s="4"/>
      <c r="N312" s="4"/>
      <c r="O312" s="55"/>
      <c r="P312" s="4"/>
      <c r="Q312" s="4"/>
      <c r="R312" s="4"/>
      <c r="S312" s="55"/>
      <c r="T312" s="4"/>
      <c r="U312" s="4"/>
      <c r="V312" s="4"/>
    </row>
    <row r="313" spans="1:22" x14ac:dyDescent="0.25">
      <c r="A313" s="15"/>
      <c r="B313" s="52" t="s">
        <v>51</v>
      </c>
      <c r="C313" s="54" t="s">
        <v>195</v>
      </c>
      <c r="D313" s="18" t="s">
        <v>204</v>
      </c>
      <c r="E313" s="30">
        <v>29818</v>
      </c>
      <c r="F313" s="28" t="s">
        <v>195</v>
      </c>
      <c r="G313" s="54"/>
      <c r="H313" s="18" t="s">
        <v>204</v>
      </c>
      <c r="I313" s="30">
        <v>1560</v>
      </c>
      <c r="J313" s="28" t="s">
        <v>195</v>
      </c>
      <c r="K313" s="54"/>
      <c r="L313" s="18" t="s">
        <v>204</v>
      </c>
      <c r="M313" s="26">
        <v>0</v>
      </c>
      <c r="N313" s="28" t="s">
        <v>195</v>
      </c>
      <c r="O313" s="54"/>
      <c r="P313" s="18" t="s">
        <v>204</v>
      </c>
      <c r="Q313" s="26" t="s">
        <v>850</v>
      </c>
      <c r="R313" s="28" t="s">
        <v>206</v>
      </c>
      <c r="S313" s="54"/>
      <c r="T313" s="18" t="s">
        <v>204</v>
      </c>
      <c r="U313" s="30">
        <v>31134</v>
      </c>
      <c r="V313" s="28" t="s">
        <v>195</v>
      </c>
    </row>
    <row r="314" spans="1:22" x14ac:dyDescent="0.25">
      <c r="A314" s="15"/>
      <c r="B314" s="2" t="s">
        <v>52</v>
      </c>
      <c r="C314" s="55" t="s">
        <v>195</v>
      </c>
      <c r="D314" s="4"/>
      <c r="E314" s="21">
        <v>19891</v>
      </c>
      <c r="F314" t="s">
        <v>195</v>
      </c>
      <c r="G314" s="55"/>
      <c r="H314" s="4"/>
      <c r="I314" s="21">
        <v>1036</v>
      </c>
      <c r="J314" t="s">
        <v>195</v>
      </c>
      <c r="K314" s="55"/>
      <c r="L314" s="4"/>
      <c r="M314" s="21">
        <v>1494</v>
      </c>
      <c r="N314" t="s">
        <v>195</v>
      </c>
      <c r="O314" s="55"/>
      <c r="P314" s="4"/>
      <c r="Q314" s="23">
        <v>0</v>
      </c>
      <c r="R314" t="s">
        <v>195</v>
      </c>
      <c r="S314" s="55"/>
      <c r="T314" s="4"/>
      <c r="U314" s="21">
        <v>22421</v>
      </c>
      <c r="V314" t="s">
        <v>195</v>
      </c>
    </row>
    <row r="315" spans="1:22" x14ac:dyDescent="0.25">
      <c r="A315" s="15"/>
      <c r="B315" s="52" t="s">
        <v>33</v>
      </c>
      <c r="C315" s="54" t="s">
        <v>195</v>
      </c>
      <c r="D315" s="18"/>
      <c r="E315" s="30">
        <v>1389</v>
      </c>
      <c r="F315" s="28" t="s">
        <v>195</v>
      </c>
      <c r="G315" s="54"/>
      <c r="H315" s="18"/>
      <c r="I315" s="26">
        <v>0</v>
      </c>
      <c r="J315" s="28" t="s">
        <v>195</v>
      </c>
      <c r="K315" s="54"/>
      <c r="L315" s="18"/>
      <c r="M315" s="26">
        <v>0</v>
      </c>
      <c r="N315" s="28" t="s">
        <v>195</v>
      </c>
      <c r="O315" s="54"/>
      <c r="P315" s="18"/>
      <c r="Q315" s="26">
        <v>0</v>
      </c>
      <c r="R315" s="28" t="s">
        <v>195</v>
      </c>
      <c r="S315" s="54"/>
      <c r="T315" s="18"/>
      <c r="U315" s="30">
        <v>1389</v>
      </c>
      <c r="V315" s="28" t="s">
        <v>195</v>
      </c>
    </row>
    <row r="316" spans="1:22" x14ac:dyDescent="0.25">
      <c r="A316" s="15"/>
      <c r="B316" s="2" t="s">
        <v>53</v>
      </c>
      <c r="C316" s="55" t="s">
        <v>195</v>
      </c>
      <c r="D316" s="4"/>
      <c r="E316" s="23">
        <v>0</v>
      </c>
      <c r="F316" t="s">
        <v>195</v>
      </c>
      <c r="G316" s="55"/>
      <c r="H316" s="4"/>
      <c r="I316" s="23">
        <v>0</v>
      </c>
      <c r="J316" t="s">
        <v>195</v>
      </c>
      <c r="K316" s="55"/>
      <c r="L316" s="4"/>
      <c r="M316" s="23">
        <v>539</v>
      </c>
      <c r="N316" t="s">
        <v>195</v>
      </c>
      <c r="O316" s="55"/>
      <c r="P316" s="4"/>
      <c r="Q316" s="23">
        <v>0</v>
      </c>
      <c r="R316" t="s">
        <v>195</v>
      </c>
      <c r="S316" s="55"/>
      <c r="T316" s="4"/>
      <c r="U316" s="23">
        <v>539</v>
      </c>
      <c r="V316" t="s">
        <v>195</v>
      </c>
    </row>
    <row r="317" spans="1:22" ht="30.75" thickBot="1" x14ac:dyDescent="0.3">
      <c r="A317" s="15"/>
      <c r="B317" s="52" t="s">
        <v>851</v>
      </c>
      <c r="C317" s="54" t="s">
        <v>195</v>
      </c>
      <c r="D317" s="18"/>
      <c r="E317" s="26">
        <v>0</v>
      </c>
      <c r="F317" s="28" t="s">
        <v>195</v>
      </c>
      <c r="G317" s="54"/>
      <c r="H317" s="18"/>
      <c r="I317" s="26">
        <v>52</v>
      </c>
      <c r="J317" s="28" t="s">
        <v>195</v>
      </c>
      <c r="K317" s="54"/>
      <c r="L317" s="18"/>
      <c r="M317" s="26">
        <v>0</v>
      </c>
      <c r="N317" s="28" t="s">
        <v>195</v>
      </c>
      <c r="O317" s="54"/>
      <c r="P317" s="18"/>
      <c r="Q317" s="26">
        <v>0</v>
      </c>
      <c r="R317" s="28" t="s">
        <v>195</v>
      </c>
      <c r="S317" s="54"/>
      <c r="T317" s="18"/>
      <c r="U317" s="26">
        <v>52</v>
      </c>
      <c r="V317" s="28" t="s">
        <v>195</v>
      </c>
    </row>
    <row r="318" spans="1:22" x14ac:dyDescent="0.25">
      <c r="A318" s="15"/>
      <c r="B318" s="47"/>
      <c r="C318" s="47" t="s">
        <v>195</v>
      </c>
      <c r="D318" s="53"/>
      <c r="E318" s="53"/>
      <c r="F318" s="47"/>
      <c r="G318" s="47"/>
      <c r="H318" s="53"/>
      <c r="I318" s="53"/>
      <c r="J318" s="47"/>
      <c r="K318" s="47"/>
      <c r="L318" s="53"/>
      <c r="M318" s="53"/>
      <c r="N318" s="47"/>
      <c r="O318" s="47"/>
      <c r="P318" s="53"/>
      <c r="Q318" s="53"/>
      <c r="R318" s="47"/>
      <c r="S318" s="47"/>
      <c r="T318" s="53"/>
      <c r="U318" s="53"/>
      <c r="V318" s="47"/>
    </row>
    <row r="319" spans="1:22" x14ac:dyDescent="0.25">
      <c r="A319" s="15"/>
      <c r="B319" s="3" t="s">
        <v>55</v>
      </c>
      <c r="C319" s="55" t="s">
        <v>195</v>
      </c>
      <c r="D319" s="4"/>
      <c r="E319" s="21">
        <v>51098</v>
      </c>
      <c r="F319" t="s">
        <v>195</v>
      </c>
      <c r="G319" s="55"/>
      <c r="H319" s="4"/>
      <c r="I319" s="21">
        <v>2648</v>
      </c>
      <c r="J319" t="s">
        <v>195</v>
      </c>
      <c r="K319" s="55"/>
      <c r="L319" s="4"/>
      <c r="M319" s="21">
        <v>2033</v>
      </c>
      <c r="N319" t="s">
        <v>195</v>
      </c>
      <c r="O319" s="55"/>
      <c r="P319" s="4"/>
      <c r="Q319" s="23" t="s">
        <v>850</v>
      </c>
      <c r="R319" t="s">
        <v>206</v>
      </c>
      <c r="S319" s="55"/>
      <c r="T319" s="4"/>
      <c r="U319" s="21">
        <v>55535</v>
      </c>
      <c r="V319" t="s">
        <v>195</v>
      </c>
    </row>
    <row r="320" spans="1:22" x14ac:dyDescent="0.25">
      <c r="A320" s="15"/>
      <c r="B320" s="52" t="s">
        <v>56</v>
      </c>
      <c r="C320" s="54" t="s">
        <v>195</v>
      </c>
      <c r="D320" s="18"/>
      <c r="E320" s="26">
        <v>0</v>
      </c>
      <c r="F320" s="28" t="s">
        <v>195</v>
      </c>
      <c r="G320" s="54"/>
      <c r="H320" s="18"/>
      <c r="I320" s="26">
        <v>0</v>
      </c>
      <c r="J320" s="28" t="s">
        <v>195</v>
      </c>
      <c r="K320" s="54"/>
      <c r="L320" s="18"/>
      <c r="M320" s="30">
        <v>250000</v>
      </c>
      <c r="N320" s="28" t="s">
        <v>195</v>
      </c>
      <c r="O320" s="54"/>
      <c r="P320" s="18"/>
      <c r="Q320" s="26">
        <v>0</v>
      </c>
      <c r="R320" s="28" t="s">
        <v>195</v>
      </c>
      <c r="S320" s="54"/>
      <c r="T320" s="18"/>
      <c r="U320" s="30">
        <v>250000</v>
      </c>
      <c r="V320" s="28" t="s">
        <v>195</v>
      </c>
    </row>
    <row r="321" spans="1:22" x14ac:dyDescent="0.25">
      <c r="A321" s="15"/>
      <c r="B321" s="2" t="s">
        <v>852</v>
      </c>
      <c r="C321" s="55" t="s">
        <v>195</v>
      </c>
      <c r="D321" s="4"/>
      <c r="E321" s="23">
        <v>0</v>
      </c>
      <c r="F321" t="s">
        <v>195</v>
      </c>
      <c r="G321" s="55"/>
      <c r="H321" s="4"/>
      <c r="I321" s="23">
        <v>0</v>
      </c>
      <c r="J321" t="s">
        <v>195</v>
      </c>
      <c r="K321" s="55"/>
      <c r="L321" s="4"/>
      <c r="M321" s="23" t="s">
        <v>294</v>
      </c>
      <c r="N321" t="s">
        <v>206</v>
      </c>
      <c r="O321" s="55"/>
      <c r="P321" s="4"/>
      <c r="Q321" s="23">
        <v>0</v>
      </c>
      <c r="R321" t="s">
        <v>195</v>
      </c>
      <c r="S321" s="55"/>
      <c r="T321" s="4"/>
      <c r="U321" s="23" t="s">
        <v>294</v>
      </c>
      <c r="V321" t="s">
        <v>206</v>
      </c>
    </row>
    <row r="322" spans="1:22" ht="30" x14ac:dyDescent="0.25">
      <c r="A322" s="15"/>
      <c r="B322" s="52" t="s">
        <v>58</v>
      </c>
      <c r="C322" s="54" t="s">
        <v>195</v>
      </c>
      <c r="D322" s="18"/>
      <c r="E322" s="26">
        <v>26</v>
      </c>
      <c r="F322" s="28" t="s">
        <v>195</v>
      </c>
      <c r="G322" s="54"/>
      <c r="H322" s="18"/>
      <c r="I322" s="30">
        <v>5598</v>
      </c>
      <c r="J322" s="28" t="s">
        <v>195</v>
      </c>
      <c r="K322" s="54"/>
      <c r="L322" s="18"/>
      <c r="M322" s="26">
        <v>0</v>
      </c>
      <c r="N322" s="28" t="s">
        <v>195</v>
      </c>
      <c r="O322" s="54"/>
      <c r="P322" s="18"/>
      <c r="Q322" s="26" t="s">
        <v>853</v>
      </c>
      <c r="R322" s="28" t="s">
        <v>206</v>
      </c>
      <c r="S322" s="54"/>
      <c r="T322" s="18"/>
      <c r="U322" s="26">
        <v>991</v>
      </c>
      <c r="V322" s="28" t="s">
        <v>195</v>
      </c>
    </row>
    <row r="323" spans="1:22" x14ac:dyDescent="0.25">
      <c r="A323" s="15"/>
      <c r="B323" s="2" t="s">
        <v>48</v>
      </c>
      <c r="C323" s="55" t="s">
        <v>195</v>
      </c>
      <c r="D323" s="4"/>
      <c r="E323" s="21">
        <v>1510</v>
      </c>
      <c r="F323" t="s">
        <v>195</v>
      </c>
      <c r="G323" s="55"/>
      <c r="H323" s="4"/>
      <c r="I323" s="23">
        <v>0</v>
      </c>
      <c r="J323" t="s">
        <v>195</v>
      </c>
      <c r="K323" s="55"/>
      <c r="L323" s="4"/>
      <c r="M323" s="23">
        <v>0</v>
      </c>
      <c r="N323" t="s">
        <v>195</v>
      </c>
      <c r="O323" s="55"/>
      <c r="P323" s="4"/>
      <c r="Q323" s="23">
        <v>0</v>
      </c>
      <c r="R323" t="s">
        <v>195</v>
      </c>
      <c r="S323" s="55"/>
      <c r="T323" s="4"/>
      <c r="U323" s="21">
        <v>1510</v>
      </c>
      <c r="V323" t="s">
        <v>195</v>
      </c>
    </row>
    <row r="324" spans="1:22" x14ac:dyDescent="0.25">
      <c r="A324" s="15"/>
      <c r="B324" s="52" t="s">
        <v>59</v>
      </c>
      <c r="C324" s="54" t="s">
        <v>195</v>
      </c>
      <c r="D324" s="18"/>
      <c r="E324" s="26">
        <v>0</v>
      </c>
      <c r="F324" s="28" t="s">
        <v>195</v>
      </c>
      <c r="G324" s="54"/>
      <c r="H324" s="18"/>
      <c r="I324" s="26">
        <v>0</v>
      </c>
      <c r="J324" s="28" t="s">
        <v>195</v>
      </c>
      <c r="K324" s="54"/>
      <c r="L324" s="18"/>
      <c r="M324" s="30">
        <v>23625</v>
      </c>
      <c r="N324" s="28" t="s">
        <v>195</v>
      </c>
      <c r="O324" s="54"/>
      <c r="P324" s="18"/>
      <c r="Q324" s="26">
        <v>0</v>
      </c>
      <c r="R324" s="28" t="s">
        <v>195</v>
      </c>
      <c r="S324" s="54"/>
      <c r="T324" s="18"/>
      <c r="U324" s="30">
        <v>23625</v>
      </c>
      <c r="V324" s="28" t="s">
        <v>195</v>
      </c>
    </row>
    <row r="325" spans="1:22" x14ac:dyDescent="0.25">
      <c r="A325" s="15"/>
      <c r="B325" s="2" t="s">
        <v>60</v>
      </c>
      <c r="C325" s="55" t="s">
        <v>195</v>
      </c>
      <c r="D325" s="4"/>
      <c r="E325" s="21">
        <v>5675</v>
      </c>
      <c r="F325" t="s">
        <v>195</v>
      </c>
      <c r="G325" s="55"/>
      <c r="H325" s="4"/>
      <c r="I325" s="23">
        <v>0</v>
      </c>
      <c r="J325" t="s">
        <v>195</v>
      </c>
      <c r="K325" s="55"/>
      <c r="L325" s="4"/>
      <c r="M325" s="23">
        <v>0</v>
      </c>
      <c r="N325" t="s">
        <v>195</v>
      </c>
      <c r="O325" s="55"/>
      <c r="P325" s="4"/>
      <c r="Q325" s="23">
        <v>0</v>
      </c>
      <c r="R325" t="s">
        <v>195</v>
      </c>
      <c r="S325" s="55"/>
      <c r="T325" s="4"/>
      <c r="U325" s="21">
        <v>5675</v>
      </c>
      <c r="V325" t="s">
        <v>195</v>
      </c>
    </row>
    <row r="326" spans="1:22" x14ac:dyDescent="0.25">
      <c r="A326" s="15"/>
      <c r="B326" s="52" t="s">
        <v>61</v>
      </c>
      <c r="C326" s="54" t="s">
        <v>195</v>
      </c>
      <c r="D326" s="18"/>
      <c r="E326" s="30">
        <v>24822</v>
      </c>
      <c r="F326" s="28" t="s">
        <v>195</v>
      </c>
      <c r="G326" s="54"/>
      <c r="H326" s="18"/>
      <c r="I326" s="26">
        <v>0</v>
      </c>
      <c r="J326" s="28" t="s">
        <v>195</v>
      </c>
      <c r="K326" s="54"/>
      <c r="L326" s="18"/>
      <c r="M326" s="26">
        <v>0</v>
      </c>
      <c r="N326" s="28" t="s">
        <v>195</v>
      </c>
      <c r="O326" s="54"/>
      <c r="P326" s="18"/>
      <c r="Q326" s="26">
        <v>0</v>
      </c>
      <c r="R326" s="28" t="s">
        <v>195</v>
      </c>
      <c r="S326" s="54"/>
      <c r="T326" s="18"/>
      <c r="U326" s="30">
        <v>24822</v>
      </c>
      <c r="V326" s="28" t="s">
        <v>195</v>
      </c>
    </row>
    <row r="327" spans="1:22" ht="15.75" thickBot="1" x14ac:dyDescent="0.3">
      <c r="A327" s="15"/>
      <c r="B327" s="2" t="s">
        <v>724</v>
      </c>
      <c r="C327" s="55" t="s">
        <v>195</v>
      </c>
      <c r="D327" s="4"/>
      <c r="E327" s="21">
        <v>367704</v>
      </c>
      <c r="F327" t="s">
        <v>195</v>
      </c>
      <c r="G327" s="55"/>
      <c r="H327" s="4"/>
      <c r="I327" s="21">
        <v>76360</v>
      </c>
      <c r="J327" t="s">
        <v>195</v>
      </c>
      <c r="K327" s="55"/>
      <c r="L327" s="4"/>
      <c r="M327" s="23">
        <v>0</v>
      </c>
      <c r="N327" t="s">
        <v>195</v>
      </c>
      <c r="O327" s="55"/>
      <c r="P327" s="4"/>
      <c r="Q327" s="23" t="s">
        <v>844</v>
      </c>
      <c r="R327" t="s">
        <v>206</v>
      </c>
      <c r="S327" s="55"/>
      <c r="T327" s="4"/>
      <c r="U327" s="23">
        <v>0</v>
      </c>
      <c r="V327" t="s">
        <v>195</v>
      </c>
    </row>
    <row r="328" spans="1:22" x14ac:dyDescent="0.25">
      <c r="A328" s="15"/>
      <c r="B328" s="47"/>
      <c r="C328" s="47" t="s">
        <v>195</v>
      </c>
      <c r="D328" s="53"/>
      <c r="E328" s="53"/>
      <c r="F328" s="47"/>
      <c r="G328" s="47"/>
      <c r="H328" s="53"/>
      <c r="I328" s="53"/>
      <c r="J328" s="47"/>
      <c r="K328" s="47"/>
      <c r="L328" s="53"/>
      <c r="M328" s="53"/>
      <c r="N328" s="47"/>
      <c r="O328" s="47"/>
      <c r="P328" s="53"/>
      <c r="Q328" s="53"/>
      <c r="R328" s="47"/>
      <c r="S328" s="47"/>
      <c r="T328" s="53"/>
      <c r="U328" s="53"/>
      <c r="V328" s="47"/>
    </row>
    <row r="329" spans="1:22" x14ac:dyDescent="0.25">
      <c r="A329" s="15"/>
      <c r="B329" s="70" t="s">
        <v>62</v>
      </c>
      <c r="C329" s="54" t="s">
        <v>195</v>
      </c>
      <c r="D329" s="18"/>
      <c r="E329" s="30">
        <v>450835</v>
      </c>
      <c r="F329" s="28" t="s">
        <v>195</v>
      </c>
      <c r="G329" s="54"/>
      <c r="H329" s="18"/>
      <c r="I329" s="30">
        <v>84606</v>
      </c>
      <c r="J329" s="28" t="s">
        <v>195</v>
      </c>
      <c r="K329" s="54"/>
      <c r="L329" s="18"/>
      <c r="M329" s="30">
        <v>273916</v>
      </c>
      <c r="N329" s="28" t="s">
        <v>195</v>
      </c>
      <c r="O329" s="54"/>
      <c r="P329" s="18"/>
      <c r="Q329" s="26" t="s">
        <v>854</v>
      </c>
      <c r="R329" s="28" t="s">
        <v>206</v>
      </c>
      <c r="S329" s="54"/>
      <c r="T329" s="18"/>
      <c r="U329" s="30">
        <v>360416</v>
      </c>
      <c r="V329" s="28" t="s">
        <v>195</v>
      </c>
    </row>
    <row r="330" spans="1:22" x14ac:dyDescent="0.25">
      <c r="A330" s="15"/>
      <c r="B330" s="3" t="s">
        <v>726</v>
      </c>
      <c r="C330" s="55" t="s">
        <v>195</v>
      </c>
      <c r="D330" s="4"/>
      <c r="E330" s="4"/>
      <c r="F330" s="4"/>
      <c r="G330" s="55"/>
      <c r="H330" s="4"/>
      <c r="I330" s="4"/>
      <c r="J330" s="4"/>
      <c r="K330" s="55"/>
      <c r="L330" s="4"/>
      <c r="M330" s="4"/>
      <c r="N330" s="4"/>
      <c r="O330" s="55"/>
      <c r="P330" s="4"/>
      <c r="Q330" s="4"/>
      <c r="R330" s="4"/>
      <c r="S330" s="55"/>
      <c r="T330" s="4"/>
      <c r="U330" s="4"/>
      <c r="V330" s="4"/>
    </row>
    <row r="331" spans="1:22" x14ac:dyDescent="0.25">
      <c r="A331" s="15"/>
      <c r="B331" s="52" t="s">
        <v>66</v>
      </c>
      <c r="C331" s="54" t="s">
        <v>195</v>
      </c>
      <c r="D331" s="18"/>
      <c r="E331" s="26">
        <v>0</v>
      </c>
      <c r="F331" s="28" t="s">
        <v>195</v>
      </c>
      <c r="G331" s="54"/>
      <c r="H331" s="18"/>
      <c r="I331" s="26">
        <v>0</v>
      </c>
      <c r="J331" s="28" t="s">
        <v>195</v>
      </c>
      <c r="K331" s="54"/>
      <c r="L331" s="18"/>
      <c r="M331" s="26">
        <v>52</v>
      </c>
      <c r="N331" s="28" t="s">
        <v>195</v>
      </c>
      <c r="O331" s="54"/>
      <c r="P331" s="18"/>
      <c r="Q331" s="26">
        <v>0</v>
      </c>
      <c r="R331" s="28" t="s">
        <v>195</v>
      </c>
      <c r="S331" s="54"/>
      <c r="T331" s="18"/>
      <c r="U331" s="26">
        <v>52</v>
      </c>
      <c r="V331" s="28" t="s">
        <v>195</v>
      </c>
    </row>
    <row r="332" spans="1:22" x14ac:dyDescent="0.25">
      <c r="A332" s="15"/>
      <c r="B332" s="2" t="s">
        <v>67</v>
      </c>
      <c r="C332" s="55" t="s">
        <v>195</v>
      </c>
      <c r="D332" s="4"/>
      <c r="E332" s="21">
        <v>177143</v>
      </c>
      <c r="F332" t="s">
        <v>195</v>
      </c>
      <c r="G332" s="55"/>
      <c r="H332" s="4"/>
      <c r="I332" s="23" t="s">
        <v>855</v>
      </c>
      <c r="J332" t="s">
        <v>206</v>
      </c>
      <c r="K332" s="55"/>
      <c r="L332" s="4"/>
      <c r="M332" s="21">
        <v>451062</v>
      </c>
      <c r="N332" t="s">
        <v>195</v>
      </c>
      <c r="O332" s="55"/>
      <c r="P332" s="4"/>
      <c r="Q332" s="23" t="s">
        <v>856</v>
      </c>
      <c r="R332" t="s">
        <v>206</v>
      </c>
      <c r="S332" s="55"/>
      <c r="T332" s="4"/>
      <c r="U332" s="21">
        <v>451062</v>
      </c>
      <c r="V332" t="s">
        <v>195</v>
      </c>
    </row>
    <row r="333" spans="1:22" ht="15.75" thickBot="1" x14ac:dyDescent="0.3">
      <c r="A333" s="15"/>
      <c r="B333" s="52" t="s">
        <v>68</v>
      </c>
      <c r="C333" s="54" t="s">
        <v>195</v>
      </c>
      <c r="D333" s="18"/>
      <c r="E333" s="30">
        <v>86326</v>
      </c>
      <c r="F333" s="28" t="s">
        <v>195</v>
      </c>
      <c r="G333" s="54"/>
      <c r="H333" s="18"/>
      <c r="I333" s="26" t="s">
        <v>857</v>
      </c>
      <c r="J333" s="28" t="s">
        <v>206</v>
      </c>
      <c r="K333" s="54"/>
      <c r="L333" s="18"/>
      <c r="M333" s="26" t="s">
        <v>858</v>
      </c>
      <c r="N333" s="28" t="s">
        <v>206</v>
      </c>
      <c r="O333" s="54"/>
      <c r="P333" s="18"/>
      <c r="Q333" s="26" t="s">
        <v>859</v>
      </c>
      <c r="R333" s="28" t="s">
        <v>206</v>
      </c>
      <c r="S333" s="54"/>
      <c r="T333" s="18"/>
      <c r="U333" s="26" t="s">
        <v>860</v>
      </c>
      <c r="V333" s="28" t="s">
        <v>206</v>
      </c>
    </row>
    <row r="334" spans="1:22" x14ac:dyDescent="0.25">
      <c r="A334" s="15"/>
      <c r="B334" s="47"/>
      <c r="C334" s="47" t="s">
        <v>195</v>
      </c>
      <c r="D334" s="53"/>
      <c r="E334" s="53"/>
      <c r="F334" s="47"/>
      <c r="G334" s="47"/>
      <c r="H334" s="53"/>
      <c r="I334" s="53"/>
      <c r="J334" s="47"/>
      <c r="K334" s="47"/>
      <c r="L334" s="53"/>
      <c r="M334" s="53"/>
      <c r="N334" s="47"/>
      <c r="O334" s="47"/>
      <c r="P334" s="53"/>
      <c r="Q334" s="53"/>
      <c r="R334" s="47"/>
      <c r="S334" s="47"/>
      <c r="T334" s="53"/>
      <c r="U334" s="53"/>
      <c r="V334" s="47"/>
    </row>
    <row r="335" spans="1:22" x14ac:dyDescent="0.25">
      <c r="A335" s="15"/>
      <c r="B335" s="3" t="s">
        <v>733</v>
      </c>
      <c r="C335" s="55" t="s">
        <v>195</v>
      </c>
      <c r="D335" s="4"/>
      <c r="E335" s="21">
        <v>263469</v>
      </c>
      <c r="F335" t="s">
        <v>195</v>
      </c>
      <c r="G335" s="55"/>
      <c r="H335" s="4"/>
      <c r="I335" s="23" t="s">
        <v>861</v>
      </c>
      <c r="J335" t="s">
        <v>206</v>
      </c>
      <c r="K335" s="55"/>
      <c r="L335" s="4"/>
      <c r="M335" s="21">
        <v>412925</v>
      </c>
      <c r="N335" t="s">
        <v>195</v>
      </c>
      <c r="O335" s="55"/>
      <c r="P335" s="4"/>
      <c r="Q335" s="23" t="s">
        <v>862</v>
      </c>
      <c r="R335" t="s">
        <v>206</v>
      </c>
      <c r="S335" s="55"/>
      <c r="T335" s="4"/>
      <c r="U335" s="21">
        <v>411519</v>
      </c>
      <c r="V335" t="s">
        <v>195</v>
      </c>
    </row>
    <row r="336" spans="1:22" ht="15.75" thickBot="1" x14ac:dyDescent="0.3">
      <c r="A336" s="15"/>
      <c r="B336" s="52" t="s">
        <v>70</v>
      </c>
      <c r="C336" s="54" t="s">
        <v>195</v>
      </c>
      <c r="D336" s="18"/>
      <c r="E336" s="26">
        <v>0</v>
      </c>
      <c r="F336" s="28" t="s">
        <v>195</v>
      </c>
      <c r="G336" s="54"/>
      <c r="H336" s="18"/>
      <c r="I336" s="26" t="s">
        <v>746</v>
      </c>
      <c r="J336" s="28" t="s">
        <v>206</v>
      </c>
      <c r="K336" s="54"/>
      <c r="L336" s="18"/>
      <c r="M336" s="26">
        <v>0</v>
      </c>
      <c r="N336" s="28" t="s">
        <v>195</v>
      </c>
      <c r="O336" s="54"/>
      <c r="P336" s="18"/>
      <c r="Q336" s="26">
        <v>819</v>
      </c>
      <c r="R336" s="28" t="s">
        <v>195</v>
      </c>
      <c r="S336" s="54"/>
      <c r="T336" s="18"/>
      <c r="U336" s="26">
        <v>775</v>
      </c>
      <c r="V336" s="28" t="s">
        <v>195</v>
      </c>
    </row>
    <row r="337" spans="1:22" x14ac:dyDescent="0.25">
      <c r="A337" s="15"/>
      <c r="B337" s="47"/>
      <c r="C337" s="47" t="s">
        <v>195</v>
      </c>
      <c r="D337" s="53"/>
      <c r="E337" s="53"/>
      <c r="F337" s="47"/>
      <c r="G337" s="47"/>
      <c r="H337" s="53"/>
      <c r="I337" s="53"/>
      <c r="J337" s="47"/>
      <c r="K337" s="47"/>
      <c r="L337" s="53"/>
      <c r="M337" s="53"/>
      <c r="N337" s="47"/>
      <c r="O337" s="47"/>
      <c r="P337" s="53"/>
      <c r="Q337" s="53"/>
      <c r="R337" s="47"/>
      <c r="S337" s="47"/>
      <c r="T337" s="53"/>
      <c r="U337" s="53"/>
      <c r="V337" s="47"/>
    </row>
    <row r="338" spans="1:22" ht="15.75" thickBot="1" x14ac:dyDescent="0.3">
      <c r="A338" s="15"/>
      <c r="B338" s="3" t="s">
        <v>736</v>
      </c>
      <c r="C338" s="55" t="s">
        <v>195</v>
      </c>
      <c r="D338" s="4"/>
      <c r="E338" s="21">
        <v>263469</v>
      </c>
      <c r="F338" t="s">
        <v>195</v>
      </c>
      <c r="G338" s="55"/>
      <c r="H338" s="4"/>
      <c r="I338" s="23" t="s">
        <v>863</v>
      </c>
      <c r="J338" t="s">
        <v>206</v>
      </c>
      <c r="K338" s="55"/>
      <c r="L338" s="4"/>
      <c r="M338" s="21">
        <v>412925</v>
      </c>
      <c r="N338" t="s">
        <v>195</v>
      </c>
      <c r="O338" s="55"/>
      <c r="P338" s="4"/>
      <c r="Q338" s="23" t="s">
        <v>864</v>
      </c>
      <c r="R338" t="s">
        <v>206</v>
      </c>
      <c r="S338" s="55"/>
      <c r="T338" s="4"/>
      <c r="U338" s="21">
        <v>412294</v>
      </c>
      <c r="V338" t="s">
        <v>195</v>
      </c>
    </row>
    <row r="339" spans="1:22" x14ac:dyDescent="0.25">
      <c r="A339" s="15"/>
      <c r="B339" s="47"/>
      <c r="C339" s="47" t="s">
        <v>195</v>
      </c>
      <c r="D339" s="53"/>
      <c r="E339" s="53"/>
      <c r="F339" s="47"/>
      <c r="G339" s="47"/>
      <c r="H339" s="53"/>
      <c r="I339" s="53"/>
      <c r="J339" s="47"/>
      <c r="K339" s="47"/>
      <c r="L339" s="53"/>
      <c r="M339" s="53"/>
      <c r="N339" s="47"/>
      <c r="O339" s="47"/>
      <c r="P339" s="53"/>
      <c r="Q339" s="53"/>
      <c r="R339" s="47"/>
      <c r="S339" s="47"/>
      <c r="T339" s="53"/>
      <c r="U339" s="53"/>
      <c r="V339" s="47"/>
    </row>
    <row r="340" spans="1:22" ht="30.75" thickBot="1" x14ac:dyDescent="0.3">
      <c r="A340" s="15"/>
      <c r="B340" s="70" t="s">
        <v>739</v>
      </c>
      <c r="C340" s="54" t="s">
        <v>195</v>
      </c>
      <c r="D340" s="18" t="s">
        <v>204</v>
      </c>
      <c r="E340" s="30">
        <v>714304</v>
      </c>
      <c r="F340" s="28" t="s">
        <v>195</v>
      </c>
      <c r="G340" s="54"/>
      <c r="H340" s="18" t="s">
        <v>204</v>
      </c>
      <c r="I340" s="30">
        <v>15011</v>
      </c>
      <c r="J340" s="28" t="s">
        <v>195</v>
      </c>
      <c r="K340" s="54"/>
      <c r="L340" s="18" t="s">
        <v>204</v>
      </c>
      <c r="M340" s="30">
        <v>686841</v>
      </c>
      <c r="N340" s="28" t="s">
        <v>195</v>
      </c>
      <c r="O340" s="54"/>
      <c r="P340" s="18" t="s">
        <v>204</v>
      </c>
      <c r="Q340" s="26" t="s">
        <v>849</v>
      </c>
      <c r="R340" s="28" t="s">
        <v>206</v>
      </c>
      <c r="S340" s="54"/>
      <c r="T340" s="18" t="s">
        <v>204</v>
      </c>
      <c r="U340" s="30">
        <v>772710</v>
      </c>
      <c r="V340" s="28" t="s">
        <v>195</v>
      </c>
    </row>
    <row r="341" spans="1:22" ht="15.75" thickTop="1" x14ac:dyDescent="0.25">
      <c r="A341" s="15"/>
      <c r="B341" s="47"/>
      <c r="C341" s="47" t="s">
        <v>195</v>
      </c>
      <c r="D341" s="56"/>
      <c r="E341" s="56"/>
      <c r="F341" s="47"/>
      <c r="G341" s="47"/>
      <c r="H341" s="56"/>
      <c r="I341" s="56"/>
      <c r="J341" s="47"/>
      <c r="K341" s="47"/>
      <c r="L341" s="56"/>
      <c r="M341" s="56"/>
      <c r="N341" s="47"/>
      <c r="O341" s="47"/>
      <c r="P341" s="56"/>
      <c r="Q341" s="56"/>
      <c r="R341" s="47"/>
      <c r="S341" s="47"/>
      <c r="T341" s="56"/>
      <c r="U341" s="56"/>
      <c r="V341" s="47"/>
    </row>
    <row r="342" spans="1:22" x14ac:dyDescent="0.25">
      <c r="A342" s="15"/>
      <c r="B342" s="51"/>
      <c r="C342" s="51"/>
      <c r="D342" s="51"/>
      <c r="E342" s="51"/>
      <c r="F342" s="51"/>
      <c r="G342" s="51"/>
      <c r="H342" s="51"/>
      <c r="I342" s="51"/>
      <c r="J342" s="51"/>
      <c r="K342" s="51"/>
      <c r="L342" s="51"/>
      <c r="M342" s="51"/>
      <c r="N342" s="51"/>
      <c r="O342" s="51"/>
      <c r="P342" s="51"/>
      <c r="Q342" s="51"/>
      <c r="R342" s="51"/>
      <c r="S342" s="51"/>
      <c r="T342" s="51"/>
      <c r="U342" s="51"/>
      <c r="V342" s="51"/>
    </row>
    <row r="343" spans="1:22" x14ac:dyDescent="0.25">
      <c r="A343" s="15"/>
      <c r="B343" s="42"/>
      <c r="C343" s="42"/>
      <c r="D343" s="42"/>
      <c r="E343" s="42"/>
      <c r="F343" s="42"/>
      <c r="G343" s="42"/>
      <c r="H343" s="42"/>
      <c r="I343" s="42"/>
      <c r="J343" s="42"/>
      <c r="K343" s="42"/>
      <c r="L343" s="42"/>
      <c r="M343" s="42"/>
      <c r="N343" s="42"/>
      <c r="O343" s="42"/>
      <c r="P343" s="42"/>
      <c r="Q343" s="42"/>
      <c r="R343" s="42"/>
      <c r="S343" s="42"/>
      <c r="T343" s="42"/>
      <c r="U343" s="42"/>
      <c r="V343" s="42"/>
    </row>
    <row r="344" spans="1:22" x14ac:dyDescent="0.25">
      <c r="A344" s="15"/>
      <c r="B344" s="95" t="s">
        <v>698</v>
      </c>
      <c r="C344" s="95"/>
      <c r="D344" s="95"/>
      <c r="E344" s="95"/>
      <c r="F344" s="95"/>
      <c r="G344" s="95"/>
      <c r="H344" s="95"/>
      <c r="I344" s="95"/>
      <c r="J344" s="95"/>
      <c r="K344" s="95"/>
      <c r="L344" s="95"/>
      <c r="M344" s="95"/>
      <c r="N344" s="95"/>
      <c r="O344" s="95"/>
      <c r="P344" s="95"/>
      <c r="Q344" s="95"/>
      <c r="R344" s="95"/>
      <c r="S344" s="95"/>
      <c r="T344" s="95"/>
      <c r="U344" s="95"/>
      <c r="V344" s="95"/>
    </row>
    <row r="345" spans="1:22" x14ac:dyDescent="0.25">
      <c r="A345" s="15"/>
      <c r="B345" s="42"/>
      <c r="C345" s="42"/>
      <c r="D345" s="42"/>
      <c r="E345" s="42"/>
      <c r="F345" s="42"/>
      <c r="G345" s="42"/>
      <c r="H345" s="42"/>
      <c r="I345" s="42"/>
      <c r="J345" s="42"/>
      <c r="K345" s="42"/>
      <c r="L345" s="42"/>
      <c r="M345" s="42"/>
      <c r="N345" s="42"/>
      <c r="O345" s="42"/>
      <c r="P345" s="42"/>
      <c r="Q345" s="42"/>
      <c r="R345" s="42"/>
      <c r="S345" s="42"/>
      <c r="T345" s="42"/>
      <c r="U345" s="42"/>
      <c r="V345" s="42"/>
    </row>
    <row r="346" spans="1:22" x14ac:dyDescent="0.25">
      <c r="A346" s="15"/>
      <c r="B346" s="95" t="s">
        <v>740</v>
      </c>
      <c r="C346" s="95"/>
      <c r="D346" s="95"/>
      <c r="E346" s="95"/>
      <c r="F346" s="95"/>
      <c r="G346" s="95"/>
      <c r="H346" s="95"/>
      <c r="I346" s="95"/>
      <c r="J346" s="95"/>
      <c r="K346" s="95"/>
      <c r="L346" s="95"/>
      <c r="M346" s="95"/>
      <c r="N346" s="95"/>
      <c r="O346" s="95"/>
      <c r="P346" s="95"/>
      <c r="Q346" s="95"/>
      <c r="R346" s="95"/>
      <c r="S346" s="95"/>
      <c r="T346" s="95"/>
      <c r="U346" s="95"/>
      <c r="V346" s="95"/>
    </row>
    <row r="347" spans="1:22" x14ac:dyDescent="0.25">
      <c r="A347" s="15"/>
      <c r="B347" s="42"/>
      <c r="C347" s="42"/>
      <c r="D347" s="42"/>
      <c r="E347" s="42"/>
      <c r="F347" s="42"/>
      <c r="G347" s="42"/>
      <c r="H347" s="42"/>
      <c r="I347" s="42"/>
      <c r="J347" s="42"/>
      <c r="K347" s="42"/>
      <c r="L347" s="42"/>
      <c r="M347" s="42"/>
      <c r="N347" s="42"/>
      <c r="O347" s="42"/>
      <c r="P347" s="42"/>
      <c r="Q347" s="42"/>
      <c r="R347" s="42"/>
      <c r="S347" s="42"/>
      <c r="T347" s="42"/>
      <c r="U347" s="42"/>
      <c r="V347" s="42"/>
    </row>
    <row r="348" spans="1:22" x14ac:dyDescent="0.25">
      <c r="A348" s="15"/>
      <c r="B348" s="95" t="s">
        <v>865</v>
      </c>
      <c r="C348" s="95"/>
      <c r="D348" s="95"/>
      <c r="E348" s="95"/>
      <c r="F348" s="95"/>
      <c r="G348" s="95"/>
      <c r="H348" s="95"/>
      <c r="I348" s="95"/>
      <c r="J348" s="95"/>
      <c r="K348" s="95"/>
      <c r="L348" s="95"/>
      <c r="M348" s="95"/>
      <c r="N348" s="95"/>
      <c r="O348" s="95"/>
      <c r="P348" s="95"/>
      <c r="Q348" s="95"/>
      <c r="R348" s="95"/>
      <c r="S348" s="95"/>
      <c r="T348" s="95"/>
      <c r="U348" s="95"/>
      <c r="V348" s="95"/>
    </row>
    <row r="349" spans="1:22" x14ac:dyDescent="0.25">
      <c r="A349" s="15"/>
      <c r="B349" s="42"/>
      <c r="C349" s="42"/>
      <c r="D349" s="42"/>
      <c r="E349" s="42"/>
      <c r="F349" s="42"/>
      <c r="G349" s="42"/>
      <c r="H349" s="42"/>
      <c r="I349" s="42"/>
      <c r="J349" s="42"/>
      <c r="K349" s="42"/>
      <c r="L349" s="42"/>
      <c r="M349" s="42"/>
      <c r="N349" s="42"/>
      <c r="O349" s="42"/>
      <c r="P349" s="42"/>
      <c r="Q349" s="42"/>
      <c r="R349" s="42"/>
      <c r="S349" s="42"/>
      <c r="T349" s="42"/>
      <c r="U349" s="42"/>
      <c r="V349" s="42"/>
    </row>
    <row r="350" spans="1:22" x14ac:dyDescent="0.25">
      <c r="A350" s="15"/>
      <c r="B350" s="95" t="s">
        <v>248</v>
      </c>
      <c r="C350" s="95"/>
      <c r="D350" s="95"/>
      <c r="E350" s="95"/>
      <c r="F350" s="95"/>
      <c r="G350" s="95"/>
      <c r="H350" s="95"/>
      <c r="I350" s="95"/>
      <c r="J350" s="95"/>
      <c r="K350" s="95"/>
      <c r="L350" s="95"/>
      <c r="M350" s="95"/>
      <c r="N350" s="95"/>
      <c r="O350" s="95"/>
      <c r="P350" s="95"/>
      <c r="Q350" s="95"/>
      <c r="R350" s="95"/>
      <c r="S350" s="95"/>
      <c r="T350" s="95"/>
      <c r="U350" s="95"/>
      <c r="V350" s="95"/>
    </row>
    <row r="351" spans="1:22" x14ac:dyDescent="0.25">
      <c r="A351" s="15"/>
      <c r="B351" s="42"/>
      <c r="C351" s="42"/>
      <c r="D351" s="42"/>
      <c r="E351" s="42"/>
      <c r="F351" s="42"/>
      <c r="G351" s="42"/>
      <c r="H351" s="42"/>
      <c r="I351" s="42"/>
      <c r="J351" s="42"/>
      <c r="K351" s="42"/>
      <c r="L351" s="42"/>
      <c r="M351" s="42"/>
      <c r="N351" s="42"/>
      <c r="O351" s="42"/>
      <c r="P351" s="42"/>
      <c r="Q351" s="42"/>
      <c r="R351" s="42"/>
      <c r="S351" s="42"/>
      <c r="T351" s="42"/>
      <c r="U351" s="42"/>
      <c r="V351" s="42"/>
    </row>
    <row r="352" spans="1:22" ht="15.75" x14ac:dyDescent="0.25">
      <c r="A352" s="15"/>
      <c r="B352" s="45"/>
      <c r="C352" s="45"/>
      <c r="D352" s="45"/>
      <c r="E352" s="45"/>
      <c r="F352" s="45"/>
      <c r="G352" s="45"/>
      <c r="H352" s="45"/>
      <c r="I352" s="45"/>
      <c r="J352" s="45"/>
      <c r="K352" s="45"/>
      <c r="L352" s="45"/>
      <c r="M352" s="45"/>
      <c r="N352" s="45"/>
      <c r="O352" s="45"/>
      <c r="P352" s="45"/>
      <c r="Q352" s="45"/>
      <c r="R352" s="45"/>
      <c r="S352" s="45"/>
      <c r="T352" s="45"/>
      <c r="U352" s="45"/>
      <c r="V352" s="45"/>
    </row>
    <row r="353" spans="1:22" x14ac:dyDescent="0.25">
      <c r="A353" s="15"/>
      <c r="B353" s="44"/>
      <c r="C353" s="44"/>
      <c r="D353" s="44"/>
      <c r="E353" s="44"/>
      <c r="F353" s="44"/>
      <c r="G353" s="44"/>
      <c r="H353" s="44"/>
      <c r="I353" s="44"/>
      <c r="J353" s="44"/>
      <c r="K353" s="44"/>
      <c r="L353" s="44"/>
      <c r="M353" s="44"/>
      <c r="N353" s="44"/>
      <c r="O353" s="44"/>
      <c r="P353" s="44"/>
      <c r="Q353" s="44"/>
      <c r="R353" s="44"/>
      <c r="S353" s="44"/>
      <c r="T353" s="44"/>
      <c r="U353" s="44"/>
      <c r="V353" s="44"/>
    </row>
    <row r="354" spans="1:22" x14ac:dyDescent="0.25">
      <c r="A354" s="15"/>
      <c r="B354" s="4"/>
      <c r="C354" s="4"/>
      <c r="D354" s="4"/>
      <c r="E354" s="4"/>
      <c r="F354" s="4"/>
      <c r="G354" s="4"/>
      <c r="H354" s="4"/>
      <c r="I354" s="4"/>
      <c r="J354" s="4"/>
      <c r="K354" s="4"/>
      <c r="L354" s="4"/>
      <c r="M354" s="4"/>
      <c r="N354" s="4"/>
      <c r="O354" s="4"/>
      <c r="P354" s="4"/>
      <c r="Q354" s="4"/>
      <c r="R354" s="4"/>
      <c r="S354" s="4"/>
      <c r="T354" s="4"/>
      <c r="U354" s="4"/>
      <c r="V354" s="4"/>
    </row>
    <row r="355" spans="1:22" ht="15" customHeight="1" x14ac:dyDescent="0.25">
      <c r="A355" s="15"/>
      <c r="B355" s="42"/>
      <c r="C355" s="42" t="s">
        <v>195</v>
      </c>
      <c r="D355" s="58" t="s">
        <v>702</v>
      </c>
      <c r="E355" s="58"/>
      <c r="F355" s="42"/>
      <c r="G355" s="42"/>
      <c r="H355" s="58" t="s">
        <v>742</v>
      </c>
      <c r="I355" s="58"/>
      <c r="J355" s="42"/>
      <c r="K355" s="42"/>
      <c r="L355" s="58" t="s">
        <v>705</v>
      </c>
      <c r="M355" s="58"/>
      <c r="N355" s="42"/>
      <c r="O355" s="42"/>
      <c r="P355" s="58" t="s">
        <v>200</v>
      </c>
      <c r="Q355" s="58"/>
      <c r="R355" s="42"/>
      <c r="S355" s="42"/>
      <c r="T355" s="58" t="s">
        <v>201</v>
      </c>
      <c r="U355" s="58"/>
      <c r="V355" s="42"/>
    </row>
    <row r="356" spans="1:22" ht="15" customHeight="1" x14ac:dyDescent="0.25">
      <c r="A356" s="15"/>
      <c r="B356" s="42"/>
      <c r="C356" s="42"/>
      <c r="D356" s="58" t="s">
        <v>703</v>
      </c>
      <c r="E356" s="58"/>
      <c r="F356" s="42"/>
      <c r="G356" s="42"/>
      <c r="H356" s="58" t="s">
        <v>703</v>
      </c>
      <c r="I356" s="58"/>
      <c r="J356" s="42"/>
      <c r="K356" s="42"/>
      <c r="L356" s="58" t="s">
        <v>706</v>
      </c>
      <c r="M356" s="58"/>
      <c r="N356" s="42"/>
      <c r="O356" s="42"/>
      <c r="P356" s="58"/>
      <c r="Q356" s="58"/>
      <c r="R356" s="42"/>
      <c r="S356" s="42"/>
      <c r="T356" s="58" t="s">
        <v>708</v>
      </c>
      <c r="U356" s="58"/>
      <c r="V356" s="42"/>
    </row>
    <row r="357" spans="1:22" ht="15.75" thickBot="1" x14ac:dyDescent="0.3">
      <c r="A357" s="15"/>
      <c r="B357" s="42"/>
      <c r="C357" s="42"/>
      <c r="D357" s="59"/>
      <c r="E357" s="59"/>
      <c r="F357" s="42"/>
      <c r="G357" s="42"/>
      <c r="H357" s="59"/>
      <c r="I357" s="59"/>
      <c r="J357" s="42"/>
      <c r="K357" s="42"/>
      <c r="L357" s="59" t="s">
        <v>707</v>
      </c>
      <c r="M357" s="59"/>
      <c r="N357" s="42"/>
      <c r="O357" s="42"/>
      <c r="P357" s="59"/>
      <c r="Q357" s="59"/>
      <c r="R357" s="42"/>
      <c r="S357" s="42"/>
      <c r="T357" s="59"/>
      <c r="U357" s="59"/>
      <c r="V357" s="42"/>
    </row>
    <row r="358" spans="1:22" x14ac:dyDescent="0.25">
      <c r="A358" s="15"/>
      <c r="B358" s="70" t="s">
        <v>86</v>
      </c>
      <c r="C358" s="18" t="s">
        <v>195</v>
      </c>
      <c r="D358" s="18"/>
      <c r="E358" s="18"/>
      <c r="F358" s="18"/>
      <c r="G358" s="18"/>
      <c r="H358" s="18"/>
      <c r="I358" s="18"/>
      <c r="J358" s="18"/>
      <c r="K358" s="18"/>
      <c r="L358" s="18"/>
      <c r="M358" s="18"/>
      <c r="N358" s="18"/>
      <c r="O358" s="18"/>
      <c r="P358" s="18"/>
      <c r="Q358" s="18"/>
      <c r="R358" s="18"/>
      <c r="S358" s="18"/>
      <c r="T358" s="18"/>
      <c r="U358" s="18"/>
      <c r="V358" s="18"/>
    </row>
    <row r="359" spans="1:22" x14ac:dyDescent="0.25">
      <c r="A359" s="15"/>
      <c r="B359" s="2" t="s">
        <v>87</v>
      </c>
      <c r="C359" s="4" t="s">
        <v>195</v>
      </c>
      <c r="D359" s="4" t="s">
        <v>204</v>
      </c>
      <c r="E359" s="21">
        <v>34711</v>
      </c>
      <c r="F359" t="s">
        <v>195</v>
      </c>
      <c r="G359" s="4"/>
      <c r="H359" s="4" t="s">
        <v>204</v>
      </c>
      <c r="I359" s="23">
        <v>0</v>
      </c>
      <c r="J359" t="s">
        <v>195</v>
      </c>
      <c r="K359" s="4"/>
      <c r="L359" s="4" t="s">
        <v>204</v>
      </c>
      <c r="M359" s="23">
        <v>0</v>
      </c>
      <c r="N359" t="s">
        <v>195</v>
      </c>
      <c r="O359" s="4"/>
      <c r="P359" s="4" t="s">
        <v>204</v>
      </c>
      <c r="Q359" s="23">
        <v>0</v>
      </c>
      <c r="R359" t="s">
        <v>195</v>
      </c>
      <c r="S359" s="4"/>
      <c r="T359" s="4" t="s">
        <v>204</v>
      </c>
      <c r="U359" s="21">
        <v>34711</v>
      </c>
      <c r="V359" t="s">
        <v>195</v>
      </c>
    </row>
    <row r="360" spans="1:22" x14ac:dyDescent="0.25">
      <c r="A360" s="15"/>
      <c r="B360" s="52" t="s">
        <v>88</v>
      </c>
      <c r="C360" s="18" t="s">
        <v>195</v>
      </c>
      <c r="D360" s="18"/>
      <c r="E360" s="26">
        <v>0</v>
      </c>
      <c r="F360" s="28" t="s">
        <v>195</v>
      </c>
      <c r="G360" s="18"/>
      <c r="H360" s="18"/>
      <c r="I360" s="30">
        <v>4839</v>
      </c>
      <c r="J360" s="28" t="s">
        <v>195</v>
      </c>
      <c r="K360" s="18"/>
      <c r="L360" s="18"/>
      <c r="M360" s="26">
        <v>0</v>
      </c>
      <c r="N360" s="28" t="s">
        <v>195</v>
      </c>
      <c r="O360" s="18"/>
      <c r="P360" s="18"/>
      <c r="Q360" s="26" t="s">
        <v>212</v>
      </c>
      <c r="R360" s="28" t="s">
        <v>206</v>
      </c>
      <c r="S360" s="18"/>
      <c r="T360" s="18"/>
      <c r="U360" s="30">
        <v>4170</v>
      </c>
      <c r="V360" s="28" t="s">
        <v>195</v>
      </c>
    </row>
    <row r="361" spans="1:22" ht="15.75" thickBot="1" x14ac:dyDescent="0.3">
      <c r="A361" s="15"/>
      <c r="B361" s="2" t="s">
        <v>89</v>
      </c>
      <c r="C361" s="4" t="s">
        <v>195</v>
      </c>
      <c r="D361" s="4"/>
      <c r="E361" s="23">
        <v>76</v>
      </c>
      <c r="F361" t="s">
        <v>195</v>
      </c>
      <c r="G361" s="4"/>
      <c r="H361" s="4"/>
      <c r="I361" s="23">
        <v>0</v>
      </c>
      <c r="J361" t="s">
        <v>195</v>
      </c>
      <c r="K361" s="4"/>
      <c r="L361" s="4"/>
      <c r="M361" s="23">
        <v>0</v>
      </c>
      <c r="N361" t="s">
        <v>195</v>
      </c>
      <c r="O361" s="4"/>
      <c r="P361" s="4"/>
      <c r="Q361" s="23" t="s">
        <v>455</v>
      </c>
      <c r="R361" t="s">
        <v>206</v>
      </c>
      <c r="S361" s="4"/>
      <c r="T361" s="4"/>
      <c r="U361" s="23">
        <v>48</v>
      </c>
      <c r="V361" t="s">
        <v>195</v>
      </c>
    </row>
    <row r="362" spans="1:22" x14ac:dyDescent="0.25">
      <c r="A362" s="15"/>
      <c r="B362" s="47"/>
      <c r="C362" s="47" t="s">
        <v>195</v>
      </c>
      <c r="D362" s="53"/>
      <c r="E362" s="53"/>
      <c r="F362" s="47"/>
      <c r="G362" s="47"/>
      <c r="H362" s="53"/>
      <c r="I362" s="53"/>
      <c r="J362" s="47"/>
      <c r="K362" s="47"/>
      <c r="L362" s="53"/>
      <c r="M362" s="53"/>
      <c r="N362" s="47"/>
      <c r="O362" s="47"/>
      <c r="P362" s="53"/>
      <c r="Q362" s="53"/>
      <c r="R362" s="47"/>
      <c r="S362" s="47"/>
      <c r="T362" s="53"/>
      <c r="U362" s="53"/>
      <c r="V362" s="47"/>
    </row>
    <row r="363" spans="1:22" x14ac:dyDescent="0.25">
      <c r="A363" s="15"/>
      <c r="B363" s="70" t="s">
        <v>743</v>
      </c>
      <c r="C363" s="54" t="s">
        <v>195</v>
      </c>
      <c r="D363" s="18"/>
      <c r="E363" s="30">
        <v>34787</v>
      </c>
      <c r="F363" s="28" t="s">
        <v>195</v>
      </c>
      <c r="G363" s="54"/>
      <c r="H363" s="18"/>
      <c r="I363" s="30">
        <v>4839</v>
      </c>
      <c r="J363" s="28" t="s">
        <v>195</v>
      </c>
      <c r="K363" s="54"/>
      <c r="L363" s="18"/>
      <c r="M363" s="26">
        <v>0</v>
      </c>
      <c r="N363" s="28" t="s">
        <v>195</v>
      </c>
      <c r="O363" s="54"/>
      <c r="P363" s="18"/>
      <c r="Q363" s="26" t="s">
        <v>866</v>
      </c>
      <c r="R363" s="28" t="s">
        <v>206</v>
      </c>
      <c r="S363" s="54"/>
      <c r="T363" s="18"/>
      <c r="U363" s="30">
        <v>38929</v>
      </c>
      <c r="V363" s="28" t="s">
        <v>195</v>
      </c>
    </row>
    <row r="364" spans="1:22" x14ac:dyDescent="0.25">
      <c r="A364" s="15"/>
      <c r="B364" s="3" t="s">
        <v>91</v>
      </c>
      <c r="C364" s="55" t="s">
        <v>195</v>
      </c>
      <c r="D364" s="4"/>
      <c r="E364" s="4"/>
      <c r="F364" s="4"/>
      <c r="G364" s="55"/>
      <c r="H364" s="4"/>
      <c r="I364" s="4"/>
      <c r="J364" s="4"/>
      <c r="K364" s="55"/>
      <c r="L364" s="4"/>
      <c r="M364" s="4"/>
      <c r="N364" s="4"/>
      <c r="O364" s="55"/>
      <c r="P364" s="4"/>
      <c r="Q364" s="4"/>
      <c r="R364" s="4"/>
      <c r="S364" s="55"/>
      <c r="T364" s="4"/>
      <c r="U364" s="4"/>
      <c r="V364" s="4"/>
    </row>
    <row r="365" spans="1:22" ht="30" x14ac:dyDescent="0.25">
      <c r="A365" s="15"/>
      <c r="B365" s="52" t="s">
        <v>92</v>
      </c>
      <c r="C365" s="54" t="s">
        <v>195</v>
      </c>
      <c r="D365" s="18"/>
      <c r="E365" s="30">
        <v>11228</v>
      </c>
      <c r="F365" s="28" t="s">
        <v>195</v>
      </c>
      <c r="G365" s="54"/>
      <c r="H365" s="18"/>
      <c r="I365" s="26">
        <v>6</v>
      </c>
      <c r="J365" s="28" t="s">
        <v>195</v>
      </c>
      <c r="K365" s="54"/>
      <c r="L365" s="18"/>
      <c r="M365" s="26">
        <v>0</v>
      </c>
      <c r="N365" s="28" t="s">
        <v>195</v>
      </c>
      <c r="O365" s="54"/>
      <c r="P365" s="18"/>
      <c r="Q365" s="26">
        <v>0</v>
      </c>
      <c r="R365" s="28" t="s">
        <v>195</v>
      </c>
      <c r="S365" s="54"/>
      <c r="T365" s="18"/>
      <c r="U365" s="30">
        <v>11234</v>
      </c>
      <c r="V365" s="28" t="s">
        <v>195</v>
      </c>
    </row>
    <row r="366" spans="1:22" x14ac:dyDescent="0.25">
      <c r="A366" s="15"/>
      <c r="B366" s="2" t="s">
        <v>93</v>
      </c>
      <c r="C366" s="55" t="s">
        <v>195</v>
      </c>
      <c r="D366" s="4"/>
      <c r="E366" s="21">
        <v>5372</v>
      </c>
      <c r="F366" t="s">
        <v>195</v>
      </c>
      <c r="G366" s="55"/>
      <c r="H366" s="4"/>
      <c r="I366" s="23">
        <v>246</v>
      </c>
      <c r="J366" t="s">
        <v>195</v>
      </c>
      <c r="K366" s="55"/>
      <c r="L366" s="4"/>
      <c r="M366" s="21">
        <v>1275</v>
      </c>
      <c r="N366" t="s">
        <v>195</v>
      </c>
      <c r="O366" s="55"/>
      <c r="P366" s="4"/>
      <c r="Q366" s="23" t="s">
        <v>435</v>
      </c>
      <c r="R366" t="s">
        <v>206</v>
      </c>
      <c r="S366" s="55"/>
      <c r="T366" s="4"/>
      <c r="U366" s="21">
        <v>6858</v>
      </c>
      <c r="V366" t="s">
        <v>195</v>
      </c>
    </row>
    <row r="367" spans="1:22" x14ac:dyDescent="0.25">
      <c r="A367" s="15"/>
      <c r="B367" s="52" t="s">
        <v>745</v>
      </c>
      <c r="C367" s="54" t="s">
        <v>195</v>
      </c>
      <c r="D367" s="18"/>
      <c r="E367" s="26">
        <v>6</v>
      </c>
      <c r="F367" s="28" t="s">
        <v>195</v>
      </c>
      <c r="G367" s="54"/>
      <c r="H367" s="18"/>
      <c r="I367" s="26">
        <v>10</v>
      </c>
      <c r="J367" s="28" t="s">
        <v>195</v>
      </c>
      <c r="K367" s="54"/>
      <c r="L367" s="18"/>
      <c r="M367" s="26">
        <v>0</v>
      </c>
      <c r="N367" s="28" t="s">
        <v>195</v>
      </c>
      <c r="O367" s="54"/>
      <c r="P367" s="18"/>
      <c r="Q367" s="26">
        <v>0</v>
      </c>
      <c r="R367" s="28" t="s">
        <v>195</v>
      </c>
      <c r="S367" s="54"/>
      <c r="T367" s="18"/>
      <c r="U367" s="26">
        <v>16</v>
      </c>
      <c r="V367" s="28" t="s">
        <v>195</v>
      </c>
    </row>
    <row r="368" spans="1:22" x14ac:dyDescent="0.25">
      <c r="A368" s="15"/>
      <c r="B368" s="2" t="s">
        <v>95</v>
      </c>
      <c r="C368" s="55" t="s">
        <v>195</v>
      </c>
      <c r="D368" s="4"/>
      <c r="E368" s="23">
        <v>280</v>
      </c>
      <c r="F368" t="s">
        <v>195</v>
      </c>
      <c r="G368" s="55"/>
      <c r="H368" s="4"/>
      <c r="I368" s="23">
        <v>12</v>
      </c>
      <c r="J368" t="s">
        <v>195</v>
      </c>
      <c r="K368" s="55"/>
      <c r="L368" s="4"/>
      <c r="M368" s="23">
        <v>0</v>
      </c>
      <c r="N368" t="s">
        <v>195</v>
      </c>
      <c r="O368" s="55"/>
      <c r="P368" s="4"/>
      <c r="Q368" s="23">
        <v>0</v>
      </c>
      <c r="R368" t="s">
        <v>195</v>
      </c>
      <c r="S368" s="55"/>
      <c r="T368" s="4"/>
      <c r="U368" s="23">
        <v>292</v>
      </c>
      <c r="V368" t="s">
        <v>195</v>
      </c>
    </row>
    <row r="369" spans="1:22" x14ac:dyDescent="0.25">
      <c r="A369" s="15"/>
      <c r="B369" s="52" t="s">
        <v>96</v>
      </c>
      <c r="C369" s="54" t="s">
        <v>195</v>
      </c>
      <c r="D369" s="18"/>
      <c r="E369" s="30">
        <v>1206</v>
      </c>
      <c r="F369" s="28" t="s">
        <v>195</v>
      </c>
      <c r="G369" s="54"/>
      <c r="H369" s="18"/>
      <c r="I369" s="26">
        <v>0</v>
      </c>
      <c r="J369" s="28" t="s">
        <v>195</v>
      </c>
      <c r="K369" s="54"/>
      <c r="L369" s="18"/>
      <c r="M369" s="26">
        <v>0</v>
      </c>
      <c r="N369" s="28" t="s">
        <v>195</v>
      </c>
      <c r="O369" s="54"/>
      <c r="P369" s="18"/>
      <c r="Q369" s="26">
        <v>0</v>
      </c>
      <c r="R369" s="28" t="s">
        <v>195</v>
      </c>
      <c r="S369" s="54"/>
      <c r="T369" s="18"/>
      <c r="U369" s="30">
        <v>1206</v>
      </c>
      <c r="V369" s="28" t="s">
        <v>195</v>
      </c>
    </row>
    <row r="370" spans="1:22" ht="30" x14ac:dyDescent="0.25">
      <c r="A370" s="15"/>
      <c r="B370" s="2" t="s">
        <v>97</v>
      </c>
      <c r="C370" s="55" t="s">
        <v>195</v>
      </c>
      <c r="D370" s="4"/>
      <c r="E370" s="21">
        <v>11992</v>
      </c>
      <c r="F370" t="s">
        <v>195</v>
      </c>
      <c r="G370" s="55"/>
      <c r="H370" s="4"/>
      <c r="I370" s="23">
        <v>163</v>
      </c>
      <c r="J370" t="s">
        <v>195</v>
      </c>
      <c r="K370" s="55"/>
      <c r="L370" s="4"/>
      <c r="M370" s="23">
        <v>0</v>
      </c>
      <c r="N370" t="s">
        <v>195</v>
      </c>
      <c r="O370" s="55"/>
      <c r="P370" s="4"/>
      <c r="Q370" s="23" t="s">
        <v>867</v>
      </c>
      <c r="R370" t="s">
        <v>206</v>
      </c>
      <c r="S370" s="55"/>
      <c r="T370" s="4"/>
      <c r="U370" s="21">
        <v>12130</v>
      </c>
      <c r="V370" t="s">
        <v>195</v>
      </c>
    </row>
    <row r="371" spans="1:22" x14ac:dyDescent="0.25">
      <c r="A371" s="15"/>
      <c r="B371" s="52" t="s">
        <v>98</v>
      </c>
      <c r="C371" s="54" t="s">
        <v>195</v>
      </c>
      <c r="D371" s="18"/>
      <c r="E371" s="26">
        <v>0</v>
      </c>
      <c r="F371" s="28" t="s">
        <v>195</v>
      </c>
      <c r="G371" s="54"/>
      <c r="H371" s="18"/>
      <c r="I371" s="30">
        <v>3482</v>
      </c>
      <c r="J371" s="28" t="s">
        <v>195</v>
      </c>
      <c r="K371" s="54"/>
      <c r="L371" s="18"/>
      <c r="M371" s="26">
        <v>0</v>
      </c>
      <c r="N371" s="28" t="s">
        <v>195</v>
      </c>
      <c r="O371" s="54"/>
      <c r="P371" s="18"/>
      <c r="Q371" s="26" t="s">
        <v>830</v>
      </c>
      <c r="R371" s="28" t="s">
        <v>206</v>
      </c>
      <c r="S371" s="54"/>
      <c r="T371" s="18"/>
      <c r="U371" s="30">
        <v>2985</v>
      </c>
      <c r="V371" s="28" t="s">
        <v>195</v>
      </c>
    </row>
    <row r="372" spans="1:22" ht="15.75" thickBot="1" x14ac:dyDescent="0.3">
      <c r="A372" s="15"/>
      <c r="B372" s="2" t="s">
        <v>868</v>
      </c>
      <c r="C372" s="55" t="s">
        <v>195</v>
      </c>
      <c r="D372" s="4"/>
      <c r="E372" s="23">
        <v>399</v>
      </c>
      <c r="F372" t="s">
        <v>195</v>
      </c>
      <c r="G372" s="55"/>
      <c r="H372" s="4"/>
      <c r="I372" s="23">
        <v>0</v>
      </c>
      <c r="J372" t="s">
        <v>195</v>
      </c>
      <c r="K372" s="55"/>
      <c r="L372" s="4"/>
      <c r="M372" s="23">
        <v>0</v>
      </c>
      <c r="N372" t="s">
        <v>195</v>
      </c>
      <c r="O372" s="55"/>
      <c r="P372" s="4"/>
      <c r="Q372" s="23">
        <v>0</v>
      </c>
      <c r="R372" t="s">
        <v>195</v>
      </c>
      <c r="S372" s="55"/>
      <c r="T372" s="4"/>
      <c r="U372" s="23">
        <v>399</v>
      </c>
      <c r="V372" t="s">
        <v>195</v>
      </c>
    </row>
    <row r="373" spans="1:22" x14ac:dyDescent="0.25">
      <c r="A373" s="15"/>
      <c r="B373" s="47"/>
      <c r="C373" s="47" t="s">
        <v>195</v>
      </c>
      <c r="D373" s="53"/>
      <c r="E373" s="53"/>
      <c r="F373" s="47"/>
      <c r="G373" s="47"/>
      <c r="H373" s="53"/>
      <c r="I373" s="53"/>
      <c r="J373" s="47"/>
      <c r="K373" s="47"/>
      <c r="L373" s="53"/>
      <c r="M373" s="53"/>
      <c r="N373" s="47"/>
      <c r="O373" s="47"/>
      <c r="P373" s="53"/>
      <c r="Q373" s="53"/>
      <c r="R373" s="47"/>
      <c r="S373" s="47"/>
      <c r="T373" s="53"/>
      <c r="U373" s="53"/>
      <c r="V373" s="47"/>
    </row>
    <row r="374" spans="1:22" x14ac:dyDescent="0.25">
      <c r="A374" s="15"/>
      <c r="B374" s="70" t="s">
        <v>100</v>
      </c>
      <c r="C374" s="54" t="s">
        <v>195</v>
      </c>
      <c r="D374" s="18"/>
      <c r="E374" s="30">
        <v>30483</v>
      </c>
      <c r="F374" s="28" t="s">
        <v>195</v>
      </c>
      <c r="G374" s="54"/>
      <c r="H374" s="18"/>
      <c r="I374" s="30">
        <v>3919</v>
      </c>
      <c r="J374" s="28" t="s">
        <v>195</v>
      </c>
      <c r="K374" s="54"/>
      <c r="L374" s="18"/>
      <c r="M374" s="30">
        <v>1275</v>
      </c>
      <c r="N374" s="28" t="s">
        <v>195</v>
      </c>
      <c r="O374" s="54"/>
      <c r="P374" s="18"/>
      <c r="Q374" s="26" t="s">
        <v>869</v>
      </c>
      <c r="R374" s="28" t="s">
        <v>206</v>
      </c>
      <c r="S374" s="54"/>
      <c r="T374" s="18"/>
      <c r="U374" s="30">
        <v>35120</v>
      </c>
      <c r="V374" s="28" t="s">
        <v>195</v>
      </c>
    </row>
    <row r="375" spans="1:22" x14ac:dyDescent="0.25">
      <c r="A375" s="15"/>
      <c r="B375" s="3" t="s">
        <v>749</v>
      </c>
      <c r="C375" s="55" t="s">
        <v>195</v>
      </c>
      <c r="D375" s="4"/>
      <c r="E375" s="21">
        <v>4304</v>
      </c>
      <c r="F375" t="s">
        <v>195</v>
      </c>
      <c r="G375" s="55"/>
      <c r="H375" s="4"/>
      <c r="I375" s="23">
        <v>920</v>
      </c>
      <c r="J375" t="s">
        <v>195</v>
      </c>
      <c r="K375" s="55"/>
      <c r="L375" s="4"/>
      <c r="M375" s="23" t="s">
        <v>870</v>
      </c>
      <c r="N375" t="s">
        <v>206</v>
      </c>
      <c r="O375" s="55"/>
      <c r="P375" s="4"/>
      <c r="Q375" s="23" t="s">
        <v>871</v>
      </c>
      <c r="R375" t="s">
        <v>206</v>
      </c>
      <c r="S375" s="55"/>
      <c r="T375" s="4"/>
      <c r="U375" s="21">
        <v>3809</v>
      </c>
      <c r="V375" t="s">
        <v>195</v>
      </c>
    </row>
    <row r="376" spans="1:22" x14ac:dyDescent="0.25">
      <c r="A376" s="15"/>
      <c r="B376" s="70" t="s">
        <v>102</v>
      </c>
      <c r="C376" s="54" t="s">
        <v>195</v>
      </c>
      <c r="D376" s="18"/>
      <c r="E376" s="18"/>
      <c r="F376" s="18"/>
      <c r="G376" s="54"/>
      <c r="H376" s="18"/>
      <c r="I376" s="18"/>
      <c r="J376" s="18"/>
      <c r="K376" s="54"/>
      <c r="L376" s="18"/>
      <c r="M376" s="18"/>
      <c r="N376" s="18"/>
      <c r="O376" s="54"/>
      <c r="P376" s="18"/>
      <c r="Q376" s="18"/>
      <c r="R376" s="18"/>
      <c r="S376" s="54"/>
      <c r="T376" s="18"/>
      <c r="U376" s="18"/>
      <c r="V376" s="18"/>
    </row>
    <row r="377" spans="1:22" x14ac:dyDescent="0.25">
      <c r="A377" s="15"/>
      <c r="B377" s="2" t="s">
        <v>103</v>
      </c>
      <c r="C377" s="55" t="s">
        <v>195</v>
      </c>
      <c r="D377" s="4"/>
      <c r="E377" s="23" t="s">
        <v>872</v>
      </c>
      <c r="F377" t="s">
        <v>206</v>
      </c>
      <c r="G377" s="55"/>
      <c r="H377" s="4"/>
      <c r="I377" s="23" t="s">
        <v>873</v>
      </c>
      <c r="J377" t="s">
        <v>206</v>
      </c>
      <c r="K377" s="55"/>
      <c r="L377" s="4"/>
      <c r="M377" s="23" t="s">
        <v>874</v>
      </c>
      <c r="N377" t="s">
        <v>206</v>
      </c>
      <c r="O377" s="55"/>
      <c r="P377" s="4"/>
      <c r="Q377" s="23">
        <v>0</v>
      </c>
      <c r="R377" t="s">
        <v>195</v>
      </c>
      <c r="S377" s="55"/>
      <c r="T377" s="4"/>
      <c r="U377" s="23" t="s">
        <v>875</v>
      </c>
      <c r="V377" t="s">
        <v>206</v>
      </c>
    </row>
    <row r="378" spans="1:22" x14ac:dyDescent="0.25">
      <c r="A378" s="15"/>
      <c r="B378" s="52" t="s">
        <v>756</v>
      </c>
      <c r="C378" s="54" t="s">
        <v>195</v>
      </c>
      <c r="D378" s="18"/>
      <c r="E378" s="26" t="s">
        <v>327</v>
      </c>
      <c r="F378" s="28" t="s">
        <v>206</v>
      </c>
      <c r="G378" s="54"/>
      <c r="H378" s="18"/>
      <c r="I378" s="26">
        <v>0</v>
      </c>
      <c r="J378" s="28" t="s">
        <v>195</v>
      </c>
      <c r="K378" s="54"/>
      <c r="L378" s="18"/>
      <c r="M378" s="26">
        <v>0</v>
      </c>
      <c r="N378" s="28" t="s">
        <v>195</v>
      </c>
      <c r="O378" s="54"/>
      <c r="P378" s="18"/>
      <c r="Q378" s="26">
        <v>0</v>
      </c>
      <c r="R378" s="28" t="s">
        <v>195</v>
      </c>
      <c r="S378" s="54"/>
      <c r="T378" s="18"/>
      <c r="U378" s="26" t="s">
        <v>327</v>
      </c>
      <c r="V378" s="28" t="s">
        <v>206</v>
      </c>
    </row>
    <row r="379" spans="1:22" x14ac:dyDescent="0.25">
      <c r="A379" s="15"/>
      <c r="B379" s="2" t="s">
        <v>255</v>
      </c>
      <c r="C379" s="55" t="s">
        <v>195</v>
      </c>
      <c r="D379" s="4"/>
      <c r="E379" s="23" t="s">
        <v>876</v>
      </c>
      <c r="F379" t="s">
        <v>206</v>
      </c>
      <c r="G379" s="55"/>
      <c r="H379" s="4"/>
      <c r="I379" s="23">
        <v>0</v>
      </c>
      <c r="J379" t="s">
        <v>195</v>
      </c>
      <c r="K379" s="55"/>
      <c r="L379" s="4"/>
      <c r="M379" s="23">
        <v>0</v>
      </c>
      <c r="N379" t="s">
        <v>195</v>
      </c>
      <c r="O379" s="55"/>
      <c r="P379" s="4"/>
      <c r="Q379" s="23" t="s">
        <v>435</v>
      </c>
      <c r="R379" t="s">
        <v>206</v>
      </c>
      <c r="S379" s="55"/>
      <c r="T379" s="4"/>
      <c r="U379" s="23" t="s">
        <v>830</v>
      </c>
      <c r="V379" t="s">
        <v>206</v>
      </c>
    </row>
    <row r="380" spans="1:22" x14ac:dyDescent="0.25">
      <c r="A380" s="15"/>
      <c r="B380" s="52" t="s">
        <v>758</v>
      </c>
      <c r="C380" s="54" t="s">
        <v>195</v>
      </c>
      <c r="D380" s="18"/>
      <c r="E380" s="26" t="s">
        <v>877</v>
      </c>
      <c r="F380" s="28" t="s">
        <v>206</v>
      </c>
      <c r="G380" s="54"/>
      <c r="H380" s="18"/>
      <c r="I380" s="26">
        <v>0</v>
      </c>
      <c r="J380" s="28" t="s">
        <v>195</v>
      </c>
      <c r="K380" s="54"/>
      <c r="L380" s="18"/>
      <c r="M380" s="26">
        <v>0</v>
      </c>
      <c r="N380" s="28" t="s">
        <v>195</v>
      </c>
      <c r="O380" s="54"/>
      <c r="P380" s="18"/>
      <c r="Q380" s="26">
        <v>0</v>
      </c>
      <c r="R380" s="28" t="s">
        <v>195</v>
      </c>
      <c r="S380" s="54"/>
      <c r="T380" s="18"/>
      <c r="U380" s="26" t="s">
        <v>877</v>
      </c>
      <c r="V380" s="28" t="s">
        <v>206</v>
      </c>
    </row>
    <row r="381" spans="1:22" ht="30.75" thickBot="1" x14ac:dyDescent="0.3">
      <c r="A381" s="15"/>
      <c r="B381" s="2" t="s">
        <v>760</v>
      </c>
      <c r="C381" s="55" t="s">
        <v>195</v>
      </c>
      <c r="D381" s="4"/>
      <c r="E381" s="23" t="s">
        <v>878</v>
      </c>
      <c r="F381" t="s">
        <v>206</v>
      </c>
      <c r="G381" s="55"/>
      <c r="H381" s="4"/>
      <c r="I381" s="23">
        <v>11</v>
      </c>
      <c r="J381" t="s">
        <v>195</v>
      </c>
      <c r="K381" s="55"/>
      <c r="L381" s="4"/>
      <c r="M381" s="23" t="s">
        <v>879</v>
      </c>
      <c r="N381" t="s">
        <v>206</v>
      </c>
      <c r="O381" s="55"/>
      <c r="P381" s="4"/>
      <c r="Q381" s="21">
        <v>1188</v>
      </c>
      <c r="R381" t="s">
        <v>195</v>
      </c>
      <c r="S381" s="55"/>
      <c r="T381" s="4"/>
      <c r="U381" s="23">
        <v>0</v>
      </c>
      <c r="V381" t="s">
        <v>195</v>
      </c>
    </row>
    <row r="382" spans="1:22" x14ac:dyDescent="0.25">
      <c r="A382" s="15"/>
      <c r="B382" s="47"/>
      <c r="C382" s="47" t="s">
        <v>195</v>
      </c>
      <c r="D382" s="53"/>
      <c r="E382" s="53"/>
      <c r="F382" s="47"/>
      <c r="G382" s="47"/>
      <c r="H382" s="53"/>
      <c r="I382" s="53"/>
      <c r="J382" s="47"/>
      <c r="K382" s="47"/>
      <c r="L382" s="53"/>
      <c r="M382" s="53"/>
      <c r="N382" s="47"/>
      <c r="O382" s="47"/>
      <c r="P382" s="53"/>
      <c r="Q382" s="53"/>
      <c r="R382" s="47"/>
      <c r="S382" s="47"/>
      <c r="T382" s="53"/>
      <c r="U382" s="53"/>
      <c r="V382" s="47"/>
    </row>
    <row r="383" spans="1:22" x14ac:dyDescent="0.25">
      <c r="A383" s="15"/>
      <c r="B383" s="70" t="s">
        <v>107</v>
      </c>
      <c r="C383" s="54" t="s">
        <v>195</v>
      </c>
      <c r="D383" s="18"/>
      <c r="E383" s="26" t="s">
        <v>880</v>
      </c>
      <c r="F383" s="28" t="s">
        <v>206</v>
      </c>
      <c r="G383" s="54"/>
      <c r="H383" s="18"/>
      <c r="I383" s="26">
        <v>3</v>
      </c>
      <c r="J383" s="28" t="s">
        <v>195</v>
      </c>
      <c r="K383" s="54"/>
      <c r="L383" s="18"/>
      <c r="M383" s="26" t="s">
        <v>881</v>
      </c>
      <c r="N383" s="28" t="s">
        <v>206</v>
      </c>
      <c r="O383" s="54"/>
      <c r="P383" s="18"/>
      <c r="Q383" s="30">
        <v>1153</v>
      </c>
      <c r="R383" s="28" t="s">
        <v>195</v>
      </c>
      <c r="S383" s="54"/>
      <c r="T383" s="18"/>
      <c r="U383" s="26" t="s">
        <v>882</v>
      </c>
      <c r="V383" s="28" t="s">
        <v>206</v>
      </c>
    </row>
    <row r="384" spans="1:22" ht="30" x14ac:dyDescent="0.25">
      <c r="A384" s="15"/>
      <c r="B384" s="3" t="s">
        <v>108</v>
      </c>
      <c r="C384" s="55" t="s">
        <v>195</v>
      </c>
      <c r="D384" s="4"/>
      <c r="E384" s="23" t="s">
        <v>883</v>
      </c>
      <c r="F384" t="s">
        <v>206</v>
      </c>
      <c r="G384" s="55"/>
      <c r="H384" s="4"/>
      <c r="I384" s="23">
        <v>923</v>
      </c>
      <c r="J384" t="s">
        <v>195</v>
      </c>
      <c r="K384" s="55"/>
      <c r="L384" s="4"/>
      <c r="M384" s="23" t="s">
        <v>884</v>
      </c>
      <c r="N384" t="s">
        <v>206</v>
      </c>
      <c r="O384" s="55"/>
      <c r="P384" s="4"/>
      <c r="Q384" s="21">
        <v>1013</v>
      </c>
      <c r="R384" t="s">
        <v>195</v>
      </c>
      <c r="S384" s="55"/>
      <c r="T384" s="4"/>
      <c r="U384" s="23" t="s">
        <v>215</v>
      </c>
      <c r="V384" t="s">
        <v>206</v>
      </c>
    </row>
    <row r="385" spans="1:22" ht="15.75" thickBot="1" x14ac:dyDescent="0.3">
      <c r="A385" s="15"/>
      <c r="B385" s="52" t="s">
        <v>109</v>
      </c>
      <c r="C385" s="54" t="s">
        <v>195</v>
      </c>
      <c r="D385" s="18"/>
      <c r="E385" s="30">
        <v>1156</v>
      </c>
      <c r="F385" s="28" t="s">
        <v>195</v>
      </c>
      <c r="G385" s="54"/>
      <c r="H385" s="18"/>
      <c r="I385" s="26" t="s">
        <v>885</v>
      </c>
      <c r="J385" s="28" t="s">
        <v>206</v>
      </c>
      <c r="K385" s="54"/>
      <c r="L385" s="18"/>
      <c r="M385" s="30">
        <v>1363</v>
      </c>
      <c r="N385" s="28" t="s">
        <v>195</v>
      </c>
      <c r="O385" s="54"/>
      <c r="P385" s="18"/>
      <c r="Q385" s="26">
        <v>0</v>
      </c>
      <c r="R385" s="28" t="s">
        <v>195</v>
      </c>
      <c r="S385" s="54"/>
      <c r="T385" s="18"/>
      <c r="U385" s="30">
        <v>2131</v>
      </c>
      <c r="V385" s="28" t="s">
        <v>195</v>
      </c>
    </row>
    <row r="386" spans="1:22" x14ac:dyDescent="0.25">
      <c r="A386" s="15"/>
      <c r="B386" s="47"/>
      <c r="C386" s="47" t="s">
        <v>195</v>
      </c>
      <c r="D386" s="53"/>
      <c r="E386" s="53"/>
      <c r="F386" s="47"/>
      <c r="G386" s="47"/>
      <c r="H386" s="53"/>
      <c r="I386" s="53"/>
      <c r="J386" s="47"/>
      <c r="K386" s="47"/>
      <c r="L386" s="53"/>
      <c r="M386" s="53"/>
      <c r="N386" s="47"/>
      <c r="O386" s="47"/>
      <c r="P386" s="53"/>
      <c r="Q386" s="53"/>
      <c r="R386" s="47"/>
      <c r="S386" s="47"/>
      <c r="T386" s="53"/>
      <c r="U386" s="53"/>
      <c r="V386" s="47"/>
    </row>
    <row r="387" spans="1:22" ht="30" x14ac:dyDescent="0.25">
      <c r="A387" s="15"/>
      <c r="B387" s="3" t="s">
        <v>110</v>
      </c>
      <c r="C387" s="55" t="s">
        <v>195</v>
      </c>
      <c r="D387" s="4"/>
      <c r="E387" s="23" t="s">
        <v>886</v>
      </c>
      <c r="F387" t="s">
        <v>206</v>
      </c>
      <c r="G387" s="55"/>
      <c r="H387" s="4"/>
      <c r="I387" s="23">
        <v>535</v>
      </c>
      <c r="J387" t="s">
        <v>195</v>
      </c>
      <c r="K387" s="55"/>
      <c r="L387" s="4"/>
      <c r="M387" s="23" t="s">
        <v>642</v>
      </c>
      <c r="N387" t="s">
        <v>206</v>
      </c>
      <c r="O387" s="55"/>
      <c r="P387" s="4"/>
      <c r="Q387" s="21">
        <v>1013</v>
      </c>
      <c r="R387" t="s">
        <v>195</v>
      </c>
      <c r="S387" s="55"/>
      <c r="T387" s="4"/>
      <c r="U387" s="23" t="s">
        <v>294</v>
      </c>
      <c r="V387" t="s">
        <v>206</v>
      </c>
    </row>
    <row r="388" spans="1:22" ht="30.75" thickBot="1" x14ac:dyDescent="0.3">
      <c r="A388" s="15"/>
      <c r="B388" s="52" t="s">
        <v>887</v>
      </c>
      <c r="C388" s="54" t="s">
        <v>195</v>
      </c>
      <c r="D388" s="18"/>
      <c r="E388" s="26">
        <v>0</v>
      </c>
      <c r="F388" s="28" t="s">
        <v>195</v>
      </c>
      <c r="G388" s="54"/>
      <c r="H388" s="18"/>
      <c r="I388" s="26" t="s">
        <v>263</v>
      </c>
      <c r="J388" s="28" t="s">
        <v>206</v>
      </c>
      <c r="K388" s="54"/>
      <c r="L388" s="18"/>
      <c r="M388" s="26">
        <v>0</v>
      </c>
      <c r="N388" s="28" t="s">
        <v>195</v>
      </c>
      <c r="O388" s="54"/>
      <c r="P388" s="18"/>
      <c r="Q388" s="26">
        <v>0</v>
      </c>
      <c r="R388" s="28" t="s">
        <v>195</v>
      </c>
      <c r="S388" s="54"/>
      <c r="T388" s="18"/>
      <c r="U388" s="26" t="s">
        <v>263</v>
      </c>
      <c r="V388" s="28" t="s">
        <v>206</v>
      </c>
    </row>
    <row r="389" spans="1:22" x14ac:dyDescent="0.25">
      <c r="A389" s="15"/>
      <c r="B389" s="47"/>
      <c r="C389" s="47" t="s">
        <v>195</v>
      </c>
      <c r="D389" s="53"/>
      <c r="E389" s="53"/>
      <c r="F389" s="47"/>
      <c r="G389" s="47"/>
      <c r="H389" s="53"/>
      <c r="I389" s="53"/>
      <c r="J389" s="47"/>
      <c r="K389" s="47"/>
      <c r="L389" s="53"/>
      <c r="M389" s="53"/>
      <c r="N389" s="47"/>
      <c r="O389" s="47"/>
      <c r="P389" s="53"/>
      <c r="Q389" s="53"/>
      <c r="R389" s="47"/>
      <c r="S389" s="47"/>
      <c r="T389" s="53"/>
      <c r="U389" s="53"/>
      <c r="V389" s="47"/>
    </row>
    <row r="390" spans="1:22" x14ac:dyDescent="0.25">
      <c r="A390" s="15"/>
      <c r="B390" s="3" t="s">
        <v>112</v>
      </c>
      <c r="C390" s="55" t="s">
        <v>195</v>
      </c>
      <c r="D390" s="4"/>
      <c r="E390" s="23" t="s">
        <v>886</v>
      </c>
      <c r="F390" t="s">
        <v>206</v>
      </c>
      <c r="G390" s="55"/>
      <c r="H390" s="4"/>
      <c r="I390" s="23">
        <v>277</v>
      </c>
      <c r="J390" t="s">
        <v>195</v>
      </c>
      <c r="K390" s="55"/>
      <c r="L390" s="4"/>
      <c r="M390" s="23" t="s">
        <v>642</v>
      </c>
      <c r="N390" t="s">
        <v>206</v>
      </c>
      <c r="O390" s="55"/>
      <c r="P390" s="4"/>
      <c r="Q390" s="21">
        <v>1013</v>
      </c>
      <c r="R390" t="s">
        <v>195</v>
      </c>
      <c r="S390" s="55"/>
      <c r="T390" s="4"/>
      <c r="U390" s="23" t="s">
        <v>888</v>
      </c>
      <c r="V390" t="s">
        <v>206</v>
      </c>
    </row>
    <row r="391" spans="1:22" ht="30.75" thickBot="1" x14ac:dyDescent="0.3">
      <c r="A391" s="15"/>
      <c r="B391" s="52" t="s">
        <v>113</v>
      </c>
      <c r="C391" s="54" t="s">
        <v>195</v>
      </c>
      <c r="D391" s="18"/>
      <c r="E391" s="26">
        <v>0</v>
      </c>
      <c r="F391" s="28" t="s">
        <v>195</v>
      </c>
      <c r="G391" s="54"/>
      <c r="H391" s="18"/>
      <c r="I391" s="26">
        <v>193</v>
      </c>
      <c r="J391" s="28" t="s">
        <v>195</v>
      </c>
      <c r="K391" s="54"/>
      <c r="L391" s="18"/>
      <c r="M391" s="26">
        <v>0</v>
      </c>
      <c r="N391" s="28" t="s">
        <v>195</v>
      </c>
      <c r="O391" s="54"/>
      <c r="P391" s="18"/>
      <c r="Q391" s="26">
        <v>0</v>
      </c>
      <c r="R391" s="28" t="s">
        <v>195</v>
      </c>
      <c r="S391" s="54"/>
      <c r="T391" s="18"/>
      <c r="U391" s="26">
        <v>193</v>
      </c>
      <c r="V391" s="28" t="s">
        <v>195</v>
      </c>
    </row>
    <row r="392" spans="1:22" x14ac:dyDescent="0.25">
      <c r="A392" s="15"/>
      <c r="B392" s="47"/>
      <c r="C392" s="47" t="s">
        <v>195</v>
      </c>
      <c r="D392" s="53"/>
      <c r="E392" s="53"/>
      <c r="F392" s="47"/>
      <c r="G392" s="47"/>
      <c r="H392" s="53"/>
      <c r="I392" s="53"/>
      <c r="J392" s="47"/>
      <c r="K392" s="47"/>
      <c r="L392" s="53"/>
      <c r="M392" s="53"/>
      <c r="N392" s="47"/>
      <c r="O392" s="47"/>
      <c r="P392" s="53"/>
      <c r="Q392" s="53"/>
      <c r="R392" s="47"/>
      <c r="S392" s="47"/>
      <c r="T392" s="53"/>
      <c r="U392" s="53"/>
      <c r="V392" s="47"/>
    </row>
    <row r="393" spans="1:22" ht="30.75" thickBot="1" x14ac:dyDescent="0.3">
      <c r="A393" s="15"/>
      <c r="B393" s="3" t="s">
        <v>114</v>
      </c>
      <c r="C393" s="55" t="s">
        <v>195</v>
      </c>
      <c r="D393" s="4" t="s">
        <v>204</v>
      </c>
      <c r="E393" s="23" t="s">
        <v>886</v>
      </c>
      <c r="F393" t="s">
        <v>206</v>
      </c>
      <c r="G393" s="55"/>
      <c r="H393" s="4" t="s">
        <v>204</v>
      </c>
      <c r="I393" s="23">
        <v>84</v>
      </c>
      <c r="J393" t="s">
        <v>195</v>
      </c>
      <c r="K393" s="55"/>
      <c r="L393" s="4" t="s">
        <v>204</v>
      </c>
      <c r="M393" s="23" t="s">
        <v>642</v>
      </c>
      <c r="N393" t="s">
        <v>206</v>
      </c>
      <c r="O393" s="55"/>
      <c r="P393" s="4" t="s">
        <v>204</v>
      </c>
      <c r="Q393" s="21">
        <v>1013</v>
      </c>
      <c r="R393" t="s">
        <v>195</v>
      </c>
      <c r="S393" s="55"/>
      <c r="T393" s="4" t="s">
        <v>204</v>
      </c>
      <c r="U393" s="23" t="s">
        <v>642</v>
      </c>
      <c r="V393" t="s">
        <v>206</v>
      </c>
    </row>
    <row r="394" spans="1:22" ht="15.75" thickTop="1" x14ac:dyDescent="0.25">
      <c r="A394" s="15"/>
      <c r="B394" s="47"/>
      <c r="C394" s="47" t="s">
        <v>195</v>
      </c>
      <c r="D394" s="56"/>
      <c r="E394" s="56"/>
      <c r="F394" s="47"/>
      <c r="G394" s="47"/>
      <c r="H394" s="56"/>
      <c r="I394" s="56"/>
      <c r="J394" s="47"/>
      <c r="K394" s="47"/>
      <c r="L394" s="56"/>
      <c r="M394" s="56"/>
      <c r="N394" s="47"/>
      <c r="O394" s="47"/>
      <c r="P394" s="56"/>
      <c r="Q394" s="56"/>
      <c r="R394" s="47"/>
      <c r="S394" s="47"/>
      <c r="T394" s="56"/>
      <c r="U394" s="56"/>
      <c r="V394" s="47"/>
    </row>
    <row r="395" spans="1:22" x14ac:dyDescent="0.25">
      <c r="A395" s="15"/>
      <c r="B395" s="51"/>
      <c r="C395" s="51"/>
      <c r="D395" s="51"/>
      <c r="E395" s="51"/>
      <c r="F395" s="51"/>
      <c r="G395" s="51"/>
      <c r="H395" s="51"/>
      <c r="I395" s="51"/>
      <c r="J395" s="51"/>
      <c r="K395" s="51"/>
      <c r="L395" s="51"/>
      <c r="M395" s="51"/>
      <c r="N395" s="51"/>
      <c r="O395" s="51"/>
      <c r="P395" s="51"/>
      <c r="Q395" s="51"/>
      <c r="R395" s="51"/>
      <c r="S395" s="51"/>
      <c r="T395" s="51"/>
      <c r="U395" s="51"/>
      <c r="V395" s="51"/>
    </row>
    <row r="396" spans="1:22" x14ac:dyDescent="0.25">
      <c r="A396" s="15"/>
      <c r="B396" s="42"/>
      <c r="C396" s="42"/>
      <c r="D396" s="42"/>
      <c r="E396" s="42"/>
      <c r="F396" s="42"/>
      <c r="G396" s="42"/>
      <c r="H396" s="42"/>
      <c r="I396" s="42"/>
      <c r="J396" s="42"/>
      <c r="K396" s="42"/>
      <c r="L396" s="42"/>
      <c r="M396" s="42"/>
      <c r="N396" s="42"/>
      <c r="O396" s="42"/>
      <c r="P396" s="42"/>
      <c r="Q396" s="42"/>
      <c r="R396" s="42"/>
      <c r="S396" s="42"/>
      <c r="T396" s="42"/>
      <c r="U396" s="42"/>
      <c r="V396" s="42"/>
    </row>
    <row r="397" spans="1:22" x14ac:dyDescent="0.25">
      <c r="A397" s="15"/>
      <c r="B397" s="95" t="s">
        <v>698</v>
      </c>
      <c r="C397" s="95"/>
      <c r="D397" s="95"/>
      <c r="E397" s="95"/>
      <c r="F397" s="95"/>
      <c r="G397" s="95"/>
      <c r="H397" s="95"/>
      <c r="I397" s="95"/>
      <c r="J397" s="95"/>
      <c r="K397" s="95"/>
      <c r="L397" s="95"/>
      <c r="M397" s="95"/>
      <c r="N397" s="95"/>
      <c r="O397" s="95"/>
      <c r="P397" s="95"/>
      <c r="Q397" s="95"/>
      <c r="R397" s="95"/>
      <c r="S397" s="95"/>
      <c r="T397" s="95"/>
      <c r="U397" s="95"/>
      <c r="V397" s="95"/>
    </row>
    <row r="398" spans="1:22" x14ac:dyDescent="0.25">
      <c r="A398" s="15"/>
      <c r="B398" s="42"/>
      <c r="C398" s="42"/>
      <c r="D398" s="42"/>
      <c r="E398" s="42"/>
      <c r="F398" s="42"/>
      <c r="G398" s="42"/>
      <c r="H398" s="42"/>
      <c r="I398" s="42"/>
      <c r="J398" s="42"/>
      <c r="K398" s="42"/>
      <c r="L398" s="42"/>
      <c r="M398" s="42"/>
      <c r="N398" s="42"/>
      <c r="O398" s="42"/>
      <c r="P398" s="42"/>
      <c r="Q398" s="42"/>
      <c r="R398" s="42"/>
      <c r="S398" s="42"/>
      <c r="T398" s="42"/>
      <c r="U398" s="42"/>
      <c r="V398" s="42"/>
    </row>
    <row r="399" spans="1:22" x14ac:dyDescent="0.25">
      <c r="A399" s="15"/>
      <c r="B399" s="95" t="s">
        <v>740</v>
      </c>
      <c r="C399" s="95"/>
      <c r="D399" s="95"/>
      <c r="E399" s="95"/>
      <c r="F399" s="95"/>
      <c r="G399" s="95"/>
      <c r="H399" s="95"/>
      <c r="I399" s="95"/>
      <c r="J399" s="95"/>
      <c r="K399" s="95"/>
      <c r="L399" s="95"/>
      <c r="M399" s="95"/>
      <c r="N399" s="95"/>
      <c r="O399" s="95"/>
      <c r="P399" s="95"/>
      <c r="Q399" s="95"/>
      <c r="R399" s="95"/>
      <c r="S399" s="95"/>
      <c r="T399" s="95"/>
      <c r="U399" s="95"/>
      <c r="V399" s="95"/>
    </row>
    <row r="400" spans="1:22" x14ac:dyDescent="0.25">
      <c r="A400" s="15"/>
      <c r="B400" s="42"/>
      <c r="C400" s="42"/>
      <c r="D400" s="42"/>
      <c r="E400" s="42"/>
      <c r="F400" s="42"/>
      <c r="G400" s="42"/>
      <c r="H400" s="42"/>
      <c r="I400" s="42"/>
      <c r="J400" s="42"/>
      <c r="K400" s="42"/>
      <c r="L400" s="42"/>
      <c r="M400" s="42"/>
      <c r="N400" s="42"/>
      <c r="O400" s="42"/>
      <c r="P400" s="42"/>
      <c r="Q400" s="42"/>
      <c r="R400" s="42"/>
      <c r="S400" s="42"/>
      <c r="T400" s="42"/>
      <c r="U400" s="42"/>
      <c r="V400" s="42"/>
    </row>
    <row r="401" spans="1:22" x14ac:dyDescent="0.25">
      <c r="A401" s="15"/>
      <c r="B401" s="95" t="s">
        <v>889</v>
      </c>
      <c r="C401" s="95"/>
      <c r="D401" s="95"/>
      <c r="E401" s="95"/>
      <c r="F401" s="95"/>
      <c r="G401" s="95"/>
      <c r="H401" s="95"/>
      <c r="I401" s="95"/>
      <c r="J401" s="95"/>
      <c r="K401" s="95"/>
      <c r="L401" s="95"/>
      <c r="M401" s="95"/>
      <c r="N401" s="95"/>
      <c r="O401" s="95"/>
      <c r="P401" s="95"/>
      <c r="Q401" s="95"/>
      <c r="R401" s="95"/>
      <c r="S401" s="95"/>
      <c r="T401" s="95"/>
      <c r="U401" s="95"/>
      <c r="V401" s="95"/>
    </row>
    <row r="402" spans="1:22" x14ac:dyDescent="0.25">
      <c r="A402" s="15"/>
      <c r="B402" s="42"/>
      <c r="C402" s="42"/>
      <c r="D402" s="42"/>
      <c r="E402" s="42"/>
      <c r="F402" s="42"/>
      <c r="G402" s="42"/>
      <c r="H402" s="42"/>
      <c r="I402" s="42"/>
      <c r="J402" s="42"/>
      <c r="K402" s="42"/>
      <c r="L402" s="42"/>
      <c r="M402" s="42"/>
      <c r="N402" s="42"/>
      <c r="O402" s="42"/>
      <c r="P402" s="42"/>
      <c r="Q402" s="42"/>
      <c r="R402" s="42"/>
      <c r="S402" s="42"/>
      <c r="T402" s="42"/>
      <c r="U402" s="42"/>
      <c r="V402" s="42"/>
    </row>
    <row r="403" spans="1:22" x14ac:dyDescent="0.25">
      <c r="A403" s="15"/>
      <c r="B403" s="95" t="s">
        <v>248</v>
      </c>
      <c r="C403" s="95"/>
      <c r="D403" s="95"/>
      <c r="E403" s="95"/>
      <c r="F403" s="95"/>
      <c r="G403" s="95"/>
      <c r="H403" s="95"/>
      <c r="I403" s="95"/>
      <c r="J403" s="95"/>
      <c r="K403" s="95"/>
      <c r="L403" s="95"/>
      <c r="M403" s="95"/>
      <c r="N403" s="95"/>
      <c r="O403" s="95"/>
      <c r="P403" s="95"/>
      <c r="Q403" s="95"/>
      <c r="R403" s="95"/>
      <c r="S403" s="95"/>
      <c r="T403" s="95"/>
      <c r="U403" s="95"/>
      <c r="V403" s="95"/>
    </row>
    <row r="404" spans="1:22" x14ac:dyDescent="0.25">
      <c r="A404" s="15"/>
      <c r="B404" s="42"/>
      <c r="C404" s="42"/>
      <c r="D404" s="42"/>
      <c r="E404" s="42"/>
      <c r="F404" s="42"/>
      <c r="G404" s="42"/>
      <c r="H404" s="42"/>
      <c r="I404" s="42"/>
      <c r="J404" s="42"/>
      <c r="K404" s="42"/>
      <c r="L404" s="42"/>
      <c r="M404" s="42"/>
      <c r="N404" s="42"/>
      <c r="O404" s="42"/>
      <c r="P404" s="42"/>
      <c r="Q404" s="42"/>
      <c r="R404" s="42"/>
      <c r="S404" s="42"/>
      <c r="T404" s="42"/>
      <c r="U404" s="42"/>
      <c r="V404" s="42"/>
    </row>
    <row r="405" spans="1:22" ht="15.75" x14ac:dyDescent="0.25">
      <c r="A405" s="15"/>
      <c r="B405" s="45"/>
      <c r="C405" s="45"/>
      <c r="D405" s="45"/>
      <c r="E405" s="45"/>
      <c r="F405" s="45"/>
      <c r="G405" s="45"/>
      <c r="H405" s="45"/>
      <c r="I405" s="45"/>
      <c r="J405" s="45"/>
      <c r="K405" s="45"/>
      <c r="L405" s="45"/>
      <c r="M405" s="45"/>
      <c r="N405" s="45"/>
      <c r="O405" s="45"/>
      <c r="P405" s="45"/>
      <c r="Q405" s="45"/>
      <c r="R405" s="45"/>
      <c r="S405" s="45"/>
      <c r="T405" s="45"/>
      <c r="U405" s="45"/>
      <c r="V405" s="45"/>
    </row>
    <row r="406" spans="1:22" x14ac:dyDescent="0.25">
      <c r="A406" s="15"/>
      <c r="B406" s="44"/>
      <c r="C406" s="44"/>
      <c r="D406" s="44"/>
      <c r="E406" s="44"/>
      <c r="F406" s="44"/>
      <c r="G406" s="44"/>
      <c r="H406" s="44"/>
      <c r="I406" s="44"/>
      <c r="J406" s="44"/>
      <c r="K406" s="44"/>
      <c r="L406" s="44"/>
      <c r="M406" s="44"/>
      <c r="N406" s="44"/>
      <c r="O406" s="44"/>
      <c r="P406" s="44"/>
      <c r="Q406" s="44"/>
      <c r="R406" s="44"/>
      <c r="S406" s="44"/>
      <c r="T406" s="44"/>
      <c r="U406" s="44"/>
      <c r="V406" s="44"/>
    </row>
    <row r="407" spans="1:22" x14ac:dyDescent="0.25">
      <c r="A407" s="15"/>
      <c r="B407" s="4"/>
      <c r="C407" s="4"/>
      <c r="D407" s="4"/>
      <c r="E407" s="4"/>
      <c r="F407" s="4"/>
      <c r="G407" s="4"/>
      <c r="H407" s="4"/>
      <c r="I407" s="4"/>
      <c r="J407" s="4"/>
      <c r="K407" s="4"/>
      <c r="L407" s="4"/>
      <c r="M407" s="4"/>
      <c r="N407" s="4"/>
      <c r="O407" s="4"/>
      <c r="P407" s="4"/>
      <c r="Q407" s="4"/>
      <c r="R407" s="4"/>
      <c r="S407" s="4"/>
      <c r="T407" s="4"/>
      <c r="U407" s="4"/>
      <c r="V407" s="4"/>
    </row>
    <row r="408" spans="1:22" ht="15" customHeight="1" x14ac:dyDescent="0.25">
      <c r="A408" s="15"/>
      <c r="B408" s="42"/>
      <c r="C408" s="42" t="s">
        <v>195</v>
      </c>
      <c r="D408" s="58" t="s">
        <v>702</v>
      </c>
      <c r="E408" s="58"/>
      <c r="F408" s="42"/>
      <c r="G408" s="42"/>
      <c r="H408" s="58" t="s">
        <v>742</v>
      </c>
      <c r="I408" s="58"/>
      <c r="J408" s="42"/>
      <c r="K408" s="42"/>
      <c r="L408" s="58" t="s">
        <v>705</v>
      </c>
      <c r="M408" s="58"/>
      <c r="N408" s="42"/>
      <c r="O408" s="42"/>
      <c r="P408" s="58" t="s">
        <v>200</v>
      </c>
      <c r="Q408" s="58"/>
      <c r="R408" s="42"/>
      <c r="S408" s="42"/>
      <c r="T408" s="58" t="s">
        <v>201</v>
      </c>
      <c r="U408" s="58"/>
      <c r="V408" s="42"/>
    </row>
    <row r="409" spans="1:22" ht="15" customHeight="1" x14ac:dyDescent="0.25">
      <c r="A409" s="15"/>
      <c r="B409" s="42"/>
      <c r="C409" s="42"/>
      <c r="D409" s="58" t="s">
        <v>703</v>
      </c>
      <c r="E409" s="58"/>
      <c r="F409" s="42"/>
      <c r="G409" s="42"/>
      <c r="H409" s="58" t="s">
        <v>703</v>
      </c>
      <c r="I409" s="58"/>
      <c r="J409" s="42"/>
      <c r="K409" s="42"/>
      <c r="L409" s="58" t="s">
        <v>706</v>
      </c>
      <c r="M409" s="58"/>
      <c r="N409" s="42"/>
      <c r="O409" s="42"/>
      <c r="P409" s="58"/>
      <c r="Q409" s="58"/>
      <c r="R409" s="42"/>
      <c r="S409" s="42"/>
      <c r="T409" s="58" t="s">
        <v>708</v>
      </c>
      <c r="U409" s="58"/>
      <c r="V409" s="42"/>
    </row>
    <row r="410" spans="1:22" ht="15.75" thickBot="1" x14ac:dyDescent="0.3">
      <c r="A410" s="15"/>
      <c r="B410" s="42"/>
      <c r="C410" s="42"/>
      <c r="D410" s="59"/>
      <c r="E410" s="59"/>
      <c r="F410" s="42"/>
      <c r="G410" s="42"/>
      <c r="H410" s="59"/>
      <c r="I410" s="59"/>
      <c r="J410" s="42"/>
      <c r="K410" s="42"/>
      <c r="L410" s="59" t="s">
        <v>707</v>
      </c>
      <c r="M410" s="59"/>
      <c r="N410" s="42"/>
      <c r="O410" s="42"/>
      <c r="P410" s="59"/>
      <c r="Q410" s="59"/>
      <c r="R410" s="42"/>
      <c r="S410" s="42"/>
      <c r="T410" s="59"/>
      <c r="U410" s="59"/>
      <c r="V410" s="42"/>
    </row>
    <row r="411" spans="1:22" x14ac:dyDescent="0.25">
      <c r="A411" s="15"/>
      <c r="B411" s="70" t="s">
        <v>86</v>
      </c>
      <c r="C411" s="18" t="s">
        <v>195</v>
      </c>
      <c r="D411" s="18"/>
      <c r="E411" s="18"/>
      <c r="F411" s="18"/>
      <c r="G411" s="18"/>
      <c r="H411" s="18"/>
      <c r="I411" s="18"/>
      <c r="J411" s="18"/>
      <c r="K411" s="18"/>
      <c r="L411" s="18"/>
      <c r="M411" s="18"/>
      <c r="N411" s="18"/>
      <c r="O411" s="18"/>
      <c r="P411" s="18"/>
      <c r="Q411" s="18"/>
      <c r="R411" s="18"/>
      <c r="S411" s="18"/>
      <c r="T411" s="18"/>
      <c r="U411" s="18"/>
      <c r="V411" s="18"/>
    </row>
    <row r="412" spans="1:22" x14ac:dyDescent="0.25">
      <c r="A412" s="15"/>
      <c r="B412" s="2" t="s">
        <v>87</v>
      </c>
      <c r="C412" s="4" t="s">
        <v>195</v>
      </c>
      <c r="D412" s="4" t="s">
        <v>204</v>
      </c>
      <c r="E412" s="21">
        <v>93893</v>
      </c>
      <c r="F412" t="s">
        <v>195</v>
      </c>
      <c r="G412" s="4"/>
      <c r="H412" s="4" t="s">
        <v>204</v>
      </c>
      <c r="I412" s="23">
        <v>0</v>
      </c>
      <c r="J412" t="s">
        <v>195</v>
      </c>
      <c r="K412" s="4"/>
      <c r="L412" s="4" t="s">
        <v>204</v>
      </c>
      <c r="M412" s="23">
        <v>0</v>
      </c>
      <c r="N412" t="s">
        <v>195</v>
      </c>
      <c r="O412" s="4"/>
      <c r="P412" s="4" t="s">
        <v>204</v>
      </c>
      <c r="Q412" s="23">
        <v>0</v>
      </c>
      <c r="R412" t="s">
        <v>195</v>
      </c>
      <c r="S412" s="4"/>
      <c r="T412" s="4" t="s">
        <v>204</v>
      </c>
      <c r="U412" s="21">
        <v>93893</v>
      </c>
      <c r="V412" t="s">
        <v>195</v>
      </c>
    </row>
    <row r="413" spans="1:22" x14ac:dyDescent="0.25">
      <c r="A413" s="15"/>
      <c r="B413" s="52" t="s">
        <v>88</v>
      </c>
      <c r="C413" s="18" t="s">
        <v>195</v>
      </c>
      <c r="D413" s="18"/>
      <c r="E413" s="26">
        <v>0</v>
      </c>
      <c r="F413" s="28" t="s">
        <v>195</v>
      </c>
      <c r="G413" s="18"/>
      <c r="H413" s="18"/>
      <c r="I413" s="30">
        <v>10681</v>
      </c>
      <c r="J413" s="28" t="s">
        <v>195</v>
      </c>
      <c r="K413" s="18"/>
      <c r="L413" s="18"/>
      <c r="M413" s="26">
        <v>0</v>
      </c>
      <c r="N413" s="28" t="s">
        <v>195</v>
      </c>
      <c r="O413" s="18"/>
      <c r="P413" s="18"/>
      <c r="Q413" s="26" t="s">
        <v>220</v>
      </c>
      <c r="R413" s="28" t="s">
        <v>206</v>
      </c>
      <c r="S413" s="18"/>
      <c r="T413" s="18"/>
      <c r="U413" s="30">
        <v>8990</v>
      </c>
      <c r="V413" s="28" t="s">
        <v>195</v>
      </c>
    </row>
    <row r="414" spans="1:22" ht="15.75" thickBot="1" x14ac:dyDescent="0.3">
      <c r="A414" s="15"/>
      <c r="B414" s="2" t="s">
        <v>89</v>
      </c>
      <c r="C414" s="4" t="s">
        <v>195</v>
      </c>
      <c r="D414" s="4"/>
      <c r="E414" s="23">
        <v>190</v>
      </c>
      <c r="F414" t="s">
        <v>195</v>
      </c>
      <c r="G414" s="4"/>
      <c r="H414" s="4"/>
      <c r="I414" s="23">
        <v>0</v>
      </c>
      <c r="J414" t="s">
        <v>195</v>
      </c>
      <c r="K414" s="4"/>
      <c r="L414" s="4"/>
      <c r="M414" s="23">
        <v>0</v>
      </c>
      <c r="N414" t="s">
        <v>195</v>
      </c>
      <c r="O414" s="4"/>
      <c r="P414" s="4"/>
      <c r="Q414" s="23" t="s">
        <v>350</v>
      </c>
      <c r="R414" t="s">
        <v>206</v>
      </c>
      <c r="S414" s="4"/>
      <c r="T414" s="4"/>
      <c r="U414" s="23">
        <v>137</v>
      </c>
      <c r="V414" t="s">
        <v>195</v>
      </c>
    </row>
    <row r="415" spans="1:22" x14ac:dyDescent="0.25">
      <c r="A415" s="15"/>
      <c r="B415" s="47"/>
      <c r="C415" s="47" t="s">
        <v>195</v>
      </c>
      <c r="D415" s="53"/>
      <c r="E415" s="53"/>
      <c r="F415" s="47"/>
      <c r="G415" s="47"/>
      <c r="H415" s="53"/>
      <c r="I415" s="53"/>
      <c r="J415" s="47"/>
      <c r="K415" s="47"/>
      <c r="L415" s="53"/>
      <c r="M415" s="53"/>
      <c r="N415" s="47"/>
      <c r="O415" s="47"/>
      <c r="P415" s="53"/>
      <c r="Q415" s="53"/>
      <c r="R415" s="47"/>
      <c r="S415" s="47"/>
      <c r="T415" s="53"/>
      <c r="U415" s="53"/>
      <c r="V415" s="47"/>
    </row>
    <row r="416" spans="1:22" x14ac:dyDescent="0.25">
      <c r="A416" s="15"/>
      <c r="B416" s="70" t="s">
        <v>743</v>
      </c>
      <c r="C416" s="54" t="s">
        <v>195</v>
      </c>
      <c r="D416" s="18"/>
      <c r="E416" s="30">
        <v>94083</v>
      </c>
      <c r="F416" s="28" t="s">
        <v>195</v>
      </c>
      <c r="G416" s="54"/>
      <c r="H416" s="18"/>
      <c r="I416" s="30">
        <v>10681</v>
      </c>
      <c r="J416" s="28" t="s">
        <v>195</v>
      </c>
      <c r="K416" s="54"/>
      <c r="L416" s="18"/>
      <c r="M416" s="26">
        <v>0</v>
      </c>
      <c r="N416" s="28" t="s">
        <v>195</v>
      </c>
      <c r="O416" s="54"/>
      <c r="P416" s="18"/>
      <c r="Q416" s="26" t="s">
        <v>890</v>
      </c>
      <c r="R416" s="28" t="s">
        <v>206</v>
      </c>
      <c r="S416" s="54"/>
      <c r="T416" s="18"/>
      <c r="U416" s="30">
        <v>103020</v>
      </c>
      <c r="V416" s="28" t="s">
        <v>195</v>
      </c>
    </row>
    <row r="417" spans="1:22" x14ac:dyDescent="0.25">
      <c r="A417" s="15"/>
      <c r="B417" s="3" t="s">
        <v>91</v>
      </c>
      <c r="C417" s="55" t="s">
        <v>195</v>
      </c>
      <c r="D417" s="4"/>
      <c r="E417" s="4"/>
      <c r="F417" s="4"/>
      <c r="G417" s="55"/>
      <c r="H417" s="4"/>
      <c r="I417" s="4"/>
      <c r="J417" s="4"/>
      <c r="K417" s="55"/>
      <c r="L417" s="4"/>
      <c r="M417" s="4"/>
      <c r="N417" s="4"/>
      <c r="O417" s="55"/>
      <c r="P417" s="4"/>
      <c r="Q417" s="4"/>
      <c r="R417" s="4"/>
      <c r="S417" s="55"/>
      <c r="T417" s="4"/>
      <c r="U417" s="4"/>
      <c r="V417" s="4"/>
    </row>
    <row r="418" spans="1:22" ht="30" x14ac:dyDescent="0.25">
      <c r="A418" s="15"/>
      <c r="B418" s="52" t="s">
        <v>92</v>
      </c>
      <c r="C418" s="54" t="s">
        <v>195</v>
      </c>
      <c r="D418" s="18"/>
      <c r="E418" s="30">
        <v>34491</v>
      </c>
      <c r="F418" s="28" t="s">
        <v>195</v>
      </c>
      <c r="G418" s="54"/>
      <c r="H418" s="18"/>
      <c r="I418" s="26">
        <v>14</v>
      </c>
      <c r="J418" s="28" t="s">
        <v>195</v>
      </c>
      <c r="K418" s="54"/>
      <c r="L418" s="18"/>
      <c r="M418" s="26">
        <v>0</v>
      </c>
      <c r="N418" s="28" t="s">
        <v>195</v>
      </c>
      <c r="O418" s="54"/>
      <c r="P418" s="18"/>
      <c r="Q418" s="26">
        <v>0</v>
      </c>
      <c r="R418" s="28" t="s">
        <v>195</v>
      </c>
      <c r="S418" s="54"/>
      <c r="T418" s="18"/>
      <c r="U418" s="30">
        <v>34505</v>
      </c>
      <c r="V418" s="28" t="s">
        <v>195</v>
      </c>
    </row>
    <row r="419" spans="1:22" x14ac:dyDescent="0.25">
      <c r="A419" s="15"/>
      <c r="B419" s="2" t="s">
        <v>93</v>
      </c>
      <c r="C419" s="55" t="s">
        <v>195</v>
      </c>
      <c r="D419" s="4"/>
      <c r="E419" s="21">
        <v>15266</v>
      </c>
      <c r="F419" t="s">
        <v>195</v>
      </c>
      <c r="G419" s="55"/>
      <c r="H419" s="4"/>
      <c r="I419" s="23">
        <v>692</v>
      </c>
      <c r="J419" t="s">
        <v>195</v>
      </c>
      <c r="K419" s="55"/>
      <c r="L419" s="4"/>
      <c r="M419" s="21">
        <v>2155</v>
      </c>
      <c r="N419" t="s">
        <v>195</v>
      </c>
      <c r="O419" s="55"/>
      <c r="P419" s="4"/>
      <c r="Q419" s="23" t="s">
        <v>891</v>
      </c>
      <c r="R419" t="s">
        <v>206</v>
      </c>
      <c r="S419" s="55"/>
      <c r="T419" s="4"/>
      <c r="U419" s="21">
        <v>18043</v>
      </c>
      <c r="V419" t="s">
        <v>195</v>
      </c>
    </row>
    <row r="420" spans="1:22" x14ac:dyDescent="0.25">
      <c r="A420" s="15"/>
      <c r="B420" s="52" t="s">
        <v>745</v>
      </c>
      <c r="C420" s="54" t="s">
        <v>195</v>
      </c>
      <c r="D420" s="18"/>
      <c r="E420" s="26">
        <v>101</v>
      </c>
      <c r="F420" s="28" t="s">
        <v>195</v>
      </c>
      <c r="G420" s="54"/>
      <c r="H420" s="18"/>
      <c r="I420" s="26">
        <v>9</v>
      </c>
      <c r="J420" s="28" t="s">
        <v>195</v>
      </c>
      <c r="K420" s="54"/>
      <c r="L420" s="18"/>
      <c r="M420" s="26">
        <v>0</v>
      </c>
      <c r="N420" s="28" t="s">
        <v>195</v>
      </c>
      <c r="O420" s="54"/>
      <c r="P420" s="18"/>
      <c r="Q420" s="26">
        <v>0</v>
      </c>
      <c r="R420" s="28" t="s">
        <v>195</v>
      </c>
      <c r="S420" s="54"/>
      <c r="T420" s="18"/>
      <c r="U420" s="26">
        <v>110</v>
      </c>
      <c r="V420" s="28" t="s">
        <v>195</v>
      </c>
    </row>
    <row r="421" spans="1:22" x14ac:dyDescent="0.25">
      <c r="A421" s="15"/>
      <c r="B421" s="2" t="s">
        <v>95</v>
      </c>
      <c r="C421" s="55" t="s">
        <v>195</v>
      </c>
      <c r="D421" s="4"/>
      <c r="E421" s="21">
        <v>3277</v>
      </c>
      <c r="F421" t="s">
        <v>195</v>
      </c>
      <c r="G421" s="55"/>
      <c r="H421" s="4"/>
      <c r="I421" s="23">
        <v>80</v>
      </c>
      <c r="J421" t="s">
        <v>195</v>
      </c>
      <c r="K421" s="55"/>
      <c r="L421" s="4"/>
      <c r="M421" s="23">
        <v>0</v>
      </c>
      <c r="N421" t="s">
        <v>195</v>
      </c>
      <c r="O421" s="55"/>
      <c r="P421" s="4"/>
      <c r="Q421" s="23">
        <v>0</v>
      </c>
      <c r="R421" t="s">
        <v>195</v>
      </c>
      <c r="S421" s="55"/>
      <c r="T421" s="4"/>
      <c r="U421" s="21">
        <v>3357</v>
      </c>
      <c r="V421" t="s">
        <v>195</v>
      </c>
    </row>
    <row r="422" spans="1:22" x14ac:dyDescent="0.25">
      <c r="A422" s="15"/>
      <c r="B422" s="52" t="s">
        <v>96</v>
      </c>
      <c r="C422" s="54" t="s">
        <v>195</v>
      </c>
      <c r="D422" s="18"/>
      <c r="E422" s="30">
        <v>3511</v>
      </c>
      <c r="F422" s="28" t="s">
        <v>195</v>
      </c>
      <c r="G422" s="54"/>
      <c r="H422" s="18"/>
      <c r="I422" s="26">
        <v>0</v>
      </c>
      <c r="J422" s="28" t="s">
        <v>195</v>
      </c>
      <c r="K422" s="54"/>
      <c r="L422" s="18"/>
      <c r="M422" s="26">
        <v>0</v>
      </c>
      <c r="N422" s="28" t="s">
        <v>195</v>
      </c>
      <c r="O422" s="54"/>
      <c r="P422" s="18"/>
      <c r="Q422" s="26">
        <v>0</v>
      </c>
      <c r="R422" s="28" t="s">
        <v>195</v>
      </c>
      <c r="S422" s="54"/>
      <c r="T422" s="18"/>
      <c r="U422" s="30">
        <v>3511</v>
      </c>
      <c r="V422" s="28" t="s">
        <v>195</v>
      </c>
    </row>
    <row r="423" spans="1:22" ht="30" x14ac:dyDescent="0.25">
      <c r="A423" s="15"/>
      <c r="B423" s="2" t="s">
        <v>97</v>
      </c>
      <c r="C423" s="55" t="s">
        <v>195</v>
      </c>
      <c r="D423" s="4"/>
      <c r="E423" s="21">
        <v>32038</v>
      </c>
      <c r="F423" t="s">
        <v>195</v>
      </c>
      <c r="G423" s="55"/>
      <c r="H423" s="4"/>
      <c r="I423" s="23">
        <v>317</v>
      </c>
      <c r="J423" t="s">
        <v>195</v>
      </c>
      <c r="K423" s="55"/>
      <c r="L423" s="4"/>
      <c r="M423" s="23">
        <v>0</v>
      </c>
      <c r="N423" t="s">
        <v>195</v>
      </c>
      <c r="O423" s="55"/>
      <c r="P423" s="4"/>
      <c r="Q423" s="23" t="s">
        <v>892</v>
      </c>
      <c r="R423" t="s">
        <v>206</v>
      </c>
      <c r="S423" s="55"/>
      <c r="T423" s="4"/>
      <c r="U423" s="21">
        <v>32297</v>
      </c>
      <c r="V423" t="s">
        <v>195</v>
      </c>
    </row>
    <row r="424" spans="1:22" x14ac:dyDescent="0.25">
      <c r="A424" s="15"/>
      <c r="B424" s="52" t="s">
        <v>98</v>
      </c>
      <c r="C424" s="54" t="s">
        <v>195</v>
      </c>
      <c r="D424" s="18"/>
      <c r="E424" s="26">
        <v>0</v>
      </c>
      <c r="F424" s="28" t="s">
        <v>195</v>
      </c>
      <c r="G424" s="54"/>
      <c r="H424" s="18"/>
      <c r="I424" s="30">
        <v>6943</v>
      </c>
      <c r="J424" s="28" t="s">
        <v>195</v>
      </c>
      <c r="K424" s="54"/>
      <c r="L424" s="18"/>
      <c r="M424" s="26">
        <v>0</v>
      </c>
      <c r="N424" s="28" t="s">
        <v>195</v>
      </c>
      <c r="O424" s="54"/>
      <c r="P424" s="18"/>
      <c r="Q424" s="26" t="s">
        <v>893</v>
      </c>
      <c r="R424" s="28" t="s">
        <v>206</v>
      </c>
      <c r="S424" s="54"/>
      <c r="T424" s="18"/>
      <c r="U424" s="30">
        <v>5706</v>
      </c>
      <c r="V424" s="28" t="s">
        <v>195</v>
      </c>
    </row>
    <row r="425" spans="1:22" ht="15.75" thickBot="1" x14ac:dyDescent="0.3">
      <c r="A425" s="15"/>
      <c r="B425" s="2" t="s">
        <v>99</v>
      </c>
      <c r="C425" s="55" t="s">
        <v>195</v>
      </c>
      <c r="D425" s="4"/>
      <c r="E425" s="23">
        <v>693</v>
      </c>
      <c r="F425" t="s">
        <v>195</v>
      </c>
      <c r="G425" s="55"/>
      <c r="H425" s="4"/>
      <c r="I425" s="23">
        <v>0</v>
      </c>
      <c r="J425" t="s">
        <v>195</v>
      </c>
      <c r="K425" s="55"/>
      <c r="L425" s="4"/>
      <c r="M425" s="23">
        <v>0</v>
      </c>
      <c r="N425" t="s">
        <v>195</v>
      </c>
      <c r="O425" s="55"/>
      <c r="P425" s="4"/>
      <c r="Q425" s="23">
        <v>0</v>
      </c>
      <c r="R425" t="s">
        <v>195</v>
      </c>
      <c r="S425" s="55"/>
      <c r="T425" s="4"/>
      <c r="U425" s="23">
        <v>693</v>
      </c>
      <c r="V425" t="s">
        <v>195</v>
      </c>
    </row>
    <row r="426" spans="1:22" x14ac:dyDescent="0.25">
      <c r="A426" s="15"/>
      <c r="B426" s="47"/>
      <c r="C426" s="47" t="s">
        <v>195</v>
      </c>
      <c r="D426" s="53"/>
      <c r="E426" s="53"/>
      <c r="F426" s="47"/>
      <c r="G426" s="47"/>
      <c r="H426" s="53"/>
      <c r="I426" s="53"/>
      <c r="J426" s="47"/>
      <c r="K426" s="47"/>
      <c r="L426" s="53"/>
      <c r="M426" s="53"/>
      <c r="N426" s="47"/>
      <c r="O426" s="47"/>
      <c r="P426" s="53"/>
      <c r="Q426" s="53"/>
      <c r="R426" s="47"/>
      <c r="S426" s="47"/>
      <c r="T426" s="53"/>
      <c r="U426" s="53"/>
      <c r="V426" s="47"/>
    </row>
    <row r="427" spans="1:22" x14ac:dyDescent="0.25">
      <c r="A427" s="15"/>
      <c r="B427" s="70" t="s">
        <v>100</v>
      </c>
      <c r="C427" s="54" t="s">
        <v>195</v>
      </c>
      <c r="D427" s="18"/>
      <c r="E427" s="30">
        <v>89377</v>
      </c>
      <c r="F427" s="28" t="s">
        <v>195</v>
      </c>
      <c r="G427" s="54"/>
      <c r="H427" s="18"/>
      <c r="I427" s="30">
        <v>8055</v>
      </c>
      <c r="J427" s="28" t="s">
        <v>195</v>
      </c>
      <c r="K427" s="54"/>
      <c r="L427" s="18"/>
      <c r="M427" s="30">
        <v>2155</v>
      </c>
      <c r="N427" s="28" t="s">
        <v>195</v>
      </c>
      <c r="O427" s="54"/>
      <c r="P427" s="18"/>
      <c r="Q427" s="26" t="s">
        <v>894</v>
      </c>
      <c r="R427" s="28" t="s">
        <v>206</v>
      </c>
      <c r="S427" s="54"/>
      <c r="T427" s="18"/>
      <c r="U427" s="30">
        <v>98222</v>
      </c>
      <c r="V427" s="28" t="s">
        <v>195</v>
      </c>
    </row>
    <row r="428" spans="1:22" x14ac:dyDescent="0.25">
      <c r="A428" s="15"/>
      <c r="B428" s="3" t="s">
        <v>749</v>
      </c>
      <c r="C428" s="55" t="s">
        <v>195</v>
      </c>
      <c r="D428" s="4"/>
      <c r="E428" s="21">
        <v>4706</v>
      </c>
      <c r="F428" t="s">
        <v>195</v>
      </c>
      <c r="G428" s="55"/>
      <c r="H428" s="4"/>
      <c r="I428" s="21">
        <v>2626</v>
      </c>
      <c r="J428" t="s">
        <v>195</v>
      </c>
      <c r="K428" s="55"/>
      <c r="L428" s="4"/>
      <c r="M428" s="23" t="s">
        <v>895</v>
      </c>
      <c r="N428" t="s">
        <v>206</v>
      </c>
      <c r="O428" s="55"/>
      <c r="P428" s="4"/>
      <c r="Q428" s="23" t="s">
        <v>896</v>
      </c>
      <c r="R428" t="s">
        <v>206</v>
      </c>
      <c r="S428" s="55"/>
      <c r="T428" s="4"/>
      <c r="U428" s="21">
        <v>4798</v>
      </c>
      <c r="V428" t="s">
        <v>195</v>
      </c>
    </row>
    <row r="429" spans="1:22" x14ac:dyDescent="0.25">
      <c r="A429" s="15"/>
      <c r="B429" s="70" t="s">
        <v>102</v>
      </c>
      <c r="C429" s="54" t="s">
        <v>195</v>
      </c>
      <c r="D429" s="18"/>
      <c r="E429" s="18"/>
      <c r="F429" s="18"/>
      <c r="G429" s="54"/>
      <c r="H429" s="18"/>
      <c r="I429" s="18"/>
      <c r="J429" s="18"/>
      <c r="K429" s="54"/>
      <c r="L429" s="18"/>
      <c r="M429" s="18"/>
      <c r="N429" s="18"/>
      <c r="O429" s="54"/>
      <c r="P429" s="18"/>
      <c r="Q429" s="18"/>
      <c r="R429" s="18"/>
      <c r="S429" s="54"/>
      <c r="T429" s="18"/>
      <c r="U429" s="18"/>
      <c r="V429" s="18"/>
    </row>
    <row r="430" spans="1:22" x14ac:dyDescent="0.25">
      <c r="A430" s="15"/>
      <c r="B430" s="2" t="s">
        <v>103</v>
      </c>
      <c r="C430" s="55" t="s">
        <v>195</v>
      </c>
      <c r="D430" s="4"/>
      <c r="E430" s="23" t="s">
        <v>897</v>
      </c>
      <c r="F430" t="s">
        <v>206</v>
      </c>
      <c r="G430" s="55"/>
      <c r="H430" s="4"/>
      <c r="I430" s="23" t="s">
        <v>898</v>
      </c>
      <c r="J430" t="s">
        <v>206</v>
      </c>
      <c r="K430" s="55"/>
      <c r="L430" s="4"/>
      <c r="M430" s="23" t="s">
        <v>899</v>
      </c>
      <c r="N430" t="s">
        <v>206</v>
      </c>
      <c r="O430" s="55"/>
      <c r="P430" s="4"/>
      <c r="Q430" s="23">
        <v>0</v>
      </c>
      <c r="R430" t="s">
        <v>195</v>
      </c>
      <c r="S430" s="55"/>
      <c r="T430" s="4"/>
      <c r="U430" s="23" t="s">
        <v>900</v>
      </c>
      <c r="V430" t="s">
        <v>206</v>
      </c>
    </row>
    <row r="431" spans="1:22" x14ac:dyDescent="0.25">
      <c r="A431" s="15"/>
      <c r="B431" s="52" t="s">
        <v>901</v>
      </c>
      <c r="C431" s="54" t="s">
        <v>195</v>
      </c>
      <c r="D431" s="18"/>
      <c r="E431" s="30">
        <v>5188</v>
      </c>
      <c r="F431" s="28" t="s">
        <v>195</v>
      </c>
      <c r="G431" s="54"/>
      <c r="H431" s="18"/>
      <c r="I431" s="26">
        <v>0</v>
      </c>
      <c r="J431" s="28" t="s">
        <v>195</v>
      </c>
      <c r="K431" s="54"/>
      <c r="L431" s="18"/>
      <c r="M431" s="26">
        <v>0</v>
      </c>
      <c r="N431" s="28" t="s">
        <v>195</v>
      </c>
      <c r="O431" s="54"/>
      <c r="P431" s="18"/>
      <c r="Q431" s="26">
        <v>0</v>
      </c>
      <c r="R431" s="28" t="s">
        <v>195</v>
      </c>
      <c r="S431" s="54"/>
      <c r="T431" s="18"/>
      <c r="U431" s="30">
        <v>5188</v>
      </c>
      <c r="V431" s="28" t="s">
        <v>195</v>
      </c>
    </row>
    <row r="432" spans="1:22" x14ac:dyDescent="0.25">
      <c r="A432" s="15"/>
      <c r="B432" s="2" t="s">
        <v>105</v>
      </c>
      <c r="C432" s="55" t="s">
        <v>195</v>
      </c>
      <c r="D432" s="4"/>
      <c r="E432" s="21">
        <v>92311</v>
      </c>
      <c r="F432" t="s">
        <v>195</v>
      </c>
      <c r="G432" s="55"/>
      <c r="H432" s="4"/>
      <c r="I432" s="23">
        <v>0</v>
      </c>
      <c r="J432" t="s">
        <v>195</v>
      </c>
      <c r="K432" s="55"/>
      <c r="L432" s="4"/>
      <c r="M432" s="23">
        <v>0</v>
      </c>
      <c r="N432" t="s">
        <v>195</v>
      </c>
      <c r="O432" s="55"/>
      <c r="P432" s="4"/>
      <c r="Q432" s="23" t="s">
        <v>891</v>
      </c>
      <c r="R432" t="s">
        <v>206</v>
      </c>
      <c r="S432" s="55"/>
      <c r="T432" s="4"/>
      <c r="U432" s="21">
        <v>92241</v>
      </c>
      <c r="V432" t="s">
        <v>195</v>
      </c>
    </row>
    <row r="433" spans="1:22" x14ac:dyDescent="0.25">
      <c r="A433" s="15"/>
      <c r="B433" s="52" t="s">
        <v>758</v>
      </c>
      <c r="C433" s="54" t="s">
        <v>195</v>
      </c>
      <c r="D433" s="18"/>
      <c r="E433" s="26" t="s">
        <v>902</v>
      </c>
      <c r="F433" s="28" t="s">
        <v>206</v>
      </c>
      <c r="G433" s="54"/>
      <c r="H433" s="18"/>
      <c r="I433" s="26">
        <v>0</v>
      </c>
      <c r="J433" s="28" t="s">
        <v>195</v>
      </c>
      <c r="K433" s="54"/>
      <c r="L433" s="18"/>
      <c r="M433" s="26">
        <v>0</v>
      </c>
      <c r="N433" s="28" t="s">
        <v>195</v>
      </c>
      <c r="O433" s="54"/>
      <c r="P433" s="18"/>
      <c r="Q433" s="26">
        <v>0</v>
      </c>
      <c r="R433" s="28" t="s">
        <v>195</v>
      </c>
      <c r="S433" s="54"/>
      <c r="T433" s="18"/>
      <c r="U433" s="26" t="s">
        <v>902</v>
      </c>
      <c r="V433" s="28" t="s">
        <v>206</v>
      </c>
    </row>
    <row r="434" spans="1:22" ht="30.75" thickBot="1" x14ac:dyDescent="0.3">
      <c r="A434" s="15"/>
      <c r="B434" s="2" t="s">
        <v>760</v>
      </c>
      <c r="C434" s="55" t="s">
        <v>195</v>
      </c>
      <c r="D434" s="4"/>
      <c r="E434" s="23" t="s">
        <v>396</v>
      </c>
      <c r="F434" t="s">
        <v>206</v>
      </c>
      <c r="G434" s="55"/>
      <c r="H434" s="4"/>
      <c r="I434" s="23">
        <v>36</v>
      </c>
      <c r="J434" t="s">
        <v>195</v>
      </c>
      <c r="K434" s="55"/>
      <c r="L434" s="4"/>
      <c r="M434" s="21">
        <v>52901</v>
      </c>
      <c r="N434" t="s">
        <v>195</v>
      </c>
      <c r="O434" s="55"/>
      <c r="P434" s="4"/>
      <c r="Q434" s="23" t="s">
        <v>903</v>
      </c>
      <c r="R434" t="s">
        <v>206</v>
      </c>
      <c r="S434" s="55"/>
      <c r="T434" s="4"/>
      <c r="U434" s="23">
        <v>0</v>
      </c>
      <c r="V434" t="s">
        <v>195</v>
      </c>
    </row>
    <row r="435" spans="1:22" x14ac:dyDescent="0.25">
      <c r="A435" s="15"/>
      <c r="B435" s="47"/>
      <c r="C435" s="47" t="s">
        <v>195</v>
      </c>
      <c r="D435" s="53"/>
      <c r="E435" s="53"/>
      <c r="F435" s="47"/>
      <c r="G435" s="47"/>
      <c r="H435" s="53"/>
      <c r="I435" s="53"/>
      <c r="J435" s="47"/>
      <c r="K435" s="47"/>
      <c r="L435" s="53"/>
      <c r="M435" s="53"/>
      <c r="N435" s="47"/>
      <c r="O435" s="47"/>
      <c r="P435" s="53"/>
      <c r="Q435" s="53"/>
      <c r="R435" s="47"/>
      <c r="S435" s="47"/>
      <c r="T435" s="53"/>
      <c r="U435" s="53"/>
      <c r="V435" s="47"/>
    </row>
    <row r="436" spans="1:22" x14ac:dyDescent="0.25">
      <c r="A436" s="15"/>
      <c r="B436" s="70" t="s">
        <v>107</v>
      </c>
      <c r="C436" s="54" t="s">
        <v>195</v>
      </c>
      <c r="D436" s="18"/>
      <c r="E436" s="30">
        <v>93679</v>
      </c>
      <c r="F436" s="28" t="s">
        <v>195</v>
      </c>
      <c r="G436" s="54"/>
      <c r="H436" s="18"/>
      <c r="I436" s="26">
        <v>24</v>
      </c>
      <c r="J436" s="28" t="s">
        <v>195</v>
      </c>
      <c r="K436" s="54"/>
      <c r="L436" s="18"/>
      <c r="M436" s="30">
        <v>48519</v>
      </c>
      <c r="N436" s="28" t="s">
        <v>195</v>
      </c>
      <c r="O436" s="54"/>
      <c r="P436" s="18"/>
      <c r="Q436" s="26" t="s">
        <v>904</v>
      </c>
      <c r="R436" s="28" t="s">
        <v>206</v>
      </c>
      <c r="S436" s="54"/>
      <c r="T436" s="18"/>
      <c r="U436" s="30">
        <v>89251</v>
      </c>
      <c r="V436" s="28" t="s">
        <v>195</v>
      </c>
    </row>
    <row r="437" spans="1:22" ht="30" x14ac:dyDescent="0.25">
      <c r="A437" s="15"/>
      <c r="B437" s="3" t="s">
        <v>108</v>
      </c>
      <c r="C437" s="55" t="s">
        <v>195</v>
      </c>
      <c r="D437" s="4"/>
      <c r="E437" s="21">
        <v>98385</v>
      </c>
      <c r="F437" t="s">
        <v>195</v>
      </c>
      <c r="G437" s="55"/>
      <c r="H437" s="4"/>
      <c r="I437" s="21">
        <v>2650</v>
      </c>
      <c r="J437" t="s">
        <v>195</v>
      </c>
      <c r="K437" s="55"/>
      <c r="L437" s="4"/>
      <c r="M437" s="21">
        <v>46364</v>
      </c>
      <c r="N437" t="s">
        <v>195</v>
      </c>
      <c r="O437" s="55"/>
      <c r="P437" s="4"/>
      <c r="Q437" s="23" t="s">
        <v>905</v>
      </c>
      <c r="R437" t="s">
        <v>206</v>
      </c>
      <c r="S437" s="55"/>
      <c r="T437" s="4"/>
      <c r="U437" s="21">
        <v>94049</v>
      </c>
      <c r="V437" t="s">
        <v>195</v>
      </c>
    </row>
    <row r="438" spans="1:22" ht="15.75" thickBot="1" x14ac:dyDescent="0.3">
      <c r="A438" s="15"/>
      <c r="B438" s="52" t="s">
        <v>109</v>
      </c>
      <c r="C438" s="54" t="s">
        <v>195</v>
      </c>
      <c r="D438" s="18"/>
      <c r="E438" s="26" t="s">
        <v>906</v>
      </c>
      <c r="F438" s="28" t="s">
        <v>206</v>
      </c>
      <c r="G438" s="54"/>
      <c r="H438" s="18"/>
      <c r="I438" s="26" t="s">
        <v>907</v>
      </c>
      <c r="J438" s="28" t="s">
        <v>206</v>
      </c>
      <c r="K438" s="54"/>
      <c r="L438" s="18"/>
      <c r="M438" s="30">
        <v>2739</v>
      </c>
      <c r="N438" s="28" t="s">
        <v>195</v>
      </c>
      <c r="O438" s="54"/>
      <c r="P438" s="18"/>
      <c r="Q438" s="26">
        <v>0</v>
      </c>
      <c r="R438" s="28" t="s">
        <v>195</v>
      </c>
      <c r="S438" s="54"/>
      <c r="T438" s="18"/>
      <c r="U438" s="26" t="s">
        <v>528</v>
      </c>
      <c r="V438" s="28" t="s">
        <v>206</v>
      </c>
    </row>
    <row r="439" spans="1:22" x14ac:dyDescent="0.25">
      <c r="A439" s="15"/>
      <c r="B439" s="47"/>
      <c r="C439" s="47" t="s">
        <v>195</v>
      </c>
      <c r="D439" s="53"/>
      <c r="E439" s="53"/>
      <c r="F439" s="47"/>
      <c r="G439" s="47"/>
      <c r="H439" s="53"/>
      <c r="I439" s="53"/>
      <c r="J439" s="47"/>
      <c r="K439" s="47"/>
      <c r="L439" s="53"/>
      <c r="M439" s="53"/>
      <c r="N439" s="47"/>
      <c r="O439" s="47"/>
      <c r="P439" s="53"/>
      <c r="Q439" s="53"/>
      <c r="R439" s="47"/>
      <c r="S439" s="47"/>
      <c r="T439" s="53"/>
      <c r="U439" s="53"/>
      <c r="V439" s="47"/>
    </row>
    <row r="440" spans="1:22" ht="30" x14ac:dyDescent="0.25">
      <c r="A440" s="15"/>
      <c r="B440" s="3" t="s">
        <v>110</v>
      </c>
      <c r="C440" s="55" t="s">
        <v>195</v>
      </c>
      <c r="D440" s="4"/>
      <c r="E440" s="21">
        <v>60680</v>
      </c>
      <c r="F440" t="s">
        <v>195</v>
      </c>
      <c r="G440" s="55"/>
      <c r="H440" s="4"/>
      <c r="I440" s="21">
        <v>1848</v>
      </c>
      <c r="J440" t="s">
        <v>195</v>
      </c>
      <c r="K440" s="55"/>
      <c r="L440" s="4"/>
      <c r="M440" s="21">
        <v>49103</v>
      </c>
      <c r="N440" t="s">
        <v>195</v>
      </c>
      <c r="O440" s="55"/>
      <c r="P440" s="4"/>
      <c r="Q440" s="23" t="s">
        <v>905</v>
      </c>
      <c r="R440" t="s">
        <v>206</v>
      </c>
      <c r="S440" s="55"/>
      <c r="T440" s="4"/>
      <c r="U440" s="21">
        <v>58281</v>
      </c>
      <c r="V440" t="s">
        <v>195</v>
      </c>
    </row>
    <row r="441" spans="1:22" ht="30.75" thickBot="1" x14ac:dyDescent="0.3">
      <c r="A441" s="15"/>
      <c r="B441" s="52" t="s">
        <v>887</v>
      </c>
      <c r="C441" s="54" t="s">
        <v>195</v>
      </c>
      <c r="D441" s="18"/>
      <c r="E441" s="26">
        <v>0</v>
      </c>
      <c r="F441" s="28" t="s">
        <v>195</v>
      </c>
      <c r="G441" s="54"/>
      <c r="H441" s="18"/>
      <c r="I441" s="26" t="s">
        <v>264</v>
      </c>
      <c r="J441" s="28" t="s">
        <v>206</v>
      </c>
      <c r="K441" s="54"/>
      <c r="L441" s="18"/>
      <c r="M441" s="26">
        <v>0</v>
      </c>
      <c r="N441" s="28" t="s">
        <v>195</v>
      </c>
      <c r="O441" s="54"/>
      <c r="P441" s="18"/>
      <c r="Q441" s="26">
        <v>0</v>
      </c>
      <c r="R441" s="28" t="s">
        <v>195</v>
      </c>
      <c r="S441" s="54"/>
      <c r="T441" s="18"/>
      <c r="U441" s="26" t="s">
        <v>264</v>
      </c>
      <c r="V441" s="28" t="s">
        <v>206</v>
      </c>
    </row>
    <row r="442" spans="1:22" x14ac:dyDescent="0.25">
      <c r="A442" s="15"/>
      <c r="B442" s="47"/>
      <c r="C442" s="47" t="s">
        <v>195</v>
      </c>
      <c r="D442" s="53"/>
      <c r="E442" s="53"/>
      <c r="F442" s="47"/>
      <c r="G442" s="47"/>
      <c r="H442" s="53"/>
      <c r="I442" s="53"/>
      <c r="J442" s="47"/>
      <c r="K442" s="47"/>
      <c r="L442" s="53"/>
      <c r="M442" s="53"/>
      <c r="N442" s="47"/>
      <c r="O442" s="47"/>
      <c r="P442" s="53"/>
      <c r="Q442" s="53"/>
      <c r="R442" s="47"/>
      <c r="S442" s="47"/>
      <c r="T442" s="53"/>
      <c r="U442" s="53"/>
      <c r="V442" s="47"/>
    </row>
    <row r="443" spans="1:22" x14ac:dyDescent="0.25">
      <c r="A443" s="15"/>
      <c r="B443" s="3" t="s">
        <v>112</v>
      </c>
      <c r="C443" s="55" t="s">
        <v>195</v>
      </c>
      <c r="D443" s="4"/>
      <c r="E443" s="21">
        <v>60680</v>
      </c>
      <c r="F443" t="s">
        <v>195</v>
      </c>
      <c r="G443" s="55"/>
      <c r="H443" s="4"/>
      <c r="I443" s="23" t="s">
        <v>908</v>
      </c>
      <c r="J443" t="s">
        <v>206</v>
      </c>
      <c r="K443" s="55"/>
      <c r="L443" s="4"/>
      <c r="M443" s="21">
        <v>49103</v>
      </c>
      <c r="N443" t="s">
        <v>195</v>
      </c>
      <c r="O443" s="55"/>
      <c r="P443" s="4"/>
      <c r="Q443" s="23" t="s">
        <v>905</v>
      </c>
      <c r="R443" t="s">
        <v>206</v>
      </c>
      <c r="S443" s="55"/>
      <c r="T443" s="4"/>
      <c r="U443" s="21">
        <v>49619</v>
      </c>
      <c r="V443" t="s">
        <v>195</v>
      </c>
    </row>
    <row r="444" spans="1:22" ht="30.75" thickBot="1" x14ac:dyDescent="0.3">
      <c r="A444" s="15"/>
      <c r="B444" s="52" t="s">
        <v>113</v>
      </c>
      <c r="C444" s="54" t="s">
        <v>195</v>
      </c>
      <c r="D444" s="18"/>
      <c r="E444" s="26">
        <v>0</v>
      </c>
      <c r="F444" s="28" t="s">
        <v>195</v>
      </c>
      <c r="G444" s="54"/>
      <c r="H444" s="18"/>
      <c r="I444" s="26">
        <v>516</v>
      </c>
      <c r="J444" s="28" t="s">
        <v>195</v>
      </c>
      <c r="K444" s="54"/>
      <c r="L444" s="18"/>
      <c r="M444" s="26">
        <v>0</v>
      </c>
      <c r="N444" s="28" t="s">
        <v>195</v>
      </c>
      <c r="O444" s="54"/>
      <c r="P444" s="18"/>
      <c r="Q444" s="26">
        <v>0</v>
      </c>
      <c r="R444" s="28" t="s">
        <v>195</v>
      </c>
      <c r="S444" s="54"/>
      <c r="T444" s="18"/>
      <c r="U444" s="26">
        <v>516</v>
      </c>
      <c r="V444" s="28" t="s">
        <v>195</v>
      </c>
    </row>
    <row r="445" spans="1:22" x14ac:dyDescent="0.25">
      <c r="A445" s="15"/>
      <c r="B445" s="47"/>
      <c r="C445" s="47" t="s">
        <v>195</v>
      </c>
      <c r="D445" s="53"/>
      <c r="E445" s="53"/>
      <c r="F445" s="47"/>
      <c r="G445" s="47"/>
      <c r="H445" s="53"/>
      <c r="I445" s="53"/>
      <c r="J445" s="47"/>
      <c r="K445" s="47"/>
      <c r="L445" s="53"/>
      <c r="M445" s="53"/>
      <c r="N445" s="47"/>
      <c r="O445" s="47"/>
      <c r="P445" s="53"/>
      <c r="Q445" s="53"/>
      <c r="R445" s="47"/>
      <c r="S445" s="47"/>
      <c r="T445" s="53"/>
      <c r="U445" s="53"/>
      <c r="V445" s="47"/>
    </row>
    <row r="446" spans="1:22" ht="30.75" thickBot="1" x14ac:dyDescent="0.3">
      <c r="A446" s="15"/>
      <c r="B446" s="3" t="s">
        <v>114</v>
      </c>
      <c r="C446" s="55" t="s">
        <v>195</v>
      </c>
      <c r="D446" s="4" t="s">
        <v>204</v>
      </c>
      <c r="E446" s="21">
        <v>60680</v>
      </c>
      <c r="F446" t="s">
        <v>195</v>
      </c>
      <c r="G446" s="55"/>
      <c r="H446" s="4" t="s">
        <v>204</v>
      </c>
      <c r="I446" s="23" t="s">
        <v>909</v>
      </c>
      <c r="J446" t="s">
        <v>206</v>
      </c>
      <c r="K446" s="55"/>
      <c r="L446" s="4" t="s">
        <v>204</v>
      </c>
      <c r="M446" s="21">
        <v>49103</v>
      </c>
      <c r="N446" t="s">
        <v>195</v>
      </c>
      <c r="O446" s="55"/>
      <c r="P446" s="4" t="s">
        <v>204</v>
      </c>
      <c r="Q446" s="23" t="s">
        <v>905</v>
      </c>
      <c r="R446" t="s">
        <v>206</v>
      </c>
      <c r="S446" s="55"/>
      <c r="T446" s="4" t="s">
        <v>204</v>
      </c>
      <c r="U446" s="21">
        <v>49103</v>
      </c>
      <c r="V446" t="s">
        <v>195</v>
      </c>
    </row>
    <row r="447" spans="1:22" ht="15.75" thickTop="1" x14ac:dyDescent="0.25">
      <c r="A447" s="15"/>
      <c r="B447" s="47"/>
      <c r="C447" s="47" t="s">
        <v>195</v>
      </c>
      <c r="D447" s="56"/>
      <c r="E447" s="56"/>
      <c r="F447" s="47"/>
      <c r="G447" s="47"/>
      <c r="H447" s="56"/>
      <c r="I447" s="56"/>
      <c r="J447" s="47"/>
      <c r="K447" s="47"/>
      <c r="L447" s="56"/>
      <c r="M447" s="56"/>
      <c r="N447" s="47"/>
      <c r="O447" s="47"/>
      <c r="P447" s="56"/>
      <c r="Q447" s="56"/>
      <c r="R447" s="47"/>
      <c r="S447" s="47"/>
      <c r="T447" s="56"/>
      <c r="U447" s="56"/>
      <c r="V447" s="47"/>
    </row>
    <row r="448" spans="1:22" x14ac:dyDescent="0.25">
      <c r="A448" s="15"/>
      <c r="B448" s="51"/>
      <c r="C448" s="51"/>
      <c r="D448" s="51"/>
      <c r="E448" s="51"/>
      <c r="F448" s="51"/>
      <c r="G448" s="51"/>
      <c r="H448" s="51"/>
      <c r="I448" s="51"/>
      <c r="J448" s="51"/>
      <c r="K448" s="51"/>
      <c r="L448" s="51"/>
      <c r="M448" s="51"/>
      <c r="N448" s="51"/>
      <c r="O448" s="51"/>
      <c r="P448" s="51"/>
      <c r="Q448" s="51"/>
      <c r="R448" s="51"/>
      <c r="S448" s="51"/>
      <c r="T448" s="51"/>
      <c r="U448" s="51"/>
      <c r="V448" s="51"/>
    </row>
    <row r="449" spans="1:22" x14ac:dyDescent="0.25">
      <c r="A449" s="15"/>
      <c r="B449" s="42"/>
      <c r="C449" s="42"/>
      <c r="D449" s="42"/>
      <c r="E449" s="42"/>
      <c r="F449" s="42"/>
      <c r="G449" s="42"/>
      <c r="H449" s="42"/>
      <c r="I449" s="42"/>
      <c r="J449" s="42"/>
      <c r="K449" s="42"/>
      <c r="L449" s="42"/>
      <c r="M449" s="42"/>
      <c r="N449" s="42"/>
      <c r="O449" s="42"/>
      <c r="P449" s="42"/>
      <c r="Q449" s="42"/>
      <c r="R449" s="42"/>
      <c r="S449" s="42"/>
      <c r="T449" s="42"/>
      <c r="U449" s="42"/>
      <c r="V449" s="42"/>
    </row>
    <row r="450" spans="1:22" x14ac:dyDescent="0.25">
      <c r="A450" s="15"/>
      <c r="B450" s="95" t="s">
        <v>698</v>
      </c>
      <c r="C450" s="95"/>
      <c r="D450" s="95"/>
      <c r="E450" s="95"/>
      <c r="F450" s="95"/>
      <c r="G450" s="95"/>
      <c r="H450" s="95"/>
      <c r="I450" s="95"/>
      <c r="J450" s="95"/>
      <c r="K450" s="95"/>
      <c r="L450" s="95"/>
      <c r="M450" s="95"/>
      <c r="N450" s="95"/>
      <c r="O450" s="95"/>
      <c r="P450" s="95"/>
      <c r="Q450" s="95"/>
      <c r="R450" s="95"/>
      <c r="S450" s="95"/>
      <c r="T450" s="95"/>
      <c r="U450" s="95"/>
      <c r="V450" s="95"/>
    </row>
    <row r="451" spans="1:22" x14ac:dyDescent="0.25">
      <c r="A451" s="15"/>
      <c r="B451" s="42"/>
      <c r="C451" s="42"/>
      <c r="D451" s="42"/>
      <c r="E451" s="42"/>
      <c r="F451" s="42"/>
      <c r="G451" s="42"/>
      <c r="H451" s="42"/>
      <c r="I451" s="42"/>
      <c r="J451" s="42"/>
      <c r="K451" s="42"/>
      <c r="L451" s="42"/>
      <c r="M451" s="42"/>
      <c r="N451" s="42"/>
      <c r="O451" s="42"/>
      <c r="P451" s="42"/>
      <c r="Q451" s="42"/>
      <c r="R451" s="42"/>
      <c r="S451" s="42"/>
      <c r="T451" s="42"/>
      <c r="U451" s="42"/>
      <c r="V451" s="42"/>
    </row>
    <row r="452" spans="1:22" x14ac:dyDescent="0.25">
      <c r="A452" s="15"/>
      <c r="B452" s="95" t="s">
        <v>787</v>
      </c>
      <c r="C452" s="95"/>
      <c r="D452" s="95"/>
      <c r="E452" s="95"/>
      <c r="F452" s="95"/>
      <c r="G452" s="95"/>
      <c r="H452" s="95"/>
      <c r="I452" s="95"/>
      <c r="J452" s="95"/>
      <c r="K452" s="95"/>
      <c r="L452" s="95"/>
      <c r="M452" s="95"/>
      <c r="N452" s="95"/>
      <c r="O452" s="95"/>
      <c r="P452" s="95"/>
      <c r="Q452" s="95"/>
      <c r="R452" s="95"/>
      <c r="S452" s="95"/>
      <c r="T452" s="95"/>
      <c r="U452" s="95"/>
      <c r="V452" s="95"/>
    </row>
    <row r="453" spans="1:22" x14ac:dyDescent="0.25">
      <c r="A453" s="15"/>
      <c r="B453" s="42"/>
      <c r="C453" s="42"/>
      <c r="D453" s="42"/>
      <c r="E453" s="42"/>
      <c r="F453" s="42"/>
      <c r="G453" s="42"/>
      <c r="H453" s="42"/>
      <c r="I453" s="42"/>
      <c r="J453" s="42"/>
      <c r="K453" s="42"/>
      <c r="L453" s="42"/>
      <c r="M453" s="42"/>
      <c r="N453" s="42"/>
      <c r="O453" s="42"/>
      <c r="P453" s="42"/>
      <c r="Q453" s="42"/>
      <c r="R453" s="42"/>
      <c r="S453" s="42"/>
      <c r="T453" s="42"/>
      <c r="U453" s="42"/>
      <c r="V453" s="42"/>
    </row>
    <row r="454" spans="1:22" x14ac:dyDescent="0.25">
      <c r="A454" s="15"/>
      <c r="B454" s="95" t="s">
        <v>910</v>
      </c>
      <c r="C454" s="95"/>
      <c r="D454" s="95"/>
      <c r="E454" s="95"/>
      <c r="F454" s="95"/>
      <c r="G454" s="95"/>
      <c r="H454" s="95"/>
      <c r="I454" s="95"/>
      <c r="J454" s="95"/>
      <c r="K454" s="95"/>
      <c r="L454" s="95"/>
      <c r="M454" s="95"/>
      <c r="N454" s="95"/>
      <c r="O454" s="95"/>
      <c r="P454" s="95"/>
      <c r="Q454" s="95"/>
      <c r="R454" s="95"/>
      <c r="S454" s="95"/>
      <c r="T454" s="95"/>
      <c r="U454" s="95"/>
      <c r="V454" s="95"/>
    </row>
    <row r="455" spans="1:22" x14ac:dyDescent="0.25">
      <c r="A455" s="15"/>
      <c r="B455" s="42"/>
      <c r="C455" s="42"/>
      <c r="D455" s="42"/>
      <c r="E455" s="42"/>
      <c r="F455" s="42"/>
      <c r="G455" s="42"/>
      <c r="H455" s="42"/>
      <c r="I455" s="42"/>
      <c r="J455" s="42"/>
      <c r="K455" s="42"/>
      <c r="L455" s="42"/>
      <c r="M455" s="42"/>
      <c r="N455" s="42"/>
      <c r="O455" s="42"/>
      <c r="P455" s="42"/>
      <c r="Q455" s="42"/>
      <c r="R455" s="42"/>
      <c r="S455" s="42"/>
      <c r="T455" s="42"/>
      <c r="U455" s="42"/>
      <c r="V455" s="42"/>
    </row>
    <row r="456" spans="1:22" x14ac:dyDescent="0.25">
      <c r="A456" s="15"/>
      <c r="B456" s="95" t="s">
        <v>248</v>
      </c>
      <c r="C456" s="95"/>
      <c r="D456" s="95"/>
      <c r="E456" s="95"/>
      <c r="F456" s="95"/>
      <c r="G456" s="95"/>
      <c r="H456" s="95"/>
      <c r="I456" s="95"/>
      <c r="J456" s="95"/>
      <c r="K456" s="95"/>
      <c r="L456" s="95"/>
      <c r="M456" s="95"/>
      <c r="N456" s="95"/>
      <c r="O456" s="95"/>
      <c r="P456" s="95"/>
      <c r="Q456" s="95"/>
      <c r="R456" s="95"/>
      <c r="S456" s="95"/>
      <c r="T456" s="95"/>
      <c r="U456" s="95"/>
      <c r="V456" s="95"/>
    </row>
    <row r="457" spans="1:22" x14ac:dyDescent="0.25">
      <c r="A457" s="15"/>
      <c r="B457" s="42"/>
      <c r="C457" s="42"/>
      <c r="D457" s="42"/>
      <c r="E457" s="42"/>
      <c r="F457" s="42"/>
      <c r="G457" s="42"/>
      <c r="H457" s="42"/>
      <c r="I457" s="42"/>
      <c r="J457" s="42"/>
      <c r="K457" s="42"/>
      <c r="L457" s="42"/>
      <c r="M457" s="42"/>
      <c r="N457" s="42"/>
      <c r="O457" s="42"/>
      <c r="P457" s="42"/>
      <c r="Q457" s="42"/>
      <c r="R457" s="42"/>
      <c r="S457" s="42"/>
      <c r="T457" s="42"/>
      <c r="U457" s="42"/>
      <c r="V457" s="42"/>
    </row>
    <row r="458" spans="1:22" ht="15.75" x14ac:dyDescent="0.25">
      <c r="A458" s="15"/>
      <c r="B458" s="45"/>
      <c r="C458" s="45"/>
      <c r="D458" s="45"/>
      <c r="E458" s="45"/>
      <c r="F458" s="45"/>
      <c r="G458" s="45"/>
      <c r="H458" s="45"/>
      <c r="I458" s="45"/>
      <c r="J458" s="45"/>
      <c r="K458" s="45"/>
      <c r="L458" s="45"/>
      <c r="M458" s="45"/>
      <c r="N458" s="45"/>
      <c r="O458" s="45"/>
      <c r="P458" s="45"/>
      <c r="Q458" s="45"/>
      <c r="R458" s="45"/>
      <c r="S458" s="45"/>
      <c r="T458" s="45"/>
      <c r="U458" s="45"/>
      <c r="V458" s="45"/>
    </row>
    <row r="459" spans="1:22" x14ac:dyDescent="0.25">
      <c r="A459" s="15"/>
      <c r="B459" s="44"/>
      <c r="C459" s="44"/>
      <c r="D459" s="44"/>
      <c r="E459" s="44"/>
      <c r="F459" s="44"/>
      <c r="G459" s="44"/>
      <c r="H459" s="44"/>
      <c r="I459" s="44"/>
      <c r="J459" s="44"/>
      <c r="K459" s="44"/>
      <c r="L459" s="44"/>
      <c r="M459" s="44"/>
      <c r="N459" s="44"/>
      <c r="O459" s="44"/>
      <c r="P459" s="44"/>
      <c r="Q459" s="44"/>
      <c r="R459" s="44"/>
      <c r="S459" s="44"/>
      <c r="T459" s="44"/>
      <c r="U459" s="44"/>
      <c r="V459" s="44"/>
    </row>
    <row r="460" spans="1:22" x14ac:dyDescent="0.25">
      <c r="A460" s="15"/>
      <c r="B460" s="4"/>
      <c r="C460" s="4"/>
      <c r="D460" s="4"/>
      <c r="E460" s="4"/>
      <c r="F460" s="4"/>
      <c r="G460" s="4"/>
      <c r="H460" s="4"/>
      <c r="I460" s="4"/>
      <c r="J460" s="4"/>
      <c r="K460" s="4"/>
      <c r="L460" s="4"/>
      <c r="M460" s="4"/>
      <c r="N460" s="4"/>
      <c r="O460" s="4"/>
      <c r="P460" s="4"/>
      <c r="Q460" s="4"/>
      <c r="R460" s="4"/>
      <c r="S460" s="4"/>
      <c r="T460" s="4"/>
      <c r="U460" s="4"/>
      <c r="V460" s="4"/>
    </row>
    <row r="461" spans="1:22" ht="15" customHeight="1" x14ac:dyDescent="0.25">
      <c r="A461" s="15"/>
      <c r="B461" s="42"/>
      <c r="C461" s="42" t="s">
        <v>195</v>
      </c>
      <c r="D461" s="58" t="s">
        <v>702</v>
      </c>
      <c r="E461" s="58"/>
      <c r="F461" s="42"/>
      <c r="G461" s="42"/>
      <c r="H461" s="58" t="s">
        <v>742</v>
      </c>
      <c r="I461" s="58"/>
      <c r="J461" s="42"/>
      <c r="K461" s="42"/>
      <c r="L461" s="58" t="s">
        <v>705</v>
      </c>
      <c r="M461" s="58"/>
      <c r="N461" s="42"/>
      <c r="O461" s="42"/>
      <c r="P461" s="58" t="s">
        <v>200</v>
      </c>
      <c r="Q461" s="58"/>
      <c r="R461" s="42"/>
      <c r="S461" s="42"/>
      <c r="T461" s="58" t="s">
        <v>201</v>
      </c>
      <c r="U461" s="58"/>
      <c r="V461" s="42"/>
    </row>
    <row r="462" spans="1:22" ht="15" customHeight="1" x14ac:dyDescent="0.25">
      <c r="A462" s="15"/>
      <c r="B462" s="42"/>
      <c r="C462" s="42"/>
      <c r="D462" s="58" t="s">
        <v>703</v>
      </c>
      <c r="E462" s="58"/>
      <c r="F462" s="42"/>
      <c r="G462" s="42"/>
      <c r="H462" s="58" t="s">
        <v>703</v>
      </c>
      <c r="I462" s="58"/>
      <c r="J462" s="42"/>
      <c r="K462" s="42"/>
      <c r="L462" s="58" t="s">
        <v>706</v>
      </c>
      <c r="M462" s="58"/>
      <c r="N462" s="42"/>
      <c r="O462" s="42"/>
      <c r="P462" s="58"/>
      <c r="Q462" s="58"/>
      <c r="R462" s="42"/>
      <c r="S462" s="42"/>
      <c r="T462" s="58" t="s">
        <v>708</v>
      </c>
      <c r="U462" s="58"/>
      <c r="V462" s="42"/>
    </row>
    <row r="463" spans="1:22" ht="15.75" thickBot="1" x14ac:dyDescent="0.3">
      <c r="A463" s="15"/>
      <c r="B463" s="42"/>
      <c r="C463" s="42"/>
      <c r="D463" s="59"/>
      <c r="E463" s="59"/>
      <c r="F463" s="42"/>
      <c r="G463" s="42"/>
      <c r="H463" s="59"/>
      <c r="I463" s="59"/>
      <c r="J463" s="42"/>
      <c r="K463" s="42"/>
      <c r="L463" s="59" t="s">
        <v>707</v>
      </c>
      <c r="M463" s="59"/>
      <c r="N463" s="42"/>
      <c r="O463" s="42"/>
      <c r="P463" s="59"/>
      <c r="Q463" s="59"/>
      <c r="R463" s="42"/>
      <c r="S463" s="42"/>
      <c r="T463" s="59"/>
      <c r="U463" s="59"/>
      <c r="V463" s="42"/>
    </row>
    <row r="464" spans="1:22" ht="30" x14ac:dyDescent="0.25">
      <c r="A464" s="15"/>
      <c r="B464" s="70" t="s">
        <v>142</v>
      </c>
      <c r="C464" s="18" t="s">
        <v>195</v>
      </c>
      <c r="D464" s="18"/>
      <c r="E464" s="18"/>
      <c r="F464" s="18"/>
      <c r="G464" s="18"/>
      <c r="H464" s="18"/>
      <c r="I464" s="18"/>
      <c r="J464" s="18"/>
      <c r="K464" s="18"/>
      <c r="L464" s="18"/>
      <c r="M464" s="18"/>
      <c r="N464" s="18"/>
      <c r="O464" s="18"/>
      <c r="P464" s="18"/>
      <c r="Q464" s="18"/>
      <c r="R464" s="18"/>
      <c r="S464" s="18"/>
      <c r="T464" s="18"/>
      <c r="U464" s="18"/>
      <c r="V464" s="18"/>
    </row>
    <row r="465" spans="1:22" x14ac:dyDescent="0.25">
      <c r="A465" s="15"/>
      <c r="B465" s="2" t="s">
        <v>641</v>
      </c>
      <c r="C465" s="4" t="s">
        <v>195</v>
      </c>
      <c r="D465" s="4" t="s">
        <v>204</v>
      </c>
      <c r="E465" s="21">
        <v>60680</v>
      </c>
      <c r="F465" t="s">
        <v>195</v>
      </c>
      <c r="G465" s="4"/>
      <c r="H465" s="4" t="s">
        <v>204</v>
      </c>
      <c r="I465" s="23" t="s">
        <v>908</v>
      </c>
      <c r="J465" t="s">
        <v>206</v>
      </c>
      <c r="K465" s="4"/>
      <c r="L465" s="4" t="s">
        <v>204</v>
      </c>
      <c r="M465" s="21">
        <v>49103</v>
      </c>
      <c r="N465" t="s">
        <v>195</v>
      </c>
      <c r="O465" s="4"/>
      <c r="P465" s="4" t="s">
        <v>204</v>
      </c>
      <c r="Q465" s="23" t="s">
        <v>905</v>
      </c>
      <c r="R465" t="s">
        <v>206</v>
      </c>
      <c r="S465" s="4"/>
      <c r="T465" s="4" t="s">
        <v>204</v>
      </c>
      <c r="U465" s="21">
        <v>49619</v>
      </c>
      <c r="V465" t="s">
        <v>195</v>
      </c>
    </row>
    <row r="466" spans="1:22" ht="45" x14ac:dyDescent="0.25">
      <c r="A466" s="15"/>
      <c r="B466" s="70" t="s">
        <v>789</v>
      </c>
      <c r="C466" s="18" t="s">
        <v>195</v>
      </c>
      <c r="D466" s="18"/>
      <c r="E466" s="18"/>
      <c r="F466" s="18"/>
      <c r="G466" s="18"/>
      <c r="H466" s="18"/>
      <c r="I466" s="18"/>
      <c r="J466" s="18"/>
      <c r="K466" s="18"/>
      <c r="L466" s="18"/>
      <c r="M466" s="18"/>
      <c r="N466" s="18"/>
      <c r="O466" s="18"/>
      <c r="P466" s="18"/>
      <c r="Q466" s="18"/>
      <c r="R466" s="18"/>
      <c r="S466" s="18"/>
      <c r="T466" s="18"/>
      <c r="U466" s="18"/>
      <c r="V466" s="18"/>
    </row>
    <row r="467" spans="1:22" x14ac:dyDescent="0.25">
      <c r="A467" s="15"/>
      <c r="B467" s="2" t="s">
        <v>758</v>
      </c>
      <c r="C467" s="4" t="s">
        <v>195</v>
      </c>
      <c r="D467" s="4"/>
      <c r="E467" s="21">
        <v>3738</v>
      </c>
      <c r="F467" t="s">
        <v>195</v>
      </c>
      <c r="G467" s="4"/>
      <c r="H467" s="4"/>
      <c r="I467" s="23">
        <v>0</v>
      </c>
      <c r="J467" t="s">
        <v>195</v>
      </c>
      <c r="K467" s="4"/>
      <c r="L467" s="4"/>
      <c r="M467" s="23">
        <v>0</v>
      </c>
      <c r="N467" t="s">
        <v>195</v>
      </c>
      <c r="O467" s="4"/>
      <c r="P467" s="4"/>
      <c r="Q467" s="23">
        <v>0</v>
      </c>
      <c r="R467" t="s">
        <v>195</v>
      </c>
      <c r="S467" s="4"/>
      <c r="T467" s="4"/>
      <c r="U467" s="21">
        <v>3738</v>
      </c>
      <c r="V467" t="s">
        <v>195</v>
      </c>
    </row>
    <row r="468" spans="1:22" x14ac:dyDescent="0.25">
      <c r="A468" s="15"/>
      <c r="B468" s="52" t="s">
        <v>911</v>
      </c>
      <c r="C468" s="18" t="s">
        <v>195</v>
      </c>
      <c r="D468" s="18"/>
      <c r="E468" s="26">
        <v>32</v>
      </c>
      <c r="F468" s="28" t="s">
        <v>195</v>
      </c>
      <c r="G468" s="18"/>
      <c r="H468" s="18"/>
      <c r="I468" s="26">
        <v>7</v>
      </c>
      <c r="J468" s="28" t="s">
        <v>195</v>
      </c>
      <c r="K468" s="18"/>
      <c r="L468" s="18"/>
      <c r="M468" s="30">
        <v>2900</v>
      </c>
      <c r="N468" s="28" t="s">
        <v>195</v>
      </c>
      <c r="O468" s="18"/>
      <c r="P468" s="18"/>
      <c r="Q468" s="26">
        <v>0</v>
      </c>
      <c r="R468" s="28" t="s">
        <v>195</v>
      </c>
      <c r="S468" s="18"/>
      <c r="T468" s="18"/>
      <c r="U468" s="30">
        <v>2939</v>
      </c>
      <c r="V468" s="28" t="s">
        <v>195</v>
      </c>
    </row>
    <row r="469" spans="1:22" ht="30" x14ac:dyDescent="0.25">
      <c r="A469" s="15"/>
      <c r="B469" s="2" t="s">
        <v>97</v>
      </c>
      <c r="C469" s="4" t="s">
        <v>195</v>
      </c>
      <c r="D469" s="4"/>
      <c r="E469" s="21">
        <v>32038</v>
      </c>
      <c r="F469" t="s">
        <v>195</v>
      </c>
      <c r="G469" s="4"/>
      <c r="H469" s="4"/>
      <c r="I469" s="23">
        <v>317</v>
      </c>
      <c r="J469" t="s">
        <v>195</v>
      </c>
      <c r="K469" s="4"/>
      <c r="L469" s="4"/>
      <c r="M469" s="23">
        <v>0</v>
      </c>
      <c r="N469" t="s">
        <v>195</v>
      </c>
      <c r="O469" s="4"/>
      <c r="P469" s="4"/>
      <c r="Q469" s="23" t="s">
        <v>892</v>
      </c>
      <c r="R469" t="s">
        <v>206</v>
      </c>
      <c r="S469" s="4"/>
      <c r="T469" s="4"/>
      <c r="U469" s="21">
        <v>32297</v>
      </c>
      <c r="V469" t="s">
        <v>195</v>
      </c>
    </row>
    <row r="470" spans="1:22" x14ac:dyDescent="0.25">
      <c r="A470" s="15"/>
      <c r="B470" s="52" t="s">
        <v>791</v>
      </c>
      <c r="C470" s="18" t="s">
        <v>195</v>
      </c>
      <c r="D470" s="18"/>
      <c r="E470" s="30">
        <v>39127</v>
      </c>
      <c r="F470" s="28" t="s">
        <v>195</v>
      </c>
      <c r="G470" s="18"/>
      <c r="H470" s="18"/>
      <c r="I470" s="26" t="s">
        <v>912</v>
      </c>
      <c r="J470" s="28" t="s">
        <v>206</v>
      </c>
      <c r="K470" s="18"/>
      <c r="L470" s="18"/>
      <c r="M470" s="26" t="s">
        <v>913</v>
      </c>
      <c r="N470" s="28" t="s">
        <v>206</v>
      </c>
      <c r="O470" s="18"/>
      <c r="P470" s="18"/>
      <c r="Q470" s="26">
        <v>0</v>
      </c>
      <c r="R470" s="28" t="s">
        <v>195</v>
      </c>
      <c r="S470" s="18"/>
      <c r="T470" s="18"/>
      <c r="U470" s="30">
        <v>19416</v>
      </c>
      <c r="V470" s="28" t="s">
        <v>195</v>
      </c>
    </row>
    <row r="471" spans="1:22" x14ac:dyDescent="0.25">
      <c r="A471" s="15"/>
      <c r="B471" s="2" t="s">
        <v>914</v>
      </c>
      <c r="C471" s="4" t="s">
        <v>195</v>
      </c>
      <c r="D471" s="4"/>
      <c r="E471" s="23" t="s">
        <v>915</v>
      </c>
      <c r="F471" t="s">
        <v>206</v>
      </c>
      <c r="G471" s="4"/>
      <c r="H471" s="4"/>
      <c r="I471" s="23">
        <v>0</v>
      </c>
      <c r="J471" t="s">
        <v>195</v>
      </c>
      <c r="K471" s="4"/>
      <c r="L471" s="4"/>
      <c r="M471" s="23">
        <v>0</v>
      </c>
      <c r="N471" t="s">
        <v>195</v>
      </c>
      <c r="O471" s="4"/>
      <c r="P471" s="4"/>
      <c r="Q471" s="23">
        <v>0</v>
      </c>
      <c r="R471" t="s">
        <v>195</v>
      </c>
      <c r="S471" s="4"/>
      <c r="T471" s="4"/>
      <c r="U471" s="23" t="s">
        <v>915</v>
      </c>
      <c r="V471" t="s">
        <v>206</v>
      </c>
    </row>
    <row r="472" spans="1:22" x14ac:dyDescent="0.25">
      <c r="A472" s="15"/>
      <c r="B472" s="52" t="s">
        <v>147</v>
      </c>
      <c r="C472" s="18" t="s">
        <v>195</v>
      </c>
      <c r="D472" s="18"/>
      <c r="E472" s="30">
        <v>13355</v>
      </c>
      <c r="F472" s="28" t="s">
        <v>195</v>
      </c>
      <c r="G472" s="18"/>
      <c r="H472" s="18"/>
      <c r="I472" s="26">
        <v>0</v>
      </c>
      <c r="J472" s="28" t="s">
        <v>195</v>
      </c>
      <c r="K472" s="18"/>
      <c r="L472" s="18"/>
      <c r="M472" s="26">
        <v>0</v>
      </c>
      <c r="N472" s="28" t="s">
        <v>195</v>
      </c>
      <c r="O472" s="18"/>
      <c r="P472" s="18"/>
      <c r="Q472" s="26">
        <v>0</v>
      </c>
      <c r="R472" s="28" t="s">
        <v>195</v>
      </c>
      <c r="S472" s="18"/>
      <c r="T472" s="18"/>
      <c r="U472" s="30">
        <v>13355</v>
      </c>
      <c r="V472" s="28" t="s">
        <v>195</v>
      </c>
    </row>
    <row r="473" spans="1:22" x14ac:dyDescent="0.25">
      <c r="A473" s="15"/>
      <c r="B473" s="2" t="s">
        <v>148</v>
      </c>
      <c r="C473" s="4" t="s">
        <v>195</v>
      </c>
      <c r="D473" s="4"/>
      <c r="E473" s="23">
        <v>336</v>
      </c>
      <c r="F473" t="s">
        <v>195</v>
      </c>
      <c r="G473" s="4"/>
      <c r="H473" s="4"/>
      <c r="I473" s="23">
        <v>277</v>
      </c>
      <c r="J473" t="s">
        <v>195</v>
      </c>
      <c r="K473" s="4"/>
      <c r="L473" s="4"/>
      <c r="M473" s="23">
        <v>0</v>
      </c>
      <c r="N473" t="s">
        <v>195</v>
      </c>
      <c r="O473" s="4"/>
      <c r="P473" s="4"/>
      <c r="Q473" s="23">
        <v>0</v>
      </c>
      <c r="R473" t="s">
        <v>195</v>
      </c>
      <c r="S473" s="4"/>
      <c r="T473" s="4"/>
      <c r="U473" s="23">
        <v>613</v>
      </c>
      <c r="V473" t="s">
        <v>195</v>
      </c>
    </row>
    <row r="474" spans="1:22" x14ac:dyDescent="0.25">
      <c r="A474" s="15"/>
      <c r="B474" s="52" t="s">
        <v>150</v>
      </c>
      <c r="C474" s="18" t="s">
        <v>195</v>
      </c>
      <c r="D474" s="18"/>
      <c r="E474" s="26" t="s">
        <v>916</v>
      </c>
      <c r="F474" s="28" t="s">
        <v>206</v>
      </c>
      <c r="G474" s="18"/>
      <c r="H474" s="18"/>
      <c r="I474" s="26">
        <v>157</v>
      </c>
      <c r="J474" s="28" t="s">
        <v>195</v>
      </c>
      <c r="K474" s="18"/>
      <c r="L474" s="18"/>
      <c r="M474" s="26">
        <v>0</v>
      </c>
      <c r="N474" s="28" t="s">
        <v>195</v>
      </c>
      <c r="O474" s="18"/>
      <c r="P474" s="18"/>
      <c r="Q474" s="26">
        <v>0</v>
      </c>
      <c r="R474" s="28" t="s">
        <v>195</v>
      </c>
      <c r="S474" s="18"/>
      <c r="T474" s="18"/>
      <c r="U474" s="26" t="s">
        <v>917</v>
      </c>
      <c r="V474" s="28" t="s">
        <v>206</v>
      </c>
    </row>
    <row r="475" spans="1:22" x14ac:dyDescent="0.25">
      <c r="A475" s="15"/>
      <c r="B475" s="2" t="s">
        <v>95</v>
      </c>
      <c r="C475" s="4" t="s">
        <v>195</v>
      </c>
      <c r="D475" s="4"/>
      <c r="E475" s="21">
        <v>3278</v>
      </c>
      <c r="F475" t="s">
        <v>195</v>
      </c>
      <c r="G475" s="4"/>
      <c r="H475" s="4"/>
      <c r="I475" s="21">
        <v>13030</v>
      </c>
      <c r="J475" t="s">
        <v>195</v>
      </c>
      <c r="K475" s="4"/>
      <c r="L475" s="4"/>
      <c r="M475" s="23">
        <v>0</v>
      </c>
      <c r="N475" t="s">
        <v>195</v>
      </c>
      <c r="O475" s="4"/>
      <c r="P475" s="4"/>
      <c r="Q475" s="23">
        <v>0</v>
      </c>
      <c r="R475" t="s">
        <v>195</v>
      </c>
      <c r="S475" s="4"/>
      <c r="T475" s="4"/>
      <c r="U475" s="21">
        <v>16308</v>
      </c>
      <c r="V475" t="s">
        <v>195</v>
      </c>
    </row>
    <row r="476" spans="1:22" ht="30" x14ac:dyDescent="0.25">
      <c r="A476" s="15"/>
      <c r="B476" s="70" t="s">
        <v>151</v>
      </c>
      <c r="C476" s="18" t="s">
        <v>195</v>
      </c>
      <c r="D476" s="18"/>
      <c r="E476" s="18"/>
      <c r="F476" s="18"/>
      <c r="G476" s="18"/>
      <c r="H476" s="18"/>
      <c r="I476" s="18"/>
      <c r="J476" s="18"/>
      <c r="K476" s="18"/>
      <c r="L476" s="18"/>
      <c r="M476" s="18"/>
      <c r="N476" s="18"/>
      <c r="O476" s="18"/>
      <c r="P476" s="18"/>
      <c r="Q476" s="18"/>
      <c r="R476" s="18"/>
      <c r="S476" s="18"/>
      <c r="T476" s="18"/>
      <c r="U476" s="18"/>
      <c r="V476" s="18"/>
    </row>
    <row r="477" spans="1:22" x14ac:dyDescent="0.25">
      <c r="A477" s="15"/>
      <c r="B477" s="2" t="s">
        <v>31</v>
      </c>
      <c r="C477" s="4" t="s">
        <v>195</v>
      </c>
      <c r="D477" s="4"/>
      <c r="E477" s="23" t="s">
        <v>918</v>
      </c>
      <c r="F477" t="s">
        <v>206</v>
      </c>
      <c r="G477" s="4"/>
      <c r="H477" s="4"/>
      <c r="I477" s="23" t="s">
        <v>919</v>
      </c>
      <c r="J477" t="s">
        <v>206</v>
      </c>
      <c r="K477" s="4"/>
      <c r="L477" s="4"/>
      <c r="M477" s="23" t="s">
        <v>920</v>
      </c>
      <c r="N477" t="s">
        <v>206</v>
      </c>
      <c r="O477" s="4"/>
      <c r="P477" s="4"/>
      <c r="Q477" s="23">
        <v>14</v>
      </c>
      <c r="R477" t="s">
        <v>195</v>
      </c>
      <c r="S477" s="4"/>
      <c r="T477" s="4"/>
      <c r="U477" s="23" t="s">
        <v>921</v>
      </c>
      <c r="V477" t="s">
        <v>206</v>
      </c>
    </row>
    <row r="478" spans="1:22" ht="30" x14ac:dyDescent="0.25">
      <c r="A478" s="15"/>
      <c r="B478" s="52" t="s">
        <v>152</v>
      </c>
      <c r="C478" s="18" t="s">
        <v>195</v>
      </c>
      <c r="D478" s="18"/>
      <c r="E478" s="26" t="s">
        <v>922</v>
      </c>
      <c r="F478" s="28" t="s">
        <v>206</v>
      </c>
      <c r="G478" s="18"/>
      <c r="H478" s="18"/>
      <c r="I478" s="26">
        <v>7</v>
      </c>
      <c r="J478" s="28" t="s">
        <v>195</v>
      </c>
      <c r="K478" s="18"/>
      <c r="L478" s="18"/>
      <c r="M478" s="26">
        <v>2</v>
      </c>
      <c r="N478" s="28" t="s">
        <v>195</v>
      </c>
      <c r="O478" s="18"/>
      <c r="P478" s="18"/>
      <c r="Q478" s="26">
        <v>0</v>
      </c>
      <c r="R478" s="28" t="s">
        <v>195</v>
      </c>
      <c r="S478" s="18"/>
      <c r="T478" s="18"/>
      <c r="U478" s="26" t="s">
        <v>923</v>
      </c>
      <c r="V478" s="28" t="s">
        <v>206</v>
      </c>
    </row>
    <row r="479" spans="1:22" ht="30" x14ac:dyDescent="0.25">
      <c r="A479" s="15"/>
      <c r="B479" s="2" t="s">
        <v>153</v>
      </c>
      <c r="C479" s="4" t="s">
        <v>195</v>
      </c>
      <c r="D479" s="4"/>
      <c r="E479" s="23" t="s">
        <v>924</v>
      </c>
      <c r="F479" t="s">
        <v>206</v>
      </c>
      <c r="G479" s="4"/>
      <c r="H479" s="4"/>
      <c r="I479" s="23">
        <v>44</v>
      </c>
      <c r="J479" t="s">
        <v>195</v>
      </c>
      <c r="K479" s="4"/>
      <c r="L479" s="4"/>
      <c r="M479" s="23">
        <v>261</v>
      </c>
      <c r="N479" t="s">
        <v>195</v>
      </c>
      <c r="O479" s="4"/>
      <c r="P479" s="4"/>
      <c r="Q479" s="23">
        <v>412</v>
      </c>
      <c r="R479" t="s">
        <v>195</v>
      </c>
      <c r="S479" s="4"/>
      <c r="T479" s="4"/>
      <c r="U479" s="23" t="s">
        <v>925</v>
      </c>
      <c r="V479" t="s">
        <v>206</v>
      </c>
    </row>
    <row r="480" spans="1:22" ht="15.75" thickBot="1" x14ac:dyDescent="0.3">
      <c r="A480" s="15"/>
      <c r="B480" s="52" t="s">
        <v>154</v>
      </c>
      <c r="C480" s="18" t="s">
        <v>195</v>
      </c>
      <c r="D480" s="18"/>
      <c r="E480" s="26" t="s">
        <v>926</v>
      </c>
      <c r="F480" s="28" t="s">
        <v>206</v>
      </c>
      <c r="G480" s="18"/>
      <c r="H480" s="18"/>
      <c r="I480" s="26" t="s">
        <v>846</v>
      </c>
      <c r="J480" s="28" t="s">
        <v>206</v>
      </c>
      <c r="K480" s="18"/>
      <c r="L480" s="18"/>
      <c r="M480" s="26">
        <v>0</v>
      </c>
      <c r="N480" s="28" t="s">
        <v>195</v>
      </c>
      <c r="O480" s="18"/>
      <c r="P480" s="18"/>
      <c r="Q480" s="26">
        <v>0</v>
      </c>
      <c r="R480" s="28" t="s">
        <v>195</v>
      </c>
      <c r="S480" s="18"/>
      <c r="T480" s="18"/>
      <c r="U480" s="26" t="s">
        <v>709</v>
      </c>
      <c r="V480" s="28" t="s">
        <v>206</v>
      </c>
    </row>
    <row r="481" spans="1:22" x14ac:dyDescent="0.25">
      <c r="A481" s="15"/>
      <c r="B481" s="47"/>
      <c r="C481" s="47" t="s">
        <v>195</v>
      </c>
      <c r="D481" s="53"/>
      <c r="E481" s="53"/>
      <c r="F481" s="47"/>
      <c r="G481" s="47"/>
      <c r="H481" s="53"/>
      <c r="I481" s="53"/>
      <c r="J481" s="47"/>
      <c r="K481" s="47"/>
      <c r="L481" s="53"/>
      <c r="M481" s="53"/>
      <c r="N481" s="47"/>
      <c r="O481" s="47"/>
      <c r="P481" s="53"/>
      <c r="Q481" s="53"/>
      <c r="R481" s="47"/>
      <c r="S481" s="47"/>
      <c r="T481" s="53"/>
      <c r="U481" s="53"/>
      <c r="V481" s="47"/>
    </row>
    <row r="482" spans="1:22" ht="30" x14ac:dyDescent="0.25">
      <c r="A482" s="15"/>
      <c r="B482" s="3" t="s">
        <v>155</v>
      </c>
      <c r="C482" s="55" t="s">
        <v>195</v>
      </c>
      <c r="D482" s="4"/>
      <c r="E482" s="21">
        <v>43914</v>
      </c>
      <c r="F482" t="s">
        <v>195</v>
      </c>
      <c r="G482" s="55"/>
      <c r="H482" s="4"/>
      <c r="I482" s="23" t="s">
        <v>927</v>
      </c>
      <c r="J482" t="s">
        <v>206</v>
      </c>
      <c r="K482" s="55"/>
      <c r="L482" s="4"/>
      <c r="M482" s="21">
        <v>49040</v>
      </c>
      <c r="N482" t="s">
        <v>195</v>
      </c>
      <c r="O482" s="55"/>
      <c r="P482" s="4"/>
      <c r="Q482" s="23" t="s">
        <v>928</v>
      </c>
      <c r="R482" t="s">
        <v>206</v>
      </c>
      <c r="S482" s="55"/>
      <c r="T482" s="4"/>
      <c r="U482" s="21">
        <v>25833</v>
      </c>
      <c r="V482" t="s">
        <v>195</v>
      </c>
    </row>
    <row r="483" spans="1:22" ht="30" x14ac:dyDescent="0.25">
      <c r="A483" s="15"/>
      <c r="B483" s="70" t="s">
        <v>156</v>
      </c>
      <c r="C483" s="54" t="s">
        <v>195</v>
      </c>
      <c r="D483" s="18"/>
      <c r="E483" s="18"/>
      <c r="F483" s="18"/>
      <c r="G483" s="54"/>
      <c r="H483" s="18"/>
      <c r="I483" s="18"/>
      <c r="J483" s="18"/>
      <c r="K483" s="54"/>
      <c r="L483" s="18"/>
      <c r="M483" s="18"/>
      <c r="N483" s="18"/>
      <c r="O483" s="54"/>
      <c r="P483" s="18"/>
      <c r="Q483" s="18"/>
      <c r="R483" s="18"/>
      <c r="S483" s="54"/>
      <c r="T483" s="18"/>
      <c r="U483" s="18"/>
      <c r="V483" s="18"/>
    </row>
    <row r="484" spans="1:22" x14ac:dyDescent="0.25">
      <c r="A484" s="15"/>
      <c r="B484" s="2" t="s">
        <v>806</v>
      </c>
      <c r="C484" s="55" t="s">
        <v>195</v>
      </c>
      <c r="D484" s="4"/>
      <c r="E484" s="23">
        <v>791</v>
      </c>
      <c r="F484" t="s">
        <v>195</v>
      </c>
      <c r="G484" s="55"/>
      <c r="H484" s="4"/>
      <c r="I484" s="21">
        <v>13313</v>
      </c>
      <c r="J484" t="s">
        <v>195</v>
      </c>
      <c r="K484" s="55"/>
      <c r="L484" s="4"/>
      <c r="M484" s="23" t="s">
        <v>929</v>
      </c>
      <c r="N484" t="s">
        <v>206</v>
      </c>
      <c r="O484" s="55"/>
      <c r="P484" s="4"/>
      <c r="Q484" s="21">
        <v>52475</v>
      </c>
      <c r="R484" t="s">
        <v>195</v>
      </c>
      <c r="S484" s="55"/>
      <c r="T484" s="4"/>
      <c r="U484" s="23">
        <v>0</v>
      </c>
      <c r="V484" t="s">
        <v>195</v>
      </c>
    </row>
    <row r="485" spans="1:22" ht="30" x14ac:dyDescent="0.25">
      <c r="A485" s="15"/>
      <c r="B485" s="52" t="s">
        <v>157</v>
      </c>
      <c r="C485" s="54" t="s">
        <v>195</v>
      </c>
      <c r="D485" s="18"/>
      <c r="E485" s="26">
        <v>237</v>
      </c>
      <c r="F485" s="28" t="s">
        <v>195</v>
      </c>
      <c r="G485" s="54"/>
      <c r="H485" s="18"/>
      <c r="I485" s="26">
        <v>0</v>
      </c>
      <c r="J485" s="28" t="s">
        <v>195</v>
      </c>
      <c r="K485" s="54"/>
      <c r="L485" s="18"/>
      <c r="M485" s="26">
        <v>0</v>
      </c>
      <c r="N485" s="28" t="s">
        <v>195</v>
      </c>
      <c r="O485" s="54"/>
      <c r="P485" s="18"/>
      <c r="Q485" s="26">
        <v>0</v>
      </c>
      <c r="R485" s="28" t="s">
        <v>195</v>
      </c>
      <c r="S485" s="54"/>
      <c r="T485" s="18"/>
      <c r="U485" s="26">
        <v>237</v>
      </c>
      <c r="V485" s="28" t="s">
        <v>195</v>
      </c>
    </row>
    <row r="486" spans="1:22" ht="30" x14ac:dyDescent="0.25">
      <c r="A486" s="15"/>
      <c r="B486" s="2" t="s">
        <v>158</v>
      </c>
      <c r="C486" s="55" t="s">
        <v>195</v>
      </c>
      <c r="D486" s="4"/>
      <c r="E486" s="23" t="s">
        <v>930</v>
      </c>
      <c r="F486" t="s">
        <v>206</v>
      </c>
      <c r="G486" s="55"/>
      <c r="H486" s="4"/>
      <c r="I486" s="23">
        <v>0</v>
      </c>
      <c r="J486" t="s">
        <v>195</v>
      </c>
      <c r="K486" s="55"/>
      <c r="L486" s="4"/>
      <c r="M486" s="23">
        <v>0</v>
      </c>
      <c r="N486" t="s">
        <v>195</v>
      </c>
      <c r="O486" s="55"/>
      <c r="P486" s="4"/>
      <c r="Q486" s="23">
        <v>0</v>
      </c>
      <c r="R486" t="s">
        <v>195</v>
      </c>
      <c r="S486" s="55"/>
      <c r="T486" s="4"/>
      <c r="U486" s="23" t="s">
        <v>930</v>
      </c>
      <c r="V486" t="s">
        <v>206</v>
      </c>
    </row>
    <row r="487" spans="1:22" ht="30" x14ac:dyDescent="0.25">
      <c r="A487" s="15"/>
      <c r="B487" s="52" t="s">
        <v>159</v>
      </c>
      <c r="C487" s="54" t="s">
        <v>195</v>
      </c>
      <c r="D487" s="18"/>
      <c r="E487" s="30">
        <v>121339</v>
      </c>
      <c r="F487" s="28" t="s">
        <v>195</v>
      </c>
      <c r="G487" s="54"/>
      <c r="H487" s="18"/>
      <c r="I487" s="30">
        <v>1372</v>
      </c>
      <c r="J487" s="28" t="s">
        <v>195</v>
      </c>
      <c r="K487" s="54"/>
      <c r="L487" s="18"/>
      <c r="M487" s="26">
        <v>0</v>
      </c>
      <c r="N487" s="28" t="s">
        <v>195</v>
      </c>
      <c r="O487" s="54"/>
      <c r="P487" s="18"/>
      <c r="Q487" s="26">
        <v>0</v>
      </c>
      <c r="R487" s="28" t="s">
        <v>195</v>
      </c>
      <c r="S487" s="54"/>
      <c r="T487" s="18"/>
      <c r="U487" s="30">
        <v>122711</v>
      </c>
      <c r="V487" s="28" t="s">
        <v>195</v>
      </c>
    </row>
    <row r="488" spans="1:22" x14ac:dyDescent="0.25">
      <c r="A488" s="15"/>
      <c r="B488" s="2" t="s">
        <v>160</v>
      </c>
      <c r="C488" s="55" t="s">
        <v>195</v>
      </c>
      <c r="D488" s="4"/>
      <c r="E488" s="23" t="s">
        <v>931</v>
      </c>
      <c r="F488" t="s">
        <v>206</v>
      </c>
      <c r="G488" s="55"/>
      <c r="H488" s="4"/>
      <c r="I488" s="23" t="s">
        <v>932</v>
      </c>
      <c r="J488" t="s">
        <v>206</v>
      </c>
      <c r="K488" s="55"/>
      <c r="L488" s="4"/>
      <c r="M488" s="23">
        <v>0</v>
      </c>
      <c r="N488" t="s">
        <v>195</v>
      </c>
      <c r="O488" s="55"/>
      <c r="P488" s="4"/>
      <c r="Q488" s="23">
        <v>0</v>
      </c>
      <c r="R488" t="s">
        <v>195</v>
      </c>
      <c r="S488" s="55"/>
      <c r="T488" s="4"/>
      <c r="U488" s="23" t="s">
        <v>933</v>
      </c>
      <c r="V488" t="s">
        <v>206</v>
      </c>
    </row>
    <row r="489" spans="1:22" ht="45.75" thickBot="1" x14ac:dyDescent="0.3">
      <c r="A489" s="15"/>
      <c r="B489" s="52" t="s">
        <v>811</v>
      </c>
      <c r="C489" s="54" t="s">
        <v>195</v>
      </c>
      <c r="D489" s="18"/>
      <c r="E489" s="26" t="s">
        <v>934</v>
      </c>
      <c r="F489" s="28" t="s">
        <v>206</v>
      </c>
      <c r="G489" s="54"/>
      <c r="H489" s="18"/>
      <c r="I489" s="26" t="s">
        <v>935</v>
      </c>
      <c r="J489" s="28" t="s">
        <v>206</v>
      </c>
      <c r="K489" s="54"/>
      <c r="L489" s="18"/>
      <c r="M489" s="26">
        <v>0</v>
      </c>
      <c r="N489" s="28" t="s">
        <v>195</v>
      </c>
      <c r="O489" s="54"/>
      <c r="P489" s="18"/>
      <c r="Q489" s="26">
        <v>507</v>
      </c>
      <c r="R489" s="28" t="s">
        <v>195</v>
      </c>
      <c r="S489" s="54"/>
      <c r="T489" s="18"/>
      <c r="U489" s="26" t="s">
        <v>936</v>
      </c>
      <c r="V489" s="28" t="s">
        <v>206</v>
      </c>
    </row>
    <row r="490" spans="1:22" x14ac:dyDescent="0.25">
      <c r="A490" s="15"/>
      <c r="B490" s="47"/>
      <c r="C490" s="47" t="s">
        <v>195</v>
      </c>
      <c r="D490" s="53"/>
      <c r="E490" s="53"/>
      <c r="F490" s="47"/>
      <c r="G490" s="47"/>
      <c r="H490" s="53"/>
      <c r="I490" s="53"/>
      <c r="J490" s="47"/>
      <c r="K490" s="47"/>
      <c r="L490" s="53"/>
      <c r="M490" s="53"/>
      <c r="N490" s="47"/>
      <c r="O490" s="47"/>
      <c r="P490" s="53"/>
      <c r="Q490" s="53"/>
      <c r="R490" s="47"/>
      <c r="S490" s="47"/>
      <c r="T490" s="53"/>
      <c r="U490" s="53"/>
      <c r="V490" s="47"/>
    </row>
    <row r="491" spans="1:22" ht="30" x14ac:dyDescent="0.25">
      <c r="A491" s="15"/>
      <c r="B491" s="3" t="s">
        <v>162</v>
      </c>
      <c r="C491" s="55" t="s">
        <v>195</v>
      </c>
      <c r="D491" s="4"/>
      <c r="E491" s="23" t="s">
        <v>937</v>
      </c>
      <c r="F491" t="s">
        <v>206</v>
      </c>
      <c r="G491" s="55"/>
      <c r="H491" s="4"/>
      <c r="I491" s="21">
        <v>13765</v>
      </c>
      <c r="J491" t="s">
        <v>195</v>
      </c>
      <c r="K491" s="55"/>
      <c r="L491" s="4"/>
      <c r="M491" s="23" t="s">
        <v>929</v>
      </c>
      <c r="N491" t="s">
        <v>206</v>
      </c>
      <c r="O491" s="55"/>
      <c r="P491" s="4"/>
      <c r="Q491" s="21">
        <v>52982</v>
      </c>
      <c r="R491" t="s">
        <v>195</v>
      </c>
      <c r="S491" s="55"/>
      <c r="T491" s="4"/>
      <c r="U491" s="23" t="s">
        <v>938</v>
      </c>
      <c r="V491" t="s">
        <v>206</v>
      </c>
    </row>
    <row r="492" spans="1:22" ht="30" x14ac:dyDescent="0.25">
      <c r="A492" s="15"/>
      <c r="B492" s="70" t="s">
        <v>163</v>
      </c>
      <c r="C492" s="54" t="s">
        <v>195</v>
      </c>
      <c r="D492" s="18"/>
      <c r="E492" s="18"/>
      <c r="F492" s="18"/>
      <c r="G492" s="54"/>
      <c r="H492" s="18"/>
      <c r="I492" s="18"/>
      <c r="J492" s="18"/>
      <c r="K492" s="54"/>
      <c r="L492" s="18"/>
      <c r="M492" s="18"/>
      <c r="N492" s="18"/>
      <c r="O492" s="54"/>
      <c r="P492" s="18"/>
      <c r="Q492" s="18"/>
      <c r="R492" s="18"/>
      <c r="S492" s="54"/>
      <c r="T492" s="18"/>
      <c r="U492" s="18"/>
      <c r="V492" s="18"/>
    </row>
    <row r="493" spans="1:22" ht="30" x14ac:dyDescent="0.25">
      <c r="A493" s="15"/>
      <c r="B493" s="2" t="s">
        <v>818</v>
      </c>
      <c r="C493" s="55" t="s">
        <v>195</v>
      </c>
      <c r="D493" s="4"/>
      <c r="E493" s="23">
        <v>0</v>
      </c>
      <c r="F493" t="s">
        <v>195</v>
      </c>
      <c r="G493" s="55"/>
      <c r="H493" s="4"/>
      <c r="I493" s="23">
        <v>730</v>
      </c>
      <c r="J493" t="s">
        <v>195</v>
      </c>
      <c r="K493" s="55"/>
      <c r="L493" s="4"/>
      <c r="M493" s="21">
        <v>102000</v>
      </c>
      <c r="N493" t="s">
        <v>195</v>
      </c>
      <c r="O493" s="55"/>
      <c r="P493" s="4"/>
      <c r="Q493" s="23">
        <v>0</v>
      </c>
      <c r="R493" t="s">
        <v>195</v>
      </c>
      <c r="S493" s="55"/>
      <c r="T493" s="4"/>
      <c r="U493" s="21">
        <v>102730</v>
      </c>
      <c r="V493" t="s">
        <v>195</v>
      </c>
    </row>
    <row r="494" spans="1:22" ht="30" x14ac:dyDescent="0.25">
      <c r="A494" s="15"/>
      <c r="B494" s="52" t="s">
        <v>819</v>
      </c>
      <c r="C494" s="54" t="s">
        <v>195</v>
      </c>
      <c r="D494" s="18"/>
      <c r="E494" s="26">
        <v>0</v>
      </c>
      <c r="F494" s="28" t="s">
        <v>195</v>
      </c>
      <c r="G494" s="54"/>
      <c r="H494" s="18"/>
      <c r="I494" s="26">
        <v>0</v>
      </c>
      <c r="J494" s="28" t="s">
        <v>195</v>
      </c>
      <c r="K494" s="54"/>
      <c r="L494" s="18"/>
      <c r="M494" s="26" t="s">
        <v>939</v>
      </c>
      <c r="N494" s="28" t="s">
        <v>206</v>
      </c>
      <c r="O494" s="54"/>
      <c r="P494" s="18"/>
      <c r="Q494" s="26">
        <v>0</v>
      </c>
      <c r="R494" s="28" t="s">
        <v>195</v>
      </c>
      <c r="S494" s="54"/>
      <c r="T494" s="18"/>
      <c r="U494" s="26" t="s">
        <v>939</v>
      </c>
      <c r="V494" s="28" t="s">
        <v>206</v>
      </c>
    </row>
    <row r="495" spans="1:22" ht="30" x14ac:dyDescent="0.25">
      <c r="A495" s="15"/>
      <c r="B495" s="2" t="s">
        <v>166</v>
      </c>
      <c r="C495" s="55" t="s">
        <v>195</v>
      </c>
      <c r="D495" s="4"/>
      <c r="E495" s="23" t="s">
        <v>940</v>
      </c>
      <c r="F495" t="s">
        <v>206</v>
      </c>
      <c r="G495" s="55"/>
      <c r="H495" s="4"/>
      <c r="I495" s="23" t="s">
        <v>941</v>
      </c>
      <c r="J495" t="s">
        <v>206</v>
      </c>
      <c r="K495" s="55"/>
      <c r="L495" s="4"/>
      <c r="M495" s="23">
        <v>0</v>
      </c>
      <c r="N495" t="s">
        <v>195</v>
      </c>
      <c r="O495" s="55"/>
      <c r="P495" s="4"/>
      <c r="Q495" s="23">
        <v>0</v>
      </c>
      <c r="R495" t="s">
        <v>195</v>
      </c>
      <c r="S495" s="55"/>
      <c r="T495" s="4"/>
      <c r="U495" s="23" t="s">
        <v>942</v>
      </c>
      <c r="V495" t="s">
        <v>206</v>
      </c>
    </row>
    <row r="496" spans="1:22" x14ac:dyDescent="0.25">
      <c r="A496" s="15"/>
      <c r="B496" s="52" t="s">
        <v>168</v>
      </c>
      <c r="C496" s="54" t="s">
        <v>195</v>
      </c>
      <c r="D496" s="18"/>
      <c r="E496" s="26">
        <v>0</v>
      </c>
      <c r="F496" s="28" t="s">
        <v>195</v>
      </c>
      <c r="G496" s="54"/>
      <c r="H496" s="18"/>
      <c r="I496" s="26">
        <v>0</v>
      </c>
      <c r="J496" s="28" t="s">
        <v>195</v>
      </c>
      <c r="K496" s="54"/>
      <c r="L496" s="18"/>
      <c r="M496" s="26" t="s">
        <v>943</v>
      </c>
      <c r="N496" s="28" t="s">
        <v>206</v>
      </c>
      <c r="O496" s="54"/>
      <c r="P496" s="18"/>
      <c r="Q496" s="26">
        <v>0</v>
      </c>
      <c r="R496" s="28" t="s">
        <v>195</v>
      </c>
      <c r="S496" s="54"/>
      <c r="T496" s="18"/>
      <c r="U496" s="26" t="s">
        <v>943</v>
      </c>
      <c r="V496" s="28" t="s">
        <v>206</v>
      </c>
    </row>
    <row r="497" spans="1:22" ht="45" x14ac:dyDescent="0.25">
      <c r="A497" s="15"/>
      <c r="B497" s="2" t="s">
        <v>169</v>
      </c>
      <c r="C497" s="55" t="s">
        <v>195</v>
      </c>
      <c r="D497" s="4"/>
      <c r="E497" s="23">
        <v>0</v>
      </c>
      <c r="F497" t="s">
        <v>195</v>
      </c>
      <c r="G497" s="55"/>
      <c r="H497" s="4"/>
      <c r="I497" s="23">
        <v>0</v>
      </c>
      <c r="J497" t="s">
        <v>195</v>
      </c>
      <c r="K497" s="55"/>
      <c r="L497" s="4"/>
      <c r="M497" s="23" t="s">
        <v>944</v>
      </c>
      <c r="N497" t="s">
        <v>206</v>
      </c>
      <c r="O497" s="55"/>
      <c r="P497" s="4"/>
      <c r="Q497" s="23">
        <v>0</v>
      </c>
      <c r="R497" t="s">
        <v>195</v>
      </c>
      <c r="S497" s="55"/>
      <c r="T497" s="4"/>
      <c r="U497" s="23" t="s">
        <v>944</v>
      </c>
      <c r="V497" t="s">
        <v>206</v>
      </c>
    </row>
    <row r="498" spans="1:22" ht="30" x14ac:dyDescent="0.25">
      <c r="A498" s="15"/>
      <c r="B498" s="52" t="s">
        <v>173</v>
      </c>
      <c r="C498" s="54" t="s">
        <v>195</v>
      </c>
      <c r="D498" s="18"/>
      <c r="E498" s="26">
        <v>0</v>
      </c>
      <c r="F498" s="28" t="s">
        <v>195</v>
      </c>
      <c r="G498" s="54"/>
      <c r="H498" s="18"/>
      <c r="I498" s="26">
        <v>0</v>
      </c>
      <c r="J498" s="28" t="s">
        <v>195</v>
      </c>
      <c r="K498" s="54"/>
      <c r="L498" s="18"/>
      <c r="M498" s="30">
        <v>70977</v>
      </c>
      <c r="N498" s="28" t="s">
        <v>195</v>
      </c>
      <c r="O498" s="54"/>
      <c r="P498" s="18"/>
      <c r="Q498" s="26">
        <v>0</v>
      </c>
      <c r="R498" s="28" t="s">
        <v>195</v>
      </c>
      <c r="S498" s="54"/>
      <c r="T498" s="18"/>
      <c r="U498" s="30">
        <v>70977</v>
      </c>
      <c r="V498" s="28" t="s">
        <v>195</v>
      </c>
    </row>
    <row r="499" spans="1:22" ht="30.75" thickBot="1" x14ac:dyDescent="0.3">
      <c r="A499" s="15"/>
      <c r="B499" s="2" t="s">
        <v>171</v>
      </c>
      <c r="C499" s="55" t="s">
        <v>195</v>
      </c>
      <c r="D499" s="4"/>
      <c r="E499" s="23">
        <v>0</v>
      </c>
      <c r="F499" t="s">
        <v>195</v>
      </c>
      <c r="G499" s="55"/>
      <c r="H499" s="4"/>
      <c r="I499" s="23" t="s">
        <v>945</v>
      </c>
      <c r="J499" t="s">
        <v>206</v>
      </c>
      <c r="K499" s="55"/>
      <c r="L499" s="4"/>
      <c r="M499" s="23">
        <v>0</v>
      </c>
      <c r="N499" t="s">
        <v>195</v>
      </c>
      <c r="O499" s="55"/>
      <c r="P499" s="4"/>
      <c r="Q499" s="23">
        <v>0</v>
      </c>
      <c r="R499" t="s">
        <v>195</v>
      </c>
      <c r="S499" s="55"/>
      <c r="T499" s="4"/>
      <c r="U499" s="23" t="s">
        <v>945</v>
      </c>
      <c r="V499" t="s">
        <v>206</v>
      </c>
    </row>
    <row r="500" spans="1:22" x14ac:dyDescent="0.25">
      <c r="A500" s="15"/>
      <c r="B500" s="47"/>
      <c r="C500" s="47" t="s">
        <v>195</v>
      </c>
      <c r="D500" s="53"/>
      <c r="E500" s="53"/>
      <c r="F500" s="47"/>
      <c r="G500" s="47"/>
      <c r="H500" s="53"/>
      <c r="I500" s="53"/>
      <c r="J500" s="47"/>
      <c r="K500" s="47"/>
      <c r="L500" s="53"/>
      <c r="M500" s="53"/>
      <c r="N500" s="47"/>
      <c r="O500" s="47"/>
      <c r="P500" s="53"/>
      <c r="Q500" s="53"/>
      <c r="R500" s="47"/>
      <c r="S500" s="47"/>
      <c r="T500" s="53"/>
      <c r="U500" s="53"/>
      <c r="V500" s="47"/>
    </row>
    <row r="501" spans="1:22" ht="30" x14ac:dyDescent="0.25">
      <c r="A501" s="15"/>
      <c r="B501" s="70" t="s">
        <v>829</v>
      </c>
      <c r="C501" s="54" t="s">
        <v>195</v>
      </c>
      <c r="D501" s="18"/>
      <c r="E501" s="26" t="s">
        <v>940</v>
      </c>
      <c r="F501" s="28" t="s">
        <v>206</v>
      </c>
      <c r="G501" s="54"/>
      <c r="H501" s="18"/>
      <c r="I501" s="26">
        <v>509</v>
      </c>
      <c r="J501" s="28" t="s">
        <v>195</v>
      </c>
      <c r="K501" s="54"/>
      <c r="L501" s="18"/>
      <c r="M501" s="30">
        <v>17548</v>
      </c>
      <c r="N501" s="28" t="s">
        <v>195</v>
      </c>
      <c r="O501" s="54"/>
      <c r="P501" s="18"/>
      <c r="Q501" s="26">
        <v>0</v>
      </c>
      <c r="R501" s="28" t="s">
        <v>195</v>
      </c>
      <c r="S501" s="54"/>
      <c r="T501" s="18"/>
      <c r="U501" s="30">
        <v>17485</v>
      </c>
      <c r="V501" s="28" t="s">
        <v>195</v>
      </c>
    </row>
    <row r="502" spans="1:22" x14ac:dyDescent="0.25">
      <c r="A502" s="15"/>
      <c r="B502" s="3" t="s">
        <v>831</v>
      </c>
      <c r="C502" s="55" t="s">
        <v>195</v>
      </c>
      <c r="D502" s="4"/>
      <c r="E502" s="23" t="s">
        <v>946</v>
      </c>
      <c r="F502" t="s">
        <v>206</v>
      </c>
      <c r="G502" s="55"/>
      <c r="H502" s="4"/>
      <c r="I502" s="23">
        <v>135</v>
      </c>
      <c r="J502" t="s">
        <v>195</v>
      </c>
      <c r="K502" s="55"/>
      <c r="L502" s="4"/>
      <c r="M502" s="23">
        <v>9</v>
      </c>
      <c r="N502" t="s">
        <v>195</v>
      </c>
      <c r="O502" s="55"/>
      <c r="P502" s="4"/>
      <c r="Q502" s="23">
        <v>0</v>
      </c>
      <c r="R502" t="s">
        <v>195</v>
      </c>
      <c r="S502" s="55"/>
      <c r="T502" s="4"/>
      <c r="U502" s="23" t="s">
        <v>947</v>
      </c>
      <c r="V502" t="s">
        <v>206</v>
      </c>
    </row>
    <row r="503" spans="1:22" ht="15.75" thickBot="1" x14ac:dyDescent="0.3">
      <c r="A503" s="15"/>
      <c r="B503" s="70" t="s">
        <v>834</v>
      </c>
      <c r="C503" s="54" t="s">
        <v>195</v>
      </c>
      <c r="D503" s="18"/>
      <c r="E503" s="30">
        <v>11337</v>
      </c>
      <c r="F503" s="28" t="s">
        <v>195</v>
      </c>
      <c r="G503" s="54"/>
      <c r="H503" s="18"/>
      <c r="I503" s="26">
        <v>409</v>
      </c>
      <c r="J503" s="28" t="s">
        <v>195</v>
      </c>
      <c r="K503" s="54"/>
      <c r="L503" s="18"/>
      <c r="M503" s="26">
        <v>50</v>
      </c>
      <c r="N503" s="28" t="s">
        <v>195</v>
      </c>
      <c r="O503" s="54"/>
      <c r="P503" s="18"/>
      <c r="Q503" s="26">
        <v>0</v>
      </c>
      <c r="R503" s="28" t="s">
        <v>195</v>
      </c>
      <c r="S503" s="54"/>
      <c r="T503" s="18"/>
      <c r="U503" s="30">
        <v>11796</v>
      </c>
      <c r="V503" s="28" t="s">
        <v>195</v>
      </c>
    </row>
    <row r="504" spans="1:22" x14ac:dyDescent="0.25">
      <c r="A504" s="15"/>
      <c r="B504" s="47"/>
      <c r="C504" s="47" t="s">
        <v>195</v>
      </c>
      <c r="D504" s="53"/>
      <c r="E504" s="53"/>
      <c r="F504" s="47"/>
      <c r="G504" s="47"/>
      <c r="H504" s="53"/>
      <c r="I504" s="53"/>
      <c r="J504" s="47"/>
      <c r="K504" s="47"/>
      <c r="L504" s="53"/>
      <c r="M504" s="53"/>
      <c r="N504" s="47"/>
      <c r="O504" s="47"/>
      <c r="P504" s="53"/>
      <c r="Q504" s="53"/>
      <c r="R504" s="47"/>
      <c r="S504" s="47"/>
      <c r="T504" s="53"/>
      <c r="U504" s="53"/>
      <c r="V504" s="47"/>
    </row>
    <row r="505" spans="1:22" ht="15.75" thickBot="1" x14ac:dyDescent="0.3">
      <c r="A505" s="15"/>
      <c r="B505" s="3" t="s">
        <v>177</v>
      </c>
      <c r="C505" s="55" t="s">
        <v>195</v>
      </c>
      <c r="D505" s="4" t="s">
        <v>204</v>
      </c>
      <c r="E505" s="21">
        <v>3180</v>
      </c>
      <c r="F505" t="s">
        <v>195</v>
      </c>
      <c r="G505" s="55"/>
      <c r="H505" s="4" t="s">
        <v>204</v>
      </c>
      <c r="I505" s="23">
        <v>544</v>
      </c>
      <c r="J505" t="s">
        <v>195</v>
      </c>
      <c r="K505" s="55"/>
      <c r="L505" s="4" t="s">
        <v>204</v>
      </c>
      <c r="M505" s="23">
        <v>59</v>
      </c>
      <c r="N505" t="s">
        <v>195</v>
      </c>
      <c r="O505" s="55"/>
      <c r="P505" s="4" t="s">
        <v>204</v>
      </c>
      <c r="Q505" s="23">
        <v>0</v>
      </c>
      <c r="R505" t="s">
        <v>195</v>
      </c>
      <c r="S505" s="55"/>
      <c r="T505" s="4" t="s">
        <v>204</v>
      </c>
      <c r="U505" s="21">
        <v>3783</v>
      </c>
      <c r="V505" t="s">
        <v>195</v>
      </c>
    </row>
    <row r="506" spans="1:22" ht="15.75" thickTop="1" x14ac:dyDescent="0.25">
      <c r="A506" s="15"/>
      <c r="B506" s="47"/>
      <c r="C506" s="47" t="s">
        <v>195</v>
      </c>
      <c r="D506" s="56"/>
      <c r="E506" s="56"/>
      <c r="F506" s="47"/>
      <c r="G506" s="47"/>
      <c r="H506" s="56"/>
      <c r="I506" s="56"/>
      <c r="J506" s="47"/>
      <c r="K506" s="47"/>
      <c r="L506" s="56"/>
      <c r="M506" s="56"/>
      <c r="N506" s="47"/>
      <c r="O506" s="47"/>
      <c r="P506" s="56"/>
      <c r="Q506" s="56"/>
      <c r="R506" s="47"/>
      <c r="S506" s="47"/>
      <c r="T506" s="56"/>
      <c r="U506" s="56"/>
      <c r="V506" s="47"/>
    </row>
    <row r="507" spans="1:22" x14ac:dyDescent="0.25">
      <c r="A507" s="15"/>
      <c r="B507" s="51"/>
      <c r="C507" s="51"/>
      <c r="D507" s="51"/>
      <c r="E507" s="51"/>
      <c r="F507" s="51"/>
      <c r="G507" s="51"/>
      <c r="H507" s="51"/>
      <c r="I507" s="51"/>
      <c r="J507" s="51"/>
      <c r="K507" s="51"/>
      <c r="L507" s="51"/>
      <c r="M507" s="51"/>
      <c r="N507" s="51"/>
      <c r="O507" s="51"/>
      <c r="P507" s="51"/>
      <c r="Q507" s="51"/>
      <c r="R507" s="51"/>
      <c r="S507" s="51"/>
      <c r="T507" s="51"/>
      <c r="U507" s="51"/>
      <c r="V507" s="51"/>
    </row>
    <row r="508" spans="1:22" x14ac:dyDescent="0.25">
      <c r="A508" s="15"/>
      <c r="B508" s="42"/>
      <c r="C508" s="42"/>
      <c r="D508" s="42"/>
      <c r="E508" s="42"/>
      <c r="F508" s="42"/>
      <c r="G508" s="42"/>
      <c r="H508" s="42"/>
      <c r="I508" s="42"/>
      <c r="J508" s="42"/>
      <c r="K508" s="42"/>
      <c r="L508" s="42"/>
      <c r="M508" s="42"/>
      <c r="N508" s="42"/>
      <c r="O508" s="42"/>
      <c r="P508" s="42"/>
      <c r="Q508" s="42"/>
      <c r="R508" s="42"/>
      <c r="S508" s="42"/>
      <c r="T508" s="42"/>
      <c r="U508" s="42"/>
      <c r="V508" s="42"/>
    </row>
  </sheetData>
  <mergeCells count="313">
    <mergeCell ref="B459:V459"/>
    <mergeCell ref="B507:V507"/>
    <mergeCell ref="B508:V508"/>
    <mergeCell ref="B453:V453"/>
    <mergeCell ref="B454:V454"/>
    <mergeCell ref="B455:V455"/>
    <mergeCell ref="B456:V456"/>
    <mergeCell ref="B457:V457"/>
    <mergeCell ref="B458:V458"/>
    <mergeCell ref="B406:V406"/>
    <mergeCell ref="B448:V448"/>
    <mergeCell ref="B449:V449"/>
    <mergeCell ref="B450:V450"/>
    <mergeCell ref="B451:V451"/>
    <mergeCell ref="B452:V452"/>
    <mergeCell ref="B400:V400"/>
    <mergeCell ref="B401:V401"/>
    <mergeCell ref="B402:V402"/>
    <mergeCell ref="B403:V403"/>
    <mergeCell ref="B404:V404"/>
    <mergeCell ref="B405:V405"/>
    <mergeCell ref="B353:V353"/>
    <mergeCell ref="B395:V395"/>
    <mergeCell ref="B396:V396"/>
    <mergeCell ref="B397:V397"/>
    <mergeCell ref="B398:V398"/>
    <mergeCell ref="B399:V399"/>
    <mergeCell ref="B347:V347"/>
    <mergeCell ref="B348:V348"/>
    <mergeCell ref="B349:V349"/>
    <mergeCell ref="B350:V350"/>
    <mergeCell ref="B351:V351"/>
    <mergeCell ref="B352:V352"/>
    <mergeCell ref="B277:V277"/>
    <mergeCell ref="B342:V342"/>
    <mergeCell ref="B343:V343"/>
    <mergeCell ref="B344:V344"/>
    <mergeCell ref="B345:V345"/>
    <mergeCell ref="B346:V346"/>
    <mergeCell ref="B271:V271"/>
    <mergeCell ref="B272:V272"/>
    <mergeCell ref="B273:V273"/>
    <mergeCell ref="B274:V274"/>
    <mergeCell ref="B275:V275"/>
    <mergeCell ref="B276:V276"/>
    <mergeCell ref="B217:V217"/>
    <mergeCell ref="B218:V218"/>
    <mergeCell ref="B267:V267"/>
    <mergeCell ref="B268:V268"/>
    <mergeCell ref="B269:V269"/>
    <mergeCell ref="B270:V270"/>
    <mergeCell ref="B211:V211"/>
    <mergeCell ref="B212:V212"/>
    <mergeCell ref="B213:V213"/>
    <mergeCell ref="B214:V214"/>
    <mergeCell ref="B215:V215"/>
    <mergeCell ref="B216:V216"/>
    <mergeCell ref="B164:V164"/>
    <mergeCell ref="B165:V165"/>
    <mergeCell ref="B207:V207"/>
    <mergeCell ref="B208:V208"/>
    <mergeCell ref="B209:V209"/>
    <mergeCell ref="B210:V210"/>
    <mergeCell ref="B158:V158"/>
    <mergeCell ref="B159:V159"/>
    <mergeCell ref="B160:V160"/>
    <mergeCell ref="B161:V161"/>
    <mergeCell ref="B162:V162"/>
    <mergeCell ref="B163:V163"/>
    <mergeCell ref="B111:V111"/>
    <mergeCell ref="B112:V112"/>
    <mergeCell ref="B154:V154"/>
    <mergeCell ref="B155:V155"/>
    <mergeCell ref="B156:V156"/>
    <mergeCell ref="B157:V157"/>
    <mergeCell ref="B105:V105"/>
    <mergeCell ref="B106:V106"/>
    <mergeCell ref="B107:V107"/>
    <mergeCell ref="B108:V108"/>
    <mergeCell ref="B109:V109"/>
    <mergeCell ref="B110:V110"/>
    <mergeCell ref="B38:V38"/>
    <mergeCell ref="B39:V39"/>
    <mergeCell ref="B101:V101"/>
    <mergeCell ref="B102:V102"/>
    <mergeCell ref="B103:V103"/>
    <mergeCell ref="B104:V104"/>
    <mergeCell ref="B32:V32"/>
    <mergeCell ref="B33:V33"/>
    <mergeCell ref="B34:V34"/>
    <mergeCell ref="B35:V35"/>
    <mergeCell ref="B36:V36"/>
    <mergeCell ref="B37:V37"/>
    <mergeCell ref="B26:V26"/>
    <mergeCell ref="B27:V27"/>
    <mergeCell ref="B28:V28"/>
    <mergeCell ref="B29:V29"/>
    <mergeCell ref="B30:V30"/>
    <mergeCell ref="B31:V31"/>
    <mergeCell ref="B18:V18"/>
    <mergeCell ref="B19:V19"/>
    <mergeCell ref="B21:V21"/>
    <mergeCell ref="B22:V22"/>
    <mergeCell ref="B24:V24"/>
    <mergeCell ref="B25:V25"/>
    <mergeCell ref="B9:V9"/>
    <mergeCell ref="B10:V10"/>
    <mergeCell ref="B12:V12"/>
    <mergeCell ref="B13:V13"/>
    <mergeCell ref="B15:V15"/>
    <mergeCell ref="B16:V16"/>
    <mergeCell ref="A1:A2"/>
    <mergeCell ref="B1:V1"/>
    <mergeCell ref="B2:V2"/>
    <mergeCell ref="A3:A508"/>
    <mergeCell ref="B3:V3"/>
    <mergeCell ref="B4:V4"/>
    <mergeCell ref="B5:V5"/>
    <mergeCell ref="B6:V6"/>
    <mergeCell ref="B7:V7"/>
    <mergeCell ref="B8:V8"/>
    <mergeCell ref="R461:R463"/>
    <mergeCell ref="S461:S463"/>
    <mergeCell ref="T461:U461"/>
    <mergeCell ref="T462:U462"/>
    <mergeCell ref="T463:U463"/>
    <mergeCell ref="V461:V463"/>
    <mergeCell ref="L461:M461"/>
    <mergeCell ref="L462:M462"/>
    <mergeCell ref="L463:M463"/>
    <mergeCell ref="N461:N463"/>
    <mergeCell ref="O461:O463"/>
    <mergeCell ref="P461:Q463"/>
    <mergeCell ref="G461:G463"/>
    <mergeCell ref="H461:I461"/>
    <mergeCell ref="H462:I462"/>
    <mergeCell ref="H463:I463"/>
    <mergeCell ref="J461:J463"/>
    <mergeCell ref="K461:K463"/>
    <mergeCell ref="B461:B463"/>
    <mergeCell ref="C461:C463"/>
    <mergeCell ref="D461:E461"/>
    <mergeCell ref="D462:E462"/>
    <mergeCell ref="D463:E463"/>
    <mergeCell ref="F461:F463"/>
    <mergeCell ref="R408:R410"/>
    <mergeCell ref="S408:S410"/>
    <mergeCell ref="T408:U408"/>
    <mergeCell ref="T409:U409"/>
    <mergeCell ref="T410:U410"/>
    <mergeCell ref="V408:V410"/>
    <mergeCell ref="L408:M408"/>
    <mergeCell ref="L409:M409"/>
    <mergeCell ref="L410:M410"/>
    <mergeCell ref="N408:N410"/>
    <mergeCell ref="O408:O410"/>
    <mergeCell ref="P408:Q410"/>
    <mergeCell ref="G408:G410"/>
    <mergeCell ref="H408:I408"/>
    <mergeCell ref="H409:I409"/>
    <mergeCell ref="H410:I410"/>
    <mergeCell ref="J408:J410"/>
    <mergeCell ref="K408:K410"/>
    <mergeCell ref="B408:B410"/>
    <mergeCell ref="C408:C410"/>
    <mergeCell ref="D408:E408"/>
    <mergeCell ref="D409:E409"/>
    <mergeCell ref="D410:E410"/>
    <mergeCell ref="F408:F410"/>
    <mergeCell ref="R355:R357"/>
    <mergeCell ref="S355:S357"/>
    <mergeCell ref="T355:U355"/>
    <mergeCell ref="T356:U356"/>
    <mergeCell ref="T357:U357"/>
    <mergeCell ref="V355:V357"/>
    <mergeCell ref="L355:M355"/>
    <mergeCell ref="L356:M356"/>
    <mergeCell ref="L357:M357"/>
    <mergeCell ref="N355:N357"/>
    <mergeCell ref="O355:O357"/>
    <mergeCell ref="P355:Q357"/>
    <mergeCell ref="G355:G357"/>
    <mergeCell ref="H355:I355"/>
    <mergeCell ref="H356:I356"/>
    <mergeCell ref="H357:I357"/>
    <mergeCell ref="J355:J357"/>
    <mergeCell ref="K355:K357"/>
    <mergeCell ref="B355:B357"/>
    <mergeCell ref="C355:C357"/>
    <mergeCell ref="D355:E355"/>
    <mergeCell ref="D356:E356"/>
    <mergeCell ref="D357:E357"/>
    <mergeCell ref="F355:F357"/>
    <mergeCell ref="R279:R281"/>
    <mergeCell ref="S279:S281"/>
    <mergeCell ref="T279:U279"/>
    <mergeCell ref="T280:U280"/>
    <mergeCell ref="T281:U281"/>
    <mergeCell ref="V279:V281"/>
    <mergeCell ref="L279:M279"/>
    <mergeCell ref="L280:M280"/>
    <mergeCell ref="L281:M281"/>
    <mergeCell ref="N279:N281"/>
    <mergeCell ref="O279:O281"/>
    <mergeCell ref="P279:Q281"/>
    <mergeCell ref="G279:G281"/>
    <mergeCell ref="H279:I279"/>
    <mergeCell ref="H280:I280"/>
    <mergeCell ref="H281:I281"/>
    <mergeCell ref="J279:J281"/>
    <mergeCell ref="K279:K281"/>
    <mergeCell ref="B279:B281"/>
    <mergeCell ref="C279:C281"/>
    <mergeCell ref="D279:E279"/>
    <mergeCell ref="D280:E280"/>
    <mergeCell ref="D281:E281"/>
    <mergeCell ref="F279:F281"/>
    <mergeCell ref="R220:R222"/>
    <mergeCell ref="S220:S222"/>
    <mergeCell ref="T220:U220"/>
    <mergeCell ref="T221:U221"/>
    <mergeCell ref="T222:U222"/>
    <mergeCell ref="V220:V222"/>
    <mergeCell ref="L220:M220"/>
    <mergeCell ref="L221:M221"/>
    <mergeCell ref="L222:M222"/>
    <mergeCell ref="N220:N222"/>
    <mergeCell ref="O220:O222"/>
    <mergeCell ref="P220:Q222"/>
    <mergeCell ref="G220:G222"/>
    <mergeCell ref="H220:I220"/>
    <mergeCell ref="H221:I221"/>
    <mergeCell ref="H222:I222"/>
    <mergeCell ref="J220:J222"/>
    <mergeCell ref="K220:K222"/>
    <mergeCell ref="B220:B222"/>
    <mergeCell ref="C220:C222"/>
    <mergeCell ref="D220:E220"/>
    <mergeCell ref="D221:E221"/>
    <mergeCell ref="D222:E222"/>
    <mergeCell ref="F220:F222"/>
    <mergeCell ref="R167:R169"/>
    <mergeCell ref="S167:S169"/>
    <mergeCell ref="T167:U167"/>
    <mergeCell ref="T168:U168"/>
    <mergeCell ref="T169:U169"/>
    <mergeCell ref="V167:V169"/>
    <mergeCell ref="L167:M167"/>
    <mergeCell ref="L168:M168"/>
    <mergeCell ref="L169:M169"/>
    <mergeCell ref="N167:N169"/>
    <mergeCell ref="O167:O169"/>
    <mergeCell ref="P167:Q169"/>
    <mergeCell ref="G167:G169"/>
    <mergeCell ref="H167:I167"/>
    <mergeCell ref="H168:I168"/>
    <mergeCell ref="H169:I169"/>
    <mergeCell ref="J167:J169"/>
    <mergeCell ref="K167:K169"/>
    <mergeCell ref="B167:B169"/>
    <mergeCell ref="C167:C169"/>
    <mergeCell ref="D167:E167"/>
    <mergeCell ref="D168:E168"/>
    <mergeCell ref="D169:E169"/>
    <mergeCell ref="F167:F169"/>
    <mergeCell ref="R114:R116"/>
    <mergeCell ref="S114:S116"/>
    <mergeCell ref="T114:U114"/>
    <mergeCell ref="T115:U115"/>
    <mergeCell ref="T116:U116"/>
    <mergeCell ref="V114:V116"/>
    <mergeCell ref="L114:M114"/>
    <mergeCell ref="L115:M115"/>
    <mergeCell ref="L116:M116"/>
    <mergeCell ref="N114:N116"/>
    <mergeCell ref="O114:O116"/>
    <mergeCell ref="P114:Q116"/>
    <mergeCell ref="G114:G116"/>
    <mergeCell ref="H114:I114"/>
    <mergeCell ref="H115:I115"/>
    <mergeCell ref="H116:I116"/>
    <mergeCell ref="J114:J116"/>
    <mergeCell ref="K114:K116"/>
    <mergeCell ref="B114:B116"/>
    <mergeCell ref="C114:C116"/>
    <mergeCell ref="D114:E114"/>
    <mergeCell ref="D115:E115"/>
    <mergeCell ref="D116:E116"/>
    <mergeCell ref="F114:F116"/>
    <mergeCell ref="R41:R43"/>
    <mergeCell ref="S41:S43"/>
    <mergeCell ref="T41:U41"/>
    <mergeCell ref="T42:U42"/>
    <mergeCell ref="T43:U43"/>
    <mergeCell ref="V41:V43"/>
    <mergeCell ref="L41:M41"/>
    <mergeCell ref="L42:M42"/>
    <mergeCell ref="L43:M43"/>
    <mergeCell ref="N41:N43"/>
    <mergeCell ref="O41:O43"/>
    <mergeCell ref="P41:Q43"/>
    <mergeCell ref="G41:G43"/>
    <mergeCell ref="H41:I41"/>
    <mergeCell ref="H42:I42"/>
    <mergeCell ref="H43:I43"/>
    <mergeCell ref="J41:J43"/>
    <mergeCell ref="K41:K43"/>
    <mergeCell ref="B41:B43"/>
    <mergeCell ref="C41:C43"/>
    <mergeCell ref="D41:E41"/>
    <mergeCell ref="D42:E42"/>
    <mergeCell ref="D43:E43"/>
    <mergeCell ref="F41:F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948</v>
      </c>
      <c r="B1" s="1" t="s">
        <v>1</v>
      </c>
    </row>
    <row r="2" spans="1:2" x14ac:dyDescent="0.25">
      <c r="A2" s="7"/>
      <c r="B2" s="1" t="s">
        <v>2</v>
      </c>
    </row>
    <row r="3" spans="1:2" x14ac:dyDescent="0.25">
      <c r="A3" s="15" t="s">
        <v>948</v>
      </c>
      <c r="B3" s="4" t="s">
        <v>5</v>
      </c>
    </row>
    <row r="4" spans="1:2" x14ac:dyDescent="0.25">
      <c r="A4" s="15"/>
      <c r="B4" s="11" t="s">
        <v>949</v>
      </c>
    </row>
    <row r="5" spans="1:2" ht="102.75" x14ac:dyDescent="0.25">
      <c r="A5" s="15"/>
      <c r="B5" s="12" t="s">
        <v>950</v>
      </c>
    </row>
    <row r="6" spans="1:2" x14ac:dyDescent="0.25">
      <c r="A6" s="15"/>
      <c r="B6" s="13" t="s">
        <v>951</v>
      </c>
    </row>
    <row r="7" spans="1:2" ht="357.75" x14ac:dyDescent="0.25">
      <c r="A7" s="15"/>
      <c r="B7" s="12" t="s">
        <v>952</v>
      </c>
    </row>
    <row r="8" spans="1:2" ht="51.75" x14ac:dyDescent="0.25">
      <c r="A8" s="15"/>
      <c r="B8" s="12" t="s">
        <v>953</v>
      </c>
    </row>
    <row r="9" spans="1:2" x14ac:dyDescent="0.25">
      <c r="A9" s="15"/>
      <c r="B9" s="13" t="s">
        <v>954</v>
      </c>
    </row>
    <row r="10" spans="1:2" ht="192" x14ac:dyDescent="0.25">
      <c r="A10" s="15"/>
      <c r="B10" s="12" t="s">
        <v>955</v>
      </c>
    </row>
    <row r="11" spans="1:2" ht="409.6" x14ac:dyDescent="0.25">
      <c r="A11" s="15"/>
      <c r="B11" s="12" t="s">
        <v>956</v>
      </c>
    </row>
  </sheetData>
  <mergeCells count="2">
    <mergeCell ref="A1:A2"/>
    <mergeCell ref="A3: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957</v>
      </c>
      <c r="B1" s="1" t="s">
        <v>1</v>
      </c>
    </row>
    <row r="2" spans="1:2" x14ac:dyDescent="0.25">
      <c r="A2" s="7"/>
      <c r="B2" s="1" t="s">
        <v>2</v>
      </c>
    </row>
    <row r="3" spans="1:2" x14ac:dyDescent="0.25">
      <c r="A3" s="15" t="s">
        <v>958</v>
      </c>
      <c r="B3" s="4" t="s">
        <v>5</v>
      </c>
    </row>
    <row r="4" spans="1:2" ht="281.25" x14ac:dyDescent="0.25">
      <c r="A4" s="15"/>
      <c r="B4" s="12" t="s">
        <v>270</v>
      </c>
    </row>
    <row r="5" spans="1:2" x14ac:dyDescent="0.25">
      <c r="A5" s="15" t="s">
        <v>959</v>
      </c>
      <c r="B5" s="4" t="s">
        <v>5</v>
      </c>
    </row>
    <row r="6" spans="1:2" ht="179.25" x14ac:dyDescent="0.25">
      <c r="A6" s="15"/>
      <c r="B6" s="12" t="s">
        <v>271</v>
      </c>
    </row>
  </sheetData>
  <mergeCells count="3">
    <mergeCell ref="A1:A2"/>
    <mergeCell ref="A3:A4"/>
    <mergeCell ref="A5: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28515625" customWidth="1"/>
    <col min="4" max="4" width="2.5703125" customWidth="1"/>
    <col min="5" max="5" width="9.85546875" customWidth="1"/>
    <col min="6" max="6" width="2.42578125" customWidth="1"/>
    <col min="7" max="7" width="11.7109375" customWidth="1"/>
    <col min="8" max="8" width="2.5703125" customWidth="1"/>
    <col min="9" max="9" width="8.42578125" customWidth="1"/>
    <col min="10" max="10" width="2.42578125" customWidth="1"/>
    <col min="11" max="11" width="11.7109375" customWidth="1"/>
    <col min="12" max="12" width="2.7109375" customWidth="1"/>
    <col min="13" max="13" width="8.28515625" customWidth="1"/>
    <col min="14" max="14" width="2.42578125" customWidth="1"/>
    <col min="15" max="15" width="11.7109375" customWidth="1"/>
    <col min="16" max="16" width="2.28515625" customWidth="1"/>
    <col min="17" max="17" width="8.42578125" customWidth="1"/>
    <col min="18" max="18" width="2.42578125" customWidth="1"/>
  </cols>
  <sheetData>
    <row r="1" spans="1:18" ht="15" customHeight="1" x14ac:dyDescent="0.25">
      <c r="A1" s="7" t="s">
        <v>9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961</v>
      </c>
      <c r="B3" s="42" t="s">
        <v>5</v>
      </c>
      <c r="C3" s="42"/>
      <c r="D3" s="42"/>
      <c r="E3" s="42"/>
      <c r="F3" s="42"/>
      <c r="G3" s="42"/>
      <c r="H3" s="42"/>
      <c r="I3" s="42"/>
      <c r="J3" s="42"/>
      <c r="K3" s="42"/>
      <c r="L3" s="42"/>
      <c r="M3" s="42"/>
      <c r="N3" s="42"/>
      <c r="O3" s="42"/>
      <c r="P3" s="42"/>
      <c r="Q3" s="42"/>
      <c r="R3" s="42"/>
    </row>
    <row r="4" spans="1:18" ht="25.5" customHeight="1" x14ac:dyDescent="0.25">
      <c r="A4" s="15"/>
      <c r="B4" s="44" t="s">
        <v>962</v>
      </c>
      <c r="C4" s="44"/>
      <c r="D4" s="44"/>
      <c r="E4" s="44"/>
      <c r="F4" s="44"/>
      <c r="G4" s="44"/>
      <c r="H4" s="44"/>
      <c r="I4" s="44"/>
      <c r="J4" s="44"/>
      <c r="K4" s="44"/>
      <c r="L4" s="44"/>
      <c r="M4" s="44"/>
      <c r="N4" s="44"/>
      <c r="O4" s="44"/>
      <c r="P4" s="44"/>
      <c r="Q4" s="44"/>
      <c r="R4" s="44"/>
    </row>
    <row r="5" spans="1:18" ht="15.75" x14ac:dyDescent="0.25">
      <c r="A5" s="15"/>
      <c r="B5" s="45"/>
      <c r="C5" s="45"/>
      <c r="D5" s="45"/>
      <c r="E5" s="45"/>
      <c r="F5" s="45"/>
      <c r="G5" s="45"/>
      <c r="H5" s="45"/>
      <c r="I5" s="45"/>
      <c r="J5" s="45"/>
      <c r="K5" s="45"/>
      <c r="L5" s="45"/>
      <c r="M5" s="45"/>
      <c r="N5" s="45"/>
      <c r="O5" s="45"/>
      <c r="P5" s="45"/>
      <c r="Q5" s="45"/>
      <c r="R5" s="45"/>
    </row>
    <row r="6" spans="1:18" x14ac:dyDescent="0.25">
      <c r="A6" s="15"/>
      <c r="B6" s="12"/>
      <c r="C6" s="12"/>
      <c r="D6" s="12"/>
      <c r="E6" s="12"/>
      <c r="F6" s="12"/>
      <c r="G6" s="12"/>
      <c r="H6" s="12"/>
      <c r="I6" s="12"/>
      <c r="J6" s="12"/>
      <c r="K6" s="12"/>
      <c r="L6" s="12"/>
      <c r="M6" s="12"/>
      <c r="N6" s="12"/>
      <c r="O6" s="12"/>
      <c r="P6" s="12"/>
      <c r="Q6" s="12"/>
      <c r="R6" s="12"/>
    </row>
    <row r="7" spans="1:18" x14ac:dyDescent="0.25">
      <c r="A7" s="15"/>
      <c r="B7" s="39"/>
      <c r="C7" s="39" t="s">
        <v>195</v>
      </c>
      <c r="D7" s="40" t="s">
        <v>196</v>
      </c>
      <c r="E7" s="40"/>
      <c r="F7" s="39"/>
      <c r="G7" s="39"/>
      <c r="H7" s="40" t="s">
        <v>198</v>
      </c>
      <c r="I7" s="40"/>
      <c r="J7" s="39"/>
      <c r="K7" s="39"/>
      <c r="L7" s="40" t="s">
        <v>199</v>
      </c>
      <c r="M7" s="40"/>
      <c r="N7" s="39"/>
      <c r="O7" s="39"/>
      <c r="P7" s="40" t="s">
        <v>201</v>
      </c>
      <c r="Q7" s="40"/>
      <c r="R7" s="39"/>
    </row>
    <row r="8" spans="1:18" ht="15.75" thickBot="1" x14ac:dyDescent="0.3">
      <c r="A8" s="15"/>
      <c r="B8" s="39"/>
      <c r="C8" s="39"/>
      <c r="D8" s="41" t="s">
        <v>197</v>
      </c>
      <c r="E8" s="41"/>
      <c r="F8" s="39"/>
      <c r="G8" s="39"/>
      <c r="H8" s="41"/>
      <c r="I8" s="41"/>
      <c r="J8" s="39"/>
      <c r="K8" s="39"/>
      <c r="L8" s="41" t="s">
        <v>200</v>
      </c>
      <c r="M8" s="41"/>
      <c r="N8" s="39"/>
      <c r="O8" s="39"/>
      <c r="P8" s="41" t="s">
        <v>126</v>
      </c>
      <c r="Q8" s="41"/>
      <c r="R8" s="39"/>
    </row>
    <row r="9" spans="1:18" x14ac:dyDescent="0.25">
      <c r="A9" s="15"/>
      <c r="B9" s="17" t="s">
        <v>202</v>
      </c>
      <c r="C9" s="19" t="s">
        <v>195</v>
      </c>
      <c r="D9" s="19"/>
      <c r="E9" s="19"/>
      <c r="F9" s="19"/>
      <c r="G9" s="19"/>
      <c r="H9" s="19"/>
      <c r="I9" s="19"/>
      <c r="J9" s="19"/>
      <c r="K9" s="19"/>
      <c r="L9" s="19"/>
      <c r="M9" s="19"/>
      <c r="N9" s="19"/>
      <c r="O9" s="19"/>
      <c r="P9" s="19"/>
      <c r="Q9" s="19"/>
      <c r="R9" s="19"/>
    </row>
    <row r="10" spans="1:18" x14ac:dyDescent="0.25">
      <c r="A10" s="15"/>
      <c r="B10" s="20" t="s">
        <v>203</v>
      </c>
      <c r="C10" s="12" t="s">
        <v>195</v>
      </c>
      <c r="D10" s="12" t="s">
        <v>204</v>
      </c>
      <c r="E10" s="22">
        <v>58127</v>
      </c>
      <c r="F10" s="14" t="s">
        <v>195</v>
      </c>
      <c r="G10" s="12"/>
      <c r="H10" s="12"/>
      <c r="I10" s="22">
        <v>6543</v>
      </c>
      <c r="J10" s="14" t="s">
        <v>195</v>
      </c>
      <c r="K10" s="12"/>
      <c r="L10" s="12"/>
      <c r="M10" s="24" t="s">
        <v>205</v>
      </c>
      <c r="N10" s="14" t="s">
        <v>206</v>
      </c>
      <c r="O10" s="12"/>
      <c r="P10" s="12"/>
      <c r="Q10" s="22">
        <v>62974</v>
      </c>
      <c r="R10" s="14" t="s">
        <v>195</v>
      </c>
    </row>
    <row r="11" spans="1:18" ht="15.75" thickBot="1" x14ac:dyDescent="0.3">
      <c r="A11" s="15"/>
      <c r="B11" s="25" t="s">
        <v>207</v>
      </c>
      <c r="C11" s="19" t="s">
        <v>195</v>
      </c>
      <c r="D11" s="19"/>
      <c r="E11" s="27">
        <v>0</v>
      </c>
      <c r="F11" s="29" t="s">
        <v>195</v>
      </c>
      <c r="G11" s="19"/>
      <c r="H11" s="19"/>
      <c r="I11" s="27" t="s">
        <v>205</v>
      </c>
      <c r="J11" s="29" t="s">
        <v>206</v>
      </c>
      <c r="K11" s="19"/>
      <c r="L11" s="19"/>
      <c r="M11" s="31">
        <v>1696</v>
      </c>
      <c r="N11" s="29" t="s">
        <v>195</v>
      </c>
      <c r="O11" s="19"/>
      <c r="P11" s="19"/>
      <c r="Q11" s="27">
        <v>0</v>
      </c>
      <c r="R11" s="29" t="s">
        <v>195</v>
      </c>
    </row>
    <row r="12" spans="1:18" x14ac:dyDescent="0.25">
      <c r="A12" s="15"/>
      <c r="B12" s="32"/>
      <c r="C12" s="32" t="s">
        <v>195</v>
      </c>
      <c r="D12" s="33"/>
      <c r="E12" s="33"/>
      <c r="F12" s="32"/>
      <c r="G12" s="32"/>
      <c r="H12" s="33"/>
      <c r="I12" s="33"/>
      <c r="J12" s="32"/>
      <c r="K12" s="32"/>
      <c r="L12" s="33"/>
      <c r="M12" s="33"/>
      <c r="N12" s="32"/>
      <c r="O12" s="32"/>
      <c r="P12" s="33"/>
      <c r="Q12" s="33"/>
      <c r="R12" s="32"/>
    </row>
    <row r="13" spans="1:18" ht="15.75" thickBot="1" x14ac:dyDescent="0.3">
      <c r="A13" s="15"/>
      <c r="B13" s="34" t="s">
        <v>208</v>
      </c>
      <c r="C13" s="16" t="s">
        <v>195</v>
      </c>
      <c r="D13" s="12"/>
      <c r="E13" s="22">
        <v>58127</v>
      </c>
      <c r="F13" s="14" t="s">
        <v>195</v>
      </c>
      <c r="G13" s="16"/>
      <c r="H13" s="12"/>
      <c r="I13" s="22">
        <v>4847</v>
      </c>
      <c r="J13" s="14" t="s">
        <v>195</v>
      </c>
      <c r="K13" s="16"/>
      <c r="L13" s="12"/>
      <c r="M13" s="24">
        <v>0</v>
      </c>
      <c r="N13" s="14" t="s">
        <v>195</v>
      </c>
      <c r="O13" s="16"/>
      <c r="P13" s="12"/>
      <c r="Q13" s="22">
        <v>62974</v>
      </c>
      <c r="R13" s="14" t="s">
        <v>195</v>
      </c>
    </row>
    <row r="14" spans="1:18" ht="15.75" thickTop="1" x14ac:dyDescent="0.25">
      <c r="A14" s="15"/>
      <c r="B14" s="32"/>
      <c r="C14" s="32" t="s">
        <v>195</v>
      </c>
      <c r="D14" s="35"/>
      <c r="E14" s="35"/>
      <c r="F14" s="32"/>
      <c r="G14" s="32"/>
      <c r="H14" s="35"/>
      <c r="I14" s="35"/>
      <c r="J14" s="32"/>
      <c r="K14" s="32"/>
      <c r="L14" s="35"/>
      <c r="M14" s="35"/>
      <c r="N14" s="32"/>
      <c r="O14" s="32"/>
      <c r="P14" s="35"/>
      <c r="Q14" s="35"/>
      <c r="R14" s="32"/>
    </row>
    <row r="15" spans="1:18" ht="26.25" thickBot="1" x14ac:dyDescent="0.3">
      <c r="A15" s="15"/>
      <c r="B15" s="25" t="s">
        <v>209</v>
      </c>
      <c r="C15" s="36" t="s">
        <v>195</v>
      </c>
      <c r="D15" s="19" t="s">
        <v>204</v>
      </c>
      <c r="E15" s="27">
        <v>192</v>
      </c>
      <c r="F15" s="29" t="s">
        <v>195</v>
      </c>
      <c r="G15" s="36"/>
      <c r="H15" s="19"/>
      <c r="I15" s="27">
        <v>629</v>
      </c>
      <c r="J15" s="29" t="s">
        <v>195</v>
      </c>
      <c r="K15" s="36"/>
      <c r="L15" s="19"/>
      <c r="M15" s="27" t="s">
        <v>210</v>
      </c>
      <c r="N15" s="29" t="s">
        <v>206</v>
      </c>
      <c r="O15" s="36"/>
      <c r="P15" s="19"/>
      <c r="Q15" s="27">
        <v>339</v>
      </c>
      <c r="R15" s="29" t="s">
        <v>195</v>
      </c>
    </row>
    <row r="16" spans="1:18" ht="15.75" thickTop="1" x14ac:dyDescent="0.25">
      <c r="A16" s="15"/>
      <c r="B16" s="32"/>
      <c r="C16" s="32" t="s">
        <v>195</v>
      </c>
      <c r="D16" s="35"/>
      <c r="E16" s="35"/>
      <c r="F16" s="32"/>
      <c r="G16" s="32"/>
      <c r="H16" s="35"/>
      <c r="I16" s="35"/>
      <c r="J16" s="32"/>
      <c r="K16" s="32"/>
      <c r="L16" s="35"/>
      <c r="M16" s="35"/>
      <c r="N16" s="32"/>
      <c r="O16" s="32"/>
      <c r="P16" s="35"/>
      <c r="Q16" s="35"/>
      <c r="R16" s="32"/>
    </row>
    <row r="17" spans="1:18" x14ac:dyDescent="0.25">
      <c r="A17" s="15"/>
      <c r="B17" s="37" t="s">
        <v>211</v>
      </c>
      <c r="C17" s="16" t="s">
        <v>195</v>
      </c>
      <c r="D17" s="12"/>
      <c r="E17" s="12"/>
      <c r="F17" s="12"/>
      <c r="G17" s="16"/>
      <c r="H17" s="12"/>
      <c r="I17" s="12"/>
      <c r="J17" s="12"/>
      <c r="K17" s="16"/>
      <c r="L17" s="12"/>
      <c r="M17" s="12"/>
      <c r="N17" s="12"/>
      <c r="O17" s="16"/>
      <c r="P17" s="12"/>
      <c r="Q17" s="12"/>
      <c r="R17" s="12"/>
    </row>
    <row r="18" spans="1:18" x14ac:dyDescent="0.25">
      <c r="A18" s="15"/>
      <c r="B18" s="25" t="s">
        <v>203</v>
      </c>
      <c r="C18" s="36" t="s">
        <v>195</v>
      </c>
      <c r="D18" s="19" t="s">
        <v>204</v>
      </c>
      <c r="E18" s="31">
        <v>34759</v>
      </c>
      <c r="F18" s="29" t="s">
        <v>195</v>
      </c>
      <c r="G18" s="36"/>
      <c r="H18" s="19"/>
      <c r="I18" s="31">
        <v>4839</v>
      </c>
      <c r="J18" s="29" t="s">
        <v>195</v>
      </c>
      <c r="K18" s="36"/>
      <c r="L18" s="19"/>
      <c r="M18" s="27" t="s">
        <v>212</v>
      </c>
      <c r="N18" s="29" t="s">
        <v>206</v>
      </c>
      <c r="O18" s="36"/>
      <c r="P18" s="19"/>
      <c r="Q18" s="31">
        <v>38929</v>
      </c>
      <c r="R18" s="29" t="s">
        <v>195</v>
      </c>
    </row>
    <row r="19" spans="1:18" ht="15.75" thickBot="1" x14ac:dyDescent="0.3">
      <c r="A19" s="15"/>
      <c r="B19" s="20" t="s">
        <v>207</v>
      </c>
      <c r="C19" s="16" t="s">
        <v>195</v>
      </c>
      <c r="D19" s="12"/>
      <c r="E19" s="24">
        <v>0</v>
      </c>
      <c r="F19" s="14" t="s">
        <v>195</v>
      </c>
      <c r="G19" s="16"/>
      <c r="H19" s="12"/>
      <c r="I19" s="24" t="s">
        <v>212</v>
      </c>
      <c r="J19" s="14" t="s">
        <v>206</v>
      </c>
      <c r="K19" s="16"/>
      <c r="L19" s="12"/>
      <c r="M19" s="24">
        <v>669</v>
      </c>
      <c r="N19" s="14" t="s">
        <v>195</v>
      </c>
      <c r="O19" s="16"/>
      <c r="P19" s="12"/>
      <c r="Q19" s="24">
        <v>0</v>
      </c>
      <c r="R19" s="14" t="s">
        <v>195</v>
      </c>
    </row>
    <row r="20" spans="1:18" x14ac:dyDescent="0.25">
      <c r="A20" s="15"/>
      <c r="B20" s="32"/>
      <c r="C20" s="32" t="s">
        <v>195</v>
      </c>
      <c r="D20" s="33"/>
      <c r="E20" s="33"/>
      <c r="F20" s="32"/>
      <c r="G20" s="32"/>
      <c r="H20" s="33"/>
      <c r="I20" s="33"/>
      <c r="J20" s="32"/>
      <c r="K20" s="32"/>
      <c r="L20" s="33"/>
      <c r="M20" s="33"/>
      <c r="N20" s="32"/>
      <c r="O20" s="32"/>
      <c r="P20" s="33"/>
      <c r="Q20" s="33"/>
      <c r="R20" s="32"/>
    </row>
    <row r="21" spans="1:18" ht="15.75" thickBot="1" x14ac:dyDescent="0.3">
      <c r="A21" s="15"/>
      <c r="B21" s="38" t="s">
        <v>208</v>
      </c>
      <c r="C21" s="36" t="s">
        <v>195</v>
      </c>
      <c r="D21" s="19"/>
      <c r="E21" s="31">
        <v>34759</v>
      </c>
      <c r="F21" s="29" t="s">
        <v>195</v>
      </c>
      <c r="G21" s="36"/>
      <c r="H21" s="19"/>
      <c r="I21" s="31">
        <v>4170</v>
      </c>
      <c r="J21" s="29" t="s">
        <v>195</v>
      </c>
      <c r="K21" s="36"/>
      <c r="L21" s="19"/>
      <c r="M21" s="27">
        <v>0</v>
      </c>
      <c r="N21" s="29" t="s">
        <v>195</v>
      </c>
      <c r="O21" s="36"/>
      <c r="P21" s="19"/>
      <c r="Q21" s="31">
        <v>38929</v>
      </c>
      <c r="R21" s="29" t="s">
        <v>195</v>
      </c>
    </row>
    <row r="22" spans="1:18" x14ac:dyDescent="0.25">
      <c r="A22" s="15"/>
      <c r="B22" s="32"/>
      <c r="C22" s="32" t="s">
        <v>195</v>
      </c>
      <c r="D22" s="33"/>
      <c r="E22" s="33"/>
      <c r="F22" s="32"/>
      <c r="G22" s="32"/>
      <c r="H22" s="33"/>
      <c r="I22" s="33"/>
      <c r="J22" s="32"/>
      <c r="K22" s="32"/>
      <c r="L22" s="33"/>
      <c r="M22" s="33"/>
      <c r="N22" s="32"/>
      <c r="O22" s="32"/>
      <c r="P22" s="33"/>
      <c r="Q22" s="33"/>
      <c r="R22" s="32"/>
    </row>
    <row r="23" spans="1:18" ht="26.25" thickBot="1" x14ac:dyDescent="0.3">
      <c r="A23" s="15"/>
      <c r="B23" s="20" t="s">
        <v>209</v>
      </c>
      <c r="C23" s="16" t="s">
        <v>195</v>
      </c>
      <c r="D23" s="12" t="s">
        <v>204</v>
      </c>
      <c r="E23" s="24" t="s">
        <v>213</v>
      </c>
      <c r="F23" s="14" t="s">
        <v>206</v>
      </c>
      <c r="G23" s="16"/>
      <c r="H23" s="12"/>
      <c r="I23" s="24">
        <v>934</v>
      </c>
      <c r="J23" s="14" t="s">
        <v>195</v>
      </c>
      <c r="K23" s="16"/>
      <c r="L23" s="12"/>
      <c r="M23" s="24" t="s">
        <v>214</v>
      </c>
      <c r="N23" s="14" t="s">
        <v>206</v>
      </c>
      <c r="O23" s="16"/>
      <c r="P23" s="12"/>
      <c r="Q23" s="24" t="s">
        <v>215</v>
      </c>
      <c r="R23" s="14" t="s">
        <v>206</v>
      </c>
    </row>
    <row r="24" spans="1:18" ht="15.75" thickTop="1" x14ac:dyDescent="0.25">
      <c r="A24" s="15"/>
      <c r="B24" s="32"/>
      <c r="C24" s="32" t="s">
        <v>195</v>
      </c>
      <c r="D24" s="35"/>
      <c r="E24" s="35"/>
      <c r="F24" s="32"/>
      <c r="G24" s="32"/>
      <c r="H24" s="35"/>
      <c r="I24" s="35"/>
      <c r="J24" s="32"/>
      <c r="K24" s="32"/>
      <c r="L24" s="35"/>
      <c r="M24" s="35"/>
      <c r="N24" s="32"/>
      <c r="O24" s="32"/>
      <c r="P24" s="35"/>
      <c r="Q24" s="35"/>
      <c r="R24" s="32"/>
    </row>
    <row r="25" spans="1:18" x14ac:dyDescent="0.25">
      <c r="A25" s="15"/>
      <c r="B25" s="17" t="s">
        <v>216</v>
      </c>
      <c r="C25" s="36" t="s">
        <v>195</v>
      </c>
      <c r="D25" s="19"/>
      <c r="E25" s="19"/>
      <c r="F25" s="19"/>
      <c r="G25" s="36"/>
      <c r="H25" s="19"/>
      <c r="I25" s="19"/>
      <c r="J25" s="19"/>
      <c r="K25" s="36"/>
      <c r="L25" s="19"/>
      <c r="M25" s="19"/>
      <c r="N25" s="19"/>
      <c r="O25" s="36"/>
      <c r="P25" s="19"/>
      <c r="Q25" s="19"/>
      <c r="R25" s="19"/>
    </row>
    <row r="26" spans="1:18" x14ac:dyDescent="0.25">
      <c r="A26" s="15"/>
      <c r="B26" s="20" t="s">
        <v>203</v>
      </c>
      <c r="C26" s="16" t="s">
        <v>195</v>
      </c>
      <c r="D26" s="12" t="s">
        <v>204</v>
      </c>
      <c r="E26" s="22">
        <v>150611</v>
      </c>
      <c r="F26" s="14" t="s">
        <v>195</v>
      </c>
      <c r="G26" s="16"/>
      <c r="H26" s="12"/>
      <c r="I26" s="22">
        <v>19668</v>
      </c>
      <c r="J26" s="14" t="s">
        <v>195</v>
      </c>
      <c r="K26" s="16"/>
      <c r="L26" s="12"/>
      <c r="M26" s="24" t="s">
        <v>217</v>
      </c>
      <c r="N26" s="14" t="s">
        <v>206</v>
      </c>
      <c r="O26" s="16"/>
      <c r="P26" s="12"/>
      <c r="Q26" s="22">
        <v>165804</v>
      </c>
      <c r="R26" s="14" t="s">
        <v>195</v>
      </c>
    </row>
    <row r="27" spans="1:18" ht="15.75" thickBot="1" x14ac:dyDescent="0.3">
      <c r="A27" s="15"/>
      <c r="B27" s="25" t="s">
        <v>207</v>
      </c>
      <c r="C27" s="36" t="s">
        <v>195</v>
      </c>
      <c r="D27" s="19"/>
      <c r="E27" s="27">
        <v>0</v>
      </c>
      <c r="F27" s="29" t="s">
        <v>195</v>
      </c>
      <c r="G27" s="36"/>
      <c r="H27" s="19"/>
      <c r="I27" s="27" t="s">
        <v>217</v>
      </c>
      <c r="J27" s="29" t="s">
        <v>206</v>
      </c>
      <c r="K27" s="36"/>
      <c r="L27" s="19"/>
      <c r="M27" s="31">
        <v>4475</v>
      </c>
      <c r="N27" s="29" t="s">
        <v>195</v>
      </c>
      <c r="O27" s="36"/>
      <c r="P27" s="19"/>
      <c r="Q27" s="27">
        <v>0</v>
      </c>
      <c r="R27" s="29" t="s">
        <v>195</v>
      </c>
    </row>
    <row r="28" spans="1:18" x14ac:dyDescent="0.25">
      <c r="A28" s="15"/>
      <c r="B28" s="32"/>
      <c r="C28" s="32" t="s">
        <v>195</v>
      </c>
      <c r="D28" s="33"/>
      <c r="E28" s="33"/>
      <c r="F28" s="32"/>
      <c r="G28" s="32"/>
      <c r="H28" s="33"/>
      <c r="I28" s="33"/>
      <c r="J28" s="32"/>
      <c r="K28" s="32"/>
      <c r="L28" s="33"/>
      <c r="M28" s="33"/>
      <c r="N28" s="32"/>
      <c r="O28" s="32"/>
      <c r="P28" s="33"/>
      <c r="Q28" s="33"/>
      <c r="R28" s="32"/>
    </row>
    <row r="29" spans="1:18" ht="15.75" thickBot="1" x14ac:dyDescent="0.3">
      <c r="A29" s="15"/>
      <c r="B29" s="34" t="s">
        <v>208</v>
      </c>
      <c r="C29" s="16" t="s">
        <v>195</v>
      </c>
      <c r="D29" s="12"/>
      <c r="E29" s="22">
        <v>150611</v>
      </c>
      <c r="F29" s="14" t="s">
        <v>195</v>
      </c>
      <c r="G29" s="16"/>
      <c r="H29" s="12"/>
      <c r="I29" s="22">
        <v>15193</v>
      </c>
      <c r="J29" s="14" t="s">
        <v>195</v>
      </c>
      <c r="K29" s="16"/>
      <c r="L29" s="12"/>
      <c r="M29" s="24">
        <v>0</v>
      </c>
      <c r="N29" s="14" t="s">
        <v>195</v>
      </c>
      <c r="O29" s="16"/>
      <c r="P29" s="12"/>
      <c r="Q29" s="22">
        <v>165804</v>
      </c>
      <c r="R29" s="14" t="s">
        <v>195</v>
      </c>
    </row>
    <row r="30" spans="1:18" ht="15.75" thickTop="1" x14ac:dyDescent="0.25">
      <c r="A30" s="15"/>
      <c r="B30" s="32"/>
      <c r="C30" s="32" t="s">
        <v>195</v>
      </c>
      <c r="D30" s="35"/>
      <c r="E30" s="35"/>
      <c r="F30" s="32"/>
      <c r="G30" s="32"/>
      <c r="H30" s="35"/>
      <c r="I30" s="35"/>
      <c r="J30" s="32"/>
      <c r="K30" s="32"/>
      <c r="L30" s="35"/>
      <c r="M30" s="35"/>
      <c r="N30" s="32"/>
      <c r="O30" s="32"/>
      <c r="P30" s="35"/>
      <c r="Q30" s="35"/>
      <c r="R30" s="32"/>
    </row>
    <row r="31" spans="1:18" ht="26.25" thickBot="1" x14ac:dyDescent="0.3">
      <c r="A31" s="15"/>
      <c r="B31" s="25" t="s">
        <v>209</v>
      </c>
      <c r="C31" s="36" t="s">
        <v>195</v>
      </c>
      <c r="D31" s="19" t="s">
        <v>204</v>
      </c>
      <c r="E31" s="31">
        <v>16464</v>
      </c>
      <c r="F31" s="29" t="s">
        <v>195</v>
      </c>
      <c r="G31" s="36"/>
      <c r="H31" s="19"/>
      <c r="I31" s="31">
        <v>3344</v>
      </c>
      <c r="J31" s="29" t="s">
        <v>195</v>
      </c>
      <c r="K31" s="36"/>
      <c r="L31" s="19"/>
      <c r="M31" s="27" t="s">
        <v>218</v>
      </c>
      <c r="N31" s="29" t="s">
        <v>206</v>
      </c>
      <c r="O31" s="36"/>
      <c r="P31" s="19"/>
      <c r="Q31" s="31">
        <v>18553</v>
      </c>
      <c r="R31" s="29" t="s">
        <v>195</v>
      </c>
    </row>
    <row r="32" spans="1:18" ht="15.75" thickTop="1" x14ac:dyDescent="0.25">
      <c r="A32" s="15"/>
      <c r="B32" s="32"/>
      <c r="C32" s="32" t="s">
        <v>195</v>
      </c>
      <c r="D32" s="35"/>
      <c r="E32" s="35"/>
      <c r="F32" s="32"/>
      <c r="G32" s="32"/>
      <c r="H32" s="35"/>
      <c r="I32" s="35"/>
      <c r="J32" s="32"/>
      <c r="K32" s="32"/>
      <c r="L32" s="35"/>
      <c r="M32" s="35"/>
      <c r="N32" s="32"/>
      <c r="O32" s="32"/>
      <c r="P32" s="35"/>
      <c r="Q32" s="35"/>
      <c r="R32" s="32"/>
    </row>
    <row r="33" spans="1:18" x14ac:dyDescent="0.25">
      <c r="A33" s="15"/>
      <c r="B33" s="37" t="s">
        <v>219</v>
      </c>
      <c r="C33" s="16" t="s">
        <v>195</v>
      </c>
      <c r="D33" s="12"/>
      <c r="E33" s="12"/>
      <c r="F33" s="12"/>
      <c r="G33" s="16"/>
      <c r="H33" s="12"/>
      <c r="I33" s="12"/>
      <c r="J33" s="12"/>
      <c r="K33" s="16"/>
      <c r="L33" s="12"/>
      <c r="M33" s="12"/>
      <c r="N33" s="12"/>
      <c r="O33" s="16"/>
      <c r="P33" s="12"/>
      <c r="Q33" s="12"/>
      <c r="R33" s="12"/>
    </row>
    <row r="34" spans="1:18" x14ac:dyDescent="0.25">
      <c r="A34" s="15"/>
      <c r="B34" s="25" t="s">
        <v>203</v>
      </c>
      <c r="C34" s="36" t="s">
        <v>195</v>
      </c>
      <c r="D34" s="19" t="s">
        <v>204</v>
      </c>
      <c r="E34" s="31">
        <v>94030</v>
      </c>
      <c r="F34" s="29" t="s">
        <v>195</v>
      </c>
      <c r="G34" s="36"/>
      <c r="H34" s="19"/>
      <c r="I34" s="31">
        <v>10681</v>
      </c>
      <c r="J34" s="29" t="s">
        <v>195</v>
      </c>
      <c r="K34" s="36"/>
      <c r="L34" s="19"/>
      <c r="M34" s="27" t="s">
        <v>220</v>
      </c>
      <c r="N34" s="29" t="s">
        <v>206</v>
      </c>
      <c r="O34" s="36"/>
      <c r="P34" s="19"/>
      <c r="Q34" s="31">
        <v>103020</v>
      </c>
      <c r="R34" s="29" t="s">
        <v>195</v>
      </c>
    </row>
    <row r="35" spans="1:18" ht="15.75" thickBot="1" x14ac:dyDescent="0.3">
      <c r="A35" s="15"/>
      <c r="B35" s="20" t="s">
        <v>207</v>
      </c>
      <c r="C35" s="16" t="s">
        <v>195</v>
      </c>
      <c r="D35" s="12"/>
      <c r="E35" s="24">
        <v>0</v>
      </c>
      <c r="F35" s="14" t="s">
        <v>195</v>
      </c>
      <c r="G35" s="16"/>
      <c r="H35" s="12"/>
      <c r="I35" s="24" t="s">
        <v>220</v>
      </c>
      <c r="J35" s="14" t="s">
        <v>206</v>
      </c>
      <c r="K35" s="16"/>
      <c r="L35" s="12"/>
      <c r="M35" s="22">
        <v>1691</v>
      </c>
      <c r="N35" s="14" t="s">
        <v>195</v>
      </c>
      <c r="O35" s="16"/>
      <c r="P35" s="12"/>
      <c r="Q35" s="24">
        <v>0</v>
      </c>
      <c r="R35" s="14" t="s">
        <v>195</v>
      </c>
    </row>
    <row r="36" spans="1:18" x14ac:dyDescent="0.25">
      <c r="A36" s="15"/>
      <c r="B36" s="32"/>
      <c r="C36" s="32" t="s">
        <v>195</v>
      </c>
      <c r="D36" s="33"/>
      <c r="E36" s="33"/>
      <c r="F36" s="32"/>
      <c r="G36" s="32"/>
      <c r="H36" s="33"/>
      <c r="I36" s="33"/>
      <c r="J36" s="32"/>
      <c r="K36" s="32"/>
      <c r="L36" s="33"/>
      <c r="M36" s="33"/>
      <c r="N36" s="32"/>
      <c r="O36" s="32"/>
      <c r="P36" s="33"/>
      <c r="Q36" s="33"/>
      <c r="R36" s="32"/>
    </row>
    <row r="37" spans="1:18" ht="15.75" thickBot="1" x14ac:dyDescent="0.3">
      <c r="A37" s="15"/>
      <c r="B37" s="38" t="s">
        <v>208</v>
      </c>
      <c r="C37" s="36" t="s">
        <v>195</v>
      </c>
      <c r="D37" s="19"/>
      <c r="E37" s="31">
        <v>94030</v>
      </c>
      <c r="F37" s="29" t="s">
        <v>195</v>
      </c>
      <c r="G37" s="36"/>
      <c r="H37" s="19"/>
      <c r="I37" s="31">
        <v>8990</v>
      </c>
      <c r="J37" s="29" t="s">
        <v>195</v>
      </c>
      <c r="K37" s="36"/>
      <c r="L37" s="19"/>
      <c r="M37" s="27">
        <v>0</v>
      </c>
      <c r="N37" s="29" t="s">
        <v>195</v>
      </c>
      <c r="O37" s="36"/>
      <c r="P37" s="19"/>
      <c r="Q37" s="31">
        <v>103020</v>
      </c>
      <c r="R37" s="29" t="s">
        <v>195</v>
      </c>
    </row>
    <row r="38" spans="1:18" x14ac:dyDescent="0.25">
      <c r="A38" s="15"/>
      <c r="B38" s="32"/>
      <c r="C38" s="32" t="s">
        <v>195</v>
      </c>
      <c r="D38" s="33"/>
      <c r="E38" s="33"/>
      <c r="F38" s="32"/>
      <c r="G38" s="32"/>
      <c r="H38" s="33"/>
      <c r="I38" s="33"/>
      <c r="J38" s="32"/>
      <c r="K38" s="32"/>
      <c r="L38" s="33"/>
      <c r="M38" s="33"/>
      <c r="N38" s="32"/>
      <c r="O38" s="32"/>
      <c r="P38" s="33"/>
      <c r="Q38" s="33"/>
      <c r="R38" s="32"/>
    </row>
    <row r="39" spans="1:18" ht="26.25" thickBot="1" x14ac:dyDescent="0.3">
      <c r="A39" s="15"/>
      <c r="B39" s="20" t="s">
        <v>209</v>
      </c>
      <c r="C39" s="16" t="s">
        <v>195</v>
      </c>
      <c r="D39" s="12" t="s">
        <v>204</v>
      </c>
      <c r="E39" s="22">
        <v>91825</v>
      </c>
      <c r="F39" s="14" t="s">
        <v>195</v>
      </c>
      <c r="G39" s="16"/>
      <c r="H39" s="12"/>
      <c r="I39" s="22">
        <v>2673</v>
      </c>
      <c r="J39" s="14" t="s">
        <v>195</v>
      </c>
      <c r="K39" s="16"/>
      <c r="L39" s="12"/>
      <c r="M39" s="24" t="s">
        <v>221</v>
      </c>
      <c r="N39" s="14" t="s">
        <v>206</v>
      </c>
      <c r="O39" s="16"/>
      <c r="P39" s="12"/>
      <c r="Q39" s="22">
        <v>94049</v>
      </c>
      <c r="R39" s="14" t="s">
        <v>195</v>
      </c>
    </row>
    <row r="40" spans="1:18" ht="15.75" thickTop="1" x14ac:dyDescent="0.25">
      <c r="A40" s="15"/>
      <c r="B40" s="32"/>
      <c r="C40" s="32" t="s">
        <v>195</v>
      </c>
      <c r="D40" s="35"/>
      <c r="E40" s="35"/>
      <c r="F40" s="32"/>
      <c r="G40" s="32"/>
      <c r="H40" s="35"/>
      <c r="I40" s="35"/>
      <c r="J40" s="32"/>
      <c r="K40" s="32"/>
      <c r="L40" s="35"/>
      <c r="M40" s="35"/>
      <c r="N40" s="32"/>
      <c r="O40" s="32"/>
      <c r="P40" s="35"/>
      <c r="Q40" s="35"/>
      <c r="R40" s="32"/>
    </row>
    <row r="41" spans="1:18" x14ac:dyDescent="0.25">
      <c r="A41" s="15"/>
      <c r="B41" s="17" t="s">
        <v>222</v>
      </c>
      <c r="C41" s="36" t="s">
        <v>195</v>
      </c>
      <c r="D41" s="19"/>
      <c r="E41" s="19"/>
      <c r="F41" s="19"/>
      <c r="G41" s="36"/>
      <c r="H41" s="19"/>
      <c r="I41" s="19"/>
      <c r="J41" s="19"/>
      <c r="K41" s="36"/>
      <c r="L41" s="19"/>
      <c r="M41" s="19"/>
      <c r="N41" s="19"/>
      <c r="O41" s="36"/>
      <c r="P41" s="19"/>
      <c r="Q41" s="19"/>
      <c r="R41" s="19"/>
    </row>
    <row r="42" spans="1:18" x14ac:dyDescent="0.25">
      <c r="A42" s="15"/>
      <c r="B42" s="34" t="s">
        <v>49</v>
      </c>
      <c r="C42" s="16" t="s">
        <v>195</v>
      </c>
      <c r="D42" s="12" t="s">
        <v>204</v>
      </c>
      <c r="E42" s="22">
        <v>958429</v>
      </c>
      <c r="F42" s="14" t="s">
        <v>195</v>
      </c>
      <c r="G42" s="16"/>
      <c r="H42" s="12"/>
      <c r="I42" s="22">
        <v>18247</v>
      </c>
      <c r="J42" s="14" t="s">
        <v>195</v>
      </c>
      <c r="K42" s="16"/>
      <c r="L42" s="12"/>
      <c r="M42" s="24" t="s">
        <v>223</v>
      </c>
      <c r="N42" s="14" t="s">
        <v>206</v>
      </c>
      <c r="O42" s="16"/>
      <c r="P42" s="12"/>
      <c r="Q42" s="22">
        <v>973096</v>
      </c>
      <c r="R42" s="14" t="s">
        <v>195</v>
      </c>
    </row>
    <row r="43" spans="1:18" x14ac:dyDescent="0.25">
      <c r="A43" s="15"/>
      <c r="B43" s="17" t="s">
        <v>224</v>
      </c>
      <c r="C43" s="36" t="s">
        <v>195</v>
      </c>
      <c r="D43" s="19"/>
      <c r="E43" s="19"/>
      <c r="F43" s="19"/>
      <c r="G43" s="36"/>
      <c r="H43" s="19"/>
      <c r="I43" s="19"/>
      <c r="J43" s="19"/>
      <c r="K43" s="36"/>
      <c r="L43" s="19"/>
      <c r="M43" s="19"/>
      <c r="N43" s="19"/>
      <c r="O43" s="36"/>
      <c r="P43" s="19"/>
      <c r="Q43" s="19"/>
      <c r="R43" s="19"/>
    </row>
    <row r="44" spans="1:18" x14ac:dyDescent="0.25">
      <c r="A44" s="15"/>
      <c r="B44" s="34" t="s">
        <v>49</v>
      </c>
      <c r="C44" s="16" t="s">
        <v>195</v>
      </c>
      <c r="D44" s="12" t="s">
        <v>204</v>
      </c>
      <c r="E44" s="22">
        <v>766599</v>
      </c>
      <c r="F44" s="14" t="s">
        <v>195</v>
      </c>
      <c r="G44" s="16"/>
      <c r="H44" s="12" t="s">
        <v>204</v>
      </c>
      <c r="I44" s="22">
        <v>12166</v>
      </c>
      <c r="J44" s="14" t="s">
        <v>195</v>
      </c>
      <c r="K44" s="16"/>
      <c r="L44" s="12" t="s">
        <v>204</v>
      </c>
      <c r="M44" s="24" t="s">
        <v>225</v>
      </c>
      <c r="N44" s="14" t="s">
        <v>206</v>
      </c>
      <c r="O44" s="16"/>
      <c r="P44" s="12" t="s">
        <v>204</v>
      </c>
      <c r="Q44" s="22">
        <v>772710</v>
      </c>
      <c r="R44" s="14" t="s">
        <v>195</v>
      </c>
    </row>
  </sheetData>
  <mergeCells count="23">
    <mergeCell ref="B5:R5"/>
    <mergeCell ref="O7:O8"/>
    <mergeCell ref="P7:Q7"/>
    <mergeCell ref="P8:Q8"/>
    <mergeCell ref="R7:R8"/>
    <mergeCell ref="A1:A2"/>
    <mergeCell ref="B1:R1"/>
    <mergeCell ref="B2:R2"/>
    <mergeCell ref="A3:A44"/>
    <mergeCell ref="B3:R3"/>
    <mergeCell ref="B4:R4"/>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2.5703125" bestFit="1" customWidth="1"/>
    <col min="2" max="2" width="36.5703125" bestFit="1" customWidth="1"/>
    <col min="3" max="4" width="3.85546875" customWidth="1"/>
    <col min="5" max="5" width="12" customWidth="1"/>
    <col min="6" max="6" width="4.140625" customWidth="1"/>
  </cols>
  <sheetData>
    <row r="1" spans="1:6" ht="15" customHeight="1" x14ac:dyDescent="0.25">
      <c r="A1" s="7" t="s">
        <v>963</v>
      </c>
      <c r="B1" s="7" t="s">
        <v>1</v>
      </c>
      <c r="C1" s="7"/>
      <c r="D1" s="7"/>
      <c r="E1" s="7"/>
      <c r="F1" s="7"/>
    </row>
    <row r="2" spans="1:6" ht="15" customHeight="1" x14ac:dyDescent="0.25">
      <c r="A2" s="7"/>
      <c r="B2" s="7" t="s">
        <v>2</v>
      </c>
      <c r="C2" s="7"/>
      <c r="D2" s="7"/>
      <c r="E2" s="7"/>
      <c r="F2" s="7"/>
    </row>
    <row r="3" spans="1:6" ht="15" customHeight="1" x14ac:dyDescent="0.25">
      <c r="A3" s="15" t="s">
        <v>964</v>
      </c>
      <c r="B3" s="42" t="s">
        <v>5</v>
      </c>
      <c r="C3" s="42"/>
      <c r="D3" s="42"/>
      <c r="E3" s="42"/>
      <c r="F3" s="42"/>
    </row>
    <row r="4" spans="1:6" ht="25.5" customHeight="1" x14ac:dyDescent="0.25">
      <c r="A4" s="15"/>
      <c r="B4" s="44" t="s">
        <v>965</v>
      </c>
      <c r="C4" s="44"/>
      <c r="D4" s="44"/>
      <c r="E4" s="44"/>
      <c r="F4" s="44"/>
    </row>
    <row r="5" spans="1:6" ht="15.75" x14ac:dyDescent="0.25">
      <c r="A5" s="15"/>
      <c r="B5" s="45"/>
      <c r="C5" s="45"/>
      <c r="D5" s="45"/>
      <c r="E5" s="45"/>
      <c r="F5" s="45"/>
    </row>
    <row r="6" spans="1:6" x14ac:dyDescent="0.25">
      <c r="A6" s="15"/>
      <c r="B6" s="12"/>
      <c r="C6" s="12"/>
      <c r="D6" s="12"/>
      <c r="E6" s="12"/>
      <c r="F6" s="12"/>
    </row>
    <row r="7" spans="1:6" x14ac:dyDescent="0.25">
      <c r="A7" s="15"/>
      <c r="B7" s="46" t="s">
        <v>229</v>
      </c>
      <c r="C7" s="39" t="s">
        <v>195</v>
      </c>
      <c r="D7" s="40" t="s">
        <v>230</v>
      </c>
      <c r="E7" s="40"/>
      <c r="F7" s="39"/>
    </row>
    <row r="8" spans="1:6" ht="15.75" thickBot="1" x14ac:dyDescent="0.3">
      <c r="A8" s="15"/>
      <c r="B8" s="46"/>
      <c r="C8" s="39"/>
      <c r="D8" s="41">
        <v>2013</v>
      </c>
      <c r="E8" s="41"/>
      <c r="F8" s="39"/>
    </row>
    <row r="9" spans="1:6" x14ac:dyDescent="0.25">
      <c r="A9" s="15"/>
      <c r="B9" s="25" t="s">
        <v>231</v>
      </c>
      <c r="C9" s="19" t="s">
        <v>195</v>
      </c>
      <c r="D9" s="19" t="s">
        <v>204</v>
      </c>
      <c r="E9" s="31">
        <v>24822</v>
      </c>
      <c r="F9" s="29" t="s">
        <v>195</v>
      </c>
    </row>
    <row r="10" spans="1:6" x14ac:dyDescent="0.25">
      <c r="A10" s="15"/>
      <c r="B10" s="20" t="s">
        <v>232</v>
      </c>
      <c r="C10" s="12" t="s">
        <v>195</v>
      </c>
      <c r="D10" s="12"/>
      <c r="E10" s="24">
        <v>899</v>
      </c>
      <c r="F10" s="14" t="s">
        <v>195</v>
      </c>
    </row>
    <row r="11" spans="1:6" x14ac:dyDescent="0.25">
      <c r="A11" s="15"/>
      <c r="B11" s="25" t="s">
        <v>233</v>
      </c>
      <c r="C11" s="19" t="s">
        <v>195</v>
      </c>
      <c r="D11" s="19"/>
      <c r="E11" s="27" t="s">
        <v>234</v>
      </c>
      <c r="F11" s="29" t="s">
        <v>206</v>
      </c>
    </row>
    <row r="12" spans="1:6" ht="25.5" x14ac:dyDescent="0.25">
      <c r="A12" s="15"/>
      <c r="B12" s="20" t="s">
        <v>235</v>
      </c>
      <c r="C12" s="12" t="s">
        <v>195</v>
      </c>
      <c r="D12" s="12"/>
      <c r="E12" s="24">
        <v>160</v>
      </c>
      <c r="F12" s="14" t="s">
        <v>195</v>
      </c>
    </row>
    <row r="13" spans="1:6" ht="26.25" thickBot="1" x14ac:dyDescent="0.3">
      <c r="A13" s="15"/>
      <c r="B13" s="25" t="s">
        <v>236</v>
      </c>
      <c r="C13" s="19" t="s">
        <v>195</v>
      </c>
      <c r="D13" s="19"/>
      <c r="E13" s="31">
        <v>2307</v>
      </c>
      <c r="F13" s="29" t="s">
        <v>195</v>
      </c>
    </row>
    <row r="14" spans="1:6" x14ac:dyDescent="0.25">
      <c r="A14" s="15"/>
      <c r="B14" s="32"/>
      <c r="C14" s="32" t="s">
        <v>195</v>
      </c>
      <c r="D14" s="33"/>
      <c r="E14" s="33"/>
      <c r="F14" s="32"/>
    </row>
    <row r="15" spans="1:6" ht="25.5" x14ac:dyDescent="0.25">
      <c r="A15" s="15"/>
      <c r="B15" s="20" t="s">
        <v>237</v>
      </c>
      <c r="C15" s="16" t="s">
        <v>195</v>
      </c>
      <c r="D15" s="12" t="s">
        <v>204</v>
      </c>
      <c r="E15" s="22">
        <v>26501</v>
      </c>
      <c r="F15" s="14" t="s">
        <v>195</v>
      </c>
    </row>
    <row r="16" spans="1:6" ht="15.75" thickBot="1" x14ac:dyDescent="0.3">
      <c r="A16" s="15"/>
      <c r="B16" s="25" t="s">
        <v>238</v>
      </c>
      <c r="C16" s="36" t="s">
        <v>195</v>
      </c>
      <c r="D16" s="19"/>
      <c r="E16" s="27" t="s">
        <v>239</v>
      </c>
      <c r="F16" s="29" t="s">
        <v>206</v>
      </c>
    </row>
    <row r="17" spans="1:6" x14ac:dyDescent="0.25">
      <c r="A17" s="15"/>
      <c r="B17" s="32"/>
      <c r="C17" s="32" t="s">
        <v>195</v>
      </c>
      <c r="D17" s="33"/>
      <c r="E17" s="33"/>
      <c r="F17" s="32"/>
    </row>
    <row r="18" spans="1:6" ht="15.75" thickBot="1" x14ac:dyDescent="0.3">
      <c r="A18" s="15"/>
      <c r="B18" s="20" t="s">
        <v>240</v>
      </c>
      <c r="C18" s="16" t="s">
        <v>195</v>
      </c>
      <c r="D18" s="12" t="s">
        <v>204</v>
      </c>
      <c r="E18" s="22">
        <v>24230</v>
      </c>
      <c r="F18" s="14" t="s">
        <v>195</v>
      </c>
    </row>
    <row r="19" spans="1:6" ht="15.75" thickTop="1" x14ac:dyDescent="0.25">
      <c r="A19" s="15"/>
      <c r="B19" s="32"/>
      <c r="C19" s="32" t="s">
        <v>195</v>
      </c>
      <c r="D19" s="35"/>
      <c r="E19" s="35"/>
      <c r="F19" s="32"/>
    </row>
  </sheetData>
  <mergeCells count="12">
    <mergeCell ref="B4:F4"/>
    <mergeCell ref="B5:F5"/>
    <mergeCell ref="B7:B8"/>
    <mergeCell ref="C7:C8"/>
    <mergeCell ref="D7:E7"/>
    <mergeCell ref="D8:E8"/>
    <mergeCell ref="F7:F8"/>
    <mergeCell ref="A1:A2"/>
    <mergeCell ref="B1:F1"/>
    <mergeCell ref="B2:F2"/>
    <mergeCell ref="A3:A19"/>
    <mergeCell ref="B3: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8" width="6.140625" customWidth="1"/>
    <col min="9" max="9" width="16.140625" customWidth="1"/>
    <col min="10" max="10" width="6.5703125" customWidth="1"/>
    <col min="11" max="11" width="30.42578125" customWidth="1"/>
    <col min="12" max="12" width="6.140625" customWidth="1"/>
    <col min="13" max="13" width="16.140625" customWidth="1"/>
    <col min="14" max="14" width="6.5703125" customWidth="1"/>
    <col min="15" max="15" width="30.42578125" customWidth="1"/>
    <col min="16" max="16" width="6.140625" customWidth="1"/>
    <col min="17" max="17" width="21" customWidth="1"/>
    <col min="18" max="18" width="6.5703125" customWidth="1"/>
  </cols>
  <sheetData>
    <row r="1" spans="1:18" ht="15" customHeight="1" x14ac:dyDescent="0.25">
      <c r="A1" s="7" t="s">
        <v>9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967</v>
      </c>
      <c r="B3" s="42" t="s">
        <v>5</v>
      </c>
      <c r="C3" s="42"/>
      <c r="D3" s="42"/>
      <c r="E3" s="42"/>
      <c r="F3" s="42"/>
      <c r="G3" s="42"/>
      <c r="H3" s="42"/>
      <c r="I3" s="42"/>
      <c r="J3" s="42"/>
      <c r="K3" s="42"/>
      <c r="L3" s="42"/>
      <c r="M3" s="42"/>
      <c r="N3" s="42"/>
      <c r="O3" s="42"/>
      <c r="P3" s="42"/>
      <c r="Q3" s="42"/>
      <c r="R3" s="42"/>
    </row>
    <row r="4" spans="1:18" ht="25.5" customHeight="1" x14ac:dyDescent="0.25">
      <c r="A4" s="15"/>
      <c r="B4" s="44" t="s">
        <v>245</v>
      </c>
      <c r="C4" s="44"/>
      <c r="D4" s="44"/>
      <c r="E4" s="44"/>
      <c r="F4" s="44"/>
      <c r="G4" s="44"/>
      <c r="H4" s="44"/>
      <c r="I4" s="44"/>
      <c r="J4" s="44"/>
      <c r="K4" s="44"/>
      <c r="L4" s="44"/>
      <c r="M4" s="44"/>
      <c r="N4" s="44"/>
      <c r="O4" s="44"/>
      <c r="P4" s="44"/>
      <c r="Q4" s="44"/>
      <c r="R4" s="44"/>
    </row>
    <row r="5" spans="1:18" ht="15.75" x14ac:dyDescent="0.25">
      <c r="A5" s="15"/>
      <c r="B5" s="45"/>
      <c r="C5" s="45"/>
      <c r="D5" s="45"/>
      <c r="E5" s="45"/>
      <c r="F5" s="45"/>
      <c r="G5" s="45"/>
      <c r="H5" s="45"/>
      <c r="I5" s="45"/>
      <c r="J5" s="45"/>
      <c r="K5" s="45"/>
      <c r="L5" s="45"/>
      <c r="M5" s="45"/>
      <c r="N5" s="45"/>
      <c r="O5" s="45"/>
      <c r="P5" s="45"/>
      <c r="Q5" s="45"/>
      <c r="R5" s="45"/>
    </row>
    <row r="6" spans="1:18" x14ac:dyDescent="0.25">
      <c r="A6" s="15"/>
      <c r="B6" s="12"/>
      <c r="C6" s="12"/>
      <c r="D6" s="12"/>
      <c r="E6" s="12"/>
      <c r="F6" s="12"/>
      <c r="G6" s="12"/>
      <c r="H6" s="12"/>
      <c r="I6" s="12"/>
      <c r="J6" s="12"/>
      <c r="K6" s="12"/>
      <c r="L6" s="12"/>
      <c r="M6" s="12"/>
      <c r="N6" s="12"/>
      <c r="O6" s="12"/>
      <c r="P6" s="12"/>
      <c r="Q6" s="12"/>
      <c r="R6" s="12"/>
    </row>
    <row r="7" spans="1:18" x14ac:dyDescent="0.25">
      <c r="A7" s="15"/>
      <c r="B7" s="39"/>
      <c r="C7" s="39" t="s">
        <v>195</v>
      </c>
      <c r="D7" s="40" t="s">
        <v>246</v>
      </c>
      <c r="E7" s="40"/>
      <c r="F7" s="40"/>
      <c r="G7" s="40"/>
      <c r="H7" s="40"/>
      <c r="I7" s="40"/>
      <c r="J7" s="39"/>
      <c r="K7" s="39"/>
      <c r="L7" s="40" t="s">
        <v>247</v>
      </c>
      <c r="M7" s="40"/>
      <c r="N7" s="40"/>
      <c r="O7" s="40"/>
      <c r="P7" s="40"/>
      <c r="Q7" s="40"/>
      <c r="R7" s="39"/>
    </row>
    <row r="8" spans="1:18" ht="15.75" thickBot="1" x14ac:dyDescent="0.3">
      <c r="A8" s="15"/>
      <c r="B8" s="39"/>
      <c r="C8" s="39"/>
      <c r="D8" s="41" t="s">
        <v>230</v>
      </c>
      <c r="E8" s="41"/>
      <c r="F8" s="41"/>
      <c r="G8" s="41"/>
      <c r="H8" s="41"/>
      <c r="I8" s="41"/>
      <c r="J8" s="39"/>
      <c r="K8" s="39"/>
      <c r="L8" s="41" t="s">
        <v>230</v>
      </c>
      <c r="M8" s="41"/>
      <c r="N8" s="41"/>
      <c r="O8" s="41"/>
      <c r="P8" s="41"/>
      <c r="Q8" s="41"/>
      <c r="R8" s="39"/>
    </row>
    <row r="9" spans="1:18" ht="15.75" thickBot="1" x14ac:dyDescent="0.3">
      <c r="A9" s="15"/>
      <c r="B9" s="16" t="s">
        <v>248</v>
      </c>
      <c r="C9" s="16" t="s">
        <v>195</v>
      </c>
      <c r="D9" s="50">
        <v>2013</v>
      </c>
      <c r="E9" s="50"/>
      <c r="F9" s="16"/>
      <c r="G9" s="16" t="s">
        <v>195</v>
      </c>
      <c r="H9" s="50">
        <v>2012</v>
      </c>
      <c r="I9" s="50"/>
      <c r="J9" s="16"/>
      <c r="K9" s="16"/>
      <c r="L9" s="50">
        <v>2013</v>
      </c>
      <c r="M9" s="50"/>
      <c r="N9" s="16"/>
      <c r="O9" s="16"/>
      <c r="P9" s="50">
        <v>2012</v>
      </c>
      <c r="Q9" s="50"/>
      <c r="R9" s="16"/>
    </row>
    <row r="10" spans="1:18" x14ac:dyDescent="0.25">
      <c r="A10" s="15"/>
      <c r="B10" s="17" t="s">
        <v>249</v>
      </c>
      <c r="C10" s="19" t="s">
        <v>195</v>
      </c>
      <c r="D10" s="19"/>
      <c r="E10" s="19"/>
      <c r="F10" s="19"/>
      <c r="G10" s="19" t="s">
        <v>195</v>
      </c>
      <c r="H10" s="19"/>
      <c r="I10" s="19"/>
      <c r="J10" s="19"/>
      <c r="K10" s="19"/>
      <c r="L10" s="19"/>
      <c r="M10" s="19"/>
      <c r="N10" s="19"/>
      <c r="O10" s="19"/>
      <c r="P10" s="19"/>
      <c r="Q10" s="19"/>
      <c r="R10" s="19"/>
    </row>
    <row r="11" spans="1:18" ht="15.75" thickBot="1" x14ac:dyDescent="0.3">
      <c r="A11" s="15"/>
      <c r="B11" s="34" t="s">
        <v>250</v>
      </c>
      <c r="C11" s="12" t="s">
        <v>195</v>
      </c>
      <c r="D11" s="12" t="s">
        <v>204</v>
      </c>
      <c r="E11" s="24">
        <v>0</v>
      </c>
      <c r="F11" s="14" t="s">
        <v>195</v>
      </c>
      <c r="G11" s="12" t="s">
        <v>195</v>
      </c>
      <c r="H11" s="12" t="s">
        <v>204</v>
      </c>
      <c r="I11" s="24">
        <v>29</v>
      </c>
      <c r="J11" s="14" t="s">
        <v>195</v>
      </c>
      <c r="K11" s="12"/>
      <c r="L11" s="12" t="s">
        <v>204</v>
      </c>
      <c r="M11" s="24">
        <v>25</v>
      </c>
      <c r="N11" s="14" t="s">
        <v>195</v>
      </c>
      <c r="O11" s="12"/>
      <c r="P11" s="12" t="s">
        <v>204</v>
      </c>
      <c r="Q11" s="24">
        <v>81</v>
      </c>
      <c r="R11" s="14" t="s">
        <v>195</v>
      </c>
    </row>
    <row r="12" spans="1:18" x14ac:dyDescent="0.25">
      <c r="A12" s="15"/>
      <c r="B12" s="32"/>
      <c r="C12" s="32" t="s">
        <v>195</v>
      </c>
      <c r="D12" s="33"/>
      <c r="E12" s="33"/>
      <c r="F12" s="32"/>
      <c r="G12" s="32" t="s">
        <v>195</v>
      </c>
      <c r="H12" s="33"/>
      <c r="I12" s="33"/>
      <c r="J12" s="32"/>
      <c r="K12" s="32"/>
      <c r="L12" s="33"/>
      <c r="M12" s="33"/>
      <c r="N12" s="32"/>
      <c r="O12" s="32"/>
      <c r="P12" s="33"/>
      <c r="Q12" s="33"/>
      <c r="R12" s="32"/>
    </row>
    <row r="13" spans="1:18" x14ac:dyDescent="0.25">
      <c r="A13" s="15"/>
      <c r="B13" s="48" t="s">
        <v>90</v>
      </c>
      <c r="C13" s="36" t="s">
        <v>195</v>
      </c>
      <c r="D13" s="19"/>
      <c r="E13" s="27">
        <v>0</v>
      </c>
      <c r="F13" s="29" t="s">
        <v>195</v>
      </c>
      <c r="G13" s="36" t="s">
        <v>195</v>
      </c>
      <c r="H13" s="19"/>
      <c r="I13" s="27">
        <v>29</v>
      </c>
      <c r="J13" s="29" t="s">
        <v>195</v>
      </c>
      <c r="K13" s="36"/>
      <c r="L13" s="19"/>
      <c r="M13" s="27">
        <v>25</v>
      </c>
      <c r="N13" s="29" t="s">
        <v>195</v>
      </c>
      <c r="O13" s="36"/>
      <c r="P13" s="19"/>
      <c r="Q13" s="27">
        <v>81</v>
      </c>
      <c r="R13" s="29" t="s">
        <v>195</v>
      </c>
    </row>
    <row r="14" spans="1:18" x14ac:dyDescent="0.25">
      <c r="A14" s="15"/>
      <c r="B14" s="37" t="s">
        <v>251</v>
      </c>
      <c r="C14" s="16" t="s">
        <v>195</v>
      </c>
      <c r="D14" s="12"/>
      <c r="E14" s="12"/>
      <c r="F14" s="12"/>
      <c r="G14" s="16" t="s">
        <v>195</v>
      </c>
      <c r="H14" s="12"/>
      <c r="I14" s="12"/>
      <c r="J14" s="12"/>
      <c r="K14" s="16"/>
      <c r="L14" s="12"/>
      <c r="M14" s="12"/>
      <c r="N14" s="12"/>
      <c r="O14" s="16"/>
      <c r="P14" s="12"/>
      <c r="Q14" s="12"/>
      <c r="R14" s="12"/>
    </row>
    <row r="15" spans="1:18" ht="25.5" x14ac:dyDescent="0.25">
      <c r="A15" s="15"/>
      <c r="B15" s="38" t="s">
        <v>92</v>
      </c>
      <c r="C15" s="36" t="s">
        <v>195</v>
      </c>
      <c r="D15" s="19"/>
      <c r="E15" s="27">
        <v>0</v>
      </c>
      <c r="F15" s="29" t="s">
        <v>195</v>
      </c>
      <c r="G15" s="36" t="s">
        <v>195</v>
      </c>
      <c r="H15" s="19"/>
      <c r="I15" s="27">
        <v>97</v>
      </c>
      <c r="J15" s="29" t="s">
        <v>195</v>
      </c>
      <c r="K15" s="36"/>
      <c r="L15" s="19"/>
      <c r="M15" s="27">
        <v>104</v>
      </c>
      <c r="N15" s="29" t="s">
        <v>195</v>
      </c>
      <c r="O15" s="36"/>
      <c r="P15" s="19"/>
      <c r="Q15" s="27">
        <v>305</v>
      </c>
      <c r="R15" s="29" t="s">
        <v>195</v>
      </c>
    </row>
    <row r="16" spans="1:18" x14ac:dyDescent="0.25">
      <c r="A16" s="15"/>
      <c r="B16" s="34" t="s">
        <v>93</v>
      </c>
      <c r="C16" s="16" t="s">
        <v>195</v>
      </c>
      <c r="D16" s="12"/>
      <c r="E16" s="24">
        <v>0</v>
      </c>
      <c r="F16" s="14" t="s">
        <v>195</v>
      </c>
      <c r="G16" s="16" t="s">
        <v>195</v>
      </c>
      <c r="H16" s="12"/>
      <c r="I16" s="24">
        <v>60</v>
      </c>
      <c r="J16" s="14" t="s">
        <v>195</v>
      </c>
      <c r="K16" s="16"/>
      <c r="L16" s="12"/>
      <c r="M16" s="24">
        <v>23</v>
      </c>
      <c r="N16" s="14" t="s">
        <v>195</v>
      </c>
      <c r="O16" s="16"/>
      <c r="P16" s="12"/>
      <c r="Q16" s="24">
        <v>583</v>
      </c>
      <c r="R16" s="14" t="s">
        <v>195</v>
      </c>
    </row>
    <row r="17" spans="1:18" x14ac:dyDescent="0.25">
      <c r="A17" s="15"/>
      <c r="B17" s="38" t="s">
        <v>96</v>
      </c>
      <c r="C17" s="36" t="s">
        <v>195</v>
      </c>
      <c r="D17" s="19"/>
      <c r="E17" s="27">
        <v>0</v>
      </c>
      <c r="F17" s="29" t="s">
        <v>195</v>
      </c>
      <c r="G17" s="36" t="s">
        <v>195</v>
      </c>
      <c r="H17" s="19"/>
      <c r="I17" s="27">
        <v>329</v>
      </c>
      <c r="J17" s="29" t="s">
        <v>195</v>
      </c>
      <c r="K17" s="36"/>
      <c r="L17" s="19"/>
      <c r="M17" s="27">
        <v>97</v>
      </c>
      <c r="N17" s="29" t="s">
        <v>195</v>
      </c>
      <c r="O17" s="36"/>
      <c r="P17" s="19"/>
      <c r="Q17" s="27">
        <v>810</v>
      </c>
      <c r="R17" s="29" t="s">
        <v>195</v>
      </c>
    </row>
    <row r="18" spans="1:18" x14ac:dyDescent="0.25">
      <c r="A18" s="15"/>
      <c r="B18" s="34" t="s">
        <v>95</v>
      </c>
      <c r="C18" s="16" t="s">
        <v>195</v>
      </c>
      <c r="D18" s="12"/>
      <c r="E18" s="24">
        <v>0</v>
      </c>
      <c r="F18" s="14" t="s">
        <v>195</v>
      </c>
      <c r="G18" s="16" t="s">
        <v>195</v>
      </c>
      <c r="H18" s="12"/>
      <c r="I18" s="24">
        <v>0</v>
      </c>
      <c r="J18" s="14" t="s">
        <v>195</v>
      </c>
      <c r="K18" s="16"/>
      <c r="L18" s="12"/>
      <c r="M18" s="24">
        <v>0</v>
      </c>
      <c r="N18" s="14" t="s">
        <v>195</v>
      </c>
      <c r="O18" s="16"/>
      <c r="P18" s="12"/>
      <c r="Q18" s="22">
        <v>12951</v>
      </c>
      <c r="R18" s="14" t="s">
        <v>195</v>
      </c>
    </row>
    <row r="19" spans="1:18" x14ac:dyDescent="0.25">
      <c r="A19" s="15"/>
      <c r="B19" s="38" t="s">
        <v>252</v>
      </c>
      <c r="C19" s="36" t="s">
        <v>195</v>
      </c>
      <c r="D19" s="19"/>
      <c r="E19" s="27">
        <v>0</v>
      </c>
      <c r="F19" s="29" t="s">
        <v>195</v>
      </c>
      <c r="G19" s="36" t="s">
        <v>195</v>
      </c>
      <c r="H19" s="19"/>
      <c r="I19" s="27">
        <v>0</v>
      </c>
      <c r="J19" s="29" t="s">
        <v>195</v>
      </c>
      <c r="K19" s="36"/>
      <c r="L19" s="19"/>
      <c r="M19" s="27" t="s">
        <v>253</v>
      </c>
      <c r="N19" s="29" t="s">
        <v>206</v>
      </c>
      <c r="O19" s="36"/>
      <c r="P19" s="19"/>
      <c r="Q19" s="27">
        <v>8</v>
      </c>
      <c r="R19" s="29" t="s">
        <v>195</v>
      </c>
    </row>
    <row r="20" spans="1:18" x14ac:dyDescent="0.25">
      <c r="A20" s="15"/>
      <c r="B20" s="34" t="s">
        <v>150</v>
      </c>
      <c r="C20" s="16" t="s">
        <v>195</v>
      </c>
      <c r="D20" s="12"/>
      <c r="E20" s="24">
        <v>0</v>
      </c>
      <c r="F20" s="14" t="s">
        <v>195</v>
      </c>
      <c r="G20" s="16" t="s">
        <v>195</v>
      </c>
      <c r="H20" s="12"/>
      <c r="I20" s="24">
        <v>4</v>
      </c>
      <c r="J20" s="14" t="s">
        <v>195</v>
      </c>
      <c r="K20" s="16"/>
      <c r="L20" s="12"/>
      <c r="M20" s="24" t="s">
        <v>254</v>
      </c>
      <c r="N20" s="14" t="s">
        <v>206</v>
      </c>
      <c r="O20" s="16"/>
      <c r="P20" s="12"/>
      <c r="Q20" s="24">
        <v>148</v>
      </c>
      <c r="R20" s="14" t="s">
        <v>195</v>
      </c>
    </row>
    <row r="21" spans="1:18" ht="15.75" thickBot="1" x14ac:dyDescent="0.3">
      <c r="A21" s="15"/>
      <c r="B21" s="38" t="s">
        <v>255</v>
      </c>
      <c r="C21" s="36" t="s">
        <v>195</v>
      </c>
      <c r="D21" s="19"/>
      <c r="E21" s="27">
        <v>0</v>
      </c>
      <c r="F21" s="29" t="s">
        <v>195</v>
      </c>
      <c r="G21" s="36" t="s">
        <v>195</v>
      </c>
      <c r="H21" s="19"/>
      <c r="I21" s="27">
        <v>0</v>
      </c>
      <c r="J21" s="29" t="s">
        <v>195</v>
      </c>
      <c r="K21" s="36"/>
      <c r="L21" s="19"/>
      <c r="M21" s="27">
        <v>0</v>
      </c>
      <c r="N21" s="29" t="s">
        <v>195</v>
      </c>
      <c r="O21" s="36"/>
      <c r="P21" s="19"/>
      <c r="Q21" s="27">
        <v>2</v>
      </c>
      <c r="R21" s="29" t="s">
        <v>195</v>
      </c>
    </row>
    <row r="22" spans="1:18" x14ac:dyDescent="0.25">
      <c r="A22" s="15"/>
      <c r="B22" s="32"/>
      <c r="C22" s="32" t="s">
        <v>195</v>
      </c>
      <c r="D22" s="33"/>
      <c r="E22" s="33"/>
      <c r="F22" s="32"/>
      <c r="G22" s="32" t="s">
        <v>195</v>
      </c>
      <c r="H22" s="33"/>
      <c r="I22" s="33"/>
      <c r="J22" s="32"/>
      <c r="K22" s="32"/>
      <c r="L22" s="33"/>
      <c r="M22" s="33"/>
      <c r="N22" s="32"/>
      <c r="O22" s="32"/>
      <c r="P22" s="33"/>
      <c r="Q22" s="33"/>
      <c r="R22" s="32"/>
    </row>
    <row r="23" spans="1:18" x14ac:dyDescent="0.25">
      <c r="A23" s="15"/>
      <c r="B23" s="49" t="s">
        <v>256</v>
      </c>
      <c r="C23" s="16" t="s">
        <v>195</v>
      </c>
      <c r="D23" s="12"/>
      <c r="E23" s="24">
        <v>0</v>
      </c>
      <c r="F23" s="14" t="s">
        <v>195</v>
      </c>
      <c r="G23" s="16" t="s">
        <v>195</v>
      </c>
      <c r="H23" s="12"/>
      <c r="I23" s="24">
        <v>490</v>
      </c>
      <c r="J23" s="14" t="s">
        <v>195</v>
      </c>
      <c r="K23" s="16"/>
      <c r="L23" s="12"/>
      <c r="M23" s="24" t="s">
        <v>257</v>
      </c>
      <c r="N23" s="14" t="s">
        <v>206</v>
      </c>
      <c r="O23" s="16"/>
      <c r="P23" s="12"/>
      <c r="Q23" s="22">
        <v>14807</v>
      </c>
      <c r="R23" s="14" t="s">
        <v>195</v>
      </c>
    </row>
    <row r="24" spans="1:18" ht="25.5" x14ac:dyDescent="0.25">
      <c r="A24" s="15"/>
      <c r="B24" s="17" t="s">
        <v>258</v>
      </c>
      <c r="C24" s="36" t="s">
        <v>195</v>
      </c>
      <c r="D24" s="19"/>
      <c r="E24" s="27">
        <v>0</v>
      </c>
      <c r="F24" s="29" t="s">
        <v>195</v>
      </c>
      <c r="G24" s="36" t="s">
        <v>195</v>
      </c>
      <c r="H24" s="19"/>
      <c r="I24" s="27" t="s">
        <v>259</v>
      </c>
      <c r="J24" s="29" t="s">
        <v>206</v>
      </c>
      <c r="K24" s="36"/>
      <c r="L24" s="19"/>
      <c r="M24" s="27">
        <v>773</v>
      </c>
      <c r="N24" s="29" t="s">
        <v>195</v>
      </c>
      <c r="O24" s="36"/>
      <c r="P24" s="19"/>
      <c r="Q24" s="27" t="s">
        <v>260</v>
      </c>
      <c r="R24" s="29" t="s">
        <v>206</v>
      </c>
    </row>
    <row r="25" spans="1:18" ht="15.75" thickBot="1" x14ac:dyDescent="0.3">
      <c r="A25" s="15"/>
      <c r="B25" s="34" t="s">
        <v>109</v>
      </c>
      <c r="C25" s="16" t="s">
        <v>195</v>
      </c>
      <c r="D25" s="12"/>
      <c r="E25" s="24">
        <v>0</v>
      </c>
      <c r="F25" s="14" t="s">
        <v>195</v>
      </c>
      <c r="G25" s="16" t="s">
        <v>195</v>
      </c>
      <c r="H25" s="12"/>
      <c r="I25" s="24">
        <v>203</v>
      </c>
      <c r="J25" s="14" t="s">
        <v>195</v>
      </c>
      <c r="K25" s="16"/>
      <c r="L25" s="12"/>
      <c r="M25" s="24" t="s">
        <v>261</v>
      </c>
      <c r="N25" s="14" t="s">
        <v>206</v>
      </c>
      <c r="O25" s="16"/>
      <c r="P25" s="12"/>
      <c r="Q25" s="22">
        <v>6064</v>
      </c>
      <c r="R25" s="14" t="s">
        <v>195</v>
      </c>
    </row>
    <row r="26" spans="1:18" x14ac:dyDescent="0.25">
      <c r="A26" s="15"/>
      <c r="B26" s="32"/>
      <c r="C26" s="32" t="s">
        <v>195</v>
      </c>
      <c r="D26" s="33"/>
      <c r="E26" s="33"/>
      <c r="F26" s="32"/>
      <c r="G26" s="32" t="s">
        <v>195</v>
      </c>
      <c r="H26" s="33"/>
      <c r="I26" s="33"/>
      <c r="J26" s="32"/>
      <c r="K26" s="32"/>
      <c r="L26" s="33"/>
      <c r="M26" s="33"/>
      <c r="N26" s="32"/>
      <c r="O26" s="32"/>
      <c r="P26" s="33"/>
      <c r="Q26" s="33"/>
      <c r="R26" s="32"/>
    </row>
    <row r="27" spans="1:18" ht="26.25" thickBot="1" x14ac:dyDescent="0.3">
      <c r="A27" s="15"/>
      <c r="B27" s="17" t="s">
        <v>262</v>
      </c>
      <c r="C27" s="36" t="s">
        <v>195</v>
      </c>
      <c r="D27" s="19" t="s">
        <v>204</v>
      </c>
      <c r="E27" s="27">
        <v>0</v>
      </c>
      <c r="F27" s="29" t="s">
        <v>195</v>
      </c>
      <c r="G27" s="36" t="s">
        <v>195</v>
      </c>
      <c r="H27" s="19" t="s">
        <v>204</v>
      </c>
      <c r="I27" s="27" t="s">
        <v>263</v>
      </c>
      <c r="J27" s="29" t="s">
        <v>206</v>
      </c>
      <c r="K27" s="36"/>
      <c r="L27" s="19" t="s">
        <v>204</v>
      </c>
      <c r="M27" s="27">
        <v>460</v>
      </c>
      <c r="N27" s="29" t="s">
        <v>195</v>
      </c>
      <c r="O27" s="36"/>
      <c r="P27" s="19" t="s">
        <v>204</v>
      </c>
      <c r="Q27" s="27" t="s">
        <v>264</v>
      </c>
      <c r="R27" s="29" t="s">
        <v>206</v>
      </c>
    </row>
    <row r="28" spans="1:18" ht="15.75" thickTop="1" x14ac:dyDescent="0.25">
      <c r="A28" s="15"/>
      <c r="B28" s="32"/>
      <c r="C28" s="32" t="s">
        <v>195</v>
      </c>
      <c r="D28" s="35"/>
      <c r="E28" s="35"/>
      <c r="F28" s="32"/>
      <c r="G28" s="32" t="s">
        <v>195</v>
      </c>
      <c r="H28" s="35"/>
      <c r="I28" s="35"/>
      <c r="J28" s="32"/>
      <c r="K28" s="32"/>
      <c r="L28" s="35"/>
      <c r="M28" s="35"/>
      <c r="N28" s="32"/>
      <c r="O28" s="32"/>
      <c r="P28" s="35"/>
      <c r="Q28" s="35"/>
      <c r="R28" s="32"/>
    </row>
    <row r="29" spans="1:18" x14ac:dyDescent="0.25">
      <c r="A29" s="15"/>
      <c r="B29" s="37" t="s">
        <v>265</v>
      </c>
      <c r="C29" s="16" t="s">
        <v>195</v>
      </c>
      <c r="D29" s="12"/>
      <c r="E29" s="12"/>
      <c r="F29" s="12"/>
      <c r="G29" s="16" t="s">
        <v>195</v>
      </c>
      <c r="H29" s="12"/>
      <c r="I29" s="12"/>
      <c r="J29" s="12"/>
      <c r="K29" s="16"/>
      <c r="L29" s="12"/>
      <c r="M29" s="12"/>
      <c r="N29" s="12"/>
      <c r="O29" s="16"/>
      <c r="P29" s="12"/>
      <c r="Q29" s="12"/>
      <c r="R29" s="12"/>
    </row>
    <row r="30" spans="1:18" ht="15.75" thickBot="1" x14ac:dyDescent="0.3">
      <c r="A30" s="15"/>
      <c r="B30" s="38" t="s">
        <v>266</v>
      </c>
      <c r="C30" s="36" t="s">
        <v>195</v>
      </c>
      <c r="D30" s="19"/>
      <c r="E30" s="27">
        <v>0</v>
      </c>
      <c r="F30" s="29" t="s">
        <v>195</v>
      </c>
      <c r="G30" s="36" t="s">
        <v>195</v>
      </c>
      <c r="H30" s="19"/>
      <c r="I30" s="27">
        <v>407</v>
      </c>
      <c r="J30" s="29" t="s">
        <v>195</v>
      </c>
      <c r="K30" s="36"/>
      <c r="L30" s="19"/>
      <c r="M30" s="27">
        <v>356</v>
      </c>
      <c r="N30" s="29" t="s">
        <v>195</v>
      </c>
      <c r="O30" s="36"/>
      <c r="P30" s="19"/>
      <c r="Q30" s="31">
        <v>1062</v>
      </c>
      <c r="R30" s="29" t="s">
        <v>195</v>
      </c>
    </row>
    <row r="31" spans="1:18" x14ac:dyDescent="0.25">
      <c r="A31" s="15"/>
      <c r="B31" s="32"/>
      <c r="C31" s="32" t="s">
        <v>195</v>
      </c>
      <c r="D31" s="33"/>
      <c r="E31" s="33"/>
      <c r="F31" s="32"/>
      <c r="G31" s="32" t="s">
        <v>195</v>
      </c>
      <c r="H31" s="33"/>
      <c r="I31" s="33"/>
      <c r="J31" s="32"/>
      <c r="K31" s="32"/>
      <c r="L31" s="33"/>
      <c r="M31" s="33"/>
      <c r="N31" s="32"/>
      <c r="O31" s="32"/>
      <c r="P31" s="33"/>
      <c r="Q31" s="33"/>
      <c r="R31" s="32"/>
    </row>
    <row r="32" spans="1:18" ht="15.75" thickBot="1" x14ac:dyDescent="0.3">
      <c r="A32" s="15"/>
      <c r="B32" s="49" t="s">
        <v>267</v>
      </c>
      <c r="C32" s="16" t="s">
        <v>195</v>
      </c>
      <c r="D32" s="12"/>
      <c r="E32" s="24">
        <v>0</v>
      </c>
      <c r="F32" s="14" t="s">
        <v>195</v>
      </c>
      <c r="G32" s="16" t="s">
        <v>195</v>
      </c>
      <c r="H32" s="12"/>
      <c r="I32" s="22">
        <v>2442</v>
      </c>
      <c r="J32" s="14" t="s">
        <v>195</v>
      </c>
      <c r="K32" s="16"/>
      <c r="L32" s="12"/>
      <c r="M32" s="22">
        <v>2136</v>
      </c>
      <c r="N32" s="14" t="s">
        <v>195</v>
      </c>
      <c r="O32" s="16"/>
      <c r="P32" s="12"/>
      <c r="Q32" s="22">
        <v>6372</v>
      </c>
      <c r="R32" s="14" t="s">
        <v>195</v>
      </c>
    </row>
    <row r="33" spans="1:18" ht="15.75" thickTop="1" x14ac:dyDescent="0.25">
      <c r="A33" s="15"/>
      <c r="B33" s="32"/>
      <c r="C33" s="32" t="s">
        <v>195</v>
      </c>
      <c r="D33" s="35"/>
      <c r="E33" s="35"/>
      <c r="F33" s="32"/>
      <c r="G33" s="32" t="s">
        <v>195</v>
      </c>
      <c r="H33" s="35"/>
      <c r="I33" s="35"/>
      <c r="J33" s="32"/>
      <c r="K33" s="32"/>
      <c r="L33" s="35"/>
      <c r="M33" s="35"/>
      <c r="N33" s="32"/>
      <c r="O33" s="32"/>
      <c r="P33" s="35"/>
      <c r="Q33" s="35"/>
      <c r="R33" s="32"/>
    </row>
  </sheetData>
  <mergeCells count="20">
    <mergeCell ref="A1:A2"/>
    <mergeCell ref="B1:R1"/>
    <mergeCell ref="B2:R2"/>
    <mergeCell ref="A3:A33"/>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8</v>
      </c>
    </row>
    <row r="2" spans="1:3" x14ac:dyDescent="0.25">
      <c r="A2" s="2" t="s">
        <v>74</v>
      </c>
      <c r="B2" s="9">
        <v>1E-3</v>
      </c>
      <c r="C2" s="9">
        <v>1E-3</v>
      </c>
    </row>
    <row r="3" spans="1:3" ht="30" x14ac:dyDescent="0.25">
      <c r="A3" s="2" t="s">
        <v>75</v>
      </c>
      <c r="B3" s="6">
        <v>100000000</v>
      </c>
      <c r="C3" s="6">
        <v>100000000</v>
      </c>
    </row>
    <row r="4" spans="1:3" x14ac:dyDescent="0.25">
      <c r="A4" s="2" t="s">
        <v>76</v>
      </c>
      <c r="B4" s="6">
        <v>53619870</v>
      </c>
      <c r="C4" s="6">
        <v>53213264</v>
      </c>
    </row>
    <row r="5" spans="1:3" x14ac:dyDescent="0.25">
      <c r="A5" s="2" t="s">
        <v>77</v>
      </c>
      <c r="B5" s="6">
        <v>53619870</v>
      </c>
      <c r="C5" s="6">
        <v>53213264</v>
      </c>
    </row>
    <row r="6" spans="1:3" x14ac:dyDescent="0.25">
      <c r="A6" s="2" t="s">
        <v>78</v>
      </c>
      <c r="B6" s="4" t="s">
        <v>5</v>
      </c>
      <c r="C6" s="4" t="s">
        <v>5</v>
      </c>
    </row>
    <row r="7" spans="1:3" x14ac:dyDescent="0.25">
      <c r="A7" s="2" t="s">
        <v>79</v>
      </c>
      <c r="B7" s="10">
        <v>8.8800000000000004E-2</v>
      </c>
      <c r="C7" s="10">
        <v>8.8800000000000004E-2</v>
      </c>
    </row>
    <row r="8" spans="1:3" x14ac:dyDescent="0.25">
      <c r="A8" s="2" t="s">
        <v>80</v>
      </c>
      <c r="B8" s="4" t="s">
        <v>81</v>
      </c>
      <c r="C8" s="4" t="s">
        <v>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2.42578125" customWidth="1"/>
    <col min="5" max="5" width="8.85546875" customWidth="1"/>
    <col min="6" max="6" width="1.85546875" bestFit="1" customWidth="1"/>
    <col min="8" max="8" width="2.28515625" customWidth="1"/>
    <col min="9" max="9" width="8.42578125" customWidth="1"/>
    <col min="10" max="10" width="2" bestFit="1" customWidth="1"/>
  </cols>
  <sheetData>
    <row r="1" spans="1:10" ht="15" customHeight="1" x14ac:dyDescent="0.25">
      <c r="A1" s="7" t="s">
        <v>9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969</v>
      </c>
      <c r="B3" s="42" t="s">
        <v>5</v>
      </c>
      <c r="C3" s="42"/>
      <c r="D3" s="42"/>
      <c r="E3" s="42"/>
      <c r="F3" s="42"/>
      <c r="G3" s="42"/>
      <c r="H3" s="42"/>
      <c r="I3" s="42"/>
      <c r="J3" s="42"/>
    </row>
    <row r="4" spans="1:10" x14ac:dyDescent="0.25">
      <c r="A4" s="15"/>
      <c r="B4" s="44" t="s">
        <v>970</v>
      </c>
      <c r="C4" s="44"/>
      <c r="D4" s="44"/>
      <c r="E4" s="44"/>
      <c r="F4" s="44"/>
      <c r="G4" s="44"/>
      <c r="H4" s="44"/>
      <c r="I4" s="44"/>
      <c r="J4" s="44"/>
    </row>
    <row r="5" spans="1:10" ht="15.75" x14ac:dyDescent="0.25">
      <c r="A5" s="15"/>
      <c r="B5" s="45"/>
      <c r="C5" s="45"/>
      <c r="D5" s="45"/>
      <c r="E5" s="45"/>
      <c r="F5" s="45"/>
      <c r="G5" s="45"/>
      <c r="H5" s="45"/>
      <c r="I5" s="45"/>
      <c r="J5" s="45"/>
    </row>
    <row r="6" spans="1:10" x14ac:dyDescent="0.25">
      <c r="A6" s="15"/>
      <c r="B6" s="12"/>
      <c r="C6" s="12"/>
      <c r="D6" s="12"/>
      <c r="E6" s="12"/>
      <c r="F6" s="12"/>
      <c r="G6" s="12"/>
      <c r="H6" s="12"/>
      <c r="I6" s="12"/>
      <c r="J6" s="12"/>
    </row>
    <row r="7" spans="1:10" x14ac:dyDescent="0.25">
      <c r="A7" s="15"/>
      <c r="B7" s="96" t="s">
        <v>248</v>
      </c>
      <c r="C7" s="39" t="s">
        <v>195</v>
      </c>
      <c r="D7" s="40" t="s">
        <v>230</v>
      </c>
      <c r="E7" s="40"/>
      <c r="F7" s="39"/>
      <c r="G7" s="39"/>
      <c r="H7" s="40" t="s">
        <v>292</v>
      </c>
      <c r="I7" s="40"/>
      <c r="J7" s="39"/>
    </row>
    <row r="8" spans="1:10" x14ac:dyDescent="0.25">
      <c r="A8" s="15"/>
      <c r="B8" s="96"/>
      <c r="C8" s="39"/>
      <c r="D8" s="40">
        <v>2013</v>
      </c>
      <c r="E8" s="40"/>
      <c r="F8" s="39"/>
      <c r="G8" s="39"/>
      <c r="H8" s="40">
        <v>2012</v>
      </c>
      <c r="I8" s="40"/>
      <c r="J8" s="39"/>
    </row>
    <row r="9" spans="1:10" ht="15.75" thickBot="1" x14ac:dyDescent="0.3">
      <c r="A9" s="15"/>
      <c r="B9" s="96"/>
      <c r="C9" s="39"/>
      <c r="D9" s="41" t="s">
        <v>291</v>
      </c>
      <c r="E9" s="41"/>
      <c r="F9" s="39"/>
      <c r="G9" s="39"/>
      <c r="H9" s="41"/>
      <c r="I9" s="41"/>
      <c r="J9" s="39"/>
    </row>
    <row r="10" spans="1:10" x14ac:dyDescent="0.25">
      <c r="A10" s="15"/>
      <c r="B10" s="25" t="s">
        <v>56</v>
      </c>
      <c r="C10" s="19" t="s">
        <v>195</v>
      </c>
      <c r="D10" s="19" t="s">
        <v>204</v>
      </c>
      <c r="E10" s="31">
        <v>350000</v>
      </c>
      <c r="F10" s="29"/>
      <c r="G10" s="19"/>
      <c r="H10" s="19" t="s">
        <v>204</v>
      </c>
      <c r="I10" s="31">
        <v>250000</v>
      </c>
      <c r="J10" s="29" t="s">
        <v>195</v>
      </c>
    </row>
    <row r="11" spans="1:10" x14ac:dyDescent="0.25">
      <c r="A11" s="15"/>
      <c r="B11" s="20" t="s">
        <v>293</v>
      </c>
      <c r="C11" s="12" t="s">
        <v>195</v>
      </c>
      <c r="D11" s="12"/>
      <c r="E11" s="22">
        <v>3162</v>
      </c>
      <c r="F11" s="14" t="s">
        <v>195</v>
      </c>
      <c r="G11" s="12"/>
      <c r="H11" s="12"/>
      <c r="I11" s="24" t="s">
        <v>294</v>
      </c>
      <c r="J11" s="14" t="s">
        <v>206</v>
      </c>
    </row>
    <row r="12" spans="1:10" x14ac:dyDescent="0.25">
      <c r="A12" s="15"/>
      <c r="B12" s="25" t="s">
        <v>971</v>
      </c>
      <c r="C12" s="19" t="s">
        <v>195</v>
      </c>
      <c r="D12" s="19"/>
      <c r="E12" s="27">
        <v>0</v>
      </c>
      <c r="F12" s="29" t="s">
        <v>195</v>
      </c>
      <c r="G12" s="19"/>
      <c r="H12" s="19"/>
      <c r="I12" s="27">
        <v>0</v>
      </c>
      <c r="J12" s="29" t="s">
        <v>195</v>
      </c>
    </row>
    <row r="13" spans="1:10" ht="15.75" thickBot="1" x14ac:dyDescent="0.3">
      <c r="A13" s="15"/>
      <c r="B13" s="20" t="s">
        <v>972</v>
      </c>
      <c r="C13" s="12" t="s">
        <v>195</v>
      </c>
      <c r="D13" s="12"/>
      <c r="E13" s="22">
        <v>5545</v>
      </c>
      <c r="F13" s="14"/>
      <c r="G13" s="12"/>
      <c r="H13" s="12"/>
      <c r="I13" s="22">
        <v>2677</v>
      </c>
      <c r="J13" s="14" t="s">
        <v>195</v>
      </c>
    </row>
    <row r="14" spans="1:10" x14ac:dyDescent="0.25">
      <c r="A14" s="15"/>
      <c r="B14" s="32"/>
      <c r="C14" s="32" t="s">
        <v>195</v>
      </c>
      <c r="D14" s="33"/>
      <c r="E14" s="33"/>
      <c r="F14" s="32"/>
      <c r="G14" s="32"/>
      <c r="H14" s="33"/>
      <c r="I14" s="33"/>
      <c r="J14" s="32"/>
    </row>
    <row r="15" spans="1:10" x14ac:dyDescent="0.25">
      <c r="A15" s="15"/>
      <c r="B15" s="25" t="s">
        <v>297</v>
      </c>
      <c r="C15" s="36" t="s">
        <v>195</v>
      </c>
      <c r="D15" s="19"/>
      <c r="E15" s="31">
        <v>358707</v>
      </c>
      <c r="F15" s="29"/>
      <c r="G15" s="36"/>
      <c r="H15" s="19"/>
      <c r="I15" s="31">
        <v>250935</v>
      </c>
      <c r="J15" s="29" t="s">
        <v>195</v>
      </c>
    </row>
    <row r="16" spans="1:10" ht="15.75" thickBot="1" x14ac:dyDescent="0.3">
      <c r="A16" s="15"/>
      <c r="B16" s="20" t="s">
        <v>973</v>
      </c>
      <c r="C16" s="16" t="s">
        <v>195</v>
      </c>
      <c r="D16" s="12"/>
      <c r="E16" s="24" t="s">
        <v>299</v>
      </c>
      <c r="F16" s="14" t="s">
        <v>300</v>
      </c>
      <c r="G16" s="16"/>
      <c r="H16" s="12"/>
      <c r="I16" s="24" t="s">
        <v>301</v>
      </c>
      <c r="J16" s="14" t="s">
        <v>206</v>
      </c>
    </row>
    <row r="17" spans="1:10" x14ac:dyDescent="0.25">
      <c r="A17" s="15"/>
      <c r="B17" s="32"/>
      <c r="C17" s="32" t="s">
        <v>195</v>
      </c>
      <c r="D17" s="33"/>
      <c r="E17" s="33"/>
      <c r="F17" s="32"/>
      <c r="G17" s="32"/>
      <c r="H17" s="33"/>
      <c r="I17" s="33"/>
      <c r="J17" s="32"/>
    </row>
    <row r="18" spans="1:10" ht="15.75" thickBot="1" x14ac:dyDescent="0.3">
      <c r="A18" s="15"/>
      <c r="B18" s="25" t="s">
        <v>302</v>
      </c>
      <c r="C18" s="36" t="s">
        <v>195</v>
      </c>
      <c r="D18" s="19" t="s">
        <v>204</v>
      </c>
      <c r="E18" s="31">
        <v>355912</v>
      </c>
      <c r="F18" s="29"/>
      <c r="G18" s="36"/>
      <c r="H18" s="19" t="s">
        <v>204</v>
      </c>
      <c r="I18" s="31">
        <v>249249</v>
      </c>
      <c r="J18" s="29" t="s">
        <v>195</v>
      </c>
    </row>
    <row r="19" spans="1:10" ht="15.75" thickTop="1" x14ac:dyDescent="0.25">
      <c r="A19" s="15"/>
      <c r="B19" s="32"/>
      <c r="C19" s="32" t="s">
        <v>195</v>
      </c>
      <c r="D19" s="35"/>
      <c r="E19" s="35"/>
      <c r="F19" s="32"/>
      <c r="G19" s="32"/>
      <c r="H19" s="35"/>
      <c r="I19" s="35"/>
      <c r="J19" s="32"/>
    </row>
    <row r="20" spans="1:10" x14ac:dyDescent="0.25">
      <c r="A20" s="15"/>
      <c r="B20" s="42"/>
      <c r="C20" s="42"/>
      <c r="D20" s="42"/>
      <c r="E20" s="42"/>
      <c r="F20" s="42"/>
      <c r="G20" s="42"/>
      <c r="H20" s="42"/>
      <c r="I20" s="42"/>
      <c r="J20" s="42"/>
    </row>
    <row r="21" spans="1:10" ht="178.5" x14ac:dyDescent="0.25">
      <c r="A21" s="15"/>
      <c r="B21" s="85" t="s">
        <v>974</v>
      </c>
      <c r="C21" s="86" t="s">
        <v>304</v>
      </c>
    </row>
    <row r="22" spans="1:10" ht="25.5" x14ac:dyDescent="0.25">
      <c r="A22" s="15"/>
      <c r="B22" s="85" t="s">
        <v>975</v>
      </c>
      <c r="C22" s="86" t="s">
        <v>306</v>
      </c>
    </row>
  </sheetData>
  <mergeCells count="19">
    <mergeCell ref="B4:J4"/>
    <mergeCell ref="B5:J5"/>
    <mergeCell ref="B20:J20"/>
    <mergeCell ref="G7:G9"/>
    <mergeCell ref="H7:I7"/>
    <mergeCell ref="H8:I8"/>
    <mergeCell ref="H9:I9"/>
    <mergeCell ref="J7:J9"/>
    <mergeCell ref="A1:A2"/>
    <mergeCell ref="B1:J1"/>
    <mergeCell ref="B2:J2"/>
    <mergeCell ref="A3:A22"/>
    <mergeCell ref="B3:J3"/>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4"/>
  <sheetViews>
    <sheetView showGridLines="0" workbookViewId="0"/>
  </sheetViews>
  <sheetFormatPr defaultRowHeight="15" x14ac:dyDescent="0.25"/>
  <cols>
    <col min="1" max="3" width="36.5703125" bestFit="1" customWidth="1"/>
    <col min="4" max="4" width="2.85546875" customWidth="1"/>
    <col min="5" max="5" width="18.140625" customWidth="1"/>
    <col min="6" max="6" width="2.85546875" customWidth="1"/>
    <col min="7" max="7" width="2.7109375" customWidth="1"/>
    <col min="8" max="8" width="3" customWidth="1"/>
    <col min="9" max="9" width="11.5703125" customWidth="1"/>
    <col min="10" max="10" width="2.85546875" customWidth="1"/>
    <col min="11" max="11" width="2.7109375" customWidth="1"/>
    <col min="12" max="12" width="2.85546875" customWidth="1"/>
    <col min="13" max="13" width="11.140625" customWidth="1"/>
    <col min="14" max="14" width="2.85546875" customWidth="1"/>
    <col min="15" max="15" width="2.7109375" customWidth="1"/>
    <col min="16" max="16" width="2.85546875" customWidth="1"/>
    <col min="17" max="17" width="11.140625" customWidth="1"/>
    <col min="18" max="18" width="2.85546875" customWidth="1"/>
    <col min="19" max="20" width="2.7109375" customWidth="1"/>
    <col min="21" max="21" width="7.7109375" customWidth="1"/>
    <col min="22" max="24" width="2.7109375" customWidth="1"/>
    <col min="25" max="25" width="6.85546875" customWidth="1"/>
    <col min="26" max="26" width="2.85546875" customWidth="1"/>
    <col min="27" max="27" width="13.42578125" customWidth="1"/>
    <col min="28" max="28" width="2.7109375" customWidth="1"/>
    <col min="29" max="29" width="7.85546875" customWidth="1"/>
    <col min="30" max="30" width="2.85546875" customWidth="1"/>
  </cols>
  <sheetData>
    <row r="1" spans="1:30" ht="15" customHeight="1" x14ac:dyDescent="0.25">
      <c r="A1" s="7" t="s">
        <v>9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5" t="s">
        <v>977</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25.5" customHeight="1" x14ac:dyDescent="0.25">
      <c r="A4" s="15"/>
      <c r="B4" s="44" t="s">
        <v>31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ht="15.75" x14ac:dyDescent="0.25">
      <c r="A5" s="15"/>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5"/>
      <c r="B6" s="12"/>
      <c r="C6" s="12"/>
      <c r="D6" s="12"/>
      <c r="E6" s="12"/>
      <c r="F6" s="12"/>
      <c r="G6" s="12"/>
      <c r="H6" s="12"/>
      <c r="I6" s="12"/>
      <c r="J6" s="12"/>
      <c r="K6" s="12"/>
      <c r="L6" s="12"/>
      <c r="M6" s="12"/>
      <c r="N6" s="12"/>
      <c r="O6" s="12"/>
      <c r="P6" s="12"/>
      <c r="Q6" s="12"/>
      <c r="R6" s="12"/>
    </row>
    <row r="7" spans="1:30" x14ac:dyDescent="0.25">
      <c r="A7" s="15"/>
      <c r="B7" s="39"/>
      <c r="C7" s="39" t="s">
        <v>195</v>
      </c>
      <c r="D7" s="40" t="s">
        <v>246</v>
      </c>
      <c r="E7" s="40"/>
      <c r="F7" s="40"/>
      <c r="G7" s="40"/>
      <c r="H7" s="40"/>
      <c r="I7" s="40"/>
      <c r="J7" s="39"/>
      <c r="K7" s="39"/>
      <c r="L7" s="40" t="s">
        <v>315</v>
      </c>
      <c r="M7" s="40"/>
      <c r="N7" s="40"/>
      <c r="O7" s="40"/>
      <c r="P7" s="40"/>
      <c r="Q7" s="40"/>
      <c r="R7" s="39"/>
    </row>
    <row r="8" spans="1:30" ht="15.75" thickBot="1" x14ac:dyDescent="0.3">
      <c r="A8" s="15"/>
      <c r="B8" s="39"/>
      <c r="C8" s="39"/>
      <c r="D8" s="41" t="s">
        <v>230</v>
      </c>
      <c r="E8" s="41"/>
      <c r="F8" s="41"/>
      <c r="G8" s="41"/>
      <c r="H8" s="41"/>
      <c r="I8" s="41"/>
      <c r="J8" s="39"/>
      <c r="K8" s="39"/>
      <c r="L8" s="41" t="s">
        <v>230</v>
      </c>
      <c r="M8" s="41"/>
      <c r="N8" s="41"/>
      <c r="O8" s="41"/>
      <c r="P8" s="41"/>
      <c r="Q8" s="41"/>
      <c r="R8" s="39"/>
    </row>
    <row r="9" spans="1:30" ht="15.75" thickBot="1" x14ac:dyDescent="0.3">
      <c r="A9" s="15"/>
      <c r="B9" s="16"/>
      <c r="C9" s="16" t="s">
        <v>195</v>
      </c>
      <c r="D9" s="50">
        <v>2013</v>
      </c>
      <c r="E9" s="50"/>
      <c r="F9" s="16"/>
      <c r="G9" s="16"/>
      <c r="H9" s="50">
        <v>2012</v>
      </c>
      <c r="I9" s="50"/>
      <c r="J9" s="16"/>
      <c r="K9" s="16"/>
      <c r="L9" s="50">
        <v>2013</v>
      </c>
      <c r="M9" s="50"/>
      <c r="N9" s="16"/>
      <c r="O9" s="16"/>
      <c r="P9" s="50">
        <v>2012</v>
      </c>
      <c r="Q9" s="50"/>
      <c r="R9" s="16"/>
    </row>
    <row r="10" spans="1:30" x14ac:dyDescent="0.25">
      <c r="A10" s="15"/>
      <c r="B10" s="25" t="s">
        <v>316</v>
      </c>
      <c r="C10" s="19" t="s">
        <v>195</v>
      </c>
      <c r="D10" s="19" t="s">
        <v>204</v>
      </c>
      <c r="E10" s="27" t="s">
        <v>317</v>
      </c>
      <c r="F10" s="29" t="s">
        <v>206</v>
      </c>
      <c r="G10" s="19"/>
      <c r="H10" s="19" t="s">
        <v>204</v>
      </c>
      <c r="I10" s="27" t="s">
        <v>318</v>
      </c>
      <c r="J10" s="29" t="s">
        <v>206</v>
      </c>
      <c r="K10" s="19"/>
      <c r="L10" s="19" t="s">
        <v>204</v>
      </c>
      <c r="M10" s="27" t="s">
        <v>319</v>
      </c>
      <c r="N10" s="29" t="s">
        <v>206</v>
      </c>
      <c r="O10" s="19"/>
      <c r="P10" s="19" t="s">
        <v>204</v>
      </c>
      <c r="Q10" s="31">
        <v>1780</v>
      </c>
      <c r="R10" s="29" t="s">
        <v>195</v>
      </c>
    </row>
    <row r="11" spans="1:30" x14ac:dyDescent="0.25">
      <c r="A11" s="15"/>
      <c r="B11" s="20" t="s">
        <v>320</v>
      </c>
      <c r="C11" s="12" t="s">
        <v>195</v>
      </c>
      <c r="D11" s="12"/>
      <c r="E11" s="22">
        <v>1125</v>
      </c>
      <c r="F11" s="14" t="s">
        <v>195</v>
      </c>
      <c r="G11" s="12"/>
      <c r="H11" s="12"/>
      <c r="I11" s="24" t="s">
        <v>321</v>
      </c>
      <c r="J11" s="14" t="s">
        <v>206</v>
      </c>
      <c r="K11" s="12"/>
      <c r="L11" s="12"/>
      <c r="M11" s="22">
        <v>2605</v>
      </c>
      <c r="N11" s="14" t="s">
        <v>195</v>
      </c>
      <c r="O11" s="12"/>
      <c r="P11" s="12"/>
      <c r="Q11" s="22">
        <v>2602</v>
      </c>
      <c r="R11" s="14" t="s">
        <v>195</v>
      </c>
    </row>
    <row r="12" spans="1:30" ht="15.75" thickBot="1" x14ac:dyDescent="0.3">
      <c r="A12" s="15"/>
      <c r="B12" s="25" t="s">
        <v>322</v>
      </c>
      <c r="C12" s="19" t="s">
        <v>195</v>
      </c>
      <c r="D12" s="19"/>
      <c r="E12" s="27" t="s">
        <v>323</v>
      </c>
      <c r="F12" s="29" t="s">
        <v>206</v>
      </c>
      <c r="G12" s="19"/>
      <c r="H12" s="19"/>
      <c r="I12" s="27" t="s">
        <v>324</v>
      </c>
      <c r="J12" s="29" t="s">
        <v>206</v>
      </c>
      <c r="K12" s="19"/>
      <c r="L12" s="19"/>
      <c r="M12" s="27" t="s">
        <v>325</v>
      </c>
      <c r="N12" s="29" t="s">
        <v>206</v>
      </c>
      <c r="O12" s="19"/>
      <c r="P12" s="19"/>
      <c r="Q12" s="27">
        <v>806</v>
      </c>
      <c r="R12" s="29" t="s">
        <v>195</v>
      </c>
    </row>
    <row r="13" spans="1:30" x14ac:dyDescent="0.25">
      <c r="A13" s="15"/>
      <c r="B13" s="32"/>
      <c r="C13" s="32" t="s">
        <v>195</v>
      </c>
      <c r="D13" s="33"/>
      <c r="E13" s="33"/>
      <c r="F13" s="32"/>
      <c r="G13" s="32"/>
      <c r="H13" s="33"/>
      <c r="I13" s="33"/>
      <c r="J13" s="32"/>
      <c r="K13" s="32"/>
      <c r="L13" s="33"/>
      <c r="M13" s="33"/>
      <c r="N13" s="32"/>
      <c r="O13" s="32"/>
      <c r="P13" s="33"/>
      <c r="Q13" s="33"/>
      <c r="R13" s="32"/>
    </row>
    <row r="14" spans="1:30" ht="15.75" thickBot="1" x14ac:dyDescent="0.3">
      <c r="A14" s="15"/>
      <c r="B14" s="20" t="s">
        <v>104</v>
      </c>
      <c r="C14" s="16" t="s">
        <v>195</v>
      </c>
      <c r="D14" s="12" t="s">
        <v>204</v>
      </c>
      <c r="E14" s="24" t="s">
        <v>326</v>
      </c>
      <c r="F14" s="14" t="s">
        <v>206</v>
      </c>
      <c r="G14" s="16"/>
      <c r="H14" s="12" t="s">
        <v>204</v>
      </c>
      <c r="I14" s="24" t="s">
        <v>327</v>
      </c>
      <c r="J14" s="14" t="s">
        <v>206</v>
      </c>
      <c r="K14" s="16"/>
      <c r="L14" s="12" t="s">
        <v>204</v>
      </c>
      <c r="M14" s="24" t="s">
        <v>328</v>
      </c>
      <c r="N14" s="14" t="s">
        <v>206</v>
      </c>
      <c r="O14" s="16"/>
      <c r="P14" s="12" t="s">
        <v>204</v>
      </c>
      <c r="Q14" s="22">
        <v>5188</v>
      </c>
      <c r="R14" s="14" t="s">
        <v>195</v>
      </c>
    </row>
    <row r="15" spans="1:30" ht="15.75" thickTop="1" x14ac:dyDescent="0.25">
      <c r="A15" s="15"/>
      <c r="B15" s="32"/>
      <c r="C15" s="32" t="s">
        <v>195</v>
      </c>
      <c r="D15" s="35"/>
      <c r="E15" s="35"/>
      <c r="F15" s="32"/>
      <c r="G15" s="32"/>
      <c r="H15" s="35"/>
      <c r="I15" s="35"/>
      <c r="J15" s="32"/>
      <c r="K15" s="32"/>
      <c r="L15" s="35"/>
      <c r="M15" s="35"/>
      <c r="N15" s="32"/>
      <c r="O15" s="32"/>
      <c r="P15" s="35"/>
      <c r="Q15" s="35"/>
      <c r="R15" s="32"/>
    </row>
    <row r="16" spans="1:30" ht="15" customHeight="1" x14ac:dyDescent="0.25">
      <c r="A16" s="15" t="s">
        <v>978</v>
      </c>
      <c r="B16" s="42" t="s">
        <v>5</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row>
    <row r="17" spans="1:30" x14ac:dyDescent="0.25">
      <c r="A17" s="15"/>
      <c r="B17" s="44" t="s">
        <v>979</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row>
    <row r="18" spans="1:30" ht="15.75" x14ac:dyDescent="0.25">
      <c r="A18" s="15"/>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row>
    <row r="19" spans="1:30" x14ac:dyDescent="0.25">
      <c r="A19" s="15"/>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x14ac:dyDescent="0.25">
      <c r="A20" s="15"/>
      <c r="B20" s="79" t="s">
        <v>331</v>
      </c>
      <c r="C20" s="39" t="s">
        <v>195</v>
      </c>
      <c r="D20" s="40" t="s">
        <v>332</v>
      </c>
      <c r="E20" s="40"/>
      <c r="F20" s="39"/>
      <c r="G20" s="39" t="s">
        <v>195</v>
      </c>
      <c r="H20" s="40" t="s">
        <v>333</v>
      </c>
      <c r="I20" s="40"/>
      <c r="J20" s="39"/>
      <c r="K20" s="39" t="s">
        <v>195</v>
      </c>
      <c r="L20" s="40" t="s">
        <v>335</v>
      </c>
      <c r="M20" s="40"/>
      <c r="N20" s="39"/>
      <c r="O20" s="39" t="s">
        <v>195</v>
      </c>
      <c r="P20" s="40" t="s">
        <v>336</v>
      </c>
      <c r="Q20" s="40"/>
      <c r="R20" s="39"/>
      <c r="S20" s="39" t="s">
        <v>195</v>
      </c>
      <c r="T20" s="40" t="s">
        <v>337</v>
      </c>
      <c r="U20" s="40"/>
      <c r="V20" s="39"/>
      <c r="W20" s="39" t="s">
        <v>195</v>
      </c>
      <c r="X20" s="40" t="s">
        <v>338</v>
      </c>
      <c r="Y20" s="40"/>
      <c r="Z20" s="39"/>
      <c r="AA20" s="39"/>
      <c r="AB20" s="40" t="s">
        <v>339</v>
      </c>
      <c r="AC20" s="40"/>
      <c r="AD20" s="39"/>
    </row>
    <row r="21" spans="1:30" x14ac:dyDescent="0.25">
      <c r="A21" s="15"/>
      <c r="B21" s="79"/>
      <c r="C21" s="39"/>
      <c r="D21" s="40"/>
      <c r="E21" s="40"/>
      <c r="F21" s="39"/>
      <c r="G21" s="39"/>
      <c r="H21" s="40" t="s">
        <v>334</v>
      </c>
      <c r="I21" s="40"/>
      <c r="J21" s="39"/>
      <c r="K21" s="39"/>
      <c r="L21" s="40"/>
      <c r="M21" s="40"/>
      <c r="N21" s="39"/>
      <c r="O21" s="39"/>
      <c r="P21" s="40"/>
      <c r="Q21" s="40"/>
      <c r="R21" s="39"/>
      <c r="S21" s="39"/>
      <c r="T21" s="40"/>
      <c r="U21" s="40"/>
      <c r="V21" s="39"/>
      <c r="W21" s="39"/>
      <c r="X21" s="40"/>
      <c r="Y21" s="40"/>
      <c r="Z21" s="39"/>
      <c r="AA21" s="39"/>
      <c r="AB21" s="40" t="s">
        <v>340</v>
      </c>
      <c r="AC21" s="40"/>
      <c r="AD21" s="39"/>
    </row>
    <row r="22" spans="1:30" ht="15.75" thickBot="1" x14ac:dyDescent="0.3">
      <c r="A22" s="15"/>
      <c r="B22" s="79"/>
      <c r="C22" s="39"/>
      <c r="D22" s="41"/>
      <c r="E22" s="41"/>
      <c r="F22" s="39"/>
      <c r="G22" s="39"/>
      <c r="H22" s="41"/>
      <c r="I22" s="41"/>
      <c r="J22" s="39"/>
      <c r="K22" s="39"/>
      <c r="L22" s="41"/>
      <c r="M22" s="41"/>
      <c r="N22" s="39"/>
      <c r="O22" s="39"/>
      <c r="P22" s="41"/>
      <c r="Q22" s="41"/>
      <c r="R22" s="39"/>
      <c r="S22" s="39"/>
      <c r="T22" s="41"/>
      <c r="U22" s="41"/>
      <c r="V22" s="39"/>
      <c r="W22" s="39"/>
      <c r="X22" s="41"/>
      <c r="Y22" s="41"/>
      <c r="Z22" s="39"/>
      <c r="AA22" s="39"/>
      <c r="AB22" s="41" t="s">
        <v>341</v>
      </c>
      <c r="AC22" s="41"/>
      <c r="AD22" s="39"/>
    </row>
    <row r="23" spans="1:30" x14ac:dyDescent="0.25">
      <c r="A23" s="15"/>
      <c r="B23" s="97" t="s">
        <v>316</v>
      </c>
      <c r="C23" s="19" t="s">
        <v>195</v>
      </c>
      <c r="D23" s="19"/>
      <c r="E23" s="19"/>
      <c r="F23" s="19"/>
      <c r="G23" s="19" t="s">
        <v>195</v>
      </c>
      <c r="H23" s="19"/>
      <c r="I23" s="19"/>
      <c r="J23" s="19"/>
      <c r="K23" s="19" t="s">
        <v>195</v>
      </c>
      <c r="L23" s="19"/>
      <c r="M23" s="19"/>
      <c r="N23" s="19"/>
      <c r="O23" s="19" t="s">
        <v>195</v>
      </c>
      <c r="P23" s="19"/>
      <c r="Q23" s="19"/>
      <c r="R23" s="19"/>
      <c r="S23" s="19" t="s">
        <v>195</v>
      </c>
      <c r="T23" s="19"/>
      <c r="U23" s="19"/>
      <c r="V23" s="19"/>
      <c r="W23" s="19" t="s">
        <v>195</v>
      </c>
      <c r="X23" s="19"/>
      <c r="Y23" s="19"/>
      <c r="Z23" s="19"/>
      <c r="AA23" s="19"/>
      <c r="AB23" s="19"/>
      <c r="AC23" s="19"/>
      <c r="AD23" s="19"/>
    </row>
    <row r="24" spans="1:30" x14ac:dyDescent="0.25">
      <c r="A24" s="15"/>
      <c r="B24" s="20" t="s">
        <v>342</v>
      </c>
      <c r="C24" s="12" t="s">
        <v>195</v>
      </c>
      <c r="D24" s="12"/>
      <c r="E24" s="24" t="s">
        <v>343</v>
      </c>
      <c r="F24" s="14" t="s">
        <v>195</v>
      </c>
      <c r="G24" s="12" t="s">
        <v>195</v>
      </c>
      <c r="H24" s="12" t="s">
        <v>204</v>
      </c>
      <c r="I24" s="24">
        <v>0</v>
      </c>
      <c r="J24" s="14" t="s">
        <v>195</v>
      </c>
      <c r="K24" s="12" t="s">
        <v>195</v>
      </c>
      <c r="L24" s="12" t="s">
        <v>204</v>
      </c>
      <c r="M24" s="24">
        <v>92</v>
      </c>
      <c r="N24" s="14" t="s">
        <v>195</v>
      </c>
      <c r="O24" s="12" t="s">
        <v>195</v>
      </c>
      <c r="P24" s="12" t="s">
        <v>204</v>
      </c>
      <c r="Q24" s="24">
        <v>97</v>
      </c>
      <c r="R24" s="14" t="s">
        <v>195</v>
      </c>
      <c r="S24" s="12" t="s">
        <v>195</v>
      </c>
      <c r="T24" s="12" t="s">
        <v>204</v>
      </c>
      <c r="U24" s="24">
        <v>0</v>
      </c>
      <c r="V24" s="14" t="s">
        <v>195</v>
      </c>
      <c r="W24" s="12" t="s">
        <v>195</v>
      </c>
      <c r="X24" s="12" t="s">
        <v>204</v>
      </c>
      <c r="Y24" s="24">
        <v>0</v>
      </c>
      <c r="Z24" s="14" t="s">
        <v>195</v>
      </c>
      <c r="AA24" s="12"/>
      <c r="AB24" s="12" t="s">
        <v>204</v>
      </c>
      <c r="AC24" s="24" t="s">
        <v>344</v>
      </c>
      <c r="AD24" s="14" t="s">
        <v>206</v>
      </c>
    </row>
    <row r="25" spans="1:30" x14ac:dyDescent="0.25">
      <c r="A25" s="15"/>
      <c r="B25" s="25" t="s">
        <v>345</v>
      </c>
      <c r="C25" s="19" t="s">
        <v>195</v>
      </c>
      <c r="D25" s="19"/>
      <c r="E25" s="27" t="s">
        <v>346</v>
      </c>
      <c r="F25" s="29" t="s">
        <v>195</v>
      </c>
      <c r="G25" s="19" t="s">
        <v>195</v>
      </c>
      <c r="H25" s="19"/>
      <c r="I25" s="27">
        <v>0</v>
      </c>
      <c r="J25" s="29" t="s">
        <v>195</v>
      </c>
      <c r="K25" s="19" t="s">
        <v>195</v>
      </c>
      <c r="L25" s="19"/>
      <c r="M25" s="27">
        <v>0</v>
      </c>
      <c r="N25" s="29" t="s">
        <v>195</v>
      </c>
      <c r="O25" s="19" t="s">
        <v>195</v>
      </c>
      <c r="P25" s="19"/>
      <c r="Q25" s="27">
        <v>0</v>
      </c>
      <c r="R25" s="29" t="s">
        <v>195</v>
      </c>
      <c r="S25" s="19" t="s">
        <v>195</v>
      </c>
      <c r="T25" s="19"/>
      <c r="U25" s="27">
        <v>93.39</v>
      </c>
      <c r="V25" s="29" t="s">
        <v>195</v>
      </c>
      <c r="W25" s="19" t="s">
        <v>195</v>
      </c>
      <c r="X25" s="19"/>
      <c r="Y25" s="27">
        <v>0</v>
      </c>
      <c r="Z25" s="29" t="s">
        <v>195</v>
      </c>
      <c r="AA25" s="19"/>
      <c r="AB25" s="19"/>
      <c r="AC25" s="27" t="s">
        <v>347</v>
      </c>
      <c r="AD25" s="29" t="s">
        <v>206</v>
      </c>
    </row>
    <row r="26" spans="1:30" x14ac:dyDescent="0.25">
      <c r="A26" s="15"/>
      <c r="B26" s="20" t="s">
        <v>348</v>
      </c>
      <c r="C26" s="12" t="s">
        <v>195</v>
      </c>
      <c r="D26" s="12"/>
      <c r="E26" s="24" t="s">
        <v>349</v>
      </c>
      <c r="F26" s="14" t="s">
        <v>195</v>
      </c>
      <c r="G26" s="12" t="s">
        <v>195</v>
      </c>
      <c r="H26" s="12"/>
      <c r="I26" s="24">
        <v>65</v>
      </c>
      <c r="J26" s="14" t="s">
        <v>195</v>
      </c>
      <c r="K26" s="12" t="s">
        <v>195</v>
      </c>
      <c r="L26" s="12"/>
      <c r="M26" s="24">
        <v>85</v>
      </c>
      <c r="N26" s="14" t="s">
        <v>195</v>
      </c>
      <c r="O26" s="12" t="s">
        <v>195</v>
      </c>
      <c r="P26" s="12"/>
      <c r="Q26" s="24">
        <v>100</v>
      </c>
      <c r="R26" s="14" t="s">
        <v>195</v>
      </c>
      <c r="S26" s="12" t="s">
        <v>195</v>
      </c>
      <c r="T26" s="12"/>
      <c r="U26" s="24">
        <v>0</v>
      </c>
      <c r="V26" s="14" t="s">
        <v>195</v>
      </c>
      <c r="W26" s="12" t="s">
        <v>195</v>
      </c>
      <c r="X26" s="12"/>
      <c r="Y26" s="24">
        <v>0</v>
      </c>
      <c r="Z26" s="14" t="s">
        <v>195</v>
      </c>
      <c r="AA26" s="12"/>
      <c r="AB26" s="12"/>
      <c r="AC26" s="24" t="s">
        <v>350</v>
      </c>
      <c r="AD26" s="14" t="s">
        <v>206</v>
      </c>
    </row>
    <row r="27" spans="1:30" x14ac:dyDescent="0.25">
      <c r="A27" s="15"/>
      <c r="B27" s="25" t="s">
        <v>351</v>
      </c>
      <c r="C27" s="19" t="s">
        <v>195</v>
      </c>
      <c r="D27" s="19"/>
      <c r="E27" s="27" t="s">
        <v>352</v>
      </c>
      <c r="F27" s="29" t="s">
        <v>195</v>
      </c>
      <c r="G27" s="19" t="s">
        <v>195</v>
      </c>
      <c r="H27" s="19"/>
      <c r="I27" s="27">
        <v>71.290000000000006</v>
      </c>
      <c r="J27" s="29" t="s">
        <v>195</v>
      </c>
      <c r="K27" s="19" t="s">
        <v>195</v>
      </c>
      <c r="L27" s="19"/>
      <c r="M27" s="27">
        <v>85.73</v>
      </c>
      <c r="N27" s="29" t="s">
        <v>195</v>
      </c>
      <c r="O27" s="19" t="s">
        <v>195</v>
      </c>
      <c r="P27" s="19"/>
      <c r="Q27" s="27">
        <v>104.55</v>
      </c>
      <c r="R27" s="29" t="s">
        <v>195</v>
      </c>
      <c r="S27" s="19" t="s">
        <v>195</v>
      </c>
      <c r="T27" s="19"/>
      <c r="U27" s="27">
        <v>0</v>
      </c>
      <c r="V27" s="29" t="s">
        <v>195</v>
      </c>
      <c r="W27" s="19" t="s">
        <v>195</v>
      </c>
      <c r="X27" s="19"/>
      <c r="Y27" s="27">
        <v>0</v>
      </c>
      <c r="Z27" s="29" t="s">
        <v>195</v>
      </c>
      <c r="AA27" s="19"/>
      <c r="AB27" s="19"/>
      <c r="AC27" s="27" t="s">
        <v>353</v>
      </c>
      <c r="AD27" s="29" t="s">
        <v>206</v>
      </c>
    </row>
    <row r="28" spans="1:30" x14ac:dyDescent="0.25">
      <c r="A28" s="15"/>
      <c r="B28" s="20" t="s">
        <v>354</v>
      </c>
      <c r="C28" s="12" t="s">
        <v>195</v>
      </c>
      <c r="D28" s="12"/>
      <c r="E28" s="24" t="s">
        <v>355</v>
      </c>
      <c r="F28" s="14" t="s">
        <v>195</v>
      </c>
      <c r="G28" s="12" t="s">
        <v>195</v>
      </c>
      <c r="H28" s="12"/>
      <c r="I28" s="24">
        <v>0</v>
      </c>
      <c r="J28" s="14" t="s">
        <v>195</v>
      </c>
      <c r="K28" s="12" t="s">
        <v>195</v>
      </c>
      <c r="L28" s="12"/>
      <c r="M28" s="24">
        <v>90</v>
      </c>
      <c r="N28" s="14" t="s">
        <v>195</v>
      </c>
      <c r="O28" s="12" t="s">
        <v>195</v>
      </c>
      <c r="P28" s="12"/>
      <c r="Q28" s="24">
        <v>97.65</v>
      </c>
      <c r="R28" s="14" t="s">
        <v>195</v>
      </c>
      <c r="S28" s="12" t="s">
        <v>195</v>
      </c>
      <c r="T28" s="12"/>
      <c r="U28" s="24">
        <v>0</v>
      </c>
      <c r="V28" s="14" t="s">
        <v>195</v>
      </c>
      <c r="W28" s="12" t="s">
        <v>195</v>
      </c>
      <c r="X28" s="12"/>
      <c r="Y28" s="24">
        <v>0</v>
      </c>
      <c r="Z28" s="14" t="s">
        <v>195</v>
      </c>
      <c r="AA28" s="12"/>
      <c r="AB28" s="12"/>
      <c r="AC28" s="24" t="s">
        <v>350</v>
      </c>
      <c r="AD28" s="14" t="s">
        <v>206</v>
      </c>
    </row>
    <row r="29" spans="1:30" x14ac:dyDescent="0.25">
      <c r="A29" s="15"/>
      <c r="B29" s="25" t="s">
        <v>356</v>
      </c>
      <c r="C29" s="19" t="s">
        <v>195</v>
      </c>
      <c r="D29" s="19"/>
      <c r="E29" s="27" t="s">
        <v>357</v>
      </c>
      <c r="F29" s="29" t="s">
        <v>195</v>
      </c>
      <c r="G29" s="19" t="s">
        <v>195</v>
      </c>
      <c r="H29" s="19"/>
      <c r="I29" s="27">
        <v>75</v>
      </c>
      <c r="J29" s="29" t="s">
        <v>195</v>
      </c>
      <c r="K29" s="19" t="s">
        <v>195</v>
      </c>
      <c r="L29" s="19"/>
      <c r="M29" s="27">
        <v>90</v>
      </c>
      <c r="N29" s="29" t="s">
        <v>195</v>
      </c>
      <c r="O29" s="19" t="s">
        <v>195</v>
      </c>
      <c r="P29" s="19"/>
      <c r="Q29" s="27">
        <v>0</v>
      </c>
      <c r="R29" s="29" t="s">
        <v>195</v>
      </c>
      <c r="S29" s="19" t="s">
        <v>195</v>
      </c>
      <c r="T29" s="19"/>
      <c r="U29" s="27">
        <v>0</v>
      </c>
      <c r="V29" s="29" t="s">
        <v>195</v>
      </c>
      <c r="W29" s="19" t="s">
        <v>195</v>
      </c>
      <c r="X29" s="19"/>
      <c r="Y29" s="27">
        <v>0</v>
      </c>
      <c r="Z29" s="29" t="s">
        <v>195</v>
      </c>
      <c r="AA29" s="19"/>
      <c r="AB29" s="19"/>
      <c r="AC29" s="27" t="s">
        <v>358</v>
      </c>
      <c r="AD29" s="29" t="s">
        <v>206</v>
      </c>
    </row>
    <row r="30" spans="1:30" x14ac:dyDescent="0.25">
      <c r="A30" s="15"/>
      <c r="B30" s="20" t="s">
        <v>359</v>
      </c>
      <c r="C30" s="12" t="s">
        <v>195</v>
      </c>
      <c r="D30" s="12"/>
      <c r="E30" s="24" t="s">
        <v>360</v>
      </c>
      <c r="F30" s="14" t="s">
        <v>195</v>
      </c>
      <c r="G30" s="12" t="s">
        <v>195</v>
      </c>
      <c r="H30" s="12"/>
      <c r="I30" s="24">
        <v>0</v>
      </c>
      <c r="J30" s="14" t="s">
        <v>195</v>
      </c>
      <c r="K30" s="12" t="s">
        <v>195</v>
      </c>
      <c r="L30" s="12"/>
      <c r="M30" s="24">
        <v>0</v>
      </c>
      <c r="N30" s="14" t="s">
        <v>195</v>
      </c>
      <c r="O30" s="12" t="s">
        <v>195</v>
      </c>
      <c r="P30" s="12"/>
      <c r="Q30" s="24">
        <v>0</v>
      </c>
      <c r="R30" s="14" t="s">
        <v>195</v>
      </c>
      <c r="S30" s="12" t="s">
        <v>195</v>
      </c>
      <c r="T30" s="12"/>
      <c r="U30" s="24">
        <v>93.75</v>
      </c>
      <c r="V30" s="14" t="s">
        <v>195</v>
      </c>
      <c r="W30" s="12" t="s">
        <v>195</v>
      </c>
      <c r="X30" s="12"/>
      <c r="Y30" s="24">
        <v>0</v>
      </c>
      <c r="Z30" s="14" t="s">
        <v>195</v>
      </c>
      <c r="AA30" s="12"/>
      <c r="AB30" s="12"/>
      <c r="AC30" s="24" t="s">
        <v>361</v>
      </c>
      <c r="AD30" s="14" t="s">
        <v>206</v>
      </c>
    </row>
    <row r="31" spans="1:30" ht="15.75" thickBot="1" x14ac:dyDescent="0.3">
      <c r="A31" s="15"/>
      <c r="B31" s="25" t="s">
        <v>362</v>
      </c>
      <c r="C31" s="19" t="s">
        <v>195</v>
      </c>
      <c r="D31" s="19"/>
      <c r="E31" s="27" t="s">
        <v>363</v>
      </c>
      <c r="F31" s="29" t="s">
        <v>195</v>
      </c>
      <c r="G31" s="19" t="s">
        <v>195</v>
      </c>
      <c r="H31" s="19"/>
      <c r="I31" s="27">
        <v>80.83</v>
      </c>
      <c r="J31" s="29" t="s">
        <v>195</v>
      </c>
      <c r="K31" s="19" t="s">
        <v>195</v>
      </c>
      <c r="L31" s="19"/>
      <c r="M31" s="27">
        <v>0</v>
      </c>
      <c r="N31" s="29" t="s">
        <v>195</v>
      </c>
      <c r="O31" s="19" t="s">
        <v>195</v>
      </c>
      <c r="P31" s="19"/>
      <c r="Q31" s="27">
        <v>0</v>
      </c>
      <c r="R31" s="29" t="s">
        <v>195</v>
      </c>
      <c r="S31" s="19" t="s">
        <v>195</v>
      </c>
      <c r="T31" s="19"/>
      <c r="U31" s="27">
        <v>97.72</v>
      </c>
      <c r="V31" s="29" t="s">
        <v>195</v>
      </c>
      <c r="W31" s="19" t="s">
        <v>195</v>
      </c>
      <c r="X31" s="19"/>
      <c r="Y31" s="27">
        <v>0</v>
      </c>
      <c r="Z31" s="29" t="s">
        <v>195</v>
      </c>
      <c r="AA31" s="19"/>
      <c r="AB31" s="19"/>
      <c r="AC31" s="27">
        <v>129</v>
      </c>
      <c r="AD31" s="29" t="s">
        <v>195</v>
      </c>
    </row>
    <row r="32" spans="1:30" x14ac:dyDescent="0.25">
      <c r="A32" s="15"/>
      <c r="B32" s="32"/>
      <c r="C32" s="32" t="s">
        <v>195</v>
      </c>
      <c r="D32" s="33"/>
      <c r="E32" s="33"/>
      <c r="F32" s="32"/>
      <c r="G32" s="32" t="s">
        <v>195</v>
      </c>
      <c r="H32" s="32"/>
      <c r="I32" s="32"/>
      <c r="J32" s="32"/>
      <c r="K32" s="32" t="s">
        <v>195</v>
      </c>
      <c r="L32" s="32"/>
      <c r="M32" s="32"/>
      <c r="N32" s="32"/>
      <c r="O32" s="32" t="s">
        <v>195</v>
      </c>
      <c r="P32" s="32"/>
      <c r="Q32" s="32"/>
      <c r="R32" s="32"/>
      <c r="S32" s="32" t="s">
        <v>195</v>
      </c>
      <c r="T32" s="32"/>
      <c r="U32" s="32"/>
      <c r="V32" s="32"/>
      <c r="W32" s="32" t="s">
        <v>195</v>
      </c>
      <c r="X32" s="32"/>
      <c r="Y32" s="32"/>
      <c r="Z32" s="32"/>
      <c r="AA32" s="32"/>
      <c r="AB32" s="33"/>
      <c r="AC32" s="33"/>
      <c r="AD32" s="32"/>
    </row>
    <row r="33" spans="1:30" x14ac:dyDescent="0.25">
      <c r="A33" s="15"/>
      <c r="B33" s="78"/>
      <c r="C33" s="16" t="s">
        <v>195</v>
      </c>
      <c r="D33" s="12"/>
      <c r="E33" s="24" t="s">
        <v>364</v>
      </c>
      <c r="F33" s="14" t="s">
        <v>195</v>
      </c>
      <c r="G33" s="16" t="s">
        <v>195</v>
      </c>
      <c r="H33" s="12"/>
      <c r="I33" s="12"/>
      <c r="J33" s="12"/>
      <c r="K33" s="16" t="s">
        <v>195</v>
      </c>
      <c r="L33" s="12"/>
      <c r="M33" s="12"/>
      <c r="N33" s="12"/>
      <c r="O33" s="16" t="s">
        <v>195</v>
      </c>
      <c r="P33" s="12"/>
      <c r="Q33" s="12"/>
      <c r="R33" s="12"/>
      <c r="S33" s="16" t="s">
        <v>195</v>
      </c>
      <c r="T33" s="12"/>
      <c r="U33" s="12"/>
      <c r="V33" s="12"/>
      <c r="W33" s="16" t="s">
        <v>195</v>
      </c>
      <c r="X33" s="12"/>
      <c r="Y33" s="12"/>
      <c r="Z33" s="12"/>
      <c r="AA33" s="16"/>
      <c r="AB33" s="12" t="s">
        <v>204</v>
      </c>
      <c r="AC33" s="24" t="s">
        <v>365</v>
      </c>
      <c r="AD33" s="14" t="s">
        <v>206</v>
      </c>
    </row>
    <row r="34" spans="1:30" x14ac:dyDescent="0.25">
      <c r="A34" s="15"/>
      <c r="B34" s="12"/>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row>
    <row r="35" spans="1:30" x14ac:dyDescent="0.25">
      <c r="A35" s="15"/>
      <c r="B35" s="97" t="s">
        <v>320</v>
      </c>
      <c r="C35" s="36" t="s">
        <v>195</v>
      </c>
      <c r="D35" s="19"/>
      <c r="E35" s="19"/>
      <c r="F35" s="19"/>
      <c r="G35" s="36" t="s">
        <v>195</v>
      </c>
      <c r="H35" s="19"/>
      <c r="I35" s="19"/>
      <c r="J35" s="19"/>
      <c r="K35" s="36" t="s">
        <v>195</v>
      </c>
      <c r="L35" s="19"/>
      <c r="M35" s="19"/>
      <c r="N35" s="19"/>
      <c r="O35" s="36" t="s">
        <v>195</v>
      </c>
      <c r="P35" s="19"/>
      <c r="Q35" s="19"/>
      <c r="R35" s="19"/>
      <c r="S35" s="36" t="s">
        <v>195</v>
      </c>
      <c r="T35" s="19"/>
      <c r="U35" s="19"/>
      <c r="V35" s="19"/>
      <c r="W35" s="36" t="s">
        <v>195</v>
      </c>
      <c r="X35" s="19"/>
      <c r="Y35" s="19"/>
      <c r="Z35" s="19"/>
      <c r="AA35" s="36"/>
      <c r="AB35" s="19"/>
      <c r="AC35" s="19"/>
      <c r="AD35" s="19"/>
    </row>
    <row r="36" spans="1:30" x14ac:dyDescent="0.25">
      <c r="A36" s="15"/>
      <c r="B36" s="20" t="s">
        <v>345</v>
      </c>
      <c r="C36" s="16" t="s">
        <v>195</v>
      </c>
      <c r="D36" s="12"/>
      <c r="E36" s="24" t="s">
        <v>366</v>
      </c>
      <c r="F36" s="14" t="s">
        <v>195</v>
      </c>
      <c r="G36" s="16" t="s">
        <v>195</v>
      </c>
      <c r="H36" s="12" t="s">
        <v>204</v>
      </c>
      <c r="I36" s="24">
        <v>0</v>
      </c>
      <c r="J36" s="14" t="s">
        <v>195</v>
      </c>
      <c r="K36" s="16" t="s">
        <v>195</v>
      </c>
      <c r="L36" s="12" t="s">
        <v>204</v>
      </c>
      <c r="M36" s="24">
        <v>0</v>
      </c>
      <c r="N36" s="14" t="s">
        <v>195</v>
      </c>
      <c r="O36" s="16" t="s">
        <v>195</v>
      </c>
      <c r="P36" s="12" t="s">
        <v>204</v>
      </c>
      <c r="Q36" s="24">
        <v>0</v>
      </c>
      <c r="R36" s="14" t="s">
        <v>195</v>
      </c>
      <c r="S36" s="16" t="s">
        <v>195</v>
      </c>
      <c r="T36" s="12" t="s">
        <v>204</v>
      </c>
      <c r="U36" s="24">
        <v>3.94</v>
      </c>
      <c r="V36" s="14" t="s">
        <v>195</v>
      </c>
      <c r="W36" s="16" t="s">
        <v>195</v>
      </c>
      <c r="X36" s="12" t="s">
        <v>204</v>
      </c>
      <c r="Y36" s="24">
        <v>0</v>
      </c>
      <c r="Z36" s="14" t="s">
        <v>195</v>
      </c>
      <c r="AA36" s="16"/>
      <c r="AB36" s="12" t="s">
        <v>204</v>
      </c>
      <c r="AC36" s="24">
        <v>694</v>
      </c>
      <c r="AD36" s="14" t="s">
        <v>195</v>
      </c>
    </row>
    <row r="37" spans="1:30" x14ac:dyDescent="0.25">
      <c r="A37" s="15"/>
      <c r="B37" s="25" t="s">
        <v>348</v>
      </c>
      <c r="C37" s="36" t="s">
        <v>195</v>
      </c>
      <c r="D37" s="19"/>
      <c r="E37" s="27" t="s">
        <v>367</v>
      </c>
      <c r="F37" s="29" t="s">
        <v>195</v>
      </c>
      <c r="G37" s="36" t="s">
        <v>195</v>
      </c>
      <c r="H37" s="19"/>
      <c r="I37" s="27">
        <v>3.35</v>
      </c>
      <c r="J37" s="29" t="s">
        <v>195</v>
      </c>
      <c r="K37" s="36" t="s">
        <v>195</v>
      </c>
      <c r="L37" s="19"/>
      <c r="M37" s="27">
        <v>4.17</v>
      </c>
      <c r="N37" s="29" t="s">
        <v>195</v>
      </c>
      <c r="O37" s="36" t="s">
        <v>195</v>
      </c>
      <c r="P37" s="19"/>
      <c r="Q37" s="27">
        <v>4.88</v>
      </c>
      <c r="R37" s="29" t="s">
        <v>195</v>
      </c>
      <c r="S37" s="36" t="s">
        <v>195</v>
      </c>
      <c r="T37" s="19"/>
      <c r="U37" s="27">
        <v>0</v>
      </c>
      <c r="V37" s="29" t="s">
        <v>195</v>
      </c>
      <c r="W37" s="36" t="s">
        <v>195</v>
      </c>
      <c r="X37" s="19"/>
      <c r="Y37" s="27">
        <v>0</v>
      </c>
      <c r="Z37" s="29" t="s">
        <v>195</v>
      </c>
      <c r="AA37" s="36"/>
      <c r="AB37" s="19"/>
      <c r="AC37" s="27">
        <v>246</v>
      </c>
      <c r="AD37" s="29" t="s">
        <v>195</v>
      </c>
    </row>
    <row r="38" spans="1:30" x14ac:dyDescent="0.25">
      <c r="A38" s="15"/>
      <c r="B38" s="20" t="s">
        <v>342</v>
      </c>
      <c r="C38" s="16" t="s">
        <v>195</v>
      </c>
      <c r="D38" s="12"/>
      <c r="E38" s="24" t="s">
        <v>368</v>
      </c>
      <c r="F38" s="14" t="s">
        <v>195</v>
      </c>
      <c r="G38" s="16" t="s">
        <v>195</v>
      </c>
      <c r="H38" s="12"/>
      <c r="I38" s="24">
        <v>0</v>
      </c>
      <c r="J38" s="14" t="s">
        <v>195</v>
      </c>
      <c r="K38" s="16" t="s">
        <v>195</v>
      </c>
      <c r="L38" s="12"/>
      <c r="M38" s="24">
        <v>4.5</v>
      </c>
      <c r="N38" s="14" t="s">
        <v>195</v>
      </c>
      <c r="O38" s="16" t="s">
        <v>195</v>
      </c>
      <c r="P38" s="12"/>
      <c r="Q38" s="24">
        <v>5.0199999999999996</v>
      </c>
      <c r="R38" s="14" t="s">
        <v>195</v>
      </c>
      <c r="S38" s="16" t="s">
        <v>195</v>
      </c>
      <c r="T38" s="12"/>
      <c r="U38" s="24">
        <v>0</v>
      </c>
      <c r="V38" s="14" t="s">
        <v>195</v>
      </c>
      <c r="W38" s="16" t="s">
        <v>195</v>
      </c>
      <c r="X38" s="12"/>
      <c r="Y38" s="24">
        <v>0</v>
      </c>
      <c r="Z38" s="14" t="s">
        <v>195</v>
      </c>
      <c r="AA38" s="16"/>
      <c r="AB38" s="12"/>
      <c r="AC38" s="24">
        <v>329</v>
      </c>
      <c r="AD38" s="14" t="s">
        <v>195</v>
      </c>
    </row>
    <row r="39" spans="1:30" x14ac:dyDescent="0.25">
      <c r="A39" s="15"/>
      <c r="B39" s="25" t="s">
        <v>369</v>
      </c>
      <c r="C39" s="36" t="s">
        <v>195</v>
      </c>
      <c r="D39" s="19"/>
      <c r="E39" s="27" t="s">
        <v>370</v>
      </c>
      <c r="F39" s="29" t="s">
        <v>195</v>
      </c>
      <c r="G39" s="36" t="s">
        <v>195</v>
      </c>
      <c r="H39" s="19"/>
      <c r="I39" s="27">
        <v>0</v>
      </c>
      <c r="J39" s="29" t="s">
        <v>195</v>
      </c>
      <c r="K39" s="36" t="s">
        <v>195</v>
      </c>
      <c r="L39" s="19"/>
      <c r="M39" s="27">
        <v>5</v>
      </c>
      <c r="N39" s="29" t="s">
        <v>195</v>
      </c>
      <c r="O39" s="36" t="s">
        <v>195</v>
      </c>
      <c r="P39" s="19"/>
      <c r="Q39" s="27">
        <v>0</v>
      </c>
      <c r="R39" s="29" t="s">
        <v>195</v>
      </c>
      <c r="S39" s="36" t="s">
        <v>195</v>
      </c>
      <c r="T39" s="19"/>
      <c r="U39" s="27">
        <v>0</v>
      </c>
      <c r="V39" s="29" t="s">
        <v>195</v>
      </c>
      <c r="W39" s="36" t="s">
        <v>195</v>
      </c>
      <c r="X39" s="19"/>
      <c r="Y39" s="27">
        <v>0</v>
      </c>
      <c r="Z39" s="29" t="s">
        <v>195</v>
      </c>
      <c r="AA39" s="36"/>
      <c r="AB39" s="19"/>
      <c r="AC39" s="27">
        <v>792</v>
      </c>
      <c r="AD39" s="29" t="s">
        <v>195</v>
      </c>
    </row>
    <row r="40" spans="1:30" x14ac:dyDescent="0.25">
      <c r="A40" s="15"/>
      <c r="B40" s="20" t="s">
        <v>371</v>
      </c>
      <c r="C40" s="16" t="s">
        <v>195</v>
      </c>
      <c r="D40" s="12"/>
      <c r="E40" s="24" t="s">
        <v>372</v>
      </c>
      <c r="F40" s="14" t="s">
        <v>195</v>
      </c>
      <c r="G40" s="16" t="s">
        <v>195</v>
      </c>
      <c r="H40" s="12"/>
      <c r="I40" s="24">
        <v>0</v>
      </c>
      <c r="J40" s="14" t="s">
        <v>195</v>
      </c>
      <c r="K40" s="16" t="s">
        <v>195</v>
      </c>
      <c r="L40" s="12"/>
      <c r="M40" s="24">
        <v>0</v>
      </c>
      <c r="N40" s="14" t="s">
        <v>195</v>
      </c>
      <c r="O40" s="16" t="s">
        <v>195</v>
      </c>
      <c r="P40" s="12"/>
      <c r="Q40" s="24">
        <v>0</v>
      </c>
      <c r="R40" s="14" t="s">
        <v>195</v>
      </c>
      <c r="S40" s="16" t="s">
        <v>195</v>
      </c>
      <c r="T40" s="12"/>
      <c r="U40" s="24">
        <v>4.5</v>
      </c>
      <c r="V40" s="14" t="s">
        <v>195</v>
      </c>
      <c r="W40" s="16" t="s">
        <v>195</v>
      </c>
      <c r="X40" s="12"/>
      <c r="Y40" s="24">
        <v>0</v>
      </c>
      <c r="Z40" s="14" t="s">
        <v>195</v>
      </c>
      <c r="AA40" s="16"/>
      <c r="AB40" s="12"/>
      <c r="AC40" s="24" t="s">
        <v>373</v>
      </c>
      <c r="AD40" s="14" t="s">
        <v>206</v>
      </c>
    </row>
    <row r="41" spans="1:30" x14ac:dyDescent="0.25">
      <c r="A41" s="15"/>
      <c r="B41" s="25" t="s">
        <v>374</v>
      </c>
      <c r="C41" s="36" t="s">
        <v>195</v>
      </c>
      <c r="D41" s="19"/>
      <c r="E41" s="27" t="s">
        <v>375</v>
      </c>
      <c r="F41" s="29" t="s">
        <v>195</v>
      </c>
      <c r="G41" s="36" t="s">
        <v>195</v>
      </c>
      <c r="H41" s="19"/>
      <c r="I41" s="27">
        <v>3.75</v>
      </c>
      <c r="J41" s="29" t="s">
        <v>195</v>
      </c>
      <c r="K41" s="36" t="s">
        <v>195</v>
      </c>
      <c r="L41" s="19"/>
      <c r="M41" s="27">
        <v>5</v>
      </c>
      <c r="N41" s="29" t="s">
        <v>195</v>
      </c>
      <c r="O41" s="36" t="s">
        <v>195</v>
      </c>
      <c r="P41" s="19"/>
      <c r="Q41" s="27">
        <v>0</v>
      </c>
      <c r="R41" s="29" t="s">
        <v>195</v>
      </c>
      <c r="S41" s="36" t="s">
        <v>195</v>
      </c>
      <c r="T41" s="19"/>
      <c r="U41" s="27">
        <v>0</v>
      </c>
      <c r="V41" s="29" t="s">
        <v>195</v>
      </c>
      <c r="W41" s="36" t="s">
        <v>195</v>
      </c>
      <c r="X41" s="19"/>
      <c r="Y41" s="27">
        <v>0</v>
      </c>
      <c r="Z41" s="29" t="s">
        <v>195</v>
      </c>
      <c r="AA41" s="36"/>
      <c r="AB41" s="19"/>
      <c r="AC41" s="27">
        <v>530</v>
      </c>
      <c r="AD41" s="29" t="s">
        <v>195</v>
      </c>
    </row>
    <row r="42" spans="1:30" x14ac:dyDescent="0.25">
      <c r="A42" s="15"/>
      <c r="B42" s="20" t="s">
        <v>376</v>
      </c>
      <c r="C42" s="16" t="s">
        <v>195</v>
      </c>
      <c r="D42" s="12"/>
      <c r="E42" s="24" t="s">
        <v>377</v>
      </c>
      <c r="F42" s="14" t="s">
        <v>195</v>
      </c>
      <c r="G42" s="16" t="s">
        <v>195</v>
      </c>
      <c r="H42" s="12"/>
      <c r="I42" s="24">
        <v>0</v>
      </c>
      <c r="J42" s="14" t="s">
        <v>195</v>
      </c>
      <c r="K42" s="16" t="s">
        <v>195</v>
      </c>
      <c r="L42" s="12"/>
      <c r="M42" s="24">
        <v>0</v>
      </c>
      <c r="N42" s="14" t="s">
        <v>195</v>
      </c>
      <c r="O42" s="16" t="s">
        <v>195</v>
      </c>
      <c r="P42" s="12"/>
      <c r="Q42" s="24">
        <v>0</v>
      </c>
      <c r="R42" s="14" t="s">
        <v>195</v>
      </c>
      <c r="S42" s="16" t="s">
        <v>195</v>
      </c>
      <c r="T42" s="12"/>
      <c r="U42" s="24">
        <v>0</v>
      </c>
      <c r="V42" s="14" t="s">
        <v>195</v>
      </c>
      <c r="W42" s="16" t="s">
        <v>195</v>
      </c>
      <c r="X42" s="12"/>
      <c r="Y42" s="24" t="s">
        <v>378</v>
      </c>
      <c r="Z42" s="14" t="s">
        <v>206</v>
      </c>
      <c r="AA42" s="16"/>
      <c r="AB42" s="12"/>
      <c r="AC42" s="24" t="s">
        <v>379</v>
      </c>
      <c r="AD42" s="14" t="s">
        <v>206</v>
      </c>
    </row>
    <row r="43" spans="1:30" x14ac:dyDescent="0.25">
      <c r="A43" s="15"/>
      <c r="B43" s="25" t="s">
        <v>380</v>
      </c>
      <c r="C43" s="36" t="s">
        <v>195</v>
      </c>
      <c r="D43" s="19"/>
      <c r="E43" s="27" t="s">
        <v>381</v>
      </c>
      <c r="F43" s="29" t="s">
        <v>195</v>
      </c>
      <c r="G43" s="36" t="s">
        <v>195</v>
      </c>
      <c r="H43" s="19"/>
      <c r="I43" s="27">
        <v>0</v>
      </c>
      <c r="J43" s="29" t="s">
        <v>195</v>
      </c>
      <c r="K43" s="36" t="s">
        <v>195</v>
      </c>
      <c r="L43" s="19"/>
      <c r="M43" s="27">
        <v>0</v>
      </c>
      <c r="N43" s="29" t="s">
        <v>195</v>
      </c>
      <c r="O43" s="36" t="s">
        <v>195</v>
      </c>
      <c r="P43" s="19"/>
      <c r="Q43" s="27">
        <v>5</v>
      </c>
      <c r="R43" s="29" t="s">
        <v>195</v>
      </c>
      <c r="S43" s="36" t="s">
        <v>195</v>
      </c>
      <c r="T43" s="19"/>
      <c r="U43" s="27">
        <v>0</v>
      </c>
      <c r="V43" s="29" t="s">
        <v>195</v>
      </c>
      <c r="W43" s="36" t="s">
        <v>195</v>
      </c>
      <c r="X43" s="19"/>
      <c r="Y43" s="27">
        <v>0</v>
      </c>
      <c r="Z43" s="29" t="s">
        <v>195</v>
      </c>
      <c r="AA43" s="36"/>
      <c r="AB43" s="19"/>
      <c r="AC43" s="27" t="s">
        <v>382</v>
      </c>
      <c r="AD43" s="29" t="s">
        <v>206</v>
      </c>
    </row>
    <row r="44" spans="1:30" x14ac:dyDescent="0.25">
      <c r="A44" s="15"/>
      <c r="B44" s="20" t="s">
        <v>351</v>
      </c>
      <c r="C44" s="16" t="s">
        <v>195</v>
      </c>
      <c r="D44" s="12"/>
      <c r="E44" s="24" t="s">
        <v>383</v>
      </c>
      <c r="F44" s="14" t="s">
        <v>195</v>
      </c>
      <c r="G44" s="16" t="s">
        <v>195</v>
      </c>
      <c r="H44" s="12"/>
      <c r="I44" s="24">
        <v>3.13</v>
      </c>
      <c r="J44" s="14" t="s">
        <v>195</v>
      </c>
      <c r="K44" s="16" t="s">
        <v>195</v>
      </c>
      <c r="L44" s="12"/>
      <c r="M44" s="24">
        <v>4.0199999999999996</v>
      </c>
      <c r="N44" s="14" t="s">
        <v>195</v>
      </c>
      <c r="O44" s="16" t="s">
        <v>195</v>
      </c>
      <c r="P44" s="12"/>
      <c r="Q44" s="24">
        <v>4.68</v>
      </c>
      <c r="R44" s="14" t="s">
        <v>195</v>
      </c>
      <c r="S44" s="16" t="s">
        <v>195</v>
      </c>
      <c r="T44" s="12"/>
      <c r="U44" s="24">
        <v>0</v>
      </c>
      <c r="V44" s="14" t="s">
        <v>195</v>
      </c>
      <c r="W44" s="16" t="s">
        <v>195</v>
      </c>
      <c r="X44" s="12"/>
      <c r="Y44" s="24">
        <v>0</v>
      </c>
      <c r="Z44" s="14" t="s">
        <v>195</v>
      </c>
      <c r="AA44" s="16"/>
      <c r="AB44" s="12"/>
      <c r="AC44" s="22">
        <v>1752</v>
      </c>
      <c r="AD44" s="14" t="s">
        <v>195</v>
      </c>
    </row>
    <row r="45" spans="1:30" x14ac:dyDescent="0.25">
      <c r="A45" s="15"/>
      <c r="B45" s="25" t="s">
        <v>359</v>
      </c>
      <c r="C45" s="36" t="s">
        <v>195</v>
      </c>
      <c r="D45" s="19"/>
      <c r="E45" s="27" t="s">
        <v>384</v>
      </c>
      <c r="F45" s="29" t="s">
        <v>195</v>
      </c>
      <c r="G45" s="36" t="s">
        <v>195</v>
      </c>
      <c r="H45" s="19"/>
      <c r="I45" s="27">
        <v>0</v>
      </c>
      <c r="J45" s="29" t="s">
        <v>195</v>
      </c>
      <c r="K45" s="36" t="s">
        <v>195</v>
      </c>
      <c r="L45" s="19"/>
      <c r="M45" s="27">
        <v>0</v>
      </c>
      <c r="N45" s="29" t="s">
        <v>195</v>
      </c>
      <c r="O45" s="36" t="s">
        <v>195</v>
      </c>
      <c r="P45" s="19"/>
      <c r="Q45" s="27">
        <v>0</v>
      </c>
      <c r="R45" s="29" t="s">
        <v>195</v>
      </c>
      <c r="S45" s="36" t="s">
        <v>195</v>
      </c>
      <c r="T45" s="19"/>
      <c r="U45" s="27">
        <v>3.97</v>
      </c>
      <c r="V45" s="29" t="s">
        <v>195</v>
      </c>
      <c r="W45" s="36" t="s">
        <v>195</v>
      </c>
      <c r="X45" s="19"/>
      <c r="Y45" s="27">
        <v>0</v>
      </c>
      <c r="Z45" s="29" t="s">
        <v>195</v>
      </c>
      <c r="AA45" s="36"/>
      <c r="AB45" s="19"/>
      <c r="AC45" s="27">
        <v>555</v>
      </c>
      <c r="AD45" s="29" t="s">
        <v>195</v>
      </c>
    </row>
    <row r="46" spans="1:30" x14ac:dyDescent="0.25">
      <c r="A46" s="15"/>
      <c r="B46" s="20" t="s">
        <v>354</v>
      </c>
      <c r="C46" s="16" t="s">
        <v>195</v>
      </c>
      <c r="D46" s="12"/>
      <c r="E46" s="24" t="s">
        <v>377</v>
      </c>
      <c r="F46" s="14" t="s">
        <v>195</v>
      </c>
      <c r="G46" s="16" t="s">
        <v>195</v>
      </c>
      <c r="H46" s="12"/>
      <c r="I46" s="24">
        <v>0</v>
      </c>
      <c r="J46" s="14" t="s">
        <v>195</v>
      </c>
      <c r="K46" s="16" t="s">
        <v>195</v>
      </c>
      <c r="L46" s="12"/>
      <c r="M46" s="24">
        <v>3.51</v>
      </c>
      <c r="N46" s="14" t="s">
        <v>195</v>
      </c>
      <c r="O46" s="16" t="s">
        <v>195</v>
      </c>
      <c r="P46" s="12"/>
      <c r="Q46" s="24">
        <v>4.43</v>
      </c>
      <c r="R46" s="14" t="s">
        <v>195</v>
      </c>
      <c r="S46" s="16" t="s">
        <v>195</v>
      </c>
      <c r="T46" s="12"/>
      <c r="U46" s="24">
        <v>0</v>
      </c>
      <c r="V46" s="14" t="s">
        <v>195</v>
      </c>
      <c r="W46" s="16" t="s">
        <v>195</v>
      </c>
      <c r="X46" s="12"/>
      <c r="Y46" s="24">
        <v>0</v>
      </c>
      <c r="Z46" s="14" t="s">
        <v>195</v>
      </c>
      <c r="AA46" s="16"/>
      <c r="AB46" s="12"/>
      <c r="AC46" s="24">
        <v>43</v>
      </c>
      <c r="AD46" s="14" t="s">
        <v>195</v>
      </c>
    </row>
    <row r="47" spans="1:30" x14ac:dyDescent="0.25">
      <c r="A47" s="15"/>
      <c r="B47" s="25" t="s">
        <v>362</v>
      </c>
      <c r="C47" s="36" t="s">
        <v>195</v>
      </c>
      <c r="D47" s="19"/>
      <c r="E47" s="27" t="s">
        <v>385</v>
      </c>
      <c r="F47" s="29" t="s">
        <v>195</v>
      </c>
      <c r="G47" s="36" t="s">
        <v>195</v>
      </c>
      <c r="H47" s="19"/>
      <c r="I47" s="27">
        <v>3.25</v>
      </c>
      <c r="J47" s="29" t="s">
        <v>195</v>
      </c>
      <c r="K47" s="36" t="s">
        <v>195</v>
      </c>
      <c r="L47" s="19"/>
      <c r="M47" s="27">
        <v>0</v>
      </c>
      <c r="N47" s="29" t="s">
        <v>195</v>
      </c>
      <c r="O47" s="36" t="s">
        <v>195</v>
      </c>
      <c r="P47" s="19"/>
      <c r="Q47" s="27">
        <v>0</v>
      </c>
      <c r="R47" s="29" t="s">
        <v>195</v>
      </c>
      <c r="S47" s="36" t="s">
        <v>195</v>
      </c>
      <c r="T47" s="19"/>
      <c r="U47" s="27">
        <v>4.1500000000000004</v>
      </c>
      <c r="V47" s="29" t="s">
        <v>195</v>
      </c>
      <c r="W47" s="36" t="s">
        <v>195</v>
      </c>
      <c r="X47" s="19"/>
      <c r="Y47" s="27">
        <v>0</v>
      </c>
      <c r="Z47" s="29" t="s">
        <v>195</v>
      </c>
      <c r="AA47" s="36"/>
      <c r="AB47" s="19"/>
      <c r="AC47" s="27">
        <v>48</v>
      </c>
      <c r="AD47" s="29" t="s">
        <v>195</v>
      </c>
    </row>
    <row r="48" spans="1:30" x14ac:dyDescent="0.25">
      <c r="A48" s="15"/>
      <c r="B48" s="20" t="s">
        <v>386</v>
      </c>
      <c r="C48" s="16" t="s">
        <v>195</v>
      </c>
      <c r="D48" s="12"/>
      <c r="E48" s="24" t="s">
        <v>387</v>
      </c>
      <c r="F48" s="14" t="s">
        <v>195</v>
      </c>
      <c r="G48" s="16" t="s">
        <v>195</v>
      </c>
      <c r="H48" s="12"/>
      <c r="I48" s="24">
        <v>0</v>
      </c>
      <c r="J48" s="14" t="s">
        <v>195</v>
      </c>
      <c r="K48" s="16" t="s">
        <v>195</v>
      </c>
      <c r="L48" s="12"/>
      <c r="M48" s="24">
        <v>0</v>
      </c>
      <c r="N48" s="14" t="s">
        <v>195</v>
      </c>
      <c r="O48" s="16" t="s">
        <v>195</v>
      </c>
      <c r="P48" s="12"/>
      <c r="Q48" s="24">
        <v>0</v>
      </c>
      <c r="R48" s="14" t="s">
        <v>195</v>
      </c>
      <c r="S48" s="16" t="s">
        <v>195</v>
      </c>
      <c r="T48" s="12"/>
      <c r="U48" s="24">
        <v>4.51</v>
      </c>
      <c r="V48" s="14" t="s">
        <v>195</v>
      </c>
      <c r="W48" s="16" t="s">
        <v>195</v>
      </c>
      <c r="X48" s="12"/>
      <c r="Y48" s="24">
        <v>0</v>
      </c>
      <c r="Z48" s="14" t="s">
        <v>195</v>
      </c>
      <c r="AA48" s="16"/>
      <c r="AB48" s="12"/>
      <c r="AC48" s="24">
        <v>172</v>
      </c>
      <c r="AD48" s="14" t="s">
        <v>195</v>
      </c>
    </row>
    <row r="49" spans="1:30" x14ac:dyDescent="0.25">
      <c r="A49" s="15"/>
      <c r="B49" s="25" t="s">
        <v>388</v>
      </c>
      <c r="C49" s="36" t="s">
        <v>195</v>
      </c>
      <c r="D49" s="19"/>
      <c r="E49" s="27" t="s">
        <v>389</v>
      </c>
      <c r="F49" s="29" t="s">
        <v>195</v>
      </c>
      <c r="G49" s="36" t="s">
        <v>195</v>
      </c>
      <c r="H49" s="19"/>
      <c r="I49" s="27">
        <v>0</v>
      </c>
      <c r="J49" s="29" t="s">
        <v>195</v>
      </c>
      <c r="K49" s="36" t="s">
        <v>195</v>
      </c>
      <c r="L49" s="19"/>
      <c r="M49" s="27">
        <v>0</v>
      </c>
      <c r="N49" s="29" t="s">
        <v>195</v>
      </c>
      <c r="O49" s="36" t="s">
        <v>195</v>
      </c>
      <c r="P49" s="19"/>
      <c r="Q49" s="27">
        <v>0</v>
      </c>
      <c r="R49" s="29" t="s">
        <v>195</v>
      </c>
      <c r="S49" s="36" t="s">
        <v>195</v>
      </c>
      <c r="T49" s="19"/>
      <c r="U49" s="27">
        <v>0</v>
      </c>
      <c r="V49" s="29" t="s">
        <v>195</v>
      </c>
      <c r="W49" s="36" t="s">
        <v>195</v>
      </c>
      <c r="X49" s="19"/>
      <c r="Y49" s="27" t="s">
        <v>390</v>
      </c>
      <c r="Z49" s="29" t="s">
        <v>206</v>
      </c>
      <c r="AA49" s="36"/>
      <c r="AB49" s="19"/>
      <c r="AC49" s="27" t="s">
        <v>259</v>
      </c>
      <c r="AD49" s="29" t="s">
        <v>206</v>
      </c>
    </row>
    <row r="50" spans="1:30" x14ac:dyDescent="0.25">
      <c r="A50" s="15"/>
      <c r="B50" s="20" t="s">
        <v>391</v>
      </c>
      <c r="C50" s="16" t="s">
        <v>195</v>
      </c>
      <c r="D50" s="12"/>
      <c r="E50" s="24" t="s">
        <v>392</v>
      </c>
      <c r="F50" s="14" t="s">
        <v>195</v>
      </c>
      <c r="G50" s="16" t="s">
        <v>195</v>
      </c>
      <c r="H50" s="12"/>
      <c r="I50" s="24">
        <v>3.4</v>
      </c>
      <c r="J50" s="14" t="s">
        <v>195</v>
      </c>
      <c r="K50" s="16" t="s">
        <v>195</v>
      </c>
      <c r="L50" s="12"/>
      <c r="M50" s="24">
        <v>4.16</v>
      </c>
      <c r="N50" s="14" t="s">
        <v>195</v>
      </c>
      <c r="O50" s="16" t="s">
        <v>195</v>
      </c>
      <c r="P50" s="12"/>
      <c r="Q50" s="24">
        <v>4.63</v>
      </c>
      <c r="R50" s="14" t="s">
        <v>195</v>
      </c>
      <c r="S50" s="16" t="s">
        <v>195</v>
      </c>
      <c r="T50" s="12"/>
      <c r="U50" s="24">
        <v>0</v>
      </c>
      <c r="V50" s="14" t="s">
        <v>195</v>
      </c>
      <c r="W50" s="16" t="s">
        <v>195</v>
      </c>
      <c r="X50" s="12"/>
      <c r="Y50" s="24">
        <v>0</v>
      </c>
      <c r="Z50" s="14" t="s">
        <v>195</v>
      </c>
      <c r="AA50" s="16"/>
      <c r="AB50" s="12"/>
      <c r="AC50" s="24">
        <v>379</v>
      </c>
      <c r="AD50" s="14" t="s">
        <v>195</v>
      </c>
    </row>
    <row r="51" spans="1:30" x14ac:dyDescent="0.25">
      <c r="A51" s="15"/>
      <c r="B51" s="25" t="s">
        <v>393</v>
      </c>
      <c r="C51" s="36" t="s">
        <v>195</v>
      </c>
      <c r="D51" s="19"/>
      <c r="E51" s="27" t="s">
        <v>387</v>
      </c>
      <c r="F51" s="29" t="s">
        <v>195</v>
      </c>
      <c r="G51" s="36" t="s">
        <v>195</v>
      </c>
      <c r="H51" s="19"/>
      <c r="I51" s="27">
        <v>0</v>
      </c>
      <c r="J51" s="29" t="s">
        <v>195</v>
      </c>
      <c r="K51" s="36" t="s">
        <v>195</v>
      </c>
      <c r="L51" s="19"/>
      <c r="M51" s="27">
        <v>0</v>
      </c>
      <c r="N51" s="29" t="s">
        <v>195</v>
      </c>
      <c r="O51" s="36" t="s">
        <v>195</v>
      </c>
      <c r="P51" s="19"/>
      <c r="Q51" s="27">
        <v>0</v>
      </c>
      <c r="R51" s="29" t="s">
        <v>195</v>
      </c>
      <c r="S51" s="36" t="s">
        <v>195</v>
      </c>
      <c r="T51" s="19"/>
      <c r="U51" s="27">
        <v>4.18</v>
      </c>
      <c r="V51" s="29" t="s">
        <v>195</v>
      </c>
      <c r="W51" s="36" t="s">
        <v>195</v>
      </c>
      <c r="X51" s="19"/>
      <c r="Y51" s="27">
        <v>0</v>
      </c>
      <c r="Z51" s="29" t="s">
        <v>195</v>
      </c>
      <c r="AA51" s="36"/>
      <c r="AB51" s="19"/>
      <c r="AC51" s="27">
        <v>262</v>
      </c>
      <c r="AD51" s="29" t="s">
        <v>195</v>
      </c>
    </row>
    <row r="52" spans="1:30" x14ac:dyDescent="0.25">
      <c r="A52" s="15"/>
      <c r="B52" s="20" t="s">
        <v>394</v>
      </c>
      <c r="C52" s="16" t="s">
        <v>195</v>
      </c>
      <c r="D52" s="12"/>
      <c r="E52" s="24" t="s">
        <v>385</v>
      </c>
      <c r="F52" s="14" t="s">
        <v>195</v>
      </c>
      <c r="G52" s="16" t="s">
        <v>195</v>
      </c>
      <c r="H52" s="12"/>
      <c r="I52" s="24">
        <v>3.25</v>
      </c>
      <c r="J52" s="14" t="s">
        <v>195</v>
      </c>
      <c r="K52" s="16" t="s">
        <v>195</v>
      </c>
      <c r="L52" s="12"/>
      <c r="M52" s="24">
        <v>0</v>
      </c>
      <c r="N52" s="14" t="s">
        <v>195</v>
      </c>
      <c r="O52" s="16" t="s">
        <v>195</v>
      </c>
      <c r="P52" s="12"/>
      <c r="Q52" s="24">
        <v>0</v>
      </c>
      <c r="R52" s="14" t="s">
        <v>195</v>
      </c>
      <c r="S52" s="16" t="s">
        <v>195</v>
      </c>
      <c r="T52" s="12"/>
      <c r="U52" s="24">
        <v>4.1500000000000004</v>
      </c>
      <c r="V52" s="14" t="s">
        <v>195</v>
      </c>
      <c r="W52" s="16" t="s">
        <v>195</v>
      </c>
      <c r="X52" s="12"/>
      <c r="Y52" s="24">
        <v>0</v>
      </c>
      <c r="Z52" s="14" t="s">
        <v>195</v>
      </c>
      <c r="AA52" s="16"/>
      <c r="AB52" s="12"/>
      <c r="AC52" s="24">
        <v>48</v>
      </c>
      <c r="AD52" s="14" t="s">
        <v>195</v>
      </c>
    </row>
    <row r="53" spans="1:30" ht="15.75" thickBot="1" x14ac:dyDescent="0.3">
      <c r="A53" s="15"/>
      <c r="B53" s="25" t="s">
        <v>395</v>
      </c>
      <c r="C53" s="36" t="s">
        <v>195</v>
      </c>
      <c r="D53" s="19"/>
      <c r="E53" s="27" t="s">
        <v>385</v>
      </c>
      <c r="F53" s="29" t="s">
        <v>195</v>
      </c>
      <c r="G53" s="36" t="s">
        <v>195</v>
      </c>
      <c r="H53" s="19"/>
      <c r="I53" s="27">
        <v>0</v>
      </c>
      <c r="J53" s="29" t="s">
        <v>195</v>
      </c>
      <c r="K53" s="36" t="s">
        <v>195</v>
      </c>
      <c r="L53" s="19"/>
      <c r="M53" s="27">
        <v>0</v>
      </c>
      <c r="N53" s="29" t="s">
        <v>195</v>
      </c>
      <c r="O53" s="36" t="s">
        <v>195</v>
      </c>
      <c r="P53" s="19"/>
      <c r="Q53" s="27">
        <v>0</v>
      </c>
      <c r="R53" s="29" t="s">
        <v>195</v>
      </c>
      <c r="S53" s="36" t="s">
        <v>195</v>
      </c>
      <c r="T53" s="19"/>
      <c r="U53" s="27">
        <v>0</v>
      </c>
      <c r="V53" s="29" t="s">
        <v>195</v>
      </c>
      <c r="W53" s="36" t="s">
        <v>195</v>
      </c>
      <c r="X53" s="19"/>
      <c r="Y53" s="27" t="s">
        <v>378</v>
      </c>
      <c r="Z53" s="29" t="s">
        <v>206</v>
      </c>
      <c r="AA53" s="36"/>
      <c r="AB53" s="19"/>
      <c r="AC53" s="27" t="s">
        <v>396</v>
      </c>
      <c r="AD53" s="29" t="s">
        <v>206</v>
      </c>
    </row>
    <row r="54" spans="1:30" x14ac:dyDescent="0.25">
      <c r="A54" s="15"/>
      <c r="B54" s="32"/>
      <c r="C54" s="32" t="s">
        <v>195</v>
      </c>
      <c r="D54" s="33"/>
      <c r="E54" s="33"/>
      <c r="F54" s="32"/>
      <c r="G54" s="32" t="s">
        <v>195</v>
      </c>
      <c r="H54" s="32"/>
      <c r="I54" s="32"/>
      <c r="J54" s="32"/>
      <c r="K54" s="32" t="s">
        <v>195</v>
      </c>
      <c r="L54" s="32"/>
      <c r="M54" s="32"/>
      <c r="N54" s="32"/>
      <c r="O54" s="32" t="s">
        <v>195</v>
      </c>
      <c r="P54" s="32"/>
      <c r="Q54" s="32"/>
      <c r="R54" s="32"/>
      <c r="S54" s="32" t="s">
        <v>195</v>
      </c>
      <c r="T54" s="32"/>
      <c r="U54" s="32"/>
      <c r="V54" s="32"/>
      <c r="W54" s="32" t="s">
        <v>195</v>
      </c>
      <c r="X54" s="32"/>
      <c r="Y54" s="32"/>
      <c r="Z54" s="32"/>
      <c r="AA54" s="32"/>
      <c r="AB54" s="33"/>
      <c r="AC54" s="33"/>
      <c r="AD54" s="32"/>
    </row>
    <row r="55" spans="1:30" x14ac:dyDescent="0.25">
      <c r="A55" s="15"/>
      <c r="B55" s="78"/>
      <c r="C55" s="16" t="s">
        <v>195</v>
      </c>
      <c r="D55" s="12"/>
      <c r="E55" s="24" t="s">
        <v>397</v>
      </c>
      <c r="F55" s="14" t="s">
        <v>195</v>
      </c>
      <c r="G55" s="16" t="s">
        <v>195</v>
      </c>
      <c r="H55" s="12"/>
      <c r="I55" s="12"/>
      <c r="J55" s="12"/>
      <c r="K55" s="16" t="s">
        <v>195</v>
      </c>
      <c r="L55" s="12"/>
      <c r="M55" s="12"/>
      <c r="N55" s="12"/>
      <c r="O55" s="16" t="s">
        <v>195</v>
      </c>
      <c r="P55" s="12"/>
      <c r="Q55" s="12"/>
      <c r="R55" s="12"/>
      <c r="S55" s="16" t="s">
        <v>195</v>
      </c>
      <c r="T55" s="12"/>
      <c r="U55" s="12"/>
      <c r="V55" s="12"/>
      <c r="W55" s="16" t="s">
        <v>195</v>
      </c>
      <c r="X55" s="12"/>
      <c r="Y55" s="12"/>
      <c r="Z55" s="12"/>
      <c r="AA55" s="16"/>
      <c r="AB55" s="12" t="s">
        <v>204</v>
      </c>
      <c r="AC55" s="22">
        <v>5037</v>
      </c>
      <c r="AD55" s="14" t="s">
        <v>195</v>
      </c>
    </row>
    <row r="56" spans="1:30" x14ac:dyDescent="0.25">
      <c r="A56" s="15"/>
      <c r="B56" s="97" t="s">
        <v>322</v>
      </c>
      <c r="C56" s="36" t="s">
        <v>195</v>
      </c>
      <c r="D56" s="19"/>
      <c r="E56" s="19"/>
      <c r="F56" s="19"/>
      <c r="G56" s="36" t="s">
        <v>195</v>
      </c>
      <c r="H56" s="19"/>
      <c r="I56" s="19"/>
      <c r="J56" s="19"/>
      <c r="K56" s="36" t="s">
        <v>195</v>
      </c>
      <c r="L56" s="19"/>
      <c r="M56" s="19"/>
      <c r="N56" s="19"/>
      <c r="O56" s="36" t="s">
        <v>195</v>
      </c>
      <c r="P56" s="19"/>
      <c r="Q56" s="19"/>
      <c r="R56" s="19"/>
      <c r="S56" s="36" t="s">
        <v>195</v>
      </c>
      <c r="T56" s="19"/>
      <c r="U56" s="19"/>
      <c r="V56" s="19"/>
      <c r="W56" s="36" t="s">
        <v>195</v>
      </c>
      <c r="X56" s="19"/>
      <c r="Y56" s="19"/>
      <c r="Z56" s="19"/>
      <c r="AA56" s="36"/>
      <c r="AB56" s="19"/>
      <c r="AC56" s="19"/>
      <c r="AD56" s="19"/>
    </row>
    <row r="57" spans="1:30" x14ac:dyDescent="0.25">
      <c r="A57" s="15"/>
      <c r="B57" s="20" t="s">
        <v>345</v>
      </c>
      <c r="C57" s="16" t="s">
        <v>195</v>
      </c>
      <c r="D57" s="12"/>
      <c r="E57" s="24" t="s">
        <v>398</v>
      </c>
      <c r="F57" s="14" t="s">
        <v>195</v>
      </c>
      <c r="G57" s="16" t="s">
        <v>195</v>
      </c>
      <c r="H57" s="12" t="s">
        <v>204</v>
      </c>
      <c r="I57" s="24">
        <v>0</v>
      </c>
      <c r="J57" s="14" t="s">
        <v>195</v>
      </c>
      <c r="K57" s="16" t="s">
        <v>195</v>
      </c>
      <c r="L57" s="12" t="s">
        <v>204</v>
      </c>
      <c r="M57" s="24">
        <v>0</v>
      </c>
      <c r="N57" s="14" t="s">
        <v>195</v>
      </c>
      <c r="O57" s="16" t="s">
        <v>195</v>
      </c>
      <c r="P57" s="12" t="s">
        <v>204</v>
      </c>
      <c r="Q57" s="24">
        <v>0</v>
      </c>
      <c r="R57" s="14" t="s">
        <v>195</v>
      </c>
      <c r="S57" s="16" t="s">
        <v>195</v>
      </c>
      <c r="T57" s="12" t="s">
        <v>204</v>
      </c>
      <c r="U57" s="24">
        <v>55.62</v>
      </c>
      <c r="V57" s="14" t="s">
        <v>195</v>
      </c>
      <c r="W57" s="16" t="s">
        <v>195</v>
      </c>
      <c r="X57" s="12" t="s">
        <v>204</v>
      </c>
      <c r="Y57" s="24">
        <v>0</v>
      </c>
      <c r="Z57" s="14" t="s">
        <v>195</v>
      </c>
      <c r="AA57" s="16"/>
      <c r="AB57" s="12" t="s">
        <v>204</v>
      </c>
      <c r="AC57" s="24" t="s">
        <v>399</v>
      </c>
      <c r="AD57" s="14" t="s">
        <v>206</v>
      </c>
    </row>
    <row r="58" spans="1:30" ht="15.75" thickBot="1" x14ac:dyDescent="0.3">
      <c r="A58" s="15"/>
      <c r="B58" s="25" t="s">
        <v>359</v>
      </c>
      <c r="C58" s="36" t="s">
        <v>195</v>
      </c>
      <c r="D58" s="19"/>
      <c r="E58" s="27" t="s">
        <v>400</v>
      </c>
      <c r="F58" s="29" t="s">
        <v>195</v>
      </c>
      <c r="G58" s="36" t="s">
        <v>195</v>
      </c>
      <c r="H58" s="19"/>
      <c r="I58" s="27">
        <v>0</v>
      </c>
      <c r="J58" s="29" t="s">
        <v>195</v>
      </c>
      <c r="K58" s="36" t="s">
        <v>195</v>
      </c>
      <c r="L58" s="19"/>
      <c r="M58" s="27">
        <v>0</v>
      </c>
      <c r="N58" s="29" t="s">
        <v>195</v>
      </c>
      <c r="O58" s="36" t="s">
        <v>195</v>
      </c>
      <c r="P58" s="19"/>
      <c r="Q58" s="27">
        <v>0</v>
      </c>
      <c r="R58" s="29" t="s">
        <v>195</v>
      </c>
      <c r="S58" s="36" t="s">
        <v>195</v>
      </c>
      <c r="T58" s="19"/>
      <c r="U58" s="27">
        <v>48.69</v>
      </c>
      <c r="V58" s="29" t="s">
        <v>195</v>
      </c>
      <c r="W58" s="36" t="s">
        <v>195</v>
      </c>
      <c r="X58" s="19"/>
      <c r="Y58" s="27">
        <v>0</v>
      </c>
      <c r="Z58" s="29" t="s">
        <v>195</v>
      </c>
      <c r="AA58" s="36"/>
      <c r="AB58" s="19"/>
      <c r="AC58" s="27">
        <v>175</v>
      </c>
      <c r="AD58" s="29" t="s">
        <v>195</v>
      </c>
    </row>
    <row r="59" spans="1:30" x14ac:dyDescent="0.25">
      <c r="A59" s="15"/>
      <c r="B59" s="32"/>
      <c r="C59" s="32" t="s">
        <v>195</v>
      </c>
      <c r="D59" s="33"/>
      <c r="E59" s="33"/>
      <c r="F59" s="32"/>
      <c r="G59" s="32" t="s">
        <v>195</v>
      </c>
      <c r="H59" s="32"/>
      <c r="I59" s="32"/>
      <c r="J59" s="32"/>
      <c r="K59" s="32" t="s">
        <v>195</v>
      </c>
      <c r="L59" s="32"/>
      <c r="M59" s="32"/>
      <c r="N59" s="32"/>
      <c r="O59" s="32" t="s">
        <v>195</v>
      </c>
      <c r="P59" s="32"/>
      <c r="Q59" s="32"/>
      <c r="R59" s="32"/>
      <c r="S59" s="32" t="s">
        <v>195</v>
      </c>
      <c r="T59" s="32"/>
      <c r="U59" s="32"/>
      <c r="V59" s="32"/>
      <c r="W59" s="32" t="s">
        <v>195</v>
      </c>
      <c r="X59" s="32"/>
      <c r="Y59" s="32"/>
      <c r="Z59" s="32"/>
      <c r="AA59" s="32"/>
      <c r="AB59" s="33"/>
      <c r="AC59" s="33"/>
      <c r="AD59" s="32"/>
    </row>
    <row r="60" spans="1:30" x14ac:dyDescent="0.25">
      <c r="A60" s="15"/>
      <c r="B60" s="78"/>
      <c r="C60" s="16" t="s">
        <v>195</v>
      </c>
      <c r="D60" s="12"/>
      <c r="E60" s="24" t="s">
        <v>401</v>
      </c>
      <c r="F60" s="14" t="s">
        <v>195</v>
      </c>
      <c r="G60" s="16" t="s">
        <v>195</v>
      </c>
      <c r="H60" s="12"/>
      <c r="I60" s="12"/>
      <c r="J60" s="12"/>
      <c r="K60" s="16" t="s">
        <v>195</v>
      </c>
      <c r="L60" s="12"/>
      <c r="M60" s="12"/>
      <c r="N60" s="12"/>
      <c r="O60" s="16" t="s">
        <v>195</v>
      </c>
      <c r="P60" s="12"/>
      <c r="Q60" s="12"/>
      <c r="R60" s="12"/>
      <c r="S60" s="16" t="s">
        <v>195</v>
      </c>
      <c r="T60" s="12"/>
      <c r="U60" s="12"/>
      <c r="V60" s="12"/>
      <c r="W60" s="16" t="s">
        <v>195</v>
      </c>
      <c r="X60" s="12"/>
      <c r="Y60" s="12"/>
      <c r="Z60" s="12"/>
      <c r="AA60" s="16"/>
      <c r="AB60" s="12" t="s">
        <v>204</v>
      </c>
      <c r="AC60" s="24">
        <v>50</v>
      </c>
      <c r="AD60" s="14" t="s">
        <v>195</v>
      </c>
    </row>
    <row r="61" spans="1:30" ht="15" customHeight="1" x14ac:dyDescent="0.25">
      <c r="A61" s="15" t="s">
        <v>980</v>
      </c>
      <c r="B61" s="42" t="s">
        <v>5</v>
      </c>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row>
    <row r="62" spans="1:30" x14ac:dyDescent="0.25">
      <c r="A62" s="15"/>
      <c r="B62" s="44" t="s">
        <v>402</v>
      </c>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row>
    <row r="63" spans="1:30" ht="15.75" x14ac:dyDescent="0.25">
      <c r="A63" s="15"/>
      <c r="B63" s="45"/>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row>
    <row r="64" spans="1:30" x14ac:dyDescent="0.25">
      <c r="A64" s="15"/>
      <c r="B64" s="12"/>
      <c r="C64" s="12"/>
      <c r="D64" s="12"/>
      <c r="E64" s="12"/>
      <c r="F64" s="12"/>
      <c r="G64" s="12"/>
      <c r="H64" s="12"/>
      <c r="I64" s="12"/>
      <c r="J64" s="12"/>
    </row>
    <row r="65" spans="1:10" x14ac:dyDescent="0.25">
      <c r="A65" s="15"/>
      <c r="B65" s="16"/>
      <c r="C65" s="16" t="s">
        <v>195</v>
      </c>
      <c r="D65" s="40" t="s">
        <v>230</v>
      </c>
      <c r="E65" s="40"/>
      <c r="F65" s="16"/>
      <c r="G65" s="16"/>
      <c r="H65" s="40" t="s">
        <v>292</v>
      </c>
      <c r="I65" s="40"/>
      <c r="J65" s="16"/>
    </row>
    <row r="66" spans="1:10" ht="15.75" thickBot="1" x14ac:dyDescent="0.3">
      <c r="A66" s="15"/>
      <c r="B66" s="16"/>
      <c r="C66" s="16" t="s">
        <v>195</v>
      </c>
      <c r="D66" s="41">
        <v>2013</v>
      </c>
      <c r="E66" s="41"/>
      <c r="F66" s="16"/>
      <c r="G66" s="16"/>
      <c r="H66" s="41">
        <v>2012</v>
      </c>
      <c r="I66" s="41"/>
      <c r="J66" s="16"/>
    </row>
    <row r="67" spans="1:10" x14ac:dyDescent="0.25">
      <c r="A67" s="15"/>
      <c r="B67" s="17" t="s">
        <v>403</v>
      </c>
      <c r="C67" s="19" t="s">
        <v>195</v>
      </c>
      <c r="D67" s="19"/>
      <c r="E67" s="19"/>
      <c r="F67" s="19"/>
      <c r="G67" s="19"/>
      <c r="H67" s="19"/>
      <c r="I67" s="19"/>
      <c r="J67" s="19"/>
    </row>
    <row r="68" spans="1:10" x14ac:dyDescent="0.25">
      <c r="A68" s="15"/>
      <c r="B68" s="34" t="s">
        <v>404</v>
      </c>
      <c r="C68" s="12" t="s">
        <v>195</v>
      </c>
      <c r="D68" s="12" t="s">
        <v>204</v>
      </c>
      <c r="E68" s="24">
        <v>0</v>
      </c>
      <c r="F68" s="14" t="s">
        <v>195</v>
      </c>
      <c r="G68" s="12"/>
      <c r="H68" s="12" t="s">
        <v>204</v>
      </c>
      <c r="I68" s="24">
        <v>90</v>
      </c>
      <c r="J68" s="14" t="s">
        <v>195</v>
      </c>
    </row>
    <row r="69" spans="1:10" x14ac:dyDescent="0.25">
      <c r="A69" s="15"/>
      <c r="B69" s="38" t="s">
        <v>405</v>
      </c>
      <c r="C69" s="19" t="s">
        <v>195</v>
      </c>
      <c r="D69" s="19"/>
      <c r="E69" s="27">
        <v>64</v>
      </c>
      <c r="F69" s="29" t="s">
        <v>195</v>
      </c>
      <c r="G69" s="19"/>
      <c r="H69" s="19"/>
      <c r="I69" s="27">
        <v>0</v>
      </c>
      <c r="J69" s="29" t="s">
        <v>195</v>
      </c>
    </row>
    <row r="70" spans="1:10" x14ac:dyDescent="0.25">
      <c r="A70" s="15"/>
      <c r="B70" s="34" t="s">
        <v>406</v>
      </c>
      <c r="C70" s="12" t="s">
        <v>195</v>
      </c>
      <c r="D70" s="12"/>
      <c r="E70" s="24">
        <v>103</v>
      </c>
      <c r="F70" s="14" t="s">
        <v>195</v>
      </c>
      <c r="G70" s="12"/>
      <c r="H70" s="12"/>
      <c r="I70" s="24">
        <v>0</v>
      </c>
      <c r="J70" s="14" t="s">
        <v>195</v>
      </c>
    </row>
    <row r="71" spans="1:10" x14ac:dyDescent="0.25">
      <c r="A71" s="15"/>
      <c r="B71" s="38" t="s">
        <v>407</v>
      </c>
      <c r="C71" s="19" t="s">
        <v>195</v>
      </c>
      <c r="D71" s="19"/>
      <c r="E71" s="27">
        <v>408</v>
      </c>
      <c r="F71" s="29" t="s">
        <v>195</v>
      </c>
      <c r="G71" s="19"/>
      <c r="H71" s="19"/>
      <c r="I71" s="27">
        <v>535</v>
      </c>
      <c r="J71" s="29" t="s">
        <v>195</v>
      </c>
    </row>
    <row r="72" spans="1:10" x14ac:dyDescent="0.25">
      <c r="A72" s="15"/>
      <c r="B72" s="34" t="s">
        <v>408</v>
      </c>
      <c r="C72" s="12" t="s">
        <v>195</v>
      </c>
      <c r="D72" s="12"/>
      <c r="E72" s="22">
        <v>1739</v>
      </c>
      <c r="F72" s="14" t="s">
        <v>195</v>
      </c>
      <c r="G72" s="12"/>
      <c r="H72" s="12"/>
      <c r="I72" s="22">
        <v>2416</v>
      </c>
      <c r="J72" s="14" t="s">
        <v>195</v>
      </c>
    </row>
    <row r="73" spans="1:10" x14ac:dyDescent="0.25">
      <c r="A73" s="15"/>
      <c r="B73" s="38" t="s">
        <v>409</v>
      </c>
      <c r="C73" s="19" t="s">
        <v>195</v>
      </c>
      <c r="D73" s="19"/>
      <c r="E73" s="27">
        <v>129</v>
      </c>
      <c r="F73" s="29" t="s">
        <v>195</v>
      </c>
      <c r="G73" s="19"/>
      <c r="H73" s="19"/>
      <c r="I73" s="27">
        <v>354</v>
      </c>
      <c r="J73" s="29" t="s">
        <v>195</v>
      </c>
    </row>
    <row r="74" spans="1:10" x14ac:dyDescent="0.25">
      <c r="A74" s="15"/>
      <c r="B74" s="34" t="s">
        <v>410</v>
      </c>
      <c r="C74" s="12" t="s">
        <v>195</v>
      </c>
      <c r="D74" s="12"/>
      <c r="E74" s="22">
        <v>1573</v>
      </c>
      <c r="F74" s="14" t="s">
        <v>195</v>
      </c>
      <c r="G74" s="12"/>
      <c r="H74" s="12"/>
      <c r="I74" s="22">
        <v>1021</v>
      </c>
      <c r="J74" s="14" t="s">
        <v>195</v>
      </c>
    </row>
    <row r="75" spans="1:10" x14ac:dyDescent="0.25">
      <c r="A75" s="15"/>
      <c r="B75" s="38" t="s">
        <v>411</v>
      </c>
      <c r="C75" s="19" t="s">
        <v>195</v>
      </c>
      <c r="D75" s="19"/>
      <c r="E75" s="27">
        <v>530</v>
      </c>
      <c r="F75" s="29" t="s">
        <v>195</v>
      </c>
      <c r="G75" s="19"/>
      <c r="H75" s="19"/>
      <c r="I75" s="27">
        <v>0</v>
      </c>
      <c r="J75" s="29" t="s">
        <v>195</v>
      </c>
    </row>
    <row r="76" spans="1:10" x14ac:dyDescent="0.25">
      <c r="A76" s="15"/>
      <c r="B76" s="34" t="s">
        <v>412</v>
      </c>
      <c r="C76" s="12" t="s">
        <v>195</v>
      </c>
      <c r="D76" s="12"/>
      <c r="E76" s="24">
        <v>367</v>
      </c>
      <c r="F76" s="14" t="s">
        <v>195</v>
      </c>
      <c r="G76" s="12"/>
      <c r="H76" s="12"/>
      <c r="I76" s="22">
        <v>4211</v>
      </c>
      <c r="J76" s="14" t="s">
        <v>195</v>
      </c>
    </row>
    <row r="77" spans="1:10" x14ac:dyDescent="0.25">
      <c r="A77" s="15"/>
      <c r="B77" s="38" t="s">
        <v>413</v>
      </c>
      <c r="C77" s="19" t="s">
        <v>195</v>
      </c>
      <c r="D77" s="19"/>
      <c r="E77" s="27">
        <v>792</v>
      </c>
      <c r="F77" s="29" t="s">
        <v>195</v>
      </c>
      <c r="G77" s="19"/>
      <c r="H77" s="19"/>
      <c r="I77" s="31">
        <v>3378</v>
      </c>
      <c r="J77" s="29" t="s">
        <v>195</v>
      </c>
    </row>
    <row r="78" spans="1:10" ht="15.75" thickBot="1" x14ac:dyDescent="0.3">
      <c r="A78" s="15"/>
      <c r="B78" s="34" t="s">
        <v>414</v>
      </c>
      <c r="C78" s="12" t="s">
        <v>195</v>
      </c>
      <c r="D78" s="12"/>
      <c r="E78" s="24">
        <v>36</v>
      </c>
      <c r="F78" s="14" t="s">
        <v>195</v>
      </c>
      <c r="G78" s="12"/>
      <c r="H78" s="12"/>
      <c r="I78" s="24">
        <v>0</v>
      </c>
      <c r="J78" s="14" t="s">
        <v>195</v>
      </c>
    </row>
    <row r="79" spans="1:10" x14ac:dyDescent="0.25">
      <c r="A79" s="15"/>
      <c r="B79" s="32"/>
      <c r="C79" s="32" t="s">
        <v>195</v>
      </c>
      <c r="D79" s="33"/>
      <c r="E79" s="33"/>
      <c r="F79" s="32"/>
      <c r="G79" s="32"/>
      <c r="H79" s="33"/>
      <c r="I79" s="33"/>
      <c r="J79" s="32"/>
    </row>
    <row r="80" spans="1:10" ht="15.75" thickBot="1" x14ac:dyDescent="0.3">
      <c r="A80" s="15"/>
      <c r="B80" s="88" t="s">
        <v>415</v>
      </c>
      <c r="C80" s="36" t="s">
        <v>195</v>
      </c>
      <c r="D80" s="19" t="s">
        <v>204</v>
      </c>
      <c r="E80" s="31">
        <v>5741</v>
      </c>
      <c r="F80" s="29" t="s">
        <v>195</v>
      </c>
      <c r="G80" s="36"/>
      <c r="H80" s="19" t="s">
        <v>204</v>
      </c>
      <c r="I80" s="31">
        <v>12005</v>
      </c>
      <c r="J80" s="29" t="s">
        <v>195</v>
      </c>
    </row>
    <row r="81" spans="1:10" ht="15.75" thickTop="1" x14ac:dyDescent="0.25">
      <c r="A81" s="15"/>
      <c r="B81" s="32"/>
      <c r="C81" s="32" t="s">
        <v>195</v>
      </c>
      <c r="D81" s="35"/>
      <c r="E81" s="35"/>
      <c r="F81" s="32"/>
      <c r="G81" s="32"/>
      <c r="H81" s="35"/>
      <c r="I81" s="35"/>
      <c r="J81" s="32"/>
    </row>
    <row r="82" spans="1:10" x14ac:dyDescent="0.25">
      <c r="A82" s="15"/>
      <c r="B82" s="37" t="s">
        <v>416</v>
      </c>
      <c r="C82" s="16" t="s">
        <v>195</v>
      </c>
      <c r="D82" s="12"/>
      <c r="E82" s="12"/>
      <c r="F82" s="12"/>
      <c r="G82" s="16"/>
      <c r="H82" s="12"/>
      <c r="I82" s="12"/>
      <c r="J82" s="12"/>
    </row>
    <row r="83" spans="1:10" x14ac:dyDescent="0.25">
      <c r="A83" s="15"/>
      <c r="B83" s="38" t="s">
        <v>417</v>
      </c>
      <c r="C83" s="36" t="s">
        <v>195</v>
      </c>
      <c r="D83" s="19" t="s">
        <v>204</v>
      </c>
      <c r="E83" s="27">
        <v>21</v>
      </c>
      <c r="F83" s="29" t="s">
        <v>195</v>
      </c>
      <c r="G83" s="36"/>
      <c r="H83" s="19" t="s">
        <v>204</v>
      </c>
      <c r="I83" s="27">
        <v>0</v>
      </c>
      <c r="J83" s="29" t="s">
        <v>195</v>
      </c>
    </row>
    <row r="84" spans="1:10" x14ac:dyDescent="0.25">
      <c r="A84" s="15"/>
      <c r="B84" s="34" t="s">
        <v>406</v>
      </c>
      <c r="C84" s="16" t="s">
        <v>195</v>
      </c>
      <c r="D84" s="12"/>
      <c r="E84" s="24">
        <v>34</v>
      </c>
      <c r="F84" s="14" t="s">
        <v>195</v>
      </c>
      <c r="G84" s="16"/>
      <c r="H84" s="12"/>
      <c r="I84" s="24">
        <v>0</v>
      </c>
      <c r="J84" s="14" t="s">
        <v>195</v>
      </c>
    </row>
    <row r="85" spans="1:10" x14ac:dyDescent="0.25">
      <c r="A85" s="15"/>
      <c r="B85" s="38" t="s">
        <v>407</v>
      </c>
      <c r="C85" s="36" t="s">
        <v>195</v>
      </c>
      <c r="D85" s="19"/>
      <c r="E85" s="27">
        <v>76</v>
      </c>
      <c r="F85" s="29" t="s">
        <v>195</v>
      </c>
      <c r="G85" s="36"/>
      <c r="H85" s="19"/>
      <c r="I85" s="27">
        <v>0</v>
      </c>
      <c r="J85" s="29" t="s">
        <v>195</v>
      </c>
    </row>
    <row r="86" spans="1:10" x14ac:dyDescent="0.25">
      <c r="A86" s="15"/>
      <c r="B86" s="34" t="s">
        <v>408</v>
      </c>
      <c r="C86" s="16" t="s">
        <v>195</v>
      </c>
      <c r="D86" s="12"/>
      <c r="E86" s="24">
        <v>466</v>
      </c>
      <c r="F86" s="14" t="s">
        <v>195</v>
      </c>
      <c r="G86" s="16"/>
      <c r="H86" s="12"/>
      <c r="I86" s="24">
        <v>239</v>
      </c>
      <c r="J86" s="14" t="s">
        <v>195</v>
      </c>
    </row>
    <row r="87" spans="1:10" x14ac:dyDescent="0.25">
      <c r="A87" s="15"/>
      <c r="B87" s="38" t="s">
        <v>409</v>
      </c>
      <c r="C87" s="36" t="s">
        <v>195</v>
      </c>
      <c r="D87" s="19"/>
      <c r="E87" s="27">
        <v>43</v>
      </c>
      <c r="F87" s="29" t="s">
        <v>195</v>
      </c>
      <c r="G87" s="36"/>
      <c r="H87" s="19"/>
      <c r="I87" s="27">
        <v>0</v>
      </c>
      <c r="J87" s="29" t="s">
        <v>195</v>
      </c>
    </row>
    <row r="88" spans="1:10" x14ac:dyDescent="0.25">
      <c r="A88" s="15"/>
      <c r="B88" s="34" t="s">
        <v>414</v>
      </c>
      <c r="C88" s="16" t="s">
        <v>195</v>
      </c>
      <c r="D88" s="12"/>
      <c r="E88" s="24">
        <v>60</v>
      </c>
      <c r="F88" s="14" t="s">
        <v>195</v>
      </c>
      <c r="G88" s="16"/>
      <c r="H88" s="12"/>
      <c r="I88" s="24">
        <v>0</v>
      </c>
      <c r="J88" s="14" t="s">
        <v>195</v>
      </c>
    </row>
    <row r="89" spans="1:10" x14ac:dyDescent="0.25">
      <c r="A89" s="15"/>
      <c r="B89" s="38" t="s">
        <v>418</v>
      </c>
      <c r="C89" s="36" t="s">
        <v>195</v>
      </c>
      <c r="D89" s="19"/>
      <c r="E89" s="27">
        <v>12</v>
      </c>
      <c r="F89" s="29" t="s">
        <v>195</v>
      </c>
      <c r="G89" s="36"/>
      <c r="H89" s="19"/>
      <c r="I89" s="27">
        <v>0</v>
      </c>
      <c r="J89" s="29" t="s">
        <v>195</v>
      </c>
    </row>
    <row r="90" spans="1:10" ht="15.75" thickBot="1" x14ac:dyDescent="0.3">
      <c r="A90" s="15"/>
      <c r="B90" s="34" t="s">
        <v>419</v>
      </c>
      <c r="C90" s="16" t="s">
        <v>195</v>
      </c>
      <c r="D90" s="12"/>
      <c r="E90" s="24">
        <v>822</v>
      </c>
      <c r="F90" s="14" t="s">
        <v>195</v>
      </c>
      <c r="G90" s="16"/>
      <c r="H90" s="12"/>
      <c r="I90" s="24">
        <v>465</v>
      </c>
      <c r="J90" s="14" t="s">
        <v>195</v>
      </c>
    </row>
    <row r="91" spans="1:10" x14ac:dyDescent="0.25">
      <c r="A91" s="15"/>
      <c r="B91" s="32"/>
      <c r="C91" s="32" t="s">
        <v>195</v>
      </c>
      <c r="D91" s="33"/>
      <c r="E91" s="33"/>
      <c r="F91" s="32"/>
      <c r="G91" s="32"/>
      <c r="H91" s="33"/>
      <c r="I91" s="33"/>
      <c r="J91" s="32"/>
    </row>
    <row r="92" spans="1:10" ht="15.75" thickBot="1" x14ac:dyDescent="0.3">
      <c r="A92" s="15"/>
      <c r="B92" s="88" t="s">
        <v>420</v>
      </c>
      <c r="C92" s="36" t="s">
        <v>195</v>
      </c>
      <c r="D92" s="19" t="s">
        <v>204</v>
      </c>
      <c r="E92" s="31">
        <v>1534</v>
      </c>
      <c r="F92" s="29" t="s">
        <v>195</v>
      </c>
      <c r="G92" s="36"/>
      <c r="H92" s="19" t="s">
        <v>204</v>
      </c>
      <c r="I92" s="27">
        <v>704</v>
      </c>
      <c r="J92" s="29" t="s">
        <v>195</v>
      </c>
    </row>
    <row r="93" spans="1:10" ht="15.75" thickTop="1" x14ac:dyDescent="0.25">
      <c r="A93" s="15"/>
      <c r="B93" s="32"/>
      <c r="C93" s="32" t="s">
        <v>195</v>
      </c>
      <c r="D93" s="35"/>
      <c r="E93" s="35"/>
      <c r="F93" s="32"/>
      <c r="G93" s="32"/>
      <c r="H93" s="35"/>
      <c r="I93" s="35"/>
      <c r="J93" s="32"/>
    </row>
    <row r="94" spans="1:10" ht="15.75" thickBot="1" x14ac:dyDescent="0.3">
      <c r="A94" s="15"/>
      <c r="B94" s="37" t="s">
        <v>421</v>
      </c>
      <c r="C94" s="16" t="s">
        <v>195</v>
      </c>
      <c r="D94" s="12" t="s">
        <v>204</v>
      </c>
      <c r="E94" s="22">
        <v>7275</v>
      </c>
      <c r="F94" s="14" t="s">
        <v>195</v>
      </c>
      <c r="G94" s="16"/>
      <c r="H94" s="12" t="s">
        <v>204</v>
      </c>
      <c r="I94" s="22">
        <v>12709</v>
      </c>
      <c r="J94" s="14" t="s">
        <v>195</v>
      </c>
    </row>
    <row r="95" spans="1:10" ht="15.75" thickTop="1" x14ac:dyDescent="0.25">
      <c r="A95" s="15"/>
      <c r="B95" s="32"/>
      <c r="C95" s="32" t="s">
        <v>195</v>
      </c>
      <c r="D95" s="35"/>
      <c r="E95" s="35"/>
      <c r="F95" s="32"/>
      <c r="G95" s="32"/>
      <c r="H95" s="35"/>
      <c r="I95" s="35"/>
      <c r="J95" s="32"/>
    </row>
    <row r="96" spans="1:10" x14ac:dyDescent="0.25">
      <c r="A96" s="15"/>
      <c r="B96" s="17" t="s">
        <v>422</v>
      </c>
      <c r="C96" s="36" t="s">
        <v>195</v>
      </c>
      <c r="D96" s="19"/>
      <c r="E96" s="19"/>
      <c r="F96" s="19"/>
      <c r="G96" s="36"/>
      <c r="H96" s="19"/>
      <c r="I96" s="19"/>
      <c r="J96" s="19"/>
    </row>
    <row r="97" spans="1:10" x14ac:dyDescent="0.25">
      <c r="A97" s="15"/>
      <c r="B97" s="34" t="s">
        <v>404</v>
      </c>
      <c r="C97" s="16" t="s">
        <v>195</v>
      </c>
      <c r="D97" s="12" t="s">
        <v>204</v>
      </c>
      <c r="E97" s="24" t="s">
        <v>423</v>
      </c>
      <c r="F97" s="14" t="s">
        <v>206</v>
      </c>
      <c r="G97" s="16"/>
      <c r="H97" s="12" t="s">
        <v>204</v>
      </c>
      <c r="I97" s="24" t="s">
        <v>424</v>
      </c>
      <c r="J97" s="14" t="s">
        <v>206</v>
      </c>
    </row>
    <row r="98" spans="1:10" x14ac:dyDescent="0.25">
      <c r="A98" s="15"/>
      <c r="B98" s="38" t="s">
        <v>425</v>
      </c>
      <c r="C98" s="36" t="s">
        <v>195</v>
      </c>
      <c r="D98" s="19"/>
      <c r="E98" s="27" t="s">
        <v>426</v>
      </c>
      <c r="F98" s="29" t="s">
        <v>206</v>
      </c>
      <c r="G98" s="36"/>
      <c r="H98" s="19"/>
      <c r="I98" s="27" t="s">
        <v>427</v>
      </c>
      <c r="J98" s="29" t="s">
        <v>206</v>
      </c>
    </row>
    <row r="99" spans="1:10" x14ac:dyDescent="0.25">
      <c r="A99" s="15"/>
      <c r="B99" s="34" t="s">
        <v>428</v>
      </c>
      <c r="C99" s="16" t="s">
        <v>195</v>
      </c>
      <c r="D99" s="12"/>
      <c r="E99" s="24" t="s">
        <v>429</v>
      </c>
      <c r="F99" s="14" t="s">
        <v>206</v>
      </c>
      <c r="G99" s="16"/>
      <c r="H99" s="12"/>
      <c r="I99" s="24" t="s">
        <v>430</v>
      </c>
      <c r="J99" s="14" t="s">
        <v>206</v>
      </c>
    </row>
    <row r="100" spans="1:10" x14ac:dyDescent="0.25">
      <c r="A100" s="15"/>
      <c r="B100" s="38" t="s">
        <v>431</v>
      </c>
      <c r="C100" s="36" t="s">
        <v>195</v>
      </c>
      <c r="D100" s="19"/>
      <c r="E100" s="27" t="s">
        <v>261</v>
      </c>
      <c r="F100" s="29" t="s">
        <v>206</v>
      </c>
      <c r="G100" s="36"/>
      <c r="H100" s="19"/>
      <c r="I100" s="27">
        <v>0</v>
      </c>
      <c r="J100" s="29" t="s">
        <v>195</v>
      </c>
    </row>
    <row r="101" spans="1:10" x14ac:dyDescent="0.25">
      <c r="A101" s="15"/>
      <c r="B101" s="34" t="s">
        <v>406</v>
      </c>
      <c r="C101" s="16" t="s">
        <v>195</v>
      </c>
      <c r="D101" s="12"/>
      <c r="E101" s="24" t="s">
        <v>432</v>
      </c>
      <c r="F101" s="14" t="s">
        <v>206</v>
      </c>
      <c r="G101" s="16"/>
      <c r="H101" s="12"/>
      <c r="I101" s="24">
        <v>0</v>
      </c>
      <c r="J101" s="14" t="s">
        <v>195</v>
      </c>
    </row>
    <row r="102" spans="1:10" x14ac:dyDescent="0.25">
      <c r="A102" s="15"/>
      <c r="B102" s="38" t="s">
        <v>407</v>
      </c>
      <c r="C102" s="36" t="s">
        <v>195</v>
      </c>
      <c r="D102" s="19"/>
      <c r="E102" s="27" t="s">
        <v>433</v>
      </c>
      <c r="F102" s="29" t="s">
        <v>206</v>
      </c>
      <c r="G102" s="36"/>
      <c r="H102" s="19"/>
      <c r="I102" s="27">
        <v>0</v>
      </c>
      <c r="J102" s="29" t="s">
        <v>195</v>
      </c>
    </row>
    <row r="103" spans="1:10" x14ac:dyDescent="0.25">
      <c r="A103" s="15"/>
      <c r="B103" s="34" t="s">
        <v>410</v>
      </c>
      <c r="C103" s="16" t="s">
        <v>195</v>
      </c>
      <c r="D103" s="12"/>
      <c r="E103" s="24" t="s">
        <v>434</v>
      </c>
      <c r="F103" s="14" t="s">
        <v>206</v>
      </c>
      <c r="G103" s="16"/>
      <c r="H103" s="12"/>
      <c r="I103" s="24" t="s">
        <v>435</v>
      </c>
      <c r="J103" s="14" t="s">
        <v>206</v>
      </c>
    </row>
    <row r="104" spans="1:10" x14ac:dyDescent="0.25">
      <c r="A104" s="15"/>
      <c r="B104" s="38" t="s">
        <v>412</v>
      </c>
      <c r="C104" s="36" t="s">
        <v>195</v>
      </c>
      <c r="D104" s="19"/>
      <c r="E104" s="27" t="s">
        <v>436</v>
      </c>
      <c r="F104" s="29" t="s">
        <v>206</v>
      </c>
      <c r="G104" s="36"/>
      <c r="H104" s="19"/>
      <c r="I104" s="27">
        <v>0</v>
      </c>
      <c r="J104" s="29" t="s">
        <v>195</v>
      </c>
    </row>
    <row r="105" spans="1:10" x14ac:dyDescent="0.25">
      <c r="A105" s="15"/>
      <c r="B105" s="34" t="s">
        <v>437</v>
      </c>
      <c r="C105" s="16" t="s">
        <v>195</v>
      </c>
      <c r="D105" s="12"/>
      <c r="E105" s="24" t="s">
        <v>438</v>
      </c>
      <c r="F105" s="14" t="s">
        <v>206</v>
      </c>
      <c r="G105" s="16"/>
      <c r="H105" s="12"/>
      <c r="I105" s="24">
        <v>0</v>
      </c>
      <c r="J105" s="14" t="s">
        <v>195</v>
      </c>
    </row>
    <row r="106" spans="1:10" x14ac:dyDescent="0.25">
      <c r="A106" s="15"/>
      <c r="B106" s="38" t="s">
        <v>408</v>
      </c>
      <c r="C106" s="36" t="s">
        <v>195</v>
      </c>
      <c r="D106" s="19"/>
      <c r="E106" s="27" t="s">
        <v>439</v>
      </c>
      <c r="F106" s="29" t="s">
        <v>206</v>
      </c>
      <c r="G106" s="36"/>
      <c r="H106" s="19"/>
      <c r="I106" s="27" t="s">
        <v>440</v>
      </c>
      <c r="J106" s="29" t="s">
        <v>206</v>
      </c>
    </row>
    <row r="107" spans="1:10" x14ac:dyDescent="0.25">
      <c r="A107" s="15"/>
      <c r="B107" s="34" t="s">
        <v>441</v>
      </c>
      <c r="C107" s="16" t="s">
        <v>195</v>
      </c>
      <c r="D107" s="12"/>
      <c r="E107" s="24" t="s">
        <v>373</v>
      </c>
      <c r="F107" s="14" t="s">
        <v>206</v>
      </c>
      <c r="G107" s="16"/>
      <c r="H107" s="12"/>
      <c r="I107" s="24">
        <v>0</v>
      </c>
      <c r="J107" s="14" t="s">
        <v>195</v>
      </c>
    </row>
    <row r="108" spans="1:10" ht="15.75" thickBot="1" x14ac:dyDescent="0.3">
      <c r="A108" s="15"/>
      <c r="B108" s="38" t="s">
        <v>442</v>
      </c>
      <c r="C108" s="36" t="s">
        <v>195</v>
      </c>
      <c r="D108" s="19"/>
      <c r="E108" s="27" t="s">
        <v>443</v>
      </c>
      <c r="F108" s="29" t="s">
        <v>206</v>
      </c>
      <c r="G108" s="36"/>
      <c r="H108" s="19"/>
      <c r="I108" s="27">
        <v>0</v>
      </c>
      <c r="J108" s="29" t="s">
        <v>195</v>
      </c>
    </row>
    <row r="109" spans="1:10" x14ac:dyDescent="0.25">
      <c r="A109" s="15"/>
      <c r="B109" s="32"/>
      <c r="C109" s="32" t="s">
        <v>195</v>
      </c>
      <c r="D109" s="33"/>
      <c r="E109" s="33"/>
      <c r="F109" s="32"/>
      <c r="G109" s="32"/>
      <c r="H109" s="33"/>
      <c r="I109" s="33"/>
      <c r="J109" s="32"/>
    </row>
    <row r="110" spans="1:10" ht="26.25" thickBot="1" x14ac:dyDescent="0.3">
      <c r="A110" s="15"/>
      <c r="B110" s="87" t="s">
        <v>444</v>
      </c>
      <c r="C110" s="16" t="s">
        <v>195</v>
      </c>
      <c r="D110" s="12" t="s">
        <v>204</v>
      </c>
      <c r="E110" s="24" t="s">
        <v>445</v>
      </c>
      <c r="F110" s="14" t="s">
        <v>206</v>
      </c>
      <c r="G110" s="16"/>
      <c r="H110" s="12" t="s">
        <v>204</v>
      </c>
      <c r="I110" s="24" t="s">
        <v>446</v>
      </c>
      <c r="J110" s="14" t="s">
        <v>206</v>
      </c>
    </row>
    <row r="111" spans="1:10" ht="15.75" thickTop="1" x14ac:dyDescent="0.25">
      <c r="A111" s="15"/>
      <c r="B111" s="32"/>
      <c r="C111" s="32" t="s">
        <v>195</v>
      </c>
      <c r="D111" s="35"/>
      <c r="E111" s="35"/>
      <c r="F111" s="32"/>
      <c r="G111" s="32"/>
      <c r="H111" s="35"/>
      <c r="I111" s="35"/>
      <c r="J111" s="32"/>
    </row>
    <row r="112" spans="1:10" x14ac:dyDescent="0.25">
      <c r="A112" s="15"/>
      <c r="B112" s="17" t="s">
        <v>447</v>
      </c>
      <c r="C112" s="36" t="s">
        <v>195</v>
      </c>
      <c r="D112" s="19"/>
      <c r="E112" s="19"/>
      <c r="F112" s="19"/>
      <c r="G112" s="36"/>
      <c r="H112" s="19"/>
      <c r="I112" s="19"/>
      <c r="J112" s="19"/>
    </row>
    <row r="113" spans="1:30" x14ac:dyDescent="0.25">
      <c r="A113" s="15"/>
      <c r="B113" s="34" t="s">
        <v>428</v>
      </c>
      <c r="C113" s="16" t="s">
        <v>195</v>
      </c>
      <c r="D113" s="12" t="s">
        <v>204</v>
      </c>
      <c r="E113" s="24" t="s">
        <v>448</v>
      </c>
      <c r="F113" s="14" t="s">
        <v>206</v>
      </c>
      <c r="G113" s="16"/>
      <c r="H113" s="12" t="s">
        <v>204</v>
      </c>
      <c r="I113" s="24" t="s">
        <v>449</v>
      </c>
      <c r="J113" s="14" t="s">
        <v>206</v>
      </c>
    </row>
    <row r="114" spans="1:30" x14ac:dyDescent="0.25">
      <c r="A114" s="15"/>
      <c r="B114" s="38" t="s">
        <v>431</v>
      </c>
      <c r="C114" s="36" t="s">
        <v>195</v>
      </c>
      <c r="D114" s="19"/>
      <c r="E114" s="27" t="s">
        <v>450</v>
      </c>
      <c r="F114" s="29" t="s">
        <v>206</v>
      </c>
      <c r="G114" s="36"/>
      <c r="H114" s="19"/>
      <c r="I114" s="27">
        <v>0</v>
      </c>
      <c r="J114" s="29" t="s">
        <v>195</v>
      </c>
    </row>
    <row r="115" spans="1:30" x14ac:dyDescent="0.25">
      <c r="A115" s="15"/>
      <c r="B115" s="34" t="s">
        <v>406</v>
      </c>
      <c r="C115" s="16" t="s">
        <v>195</v>
      </c>
      <c r="D115" s="12"/>
      <c r="E115" s="24" t="s">
        <v>373</v>
      </c>
      <c r="F115" s="14" t="s">
        <v>206</v>
      </c>
      <c r="G115" s="16"/>
      <c r="H115" s="12"/>
      <c r="I115" s="24">
        <v>0</v>
      </c>
      <c r="J115" s="14" t="s">
        <v>195</v>
      </c>
    </row>
    <row r="116" spans="1:30" x14ac:dyDescent="0.25">
      <c r="A116" s="15"/>
      <c r="B116" s="38" t="s">
        <v>451</v>
      </c>
      <c r="C116" s="36" t="s">
        <v>195</v>
      </c>
      <c r="D116" s="19"/>
      <c r="E116" s="27" t="s">
        <v>452</v>
      </c>
      <c r="F116" s="29" t="s">
        <v>206</v>
      </c>
      <c r="G116" s="36"/>
      <c r="H116" s="19"/>
      <c r="I116" s="27">
        <v>0</v>
      </c>
      <c r="J116" s="29" t="s">
        <v>195</v>
      </c>
    </row>
    <row r="117" spans="1:30" x14ac:dyDescent="0.25">
      <c r="A117" s="15"/>
      <c r="B117" s="34" t="s">
        <v>408</v>
      </c>
      <c r="C117" s="16" t="s">
        <v>195</v>
      </c>
      <c r="D117" s="12"/>
      <c r="E117" s="24" t="s">
        <v>453</v>
      </c>
      <c r="F117" s="14" t="s">
        <v>206</v>
      </c>
      <c r="G117" s="16"/>
      <c r="H117" s="12"/>
      <c r="I117" s="24" t="s">
        <v>433</v>
      </c>
      <c r="J117" s="14" t="s">
        <v>206</v>
      </c>
    </row>
    <row r="118" spans="1:30" x14ac:dyDescent="0.25">
      <c r="A118" s="15"/>
      <c r="B118" s="38" t="s">
        <v>410</v>
      </c>
      <c r="C118" s="36" t="s">
        <v>195</v>
      </c>
      <c r="D118" s="19"/>
      <c r="E118" s="27" t="s">
        <v>454</v>
      </c>
      <c r="F118" s="29" t="s">
        <v>206</v>
      </c>
      <c r="G118" s="36"/>
      <c r="H118" s="19"/>
      <c r="I118" s="27" t="s">
        <v>435</v>
      </c>
      <c r="J118" s="29" t="s">
        <v>206</v>
      </c>
    </row>
    <row r="119" spans="1:30" x14ac:dyDescent="0.25">
      <c r="A119" s="15"/>
      <c r="B119" s="34" t="s">
        <v>437</v>
      </c>
      <c r="C119" s="16" t="s">
        <v>195</v>
      </c>
      <c r="D119" s="12"/>
      <c r="E119" s="24" t="s">
        <v>455</v>
      </c>
      <c r="F119" s="14" t="s">
        <v>206</v>
      </c>
      <c r="G119" s="16"/>
      <c r="H119" s="12"/>
      <c r="I119" s="24" t="s">
        <v>456</v>
      </c>
      <c r="J119" s="14" t="s">
        <v>206</v>
      </c>
    </row>
    <row r="120" spans="1:30" x14ac:dyDescent="0.25">
      <c r="A120" s="15"/>
      <c r="B120" s="38" t="s">
        <v>412</v>
      </c>
      <c r="C120" s="36" t="s">
        <v>195</v>
      </c>
      <c r="D120" s="19"/>
      <c r="E120" s="27" t="s">
        <v>373</v>
      </c>
      <c r="F120" s="29" t="s">
        <v>206</v>
      </c>
      <c r="G120" s="36"/>
      <c r="H120" s="19"/>
      <c r="I120" s="27" t="s">
        <v>457</v>
      </c>
      <c r="J120" s="29" t="s">
        <v>206</v>
      </c>
    </row>
    <row r="121" spans="1:30" ht="15.75" thickBot="1" x14ac:dyDescent="0.3">
      <c r="A121" s="15"/>
      <c r="B121" s="34" t="s">
        <v>442</v>
      </c>
      <c r="C121" s="16" t="s">
        <v>195</v>
      </c>
      <c r="D121" s="12"/>
      <c r="E121" s="24" t="s">
        <v>458</v>
      </c>
      <c r="F121" s="14" t="s">
        <v>206</v>
      </c>
      <c r="G121" s="16"/>
      <c r="H121" s="12"/>
      <c r="I121" s="24">
        <v>0</v>
      </c>
      <c r="J121" s="14" t="s">
        <v>195</v>
      </c>
    </row>
    <row r="122" spans="1:30" x14ac:dyDescent="0.25">
      <c r="A122" s="15"/>
      <c r="B122" s="32"/>
      <c r="C122" s="32" t="s">
        <v>195</v>
      </c>
      <c r="D122" s="33"/>
      <c r="E122" s="33"/>
      <c r="F122" s="32"/>
      <c r="G122" s="32"/>
      <c r="H122" s="33"/>
      <c r="I122" s="33"/>
      <c r="J122" s="32"/>
    </row>
    <row r="123" spans="1:30" ht="26.25" thickBot="1" x14ac:dyDescent="0.3">
      <c r="A123" s="15"/>
      <c r="B123" s="88" t="s">
        <v>459</v>
      </c>
      <c r="C123" s="36" t="s">
        <v>195</v>
      </c>
      <c r="D123" s="19" t="s">
        <v>204</v>
      </c>
      <c r="E123" s="27" t="s">
        <v>460</v>
      </c>
      <c r="F123" s="29" t="s">
        <v>206</v>
      </c>
      <c r="G123" s="36"/>
      <c r="H123" s="19" t="s">
        <v>204</v>
      </c>
      <c r="I123" s="27" t="s">
        <v>461</v>
      </c>
      <c r="J123" s="29" t="s">
        <v>206</v>
      </c>
    </row>
    <row r="124" spans="1:30" ht="15.75" thickTop="1" x14ac:dyDescent="0.25">
      <c r="A124" s="15"/>
      <c r="B124" s="32"/>
      <c r="C124" s="32" t="s">
        <v>195</v>
      </c>
      <c r="D124" s="35"/>
      <c r="E124" s="35"/>
      <c r="F124" s="32"/>
      <c r="G124" s="32"/>
      <c r="H124" s="35"/>
      <c r="I124" s="35"/>
      <c r="J124" s="32"/>
    </row>
    <row r="125" spans="1:30" ht="15.75" thickBot="1" x14ac:dyDescent="0.3">
      <c r="A125" s="15"/>
      <c r="B125" s="37" t="s">
        <v>462</v>
      </c>
      <c r="C125" s="16" t="s">
        <v>195</v>
      </c>
      <c r="D125" s="12" t="s">
        <v>204</v>
      </c>
      <c r="E125" s="24" t="s">
        <v>463</v>
      </c>
      <c r="F125" s="14" t="s">
        <v>206</v>
      </c>
      <c r="G125" s="16"/>
      <c r="H125" s="12" t="s">
        <v>204</v>
      </c>
      <c r="I125" s="24" t="s">
        <v>464</v>
      </c>
      <c r="J125" s="14" t="s">
        <v>206</v>
      </c>
    </row>
    <row r="126" spans="1:30" ht="15.75" thickTop="1" x14ac:dyDescent="0.25">
      <c r="A126" s="15"/>
      <c r="B126" s="32"/>
      <c r="C126" s="32" t="s">
        <v>195</v>
      </c>
      <c r="D126" s="35"/>
      <c r="E126" s="35"/>
      <c r="F126" s="32"/>
      <c r="G126" s="32"/>
      <c r="H126" s="35"/>
      <c r="I126" s="35"/>
      <c r="J126" s="32"/>
    </row>
    <row r="127" spans="1:30" ht="15" customHeight="1" x14ac:dyDescent="0.25">
      <c r="A127" s="15" t="s">
        <v>981</v>
      </c>
      <c r="B127" s="42" t="s">
        <v>5</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row>
    <row r="128" spans="1:30" x14ac:dyDescent="0.25">
      <c r="A128" s="15"/>
      <c r="B128" s="44" t="s">
        <v>982</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c r="AA128" s="44"/>
      <c r="AB128" s="44"/>
      <c r="AC128" s="44"/>
      <c r="AD128" s="44"/>
    </row>
    <row r="129" spans="1:30" ht="15.75" x14ac:dyDescent="0.25">
      <c r="A129" s="15"/>
      <c r="B129" s="45"/>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c r="AA129" s="45"/>
      <c r="AB129" s="45"/>
      <c r="AC129" s="45"/>
      <c r="AD129" s="45"/>
    </row>
    <row r="130" spans="1:30" x14ac:dyDescent="0.25">
      <c r="A130" s="15"/>
      <c r="B130" s="16"/>
      <c r="C130" s="16"/>
      <c r="D130" s="16"/>
      <c r="E130" s="16"/>
      <c r="F130" s="16"/>
      <c r="G130" s="16"/>
      <c r="H130" s="16"/>
      <c r="I130" s="16"/>
      <c r="J130" s="16"/>
      <c r="K130" s="16"/>
      <c r="L130" s="16"/>
      <c r="M130" s="16"/>
      <c r="N130" s="16"/>
    </row>
    <row r="131" spans="1:30" x14ac:dyDescent="0.25">
      <c r="A131" s="15"/>
      <c r="B131" s="79" t="s">
        <v>471</v>
      </c>
      <c r="C131" s="39" t="s">
        <v>195</v>
      </c>
      <c r="D131" s="40" t="s">
        <v>472</v>
      </c>
      <c r="E131" s="40"/>
      <c r="F131" s="39"/>
      <c r="G131" s="39"/>
      <c r="H131" s="40" t="s">
        <v>474</v>
      </c>
      <c r="I131" s="40"/>
      <c r="J131" s="39"/>
      <c r="K131" s="39"/>
      <c r="L131" s="40" t="s">
        <v>475</v>
      </c>
      <c r="M131" s="40"/>
      <c r="N131" s="39"/>
    </row>
    <row r="132" spans="1:30" ht="15.75" thickBot="1" x14ac:dyDescent="0.3">
      <c r="A132" s="15"/>
      <c r="B132" s="79"/>
      <c r="C132" s="39"/>
      <c r="D132" s="41" t="s">
        <v>473</v>
      </c>
      <c r="E132" s="41"/>
      <c r="F132" s="39"/>
      <c r="G132" s="39"/>
      <c r="H132" s="41" t="s">
        <v>473</v>
      </c>
      <c r="I132" s="41"/>
      <c r="J132" s="39"/>
      <c r="K132" s="39"/>
      <c r="L132" s="41" t="s">
        <v>476</v>
      </c>
      <c r="M132" s="41"/>
      <c r="N132" s="39"/>
    </row>
    <row r="133" spans="1:30" x14ac:dyDescent="0.25">
      <c r="A133" s="15"/>
      <c r="B133" s="25" t="s">
        <v>477</v>
      </c>
      <c r="C133" s="19" t="s">
        <v>195</v>
      </c>
      <c r="D133" s="29"/>
      <c r="E133" s="98" t="s">
        <v>478</v>
      </c>
      <c r="F133" s="29" t="s">
        <v>206</v>
      </c>
      <c r="G133" s="19"/>
      <c r="H133" s="19" t="s">
        <v>204</v>
      </c>
      <c r="I133" s="27" t="s">
        <v>479</v>
      </c>
      <c r="J133" s="29" t="s">
        <v>206</v>
      </c>
      <c r="K133" s="19"/>
      <c r="L133" s="19" t="s">
        <v>204</v>
      </c>
      <c r="M133" s="27" t="s">
        <v>480</v>
      </c>
      <c r="N133" s="29" t="s">
        <v>206</v>
      </c>
    </row>
    <row r="134" spans="1:30" ht="15" customHeight="1" x14ac:dyDescent="0.25">
      <c r="A134" s="15" t="s">
        <v>983</v>
      </c>
      <c r="B134" s="42" t="s">
        <v>5</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c r="AA134" s="42"/>
      <c r="AB134" s="42"/>
      <c r="AC134" s="42"/>
      <c r="AD134" s="42"/>
    </row>
    <row r="135" spans="1:30" x14ac:dyDescent="0.25">
      <c r="A135" s="15"/>
      <c r="B135" s="44" t="s">
        <v>481</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c r="AA135" s="44"/>
      <c r="AB135" s="44"/>
      <c r="AC135" s="44"/>
      <c r="AD135" s="44"/>
    </row>
    <row r="136" spans="1:30" ht="15.75" x14ac:dyDescent="0.25">
      <c r="A136" s="15"/>
      <c r="B136" s="45"/>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c r="AA136" s="45"/>
      <c r="AB136" s="45"/>
      <c r="AC136" s="45"/>
      <c r="AD136" s="45"/>
    </row>
    <row r="137" spans="1:30" x14ac:dyDescent="0.25">
      <c r="A137" s="15"/>
      <c r="B137" s="16"/>
      <c r="C137" s="16"/>
      <c r="D137" s="16"/>
      <c r="E137" s="16"/>
      <c r="F137" s="16"/>
      <c r="G137" s="16"/>
      <c r="H137" s="16"/>
      <c r="I137" s="16"/>
      <c r="J137" s="16"/>
      <c r="K137" s="16"/>
      <c r="L137" s="16"/>
      <c r="M137" s="16"/>
      <c r="N137" s="16"/>
      <c r="O137" s="16"/>
      <c r="P137" s="16"/>
      <c r="Q137" s="16"/>
      <c r="R137" s="16"/>
    </row>
    <row r="138" spans="1:30" ht="15.75" thickBot="1" x14ac:dyDescent="0.3">
      <c r="A138" s="15"/>
      <c r="B138" s="16"/>
      <c r="C138" s="16" t="s">
        <v>195</v>
      </c>
      <c r="D138" s="39"/>
      <c r="E138" s="39"/>
      <c r="F138" s="16"/>
      <c r="G138" s="16" t="s">
        <v>195</v>
      </c>
      <c r="H138" s="41" t="s">
        <v>482</v>
      </c>
      <c r="I138" s="41"/>
      <c r="J138" s="41"/>
      <c r="K138" s="41"/>
      <c r="L138" s="41"/>
      <c r="M138" s="41"/>
      <c r="N138" s="41"/>
      <c r="O138" s="41"/>
      <c r="P138" s="41"/>
      <c r="Q138" s="41"/>
      <c r="R138" s="16"/>
    </row>
    <row r="139" spans="1:30" x14ac:dyDescent="0.25">
      <c r="A139" s="15"/>
      <c r="B139" s="39"/>
      <c r="C139" s="39" t="s">
        <v>195</v>
      </c>
      <c r="D139" s="40" t="s">
        <v>126</v>
      </c>
      <c r="E139" s="40"/>
      <c r="F139" s="39"/>
      <c r="G139" s="39" t="s">
        <v>195</v>
      </c>
      <c r="H139" s="80" t="s">
        <v>485</v>
      </c>
      <c r="I139" s="80"/>
      <c r="J139" s="81"/>
      <c r="K139" s="81" t="s">
        <v>195</v>
      </c>
      <c r="L139" s="80" t="s">
        <v>491</v>
      </c>
      <c r="M139" s="80"/>
      <c r="N139" s="81"/>
      <c r="O139" s="81" t="s">
        <v>195</v>
      </c>
      <c r="P139" s="80" t="s">
        <v>491</v>
      </c>
      <c r="Q139" s="80"/>
      <c r="R139" s="39"/>
    </row>
    <row r="140" spans="1:30" x14ac:dyDescent="0.25">
      <c r="A140" s="15"/>
      <c r="B140" s="39"/>
      <c r="C140" s="39"/>
      <c r="D140" s="40" t="s">
        <v>483</v>
      </c>
      <c r="E140" s="40"/>
      <c r="F140" s="39"/>
      <c r="G140" s="39"/>
      <c r="H140" s="40" t="s">
        <v>486</v>
      </c>
      <c r="I140" s="40"/>
      <c r="J140" s="39"/>
      <c r="K140" s="39"/>
      <c r="L140" s="40" t="s">
        <v>492</v>
      </c>
      <c r="M140" s="40"/>
      <c r="N140" s="39"/>
      <c r="O140" s="39"/>
      <c r="P140" s="40" t="s">
        <v>496</v>
      </c>
      <c r="Q140" s="40"/>
      <c r="R140" s="39"/>
    </row>
    <row r="141" spans="1:30" x14ac:dyDescent="0.25">
      <c r="A141" s="15"/>
      <c r="B141" s="39"/>
      <c r="C141" s="39"/>
      <c r="D141" s="40" t="s">
        <v>484</v>
      </c>
      <c r="E141" s="40"/>
      <c r="F141" s="39"/>
      <c r="G141" s="39"/>
      <c r="H141" s="40" t="s">
        <v>487</v>
      </c>
      <c r="I141" s="40"/>
      <c r="J141" s="39"/>
      <c r="K141" s="39"/>
      <c r="L141" s="40" t="s">
        <v>493</v>
      </c>
      <c r="M141" s="40"/>
      <c r="N141" s="39"/>
      <c r="O141" s="39"/>
      <c r="P141" s="40" t="s">
        <v>494</v>
      </c>
      <c r="Q141" s="40"/>
      <c r="R141" s="39"/>
    </row>
    <row r="142" spans="1:30" x14ac:dyDescent="0.25">
      <c r="A142" s="15"/>
      <c r="B142" s="39"/>
      <c r="C142" s="39"/>
      <c r="D142" s="40" t="s">
        <v>230</v>
      </c>
      <c r="E142" s="40"/>
      <c r="F142" s="39"/>
      <c r="G142" s="39"/>
      <c r="H142" s="40" t="s">
        <v>488</v>
      </c>
      <c r="I142" s="40"/>
      <c r="J142" s="39"/>
      <c r="K142" s="39"/>
      <c r="L142" s="40" t="s">
        <v>494</v>
      </c>
      <c r="M142" s="40"/>
      <c r="N142" s="39"/>
      <c r="O142" s="39"/>
      <c r="P142" s="40" t="s">
        <v>497</v>
      </c>
      <c r="Q142" s="40"/>
      <c r="R142" s="39"/>
    </row>
    <row r="143" spans="1:30" x14ac:dyDescent="0.25">
      <c r="A143" s="15"/>
      <c r="B143" s="39"/>
      <c r="C143" s="39"/>
      <c r="D143" s="40">
        <v>2013</v>
      </c>
      <c r="E143" s="40"/>
      <c r="F143" s="39"/>
      <c r="G143" s="39"/>
      <c r="H143" s="40" t="s">
        <v>489</v>
      </c>
      <c r="I143" s="40"/>
      <c r="J143" s="39"/>
      <c r="K143" s="39"/>
      <c r="L143" s="40" t="s">
        <v>495</v>
      </c>
      <c r="M143" s="40"/>
      <c r="N143" s="39"/>
      <c r="O143" s="39"/>
      <c r="P143" s="40"/>
      <c r="Q143" s="40"/>
      <c r="R143" s="39"/>
    </row>
    <row r="144" spans="1:30" ht="15.75" thickBot="1" x14ac:dyDescent="0.3">
      <c r="A144" s="15"/>
      <c r="B144" s="39"/>
      <c r="C144" s="39"/>
      <c r="D144" s="41"/>
      <c r="E144" s="41"/>
      <c r="F144" s="39"/>
      <c r="G144" s="39"/>
      <c r="H144" s="41" t="s">
        <v>490</v>
      </c>
      <c r="I144" s="41"/>
      <c r="J144" s="39"/>
      <c r="K144" s="39"/>
      <c r="L144" s="41"/>
      <c r="M144" s="41"/>
      <c r="N144" s="39"/>
      <c r="O144" s="39"/>
      <c r="P144" s="41"/>
      <c r="Q144" s="41"/>
      <c r="R144" s="39"/>
    </row>
    <row r="145" spans="1:30" ht="25.5" x14ac:dyDescent="0.25">
      <c r="A145" s="15"/>
      <c r="B145" s="25" t="s">
        <v>984</v>
      </c>
      <c r="C145" s="19" t="s">
        <v>195</v>
      </c>
      <c r="D145" s="19" t="s">
        <v>204</v>
      </c>
      <c r="E145" s="31">
        <v>2847</v>
      </c>
      <c r="F145" s="29" t="s">
        <v>195</v>
      </c>
      <c r="G145" s="19" t="s">
        <v>195</v>
      </c>
      <c r="H145" s="19"/>
      <c r="I145" s="27">
        <v>0</v>
      </c>
      <c r="J145" s="29" t="s">
        <v>195</v>
      </c>
      <c r="K145" s="19" t="s">
        <v>195</v>
      </c>
      <c r="L145" s="19"/>
      <c r="M145" s="31">
        <v>3545</v>
      </c>
      <c r="N145" s="29" t="s">
        <v>195</v>
      </c>
      <c r="O145" s="19" t="s">
        <v>195</v>
      </c>
      <c r="P145" s="19"/>
      <c r="Q145" s="27" t="s">
        <v>480</v>
      </c>
      <c r="R145" s="29" t="s">
        <v>206</v>
      </c>
    </row>
    <row r="146" spans="1:30" ht="15.75" x14ac:dyDescent="0.25">
      <c r="A146" s="15"/>
      <c r="B146" s="45"/>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c r="AD146" s="45"/>
    </row>
    <row r="147" spans="1:30" ht="51" x14ac:dyDescent="0.25">
      <c r="A147" s="15"/>
      <c r="B147" s="86" t="s">
        <v>499</v>
      </c>
      <c r="C147" s="86" t="s">
        <v>500</v>
      </c>
    </row>
    <row r="148" spans="1:30" ht="15" customHeight="1" x14ac:dyDescent="0.25">
      <c r="A148" s="15" t="s">
        <v>985</v>
      </c>
      <c r="B148" s="42" t="s">
        <v>5</v>
      </c>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c r="AC148" s="42"/>
      <c r="AD148" s="42"/>
    </row>
    <row r="149" spans="1:30" x14ac:dyDescent="0.25">
      <c r="A149" s="15"/>
      <c r="B149" s="44" t="s">
        <v>502</v>
      </c>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c r="AA149" s="44"/>
      <c r="AB149" s="44"/>
      <c r="AC149" s="44"/>
      <c r="AD149" s="44"/>
    </row>
    <row r="150" spans="1:30" ht="15.75" x14ac:dyDescent="0.25">
      <c r="A150" s="15"/>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row>
    <row r="151" spans="1:30" x14ac:dyDescent="0.25">
      <c r="A151" s="15"/>
      <c r="B151" s="12"/>
      <c r="C151" s="12"/>
      <c r="D151" s="12"/>
      <c r="E151" s="12"/>
      <c r="F151" s="12"/>
      <c r="G151" s="12"/>
      <c r="H151" s="12"/>
      <c r="I151" s="12"/>
      <c r="J151" s="12"/>
      <c r="K151" s="12"/>
      <c r="L151" s="12"/>
      <c r="M151" s="12"/>
      <c r="N151" s="12"/>
      <c r="O151" s="12"/>
      <c r="P151" s="12"/>
      <c r="Q151" s="12"/>
      <c r="R151" s="12"/>
    </row>
    <row r="152" spans="1:30" x14ac:dyDescent="0.25">
      <c r="A152" s="15"/>
      <c r="B152" s="39"/>
      <c r="C152" s="39" t="s">
        <v>195</v>
      </c>
      <c r="D152" s="40" t="s">
        <v>246</v>
      </c>
      <c r="E152" s="40"/>
      <c r="F152" s="40"/>
      <c r="G152" s="40"/>
      <c r="H152" s="40"/>
      <c r="I152" s="40"/>
      <c r="J152" s="39"/>
      <c r="K152" s="39" t="s">
        <v>195</v>
      </c>
      <c r="L152" s="40" t="s">
        <v>315</v>
      </c>
      <c r="M152" s="40"/>
      <c r="N152" s="40"/>
      <c r="O152" s="40"/>
      <c r="P152" s="40"/>
      <c r="Q152" s="40"/>
      <c r="R152" s="39"/>
    </row>
    <row r="153" spans="1:30" ht="15.75" thickBot="1" x14ac:dyDescent="0.3">
      <c r="A153" s="15"/>
      <c r="B153" s="39"/>
      <c r="C153" s="39"/>
      <c r="D153" s="41" t="s">
        <v>230</v>
      </c>
      <c r="E153" s="41"/>
      <c r="F153" s="41"/>
      <c r="G153" s="41"/>
      <c r="H153" s="41"/>
      <c r="I153" s="41"/>
      <c r="J153" s="39"/>
      <c r="K153" s="39"/>
      <c r="L153" s="41" t="s">
        <v>230</v>
      </c>
      <c r="M153" s="41"/>
      <c r="N153" s="41"/>
      <c r="O153" s="41"/>
      <c r="P153" s="41"/>
      <c r="Q153" s="41"/>
      <c r="R153" s="39"/>
    </row>
    <row r="154" spans="1:30" ht="15.75" thickBot="1" x14ac:dyDescent="0.3">
      <c r="A154" s="15"/>
      <c r="B154" s="16"/>
      <c r="C154" s="16" t="s">
        <v>195</v>
      </c>
      <c r="D154" s="50">
        <v>2013</v>
      </c>
      <c r="E154" s="50"/>
      <c r="F154" s="16"/>
      <c r="G154" s="16"/>
      <c r="H154" s="50">
        <v>2012</v>
      </c>
      <c r="I154" s="50"/>
      <c r="J154" s="16"/>
      <c r="K154" s="16" t="s">
        <v>195</v>
      </c>
      <c r="L154" s="50">
        <v>2013</v>
      </c>
      <c r="M154" s="50"/>
      <c r="N154" s="16"/>
      <c r="O154" s="16"/>
      <c r="P154" s="50">
        <v>2012</v>
      </c>
      <c r="Q154" s="50"/>
      <c r="R154" s="16"/>
    </row>
    <row r="155" spans="1:30" x14ac:dyDescent="0.25">
      <c r="A155" s="15"/>
      <c r="B155" s="25" t="s">
        <v>503</v>
      </c>
      <c r="C155" s="19" t="s">
        <v>195</v>
      </c>
      <c r="D155" s="19" t="s">
        <v>204</v>
      </c>
      <c r="E155" s="27">
        <v>0</v>
      </c>
      <c r="F155" s="29" t="s">
        <v>195</v>
      </c>
      <c r="G155" s="19"/>
      <c r="H155" s="19" t="s">
        <v>204</v>
      </c>
      <c r="I155" s="27">
        <v>0</v>
      </c>
      <c r="J155" s="29" t="s">
        <v>195</v>
      </c>
      <c r="K155" s="19" t="s">
        <v>195</v>
      </c>
      <c r="L155" s="19" t="s">
        <v>204</v>
      </c>
      <c r="M155" s="27">
        <v>0</v>
      </c>
      <c r="N155" s="29" t="s">
        <v>195</v>
      </c>
      <c r="O155" s="19"/>
      <c r="P155" s="19" t="s">
        <v>204</v>
      </c>
      <c r="Q155" s="27">
        <v>0</v>
      </c>
      <c r="R155" s="29" t="s">
        <v>195</v>
      </c>
    </row>
    <row r="156" spans="1:30" x14ac:dyDescent="0.25">
      <c r="A156" s="15"/>
      <c r="B156" s="34" t="s">
        <v>504</v>
      </c>
      <c r="C156" s="12" t="s">
        <v>195</v>
      </c>
      <c r="D156" s="12"/>
      <c r="E156" s="24" t="s">
        <v>505</v>
      </c>
      <c r="F156" s="14" t="s">
        <v>206</v>
      </c>
      <c r="G156" s="12"/>
      <c r="H156" s="12"/>
      <c r="I156" s="24">
        <v>0</v>
      </c>
      <c r="J156" s="14" t="s">
        <v>195</v>
      </c>
      <c r="K156" s="12" t="s">
        <v>195</v>
      </c>
      <c r="L156" s="12"/>
      <c r="M156" s="24" t="s">
        <v>505</v>
      </c>
      <c r="N156" s="14" t="s">
        <v>206</v>
      </c>
      <c r="O156" s="12"/>
      <c r="P156" s="12"/>
      <c r="Q156" s="24">
        <v>0</v>
      </c>
      <c r="R156" s="14" t="s">
        <v>195</v>
      </c>
    </row>
    <row r="157" spans="1:30" x14ac:dyDescent="0.25">
      <c r="A157" s="15"/>
      <c r="B157" s="38" t="s">
        <v>506</v>
      </c>
      <c r="C157" s="19" t="s">
        <v>195</v>
      </c>
      <c r="D157" s="19"/>
      <c r="E157" s="27">
        <v>0</v>
      </c>
      <c r="F157" s="29" t="s">
        <v>195</v>
      </c>
      <c r="G157" s="19"/>
      <c r="H157" s="19"/>
      <c r="I157" s="27">
        <v>0</v>
      </c>
      <c r="J157" s="29" t="s">
        <v>195</v>
      </c>
      <c r="K157" s="19" t="s">
        <v>195</v>
      </c>
      <c r="L157" s="19"/>
      <c r="M157" s="27">
        <v>0</v>
      </c>
      <c r="N157" s="29" t="s">
        <v>195</v>
      </c>
      <c r="O157" s="19"/>
      <c r="P157" s="19"/>
      <c r="Q157" s="27">
        <v>0</v>
      </c>
      <c r="R157" s="29" t="s">
        <v>195</v>
      </c>
    </row>
    <row r="158" spans="1:30" ht="15.75" thickBot="1" x14ac:dyDescent="0.3">
      <c r="A158" s="15"/>
      <c r="B158" s="34" t="s">
        <v>507</v>
      </c>
      <c r="C158" s="12" t="s">
        <v>195</v>
      </c>
      <c r="D158" s="12"/>
      <c r="E158" s="24">
        <v>23</v>
      </c>
      <c r="F158" s="14" t="s">
        <v>195</v>
      </c>
      <c r="G158" s="12"/>
      <c r="H158" s="12"/>
      <c r="I158" s="24">
        <v>0</v>
      </c>
      <c r="J158" s="14" t="s">
        <v>195</v>
      </c>
      <c r="K158" s="12" t="s">
        <v>195</v>
      </c>
      <c r="L158" s="12"/>
      <c r="M158" s="24">
        <v>23</v>
      </c>
      <c r="N158" s="14" t="s">
        <v>195</v>
      </c>
      <c r="O158" s="12"/>
      <c r="P158" s="12"/>
      <c r="Q158" s="24">
        <v>0</v>
      </c>
      <c r="R158" s="14" t="s">
        <v>195</v>
      </c>
    </row>
    <row r="159" spans="1:30" x14ac:dyDescent="0.25">
      <c r="A159" s="15"/>
      <c r="B159" s="32"/>
      <c r="C159" s="32" t="s">
        <v>195</v>
      </c>
      <c r="D159" s="33"/>
      <c r="E159" s="33"/>
      <c r="F159" s="32"/>
      <c r="G159" s="32"/>
      <c r="H159" s="33"/>
      <c r="I159" s="33"/>
      <c r="J159" s="32"/>
      <c r="K159" s="32" t="s">
        <v>195</v>
      </c>
      <c r="L159" s="33"/>
      <c r="M159" s="33"/>
      <c r="N159" s="32"/>
      <c r="O159" s="32"/>
      <c r="P159" s="33"/>
      <c r="Q159" s="33"/>
      <c r="R159" s="32"/>
    </row>
    <row r="160" spans="1:30" ht="15.75" thickBot="1" x14ac:dyDescent="0.3">
      <c r="A160" s="15"/>
      <c r="B160" s="25" t="s">
        <v>508</v>
      </c>
      <c r="C160" s="36" t="s">
        <v>195</v>
      </c>
      <c r="D160" s="19"/>
      <c r="E160" s="27" t="s">
        <v>480</v>
      </c>
      <c r="F160" s="29" t="s">
        <v>206</v>
      </c>
      <c r="G160" s="36"/>
      <c r="H160" s="19"/>
      <c r="I160" s="27">
        <v>0</v>
      </c>
      <c r="J160" s="29" t="s">
        <v>195</v>
      </c>
      <c r="K160" s="36" t="s">
        <v>195</v>
      </c>
      <c r="L160" s="19"/>
      <c r="M160" s="27" t="s">
        <v>480</v>
      </c>
      <c r="N160" s="29" t="s">
        <v>206</v>
      </c>
      <c r="O160" s="36"/>
      <c r="P160" s="19"/>
      <c r="Q160" s="27">
        <v>0</v>
      </c>
      <c r="R160" s="29" t="s">
        <v>195</v>
      </c>
    </row>
    <row r="161" spans="1:30" ht="15.75" thickTop="1" x14ac:dyDescent="0.25">
      <c r="A161" s="15"/>
      <c r="B161" s="32"/>
      <c r="C161" s="32" t="s">
        <v>195</v>
      </c>
      <c r="D161" s="35"/>
      <c r="E161" s="35"/>
      <c r="F161" s="32"/>
      <c r="G161" s="32"/>
      <c r="H161" s="35"/>
      <c r="I161" s="35"/>
      <c r="J161" s="32"/>
      <c r="K161" s="32" t="s">
        <v>195</v>
      </c>
      <c r="L161" s="35"/>
      <c r="M161" s="35"/>
      <c r="N161" s="32"/>
      <c r="O161" s="32"/>
      <c r="P161" s="35"/>
      <c r="Q161" s="35"/>
      <c r="R161" s="32"/>
    </row>
    <row r="162" spans="1:30" ht="15" customHeight="1" x14ac:dyDescent="0.25">
      <c r="A162" s="15" t="s">
        <v>511</v>
      </c>
      <c r="B162" s="42" t="s">
        <v>5</v>
      </c>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c r="AA162" s="42"/>
      <c r="AB162" s="42"/>
      <c r="AC162" s="42"/>
      <c r="AD162" s="42"/>
    </row>
    <row r="163" spans="1:30" x14ac:dyDescent="0.25">
      <c r="A163" s="15"/>
      <c r="B163" s="44" t="s">
        <v>512</v>
      </c>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c r="AA163" s="44"/>
      <c r="AB163" s="44"/>
      <c r="AC163" s="44"/>
      <c r="AD163" s="44"/>
    </row>
    <row r="164" spans="1:30" ht="15.75" x14ac:dyDescent="0.25">
      <c r="A164" s="15"/>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c r="AA164" s="45"/>
      <c r="AB164" s="45"/>
      <c r="AC164" s="45"/>
      <c r="AD164" s="45"/>
    </row>
    <row r="165" spans="1:30" x14ac:dyDescent="0.25">
      <c r="A165" s="15"/>
      <c r="B165" s="44"/>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c r="AA165" s="44"/>
      <c r="AB165" s="44"/>
      <c r="AC165" s="44"/>
      <c r="AD165" s="44"/>
    </row>
    <row r="166" spans="1:30" x14ac:dyDescent="0.25">
      <c r="A166" s="15"/>
      <c r="B166" s="4"/>
      <c r="C166" s="4"/>
      <c r="D166" s="4"/>
      <c r="E166" s="4"/>
      <c r="F166" s="4"/>
      <c r="G166" s="4"/>
      <c r="H166" s="4"/>
      <c r="I166" s="4"/>
      <c r="J166" s="4"/>
      <c r="K166" s="4"/>
      <c r="L166" s="4"/>
      <c r="M166" s="4"/>
      <c r="N166" s="4"/>
      <c r="O166" s="4"/>
      <c r="P166" s="4"/>
      <c r="Q166" s="4"/>
      <c r="R166" s="4"/>
    </row>
    <row r="167" spans="1:30" ht="15.75" thickBot="1" x14ac:dyDescent="0.3">
      <c r="A167" s="15"/>
      <c r="B167" s="74" t="s">
        <v>229</v>
      </c>
      <c r="C167" s="4" t="s">
        <v>195</v>
      </c>
      <c r="D167" s="59" t="s">
        <v>513</v>
      </c>
      <c r="E167" s="59"/>
      <c r="F167" s="59"/>
      <c r="G167" s="59"/>
      <c r="H167" s="59"/>
      <c r="I167" s="59"/>
      <c r="J167" s="4"/>
      <c r="K167" s="4" t="s">
        <v>195</v>
      </c>
      <c r="L167" s="59" t="s">
        <v>514</v>
      </c>
      <c r="M167" s="59"/>
      <c r="N167" s="59"/>
      <c r="O167" s="59"/>
      <c r="P167" s="59"/>
      <c r="Q167" s="59"/>
      <c r="R167" s="4"/>
    </row>
    <row r="168" spans="1:30" ht="15" customHeight="1" x14ac:dyDescent="0.25">
      <c r="A168" s="15"/>
      <c r="B168" s="42"/>
      <c r="C168" s="42" t="s">
        <v>195</v>
      </c>
      <c r="D168" s="72" t="s">
        <v>483</v>
      </c>
      <c r="E168" s="72"/>
      <c r="F168" s="73"/>
      <c r="G168" s="73" t="s">
        <v>195</v>
      </c>
      <c r="H168" s="72" t="s">
        <v>516</v>
      </c>
      <c r="I168" s="72"/>
      <c r="J168" s="42"/>
      <c r="K168" s="42" t="s">
        <v>195</v>
      </c>
      <c r="L168" s="72" t="s">
        <v>483</v>
      </c>
      <c r="M168" s="72"/>
      <c r="N168" s="73"/>
      <c r="O168" s="73" t="s">
        <v>195</v>
      </c>
      <c r="P168" s="72" t="s">
        <v>516</v>
      </c>
      <c r="Q168" s="72"/>
      <c r="R168" s="42"/>
    </row>
    <row r="169" spans="1:30" ht="15.75" thickBot="1" x14ac:dyDescent="0.3">
      <c r="A169" s="15"/>
      <c r="B169" s="42"/>
      <c r="C169" s="42"/>
      <c r="D169" s="59" t="s">
        <v>515</v>
      </c>
      <c r="E169" s="59"/>
      <c r="F169" s="42"/>
      <c r="G169" s="42"/>
      <c r="H169" s="59"/>
      <c r="I169" s="59"/>
      <c r="J169" s="42"/>
      <c r="K169" s="42"/>
      <c r="L169" s="59" t="s">
        <v>515</v>
      </c>
      <c r="M169" s="59"/>
      <c r="N169" s="42"/>
      <c r="O169" s="42"/>
      <c r="P169" s="59"/>
      <c r="Q169" s="59"/>
      <c r="R169" s="42"/>
    </row>
    <row r="170" spans="1:30" x14ac:dyDescent="0.25">
      <c r="A170" s="15"/>
      <c r="B170" s="52" t="s">
        <v>517</v>
      </c>
      <c r="C170" s="18" t="s">
        <v>195</v>
      </c>
      <c r="D170" s="18" t="s">
        <v>204</v>
      </c>
      <c r="E170" s="30">
        <v>350000</v>
      </c>
      <c r="F170" s="28" t="s">
        <v>195</v>
      </c>
      <c r="G170" s="18" t="s">
        <v>195</v>
      </c>
      <c r="H170" s="18" t="s">
        <v>204</v>
      </c>
      <c r="I170" s="30">
        <v>367500</v>
      </c>
      <c r="J170" s="28" t="s">
        <v>195</v>
      </c>
      <c r="K170" s="18" t="s">
        <v>195</v>
      </c>
      <c r="L170" s="18" t="s">
        <v>204</v>
      </c>
      <c r="M170" s="30">
        <v>250000</v>
      </c>
      <c r="N170" s="28" t="s">
        <v>195</v>
      </c>
      <c r="O170" s="18" t="s">
        <v>195</v>
      </c>
      <c r="P170" s="18" t="s">
        <v>204</v>
      </c>
      <c r="Q170" s="30">
        <v>249063</v>
      </c>
      <c r="R170" s="28" t="s">
        <v>195</v>
      </c>
    </row>
    <row r="171" spans="1:30" ht="15.75" thickBot="1" x14ac:dyDescent="0.3">
      <c r="A171" s="15"/>
      <c r="B171" s="2" t="s">
        <v>518</v>
      </c>
      <c r="C171" s="4" t="s">
        <v>195</v>
      </c>
      <c r="D171" s="4"/>
      <c r="E171" s="21">
        <v>5545</v>
      </c>
      <c r="F171" t="s">
        <v>195</v>
      </c>
      <c r="G171" s="4" t="s">
        <v>195</v>
      </c>
      <c r="H171" s="4"/>
      <c r="I171" s="21">
        <v>5362</v>
      </c>
      <c r="J171" t="s">
        <v>195</v>
      </c>
      <c r="K171" s="4" t="s">
        <v>195</v>
      </c>
      <c r="L171" s="4"/>
      <c r="M171" s="21">
        <v>2677</v>
      </c>
      <c r="N171" t="s">
        <v>195</v>
      </c>
      <c r="O171" s="4" t="s">
        <v>195</v>
      </c>
      <c r="P171" s="4"/>
      <c r="Q171" s="21">
        <v>2524</v>
      </c>
      <c r="R171" t="s">
        <v>195</v>
      </c>
    </row>
    <row r="172" spans="1:30" x14ac:dyDescent="0.25">
      <c r="A172" s="15"/>
      <c r="B172" s="47"/>
      <c r="C172" s="47" t="s">
        <v>195</v>
      </c>
      <c r="D172" s="53"/>
      <c r="E172" s="53"/>
      <c r="F172" s="47"/>
      <c r="G172" s="47" t="s">
        <v>195</v>
      </c>
      <c r="H172" s="53"/>
      <c r="I172" s="53"/>
      <c r="J172" s="47"/>
      <c r="K172" s="47" t="s">
        <v>195</v>
      </c>
      <c r="L172" s="53"/>
      <c r="M172" s="53"/>
      <c r="N172" s="47"/>
      <c r="O172" s="47" t="s">
        <v>195</v>
      </c>
      <c r="P172" s="53"/>
      <c r="Q172" s="53"/>
      <c r="R172" s="47"/>
    </row>
    <row r="173" spans="1:30" ht="15.75" thickBot="1" x14ac:dyDescent="0.3">
      <c r="A173" s="15"/>
      <c r="B173" s="52" t="s">
        <v>126</v>
      </c>
      <c r="C173" s="54" t="s">
        <v>195</v>
      </c>
      <c r="D173" s="18" t="s">
        <v>204</v>
      </c>
      <c r="E173" s="30">
        <v>355545</v>
      </c>
      <c r="F173" s="28" t="s">
        <v>195</v>
      </c>
      <c r="G173" s="54" t="s">
        <v>195</v>
      </c>
      <c r="H173" s="18" t="s">
        <v>204</v>
      </c>
      <c r="I173" s="30">
        <v>372862</v>
      </c>
      <c r="J173" s="28" t="s">
        <v>195</v>
      </c>
      <c r="K173" s="54" t="s">
        <v>195</v>
      </c>
      <c r="L173" s="18" t="s">
        <v>204</v>
      </c>
      <c r="M173" s="30">
        <v>252677</v>
      </c>
      <c r="N173" s="28" t="s">
        <v>195</v>
      </c>
      <c r="O173" s="54" t="s">
        <v>195</v>
      </c>
      <c r="P173" s="18" t="s">
        <v>204</v>
      </c>
      <c r="Q173" s="30">
        <v>251587</v>
      </c>
      <c r="R173" s="28" t="s">
        <v>195</v>
      </c>
    </row>
    <row r="174" spans="1:30" ht="15.75" thickTop="1" x14ac:dyDescent="0.25">
      <c r="A174" s="15"/>
      <c r="B174" s="47"/>
      <c r="C174" s="47" t="s">
        <v>195</v>
      </c>
      <c r="D174" s="56"/>
      <c r="E174" s="56"/>
      <c r="F174" s="47"/>
      <c r="G174" s="47" t="s">
        <v>195</v>
      </c>
      <c r="H174" s="56"/>
      <c r="I174" s="56"/>
      <c r="J174" s="47"/>
      <c r="K174" s="47" t="s">
        <v>195</v>
      </c>
      <c r="L174" s="56"/>
      <c r="M174" s="56"/>
      <c r="N174" s="47"/>
      <c r="O174" s="47" t="s">
        <v>195</v>
      </c>
      <c r="P174" s="56"/>
      <c r="Q174" s="56"/>
      <c r="R174" s="47"/>
    </row>
  </sheetData>
  <mergeCells count="161">
    <mergeCell ref="A148:A161"/>
    <mergeCell ref="B148:AD148"/>
    <mergeCell ref="B149:AD149"/>
    <mergeCell ref="B150:AD150"/>
    <mergeCell ref="A162:A174"/>
    <mergeCell ref="B162:AD162"/>
    <mergeCell ref="B163:AD163"/>
    <mergeCell ref="B164:AD164"/>
    <mergeCell ref="B165:AD165"/>
    <mergeCell ref="A127:A133"/>
    <mergeCell ref="B127:AD127"/>
    <mergeCell ref="B128:AD128"/>
    <mergeCell ref="B129:AD129"/>
    <mergeCell ref="A134:A147"/>
    <mergeCell ref="B134:AD134"/>
    <mergeCell ref="B135:AD135"/>
    <mergeCell ref="B136:AD136"/>
    <mergeCell ref="B146:AD146"/>
    <mergeCell ref="A16:A60"/>
    <mergeCell ref="B16:AD16"/>
    <mergeCell ref="B17:AD17"/>
    <mergeCell ref="B18:AD18"/>
    <mergeCell ref="A61:A126"/>
    <mergeCell ref="B61:AD61"/>
    <mergeCell ref="B62:AD62"/>
    <mergeCell ref="B63:AD63"/>
    <mergeCell ref="O168:O169"/>
    <mergeCell ref="P168:Q169"/>
    <mergeCell ref="R168:R169"/>
    <mergeCell ref="A1:A2"/>
    <mergeCell ref="B1:AD1"/>
    <mergeCell ref="B2:AD2"/>
    <mergeCell ref="A3:A15"/>
    <mergeCell ref="B3:AD3"/>
    <mergeCell ref="B4:AD4"/>
    <mergeCell ref="B5:AD5"/>
    <mergeCell ref="H168:I169"/>
    <mergeCell ref="J168:J169"/>
    <mergeCell ref="K168:K169"/>
    <mergeCell ref="L168:M168"/>
    <mergeCell ref="L169:M169"/>
    <mergeCell ref="N168:N169"/>
    <mergeCell ref="B168:B169"/>
    <mergeCell ref="C168:C169"/>
    <mergeCell ref="D168:E168"/>
    <mergeCell ref="D169:E169"/>
    <mergeCell ref="F168:F169"/>
    <mergeCell ref="G168:G169"/>
    <mergeCell ref="D154:E154"/>
    <mergeCell ref="H154:I154"/>
    <mergeCell ref="L154:M154"/>
    <mergeCell ref="P154:Q154"/>
    <mergeCell ref="D167:I167"/>
    <mergeCell ref="L167:Q167"/>
    <mergeCell ref="R139:R144"/>
    <mergeCell ref="B152:B153"/>
    <mergeCell ref="C152:C153"/>
    <mergeCell ref="D152:I152"/>
    <mergeCell ref="D153:I153"/>
    <mergeCell ref="J152:J153"/>
    <mergeCell ref="K152:K153"/>
    <mergeCell ref="L152:Q152"/>
    <mergeCell ref="L153:Q153"/>
    <mergeCell ref="R152:R153"/>
    <mergeCell ref="N139:N144"/>
    <mergeCell ref="O139:O144"/>
    <mergeCell ref="P139:Q139"/>
    <mergeCell ref="P140:Q140"/>
    <mergeCell ref="P141:Q141"/>
    <mergeCell ref="P142:Q142"/>
    <mergeCell ref="P143:Q143"/>
    <mergeCell ref="P144:Q144"/>
    <mergeCell ref="J139:J144"/>
    <mergeCell ref="K139:K144"/>
    <mergeCell ref="L139:M139"/>
    <mergeCell ref="L140:M140"/>
    <mergeCell ref="L141:M141"/>
    <mergeCell ref="L142:M142"/>
    <mergeCell ref="L143:M143"/>
    <mergeCell ref="L144:M144"/>
    <mergeCell ref="D144:E144"/>
    <mergeCell ref="F139:F144"/>
    <mergeCell ref="G139:G144"/>
    <mergeCell ref="H139:I139"/>
    <mergeCell ref="H140:I140"/>
    <mergeCell ref="H141:I141"/>
    <mergeCell ref="H142:I142"/>
    <mergeCell ref="H143:I143"/>
    <mergeCell ref="H144:I144"/>
    <mergeCell ref="N131:N132"/>
    <mergeCell ref="D138:E138"/>
    <mergeCell ref="H138:Q138"/>
    <mergeCell ref="B139:B144"/>
    <mergeCell ref="C139:C144"/>
    <mergeCell ref="D139:E139"/>
    <mergeCell ref="D140:E140"/>
    <mergeCell ref="D141:E141"/>
    <mergeCell ref="D142:E142"/>
    <mergeCell ref="D143:E143"/>
    <mergeCell ref="G131:G132"/>
    <mergeCell ref="H131:I131"/>
    <mergeCell ref="H132:I132"/>
    <mergeCell ref="J131:J132"/>
    <mergeCell ref="K131:K132"/>
    <mergeCell ref="L131:M131"/>
    <mergeCell ref="L132:M132"/>
    <mergeCell ref="AA34:AD34"/>
    <mergeCell ref="D65:E65"/>
    <mergeCell ref="H65:I65"/>
    <mergeCell ref="D66:E66"/>
    <mergeCell ref="H66:I66"/>
    <mergeCell ref="B131:B132"/>
    <mergeCell ref="C131:C132"/>
    <mergeCell ref="D131:E131"/>
    <mergeCell ref="D132:E132"/>
    <mergeCell ref="F131:F132"/>
    <mergeCell ref="C34:F34"/>
    <mergeCell ref="G34:J34"/>
    <mergeCell ref="K34:N34"/>
    <mergeCell ref="O34:R34"/>
    <mergeCell ref="S34:V34"/>
    <mergeCell ref="W34:Z34"/>
    <mergeCell ref="Z20:Z22"/>
    <mergeCell ref="AA20:AA22"/>
    <mergeCell ref="AB20:AC20"/>
    <mergeCell ref="AB21:AC21"/>
    <mergeCell ref="AB22:AC22"/>
    <mergeCell ref="AD20:AD22"/>
    <mergeCell ref="R20:R22"/>
    <mergeCell ref="S20:S22"/>
    <mergeCell ref="T20:U22"/>
    <mergeCell ref="V20:V22"/>
    <mergeCell ref="W20:W22"/>
    <mergeCell ref="X20:Y22"/>
    <mergeCell ref="J20:J22"/>
    <mergeCell ref="K20:K22"/>
    <mergeCell ref="L20:M22"/>
    <mergeCell ref="N20:N22"/>
    <mergeCell ref="O20:O22"/>
    <mergeCell ref="P20:Q22"/>
    <mergeCell ref="B20:B22"/>
    <mergeCell ref="C20:C22"/>
    <mergeCell ref="D20:E22"/>
    <mergeCell ref="F20:F22"/>
    <mergeCell ref="G20:G22"/>
    <mergeCell ref="H20:I20"/>
    <mergeCell ref="H21:I21"/>
    <mergeCell ref="H22:I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5.140625" bestFit="1" customWidth="1"/>
    <col min="3" max="4" width="1.85546875" bestFit="1" customWidth="1"/>
    <col min="5" max="5" width="6.7109375" bestFit="1" customWidth="1"/>
    <col min="6" max="6" width="3.5703125" bestFit="1" customWidth="1"/>
    <col min="8" max="8" width="1.85546875" bestFit="1" customWidth="1"/>
    <col min="9" max="9" width="4.85546875" bestFit="1" customWidth="1"/>
    <col min="10" max="10" width="3" bestFit="1" customWidth="1"/>
    <col min="12" max="12" width="1.85546875" bestFit="1" customWidth="1"/>
    <col min="13" max="13" width="5.42578125" bestFit="1" customWidth="1"/>
    <col min="14" max="14" width="3" bestFit="1" customWidth="1"/>
    <col min="16" max="16" width="1.85546875" bestFit="1" customWidth="1"/>
    <col min="17" max="17" width="6.28515625" bestFit="1" customWidth="1"/>
    <col min="18" max="18" width="3" bestFit="1" customWidth="1"/>
  </cols>
  <sheetData>
    <row r="1" spans="1:18" ht="15" customHeight="1" x14ac:dyDescent="0.25">
      <c r="A1" s="7" t="s">
        <v>9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987</v>
      </c>
      <c r="B3" s="42" t="s">
        <v>5</v>
      </c>
      <c r="C3" s="42"/>
      <c r="D3" s="42"/>
      <c r="E3" s="42"/>
      <c r="F3" s="42"/>
      <c r="G3" s="42"/>
      <c r="H3" s="42"/>
      <c r="I3" s="42"/>
      <c r="J3" s="42"/>
      <c r="K3" s="42"/>
      <c r="L3" s="42"/>
      <c r="M3" s="42"/>
      <c r="N3" s="42"/>
      <c r="O3" s="42"/>
      <c r="P3" s="42"/>
      <c r="Q3" s="42"/>
      <c r="R3" s="42"/>
    </row>
    <row r="4" spans="1:18" x14ac:dyDescent="0.25">
      <c r="A4" s="15"/>
      <c r="B4" s="44" t="s">
        <v>524</v>
      </c>
      <c r="C4" s="44"/>
      <c r="D4" s="44"/>
      <c r="E4" s="44"/>
      <c r="F4" s="44"/>
      <c r="G4" s="44"/>
      <c r="H4" s="44"/>
      <c r="I4" s="44"/>
      <c r="J4" s="44"/>
      <c r="K4" s="44"/>
      <c r="L4" s="44"/>
      <c r="M4" s="44"/>
      <c r="N4" s="44"/>
      <c r="O4" s="44"/>
      <c r="P4" s="44"/>
      <c r="Q4" s="44"/>
      <c r="R4" s="44"/>
    </row>
    <row r="5" spans="1:18" ht="15.75" x14ac:dyDescent="0.25">
      <c r="A5" s="15"/>
      <c r="B5" s="45"/>
      <c r="C5" s="45"/>
      <c r="D5" s="45"/>
      <c r="E5" s="45"/>
      <c r="F5" s="45"/>
      <c r="G5" s="45"/>
      <c r="H5" s="45"/>
      <c r="I5" s="45"/>
      <c r="J5" s="45"/>
      <c r="K5" s="45"/>
      <c r="L5" s="45"/>
      <c r="M5" s="45"/>
      <c r="N5" s="45"/>
      <c r="O5" s="45"/>
      <c r="P5" s="45"/>
      <c r="Q5" s="45"/>
      <c r="R5" s="45"/>
    </row>
    <row r="6" spans="1:18" x14ac:dyDescent="0.25">
      <c r="A6" s="15"/>
      <c r="B6" s="16"/>
      <c r="C6" s="16"/>
      <c r="D6" s="16"/>
      <c r="E6" s="16"/>
      <c r="F6" s="16"/>
      <c r="G6" s="16"/>
      <c r="H6" s="16"/>
      <c r="I6" s="16"/>
      <c r="J6" s="16"/>
      <c r="K6" s="16"/>
      <c r="L6" s="16"/>
      <c r="M6" s="16"/>
      <c r="N6" s="16"/>
      <c r="O6" s="16"/>
      <c r="P6" s="16"/>
      <c r="Q6" s="16"/>
      <c r="R6" s="16"/>
    </row>
    <row r="7" spans="1:18" ht="15.75" thickBot="1" x14ac:dyDescent="0.3">
      <c r="A7" s="15"/>
      <c r="B7" s="16"/>
      <c r="C7" s="16" t="s">
        <v>195</v>
      </c>
      <c r="D7" s="41" t="s">
        <v>525</v>
      </c>
      <c r="E7" s="41"/>
      <c r="F7" s="41"/>
      <c r="G7" s="41"/>
      <c r="H7" s="41"/>
      <c r="I7" s="41"/>
      <c r="J7" s="16"/>
      <c r="K7" s="16"/>
      <c r="L7" s="41" t="s">
        <v>526</v>
      </c>
      <c r="M7" s="41"/>
      <c r="N7" s="41"/>
      <c r="O7" s="41"/>
      <c r="P7" s="41"/>
      <c r="Q7" s="41"/>
      <c r="R7" s="16"/>
    </row>
    <row r="8" spans="1:18" ht="15.75" thickBot="1" x14ac:dyDescent="0.3">
      <c r="A8" s="15"/>
      <c r="B8" s="16"/>
      <c r="C8" s="16" t="s">
        <v>195</v>
      </c>
      <c r="D8" s="50">
        <v>2013</v>
      </c>
      <c r="E8" s="50"/>
      <c r="F8" s="16"/>
      <c r="G8" s="16"/>
      <c r="H8" s="50">
        <v>2012</v>
      </c>
      <c r="I8" s="50"/>
      <c r="J8" s="16"/>
      <c r="K8" s="16"/>
      <c r="L8" s="50">
        <v>2013</v>
      </c>
      <c r="M8" s="50"/>
      <c r="N8" s="16"/>
      <c r="O8" s="16"/>
      <c r="P8" s="50">
        <v>2012</v>
      </c>
      <c r="Q8" s="50"/>
      <c r="R8" s="16"/>
    </row>
    <row r="9" spans="1:18" x14ac:dyDescent="0.25">
      <c r="A9" s="15"/>
      <c r="B9" s="25" t="s">
        <v>109</v>
      </c>
      <c r="C9" s="19" t="s">
        <v>195</v>
      </c>
      <c r="D9" s="19" t="s">
        <v>204</v>
      </c>
      <c r="E9" s="31">
        <v>1493</v>
      </c>
      <c r="F9" s="29" t="s">
        <v>195</v>
      </c>
      <c r="G9" s="19"/>
      <c r="H9" s="19" t="s">
        <v>204</v>
      </c>
      <c r="I9" s="31">
        <v>2131</v>
      </c>
      <c r="J9" s="29" t="s">
        <v>195</v>
      </c>
      <c r="K9" s="19"/>
      <c r="L9" s="19" t="s">
        <v>204</v>
      </c>
      <c r="M9" s="27" t="s">
        <v>527</v>
      </c>
      <c r="N9" s="29" t="s">
        <v>206</v>
      </c>
      <c r="O9" s="19"/>
      <c r="P9" s="19" t="s">
        <v>204</v>
      </c>
      <c r="Q9" s="27" t="s">
        <v>528</v>
      </c>
      <c r="R9" s="29" t="s">
        <v>206</v>
      </c>
    </row>
    <row r="10" spans="1:18" x14ac:dyDescent="0.25">
      <c r="A10" s="15"/>
      <c r="B10" s="20" t="s">
        <v>529</v>
      </c>
      <c r="C10" s="12" t="s">
        <v>195</v>
      </c>
      <c r="D10" s="12"/>
      <c r="E10" s="24" t="s">
        <v>530</v>
      </c>
      <c r="F10" s="14" t="s">
        <v>531</v>
      </c>
      <c r="G10" s="12"/>
      <c r="H10" s="12"/>
      <c r="I10" s="24">
        <v>51.6</v>
      </c>
      <c r="J10" s="14" t="s">
        <v>532</v>
      </c>
      <c r="K10" s="12"/>
      <c r="L10" s="12"/>
      <c r="M10" s="24">
        <v>31.9</v>
      </c>
      <c r="N10" s="14" t="s">
        <v>532</v>
      </c>
      <c r="O10" s="12"/>
      <c r="P10" s="12"/>
      <c r="Q10" s="24">
        <v>38.200000000000003</v>
      </c>
      <c r="R10" s="14" t="s">
        <v>532</v>
      </c>
    </row>
  </sheetData>
  <mergeCells count="13">
    <mergeCell ref="A1:A2"/>
    <mergeCell ref="B1:R1"/>
    <mergeCell ref="B2:R2"/>
    <mergeCell ref="A3:A10"/>
    <mergeCell ref="B3:R3"/>
    <mergeCell ref="B4:R4"/>
    <mergeCell ref="B5:R5"/>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2.85546875" customWidth="1"/>
    <col min="4" max="4" width="14.140625" customWidth="1"/>
    <col min="5" max="5" width="15.85546875" customWidth="1"/>
    <col min="6" max="6" width="4.42578125" customWidth="1"/>
    <col min="7" max="8" width="2.85546875" customWidth="1"/>
    <col min="9" max="9" width="15.85546875" customWidth="1"/>
    <col min="10" max="10" width="4.42578125" customWidth="1"/>
    <col min="11" max="11" width="2.85546875" customWidth="1"/>
    <col min="12" max="12" width="14.140625" customWidth="1"/>
    <col min="13" max="13" width="10" customWidth="1"/>
    <col min="14" max="15" width="2.85546875" customWidth="1"/>
    <col min="16" max="16" width="3.85546875" customWidth="1"/>
    <col min="17" max="17" width="10.85546875" customWidth="1"/>
    <col min="18" max="18" width="2.85546875" customWidth="1"/>
  </cols>
  <sheetData>
    <row r="1" spans="1:18" ht="15" customHeight="1" x14ac:dyDescent="0.25">
      <c r="A1" s="7" t="s">
        <v>9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989</v>
      </c>
      <c r="B3" s="42" t="s">
        <v>5</v>
      </c>
      <c r="C3" s="42"/>
      <c r="D3" s="42"/>
      <c r="E3" s="42"/>
      <c r="F3" s="42"/>
      <c r="G3" s="42"/>
      <c r="H3" s="42"/>
      <c r="I3" s="42"/>
      <c r="J3" s="42"/>
      <c r="K3" s="42"/>
      <c r="L3" s="42"/>
      <c r="M3" s="42"/>
      <c r="N3" s="42"/>
      <c r="O3" s="42"/>
      <c r="P3" s="42"/>
      <c r="Q3" s="42"/>
      <c r="R3" s="42"/>
    </row>
    <row r="4" spans="1:18" x14ac:dyDescent="0.25">
      <c r="A4" s="15"/>
      <c r="B4" s="44" t="s">
        <v>547</v>
      </c>
      <c r="C4" s="44"/>
      <c r="D4" s="44"/>
      <c r="E4" s="44"/>
      <c r="F4" s="44"/>
      <c r="G4" s="44"/>
      <c r="H4" s="44"/>
      <c r="I4" s="44"/>
      <c r="J4" s="44"/>
      <c r="K4" s="44"/>
      <c r="L4" s="44"/>
      <c r="M4" s="44"/>
      <c r="N4" s="44"/>
      <c r="O4" s="44"/>
      <c r="P4" s="44"/>
      <c r="Q4" s="44"/>
      <c r="R4" s="44"/>
    </row>
    <row r="5" spans="1:18" ht="15.75" x14ac:dyDescent="0.25">
      <c r="A5" s="15"/>
      <c r="B5" s="45"/>
      <c r="C5" s="45"/>
      <c r="D5" s="45"/>
      <c r="E5" s="45"/>
      <c r="F5" s="45"/>
      <c r="G5" s="45"/>
      <c r="H5" s="45"/>
      <c r="I5" s="45"/>
      <c r="J5" s="45"/>
      <c r="K5" s="45"/>
      <c r="L5" s="45"/>
      <c r="M5" s="45"/>
      <c r="N5" s="45"/>
      <c r="O5" s="45"/>
      <c r="P5" s="45"/>
      <c r="Q5" s="45"/>
      <c r="R5" s="45"/>
    </row>
    <row r="6" spans="1:18" x14ac:dyDescent="0.25">
      <c r="A6" s="15"/>
      <c r="B6" s="12"/>
      <c r="C6" s="12"/>
      <c r="D6" s="12"/>
      <c r="E6" s="12"/>
      <c r="F6" s="12"/>
      <c r="G6" s="12"/>
      <c r="H6" s="12"/>
      <c r="I6" s="12"/>
      <c r="J6" s="12"/>
      <c r="K6" s="12"/>
      <c r="L6" s="12"/>
      <c r="M6" s="12"/>
      <c r="N6" s="12"/>
      <c r="O6" s="12"/>
      <c r="P6" s="12"/>
      <c r="Q6" s="12"/>
      <c r="R6" s="12"/>
    </row>
    <row r="7" spans="1:18" ht="15.75" thickBot="1" x14ac:dyDescent="0.3">
      <c r="A7" s="15"/>
      <c r="B7" s="16"/>
      <c r="C7" s="16" t="s">
        <v>195</v>
      </c>
      <c r="D7" s="41" t="s">
        <v>548</v>
      </c>
      <c r="E7" s="41"/>
      <c r="F7" s="41"/>
      <c r="G7" s="41"/>
      <c r="H7" s="41"/>
      <c r="I7" s="41"/>
      <c r="J7" s="16"/>
      <c r="K7" s="16" t="s">
        <v>195</v>
      </c>
      <c r="L7" s="41" t="s">
        <v>549</v>
      </c>
      <c r="M7" s="41"/>
      <c r="N7" s="41"/>
      <c r="O7" s="41"/>
      <c r="P7" s="41"/>
      <c r="Q7" s="41"/>
      <c r="R7" s="16"/>
    </row>
    <row r="8" spans="1:18" x14ac:dyDescent="0.25">
      <c r="A8" s="15"/>
      <c r="B8" s="79" t="s">
        <v>550</v>
      </c>
      <c r="C8" s="39" t="s">
        <v>195</v>
      </c>
      <c r="D8" s="80" t="s">
        <v>551</v>
      </c>
      <c r="E8" s="80"/>
      <c r="F8" s="81"/>
      <c r="G8" s="81" t="s">
        <v>195</v>
      </c>
      <c r="H8" s="80" t="s">
        <v>553</v>
      </c>
      <c r="I8" s="80"/>
      <c r="J8" s="39"/>
      <c r="K8" s="39" t="s">
        <v>195</v>
      </c>
      <c r="L8" s="80" t="s">
        <v>551</v>
      </c>
      <c r="M8" s="80"/>
      <c r="N8" s="81"/>
      <c r="O8" s="81" t="s">
        <v>195</v>
      </c>
      <c r="P8" s="80" t="s">
        <v>553</v>
      </c>
      <c r="Q8" s="80"/>
      <c r="R8" s="39"/>
    </row>
    <row r="9" spans="1:18" x14ac:dyDescent="0.25">
      <c r="A9" s="15"/>
      <c r="B9" s="79"/>
      <c r="C9" s="39"/>
      <c r="D9" s="40" t="s">
        <v>548</v>
      </c>
      <c r="E9" s="40"/>
      <c r="F9" s="39"/>
      <c r="G9" s="39"/>
      <c r="H9" s="40" t="s">
        <v>554</v>
      </c>
      <c r="I9" s="40"/>
      <c r="J9" s="39"/>
      <c r="K9" s="39"/>
      <c r="L9" s="40" t="s">
        <v>549</v>
      </c>
      <c r="M9" s="40"/>
      <c r="N9" s="39"/>
      <c r="O9" s="39"/>
      <c r="P9" s="40" t="s">
        <v>554</v>
      </c>
      <c r="Q9" s="40"/>
      <c r="R9" s="39"/>
    </row>
    <row r="10" spans="1:18" ht="15.75" thickBot="1" x14ac:dyDescent="0.3">
      <c r="A10" s="15"/>
      <c r="B10" s="79"/>
      <c r="C10" s="39"/>
      <c r="D10" s="41" t="s">
        <v>552</v>
      </c>
      <c r="E10" s="41"/>
      <c r="F10" s="39"/>
      <c r="G10" s="39"/>
      <c r="H10" s="41" t="s">
        <v>555</v>
      </c>
      <c r="I10" s="41"/>
      <c r="J10" s="39"/>
      <c r="K10" s="39"/>
      <c r="L10" s="41" t="s">
        <v>552</v>
      </c>
      <c r="M10" s="41"/>
      <c r="N10" s="39"/>
      <c r="O10" s="39"/>
      <c r="P10" s="41" t="s">
        <v>555</v>
      </c>
      <c r="Q10" s="41"/>
      <c r="R10" s="39"/>
    </row>
    <row r="11" spans="1:18" x14ac:dyDescent="0.25">
      <c r="A11" s="15"/>
      <c r="B11" s="76">
        <v>5.04</v>
      </c>
      <c r="C11" s="19" t="s">
        <v>195</v>
      </c>
      <c r="D11" s="19"/>
      <c r="E11" s="31">
        <v>46041</v>
      </c>
      <c r="F11" s="29" t="s">
        <v>195</v>
      </c>
      <c r="G11" s="19" t="s">
        <v>195</v>
      </c>
      <c r="H11" s="19" t="s">
        <v>204</v>
      </c>
      <c r="I11" s="27">
        <v>5.04</v>
      </c>
      <c r="J11" s="29" t="s">
        <v>195</v>
      </c>
      <c r="K11" s="19" t="s">
        <v>195</v>
      </c>
      <c r="L11" s="19"/>
      <c r="M11" s="31">
        <v>46041</v>
      </c>
      <c r="N11" s="29" t="s">
        <v>195</v>
      </c>
      <c r="O11" s="19" t="s">
        <v>195</v>
      </c>
      <c r="P11" s="19" t="s">
        <v>204</v>
      </c>
      <c r="Q11" s="27">
        <v>5.04</v>
      </c>
      <c r="R11" s="29" t="s">
        <v>195</v>
      </c>
    </row>
    <row r="12" spans="1:18" x14ac:dyDescent="0.25">
      <c r="A12" s="15"/>
      <c r="B12" s="77">
        <v>9.5</v>
      </c>
      <c r="C12" s="12" t="s">
        <v>195</v>
      </c>
      <c r="D12" s="12"/>
      <c r="E12" s="22">
        <v>85000</v>
      </c>
      <c r="F12" s="14" t="s">
        <v>195</v>
      </c>
      <c r="G12" s="12" t="s">
        <v>195</v>
      </c>
      <c r="H12" s="12" t="s">
        <v>204</v>
      </c>
      <c r="I12" s="24">
        <v>9.5</v>
      </c>
      <c r="J12" s="14" t="s">
        <v>195</v>
      </c>
      <c r="K12" s="12" t="s">
        <v>195</v>
      </c>
      <c r="L12" s="12"/>
      <c r="M12" s="22">
        <v>85000</v>
      </c>
      <c r="N12" s="14" t="s">
        <v>195</v>
      </c>
      <c r="O12" s="12" t="s">
        <v>195</v>
      </c>
      <c r="P12" s="12" t="s">
        <v>204</v>
      </c>
      <c r="Q12" s="24">
        <v>9.5</v>
      </c>
      <c r="R12" s="14" t="s">
        <v>195</v>
      </c>
    </row>
    <row r="13" spans="1:18" x14ac:dyDescent="0.25">
      <c r="A13" s="15"/>
      <c r="B13" s="76">
        <v>9.99</v>
      </c>
      <c r="C13" s="19" t="s">
        <v>195</v>
      </c>
      <c r="D13" s="19"/>
      <c r="E13" s="31">
        <v>167333</v>
      </c>
      <c r="F13" s="29" t="s">
        <v>195</v>
      </c>
      <c r="G13" s="19" t="s">
        <v>195</v>
      </c>
      <c r="H13" s="19" t="s">
        <v>204</v>
      </c>
      <c r="I13" s="27">
        <v>9.99</v>
      </c>
      <c r="J13" s="29" t="s">
        <v>195</v>
      </c>
      <c r="K13" s="19" t="s">
        <v>195</v>
      </c>
      <c r="L13" s="19"/>
      <c r="M13" s="31">
        <v>167333</v>
      </c>
      <c r="N13" s="29" t="s">
        <v>195</v>
      </c>
      <c r="O13" s="19" t="s">
        <v>195</v>
      </c>
      <c r="P13" s="19" t="s">
        <v>204</v>
      </c>
      <c r="Q13" s="27">
        <v>9.99</v>
      </c>
      <c r="R13" s="29" t="s">
        <v>195</v>
      </c>
    </row>
    <row r="14" spans="1:18" x14ac:dyDescent="0.25">
      <c r="A14" s="15"/>
      <c r="B14" s="77">
        <v>10.42</v>
      </c>
      <c r="C14" s="12" t="s">
        <v>195</v>
      </c>
      <c r="D14" s="12"/>
      <c r="E14" s="22">
        <v>29548</v>
      </c>
      <c r="F14" s="14" t="s">
        <v>195</v>
      </c>
      <c r="G14" s="12" t="s">
        <v>195</v>
      </c>
      <c r="H14" s="12" t="s">
        <v>204</v>
      </c>
      <c r="I14" s="24">
        <v>10.42</v>
      </c>
      <c r="J14" s="14" t="s">
        <v>195</v>
      </c>
      <c r="K14" s="12" t="s">
        <v>195</v>
      </c>
      <c r="L14" s="12"/>
      <c r="M14" s="22">
        <v>29548</v>
      </c>
      <c r="N14" s="14" t="s">
        <v>195</v>
      </c>
      <c r="O14" s="12" t="s">
        <v>195</v>
      </c>
      <c r="P14" s="12" t="s">
        <v>204</v>
      </c>
      <c r="Q14" s="24">
        <v>10.42</v>
      </c>
      <c r="R14" s="14" t="s">
        <v>195</v>
      </c>
    </row>
    <row r="15" spans="1:18" x14ac:dyDescent="0.25">
      <c r="A15" s="15"/>
      <c r="B15" s="76">
        <v>11.87</v>
      </c>
      <c r="C15" s="19" t="s">
        <v>195</v>
      </c>
      <c r="D15" s="19"/>
      <c r="E15" s="31">
        <v>3500</v>
      </c>
      <c r="F15" s="29" t="s">
        <v>195</v>
      </c>
      <c r="G15" s="19" t="s">
        <v>195</v>
      </c>
      <c r="H15" s="19" t="s">
        <v>204</v>
      </c>
      <c r="I15" s="27">
        <v>11.87</v>
      </c>
      <c r="J15" s="29" t="s">
        <v>195</v>
      </c>
      <c r="K15" s="19" t="s">
        <v>195</v>
      </c>
      <c r="L15" s="19"/>
      <c r="M15" s="31">
        <v>2333</v>
      </c>
      <c r="N15" s="29" t="s">
        <v>195</v>
      </c>
      <c r="O15" s="19" t="s">
        <v>195</v>
      </c>
      <c r="P15" s="19" t="s">
        <v>204</v>
      </c>
      <c r="Q15" s="27">
        <v>11.87</v>
      </c>
      <c r="R15" s="29" t="s">
        <v>195</v>
      </c>
    </row>
    <row r="16" spans="1:18" x14ac:dyDescent="0.25">
      <c r="A16" s="15"/>
      <c r="B16" s="77">
        <v>12.5</v>
      </c>
      <c r="C16" s="12" t="s">
        <v>195</v>
      </c>
      <c r="D16" s="12"/>
      <c r="E16" s="22">
        <v>19139</v>
      </c>
      <c r="F16" s="14" t="s">
        <v>195</v>
      </c>
      <c r="G16" s="12" t="s">
        <v>195</v>
      </c>
      <c r="H16" s="12" t="s">
        <v>204</v>
      </c>
      <c r="I16" s="24">
        <v>12.5</v>
      </c>
      <c r="J16" s="14" t="s">
        <v>195</v>
      </c>
      <c r="K16" s="12" t="s">
        <v>195</v>
      </c>
      <c r="L16" s="12"/>
      <c r="M16" s="22">
        <v>12759</v>
      </c>
      <c r="N16" s="14" t="s">
        <v>195</v>
      </c>
      <c r="O16" s="12" t="s">
        <v>195</v>
      </c>
      <c r="P16" s="12" t="s">
        <v>204</v>
      </c>
      <c r="Q16" s="24">
        <v>12.5</v>
      </c>
      <c r="R16" s="14" t="s">
        <v>195</v>
      </c>
    </row>
    <row r="17" spans="1:18" x14ac:dyDescent="0.25">
      <c r="A17" s="15"/>
      <c r="B17" s="76">
        <v>13.01</v>
      </c>
      <c r="C17" s="19" t="s">
        <v>195</v>
      </c>
      <c r="D17" s="19"/>
      <c r="E17" s="31">
        <v>18526</v>
      </c>
      <c r="F17" s="29" t="s">
        <v>195</v>
      </c>
      <c r="G17" s="19" t="s">
        <v>195</v>
      </c>
      <c r="H17" s="19" t="s">
        <v>204</v>
      </c>
      <c r="I17" s="27">
        <v>13.01</v>
      </c>
      <c r="J17" s="29" t="s">
        <v>195</v>
      </c>
      <c r="K17" s="19" t="s">
        <v>195</v>
      </c>
      <c r="L17" s="19"/>
      <c r="M17" s="31">
        <v>12351</v>
      </c>
      <c r="N17" s="29" t="s">
        <v>195</v>
      </c>
      <c r="O17" s="19" t="s">
        <v>195</v>
      </c>
      <c r="P17" s="19" t="s">
        <v>204</v>
      </c>
      <c r="Q17" s="27">
        <v>13.01</v>
      </c>
      <c r="R17" s="29" t="s">
        <v>195</v>
      </c>
    </row>
    <row r="18" spans="1:18" x14ac:dyDescent="0.25">
      <c r="A18" s="15"/>
      <c r="B18" s="77">
        <v>13.19</v>
      </c>
      <c r="C18" s="12" t="s">
        <v>195</v>
      </c>
      <c r="D18" s="12"/>
      <c r="E18" s="22">
        <v>50000</v>
      </c>
      <c r="F18" s="14" t="s">
        <v>195</v>
      </c>
      <c r="G18" s="12" t="s">
        <v>195</v>
      </c>
      <c r="H18" s="12" t="s">
        <v>204</v>
      </c>
      <c r="I18" s="24">
        <v>13.19</v>
      </c>
      <c r="J18" s="14" t="s">
        <v>195</v>
      </c>
      <c r="K18" s="12" t="s">
        <v>195</v>
      </c>
      <c r="L18" s="12"/>
      <c r="M18" s="24">
        <v>0</v>
      </c>
      <c r="N18" s="14" t="s">
        <v>195</v>
      </c>
      <c r="O18" s="12" t="s">
        <v>195</v>
      </c>
      <c r="P18" s="12" t="s">
        <v>204</v>
      </c>
      <c r="Q18" s="24">
        <v>0</v>
      </c>
      <c r="R18" s="14" t="s">
        <v>195</v>
      </c>
    </row>
    <row r="19" spans="1:18" ht="15.75" thickBot="1" x14ac:dyDescent="0.3">
      <c r="A19" s="15"/>
      <c r="B19" s="76">
        <v>22.34</v>
      </c>
      <c r="C19" s="19" t="s">
        <v>195</v>
      </c>
      <c r="D19" s="19"/>
      <c r="E19" s="31">
        <v>30000</v>
      </c>
      <c r="F19" s="29" t="s">
        <v>195</v>
      </c>
      <c r="G19" s="19" t="s">
        <v>195</v>
      </c>
      <c r="H19" s="19" t="s">
        <v>204</v>
      </c>
      <c r="I19" s="27">
        <v>22.34</v>
      </c>
      <c r="J19" s="29" t="s">
        <v>195</v>
      </c>
      <c r="K19" s="19" t="s">
        <v>195</v>
      </c>
      <c r="L19" s="19"/>
      <c r="M19" s="31">
        <v>30000</v>
      </c>
      <c r="N19" s="29" t="s">
        <v>195</v>
      </c>
      <c r="O19" s="19" t="s">
        <v>195</v>
      </c>
      <c r="P19" s="19" t="s">
        <v>204</v>
      </c>
      <c r="Q19" s="27">
        <v>22.34</v>
      </c>
      <c r="R19" s="29" t="s">
        <v>195</v>
      </c>
    </row>
    <row r="20" spans="1:18" x14ac:dyDescent="0.25">
      <c r="A20" s="15"/>
      <c r="B20" s="32"/>
      <c r="C20" s="32" t="s">
        <v>195</v>
      </c>
      <c r="D20" s="33"/>
      <c r="E20" s="33"/>
      <c r="F20" s="32"/>
      <c r="G20" s="32" t="s">
        <v>195</v>
      </c>
      <c r="H20" s="33"/>
      <c r="I20" s="33"/>
      <c r="J20" s="32"/>
      <c r="K20" s="32" t="s">
        <v>195</v>
      </c>
      <c r="L20" s="33"/>
      <c r="M20" s="33"/>
      <c r="N20" s="32"/>
      <c r="O20" s="32" t="s">
        <v>195</v>
      </c>
      <c r="P20" s="33"/>
      <c r="Q20" s="33"/>
      <c r="R20" s="32"/>
    </row>
    <row r="21" spans="1:18" x14ac:dyDescent="0.25">
      <c r="A21" s="15"/>
      <c r="B21" s="78"/>
      <c r="C21" s="16" t="s">
        <v>195</v>
      </c>
      <c r="D21" s="12"/>
      <c r="E21" s="22">
        <v>449087</v>
      </c>
      <c r="F21" s="14" t="s">
        <v>195</v>
      </c>
      <c r="G21" s="16" t="s">
        <v>195</v>
      </c>
      <c r="H21" s="12" t="s">
        <v>204</v>
      </c>
      <c r="I21" s="24">
        <v>10.85</v>
      </c>
      <c r="J21" s="14" t="s">
        <v>195</v>
      </c>
      <c r="K21" s="16" t="s">
        <v>195</v>
      </c>
      <c r="L21" s="12"/>
      <c r="M21" s="22">
        <v>385365</v>
      </c>
      <c r="N21" s="14" t="s">
        <v>195</v>
      </c>
      <c r="O21" s="16" t="s">
        <v>195</v>
      </c>
      <c r="P21" s="12" t="s">
        <v>204</v>
      </c>
      <c r="Q21" s="24">
        <v>10.48</v>
      </c>
      <c r="R21" s="14" t="s">
        <v>195</v>
      </c>
    </row>
    <row r="22" spans="1:18" ht="15" customHeight="1" x14ac:dyDescent="0.25">
      <c r="A22" s="15" t="s">
        <v>990</v>
      </c>
      <c r="B22" s="42" t="s">
        <v>5</v>
      </c>
      <c r="C22" s="42"/>
      <c r="D22" s="42"/>
      <c r="E22" s="42"/>
      <c r="F22" s="42"/>
      <c r="G22" s="42"/>
      <c r="H22" s="42"/>
      <c r="I22" s="42"/>
      <c r="J22" s="42"/>
      <c r="K22" s="42"/>
      <c r="L22" s="42"/>
      <c r="M22" s="42"/>
      <c r="N22" s="42"/>
      <c r="O22" s="42"/>
      <c r="P22" s="42"/>
      <c r="Q22" s="42"/>
      <c r="R22" s="42"/>
    </row>
    <row r="23" spans="1:18" x14ac:dyDescent="0.25">
      <c r="A23" s="15"/>
      <c r="B23" s="44" t="s">
        <v>991</v>
      </c>
      <c r="C23" s="44"/>
      <c r="D23" s="44"/>
      <c r="E23" s="44"/>
      <c r="F23" s="44"/>
      <c r="G23" s="44"/>
      <c r="H23" s="44"/>
      <c r="I23" s="44"/>
      <c r="J23" s="44"/>
      <c r="K23" s="44"/>
      <c r="L23" s="44"/>
      <c r="M23" s="44"/>
      <c r="N23" s="44"/>
      <c r="O23" s="44"/>
      <c r="P23" s="44"/>
      <c r="Q23" s="44"/>
      <c r="R23" s="44"/>
    </row>
    <row r="24" spans="1:18" ht="15.75" x14ac:dyDescent="0.25">
      <c r="A24" s="15"/>
      <c r="B24" s="45"/>
      <c r="C24" s="45"/>
      <c r="D24" s="45"/>
      <c r="E24" s="45"/>
      <c r="F24" s="45"/>
      <c r="G24" s="45"/>
      <c r="H24" s="45"/>
      <c r="I24" s="45"/>
      <c r="J24" s="45"/>
      <c r="K24" s="45"/>
      <c r="L24" s="45"/>
      <c r="M24" s="45"/>
      <c r="N24" s="45"/>
      <c r="O24" s="45"/>
      <c r="P24" s="45"/>
      <c r="Q24" s="45"/>
      <c r="R24" s="45"/>
    </row>
    <row r="25" spans="1:18" x14ac:dyDescent="0.25">
      <c r="A25" s="15"/>
      <c r="B25" s="12"/>
      <c r="C25" s="12"/>
      <c r="D25" s="12"/>
      <c r="E25" s="12"/>
      <c r="F25" s="12"/>
    </row>
    <row r="26" spans="1:18" x14ac:dyDescent="0.25">
      <c r="A26" s="15"/>
      <c r="B26" s="79" t="s">
        <v>561</v>
      </c>
      <c r="C26" s="39" t="s">
        <v>195</v>
      </c>
      <c r="D26" s="40" t="s">
        <v>562</v>
      </c>
      <c r="E26" s="40"/>
      <c r="F26" s="39"/>
    </row>
    <row r="27" spans="1:18" x14ac:dyDescent="0.25">
      <c r="A27" s="15"/>
      <c r="B27" s="79"/>
      <c r="C27" s="39"/>
      <c r="D27" s="40" t="s">
        <v>563</v>
      </c>
      <c r="E27" s="40"/>
      <c r="F27" s="39"/>
    </row>
    <row r="28" spans="1:18" ht="15.75" thickBot="1" x14ac:dyDescent="0.3">
      <c r="A28" s="15"/>
      <c r="B28" s="79"/>
      <c r="C28" s="39"/>
      <c r="D28" s="41" t="s">
        <v>564</v>
      </c>
      <c r="E28" s="41"/>
      <c r="F28" s="39"/>
    </row>
    <row r="29" spans="1:18" x14ac:dyDescent="0.25">
      <c r="A29" s="15"/>
      <c r="B29" s="82">
        <v>41277</v>
      </c>
      <c r="C29" s="19" t="s">
        <v>195</v>
      </c>
      <c r="D29" s="19"/>
      <c r="E29" s="27">
        <v>100</v>
      </c>
      <c r="F29" s="29" t="s">
        <v>532</v>
      </c>
    </row>
    <row r="30" spans="1:18" x14ac:dyDescent="0.25">
      <c r="A30" s="15"/>
      <c r="B30" s="83">
        <v>41369</v>
      </c>
      <c r="C30" s="12" t="s">
        <v>195</v>
      </c>
      <c r="D30" s="12"/>
      <c r="E30" s="24">
        <v>75</v>
      </c>
      <c r="F30" s="14" t="s">
        <v>532</v>
      </c>
    </row>
    <row r="31" spans="1:18" x14ac:dyDescent="0.25">
      <c r="A31" s="15"/>
      <c r="B31" s="82">
        <v>41433</v>
      </c>
      <c r="C31" s="19" t="s">
        <v>195</v>
      </c>
      <c r="D31" s="19"/>
      <c r="E31" s="27">
        <v>50</v>
      </c>
      <c r="F31" s="29" t="s">
        <v>532</v>
      </c>
    </row>
    <row r="32" spans="1:18" x14ac:dyDescent="0.25">
      <c r="A32" s="15"/>
      <c r="B32" s="83">
        <v>41528</v>
      </c>
      <c r="C32" s="12" t="s">
        <v>195</v>
      </c>
      <c r="D32" s="12"/>
      <c r="E32" s="24">
        <v>25</v>
      </c>
      <c r="F32" s="14" t="s">
        <v>532</v>
      </c>
    </row>
    <row r="33" spans="1:18" x14ac:dyDescent="0.25">
      <c r="A33" s="15"/>
      <c r="B33" s="82">
        <v>41622</v>
      </c>
      <c r="C33" s="19" t="s">
        <v>195</v>
      </c>
      <c r="D33" s="19"/>
      <c r="E33" s="27">
        <v>0</v>
      </c>
      <c r="F33" s="29" t="s">
        <v>532</v>
      </c>
    </row>
    <row r="34" spans="1:18" ht="15" customHeight="1" x14ac:dyDescent="0.25">
      <c r="A34" s="15" t="s">
        <v>992</v>
      </c>
      <c r="B34" s="42" t="s">
        <v>5</v>
      </c>
      <c r="C34" s="42"/>
      <c r="D34" s="42"/>
      <c r="E34" s="42"/>
      <c r="F34" s="42"/>
      <c r="G34" s="42"/>
      <c r="H34" s="42"/>
      <c r="I34" s="42"/>
      <c r="J34" s="42"/>
      <c r="K34" s="42"/>
      <c r="L34" s="42"/>
      <c r="M34" s="42"/>
      <c r="N34" s="42"/>
      <c r="O34" s="42"/>
      <c r="P34" s="42"/>
      <c r="Q34" s="42"/>
      <c r="R34" s="42"/>
    </row>
    <row r="35" spans="1:18" ht="25.5" customHeight="1" x14ac:dyDescent="0.25">
      <c r="A35" s="15"/>
      <c r="B35" s="44" t="s">
        <v>993</v>
      </c>
      <c r="C35" s="44"/>
      <c r="D35" s="44"/>
      <c r="E35" s="44"/>
      <c r="F35" s="44"/>
      <c r="G35" s="44"/>
      <c r="H35" s="44"/>
      <c r="I35" s="44"/>
      <c r="J35" s="44"/>
      <c r="K35" s="44"/>
      <c r="L35" s="44"/>
      <c r="M35" s="44"/>
      <c r="N35" s="44"/>
      <c r="O35" s="44"/>
      <c r="P35" s="44"/>
      <c r="Q35" s="44"/>
      <c r="R35" s="44"/>
    </row>
    <row r="36" spans="1:18" ht="15.75" x14ac:dyDescent="0.25">
      <c r="A36" s="15"/>
      <c r="B36" s="45"/>
      <c r="C36" s="45"/>
      <c r="D36" s="45"/>
      <c r="E36" s="45"/>
      <c r="F36" s="45"/>
      <c r="G36" s="45"/>
      <c r="H36" s="45"/>
      <c r="I36" s="45"/>
      <c r="J36" s="45"/>
      <c r="K36" s="45"/>
      <c r="L36" s="45"/>
      <c r="M36" s="45"/>
      <c r="N36" s="45"/>
      <c r="O36" s="45"/>
      <c r="P36" s="45"/>
      <c r="Q36" s="45"/>
      <c r="R36" s="45"/>
    </row>
    <row r="37" spans="1:18" x14ac:dyDescent="0.25">
      <c r="A37" s="15"/>
      <c r="B37" s="12"/>
      <c r="C37" s="12"/>
      <c r="D37" s="12"/>
      <c r="E37" s="12"/>
      <c r="F37" s="12"/>
      <c r="G37" s="12"/>
      <c r="H37" s="12"/>
      <c r="I37" s="12"/>
      <c r="J37" s="12"/>
    </row>
    <row r="38" spans="1:18" x14ac:dyDescent="0.25">
      <c r="A38" s="15"/>
      <c r="B38" s="39"/>
      <c r="C38" s="39" t="s">
        <v>195</v>
      </c>
      <c r="D38" s="40" t="s">
        <v>315</v>
      </c>
      <c r="E38" s="40"/>
      <c r="F38" s="39"/>
      <c r="G38" s="39"/>
      <c r="H38" s="40" t="s">
        <v>567</v>
      </c>
      <c r="I38" s="40"/>
      <c r="J38" s="39"/>
    </row>
    <row r="39" spans="1:18" ht="15.75" thickBot="1" x14ac:dyDescent="0.3">
      <c r="A39" s="15"/>
      <c r="B39" s="39"/>
      <c r="C39" s="39"/>
      <c r="D39" s="41" t="s">
        <v>566</v>
      </c>
      <c r="E39" s="41"/>
      <c r="F39" s="39"/>
      <c r="G39" s="39"/>
      <c r="H39" s="41" t="s">
        <v>568</v>
      </c>
      <c r="I39" s="41"/>
      <c r="J39" s="39"/>
    </row>
    <row r="40" spans="1:18" x14ac:dyDescent="0.25">
      <c r="A40" s="15"/>
      <c r="B40" s="25" t="s">
        <v>569</v>
      </c>
      <c r="C40" s="19" t="s">
        <v>195</v>
      </c>
      <c r="D40" s="19"/>
      <c r="E40" s="27">
        <v>0</v>
      </c>
      <c r="F40" s="29" t="s">
        <v>532</v>
      </c>
      <c r="G40" s="19"/>
      <c r="H40" s="19"/>
      <c r="I40" s="27">
        <v>0</v>
      </c>
      <c r="J40" s="29" t="s">
        <v>532</v>
      </c>
    </row>
    <row r="41" spans="1:18" x14ac:dyDescent="0.25">
      <c r="A41" s="15"/>
      <c r="B41" s="20" t="s">
        <v>570</v>
      </c>
      <c r="C41" s="12" t="s">
        <v>195</v>
      </c>
      <c r="D41" s="12"/>
      <c r="E41" s="24">
        <v>0.4</v>
      </c>
      <c r="F41" s="14" t="s">
        <v>532</v>
      </c>
      <c r="G41" s="12"/>
      <c r="H41" s="12"/>
      <c r="I41" s="24">
        <v>0.3</v>
      </c>
      <c r="J41" s="14" t="s">
        <v>532</v>
      </c>
    </row>
    <row r="42" spans="1:18" x14ac:dyDescent="0.25">
      <c r="A42" s="15"/>
      <c r="B42" s="25" t="s">
        <v>571</v>
      </c>
      <c r="C42" s="19" t="s">
        <v>195</v>
      </c>
      <c r="D42" s="19"/>
      <c r="E42" s="27">
        <v>52.3</v>
      </c>
      <c r="F42" s="29" t="s">
        <v>532</v>
      </c>
      <c r="G42" s="19"/>
      <c r="H42" s="19"/>
      <c r="I42" s="27">
        <v>54.4</v>
      </c>
      <c r="J42" s="29" t="s">
        <v>532</v>
      </c>
    </row>
    <row r="43" spans="1:18" x14ac:dyDescent="0.25">
      <c r="A43" s="15"/>
      <c r="B43" s="20" t="s">
        <v>572</v>
      </c>
      <c r="C43" s="12" t="s">
        <v>195</v>
      </c>
      <c r="D43" s="12"/>
      <c r="E43" s="24" t="s">
        <v>573</v>
      </c>
      <c r="F43" s="14" t="s">
        <v>532</v>
      </c>
      <c r="G43" s="12"/>
      <c r="H43" s="12"/>
      <c r="I43" s="24" t="s">
        <v>574</v>
      </c>
      <c r="J43" s="14" t="s">
        <v>532</v>
      </c>
    </row>
    <row r="44" spans="1:18" x14ac:dyDescent="0.25">
      <c r="A44" s="15"/>
      <c r="B44" s="25" t="s">
        <v>575</v>
      </c>
      <c r="C44" s="19" t="s">
        <v>195</v>
      </c>
      <c r="D44" s="19"/>
      <c r="E44" s="27">
        <v>35.799999999999997</v>
      </c>
      <c r="F44" s="29" t="s">
        <v>532</v>
      </c>
      <c r="G44" s="19"/>
      <c r="H44" s="19"/>
      <c r="I44" s="27">
        <v>37</v>
      </c>
      <c r="J44" s="29" t="s">
        <v>532</v>
      </c>
    </row>
    <row r="45" spans="1:18" x14ac:dyDescent="0.25">
      <c r="A45" s="15"/>
      <c r="B45" s="20" t="s">
        <v>576</v>
      </c>
      <c r="C45" s="12" t="s">
        <v>195</v>
      </c>
      <c r="D45" s="12"/>
      <c r="E45" s="24" t="s">
        <v>577</v>
      </c>
      <c r="F45" s="14" t="s">
        <v>195</v>
      </c>
      <c r="G45" s="12"/>
      <c r="H45" s="12"/>
      <c r="I45" s="24" t="s">
        <v>577</v>
      </c>
      <c r="J45" s="14" t="s">
        <v>195</v>
      </c>
    </row>
    <row r="46" spans="1:18" ht="15" customHeight="1" x14ac:dyDescent="0.25">
      <c r="A46" s="15" t="s">
        <v>994</v>
      </c>
      <c r="B46" s="42" t="s">
        <v>5</v>
      </c>
      <c r="C46" s="42"/>
      <c r="D46" s="42"/>
      <c r="E46" s="42"/>
      <c r="F46" s="42"/>
      <c r="G46" s="42"/>
      <c r="H46" s="42"/>
      <c r="I46" s="42"/>
      <c r="J46" s="42"/>
      <c r="K46" s="42"/>
      <c r="L46" s="42"/>
      <c r="M46" s="42"/>
      <c r="N46" s="42"/>
      <c r="O46" s="42"/>
      <c r="P46" s="42"/>
      <c r="Q46" s="42"/>
      <c r="R46" s="42"/>
    </row>
    <row r="47" spans="1:18" x14ac:dyDescent="0.25">
      <c r="A47" s="15"/>
      <c r="B47" s="44" t="s">
        <v>579</v>
      </c>
      <c r="C47" s="44"/>
      <c r="D47" s="44"/>
      <c r="E47" s="44"/>
      <c r="F47" s="44"/>
      <c r="G47" s="44"/>
      <c r="H47" s="44"/>
      <c r="I47" s="44"/>
      <c r="J47" s="44"/>
      <c r="K47" s="44"/>
      <c r="L47" s="44"/>
      <c r="M47" s="44"/>
      <c r="N47" s="44"/>
      <c r="O47" s="44"/>
      <c r="P47" s="44"/>
      <c r="Q47" s="44"/>
      <c r="R47" s="44"/>
    </row>
    <row r="48" spans="1:18" ht="15.75" x14ac:dyDescent="0.25">
      <c r="A48" s="15"/>
      <c r="B48" s="45"/>
      <c r="C48" s="45"/>
      <c r="D48" s="45"/>
      <c r="E48" s="45"/>
      <c r="F48" s="45"/>
      <c r="G48" s="45"/>
      <c r="H48" s="45"/>
      <c r="I48" s="45"/>
      <c r="J48" s="45"/>
      <c r="K48" s="45"/>
      <c r="L48" s="45"/>
      <c r="M48" s="45"/>
      <c r="N48" s="45"/>
      <c r="O48" s="45"/>
      <c r="P48" s="45"/>
      <c r="Q48" s="45"/>
      <c r="R48" s="45"/>
    </row>
    <row r="49" spans="1:10" x14ac:dyDescent="0.25">
      <c r="A49" s="15"/>
      <c r="B49" s="12"/>
      <c r="C49" s="12"/>
      <c r="D49" s="12"/>
      <c r="E49" s="12"/>
      <c r="F49" s="12"/>
      <c r="G49" s="12"/>
      <c r="H49" s="12"/>
      <c r="I49" s="12"/>
      <c r="J49" s="12"/>
    </row>
    <row r="50" spans="1:10" x14ac:dyDescent="0.25">
      <c r="A50" s="15"/>
      <c r="B50" s="39"/>
      <c r="C50" s="39" t="s">
        <v>195</v>
      </c>
      <c r="D50" s="40" t="s">
        <v>580</v>
      </c>
      <c r="E50" s="40"/>
      <c r="F50" s="39"/>
      <c r="G50" s="39"/>
      <c r="H50" s="40" t="s">
        <v>582</v>
      </c>
      <c r="I50" s="40"/>
      <c r="J50" s="39"/>
    </row>
    <row r="51" spans="1:10" x14ac:dyDescent="0.25">
      <c r="A51" s="15"/>
      <c r="B51" s="39"/>
      <c r="C51" s="39"/>
      <c r="D51" s="40" t="s">
        <v>581</v>
      </c>
      <c r="E51" s="40"/>
      <c r="F51" s="39"/>
      <c r="G51" s="39"/>
      <c r="H51" s="40" t="s">
        <v>583</v>
      </c>
      <c r="I51" s="40"/>
      <c r="J51" s="39"/>
    </row>
    <row r="52" spans="1:10" x14ac:dyDescent="0.25">
      <c r="A52" s="15"/>
      <c r="B52" s="39"/>
      <c r="C52" s="39"/>
      <c r="D52" s="40"/>
      <c r="E52" s="40"/>
      <c r="F52" s="39"/>
      <c r="G52" s="39"/>
      <c r="H52" s="40" t="s">
        <v>584</v>
      </c>
      <c r="I52" s="40"/>
      <c r="J52" s="39"/>
    </row>
    <row r="53" spans="1:10" ht="15.75" thickBot="1" x14ac:dyDescent="0.3">
      <c r="A53" s="15"/>
      <c r="B53" s="39"/>
      <c r="C53" s="39"/>
      <c r="D53" s="41"/>
      <c r="E53" s="41"/>
      <c r="F53" s="39"/>
      <c r="G53" s="39"/>
      <c r="H53" s="41" t="s">
        <v>585</v>
      </c>
      <c r="I53" s="41"/>
      <c r="J53" s="39"/>
    </row>
    <row r="54" spans="1:10" ht="25.5" x14ac:dyDescent="0.25">
      <c r="A54" s="15"/>
      <c r="B54" s="25" t="s">
        <v>586</v>
      </c>
      <c r="C54" s="19" t="s">
        <v>195</v>
      </c>
      <c r="D54" s="19"/>
      <c r="E54" s="31">
        <v>1431573</v>
      </c>
      <c r="F54" s="29" t="s">
        <v>195</v>
      </c>
      <c r="G54" s="19"/>
      <c r="H54" s="19" t="s">
        <v>204</v>
      </c>
      <c r="I54" s="27">
        <v>12.45</v>
      </c>
      <c r="J54" s="29" t="s">
        <v>195</v>
      </c>
    </row>
    <row r="55" spans="1:10" x14ac:dyDescent="0.25">
      <c r="A55" s="15"/>
      <c r="B55" s="34" t="s">
        <v>587</v>
      </c>
      <c r="C55" s="12" t="s">
        <v>195</v>
      </c>
      <c r="D55" s="12"/>
      <c r="E55" s="22">
        <v>414924</v>
      </c>
      <c r="F55" s="14" t="s">
        <v>195</v>
      </c>
      <c r="G55" s="12"/>
      <c r="H55" s="12" t="s">
        <v>204</v>
      </c>
      <c r="I55" s="24">
        <v>14.97</v>
      </c>
      <c r="J55" s="14" t="s">
        <v>195</v>
      </c>
    </row>
    <row r="56" spans="1:10" x14ac:dyDescent="0.25">
      <c r="A56" s="15"/>
      <c r="B56" s="38" t="s">
        <v>588</v>
      </c>
      <c r="C56" s="19" t="s">
        <v>195</v>
      </c>
      <c r="D56" s="19"/>
      <c r="E56" s="27" t="s">
        <v>589</v>
      </c>
      <c r="F56" s="29" t="s">
        <v>206</v>
      </c>
      <c r="G56" s="19"/>
      <c r="H56" s="19" t="s">
        <v>204</v>
      </c>
      <c r="I56" s="27">
        <v>11.84</v>
      </c>
      <c r="J56" s="29" t="s">
        <v>195</v>
      </c>
    </row>
    <row r="57" spans="1:10" ht="15.75" thickBot="1" x14ac:dyDescent="0.3">
      <c r="A57" s="15"/>
      <c r="B57" s="34" t="s">
        <v>590</v>
      </c>
      <c r="C57" s="12" t="s">
        <v>195</v>
      </c>
      <c r="D57" s="12"/>
      <c r="E57" s="24" t="s">
        <v>591</v>
      </c>
      <c r="F57" s="14" t="s">
        <v>206</v>
      </c>
      <c r="G57" s="12"/>
      <c r="H57" s="12" t="s">
        <v>204</v>
      </c>
      <c r="I57" s="24">
        <v>11.57</v>
      </c>
      <c r="J57" s="14" t="s">
        <v>195</v>
      </c>
    </row>
    <row r="58" spans="1:10" x14ac:dyDescent="0.25">
      <c r="A58" s="15"/>
      <c r="B58" s="32"/>
      <c r="C58" s="32" t="s">
        <v>195</v>
      </c>
      <c r="D58" s="33"/>
      <c r="E58" s="33"/>
      <c r="F58" s="32"/>
      <c r="G58" s="32"/>
      <c r="H58" s="33"/>
      <c r="I58" s="33"/>
      <c r="J58" s="32"/>
    </row>
    <row r="59" spans="1:10" ht="25.5" x14ac:dyDescent="0.25">
      <c r="A59" s="15"/>
      <c r="B59" s="25" t="s">
        <v>592</v>
      </c>
      <c r="C59" s="36" t="s">
        <v>195</v>
      </c>
      <c r="D59" s="19"/>
      <c r="E59" s="31">
        <v>1614259</v>
      </c>
      <c r="F59" s="29" t="s">
        <v>195</v>
      </c>
      <c r="G59" s="36"/>
      <c r="H59" s="19" t="s">
        <v>204</v>
      </c>
      <c r="I59" s="27">
        <v>13.22</v>
      </c>
      <c r="J59" s="29" t="s">
        <v>195</v>
      </c>
    </row>
  </sheetData>
  <mergeCells count="70">
    <mergeCell ref="A46:A59"/>
    <mergeCell ref="B46:R46"/>
    <mergeCell ref="B47:R47"/>
    <mergeCell ref="B48:R48"/>
    <mergeCell ref="A22:A33"/>
    <mergeCell ref="B22:R22"/>
    <mergeCell ref="B23:R23"/>
    <mergeCell ref="B24:R24"/>
    <mergeCell ref="A34:A45"/>
    <mergeCell ref="B34:R34"/>
    <mergeCell ref="B35:R35"/>
    <mergeCell ref="B36:R36"/>
    <mergeCell ref="A1:A2"/>
    <mergeCell ref="B1:R1"/>
    <mergeCell ref="B2:R2"/>
    <mergeCell ref="A3:A21"/>
    <mergeCell ref="B3:R3"/>
    <mergeCell ref="B4:R4"/>
    <mergeCell ref="B5:R5"/>
    <mergeCell ref="G50:G53"/>
    <mergeCell ref="H50:I50"/>
    <mergeCell ref="H51:I51"/>
    <mergeCell ref="H52:I52"/>
    <mergeCell ref="H53:I53"/>
    <mergeCell ref="J50:J53"/>
    <mergeCell ref="H38:I38"/>
    <mergeCell ref="H39:I39"/>
    <mergeCell ref="J38:J39"/>
    <mergeCell ref="B50:B53"/>
    <mergeCell ref="C50:C53"/>
    <mergeCell ref="D50:E50"/>
    <mergeCell ref="D51:E51"/>
    <mergeCell ref="D52:E52"/>
    <mergeCell ref="D53:E53"/>
    <mergeCell ref="F50:F53"/>
    <mergeCell ref="B38:B39"/>
    <mergeCell ref="C38:C39"/>
    <mergeCell ref="D38:E38"/>
    <mergeCell ref="D39:E39"/>
    <mergeCell ref="F38:F39"/>
    <mergeCell ref="G38:G39"/>
    <mergeCell ref="B26:B28"/>
    <mergeCell ref="C26:C28"/>
    <mergeCell ref="D26:E26"/>
    <mergeCell ref="D27:E27"/>
    <mergeCell ref="D28:E28"/>
    <mergeCell ref="F26:F28"/>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14.7109375" customWidth="1"/>
    <col min="3" max="3" width="36.5703125" bestFit="1" customWidth="1"/>
    <col min="4" max="4" width="2.140625" customWidth="1"/>
    <col min="5" max="5" width="8.28515625" customWidth="1"/>
    <col min="6" max="7" width="2.140625" customWidth="1"/>
    <col min="8" max="8" width="2.42578125" customWidth="1"/>
    <col min="9" max="9" width="8.28515625" customWidth="1"/>
    <col min="10" max="11" width="2.140625" customWidth="1"/>
    <col min="12" max="12" width="2.42578125" customWidth="1"/>
    <col min="13" max="13" width="8.28515625" customWidth="1"/>
    <col min="14" max="15" width="2.140625" customWidth="1"/>
    <col min="16" max="16" width="2.42578125" customWidth="1"/>
    <col min="17" max="17" width="8.28515625" customWidth="1"/>
    <col min="18" max="20" width="2.140625" customWidth="1"/>
    <col min="21" max="21" width="7.28515625" customWidth="1"/>
    <col min="22" max="22" width="2.140625" customWidth="1"/>
  </cols>
  <sheetData>
    <row r="1" spans="1:22" ht="15" customHeight="1" x14ac:dyDescent="0.25">
      <c r="A1" s="7" t="s">
        <v>9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996</v>
      </c>
      <c r="B3" s="42" t="s">
        <v>5</v>
      </c>
      <c r="C3" s="42"/>
      <c r="D3" s="42"/>
      <c r="E3" s="42"/>
      <c r="F3" s="42"/>
      <c r="G3" s="42"/>
      <c r="H3" s="42"/>
      <c r="I3" s="42"/>
      <c r="J3" s="42"/>
      <c r="K3" s="42"/>
      <c r="L3" s="42"/>
      <c r="M3" s="42"/>
      <c r="N3" s="42"/>
      <c r="O3" s="42"/>
      <c r="P3" s="42"/>
      <c r="Q3" s="42"/>
      <c r="R3" s="42"/>
      <c r="S3" s="42"/>
      <c r="T3" s="42"/>
      <c r="U3" s="42"/>
      <c r="V3" s="42"/>
    </row>
    <row r="4" spans="1:22" x14ac:dyDescent="0.25">
      <c r="A4" s="15"/>
      <c r="B4" s="44" t="s">
        <v>997</v>
      </c>
      <c r="C4" s="44"/>
      <c r="D4" s="44"/>
      <c r="E4" s="44"/>
      <c r="F4" s="44"/>
      <c r="G4" s="44"/>
      <c r="H4" s="44"/>
      <c r="I4" s="44"/>
      <c r="J4" s="44"/>
      <c r="K4" s="44"/>
      <c r="L4" s="44"/>
      <c r="M4" s="44"/>
      <c r="N4" s="44"/>
      <c r="O4" s="44"/>
      <c r="P4" s="44"/>
      <c r="Q4" s="44"/>
      <c r="R4" s="44"/>
      <c r="S4" s="44"/>
      <c r="T4" s="44"/>
      <c r="U4" s="44"/>
      <c r="V4" s="44"/>
    </row>
    <row r="5" spans="1:22" ht="15.75" x14ac:dyDescent="0.25">
      <c r="A5" s="15"/>
      <c r="B5" s="45"/>
      <c r="C5" s="45"/>
      <c r="D5" s="45"/>
      <c r="E5" s="45"/>
      <c r="F5" s="45"/>
      <c r="G5" s="45"/>
      <c r="H5" s="45"/>
      <c r="I5" s="45"/>
      <c r="J5" s="45"/>
      <c r="K5" s="45"/>
      <c r="L5" s="45"/>
      <c r="M5" s="45"/>
      <c r="N5" s="45"/>
      <c r="O5" s="45"/>
      <c r="P5" s="45"/>
      <c r="Q5" s="45"/>
      <c r="R5" s="45"/>
      <c r="S5" s="45"/>
      <c r="T5" s="45"/>
      <c r="U5" s="45"/>
      <c r="V5" s="45"/>
    </row>
    <row r="6" spans="1:22" x14ac:dyDescent="0.25">
      <c r="A6" s="15"/>
      <c r="B6" s="12"/>
      <c r="C6" s="12"/>
      <c r="D6" s="12"/>
      <c r="E6" s="12"/>
      <c r="F6" s="12"/>
    </row>
    <row r="7" spans="1:22" x14ac:dyDescent="0.25">
      <c r="A7" s="15"/>
      <c r="B7" s="25">
        <v>2013</v>
      </c>
      <c r="C7" s="36" t="s">
        <v>195</v>
      </c>
      <c r="D7" s="19" t="s">
        <v>204</v>
      </c>
      <c r="E7" s="27">
        <v>233</v>
      </c>
      <c r="F7" s="29" t="s">
        <v>195</v>
      </c>
    </row>
    <row r="8" spans="1:22" x14ac:dyDescent="0.25">
      <c r="A8" s="15"/>
      <c r="B8" s="20">
        <v>2014</v>
      </c>
      <c r="C8" s="16" t="s">
        <v>195</v>
      </c>
      <c r="D8" s="12"/>
      <c r="E8" s="24">
        <v>859</v>
      </c>
      <c r="F8" s="14" t="s">
        <v>195</v>
      </c>
    </row>
    <row r="9" spans="1:22" x14ac:dyDescent="0.25">
      <c r="A9" s="15"/>
      <c r="B9" s="25">
        <v>2015</v>
      </c>
      <c r="C9" s="36" t="s">
        <v>195</v>
      </c>
      <c r="D9" s="19"/>
      <c r="E9" s="27">
        <v>807</v>
      </c>
      <c r="F9" s="29" t="s">
        <v>195</v>
      </c>
    </row>
    <row r="10" spans="1:22" x14ac:dyDescent="0.25">
      <c r="A10" s="15"/>
      <c r="B10" s="20">
        <v>2016</v>
      </c>
      <c r="C10" s="16" t="s">
        <v>195</v>
      </c>
      <c r="D10" s="12"/>
      <c r="E10" s="24">
        <v>815</v>
      </c>
      <c r="F10" s="14" t="s">
        <v>195</v>
      </c>
    </row>
    <row r="11" spans="1:22" x14ac:dyDescent="0.25">
      <c r="A11" s="15"/>
      <c r="B11" s="25">
        <v>2017</v>
      </c>
      <c r="C11" s="36" t="s">
        <v>195</v>
      </c>
      <c r="D11" s="19"/>
      <c r="E11" s="27">
        <v>823</v>
      </c>
      <c r="F11" s="29" t="s">
        <v>195</v>
      </c>
    </row>
    <row r="12" spans="1:22" ht="15.75" thickBot="1" x14ac:dyDescent="0.3">
      <c r="A12" s="15"/>
      <c r="B12" s="20" t="s">
        <v>606</v>
      </c>
      <c r="C12" s="16" t="s">
        <v>195</v>
      </c>
      <c r="D12" s="12"/>
      <c r="E12" s="24">
        <v>133</v>
      </c>
      <c r="F12" s="14" t="s">
        <v>195</v>
      </c>
    </row>
    <row r="13" spans="1:22" x14ac:dyDescent="0.25">
      <c r="A13" s="15"/>
      <c r="B13" s="32"/>
      <c r="C13" s="32" t="s">
        <v>195</v>
      </c>
      <c r="D13" s="33"/>
      <c r="E13" s="33"/>
      <c r="F13" s="32"/>
    </row>
    <row r="14" spans="1:22" x14ac:dyDescent="0.25">
      <c r="A14" s="15"/>
      <c r="B14" s="38" t="s">
        <v>126</v>
      </c>
      <c r="C14" s="36" t="s">
        <v>195</v>
      </c>
      <c r="D14" s="19" t="s">
        <v>204</v>
      </c>
      <c r="E14" s="31">
        <v>3670</v>
      </c>
      <c r="F14" s="29" t="s">
        <v>195</v>
      </c>
    </row>
    <row r="15" spans="1:22" ht="15" customHeight="1" x14ac:dyDescent="0.25">
      <c r="A15" s="15" t="s">
        <v>998</v>
      </c>
      <c r="B15" s="42" t="s">
        <v>5</v>
      </c>
      <c r="C15" s="42"/>
      <c r="D15" s="42"/>
      <c r="E15" s="42"/>
      <c r="F15" s="42"/>
      <c r="G15" s="42"/>
      <c r="H15" s="42"/>
      <c r="I15" s="42"/>
      <c r="J15" s="42"/>
      <c r="K15" s="42"/>
      <c r="L15" s="42"/>
      <c r="M15" s="42"/>
      <c r="N15" s="42"/>
      <c r="O15" s="42"/>
      <c r="P15" s="42"/>
      <c r="Q15" s="42"/>
      <c r="R15" s="42"/>
      <c r="S15" s="42"/>
      <c r="T15" s="42"/>
      <c r="U15" s="42"/>
      <c r="V15" s="42"/>
    </row>
    <row r="16" spans="1:22" x14ac:dyDescent="0.25">
      <c r="A16" s="15"/>
      <c r="B16" s="44" t="s">
        <v>999</v>
      </c>
      <c r="C16" s="44"/>
      <c r="D16" s="44"/>
      <c r="E16" s="44"/>
      <c r="F16" s="44"/>
      <c r="G16" s="44"/>
      <c r="H16" s="44"/>
      <c r="I16" s="44"/>
      <c r="J16" s="44"/>
      <c r="K16" s="44"/>
      <c r="L16" s="44"/>
      <c r="M16" s="44"/>
      <c r="N16" s="44"/>
      <c r="O16" s="44"/>
      <c r="P16" s="44"/>
      <c r="Q16" s="44"/>
      <c r="R16" s="44"/>
      <c r="S16" s="44"/>
      <c r="T16" s="44"/>
      <c r="U16" s="44"/>
      <c r="V16" s="44"/>
    </row>
    <row r="17" spans="1:22" ht="15.75" x14ac:dyDescent="0.25">
      <c r="A17" s="15"/>
      <c r="B17" s="45"/>
      <c r="C17" s="45"/>
      <c r="D17" s="45"/>
      <c r="E17" s="45"/>
      <c r="F17" s="45"/>
      <c r="G17" s="45"/>
      <c r="H17" s="45"/>
      <c r="I17" s="45"/>
      <c r="J17" s="45"/>
      <c r="K17" s="45"/>
      <c r="L17" s="45"/>
      <c r="M17" s="45"/>
      <c r="N17" s="45"/>
      <c r="O17" s="45"/>
      <c r="P17" s="45"/>
      <c r="Q17" s="45"/>
      <c r="R17" s="45"/>
      <c r="S17" s="45"/>
      <c r="T17" s="45"/>
      <c r="U17" s="45"/>
      <c r="V17" s="45"/>
    </row>
    <row r="18" spans="1:22" x14ac:dyDescent="0.25">
      <c r="A18" s="15"/>
      <c r="B18" s="12"/>
      <c r="C18" s="12"/>
      <c r="D18" s="12"/>
      <c r="E18" s="12"/>
      <c r="F18" s="12"/>
    </row>
    <row r="19" spans="1:22" ht="15.75" thickBot="1" x14ac:dyDescent="0.3">
      <c r="A19" s="15"/>
      <c r="B19" s="16"/>
      <c r="C19" s="16" t="s">
        <v>195</v>
      </c>
      <c r="D19" s="41" t="s">
        <v>126</v>
      </c>
      <c r="E19" s="41"/>
      <c r="F19" s="16"/>
    </row>
    <row r="20" spans="1:22" x14ac:dyDescent="0.25">
      <c r="A20" s="15"/>
      <c r="B20" s="25">
        <v>2013</v>
      </c>
      <c r="C20" s="19" t="s">
        <v>195</v>
      </c>
      <c r="D20" s="19" t="s">
        <v>204</v>
      </c>
      <c r="E20" s="27">
        <v>945</v>
      </c>
      <c r="F20" s="29" t="s">
        <v>195</v>
      </c>
    </row>
    <row r="21" spans="1:22" x14ac:dyDescent="0.25">
      <c r="A21" s="15"/>
      <c r="B21" s="20">
        <v>2014</v>
      </c>
      <c r="C21" s="12" t="s">
        <v>195</v>
      </c>
      <c r="D21" s="12"/>
      <c r="E21" s="22">
        <v>7463</v>
      </c>
      <c r="F21" s="14" t="s">
        <v>195</v>
      </c>
    </row>
    <row r="22" spans="1:22" x14ac:dyDescent="0.25">
      <c r="A22" s="15"/>
      <c r="B22" s="25">
        <v>2015</v>
      </c>
      <c r="C22" s="19" t="s">
        <v>195</v>
      </c>
      <c r="D22" s="19"/>
      <c r="E22" s="31">
        <v>16525</v>
      </c>
      <c r="F22" s="29" t="s">
        <v>195</v>
      </c>
    </row>
    <row r="23" spans="1:22" x14ac:dyDescent="0.25">
      <c r="A23" s="15"/>
      <c r="B23" s="20">
        <v>2016</v>
      </c>
      <c r="C23" s="12" t="s">
        <v>195</v>
      </c>
      <c r="D23" s="12"/>
      <c r="E23" s="22">
        <v>23654</v>
      </c>
      <c r="F23" s="14" t="s">
        <v>195</v>
      </c>
    </row>
    <row r="24" spans="1:22" x14ac:dyDescent="0.25">
      <c r="A24" s="15"/>
      <c r="B24" s="25">
        <v>2017</v>
      </c>
      <c r="C24" s="19" t="s">
        <v>195</v>
      </c>
      <c r="D24" s="19"/>
      <c r="E24" s="31">
        <v>29495</v>
      </c>
      <c r="F24" s="29" t="s">
        <v>195</v>
      </c>
    </row>
    <row r="25" spans="1:22" ht="15.75" thickBot="1" x14ac:dyDescent="0.3">
      <c r="A25" s="15"/>
      <c r="B25" s="20" t="s">
        <v>606</v>
      </c>
      <c r="C25" s="12" t="s">
        <v>195</v>
      </c>
      <c r="D25" s="12"/>
      <c r="E25" s="22">
        <v>326367</v>
      </c>
      <c r="F25" s="14" t="s">
        <v>195</v>
      </c>
    </row>
    <row r="26" spans="1:22" x14ac:dyDescent="0.25">
      <c r="A26" s="15"/>
      <c r="B26" s="32"/>
      <c r="C26" s="32" t="s">
        <v>195</v>
      </c>
      <c r="D26" s="33"/>
      <c r="E26" s="33"/>
      <c r="F26" s="32"/>
    </row>
    <row r="27" spans="1:22" ht="15.75" thickBot="1" x14ac:dyDescent="0.3">
      <c r="A27" s="15"/>
      <c r="B27" s="38" t="s">
        <v>126</v>
      </c>
      <c r="C27" s="36" t="s">
        <v>195</v>
      </c>
      <c r="D27" s="19" t="s">
        <v>204</v>
      </c>
      <c r="E27" s="31">
        <v>404449</v>
      </c>
      <c r="F27" s="29" t="s">
        <v>195</v>
      </c>
    </row>
    <row r="28" spans="1:22" ht="15.75" thickTop="1" x14ac:dyDescent="0.25">
      <c r="A28" s="15"/>
      <c r="B28" s="32"/>
      <c r="C28" s="32" t="s">
        <v>195</v>
      </c>
      <c r="D28" s="35"/>
      <c r="E28" s="35"/>
      <c r="F28" s="32"/>
    </row>
    <row r="29" spans="1:22" ht="15" customHeight="1" x14ac:dyDescent="0.25">
      <c r="A29" s="15" t="s">
        <v>1000</v>
      </c>
      <c r="B29" s="42" t="s">
        <v>5</v>
      </c>
      <c r="C29" s="42"/>
      <c r="D29" s="42"/>
      <c r="E29" s="42"/>
      <c r="F29" s="42"/>
      <c r="G29" s="42"/>
      <c r="H29" s="42"/>
      <c r="I29" s="42"/>
      <c r="J29" s="42"/>
      <c r="K29" s="42"/>
      <c r="L29" s="42"/>
      <c r="M29" s="42"/>
      <c r="N29" s="42"/>
      <c r="O29" s="42"/>
      <c r="P29" s="42"/>
      <c r="Q29" s="42"/>
      <c r="R29" s="42"/>
      <c r="S29" s="42"/>
      <c r="T29" s="42"/>
      <c r="U29" s="42"/>
      <c r="V29" s="42"/>
    </row>
    <row r="30" spans="1:22" ht="25.5" customHeight="1" x14ac:dyDescent="0.25">
      <c r="A30" s="15"/>
      <c r="B30" s="44" t="s">
        <v>1001</v>
      </c>
      <c r="C30" s="44"/>
      <c r="D30" s="44"/>
      <c r="E30" s="44"/>
      <c r="F30" s="44"/>
      <c r="G30" s="44"/>
      <c r="H30" s="44"/>
      <c r="I30" s="44"/>
      <c r="J30" s="44"/>
      <c r="K30" s="44"/>
      <c r="L30" s="44"/>
      <c r="M30" s="44"/>
      <c r="N30" s="44"/>
      <c r="O30" s="44"/>
      <c r="P30" s="44"/>
      <c r="Q30" s="44"/>
      <c r="R30" s="44"/>
      <c r="S30" s="44"/>
      <c r="T30" s="44"/>
      <c r="U30" s="44"/>
      <c r="V30" s="44"/>
    </row>
    <row r="31" spans="1:22" ht="15.75" x14ac:dyDescent="0.25">
      <c r="A31" s="15"/>
      <c r="B31" s="45"/>
      <c r="C31" s="45"/>
      <c r="D31" s="45"/>
      <c r="E31" s="45"/>
      <c r="F31" s="45"/>
      <c r="G31" s="45"/>
      <c r="H31" s="45"/>
      <c r="I31" s="45"/>
      <c r="J31" s="45"/>
      <c r="K31" s="45"/>
      <c r="L31" s="45"/>
      <c r="M31" s="45"/>
      <c r="N31" s="45"/>
      <c r="O31" s="45"/>
      <c r="P31" s="45"/>
      <c r="Q31" s="45"/>
      <c r="R31" s="45"/>
      <c r="S31" s="45"/>
      <c r="T31" s="45"/>
      <c r="U31" s="45"/>
      <c r="V31" s="45"/>
    </row>
    <row r="32" spans="1:22" x14ac:dyDescent="0.25">
      <c r="A32" s="15"/>
      <c r="B32" s="12"/>
      <c r="C32" s="12"/>
      <c r="D32" s="12"/>
      <c r="E32" s="12"/>
      <c r="F32" s="12"/>
      <c r="G32" s="12"/>
      <c r="H32" s="12"/>
      <c r="I32" s="12"/>
      <c r="J32" s="12"/>
      <c r="K32" s="12"/>
      <c r="L32" s="12"/>
      <c r="M32" s="12"/>
      <c r="N32" s="12"/>
      <c r="O32" s="12"/>
      <c r="P32" s="12"/>
      <c r="Q32" s="12"/>
      <c r="R32" s="12"/>
      <c r="S32" s="12"/>
      <c r="T32" s="12"/>
      <c r="U32" s="12"/>
      <c r="V32" s="12"/>
    </row>
    <row r="33" spans="1:22" ht="15.75" thickBot="1" x14ac:dyDescent="0.3">
      <c r="A33" s="15"/>
      <c r="B33" s="16"/>
      <c r="C33" s="16" t="s">
        <v>195</v>
      </c>
      <c r="D33" s="84" t="s">
        <v>619</v>
      </c>
      <c r="E33" s="84"/>
      <c r="F33" s="16"/>
      <c r="G33" s="16" t="s">
        <v>195</v>
      </c>
      <c r="H33" s="84" t="s">
        <v>620</v>
      </c>
      <c r="I33" s="84"/>
      <c r="J33" s="16"/>
      <c r="K33" s="16" t="s">
        <v>195</v>
      </c>
      <c r="L33" s="84" t="s">
        <v>621</v>
      </c>
      <c r="M33" s="84"/>
      <c r="N33" s="16"/>
      <c r="O33" s="16" t="s">
        <v>195</v>
      </c>
      <c r="P33" s="84" t="s">
        <v>622</v>
      </c>
      <c r="Q33" s="84"/>
      <c r="R33" s="16"/>
      <c r="S33" s="16" t="s">
        <v>195</v>
      </c>
      <c r="T33" s="84" t="s">
        <v>623</v>
      </c>
      <c r="U33" s="84"/>
      <c r="V33" s="16"/>
    </row>
    <row r="34" spans="1:22" x14ac:dyDescent="0.25">
      <c r="A34" s="15"/>
      <c r="B34" s="25" t="s">
        <v>624</v>
      </c>
      <c r="C34" s="19" t="s">
        <v>195</v>
      </c>
      <c r="D34" s="19" t="s">
        <v>204</v>
      </c>
      <c r="E34" s="31">
        <v>40000</v>
      </c>
      <c r="F34" s="29" t="s">
        <v>195</v>
      </c>
      <c r="G34" s="19" t="s">
        <v>195</v>
      </c>
      <c r="H34" s="19" t="s">
        <v>204</v>
      </c>
      <c r="I34" s="31">
        <v>45000</v>
      </c>
      <c r="J34" s="29" t="s">
        <v>195</v>
      </c>
      <c r="K34" s="19" t="s">
        <v>195</v>
      </c>
      <c r="L34" s="19" t="s">
        <v>204</v>
      </c>
      <c r="M34" s="31">
        <v>50000</v>
      </c>
      <c r="N34" s="29" t="s">
        <v>195</v>
      </c>
      <c r="O34" s="19" t="s">
        <v>195</v>
      </c>
      <c r="P34" s="19" t="s">
        <v>204</v>
      </c>
      <c r="Q34" s="31">
        <v>55000</v>
      </c>
      <c r="R34" s="29" t="s">
        <v>195</v>
      </c>
      <c r="S34" s="19" t="s">
        <v>195</v>
      </c>
      <c r="T34" s="19" t="s">
        <v>204</v>
      </c>
      <c r="U34" s="31">
        <v>60000</v>
      </c>
      <c r="V34" s="29" t="s">
        <v>195</v>
      </c>
    </row>
    <row r="35" spans="1:22" x14ac:dyDescent="0.25">
      <c r="A35" s="15"/>
      <c r="B35" s="20" t="s">
        <v>625</v>
      </c>
      <c r="C35" s="12" t="s">
        <v>195</v>
      </c>
      <c r="D35" s="12" t="s">
        <v>204</v>
      </c>
      <c r="E35" s="22">
        <v>30000</v>
      </c>
      <c r="F35" s="14" t="s">
        <v>195</v>
      </c>
      <c r="G35" s="12" t="s">
        <v>195</v>
      </c>
      <c r="H35" s="12" t="s">
        <v>204</v>
      </c>
      <c r="I35" s="22">
        <v>35000</v>
      </c>
      <c r="J35" s="14" t="s">
        <v>195</v>
      </c>
      <c r="K35" s="12" t="s">
        <v>195</v>
      </c>
      <c r="L35" s="12" t="s">
        <v>204</v>
      </c>
      <c r="M35" s="22">
        <v>40000</v>
      </c>
      <c r="N35" s="14" t="s">
        <v>195</v>
      </c>
      <c r="O35" s="12" t="s">
        <v>195</v>
      </c>
      <c r="P35" s="12" t="s">
        <v>204</v>
      </c>
      <c r="Q35" s="22">
        <v>45000</v>
      </c>
      <c r="R35" s="14" t="s">
        <v>195</v>
      </c>
      <c r="S35" s="12" t="s">
        <v>195</v>
      </c>
      <c r="T35" s="12" t="s">
        <v>204</v>
      </c>
      <c r="U35" s="22">
        <v>55000</v>
      </c>
      <c r="V35" s="14" t="s">
        <v>195</v>
      </c>
    </row>
    <row r="36" spans="1:22" x14ac:dyDescent="0.25">
      <c r="A36" s="15"/>
      <c r="B36" s="25" t="s">
        <v>626</v>
      </c>
      <c r="C36" s="19" t="s">
        <v>195</v>
      </c>
      <c r="D36" s="19" t="s">
        <v>204</v>
      </c>
      <c r="E36" s="31">
        <v>25000</v>
      </c>
      <c r="F36" s="29" t="s">
        <v>195</v>
      </c>
      <c r="G36" s="19" t="s">
        <v>195</v>
      </c>
      <c r="H36" s="19" t="s">
        <v>204</v>
      </c>
      <c r="I36" s="31">
        <v>30000</v>
      </c>
      <c r="J36" s="29" t="s">
        <v>195</v>
      </c>
      <c r="K36" s="19" t="s">
        <v>195</v>
      </c>
      <c r="L36" s="19" t="s">
        <v>204</v>
      </c>
      <c r="M36" s="31">
        <v>30000</v>
      </c>
      <c r="N36" s="29" t="s">
        <v>195</v>
      </c>
      <c r="O36" s="19" t="s">
        <v>195</v>
      </c>
      <c r="P36" s="19" t="s">
        <v>204</v>
      </c>
      <c r="Q36" s="31">
        <v>40000</v>
      </c>
      <c r="R36" s="29" t="s">
        <v>195</v>
      </c>
      <c r="S36" s="19" t="s">
        <v>195</v>
      </c>
      <c r="T36" s="19" t="s">
        <v>204</v>
      </c>
      <c r="U36" s="31">
        <v>50000</v>
      </c>
      <c r="V36" s="29" t="s">
        <v>195</v>
      </c>
    </row>
    <row r="37" spans="1:22" x14ac:dyDescent="0.25">
      <c r="A37" s="15"/>
      <c r="B37" s="20" t="s">
        <v>627</v>
      </c>
      <c r="C37" s="12" t="s">
        <v>195</v>
      </c>
      <c r="D37" s="12" t="s">
        <v>204</v>
      </c>
      <c r="E37" s="22">
        <v>10000</v>
      </c>
      <c r="F37" s="14" t="s">
        <v>195</v>
      </c>
      <c r="G37" s="12" t="s">
        <v>195</v>
      </c>
      <c r="H37" s="12" t="s">
        <v>204</v>
      </c>
      <c r="I37" s="22">
        <v>15000</v>
      </c>
      <c r="J37" s="14" t="s">
        <v>195</v>
      </c>
      <c r="K37" s="12" t="s">
        <v>195</v>
      </c>
      <c r="L37" s="12" t="s">
        <v>204</v>
      </c>
      <c r="M37" s="22">
        <v>20000</v>
      </c>
      <c r="N37" s="14" t="s">
        <v>195</v>
      </c>
      <c r="O37" s="12" t="s">
        <v>195</v>
      </c>
      <c r="P37" s="12" t="s">
        <v>204</v>
      </c>
      <c r="Q37" s="22">
        <v>20000</v>
      </c>
      <c r="R37" s="14" t="s">
        <v>195</v>
      </c>
      <c r="S37" s="12" t="s">
        <v>195</v>
      </c>
      <c r="T37" s="12" t="s">
        <v>204</v>
      </c>
      <c r="U37" s="22">
        <v>20000</v>
      </c>
      <c r="V37" s="14" t="s">
        <v>195</v>
      </c>
    </row>
    <row r="38" spans="1:22" x14ac:dyDescent="0.25">
      <c r="A38" s="15"/>
      <c r="B38" s="25" t="s">
        <v>628</v>
      </c>
      <c r="C38" s="19" t="s">
        <v>195</v>
      </c>
      <c r="D38" s="19" t="s">
        <v>204</v>
      </c>
      <c r="E38" s="31">
        <v>5000</v>
      </c>
      <c r="F38" s="29" t="s">
        <v>195</v>
      </c>
      <c r="G38" s="19" t="s">
        <v>195</v>
      </c>
      <c r="H38" s="19" t="s">
        <v>204</v>
      </c>
      <c r="I38" s="31">
        <v>5000</v>
      </c>
      <c r="J38" s="29" t="s">
        <v>195</v>
      </c>
      <c r="K38" s="19" t="s">
        <v>195</v>
      </c>
      <c r="L38" s="19" t="s">
        <v>204</v>
      </c>
      <c r="M38" s="31">
        <v>10000</v>
      </c>
      <c r="N38" s="29" t="s">
        <v>195</v>
      </c>
      <c r="O38" s="19" t="s">
        <v>195</v>
      </c>
      <c r="P38" s="19" t="s">
        <v>204</v>
      </c>
      <c r="Q38" s="31">
        <v>10000</v>
      </c>
      <c r="R38" s="29" t="s">
        <v>195</v>
      </c>
      <c r="S38" s="19" t="s">
        <v>195</v>
      </c>
      <c r="T38" s="19" t="s">
        <v>204</v>
      </c>
      <c r="U38" s="31">
        <v>10000</v>
      </c>
      <c r="V38" s="29" t="s">
        <v>195</v>
      </c>
    </row>
    <row r="39" spans="1:22" ht="15.75" x14ac:dyDescent="0.25">
      <c r="A39" s="15"/>
      <c r="B39" s="45"/>
      <c r="C39" s="45"/>
      <c r="D39" s="45"/>
      <c r="E39" s="45"/>
      <c r="F39" s="45"/>
      <c r="G39" s="45"/>
      <c r="H39" s="45"/>
      <c r="I39" s="45"/>
      <c r="J39" s="45"/>
      <c r="K39" s="45"/>
      <c r="L39" s="45"/>
      <c r="M39" s="45"/>
      <c r="N39" s="45"/>
      <c r="O39" s="45"/>
      <c r="P39" s="45"/>
      <c r="Q39" s="45"/>
      <c r="R39" s="45"/>
      <c r="S39" s="45"/>
      <c r="T39" s="45"/>
      <c r="U39" s="45"/>
      <c r="V39" s="45"/>
    </row>
    <row r="40" spans="1:22" ht="89.25" x14ac:dyDescent="0.25">
      <c r="A40" s="15"/>
      <c r="B40" s="85" t="s">
        <v>629</v>
      </c>
      <c r="C40" s="86" t="s">
        <v>630</v>
      </c>
    </row>
  </sheetData>
  <mergeCells count="22">
    <mergeCell ref="A15:A28"/>
    <mergeCell ref="B15:V15"/>
    <mergeCell ref="B16:V16"/>
    <mergeCell ref="B17:V17"/>
    <mergeCell ref="A29:A40"/>
    <mergeCell ref="B29:V29"/>
    <mergeCell ref="B30:V30"/>
    <mergeCell ref="B31:V31"/>
    <mergeCell ref="B39:V39"/>
    <mergeCell ref="A1:A2"/>
    <mergeCell ref="B1:V1"/>
    <mergeCell ref="B2:V2"/>
    <mergeCell ref="A3:A14"/>
    <mergeCell ref="B3:V3"/>
    <mergeCell ref="B4:V4"/>
    <mergeCell ref="B5:V5"/>
    <mergeCell ref="D19:E19"/>
    <mergeCell ref="D33:E33"/>
    <mergeCell ref="H33:I33"/>
    <mergeCell ref="L33:M33"/>
    <mergeCell ref="P33:Q33"/>
    <mergeCell ref="T33:U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2.140625" customWidth="1"/>
    <col min="5" max="5" width="6.85546875" customWidth="1"/>
    <col min="6" max="8" width="2.140625" customWidth="1"/>
    <col min="9" max="9" width="6.85546875" customWidth="1"/>
    <col min="10" max="10" width="2.28515625" customWidth="1"/>
    <col min="11" max="11" width="11" customWidth="1"/>
    <col min="12" max="12" width="2.140625" customWidth="1"/>
    <col min="13" max="13" width="6.85546875" customWidth="1"/>
    <col min="14" max="16" width="2.140625" customWidth="1"/>
    <col min="17" max="17" width="6.85546875" customWidth="1"/>
    <col min="18" max="18" width="2.28515625" customWidth="1"/>
  </cols>
  <sheetData>
    <row r="1" spans="1:18" ht="15" customHeight="1" x14ac:dyDescent="0.25">
      <c r="A1" s="7" t="s">
        <v>10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003</v>
      </c>
      <c r="B3" s="42" t="s">
        <v>5</v>
      </c>
      <c r="C3" s="42"/>
      <c r="D3" s="42"/>
      <c r="E3" s="42"/>
      <c r="F3" s="42"/>
      <c r="G3" s="42"/>
      <c r="H3" s="42"/>
      <c r="I3" s="42"/>
      <c r="J3" s="42"/>
      <c r="K3" s="42"/>
      <c r="L3" s="42"/>
      <c r="M3" s="42"/>
      <c r="N3" s="42"/>
      <c r="O3" s="42"/>
      <c r="P3" s="42"/>
      <c r="Q3" s="42"/>
      <c r="R3" s="42"/>
    </row>
    <row r="4" spans="1:18" ht="25.5" customHeight="1" x14ac:dyDescent="0.25">
      <c r="A4" s="15"/>
      <c r="B4" s="44" t="s">
        <v>1004</v>
      </c>
      <c r="C4" s="44"/>
      <c r="D4" s="44"/>
      <c r="E4" s="44"/>
      <c r="F4" s="44"/>
      <c r="G4" s="44"/>
      <c r="H4" s="44"/>
      <c r="I4" s="44"/>
      <c r="J4" s="44"/>
      <c r="K4" s="44"/>
      <c r="L4" s="44"/>
      <c r="M4" s="44"/>
      <c r="N4" s="44"/>
      <c r="O4" s="44"/>
      <c r="P4" s="44"/>
      <c r="Q4" s="44"/>
      <c r="R4" s="44"/>
    </row>
    <row r="5" spans="1:18" ht="15.75" x14ac:dyDescent="0.25">
      <c r="A5" s="15"/>
      <c r="B5" s="45"/>
      <c r="C5" s="45"/>
      <c r="D5" s="45"/>
      <c r="E5" s="45"/>
      <c r="F5" s="45"/>
      <c r="G5" s="45"/>
      <c r="H5" s="45"/>
      <c r="I5" s="45"/>
      <c r="J5" s="45"/>
      <c r="K5" s="45"/>
      <c r="L5" s="45"/>
      <c r="M5" s="45"/>
      <c r="N5" s="45"/>
      <c r="O5" s="45"/>
      <c r="P5" s="45"/>
      <c r="Q5" s="45"/>
      <c r="R5" s="45"/>
    </row>
    <row r="6" spans="1:18" x14ac:dyDescent="0.25">
      <c r="A6" s="15"/>
      <c r="B6" s="12"/>
      <c r="C6" s="12"/>
      <c r="D6" s="12"/>
      <c r="E6" s="12"/>
      <c r="F6" s="12"/>
      <c r="G6" s="12"/>
      <c r="H6" s="12"/>
      <c r="I6" s="12"/>
      <c r="J6" s="12"/>
      <c r="K6" s="12"/>
      <c r="L6" s="12"/>
      <c r="M6" s="12"/>
      <c r="N6" s="12"/>
      <c r="O6" s="12"/>
      <c r="P6" s="12"/>
      <c r="Q6" s="12"/>
      <c r="R6" s="12"/>
    </row>
    <row r="7" spans="1:18" x14ac:dyDescent="0.25">
      <c r="A7" s="15"/>
      <c r="B7" s="39"/>
      <c r="C7" s="39" t="s">
        <v>195</v>
      </c>
      <c r="D7" s="40" t="s">
        <v>636</v>
      </c>
      <c r="E7" s="40"/>
      <c r="F7" s="40"/>
      <c r="G7" s="40"/>
      <c r="H7" s="40"/>
      <c r="I7" s="40"/>
      <c r="J7" s="39"/>
      <c r="K7" s="39"/>
      <c r="L7" s="40" t="s">
        <v>247</v>
      </c>
      <c r="M7" s="40"/>
      <c r="N7" s="40"/>
      <c r="O7" s="40"/>
      <c r="P7" s="40"/>
      <c r="Q7" s="40"/>
      <c r="R7" s="39"/>
    </row>
    <row r="8" spans="1:18" ht="15.75" thickBot="1" x14ac:dyDescent="0.3">
      <c r="A8" s="15"/>
      <c r="B8" s="39"/>
      <c r="C8" s="39"/>
      <c r="D8" s="41" t="s">
        <v>230</v>
      </c>
      <c r="E8" s="41"/>
      <c r="F8" s="41"/>
      <c r="G8" s="41"/>
      <c r="H8" s="41"/>
      <c r="I8" s="41"/>
      <c r="J8" s="39"/>
      <c r="K8" s="39"/>
      <c r="L8" s="41" t="s">
        <v>230</v>
      </c>
      <c r="M8" s="41"/>
      <c r="N8" s="41"/>
      <c r="O8" s="41"/>
      <c r="P8" s="41"/>
      <c r="Q8" s="41"/>
      <c r="R8" s="39"/>
    </row>
    <row r="9" spans="1:18" ht="15.75" thickBot="1" x14ac:dyDescent="0.3">
      <c r="A9" s="15"/>
      <c r="B9" s="16"/>
      <c r="C9" s="16" t="s">
        <v>195</v>
      </c>
      <c r="D9" s="50">
        <v>2013</v>
      </c>
      <c r="E9" s="50"/>
      <c r="F9" s="16"/>
      <c r="G9" s="16" t="s">
        <v>195</v>
      </c>
      <c r="H9" s="50">
        <v>2012</v>
      </c>
      <c r="I9" s="50"/>
      <c r="J9" s="16"/>
      <c r="K9" s="16"/>
      <c r="L9" s="50">
        <v>2013</v>
      </c>
      <c r="M9" s="50"/>
      <c r="N9" s="16"/>
      <c r="O9" s="16" t="s">
        <v>195</v>
      </c>
      <c r="P9" s="50">
        <v>2012</v>
      </c>
      <c r="Q9" s="50"/>
      <c r="R9" s="16"/>
    </row>
    <row r="10" spans="1:18" x14ac:dyDescent="0.25">
      <c r="A10" s="15"/>
      <c r="B10" s="17" t="s">
        <v>637</v>
      </c>
      <c r="C10" s="19" t="s">
        <v>195</v>
      </c>
      <c r="D10" s="19"/>
      <c r="E10" s="19"/>
      <c r="F10" s="19"/>
      <c r="G10" s="19" t="s">
        <v>195</v>
      </c>
      <c r="H10" s="19"/>
      <c r="I10" s="19"/>
      <c r="J10" s="19"/>
      <c r="K10" s="19"/>
      <c r="L10" s="19"/>
      <c r="M10" s="19"/>
      <c r="N10" s="19"/>
      <c r="O10" s="19" t="s">
        <v>195</v>
      </c>
      <c r="P10" s="19"/>
      <c r="Q10" s="19"/>
      <c r="R10" s="19"/>
    </row>
    <row r="11" spans="1:18" ht="38.25" x14ac:dyDescent="0.25">
      <c r="A11" s="15"/>
      <c r="B11" s="34" t="s">
        <v>638</v>
      </c>
      <c r="C11" s="12" t="s">
        <v>195</v>
      </c>
      <c r="D11" s="12" t="s">
        <v>204</v>
      </c>
      <c r="E11" s="22">
        <v>1574</v>
      </c>
      <c r="F11" s="14" t="s">
        <v>195</v>
      </c>
      <c r="G11" s="12" t="s">
        <v>195</v>
      </c>
      <c r="H11" s="12" t="s">
        <v>204</v>
      </c>
      <c r="I11" s="24" t="s">
        <v>639</v>
      </c>
      <c r="J11" s="14" t="s">
        <v>206</v>
      </c>
      <c r="K11" s="12"/>
      <c r="L11" s="12" t="s">
        <v>204</v>
      </c>
      <c r="M11" s="22">
        <v>12019</v>
      </c>
      <c r="N11" s="14" t="s">
        <v>195</v>
      </c>
      <c r="O11" s="12" t="s">
        <v>195</v>
      </c>
      <c r="P11" s="12" t="s">
        <v>204</v>
      </c>
      <c r="Q11" s="22">
        <v>57765</v>
      </c>
      <c r="R11" s="14" t="s">
        <v>195</v>
      </c>
    </row>
    <row r="12" spans="1:18" ht="26.25" thickBot="1" x14ac:dyDescent="0.3">
      <c r="A12" s="15"/>
      <c r="B12" s="38" t="s">
        <v>640</v>
      </c>
      <c r="C12" s="19" t="s">
        <v>195</v>
      </c>
      <c r="D12" s="19"/>
      <c r="E12" s="27">
        <v>0</v>
      </c>
      <c r="F12" s="29" t="s">
        <v>195</v>
      </c>
      <c r="G12" s="19" t="s">
        <v>195</v>
      </c>
      <c r="H12" s="19"/>
      <c r="I12" s="27" t="s">
        <v>263</v>
      </c>
      <c r="J12" s="29" t="s">
        <v>206</v>
      </c>
      <c r="K12" s="19"/>
      <c r="L12" s="19"/>
      <c r="M12" s="27">
        <v>460</v>
      </c>
      <c r="N12" s="29" t="s">
        <v>195</v>
      </c>
      <c r="O12" s="19" t="s">
        <v>195</v>
      </c>
      <c r="P12" s="19"/>
      <c r="Q12" s="27" t="s">
        <v>264</v>
      </c>
      <c r="R12" s="29" t="s">
        <v>206</v>
      </c>
    </row>
    <row r="13" spans="1:18" x14ac:dyDescent="0.25">
      <c r="A13" s="15"/>
      <c r="B13" s="32"/>
      <c r="C13" s="32" t="s">
        <v>195</v>
      </c>
      <c r="D13" s="33"/>
      <c r="E13" s="33"/>
      <c r="F13" s="32"/>
      <c r="G13" s="32" t="s">
        <v>195</v>
      </c>
      <c r="H13" s="33"/>
      <c r="I13" s="33"/>
      <c r="J13" s="32"/>
      <c r="K13" s="32"/>
      <c r="L13" s="33"/>
      <c r="M13" s="33"/>
      <c r="N13" s="32"/>
      <c r="O13" s="32" t="s">
        <v>195</v>
      </c>
      <c r="P13" s="33"/>
      <c r="Q13" s="33"/>
      <c r="R13" s="32"/>
    </row>
    <row r="14" spans="1:18" ht="15.75" thickBot="1" x14ac:dyDescent="0.3">
      <c r="A14" s="15"/>
      <c r="B14" s="34" t="s">
        <v>641</v>
      </c>
      <c r="C14" s="16" t="s">
        <v>195</v>
      </c>
      <c r="D14" s="12" t="s">
        <v>204</v>
      </c>
      <c r="E14" s="22">
        <v>1574</v>
      </c>
      <c r="F14" s="14" t="s">
        <v>195</v>
      </c>
      <c r="G14" s="16" t="s">
        <v>195</v>
      </c>
      <c r="H14" s="12" t="s">
        <v>204</v>
      </c>
      <c r="I14" s="24" t="s">
        <v>642</v>
      </c>
      <c r="J14" s="14" t="s">
        <v>206</v>
      </c>
      <c r="K14" s="16"/>
      <c r="L14" s="12" t="s">
        <v>204</v>
      </c>
      <c r="M14" s="22">
        <v>12479</v>
      </c>
      <c r="N14" s="14" t="s">
        <v>195</v>
      </c>
      <c r="O14" s="16" t="s">
        <v>195</v>
      </c>
      <c r="P14" s="12" t="s">
        <v>204</v>
      </c>
      <c r="Q14" s="22">
        <v>49103</v>
      </c>
      <c r="R14" s="14" t="s">
        <v>195</v>
      </c>
    </row>
    <row r="15" spans="1:18" ht="15.75" thickTop="1" x14ac:dyDescent="0.25">
      <c r="A15" s="15"/>
      <c r="B15" s="32"/>
      <c r="C15" s="32" t="s">
        <v>195</v>
      </c>
      <c r="D15" s="35"/>
      <c r="E15" s="35"/>
      <c r="F15" s="32"/>
      <c r="G15" s="32" t="s">
        <v>195</v>
      </c>
      <c r="H15" s="35"/>
      <c r="I15" s="35"/>
      <c r="J15" s="32"/>
      <c r="K15" s="32"/>
      <c r="L15" s="35"/>
      <c r="M15" s="35"/>
      <c r="N15" s="32"/>
      <c r="O15" s="32" t="s">
        <v>195</v>
      </c>
      <c r="P15" s="35"/>
      <c r="Q15" s="35"/>
      <c r="R15" s="32"/>
    </row>
    <row r="16" spans="1:18" x14ac:dyDescent="0.25">
      <c r="A16" s="15"/>
      <c r="B16" s="17" t="s">
        <v>643</v>
      </c>
      <c r="C16" s="36" t="s">
        <v>195</v>
      </c>
      <c r="D16" s="19"/>
      <c r="E16" s="19"/>
      <c r="F16" s="19"/>
      <c r="G16" s="36" t="s">
        <v>195</v>
      </c>
      <c r="H16" s="19"/>
      <c r="I16" s="19"/>
      <c r="J16" s="19"/>
      <c r="K16" s="36"/>
      <c r="L16" s="19"/>
      <c r="M16" s="19"/>
      <c r="N16" s="19"/>
      <c r="O16" s="36" t="s">
        <v>195</v>
      </c>
      <c r="P16" s="19"/>
      <c r="Q16" s="19"/>
      <c r="R16" s="19"/>
    </row>
    <row r="17" spans="1:18" ht="25.5" x14ac:dyDescent="0.25">
      <c r="A17" s="15"/>
      <c r="B17" s="20" t="s">
        <v>644</v>
      </c>
      <c r="C17" s="16" t="s">
        <v>195</v>
      </c>
      <c r="D17" s="12"/>
      <c r="E17" s="22">
        <v>52626</v>
      </c>
      <c r="F17" s="14" t="s">
        <v>195</v>
      </c>
      <c r="G17" s="16" t="s">
        <v>195</v>
      </c>
      <c r="H17" s="12"/>
      <c r="I17" s="22">
        <v>52036</v>
      </c>
      <c r="J17" s="14" t="s">
        <v>195</v>
      </c>
      <c r="K17" s="16"/>
      <c r="L17" s="12"/>
      <c r="M17" s="22">
        <v>52560</v>
      </c>
      <c r="N17" s="14" t="s">
        <v>195</v>
      </c>
      <c r="O17" s="16" t="s">
        <v>195</v>
      </c>
      <c r="P17" s="12"/>
      <c r="Q17" s="22">
        <v>51120</v>
      </c>
      <c r="R17" s="14" t="s">
        <v>195</v>
      </c>
    </row>
    <row r="18" spans="1:18" x14ac:dyDescent="0.25">
      <c r="A18" s="15"/>
      <c r="B18" s="38" t="s">
        <v>645</v>
      </c>
      <c r="C18" s="36" t="s">
        <v>195</v>
      </c>
      <c r="D18" s="19"/>
      <c r="E18" s="19"/>
      <c r="F18" s="19"/>
      <c r="G18" s="36" t="s">
        <v>195</v>
      </c>
      <c r="H18" s="19"/>
      <c r="I18" s="19"/>
      <c r="J18" s="19"/>
      <c r="K18" s="36"/>
      <c r="L18" s="19"/>
      <c r="M18" s="19"/>
      <c r="N18" s="19"/>
      <c r="O18" s="36" t="s">
        <v>195</v>
      </c>
      <c r="P18" s="19"/>
      <c r="Q18" s="19"/>
      <c r="R18" s="19"/>
    </row>
    <row r="19" spans="1:18" x14ac:dyDescent="0.25">
      <c r="A19" s="15"/>
      <c r="B19" s="87" t="s">
        <v>646</v>
      </c>
      <c r="C19" s="16" t="s">
        <v>195</v>
      </c>
      <c r="D19" s="12"/>
      <c r="E19" s="24">
        <v>164</v>
      </c>
      <c r="F19" s="14" t="s">
        <v>195</v>
      </c>
      <c r="G19" s="16" t="s">
        <v>195</v>
      </c>
      <c r="H19" s="12"/>
      <c r="I19" s="24">
        <v>0</v>
      </c>
      <c r="J19" s="14" t="s">
        <v>195</v>
      </c>
      <c r="K19" s="16"/>
      <c r="L19" s="12"/>
      <c r="M19" s="24">
        <v>137</v>
      </c>
      <c r="N19" s="14" t="s">
        <v>195</v>
      </c>
      <c r="O19" s="16" t="s">
        <v>195</v>
      </c>
      <c r="P19" s="12"/>
      <c r="Q19" s="24">
        <v>63</v>
      </c>
      <c r="R19" s="14" t="s">
        <v>195</v>
      </c>
    </row>
    <row r="20" spans="1:18" ht="26.25" thickBot="1" x14ac:dyDescent="0.3">
      <c r="A20" s="15"/>
      <c r="B20" s="88" t="s">
        <v>647</v>
      </c>
      <c r="C20" s="36" t="s">
        <v>195</v>
      </c>
      <c r="D20" s="19"/>
      <c r="E20" s="27">
        <v>503</v>
      </c>
      <c r="F20" s="29" t="s">
        <v>195</v>
      </c>
      <c r="G20" s="36" t="s">
        <v>195</v>
      </c>
      <c r="H20" s="19"/>
      <c r="I20" s="27">
        <v>769</v>
      </c>
      <c r="J20" s="29" t="s">
        <v>195</v>
      </c>
      <c r="K20" s="36"/>
      <c r="L20" s="19"/>
      <c r="M20" s="27">
        <v>427</v>
      </c>
      <c r="N20" s="29" t="s">
        <v>195</v>
      </c>
      <c r="O20" s="36" t="s">
        <v>195</v>
      </c>
      <c r="P20" s="19"/>
      <c r="Q20" s="27">
        <v>835</v>
      </c>
      <c r="R20" s="29" t="s">
        <v>195</v>
      </c>
    </row>
    <row r="21" spans="1:18" x14ac:dyDescent="0.25">
      <c r="A21" s="15"/>
      <c r="B21" s="32"/>
      <c r="C21" s="32" t="s">
        <v>195</v>
      </c>
      <c r="D21" s="33"/>
      <c r="E21" s="33"/>
      <c r="F21" s="32"/>
      <c r="G21" s="32" t="s">
        <v>195</v>
      </c>
      <c r="H21" s="33"/>
      <c r="I21" s="33"/>
      <c r="J21" s="32"/>
      <c r="K21" s="32"/>
      <c r="L21" s="33"/>
      <c r="M21" s="33"/>
      <c r="N21" s="32"/>
      <c r="O21" s="32" t="s">
        <v>195</v>
      </c>
      <c r="P21" s="33"/>
      <c r="Q21" s="33"/>
      <c r="R21" s="32"/>
    </row>
    <row r="22" spans="1:18" ht="26.25" thickBot="1" x14ac:dyDescent="0.3">
      <c r="A22" s="15"/>
      <c r="B22" s="20" t="s">
        <v>648</v>
      </c>
      <c r="C22" s="16" t="s">
        <v>195</v>
      </c>
      <c r="D22" s="12"/>
      <c r="E22" s="22">
        <v>53293</v>
      </c>
      <c r="F22" s="14" t="s">
        <v>195</v>
      </c>
      <c r="G22" s="16" t="s">
        <v>195</v>
      </c>
      <c r="H22" s="12"/>
      <c r="I22" s="22">
        <v>52805</v>
      </c>
      <c r="J22" s="14" t="s">
        <v>195</v>
      </c>
      <c r="K22" s="16"/>
      <c r="L22" s="12"/>
      <c r="M22" s="22">
        <v>53124</v>
      </c>
      <c r="N22" s="14" t="s">
        <v>195</v>
      </c>
      <c r="O22" s="16" t="s">
        <v>195</v>
      </c>
      <c r="P22" s="12"/>
      <c r="Q22" s="22">
        <v>52018</v>
      </c>
      <c r="R22" s="14" t="s">
        <v>195</v>
      </c>
    </row>
    <row r="23" spans="1:18" ht="15.75" thickTop="1" x14ac:dyDescent="0.25">
      <c r="A23" s="15"/>
      <c r="B23" s="32"/>
      <c r="C23" s="32" t="s">
        <v>195</v>
      </c>
      <c r="D23" s="35"/>
      <c r="E23" s="35"/>
      <c r="F23" s="32"/>
      <c r="G23" s="32" t="s">
        <v>195</v>
      </c>
      <c r="H23" s="35"/>
      <c r="I23" s="35"/>
      <c r="J23" s="32"/>
      <c r="K23" s="32"/>
      <c r="L23" s="35"/>
      <c r="M23" s="35"/>
      <c r="N23" s="32"/>
      <c r="O23" s="32" t="s">
        <v>195</v>
      </c>
      <c r="P23" s="35"/>
      <c r="Q23" s="35"/>
      <c r="R23" s="32"/>
    </row>
    <row r="24" spans="1:18" x14ac:dyDescent="0.25">
      <c r="A24" s="15"/>
      <c r="B24" s="25" t="s">
        <v>649</v>
      </c>
      <c r="C24" s="36" t="s">
        <v>195</v>
      </c>
      <c r="D24" s="19"/>
      <c r="E24" s="19"/>
      <c r="F24" s="19"/>
      <c r="G24" s="36" t="s">
        <v>195</v>
      </c>
      <c r="H24" s="19"/>
      <c r="I24" s="19"/>
      <c r="J24" s="19"/>
      <c r="K24" s="36"/>
      <c r="L24" s="19"/>
      <c r="M24" s="19"/>
      <c r="N24" s="19"/>
      <c r="O24" s="36" t="s">
        <v>195</v>
      </c>
      <c r="P24" s="19"/>
      <c r="Q24" s="19"/>
      <c r="R24" s="19"/>
    </row>
    <row r="25" spans="1:18" ht="25.5" x14ac:dyDescent="0.25">
      <c r="A25" s="15"/>
      <c r="B25" s="34" t="s">
        <v>650</v>
      </c>
      <c r="C25" s="16" t="s">
        <v>195</v>
      </c>
      <c r="D25" s="12" t="s">
        <v>204</v>
      </c>
      <c r="E25" s="24">
        <v>0.03</v>
      </c>
      <c r="F25" s="14" t="s">
        <v>195</v>
      </c>
      <c r="G25" s="16" t="s">
        <v>195</v>
      </c>
      <c r="H25" s="12" t="s">
        <v>204</v>
      </c>
      <c r="I25" s="24" t="s">
        <v>651</v>
      </c>
      <c r="J25" s="14" t="s">
        <v>206</v>
      </c>
      <c r="K25" s="16"/>
      <c r="L25" s="12" t="s">
        <v>204</v>
      </c>
      <c r="M25" s="24">
        <v>0.23</v>
      </c>
      <c r="N25" s="14" t="s">
        <v>195</v>
      </c>
      <c r="O25" s="16" t="s">
        <v>195</v>
      </c>
      <c r="P25" s="12" t="s">
        <v>204</v>
      </c>
      <c r="Q25" s="24">
        <v>1.1299999999999999</v>
      </c>
      <c r="R25" s="14" t="s">
        <v>195</v>
      </c>
    </row>
    <row r="26" spans="1:18" ht="26.25" thickBot="1" x14ac:dyDescent="0.3">
      <c r="A26" s="15"/>
      <c r="B26" s="89" t="s">
        <v>652</v>
      </c>
      <c r="C26" s="36" t="s">
        <v>195</v>
      </c>
      <c r="D26" s="19"/>
      <c r="E26" s="27">
        <v>0</v>
      </c>
      <c r="F26" s="29" t="s">
        <v>195</v>
      </c>
      <c r="G26" s="36" t="s">
        <v>195</v>
      </c>
      <c r="H26" s="19"/>
      <c r="I26" s="27">
        <v>0</v>
      </c>
      <c r="J26" s="29" t="s">
        <v>195</v>
      </c>
      <c r="K26" s="36"/>
      <c r="L26" s="19"/>
      <c r="M26" s="27">
        <v>0.01</v>
      </c>
      <c r="N26" s="29" t="s">
        <v>195</v>
      </c>
      <c r="O26" s="36" t="s">
        <v>195</v>
      </c>
      <c r="P26" s="19"/>
      <c r="Q26" s="27" t="s">
        <v>653</v>
      </c>
      <c r="R26" s="29" t="s">
        <v>206</v>
      </c>
    </row>
    <row r="27" spans="1:18" x14ac:dyDescent="0.25">
      <c r="A27" s="15"/>
      <c r="B27" s="32"/>
      <c r="C27" s="32" t="s">
        <v>195</v>
      </c>
      <c r="D27" s="33"/>
      <c r="E27" s="33"/>
      <c r="F27" s="32"/>
      <c r="G27" s="32" t="s">
        <v>195</v>
      </c>
      <c r="H27" s="33"/>
      <c r="I27" s="33"/>
      <c r="J27" s="32"/>
      <c r="K27" s="32"/>
      <c r="L27" s="33"/>
      <c r="M27" s="33"/>
      <c r="N27" s="32"/>
      <c r="O27" s="32" t="s">
        <v>195</v>
      </c>
      <c r="P27" s="33"/>
      <c r="Q27" s="33"/>
      <c r="R27" s="32"/>
    </row>
    <row r="28" spans="1:18" ht="15.75" thickBot="1" x14ac:dyDescent="0.3">
      <c r="A28" s="15"/>
      <c r="B28" s="90" t="s">
        <v>654</v>
      </c>
      <c r="C28" s="16" t="s">
        <v>195</v>
      </c>
      <c r="D28" s="12" t="s">
        <v>204</v>
      </c>
      <c r="E28" s="24">
        <v>0.03</v>
      </c>
      <c r="F28" s="14" t="s">
        <v>195</v>
      </c>
      <c r="G28" s="16" t="s">
        <v>195</v>
      </c>
      <c r="H28" s="12" t="s">
        <v>204</v>
      </c>
      <c r="I28" s="24" t="s">
        <v>651</v>
      </c>
      <c r="J28" s="14" t="s">
        <v>206</v>
      </c>
      <c r="K28" s="16"/>
      <c r="L28" s="12" t="s">
        <v>204</v>
      </c>
      <c r="M28" s="24">
        <v>0.24</v>
      </c>
      <c r="N28" s="14" t="s">
        <v>195</v>
      </c>
      <c r="O28" s="16" t="s">
        <v>195</v>
      </c>
      <c r="P28" s="12" t="s">
        <v>204</v>
      </c>
      <c r="Q28" s="24">
        <v>0.96</v>
      </c>
      <c r="R28" s="14" t="s">
        <v>195</v>
      </c>
    </row>
    <row r="29" spans="1:18" ht="15.75" thickTop="1" x14ac:dyDescent="0.25">
      <c r="A29" s="15"/>
      <c r="B29" s="32"/>
      <c r="C29" s="32" t="s">
        <v>195</v>
      </c>
      <c r="D29" s="35"/>
      <c r="E29" s="35"/>
      <c r="F29" s="32"/>
      <c r="G29" s="32" t="s">
        <v>195</v>
      </c>
      <c r="H29" s="35"/>
      <c r="I29" s="35"/>
      <c r="J29" s="32"/>
      <c r="K29" s="32"/>
      <c r="L29" s="35"/>
      <c r="M29" s="35"/>
      <c r="N29" s="32"/>
      <c r="O29" s="32" t="s">
        <v>195</v>
      </c>
      <c r="P29" s="35"/>
      <c r="Q29" s="35"/>
      <c r="R29" s="32"/>
    </row>
    <row r="30" spans="1:18" ht="25.5" x14ac:dyDescent="0.25">
      <c r="A30" s="15"/>
      <c r="B30" s="38" t="s">
        <v>655</v>
      </c>
      <c r="C30" s="36" t="s">
        <v>195</v>
      </c>
      <c r="D30" s="19" t="s">
        <v>204</v>
      </c>
      <c r="E30" s="27">
        <v>0.03</v>
      </c>
      <c r="F30" s="29" t="s">
        <v>195</v>
      </c>
      <c r="G30" s="36" t="s">
        <v>195</v>
      </c>
      <c r="H30" s="19" t="s">
        <v>204</v>
      </c>
      <c r="I30" s="27" t="s">
        <v>651</v>
      </c>
      <c r="J30" s="29" t="s">
        <v>206</v>
      </c>
      <c r="K30" s="36"/>
      <c r="L30" s="19" t="s">
        <v>204</v>
      </c>
      <c r="M30" s="27">
        <v>0.23</v>
      </c>
      <c r="N30" s="29" t="s">
        <v>195</v>
      </c>
      <c r="O30" s="36" t="s">
        <v>195</v>
      </c>
      <c r="P30" s="19" t="s">
        <v>204</v>
      </c>
      <c r="Q30" s="27">
        <v>1.1100000000000001</v>
      </c>
      <c r="R30" s="29" t="s">
        <v>195</v>
      </c>
    </row>
    <row r="31" spans="1:18" ht="26.25" thickBot="1" x14ac:dyDescent="0.3">
      <c r="A31" s="15"/>
      <c r="B31" s="90" t="s">
        <v>652</v>
      </c>
      <c r="C31" s="16" t="s">
        <v>195</v>
      </c>
      <c r="D31" s="12"/>
      <c r="E31" s="24">
        <v>0</v>
      </c>
      <c r="F31" s="14" t="s">
        <v>195</v>
      </c>
      <c r="G31" s="16" t="s">
        <v>195</v>
      </c>
      <c r="H31" s="12"/>
      <c r="I31" s="24">
        <v>0</v>
      </c>
      <c r="J31" s="14" t="s">
        <v>195</v>
      </c>
      <c r="K31" s="16"/>
      <c r="L31" s="12"/>
      <c r="M31" s="24">
        <v>0.01</v>
      </c>
      <c r="N31" s="14" t="s">
        <v>195</v>
      </c>
      <c r="O31" s="16" t="s">
        <v>195</v>
      </c>
      <c r="P31" s="12"/>
      <c r="Q31" s="24" t="s">
        <v>653</v>
      </c>
      <c r="R31" s="14" t="s">
        <v>206</v>
      </c>
    </row>
    <row r="32" spans="1:18" x14ac:dyDescent="0.25">
      <c r="A32" s="15"/>
      <c r="B32" s="32"/>
      <c r="C32" s="32" t="s">
        <v>195</v>
      </c>
      <c r="D32" s="33"/>
      <c r="E32" s="33"/>
      <c r="F32" s="32"/>
      <c r="G32" s="32" t="s">
        <v>195</v>
      </c>
      <c r="H32" s="33"/>
      <c r="I32" s="33"/>
      <c r="J32" s="32"/>
      <c r="K32" s="32"/>
      <c r="L32" s="33"/>
      <c r="M32" s="33"/>
      <c r="N32" s="32"/>
      <c r="O32" s="32" t="s">
        <v>195</v>
      </c>
      <c r="P32" s="33"/>
      <c r="Q32" s="33"/>
      <c r="R32" s="32"/>
    </row>
    <row r="33" spans="1:18" ht="15.75" thickBot="1" x14ac:dyDescent="0.3">
      <c r="A33" s="15"/>
      <c r="B33" s="89" t="s">
        <v>654</v>
      </c>
      <c r="C33" s="36" t="s">
        <v>195</v>
      </c>
      <c r="D33" s="19" t="s">
        <v>204</v>
      </c>
      <c r="E33" s="27">
        <v>0.03</v>
      </c>
      <c r="F33" s="29" t="s">
        <v>195</v>
      </c>
      <c r="G33" s="36" t="s">
        <v>195</v>
      </c>
      <c r="H33" s="19" t="s">
        <v>204</v>
      </c>
      <c r="I33" s="27" t="s">
        <v>651</v>
      </c>
      <c r="J33" s="29" t="s">
        <v>206</v>
      </c>
      <c r="K33" s="36"/>
      <c r="L33" s="19" t="s">
        <v>204</v>
      </c>
      <c r="M33" s="27">
        <v>0.24</v>
      </c>
      <c r="N33" s="29" t="s">
        <v>195</v>
      </c>
      <c r="O33" s="36" t="s">
        <v>195</v>
      </c>
      <c r="P33" s="19" t="s">
        <v>204</v>
      </c>
      <c r="Q33" s="27">
        <v>0.94</v>
      </c>
      <c r="R33" s="29" t="s">
        <v>195</v>
      </c>
    </row>
    <row r="34" spans="1:18" ht="15.75" thickTop="1" x14ac:dyDescent="0.25">
      <c r="A34" s="15"/>
      <c r="B34" s="32"/>
      <c r="C34" s="32" t="s">
        <v>195</v>
      </c>
      <c r="D34" s="35"/>
      <c r="E34" s="35"/>
      <c r="F34" s="32"/>
      <c r="G34" s="32" t="s">
        <v>195</v>
      </c>
      <c r="H34" s="35"/>
      <c r="I34" s="35"/>
      <c r="J34" s="32"/>
      <c r="K34" s="32"/>
      <c r="L34" s="35"/>
      <c r="M34" s="35"/>
      <c r="N34" s="32"/>
      <c r="O34" s="32" t="s">
        <v>195</v>
      </c>
      <c r="P34" s="35"/>
      <c r="Q34" s="35"/>
      <c r="R34" s="32"/>
    </row>
  </sheetData>
  <mergeCells count="20">
    <mergeCell ref="A1:A2"/>
    <mergeCell ref="B1:R1"/>
    <mergeCell ref="B2:R2"/>
    <mergeCell ref="A3:A34"/>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4" width="7.85546875" customWidth="1"/>
    <col min="5" max="5" width="24.7109375" customWidth="1"/>
    <col min="6" max="6" width="8.5703125" customWidth="1"/>
    <col min="7" max="7" width="36.5703125" customWidth="1"/>
    <col min="8" max="8" width="7.85546875" customWidth="1"/>
    <col min="9" max="9" width="21.140625" customWidth="1"/>
    <col min="10" max="10" width="8.5703125" customWidth="1"/>
  </cols>
  <sheetData>
    <row r="1" spans="1:10" ht="15" customHeight="1" x14ac:dyDescent="0.25">
      <c r="A1" s="7" t="s">
        <v>10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1006</v>
      </c>
      <c r="B3" s="42" t="s">
        <v>5</v>
      </c>
      <c r="C3" s="42"/>
      <c r="D3" s="42"/>
      <c r="E3" s="42"/>
      <c r="F3" s="42"/>
      <c r="G3" s="42"/>
      <c r="H3" s="42"/>
      <c r="I3" s="42"/>
      <c r="J3" s="42"/>
    </row>
    <row r="4" spans="1:10" ht="15" customHeight="1" x14ac:dyDescent="0.25">
      <c r="A4" s="15" t="s">
        <v>1007</v>
      </c>
      <c r="B4" s="42" t="s">
        <v>5</v>
      </c>
      <c r="C4" s="42"/>
      <c r="D4" s="42"/>
      <c r="E4" s="42"/>
      <c r="F4" s="42"/>
      <c r="G4" s="42"/>
      <c r="H4" s="42"/>
      <c r="I4" s="42"/>
      <c r="J4" s="42"/>
    </row>
    <row r="5" spans="1:10" ht="25.5" customHeight="1" x14ac:dyDescent="0.25">
      <c r="A5" s="15"/>
      <c r="B5" s="44" t="s">
        <v>1008</v>
      </c>
      <c r="C5" s="44"/>
      <c r="D5" s="44"/>
      <c r="E5" s="44"/>
      <c r="F5" s="44"/>
      <c r="G5" s="44"/>
      <c r="H5" s="44"/>
      <c r="I5" s="44"/>
      <c r="J5" s="44"/>
    </row>
    <row r="6" spans="1:10" ht="15.75" x14ac:dyDescent="0.25">
      <c r="A6" s="15"/>
      <c r="B6" s="45"/>
      <c r="C6" s="45"/>
      <c r="D6" s="45"/>
      <c r="E6" s="45"/>
      <c r="F6" s="45"/>
      <c r="G6" s="45"/>
      <c r="H6" s="45"/>
      <c r="I6" s="45"/>
      <c r="J6" s="45"/>
    </row>
    <row r="7" spans="1:10" x14ac:dyDescent="0.25">
      <c r="A7" s="15"/>
      <c r="B7" s="12"/>
      <c r="C7" s="12"/>
      <c r="D7" s="12"/>
      <c r="E7" s="12"/>
      <c r="F7" s="12"/>
      <c r="G7" s="12"/>
      <c r="H7" s="12"/>
      <c r="I7" s="12"/>
      <c r="J7" s="12"/>
    </row>
    <row r="8" spans="1:10" x14ac:dyDescent="0.25">
      <c r="A8" s="15"/>
      <c r="B8" s="39" t="s">
        <v>248</v>
      </c>
      <c r="C8" s="39" t="s">
        <v>195</v>
      </c>
      <c r="D8" s="40" t="s">
        <v>662</v>
      </c>
      <c r="E8" s="40"/>
      <c r="F8" s="39"/>
      <c r="G8" s="39"/>
      <c r="H8" s="40" t="s">
        <v>662</v>
      </c>
      <c r="I8" s="40"/>
      <c r="J8" s="39"/>
    </row>
    <row r="9" spans="1:10" x14ac:dyDescent="0.25">
      <c r="A9" s="15"/>
      <c r="B9" s="39"/>
      <c r="C9" s="39"/>
      <c r="D9" s="40" t="s">
        <v>230</v>
      </c>
      <c r="E9" s="40"/>
      <c r="F9" s="39"/>
      <c r="G9" s="39"/>
      <c r="H9" s="40" t="s">
        <v>292</v>
      </c>
      <c r="I9" s="40"/>
      <c r="J9" s="39"/>
    </row>
    <row r="10" spans="1:10" ht="15.75" thickBot="1" x14ac:dyDescent="0.3">
      <c r="A10" s="15"/>
      <c r="B10" s="39"/>
      <c r="C10" s="39"/>
      <c r="D10" s="41">
        <v>2013</v>
      </c>
      <c r="E10" s="41"/>
      <c r="F10" s="39"/>
      <c r="G10" s="39"/>
      <c r="H10" s="41">
        <v>2012</v>
      </c>
      <c r="I10" s="41"/>
      <c r="J10" s="39"/>
    </row>
    <row r="11" spans="1:10" x14ac:dyDescent="0.25">
      <c r="A11" s="15"/>
      <c r="B11" s="17" t="s">
        <v>489</v>
      </c>
      <c r="C11" s="19" t="s">
        <v>195</v>
      </c>
      <c r="D11" s="19"/>
      <c r="E11" s="19"/>
      <c r="F11" s="19"/>
      <c r="G11" s="19"/>
      <c r="H11" s="19"/>
      <c r="I11" s="19"/>
      <c r="J11" s="19"/>
    </row>
    <row r="12" spans="1:10" x14ac:dyDescent="0.25">
      <c r="A12" s="15"/>
      <c r="B12" s="34" t="s">
        <v>30</v>
      </c>
      <c r="C12" s="12" t="s">
        <v>195</v>
      </c>
      <c r="D12" s="12" t="s">
        <v>204</v>
      </c>
      <c r="E12" s="22">
        <v>1453</v>
      </c>
      <c r="F12" s="14" t="s">
        <v>195</v>
      </c>
      <c r="G12" s="12"/>
      <c r="H12" s="12" t="s">
        <v>204</v>
      </c>
      <c r="I12" s="24">
        <v>741</v>
      </c>
      <c r="J12" s="14" t="s">
        <v>195</v>
      </c>
    </row>
    <row r="13" spans="1:10" x14ac:dyDescent="0.25">
      <c r="A13" s="15"/>
      <c r="B13" s="38" t="s">
        <v>31</v>
      </c>
      <c r="C13" s="19" t="s">
        <v>195</v>
      </c>
      <c r="D13" s="19"/>
      <c r="E13" s="31">
        <v>4008</v>
      </c>
      <c r="F13" s="29" t="s">
        <v>195</v>
      </c>
      <c r="G13" s="19"/>
      <c r="H13" s="19"/>
      <c r="I13" s="31">
        <v>3360</v>
      </c>
      <c r="J13" s="29" t="s">
        <v>195</v>
      </c>
    </row>
    <row r="14" spans="1:10" x14ac:dyDescent="0.25">
      <c r="A14" s="15"/>
      <c r="B14" s="34" t="s">
        <v>35</v>
      </c>
      <c r="C14" s="12" t="s">
        <v>195</v>
      </c>
      <c r="D14" s="12"/>
      <c r="E14" s="24">
        <v>96</v>
      </c>
      <c r="F14" s="14" t="s">
        <v>195</v>
      </c>
      <c r="G14" s="12"/>
      <c r="H14" s="12"/>
      <c r="I14" s="24">
        <v>13</v>
      </c>
      <c r="J14" s="14" t="s">
        <v>195</v>
      </c>
    </row>
    <row r="15" spans="1:10" x14ac:dyDescent="0.25">
      <c r="A15" s="15"/>
      <c r="B15" s="38" t="s">
        <v>40</v>
      </c>
      <c r="C15" s="19" t="s">
        <v>195</v>
      </c>
      <c r="D15" s="19"/>
      <c r="E15" s="31">
        <v>9148</v>
      </c>
      <c r="F15" s="29" t="s">
        <v>195</v>
      </c>
      <c r="G15" s="19"/>
      <c r="H15" s="19"/>
      <c r="I15" s="31">
        <v>3560</v>
      </c>
      <c r="J15" s="29" t="s">
        <v>195</v>
      </c>
    </row>
    <row r="16" spans="1:10" x14ac:dyDescent="0.25">
      <c r="A16" s="15"/>
      <c r="B16" s="34" t="s">
        <v>41</v>
      </c>
      <c r="C16" s="12" t="s">
        <v>195</v>
      </c>
      <c r="D16" s="12"/>
      <c r="E16" s="24">
        <v>0</v>
      </c>
      <c r="F16" s="14" t="s">
        <v>195</v>
      </c>
      <c r="G16" s="12"/>
      <c r="H16" s="12"/>
      <c r="I16" s="24">
        <v>221</v>
      </c>
      <c r="J16" s="14" t="s">
        <v>195</v>
      </c>
    </row>
    <row r="17" spans="1:10" ht="25.5" x14ac:dyDescent="0.25">
      <c r="A17" s="15"/>
      <c r="B17" s="38" t="s">
        <v>663</v>
      </c>
      <c r="C17" s="19" t="s">
        <v>195</v>
      </c>
      <c r="D17" s="19"/>
      <c r="E17" s="27" t="s">
        <v>664</v>
      </c>
      <c r="F17" s="29" t="s">
        <v>206</v>
      </c>
      <c r="G17" s="19"/>
      <c r="H17" s="19"/>
      <c r="I17" s="27" t="s">
        <v>665</v>
      </c>
      <c r="J17" s="29" t="s">
        <v>206</v>
      </c>
    </row>
    <row r="18" spans="1:10" ht="26.25" thickBot="1" x14ac:dyDescent="0.3">
      <c r="A18" s="15"/>
      <c r="B18" s="34" t="s">
        <v>666</v>
      </c>
      <c r="C18" s="12" t="s">
        <v>195</v>
      </c>
      <c r="D18" s="12"/>
      <c r="E18" s="24">
        <v>228</v>
      </c>
      <c r="F18" s="14" t="s">
        <v>195</v>
      </c>
      <c r="G18" s="12"/>
      <c r="H18" s="12"/>
      <c r="I18" s="24">
        <v>199</v>
      </c>
      <c r="J18" s="14" t="s">
        <v>195</v>
      </c>
    </row>
    <row r="19" spans="1:10" x14ac:dyDescent="0.25">
      <c r="A19" s="15"/>
      <c r="B19" s="32"/>
      <c r="C19" s="32" t="s">
        <v>195</v>
      </c>
      <c r="D19" s="33"/>
      <c r="E19" s="33"/>
      <c r="F19" s="32"/>
      <c r="G19" s="32"/>
      <c r="H19" s="33"/>
      <c r="I19" s="33"/>
      <c r="J19" s="32"/>
    </row>
    <row r="20" spans="1:10" x14ac:dyDescent="0.25">
      <c r="A20" s="15"/>
      <c r="B20" s="17" t="s">
        <v>49</v>
      </c>
      <c r="C20" s="36" t="s">
        <v>195</v>
      </c>
      <c r="D20" s="19" t="s">
        <v>204</v>
      </c>
      <c r="E20" s="31">
        <v>13504</v>
      </c>
      <c r="F20" s="29" t="s">
        <v>195</v>
      </c>
      <c r="G20" s="36"/>
      <c r="H20" s="19" t="s">
        <v>204</v>
      </c>
      <c r="I20" s="31">
        <v>7593</v>
      </c>
      <c r="J20" s="29" t="s">
        <v>195</v>
      </c>
    </row>
    <row r="21" spans="1:10" x14ac:dyDescent="0.25">
      <c r="A21" s="15"/>
      <c r="B21" s="37" t="s">
        <v>667</v>
      </c>
      <c r="C21" s="16" t="s">
        <v>195</v>
      </c>
      <c r="D21" s="12"/>
      <c r="E21" s="12"/>
      <c r="F21" s="12"/>
      <c r="G21" s="16"/>
      <c r="H21" s="12"/>
      <c r="I21" s="12"/>
      <c r="J21" s="12"/>
    </row>
    <row r="22" spans="1:10" x14ac:dyDescent="0.25">
      <c r="A22" s="15"/>
      <c r="B22" s="38" t="s">
        <v>51</v>
      </c>
      <c r="C22" s="36" t="s">
        <v>195</v>
      </c>
      <c r="D22" s="19" t="s">
        <v>204</v>
      </c>
      <c r="E22" s="31">
        <v>4051</v>
      </c>
      <c r="F22" s="29" t="s">
        <v>195</v>
      </c>
      <c r="G22" s="36"/>
      <c r="H22" s="19" t="s">
        <v>204</v>
      </c>
      <c r="I22" s="31">
        <v>1554</v>
      </c>
      <c r="J22" s="29" t="s">
        <v>195</v>
      </c>
    </row>
    <row r="23" spans="1:10" x14ac:dyDescent="0.25">
      <c r="A23" s="15"/>
      <c r="B23" s="34" t="s">
        <v>52</v>
      </c>
      <c r="C23" s="16" t="s">
        <v>195</v>
      </c>
      <c r="D23" s="12"/>
      <c r="E23" s="22">
        <v>1780</v>
      </c>
      <c r="F23" s="14" t="s">
        <v>195</v>
      </c>
      <c r="G23" s="16"/>
      <c r="H23" s="12"/>
      <c r="I23" s="22">
        <v>1036</v>
      </c>
      <c r="J23" s="14" t="s">
        <v>195</v>
      </c>
    </row>
    <row r="24" spans="1:10" ht="26.25" thickBot="1" x14ac:dyDescent="0.3">
      <c r="A24" s="15"/>
      <c r="B24" s="38" t="s">
        <v>668</v>
      </c>
      <c r="C24" s="36" t="s">
        <v>195</v>
      </c>
      <c r="D24" s="19"/>
      <c r="E24" s="31">
        <v>2501</v>
      </c>
      <c r="F24" s="29" t="s">
        <v>195</v>
      </c>
      <c r="G24" s="36"/>
      <c r="H24" s="19"/>
      <c r="I24" s="27">
        <v>965</v>
      </c>
      <c r="J24" s="29" t="s">
        <v>195</v>
      </c>
    </row>
    <row r="25" spans="1:10" x14ac:dyDescent="0.25">
      <c r="A25" s="15"/>
      <c r="B25" s="32"/>
      <c r="C25" s="32" t="s">
        <v>195</v>
      </c>
      <c r="D25" s="33"/>
      <c r="E25" s="33"/>
      <c r="F25" s="32"/>
      <c r="G25" s="32"/>
      <c r="H25" s="33"/>
      <c r="I25" s="33"/>
      <c r="J25" s="32"/>
    </row>
    <row r="26" spans="1:10" x14ac:dyDescent="0.25">
      <c r="A26" s="15"/>
      <c r="B26" s="37" t="s">
        <v>62</v>
      </c>
      <c r="C26" s="16" t="s">
        <v>195</v>
      </c>
      <c r="D26" s="12" t="s">
        <v>204</v>
      </c>
      <c r="E26" s="22">
        <v>8332</v>
      </c>
      <c r="F26" s="14" t="s">
        <v>195</v>
      </c>
      <c r="G26" s="16"/>
      <c r="H26" s="12" t="s">
        <v>204</v>
      </c>
      <c r="I26" s="22">
        <v>3555</v>
      </c>
      <c r="J26" s="14" t="s">
        <v>195</v>
      </c>
    </row>
    <row r="27" spans="1:10" ht="15" customHeight="1" x14ac:dyDescent="0.25">
      <c r="A27" s="2" t="s">
        <v>1009</v>
      </c>
      <c r="B27" s="42" t="s">
        <v>5</v>
      </c>
      <c r="C27" s="42"/>
      <c r="D27" s="42"/>
      <c r="E27" s="42"/>
      <c r="F27" s="42"/>
      <c r="G27" s="42"/>
      <c r="H27" s="42"/>
      <c r="I27" s="42"/>
      <c r="J27" s="42"/>
    </row>
    <row r="28" spans="1:10" ht="15" customHeight="1" x14ac:dyDescent="0.25">
      <c r="A28" s="15" t="s">
        <v>1007</v>
      </c>
      <c r="B28" s="42" t="s">
        <v>5</v>
      </c>
      <c r="C28" s="42"/>
      <c r="D28" s="42"/>
      <c r="E28" s="42"/>
      <c r="F28" s="42"/>
      <c r="G28" s="42"/>
      <c r="H28" s="42"/>
      <c r="I28" s="42"/>
      <c r="J28" s="42"/>
    </row>
    <row r="29" spans="1:10" ht="25.5" customHeight="1" x14ac:dyDescent="0.25">
      <c r="A29" s="15"/>
      <c r="B29" s="44" t="s">
        <v>1010</v>
      </c>
      <c r="C29" s="44"/>
      <c r="D29" s="44"/>
      <c r="E29" s="44"/>
      <c r="F29" s="44"/>
      <c r="G29" s="44"/>
      <c r="H29" s="44"/>
      <c r="I29" s="44"/>
      <c r="J29" s="44"/>
    </row>
    <row r="30" spans="1:10" ht="15.75" x14ac:dyDescent="0.25">
      <c r="A30" s="15"/>
      <c r="B30" s="45"/>
      <c r="C30" s="45"/>
      <c r="D30" s="45"/>
      <c r="E30" s="45"/>
      <c r="F30" s="45"/>
      <c r="G30" s="45"/>
      <c r="H30" s="45"/>
      <c r="I30" s="45"/>
      <c r="J30" s="45"/>
    </row>
    <row r="31" spans="1:10" x14ac:dyDescent="0.25">
      <c r="A31" s="15"/>
      <c r="B31" s="12"/>
      <c r="C31" s="12"/>
      <c r="D31" s="12"/>
      <c r="E31" s="12"/>
      <c r="F31" s="12"/>
    </row>
    <row r="32" spans="1:10" x14ac:dyDescent="0.25">
      <c r="A32" s="15"/>
      <c r="B32" s="39"/>
      <c r="C32" s="39" t="s">
        <v>195</v>
      </c>
      <c r="D32" s="40" t="s">
        <v>292</v>
      </c>
      <c r="E32" s="40"/>
      <c r="F32" s="39"/>
    </row>
    <row r="33" spans="1:6" x14ac:dyDescent="0.25">
      <c r="A33" s="15"/>
      <c r="B33" s="39"/>
      <c r="C33" s="39"/>
      <c r="D33" s="40">
        <v>2012</v>
      </c>
      <c r="E33" s="40"/>
      <c r="F33" s="39"/>
    </row>
    <row r="34" spans="1:6" ht="15.75" thickBot="1" x14ac:dyDescent="0.3">
      <c r="A34" s="15"/>
      <c r="B34" s="39"/>
      <c r="C34" s="39"/>
      <c r="D34" s="41" t="s">
        <v>476</v>
      </c>
      <c r="E34" s="41"/>
      <c r="F34" s="39"/>
    </row>
    <row r="35" spans="1:6" x14ac:dyDescent="0.25">
      <c r="A35" s="15"/>
      <c r="B35" s="17" t="s">
        <v>672</v>
      </c>
      <c r="C35" s="19" t="s">
        <v>195</v>
      </c>
      <c r="D35" s="19"/>
      <c r="E35" s="19"/>
      <c r="F35" s="19"/>
    </row>
    <row r="36" spans="1:6" x14ac:dyDescent="0.25">
      <c r="A36" s="15"/>
      <c r="B36" s="34" t="s">
        <v>30</v>
      </c>
      <c r="C36" s="12" t="s">
        <v>195</v>
      </c>
      <c r="D36" s="12" t="s">
        <v>204</v>
      </c>
      <c r="E36" s="24">
        <v>14</v>
      </c>
      <c r="F36" s="14" t="s">
        <v>195</v>
      </c>
    </row>
    <row r="37" spans="1:6" ht="15.75" thickBot="1" x14ac:dyDescent="0.3">
      <c r="A37" s="15"/>
      <c r="B37" s="38" t="s">
        <v>41</v>
      </c>
      <c r="C37" s="19" t="s">
        <v>195</v>
      </c>
      <c r="D37" s="19"/>
      <c r="E37" s="31">
        <v>4559</v>
      </c>
      <c r="F37" s="29" t="s">
        <v>195</v>
      </c>
    </row>
    <row r="38" spans="1:6" x14ac:dyDescent="0.25">
      <c r="A38" s="15"/>
      <c r="B38" s="32"/>
      <c r="C38" s="32" t="s">
        <v>195</v>
      </c>
      <c r="D38" s="33"/>
      <c r="E38" s="33"/>
      <c r="F38" s="32"/>
    </row>
    <row r="39" spans="1:6" x14ac:dyDescent="0.25">
      <c r="A39" s="15"/>
      <c r="B39" s="37" t="s">
        <v>49</v>
      </c>
      <c r="C39" s="16" t="s">
        <v>195</v>
      </c>
      <c r="D39" s="12" t="s">
        <v>204</v>
      </c>
      <c r="E39" s="22">
        <v>4573</v>
      </c>
      <c r="F39" s="14" t="s">
        <v>195</v>
      </c>
    </row>
    <row r="40" spans="1:6" x14ac:dyDescent="0.25">
      <c r="A40" s="15"/>
      <c r="B40" s="17" t="s">
        <v>673</v>
      </c>
      <c r="C40" s="36" t="s">
        <v>195</v>
      </c>
      <c r="D40" s="19"/>
      <c r="E40" s="19"/>
      <c r="F40" s="19"/>
    </row>
    <row r="41" spans="1:6" x14ac:dyDescent="0.25">
      <c r="A41" s="15"/>
      <c r="B41" s="34" t="s">
        <v>51</v>
      </c>
      <c r="C41" s="16" t="s">
        <v>195</v>
      </c>
      <c r="D41" s="12" t="s">
        <v>204</v>
      </c>
      <c r="E41" s="24">
        <v>6</v>
      </c>
      <c r="F41" s="14" t="s">
        <v>195</v>
      </c>
    </row>
    <row r="42" spans="1:6" ht="15.75" thickBot="1" x14ac:dyDescent="0.3">
      <c r="A42" s="15"/>
      <c r="B42" s="38" t="s">
        <v>674</v>
      </c>
      <c r="C42" s="36" t="s">
        <v>195</v>
      </c>
      <c r="D42" s="19"/>
      <c r="E42" s="31">
        <v>4633</v>
      </c>
      <c r="F42" s="29" t="s">
        <v>195</v>
      </c>
    </row>
    <row r="43" spans="1:6" x14ac:dyDescent="0.25">
      <c r="A43" s="15"/>
      <c r="B43" s="32"/>
      <c r="C43" s="32" t="s">
        <v>195</v>
      </c>
      <c r="D43" s="33"/>
      <c r="E43" s="33"/>
      <c r="F43" s="32"/>
    </row>
    <row r="44" spans="1:6" ht="15.75" thickBot="1" x14ac:dyDescent="0.3">
      <c r="A44" s="15"/>
      <c r="B44" s="37" t="s">
        <v>62</v>
      </c>
      <c r="C44" s="16" t="s">
        <v>195</v>
      </c>
      <c r="D44" s="12" t="s">
        <v>204</v>
      </c>
      <c r="E44" s="22">
        <v>4639</v>
      </c>
      <c r="F44" s="14" t="s">
        <v>195</v>
      </c>
    </row>
    <row r="45" spans="1:6" ht="15.75" thickTop="1" x14ac:dyDescent="0.25">
      <c r="A45" s="15"/>
      <c r="B45" s="32"/>
      <c r="C45" s="32" t="s">
        <v>195</v>
      </c>
      <c r="D45" s="35"/>
      <c r="E45" s="35"/>
      <c r="F45" s="32"/>
    </row>
  </sheetData>
  <mergeCells count="30">
    <mergeCell ref="A28:A45"/>
    <mergeCell ref="B28:J28"/>
    <mergeCell ref="B29:J29"/>
    <mergeCell ref="B30:J30"/>
    <mergeCell ref="F32:F34"/>
    <mergeCell ref="A1:A2"/>
    <mergeCell ref="B1:J1"/>
    <mergeCell ref="B2:J2"/>
    <mergeCell ref="B3:J3"/>
    <mergeCell ref="A4:A26"/>
    <mergeCell ref="B4:J4"/>
    <mergeCell ref="B5:J5"/>
    <mergeCell ref="B6:J6"/>
    <mergeCell ref="B27:J27"/>
    <mergeCell ref="G8:G10"/>
    <mergeCell ref="H8:I8"/>
    <mergeCell ref="H9:I9"/>
    <mergeCell ref="H10:I10"/>
    <mergeCell ref="J8:J10"/>
    <mergeCell ref="B32:B34"/>
    <mergeCell ref="C32:C34"/>
    <mergeCell ref="D32:E32"/>
    <mergeCell ref="D33:E33"/>
    <mergeCell ref="D34:E34"/>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6"/>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28515625" customWidth="1"/>
    <col min="6" max="6" width="2.140625" bestFit="1" customWidth="1"/>
    <col min="8" max="8" width="3" customWidth="1"/>
    <col min="9" max="9" width="11.28515625" customWidth="1"/>
    <col min="10" max="10" width="2.140625" bestFit="1" customWidth="1"/>
    <col min="12" max="12" width="2.28515625" customWidth="1"/>
    <col min="13" max="13" width="10" customWidth="1"/>
    <col min="14" max="14" width="2.140625" bestFit="1" customWidth="1"/>
    <col min="16" max="16" width="2.42578125" customWidth="1"/>
    <col min="17" max="17" width="9.28515625" customWidth="1"/>
    <col min="18" max="18" width="2.140625" bestFit="1" customWidth="1"/>
    <col min="20" max="20" width="2.28515625" customWidth="1"/>
    <col min="21" max="21" width="10.140625" customWidth="1"/>
    <col min="22" max="22" width="2.140625" bestFit="1" customWidth="1"/>
  </cols>
  <sheetData>
    <row r="1" spans="1:22" ht="15" customHeight="1" x14ac:dyDescent="0.25">
      <c r="A1" s="7" t="s">
        <v>10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1012</v>
      </c>
      <c r="B3" s="42" t="s">
        <v>5</v>
      </c>
      <c r="C3" s="42"/>
      <c r="D3" s="42"/>
      <c r="E3" s="42"/>
      <c r="F3" s="42"/>
      <c r="G3" s="42"/>
      <c r="H3" s="42"/>
      <c r="I3" s="42"/>
      <c r="J3" s="42"/>
      <c r="K3" s="42"/>
      <c r="L3" s="42"/>
      <c r="M3" s="42"/>
      <c r="N3" s="42"/>
      <c r="O3" s="42"/>
      <c r="P3" s="42"/>
      <c r="Q3" s="42"/>
      <c r="R3" s="42"/>
      <c r="S3" s="42"/>
      <c r="T3" s="42"/>
      <c r="U3" s="42"/>
      <c r="V3" s="42"/>
    </row>
    <row r="4" spans="1:22" x14ac:dyDescent="0.25">
      <c r="A4" s="15"/>
      <c r="B4" s="108" t="s">
        <v>698</v>
      </c>
      <c r="C4" s="108"/>
      <c r="D4" s="108"/>
      <c r="E4" s="108"/>
      <c r="F4" s="108"/>
      <c r="G4" s="108"/>
      <c r="H4" s="108"/>
      <c r="I4" s="108"/>
      <c r="J4" s="108"/>
      <c r="K4" s="108"/>
      <c r="L4" s="108"/>
      <c r="M4" s="108"/>
      <c r="N4" s="108"/>
      <c r="O4" s="108"/>
      <c r="P4" s="108"/>
      <c r="Q4" s="108"/>
      <c r="R4" s="108"/>
      <c r="S4" s="108"/>
      <c r="T4" s="108"/>
      <c r="U4" s="108"/>
      <c r="V4" s="108"/>
    </row>
    <row r="5" spans="1:22" x14ac:dyDescent="0.25">
      <c r="A5" s="15"/>
      <c r="B5" s="108" t="s">
        <v>699</v>
      </c>
      <c r="C5" s="108"/>
      <c r="D5" s="108"/>
      <c r="E5" s="108"/>
      <c r="F5" s="108"/>
      <c r="G5" s="108"/>
      <c r="H5" s="108"/>
      <c r="I5" s="108"/>
      <c r="J5" s="108"/>
      <c r="K5" s="108"/>
      <c r="L5" s="108"/>
      <c r="M5" s="108"/>
      <c r="N5" s="108"/>
      <c r="O5" s="108"/>
      <c r="P5" s="108"/>
      <c r="Q5" s="108"/>
      <c r="R5" s="108"/>
      <c r="S5" s="108"/>
      <c r="T5" s="108"/>
      <c r="U5" s="108"/>
      <c r="V5" s="108"/>
    </row>
    <row r="6" spans="1:22" x14ac:dyDescent="0.25">
      <c r="A6" s="15"/>
      <c r="B6" s="108" t="s">
        <v>700</v>
      </c>
      <c r="C6" s="108"/>
      <c r="D6" s="108"/>
      <c r="E6" s="108"/>
      <c r="F6" s="108"/>
      <c r="G6" s="108"/>
      <c r="H6" s="108"/>
      <c r="I6" s="108"/>
      <c r="J6" s="108"/>
      <c r="K6" s="108"/>
      <c r="L6" s="108"/>
      <c r="M6" s="108"/>
      <c r="N6" s="108"/>
      <c r="O6" s="108"/>
      <c r="P6" s="108"/>
      <c r="Q6" s="108"/>
      <c r="R6" s="108"/>
      <c r="S6" s="108"/>
      <c r="T6" s="108"/>
      <c r="U6" s="108"/>
      <c r="V6" s="108"/>
    </row>
    <row r="7" spans="1:22" x14ac:dyDescent="0.25">
      <c r="A7" s="15"/>
      <c r="B7" s="108" t="s">
        <v>701</v>
      </c>
      <c r="C7" s="108"/>
      <c r="D7" s="108"/>
      <c r="E7" s="108"/>
      <c r="F7" s="108"/>
      <c r="G7" s="108"/>
      <c r="H7" s="108"/>
      <c r="I7" s="108"/>
      <c r="J7" s="108"/>
      <c r="K7" s="108"/>
      <c r="L7" s="108"/>
      <c r="M7" s="108"/>
      <c r="N7" s="108"/>
      <c r="O7" s="108"/>
      <c r="P7" s="108"/>
      <c r="Q7" s="108"/>
      <c r="R7" s="108"/>
      <c r="S7" s="108"/>
      <c r="T7" s="108"/>
      <c r="U7" s="108"/>
      <c r="V7" s="108"/>
    </row>
    <row r="8" spans="1:22" ht="15.75" x14ac:dyDescent="0.25">
      <c r="A8" s="15"/>
      <c r="B8" s="45"/>
      <c r="C8" s="45"/>
      <c r="D8" s="45"/>
      <c r="E8" s="45"/>
      <c r="F8" s="45"/>
      <c r="G8" s="45"/>
      <c r="H8" s="45"/>
      <c r="I8" s="45"/>
      <c r="J8" s="45"/>
      <c r="K8" s="45"/>
      <c r="L8" s="45"/>
      <c r="M8" s="45"/>
      <c r="N8" s="45"/>
      <c r="O8" s="45"/>
      <c r="P8" s="45"/>
      <c r="Q8" s="45"/>
      <c r="R8" s="45"/>
      <c r="S8" s="45"/>
      <c r="T8" s="45"/>
      <c r="U8" s="45"/>
      <c r="V8" s="45"/>
    </row>
    <row r="9" spans="1:22" x14ac:dyDescent="0.25">
      <c r="A9" s="15"/>
      <c r="B9" s="12"/>
      <c r="C9" s="12"/>
      <c r="D9" s="12"/>
      <c r="E9" s="12"/>
      <c r="F9" s="12"/>
      <c r="G9" s="12"/>
      <c r="H9" s="12"/>
      <c r="I9" s="12"/>
      <c r="J9" s="12"/>
      <c r="K9" s="12"/>
      <c r="L9" s="12"/>
      <c r="M9" s="12"/>
      <c r="N9" s="12"/>
      <c r="O9" s="12"/>
      <c r="P9" s="12"/>
      <c r="Q9" s="12"/>
      <c r="R9" s="12"/>
      <c r="S9" s="12"/>
      <c r="T9" s="12"/>
      <c r="U9" s="12"/>
      <c r="V9" s="12"/>
    </row>
    <row r="10" spans="1:22" x14ac:dyDescent="0.25">
      <c r="A10" s="15"/>
      <c r="B10" s="39"/>
      <c r="C10" s="39" t="s">
        <v>195</v>
      </c>
      <c r="D10" s="40" t="s">
        <v>702</v>
      </c>
      <c r="E10" s="40"/>
      <c r="F10" s="39"/>
      <c r="G10" s="39"/>
      <c r="H10" s="40" t="s">
        <v>704</v>
      </c>
      <c r="I10" s="40"/>
      <c r="J10" s="39"/>
      <c r="K10" s="39"/>
      <c r="L10" s="40" t="s">
        <v>705</v>
      </c>
      <c r="M10" s="40"/>
      <c r="N10" s="39"/>
      <c r="O10" s="39"/>
      <c r="P10" s="40" t="s">
        <v>200</v>
      </c>
      <c r="Q10" s="40"/>
      <c r="R10" s="39"/>
      <c r="S10" s="39"/>
      <c r="T10" s="40" t="s">
        <v>201</v>
      </c>
      <c r="U10" s="40"/>
      <c r="V10" s="39"/>
    </row>
    <row r="11" spans="1:22" x14ac:dyDescent="0.25">
      <c r="A11" s="15"/>
      <c r="B11" s="39"/>
      <c r="C11" s="39"/>
      <c r="D11" s="40" t="s">
        <v>703</v>
      </c>
      <c r="E11" s="40"/>
      <c r="F11" s="39"/>
      <c r="G11" s="39"/>
      <c r="H11" s="40" t="s">
        <v>702</v>
      </c>
      <c r="I11" s="40"/>
      <c r="J11" s="39"/>
      <c r="K11" s="39"/>
      <c r="L11" s="40" t="s">
        <v>706</v>
      </c>
      <c r="M11" s="40"/>
      <c r="N11" s="39"/>
      <c r="O11" s="39"/>
      <c r="P11" s="40"/>
      <c r="Q11" s="40"/>
      <c r="R11" s="39"/>
      <c r="S11" s="39"/>
      <c r="T11" s="40" t="s">
        <v>708</v>
      </c>
      <c r="U11" s="40"/>
      <c r="V11" s="39"/>
    </row>
    <row r="12" spans="1:22" ht="15.75" thickBot="1" x14ac:dyDescent="0.3">
      <c r="A12" s="15"/>
      <c r="B12" s="39"/>
      <c r="C12" s="39"/>
      <c r="D12" s="41"/>
      <c r="E12" s="41"/>
      <c r="F12" s="39"/>
      <c r="G12" s="39"/>
      <c r="H12" s="41" t="s">
        <v>703</v>
      </c>
      <c r="I12" s="41"/>
      <c r="J12" s="39"/>
      <c r="K12" s="39"/>
      <c r="L12" s="41" t="s">
        <v>707</v>
      </c>
      <c r="M12" s="41"/>
      <c r="N12" s="39"/>
      <c r="O12" s="39"/>
      <c r="P12" s="41"/>
      <c r="Q12" s="41"/>
      <c r="R12" s="39"/>
      <c r="S12" s="39"/>
      <c r="T12" s="41"/>
      <c r="U12" s="41"/>
      <c r="V12" s="39"/>
    </row>
    <row r="13" spans="1:22" x14ac:dyDescent="0.25">
      <c r="A13" s="15"/>
      <c r="B13" s="99" t="s">
        <v>672</v>
      </c>
      <c r="C13" s="19" t="s">
        <v>195</v>
      </c>
      <c r="D13" s="19"/>
      <c r="E13" s="19"/>
      <c r="F13" s="19"/>
      <c r="G13" s="19"/>
      <c r="H13" s="19"/>
      <c r="I13" s="19"/>
      <c r="J13" s="19"/>
      <c r="K13" s="19"/>
      <c r="L13" s="19"/>
      <c r="M13" s="19"/>
      <c r="N13" s="19"/>
      <c r="O13" s="19"/>
      <c r="P13" s="19"/>
      <c r="Q13" s="19"/>
      <c r="R13" s="19"/>
      <c r="S13" s="19"/>
      <c r="T13" s="19"/>
      <c r="U13" s="19"/>
      <c r="V13" s="19"/>
    </row>
    <row r="14" spans="1:22" x14ac:dyDescent="0.25">
      <c r="A14" s="15"/>
      <c r="B14" s="37" t="s">
        <v>29</v>
      </c>
      <c r="C14" s="12" t="s">
        <v>195</v>
      </c>
      <c r="D14" s="12"/>
      <c r="E14" s="12"/>
      <c r="F14" s="12"/>
      <c r="G14" s="12"/>
      <c r="H14" s="12"/>
      <c r="I14" s="12"/>
      <c r="J14" s="12"/>
      <c r="K14" s="12"/>
      <c r="L14" s="12"/>
      <c r="M14" s="12"/>
      <c r="N14" s="12"/>
      <c r="O14" s="12"/>
      <c r="P14" s="12"/>
      <c r="Q14" s="12"/>
      <c r="R14" s="12"/>
      <c r="S14" s="12"/>
      <c r="T14" s="12"/>
      <c r="U14" s="12"/>
      <c r="V14" s="12"/>
    </row>
    <row r="15" spans="1:22" x14ac:dyDescent="0.25">
      <c r="A15" s="15"/>
      <c r="B15" s="38" t="s">
        <v>30</v>
      </c>
      <c r="C15" s="19" t="s">
        <v>195</v>
      </c>
      <c r="D15" s="19" t="s">
        <v>204</v>
      </c>
      <c r="E15" s="31">
        <v>22339</v>
      </c>
      <c r="F15" s="29" t="s">
        <v>195</v>
      </c>
      <c r="G15" s="19"/>
      <c r="H15" s="19" t="s">
        <v>204</v>
      </c>
      <c r="I15" s="31">
        <v>1447</v>
      </c>
      <c r="J15" s="29" t="s">
        <v>195</v>
      </c>
      <c r="K15" s="19"/>
      <c r="L15" s="19" t="s">
        <v>204</v>
      </c>
      <c r="M15" s="27">
        <v>5</v>
      </c>
      <c r="N15" s="29" t="s">
        <v>195</v>
      </c>
      <c r="O15" s="19"/>
      <c r="P15" s="19" t="s">
        <v>204</v>
      </c>
      <c r="Q15" s="27">
        <v>0</v>
      </c>
      <c r="R15" s="29" t="s">
        <v>195</v>
      </c>
      <c r="S15" s="19"/>
      <c r="T15" s="19" t="s">
        <v>204</v>
      </c>
      <c r="U15" s="31">
        <v>23791</v>
      </c>
      <c r="V15" s="29" t="s">
        <v>195</v>
      </c>
    </row>
    <row r="16" spans="1:22" x14ac:dyDescent="0.25">
      <c r="A16" s="15"/>
      <c r="B16" s="34" t="s">
        <v>31</v>
      </c>
      <c r="C16" s="12" t="s">
        <v>195</v>
      </c>
      <c r="D16" s="12"/>
      <c r="E16" s="22">
        <v>29091</v>
      </c>
      <c r="F16" s="14" t="s">
        <v>195</v>
      </c>
      <c r="G16" s="12"/>
      <c r="H16" s="12"/>
      <c r="I16" s="22">
        <v>4008</v>
      </c>
      <c r="J16" s="14" t="s">
        <v>195</v>
      </c>
      <c r="K16" s="12"/>
      <c r="L16" s="12"/>
      <c r="M16" s="24">
        <v>0</v>
      </c>
      <c r="N16" s="14" t="s">
        <v>195</v>
      </c>
      <c r="O16" s="12"/>
      <c r="P16" s="12"/>
      <c r="Q16" s="24" t="s">
        <v>709</v>
      </c>
      <c r="R16" s="14" t="s">
        <v>206</v>
      </c>
      <c r="S16" s="12"/>
      <c r="T16" s="12"/>
      <c r="U16" s="22">
        <v>31953</v>
      </c>
      <c r="V16" s="14" t="s">
        <v>195</v>
      </c>
    </row>
    <row r="17" spans="1:22" x14ac:dyDescent="0.25">
      <c r="A17" s="15"/>
      <c r="B17" s="38" t="s">
        <v>32</v>
      </c>
      <c r="C17" s="19" t="s">
        <v>195</v>
      </c>
      <c r="D17" s="19"/>
      <c r="E17" s="27">
        <v>0</v>
      </c>
      <c r="F17" s="29" t="s">
        <v>195</v>
      </c>
      <c r="G17" s="19"/>
      <c r="H17" s="19"/>
      <c r="I17" s="27">
        <v>0</v>
      </c>
      <c r="J17" s="29" t="s">
        <v>195</v>
      </c>
      <c r="K17" s="19"/>
      <c r="L17" s="19"/>
      <c r="M17" s="31">
        <v>6487</v>
      </c>
      <c r="N17" s="29" t="s">
        <v>195</v>
      </c>
      <c r="O17" s="19"/>
      <c r="P17" s="19"/>
      <c r="Q17" s="27">
        <v>0</v>
      </c>
      <c r="R17" s="29" t="s">
        <v>195</v>
      </c>
      <c r="S17" s="19"/>
      <c r="T17" s="19"/>
      <c r="U17" s="31">
        <v>6487</v>
      </c>
      <c r="V17" s="29" t="s">
        <v>195</v>
      </c>
    </row>
    <row r="18" spans="1:22" x14ac:dyDescent="0.25">
      <c r="A18" s="15"/>
      <c r="B18" s="34" t="s">
        <v>33</v>
      </c>
      <c r="C18" s="12" t="s">
        <v>195</v>
      </c>
      <c r="D18" s="12"/>
      <c r="E18" s="22">
        <v>5741</v>
      </c>
      <c r="F18" s="14" t="s">
        <v>195</v>
      </c>
      <c r="G18" s="12"/>
      <c r="H18" s="12"/>
      <c r="I18" s="24">
        <v>0</v>
      </c>
      <c r="J18" s="14" t="s">
        <v>195</v>
      </c>
      <c r="K18" s="12"/>
      <c r="L18" s="12"/>
      <c r="M18" s="24">
        <v>0</v>
      </c>
      <c r="N18" s="14" t="s">
        <v>195</v>
      </c>
      <c r="O18" s="12"/>
      <c r="P18" s="12"/>
      <c r="Q18" s="24">
        <v>0</v>
      </c>
      <c r="R18" s="14" t="s">
        <v>195</v>
      </c>
      <c r="S18" s="12"/>
      <c r="T18" s="12"/>
      <c r="U18" s="22">
        <v>5741</v>
      </c>
      <c r="V18" s="14" t="s">
        <v>195</v>
      </c>
    </row>
    <row r="19" spans="1:22" ht="15.75" thickBot="1" x14ac:dyDescent="0.3">
      <c r="A19" s="15"/>
      <c r="B19" s="38" t="s">
        <v>35</v>
      </c>
      <c r="C19" s="19" t="s">
        <v>195</v>
      </c>
      <c r="D19" s="19"/>
      <c r="E19" s="31">
        <v>1582</v>
      </c>
      <c r="F19" s="29" t="s">
        <v>195</v>
      </c>
      <c r="G19" s="19"/>
      <c r="H19" s="19"/>
      <c r="I19" s="27">
        <v>96</v>
      </c>
      <c r="J19" s="29" t="s">
        <v>195</v>
      </c>
      <c r="K19" s="19"/>
      <c r="L19" s="19"/>
      <c r="M19" s="27">
        <v>35</v>
      </c>
      <c r="N19" s="29" t="s">
        <v>195</v>
      </c>
      <c r="O19" s="19"/>
      <c r="P19" s="19"/>
      <c r="Q19" s="27">
        <v>0</v>
      </c>
      <c r="R19" s="29" t="s">
        <v>195</v>
      </c>
      <c r="S19" s="19"/>
      <c r="T19" s="19"/>
      <c r="U19" s="31">
        <v>1713</v>
      </c>
      <c r="V19" s="29" t="s">
        <v>195</v>
      </c>
    </row>
    <row r="20" spans="1:22" x14ac:dyDescent="0.25">
      <c r="A20" s="15"/>
      <c r="B20" s="32"/>
      <c r="C20" s="32" t="s">
        <v>195</v>
      </c>
      <c r="D20" s="33"/>
      <c r="E20" s="33"/>
      <c r="F20" s="32"/>
      <c r="G20" s="32"/>
      <c r="H20" s="33"/>
      <c r="I20" s="33"/>
      <c r="J20" s="32"/>
      <c r="K20" s="32"/>
      <c r="L20" s="33"/>
      <c r="M20" s="33"/>
      <c r="N20" s="32"/>
      <c r="O20" s="32"/>
      <c r="P20" s="33"/>
      <c r="Q20" s="33"/>
      <c r="R20" s="32"/>
      <c r="S20" s="32"/>
      <c r="T20" s="33"/>
      <c r="U20" s="33"/>
      <c r="V20" s="32"/>
    </row>
    <row r="21" spans="1:22" x14ac:dyDescent="0.25">
      <c r="A21" s="15"/>
      <c r="B21" s="49" t="s">
        <v>36</v>
      </c>
      <c r="C21" s="16" t="s">
        <v>195</v>
      </c>
      <c r="D21" s="12"/>
      <c r="E21" s="22">
        <v>58753</v>
      </c>
      <c r="F21" s="14" t="s">
        <v>195</v>
      </c>
      <c r="G21" s="16"/>
      <c r="H21" s="12"/>
      <c r="I21" s="22">
        <v>5551</v>
      </c>
      <c r="J21" s="14" t="s">
        <v>195</v>
      </c>
      <c r="K21" s="16"/>
      <c r="L21" s="12"/>
      <c r="M21" s="22">
        <v>6527</v>
      </c>
      <c r="N21" s="14" t="s">
        <v>195</v>
      </c>
      <c r="O21" s="16"/>
      <c r="P21" s="12"/>
      <c r="Q21" s="24" t="s">
        <v>709</v>
      </c>
      <c r="R21" s="14" t="s">
        <v>206</v>
      </c>
      <c r="S21" s="16"/>
      <c r="T21" s="12"/>
      <c r="U21" s="22">
        <v>69685</v>
      </c>
      <c r="V21" s="14" t="s">
        <v>195</v>
      </c>
    </row>
    <row r="22" spans="1:22" ht="25.5" x14ac:dyDescent="0.25">
      <c r="A22" s="15"/>
      <c r="B22" s="17" t="s">
        <v>37</v>
      </c>
      <c r="C22" s="36" t="s">
        <v>195</v>
      </c>
      <c r="D22" s="19"/>
      <c r="E22" s="19"/>
      <c r="F22" s="19"/>
      <c r="G22" s="36"/>
      <c r="H22" s="19"/>
      <c r="I22" s="19"/>
      <c r="J22" s="19"/>
      <c r="K22" s="36"/>
      <c r="L22" s="19"/>
      <c r="M22" s="19"/>
      <c r="N22" s="19"/>
      <c r="O22" s="36"/>
      <c r="P22" s="19"/>
      <c r="Q22" s="19"/>
      <c r="R22" s="19"/>
      <c r="S22" s="36"/>
      <c r="T22" s="19"/>
      <c r="U22" s="19"/>
      <c r="V22" s="19"/>
    </row>
    <row r="23" spans="1:22" x14ac:dyDescent="0.25">
      <c r="A23" s="15"/>
      <c r="B23" s="34" t="s">
        <v>38</v>
      </c>
      <c r="C23" s="16" t="s">
        <v>195</v>
      </c>
      <c r="D23" s="12"/>
      <c r="E23" s="22">
        <v>688218</v>
      </c>
      <c r="F23" s="14" t="s">
        <v>195</v>
      </c>
      <c r="G23" s="16"/>
      <c r="H23" s="12"/>
      <c r="I23" s="24">
        <v>0</v>
      </c>
      <c r="J23" s="14" t="s">
        <v>195</v>
      </c>
      <c r="K23" s="16"/>
      <c r="L23" s="12"/>
      <c r="M23" s="24">
        <v>0</v>
      </c>
      <c r="N23" s="14" t="s">
        <v>195</v>
      </c>
      <c r="O23" s="16"/>
      <c r="P23" s="12"/>
      <c r="Q23" s="24" t="s">
        <v>710</v>
      </c>
      <c r="R23" s="14" t="s">
        <v>206</v>
      </c>
      <c r="S23" s="16"/>
      <c r="T23" s="12"/>
      <c r="U23" s="22">
        <v>685891</v>
      </c>
      <c r="V23" s="14" t="s">
        <v>195</v>
      </c>
    </row>
    <row r="24" spans="1:22" x14ac:dyDescent="0.25">
      <c r="A24" s="15"/>
      <c r="B24" s="38" t="s">
        <v>39</v>
      </c>
      <c r="C24" s="36" t="s">
        <v>195</v>
      </c>
      <c r="D24" s="19"/>
      <c r="E24" s="31">
        <v>189144</v>
      </c>
      <c r="F24" s="29" t="s">
        <v>195</v>
      </c>
      <c r="G24" s="36"/>
      <c r="H24" s="19"/>
      <c r="I24" s="27">
        <v>0</v>
      </c>
      <c r="J24" s="29" t="s">
        <v>195</v>
      </c>
      <c r="K24" s="36"/>
      <c r="L24" s="19"/>
      <c r="M24" s="27">
        <v>0</v>
      </c>
      <c r="N24" s="29" t="s">
        <v>195</v>
      </c>
      <c r="O24" s="36"/>
      <c r="P24" s="19"/>
      <c r="Q24" s="27">
        <v>0</v>
      </c>
      <c r="R24" s="29" t="s">
        <v>195</v>
      </c>
      <c r="S24" s="36"/>
      <c r="T24" s="19"/>
      <c r="U24" s="31">
        <v>189144</v>
      </c>
      <c r="V24" s="29" t="s">
        <v>195</v>
      </c>
    </row>
    <row r="25" spans="1:22" x14ac:dyDescent="0.25">
      <c r="A25" s="15"/>
      <c r="B25" s="34" t="s">
        <v>40</v>
      </c>
      <c r="C25" s="16" t="s">
        <v>195</v>
      </c>
      <c r="D25" s="12"/>
      <c r="E25" s="22">
        <v>55542</v>
      </c>
      <c r="F25" s="14" t="s">
        <v>195</v>
      </c>
      <c r="G25" s="16"/>
      <c r="H25" s="12"/>
      <c r="I25" s="22">
        <v>10055</v>
      </c>
      <c r="J25" s="14" t="s">
        <v>195</v>
      </c>
      <c r="K25" s="16"/>
      <c r="L25" s="12"/>
      <c r="M25" s="24">
        <v>0</v>
      </c>
      <c r="N25" s="14" t="s">
        <v>195</v>
      </c>
      <c r="O25" s="16"/>
      <c r="P25" s="12"/>
      <c r="Q25" s="24">
        <v>0</v>
      </c>
      <c r="R25" s="14" t="s">
        <v>195</v>
      </c>
      <c r="S25" s="16"/>
      <c r="T25" s="12"/>
      <c r="U25" s="22">
        <v>65597</v>
      </c>
      <c r="V25" s="14" t="s">
        <v>195</v>
      </c>
    </row>
    <row r="26" spans="1:22" x14ac:dyDescent="0.25">
      <c r="A26" s="15"/>
      <c r="B26" s="38" t="s">
        <v>41</v>
      </c>
      <c r="C26" s="36" t="s">
        <v>195</v>
      </c>
      <c r="D26" s="19"/>
      <c r="E26" s="31">
        <v>99431</v>
      </c>
      <c r="F26" s="29" t="s">
        <v>195</v>
      </c>
      <c r="G26" s="36"/>
      <c r="H26" s="19"/>
      <c r="I26" s="31">
        <v>5272</v>
      </c>
      <c r="J26" s="29" t="s">
        <v>195</v>
      </c>
      <c r="K26" s="36"/>
      <c r="L26" s="19"/>
      <c r="M26" s="27">
        <v>0</v>
      </c>
      <c r="N26" s="29" t="s">
        <v>195</v>
      </c>
      <c r="O26" s="36"/>
      <c r="P26" s="19"/>
      <c r="Q26" s="27" t="s">
        <v>711</v>
      </c>
      <c r="R26" s="29" t="s">
        <v>206</v>
      </c>
      <c r="S26" s="36"/>
      <c r="T26" s="19"/>
      <c r="U26" s="31">
        <v>104341</v>
      </c>
      <c r="V26" s="29" t="s">
        <v>195</v>
      </c>
    </row>
    <row r="27" spans="1:22" ht="15.75" thickBot="1" x14ac:dyDescent="0.3">
      <c r="A27" s="15"/>
      <c r="B27" s="34" t="s">
        <v>42</v>
      </c>
      <c r="C27" s="16" t="s">
        <v>195</v>
      </c>
      <c r="D27" s="12"/>
      <c r="E27" s="22">
        <v>7888</v>
      </c>
      <c r="F27" s="14" t="s">
        <v>195</v>
      </c>
      <c r="G27" s="16"/>
      <c r="H27" s="12"/>
      <c r="I27" s="24">
        <v>0</v>
      </c>
      <c r="J27" s="14" t="s">
        <v>195</v>
      </c>
      <c r="K27" s="16"/>
      <c r="L27" s="12"/>
      <c r="M27" s="24">
        <v>0</v>
      </c>
      <c r="N27" s="14" t="s">
        <v>195</v>
      </c>
      <c r="O27" s="16"/>
      <c r="P27" s="12"/>
      <c r="Q27" s="24">
        <v>0</v>
      </c>
      <c r="R27" s="14" t="s">
        <v>195</v>
      </c>
      <c r="S27" s="16"/>
      <c r="T27" s="12"/>
      <c r="U27" s="22">
        <v>7888</v>
      </c>
      <c r="V27" s="14" t="s">
        <v>195</v>
      </c>
    </row>
    <row r="28" spans="1:22" x14ac:dyDescent="0.25">
      <c r="A28" s="15"/>
      <c r="B28" s="32"/>
      <c r="C28" s="32" t="s">
        <v>195</v>
      </c>
      <c r="D28" s="33"/>
      <c r="E28" s="33"/>
      <c r="F28" s="32"/>
      <c r="G28" s="32"/>
      <c r="H28" s="33"/>
      <c r="I28" s="33"/>
      <c r="J28" s="32"/>
      <c r="K28" s="32"/>
      <c r="L28" s="33"/>
      <c r="M28" s="33"/>
      <c r="N28" s="32"/>
      <c r="O28" s="32"/>
      <c r="P28" s="33"/>
      <c r="Q28" s="33"/>
      <c r="R28" s="32"/>
      <c r="S28" s="32"/>
      <c r="T28" s="33"/>
      <c r="U28" s="33"/>
      <c r="V28" s="32"/>
    </row>
    <row r="29" spans="1:22" x14ac:dyDescent="0.25">
      <c r="A29" s="15"/>
      <c r="B29" s="48" t="s">
        <v>43</v>
      </c>
      <c r="C29" s="36" t="s">
        <v>195</v>
      </c>
      <c r="D29" s="19"/>
      <c r="E29" s="31">
        <v>1040223</v>
      </c>
      <c r="F29" s="29" t="s">
        <v>195</v>
      </c>
      <c r="G29" s="36"/>
      <c r="H29" s="19"/>
      <c r="I29" s="31">
        <v>15327</v>
      </c>
      <c r="J29" s="29" t="s">
        <v>195</v>
      </c>
      <c r="K29" s="36"/>
      <c r="L29" s="19"/>
      <c r="M29" s="27">
        <v>0</v>
      </c>
      <c r="N29" s="29" t="s">
        <v>195</v>
      </c>
      <c r="O29" s="36"/>
      <c r="P29" s="19"/>
      <c r="Q29" s="27" t="s">
        <v>712</v>
      </c>
      <c r="R29" s="29" t="s">
        <v>206</v>
      </c>
      <c r="S29" s="36"/>
      <c r="T29" s="19"/>
      <c r="U29" s="31">
        <v>1052861</v>
      </c>
      <c r="V29" s="29" t="s">
        <v>195</v>
      </c>
    </row>
    <row r="30" spans="1:22" ht="26.25" thickBot="1" x14ac:dyDescent="0.3">
      <c r="A30" s="15"/>
      <c r="B30" s="34" t="s">
        <v>44</v>
      </c>
      <c r="C30" s="16" t="s">
        <v>195</v>
      </c>
      <c r="D30" s="12"/>
      <c r="E30" s="24" t="s">
        <v>713</v>
      </c>
      <c r="F30" s="14" t="s">
        <v>206</v>
      </c>
      <c r="G30" s="16"/>
      <c r="H30" s="12"/>
      <c r="I30" s="24" t="s">
        <v>714</v>
      </c>
      <c r="J30" s="14" t="s">
        <v>206</v>
      </c>
      <c r="K30" s="16"/>
      <c r="L30" s="12"/>
      <c r="M30" s="24">
        <v>0</v>
      </c>
      <c r="N30" s="14" t="s">
        <v>195</v>
      </c>
      <c r="O30" s="16"/>
      <c r="P30" s="12"/>
      <c r="Q30" s="24">
        <v>255</v>
      </c>
      <c r="R30" s="14" t="s">
        <v>195</v>
      </c>
      <c r="S30" s="16"/>
      <c r="T30" s="12"/>
      <c r="U30" s="24" t="s">
        <v>715</v>
      </c>
      <c r="V30" s="14" t="s">
        <v>206</v>
      </c>
    </row>
    <row r="31" spans="1:22" x14ac:dyDescent="0.25">
      <c r="A31" s="15"/>
      <c r="B31" s="32"/>
      <c r="C31" s="32" t="s">
        <v>195</v>
      </c>
      <c r="D31" s="33"/>
      <c r="E31" s="33"/>
      <c r="F31" s="32"/>
      <c r="G31" s="32"/>
      <c r="H31" s="33"/>
      <c r="I31" s="33"/>
      <c r="J31" s="32"/>
      <c r="K31" s="32"/>
      <c r="L31" s="33"/>
      <c r="M31" s="33"/>
      <c r="N31" s="32"/>
      <c r="O31" s="32"/>
      <c r="P31" s="33"/>
      <c r="Q31" s="33"/>
      <c r="R31" s="32"/>
      <c r="S31" s="32"/>
      <c r="T31" s="33"/>
      <c r="U31" s="33"/>
      <c r="V31" s="32"/>
    </row>
    <row r="32" spans="1:22" x14ac:dyDescent="0.25">
      <c r="A32" s="15"/>
      <c r="B32" s="48" t="s">
        <v>45</v>
      </c>
      <c r="C32" s="36" t="s">
        <v>195</v>
      </c>
      <c r="D32" s="19"/>
      <c r="E32" s="31">
        <v>859510</v>
      </c>
      <c r="F32" s="29" t="s">
        <v>195</v>
      </c>
      <c r="G32" s="36"/>
      <c r="H32" s="19"/>
      <c r="I32" s="31">
        <v>13691</v>
      </c>
      <c r="J32" s="29" t="s">
        <v>195</v>
      </c>
      <c r="K32" s="36"/>
      <c r="L32" s="19"/>
      <c r="M32" s="27">
        <v>0</v>
      </c>
      <c r="N32" s="29" t="s">
        <v>195</v>
      </c>
      <c r="O32" s="36"/>
      <c r="P32" s="19"/>
      <c r="Q32" s="27" t="s">
        <v>716</v>
      </c>
      <c r="R32" s="29" t="s">
        <v>206</v>
      </c>
      <c r="S32" s="36"/>
      <c r="T32" s="19"/>
      <c r="U32" s="31">
        <v>870767</v>
      </c>
      <c r="V32" s="29" t="s">
        <v>195</v>
      </c>
    </row>
    <row r="33" spans="1:22" ht="25.5" x14ac:dyDescent="0.25">
      <c r="A33" s="15"/>
      <c r="B33" s="34" t="s">
        <v>666</v>
      </c>
      <c r="C33" s="16" t="s">
        <v>195</v>
      </c>
      <c r="D33" s="12"/>
      <c r="E33" s="22">
        <v>2427</v>
      </c>
      <c r="F33" s="14" t="s">
        <v>195</v>
      </c>
      <c r="G33" s="16"/>
      <c r="H33" s="12"/>
      <c r="I33" s="24">
        <v>228</v>
      </c>
      <c r="J33" s="14" t="s">
        <v>195</v>
      </c>
      <c r="K33" s="16"/>
      <c r="L33" s="12"/>
      <c r="M33" s="22">
        <v>9553</v>
      </c>
      <c r="N33" s="14" t="s">
        <v>195</v>
      </c>
      <c r="O33" s="16"/>
      <c r="P33" s="12"/>
      <c r="Q33" s="24">
        <v>0</v>
      </c>
      <c r="R33" s="14" t="s">
        <v>195</v>
      </c>
      <c r="S33" s="16"/>
      <c r="T33" s="12"/>
      <c r="U33" s="22">
        <v>12208</v>
      </c>
      <c r="V33" s="14" t="s">
        <v>195</v>
      </c>
    </row>
    <row r="34" spans="1:22" x14ac:dyDescent="0.25">
      <c r="A34" s="15"/>
      <c r="B34" s="38" t="s">
        <v>47</v>
      </c>
      <c r="C34" s="36" t="s">
        <v>195</v>
      </c>
      <c r="D34" s="19"/>
      <c r="E34" s="31">
        <v>18902</v>
      </c>
      <c r="F34" s="29" t="s">
        <v>195</v>
      </c>
      <c r="G34" s="36"/>
      <c r="H34" s="19"/>
      <c r="I34" s="27">
        <v>0</v>
      </c>
      <c r="J34" s="29" t="s">
        <v>195</v>
      </c>
      <c r="K34" s="36"/>
      <c r="L34" s="19"/>
      <c r="M34" s="27">
        <v>0</v>
      </c>
      <c r="N34" s="29" t="s">
        <v>195</v>
      </c>
      <c r="O34" s="36"/>
      <c r="P34" s="19"/>
      <c r="Q34" s="27">
        <v>0</v>
      </c>
      <c r="R34" s="29" t="s">
        <v>195</v>
      </c>
      <c r="S34" s="36"/>
      <c r="T34" s="19"/>
      <c r="U34" s="31">
        <v>18902</v>
      </c>
      <c r="V34" s="29" t="s">
        <v>195</v>
      </c>
    </row>
    <row r="35" spans="1:22" x14ac:dyDescent="0.25">
      <c r="A35" s="15"/>
      <c r="B35" s="34" t="s">
        <v>717</v>
      </c>
      <c r="C35" s="16" t="s">
        <v>195</v>
      </c>
      <c r="D35" s="12"/>
      <c r="E35" s="24">
        <v>0</v>
      </c>
      <c r="F35" s="14" t="s">
        <v>195</v>
      </c>
      <c r="G35" s="16"/>
      <c r="H35" s="12"/>
      <c r="I35" s="24">
        <v>0</v>
      </c>
      <c r="J35" s="14" t="s">
        <v>195</v>
      </c>
      <c r="K35" s="16"/>
      <c r="L35" s="12"/>
      <c r="M35" s="22">
        <v>582151</v>
      </c>
      <c r="N35" s="14" t="s">
        <v>195</v>
      </c>
      <c r="O35" s="16"/>
      <c r="P35" s="12"/>
      <c r="Q35" s="24" t="s">
        <v>718</v>
      </c>
      <c r="R35" s="14" t="s">
        <v>206</v>
      </c>
      <c r="S35" s="16"/>
      <c r="T35" s="12"/>
      <c r="U35" s="24">
        <v>0</v>
      </c>
      <c r="V35" s="14" t="s">
        <v>195</v>
      </c>
    </row>
    <row r="36" spans="1:22" x14ac:dyDescent="0.25">
      <c r="A36" s="15"/>
      <c r="B36" s="38" t="s">
        <v>719</v>
      </c>
      <c r="C36" s="36" t="s">
        <v>195</v>
      </c>
      <c r="D36" s="19"/>
      <c r="E36" s="31">
        <v>4442</v>
      </c>
      <c r="F36" s="29" t="s">
        <v>195</v>
      </c>
      <c r="G36" s="36"/>
      <c r="H36" s="19"/>
      <c r="I36" s="31">
        <v>1797</v>
      </c>
      <c r="J36" s="29" t="s">
        <v>195</v>
      </c>
      <c r="K36" s="36"/>
      <c r="L36" s="19"/>
      <c r="M36" s="31">
        <v>230534</v>
      </c>
      <c r="N36" s="29" t="s">
        <v>195</v>
      </c>
      <c r="O36" s="36"/>
      <c r="P36" s="19"/>
      <c r="Q36" s="27" t="s">
        <v>720</v>
      </c>
      <c r="R36" s="29" t="s">
        <v>206</v>
      </c>
      <c r="S36" s="36"/>
      <c r="T36" s="19"/>
      <c r="U36" s="27">
        <v>0</v>
      </c>
      <c r="V36" s="29" t="s">
        <v>195</v>
      </c>
    </row>
    <row r="37" spans="1:22" ht="15.75" thickBot="1" x14ac:dyDescent="0.3">
      <c r="A37" s="15"/>
      <c r="B37" s="34" t="s">
        <v>48</v>
      </c>
      <c r="C37" s="16" t="s">
        <v>195</v>
      </c>
      <c r="D37" s="12"/>
      <c r="E37" s="22">
        <v>1534</v>
      </c>
      <c r="F37" s="14" t="s">
        <v>195</v>
      </c>
      <c r="G37" s="16"/>
      <c r="H37" s="12"/>
      <c r="I37" s="24">
        <v>0</v>
      </c>
      <c r="J37" s="14" t="s">
        <v>195</v>
      </c>
      <c r="K37" s="16"/>
      <c r="L37" s="12"/>
      <c r="M37" s="24">
        <v>0</v>
      </c>
      <c r="N37" s="14" t="s">
        <v>195</v>
      </c>
      <c r="O37" s="16"/>
      <c r="P37" s="12"/>
      <c r="Q37" s="24">
        <v>0</v>
      </c>
      <c r="R37" s="14" t="s">
        <v>195</v>
      </c>
      <c r="S37" s="16"/>
      <c r="T37" s="12"/>
      <c r="U37" s="22">
        <v>1534</v>
      </c>
      <c r="V37" s="14" t="s">
        <v>195</v>
      </c>
    </row>
    <row r="38" spans="1:22" x14ac:dyDescent="0.25">
      <c r="A38" s="15"/>
      <c r="B38" s="32"/>
      <c r="C38" s="32" t="s">
        <v>195</v>
      </c>
      <c r="D38" s="33"/>
      <c r="E38" s="33"/>
      <c r="F38" s="32"/>
      <c r="G38" s="32"/>
      <c r="H38" s="33"/>
      <c r="I38" s="33"/>
      <c r="J38" s="32"/>
      <c r="K38" s="32"/>
      <c r="L38" s="33"/>
      <c r="M38" s="33"/>
      <c r="N38" s="32"/>
      <c r="O38" s="32"/>
      <c r="P38" s="33"/>
      <c r="Q38" s="33"/>
      <c r="R38" s="32"/>
      <c r="S38" s="32"/>
      <c r="T38" s="33"/>
      <c r="U38" s="33"/>
      <c r="V38" s="32"/>
    </row>
    <row r="39" spans="1:22" ht="15.75" thickBot="1" x14ac:dyDescent="0.3">
      <c r="A39" s="15"/>
      <c r="B39" s="17" t="s">
        <v>49</v>
      </c>
      <c r="C39" s="36" t="s">
        <v>195</v>
      </c>
      <c r="D39" s="19" t="s">
        <v>204</v>
      </c>
      <c r="E39" s="31">
        <v>945568</v>
      </c>
      <c r="F39" s="29" t="s">
        <v>195</v>
      </c>
      <c r="G39" s="36"/>
      <c r="H39" s="19" t="s">
        <v>204</v>
      </c>
      <c r="I39" s="31">
        <v>21267</v>
      </c>
      <c r="J39" s="29" t="s">
        <v>195</v>
      </c>
      <c r="K39" s="36"/>
      <c r="L39" s="19" t="s">
        <v>204</v>
      </c>
      <c r="M39" s="31">
        <v>828765</v>
      </c>
      <c r="N39" s="29" t="s">
        <v>195</v>
      </c>
      <c r="O39" s="36"/>
      <c r="P39" s="19" t="s">
        <v>204</v>
      </c>
      <c r="Q39" s="27" t="s">
        <v>721</v>
      </c>
      <c r="R39" s="29" t="s">
        <v>206</v>
      </c>
      <c r="S39" s="36"/>
      <c r="T39" s="19" t="s">
        <v>204</v>
      </c>
      <c r="U39" s="31">
        <v>973096</v>
      </c>
      <c r="V39" s="29" t="s">
        <v>195</v>
      </c>
    </row>
    <row r="40" spans="1:22" ht="15.75" thickTop="1" x14ac:dyDescent="0.25">
      <c r="A40" s="15"/>
      <c r="B40" s="32"/>
      <c r="C40" s="32" t="s">
        <v>195</v>
      </c>
      <c r="D40" s="35"/>
      <c r="E40" s="35"/>
      <c r="F40" s="32"/>
      <c r="G40" s="32"/>
      <c r="H40" s="35"/>
      <c r="I40" s="35"/>
      <c r="J40" s="32"/>
      <c r="K40" s="32"/>
      <c r="L40" s="35"/>
      <c r="M40" s="35"/>
      <c r="N40" s="32"/>
      <c r="O40" s="32"/>
      <c r="P40" s="35"/>
      <c r="Q40" s="35"/>
      <c r="R40" s="32"/>
      <c r="S40" s="32"/>
      <c r="T40" s="35"/>
      <c r="U40" s="35"/>
      <c r="V40" s="32"/>
    </row>
    <row r="41" spans="1:22" ht="25.5" x14ac:dyDescent="0.25">
      <c r="A41" s="15"/>
      <c r="B41" s="100" t="s">
        <v>722</v>
      </c>
      <c r="C41" s="16" t="s">
        <v>195</v>
      </c>
      <c r="D41" s="12"/>
      <c r="E41" s="12"/>
      <c r="F41" s="12"/>
      <c r="G41" s="16"/>
      <c r="H41" s="12"/>
      <c r="I41" s="12"/>
      <c r="J41" s="12"/>
      <c r="K41" s="16"/>
      <c r="L41" s="12"/>
      <c r="M41" s="12"/>
      <c r="N41" s="12"/>
      <c r="O41" s="16"/>
      <c r="P41" s="12"/>
      <c r="Q41" s="12"/>
      <c r="R41" s="12"/>
      <c r="S41" s="16"/>
      <c r="T41" s="12"/>
      <c r="U41" s="12"/>
      <c r="V41" s="12"/>
    </row>
    <row r="42" spans="1:22" x14ac:dyDescent="0.25">
      <c r="A42" s="15"/>
      <c r="B42" s="17" t="s">
        <v>50</v>
      </c>
      <c r="C42" s="36" t="s">
        <v>195</v>
      </c>
      <c r="D42" s="19"/>
      <c r="E42" s="19"/>
      <c r="F42" s="19"/>
      <c r="G42" s="36"/>
      <c r="H42" s="19"/>
      <c r="I42" s="19"/>
      <c r="J42" s="19"/>
      <c r="K42" s="36"/>
      <c r="L42" s="19"/>
      <c r="M42" s="19"/>
      <c r="N42" s="19"/>
      <c r="O42" s="36"/>
      <c r="P42" s="19"/>
      <c r="Q42" s="19"/>
      <c r="R42" s="19"/>
      <c r="S42" s="36"/>
      <c r="T42" s="19"/>
      <c r="U42" s="19"/>
      <c r="V42" s="19"/>
    </row>
    <row r="43" spans="1:22" x14ac:dyDescent="0.25">
      <c r="A43" s="15"/>
      <c r="B43" s="34" t="s">
        <v>51</v>
      </c>
      <c r="C43" s="16" t="s">
        <v>195</v>
      </c>
      <c r="D43" s="12" t="s">
        <v>204</v>
      </c>
      <c r="E43" s="22">
        <v>50294</v>
      </c>
      <c r="F43" s="14" t="s">
        <v>195</v>
      </c>
      <c r="G43" s="16"/>
      <c r="H43" s="12" t="s">
        <v>204</v>
      </c>
      <c r="I43" s="22">
        <v>4064</v>
      </c>
      <c r="J43" s="14" t="s">
        <v>195</v>
      </c>
      <c r="K43" s="16"/>
      <c r="L43" s="12" t="s">
        <v>204</v>
      </c>
      <c r="M43" s="24">
        <v>0</v>
      </c>
      <c r="N43" s="14" t="s">
        <v>195</v>
      </c>
      <c r="O43" s="16"/>
      <c r="P43" s="12" t="s">
        <v>204</v>
      </c>
      <c r="Q43" s="24" t="s">
        <v>709</v>
      </c>
      <c r="R43" s="14" t="s">
        <v>206</v>
      </c>
      <c r="S43" s="16"/>
      <c r="T43" s="12" t="s">
        <v>204</v>
      </c>
      <c r="U43" s="22">
        <v>53212</v>
      </c>
      <c r="V43" s="14" t="s">
        <v>195</v>
      </c>
    </row>
    <row r="44" spans="1:22" x14ac:dyDescent="0.25">
      <c r="A44" s="15"/>
      <c r="B44" s="38" t="s">
        <v>52</v>
      </c>
      <c r="C44" s="36" t="s">
        <v>195</v>
      </c>
      <c r="D44" s="19"/>
      <c r="E44" s="31">
        <v>53132</v>
      </c>
      <c r="F44" s="29" t="s">
        <v>195</v>
      </c>
      <c r="G44" s="36"/>
      <c r="H44" s="19"/>
      <c r="I44" s="31">
        <v>1953</v>
      </c>
      <c r="J44" s="29" t="s">
        <v>195</v>
      </c>
      <c r="K44" s="36"/>
      <c r="L44" s="19"/>
      <c r="M44" s="31">
        <v>10730</v>
      </c>
      <c r="N44" s="29" t="s">
        <v>195</v>
      </c>
      <c r="O44" s="36"/>
      <c r="P44" s="19"/>
      <c r="Q44" s="27">
        <v>0</v>
      </c>
      <c r="R44" s="29" t="s">
        <v>195</v>
      </c>
      <c r="S44" s="36"/>
      <c r="T44" s="19"/>
      <c r="U44" s="31">
        <v>65815</v>
      </c>
      <c r="V44" s="29" t="s">
        <v>195</v>
      </c>
    </row>
    <row r="45" spans="1:22" x14ac:dyDescent="0.25">
      <c r="A45" s="15"/>
      <c r="B45" s="34" t="s">
        <v>33</v>
      </c>
      <c r="C45" s="16" t="s">
        <v>195</v>
      </c>
      <c r="D45" s="12"/>
      <c r="E45" s="22">
        <v>3983</v>
      </c>
      <c r="F45" s="14" t="s">
        <v>195</v>
      </c>
      <c r="G45" s="16"/>
      <c r="H45" s="12"/>
      <c r="I45" s="24">
        <v>0</v>
      </c>
      <c r="J45" s="14" t="s">
        <v>195</v>
      </c>
      <c r="K45" s="16"/>
      <c r="L45" s="12"/>
      <c r="M45" s="24">
        <v>0</v>
      </c>
      <c r="N45" s="14" t="s">
        <v>195</v>
      </c>
      <c r="O45" s="16"/>
      <c r="P45" s="12"/>
      <c r="Q45" s="24">
        <v>0</v>
      </c>
      <c r="R45" s="14" t="s">
        <v>195</v>
      </c>
      <c r="S45" s="16"/>
      <c r="T45" s="12"/>
      <c r="U45" s="22">
        <v>3983</v>
      </c>
      <c r="V45" s="14" t="s">
        <v>195</v>
      </c>
    </row>
    <row r="46" spans="1:22" ht="15.75" thickBot="1" x14ac:dyDescent="0.3">
      <c r="A46" s="15"/>
      <c r="B46" s="38" t="s">
        <v>53</v>
      </c>
      <c r="C46" s="36" t="s">
        <v>195</v>
      </c>
      <c r="D46" s="19"/>
      <c r="E46" s="27">
        <v>0</v>
      </c>
      <c r="F46" s="29" t="s">
        <v>195</v>
      </c>
      <c r="G46" s="36"/>
      <c r="H46" s="19"/>
      <c r="I46" s="27">
        <v>0</v>
      </c>
      <c r="J46" s="29" t="s">
        <v>195</v>
      </c>
      <c r="K46" s="36"/>
      <c r="L46" s="19"/>
      <c r="M46" s="27">
        <v>651</v>
      </c>
      <c r="N46" s="29" t="s">
        <v>195</v>
      </c>
      <c r="O46" s="36"/>
      <c r="P46" s="19"/>
      <c r="Q46" s="27">
        <v>0</v>
      </c>
      <c r="R46" s="29" t="s">
        <v>195</v>
      </c>
      <c r="S46" s="36"/>
      <c r="T46" s="19"/>
      <c r="U46" s="27">
        <v>651</v>
      </c>
      <c r="V46" s="29" t="s">
        <v>195</v>
      </c>
    </row>
    <row r="47" spans="1:22" x14ac:dyDescent="0.25">
      <c r="A47" s="15"/>
      <c r="B47" s="32"/>
      <c r="C47" s="32" t="s">
        <v>195</v>
      </c>
      <c r="D47" s="33"/>
      <c r="E47" s="33"/>
      <c r="F47" s="32"/>
      <c r="G47" s="32"/>
      <c r="H47" s="33"/>
      <c r="I47" s="33"/>
      <c r="J47" s="32"/>
      <c r="K47" s="32"/>
      <c r="L47" s="33"/>
      <c r="M47" s="33"/>
      <c r="N47" s="32"/>
      <c r="O47" s="32"/>
      <c r="P47" s="33"/>
      <c r="Q47" s="33"/>
      <c r="R47" s="32"/>
      <c r="S47" s="32"/>
      <c r="T47" s="33"/>
      <c r="U47" s="33"/>
      <c r="V47" s="32"/>
    </row>
    <row r="48" spans="1:22" x14ac:dyDescent="0.25">
      <c r="A48" s="15"/>
      <c r="B48" s="49" t="s">
        <v>55</v>
      </c>
      <c r="C48" s="16" t="s">
        <v>195</v>
      </c>
      <c r="D48" s="12"/>
      <c r="E48" s="22">
        <v>107409</v>
      </c>
      <c r="F48" s="14" t="s">
        <v>195</v>
      </c>
      <c r="G48" s="16"/>
      <c r="H48" s="12"/>
      <c r="I48" s="22">
        <v>6017</v>
      </c>
      <c r="J48" s="14" t="s">
        <v>195</v>
      </c>
      <c r="K48" s="16"/>
      <c r="L48" s="12"/>
      <c r="M48" s="22">
        <v>11381</v>
      </c>
      <c r="N48" s="14" t="s">
        <v>195</v>
      </c>
      <c r="O48" s="16"/>
      <c r="P48" s="12"/>
      <c r="Q48" s="24" t="s">
        <v>709</v>
      </c>
      <c r="R48" s="14" t="s">
        <v>206</v>
      </c>
      <c r="S48" s="16"/>
      <c r="T48" s="12"/>
      <c r="U48" s="22">
        <v>123661</v>
      </c>
      <c r="V48" s="14" t="s">
        <v>195</v>
      </c>
    </row>
    <row r="49" spans="1:22" x14ac:dyDescent="0.25">
      <c r="A49" s="15"/>
      <c r="B49" s="38" t="s">
        <v>56</v>
      </c>
      <c r="C49" s="36" t="s">
        <v>195</v>
      </c>
      <c r="D49" s="19"/>
      <c r="E49" s="27">
        <v>0</v>
      </c>
      <c r="F49" s="29" t="s">
        <v>195</v>
      </c>
      <c r="G49" s="36"/>
      <c r="H49" s="19"/>
      <c r="I49" s="27">
        <v>0</v>
      </c>
      <c r="J49" s="29" t="s">
        <v>195</v>
      </c>
      <c r="K49" s="36"/>
      <c r="L49" s="19"/>
      <c r="M49" s="31">
        <v>350000</v>
      </c>
      <c r="N49" s="29" t="s">
        <v>195</v>
      </c>
      <c r="O49" s="36"/>
      <c r="P49" s="19"/>
      <c r="Q49" s="27">
        <v>0</v>
      </c>
      <c r="R49" s="29" t="s">
        <v>195</v>
      </c>
      <c r="S49" s="36"/>
      <c r="T49" s="19"/>
      <c r="U49" s="31">
        <v>350000</v>
      </c>
      <c r="V49" s="29" t="s">
        <v>195</v>
      </c>
    </row>
    <row r="50" spans="1:22" ht="25.5" x14ac:dyDescent="0.25">
      <c r="A50" s="15"/>
      <c r="B50" s="34" t="s">
        <v>723</v>
      </c>
      <c r="C50" s="16" t="s">
        <v>195</v>
      </c>
      <c r="D50" s="12"/>
      <c r="E50" s="24">
        <v>0</v>
      </c>
      <c r="F50" s="14" t="s">
        <v>195</v>
      </c>
      <c r="G50" s="16"/>
      <c r="H50" s="12"/>
      <c r="I50" s="24">
        <v>0</v>
      </c>
      <c r="J50" s="14" t="s">
        <v>195</v>
      </c>
      <c r="K50" s="16"/>
      <c r="L50" s="12"/>
      <c r="M50" s="22">
        <v>3162</v>
      </c>
      <c r="N50" s="14" t="s">
        <v>195</v>
      </c>
      <c r="O50" s="16"/>
      <c r="P50" s="12"/>
      <c r="Q50" s="24">
        <v>0</v>
      </c>
      <c r="R50" s="14" t="s">
        <v>195</v>
      </c>
      <c r="S50" s="16"/>
      <c r="T50" s="12"/>
      <c r="U50" s="22">
        <v>3162</v>
      </c>
      <c r="V50" s="14" t="s">
        <v>195</v>
      </c>
    </row>
    <row r="51" spans="1:22" ht="25.5" x14ac:dyDescent="0.25">
      <c r="A51" s="15"/>
      <c r="B51" s="38" t="s">
        <v>58</v>
      </c>
      <c r="C51" s="36" t="s">
        <v>195</v>
      </c>
      <c r="D51" s="19"/>
      <c r="E51" s="27">
        <v>249</v>
      </c>
      <c r="F51" s="29" t="s">
        <v>195</v>
      </c>
      <c r="G51" s="36"/>
      <c r="H51" s="19"/>
      <c r="I51" s="31">
        <v>2501</v>
      </c>
      <c r="J51" s="29" t="s">
        <v>195</v>
      </c>
      <c r="K51" s="36"/>
      <c r="L51" s="19"/>
      <c r="M51" s="27">
        <v>0</v>
      </c>
      <c r="N51" s="29" t="s">
        <v>195</v>
      </c>
      <c r="O51" s="36"/>
      <c r="P51" s="19"/>
      <c r="Q51" s="27">
        <v>0</v>
      </c>
      <c r="R51" s="29" t="s">
        <v>195</v>
      </c>
      <c r="S51" s="36"/>
      <c r="T51" s="19"/>
      <c r="U51" s="31">
        <v>2750</v>
      </c>
      <c r="V51" s="29" t="s">
        <v>195</v>
      </c>
    </row>
    <row r="52" spans="1:22" x14ac:dyDescent="0.25">
      <c r="A52" s="15"/>
      <c r="B52" s="34" t="s">
        <v>48</v>
      </c>
      <c r="C52" s="16" t="s">
        <v>195</v>
      </c>
      <c r="D52" s="12"/>
      <c r="E52" s="24">
        <v>445</v>
      </c>
      <c r="F52" s="14" t="s">
        <v>195</v>
      </c>
      <c r="G52" s="16"/>
      <c r="H52" s="12"/>
      <c r="I52" s="24">
        <v>0</v>
      </c>
      <c r="J52" s="14" t="s">
        <v>195</v>
      </c>
      <c r="K52" s="16"/>
      <c r="L52" s="12"/>
      <c r="M52" s="24">
        <v>0</v>
      </c>
      <c r="N52" s="14" t="s">
        <v>195</v>
      </c>
      <c r="O52" s="16"/>
      <c r="P52" s="12"/>
      <c r="Q52" s="24">
        <v>0</v>
      </c>
      <c r="R52" s="14" t="s">
        <v>195</v>
      </c>
      <c r="S52" s="16"/>
      <c r="T52" s="12"/>
      <c r="U52" s="24">
        <v>445</v>
      </c>
      <c r="V52" s="14" t="s">
        <v>195</v>
      </c>
    </row>
    <row r="53" spans="1:22" x14ac:dyDescent="0.25">
      <c r="A53" s="15"/>
      <c r="B53" s="38" t="s">
        <v>59</v>
      </c>
      <c r="C53" s="36" t="s">
        <v>195</v>
      </c>
      <c r="D53" s="19"/>
      <c r="E53" s="27">
        <v>0</v>
      </c>
      <c r="F53" s="29" t="s">
        <v>195</v>
      </c>
      <c r="G53" s="36"/>
      <c r="H53" s="19"/>
      <c r="I53" s="27">
        <v>0</v>
      </c>
      <c r="J53" s="29" t="s">
        <v>195</v>
      </c>
      <c r="K53" s="36"/>
      <c r="L53" s="19"/>
      <c r="M53" s="31">
        <v>34005</v>
      </c>
      <c r="N53" s="29" t="s">
        <v>195</v>
      </c>
      <c r="O53" s="36"/>
      <c r="P53" s="19"/>
      <c r="Q53" s="27">
        <v>0</v>
      </c>
      <c r="R53" s="29" t="s">
        <v>195</v>
      </c>
      <c r="S53" s="36"/>
      <c r="T53" s="19"/>
      <c r="U53" s="31">
        <v>34005</v>
      </c>
      <c r="V53" s="29" t="s">
        <v>195</v>
      </c>
    </row>
    <row r="54" spans="1:22" x14ac:dyDescent="0.25">
      <c r="A54" s="15"/>
      <c r="B54" s="34" t="s">
        <v>60</v>
      </c>
      <c r="C54" s="16" t="s">
        <v>195</v>
      </c>
      <c r="D54" s="12"/>
      <c r="E54" s="22">
        <v>5337</v>
      </c>
      <c r="F54" s="14" t="s">
        <v>195</v>
      </c>
      <c r="G54" s="16"/>
      <c r="H54" s="12"/>
      <c r="I54" s="24">
        <v>0</v>
      </c>
      <c r="J54" s="14" t="s">
        <v>195</v>
      </c>
      <c r="K54" s="16"/>
      <c r="L54" s="12"/>
      <c r="M54" s="24">
        <v>0</v>
      </c>
      <c r="N54" s="14" t="s">
        <v>195</v>
      </c>
      <c r="O54" s="16"/>
      <c r="P54" s="12"/>
      <c r="Q54" s="24">
        <v>0</v>
      </c>
      <c r="R54" s="14" t="s">
        <v>195</v>
      </c>
      <c r="S54" s="16"/>
      <c r="T54" s="12"/>
      <c r="U54" s="22">
        <v>5337</v>
      </c>
      <c r="V54" s="14" t="s">
        <v>195</v>
      </c>
    </row>
    <row r="55" spans="1:22" x14ac:dyDescent="0.25">
      <c r="A55" s="15"/>
      <c r="B55" s="38" t="s">
        <v>61</v>
      </c>
      <c r="C55" s="36" t="s">
        <v>195</v>
      </c>
      <c r="D55" s="19"/>
      <c r="E55" s="31">
        <v>24217</v>
      </c>
      <c r="F55" s="29" t="s">
        <v>195</v>
      </c>
      <c r="G55" s="36"/>
      <c r="H55" s="19"/>
      <c r="I55" s="27">
        <v>13</v>
      </c>
      <c r="J55" s="29" t="s">
        <v>195</v>
      </c>
      <c r="K55" s="36"/>
      <c r="L55" s="19"/>
      <c r="M55" s="27">
        <v>0</v>
      </c>
      <c r="N55" s="29" t="s">
        <v>195</v>
      </c>
      <c r="O55" s="36"/>
      <c r="P55" s="19"/>
      <c r="Q55" s="27">
        <v>0</v>
      </c>
      <c r="R55" s="29" t="s">
        <v>195</v>
      </c>
      <c r="S55" s="36"/>
      <c r="T55" s="19"/>
      <c r="U55" s="31">
        <v>24230</v>
      </c>
      <c r="V55" s="29" t="s">
        <v>195</v>
      </c>
    </row>
    <row r="56" spans="1:22" ht="15.75" thickBot="1" x14ac:dyDescent="0.3">
      <c r="A56" s="15"/>
      <c r="B56" s="34" t="s">
        <v>724</v>
      </c>
      <c r="C56" s="16" t="s">
        <v>195</v>
      </c>
      <c r="D56" s="12"/>
      <c r="E56" s="22">
        <v>508296</v>
      </c>
      <c r="F56" s="14" t="s">
        <v>195</v>
      </c>
      <c r="G56" s="16"/>
      <c r="H56" s="12"/>
      <c r="I56" s="22">
        <v>73855</v>
      </c>
      <c r="J56" s="14" t="s">
        <v>195</v>
      </c>
      <c r="K56" s="16"/>
      <c r="L56" s="12"/>
      <c r="M56" s="24">
        <v>0</v>
      </c>
      <c r="N56" s="14" t="s">
        <v>195</v>
      </c>
      <c r="O56" s="16"/>
      <c r="P56" s="12"/>
      <c r="Q56" s="24" t="s">
        <v>718</v>
      </c>
      <c r="R56" s="14" t="s">
        <v>206</v>
      </c>
      <c r="S56" s="16"/>
      <c r="T56" s="12"/>
      <c r="U56" s="24">
        <v>0</v>
      </c>
      <c r="V56" s="14" t="s">
        <v>195</v>
      </c>
    </row>
    <row r="57" spans="1:22" x14ac:dyDescent="0.25">
      <c r="A57" s="15"/>
      <c r="B57" s="32"/>
      <c r="C57" s="32" t="s">
        <v>195</v>
      </c>
      <c r="D57" s="33"/>
      <c r="E57" s="33"/>
      <c r="F57" s="32"/>
      <c r="G57" s="32"/>
      <c r="H57" s="33"/>
      <c r="I57" s="33"/>
      <c r="J57" s="32"/>
      <c r="K57" s="32"/>
      <c r="L57" s="33"/>
      <c r="M57" s="33"/>
      <c r="N57" s="32"/>
      <c r="O57" s="32"/>
      <c r="P57" s="33"/>
      <c r="Q57" s="33"/>
      <c r="R57" s="32"/>
      <c r="S57" s="32"/>
      <c r="T57" s="33"/>
      <c r="U57" s="33"/>
      <c r="V57" s="32"/>
    </row>
    <row r="58" spans="1:22" x14ac:dyDescent="0.25">
      <c r="A58" s="15"/>
      <c r="B58" s="17" t="s">
        <v>62</v>
      </c>
      <c r="C58" s="36" t="s">
        <v>195</v>
      </c>
      <c r="D58" s="19"/>
      <c r="E58" s="31">
        <v>645953</v>
      </c>
      <c r="F58" s="29" t="s">
        <v>195</v>
      </c>
      <c r="G58" s="36"/>
      <c r="H58" s="19"/>
      <c r="I58" s="31">
        <v>82386</v>
      </c>
      <c r="J58" s="29" t="s">
        <v>195</v>
      </c>
      <c r="K58" s="36"/>
      <c r="L58" s="19"/>
      <c r="M58" s="31">
        <v>398548</v>
      </c>
      <c r="N58" s="29" t="s">
        <v>195</v>
      </c>
      <c r="O58" s="36"/>
      <c r="P58" s="19"/>
      <c r="Q58" s="27" t="s">
        <v>725</v>
      </c>
      <c r="R58" s="29" t="s">
        <v>206</v>
      </c>
      <c r="S58" s="36"/>
      <c r="T58" s="19"/>
      <c r="U58" s="31">
        <v>543590</v>
      </c>
      <c r="V58" s="29" t="s">
        <v>195</v>
      </c>
    </row>
    <row r="59" spans="1:22" x14ac:dyDescent="0.25">
      <c r="A59" s="15"/>
      <c r="B59" s="37" t="s">
        <v>726</v>
      </c>
      <c r="C59" s="16" t="s">
        <v>195</v>
      </c>
      <c r="D59" s="12"/>
      <c r="E59" s="12"/>
      <c r="F59" s="12"/>
      <c r="G59" s="16"/>
      <c r="H59" s="12"/>
      <c r="I59" s="12"/>
      <c r="J59" s="12"/>
      <c r="K59" s="16"/>
      <c r="L59" s="12"/>
      <c r="M59" s="12"/>
      <c r="N59" s="12"/>
      <c r="O59" s="16"/>
      <c r="P59" s="12"/>
      <c r="Q59" s="12"/>
      <c r="R59" s="12"/>
      <c r="S59" s="16"/>
      <c r="T59" s="12"/>
      <c r="U59" s="12"/>
      <c r="V59" s="12"/>
    </row>
    <row r="60" spans="1:22" x14ac:dyDescent="0.25">
      <c r="A60" s="15"/>
      <c r="B60" s="38" t="s">
        <v>66</v>
      </c>
      <c r="C60" s="36" t="s">
        <v>195</v>
      </c>
      <c r="D60" s="19"/>
      <c r="E60" s="27">
        <v>0</v>
      </c>
      <c r="F60" s="29" t="s">
        <v>195</v>
      </c>
      <c r="G60" s="36"/>
      <c r="H60" s="19"/>
      <c r="I60" s="27">
        <v>0</v>
      </c>
      <c r="J60" s="29" t="s">
        <v>195</v>
      </c>
      <c r="K60" s="36"/>
      <c r="L60" s="19"/>
      <c r="M60" s="27">
        <v>52</v>
      </c>
      <c r="N60" s="29" t="s">
        <v>195</v>
      </c>
      <c r="O60" s="36"/>
      <c r="P60" s="19"/>
      <c r="Q60" s="27">
        <v>0</v>
      </c>
      <c r="R60" s="29" t="s">
        <v>195</v>
      </c>
      <c r="S60" s="36"/>
      <c r="T60" s="19"/>
      <c r="U60" s="27">
        <v>52</v>
      </c>
      <c r="V60" s="29" t="s">
        <v>195</v>
      </c>
    </row>
    <row r="61" spans="1:22" x14ac:dyDescent="0.25">
      <c r="A61" s="15"/>
      <c r="B61" s="34" t="s">
        <v>67</v>
      </c>
      <c r="C61" s="16" t="s">
        <v>195</v>
      </c>
      <c r="D61" s="12"/>
      <c r="E61" s="22">
        <v>177146</v>
      </c>
      <c r="F61" s="14" t="s">
        <v>195</v>
      </c>
      <c r="G61" s="16"/>
      <c r="H61" s="12"/>
      <c r="I61" s="22">
        <v>3188</v>
      </c>
      <c r="J61" s="14" t="s">
        <v>195</v>
      </c>
      <c r="K61" s="16"/>
      <c r="L61" s="12"/>
      <c r="M61" s="22">
        <v>455113</v>
      </c>
      <c r="N61" s="14" t="s">
        <v>195</v>
      </c>
      <c r="O61" s="16"/>
      <c r="P61" s="12"/>
      <c r="Q61" s="24" t="s">
        <v>727</v>
      </c>
      <c r="R61" s="14" t="s">
        <v>206</v>
      </c>
      <c r="S61" s="16"/>
      <c r="T61" s="12"/>
      <c r="U61" s="22">
        <v>454933</v>
      </c>
      <c r="V61" s="14" t="s">
        <v>195</v>
      </c>
    </row>
    <row r="62" spans="1:22" ht="15.75" thickBot="1" x14ac:dyDescent="0.3">
      <c r="A62" s="15"/>
      <c r="B62" s="38" t="s">
        <v>728</v>
      </c>
      <c r="C62" s="36" t="s">
        <v>195</v>
      </c>
      <c r="D62" s="19"/>
      <c r="E62" s="31">
        <v>122469</v>
      </c>
      <c r="F62" s="29" t="s">
        <v>195</v>
      </c>
      <c r="G62" s="36"/>
      <c r="H62" s="19"/>
      <c r="I62" s="27" t="s">
        <v>729</v>
      </c>
      <c r="J62" s="29" t="s">
        <v>206</v>
      </c>
      <c r="K62" s="36"/>
      <c r="L62" s="19"/>
      <c r="M62" s="27" t="s">
        <v>730</v>
      </c>
      <c r="N62" s="29" t="s">
        <v>206</v>
      </c>
      <c r="O62" s="36"/>
      <c r="P62" s="19"/>
      <c r="Q62" s="27" t="s">
        <v>731</v>
      </c>
      <c r="R62" s="29" t="s">
        <v>206</v>
      </c>
      <c r="S62" s="36"/>
      <c r="T62" s="19"/>
      <c r="U62" s="27" t="s">
        <v>732</v>
      </c>
      <c r="V62" s="29" t="s">
        <v>206</v>
      </c>
    </row>
    <row r="63" spans="1:22" x14ac:dyDescent="0.25">
      <c r="A63" s="15"/>
      <c r="B63" s="32"/>
      <c r="C63" s="32" t="s">
        <v>195</v>
      </c>
      <c r="D63" s="33"/>
      <c r="E63" s="33"/>
      <c r="F63" s="32"/>
      <c r="G63" s="32"/>
      <c r="H63" s="33"/>
      <c r="I63" s="33"/>
      <c r="J63" s="32"/>
      <c r="K63" s="32"/>
      <c r="L63" s="33"/>
      <c r="M63" s="33"/>
      <c r="N63" s="32"/>
      <c r="O63" s="32"/>
      <c r="P63" s="33"/>
      <c r="Q63" s="33"/>
      <c r="R63" s="32"/>
      <c r="S63" s="32"/>
      <c r="T63" s="33"/>
      <c r="U63" s="33"/>
      <c r="V63" s="32"/>
    </row>
    <row r="64" spans="1:22" x14ac:dyDescent="0.25">
      <c r="A64" s="15"/>
      <c r="B64" s="49" t="s">
        <v>733</v>
      </c>
      <c r="C64" s="16" t="s">
        <v>195</v>
      </c>
      <c r="D64" s="12"/>
      <c r="E64" s="22">
        <v>299615</v>
      </c>
      <c r="F64" s="14" t="s">
        <v>195</v>
      </c>
      <c r="G64" s="16"/>
      <c r="H64" s="12"/>
      <c r="I64" s="24" t="s">
        <v>734</v>
      </c>
      <c r="J64" s="14" t="s">
        <v>206</v>
      </c>
      <c r="K64" s="16"/>
      <c r="L64" s="12"/>
      <c r="M64" s="22">
        <v>430217</v>
      </c>
      <c r="N64" s="14" t="s">
        <v>195</v>
      </c>
      <c r="O64" s="16"/>
      <c r="P64" s="12"/>
      <c r="Q64" s="24" t="s">
        <v>735</v>
      </c>
      <c r="R64" s="14" t="s">
        <v>206</v>
      </c>
      <c r="S64" s="16"/>
      <c r="T64" s="12"/>
      <c r="U64" s="22">
        <v>427869</v>
      </c>
      <c r="V64" s="14" t="s">
        <v>195</v>
      </c>
    </row>
    <row r="65" spans="1:22" ht="15.75" thickBot="1" x14ac:dyDescent="0.3">
      <c r="A65" s="15"/>
      <c r="B65" s="38" t="s">
        <v>70</v>
      </c>
      <c r="C65" s="36" t="s">
        <v>195</v>
      </c>
      <c r="D65" s="19"/>
      <c r="E65" s="27">
        <v>0</v>
      </c>
      <c r="F65" s="29" t="s">
        <v>195</v>
      </c>
      <c r="G65" s="36"/>
      <c r="H65" s="19"/>
      <c r="I65" s="27">
        <v>727</v>
      </c>
      <c r="J65" s="29" t="s">
        <v>195</v>
      </c>
      <c r="K65" s="36"/>
      <c r="L65" s="19"/>
      <c r="M65" s="27">
        <v>0</v>
      </c>
      <c r="N65" s="29" t="s">
        <v>195</v>
      </c>
      <c r="O65" s="36"/>
      <c r="P65" s="19"/>
      <c r="Q65" s="27">
        <v>910</v>
      </c>
      <c r="R65" s="29" t="s">
        <v>195</v>
      </c>
      <c r="S65" s="36"/>
      <c r="T65" s="19"/>
      <c r="U65" s="31">
        <v>1637</v>
      </c>
      <c r="V65" s="29" t="s">
        <v>195</v>
      </c>
    </row>
    <row r="66" spans="1:22" x14ac:dyDescent="0.25">
      <c r="A66" s="15"/>
      <c r="B66" s="32"/>
      <c r="C66" s="32" t="s">
        <v>195</v>
      </c>
      <c r="D66" s="33"/>
      <c r="E66" s="33"/>
      <c r="F66" s="32"/>
      <c r="G66" s="32"/>
      <c r="H66" s="33"/>
      <c r="I66" s="33"/>
      <c r="J66" s="32"/>
      <c r="K66" s="32"/>
      <c r="L66" s="33"/>
      <c r="M66" s="33"/>
      <c r="N66" s="32"/>
      <c r="O66" s="32"/>
      <c r="P66" s="33"/>
      <c r="Q66" s="33"/>
      <c r="R66" s="32"/>
      <c r="S66" s="32"/>
      <c r="T66" s="33"/>
      <c r="U66" s="33"/>
      <c r="V66" s="32"/>
    </row>
    <row r="67" spans="1:22" x14ac:dyDescent="0.25">
      <c r="A67" s="15"/>
      <c r="B67" s="49" t="s">
        <v>736</v>
      </c>
      <c r="C67" s="16" t="s">
        <v>195</v>
      </c>
      <c r="D67" s="12"/>
      <c r="E67" s="22">
        <v>299615</v>
      </c>
      <c r="F67" s="14" t="s">
        <v>195</v>
      </c>
      <c r="G67" s="16"/>
      <c r="H67" s="12"/>
      <c r="I67" s="24" t="s">
        <v>737</v>
      </c>
      <c r="J67" s="14" t="s">
        <v>206</v>
      </c>
      <c r="K67" s="16"/>
      <c r="L67" s="12"/>
      <c r="M67" s="22">
        <v>430217</v>
      </c>
      <c r="N67" s="14" t="s">
        <v>195</v>
      </c>
      <c r="O67" s="16"/>
      <c r="P67" s="12"/>
      <c r="Q67" s="24" t="s">
        <v>738</v>
      </c>
      <c r="R67" s="14" t="s">
        <v>206</v>
      </c>
      <c r="S67" s="16"/>
      <c r="T67" s="12"/>
      <c r="U67" s="22">
        <v>429506</v>
      </c>
      <c r="V67" s="14" t="s">
        <v>195</v>
      </c>
    </row>
    <row r="68" spans="1:22" x14ac:dyDescent="0.25">
      <c r="A68" s="15"/>
      <c r="B68" s="101" t="s">
        <v>739</v>
      </c>
      <c r="C68" s="102" t="s">
        <v>195</v>
      </c>
      <c r="D68" s="103" t="s">
        <v>204</v>
      </c>
      <c r="E68" s="104">
        <v>945568</v>
      </c>
      <c r="F68" s="105" t="s">
        <v>195</v>
      </c>
      <c r="G68" s="102"/>
      <c r="H68" s="103" t="s">
        <v>204</v>
      </c>
      <c r="I68" s="104">
        <v>21267</v>
      </c>
      <c r="J68" s="105" t="s">
        <v>195</v>
      </c>
      <c r="K68" s="102"/>
      <c r="L68" s="103" t="s">
        <v>204</v>
      </c>
      <c r="M68" s="104">
        <v>828765</v>
      </c>
      <c r="N68" s="105" t="s">
        <v>195</v>
      </c>
      <c r="O68" s="102"/>
      <c r="P68" s="103" t="s">
        <v>204</v>
      </c>
      <c r="Q68" s="106" t="s">
        <v>721</v>
      </c>
      <c r="R68" s="105" t="s">
        <v>206</v>
      </c>
      <c r="S68" s="102"/>
      <c r="T68" s="103" t="s">
        <v>204</v>
      </c>
      <c r="U68" s="104">
        <v>973096</v>
      </c>
      <c r="V68" s="105" t="s">
        <v>195</v>
      </c>
    </row>
    <row r="69" spans="1:22" x14ac:dyDescent="0.25">
      <c r="A69" s="15"/>
      <c r="B69" s="101"/>
      <c r="C69" s="102"/>
      <c r="D69" s="103"/>
      <c r="E69" s="104"/>
      <c r="F69" s="105"/>
      <c r="G69" s="102"/>
      <c r="H69" s="103"/>
      <c r="I69" s="104"/>
      <c r="J69" s="105"/>
      <c r="K69" s="102"/>
      <c r="L69" s="103"/>
      <c r="M69" s="104"/>
      <c r="N69" s="105"/>
      <c r="O69" s="102"/>
      <c r="P69" s="103"/>
      <c r="Q69" s="106"/>
      <c r="R69" s="105"/>
      <c r="S69" s="102"/>
      <c r="T69" s="103"/>
      <c r="U69" s="104"/>
      <c r="V69" s="105"/>
    </row>
    <row r="70" spans="1:22" x14ac:dyDescent="0.25">
      <c r="A70" s="15"/>
      <c r="B70" s="101"/>
      <c r="C70" s="102"/>
      <c r="D70" s="103"/>
      <c r="E70" s="104"/>
      <c r="F70" s="105"/>
      <c r="G70" s="102"/>
      <c r="H70" s="103"/>
      <c r="I70" s="104"/>
      <c r="J70" s="105"/>
      <c r="K70" s="102"/>
      <c r="L70" s="103"/>
      <c r="M70" s="104"/>
      <c r="N70" s="105"/>
      <c r="O70" s="102"/>
      <c r="P70" s="103"/>
      <c r="Q70" s="106"/>
      <c r="R70" s="105"/>
      <c r="S70" s="102"/>
      <c r="T70" s="103"/>
      <c r="U70" s="104"/>
      <c r="V70" s="105"/>
    </row>
    <row r="71" spans="1:22" x14ac:dyDescent="0.25">
      <c r="A71" s="15"/>
      <c r="B71" s="108" t="s">
        <v>698</v>
      </c>
      <c r="C71" s="108"/>
      <c r="D71" s="108"/>
      <c r="E71" s="108"/>
      <c r="F71" s="108"/>
      <c r="G71" s="108"/>
      <c r="H71" s="108"/>
      <c r="I71" s="108"/>
      <c r="J71" s="108"/>
      <c r="K71" s="108"/>
      <c r="L71" s="108"/>
      <c r="M71" s="108"/>
      <c r="N71" s="108"/>
      <c r="O71" s="108"/>
      <c r="P71" s="108"/>
      <c r="Q71" s="108"/>
      <c r="R71" s="108"/>
      <c r="S71" s="108"/>
      <c r="T71" s="108"/>
      <c r="U71" s="108"/>
      <c r="V71" s="108"/>
    </row>
    <row r="72" spans="1:22" x14ac:dyDescent="0.25">
      <c r="A72" s="15"/>
      <c r="B72" s="108" t="s">
        <v>699</v>
      </c>
      <c r="C72" s="108"/>
      <c r="D72" s="108"/>
      <c r="E72" s="108"/>
      <c r="F72" s="108"/>
      <c r="G72" s="108"/>
      <c r="H72" s="108"/>
      <c r="I72" s="108"/>
      <c r="J72" s="108"/>
      <c r="K72" s="108"/>
      <c r="L72" s="108"/>
      <c r="M72" s="108"/>
      <c r="N72" s="108"/>
      <c r="O72" s="108"/>
      <c r="P72" s="108"/>
      <c r="Q72" s="108"/>
      <c r="R72" s="108"/>
      <c r="S72" s="108"/>
      <c r="T72" s="108"/>
      <c r="U72" s="108"/>
      <c r="V72" s="108"/>
    </row>
    <row r="73" spans="1:22" x14ac:dyDescent="0.25">
      <c r="A73" s="15"/>
      <c r="B73" s="108" t="s">
        <v>835</v>
      </c>
      <c r="C73" s="108"/>
      <c r="D73" s="108"/>
      <c r="E73" s="108"/>
      <c r="F73" s="108"/>
      <c r="G73" s="108"/>
      <c r="H73" s="108"/>
      <c r="I73" s="108"/>
      <c r="J73" s="108"/>
      <c r="K73" s="108"/>
      <c r="L73" s="108"/>
      <c r="M73" s="108"/>
      <c r="N73" s="108"/>
      <c r="O73" s="108"/>
      <c r="P73" s="108"/>
      <c r="Q73" s="108"/>
      <c r="R73" s="108"/>
      <c r="S73" s="108"/>
      <c r="T73" s="108"/>
      <c r="U73" s="108"/>
      <c r="V73" s="108"/>
    </row>
    <row r="74" spans="1:22" x14ac:dyDescent="0.25">
      <c r="A74" s="15"/>
      <c r="B74" s="108" t="s">
        <v>701</v>
      </c>
      <c r="C74" s="108"/>
      <c r="D74" s="108"/>
      <c r="E74" s="108"/>
      <c r="F74" s="108"/>
      <c r="G74" s="108"/>
      <c r="H74" s="108"/>
      <c r="I74" s="108"/>
      <c r="J74" s="108"/>
      <c r="K74" s="108"/>
      <c r="L74" s="108"/>
      <c r="M74" s="108"/>
      <c r="N74" s="108"/>
      <c r="O74" s="108"/>
      <c r="P74" s="108"/>
      <c r="Q74" s="108"/>
      <c r="R74" s="108"/>
      <c r="S74" s="108"/>
      <c r="T74" s="108"/>
      <c r="U74" s="108"/>
      <c r="V74" s="108"/>
    </row>
    <row r="75" spans="1:22" ht="15.75" x14ac:dyDescent="0.25">
      <c r="A75" s="15"/>
      <c r="B75" s="45"/>
      <c r="C75" s="45"/>
      <c r="D75" s="45"/>
      <c r="E75" s="45"/>
      <c r="F75" s="45"/>
      <c r="G75" s="45"/>
      <c r="H75" s="45"/>
      <c r="I75" s="45"/>
      <c r="J75" s="45"/>
      <c r="K75" s="45"/>
      <c r="L75" s="45"/>
      <c r="M75" s="45"/>
      <c r="N75" s="45"/>
      <c r="O75" s="45"/>
      <c r="P75" s="45"/>
      <c r="Q75" s="45"/>
      <c r="R75" s="45"/>
      <c r="S75" s="45"/>
      <c r="T75" s="45"/>
      <c r="U75" s="45"/>
      <c r="V75" s="45"/>
    </row>
    <row r="76" spans="1:22" x14ac:dyDescent="0.25">
      <c r="A76" s="15"/>
      <c r="B76" s="12"/>
      <c r="C76" s="12"/>
      <c r="D76" s="12"/>
      <c r="E76" s="12"/>
      <c r="F76" s="12"/>
      <c r="G76" s="12"/>
      <c r="H76" s="12"/>
      <c r="I76" s="12"/>
      <c r="J76" s="12"/>
      <c r="K76" s="12"/>
      <c r="L76" s="12"/>
      <c r="M76" s="12"/>
      <c r="N76" s="12"/>
      <c r="O76" s="12"/>
      <c r="P76" s="12"/>
      <c r="Q76" s="12"/>
      <c r="R76" s="12"/>
      <c r="S76" s="12"/>
      <c r="T76" s="12"/>
      <c r="U76" s="12"/>
      <c r="V76" s="12"/>
    </row>
    <row r="77" spans="1:22" x14ac:dyDescent="0.25">
      <c r="A77" s="15"/>
      <c r="B77" s="39"/>
      <c r="C77" s="39" t="s">
        <v>195</v>
      </c>
      <c r="D77" s="40" t="s">
        <v>702</v>
      </c>
      <c r="E77" s="40"/>
      <c r="F77" s="39"/>
      <c r="G77" s="39"/>
      <c r="H77" s="40" t="s">
        <v>742</v>
      </c>
      <c r="I77" s="40"/>
      <c r="J77" s="39"/>
      <c r="K77" s="39"/>
      <c r="L77" s="40" t="s">
        <v>705</v>
      </c>
      <c r="M77" s="40"/>
      <c r="N77" s="39"/>
      <c r="O77" s="39"/>
      <c r="P77" s="40" t="s">
        <v>200</v>
      </c>
      <c r="Q77" s="40"/>
      <c r="R77" s="39"/>
      <c r="S77" s="39"/>
      <c r="T77" s="40" t="s">
        <v>201</v>
      </c>
      <c r="U77" s="40"/>
      <c r="V77" s="39"/>
    </row>
    <row r="78" spans="1:22" x14ac:dyDescent="0.25">
      <c r="A78" s="15"/>
      <c r="B78" s="39"/>
      <c r="C78" s="39"/>
      <c r="D78" s="40" t="s">
        <v>703</v>
      </c>
      <c r="E78" s="40"/>
      <c r="F78" s="39"/>
      <c r="G78" s="39"/>
      <c r="H78" s="40" t="s">
        <v>703</v>
      </c>
      <c r="I78" s="40"/>
      <c r="J78" s="39"/>
      <c r="K78" s="39"/>
      <c r="L78" s="40" t="s">
        <v>706</v>
      </c>
      <c r="M78" s="40"/>
      <c r="N78" s="39"/>
      <c r="O78" s="39"/>
      <c r="P78" s="40"/>
      <c r="Q78" s="40"/>
      <c r="R78" s="39"/>
      <c r="S78" s="39"/>
      <c r="T78" s="40" t="s">
        <v>708</v>
      </c>
      <c r="U78" s="40"/>
      <c r="V78" s="39"/>
    </row>
    <row r="79" spans="1:22" ht="15.75" thickBot="1" x14ac:dyDescent="0.3">
      <c r="A79" s="15"/>
      <c r="B79" s="39"/>
      <c r="C79" s="39"/>
      <c r="D79" s="41"/>
      <c r="E79" s="41"/>
      <c r="F79" s="39"/>
      <c r="G79" s="39"/>
      <c r="H79" s="41"/>
      <c r="I79" s="41"/>
      <c r="J79" s="39"/>
      <c r="K79" s="39"/>
      <c r="L79" s="41" t="s">
        <v>707</v>
      </c>
      <c r="M79" s="41"/>
      <c r="N79" s="39"/>
      <c r="O79" s="39"/>
      <c r="P79" s="41"/>
      <c r="Q79" s="41"/>
      <c r="R79" s="39"/>
      <c r="S79" s="39"/>
      <c r="T79" s="41"/>
      <c r="U79" s="41"/>
      <c r="V79" s="39"/>
    </row>
    <row r="80" spans="1:22" x14ac:dyDescent="0.25">
      <c r="A80" s="15"/>
      <c r="B80" s="99" t="s">
        <v>672</v>
      </c>
      <c r="C80" s="19" t="s">
        <v>195</v>
      </c>
      <c r="D80" s="107"/>
      <c r="E80" s="107"/>
      <c r="F80" s="107"/>
      <c r="G80" s="19"/>
      <c r="H80" s="107"/>
      <c r="I80" s="107"/>
      <c r="J80" s="107"/>
      <c r="K80" s="19"/>
      <c r="L80" s="107"/>
      <c r="M80" s="107"/>
      <c r="N80" s="107"/>
      <c r="O80" s="19"/>
      <c r="P80" s="107"/>
      <c r="Q80" s="107"/>
      <c r="R80" s="107"/>
      <c r="S80" s="19"/>
      <c r="T80" s="107"/>
      <c r="U80" s="107"/>
      <c r="V80" s="107"/>
    </row>
    <row r="81" spans="1:22" x14ac:dyDescent="0.25">
      <c r="A81" s="15"/>
      <c r="B81" s="37" t="s">
        <v>29</v>
      </c>
      <c r="C81" s="12" t="s">
        <v>195</v>
      </c>
      <c r="D81" s="12"/>
      <c r="E81" s="12"/>
      <c r="F81" s="12"/>
      <c r="G81" s="12"/>
      <c r="H81" s="12"/>
      <c r="I81" s="12"/>
      <c r="J81" s="12"/>
      <c r="K81" s="12"/>
      <c r="L81" s="12"/>
      <c r="M81" s="12"/>
      <c r="N81" s="12"/>
      <c r="O81" s="12"/>
      <c r="P81" s="12"/>
      <c r="Q81" s="12"/>
      <c r="R81" s="12"/>
      <c r="S81" s="12"/>
      <c r="T81" s="12"/>
      <c r="U81" s="12"/>
      <c r="V81" s="12"/>
    </row>
    <row r="82" spans="1:22" x14ac:dyDescent="0.25">
      <c r="A82" s="15"/>
      <c r="B82" s="38" t="s">
        <v>30</v>
      </c>
      <c r="C82" s="19" t="s">
        <v>195</v>
      </c>
      <c r="D82" s="19" t="s">
        <v>204</v>
      </c>
      <c r="E82" s="31">
        <v>4227</v>
      </c>
      <c r="F82" s="29" t="s">
        <v>195</v>
      </c>
      <c r="G82" s="19"/>
      <c r="H82" s="19" t="s">
        <v>204</v>
      </c>
      <c r="I82" s="27">
        <v>824</v>
      </c>
      <c r="J82" s="29" t="s">
        <v>195</v>
      </c>
      <c r="K82" s="19"/>
      <c r="L82" s="19" t="s">
        <v>204</v>
      </c>
      <c r="M82" s="31">
        <v>38924</v>
      </c>
      <c r="N82" s="29" t="s">
        <v>195</v>
      </c>
      <c r="O82" s="19"/>
      <c r="P82" s="19" t="s">
        <v>204</v>
      </c>
      <c r="Q82" s="27">
        <v>0</v>
      </c>
      <c r="R82" s="29" t="s">
        <v>195</v>
      </c>
      <c r="S82" s="19"/>
      <c r="T82" s="19" t="s">
        <v>204</v>
      </c>
      <c r="U82" s="31">
        <v>43975</v>
      </c>
      <c r="V82" s="29" t="s">
        <v>195</v>
      </c>
    </row>
    <row r="83" spans="1:22" x14ac:dyDescent="0.25">
      <c r="A83" s="15"/>
      <c r="B83" s="34" t="s">
        <v>31</v>
      </c>
      <c r="C83" s="12" t="s">
        <v>195</v>
      </c>
      <c r="D83" s="12"/>
      <c r="E83" s="22">
        <v>26490</v>
      </c>
      <c r="F83" s="14" t="s">
        <v>195</v>
      </c>
      <c r="G83" s="12"/>
      <c r="H83" s="12"/>
      <c r="I83" s="22">
        <v>3367</v>
      </c>
      <c r="J83" s="14" t="s">
        <v>195</v>
      </c>
      <c r="K83" s="12"/>
      <c r="L83" s="12"/>
      <c r="M83" s="24">
        <v>0</v>
      </c>
      <c r="N83" s="14" t="s">
        <v>195</v>
      </c>
      <c r="O83" s="12"/>
      <c r="P83" s="12"/>
      <c r="Q83" s="24" t="s">
        <v>836</v>
      </c>
      <c r="R83" s="14" t="s">
        <v>206</v>
      </c>
      <c r="S83" s="12"/>
      <c r="T83" s="12"/>
      <c r="U83" s="22">
        <v>24980</v>
      </c>
      <c r="V83" s="14" t="s">
        <v>195</v>
      </c>
    </row>
    <row r="84" spans="1:22" x14ac:dyDescent="0.25">
      <c r="A84" s="15"/>
      <c r="B84" s="38" t="s">
        <v>32</v>
      </c>
      <c r="C84" s="19" t="s">
        <v>195</v>
      </c>
      <c r="D84" s="19"/>
      <c r="E84" s="27">
        <v>0</v>
      </c>
      <c r="F84" s="29" t="s">
        <v>195</v>
      </c>
      <c r="G84" s="19"/>
      <c r="H84" s="19"/>
      <c r="I84" s="27">
        <v>0</v>
      </c>
      <c r="J84" s="29" t="s">
        <v>195</v>
      </c>
      <c r="K84" s="19"/>
      <c r="L84" s="19"/>
      <c r="M84" s="31">
        <v>6429</v>
      </c>
      <c r="N84" s="29" t="s">
        <v>195</v>
      </c>
      <c r="O84" s="19"/>
      <c r="P84" s="19"/>
      <c r="Q84" s="27">
        <v>0</v>
      </c>
      <c r="R84" s="29" t="s">
        <v>195</v>
      </c>
      <c r="S84" s="19"/>
      <c r="T84" s="19"/>
      <c r="U84" s="31">
        <v>6429</v>
      </c>
      <c r="V84" s="29" t="s">
        <v>195</v>
      </c>
    </row>
    <row r="85" spans="1:22" x14ac:dyDescent="0.25">
      <c r="A85" s="15"/>
      <c r="B85" s="34" t="s">
        <v>33</v>
      </c>
      <c r="C85" s="12" t="s">
        <v>195</v>
      </c>
      <c r="D85" s="12"/>
      <c r="E85" s="22">
        <v>12005</v>
      </c>
      <c r="F85" s="14" t="s">
        <v>195</v>
      </c>
      <c r="G85" s="12"/>
      <c r="H85" s="12"/>
      <c r="I85" s="24">
        <v>0</v>
      </c>
      <c r="J85" s="14" t="s">
        <v>195</v>
      </c>
      <c r="K85" s="12"/>
      <c r="L85" s="12"/>
      <c r="M85" s="24">
        <v>0</v>
      </c>
      <c r="N85" s="14" t="s">
        <v>195</v>
      </c>
      <c r="O85" s="12"/>
      <c r="P85" s="12"/>
      <c r="Q85" s="24">
        <v>0</v>
      </c>
      <c r="R85" s="14" t="s">
        <v>195</v>
      </c>
      <c r="S85" s="12"/>
      <c r="T85" s="12"/>
      <c r="U85" s="22">
        <v>12005</v>
      </c>
      <c r="V85" s="14" t="s">
        <v>195</v>
      </c>
    </row>
    <row r="86" spans="1:22" x14ac:dyDescent="0.25">
      <c r="A86" s="15"/>
      <c r="B86" s="38" t="s">
        <v>837</v>
      </c>
      <c r="C86" s="19" t="s">
        <v>195</v>
      </c>
      <c r="D86" s="19"/>
      <c r="E86" s="27">
        <v>0</v>
      </c>
      <c r="F86" s="29" t="s">
        <v>195</v>
      </c>
      <c r="G86" s="19"/>
      <c r="H86" s="19"/>
      <c r="I86" s="31">
        <v>2279</v>
      </c>
      <c r="J86" s="29" t="s">
        <v>195</v>
      </c>
      <c r="K86" s="19"/>
      <c r="L86" s="19"/>
      <c r="M86" s="27">
        <v>0</v>
      </c>
      <c r="N86" s="29" t="s">
        <v>195</v>
      </c>
      <c r="O86" s="19"/>
      <c r="P86" s="19"/>
      <c r="Q86" s="27">
        <v>0</v>
      </c>
      <c r="R86" s="29" t="s">
        <v>195</v>
      </c>
      <c r="S86" s="19"/>
      <c r="T86" s="19"/>
      <c r="U86" s="31">
        <v>2279</v>
      </c>
      <c r="V86" s="29" t="s">
        <v>195</v>
      </c>
    </row>
    <row r="87" spans="1:22" ht="15.75" thickBot="1" x14ac:dyDescent="0.3">
      <c r="A87" s="15"/>
      <c r="B87" s="34" t="s">
        <v>35</v>
      </c>
      <c r="C87" s="12" t="s">
        <v>195</v>
      </c>
      <c r="D87" s="12"/>
      <c r="E87" s="22">
        <v>1277</v>
      </c>
      <c r="F87" s="14" t="s">
        <v>195</v>
      </c>
      <c r="G87" s="12"/>
      <c r="H87" s="12"/>
      <c r="I87" s="24">
        <v>13</v>
      </c>
      <c r="J87" s="14" t="s">
        <v>195</v>
      </c>
      <c r="K87" s="12"/>
      <c r="L87" s="12"/>
      <c r="M87" s="24">
        <v>26</v>
      </c>
      <c r="N87" s="14" t="s">
        <v>195</v>
      </c>
      <c r="O87" s="12"/>
      <c r="P87" s="12"/>
      <c r="Q87" s="24">
        <v>0</v>
      </c>
      <c r="R87" s="14" t="s">
        <v>195</v>
      </c>
      <c r="S87" s="12"/>
      <c r="T87" s="12"/>
      <c r="U87" s="22">
        <v>1316</v>
      </c>
      <c r="V87" s="14" t="s">
        <v>195</v>
      </c>
    </row>
    <row r="88" spans="1:22" x14ac:dyDescent="0.25">
      <c r="A88" s="15"/>
      <c r="B88" s="32"/>
      <c r="C88" s="32" t="s">
        <v>195</v>
      </c>
      <c r="D88" s="33"/>
      <c r="E88" s="33"/>
      <c r="F88" s="32"/>
      <c r="G88" s="32"/>
      <c r="H88" s="33"/>
      <c r="I88" s="33"/>
      <c r="J88" s="32"/>
      <c r="K88" s="32"/>
      <c r="L88" s="33"/>
      <c r="M88" s="33"/>
      <c r="N88" s="32"/>
      <c r="O88" s="32"/>
      <c r="P88" s="33"/>
      <c r="Q88" s="33"/>
      <c r="R88" s="32"/>
      <c r="S88" s="32"/>
      <c r="T88" s="33"/>
      <c r="U88" s="33"/>
      <c r="V88" s="32"/>
    </row>
    <row r="89" spans="1:22" x14ac:dyDescent="0.25">
      <c r="A89" s="15"/>
      <c r="B89" s="48" t="s">
        <v>36</v>
      </c>
      <c r="C89" s="36" t="s">
        <v>195</v>
      </c>
      <c r="D89" s="19"/>
      <c r="E89" s="31">
        <v>43999</v>
      </c>
      <c r="F89" s="29" t="s">
        <v>195</v>
      </c>
      <c r="G89" s="36"/>
      <c r="H89" s="19"/>
      <c r="I89" s="31">
        <v>6483</v>
      </c>
      <c r="J89" s="29" t="s">
        <v>195</v>
      </c>
      <c r="K89" s="36"/>
      <c r="L89" s="19"/>
      <c r="M89" s="31">
        <v>45379</v>
      </c>
      <c r="N89" s="29" t="s">
        <v>195</v>
      </c>
      <c r="O89" s="36"/>
      <c r="P89" s="19"/>
      <c r="Q89" s="27" t="s">
        <v>836</v>
      </c>
      <c r="R89" s="29" t="s">
        <v>206</v>
      </c>
      <c r="S89" s="36"/>
      <c r="T89" s="19"/>
      <c r="U89" s="31">
        <v>90984</v>
      </c>
      <c r="V89" s="29" t="s">
        <v>195</v>
      </c>
    </row>
    <row r="90" spans="1:22" ht="25.5" x14ac:dyDescent="0.25">
      <c r="A90" s="15"/>
      <c r="B90" s="37" t="s">
        <v>37</v>
      </c>
      <c r="C90" s="16" t="s">
        <v>195</v>
      </c>
      <c r="D90" s="12"/>
      <c r="E90" s="12"/>
      <c r="F90" s="12"/>
      <c r="G90" s="16"/>
      <c r="H90" s="12"/>
      <c r="I90" s="12"/>
      <c r="J90" s="12"/>
      <c r="K90" s="16"/>
      <c r="L90" s="12"/>
      <c r="M90" s="12"/>
      <c r="N90" s="12"/>
      <c r="O90" s="16"/>
      <c r="P90" s="12"/>
      <c r="Q90" s="12"/>
      <c r="R90" s="12"/>
      <c r="S90" s="16"/>
      <c r="T90" s="12"/>
      <c r="U90" s="12"/>
      <c r="V90" s="12"/>
    </row>
    <row r="91" spans="1:22" x14ac:dyDescent="0.25">
      <c r="A91" s="15"/>
      <c r="B91" s="38" t="s">
        <v>38</v>
      </c>
      <c r="C91" s="36" t="s">
        <v>195</v>
      </c>
      <c r="D91" s="19"/>
      <c r="E91" s="31">
        <v>486706</v>
      </c>
      <c r="F91" s="29" t="s">
        <v>195</v>
      </c>
      <c r="G91" s="36"/>
      <c r="H91" s="19"/>
      <c r="I91" s="27">
        <v>0</v>
      </c>
      <c r="J91" s="29" t="s">
        <v>195</v>
      </c>
      <c r="K91" s="36"/>
      <c r="L91" s="19"/>
      <c r="M91" s="27">
        <v>0</v>
      </c>
      <c r="N91" s="29" t="s">
        <v>195</v>
      </c>
      <c r="O91" s="36"/>
      <c r="P91" s="19"/>
      <c r="Q91" s="27" t="s">
        <v>838</v>
      </c>
      <c r="R91" s="29" t="s">
        <v>206</v>
      </c>
      <c r="S91" s="36"/>
      <c r="T91" s="19"/>
      <c r="U91" s="31">
        <v>485448</v>
      </c>
      <c r="V91" s="29" t="s">
        <v>195</v>
      </c>
    </row>
    <row r="92" spans="1:22" x14ac:dyDescent="0.25">
      <c r="A92" s="15"/>
      <c r="B92" s="34" t="s">
        <v>39</v>
      </c>
      <c r="C92" s="16" t="s">
        <v>195</v>
      </c>
      <c r="D92" s="12"/>
      <c r="E92" s="22">
        <v>165503</v>
      </c>
      <c r="F92" s="14" t="s">
        <v>195</v>
      </c>
      <c r="G92" s="16"/>
      <c r="H92" s="12"/>
      <c r="I92" s="24">
        <v>0</v>
      </c>
      <c r="J92" s="14" t="s">
        <v>195</v>
      </c>
      <c r="K92" s="16"/>
      <c r="L92" s="12"/>
      <c r="M92" s="24">
        <v>0</v>
      </c>
      <c r="N92" s="14" t="s">
        <v>195</v>
      </c>
      <c r="O92" s="16"/>
      <c r="P92" s="12"/>
      <c r="Q92" s="24">
        <v>0</v>
      </c>
      <c r="R92" s="14" t="s">
        <v>195</v>
      </c>
      <c r="S92" s="16"/>
      <c r="T92" s="12"/>
      <c r="U92" s="22">
        <v>165503</v>
      </c>
      <c r="V92" s="14" t="s">
        <v>195</v>
      </c>
    </row>
    <row r="93" spans="1:22" x14ac:dyDescent="0.25">
      <c r="A93" s="15"/>
      <c r="B93" s="38" t="s">
        <v>40</v>
      </c>
      <c r="C93" s="36" t="s">
        <v>195</v>
      </c>
      <c r="D93" s="19"/>
      <c r="E93" s="31">
        <v>45613</v>
      </c>
      <c r="F93" s="29" t="s">
        <v>195</v>
      </c>
      <c r="G93" s="36"/>
      <c r="H93" s="19"/>
      <c r="I93" s="31">
        <v>4455</v>
      </c>
      <c r="J93" s="29" t="s">
        <v>195</v>
      </c>
      <c r="K93" s="36"/>
      <c r="L93" s="19"/>
      <c r="M93" s="27">
        <v>0</v>
      </c>
      <c r="N93" s="29" t="s">
        <v>195</v>
      </c>
      <c r="O93" s="36"/>
      <c r="P93" s="19"/>
      <c r="Q93" s="27">
        <v>5</v>
      </c>
      <c r="R93" s="29" t="s">
        <v>195</v>
      </c>
      <c r="S93" s="36"/>
      <c r="T93" s="19"/>
      <c r="U93" s="31">
        <v>50073</v>
      </c>
      <c r="V93" s="29" t="s">
        <v>195</v>
      </c>
    </row>
    <row r="94" spans="1:22" x14ac:dyDescent="0.25">
      <c r="A94" s="15"/>
      <c r="B94" s="34" t="s">
        <v>41</v>
      </c>
      <c r="C94" s="16" t="s">
        <v>195</v>
      </c>
      <c r="D94" s="12"/>
      <c r="E94" s="22">
        <v>88204</v>
      </c>
      <c r="F94" s="14" t="s">
        <v>195</v>
      </c>
      <c r="G94" s="16"/>
      <c r="H94" s="12"/>
      <c r="I94" s="22">
        <v>4780</v>
      </c>
      <c r="J94" s="14" t="s">
        <v>195</v>
      </c>
      <c r="K94" s="16"/>
      <c r="L94" s="12"/>
      <c r="M94" s="24">
        <v>0</v>
      </c>
      <c r="N94" s="14" t="s">
        <v>195</v>
      </c>
      <c r="O94" s="16"/>
      <c r="P94" s="12"/>
      <c r="Q94" s="24" t="s">
        <v>770</v>
      </c>
      <c r="R94" s="14" t="s">
        <v>206</v>
      </c>
      <c r="S94" s="16"/>
      <c r="T94" s="12"/>
      <c r="U94" s="22">
        <v>92913</v>
      </c>
      <c r="V94" s="14" t="s">
        <v>195</v>
      </c>
    </row>
    <row r="95" spans="1:22" ht="15.75" thickBot="1" x14ac:dyDescent="0.3">
      <c r="A95" s="15"/>
      <c r="B95" s="38" t="s">
        <v>42</v>
      </c>
      <c r="C95" s="36" t="s">
        <v>195</v>
      </c>
      <c r="D95" s="19"/>
      <c r="E95" s="31">
        <v>6116</v>
      </c>
      <c r="F95" s="29" t="s">
        <v>195</v>
      </c>
      <c r="G95" s="36"/>
      <c r="H95" s="19"/>
      <c r="I95" s="27">
        <v>0</v>
      </c>
      <c r="J95" s="29" t="s">
        <v>195</v>
      </c>
      <c r="K95" s="36"/>
      <c r="L95" s="19"/>
      <c r="M95" s="27">
        <v>0</v>
      </c>
      <c r="N95" s="29" t="s">
        <v>195</v>
      </c>
      <c r="O95" s="36"/>
      <c r="P95" s="19"/>
      <c r="Q95" s="27">
        <v>0</v>
      </c>
      <c r="R95" s="29" t="s">
        <v>195</v>
      </c>
      <c r="S95" s="36"/>
      <c r="T95" s="19"/>
      <c r="U95" s="31">
        <v>6116</v>
      </c>
      <c r="V95" s="29" t="s">
        <v>195</v>
      </c>
    </row>
    <row r="96" spans="1:22" x14ac:dyDescent="0.25">
      <c r="A96" s="15"/>
      <c r="B96" s="32"/>
      <c r="C96" s="32" t="s">
        <v>195</v>
      </c>
      <c r="D96" s="33"/>
      <c r="E96" s="33"/>
      <c r="F96" s="32"/>
      <c r="G96" s="32"/>
      <c r="H96" s="33"/>
      <c r="I96" s="33"/>
      <c r="J96" s="32"/>
      <c r="K96" s="32"/>
      <c r="L96" s="33"/>
      <c r="M96" s="33"/>
      <c r="N96" s="32"/>
      <c r="O96" s="32"/>
      <c r="P96" s="33"/>
      <c r="Q96" s="33"/>
      <c r="R96" s="32"/>
      <c r="S96" s="32"/>
      <c r="T96" s="33"/>
      <c r="U96" s="33"/>
      <c r="V96" s="32"/>
    </row>
    <row r="97" spans="1:22" x14ac:dyDescent="0.25">
      <c r="A97" s="15"/>
      <c r="B97" s="49" t="s">
        <v>43</v>
      </c>
      <c r="C97" s="16" t="s">
        <v>195</v>
      </c>
      <c r="D97" s="12"/>
      <c r="E97" s="22">
        <v>792142</v>
      </c>
      <c r="F97" s="14" t="s">
        <v>195</v>
      </c>
      <c r="G97" s="16"/>
      <c r="H97" s="12"/>
      <c r="I97" s="22">
        <v>9235</v>
      </c>
      <c r="J97" s="14" t="s">
        <v>195</v>
      </c>
      <c r="K97" s="16"/>
      <c r="L97" s="12"/>
      <c r="M97" s="24">
        <v>0</v>
      </c>
      <c r="N97" s="14" t="s">
        <v>195</v>
      </c>
      <c r="O97" s="16"/>
      <c r="P97" s="12"/>
      <c r="Q97" s="24" t="s">
        <v>839</v>
      </c>
      <c r="R97" s="14" t="s">
        <v>206</v>
      </c>
      <c r="S97" s="16"/>
      <c r="T97" s="12"/>
      <c r="U97" s="22">
        <v>800053</v>
      </c>
      <c r="V97" s="14" t="s">
        <v>195</v>
      </c>
    </row>
    <row r="98" spans="1:22" ht="26.25" thickBot="1" x14ac:dyDescent="0.3">
      <c r="A98" s="15"/>
      <c r="B98" s="38" t="s">
        <v>44</v>
      </c>
      <c r="C98" s="36" t="s">
        <v>195</v>
      </c>
      <c r="D98" s="19"/>
      <c r="E98" s="27" t="s">
        <v>840</v>
      </c>
      <c r="F98" s="29" t="s">
        <v>206</v>
      </c>
      <c r="G98" s="36"/>
      <c r="H98" s="19"/>
      <c r="I98" s="27" t="s">
        <v>841</v>
      </c>
      <c r="J98" s="29" t="s">
        <v>206</v>
      </c>
      <c r="K98" s="36"/>
      <c r="L98" s="19"/>
      <c r="M98" s="27">
        <v>0</v>
      </c>
      <c r="N98" s="29" t="s">
        <v>195</v>
      </c>
      <c r="O98" s="36"/>
      <c r="P98" s="19"/>
      <c r="Q98" s="27">
        <v>150</v>
      </c>
      <c r="R98" s="29" t="s">
        <v>195</v>
      </c>
      <c r="S98" s="36"/>
      <c r="T98" s="19"/>
      <c r="U98" s="27" t="s">
        <v>842</v>
      </c>
      <c r="V98" s="29" t="s">
        <v>206</v>
      </c>
    </row>
    <row r="99" spans="1:22" x14ac:dyDescent="0.25">
      <c r="A99" s="15"/>
      <c r="B99" s="32"/>
      <c r="C99" s="32" t="s">
        <v>195</v>
      </c>
      <c r="D99" s="33"/>
      <c r="E99" s="33"/>
      <c r="F99" s="32"/>
      <c r="G99" s="32"/>
      <c r="H99" s="33"/>
      <c r="I99" s="33"/>
      <c r="J99" s="32"/>
      <c r="K99" s="32"/>
      <c r="L99" s="33"/>
      <c r="M99" s="33"/>
      <c r="N99" s="32"/>
      <c r="O99" s="32"/>
      <c r="P99" s="33"/>
      <c r="Q99" s="33"/>
      <c r="R99" s="32"/>
      <c r="S99" s="32"/>
      <c r="T99" s="33"/>
      <c r="U99" s="33"/>
      <c r="V99" s="32"/>
    </row>
    <row r="100" spans="1:22" x14ac:dyDescent="0.25">
      <c r="A100" s="15"/>
      <c r="B100" s="49" t="s">
        <v>45</v>
      </c>
      <c r="C100" s="16" t="s">
        <v>195</v>
      </c>
      <c r="D100" s="12"/>
      <c r="E100" s="22">
        <v>646628</v>
      </c>
      <c r="F100" s="14" t="s">
        <v>195</v>
      </c>
      <c r="G100" s="16"/>
      <c r="H100" s="12"/>
      <c r="I100" s="22">
        <v>8561</v>
      </c>
      <c r="J100" s="14" t="s">
        <v>195</v>
      </c>
      <c r="K100" s="16"/>
      <c r="L100" s="12"/>
      <c r="M100" s="24">
        <v>0</v>
      </c>
      <c r="N100" s="14" t="s">
        <v>195</v>
      </c>
      <c r="O100" s="16"/>
      <c r="P100" s="12"/>
      <c r="Q100" s="24" t="s">
        <v>843</v>
      </c>
      <c r="R100" s="14" t="s">
        <v>206</v>
      </c>
      <c r="S100" s="16"/>
      <c r="T100" s="12"/>
      <c r="U100" s="22">
        <v>654015</v>
      </c>
      <c r="V100" s="14" t="s">
        <v>195</v>
      </c>
    </row>
    <row r="101" spans="1:22" ht="25.5" x14ac:dyDescent="0.25">
      <c r="A101" s="15"/>
      <c r="B101" s="38" t="s">
        <v>666</v>
      </c>
      <c r="C101" s="36" t="s">
        <v>195</v>
      </c>
      <c r="D101" s="19"/>
      <c r="E101" s="31">
        <v>2427</v>
      </c>
      <c r="F101" s="29" t="s">
        <v>195</v>
      </c>
      <c r="G101" s="36"/>
      <c r="H101" s="19"/>
      <c r="I101" s="27">
        <v>199</v>
      </c>
      <c r="J101" s="29" t="s">
        <v>195</v>
      </c>
      <c r="K101" s="36"/>
      <c r="L101" s="19"/>
      <c r="M101" s="31">
        <v>7403</v>
      </c>
      <c r="N101" s="29" t="s">
        <v>195</v>
      </c>
      <c r="O101" s="36"/>
      <c r="P101" s="19"/>
      <c r="Q101" s="27">
        <v>0</v>
      </c>
      <c r="R101" s="29" t="s">
        <v>195</v>
      </c>
      <c r="S101" s="36"/>
      <c r="T101" s="19"/>
      <c r="U101" s="31">
        <v>10029</v>
      </c>
      <c r="V101" s="29" t="s">
        <v>195</v>
      </c>
    </row>
    <row r="102" spans="1:22" x14ac:dyDescent="0.25">
      <c r="A102" s="15"/>
      <c r="B102" s="34" t="s">
        <v>47</v>
      </c>
      <c r="C102" s="16" t="s">
        <v>195</v>
      </c>
      <c r="D102" s="12"/>
      <c r="E102" s="22">
        <v>16978</v>
      </c>
      <c r="F102" s="14" t="s">
        <v>195</v>
      </c>
      <c r="G102" s="16"/>
      <c r="H102" s="12"/>
      <c r="I102" s="24">
        <v>0</v>
      </c>
      <c r="J102" s="14" t="s">
        <v>195</v>
      </c>
      <c r="K102" s="16"/>
      <c r="L102" s="12"/>
      <c r="M102" s="24">
        <v>0</v>
      </c>
      <c r="N102" s="14" t="s">
        <v>195</v>
      </c>
      <c r="O102" s="16"/>
      <c r="P102" s="12"/>
      <c r="Q102" s="24">
        <v>0</v>
      </c>
      <c r="R102" s="14" t="s">
        <v>195</v>
      </c>
      <c r="S102" s="16"/>
      <c r="T102" s="12"/>
      <c r="U102" s="22">
        <v>16978</v>
      </c>
      <c r="V102" s="14" t="s">
        <v>195</v>
      </c>
    </row>
    <row r="103" spans="1:22" x14ac:dyDescent="0.25">
      <c r="A103" s="15"/>
      <c r="B103" s="38" t="s">
        <v>717</v>
      </c>
      <c r="C103" s="36" t="s">
        <v>195</v>
      </c>
      <c r="D103" s="19"/>
      <c r="E103" s="31">
        <v>3795</v>
      </c>
      <c r="F103" s="29" t="s">
        <v>195</v>
      </c>
      <c r="G103" s="36"/>
      <c r="H103" s="19"/>
      <c r="I103" s="27">
        <v>0</v>
      </c>
      <c r="J103" s="29" t="s">
        <v>195</v>
      </c>
      <c r="K103" s="36"/>
      <c r="L103" s="19"/>
      <c r="M103" s="31">
        <v>440269</v>
      </c>
      <c r="N103" s="29" t="s">
        <v>195</v>
      </c>
      <c r="O103" s="36"/>
      <c r="P103" s="19"/>
      <c r="Q103" s="27" t="s">
        <v>844</v>
      </c>
      <c r="R103" s="29" t="s">
        <v>206</v>
      </c>
      <c r="S103" s="36"/>
      <c r="T103" s="19"/>
      <c r="U103" s="27">
        <v>0</v>
      </c>
      <c r="V103" s="29" t="s">
        <v>195</v>
      </c>
    </row>
    <row r="104" spans="1:22" x14ac:dyDescent="0.25">
      <c r="A104" s="15"/>
      <c r="B104" s="34" t="s">
        <v>845</v>
      </c>
      <c r="C104" s="16" t="s">
        <v>195</v>
      </c>
      <c r="D104" s="12"/>
      <c r="E104" s="24" t="s">
        <v>846</v>
      </c>
      <c r="F104" s="14" t="s">
        <v>206</v>
      </c>
      <c r="G104" s="16"/>
      <c r="H104" s="12"/>
      <c r="I104" s="24" t="s">
        <v>847</v>
      </c>
      <c r="J104" s="14" t="s">
        <v>206</v>
      </c>
      <c r="K104" s="16"/>
      <c r="L104" s="12"/>
      <c r="M104" s="22">
        <v>193790</v>
      </c>
      <c r="N104" s="14" t="s">
        <v>195</v>
      </c>
      <c r="O104" s="16"/>
      <c r="P104" s="12"/>
      <c r="Q104" s="24" t="s">
        <v>848</v>
      </c>
      <c r="R104" s="14" t="s">
        <v>206</v>
      </c>
      <c r="S104" s="16"/>
      <c r="T104" s="12"/>
      <c r="U104" s="24">
        <v>0</v>
      </c>
      <c r="V104" s="14" t="s">
        <v>195</v>
      </c>
    </row>
    <row r="105" spans="1:22" ht="15.75" thickBot="1" x14ac:dyDescent="0.3">
      <c r="A105" s="15"/>
      <c r="B105" s="38" t="s">
        <v>48</v>
      </c>
      <c r="C105" s="36" t="s">
        <v>195</v>
      </c>
      <c r="D105" s="19"/>
      <c r="E105" s="27">
        <v>704</v>
      </c>
      <c r="F105" s="29" t="s">
        <v>195</v>
      </c>
      <c r="G105" s="36"/>
      <c r="H105" s="19"/>
      <c r="I105" s="27">
        <v>0</v>
      </c>
      <c r="J105" s="29" t="s">
        <v>195</v>
      </c>
      <c r="K105" s="36"/>
      <c r="L105" s="19"/>
      <c r="M105" s="27">
        <v>0</v>
      </c>
      <c r="N105" s="29" t="s">
        <v>195</v>
      </c>
      <c r="O105" s="36"/>
      <c r="P105" s="19"/>
      <c r="Q105" s="27">
        <v>0</v>
      </c>
      <c r="R105" s="29" t="s">
        <v>195</v>
      </c>
      <c r="S105" s="36"/>
      <c r="T105" s="19"/>
      <c r="U105" s="27">
        <v>704</v>
      </c>
      <c r="V105" s="29" t="s">
        <v>195</v>
      </c>
    </row>
    <row r="106" spans="1:22" x14ac:dyDescent="0.25">
      <c r="A106" s="15"/>
      <c r="B106" s="32"/>
      <c r="C106" s="32" t="s">
        <v>195</v>
      </c>
      <c r="D106" s="33"/>
      <c r="E106" s="33"/>
      <c r="F106" s="32"/>
      <c r="G106" s="32"/>
      <c r="H106" s="33"/>
      <c r="I106" s="33"/>
      <c r="J106" s="32"/>
      <c r="K106" s="32"/>
      <c r="L106" s="33"/>
      <c r="M106" s="33"/>
      <c r="N106" s="32"/>
      <c r="O106" s="32"/>
      <c r="P106" s="33"/>
      <c r="Q106" s="33"/>
      <c r="R106" s="32"/>
      <c r="S106" s="32"/>
      <c r="T106" s="33"/>
      <c r="U106" s="33"/>
      <c r="V106" s="32"/>
    </row>
    <row r="107" spans="1:22" ht="15.75" thickBot="1" x14ac:dyDescent="0.3">
      <c r="A107" s="15"/>
      <c r="B107" s="37" t="s">
        <v>49</v>
      </c>
      <c r="C107" s="16" t="s">
        <v>195</v>
      </c>
      <c r="D107" s="12" t="s">
        <v>204</v>
      </c>
      <c r="E107" s="22">
        <v>714304</v>
      </c>
      <c r="F107" s="14" t="s">
        <v>195</v>
      </c>
      <c r="G107" s="16"/>
      <c r="H107" s="12" t="s">
        <v>204</v>
      </c>
      <c r="I107" s="22">
        <v>15011</v>
      </c>
      <c r="J107" s="14" t="s">
        <v>195</v>
      </c>
      <c r="K107" s="16"/>
      <c r="L107" s="12" t="s">
        <v>204</v>
      </c>
      <c r="M107" s="22">
        <v>686841</v>
      </c>
      <c r="N107" s="14" t="s">
        <v>195</v>
      </c>
      <c r="O107" s="16"/>
      <c r="P107" s="12" t="s">
        <v>204</v>
      </c>
      <c r="Q107" s="24" t="s">
        <v>849</v>
      </c>
      <c r="R107" s="14" t="s">
        <v>206</v>
      </c>
      <c r="S107" s="16"/>
      <c r="T107" s="12" t="s">
        <v>204</v>
      </c>
      <c r="U107" s="22">
        <v>772710</v>
      </c>
      <c r="V107" s="14" t="s">
        <v>195</v>
      </c>
    </row>
    <row r="108" spans="1:22" ht="15.75" thickTop="1" x14ac:dyDescent="0.25">
      <c r="A108" s="15"/>
      <c r="B108" s="32"/>
      <c r="C108" s="32" t="s">
        <v>195</v>
      </c>
      <c r="D108" s="35"/>
      <c r="E108" s="35"/>
      <c r="F108" s="32"/>
      <c r="G108" s="32"/>
      <c r="H108" s="35"/>
      <c r="I108" s="35"/>
      <c r="J108" s="32"/>
      <c r="K108" s="32"/>
      <c r="L108" s="35"/>
      <c r="M108" s="35"/>
      <c r="N108" s="32"/>
      <c r="O108" s="32"/>
      <c r="P108" s="35"/>
      <c r="Q108" s="35"/>
      <c r="R108" s="32"/>
      <c r="S108" s="32"/>
      <c r="T108" s="35"/>
      <c r="U108" s="35"/>
      <c r="V108" s="32"/>
    </row>
    <row r="109" spans="1:22" ht="25.5" x14ac:dyDescent="0.25">
      <c r="A109" s="15"/>
      <c r="B109" s="99" t="s">
        <v>722</v>
      </c>
      <c r="C109" s="36" t="s">
        <v>195</v>
      </c>
      <c r="D109" s="107"/>
      <c r="E109" s="107"/>
      <c r="F109" s="107"/>
      <c r="G109" s="36"/>
      <c r="H109" s="107"/>
      <c r="I109" s="107"/>
      <c r="J109" s="107"/>
      <c r="K109" s="36"/>
      <c r="L109" s="107"/>
      <c r="M109" s="107"/>
      <c r="N109" s="107"/>
      <c r="O109" s="36"/>
      <c r="P109" s="107"/>
      <c r="Q109" s="107"/>
      <c r="R109" s="107"/>
      <c r="S109" s="36"/>
      <c r="T109" s="107"/>
      <c r="U109" s="107"/>
      <c r="V109" s="107"/>
    </row>
    <row r="110" spans="1:22" x14ac:dyDescent="0.25">
      <c r="A110" s="15"/>
      <c r="B110" s="37" t="s">
        <v>50</v>
      </c>
      <c r="C110" s="16" t="s">
        <v>195</v>
      </c>
      <c r="D110" s="12"/>
      <c r="E110" s="12"/>
      <c r="F110" s="12"/>
      <c r="G110" s="16"/>
      <c r="H110" s="12"/>
      <c r="I110" s="12"/>
      <c r="J110" s="12"/>
      <c r="K110" s="16"/>
      <c r="L110" s="12"/>
      <c r="M110" s="12"/>
      <c r="N110" s="12"/>
      <c r="O110" s="16"/>
      <c r="P110" s="12"/>
      <c r="Q110" s="12"/>
      <c r="R110" s="12"/>
      <c r="S110" s="16"/>
      <c r="T110" s="12"/>
      <c r="U110" s="12"/>
      <c r="V110" s="12"/>
    </row>
    <row r="111" spans="1:22" x14ac:dyDescent="0.25">
      <c r="A111" s="15"/>
      <c r="B111" s="38" t="s">
        <v>51</v>
      </c>
      <c r="C111" s="36" t="s">
        <v>195</v>
      </c>
      <c r="D111" s="19" t="s">
        <v>204</v>
      </c>
      <c r="E111" s="31">
        <v>29818</v>
      </c>
      <c r="F111" s="29" t="s">
        <v>195</v>
      </c>
      <c r="G111" s="36"/>
      <c r="H111" s="19" t="s">
        <v>204</v>
      </c>
      <c r="I111" s="31">
        <v>1560</v>
      </c>
      <c r="J111" s="29" t="s">
        <v>195</v>
      </c>
      <c r="K111" s="36"/>
      <c r="L111" s="19" t="s">
        <v>204</v>
      </c>
      <c r="M111" s="27">
        <v>0</v>
      </c>
      <c r="N111" s="29" t="s">
        <v>195</v>
      </c>
      <c r="O111" s="36"/>
      <c r="P111" s="19" t="s">
        <v>204</v>
      </c>
      <c r="Q111" s="27" t="s">
        <v>850</v>
      </c>
      <c r="R111" s="29" t="s">
        <v>206</v>
      </c>
      <c r="S111" s="36"/>
      <c r="T111" s="19" t="s">
        <v>204</v>
      </c>
      <c r="U111" s="31">
        <v>31134</v>
      </c>
      <c r="V111" s="29" t="s">
        <v>195</v>
      </c>
    </row>
    <row r="112" spans="1:22" x14ac:dyDescent="0.25">
      <c r="A112" s="15"/>
      <c r="B112" s="34" t="s">
        <v>52</v>
      </c>
      <c r="C112" s="16" t="s">
        <v>195</v>
      </c>
      <c r="D112" s="12"/>
      <c r="E112" s="22">
        <v>19891</v>
      </c>
      <c r="F112" s="14" t="s">
        <v>195</v>
      </c>
      <c r="G112" s="16"/>
      <c r="H112" s="12"/>
      <c r="I112" s="22">
        <v>1036</v>
      </c>
      <c r="J112" s="14" t="s">
        <v>195</v>
      </c>
      <c r="K112" s="16"/>
      <c r="L112" s="12"/>
      <c r="M112" s="22">
        <v>1494</v>
      </c>
      <c r="N112" s="14" t="s">
        <v>195</v>
      </c>
      <c r="O112" s="16"/>
      <c r="P112" s="12"/>
      <c r="Q112" s="24">
        <v>0</v>
      </c>
      <c r="R112" s="14" t="s">
        <v>195</v>
      </c>
      <c r="S112" s="16"/>
      <c r="T112" s="12"/>
      <c r="U112" s="22">
        <v>22421</v>
      </c>
      <c r="V112" s="14" t="s">
        <v>195</v>
      </c>
    </row>
    <row r="113" spans="1:22" x14ac:dyDescent="0.25">
      <c r="A113" s="15"/>
      <c r="B113" s="38" t="s">
        <v>33</v>
      </c>
      <c r="C113" s="36" t="s">
        <v>195</v>
      </c>
      <c r="D113" s="19"/>
      <c r="E113" s="31">
        <v>1389</v>
      </c>
      <c r="F113" s="29" t="s">
        <v>195</v>
      </c>
      <c r="G113" s="36"/>
      <c r="H113" s="19"/>
      <c r="I113" s="27">
        <v>0</v>
      </c>
      <c r="J113" s="29" t="s">
        <v>195</v>
      </c>
      <c r="K113" s="36"/>
      <c r="L113" s="19"/>
      <c r="M113" s="27">
        <v>0</v>
      </c>
      <c r="N113" s="29" t="s">
        <v>195</v>
      </c>
      <c r="O113" s="36"/>
      <c r="P113" s="19"/>
      <c r="Q113" s="27">
        <v>0</v>
      </c>
      <c r="R113" s="29" t="s">
        <v>195</v>
      </c>
      <c r="S113" s="36"/>
      <c r="T113" s="19"/>
      <c r="U113" s="31">
        <v>1389</v>
      </c>
      <c r="V113" s="29" t="s">
        <v>195</v>
      </c>
    </row>
    <row r="114" spans="1:22" x14ac:dyDescent="0.25">
      <c r="A114" s="15"/>
      <c r="B114" s="34" t="s">
        <v>53</v>
      </c>
      <c r="C114" s="16" t="s">
        <v>195</v>
      </c>
      <c r="D114" s="12"/>
      <c r="E114" s="24">
        <v>0</v>
      </c>
      <c r="F114" s="14" t="s">
        <v>195</v>
      </c>
      <c r="G114" s="16"/>
      <c r="H114" s="12"/>
      <c r="I114" s="24">
        <v>0</v>
      </c>
      <c r="J114" s="14" t="s">
        <v>195</v>
      </c>
      <c r="K114" s="16"/>
      <c r="L114" s="12"/>
      <c r="M114" s="24">
        <v>539</v>
      </c>
      <c r="N114" s="14" t="s">
        <v>195</v>
      </c>
      <c r="O114" s="16"/>
      <c r="P114" s="12"/>
      <c r="Q114" s="24">
        <v>0</v>
      </c>
      <c r="R114" s="14" t="s">
        <v>195</v>
      </c>
      <c r="S114" s="16"/>
      <c r="T114" s="12"/>
      <c r="U114" s="24">
        <v>539</v>
      </c>
      <c r="V114" s="14" t="s">
        <v>195</v>
      </c>
    </row>
    <row r="115" spans="1:22" ht="26.25" thickBot="1" x14ac:dyDescent="0.3">
      <c r="A115" s="15"/>
      <c r="B115" s="38" t="s">
        <v>851</v>
      </c>
      <c r="C115" s="36" t="s">
        <v>195</v>
      </c>
      <c r="D115" s="19"/>
      <c r="E115" s="27">
        <v>0</v>
      </c>
      <c r="F115" s="29" t="s">
        <v>195</v>
      </c>
      <c r="G115" s="36"/>
      <c r="H115" s="19"/>
      <c r="I115" s="27">
        <v>52</v>
      </c>
      <c r="J115" s="29" t="s">
        <v>195</v>
      </c>
      <c r="K115" s="36"/>
      <c r="L115" s="19"/>
      <c r="M115" s="27">
        <v>0</v>
      </c>
      <c r="N115" s="29" t="s">
        <v>195</v>
      </c>
      <c r="O115" s="36"/>
      <c r="P115" s="19"/>
      <c r="Q115" s="27">
        <v>0</v>
      </c>
      <c r="R115" s="29" t="s">
        <v>195</v>
      </c>
      <c r="S115" s="36"/>
      <c r="T115" s="19"/>
      <c r="U115" s="27">
        <v>52</v>
      </c>
      <c r="V115" s="29" t="s">
        <v>195</v>
      </c>
    </row>
    <row r="116" spans="1:22" x14ac:dyDescent="0.25">
      <c r="A116" s="15"/>
      <c r="B116" s="32"/>
      <c r="C116" s="32" t="s">
        <v>195</v>
      </c>
      <c r="D116" s="33"/>
      <c r="E116" s="33"/>
      <c r="F116" s="32"/>
      <c r="G116" s="32"/>
      <c r="H116" s="33"/>
      <c r="I116" s="33"/>
      <c r="J116" s="32"/>
      <c r="K116" s="32"/>
      <c r="L116" s="33"/>
      <c r="M116" s="33"/>
      <c r="N116" s="32"/>
      <c r="O116" s="32"/>
      <c r="P116" s="33"/>
      <c r="Q116" s="33"/>
      <c r="R116" s="32"/>
      <c r="S116" s="32"/>
      <c r="T116" s="33"/>
      <c r="U116" s="33"/>
      <c r="V116" s="32"/>
    </row>
    <row r="117" spans="1:22" x14ac:dyDescent="0.25">
      <c r="A117" s="15"/>
      <c r="B117" s="49" t="s">
        <v>55</v>
      </c>
      <c r="C117" s="16" t="s">
        <v>195</v>
      </c>
      <c r="D117" s="12"/>
      <c r="E117" s="22">
        <v>51098</v>
      </c>
      <c r="F117" s="14" t="s">
        <v>195</v>
      </c>
      <c r="G117" s="16"/>
      <c r="H117" s="12"/>
      <c r="I117" s="22">
        <v>2648</v>
      </c>
      <c r="J117" s="14" t="s">
        <v>195</v>
      </c>
      <c r="K117" s="16"/>
      <c r="L117" s="12"/>
      <c r="M117" s="22">
        <v>2033</v>
      </c>
      <c r="N117" s="14" t="s">
        <v>195</v>
      </c>
      <c r="O117" s="16"/>
      <c r="P117" s="12"/>
      <c r="Q117" s="24" t="s">
        <v>850</v>
      </c>
      <c r="R117" s="14" t="s">
        <v>206</v>
      </c>
      <c r="S117" s="16"/>
      <c r="T117" s="12"/>
      <c r="U117" s="22">
        <v>55535</v>
      </c>
      <c r="V117" s="14" t="s">
        <v>195</v>
      </c>
    </row>
    <row r="118" spans="1:22" x14ac:dyDescent="0.25">
      <c r="A118" s="15"/>
      <c r="B118" s="38" t="s">
        <v>56</v>
      </c>
      <c r="C118" s="36" t="s">
        <v>195</v>
      </c>
      <c r="D118" s="19"/>
      <c r="E118" s="27">
        <v>0</v>
      </c>
      <c r="F118" s="29" t="s">
        <v>195</v>
      </c>
      <c r="G118" s="36"/>
      <c r="H118" s="19"/>
      <c r="I118" s="27">
        <v>0</v>
      </c>
      <c r="J118" s="29" t="s">
        <v>195</v>
      </c>
      <c r="K118" s="36"/>
      <c r="L118" s="19"/>
      <c r="M118" s="31">
        <v>250000</v>
      </c>
      <c r="N118" s="29" t="s">
        <v>195</v>
      </c>
      <c r="O118" s="36"/>
      <c r="P118" s="19"/>
      <c r="Q118" s="27">
        <v>0</v>
      </c>
      <c r="R118" s="29" t="s">
        <v>195</v>
      </c>
      <c r="S118" s="36"/>
      <c r="T118" s="19"/>
      <c r="U118" s="31">
        <v>250000</v>
      </c>
      <c r="V118" s="29" t="s">
        <v>195</v>
      </c>
    </row>
    <row r="119" spans="1:22" x14ac:dyDescent="0.25">
      <c r="A119" s="15"/>
      <c r="B119" s="34" t="s">
        <v>852</v>
      </c>
      <c r="C119" s="16" t="s">
        <v>195</v>
      </c>
      <c r="D119" s="12"/>
      <c r="E119" s="24">
        <v>0</v>
      </c>
      <c r="F119" s="14" t="s">
        <v>195</v>
      </c>
      <c r="G119" s="16"/>
      <c r="H119" s="12"/>
      <c r="I119" s="24">
        <v>0</v>
      </c>
      <c r="J119" s="14" t="s">
        <v>195</v>
      </c>
      <c r="K119" s="16"/>
      <c r="L119" s="12"/>
      <c r="M119" s="24" t="s">
        <v>294</v>
      </c>
      <c r="N119" s="14" t="s">
        <v>206</v>
      </c>
      <c r="O119" s="16"/>
      <c r="P119" s="12"/>
      <c r="Q119" s="24">
        <v>0</v>
      </c>
      <c r="R119" s="14" t="s">
        <v>195</v>
      </c>
      <c r="S119" s="16"/>
      <c r="T119" s="12"/>
      <c r="U119" s="24" t="s">
        <v>294</v>
      </c>
      <c r="V119" s="14" t="s">
        <v>206</v>
      </c>
    </row>
    <row r="120" spans="1:22" ht="25.5" x14ac:dyDescent="0.25">
      <c r="A120" s="15"/>
      <c r="B120" s="38" t="s">
        <v>58</v>
      </c>
      <c r="C120" s="36" t="s">
        <v>195</v>
      </c>
      <c r="D120" s="19"/>
      <c r="E120" s="27">
        <v>26</v>
      </c>
      <c r="F120" s="29" t="s">
        <v>195</v>
      </c>
      <c r="G120" s="36"/>
      <c r="H120" s="19"/>
      <c r="I120" s="31">
        <v>5598</v>
      </c>
      <c r="J120" s="29" t="s">
        <v>195</v>
      </c>
      <c r="K120" s="36"/>
      <c r="L120" s="19"/>
      <c r="M120" s="27">
        <v>0</v>
      </c>
      <c r="N120" s="29" t="s">
        <v>195</v>
      </c>
      <c r="O120" s="36"/>
      <c r="P120" s="19"/>
      <c r="Q120" s="27" t="s">
        <v>853</v>
      </c>
      <c r="R120" s="29" t="s">
        <v>206</v>
      </c>
      <c r="S120" s="36"/>
      <c r="T120" s="19"/>
      <c r="U120" s="27">
        <v>991</v>
      </c>
      <c r="V120" s="29" t="s">
        <v>195</v>
      </c>
    </row>
    <row r="121" spans="1:22" x14ac:dyDescent="0.25">
      <c r="A121" s="15"/>
      <c r="B121" s="34" t="s">
        <v>48</v>
      </c>
      <c r="C121" s="16" t="s">
        <v>195</v>
      </c>
      <c r="D121" s="12"/>
      <c r="E121" s="22">
        <v>1510</v>
      </c>
      <c r="F121" s="14" t="s">
        <v>195</v>
      </c>
      <c r="G121" s="16"/>
      <c r="H121" s="12"/>
      <c r="I121" s="24">
        <v>0</v>
      </c>
      <c r="J121" s="14" t="s">
        <v>195</v>
      </c>
      <c r="K121" s="16"/>
      <c r="L121" s="12"/>
      <c r="M121" s="24">
        <v>0</v>
      </c>
      <c r="N121" s="14" t="s">
        <v>195</v>
      </c>
      <c r="O121" s="16"/>
      <c r="P121" s="12"/>
      <c r="Q121" s="24">
        <v>0</v>
      </c>
      <c r="R121" s="14" t="s">
        <v>195</v>
      </c>
      <c r="S121" s="16"/>
      <c r="T121" s="12"/>
      <c r="U121" s="22">
        <v>1510</v>
      </c>
      <c r="V121" s="14" t="s">
        <v>195</v>
      </c>
    </row>
    <row r="122" spans="1:22" x14ac:dyDescent="0.25">
      <c r="A122" s="15"/>
      <c r="B122" s="38" t="s">
        <v>59</v>
      </c>
      <c r="C122" s="36" t="s">
        <v>195</v>
      </c>
      <c r="D122" s="19"/>
      <c r="E122" s="27">
        <v>0</v>
      </c>
      <c r="F122" s="29" t="s">
        <v>195</v>
      </c>
      <c r="G122" s="36"/>
      <c r="H122" s="19"/>
      <c r="I122" s="27">
        <v>0</v>
      </c>
      <c r="J122" s="29" t="s">
        <v>195</v>
      </c>
      <c r="K122" s="36"/>
      <c r="L122" s="19"/>
      <c r="M122" s="31">
        <v>23625</v>
      </c>
      <c r="N122" s="29" t="s">
        <v>195</v>
      </c>
      <c r="O122" s="36"/>
      <c r="P122" s="19"/>
      <c r="Q122" s="27">
        <v>0</v>
      </c>
      <c r="R122" s="29" t="s">
        <v>195</v>
      </c>
      <c r="S122" s="36"/>
      <c r="T122" s="19"/>
      <c r="U122" s="31">
        <v>23625</v>
      </c>
      <c r="V122" s="29" t="s">
        <v>195</v>
      </c>
    </row>
    <row r="123" spans="1:22" x14ac:dyDescent="0.25">
      <c r="A123" s="15"/>
      <c r="B123" s="34" t="s">
        <v>60</v>
      </c>
      <c r="C123" s="16" t="s">
        <v>195</v>
      </c>
      <c r="D123" s="12"/>
      <c r="E123" s="22">
        <v>5675</v>
      </c>
      <c r="F123" s="14" t="s">
        <v>195</v>
      </c>
      <c r="G123" s="16"/>
      <c r="H123" s="12"/>
      <c r="I123" s="24">
        <v>0</v>
      </c>
      <c r="J123" s="14" t="s">
        <v>195</v>
      </c>
      <c r="K123" s="16"/>
      <c r="L123" s="12"/>
      <c r="M123" s="24">
        <v>0</v>
      </c>
      <c r="N123" s="14" t="s">
        <v>195</v>
      </c>
      <c r="O123" s="16"/>
      <c r="P123" s="12"/>
      <c r="Q123" s="24">
        <v>0</v>
      </c>
      <c r="R123" s="14" t="s">
        <v>195</v>
      </c>
      <c r="S123" s="16"/>
      <c r="T123" s="12"/>
      <c r="U123" s="22">
        <v>5675</v>
      </c>
      <c r="V123" s="14" t="s">
        <v>195</v>
      </c>
    </row>
    <row r="124" spans="1:22" x14ac:dyDescent="0.25">
      <c r="A124" s="15"/>
      <c r="B124" s="38" t="s">
        <v>61</v>
      </c>
      <c r="C124" s="36" t="s">
        <v>195</v>
      </c>
      <c r="D124" s="19"/>
      <c r="E124" s="31">
        <v>24822</v>
      </c>
      <c r="F124" s="29" t="s">
        <v>195</v>
      </c>
      <c r="G124" s="36"/>
      <c r="H124" s="19"/>
      <c r="I124" s="27">
        <v>0</v>
      </c>
      <c r="J124" s="29" t="s">
        <v>195</v>
      </c>
      <c r="K124" s="36"/>
      <c r="L124" s="19"/>
      <c r="M124" s="27">
        <v>0</v>
      </c>
      <c r="N124" s="29" t="s">
        <v>195</v>
      </c>
      <c r="O124" s="36"/>
      <c r="P124" s="19"/>
      <c r="Q124" s="27">
        <v>0</v>
      </c>
      <c r="R124" s="29" t="s">
        <v>195</v>
      </c>
      <c r="S124" s="36"/>
      <c r="T124" s="19"/>
      <c r="U124" s="31">
        <v>24822</v>
      </c>
      <c r="V124" s="29" t="s">
        <v>195</v>
      </c>
    </row>
    <row r="125" spans="1:22" ht="15.75" thickBot="1" x14ac:dyDescent="0.3">
      <c r="A125" s="15"/>
      <c r="B125" s="34" t="s">
        <v>724</v>
      </c>
      <c r="C125" s="16" t="s">
        <v>195</v>
      </c>
      <c r="D125" s="12"/>
      <c r="E125" s="22">
        <v>367704</v>
      </c>
      <c r="F125" s="14" t="s">
        <v>195</v>
      </c>
      <c r="G125" s="16"/>
      <c r="H125" s="12"/>
      <c r="I125" s="22">
        <v>76360</v>
      </c>
      <c r="J125" s="14" t="s">
        <v>195</v>
      </c>
      <c r="K125" s="16"/>
      <c r="L125" s="12"/>
      <c r="M125" s="24">
        <v>0</v>
      </c>
      <c r="N125" s="14" t="s">
        <v>195</v>
      </c>
      <c r="O125" s="16"/>
      <c r="P125" s="12"/>
      <c r="Q125" s="24" t="s">
        <v>844</v>
      </c>
      <c r="R125" s="14" t="s">
        <v>206</v>
      </c>
      <c r="S125" s="16"/>
      <c r="T125" s="12"/>
      <c r="U125" s="24">
        <v>0</v>
      </c>
      <c r="V125" s="14" t="s">
        <v>195</v>
      </c>
    </row>
    <row r="126" spans="1:22" x14ac:dyDescent="0.25">
      <c r="A126" s="15"/>
      <c r="B126" s="32"/>
      <c r="C126" s="32" t="s">
        <v>195</v>
      </c>
      <c r="D126" s="33"/>
      <c r="E126" s="33"/>
      <c r="F126" s="32"/>
      <c r="G126" s="32"/>
      <c r="H126" s="33"/>
      <c r="I126" s="33"/>
      <c r="J126" s="32"/>
      <c r="K126" s="32"/>
      <c r="L126" s="33"/>
      <c r="M126" s="33"/>
      <c r="N126" s="32"/>
      <c r="O126" s="32"/>
      <c r="P126" s="33"/>
      <c r="Q126" s="33"/>
      <c r="R126" s="32"/>
      <c r="S126" s="32"/>
      <c r="T126" s="33"/>
      <c r="U126" s="33"/>
      <c r="V126" s="32"/>
    </row>
    <row r="127" spans="1:22" x14ac:dyDescent="0.25">
      <c r="A127" s="15"/>
      <c r="B127" s="17" t="s">
        <v>62</v>
      </c>
      <c r="C127" s="36" t="s">
        <v>195</v>
      </c>
      <c r="D127" s="19"/>
      <c r="E127" s="31">
        <v>450835</v>
      </c>
      <c r="F127" s="29" t="s">
        <v>195</v>
      </c>
      <c r="G127" s="36"/>
      <c r="H127" s="19"/>
      <c r="I127" s="31">
        <v>84606</v>
      </c>
      <c r="J127" s="29" t="s">
        <v>195</v>
      </c>
      <c r="K127" s="36"/>
      <c r="L127" s="19"/>
      <c r="M127" s="31">
        <v>273916</v>
      </c>
      <c r="N127" s="29" t="s">
        <v>195</v>
      </c>
      <c r="O127" s="36"/>
      <c r="P127" s="19"/>
      <c r="Q127" s="27" t="s">
        <v>854</v>
      </c>
      <c r="R127" s="29" t="s">
        <v>206</v>
      </c>
      <c r="S127" s="36"/>
      <c r="T127" s="19"/>
      <c r="U127" s="31">
        <v>360416</v>
      </c>
      <c r="V127" s="29" t="s">
        <v>195</v>
      </c>
    </row>
    <row r="128" spans="1:22" x14ac:dyDescent="0.25">
      <c r="A128" s="15"/>
      <c r="B128" s="37" t="s">
        <v>726</v>
      </c>
      <c r="C128" s="16" t="s">
        <v>195</v>
      </c>
      <c r="D128" s="12"/>
      <c r="E128" s="12"/>
      <c r="F128" s="12"/>
      <c r="G128" s="16"/>
      <c r="H128" s="12"/>
      <c r="I128" s="12"/>
      <c r="J128" s="12"/>
      <c r="K128" s="16"/>
      <c r="L128" s="12"/>
      <c r="M128" s="12"/>
      <c r="N128" s="12"/>
      <c r="O128" s="16"/>
      <c r="P128" s="12"/>
      <c r="Q128" s="12"/>
      <c r="R128" s="12"/>
      <c r="S128" s="16"/>
      <c r="T128" s="12"/>
      <c r="U128" s="12"/>
      <c r="V128" s="12"/>
    </row>
    <row r="129" spans="1:22" x14ac:dyDescent="0.25">
      <c r="A129" s="15"/>
      <c r="B129" s="38" t="s">
        <v>66</v>
      </c>
      <c r="C129" s="36" t="s">
        <v>195</v>
      </c>
      <c r="D129" s="19"/>
      <c r="E129" s="27">
        <v>0</v>
      </c>
      <c r="F129" s="29" t="s">
        <v>195</v>
      </c>
      <c r="G129" s="36"/>
      <c r="H129" s="19"/>
      <c r="I129" s="27">
        <v>0</v>
      </c>
      <c r="J129" s="29" t="s">
        <v>195</v>
      </c>
      <c r="K129" s="36"/>
      <c r="L129" s="19"/>
      <c r="M129" s="27">
        <v>52</v>
      </c>
      <c r="N129" s="29" t="s">
        <v>195</v>
      </c>
      <c r="O129" s="36"/>
      <c r="P129" s="19"/>
      <c r="Q129" s="27">
        <v>0</v>
      </c>
      <c r="R129" s="29" t="s">
        <v>195</v>
      </c>
      <c r="S129" s="36"/>
      <c r="T129" s="19"/>
      <c r="U129" s="27">
        <v>52</v>
      </c>
      <c r="V129" s="29" t="s">
        <v>195</v>
      </c>
    </row>
    <row r="130" spans="1:22" x14ac:dyDescent="0.25">
      <c r="A130" s="15"/>
      <c r="B130" s="34" t="s">
        <v>67</v>
      </c>
      <c r="C130" s="16" t="s">
        <v>195</v>
      </c>
      <c r="D130" s="12"/>
      <c r="E130" s="22">
        <v>177143</v>
      </c>
      <c r="F130" s="14" t="s">
        <v>195</v>
      </c>
      <c r="G130" s="16"/>
      <c r="H130" s="12"/>
      <c r="I130" s="24" t="s">
        <v>855</v>
      </c>
      <c r="J130" s="14" t="s">
        <v>206</v>
      </c>
      <c r="K130" s="16"/>
      <c r="L130" s="12"/>
      <c r="M130" s="22">
        <v>451062</v>
      </c>
      <c r="N130" s="14" t="s">
        <v>195</v>
      </c>
      <c r="O130" s="16"/>
      <c r="P130" s="12"/>
      <c r="Q130" s="24" t="s">
        <v>856</v>
      </c>
      <c r="R130" s="14" t="s">
        <v>206</v>
      </c>
      <c r="S130" s="16"/>
      <c r="T130" s="12"/>
      <c r="U130" s="22">
        <v>451062</v>
      </c>
      <c r="V130" s="14" t="s">
        <v>195</v>
      </c>
    </row>
    <row r="131" spans="1:22" ht="15.75" thickBot="1" x14ac:dyDescent="0.3">
      <c r="A131" s="15"/>
      <c r="B131" s="38" t="s">
        <v>68</v>
      </c>
      <c r="C131" s="36" t="s">
        <v>195</v>
      </c>
      <c r="D131" s="19"/>
      <c r="E131" s="31">
        <v>86326</v>
      </c>
      <c r="F131" s="29" t="s">
        <v>195</v>
      </c>
      <c r="G131" s="36"/>
      <c r="H131" s="19"/>
      <c r="I131" s="27" t="s">
        <v>857</v>
      </c>
      <c r="J131" s="29" t="s">
        <v>206</v>
      </c>
      <c r="K131" s="36"/>
      <c r="L131" s="19"/>
      <c r="M131" s="27" t="s">
        <v>858</v>
      </c>
      <c r="N131" s="29" t="s">
        <v>206</v>
      </c>
      <c r="O131" s="36"/>
      <c r="P131" s="19"/>
      <c r="Q131" s="27" t="s">
        <v>859</v>
      </c>
      <c r="R131" s="29" t="s">
        <v>206</v>
      </c>
      <c r="S131" s="36"/>
      <c r="T131" s="19"/>
      <c r="U131" s="27" t="s">
        <v>860</v>
      </c>
      <c r="V131" s="29" t="s">
        <v>206</v>
      </c>
    </row>
    <row r="132" spans="1:22" x14ac:dyDescent="0.25">
      <c r="A132" s="15"/>
      <c r="B132" s="32"/>
      <c r="C132" s="32" t="s">
        <v>195</v>
      </c>
      <c r="D132" s="33"/>
      <c r="E132" s="33"/>
      <c r="F132" s="32"/>
      <c r="G132" s="32"/>
      <c r="H132" s="33"/>
      <c r="I132" s="33"/>
      <c r="J132" s="32"/>
      <c r="K132" s="32"/>
      <c r="L132" s="33"/>
      <c r="M132" s="33"/>
      <c r="N132" s="32"/>
      <c r="O132" s="32"/>
      <c r="P132" s="33"/>
      <c r="Q132" s="33"/>
      <c r="R132" s="32"/>
      <c r="S132" s="32"/>
      <c r="T132" s="33"/>
      <c r="U132" s="33"/>
      <c r="V132" s="32"/>
    </row>
    <row r="133" spans="1:22" x14ac:dyDescent="0.25">
      <c r="A133" s="15"/>
      <c r="B133" s="49" t="s">
        <v>733</v>
      </c>
      <c r="C133" s="16" t="s">
        <v>195</v>
      </c>
      <c r="D133" s="12"/>
      <c r="E133" s="22">
        <v>263469</v>
      </c>
      <c r="F133" s="14" t="s">
        <v>195</v>
      </c>
      <c r="G133" s="16"/>
      <c r="H133" s="12"/>
      <c r="I133" s="24" t="s">
        <v>861</v>
      </c>
      <c r="J133" s="14" t="s">
        <v>206</v>
      </c>
      <c r="K133" s="16"/>
      <c r="L133" s="12"/>
      <c r="M133" s="22">
        <v>412925</v>
      </c>
      <c r="N133" s="14" t="s">
        <v>195</v>
      </c>
      <c r="O133" s="16"/>
      <c r="P133" s="12"/>
      <c r="Q133" s="24" t="s">
        <v>862</v>
      </c>
      <c r="R133" s="14" t="s">
        <v>206</v>
      </c>
      <c r="S133" s="16"/>
      <c r="T133" s="12"/>
      <c r="U133" s="22">
        <v>411519</v>
      </c>
      <c r="V133" s="14" t="s">
        <v>195</v>
      </c>
    </row>
    <row r="134" spans="1:22" ht="15.75" thickBot="1" x14ac:dyDescent="0.3">
      <c r="A134" s="15"/>
      <c r="B134" s="38" t="s">
        <v>70</v>
      </c>
      <c r="C134" s="36" t="s">
        <v>195</v>
      </c>
      <c r="D134" s="19"/>
      <c r="E134" s="27">
        <v>0</v>
      </c>
      <c r="F134" s="29" t="s">
        <v>195</v>
      </c>
      <c r="G134" s="36"/>
      <c r="H134" s="19"/>
      <c r="I134" s="27" t="s">
        <v>746</v>
      </c>
      <c r="J134" s="29" t="s">
        <v>206</v>
      </c>
      <c r="K134" s="36"/>
      <c r="L134" s="19"/>
      <c r="M134" s="27">
        <v>0</v>
      </c>
      <c r="N134" s="29" t="s">
        <v>195</v>
      </c>
      <c r="O134" s="36"/>
      <c r="P134" s="19"/>
      <c r="Q134" s="27">
        <v>819</v>
      </c>
      <c r="R134" s="29" t="s">
        <v>195</v>
      </c>
      <c r="S134" s="36"/>
      <c r="T134" s="19"/>
      <c r="U134" s="27">
        <v>775</v>
      </c>
      <c r="V134" s="29" t="s">
        <v>195</v>
      </c>
    </row>
    <row r="135" spans="1:22" x14ac:dyDescent="0.25">
      <c r="A135" s="15"/>
      <c r="B135" s="32"/>
      <c r="C135" s="32" t="s">
        <v>195</v>
      </c>
      <c r="D135" s="33"/>
      <c r="E135" s="33"/>
      <c r="F135" s="32"/>
      <c r="G135" s="32"/>
      <c r="H135" s="33"/>
      <c r="I135" s="33"/>
      <c r="J135" s="32"/>
      <c r="K135" s="32"/>
      <c r="L135" s="33"/>
      <c r="M135" s="33"/>
      <c r="N135" s="32"/>
      <c r="O135" s="32"/>
      <c r="P135" s="33"/>
      <c r="Q135" s="33"/>
      <c r="R135" s="32"/>
      <c r="S135" s="32"/>
      <c r="T135" s="33"/>
      <c r="U135" s="33"/>
      <c r="V135" s="32"/>
    </row>
    <row r="136" spans="1:22" ht="15.75" thickBot="1" x14ac:dyDescent="0.3">
      <c r="A136" s="15"/>
      <c r="B136" s="49" t="s">
        <v>736</v>
      </c>
      <c r="C136" s="16" t="s">
        <v>195</v>
      </c>
      <c r="D136" s="12"/>
      <c r="E136" s="22">
        <v>263469</v>
      </c>
      <c r="F136" s="14" t="s">
        <v>195</v>
      </c>
      <c r="G136" s="16"/>
      <c r="H136" s="12"/>
      <c r="I136" s="24" t="s">
        <v>863</v>
      </c>
      <c r="J136" s="14" t="s">
        <v>206</v>
      </c>
      <c r="K136" s="16"/>
      <c r="L136" s="12"/>
      <c r="M136" s="22">
        <v>412925</v>
      </c>
      <c r="N136" s="14" t="s">
        <v>195</v>
      </c>
      <c r="O136" s="16"/>
      <c r="P136" s="12"/>
      <c r="Q136" s="24" t="s">
        <v>864</v>
      </c>
      <c r="R136" s="14" t="s">
        <v>206</v>
      </c>
      <c r="S136" s="16"/>
      <c r="T136" s="12"/>
      <c r="U136" s="22">
        <v>412294</v>
      </c>
      <c r="V136" s="14" t="s">
        <v>195</v>
      </c>
    </row>
    <row r="137" spans="1:22" x14ac:dyDescent="0.25">
      <c r="A137" s="15"/>
      <c r="B137" s="32"/>
      <c r="C137" s="32" t="s">
        <v>195</v>
      </c>
      <c r="D137" s="33"/>
      <c r="E137" s="33"/>
      <c r="F137" s="32"/>
      <c r="G137" s="32"/>
      <c r="H137" s="33"/>
      <c r="I137" s="33"/>
      <c r="J137" s="32"/>
      <c r="K137" s="32"/>
      <c r="L137" s="33"/>
      <c r="M137" s="33"/>
      <c r="N137" s="32"/>
      <c r="O137" s="32"/>
      <c r="P137" s="33"/>
      <c r="Q137" s="33"/>
      <c r="R137" s="32"/>
      <c r="S137" s="32"/>
      <c r="T137" s="33"/>
      <c r="U137" s="33"/>
      <c r="V137" s="32"/>
    </row>
    <row r="138" spans="1:22" ht="15.75" thickBot="1" x14ac:dyDescent="0.3">
      <c r="A138" s="15"/>
      <c r="B138" s="17" t="s">
        <v>739</v>
      </c>
      <c r="C138" s="36" t="s">
        <v>195</v>
      </c>
      <c r="D138" s="19" t="s">
        <v>204</v>
      </c>
      <c r="E138" s="31">
        <v>714304</v>
      </c>
      <c r="F138" s="29" t="s">
        <v>195</v>
      </c>
      <c r="G138" s="36"/>
      <c r="H138" s="19" t="s">
        <v>204</v>
      </c>
      <c r="I138" s="31">
        <v>15011</v>
      </c>
      <c r="J138" s="29" t="s">
        <v>195</v>
      </c>
      <c r="K138" s="36"/>
      <c r="L138" s="19" t="s">
        <v>204</v>
      </c>
      <c r="M138" s="31">
        <v>686841</v>
      </c>
      <c r="N138" s="29" t="s">
        <v>195</v>
      </c>
      <c r="O138" s="36"/>
      <c r="P138" s="19" t="s">
        <v>204</v>
      </c>
      <c r="Q138" s="27" t="s">
        <v>849</v>
      </c>
      <c r="R138" s="29" t="s">
        <v>206</v>
      </c>
      <c r="S138" s="36"/>
      <c r="T138" s="19" t="s">
        <v>204</v>
      </c>
      <c r="U138" s="31">
        <v>772710</v>
      </c>
      <c r="V138" s="29" t="s">
        <v>195</v>
      </c>
    </row>
    <row r="139" spans="1:22" ht="15.75" thickTop="1" x14ac:dyDescent="0.25">
      <c r="A139" s="15"/>
      <c r="B139" s="32"/>
      <c r="C139" s="32" t="s">
        <v>195</v>
      </c>
      <c r="D139" s="35"/>
      <c r="E139" s="35"/>
      <c r="F139" s="32"/>
      <c r="G139" s="32"/>
      <c r="H139" s="35"/>
      <c r="I139" s="35"/>
      <c r="J139" s="32"/>
      <c r="K139" s="32"/>
      <c r="L139" s="35"/>
      <c r="M139" s="35"/>
      <c r="N139" s="32"/>
      <c r="O139" s="32"/>
      <c r="P139" s="35"/>
      <c r="Q139" s="35"/>
      <c r="R139" s="32"/>
      <c r="S139" s="32"/>
      <c r="T139" s="35"/>
      <c r="U139" s="35"/>
      <c r="V139" s="32"/>
    </row>
    <row r="140" spans="1:22" x14ac:dyDescent="0.25">
      <c r="A140" s="15"/>
      <c r="B140" s="42"/>
      <c r="C140" s="42"/>
      <c r="D140" s="42"/>
      <c r="E140" s="42"/>
      <c r="F140" s="42"/>
      <c r="G140" s="42"/>
      <c r="H140" s="42"/>
      <c r="I140" s="42"/>
      <c r="J140" s="42"/>
      <c r="K140" s="42"/>
      <c r="L140" s="42"/>
      <c r="M140" s="42"/>
      <c r="N140" s="42"/>
      <c r="O140" s="42"/>
      <c r="P140" s="42"/>
      <c r="Q140" s="42"/>
      <c r="R140" s="42"/>
      <c r="S140" s="42"/>
      <c r="T140" s="42"/>
      <c r="U140" s="42"/>
      <c r="V140" s="42"/>
    </row>
    <row r="141" spans="1:22" x14ac:dyDescent="0.25">
      <c r="A141" s="15"/>
      <c r="B141" s="42"/>
      <c r="C141" s="42"/>
      <c r="D141" s="42"/>
      <c r="E141" s="42"/>
      <c r="F141" s="42"/>
      <c r="G141" s="42"/>
      <c r="H141" s="42"/>
      <c r="I141" s="42"/>
      <c r="J141" s="42"/>
      <c r="K141" s="42"/>
      <c r="L141" s="42"/>
      <c r="M141" s="42"/>
      <c r="N141" s="42"/>
      <c r="O141" s="42"/>
      <c r="P141" s="42"/>
      <c r="Q141" s="42"/>
      <c r="R141" s="42"/>
      <c r="S141" s="42"/>
      <c r="T141" s="42"/>
      <c r="U141" s="42"/>
      <c r="V141" s="42"/>
    </row>
    <row r="142" spans="1:22" x14ac:dyDescent="0.25">
      <c r="A142" s="15"/>
      <c r="B142" s="42"/>
      <c r="C142" s="42"/>
      <c r="D142" s="42"/>
      <c r="E142" s="42"/>
      <c r="F142" s="42"/>
      <c r="G142" s="42"/>
      <c r="H142" s="42"/>
      <c r="I142" s="42"/>
      <c r="J142" s="42"/>
      <c r="K142" s="42"/>
      <c r="L142" s="42"/>
      <c r="M142" s="42"/>
      <c r="N142" s="42"/>
      <c r="O142" s="42"/>
      <c r="P142" s="42"/>
      <c r="Q142" s="42"/>
      <c r="R142" s="42"/>
      <c r="S142" s="42"/>
      <c r="T142" s="42"/>
      <c r="U142" s="42"/>
      <c r="V142" s="42"/>
    </row>
    <row r="143" spans="1:22" ht="15" customHeight="1" x14ac:dyDescent="0.25">
      <c r="A143" s="15" t="s">
        <v>1013</v>
      </c>
      <c r="B143" s="42" t="s">
        <v>5</v>
      </c>
      <c r="C143" s="42"/>
      <c r="D143" s="42"/>
      <c r="E143" s="42"/>
      <c r="F143" s="42"/>
      <c r="G143" s="42"/>
      <c r="H143" s="42"/>
      <c r="I143" s="42"/>
      <c r="J143" s="42"/>
      <c r="K143" s="42"/>
      <c r="L143" s="42"/>
      <c r="M143" s="42"/>
      <c r="N143" s="42"/>
      <c r="O143" s="42"/>
      <c r="P143" s="42"/>
      <c r="Q143" s="42"/>
      <c r="R143" s="42"/>
      <c r="S143" s="42"/>
      <c r="T143" s="42"/>
      <c r="U143" s="42"/>
      <c r="V143" s="42"/>
    </row>
    <row r="144" spans="1:22" x14ac:dyDescent="0.25">
      <c r="A144" s="15"/>
      <c r="B144" s="108" t="s">
        <v>698</v>
      </c>
      <c r="C144" s="108"/>
      <c r="D144" s="108"/>
      <c r="E144" s="108"/>
      <c r="F144" s="108"/>
      <c r="G144" s="108"/>
      <c r="H144" s="108"/>
      <c r="I144" s="108"/>
      <c r="J144" s="108"/>
      <c r="K144" s="108"/>
      <c r="L144" s="108"/>
      <c r="M144" s="108"/>
      <c r="N144" s="108"/>
      <c r="O144" s="108"/>
      <c r="P144" s="108"/>
      <c r="Q144" s="108"/>
      <c r="R144" s="108"/>
      <c r="S144" s="108"/>
      <c r="T144" s="108"/>
      <c r="U144" s="108"/>
      <c r="V144" s="108"/>
    </row>
    <row r="145" spans="1:22" x14ac:dyDescent="0.25">
      <c r="A145" s="15"/>
      <c r="B145" s="108" t="s">
        <v>740</v>
      </c>
      <c r="C145" s="108"/>
      <c r="D145" s="108"/>
      <c r="E145" s="108"/>
      <c r="F145" s="108"/>
      <c r="G145" s="108"/>
      <c r="H145" s="108"/>
      <c r="I145" s="108"/>
      <c r="J145" s="108"/>
      <c r="K145" s="108"/>
      <c r="L145" s="108"/>
      <c r="M145" s="108"/>
      <c r="N145" s="108"/>
      <c r="O145" s="108"/>
      <c r="P145" s="108"/>
      <c r="Q145" s="108"/>
      <c r="R145" s="108"/>
      <c r="S145" s="108"/>
      <c r="T145" s="108"/>
      <c r="U145" s="108"/>
      <c r="V145" s="108"/>
    </row>
    <row r="146" spans="1:22" x14ac:dyDescent="0.25">
      <c r="A146" s="15"/>
      <c r="B146" s="108" t="s">
        <v>741</v>
      </c>
      <c r="C146" s="108"/>
      <c r="D146" s="108"/>
      <c r="E146" s="108"/>
      <c r="F146" s="108"/>
      <c r="G146" s="108"/>
      <c r="H146" s="108"/>
      <c r="I146" s="108"/>
      <c r="J146" s="108"/>
      <c r="K146" s="108"/>
      <c r="L146" s="108"/>
      <c r="M146" s="108"/>
      <c r="N146" s="108"/>
      <c r="O146" s="108"/>
      <c r="P146" s="108"/>
      <c r="Q146" s="108"/>
      <c r="R146" s="108"/>
      <c r="S146" s="108"/>
      <c r="T146" s="108"/>
      <c r="U146" s="108"/>
      <c r="V146" s="108"/>
    </row>
    <row r="147" spans="1:22" x14ac:dyDescent="0.25">
      <c r="A147" s="15"/>
      <c r="B147" s="108" t="s">
        <v>248</v>
      </c>
      <c r="C147" s="108"/>
      <c r="D147" s="108"/>
      <c r="E147" s="108"/>
      <c r="F147" s="108"/>
      <c r="G147" s="108"/>
      <c r="H147" s="108"/>
      <c r="I147" s="108"/>
      <c r="J147" s="108"/>
      <c r="K147" s="108"/>
      <c r="L147" s="108"/>
      <c r="M147" s="108"/>
      <c r="N147" s="108"/>
      <c r="O147" s="108"/>
      <c r="P147" s="108"/>
      <c r="Q147" s="108"/>
      <c r="R147" s="108"/>
      <c r="S147" s="108"/>
      <c r="T147" s="108"/>
      <c r="U147" s="108"/>
      <c r="V147" s="108"/>
    </row>
    <row r="148" spans="1:22" ht="15.75" x14ac:dyDescent="0.25">
      <c r="A148" s="15"/>
      <c r="B148" s="45"/>
      <c r="C148" s="45"/>
      <c r="D148" s="45"/>
      <c r="E148" s="45"/>
      <c r="F148" s="45"/>
      <c r="G148" s="45"/>
      <c r="H148" s="45"/>
      <c r="I148" s="45"/>
      <c r="J148" s="45"/>
      <c r="K148" s="45"/>
      <c r="L148" s="45"/>
      <c r="M148" s="45"/>
      <c r="N148" s="45"/>
      <c r="O148" s="45"/>
      <c r="P148" s="45"/>
      <c r="Q148" s="45"/>
      <c r="R148" s="45"/>
      <c r="S148" s="45"/>
      <c r="T148" s="45"/>
      <c r="U148" s="45"/>
      <c r="V148" s="45"/>
    </row>
    <row r="149" spans="1:22" x14ac:dyDescent="0.25">
      <c r="A149" s="15"/>
      <c r="B149" s="12"/>
      <c r="C149" s="12"/>
      <c r="D149" s="12"/>
      <c r="E149" s="12"/>
      <c r="F149" s="12"/>
      <c r="G149" s="12"/>
      <c r="H149" s="12"/>
      <c r="I149" s="12"/>
      <c r="J149" s="12"/>
      <c r="K149" s="12"/>
      <c r="L149" s="12"/>
      <c r="M149" s="12"/>
      <c r="N149" s="12"/>
      <c r="O149" s="12"/>
      <c r="P149" s="12"/>
      <c r="Q149" s="12"/>
      <c r="R149" s="12"/>
      <c r="S149" s="12"/>
      <c r="T149" s="12"/>
      <c r="U149" s="12"/>
      <c r="V149" s="12"/>
    </row>
    <row r="150" spans="1:22" x14ac:dyDescent="0.25">
      <c r="A150" s="15"/>
      <c r="B150" s="39"/>
      <c r="C150" s="39" t="s">
        <v>195</v>
      </c>
      <c r="D150" s="40" t="s">
        <v>702</v>
      </c>
      <c r="E150" s="40"/>
      <c r="F150" s="39"/>
      <c r="G150" s="39"/>
      <c r="H150" s="40" t="s">
        <v>742</v>
      </c>
      <c r="I150" s="40"/>
      <c r="J150" s="39"/>
      <c r="K150" s="39"/>
      <c r="L150" s="40" t="s">
        <v>705</v>
      </c>
      <c r="M150" s="40"/>
      <c r="N150" s="39"/>
      <c r="O150" s="39"/>
      <c r="P150" s="40" t="s">
        <v>200</v>
      </c>
      <c r="Q150" s="40"/>
      <c r="R150" s="39"/>
      <c r="S150" s="39"/>
      <c r="T150" s="40" t="s">
        <v>201</v>
      </c>
      <c r="U150" s="40"/>
      <c r="V150" s="39"/>
    </row>
    <row r="151" spans="1:22" x14ac:dyDescent="0.25">
      <c r="A151" s="15"/>
      <c r="B151" s="39"/>
      <c r="C151" s="39"/>
      <c r="D151" s="40" t="s">
        <v>703</v>
      </c>
      <c r="E151" s="40"/>
      <c r="F151" s="39"/>
      <c r="G151" s="39"/>
      <c r="H151" s="40" t="s">
        <v>703</v>
      </c>
      <c r="I151" s="40"/>
      <c r="J151" s="39"/>
      <c r="K151" s="39"/>
      <c r="L151" s="40" t="s">
        <v>706</v>
      </c>
      <c r="M151" s="40"/>
      <c r="N151" s="39"/>
      <c r="O151" s="39"/>
      <c r="P151" s="40"/>
      <c r="Q151" s="40"/>
      <c r="R151" s="39"/>
      <c r="S151" s="39"/>
      <c r="T151" s="40" t="s">
        <v>708</v>
      </c>
      <c r="U151" s="40"/>
      <c r="V151" s="39"/>
    </row>
    <row r="152" spans="1:22" ht="15.75" thickBot="1" x14ac:dyDescent="0.3">
      <c r="A152" s="15"/>
      <c r="B152" s="39"/>
      <c r="C152" s="39"/>
      <c r="D152" s="41"/>
      <c r="E152" s="41"/>
      <c r="F152" s="39"/>
      <c r="G152" s="39"/>
      <c r="H152" s="41"/>
      <c r="I152" s="41"/>
      <c r="J152" s="39"/>
      <c r="K152" s="39"/>
      <c r="L152" s="41" t="s">
        <v>707</v>
      </c>
      <c r="M152" s="41"/>
      <c r="N152" s="39"/>
      <c r="O152" s="39"/>
      <c r="P152" s="41"/>
      <c r="Q152" s="41"/>
      <c r="R152" s="39"/>
      <c r="S152" s="39"/>
      <c r="T152" s="41"/>
      <c r="U152" s="41"/>
      <c r="V152" s="39"/>
    </row>
    <row r="153" spans="1:22" x14ac:dyDescent="0.25">
      <c r="A153" s="15"/>
      <c r="B153" s="17" t="s">
        <v>86</v>
      </c>
      <c r="C153" s="19" t="s">
        <v>195</v>
      </c>
      <c r="D153" s="19"/>
      <c r="E153" s="19"/>
      <c r="F153" s="19"/>
      <c r="G153" s="19"/>
      <c r="H153" s="19"/>
      <c r="I153" s="19"/>
      <c r="J153" s="19"/>
      <c r="K153" s="19"/>
      <c r="L153" s="19"/>
      <c r="M153" s="19"/>
      <c r="N153" s="19"/>
      <c r="O153" s="19"/>
      <c r="P153" s="19"/>
      <c r="Q153" s="19"/>
      <c r="R153" s="19"/>
      <c r="S153" s="19"/>
      <c r="T153" s="19"/>
      <c r="U153" s="19"/>
      <c r="V153" s="19"/>
    </row>
    <row r="154" spans="1:22" x14ac:dyDescent="0.25">
      <c r="A154" s="15"/>
      <c r="B154" s="34" t="s">
        <v>87</v>
      </c>
      <c r="C154" s="12" t="s">
        <v>195</v>
      </c>
      <c r="D154" s="12" t="s">
        <v>204</v>
      </c>
      <c r="E154" s="22">
        <v>58063</v>
      </c>
      <c r="F154" s="14" t="s">
        <v>195</v>
      </c>
      <c r="G154" s="12"/>
      <c r="H154" s="12" t="s">
        <v>204</v>
      </c>
      <c r="I154" s="24">
        <v>0</v>
      </c>
      <c r="J154" s="14" t="s">
        <v>195</v>
      </c>
      <c r="K154" s="12"/>
      <c r="L154" s="12" t="s">
        <v>204</v>
      </c>
      <c r="M154" s="24">
        <v>0</v>
      </c>
      <c r="N154" s="14" t="s">
        <v>195</v>
      </c>
      <c r="O154" s="12"/>
      <c r="P154" s="12" t="s">
        <v>204</v>
      </c>
      <c r="Q154" s="24">
        <v>0</v>
      </c>
      <c r="R154" s="14" t="s">
        <v>195</v>
      </c>
      <c r="S154" s="12"/>
      <c r="T154" s="12" t="s">
        <v>204</v>
      </c>
      <c r="U154" s="22">
        <v>58063</v>
      </c>
      <c r="V154" s="14" t="s">
        <v>195</v>
      </c>
    </row>
    <row r="155" spans="1:22" x14ac:dyDescent="0.25">
      <c r="A155" s="15"/>
      <c r="B155" s="38" t="s">
        <v>88</v>
      </c>
      <c r="C155" s="19" t="s">
        <v>195</v>
      </c>
      <c r="D155" s="19"/>
      <c r="E155" s="27">
        <v>0</v>
      </c>
      <c r="F155" s="29" t="s">
        <v>195</v>
      </c>
      <c r="G155" s="19"/>
      <c r="H155" s="19"/>
      <c r="I155" s="31">
        <v>6543</v>
      </c>
      <c r="J155" s="29" t="s">
        <v>195</v>
      </c>
      <c r="K155" s="19"/>
      <c r="L155" s="19"/>
      <c r="M155" s="27">
        <v>0</v>
      </c>
      <c r="N155" s="29" t="s">
        <v>195</v>
      </c>
      <c r="O155" s="19"/>
      <c r="P155" s="19"/>
      <c r="Q155" s="27" t="s">
        <v>205</v>
      </c>
      <c r="R155" s="29" t="s">
        <v>206</v>
      </c>
      <c r="S155" s="19"/>
      <c r="T155" s="19"/>
      <c r="U155" s="31">
        <v>4847</v>
      </c>
      <c r="V155" s="29" t="s">
        <v>195</v>
      </c>
    </row>
    <row r="156" spans="1:22" ht="15.75" thickBot="1" x14ac:dyDescent="0.3">
      <c r="A156" s="15"/>
      <c r="B156" s="34" t="s">
        <v>89</v>
      </c>
      <c r="C156" s="12" t="s">
        <v>195</v>
      </c>
      <c r="D156" s="12"/>
      <c r="E156" s="24">
        <v>64</v>
      </c>
      <c r="F156" s="14" t="s">
        <v>195</v>
      </c>
      <c r="G156" s="12"/>
      <c r="H156" s="12"/>
      <c r="I156" s="24">
        <v>0</v>
      </c>
      <c r="J156" s="14" t="s">
        <v>195</v>
      </c>
      <c r="K156" s="12"/>
      <c r="L156" s="12"/>
      <c r="M156" s="24">
        <v>0</v>
      </c>
      <c r="N156" s="14" t="s">
        <v>195</v>
      </c>
      <c r="O156" s="12"/>
      <c r="P156" s="12"/>
      <c r="Q156" s="24">
        <v>0</v>
      </c>
      <c r="R156" s="14" t="s">
        <v>195</v>
      </c>
      <c r="S156" s="12"/>
      <c r="T156" s="12"/>
      <c r="U156" s="24">
        <v>64</v>
      </c>
      <c r="V156" s="14" t="s">
        <v>195</v>
      </c>
    </row>
    <row r="157" spans="1:22" x14ac:dyDescent="0.25">
      <c r="A157" s="15"/>
      <c r="B157" s="32"/>
      <c r="C157" s="32" t="s">
        <v>195</v>
      </c>
      <c r="D157" s="33"/>
      <c r="E157" s="33"/>
      <c r="F157" s="32"/>
      <c r="G157" s="32"/>
      <c r="H157" s="33"/>
      <c r="I157" s="33"/>
      <c r="J157" s="32"/>
      <c r="K157" s="32"/>
      <c r="L157" s="33"/>
      <c r="M157" s="33"/>
      <c r="N157" s="32"/>
      <c r="O157" s="32"/>
      <c r="P157" s="33"/>
      <c r="Q157" s="33"/>
      <c r="R157" s="32"/>
      <c r="S157" s="32"/>
      <c r="T157" s="33"/>
      <c r="U157" s="33"/>
      <c r="V157" s="32"/>
    </row>
    <row r="158" spans="1:22" x14ac:dyDescent="0.25">
      <c r="A158" s="15"/>
      <c r="B158" s="48" t="s">
        <v>743</v>
      </c>
      <c r="C158" s="36" t="s">
        <v>195</v>
      </c>
      <c r="D158" s="19"/>
      <c r="E158" s="31">
        <v>58127</v>
      </c>
      <c r="F158" s="29" t="s">
        <v>195</v>
      </c>
      <c r="G158" s="36"/>
      <c r="H158" s="19"/>
      <c r="I158" s="31">
        <v>6543</v>
      </c>
      <c r="J158" s="29" t="s">
        <v>195</v>
      </c>
      <c r="K158" s="36"/>
      <c r="L158" s="19"/>
      <c r="M158" s="27">
        <v>0</v>
      </c>
      <c r="N158" s="29" t="s">
        <v>195</v>
      </c>
      <c r="O158" s="36"/>
      <c r="P158" s="19"/>
      <c r="Q158" s="27" t="s">
        <v>205</v>
      </c>
      <c r="R158" s="29" t="s">
        <v>206</v>
      </c>
      <c r="S158" s="36"/>
      <c r="T158" s="19"/>
      <c r="U158" s="31">
        <v>62974</v>
      </c>
      <c r="V158" s="29" t="s">
        <v>195</v>
      </c>
    </row>
    <row r="159" spans="1:22" x14ac:dyDescent="0.25">
      <c r="A159" s="15"/>
      <c r="B159" s="37" t="s">
        <v>91</v>
      </c>
      <c r="C159" s="16" t="s">
        <v>195</v>
      </c>
      <c r="D159" s="12"/>
      <c r="E159" s="12"/>
      <c r="F159" s="12"/>
      <c r="G159" s="16"/>
      <c r="H159" s="12"/>
      <c r="I159" s="12"/>
      <c r="J159" s="12"/>
      <c r="K159" s="16"/>
      <c r="L159" s="12"/>
      <c r="M159" s="12"/>
      <c r="N159" s="12"/>
      <c r="O159" s="16"/>
      <c r="P159" s="12"/>
      <c r="Q159" s="12"/>
      <c r="R159" s="12"/>
      <c r="S159" s="16"/>
      <c r="T159" s="12"/>
      <c r="U159" s="12"/>
      <c r="V159" s="12"/>
    </row>
    <row r="160" spans="1:22" ht="25.5" x14ac:dyDescent="0.25">
      <c r="A160" s="15"/>
      <c r="B160" s="38" t="s">
        <v>92</v>
      </c>
      <c r="C160" s="36" t="s">
        <v>195</v>
      </c>
      <c r="D160" s="19"/>
      <c r="E160" s="31">
        <v>17201</v>
      </c>
      <c r="F160" s="29" t="s">
        <v>195</v>
      </c>
      <c r="G160" s="36"/>
      <c r="H160" s="19"/>
      <c r="I160" s="27">
        <v>2</v>
      </c>
      <c r="J160" s="29" t="s">
        <v>195</v>
      </c>
      <c r="K160" s="36"/>
      <c r="L160" s="19"/>
      <c r="M160" s="27">
        <v>0</v>
      </c>
      <c r="N160" s="29" t="s">
        <v>195</v>
      </c>
      <c r="O160" s="36"/>
      <c r="P160" s="19"/>
      <c r="Q160" s="27">
        <v>0</v>
      </c>
      <c r="R160" s="29" t="s">
        <v>195</v>
      </c>
      <c r="S160" s="36"/>
      <c r="T160" s="19"/>
      <c r="U160" s="31">
        <v>17203</v>
      </c>
      <c r="V160" s="29" t="s">
        <v>195</v>
      </c>
    </row>
    <row r="161" spans="1:22" x14ac:dyDescent="0.25">
      <c r="A161" s="15"/>
      <c r="B161" s="34" t="s">
        <v>93</v>
      </c>
      <c r="C161" s="16" t="s">
        <v>195</v>
      </c>
      <c r="D161" s="12"/>
      <c r="E161" s="22">
        <v>6863</v>
      </c>
      <c r="F161" s="14" t="s">
        <v>195</v>
      </c>
      <c r="G161" s="16"/>
      <c r="H161" s="12"/>
      <c r="I161" s="24">
        <v>617</v>
      </c>
      <c r="J161" s="14" t="s">
        <v>195</v>
      </c>
      <c r="K161" s="16"/>
      <c r="L161" s="12"/>
      <c r="M161" s="22">
        <v>1361</v>
      </c>
      <c r="N161" s="14" t="s">
        <v>195</v>
      </c>
      <c r="O161" s="16"/>
      <c r="P161" s="12"/>
      <c r="Q161" s="24" t="s">
        <v>744</v>
      </c>
      <c r="R161" s="14" t="s">
        <v>206</v>
      </c>
      <c r="S161" s="16"/>
      <c r="T161" s="12"/>
      <c r="U161" s="22">
        <v>8826</v>
      </c>
      <c r="V161" s="14" t="s">
        <v>195</v>
      </c>
    </row>
    <row r="162" spans="1:22" x14ac:dyDescent="0.25">
      <c r="A162" s="15"/>
      <c r="B162" s="38" t="s">
        <v>745</v>
      </c>
      <c r="C162" s="36" t="s">
        <v>195</v>
      </c>
      <c r="D162" s="19"/>
      <c r="E162" s="27">
        <v>94</v>
      </c>
      <c r="F162" s="29" t="s">
        <v>195</v>
      </c>
      <c r="G162" s="36"/>
      <c r="H162" s="19"/>
      <c r="I162" s="27">
        <v>46</v>
      </c>
      <c r="J162" s="29" t="s">
        <v>195</v>
      </c>
      <c r="K162" s="36"/>
      <c r="L162" s="19"/>
      <c r="M162" s="27">
        <v>0</v>
      </c>
      <c r="N162" s="29" t="s">
        <v>195</v>
      </c>
      <c r="O162" s="36"/>
      <c r="P162" s="19"/>
      <c r="Q162" s="27">
        <v>0</v>
      </c>
      <c r="R162" s="29" t="s">
        <v>195</v>
      </c>
      <c r="S162" s="36"/>
      <c r="T162" s="19"/>
      <c r="U162" s="27">
        <v>140</v>
      </c>
      <c r="V162" s="29" t="s">
        <v>195</v>
      </c>
    </row>
    <row r="163" spans="1:22" x14ac:dyDescent="0.25">
      <c r="A163" s="15"/>
      <c r="B163" s="34" t="s">
        <v>95</v>
      </c>
      <c r="C163" s="16" t="s">
        <v>195</v>
      </c>
      <c r="D163" s="12"/>
      <c r="E163" s="22">
        <v>2244</v>
      </c>
      <c r="F163" s="14" t="s">
        <v>195</v>
      </c>
      <c r="G163" s="16"/>
      <c r="H163" s="12"/>
      <c r="I163" s="24">
        <v>0</v>
      </c>
      <c r="J163" s="14" t="s">
        <v>195</v>
      </c>
      <c r="K163" s="16"/>
      <c r="L163" s="12"/>
      <c r="M163" s="24">
        <v>0</v>
      </c>
      <c r="N163" s="14" t="s">
        <v>195</v>
      </c>
      <c r="O163" s="16"/>
      <c r="P163" s="12"/>
      <c r="Q163" s="24">
        <v>0</v>
      </c>
      <c r="R163" s="14" t="s">
        <v>195</v>
      </c>
      <c r="S163" s="16"/>
      <c r="T163" s="12"/>
      <c r="U163" s="22">
        <v>2244</v>
      </c>
      <c r="V163" s="14" t="s">
        <v>195</v>
      </c>
    </row>
    <row r="164" spans="1:22" x14ac:dyDescent="0.25">
      <c r="A164" s="15"/>
      <c r="B164" s="38" t="s">
        <v>96</v>
      </c>
      <c r="C164" s="36" t="s">
        <v>195</v>
      </c>
      <c r="D164" s="19"/>
      <c r="E164" s="31">
        <v>3241</v>
      </c>
      <c r="F164" s="29" t="s">
        <v>195</v>
      </c>
      <c r="G164" s="36"/>
      <c r="H164" s="19"/>
      <c r="I164" s="27">
        <v>1</v>
      </c>
      <c r="J164" s="29" t="s">
        <v>195</v>
      </c>
      <c r="K164" s="36"/>
      <c r="L164" s="19"/>
      <c r="M164" s="27">
        <v>0</v>
      </c>
      <c r="N164" s="29" t="s">
        <v>195</v>
      </c>
      <c r="O164" s="36"/>
      <c r="P164" s="19"/>
      <c r="Q164" s="27">
        <v>0</v>
      </c>
      <c r="R164" s="29" t="s">
        <v>195</v>
      </c>
      <c r="S164" s="36"/>
      <c r="T164" s="19"/>
      <c r="U164" s="31">
        <v>3242</v>
      </c>
      <c r="V164" s="29" t="s">
        <v>195</v>
      </c>
    </row>
    <row r="165" spans="1:22" ht="25.5" x14ac:dyDescent="0.25">
      <c r="A165" s="15"/>
      <c r="B165" s="34" t="s">
        <v>97</v>
      </c>
      <c r="C165" s="16" t="s">
        <v>195</v>
      </c>
      <c r="D165" s="12"/>
      <c r="E165" s="22">
        <v>15876</v>
      </c>
      <c r="F165" s="14" t="s">
        <v>195</v>
      </c>
      <c r="G165" s="16"/>
      <c r="H165" s="12"/>
      <c r="I165" s="24">
        <v>435</v>
      </c>
      <c r="J165" s="14" t="s">
        <v>195</v>
      </c>
      <c r="K165" s="16"/>
      <c r="L165" s="12"/>
      <c r="M165" s="24">
        <v>0</v>
      </c>
      <c r="N165" s="14" t="s">
        <v>195</v>
      </c>
      <c r="O165" s="16"/>
      <c r="P165" s="12"/>
      <c r="Q165" s="24" t="s">
        <v>746</v>
      </c>
      <c r="R165" s="14" t="s">
        <v>206</v>
      </c>
      <c r="S165" s="16"/>
      <c r="T165" s="12"/>
      <c r="U165" s="22">
        <v>16267</v>
      </c>
      <c r="V165" s="14" t="s">
        <v>195</v>
      </c>
    </row>
    <row r="166" spans="1:22" x14ac:dyDescent="0.25">
      <c r="A166" s="15"/>
      <c r="B166" s="38" t="s">
        <v>98</v>
      </c>
      <c r="C166" s="36" t="s">
        <v>195</v>
      </c>
      <c r="D166" s="19"/>
      <c r="E166" s="27">
        <v>0</v>
      </c>
      <c r="F166" s="29" t="s">
        <v>195</v>
      </c>
      <c r="G166" s="36"/>
      <c r="H166" s="19"/>
      <c r="I166" s="31">
        <v>4821</v>
      </c>
      <c r="J166" s="29" t="s">
        <v>195</v>
      </c>
      <c r="K166" s="36"/>
      <c r="L166" s="19"/>
      <c r="M166" s="27">
        <v>0</v>
      </c>
      <c r="N166" s="29" t="s">
        <v>195</v>
      </c>
      <c r="O166" s="36"/>
      <c r="P166" s="19"/>
      <c r="Q166" s="27" t="s">
        <v>747</v>
      </c>
      <c r="R166" s="29" t="s">
        <v>206</v>
      </c>
      <c r="S166" s="36"/>
      <c r="T166" s="19"/>
      <c r="U166" s="31">
        <v>3652</v>
      </c>
      <c r="V166" s="29" t="s">
        <v>195</v>
      </c>
    </row>
    <row r="167" spans="1:22" ht="15.75" thickBot="1" x14ac:dyDescent="0.3">
      <c r="A167" s="15"/>
      <c r="B167" s="34" t="s">
        <v>99</v>
      </c>
      <c r="C167" s="16" t="s">
        <v>195</v>
      </c>
      <c r="D167" s="12"/>
      <c r="E167" s="24">
        <v>19</v>
      </c>
      <c r="F167" s="14" t="s">
        <v>195</v>
      </c>
      <c r="G167" s="16"/>
      <c r="H167" s="12"/>
      <c r="I167" s="24">
        <v>0</v>
      </c>
      <c r="J167" s="14" t="s">
        <v>195</v>
      </c>
      <c r="K167" s="16"/>
      <c r="L167" s="12"/>
      <c r="M167" s="24">
        <v>0</v>
      </c>
      <c r="N167" s="14" t="s">
        <v>195</v>
      </c>
      <c r="O167" s="16"/>
      <c r="P167" s="12"/>
      <c r="Q167" s="24">
        <v>0</v>
      </c>
      <c r="R167" s="14" t="s">
        <v>195</v>
      </c>
      <c r="S167" s="16"/>
      <c r="T167" s="12"/>
      <c r="U167" s="24">
        <v>19</v>
      </c>
      <c r="V167" s="14" t="s">
        <v>195</v>
      </c>
    </row>
    <row r="168" spans="1:22" x14ac:dyDescent="0.25">
      <c r="A168" s="15"/>
      <c r="B168" s="32"/>
      <c r="C168" s="32" t="s">
        <v>195</v>
      </c>
      <c r="D168" s="33"/>
      <c r="E168" s="33"/>
      <c r="F168" s="32"/>
      <c r="G168" s="32"/>
      <c r="H168" s="33"/>
      <c r="I168" s="33"/>
      <c r="J168" s="32"/>
      <c r="K168" s="32"/>
      <c r="L168" s="33"/>
      <c r="M168" s="33"/>
      <c r="N168" s="32"/>
      <c r="O168" s="32"/>
      <c r="P168" s="33"/>
      <c r="Q168" s="33"/>
      <c r="R168" s="32"/>
      <c r="S168" s="32"/>
      <c r="T168" s="33"/>
      <c r="U168" s="33"/>
      <c r="V168" s="32"/>
    </row>
    <row r="169" spans="1:22" x14ac:dyDescent="0.25">
      <c r="A169" s="15"/>
      <c r="B169" s="48" t="s">
        <v>100</v>
      </c>
      <c r="C169" s="36" t="s">
        <v>195</v>
      </c>
      <c r="D169" s="19"/>
      <c r="E169" s="31">
        <v>45538</v>
      </c>
      <c r="F169" s="29" t="s">
        <v>195</v>
      </c>
      <c r="G169" s="36"/>
      <c r="H169" s="19"/>
      <c r="I169" s="31">
        <v>5922</v>
      </c>
      <c r="J169" s="29" t="s">
        <v>195</v>
      </c>
      <c r="K169" s="36"/>
      <c r="L169" s="19"/>
      <c r="M169" s="31">
        <v>1361</v>
      </c>
      <c r="N169" s="29" t="s">
        <v>195</v>
      </c>
      <c r="O169" s="36"/>
      <c r="P169" s="19"/>
      <c r="Q169" s="27" t="s">
        <v>748</v>
      </c>
      <c r="R169" s="29" t="s">
        <v>206</v>
      </c>
      <c r="S169" s="36"/>
      <c r="T169" s="19"/>
      <c r="U169" s="31">
        <v>51593</v>
      </c>
      <c r="V169" s="29" t="s">
        <v>195</v>
      </c>
    </row>
    <row r="170" spans="1:22" ht="25.5" x14ac:dyDescent="0.25">
      <c r="A170" s="15"/>
      <c r="B170" s="49" t="s">
        <v>749</v>
      </c>
      <c r="C170" s="16" t="s">
        <v>195</v>
      </c>
      <c r="D170" s="12"/>
      <c r="E170" s="22">
        <v>12589</v>
      </c>
      <c r="F170" s="14" t="s">
        <v>195</v>
      </c>
      <c r="G170" s="16"/>
      <c r="H170" s="12"/>
      <c r="I170" s="24">
        <v>621</v>
      </c>
      <c r="J170" s="14" t="s">
        <v>195</v>
      </c>
      <c r="K170" s="16"/>
      <c r="L170" s="12"/>
      <c r="M170" s="24" t="s">
        <v>750</v>
      </c>
      <c r="N170" s="14" t="s">
        <v>206</v>
      </c>
      <c r="O170" s="16"/>
      <c r="P170" s="12"/>
      <c r="Q170" s="24" t="s">
        <v>751</v>
      </c>
      <c r="R170" s="14" t="s">
        <v>206</v>
      </c>
      <c r="S170" s="16"/>
      <c r="T170" s="12"/>
      <c r="U170" s="22">
        <v>11381</v>
      </c>
      <c r="V170" s="14" t="s">
        <v>195</v>
      </c>
    </row>
    <row r="171" spans="1:22" x14ac:dyDescent="0.25">
      <c r="A171" s="15"/>
      <c r="B171" s="17" t="s">
        <v>102</v>
      </c>
      <c r="C171" s="36" t="s">
        <v>195</v>
      </c>
      <c r="D171" s="19"/>
      <c r="E171" s="19"/>
      <c r="F171" s="19"/>
      <c r="G171" s="36"/>
      <c r="H171" s="19"/>
      <c r="I171" s="19"/>
      <c r="J171" s="19"/>
      <c r="K171" s="36"/>
      <c r="L171" s="19"/>
      <c r="M171" s="19"/>
      <c r="N171" s="19"/>
      <c r="O171" s="36"/>
      <c r="P171" s="19"/>
      <c r="Q171" s="19"/>
      <c r="R171" s="19"/>
      <c r="S171" s="36"/>
      <c r="T171" s="19"/>
      <c r="U171" s="19"/>
      <c r="V171" s="19"/>
    </row>
    <row r="172" spans="1:22" x14ac:dyDescent="0.25">
      <c r="A172" s="15"/>
      <c r="B172" s="34" t="s">
        <v>103</v>
      </c>
      <c r="C172" s="16" t="s">
        <v>195</v>
      </c>
      <c r="D172" s="12"/>
      <c r="E172" s="24" t="s">
        <v>752</v>
      </c>
      <c r="F172" s="14" t="s">
        <v>206</v>
      </c>
      <c r="G172" s="16"/>
      <c r="H172" s="12"/>
      <c r="I172" s="24" t="s">
        <v>753</v>
      </c>
      <c r="J172" s="14" t="s">
        <v>206</v>
      </c>
      <c r="K172" s="16"/>
      <c r="L172" s="12"/>
      <c r="M172" s="24" t="s">
        <v>754</v>
      </c>
      <c r="N172" s="14" t="s">
        <v>206</v>
      </c>
      <c r="O172" s="16"/>
      <c r="P172" s="12"/>
      <c r="Q172" s="24">
        <v>0</v>
      </c>
      <c r="R172" s="14" t="s">
        <v>195</v>
      </c>
      <c r="S172" s="16"/>
      <c r="T172" s="12"/>
      <c r="U172" s="24" t="s">
        <v>755</v>
      </c>
      <c r="V172" s="14" t="s">
        <v>206</v>
      </c>
    </row>
    <row r="173" spans="1:22" x14ac:dyDescent="0.25">
      <c r="A173" s="15"/>
      <c r="B173" s="38" t="s">
        <v>756</v>
      </c>
      <c r="C173" s="36" t="s">
        <v>195</v>
      </c>
      <c r="D173" s="19"/>
      <c r="E173" s="27" t="s">
        <v>326</v>
      </c>
      <c r="F173" s="29" t="s">
        <v>206</v>
      </c>
      <c r="G173" s="36"/>
      <c r="H173" s="19"/>
      <c r="I173" s="27">
        <v>0</v>
      </c>
      <c r="J173" s="29" t="s">
        <v>195</v>
      </c>
      <c r="K173" s="36"/>
      <c r="L173" s="19"/>
      <c r="M173" s="27">
        <v>0</v>
      </c>
      <c r="N173" s="29" t="s">
        <v>195</v>
      </c>
      <c r="O173" s="36"/>
      <c r="P173" s="19"/>
      <c r="Q173" s="27">
        <v>0</v>
      </c>
      <c r="R173" s="29" t="s">
        <v>195</v>
      </c>
      <c r="S173" s="36"/>
      <c r="T173" s="19"/>
      <c r="U173" s="27" t="s">
        <v>326</v>
      </c>
      <c r="V173" s="29" t="s">
        <v>206</v>
      </c>
    </row>
    <row r="174" spans="1:22" x14ac:dyDescent="0.25">
      <c r="A174" s="15"/>
      <c r="B174" s="34" t="s">
        <v>105</v>
      </c>
      <c r="C174" s="16" t="s">
        <v>195</v>
      </c>
      <c r="D174" s="12"/>
      <c r="E174" s="24" t="s">
        <v>744</v>
      </c>
      <c r="F174" s="14" t="s">
        <v>206</v>
      </c>
      <c r="G174" s="16"/>
      <c r="H174" s="12"/>
      <c r="I174" s="24">
        <v>0</v>
      </c>
      <c r="J174" s="14" t="s">
        <v>195</v>
      </c>
      <c r="K174" s="16"/>
      <c r="L174" s="12"/>
      <c r="M174" s="24">
        <v>0</v>
      </c>
      <c r="N174" s="14" t="s">
        <v>195</v>
      </c>
      <c r="O174" s="16"/>
      <c r="P174" s="12"/>
      <c r="Q174" s="24" t="s">
        <v>744</v>
      </c>
      <c r="R174" s="14" t="s">
        <v>206</v>
      </c>
      <c r="S174" s="16"/>
      <c r="T174" s="12"/>
      <c r="U174" s="24" t="s">
        <v>757</v>
      </c>
      <c r="V174" s="14" t="s">
        <v>206</v>
      </c>
    </row>
    <row r="175" spans="1:22" x14ac:dyDescent="0.25">
      <c r="A175" s="15"/>
      <c r="B175" s="38" t="s">
        <v>758</v>
      </c>
      <c r="C175" s="36" t="s">
        <v>195</v>
      </c>
      <c r="D175" s="19"/>
      <c r="E175" s="27" t="s">
        <v>759</v>
      </c>
      <c r="F175" s="29" t="s">
        <v>206</v>
      </c>
      <c r="G175" s="36"/>
      <c r="H175" s="19"/>
      <c r="I175" s="27">
        <v>0</v>
      </c>
      <c r="J175" s="29" t="s">
        <v>195</v>
      </c>
      <c r="K175" s="36"/>
      <c r="L175" s="19"/>
      <c r="M175" s="27">
        <v>0</v>
      </c>
      <c r="N175" s="29" t="s">
        <v>195</v>
      </c>
      <c r="O175" s="36"/>
      <c r="P175" s="19"/>
      <c r="Q175" s="27">
        <v>0</v>
      </c>
      <c r="R175" s="29" t="s">
        <v>195</v>
      </c>
      <c r="S175" s="36"/>
      <c r="T175" s="19"/>
      <c r="U175" s="27" t="s">
        <v>759</v>
      </c>
      <c r="V175" s="29" t="s">
        <v>206</v>
      </c>
    </row>
    <row r="176" spans="1:22" ht="26.25" thickBot="1" x14ac:dyDescent="0.3">
      <c r="A176" s="15"/>
      <c r="B176" s="34" t="s">
        <v>760</v>
      </c>
      <c r="C176" s="16" t="s">
        <v>195</v>
      </c>
      <c r="D176" s="12"/>
      <c r="E176" s="24" t="s">
        <v>761</v>
      </c>
      <c r="F176" s="14" t="s">
        <v>206</v>
      </c>
      <c r="G176" s="16"/>
      <c r="H176" s="12"/>
      <c r="I176" s="24">
        <v>22</v>
      </c>
      <c r="J176" s="14" t="s">
        <v>195</v>
      </c>
      <c r="K176" s="16"/>
      <c r="L176" s="12"/>
      <c r="M176" s="22">
        <v>7653</v>
      </c>
      <c r="N176" s="14" t="s">
        <v>195</v>
      </c>
      <c r="O176" s="16"/>
      <c r="P176" s="12"/>
      <c r="Q176" s="24" t="s">
        <v>762</v>
      </c>
      <c r="R176" s="14" t="s">
        <v>206</v>
      </c>
      <c r="S176" s="16"/>
      <c r="T176" s="12"/>
      <c r="U176" s="24">
        <v>0</v>
      </c>
      <c r="V176" s="14" t="s">
        <v>195</v>
      </c>
    </row>
    <row r="177" spans="1:22" x14ac:dyDescent="0.25">
      <c r="A177" s="15"/>
      <c r="B177" s="32"/>
      <c r="C177" s="32" t="s">
        <v>195</v>
      </c>
      <c r="D177" s="33"/>
      <c r="E177" s="33"/>
      <c r="F177" s="32"/>
      <c r="G177" s="32"/>
      <c r="H177" s="33"/>
      <c r="I177" s="33"/>
      <c r="J177" s="32"/>
      <c r="K177" s="32"/>
      <c r="L177" s="33"/>
      <c r="M177" s="33"/>
      <c r="N177" s="32"/>
      <c r="O177" s="32"/>
      <c r="P177" s="33"/>
      <c r="Q177" s="33"/>
      <c r="R177" s="32"/>
      <c r="S177" s="32"/>
      <c r="T177" s="33"/>
      <c r="U177" s="33"/>
      <c r="V177" s="32"/>
    </row>
    <row r="178" spans="1:22" ht="25.5" x14ac:dyDescent="0.25">
      <c r="A178" s="15"/>
      <c r="B178" s="48" t="s">
        <v>107</v>
      </c>
      <c r="C178" s="36" t="s">
        <v>195</v>
      </c>
      <c r="D178" s="19"/>
      <c r="E178" s="27" t="s">
        <v>763</v>
      </c>
      <c r="F178" s="29" t="s">
        <v>206</v>
      </c>
      <c r="G178" s="36"/>
      <c r="H178" s="19"/>
      <c r="I178" s="27" t="s">
        <v>454</v>
      </c>
      <c r="J178" s="29" t="s">
        <v>206</v>
      </c>
      <c r="K178" s="36"/>
      <c r="L178" s="19"/>
      <c r="M178" s="31">
        <v>1514</v>
      </c>
      <c r="N178" s="29" t="s">
        <v>195</v>
      </c>
      <c r="O178" s="36"/>
      <c r="P178" s="19"/>
      <c r="Q178" s="27" t="s">
        <v>764</v>
      </c>
      <c r="R178" s="29" t="s">
        <v>206</v>
      </c>
      <c r="S178" s="36"/>
      <c r="T178" s="19"/>
      <c r="U178" s="27" t="s">
        <v>765</v>
      </c>
      <c r="V178" s="29" t="s">
        <v>206</v>
      </c>
    </row>
    <row r="179" spans="1:22" ht="25.5" x14ac:dyDescent="0.25">
      <c r="A179" s="15"/>
      <c r="B179" s="37" t="s">
        <v>108</v>
      </c>
      <c r="C179" s="16" t="s">
        <v>195</v>
      </c>
      <c r="D179" s="12"/>
      <c r="E179" s="22">
        <v>7705</v>
      </c>
      <c r="F179" s="14" t="s">
        <v>195</v>
      </c>
      <c r="G179" s="16"/>
      <c r="H179" s="12"/>
      <c r="I179" s="24">
        <v>617</v>
      </c>
      <c r="J179" s="14" t="s">
        <v>195</v>
      </c>
      <c r="K179" s="16"/>
      <c r="L179" s="12"/>
      <c r="M179" s="24">
        <v>153</v>
      </c>
      <c r="N179" s="14" t="s">
        <v>195</v>
      </c>
      <c r="O179" s="16"/>
      <c r="P179" s="12"/>
      <c r="Q179" s="24" t="s">
        <v>766</v>
      </c>
      <c r="R179" s="14" t="s">
        <v>206</v>
      </c>
      <c r="S179" s="16"/>
      <c r="T179" s="12"/>
      <c r="U179" s="24">
        <v>339</v>
      </c>
      <c r="V179" s="14" t="s">
        <v>195</v>
      </c>
    </row>
    <row r="180" spans="1:22" ht="15.75" thickBot="1" x14ac:dyDescent="0.3">
      <c r="A180" s="15"/>
      <c r="B180" s="38" t="s">
        <v>767</v>
      </c>
      <c r="C180" s="36" t="s">
        <v>195</v>
      </c>
      <c r="D180" s="19"/>
      <c r="E180" s="27">
        <v>11</v>
      </c>
      <c r="F180" s="29" t="s">
        <v>195</v>
      </c>
      <c r="G180" s="36"/>
      <c r="H180" s="19"/>
      <c r="I180" s="27">
        <v>61</v>
      </c>
      <c r="J180" s="29" t="s">
        <v>195</v>
      </c>
      <c r="K180" s="36"/>
      <c r="L180" s="19"/>
      <c r="M180" s="31">
        <v>1421</v>
      </c>
      <c r="N180" s="29" t="s">
        <v>195</v>
      </c>
      <c r="O180" s="36"/>
      <c r="P180" s="19"/>
      <c r="Q180" s="27">
        <v>0</v>
      </c>
      <c r="R180" s="29" t="s">
        <v>195</v>
      </c>
      <c r="S180" s="36"/>
      <c r="T180" s="19"/>
      <c r="U180" s="31">
        <v>1493</v>
      </c>
      <c r="V180" s="29" t="s">
        <v>195</v>
      </c>
    </row>
    <row r="181" spans="1:22" x14ac:dyDescent="0.25">
      <c r="A181" s="15"/>
      <c r="B181" s="32"/>
      <c r="C181" s="32" t="s">
        <v>195</v>
      </c>
      <c r="D181" s="33"/>
      <c r="E181" s="33"/>
      <c r="F181" s="32"/>
      <c r="G181" s="32"/>
      <c r="H181" s="33"/>
      <c r="I181" s="33"/>
      <c r="J181" s="32"/>
      <c r="K181" s="32"/>
      <c r="L181" s="33"/>
      <c r="M181" s="33"/>
      <c r="N181" s="32"/>
      <c r="O181" s="32"/>
      <c r="P181" s="33"/>
      <c r="Q181" s="33"/>
      <c r="R181" s="32"/>
      <c r="S181" s="32"/>
      <c r="T181" s="33"/>
      <c r="U181" s="33"/>
      <c r="V181" s="32"/>
    </row>
    <row r="182" spans="1:22" ht="25.5" x14ac:dyDescent="0.25">
      <c r="A182" s="15"/>
      <c r="B182" s="37" t="s">
        <v>110</v>
      </c>
      <c r="C182" s="16" t="s">
        <v>195</v>
      </c>
      <c r="D182" s="12"/>
      <c r="E182" s="22">
        <v>7716</v>
      </c>
      <c r="F182" s="14" t="s">
        <v>195</v>
      </c>
      <c r="G182" s="16"/>
      <c r="H182" s="12"/>
      <c r="I182" s="24">
        <v>678</v>
      </c>
      <c r="J182" s="14" t="s">
        <v>195</v>
      </c>
      <c r="K182" s="16"/>
      <c r="L182" s="12"/>
      <c r="M182" s="22">
        <v>1574</v>
      </c>
      <c r="N182" s="14" t="s">
        <v>195</v>
      </c>
      <c r="O182" s="16"/>
      <c r="P182" s="12"/>
      <c r="Q182" s="24" t="s">
        <v>766</v>
      </c>
      <c r="R182" s="14" t="s">
        <v>206</v>
      </c>
      <c r="S182" s="16"/>
      <c r="T182" s="12"/>
      <c r="U182" s="22">
        <v>1832</v>
      </c>
      <c r="V182" s="14" t="s">
        <v>195</v>
      </c>
    </row>
    <row r="183" spans="1:22" ht="26.25" thickBot="1" x14ac:dyDescent="0.3">
      <c r="A183" s="15"/>
      <c r="B183" s="38" t="s">
        <v>768</v>
      </c>
      <c r="C183" s="36" t="s">
        <v>195</v>
      </c>
      <c r="D183" s="19"/>
      <c r="E183" s="27">
        <v>0</v>
      </c>
      <c r="F183" s="29" t="s">
        <v>195</v>
      </c>
      <c r="G183" s="36"/>
      <c r="H183" s="19"/>
      <c r="I183" s="27">
        <v>0</v>
      </c>
      <c r="J183" s="29" t="s">
        <v>195</v>
      </c>
      <c r="K183" s="36"/>
      <c r="L183" s="19"/>
      <c r="M183" s="27">
        <v>0</v>
      </c>
      <c r="N183" s="29" t="s">
        <v>195</v>
      </c>
      <c r="O183" s="36"/>
      <c r="P183" s="19"/>
      <c r="Q183" s="27">
        <v>0</v>
      </c>
      <c r="R183" s="29" t="s">
        <v>195</v>
      </c>
      <c r="S183" s="36"/>
      <c r="T183" s="19"/>
      <c r="U183" s="27">
        <v>0</v>
      </c>
      <c r="V183" s="29" t="s">
        <v>195</v>
      </c>
    </row>
    <row r="184" spans="1:22" x14ac:dyDescent="0.25">
      <c r="A184" s="15"/>
      <c r="B184" s="32"/>
      <c r="C184" s="32" t="s">
        <v>195</v>
      </c>
      <c r="D184" s="33"/>
      <c r="E184" s="33"/>
      <c r="F184" s="32"/>
      <c r="G184" s="32"/>
      <c r="H184" s="33"/>
      <c r="I184" s="33"/>
      <c r="J184" s="32"/>
      <c r="K184" s="32"/>
      <c r="L184" s="33"/>
      <c r="M184" s="33"/>
      <c r="N184" s="32"/>
      <c r="O184" s="32"/>
      <c r="P184" s="33"/>
      <c r="Q184" s="33"/>
      <c r="R184" s="32"/>
      <c r="S184" s="32"/>
      <c r="T184" s="33"/>
      <c r="U184" s="33"/>
      <c r="V184" s="32"/>
    </row>
    <row r="185" spans="1:22" x14ac:dyDescent="0.25">
      <c r="A185" s="15"/>
      <c r="B185" s="37" t="s">
        <v>112</v>
      </c>
      <c r="C185" s="16" t="s">
        <v>195</v>
      </c>
      <c r="D185" s="12"/>
      <c r="E185" s="22">
        <v>7716</v>
      </c>
      <c r="F185" s="14" t="s">
        <v>195</v>
      </c>
      <c r="G185" s="16"/>
      <c r="H185" s="12"/>
      <c r="I185" s="24">
        <v>678</v>
      </c>
      <c r="J185" s="14" t="s">
        <v>195</v>
      </c>
      <c r="K185" s="16"/>
      <c r="L185" s="12"/>
      <c r="M185" s="22">
        <v>1574</v>
      </c>
      <c r="N185" s="14" t="s">
        <v>195</v>
      </c>
      <c r="O185" s="16"/>
      <c r="P185" s="12"/>
      <c r="Q185" s="24" t="s">
        <v>766</v>
      </c>
      <c r="R185" s="14" t="s">
        <v>206</v>
      </c>
      <c r="S185" s="16"/>
      <c r="T185" s="12"/>
      <c r="U185" s="22">
        <v>1832</v>
      </c>
      <c r="V185" s="14" t="s">
        <v>195</v>
      </c>
    </row>
    <row r="186" spans="1:22" ht="26.25" thickBot="1" x14ac:dyDescent="0.3">
      <c r="A186" s="15"/>
      <c r="B186" s="38" t="s">
        <v>113</v>
      </c>
      <c r="C186" s="36" t="s">
        <v>195</v>
      </c>
      <c r="D186" s="19"/>
      <c r="E186" s="27">
        <v>0</v>
      </c>
      <c r="F186" s="29" t="s">
        <v>195</v>
      </c>
      <c r="G186" s="36"/>
      <c r="H186" s="19"/>
      <c r="I186" s="27">
        <v>258</v>
      </c>
      <c r="J186" s="29" t="s">
        <v>195</v>
      </c>
      <c r="K186" s="36"/>
      <c r="L186" s="19"/>
      <c r="M186" s="27">
        <v>0</v>
      </c>
      <c r="N186" s="29" t="s">
        <v>195</v>
      </c>
      <c r="O186" s="36"/>
      <c r="P186" s="19"/>
      <c r="Q186" s="27">
        <v>0</v>
      </c>
      <c r="R186" s="29" t="s">
        <v>195</v>
      </c>
      <c r="S186" s="36"/>
      <c r="T186" s="19"/>
      <c r="U186" s="27">
        <v>258</v>
      </c>
      <c r="V186" s="29" t="s">
        <v>195</v>
      </c>
    </row>
    <row r="187" spans="1:22" x14ac:dyDescent="0.25">
      <c r="A187" s="15"/>
      <c r="B187" s="32"/>
      <c r="C187" s="32" t="s">
        <v>195</v>
      </c>
      <c r="D187" s="33"/>
      <c r="E187" s="33"/>
      <c r="F187" s="32"/>
      <c r="G187" s="32"/>
      <c r="H187" s="33"/>
      <c r="I187" s="33"/>
      <c r="J187" s="32"/>
      <c r="K187" s="32"/>
      <c r="L187" s="33"/>
      <c r="M187" s="33"/>
      <c r="N187" s="32"/>
      <c r="O187" s="32"/>
      <c r="P187" s="33"/>
      <c r="Q187" s="33"/>
      <c r="R187" s="32"/>
      <c r="S187" s="32"/>
      <c r="T187" s="33"/>
      <c r="U187" s="33"/>
      <c r="V187" s="32"/>
    </row>
    <row r="188" spans="1:22" ht="26.25" thickBot="1" x14ac:dyDescent="0.3">
      <c r="A188" s="15"/>
      <c r="B188" s="37" t="s">
        <v>114</v>
      </c>
      <c r="C188" s="16" t="s">
        <v>195</v>
      </c>
      <c r="D188" s="12" t="s">
        <v>204</v>
      </c>
      <c r="E188" s="22">
        <v>7716</v>
      </c>
      <c r="F188" s="14" t="s">
        <v>195</v>
      </c>
      <c r="G188" s="16"/>
      <c r="H188" s="12" t="s">
        <v>204</v>
      </c>
      <c r="I188" s="24">
        <v>420</v>
      </c>
      <c r="J188" s="14" t="s">
        <v>195</v>
      </c>
      <c r="K188" s="16"/>
      <c r="L188" s="12" t="s">
        <v>204</v>
      </c>
      <c r="M188" s="22">
        <v>1574</v>
      </c>
      <c r="N188" s="14" t="s">
        <v>195</v>
      </c>
      <c r="O188" s="16"/>
      <c r="P188" s="12" t="s">
        <v>204</v>
      </c>
      <c r="Q188" s="24" t="s">
        <v>766</v>
      </c>
      <c r="R188" s="14" t="s">
        <v>206</v>
      </c>
      <c r="S188" s="16"/>
      <c r="T188" s="12" t="s">
        <v>204</v>
      </c>
      <c r="U188" s="22">
        <v>1574</v>
      </c>
      <c r="V188" s="14" t="s">
        <v>195</v>
      </c>
    </row>
    <row r="189" spans="1:22" ht="15.75" thickTop="1" x14ac:dyDescent="0.25">
      <c r="A189" s="15"/>
      <c r="B189" s="32"/>
      <c r="C189" s="32" t="s">
        <v>195</v>
      </c>
      <c r="D189" s="35"/>
      <c r="E189" s="35"/>
      <c r="F189" s="32"/>
      <c r="G189" s="32"/>
      <c r="H189" s="35"/>
      <c r="I189" s="35"/>
      <c r="J189" s="32"/>
      <c r="K189" s="32"/>
      <c r="L189" s="35"/>
      <c r="M189" s="35"/>
      <c r="N189" s="32"/>
      <c r="O189" s="32"/>
      <c r="P189" s="35"/>
      <c r="Q189" s="35"/>
      <c r="R189" s="32"/>
      <c r="S189" s="32"/>
      <c r="T189" s="35"/>
      <c r="U189" s="35"/>
      <c r="V189" s="32"/>
    </row>
    <row r="190" spans="1:22" x14ac:dyDescent="0.25">
      <c r="A190" s="15"/>
      <c r="B190" s="51"/>
      <c r="C190" s="51"/>
      <c r="D190" s="51"/>
      <c r="E190" s="51"/>
      <c r="F190" s="51"/>
      <c r="G190" s="51"/>
      <c r="H190" s="51"/>
      <c r="I190" s="51"/>
      <c r="J190" s="51"/>
      <c r="K190" s="51"/>
      <c r="L190" s="51"/>
      <c r="M190" s="51"/>
      <c r="N190" s="51"/>
      <c r="O190" s="51"/>
      <c r="P190" s="51"/>
      <c r="Q190" s="51"/>
      <c r="R190" s="51"/>
      <c r="S190" s="51"/>
      <c r="T190" s="51"/>
      <c r="U190" s="51"/>
      <c r="V190" s="51"/>
    </row>
    <row r="191" spans="1:22" x14ac:dyDescent="0.25">
      <c r="A191" s="15"/>
      <c r="B191" s="108" t="s">
        <v>698</v>
      </c>
      <c r="C191" s="108"/>
      <c r="D191" s="108"/>
      <c r="E191" s="108"/>
      <c r="F191" s="108"/>
      <c r="G191" s="108"/>
      <c r="H191" s="108"/>
      <c r="I191" s="108"/>
      <c r="J191" s="108"/>
      <c r="K191" s="108"/>
      <c r="L191" s="108"/>
      <c r="M191" s="108"/>
      <c r="N191" s="108"/>
      <c r="O191" s="108"/>
      <c r="P191" s="108"/>
      <c r="Q191" s="108"/>
      <c r="R191" s="108"/>
      <c r="S191" s="108"/>
      <c r="T191" s="108"/>
      <c r="U191" s="108"/>
      <c r="V191" s="108"/>
    </row>
    <row r="192" spans="1:22" x14ac:dyDescent="0.25">
      <c r="A192" s="15"/>
      <c r="B192" s="108" t="s">
        <v>740</v>
      </c>
      <c r="C192" s="108"/>
      <c r="D192" s="108"/>
      <c r="E192" s="108"/>
      <c r="F192" s="108"/>
      <c r="G192" s="108"/>
      <c r="H192" s="108"/>
      <c r="I192" s="108"/>
      <c r="J192" s="108"/>
      <c r="K192" s="108"/>
      <c r="L192" s="108"/>
      <c r="M192" s="108"/>
      <c r="N192" s="108"/>
      <c r="O192" s="108"/>
      <c r="P192" s="108"/>
      <c r="Q192" s="108"/>
      <c r="R192" s="108"/>
      <c r="S192" s="108"/>
      <c r="T192" s="108"/>
      <c r="U192" s="108"/>
      <c r="V192" s="108"/>
    </row>
    <row r="193" spans="1:22" x14ac:dyDescent="0.25">
      <c r="A193" s="15"/>
      <c r="B193" s="108" t="s">
        <v>769</v>
      </c>
      <c r="C193" s="108"/>
      <c r="D193" s="108"/>
      <c r="E193" s="108"/>
      <c r="F193" s="108"/>
      <c r="G193" s="108"/>
      <c r="H193" s="108"/>
      <c r="I193" s="108"/>
      <c r="J193" s="108"/>
      <c r="K193" s="108"/>
      <c r="L193" s="108"/>
      <c r="M193" s="108"/>
      <c r="N193" s="108"/>
      <c r="O193" s="108"/>
      <c r="P193" s="108"/>
      <c r="Q193" s="108"/>
      <c r="R193" s="108"/>
      <c r="S193" s="108"/>
      <c r="T193" s="108"/>
      <c r="U193" s="108"/>
      <c r="V193" s="108"/>
    </row>
    <row r="194" spans="1:22" x14ac:dyDescent="0.25">
      <c r="A194" s="15"/>
      <c r="B194" s="108" t="s">
        <v>248</v>
      </c>
      <c r="C194" s="108"/>
      <c r="D194" s="108"/>
      <c r="E194" s="108"/>
      <c r="F194" s="108"/>
      <c r="G194" s="108"/>
      <c r="H194" s="108"/>
      <c r="I194" s="108"/>
      <c r="J194" s="108"/>
      <c r="K194" s="108"/>
      <c r="L194" s="108"/>
      <c r="M194" s="108"/>
      <c r="N194" s="108"/>
      <c r="O194" s="108"/>
      <c r="P194" s="108"/>
      <c r="Q194" s="108"/>
      <c r="R194" s="108"/>
      <c r="S194" s="108"/>
      <c r="T194" s="108"/>
      <c r="U194" s="108"/>
      <c r="V194" s="108"/>
    </row>
    <row r="195" spans="1:22" ht="15.75" x14ac:dyDescent="0.25">
      <c r="A195" s="15"/>
      <c r="B195" s="45"/>
      <c r="C195" s="45"/>
      <c r="D195" s="45"/>
      <c r="E195" s="45"/>
      <c r="F195" s="45"/>
      <c r="G195" s="45"/>
      <c r="H195" s="45"/>
      <c r="I195" s="45"/>
      <c r="J195" s="45"/>
      <c r="K195" s="45"/>
      <c r="L195" s="45"/>
      <c r="M195" s="45"/>
      <c r="N195" s="45"/>
      <c r="O195" s="45"/>
      <c r="P195" s="45"/>
      <c r="Q195" s="45"/>
      <c r="R195" s="45"/>
      <c r="S195" s="45"/>
      <c r="T195" s="45"/>
      <c r="U195" s="45"/>
      <c r="V195" s="45"/>
    </row>
    <row r="196" spans="1:22" x14ac:dyDescent="0.25">
      <c r="A196" s="15"/>
      <c r="B196" s="12"/>
      <c r="C196" s="12"/>
      <c r="D196" s="12"/>
      <c r="E196" s="12"/>
      <c r="F196" s="12"/>
      <c r="G196" s="12"/>
      <c r="H196" s="12"/>
      <c r="I196" s="12"/>
      <c r="J196" s="12"/>
      <c r="K196" s="12"/>
      <c r="L196" s="12"/>
      <c r="M196" s="12"/>
      <c r="N196" s="12"/>
      <c r="O196" s="12"/>
      <c r="P196" s="12"/>
      <c r="Q196" s="12"/>
      <c r="R196" s="12"/>
      <c r="S196" s="12"/>
      <c r="T196" s="12"/>
      <c r="U196" s="12"/>
      <c r="V196" s="12"/>
    </row>
    <row r="197" spans="1:22" x14ac:dyDescent="0.25">
      <c r="A197" s="15"/>
      <c r="B197" s="39"/>
      <c r="C197" s="39" t="s">
        <v>195</v>
      </c>
      <c r="D197" s="40" t="s">
        <v>702</v>
      </c>
      <c r="E197" s="40"/>
      <c r="F197" s="39"/>
      <c r="G197" s="39"/>
      <c r="H197" s="40" t="s">
        <v>742</v>
      </c>
      <c r="I197" s="40"/>
      <c r="J197" s="39"/>
      <c r="K197" s="39"/>
      <c r="L197" s="40" t="s">
        <v>705</v>
      </c>
      <c r="M197" s="40"/>
      <c r="N197" s="39"/>
      <c r="O197" s="39"/>
      <c r="P197" s="40" t="s">
        <v>200</v>
      </c>
      <c r="Q197" s="40"/>
      <c r="R197" s="39"/>
      <c r="S197" s="39"/>
      <c r="T197" s="40" t="s">
        <v>201</v>
      </c>
      <c r="U197" s="40"/>
      <c r="V197" s="39"/>
    </row>
    <row r="198" spans="1:22" x14ac:dyDescent="0.25">
      <c r="A198" s="15"/>
      <c r="B198" s="39"/>
      <c r="C198" s="39"/>
      <c r="D198" s="40" t="s">
        <v>703</v>
      </c>
      <c r="E198" s="40"/>
      <c r="F198" s="39"/>
      <c r="G198" s="39"/>
      <c r="H198" s="40" t="s">
        <v>703</v>
      </c>
      <c r="I198" s="40"/>
      <c r="J198" s="39"/>
      <c r="K198" s="39"/>
      <c r="L198" s="40" t="s">
        <v>706</v>
      </c>
      <c r="M198" s="40"/>
      <c r="N198" s="39"/>
      <c r="O198" s="39"/>
      <c r="P198" s="40"/>
      <c r="Q198" s="40"/>
      <c r="R198" s="39"/>
      <c r="S198" s="39"/>
      <c r="T198" s="40" t="s">
        <v>708</v>
      </c>
      <c r="U198" s="40"/>
      <c r="V198" s="39"/>
    </row>
    <row r="199" spans="1:22" ht="15.75" thickBot="1" x14ac:dyDescent="0.3">
      <c r="A199" s="15"/>
      <c r="B199" s="39"/>
      <c r="C199" s="39"/>
      <c r="D199" s="41"/>
      <c r="E199" s="41"/>
      <c r="F199" s="39"/>
      <c r="G199" s="39"/>
      <c r="H199" s="41"/>
      <c r="I199" s="41"/>
      <c r="J199" s="39"/>
      <c r="K199" s="39"/>
      <c r="L199" s="41" t="s">
        <v>707</v>
      </c>
      <c r="M199" s="41"/>
      <c r="N199" s="39"/>
      <c r="O199" s="39"/>
      <c r="P199" s="41"/>
      <c r="Q199" s="41"/>
      <c r="R199" s="39"/>
      <c r="S199" s="39"/>
      <c r="T199" s="41"/>
      <c r="U199" s="41"/>
      <c r="V199" s="39"/>
    </row>
    <row r="200" spans="1:22" x14ac:dyDescent="0.25">
      <c r="A200" s="15"/>
      <c r="B200" s="17" t="s">
        <v>86</v>
      </c>
      <c r="C200" s="19" t="s">
        <v>195</v>
      </c>
      <c r="D200" s="19"/>
      <c r="E200" s="19"/>
      <c r="F200" s="19"/>
      <c r="G200" s="19"/>
      <c r="H200" s="19"/>
      <c r="I200" s="19"/>
      <c r="J200" s="19"/>
      <c r="K200" s="19"/>
      <c r="L200" s="19"/>
      <c r="M200" s="19"/>
      <c r="N200" s="19"/>
      <c r="O200" s="19"/>
      <c r="P200" s="19"/>
      <c r="Q200" s="19"/>
      <c r="R200" s="19"/>
      <c r="S200" s="19"/>
      <c r="T200" s="19"/>
      <c r="U200" s="19"/>
      <c r="V200" s="19"/>
    </row>
    <row r="201" spans="1:22" x14ac:dyDescent="0.25">
      <c r="A201" s="15"/>
      <c r="B201" s="34" t="s">
        <v>87</v>
      </c>
      <c r="C201" s="12" t="s">
        <v>195</v>
      </c>
      <c r="D201" s="12" t="s">
        <v>204</v>
      </c>
      <c r="E201" s="22">
        <v>150447</v>
      </c>
      <c r="F201" s="14" t="s">
        <v>195</v>
      </c>
      <c r="G201" s="12"/>
      <c r="H201" s="12" t="s">
        <v>204</v>
      </c>
      <c r="I201" s="24">
        <v>0</v>
      </c>
      <c r="J201" s="14" t="s">
        <v>195</v>
      </c>
      <c r="K201" s="12"/>
      <c r="L201" s="12" t="s">
        <v>204</v>
      </c>
      <c r="M201" s="24">
        <v>0</v>
      </c>
      <c r="N201" s="14" t="s">
        <v>195</v>
      </c>
      <c r="O201" s="12"/>
      <c r="P201" s="12" t="s">
        <v>204</v>
      </c>
      <c r="Q201" s="24">
        <v>0</v>
      </c>
      <c r="R201" s="14" t="s">
        <v>195</v>
      </c>
      <c r="S201" s="12"/>
      <c r="T201" s="12" t="s">
        <v>204</v>
      </c>
      <c r="U201" s="22">
        <v>150447</v>
      </c>
      <c r="V201" s="14" t="s">
        <v>195</v>
      </c>
    </row>
    <row r="202" spans="1:22" x14ac:dyDescent="0.25">
      <c r="A202" s="15"/>
      <c r="B202" s="38" t="s">
        <v>88</v>
      </c>
      <c r="C202" s="19" t="s">
        <v>195</v>
      </c>
      <c r="D202" s="19"/>
      <c r="E202" s="27">
        <v>0</v>
      </c>
      <c r="F202" s="29" t="s">
        <v>195</v>
      </c>
      <c r="G202" s="19"/>
      <c r="H202" s="19"/>
      <c r="I202" s="31">
        <v>19668</v>
      </c>
      <c r="J202" s="29" t="s">
        <v>195</v>
      </c>
      <c r="K202" s="19"/>
      <c r="L202" s="19"/>
      <c r="M202" s="27">
        <v>0</v>
      </c>
      <c r="N202" s="29" t="s">
        <v>195</v>
      </c>
      <c r="O202" s="19"/>
      <c r="P202" s="19"/>
      <c r="Q202" s="27" t="s">
        <v>217</v>
      </c>
      <c r="R202" s="29" t="s">
        <v>206</v>
      </c>
      <c r="S202" s="19"/>
      <c r="T202" s="19"/>
      <c r="U202" s="31">
        <v>15193</v>
      </c>
      <c r="V202" s="29" t="s">
        <v>195</v>
      </c>
    </row>
    <row r="203" spans="1:22" ht="15.75" thickBot="1" x14ac:dyDescent="0.3">
      <c r="A203" s="15"/>
      <c r="B203" s="34" t="s">
        <v>89</v>
      </c>
      <c r="C203" s="12" t="s">
        <v>195</v>
      </c>
      <c r="D203" s="12"/>
      <c r="E203" s="24">
        <v>164</v>
      </c>
      <c r="F203" s="14" t="s">
        <v>195</v>
      </c>
      <c r="G203" s="12"/>
      <c r="H203" s="12"/>
      <c r="I203" s="24">
        <v>0</v>
      </c>
      <c r="J203" s="14" t="s">
        <v>195</v>
      </c>
      <c r="K203" s="12"/>
      <c r="L203" s="12"/>
      <c r="M203" s="24">
        <v>0</v>
      </c>
      <c r="N203" s="14" t="s">
        <v>195</v>
      </c>
      <c r="O203" s="12"/>
      <c r="P203" s="12"/>
      <c r="Q203" s="24">
        <v>0</v>
      </c>
      <c r="R203" s="14" t="s">
        <v>195</v>
      </c>
      <c r="S203" s="12"/>
      <c r="T203" s="12"/>
      <c r="U203" s="24">
        <v>164</v>
      </c>
      <c r="V203" s="14" t="s">
        <v>195</v>
      </c>
    </row>
    <row r="204" spans="1:22" x14ac:dyDescent="0.25">
      <c r="A204" s="15"/>
      <c r="B204" s="32"/>
      <c r="C204" s="32" t="s">
        <v>195</v>
      </c>
      <c r="D204" s="33"/>
      <c r="E204" s="33"/>
      <c r="F204" s="32"/>
      <c r="G204" s="32"/>
      <c r="H204" s="33"/>
      <c r="I204" s="33"/>
      <c r="J204" s="32"/>
      <c r="K204" s="32"/>
      <c r="L204" s="33"/>
      <c r="M204" s="33"/>
      <c r="N204" s="32"/>
      <c r="O204" s="32"/>
      <c r="P204" s="33"/>
      <c r="Q204" s="33"/>
      <c r="R204" s="32"/>
      <c r="S204" s="32"/>
      <c r="T204" s="33"/>
      <c r="U204" s="33"/>
      <c r="V204" s="32"/>
    </row>
    <row r="205" spans="1:22" x14ac:dyDescent="0.25">
      <c r="A205" s="15"/>
      <c r="B205" s="48" t="s">
        <v>743</v>
      </c>
      <c r="C205" s="36" t="s">
        <v>195</v>
      </c>
      <c r="D205" s="19"/>
      <c r="E205" s="31">
        <v>150611</v>
      </c>
      <c r="F205" s="29" t="s">
        <v>195</v>
      </c>
      <c r="G205" s="36"/>
      <c r="H205" s="19"/>
      <c r="I205" s="31">
        <v>19668</v>
      </c>
      <c r="J205" s="29" t="s">
        <v>195</v>
      </c>
      <c r="K205" s="36"/>
      <c r="L205" s="19"/>
      <c r="M205" s="27">
        <v>0</v>
      </c>
      <c r="N205" s="29" t="s">
        <v>195</v>
      </c>
      <c r="O205" s="36"/>
      <c r="P205" s="19"/>
      <c r="Q205" s="27" t="s">
        <v>217</v>
      </c>
      <c r="R205" s="29" t="s">
        <v>206</v>
      </c>
      <c r="S205" s="36"/>
      <c r="T205" s="19"/>
      <c r="U205" s="31">
        <v>165804</v>
      </c>
      <c r="V205" s="29" t="s">
        <v>195</v>
      </c>
    </row>
    <row r="206" spans="1:22" x14ac:dyDescent="0.25">
      <c r="A206" s="15"/>
      <c r="B206" s="37" t="s">
        <v>91</v>
      </c>
      <c r="C206" s="16" t="s">
        <v>195</v>
      </c>
      <c r="D206" s="12"/>
      <c r="E206" s="12"/>
      <c r="F206" s="12"/>
      <c r="G206" s="16"/>
      <c r="H206" s="12"/>
      <c r="I206" s="12"/>
      <c r="J206" s="12"/>
      <c r="K206" s="16"/>
      <c r="L206" s="12"/>
      <c r="M206" s="12"/>
      <c r="N206" s="12"/>
      <c r="O206" s="16"/>
      <c r="P206" s="12"/>
      <c r="Q206" s="12"/>
      <c r="R206" s="12"/>
      <c r="S206" s="16"/>
      <c r="T206" s="12"/>
      <c r="U206" s="12"/>
      <c r="V206" s="12"/>
    </row>
    <row r="207" spans="1:22" ht="25.5" x14ac:dyDescent="0.25">
      <c r="A207" s="15"/>
      <c r="B207" s="38" t="s">
        <v>92</v>
      </c>
      <c r="C207" s="36" t="s">
        <v>195</v>
      </c>
      <c r="D207" s="19"/>
      <c r="E207" s="31">
        <v>43688</v>
      </c>
      <c r="F207" s="29" t="s">
        <v>195</v>
      </c>
      <c r="G207" s="36"/>
      <c r="H207" s="19"/>
      <c r="I207" s="27">
        <v>7</v>
      </c>
      <c r="J207" s="29" t="s">
        <v>195</v>
      </c>
      <c r="K207" s="36"/>
      <c r="L207" s="19"/>
      <c r="M207" s="27">
        <v>0</v>
      </c>
      <c r="N207" s="29" t="s">
        <v>195</v>
      </c>
      <c r="O207" s="36"/>
      <c r="P207" s="19"/>
      <c r="Q207" s="27">
        <v>0</v>
      </c>
      <c r="R207" s="29" t="s">
        <v>195</v>
      </c>
      <c r="S207" s="36"/>
      <c r="T207" s="19"/>
      <c r="U207" s="31">
        <v>43695</v>
      </c>
      <c r="V207" s="29" t="s">
        <v>195</v>
      </c>
    </row>
    <row r="208" spans="1:22" x14ac:dyDescent="0.25">
      <c r="A208" s="15"/>
      <c r="B208" s="34" t="s">
        <v>93</v>
      </c>
      <c r="C208" s="16" t="s">
        <v>195</v>
      </c>
      <c r="D208" s="12"/>
      <c r="E208" s="22">
        <v>18896</v>
      </c>
      <c r="F208" s="14" t="s">
        <v>195</v>
      </c>
      <c r="G208" s="16"/>
      <c r="H208" s="12"/>
      <c r="I208" s="22">
        <v>1765</v>
      </c>
      <c r="J208" s="14" t="s">
        <v>195</v>
      </c>
      <c r="K208" s="16"/>
      <c r="L208" s="12"/>
      <c r="M208" s="22">
        <v>3814</v>
      </c>
      <c r="N208" s="14" t="s">
        <v>195</v>
      </c>
      <c r="O208" s="16"/>
      <c r="P208" s="12"/>
      <c r="Q208" s="24" t="s">
        <v>770</v>
      </c>
      <c r="R208" s="14" t="s">
        <v>206</v>
      </c>
      <c r="S208" s="16"/>
      <c r="T208" s="12"/>
      <c r="U208" s="22">
        <v>24404</v>
      </c>
      <c r="V208" s="14" t="s">
        <v>195</v>
      </c>
    </row>
    <row r="209" spans="1:22" x14ac:dyDescent="0.25">
      <c r="A209" s="15"/>
      <c r="B209" s="38" t="s">
        <v>745</v>
      </c>
      <c r="C209" s="36" t="s">
        <v>195</v>
      </c>
      <c r="D209" s="19"/>
      <c r="E209" s="31">
        <v>1586</v>
      </c>
      <c r="F209" s="29" t="s">
        <v>195</v>
      </c>
      <c r="G209" s="36"/>
      <c r="H209" s="19"/>
      <c r="I209" s="27">
        <v>46</v>
      </c>
      <c r="J209" s="29" t="s">
        <v>195</v>
      </c>
      <c r="K209" s="36"/>
      <c r="L209" s="19"/>
      <c r="M209" s="27">
        <v>0</v>
      </c>
      <c r="N209" s="29" t="s">
        <v>195</v>
      </c>
      <c r="O209" s="36"/>
      <c r="P209" s="19"/>
      <c r="Q209" s="27">
        <v>0</v>
      </c>
      <c r="R209" s="29" t="s">
        <v>195</v>
      </c>
      <c r="S209" s="36"/>
      <c r="T209" s="19"/>
      <c r="U209" s="31">
        <v>1632</v>
      </c>
      <c r="V209" s="29" t="s">
        <v>195</v>
      </c>
    </row>
    <row r="210" spans="1:22" x14ac:dyDescent="0.25">
      <c r="A210" s="15"/>
      <c r="B210" s="34" t="s">
        <v>95</v>
      </c>
      <c r="C210" s="16" t="s">
        <v>195</v>
      </c>
      <c r="D210" s="12"/>
      <c r="E210" s="22">
        <v>2414</v>
      </c>
      <c r="F210" s="14" t="s">
        <v>195</v>
      </c>
      <c r="G210" s="16"/>
      <c r="H210" s="12"/>
      <c r="I210" s="24">
        <v>0</v>
      </c>
      <c r="J210" s="14" t="s">
        <v>195</v>
      </c>
      <c r="K210" s="16"/>
      <c r="L210" s="12"/>
      <c r="M210" s="24">
        <v>0</v>
      </c>
      <c r="N210" s="14" t="s">
        <v>195</v>
      </c>
      <c r="O210" s="16"/>
      <c r="P210" s="12"/>
      <c r="Q210" s="24">
        <v>0</v>
      </c>
      <c r="R210" s="14" t="s">
        <v>195</v>
      </c>
      <c r="S210" s="16"/>
      <c r="T210" s="12"/>
      <c r="U210" s="22">
        <v>2414</v>
      </c>
      <c r="V210" s="14" t="s">
        <v>195</v>
      </c>
    </row>
    <row r="211" spans="1:22" x14ac:dyDescent="0.25">
      <c r="A211" s="15"/>
      <c r="B211" s="38" t="s">
        <v>96</v>
      </c>
      <c r="C211" s="36" t="s">
        <v>195</v>
      </c>
      <c r="D211" s="19"/>
      <c r="E211" s="31">
        <v>7510</v>
      </c>
      <c r="F211" s="29" t="s">
        <v>195</v>
      </c>
      <c r="G211" s="36"/>
      <c r="H211" s="19"/>
      <c r="I211" s="27">
        <v>1</v>
      </c>
      <c r="J211" s="29" t="s">
        <v>195</v>
      </c>
      <c r="K211" s="36"/>
      <c r="L211" s="19"/>
      <c r="M211" s="27">
        <v>0</v>
      </c>
      <c r="N211" s="29" t="s">
        <v>195</v>
      </c>
      <c r="O211" s="36"/>
      <c r="P211" s="19"/>
      <c r="Q211" s="27">
        <v>0</v>
      </c>
      <c r="R211" s="29" t="s">
        <v>195</v>
      </c>
      <c r="S211" s="36"/>
      <c r="T211" s="19"/>
      <c r="U211" s="31">
        <v>7511</v>
      </c>
      <c r="V211" s="29" t="s">
        <v>195</v>
      </c>
    </row>
    <row r="212" spans="1:22" ht="25.5" x14ac:dyDescent="0.25">
      <c r="A212" s="15"/>
      <c r="B212" s="34" t="s">
        <v>97</v>
      </c>
      <c r="C212" s="16" t="s">
        <v>195</v>
      </c>
      <c r="D212" s="12"/>
      <c r="E212" s="22">
        <v>39434</v>
      </c>
      <c r="F212" s="14" t="s">
        <v>195</v>
      </c>
      <c r="G212" s="16"/>
      <c r="H212" s="12"/>
      <c r="I212" s="22">
        <v>1038</v>
      </c>
      <c r="J212" s="14" t="s">
        <v>195</v>
      </c>
      <c r="K212" s="16"/>
      <c r="L212" s="12"/>
      <c r="M212" s="24">
        <v>0</v>
      </c>
      <c r="N212" s="14" t="s">
        <v>195</v>
      </c>
      <c r="O212" s="16"/>
      <c r="P212" s="12"/>
      <c r="Q212" s="24" t="s">
        <v>771</v>
      </c>
      <c r="R212" s="14" t="s">
        <v>206</v>
      </c>
      <c r="S212" s="16"/>
      <c r="T212" s="12"/>
      <c r="U212" s="22">
        <v>40367</v>
      </c>
      <c r="V212" s="14" t="s">
        <v>195</v>
      </c>
    </row>
    <row r="213" spans="1:22" x14ac:dyDescent="0.25">
      <c r="A213" s="15"/>
      <c r="B213" s="38" t="s">
        <v>98</v>
      </c>
      <c r="C213" s="36" t="s">
        <v>195</v>
      </c>
      <c r="D213" s="19"/>
      <c r="E213" s="27">
        <v>0</v>
      </c>
      <c r="F213" s="29" t="s">
        <v>195</v>
      </c>
      <c r="G213" s="36"/>
      <c r="H213" s="19"/>
      <c r="I213" s="31">
        <v>13468</v>
      </c>
      <c r="J213" s="29" t="s">
        <v>195</v>
      </c>
      <c r="K213" s="36"/>
      <c r="L213" s="19"/>
      <c r="M213" s="27">
        <v>0</v>
      </c>
      <c r="N213" s="29" t="s">
        <v>195</v>
      </c>
      <c r="O213" s="36"/>
      <c r="P213" s="19"/>
      <c r="Q213" s="27" t="s">
        <v>772</v>
      </c>
      <c r="R213" s="29" t="s">
        <v>206</v>
      </c>
      <c r="S213" s="36"/>
      <c r="T213" s="19"/>
      <c r="U213" s="31">
        <v>10354</v>
      </c>
      <c r="V213" s="29" t="s">
        <v>195</v>
      </c>
    </row>
    <row r="214" spans="1:22" ht="15.75" thickBot="1" x14ac:dyDescent="0.3">
      <c r="A214" s="15"/>
      <c r="B214" s="34" t="s">
        <v>99</v>
      </c>
      <c r="C214" s="16" t="s">
        <v>195</v>
      </c>
      <c r="D214" s="12"/>
      <c r="E214" s="24">
        <v>910</v>
      </c>
      <c r="F214" s="14" t="s">
        <v>195</v>
      </c>
      <c r="G214" s="16"/>
      <c r="H214" s="12"/>
      <c r="I214" s="24">
        <v>0</v>
      </c>
      <c r="J214" s="14" t="s">
        <v>195</v>
      </c>
      <c r="K214" s="16"/>
      <c r="L214" s="12"/>
      <c r="M214" s="24">
        <v>0</v>
      </c>
      <c r="N214" s="14" t="s">
        <v>195</v>
      </c>
      <c r="O214" s="16"/>
      <c r="P214" s="12"/>
      <c r="Q214" s="24">
        <v>0</v>
      </c>
      <c r="R214" s="14" t="s">
        <v>195</v>
      </c>
      <c r="S214" s="16"/>
      <c r="T214" s="12"/>
      <c r="U214" s="24">
        <v>910</v>
      </c>
      <c r="V214" s="14" t="s">
        <v>195</v>
      </c>
    </row>
    <row r="215" spans="1:22" x14ac:dyDescent="0.25">
      <c r="A215" s="15"/>
      <c r="B215" s="32"/>
      <c r="C215" s="32" t="s">
        <v>195</v>
      </c>
      <c r="D215" s="33"/>
      <c r="E215" s="33"/>
      <c r="F215" s="32"/>
      <c r="G215" s="32"/>
      <c r="H215" s="33"/>
      <c r="I215" s="33"/>
      <c r="J215" s="32"/>
      <c r="K215" s="32"/>
      <c r="L215" s="33"/>
      <c r="M215" s="33"/>
      <c r="N215" s="32"/>
      <c r="O215" s="32"/>
      <c r="P215" s="33"/>
      <c r="Q215" s="33"/>
      <c r="R215" s="32"/>
      <c r="S215" s="32"/>
      <c r="T215" s="33"/>
      <c r="U215" s="33"/>
      <c r="V215" s="32"/>
    </row>
    <row r="216" spans="1:22" x14ac:dyDescent="0.25">
      <c r="A216" s="15"/>
      <c r="B216" s="48" t="s">
        <v>100</v>
      </c>
      <c r="C216" s="36" t="s">
        <v>195</v>
      </c>
      <c r="D216" s="19"/>
      <c r="E216" s="31">
        <v>114438</v>
      </c>
      <c r="F216" s="29" t="s">
        <v>195</v>
      </c>
      <c r="G216" s="36"/>
      <c r="H216" s="19"/>
      <c r="I216" s="31">
        <v>16325</v>
      </c>
      <c r="J216" s="29" t="s">
        <v>195</v>
      </c>
      <c r="K216" s="36"/>
      <c r="L216" s="19"/>
      <c r="M216" s="31">
        <v>3814</v>
      </c>
      <c r="N216" s="29" t="s">
        <v>195</v>
      </c>
      <c r="O216" s="36"/>
      <c r="P216" s="19"/>
      <c r="Q216" s="27" t="s">
        <v>773</v>
      </c>
      <c r="R216" s="29" t="s">
        <v>206</v>
      </c>
      <c r="S216" s="36"/>
      <c r="T216" s="19"/>
      <c r="U216" s="31">
        <v>131287</v>
      </c>
      <c r="V216" s="29" t="s">
        <v>195</v>
      </c>
    </row>
    <row r="217" spans="1:22" ht="25.5" x14ac:dyDescent="0.25">
      <c r="A217" s="15"/>
      <c r="B217" s="49" t="s">
        <v>749</v>
      </c>
      <c r="C217" s="16" t="s">
        <v>195</v>
      </c>
      <c r="D217" s="12"/>
      <c r="E217" s="22">
        <v>36173</v>
      </c>
      <c r="F217" s="14" t="s">
        <v>195</v>
      </c>
      <c r="G217" s="16"/>
      <c r="H217" s="12"/>
      <c r="I217" s="22">
        <v>3343</v>
      </c>
      <c r="J217" s="14" t="s">
        <v>195</v>
      </c>
      <c r="K217" s="16"/>
      <c r="L217" s="12"/>
      <c r="M217" s="24" t="s">
        <v>774</v>
      </c>
      <c r="N217" s="14" t="s">
        <v>206</v>
      </c>
      <c r="O217" s="16"/>
      <c r="P217" s="12"/>
      <c r="Q217" s="24" t="s">
        <v>775</v>
      </c>
      <c r="R217" s="14" t="s">
        <v>206</v>
      </c>
      <c r="S217" s="16"/>
      <c r="T217" s="12"/>
      <c r="U217" s="22">
        <v>34517</v>
      </c>
      <c r="V217" s="14" t="s">
        <v>195</v>
      </c>
    </row>
    <row r="218" spans="1:22" x14ac:dyDescent="0.25">
      <c r="A218" s="15"/>
      <c r="B218" s="17" t="s">
        <v>102</v>
      </c>
      <c r="C218" s="36" t="s">
        <v>195</v>
      </c>
      <c r="D218" s="19"/>
      <c r="E218" s="19"/>
      <c r="F218" s="19"/>
      <c r="G218" s="36"/>
      <c r="H218" s="19"/>
      <c r="I218" s="19"/>
      <c r="J218" s="19"/>
      <c r="K218" s="36"/>
      <c r="L218" s="19"/>
      <c r="M218" s="19"/>
      <c r="N218" s="19"/>
      <c r="O218" s="36"/>
      <c r="P218" s="19"/>
      <c r="Q218" s="19"/>
      <c r="R218" s="19"/>
      <c r="S218" s="36"/>
      <c r="T218" s="19"/>
      <c r="U218" s="19"/>
      <c r="V218" s="19"/>
    </row>
    <row r="219" spans="1:22" x14ac:dyDescent="0.25">
      <c r="A219" s="15"/>
      <c r="B219" s="34" t="s">
        <v>103</v>
      </c>
      <c r="C219" s="16" t="s">
        <v>195</v>
      </c>
      <c r="D219" s="12"/>
      <c r="E219" s="24" t="s">
        <v>776</v>
      </c>
      <c r="F219" s="14" t="s">
        <v>206</v>
      </c>
      <c r="G219" s="16"/>
      <c r="H219" s="12"/>
      <c r="I219" s="24" t="s">
        <v>777</v>
      </c>
      <c r="J219" s="14" t="s">
        <v>206</v>
      </c>
      <c r="K219" s="16"/>
      <c r="L219" s="12"/>
      <c r="M219" s="24" t="s">
        <v>778</v>
      </c>
      <c r="N219" s="14" t="s">
        <v>206</v>
      </c>
      <c r="O219" s="16"/>
      <c r="P219" s="12"/>
      <c r="Q219" s="24">
        <v>0</v>
      </c>
      <c r="R219" s="14" t="s">
        <v>195</v>
      </c>
      <c r="S219" s="16"/>
      <c r="T219" s="12"/>
      <c r="U219" s="24" t="s">
        <v>779</v>
      </c>
      <c r="V219" s="14" t="s">
        <v>206</v>
      </c>
    </row>
    <row r="220" spans="1:22" x14ac:dyDescent="0.25">
      <c r="A220" s="15"/>
      <c r="B220" s="38" t="s">
        <v>756</v>
      </c>
      <c r="C220" s="36" t="s">
        <v>195</v>
      </c>
      <c r="D220" s="19"/>
      <c r="E220" s="27" t="s">
        <v>328</v>
      </c>
      <c r="F220" s="29" t="s">
        <v>206</v>
      </c>
      <c r="G220" s="36"/>
      <c r="H220" s="19"/>
      <c r="I220" s="27">
        <v>0</v>
      </c>
      <c r="J220" s="29" t="s">
        <v>195</v>
      </c>
      <c r="K220" s="36"/>
      <c r="L220" s="19"/>
      <c r="M220" s="27">
        <v>0</v>
      </c>
      <c r="N220" s="29" t="s">
        <v>195</v>
      </c>
      <c r="O220" s="36"/>
      <c r="P220" s="19"/>
      <c r="Q220" s="27">
        <v>0</v>
      </c>
      <c r="R220" s="29" t="s">
        <v>195</v>
      </c>
      <c r="S220" s="36"/>
      <c r="T220" s="19"/>
      <c r="U220" s="27" t="s">
        <v>328</v>
      </c>
      <c r="V220" s="29" t="s">
        <v>206</v>
      </c>
    </row>
    <row r="221" spans="1:22" x14ac:dyDescent="0.25">
      <c r="A221" s="15"/>
      <c r="B221" s="34" t="s">
        <v>105</v>
      </c>
      <c r="C221" s="16" t="s">
        <v>195</v>
      </c>
      <c r="D221" s="12"/>
      <c r="E221" s="22">
        <v>2112</v>
      </c>
      <c r="F221" s="14" t="s">
        <v>195</v>
      </c>
      <c r="G221" s="16"/>
      <c r="H221" s="12"/>
      <c r="I221" s="24">
        <v>0</v>
      </c>
      <c r="J221" s="14" t="s">
        <v>195</v>
      </c>
      <c r="K221" s="16"/>
      <c r="L221" s="12"/>
      <c r="M221" s="24">
        <v>0</v>
      </c>
      <c r="N221" s="14" t="s">
        <v>195</v>
      </c>
      <c r="O221" s="16"/>
      <c r="P221" s="12"/>
      <c r="Q221" s="24" t="s">
        <v>770</v>
      </c>
      <c r="R221" s="14" t="s">
        <v>206</v>
      </c>
      <c r="S221" s="16"/>
      <c r="T221" s="12"/>
      <c r="U221" s="22">
        <v>2041</v>
      </c>
      <c r="V221" s="14" t="s">
        <v>195</v>
      </c>
    </row>
    <row r="222" spans="1:22" x14ac:dyDescent="0.25">
      <c r="A222" s="15"/>
      <c r="B222" s="38" t="s">
        <v>758</v>
      </c>
      <c r="C222" s="36" t="s">
        <v>195</v>
      </c>
      <c r="D222" s="19"/>
      <c r="E222" s="27" t="s">
        <v>780</v>
      </c>
      <c r="F222" s="29" t="s">
        <v>206</v>
      </c>
      <c r="G222" s="36"/>
      <c r="H222" s="19"/>
      <c r="I222" s="27">
        <v>0</v>
      </c>
      <c r="J222" s="29" t="s">
        <v>195</v>
      </c>
      <c r="K222" s="36"/>
      <c r="L222" s="19"/>
      <c r="M222" s="27">
        <v>0</v>
      </c>
      <c r="N222" s="29" t="s">
        <v>195</v>
      </c>
      <c r="O222" s="36"/>
      <c r="P222" s="19"/>
      <c r="Q222" s="27">
        <v>0</v>
      </c>
      <c r="R222" s="29" t="s">
        <v>195</v>
      </c>
      <c r="S222" s="36"/>
      <c r="T222" s="19"/>
      <c r="U222" s="27" t="s">
        <v>780</v>
      </c>
      <c r="V222" s="29" t="s">
        <v>206</v>
      </c>
    </row>
    <row r="223" spans="1:22" ht="26.25" thickBot="1" x14ac:dyDescent="0.3">
      <c r="A223" s="15"/>
      <c r="B223" s="34" t="s">
        <v>760</v>
      </c>
      <c r="C223" s="16" t="s">
        <v>195</v>
      </c>
      <c r="D223" s="12"/>
      <c r="E223" s="24" t="s">
        <v>746</v>
      </c>
      <c r="F223" s="14" t="s">
        <v>206</v>
      </c>
      <c r="G223" s="16"/>
      <c r="H223" s="12"/>
      <c r="I223" s="24">
        <v>44</v>
      </c>
      <c r="J223" s="14" t="s">
        <v>195</v>
      </c>
      <c r="K223" s="16"/>
      <c r="L223" s="12"/>
      <c r="M223" s="22">
        <v>25510</v>
      </c>
      <c r="N223" s="14" t="s">
        <v>195</v>
      </c>
      <c r="O223" s="16"/>
      <c r="P223" s="12"/>
      <c r="Q223" s="24" t="s">
        <v>781</v>
      </c>
      <c r="R223" s="14" t="s">
        <v>206</v>
      </c>
      <c r="S223" s="16"/>
      <c r="T223" s="12"/>
      <c r="U223" s="24">
        <v>0</v>
      </c>
      <c r="V223" s="14" t="s">
        <v>195</v>
      </c>
    </row>
    <row r="224" spans="1:22" x14ac:dyDescent="0.25">
      <c r="A224" s="15"/>
      <c r="B224" s="32"/>
      <c r="C224" s="32" t="s">
        <v>195</v>
      </c>
      <c r="D224" s="33"/>
      <c r="E224" s="33"/>
      <c r="F224" s="32"/>
      <c r="G224" s="32"/>
      <c r="H224" s="33"/>
      <c r="I224" s="33"/>
      <c r="J224" s="32"/>
      <c r="K224" s="32"/>
      <c r="L224" s="33"/>
      <c r="M224" s="33"/>
      <c r="N224" s="32"/>
      <c r="O224" s="32"/>
      <c r="P224" s="33"/>
      <c r="Q224" s="33"/>
      <c r="R224" s="32"/>
      <c r="S224" s="32"/>
      <c r="T224" s="33"/>
      <c r="U224" s="33"/>
      <c r="V224" s="32"/>
    </row>
    <row r="225" spans="1:22" ht="25.5" x14ac:dyDescent="0.25">
      <c r="A225" s="15"/>
      <c r="B225" s="48" t="s">
        <v>107</v>
      </c>
      <c r="C225" s="36" t="s">
        <v>195</v>
      </c>
      <c r="D225" s="19"/>
      <c r="E225" s="27">
        <v>29</v>
      </c>
      <c r="F225" s="29" t="s">
        <v>195</v>
      </c>
      <c r="G225" s="36"/>
      <c r="H225" s="19"/>
      <c r="I225" s="27" t="s">
        <v>761</v>
      </c>
      <c r="J225" s="29" t="s">
        <v>206</v>
      </c>
      <c r="K225" s="36"/>
      <c r="L225" s="19"/>
      <c r="M225" s="31">
        <v>9610</v>
      </c>
      <c r="N225" s="29" t="s">
        <v>195</v>
      </c>
      <c r="O225" s="36"/>
      <c r="P225" s="19"/>
      <c r="Q225" s="27" t="s">
        <v>782</v>
      </c>
      <c r="R225" s="29" t="s">
        <v>206</v>
      </c>
      <c r="S225" s="36"/>
      <c r="T225" s="19"/>
      <c r="U225" s="27" t="s">
        <v>783</v>
      </c>
      <c r="V225" s="29" t="s">
        <v>206</v>
      </c>
    </row>
    <row r="226" spans="1:22" ht="25.5" x14ac:dyDescent="0.25">
      <c r="A226" s="15"/>
      <c r="B226" s="37" t="s">
        <v>108</v>
      </c>
      <c r="C226" s="16" t="s">
        <v>195</v>
      </c>
      <c r="D226" s="12"/>
      <c r="E226" s="22">
        <v>36202</v>
      </c>
      <c r="F226" s="14" t="s">
        <v>195</v>
      </c>
      <c r="G226" s="16"/>
      <c r="H226" s="12"/>
      <c r="I226" s="22">
        <v>3321</v>
      </c>
      <c r="J226" s="14" t="s">
        <v>195</v>
      </c>
      <c r="K226" s="16"/>
      <c r="L226" s="12"/>
      <c r="M226" s="22">
        <v>5796</v>
      </c>
      <c r="N226" s="14" t="s">
        <v>195</v>
      </c>
      <c r="O226" s="16"/>
      <c r="P226" s="12"/>
      <c r="Q226" s="24" t="s">
        <v>784</v>
      </c>
      <c r="R226" s="14" t="s">
        <v>206</v>
      </c>
      <c r="S226" s="16"/>
      <c r="T226" s="12"/>
      <c r="U226" s="22">
        <v>18553</v>
      </c>
      <c r="V226" s="14" t="s">
        <v>195</v>
      </c>
    </row>
    <row r="227" spans="1:22" ht="15.75" thickBot="1" x14ac:dyDescent="0.3">
      <c r="A227" s="15"/>
      <c r="B227" s="38" t="s">
        <v>109</v>
      </c>
      <c r="C227" s="36" t="s">
        <v>195</v>
      </c>
      <c r="D227" s="19"/>
      <c r="E227" s="27" t="s">
        <v>785</v>
      </c>
      <c r="F227" s="29" t="s">
        <v>206</v>
      </c>
      <c r="G227" s="36"/>
      <c r="H227" s="19"/>
      <c r="I227" s="27" t="s">
        <v>786</v>
      </c>
      <c r="J227" s="29" t="s">
        <v>206</v>
      </c>
      <c r="K227" s="36"/>
      <c r="L227" s="19"/>
      <c r="M227" s="31">
        <v>6683</v>
      </c>
      <c r="N227" s="29" t="s">
        <v>195</v>
      </c>
      <c r="O227" s="36"/>
      <c r="P227" s="19"/>
      <c r="Q227" s="27">
        <v>0</v>
      </c>
      <c r="R227" s="29" t="s">
        <v>195</v>
      </c>
      <c r="S227" s="36"/>
      <c r="T227" s="19"/>
      <c r="U227" s="27" t="s">
        <v>527</v>
      </c>
      <c r="V227" s="29" t="s">
        <v>206</v>
      </c>
    </row>
    <row r="228" spans="1:22" x14ac:dyDescent="0.25">
      <c r="A228" s="15"/>
      <c r="B228" s="32"/>
      <c r="C228" s="32" t="s">
        <v>195</v>
      </c>
      <c r="D228" s="33"/>
      <c r="E228" s="33"/>
      <c r="F228" s="32"/>
      <c r="G228" s="32"/>
      <c r="H228" s="33"/>
      <c r="I228" s="33"/>
      <c r="J228" s="32"/>
      <c r="K228" s="32"/>
      <c r="L228" s="33"/>
      <c r="M228" s="33"/>
      <c r="N228" s="32"/>
      <c r="O228" s="32"/>
      <c r="P228" s="33"/>
      <c r="Q228" s="33"/>
      <c r="R228" s="32"/>
      <c r="S228" s="32"/>
      <c r="T228" s="33"/>
      <c r="U228" s="33"/>
      <c r="V228" s="32"/>
    </row>
    <row r="229" spans="1:22" ht="25.5" x14ac:dyDescent="0.25">
      <c r="A229" s="15"/>
      <c r="B229" s="37" t="s">
        <v>110</v>
      </c>
      <c r="C229" s="16" t="s">
        <v>195</v>
      </c>
      <c r="D229" s="12"/>
      <c r="E229" s="22">
        <v>24656</v>
      </c>
      <c r="F229" s="14" t="s">
        <v>195</v>
      </c>
      <c r="G229" s="16"/>
      <c r="H229" s="12"/>
      <c r="I229" s="22">
        <v>2562</v>
      </c>
      <c r="J229" s="14" t="s">
        <v>195</v>
      </c>
      <c r="K229" s="16"/>
      <c r="L229" s="12"/>
      <c r="M229" s="22">
        <v>12479</v>
      </c>
      <c r="N229" s="14" t="s">
        <v>195</v>
      </c>
      <c r="O229" s="16"/>
      <c r="P229" s="12"/>
      <c r="Q229" s="24" t="s">
        <v>784</v>
      </c>
      <c r="R229" s="14" t="s">
        <v>206</v>
      </c>
      <c r="S229" s="16"/>
      <c r="T229" s="12"/>
      <c r="U229" s="22">
        <v>12931</v>
      </c>
      <c r="V229" s="14" t="s">
        <v>195</v>
      </c>
    </row>
    <row r="230" spans="1:22" ht="26.25" thickBot="1" x14ac:dyDescent="0.3">
      <c r="A230" s="15"/>
      <c r="B230" s="38" t="s">
        <v>768</v>
      </c>
      <c r="C230" s="36" t="s">
        <v>195</v>
      </c>
      <c r="D230" s="19"/>
      <c r="E230" s="27">
        <v>0</v>
      </c>
      <c r="F230" s="29" t="s">
        <v>195</v>
      </c>
      <c r="G230" s="36"/>
      <c r="H230" s="19"/>
      <c r="I230" s="27">
        <v>460</v>
      </c>
      <c r="J230" s="29" t="s">
        <v>195</v>
      </c>
      <c r="K230" s="36"/>
      <c r="L230" s="19"/>
      <c r="M230" s="27">
        <v>0</v>
      </c>
      <c r="N230" s="29" t="s">
        <v>195</v>
      </c>
      <c r="O230" s="36"/>
      <c r="P230" s="19"/>
      <c r="Q230" s="27">
        <v>0</v>
      </c>
      <c r="R230" s="29" t="s">
        <v>195</v>
      </c>
      <c r="S230" s="36"/>
      <c r="T230" s="19"/>
      <c r="U230" s="27">
        <v>460</v>
      </c>
      <c r="V230" s="29" t="s">
        <v>195</v>
      </c>
    </row>
    <row r="231" spans="1:22" x14ac:dyDescent="0.25">
      <c r="A231" s="15"/>
      <c r="B231" s="32"/>
      <c r="C231" s="32" t="s">
        <v>195</v>
      </c>
      <c r="D231" s="33"/>
      <c r="E231" s="33"/>
      <c r="F231" s="32"/>
      <c r="G231" s="32"/>
      <c r="H231" s="33"/>
      <c r="I231" s="33"/>
      <c r="J231" s="32"/>
      <c r="K231" s="32"/>
      <c r="L231" s="33"/>
      <c r="M231" s="33"/>
      <c r="N231" s="32"/>
      <c r="O231" s="32"/>
      <c r="P231" s="33"/>
      <c r="Q231" s="33"/>
      <c r="R231" s="32"/>
      <c r="S231" s="32"/>
      <c r="T231" s="33"/>
      <c r="U231" s="33"/>
      <c r="V231" s="32"/>
    </row>
    <row r="232" spans="1:22" x14ac:dyDescent="0.25">
      <c r="A232" s="15"/>
      <c r="B232" s="37" t="s">
        <v>112</v>
      </c>
      <c r="C232" s="16" t="s">
        <v>195</v>
      </c>
      <c r="D232" s="12"/>
      <c r="E232" s="22">
        <v>24656</v>
      </c>
      <c r="F232" s="14" t="s">
        <v>195</v>
      </c>
      <c r="G232" s="16"/>
      <c r="H232" s="12"/>
      <c r="I232" s="22">
        <v>3022</v>
      </c>
      <c r="J232" s="14" t="s">
        <v>195</v>
      </c>
      <c r="K232" s="16"/>
      <c r="L232" s="12"/>
      <c r="M232" s="22">
        <v>12479</v>
      </c>
      <c r="N232" s="14" t="s">
        <v>195</v>
      </c>
      <c r="O232" s="16"/>
      <c r="P232" s="12"/>
      <c r="Q232" s="24" t="s">
        <v>784</v>
      </c>
      <c r="R232" s="14" t="s">
        <v>206</v>
      </c>
      <c r="S232" s="16"/>
      <c r="T232" s="12"/>
      <c r="U232" s="22">
        <v>13391</v>
      </c>
      <c r="V232" s="14" t="s">
        <v>195</v>
      </c>
    </row>
    <row r="233" spans="1:22" ht="26.25" thickBot="1" x14ac:dyDescent="0.3">
      <c r="A233" s="15"/>
      <c r="B233" s="38" t="s">
        <v>113</v>
      </c>
      <c r="C233" s="36" t="s">
        <v>195</v>
      </c>
      <c r="D233" s="19"/>
      <c r="E233" s="27">
        <v>0</v>
      </c>
      <c r="F233" s="29" t="s">
        <v>195</v>
      </c>
      <c r="G233" s="36"/>
      <c r="H233" s="19"/>
      <c r="I233" s="27">
        <v>912</v>
      </c>
      <c r="J233" s="29" t="s">
        <v>195</v>
      </c>
      <c r="K233" s="36"/>
      <c r="L233" s="19"/>
      <c r="M233" s="27">
        <v>0</v>
      </c>
      <c r="N233" s="29" t="s">
        <v>195</v>
      </c>
      <c r="O233" s="36"/>
      <c r="P233" s="19"/>
      <c r="Q233" s="27">
        <v>0</v>
      </c>
      <c r="R233" s="29" t="s">
        <v>195</v>
      </c>
      <c r="S233" s="36"/>
      <c r="T233" s="19"/>
      <c r="U233" s="27">
        <v>912</v>
      </c>
      <c r="V233" s="29" t="s">
        <v>195</v>
      </c>
    </row>
    <row r="234" spans="1:22" x14ac:dyDescent="0.25">
      <c r="A234" s="15"/>
      <c r="B234" s="32"/>
      <c r="C234" s="32" t="s">
        <v>195</v>
      </c>
      <c r="D234" s="33"/>
      <c r="E234" s="33"/>
      <c r="F234" s="32"/>
      <c r="G234" s="32"/>
      <c r="H234" s="33"/>
      <c r="I234" s="33"/>
      <c r="J234" s="32"/>
      <c r="K234" s="32"/>
      <c r="L234" s="33"/>
      <c r="M234" s="33"/>
      <c r="N234" s="32"/>
      <c r="O234" s="32"/>
      <c r="P234" s="33"/>
      <c r="Q234" s="33"/>
      <c r="R234" s="32"/>
      <c r="S234" s="32"/>
      <c r="T234" s="33"/>
      <c r="U234" s="33"/>
      <c r="V234" s="32"/>
    </row>
    <row r="235" spans="1:22" ht="26.25" thickBot="1" x14ac:dyDescent="0.3">
      <c r="A235" s="15"/>
      <c r="B235" s="37" t="s">
        <v>114</v>
      </c>
      <c r="C235" s="16" t="s">
        <v>195</v>
      </c>
      <c r="D235" s="12" t="s">
        <v>204</v>
      </c>
      <c r="E235" s="22">
        <v>24656</v>
      </c>
      <c r="F235" s="14" t="s">
        <v>195</v>
      </c>
      <c r="G235" s="16"/>
      <c r="H235" s="12" t="s">
        <v>204</v>
      </c>
      <c r="I235" s="22">
        <v>2110</v>
      </c>
      <c r="J235" s="14" t="s">
        <v>195</v>
      </c>
      <c r="K235" s="16"/>
      <c r="L235" s="12" t="s">
        <v>204</v>
      </c>
      <c r="M235" s="22">
        <v>12479</v>
      </c>
      <c r="N235" s="14" t="s">
        <v>195</v>
      </c>
      <c r="O235" s="16"/>
      <c r="P235" s="12" t="s">
        <v>204</v>
      </c>
      <c r="Q235" s="24" t="s">
        <v>784</v>
      </c>
      <c r="R235" s="14" t="s">
        <v>206</v>
      </c>
      <c r="S235" s="16"/>
      <c r="T235" s="12" t="s">
        <v>204</v>
      </c>
      <c r="U235" s="22">
        <v>12479</v>
      </c>
      <c r="V235" s="14" t="s">
        <v>195</v>
      </c>
    </row>
    <row r="236" spans="1:22" ht="15.75" thickTop="1" x14ac:dyDescent="0.25">
      <c r="A236" s="15"/>
      <c r="B236" s="32"/>
      <c r="C236" s="32" t="s">
        <v>195</v>
      </c>
      <c r="D236" s="35"/>
      <c r="E236" s="35"/>
      <c r="F236" s="32"/>
      <c r="G236" s="32"/>
      <c r="H236" s="35"/>
      <c r="I236" s="35"/>
      <c r="J236" s="32"/>
      <c r="K236" s="32"/>
      <c r="L236" s="35"/>
      <c r="M236" s="35"/>
      <c r="N236" s="32"/>
      <c r="O236" s="32"/>
      <c r="P236" s="35"/>
      <c r="Q236" s="35"/>
      <c r="R236" s="32"/>
      <c r="S236" s="32"/>
      <c r="T236" s="35"/>
      <c r="U236" s="35"/>
      <c r="V236" s="32"/>
    </row>
    <row r="237" spans="1:22" x14ac:dyDescent="0.25">
      <c r="A237" s="15"/>
      <c r="B237" s="108" t="s">
        <v>698</v>
      </c>
      <c r="C237" s="108"/>
      <c r="D237" s="108"/>
      <c r="E237" s="108"/>
      <c r="F237" s="108"/>
      <c r="G237" s="108"/>
      <c r="H237" s="108"/>
      <c r="I237" s="108"/>
      <c r="J237" s="108"/>
      <c r="K237" s="108"/>
      <c r="L237" s="108"/>
      <c r="M237" s="108"/>
      <c r="N237" s="108"/>
      <c r="O237" s="108"/>
      <c r="P237" s="108"/>
      <c r="Q237" s="108"/>
      <c r="R237" s="108"/>
      <c r="S237" s="108"/>
      <c r="T237" s="108"/>
      <c r="U237" s="108"/>
      <c r="V237" s="108"/>
    </row>
    <row r="238" spans="1:22" x14ac:dyDescent="0.25">
      <c r="A238" s="15"/>
      <c r="B238" s="108" t="s">
        <v>740</v>
      </c>
      <c r="C238" s="108"/>
      <c r="D238" s="108"/>
      <c r="E238" s="108"/>
      <c r="F238" s="108"/>
      <c r="G238" s="108"/>
      <c r="H238" s="108"/>
      <c r="I238" s="108"/>
      <c r="J238" s="108"/>
      <c r="K238" s="108"/>
      <c r="L238" s="108"/>
      <c r="M238" s="108"/>
      <c r="N238" s="108"/>
      <c r="O238" s="108"/>
      <c r="P238" s="108"/>
      <c r="Q238" s="108"/>
      <c r="R238" s="108"/>
      <c r="S238" s="108"/>
      <c r="T238" s="108"/>
      <c r="U238" s="108"/>
      <c r="V238" s="108"/>
    </row>
    <row r="239" spans="1:22" x14ac:dyDescent="0.25">
      <c r="A239" s="15"/>
      <c r="B239" s="108" t="s">
        <v>865</v>
      </c>
      <c r="C239" s="108"/>
      <c r="D239" s="108"/>
      <c r="E239" s="108"/>
      <c r="F239" s="108"/>
      <c r="G239" s="108"/>
      <c r="H239" s="108"/>
      <c r="I239" s="108"/>
      <c r="J239" s="108"/>
      <c r="K239" s="108"/>
      <c r="L239" s="108"/>
      <c r="M239" s="108"/>
      <c r="N239" s="108"/>
      <c r="O239" s="108"/>
      <c r="P239" s="108"/>
      <c r="Q239" s="108"/>
      <c r="R239" s="108"/>
      <c r="S239" s="108"/>
      <c r="T239" s="108"/>
      <c r="U239" s="108"/>
      <c r="V239" s="108"/>
    </row>
    <row r="240" spans="1:22" x14ac:dyDescent="0.25">
      <c r="A240" s="15"/>
      <c r="B240" s="108" t="s">
        <v>248</v>
      </c>
      <c r="C240" s="108"/>
      <c r="D240" s="108"/>
      <c r="E240" s="108"/>
      <c r="F240" s="108"/>
      <c r="G240" s="108"/>
      <c r="H240" s="108"/>
      <c r="I240" s="108"/>
      <c r="J240" s="108"/>
      <c r="K240" s="108"/>
      <c r="L240" s="108"/>
      <c r="M240" s="108"/>
      <c r="N240" s="108"/>
      <c r="O240" s="108"/>
      <c r="P240" s="108"/>
      <c r="Q240" s="108"/>
      <c r="R240" s="108"/>
      <c r="S240" s="108"/>
      <c r="T240" s="108"/>
      <c r="U240" s="108"/>
      <c r="V240" s="108"/>
    </row>
    <row r="241" spans="1:22" ht="15.75" x14ac:dyDescent="0.25">
      <c r="A241" s="15"/>
      <c r="B241" s="45"/>
      <c r="C241" s="45"/>
      <c r="D241" s="45"/>
      <c r="E241" s="45"/>
      <c r="F241" s="45"/>
      <c r="G241" s="45"/>
      <c r="H241" s="45"/>
      <c r="I241" s="45"/>
      <c r="J241" s="45"/>
      <c r="K241" s="45"/>
      <c r="L241" s="45"/>
      <c r="M241" s="45"/>
      <c r="N241" s="45"/>
      <c r="O241" s="45"/>
      <c r="P241" s="45"/>
      <c r="Q241" s="45"/>
      <c r="R241" s="45"/>
      <c r="S241" s="45"/>
      <c r="T241" s="45"/>
      <c r="U241" s="45"/>
      <c r="V241" s="45"/>
    </row>
    <row r="242" spans="1:22" x14ac:dyDescent="0.25">
      <c r="A242" s="15"/>
      <c r="B242" s="12"/>
      <c r="C242" s="12"/>
      <c r="D242" s="12"/>
      <c r="E242" s="12"/>
      <c r="F242" s="12"/>
      <c r="G242" s="12"/>
      <c r="H242" s="12"/>
      <c r="I242" s="12"/>
      <c r="J242" s="12"/>
      <c r="K242" s="12"/>
      <c r="L242" s="12"/>
      <c r="M242" s="12"/>
      <c r="N242" s="12"/>
      <c r="O242" s="12"/>
      <c r="P242" s="12"/>
      <c r="Q242" s="12"/>
      <c r="R242" s="12"/>
      <c r="S242" s="12"/>
      <c r="T242" s="12"/>
      <c r="U242" s="12"/>
      <c r="V242" s="12"/>
    </row>
    <row r="243" spans="1:22" x14ac:dyDescent="0.25">
      <c r="A243" s="15"/>
      <c r="B243" s="39"/>
      <c r="C243" s="39" t="s">
        <v>195</v>
      </c>
      <c r="D243" s="40" t="s">
        <v>702</v>
      </c>
      <c r="E243" s="40"/>
      <c r="F243" s="39"/>
      <c r="G243" s="39"/>
      <c r="H243" s="40" t="s">
        <v>742</v>
      </c>
      <c r="I243" s="40"/>
      <c r="J243" s="39"/>
      <c r="K243" s="39"/>
      <c r="L243" s="40" t="s">
        <v>705</v>
      </c>
      <c r="M243" s="40"/>
      <c r="N243" s="39"/>
      <c r="O243" s="39"/>
      <c r="P243" s="40" t="s">
        <v>200</v>
      </c>
      <c r="Q243" s="40"/>
      <c r="R243" s="39"/>
      <c r="S243" s="39"/>
      <c r="T243" s="40" t="s">
        <v>201</v>
      </c>
      <c r="U243" s="40"/>
      <c r="V243" s="39"/>
    </row>
    <row r="244" spans="1:22" x14ac:dyDescent="0.25">
      <c r="A244" s="15"/>
      <c r="B244" s="39"/>
      <c r="C244" s="39"/>
      <c r="D244" s="40" t="s">
        <v>703</v>
      </c>
      <c r="E244" s="40"/>
      <c r="F244" s="39"/>
      <c r="G244" s="39"/>
      <c r="H244" s="40" t="s">
        <v>703</v>
      </c>
      <c r="I244" s="40"/>
      <c r="J244" s="39"/>
      <c r="K244" s="39"/>
      <c r="L244" s="40" t="s">
        <v>706</v>
      </c>
      <c r="M244" s="40"/>
      <c r="N244" s="39"/>
      <c r="O244" s="39"/>
      <c r="P244" s="40"/>
      <c r="Q244" s="40"/>
      <c r="R244" s="39"/>
      <c r="S244" s="39"/>
      <c r="T244" s="40" t="s">
        <v>708</v>
      </c>
      <c r="U244" s="40"/>
      <c r="V244" s="39"/>
    </row>
    <row r="245" spans="1:22" ht="15.75" thickBot="1" x14ac:dyDescent="0.3">
      <c r="A245" s="15"/>
      <c r="B245" s="39"/>
      <c r="C245" s="39"/>
      <c r="D245" s="41"/>
      <c r="E245" s="41"/>
      <c r="F245" s="39"/>
      <c r="G245" s="39"/>
      <c r="H245" s="41"/>
      <c r="I245" s="41"/>
      <c r="J245" s="39"/>
      <c r="K245" s="39"/>
      <c r="L245" s="41" t="s">
        <v>707</v>
      </c>
      <c r="M245" s="41"/>
      <c r="N245" s="39"/>
      <c r="O245" s="39"/>
      <c r="P245" s="41"/>
      <c r="Q245" s="41"/>
      <c r="R245" s="39"/>
      <c r="S245" s="39"/>
      <c r="T245" s="41"/>
      <c r="U245" s="41"/>
      <c r="V245" s="39"/>
    </row>
    <row r="246" spans="1:22" x14ac:dyDescent="0.25">
      <c r="A246" s="15"/>
      <c r="B246" s="17" t="s">
        <v>86</v>
      </c>
      <c r="C246" s="19" t="s">
        <v>195</v>
      </c>
      <c r="D246" s="19"/>
      <c r="E246" s="19"/>
      <c r="F246" s="19"/>
      <c r="G246" s="19"/>
      <c r="H246" s="19"/>
      <c r="I246" s="19"/>
      <c r="J246" s="19"/>
      <c r="K246" s="19"/>
      <c r="L246" s="19"/>
      <c r="M246" s="19"/>
      <c r="N246" s="19"/>
      <c r="O246" s="19"/>
      <c r="P246" s="19"/>
      <c r="Q246" s="19"/>
      <c r="R246" s="19"/>
      <c r="S246" s="19"/>
      <c r="T246" s="19"/>
      <c r="U246" s="19"/>
      <c r="V246" s="19"/>
    </row>
    <row r="247" spans="1:22" x14ac:dyDescent="0.25">
      <c r="A247" s="15"/>
      <c r="B247" s="34" t="s">
        <v>87</v>
      </c>
      <c r="C247" s="12" t="s">
        <v>195</v>
      </c>
      <c r="D247" s="12" t="s">
        <v>204</v>
      </c>
      <c r="E247" s="22">
        <v>34711</v>
      </c>
      <c r="F247" s="14" t="s">
        <v>195</v>
      </c>
      <c r="G247" s="12"/>
      <c r="H247" s="12" t="s">
        <v>204</v>
      </c>
      <c r="I247" s="24">
        <v>0</v>
      </c>
      <c r="J247" s="14" t="s">
        <v>195</v>
      </c>
      <c r="K247" s="12"/>
      <c r="L247" s="12" t="s">
        <v>204</v>
      </c>
      <c r="M247" s="24">
        <v>0</v>
      </c>
      <c r="N247" s="14" t="s">
        <v>195</v>
      </c>
      <c r="O247" s="12"/>
      <c r="P247" s="12" t="s">
        <v>204</v>
      </c>
      <c r="Q247" s="24">
        <v>0</v>
      </c>
      <c r="R247" s="14" t="s">
        <v>195</v>
      </c>
      <c r="S247" s="12"/>
      <c r="T247" s="12" t="s">
        <v>204</v>
      </c>
      <c r="U247" s="22">
        <v>34711</v>
      </c>
      <c r="V247" s="14" t="s">
        <v>195</v>
      </c>
    </row>
    <row r="248" spans="1:22" x14ac:dyDescent="0.25">
      <c r="A248" s="15"/>
      <c r="B248" s="38" t="s">
        <v>88</v>
      </c>
      <c r="C248" s="19" t="s">
        <v>195</v>
      </c>
      <c r="D248" s="19"/>
      <c r="E248" s="27">
        <v>0</v>
      </c>
      <c r="F248" s="29" t="s">
        <v>195</v>
      </c>
      <c r="G248" s="19"/>
      <c r="H248" s="19"/>
      <c r="I248" s="31">
        <v>4839</v>
      </c>
      <c r="J248" s="29" t="s">
        <v>195</v>
      </c>
      <c r="K248" s="19"/>
      <c r="L248" s="19"/>
      <c r="M248" s="27">
        <v>0</v>
      </c>
      <c r="N248" s="29" t="s">
        <v>195</v>
      </c>
      <c r="O248" s="19"/>
      <c r="P248" s="19"/>
      <c r="Q248" s="27" t="s">
        <v>212</v>
      </c>
      <c r="R248" s="29" t="s">
        <v>206</v>
      </c>
      <c r="S248" s="19"/>
      <c r="T248" s="19"/>
      <c r="U248" s="31">
        <v>4170</v>
      </c>
      <c r="V248" s="29" t="s">
        <v>195</v>
      </c>
    </row>
    <row r="249" spans="1:22" ht="15.75" thickBot="1" x14ac:dyDescent="0.3">
      <c r="A249" s="15"/>
      <c r="B249" s="34" t="s">
        <v>89</v>
      </c>
      <c r="C249" s="12" t="s">
        <v>195</v>
      </c>
      <c r="D249" s="12"/>
      <c r="E249" s="24">
        <v>76</v>
      </c>
      <c r="F249" s="14" t="s">
        <v>195</v>
      </c>
      <c r="G249" s="12"/>
      <c r="H249" s="12"/>
      <c r="I249" s="24">
        <v>0</v>
      </c>
      <c r="J249" s="14" t="s">
        <v>195</v>
      </c>
      <c r="K249" s="12"/>
      <c r="L249" s="12"/>
      <c r="M249" s="24">
        <v>0</v>
      </c>
      <c r="N249" s="14" t="s">
        <v>195</v>
      </c>
      <c r="O249" s="12"/>
      <c r="P249" s="12"/>
      <c r="Q249" s="24" t="s">
        <v>455</v>
      </c>
      <c r="R249" s="14" t="s">
        <v>206</v>
      </c>
      <c r="S249" s="12"/>
      <c r="T249" s="12"/>
      <c r="U249" s="24">
        <v>48</v>
      </c>
      <c r="V249" s="14" t="s">
        <v>195</v>
      </c>
    </row>
    <row r="250" spans="1:22" x14ac:dyDescent="0.25">
      <c r="A250" s="15"/>
      <c r="B250" s="32"/>
      <c r="C250" s="32" t="s">
        <v>195</v>
      </c>
      <c r="D250" s="33"/>
      <c r="E250" s="33"/>
      <c r="F250" s="32"/>
      <c r="G250" s="32"/>
      <c r="H250" s="33"/>
      <c r="I250" s="33"/>
      <c r="J250" s="32"/>
      <c r="K250" s="32"/>
      <c r="L250" s="33"/>
      <c r="M250" s="33"/>
      <c r="N250" s="32"/>
      <c r="O250" s="32"/>
      <c r="P250" s="33"/>
      <c r="Q250" s="33"/>
      <c r="R250" s="32"/>
      <c r="S250" s="32"/>
      <c r="T250" s="33"/>
      <c r="U250" s="33"/>
      <c r="V250" s="32"/>
    </row>
    <row r="251" spans="1:22" x14ac:dyDescent="0.25">
      <c r="A251" s="15"/>
      <c r="B251" s="48" t="s">
        <v>743</v>
      </c>
      <c r="C251" s="36" t="s">
        <v>195</v>
      </c>
      <c r="D251" s="19"/>
      <c r="E251" s="31">
        <v>34787</v>
      </c>
      <c r="F251" s="29" t="s">
        <v>195</v>
      </c>
      <c r="G251" s="36"/>
      <c r="H251" s="19"/>
      <c r="I251" s="31">
        <v>4839</v>
      </c>
      <c r="J251" s="29" t="s">
        <v>195</v>
      </c>
      <c r="K251" s="36"/>
      <c r="L251" s="19"/>
      <c r="M251" s="27">
        <v>0</v>
      </c>
      <c r="N251" s="29" t="s">
        <v>195</v>
      </c>
      <c r="O251" s="36"/>
      <c r="P251" s="19"/>
      <c r="Q251" s="27" t="s">
        <v>866</v>
      </c>
      <c r="R251" s="29" t="s">
        <v>206</v>
      </c>
      <c r="S251" s="36"/>
      <c r="T251" s="19"/>
      <c r="U251" s="31">
        <v>38929</v>
      </c>
      <c r="V251" s="29" t="s">
        <v>195</v>
      </c>
    </row>
    <row r="252" spans="1:22" x14ac:dyDescent="0.25">
      <c r="A252" s="15"/>
      <c r="B252" s="37" t="s">
        <v>91</v>
      </c>
      <c r="C252" s="16" t="s">
        <v>195</v>
      </c>
      <c r="D252" s="12"/>
      <c r="E252" s="12"/>
      <c r="F252" s="12"/>
      <c r="G252" s="16"/>
      <c r="H252" s="12"/>
      <c r="I252" s="12"/>
      <c r="J252" s="12"/>
      <c r="K252" s="16"/>
      <c r="L252" s="12"/>
      <c r="M252" s="12"/>
      <c r="N252" s="12"/>
      <c r="O252" s="16"/>
      <c r="P252" s="12"/>
      <c r="Q252" s="12"/>
      <c r="R252" s="12"/>
      <c r="S252" s="16"/>
      <c r="T252" s="12"/>
      <c r="U252" s="12"/>
      <c r="V252" s="12"/>
    </row>
    <row r="253" spans="1:22" ht="25.5" x14ac:dyDescent="0.25">
      <c r="A253" s="15"/>
      <c r="B253" s="38" t="s">
        <v>92</v>
      </c>
      <c r="C253" s="36" t="s">
        <v>195</v>
      </c>
      <c r="D253" s="19"/>
      <c r="E253" s="31">
        <v>11228</v>
      </c>
      <c r="F253" s="29" t="s">
        <v>195</v>
      </c>
      <c r="G253" s="36"/>
      <c r="H253" s="19"/>
      <c r="I253" s="27">
        <v>6</v>
      </c>
      <c r="J253" s="29" t="s">
        <v>195</v>
      </c>
      <c r="K253" s="36"/>
      <c r="L253" s="19"/>
      <c r="M253" s="27">
        <v>0</v>
      </c>
      <c r="N253" s="29" t="s">
        <v>195</v>
      </c>
      <c r="O253" s="36"/>
      <c r="P253" s="19"/>
      <c r="Q253" s="27">
        <v>0</v>
      </c>
      <c r="R253" s="29" t="s">
        <v>195</v>
      </c>
      <c r="S253" s="36"/>
      <c r="T253" s="19"/>
      <c r="U253" s="31">
        <v>11234</v>
      </c>
      <c r="V253" s="29" t="s">
        <v>195</v>
      </c>
    </row>
    <row r="254" spans="1:22" x14ac:dyDescent="0.25">
      <c r="A254" s="15"/>
      <c r="B254" s="34" t="s">
        <v>93</v>
      </c>
      <c r="C254" s="16" t="s">
        <v>195</v>
      </c>
      <c r="D254" s="12"/>
      <c r="E254" s="22">
        <v>5372</v>
      </c>
      <c r="F254" s="14" t="s">
        <v>195</v>
      </c>
      <c r="G254" s="16"/>
      <c r="H254" s="12"/>
      <c r="I254" s="24">
        <v>246</v>
      </c>
      <c r="J254" s="14" t="s">
        <v>195</v>
      </c>
      <c r="K254" s="16"/>
      <c r="L254" s="12"/>
      <c r="M254" s="22">
        <v>1275</v>
      </c>
      <c r="N254" s="14" t="s">
        <v>195</v>
      </c>
      <c r="O254" s="16"/>
      <c r="P254" s="12"/>
      <c r="Q254" s="24" t="s">
        <v>435</v>
      </c>
      <c r="R254" s="14" t="s">
        <v>206</v>
      </c>
      <c r="S254" s="16"/>
      <c r="T254" s="12"/>
      <c r="U254" s="22">
        <v>6858</v>
      </c>
      <c r="V254" s="14" t="s">
        <v>195</v>
      </c>
    </row>
    <row r="255" spans="1:22" x14ac:dyDescent="0.25">
      <c r="A255" s="15"/>
      <c r="B255" s="38" t="s">
        <v>745</v>
      </c>
      <c r="C255" s="36" t="s">
        <v>195</v>
      </c>
      <c r="D255" s="19"/>
      <c r="E255" s="27">
        <v>6</v>
      </c>
      <c r="F255" s="29" t="s">
        <v>195</v>
      </c>
      <c r="G255" s="36"/>
      <c r="H255" s="19"/>
      <c r="I255" s="27">
        <v>10</v>
      </c>
      <c r="J255" s="29" t="s">
        <v>195</v>
      </c>
      <c r="K255" s="36"/>
      <c r="L255" s="19"/>
      <c r="M255" s="27">
        <v>0</v>
      </c>
      <c r="N255" s="29" t="s">
        <v>195</v>
      </c>
      <c r="O255" s="36"/>
      <c r="P255" s="19"/>
      <c r="Q255" s="27">
        <v>0</v>
      </c>
      <c r="R255" s="29" t="s">
        <v>195</v>
      </c>
      <c r="S255" s="36"/>
      <c r="T255" s="19"/>
      <c r="U255" s="27">
        <v>16</v>
      </c>
      <c r="V255" s="29" t="s">
        <v>195</v>
      </c>
    </row>
    <row r="256" spans="1:22" x14ac:dyDescent="0.25">
      <c r="A256" s="15"/>
      <c r="B256" s="34" t="s">
        <v>95</v>
      </c>
      <c r="C256" s="16" t="s">
        <v>195</v>
      </c>
      <c r="D256" s="12"/>
      <c r="E256" s="24">
        <v>280</v>
      </c>
      <c r="F256" s="14" t="s">
        <v>195</v>
      </c>
      <c r="G256" s="16"/>
      <c r="H256" s="12"/>
      <c r="I256" s="24">
        <v>12</v>
      </c>
      <c r="J256" s="14" t="s">
        <v>195</v>
      </c>
      <c r="K256" s="16"/>
      <c r="L256" s="12"/>
      <c r="M256" s="24">
        <v>0</v>
      </c>
      <c r="N256" s="14" t="s">
        <v>195</v>
      </c>
      <c r="O256" s="16"/>
      <c r="P256" s="12"/>
      <c r="Q256" s="24">
        <v>0</v>
      </c>
      <c r="R256" s="14" t="s">
        <v>195</v>
      </c>
      <c r="S256" s="16"/>
      <c r="T256" s="12"/>
      <c r="U256" s="24">
        <v>292</v>
      </c>
      <c r="V256" s="14" t="s">
        <v>195</v>
      </c>
    </row>
    <row r="257" spans="1:22" x14ac:dyDescent="0.25">
      <c r="A257" s="15"/>
      <c r="B257" s="38" t="s">
        <v>96</v>
      </c>
      <c r="C257" s="36" t="s">
        <v>195</v>
      </c>
      <c r="D257" s="19"/>
      <c r="E257" s="31">
        <v>1206</v>
      </c>
      <c r="F257" s="29" t="s">
        <v>195</v>
      </c>
      <c r="G257" s="36"/>
      <c r="H257" s="19"/>
      <c r="I257" s="27">
        <v>0</v>
      </c>
      <c r="J257" s="29" t="s">
        <v>195</v>
      </c>
      <c r="K257" s="36"/>
      <c r="L257" s="19"/>
      <c r="M257" s="27">
        <v>0</v>
      </c>
      <c r="N257" s="29" t="s">
        <v>195</v>
      </c>
      <c r="O257" s="36"/>
      <c r="P257" s="19"/>
      <c r="Q257" s="27">
        <v>0</v>
      </c>
      <c r="R257" s="29" t="s">
        <v>195</v>
      </c>
      <c r="S257" s="36"/>
      <c r="T257" s="19"/>
      <c r="U257" s="31">
        <v>1206</v>
      </c>
      <c r="V257" s="29" t="s">
        <v>195</v>
      </c>
    </row>
    <row r="258" spans="1:22" ht="25.5" x14ac:dyDescent="0.25">
      <c r="A258" s="15"/>
      <c r="B258" s="34" t="s">
        <v>97</v>
      </c>
      <c r="C258" s="16" t="s">
        <v>195</v>
      </c>
      <c r="D258" s="12"/>
      <c r="E258" s="22">
        <v>11992</v>
      </c>
      <c r="F258" s="14" t="s">
        <v>195</v>
      </c>
      <c r="G258" s="16"/>
      <c r="H258" s="12"/>
      <c r="I258" s="24">
        <v>163</v>
      </c>
      <c r="J258" s="14" t="s">
        <v>195</v>
      </c>
      <c r="K258" s="16"/>
      <c r="L258" s="12"/>
      <c r="M258" s="24">
        <v>0</v>
      </c>
      <c r="N258" s="14" t="s">
        <v>195</v>
      </c>
      <c r="O258" s="16"/>
      <c r="P258" s="12"/>
      <c r="Q258" s="24" t="s">
        <v>867</v>
      </c>
      <c r="R258" s="14" t="s">
        <v>206</v>
      </c>
      <c r="S258" s="16"/>
      <c r="T258" s="12"/>
      <c r="U258" s="22">
        <v>12130</v>
      </c>
      <c r="V258" s="14" t="s">
        <v>195</v>
      </c>
    </row>
    <row r="259" spans="1:22" x14ac:dyDescent="0.25">
      <c r="A259" s="15"/>
      <c r="B259" s="38" t="s">
        <v>98</v>
      </c>
      <c r="C259" s="36" t="s">
        <v>195</v>
      </c>
      <c r="D259" s="19"/>
      <c r="E259" s="27">
        <v>0</v>
      </c>
      <c r="F259" s="29" t="s">
        <v>195</v>
      </c>
      <c r="G259" s="36"/>
      <c r="H259" s="19"/>
      <c r="I259" s="31">
        <v>3482</v>
      </c>
      <c r="J259" s="29" t="s">
        <v>195</v>
      </c>
      <c r="K259" s="36"/>
      <c r="L259" s="19"/>
      <c r="M259" s="27">
        <v>0</v>
      </c>
      <c r="N259" s="29" t="s">
        <v>195</v>
      </c>
      <c r="O259" s="36"/>
      <c r="P259" s="19"/>
      <c r="Q259" s="27" t="s">
        <v>830</v>
      </c>
      <c r="R259" s="29" t="s">
        <v>206</v>
      </c>
      <c r="S259" s="36"/>
      <c r="T259" s="19"/>
      <c r="U259" s="31">
        <v>2985</v>
      </c>
      <c r="V259" s="29" t="s">
        <v>195</v>
      </c>
    </row>
    <row r="260" spans="1:22" ht="15.75" thickBot="1" x14ac:dyDescent="0.3">
      <c r="A260" s="15"/>
      <c r="B260" s="34" t="s">
        <v>868</v>
      </c>
      <c r="C260" s="16" t="s">
        <v>195</v>
      </c>
      <c r="D260" s="12"/>
      <c r="E260" s="24">
        <v>399</v>
      </c>
      <c r="F260" s="14" t="s">
        <v>195</v>
      </c>
      <c r="G260" s="16"/>
      <c r="H260" s="12"/>
      <c r="I260" s="24">
        <v>0</v>
      </c>
      <c r="J260" s="14" t="s">
        <v>195</v>
      </c>
      <c r="K260" s="16"/>
      <c r="L260" s="12"/>
      <c r="M260" s="24">
        <v>0</v>
      </c>
      <c r="N260" s="14" t="s">
        <v>195</v>
      </c>
      <c r="O260" s="16"/>
      <c r="P260" s="12"/>
      <c r="Q260" s="24">
        <v>0</v>
      </c>
      <c r="R260" s="14" t="s">
        <v>195</v>
      </c>
      <c r="S260" s="16"/>
      <c r="T260" s="12"/>
      <c r="U260" s="24">
        <v>399</v>
      </c>
      <c r="V260" s="14" t="s">
        <v>195</v>
      </c>
    </row>
    <row r="261" spans="1:22" x14ac:dyDescent="0.25">
      <c r="A261" s="15"/>
      <c r="B261" s="32"/>
      <c r="C261" s="32" t="s">
        <v>195</v>
      </c>
      <c r="D261" s="33"/>
      <c r="E261" s="33"/>
      <c r="F261" s="32"/>
      <c r="G261" s="32"/>
      <c r="H261" s="33"/>
      <c r="I261" s="33"/>
      <c r="J261" s="32"/>
      <c r="K261" s="32"/>
      <c r="L261" s="33"/>
      <c r="M261" s="33"/>
      <c r="N261" s="32"/>
      <c r="O261" s="32"/>
      <c r="P261" s="33"/>
      <c r="Q261" s="33"/>
      <c r="R261" s="32"/>
      <c r="S261" s="32"/>
      <c r="T261" s="33"/>
      <c r="U261" s="33"/>
      <c r="V261" s="32"/>
    </row>
    <row r="262" spans="1:22" x14ac:dyDescent="0.25">
      <c r="A262" s="15"/>
      <c r="B262" s="48" t="s">
        <v>100</v>
      </c>
      <c r="C262" s="36" t="s">
        <v>195</v>
      </c>
      <c r="D262" s="19"/>
      <c r="E262" s="31">
        <v>30483</v>
      </c>
      <c r="F262" s="29" t="s">
        <v>195</v>
      </c>
      <c r="G262" s="36"/>
      <c r="H262" s="19"/>
      <c r="I262" s="31">
        <v>3919</v>
      </c>
      <c r="J262" s="29" t="s">
        <v>195</v>
      </c>
      <c r="K262" s="36"/>
      <c r="L262" s="19"/>
      <c r="M262" s="31">
        <v>1275</v>
      </c>
      <c r="N262" s="29" t="s">
        <v>195</v>
      </c>
      <c r="O262" s="36"/>
      <c r="P262" s="19"/>
      <c r="Q262" s="27" t="s">
        <v>869</v>
      </c>
      <c r="R262" s="29" t="s">
        <v>206</v>
      </c>
      <c r="S262" s="36"/>
      <c r="T262" s="19"/>
      <c r="U262" s="31">
        <v>35120</v>
      </c>
      <c r="V262" s="29" t="s">
        <v>195</v>
      </c>
    </row>
    <row r="263" spans="1:22" ht="25.5" x14ac:dyDescent="0.25">
      <c r="A263" s="15"/>
      <c r="B263" s="49" t="s">
        <v>749</v>
      </c>
      <c r="C263" s="16" t="s">
        <v>195</v>
      </c>
      <c r="D263" s="12"/>
      <c r="E263" s="22">
        <v>4304</v>
      </c>
      <c r="F263" s="14" t="s">
        <v>195</v>
      </c>
      <c r="G263" s="16"/>
      <c r="H263" s="12"/>
      <c r="I263" s="24">
        <v>920</v>
      </c>
      <c r="J263" s="14" t="s">
        <v>195</v>
      </c>
      <c r="K263" s="16"/>
      <c r="L263" s="12"/>
      <c r="M263" s="24" t="s">
        <v>870</v>
      </c>
      <c r="N263" s="14" t="s">
        <v>206</v>
      </c>
      <c r="O263" s="16"/>
      <c r="P263" s="12"/>
      <c r="Q263" s="24" t="s">
        <v>871</v>
      </c>
      <c r="R263" s="14" t="s">
        <v>206</v>
      </c>
      <c r="S263" s="16"/>
      <c r="T263" s="12"/>
      <c r="U263" s="22">
        <v>3809</v>
      </c>
      <c r="V263" s="14" t="s">
        <v>195</v>
      </c>
    </row>
    <row r="264" spans="1:22" x14ac:dyDescent="0.25">
      <c r="A264" s="15"/>
      <c r="B264" s="17" t="s">
        <v>102</v>
      </c>
      <c r="C264" s="36" t="s">
        <v>195</v>
      </c>
      <c r="D264" s="19"/>
      <c r="E264" s="19"/>
      <c r="F264" s="19"/>
      <c r="G264" s="36"/>
      <c r="H264" s="19"/>
      <c r="I264" s="19"/>
      <c r="J264" s="19"/>
      <c r="K264" s="36"/>
      <c r="L264" s="19"/>
      <c r="M264" s="19"/>
      <c r="N264" s="19"/>
      <c r="O264" s="36"/>
      <c r="P264" s="19"/>
      <c r="Q264" s="19"/>
      <c r="R264" s="19"/>
      <c r="S264" s="36"/>
      <c r="T264" s="19"/>
      <c r="U264" s="19"/>
      <c r="V264" s="19"/>
    </row>
    <row r="265" spans="1:22" x14ac:dyDescent="0.25">
      <c r="A265" s="15"/>
      <c r="B265" s="34" t="s">
        <v>103</v>
      </c>
      <c r="C265" s="16" t="s">
        <v>195</v>
      </c>
      <c r="D265" s="12"/>
      <c r="E265" s="24" t="s">
        <v>872</v>
      </c>
      <c r="F265" s="14" t="s">
        <v>206</v>
      </c>
      <c r="G265" s="16"/>
      <c r="H265" s="12"/>
      <c r="I265" s="24" t="s">
        <v>873</v>
      </c>
      <c r="J265" s="14" t="s">
        <v>206</v>
      </c>
      <c r="K265" s="16"/>
      <c r="L265" s="12"/>
      <c r="M265" s="24" t="s">
        <v>874</v>
      </c>
      <c r="N265" s="14" t="s">
        <v>206</v>
      </c>
      <c r="O265" s="16"/>
      <c r="P265" s="12"/>
      <c r="Q265" s="24">
        <v>0</v>
      </c>
      <c r="R265" s="14" t="s">
        <v>195</v>
      </c>
      <c r="S265" s="16"/>
      <c r="T265" s="12"/>
      <c r="U265" s="24" t="s">
        <v>875</v>
      </c>
      <c r="V265" s="14" t="s">
        <v>206</v>
      </c>
    </row>
    <row r="266" spans="1:22" x14ac:dyDescent="0.25">
      <c r="A266" s="15"/>
      <c r="B266" s="38" t="s">
        <v>756</v>
      </c>
      <c r="C266" s="36" t="s">
        <v>195</v>
      </c>
      <c r="D266" s="19"/>
      <c r="E266" s="27" t="s">
        <v>327</v>
      </c>
      <c r="F266" s="29" t="s">
        <v>206</v>
      </c>
      <c r="G266" s="36"/>
      <c r="H266" s="19"/>
      <c r="I266" s="27">
        <v>0</v>
      </c>
      <c r="J266" s="29" t="s">
        <v>195</v>
      </c>
      <c r="K266" s="36"/>
      <c r="L266" s="19"/>
      <c r="M266" s="27">
        <v>0</v>
      </c>
      <c r="N266" s="29" t="s">
        <v>195</v>
      </c>
      <c r="O266" s="36"/>
      <c r="P266" s="19"/>
      <c r="Q266" s="27">
        <v>0</v>
      </c>
      <c r="R266" s="29" t="s">
        <v>195</v>
      </c>
      <c r="S266" s="36"/>
      <c r="T266" s="19"/>
      <c r="U266" s="27" t="s">
        <v>327</v>
      </c>
      <c r="V266" s="29" t="s">
        <v>206</v>
      </c>
    </row>
    <row r="267" spans="1:22" x14ac:dyDescent="0.25">
      <c r="A267" s="15"/>
      <c r="B267" s="34" t="s">
        <v>255</v>
      </c>
      <c r="C267" s="16" t="s">
        <v>195</v>
      </c>
      <c r="D267" s="12"/>
      <c r="E267" s="24" t="s">
        <v>876</v>
      </c>
      <c r="F267" s="14" t="s">
        <v>206</v>
      </c>
      <c r="G267" s="16"/>
      <c r="H267" s="12"/>
      <c r="I267" s="24">
        <v>0</v>
      </c>
      <c r="J267" s="14" t="s">
        <v>195</v>
      </c>
      <c r="K267" s="16"/>
      <c r="L267" s="12"/>
      <c r="M267" s="24">
        <v>0</v>
      </c>
      <c r="N267" s="14" t="s">
        <v>195</v>
      </c>
      <c r="O267" s="16"/>
      <c r="P267" s="12"/>
      <c r="Q267" s="24" t="s">
        <v>435</v>
      </c>
      <c r="R267" s="14" t="s">
        <v>206</v>
      </c>
      <c r="S267" s="16"/>
      <c r="T267" s="12"/>
      <c r="U267" s="24" t="s">
        <v>830</v>
      </c>
      <c r="V267" s="14" t="s">
        <v>206</v>
      </c>
    </row>
    <row r="268" spans="1:22" x14ac:dyDescent="0.25">
      <c r="A268" s="15"/>
      <c r="B268" s="38" t="s">
        <v>758</v>
      </c>
      <c r="C268" s="36" t="s">
        <v>195</v>
      </c>
      <c r="D268" s="19"/>
      <c r="E268" s="27" t="s">
        <v>877</v>
      </c>
      <c r="F268" s="29" t="s">
        <v>206</v>
      </c>
      <c r="G268" s="36"/>
      <c r="H268" s="19"/>
      <c r="I268" s="27">
        <v>0</v>
      </c>
      <c r="J268" s="29" t="s">
        <v>195</v>
      </c>
      <c r="K268" s="36"/>
      <c r="L268" s="19"/>
      <c r="M268" s="27">
        <v>0</v>
      </c>
      <c r="N268" s="29" t="s">
        <v>195</v>
      </c>
      <c r="O268" s="36"/>
      <c r="P268" s="19"/>
      <c r="Q268" s="27">
        <v>0</v>
      </c>
      <c r="R268" s="29" t="s">
        <v>195</v>
      </c>
      <c r="S268" s="36"/>
      <c r="T268" s="19"/>
      <c r="U268" s="27" t="s">
        <v>877</v>
      </c>
      <c r="V268" s="29" t="s">
        <v>206</v>
      </c>
    </row>
    <row r="269" spans="1:22" ht="26.25" thickBot="1" x14ac:dyDescent="0.3">
      <c r="A269" s="15"/>
      <c r="B269" s="34" t="s">
        <v>760</v>
      </c>
      <c r="C269" s="16" t="s">
        <v>195</v>
      </c>
      <c r="D269" s="12"/>
      <c r="E269" s="24" t="s">
        <v>878</v>
      </c>
      <c r="F269" s="14" t="s">
        <v>206</v>
      </c>
      <c r="G269" s="16"/>
      <c r="H269" s="12"/>
      <c r="I269" s="24">
        <v>11</v>
      </c>
      <c r="J269" s="14" t="s">
        <v>195</v>
      </c>
      <c r="K269" s="16"/>
      <c r="L269" s="12"/>
      <c r="M269" s="24" t="s">
        <v>879</v>
      </c>
      <c r="N269" s="14" t="s">
        <v>206</v>
      </c>
      <c r="O269" s="16"/>
      <c r="P269" s="12"/>
      <c r="Q269" s="22">
        <v>1188</v>
      </c>
      <c r="R269" s="14" t="s">
        <v>195</v>
      </c>
      <c r="S269" s="16"/>
      <c r="T269" s="12"/>
      <c r="U269" s="24">
        <v>0</v>
      </c>
      <c r="V269" s="14" t="s">
        <v>195</v>
      </c>
    </row>
    <row r="270" spans="1:22" x14ac:dyDescent="0.25">
      <c r="A270" s="15"/>
      <c r="B270" s="32"/>
      <c r="C270" s="32" t="s">
        <v>195</v>
      </c>
      <c r="D270" s="33"/>
      <c r="E270" s="33"/>
      <c r="F270" s="32"/>
      <c r="G270" s="32"/>
      <c r="H270" s="33"/>
      <c r="I270" s="33"/>
      <c r="J270" s="32"/>
      <c r="K270" s="32"/>
      <c r="L270" s="33"/>
      <c r="M270" s="33"/>
      <c r="N270" s="32"/>
      <c r="O270" s="32"/>
      <c r="P270" s="33"/>
      <c r="Q270" s="33"/>
      <c r="R270" s="32"/>
      <c r="S270" s="32"/>
      <c r="T270" s="33"/>
      <c r="U270" s="33"/>
      <c r="V270" s="32"/>
    </row>
    <row r="271" spans="1:22" ht="25.5" x14ac:dyDescent="0.25">
      <c r="A271" s="15"/>
      <c r="B271" s="48" t="s">
        <v>107</v>
      </c>
      <c r="C271" s="36" t="s">
        <v>195</v>
      </c>
      <c r="D271" s="19"/>
      <c r="E271" s="27" t="s">
        <v>880</v>
      </c>
      <c r="F271" s="29" t="s">
        <v>206</v>
      </c>
      <c r="G271" s="36"/>
      <c r="H271" s="19"/>
      <c r="I271" s="27">
        <v>3</v>
      </c>
      <c r="J271" s="29" t="s">
        <v>195</v>
      </c>
      <c r="K271" s="36"/>
      <c r="L271" s="19"/>
      <c r="M271" s="27" t="s">
        <v>881</v>
      </c>
      <c r="N271" s="29" t="s">
        <v>206</v>
      </c>
      <c r="O271" s="36"/>
      <c r="P271" s="19"/>
      <c r="Q271" s="31">
        <v>1153</v>
      </c>
      <c r="R271" s="29" t="s">
        <v>195</v>
      </c>
      <c r="S271" s="36"/>
      <c r="T271" s="19"/>
      <c r="U271" s="27" t="s">
        <v>882</v>
      </c>
      <c r="V271" s="29" t="s">
        <v>206</v>
      </c>
    </row>
    <row r="272" spans="1:22" ht="25.5" x14ac:dyDescent="0.25">
      <c r="A272" s="15"/>
      <c r="B272" s="37" t="s">
        <v>108</v>
      </c>
      <c r="C272" s="16" t="s">
        <v>195</v>
      </c>
      <c r="D272" s="12"/>
      <c r="E272" s="24" t="s">
        <v>883</v>
      </c>
      <c r="F272" s="14" t="s">
        <v>206</v>
      </c>
      <c r="G272" s="16"/>
      <c r="H272" s="12"/>
      <c r="I272" s="24">
        <v>923</v>
      </c>
      <c r="J272" s="14" t="s">
        <v>195</v>
      </c>
      <c r="K272" s="16"/>
      <c r="L272" s="12"/>
      <c r="M272" s="24" t="s">
        <v>884</v>
      </c>
      <c r="N272" s="14" t="s">
        <v>206</v>
      </c>
      <c r="O272" s="16"/>
      <c r="P272" s="12"/>
      <c r="Q272" s="22">
        <v>1013</v>
      </c>
      <c r="R272" s="14" t="s">
        <v>195</v>
      </c>
      <c r="S272" s="16"/>
      <c r="T272" s="12"/>
      <c r="U272" s="24" t="s">
        <v>215</v>
      </c>
      <c r="V272" s="14" t="s">
        <v>206</v>
      </c>
    </row>
    <row r="273" spans="1:22" ht="15.75" thickBot="1" x14ac:dyDescent="0.3">
      <c r="A273" s="15"/>
      <c r="B273" s="38" t="s">
        <v>109</v>
      </c>
      <c r="C273" s="36" t="s">
        <v>195</v>
      </c>
      <c r="D273" s="19"/>
      <c r="E273" s="31">
        <v>1156</v>
      </c>
      <c r="F273" s="29" t="s">
        <v>195</v>
      </c>
      <c r="G273" s="36"/>
      <c r="H273" s="19"/>
      <c r="I273" s="27" t="s">
        <v>885</v>
      </c>
      <c r="J273" s="29" t="s">
        <v>206</v>
      </c>
      <c r="K273" s="36"/>
      <c r="L273" s="19"/>
      <c r="M273" s="31">
        <v>1363</v>
      </c>
      <c r="N273" s="29" t="s">
        <v>195</v>
      </c>
      <c r="O273" s="36"/>
      <c r="P273" s="19"/>
      <c r="Q273" s="27">
        <v>0</v>
      </c>
      <c r="R273" s="29" t="s">
        <v>195</v>
      </c>
      <c r="S273" s="36"/>
      <c r="T273" s="19"/>
      <c r="U273" s="31">
        <v>2131</v>
      </c>
      <c r="V273" s="29" t="s">
        <v>195</v>
      </c>
    </row>
    <row r="274" spans="1:22" x14ac:dyDescent="0.25">
      <c r="A274" s="15"/>
      <c r="B274" s="32"/>
      <c r="C274" s="32" t="s">
        <v>195</v>
      </c>
      <c r="D274" s="33"/>
      <c r="E274" s="33"/>
      <c r="F274" s="32"/>
      <c r="G274" s="32"/>
      <c r="H274" s="33"/>
      <c r="I274" s="33"/>
      <c r="J274" s="32"/>
      <c r="K274" s="32"/>
      <c r="L274" s="33"/>
      <c r="M274" s="33"/>
      <c r="N274" s="32"/>
      <c r="O274" s="32"/>
      <c r="P274" s="33"/>
      <c r="Q274" s="33"/>
      <c r="R274" s="32"/>
      <c r="S274" s="32"/>
      <c r="T274" s="33"/>
      <c r="U274" s="33"/>
      <c r="V274" s="32"/>
    </row>
    <row r="275" spans="1:22" ht="25.5" x14ac:dyDescent="0.25">
      <c r="A275" s="15"/>
      <c r="B275" s="37" t="s">
        <v>110</v>
      </c>
      <c r="C275" s="16" t="s">
        <v>195</v>
      </c>
      <c r="D275" s="12"/>
      <c r="E275" s="24" t="s">
        <v>886</v>
      </c>
      <c r="F275" s="14" t="s">
        <v>206</v>
      </c>
      <c r="G275" s="16"/>
      <c r="H275" s="12"/>
      <c r="I275" s="24">
        <v>535</v>
      </c>
      <c r="J275" s="14" t="s">
        <v>195</v>
      </c>
      <c r="K275" s="16"/>
      <c r="L275" s="12"/>
      <c r="M275" s="24" t="s">
        <v>642</v>
      </c>
      <c r="N275" s="14" t="s">
        <v>206</v>
      </c>
      <c r="O275" s="16"/>
      <c r="P275" s="12"/>
      <c r="Q275" s="22">
        <v>1013</v>
      </c>
      <c r="R275" s="14" t="s">
        <v>195</v>
      </c>
      <c r="S275" s="16"/>
      <c r="T275" s="12"/>
      <c r="U275" s="24" t="s">
        <v>294</v>
      </c>
      <c r="V275" s="14" t="s">
        <v>206</v>
      </c>
    </row>
    <row r="276" spans="1:22" ht="26.25" thickBot="1" x14ac:dyDescent="0.3">
      <c r="A276" s="15"/>
      <c r="B276" s="38" t="s">
        <v>887</v>
      </c>
      <c r="C276" s="36" t="s">
        <v>195</v>
      </c>
      <c r="D276" s="19"/>
      <c r="E276" s="27">
        <v>0</v>
      </c>
      <c r="F276" s="29" t="s">
        <v>195</v>
      </c>
      <c r="G276" s="36"/>
      <c r="H276" s="19"/>
      <c r="I276" s="27" t="s">
        <v>263</v>
      </c>
      <c r="J276" s="29" t="s">
        <v>206</v>
      </c>
      <c r="K276" s="36"/>
      <c r="L276" s="19"/>
      <c r="M276" s="27">
        <v>0</v>
      </c>
      <c r="N276" s="29" t="s">
        <v>195</v>
      </c>
      <c r="O276" s="36"/>
      <c r="P276" s="19"/>
      <c r="Q276" s="27">
        <v>0</v>
      </c>
      <c r="R276" s="29" t="s">
        <v>195</v>
      </c>
      <c r="S276" s="36"/>
      <c r="T276" s="19"/>
      <c r="U276" s="27" t="s">
        <v>263</v>
      </c>
      <c r="V276" s="29" t="s">
        <v>206</v>
      </c>
    </row>
    <row r="277" spans="1:22" x14ac:dyDescent="0.25">
      <c r="A277" s="15"/>
      <c r="B277" s="32"/>
      <c r="C277" s="32" t="s">
        <v>195</v>
      </c>
      <c r="D277" s="33"/>
      <c r="E277" s="33"/>
      <c r="F277" s="32"/>
      <c r="G277" s="32"/>
      <c r="H277" s="33"/>
      <c r="I277" s="33"/>
      <c r="J277" s="32"/>
      <c r="K277" s="32"/>
      <c r="L277" s="33"/>
      <c r="M277" s="33"/>
      <c r="N277" s="32"/>
      <c r="O277" s="32"/>
      <c r="P277" s="33"/>
      <c r="Q277" s="33"/>
      <c r="R277" s="32"/>
      <c r="S277" s="32"/>
      <c r="T277" s="33"/>
      <c r="U277" s="33"/>
      <c r="V277" s="32"/>
    </row>
    <row r="278" spans="1:22" x14ac:dyDescent="0.25">
      <c r="A278" s="15"/>
      <c r="B278" s="37" t="s">
        <v>112</v>
      </c>
      <c r="C278" s="16" t="s">
        <v>195</v>
      </c>
      <c r="D278" s="12"/>
      <c r="E278" s="24" t="s">
        <v>886</v>
      </c>
      <c r="F278" s="14" t="s">
        <v>206</v>
      </c>
      <c r="G278" s="16"/>
      <c r="H278" s="12"/>
      <c r="I278" s="24">
        <v>277</v>
      </c>
      <c r="J278" s="14" t="s">
        <v>195</v>
      </c>
      <c r="K278" s="16"/>
      <c r="L278" s="12"/>
      <c r="M278" s="24" t="s">
        <v>642</v>
      </c>
      <c r="N278" s="14" t="s">
        <v>206</v>
      </c>
      <c r="O278" s="16"/>
      <c r="P278" s="12"/>
      <c r="Q278" s="22">
        <v>1013</v>
      </c>
      <c r="R278" s="14" t="s">
        <v>195</v>
      </c>
      <c r="S278" s="16"/>
      <c r="T278" s="12"/>
      <c r="U278" s="24" t="s">
        <v>888</v>
      </c>
      <c r="V278" s="14" t="s">
        <v>206</v>
      </c>
    </row>
    <row r="279" spans="1:22" ht="26.25" thickBot="1" x14ac:dyDescent="0.3">
      <c r="A279" s="15"/>
      <c r="B279" s="38" t="s">
        <v>113</v>
      </c>
      <c r="C279" s="36" t="s">
        <v>195</v>
      </c>
      <c r="D279" s="19"/>
      <c r="E279" s="27">
        <v>0</v>
      </c>
      <c r="F279" s="29" t="s">
        <v>195</v>
      </c>
      <c r="G279" s="36"/>
      <c r="H279" s="19"/>
      <c r="I279" s="27">
        <v>193</v>
      </c>
      <c r="J279" s="29" t="s">
        <v>195</v>
      </c>
      <c r="K279" s="36"/>
      <c r="L279" s="19"/>
      <c r="M279" s="27">
        <v>0</v>
      </c>
      <c r="N279" s="29" t="s">
        <v>195</v>
      </c>
      <c r="O279" s="36"/>
      <c r="P279" s="19"/>
      <c r="Q279" s="27">
        <v>0</v>
      </c>
      <c r="R279" s="29" t="s">
        <v>195</v>
      </c>
      <c r="S279" s="36"/>
      <c r="T279" s="19"/>
      <c r="U279" s="27">
        <v>193</v>
      </c>
      <c r="V279" s="29" t="s">
        <v>195</v>
      </c>
    </row>
    <row r="280" spans="1:22" x14ac:dyDescent="0.25">
      <c r="A280" s="15"/>
      <c r="B280" s="32"/>
      <c r="C280" s="32" t="s">
        <v>195</v>
      </c>
      <c r="D280" s="33"/>
      <c r="E280" s="33"/>
      <c r="F280" s="32"/>
      <c r="G280" s="32"/>
      <c r="H280" s="33"/>
      <c r="I280" s="33"/>
      <c r="J280" s="32"/>
      <c r="K280" s="32"/>
      <c r="L280" s="33"/>
      <c r="M280" s="33"/>
      <c r="N280" s="32"/>
      <c r="O280" s="32"/>
      <c r="P280" s="33"/>
      <c r="Q280" s="33"/>
      <c r="R280" s="32"/>
      <c r="S280" s="32"/>
      <c r="T280" s="33"/>
      <c r="U280" s="33"/>
      <c r="V280" s="32"/>
    </row>
    <row r="281" spans="1:22" ht="26.25" thickBot="1" x14ac:dyDescent="0.3">
      <c r="A281" s="15"/>
      <c r="B281" s="37" t="s">
        <v>114</v>
      </c>
      <c r="C281" s="16" t="s">
        <v>195</v>
      </c>
      <c r="D281" s="12" t="s">
        <v>204</v>
      </c>
      <c r="E281" s="24" t="s">
        <v>886</v>
      </c>
      <c r="F281" s="14" t="s">
        <v>206</v>
      </c>
      <c r="G281" s="16"/>
      <c r="H281" s="12" t="s">
        <v>204</v>
      </c>
      <c r="I281" s="24">
        <v>84</v>
      </c>
      <c r="J281" s="14" t="s">
        <v>195</v>
      </c>
      <c r="K281" s="16"/>
      <c r="L281" s="12" t="s">
        <v>204</v>
      </c>
      <c r="M281" s="24" t="s">
        <v>642</v>
      </c>
      <c r="N281" s="14" t="s">
        <v>206</v>
      </c>
      <c r="O281" s="16"/>
      <c r="P281" s="12" t="s">
        <v>204</v>
      </c>
      <c r="Q281" s="22">
        <v>1013</v>
      </c>
      <c r="R281" s="14" t="s">
        <v>195</v>
      </c>
      <c r="S281" s="16"/>
      <c r="T281" s="12" t="s">
        <v>204</v>
      </c>
      <c r="U281" s="24" t="s">
        <v>642</v>
      </c>
      <c r="V281" s="14" t="s">
        <v>206</v>
      </c>
    </row>
    <row r="282" spans="1:22" ht="15.75" thickTop="1" x14ac:dyDescent="0.25">
      <c r="A282" s="15"/>
      <c r="B282" s="32"/>
      <c r="C282" s="32" t="s">
        <v>195</v>
      </c>
      <c r="D282" s="35"/>
      <c r="E282" s="35"/>
      <c r="F282" s="32"/>
      <c r="G282" s="32"/>
      <c r="H282" s="35"/>
      <c r="I282" s="35"/>
      <c r="J282" s="32"/>
      <c r="K282" s="32"/>
      <c r="L282" s="35"/>
      <c r="M282" s="35"/>
      <c r="N282" s="32"/>
      <c r="O282" s="32"/>
      <c r="P282" s="35"/>
      <c r="Q282" s="35"/>
      <c r="R282" s="32"/>
      <c r="S282" s="32"/>
      <c r="T282" s="35"/>
      <c r="U282" s="35"/>
      <c r="V282" s="32"/>
    </row>
    <row r="283" spans="1:22" x14ac:dyDescent="0.25">
      <c r="A283" s="15"/>
      <c r="B283" s="51"/>
      <c r="C283" s="51"/>
      <c r="D283" s="51"/>
      <c r="E283" s="51"/>
      <c r="F283" s="51"/>
      <c r="G283" s="51"/>
      <c r="H283" s="51"/>
      <c r="I283" s="51"/>
      <c r="J283" s="51"/>
      <c r="K283" s="51"/>
      <c r="L283" s="51"/>
      <c r="M283" s="51"/>
      <c r="N283" s="51"/>
      <c r="O283" s="51"/>
      <c r="P283" s="51"/>
      <c r="Q283" s="51"/>
      <c r="R283" s="51"/>
      <c r="S283" s="51"/>
      <c r="T283" s="51"/>
      <c r="U283" s="51"/>
      <c r="V283" s="51"/>
    </row>
    <row r="284" spans="1:22" x14ac:dyDescent="0.25">
      <c r="A284" s="15"/>
      <c r="B284" s="108" t="s">
        <v>698</v>
      </c>
      <c r="C284" s="108"/>
      <c r="D284" s="108"/>
      <c r="E284" s="108"/>
      <c r="F284" s="108"/>
      <c r="G284" s="108"/>
      <c r="H284" s="108"/>
      <c r="I284" s="108"/>
      <c r="J284" s="108"/>
      <c r="K284" s="108"/>
      <c r="L284" s="108"/>
      <c r="M284" s="108"/>
      <c r="N284" s="108"/>
      <c r="O284" s="108"/>
      <c r="P284" s="108"/>
      <c r="Q284" s="108"/>
      <c r="R284" s="108"/>
      <c r="S284" s="108"/>
      <c r="T284" s="108"/>
      <c r="U284" s="108"/>
      <c r="V284" s="108"/>
    </row>
    <row r="285" spans="1:22" x14ac:dyDescent="0.25">
      <c r="A285" s="15"/>
      <c r="B285" s="108" t="s">
        <v>740</v>
      </c>
      <c r="C285" s="108"/>
      <c r="D285" s="108"/>
      <c r="E285" s="108"/>
      <c r="F285" s="108"/>
      <c r="G285" s="108"/>
      <c r="H285" s="108"/>
      <c r="I285" s="108"/>
      <c r="J285" s="108"/>
      <c r="K285" s="108"/>
      <c r="L285" s="108"/>
      <c r="M285" s="108"/>
      <c r="N285" s="108"/>
      <c r="O285" s="108"/>
      <c r="P285" s="108"/>
      <c r="Q285" s="108"/>
      <c r="R285" s="108"/>
      <c r="S285" s="108"/>
      <c r="T285" s="108"/>
      <c r="U285" s="108"/>
      <c r="V285" s="108"/>
    </row>
    <row r="286" spans="1:22" x14ac:dyDescent="0.25">
      <c r="A286" s="15"/>
      <c r="B286" s="108" t="s">
        <v>889</v>
      </c>
      <c r="C286" s="108"/>
      <c r="D286" s="108"/>
      <c r="E286" s="108"/>
      <c r="F286" s="108"/>
      <c r="G286" s="108"/>
      <c r="H286" s="108"/>
      <c r="I286" s="108"/>
      <c r="J286" s="108"/>
      <c r="K286" s="108"/>
      <c r="L286" s="108"/>
      <c r="M286" s="108"/>
      <c r="N286" s="108"/>
      <c r="O286" s="108"/>
      <c r="P286" s="108"/>
      <c r="Q286" s="108"/>
      <c r="R286" s="108"/>
      <c r="S286" s="108"/>
      <c r="T286" s="108"/>
      <c r="U286" s="108"/>
      <c r="V286" s="108"/>
    </row>
    <row r="287" spans="1:22" x14ac:dyDescent="0.25">
      <c r="A287" s="15"/>
      <c r="B287" s="108" t="s">
        <v>248</v>
      </c>
      <c r="C287" s="108"/>
      <c r="D287" s="108"/>
      <c r="E287" s="108"/>
      <c r="F287" s="108"/>
      <c r="G287" s="108"/>
      <c r="H287" s="108"/>
      <c r="I287" s="108"/>
      <c r="J287" s="108"/>
      <c r="K287" s="108"/>
      <c r="L287" s="108"/>
      <c r="M287" s="108"/>
      <c r="N287" s="108"/>
      <c r="O287" s="108"/>
      <c r="P287" s="108"/>
      <c r="Q287" s="108"/>
      <c r="R287" s="108"/>
      <c r="S287" s="108"/>
      <c r="T287" s="108"/>
      <c r="U287" s="108"/>
      <c r="V287" s="108"/>
    </row>
    <row r="288" spans="1:22" ht="15.75" x14ac:dyDescent="0.25">
      <c r="A288" s="15"/>
      <c r="B288" s="45"/>
      <c r="C288" s="45"/>
      <c r="D288" s="45"/>
      <c r="E288" s="45"/>
      <c r="F288" s="45"/>
      <c r="G288" s="45"/>
      <c r="H288" s="45"/>
      <c r="I288" s="45"/>
      <c r="J288" s="45"/>
      <c r="K288" s="45"/>
      <c r="L288" s="45"/>
      <c r="M288" s="45"/>
      <c r="N288" s="45"/>
      <c r="O288" s="45"/>
      <c r="P288" s="45"/>
      <c r="Q288" s="45"/>
      <c r="R288" s="45"/>
      <c r="S288" s="45"/>
      <c r="T288" s="45"/>
      <c r="U288" s="45"/>
      <c r="V288" s="45"/>
    </row>
    <row r="289" spans="1:22" x14ac:dyDescent="0.25">
      <c r="A289" s="15"/>
      <c r="B289" s="12"/>
      <c r="C289" s="12"/>
      <c r="D289" s="12"/>
      <c r="E289" s="12"/>
      <c r="F289" s="12"/>
      <c r="G289" s="12"/>
      <c r="H289" s="12"/>
      <c r="I289" s="12"/>
      <c r="J289" s="12"/>
      <c r="K289" s="12"/>
      <c r="L289" s="12"/>
      <c r="M289" s="12"/>
      <c r="N289" s="12"/>
      <c r="O289" s="12"/>
      <c r="P289" s="12"/>
      <c r="Q289" s="12"/>
      <c r="R289" s="12"/>
      <c r="S289" s="12"/>
      <c r="T289" s="12"/>
      <c r="U289" s="12"/>
      <c r="V289" s="12"/>
    </row>
    <row r="290" spans="1:22" x14ac:dyDescent="0.25">
      <c r="A290" s="15"/>
      <c r="B290" s="39"/>
      <c r="C290" s="39" t="s">
        <v>195</v>
      </c>
      <c r="D290" s="40" t="s">
        <v>702</v>
      </c>
      <c r="E290" s="40"/>
      <c r="F290" s="39"/>
      <c r="G290" s="39"/>
      <c r="H290" s="40" t="s">
        <v>742</v>
      </c>
      <c r="I290" s="40"/>
      <c r="J290" s="39"/>
      <c r="K290" s="39"/>
      <c r="L290" s="40" t="s">
        <v>705</v>
      </c>
      <c r="M290" s="40"/>
      <c r="N290" s="39"/>
      <c r="O290" s="39"/>
      <c r="P290" s="40" t="s">
        <v>200</v>
      </c>
      <c r="Q290" s="40"/>
      <c r="R290" s="39"/>
      <c r="S290" s="39"/>
      <c r="T290" s="40" t="s">
        <v>201</v>
      </c>
      <c r="U290" s="40"/>
      <c r="V290" s="39"/>
    </row>
    <row r="291" spans="1:22" x14ac:dyDescent="0.25">
      <c r="A291" s="15"/>
      <c r="B291" s="39"/>
      <c r="C291" s="39"/>
      <c r="D291" s="40" t="s">
        <v>703</v>
      </c>
      <c r="E291" s="40"/>
      <c r="F291" s="39"/>
      <c r="G291" s="39"/>
      <c r="H291" s="40" t="s">
        <v>703</v>
      </c>
      <c r="I291" s="40"/>
      <c r="J291" s="39"/>
      <c r="K291" s="39"/>
      <c r="L291" s="40" t="s">
        <v>706</v>
      </c>
      <c r="M291" s="40"/>
      <c r="N291" s="39"/>
      <c r="O291" s="39"/>
      <c r="P291" s="40"/>
      <c r="Q291" s="40"/>
      <c r="R291" s="39"/>
      <c r="S291" s="39"/>
      <c r="T291" s="40" t="s">
        <v>708</v>
      </c>
      <c r="U291" s="40"/>
      <c r="V291" s="39"/>
    </row>
    <row r="292" spans="1:22" ht="15.75" thickBot="1" x14ac:dyDescent="0.3">
      <c r="A292" s="15"/>
      <c r="B292" s="39"/>
      <c r="C292" s="39"/>
      <c r="D292" s="41"/>
      <c r="E292" s="41"/>
      <c r="F292" s="39"/>
      <c r="G292" s="39"/>
      <c r="H292" s="41"/>
      <c r="I292" s="41"/>
      <c r="J292" s="39"/>
      <c r="K292" s="39"/>
      <c r="L292" s="41" t="s">
        <v>707</v>
      </c>
      <c r="M292" s="41"/>
      <c r="N292" s="39"/>
      <c r="O292" s="39"/>
      <c r="P292" s="41"/>
      <c r="Q292" s="41"/>
      <c r="R292" s="39"/>
      <c r="S292" s="39"/>
      <c r="T292" s="41"/>
      <c r="U292" s="41"/>
      <c r="V292" s="39"/>
    </row>
    <row r="293" spans="1:22" x14ac:dyDescent="0.25">
      <c r="A293" s="15"/>
      <c r="B293" s="17" t="s">
        <v>86</v>
      </c>
      <c r="C293" s="19" t="s">
        <v>195</v>
      </c>
      <c r="D293" s="19"/>
      <c r="E293" s="19"/>
      <c r="F293" s="19"/>
      <c r="G293" s="19"/>
      <c r="H293" s="19"/>
      <c r="I293" s="19"/>
      <c r="J293" s="19"/>
      <c r="K293" s="19"/>
      <c r="L293" s="19"/>
      <c r="M293" s="19"/>
      <c r="N293" s="19"/>
      <c r="O293" s="19"/>
      <c r="P293" s="19"/>
      <c r="Q293" s="19"/>
      <c r="R293" s="19"/>
      <c r="S293" s="19"/>
      <c r="T293" s="19"/>
      <c r="U293" s="19"/>
      <c r="V293" s="19"/>
    </row>
    <row r="294" spans="1:22" x14ac:dyDescent="0.25">
      <c r="A294" s="15"/>
      <c r="B294" s="34" t="s">
        <v>87</v>
      </c>
      <c r="C294" s="12" t="s">
        <v>195</v>
      </c>
      <c r="D294" s="12" t="s">
        <v>204</v>
      </c>
      <c r="E294" s="22">
        <v>93893</v>
      </c>
      <c r="F294" s="14" t="s">
        <v>195</v>
      </c>
      <c r="G294" s="12"/>
      <c r="H294" s="12" t="s">
        <v>204</v>
      </c>
      <c r="I294" s="24">
        <v>0</v>
      </c>
      <c r="J294" s="14" t="s">
        <v>195</v>
      </c>
      <c r="K294" s="12"/>
      <c r="L294" s="12" t="s">
        <v>204</v>
      </c>
      <c r="M294" s="24">
        <v>0</v>
      </c>
      <c r="N294" s="14" t="s">
        <v>195</v>
      </c>
      <c r="O294" s="12"/>
      <c r="P294" s="12" t="s">
        <v>204</v>
      </c>
      <c r="Q294" s="24">
        <v>0</v>
      </c>
      <c r="R294" s="14" t="s">
        <v>195</v>
      </c>
      <c r="S294" s="12"/>
      <c r="T294" s="12" t="s">
        <v>204</v>
      </c>
      <c r="U294" s="22">
        <v>93893</v>
      </c>
      <c r="V294" s="14" t="s">
        <v>195</v>
      </c>
    </row>
    <row r="295" spans="1:22" x14ac:dyDescent="0.25">
      <c r="A295" s="15"/>
      <c r="B295" s="38" t="s">
        <v>88</v>
      </c>
      <c r="C295" s="19" t="s">
        <v>195</v>
      </c>
      <c r="D295" s="19"/>
      <c r="E295" s="27">
        <v>0</v>
      </c>
      <c r="F295" s="29" t="s">
        <v>195</v>
      </c>
      <c r="G295" s="19"/>
      <c r="H295" s="19"/>
      <c r="I295" s="31">
        <v>10681</v>
      </c>
      <c r="J295" s="29" t="s">
        <v>195</v>
      </c>
      <c r="K295" s="19"/>
      <c r="L295" s="19"/>
      <c r="M295" s="27">
        <v>0</v>
      </c>
      <c r="N295" s="29" t="s">
        <v>195</v>
      </c>
      <c r="O295" s="19"/>
      <c r="P295" s="19"/>
      <c r="Q295" s="27" t="s">
        <v>220</v>
      </c>
      <c r="R295" s="29" t="s">
        <v>206</v>
      </c>
      <c r="S295" s="19"/>
      <c r="T295" s="19"/>
      <c r="U295" s="31">
        <v>8990</v>
      </c>
      <c r="V295" s="29" t="s">
        <v>195</v>
      </c>
    </row>
    <row r="296" spans="1:22" ht="15.75" thickBot="1" x14ac:dyDescent="0.3">
      <c r="A296" s="15"/>
      <c r="B296" s="34" t="s">
        <v>89</v>
      </c>
      <c r="C296" s="12" t="s">
        <v>195</v>
      </c>
      <c r="D296" s="12"/>
      <c r="E296" s="24">
        <v>190</v>
      </c>
      <c r="F296" s="14" t="s">
        <v>195</v>
      </c>
      <c r="G296" s="12"/>
      <c r="H296" s="12"/>
      <c r="I296" s="24">
        <v>0</v>
      </c>
      <c r="J296" s="14" t="s">
        <v>195</v>
      </c>
      <c r="K296" s="12"/>
      <c r="L296" s="12"/>
      <c r="M296" s="24">
        <v>0</v>
      </c>
      <c r="N296" s="14" t="s">
        <v>195</v>
      </c>
      <c r="O296" s="12"/>
      <c r="P296" s="12"/>
      <c r="Q296" s="24" t="s">
        <v>350</v>
      </c>
      <c r="R296" s="14" t="s">
        <v>206</v>
      </c>
      <c r="S296" s="12"/>
      <c r="T296" s="12"/>
      <c r="U296" s="24">
        <v>137</v>
      </c>
      <c r="V296" s="14" t="s">
        <v>195</v>
      </c>
    </row>
    <row r="297" spans="1:22" x14ac:dyDescent="0.25">
      <c r="A297" s="15"/>
      <c r="B297" s="32"/>
      <c r="C297" s="32" t="s">
        <v>195</v>
      </c>
      <c r="D297" s="33"/>
      <c r="E297" s="33"/>
      <c r="F297" s="32"/>
      <c r="G297" s="32"/>
      <c r="H297" s="33"/>
      <c r="I297" s="33"/>
      <c r="J297" s="32"/>
      <c r="K297" s="32"/>
      <c r="L297" s="33"/>
      <c r="M297" s="33"/>
      <c r="N297" s="32"/>
      <c r="O297" s="32"/>
      <c r="P297" s="33"/>
      <c r="Q297" s="33"/>
      <c r="R297" s="32"/>
      <c r="S297" s="32"/>
      <c r="T297" s="33"/>
      <c r="U297" s="33"/>
      <c r="V297" s="32"/>
    </row>
    <row r="298" spans="1:22" x14ac:dyDescent="0.25">
      <c r="A298" s="15"/>
      <c r="B298" s="48" t="s">
        <v>743</v>
      </c>
      <c r="C298" s="36" t="s">
        <v>195</v>
      </c>
      <c r="D298" s="19"/>
      <c r="E298" s="31">
        <v>94083</v>
      </c>
      <c r="F298" s="29" t="s">
        <v>195</v>
      </c>
      <c r="G298" s="36"/>
      <c r="H298" s="19"/>
      <c r="I298" s="31">
        <v>10681</v>
      </c>
      <c r="J298" s="29" t="s">
        <v>195</v>
      </c>
      <c r="K298" s="36"/>
      <c r="L298" s="19"/>
      <c r="M298" s="27">
        <v>0</v>
      </c>
      <c r="N298" s="29" t="s">
        <v>195</v>
      </c>
      <c r="O298" s="36"/>
      <c r="P298" s="19"/>
      <c r="Q298" s="27" t="s">
        <v>890</v>
      </c>
      <c r="R298" s="29" t="s">
        <v>206</v>
      </c>
      <c r="S298" s="36"/>
      <c r="T298" s="19"/>
      <c r="U298" s="31">
        <v>103020</v>
      </c>
      <c r="V298" s="29" t="s">
        <v>195</v>
      </c>
    </row>
    <row r="299" spans="1:22" x14ac:dyDescent="0.25">
      <c r="A299" s="15"/>
      <c r="B299" s="37" t="s">
        <v>91</v>
      </c>
      <c r="C299" s="16" t="s">
        <v>195</v>
      </c>
      <c r="D299" s="12"/>
      <c r="E299" s="12"/>
      <c r="F299" s="12"/>
      <c r="G299" s="16"/>
      <c r="H299" s="12"/>
      <c r="I299" s="12"/>
      <c r="J299" s="12"/>
      <c r="K299" s="16"/>
      <c r="L299" s="12"/>
      <c r="M299" s="12"/>
      <c r="N299" s="12"/>
      <c r="O299" s="16"/>
      <c r="P299" s="12"/>
      <c r="Q299" s="12"/>
      <c r="R299" s="12"/>
      <c r="S299" s="16"/>
      <c r="T299" s="12"/>
      <c r="U299" s="12"/>
      <c r="V299" s="12"/>
    </row>
    <row r="300" spans="1:22" ht="25.5" x14ac:dyDescent="0.25">
      <c r="A300" s="15"/>
      <c r="B300" s="38" t="s">
        <v>92</v>
      </c>
      <c r="C300" s="36" t="s">
        <v>195</v>
      </c>
      <c r="D300" s="19"/>
      <c r="E300" s="31">
        <v>34491</v>
      </c>
      <c r="F300" s="29" t="s">
        <v>195</v>
      </c>
      <c r="G300" s="36"/>
      <c r="H300" s="19"/>
      <c r="I300" s="27">
        <v>14</v>
      </c>
      <c r="J300" s="29" t="s">
        <v>195</v>
      </c>
      <c r="K300" s="36"/>
      <c r="L300" s="19"/>
      <c r="M300" s="27">
        <v>0</v>
      </c>
      <c r="N300" s="29" t="s">
        <v>195</v>
      </c>
      <c r="O300" s="36"/>
      <c r="P300" s="19"/>
      <c r="Q300" s="27">
        <v>0</v>
      </c>
      <c r="R300" s="29" t="s">
        <v>195</v>
      </c>
      <c r="S300" s="36"/>
      <c r="T300" s="19"/>
      <c r="U300" s="31">
        <v>34505</v>
      </c>
      <c r="V300" s="29" t="s">
        <v>195</v>
      </c>
    </row>
    <row r="301" spans="1:22" x14ac:dyDescent="0.25">
      <c r="A301" s="15"/>
      <c r="B301" s="34" t="s">
        <v>93</v>
      </c>
      <c r="C301" s="16" t="s">
        <v>195</v>
      </c>
      <c r="D301" s="12"/>
      <c r="E301" s="22">
        <v>15266</v>
      </c>
      <c r="F301" s="14" t="s">
        <v>195</v>
      </c>
      <c r="G301" s="16"/>
      <c r="H301" s="12"/>
      <c r="I301" s="24">
        <v>692</v>
      </c>
      <c r="J301" s="14" t="s">
        <v>195</v>
      </c>
      <c r="K301" s="16"/>
      <c r="L301" s="12"/>
      <c r="M301" s="22">
        <v>2155</v>
      </c>
      <c r="N301" s="14" t="s">
        <v>195</v>
      </c>
      <c r="O301" s="16"/>
      <c r="P301" s="12"/>
      <c r="Q301" s="24" t="s">
        <v>891</v>
      </c>
      <c r="R301" s="14" t="s">
        <v>206</v>
      </c>
      <c r="S301" s="16"/>
      <c r="T301" s="12"/>
      <c r="U301" s="22">
        <v>18043</v>
      </c>
      <c r="V301" s="14" t="s">
        <v>195</v>
      </c>
    </row>
    <row r="302" spans="1:22" x14ac:dyDescent="0.25">
      <c r="A302" s="15"/>
      <c r="B302" s="38" t="s">
        <v>745</v>
      </c>
      <c r="C302" s="36" t="s">
        <v>195</v>
      </c>
      <c r="D302" s="19"/>
      <c r="E302" s="27">
        <v>101</v>
      </c>
      <c r="F302" s="29" t="s">
        <v>195</v>
      </c>
      <c r="G302" s="36"/>
      <c r="H302" s="19"/>
      <c r="I302" s="27">
        <v>9</v>
      </c>
      <c r="J302" s="29" t="s">
        <v>195</v>
      </c>
      <c r="K302" s="36"/>
      <c r="L302" s="19"/>
      <c r="M302" s="27">
        <v>0</v>
      </c>
      <c r="N302" s="29" t="s">
        <v>195</v>
      </c>
      <c r="O302" s="36"/>
      <c r="P302" s="19"/>
      <c r="Q302" s="27">
        <v>0</v>
      </c>
      <c r="R302" s="29" t="s">
        <v>195</v>
      </c>
      <c r="S302" s="36"/>
      <c r="T302" s="19"/>
      <c r="U302" s="27">
        <v>110</v>
      </c>
      <c r="V302" s="29" t="s">
        <v>195</v>
      </c>
    </row>
    <row r="303" spans="1:22" x14ac:dyDescent="0.25">
      <c r="A303" s="15"/>
      <c r="B303" s="34" t="s">
        <v>95</v>
      </c>
      <c r="C303" s="16" t="s">
        <v>195</v>
      </c>
      <c r="D303" s="12"/>
      <c r="E303" s="22">
        <v>3277</v>
      </c>
      <c r="F303" s="14" t="s">
        <v>195</v>
      </c>
      <c r="G303" s="16"/>
      <c r="H303" s="12"/>
      <c r="I303" s="24">
        <v>80</v>
      </c>
      <c r="J303" s="14" t="s">
        <v>195</v>
      </c>
      <c r="K303" s="16"/>
      <c r="L303" s="12"/>
      <c r="M303" s="24">
        <v>0</v>
      </c>
      <c r="N303" s="14" t="s">
        <v>195</v>
      </c>
      <c r="O303" s="16"/>
      <c r="P303" s="12"/>
      <c r="Q303" s="24">
        <v>0</v>
      </c>
      <c r="R303" s="14" t="s">
        <v>195</v>
      </c>
      <c r="S303" s="16"/>
      <c r="T303" s="12"/>
      <c r="U303" s="22">
        <v>3357</v>
      </c>
      <c r="V303" s="14" t="s">
        <v>195</v>
      </c>
    </row>
    <row r="304" spans="1:22" x14ac:dyDescent="0.25">
      <c r="A304" s="15"/>
      <c r="B304" s="38" t="s">
        <v>96</v>
      </c>
      <c r="C304" s="36" t="s">
        <v>195</v>
      </c>
      <c r="D304" s="19"/>
      <c r="E304" s="31">
        <v>3511</v>
      </c>
      <c r="F304" s="29" t="s">
        <v>195</v>
      </c>
      <c r="G304" s="36"/>
      <c r="H304" s="19"/>
      <c r="I304" s="27">
        <v>0</v>
      </c>
      <c r="J304" s="29" t="s">
        <v>195</v>
      </c>
      <c r="K304" s="36"/>
      <c r="L304" s="19"/>
      <c r="M304" s="27">
        <v>0</v>
      </c>
      <c r="N304" s="29" t="s">
        <v>195</v>
      </c>
      <c r="O304" s="36"/>
      <c r="P304" s="19"/>
      <c r="Q304" s="27">
        <v>0</v>
      </c>
      <c r="R304" s="29" t="s">
        <v>195</v>
      </c>
      <c r="S304" s="36"/>
      <c r="T304" s="19"/>
      <c r="U304" s="31">
        <v>3511</v>
      </c>
      <c r="V304" s="29" t="s">
        <v>195</v>
      </c>
    </row>
    <row r="305" spans="1:22" ht="25.5" x14ac:dyDescent="0.25">
      <c r="A305" s="15"/>
      <c r="B305" s="34" t="s">
        <v>97</v>
      </c>
      <c r="C305" s="16" t="s">
        <v>195</v>
      </c>
      <c r="D305" s="12"/>
      <c r="E305" s="22">
        <v>32038</v>
      </c>
      <c r="F305" s="14" t="s">
        <v>195</v>
      </c>
      <c r="G305" s="16"/>
      <c r="H305" s="12"/>
      <c r="I305" s="24">
        <v>317</v>
      </c>
      <c r="J305" s="14" t="s">
        <v>195</v>
      </c>
      <c r="K305" s="16"/>
      <c r="L305" s="12"/>
      <c r="M305" s="24">
        <v>0</v>
      </c>
      <c r="N305" s="14" t="s">
        <v>195</v>
      </c>
      <c r="O305" s="16"/>
      <c r="P305" s="12"/>
      <c r="Q305" s="24" t="s">
        <v>892</v>
      </c>
      <c r="R305" s="14" t="s">
        <v>206</v>
      </c>
      <c r="S305" s="16"/>
      <c r="T305" s="12"/>
      <c r="U305" s="22">
        <v>32297</v>
      </c>
      <c r="V305" s="14" t="s">
        <v>195</v>
      </c>
    </row>
    <row r="306" spans="1:22" x14ac:dyDescent="0.25">
      <c r="A306" s="15"/>
      <c r="B306" s="38" t="s">
        <v>98</v>
      </c>
      <c r="C306" s="36" t="s">
        <v>195</v>
      </c>
      <c r="D306" s="19"/>
      <c r="E306" s="27">
        <v>0</v>
      </c>
      <c r="F306" s="29" t="s">
        <v>195</v>
      </c>
      <c r="G306" s="36"/>
      <c r="H306" s="19"/>
      <c r="I306" s="31">
        <v>6943</v>
      </c>
      <c r="J306" s="29" t="s">
        <v>195</v>
      </c>
      <c r="K306" s="36"/>
      <c r="L306" s="19"/>
      <c r="M306" s="27">
        <v>0</v>
      </c>
      <c r="N306" s="29" t="s">
        <v>195</v>
      </c>
      <c r="O306" s="36"/>
      <c r="P306" s="19"/>
      <c r="Q306" s="27" t="s">
        <v>893</v>
      </c>
      <c r="R306" s="29" t="s">
        <v>206</v>
      </c>
      <c r="S306" s="36"/>
      <c r="T306" s="19"/>
      <c r="U306" s="31">
        <v>5706</v>
      </c>
      <c r="V306" s="29" t="s">
        <v>195</v>
      </c>
    </row>
    <row r="307" spans="1:22" ht="15.75" thickBot="1" x14ac:dyDescent="0.3">
      <c r="A307" s="15"/>
      <c r="B307" s="34" t="s">
        <v>99</v>
      </c>
      <c r="C307" s="16" t="s">
        <v>195</v>
      </c>
      <c r="D307" s="12"/>
      <c r="E307" s="24">
        <v>693</v>
      </c>
      <c r="F307" s="14" t="s">
        <v>195</v>
      </c>
      <c r="G307" s="16"/>
      <c r="H307" s="12"/>
      <c r="I307" s="24">
        <v>0</v>
      </c>
      <c r="J307" s="14" t="s">
        <v>195</v>
      </c>
      <c r="K307" s="16"/>
      <c r="L307" s="12"/>
      <c r="M307" s="24">
        <v>0</v>
      </c>
      <c r="N307" s="14" t="s">
        <v>195</v>
      </c>
      <c r="O307" s="16"/>
      <c r="P307" s="12"/>
      <c r="Q307" s="24">
        <v>0</v>
      </c>
      <c r="R307" s="14" t="s">
        <v>195</v>
      </c>
      <c r="S307" s="16"/>
      <c r="T307" s="12"/>
      <c r="U307" s="24">
        <v>693</v>
      </c>
      <c r="V307" s="14" t="s">
        <v>195</v>
      </c>
    </row>
    <row r="308" spans="1:22" x14ac:dyDescent="0.25">
      <c r="A308" s="15"/>
      <c r="B308" s="32"/>
      <c r="C308" s="32" t="s">
        <v>195</v>
      </c>
      <c r="D308" s="33"/>
      <c r="E308" s="33"/>
      <c r="F308" s="32"/>
      <c r="G308" s="32"/>
      <c r="H308" s="33"/>
      <c r="I308" s="33"/>
      <c r="J308" s="32"/>
      <c r="K308" s="32"/>
      <c r="L308" s="33"/>
      <c r="M308" s="33"/>
      <c r="N308" s="32"/>
      <c r="O308" s="32"/>
      <c r="P308" s="33"/>
      <c r="Q308" s="33"/>
      <c r="R308" s="32"/>
      <c r="S308" s="32"/>
      <c r="T308" s="33"/>
      <c r="U308" s="33"/>
      <c r="V308" s="32"/>
    </row>
    <row r="309" spans="1:22" x14ac:dyDescent="0.25">
      <c r="A309" s="15"/>
      <c r="B309" s="48" t="s">
        <v>100</v>
      </c>
      <c r="C309" s="36" t="s">
        <v>195</v>
      </c>
      <c r="D309" s="19"/>
      <c r="E309" s="31">
        <v>89377</v>
      </c>
      <c r="F309" s="29" t="s">
        <v>195</v>
      </c>
      <c r="G309" s="36"/>
      <c r="H309" s="19"/>
      <c r="I309" s="31">
        <v>8055</v>
      </c>
      <c r="J309" s="29" t="s">
        <v>195</v>
      </c>
      <c r="K309" s="36"/>
      <c r="L309" s="19"/>
      <c r="M309" s="31">
        <v>2155</v>
      </c>
      <c r="N309" s="29" t="s">
        <v>195</v>
      </c>
      <c r="O309" s="36"/>
      <c r="P309" s="19"/>
      <c r="Q309" s="27" t="s">
        <v>894</v>
      </c>
      <c r="R309" s="29" t="s">
        <v>206</v>
      </c>
      <c r="S309" s="36"/>
      <c r="T309" s="19"/>
      <c r="U309" s="31">
        <v>98222</v>
      </c>
      <c r="V309" s="29" t="s">
        <v>195</v>
      </c>
    </row>
    <row r="310" spans="1:22" ht="25.5" x14ac:dyDescent="0.25">
      <c r="A310" s="15"/>
      <c r="B310" s="49" t="s">
        <v>749</v>
      </c>
      <c r="C310" s="16" t="s">
        <v>195</v>
      </c>
      <c r="D310" s="12"/>
      <c r="E310" s="22">
        <v>4706</v>
      </c>
      <c r="F310" s="14" t="s">
        <v>195</v>
      </c>
      <c r="G310" s="16"/>
      <c r="H310" s="12"/>
      <c r="I310" s="22">
        <v>2626</v>
      </c>
      <c r="J310" s="14" t="s">
        <v>195</v>
      </c>
      <c r="K310" s="16"/>
      <c r="L310" s="12"/>
      <c r="M310" s="24" t="s">
        <v>895</v>
      </c>
      <c r="N310" s="14" t="s">
        <v>206</v>
      </c>
      <c r="O310" s="16"/>
      <c r="P310" s="12"/>
      <c r="Q310" s="24" t="s">
        <v>896</v>
      </c>
      <c r="R310" s="14" t="s">
        <v>206</v>
      </c>
      <c r="S310" s="16"/>
      <c r="T310" s="12"/>
      <c r="U310" s="22">
        <v>4798</v>
      </c>
      <c r="V310" s="14" t="s">
        <v>195</v>
      </c>
    </row>
    <row r="311" spans="1:22" x14ac:dyDescent="0.25">
      <c r="A311" s="15"/>
      <c r="B311" s="17" t="s">
        <v>102</v>
      </c>
      <c r="C311" s="36" t="s">
        <v>195</v>
      </c>
      <c r="D311" s="19"/>
      <c r="E311" s="19"/>
      <c r="F311" s="19"/>
      <c r="G311" s="36"/>
      <c r="H311" s="19"/>
      <c r="I311" s="19"/>
      <c r="J311" s="19"/>
      <c r="K311" s="36"/>
      <c r="L311" s="19"/>
      <c r="M311" s="19"/>
      <c r="N311" s="19"/>
      <c r="O311" s="36"/>
      <c r="P311" s="19"/>
      <c r="Q311" s="19"/>
      <c r="R311" s="19"/>
      <c r="S311" s="36"/>
      <c r="T311" s="19"/>
      <c r="U311" s="19"/>
      <c r="V311" s="19"/>
    </row>
    <row r="312" spans="1:22" x14ac:dyDescent="0.25">
      <c r="A312" s="15"/>
      <c r="B312" s="34" t="s">
        <v>103</v>
      </c>
      <c r="C312" s="16" t="s">
        <v>195</v>
      </c>
      <c r="D312" s="12"/>
      <c r="E312" s="24" t="s">
        <v>897</v>
      </c>
      <c r="F312" s="14" t="s">
        <v>206</v>
      </c>
      <c r="G312" s="16"/>
      <c r="H312" s="12"/>
      <c r="I312" s="24" t="s">
        <v>898</v>
      </c>
      <c r="J312" s="14" t="s">
        <v>206</v>
      </c>
      <c r="K312" s="16"/>
      <c r="L312" s="12"/>
      <c r="M312" s="24" t="s">
        <v>899</v>
      </c>
      <c r="N312" s="14" t="s">
        <v>206</v>
      </c>
      <c r="O312" s="16"/>
      <c r="P312" s="12"/>
      <c r="Q312" s="24">
        <v>0</v>
      </c>
      <c r="R312" s="14" t="s">
        <v>195</v>
      </c>
      <c r="S312" s="16"/>
      <c r="T312" s="12"/>
      <c r="U312" s="24" t="s">
        <v>900</v>
      </c>
      <c r="V312" s="14" t="s">
        <v>206</v>
      </c>
    </row>
    <row r="313" spans="1:22" x14ac:dyDescent="0.25">
      <c r="A313" s="15"/>
      <c r="B313" s="38" t="s">
        <v>901</v>
      </c>
      <c r="C313" s="36" t="s">
        <v>195</v>
      </c>
      <c r="D313" s="19"/>
      <c r="E313" s="31">
        <v>5188</v>
      </c>
      <c r="F313" s="29" t="s">
        <v>195</v>
      </c>
      <c r="G313" s="36"/>
      <c r="H313" s="19"/>
      <c r="I313" s="27">
        <v>0</v>
      </c>
      <c r="J313" s="29" t="s">
        <v>195</v>
      </c>
      <c r="K313" s="36"/>
      <c r="L313" s="19"/>
      <c r="M313" s="27">
        <v>0</v>
      </c>
      <c r="N313" s="29" t="s">
        <v>195</v>
      </c>
      <c r="O313" s="36"/>
      <c r="P313" s="19"/>
      <c r="Q313" s="27">
        <v>0</v>
      </c>
      <c r="R313" s="29" t="s">
        <v>195</v>
      </c>
      <c r="S313" s="36"/>
      <c r="T313" s="19"/>
      <c r="U313" s="31">
        <v>5188</v>
      </c>
      <c r="V313" s="29" t="s">
        <v>195</v>
      </c>
    </row>
    <row r="314" spans="1:22" x14ac:dyDescent="0.25">
      <c r="A314" s="15"/>
      <c r="B314" s="34" t="s">
        <v>105</v>
      </c>
      <c r="C314" s="16" t="s">
        <v>195</v>
      </c>
      <c r="D314" s="12"/>
      <c r="E314" s="22">
        <v>92311</v>
      </c>
      <c r="F314" s="14" t="s">
        <v>195</v>
      </c>
      <c r="G314" s="16"/>
      <c r="H314" s="12"/>
      <c r="I314" s="24">
        <v>0</v>
      </c>
      <c r="J314" s="14" t="s">
        <v>195</v>
      </c>
      <c r="K314" s="16"/>
      <c r="L314" s="12"/>
      <c r="M314" s="24">
        <v>0</v>
      </c>
      <c r="N314" s="14" t="s">
        <v>195</v>
      </c>
      <c r="O314" s="16"/>
      <c r="P314" s="12"/>
      <c r="Q314" s="24" t="s">
        <v>891</v>
      </c>
      <c r="R314" s="14" t="s">
        <v>206</v>
      </c>
      <c r="S314" s="16"/>
      <c r="T314" s="12"/>
      <c r="U314" s="22">
        <v>92241</v>
      </c>
      <c r="V314" s="14" t="s">
        <v>195</v>
      </c>
    </row>
    <row r="315" spans="1:22" x14ac:dyDescent="0.25">
      <c r="A315" s="15"/>
      <c r="B315" s="38" t="s">
        <v>758</v>
      </c>
      <c r="C315" s="36" t="s">
        <v>195</v>
      </c>
      <c r="D315" s="19"/>
      <c r="E315" s="27" t="s">
        <v>902</v>
      </c>
      <c r="F315" s="29" t="s">
        <v>206</v>
      </c>
      <c r="G315" s="36"/>
      <c r="H315" s="19"/>
      <c r="I315" s="27">
        <v>0</v>
      </c>
      <c r="J315" s="29" t="s">
        <v>195</v>
      </c>
      <c r="K315" s="36"/>
      <c r="L315" s="19"/>
      <c r="M315" s="27">
        <v>0</v>
      </c>
      <c r="N315" s="29" t="s">
        <v>195</v>
      </c>
      <c r="O315" s="36"/>
      <c r="P315" s="19"/>
      <c r="Q315" s="27">
        <v>0</v>
      </c>
      <c r="R315" s="29" t="s">
        <v>195</v>
      </c>
      <c r="S315" s="36"/>
      <c r="T315" s="19"/>
      <c r="U315" s="27" t="s">
        <v>902</v>
      </c>
      <c r="V315" s="29" t="s">
        <v>206</v>
      </c>
    </row>
    <row r="316" spans="1:22" ht="26.25" thickBot="1" x14ac:dyDescent="0.3">
      <c r="A316" s="15"/>
      <c r="B316" s="34" t="s">
        <v>760</v>
      </c>
      <c r="C316" s="16" t="s">
        <v>195</v>
      </c>
      <c r="D316" s="12"/>
      <c r="E316" s="24" t="s">
        <v>396</v>
      </c>
      <c r="F316" s="14" t="s">
        <v>206</v>
      </c>
      <c r="G316" s="16"/>
      <c r="H316" s="12"/>
      <c r="I316" s="24">
        <v>36</v>
      </c>
      <c r="J316" s="14" t="s">
        <v>195</v>
      </c>
      <c r="K316" s="16"/>
      <c r="L316" s="12"/>
      <c r="M316" s="22">
        <v>52901</v>
      </c>
      <c r="N316" s="14" t="s">
        <v>195</v>
      </c>
      <c r="O316" s="16"/>
      <c r="P316" s="12"/>
      <c r="Q316" s="24" t="s">
        <v>903</v>
      </c>
      <c r="R316" s="14" t="s">
        <v>206</v>
      </c>
      <c r="S316" s="16"/>
      <c r="T316" s="12"/>
      <c r="U316" s="24">
        <v>0</v>
      </c>
      <c r="V316" s="14" t="s">
        <v>195</v>
      </c>
    </row>
    <row r="317" spans="1:22" x14ac:dyDescent="0.25">
      <c r="A317" s="15"/>
      <c r="B317" s="32"/>
      <c r="C317" s="32" t="s">
        <v>195</v>
      </c>
      <c r="D317" s="33"/>
      <c r="E317" s="33"/>
      <c r="F317" s="32"/>
      <c r="G317" s="32"/>
      <c r="H317" s="33"/>
      <c r="I317" s="33"/>
      <c r="J317" s="32"/>
      <c r="K317" s="32"/>
      <c r="L317" s="33"/>
      <c r="M317" s="33"/>
      <c r="N317" s="32"/>
      <c r="O317" s="32"/>
      <c r="P317" s="33"/>
      <c r="Q317" s="33"/>
      <c r="R317" s="32"/>
      <c r="S317" s="32"/>
      <c r="T317" s="33"/>
      <c r="U317" s="33"/>
      <c r="V317" s="32"/>
    </row>
    <row r="318" spans="1:22" ht="25.5" x14ac:dyDescent="0.25">
      <c r="A318" s="15"/>
      <c r="B318" s="48" t="s">
        <v>107</v>
      </c>
      <c r="C318" s="36" t="s">
        <v>195</v>
      </c>
      <c r="D318" s="19"/>
      <c r="E318" s="31">
        <v>93679</v>
      </c>
      <c r="F318" s="29" t="s">
        <v>195</v>
      </c>
      <c r="G318" s="36"/>
      <c r="H318" s="19"/>
      <c r="I318" s="27">
        <v>24</v>
      </c>
      <c r="J318" s="29" t="s">
        <v>195</v>
      </c>
      <c r="K318" s="36"/>
      <c r="L318" s="19"/>
      <c r="M318" s="31">
        <v>48519</v>
      </c>
      <c r="N318" s="29" t="s">
        <v>195</v>
      </c>
      <c r="O318" s="36"/>
      <c r="P318" s="19"/>
      <c r="Q318" s="27" t="s">
        <v>904</v>
      </c>
      <c r="R318" s="29" t="s">
        <v>206</v>
      </c>
      <c r="S318" s="36"/>
      <c r="T318" s="19"/>
      <c r="U318" s="31">
        <v>89251</v>
      </c>
      <c r="V318" s="29" t="s">
        <v>195</v>
      </c>
    </row>
    <row r="319" spans="1:22" ht="25.5" x14ac:dyDescent="0.25">
      <c r="A319" s="15"/>
      <c r="B319" s="37" t="s">
        <v>108</v>
      </c>
      <c r="C319" s="16" t="s">
        <v>195</v>
      </c>
      <c r="D319" s="12"/>
      <c r="E319" s="22">
        <v>98385</v>
      </c>
      <c r="F319" s="14" t="s">
        <v>195</v>
      </c>
      <c r="G319" s="16"/>
      <c r="H319" s="12"/>
      <c r="I319" s="22">
        <v>2650</v>
      </c>
      <c r="J319" s="14" t="s">
        <v>195</v>
      </c>
      <c r="K319" s="16"/>
      <c r="L319" s="12"/>
      <c r="M319" s="22">
        <v>46364</v>
      </c>
      <c r="N319" s="14" t="s">
        <v>195</v>
      </c>
      <c r="O319" s="16"/>
      <c r="P319" s="12"/>
      <c r="Q319" s="24" t="s">
        <v>905</v>
      </c>
      <c r="R319" s="14" t="s">
        <v>206</v>
      </c>
      <c r="S319" s="16"/>
      <c r="T319" s="12"/>
      <c r="U319" s="22">
        <v>94049</v>
      </c>
      <c r="V319" s="14" t="s">
        <v>195</v>
      </c>
    </row>
    <row r="320" spans="1:22" ht="15.75" thickBot="1" x14ac:dyDescent="0.3">
      <c r="A320" s="15"/>
      <c r="B320" s="38" t="s">
        <v>109</v>
      </c>
      <c r="C320" s="36" t="s">
        <v>195</v>
      </c>
      <c r="D320" s="19"/>
      <c r="E320" s="27" t="s">
        <v>906</v>
      </c>
      <c r="F320" s="29" t="s">
        <v>206</v>
      </c>
      <c r="G320" s="36"/>
      <c r="H320" s="19"/>
      <c r="I320" s="27" t="s">
        <v>907</v>
      </c>
      <c r="J320" s="29" t="s">
        <v>206</v>
      </c>
      <c r="K320" s="36"/>
      <c r="L320" s="19"/>
      <c r="M320" s="31">
        <v>2739</v>
      </c>
      <c r="N320" s="29" t="s">
        <v>195</v>
      </c>
      <c r="O320" s="36"/>
      <c r="P320" s="19"/>
      <c r="Q320" s="27">
        <v>0</v>
      </c>
      <c r="R320" s="29" t="s">
        <v>195</v>
      </c>
      <c r="S320" s="36"/>
      <c r="T320" s="19"/>
      <c r="U320" s="27" t="s">
        <v>528</v>
      </c>
      <c r="V320" s="29" t="s">
        <v>206</v>
      </c>
    </row>
    <row r="321" spans="1:22" x14ac:dyDescent="0.25">
      <c r="A321" s="15"/>
      <c r="B321" s="32"/>
      <c r="C321" s="32" t="s">
        <v>195</v>
      </c>
      <c r="D321" s="33"/>
      <c r="E321" s="33"/>
      <c r="F321" s="32"/>
      <c r="G321" s="32"/>
      <c r="H321" s="33"/>
      <c r="I321" s="33"/>
      <c r="J321" s="32"/>
      <c r="K321" s="32"/>
      <c r="L321" s="33"/>
      <c r="M321" s="33"/>
      <c r="N321" s="32"/>
      <c r="O321" s="32"/>
      <c r="P321" s="33"/>
      <c r="Q321" s="33"/>
      <c r="R321" s="32"/>
      <c r="S321" s="32"/>
      <c r="T321" s="33"/>
      <c r="U321" s="33"/>
      <c r="V321" s="32"/>
    </row>
    <row r="322" spans="1:22" ht="25.5" x14ac:dyDescent="0.25">
      <c r="A322" s="15"/>
      <c r="B322" s="37" t="s">
        <v>110</v>
      </c>
      <c r="C322" s="16" t="s">
        <v>195</v>
      </c>
      <c r="D322" s="12"/>
      <c r="E322" s="22">
        <v>60680</v>
      </c>
      <c r="F322" s="14" t="s">
        <v>195</v>
      </c>
      <c r="G322" s="16"/>
      <c r="H322" s="12"/>
      <c r="I322" s="22">
        <v>1848</v>
      </c>
      <c r="J322" s="14" t="s">
        <v>195</v>
      </c>
      <c r="K322" s="16"/>
      <c r="L322" s="12"/>
      <c r="M322" s="22">
        <v>49103</v>
      </c>
      <c r="N322" s="14" t="s">
        <v>195</v>
      </c>
      <c r="O322" s="16"/>
      <c r="P322" s="12"/>
      <c r="Q322" s="24" t="s">
        <v>905</v>
      </c>
      <c r="R322" s="14" t="s">
        <v>206</v>
      </c>
      <c r="S322" s="16"/>
      <c r="T322" s="12"/>
      <c r="U322" s="22">
        <v>58281</v>
      </c>
      <c r="V322" s="14" t="s">
        <v>195</v>
      </c>
    </row>
    <row r="323" spans="1:22" ht="26.25" thickBot="1" x14ac:dyDescent="0.3">
      <c r="A323" s="15"/>
      <c r="B323" s="38" t="s">
        <v>887</v>
      </c>
      <c r="C323" s="36" t="s">
        <v>195</v>
      </c>
      <c r="D323" s="19"/>
      <c r="E323" s="27">
        <v>0</v>
      </c>
      <c r="F323" s="29" t="s">
        <v>195</v>
      </c>
      <c r="G323" s="36"/>
      <c r="H323" s="19"/>
      <c r="I323" s="27" t="s">
        <v>264</v>
      </c>
      <c r="J323" s="29" t="s">
        <v>206</v>
      </c>
      <c r="K323" s="36"/>
      <c r="L323" s="19"/>
      <c r="M323" s="27">
        <v>0</v>
      </c>
      <c r="N323" s="29" t="s">
        <v>195</v>
      </c>
      <c r="O323" s="36"/>
      <c r="P323" s="19"/>
      <c r="Q323" s="27">
        <v>0</v>
      </c>
      <c r="R323" s="29" t="s">
        <v>195</v>
      </c>
      <c r="S323" s="36"/>
      <c r="T323" s="19"/>
      <c r="U323" s="27" t="s">
        <v>264</v>
      </c>
      <c r="V323" s="29" t="s">
        <v>206</v>
      </c>
    </row>
    <row r="324" spans="1:22" x14ac:dyDescent="0.25">
      <c r="A324" s="15"/>
      <c r="B324" s="32"/>
      <c r="C324" s="32" t="s">
        <v>195</v>
      </c>
      <c r="D324" s="33"/>
      <c r="E324" s="33"/>
      <c r="F324" s="32"/>
      <c r="G324" s="32"/>
      <c r="H324" s="33"/>
      <c r="I324" s="33"/>
      <c r="J324" s="32"/>
      <c r="K324" s="32"/>
      <c r="L324" s="33"/>
      <c r="M324" s="33"/>
      <c r="N324" s="32"/>
      <c r="O324" s="32"/>
      <c r="P324" s="33"/>
      <c r="Q324" s="33"/>
      <c r="R324" s="32"/>
      <c r="S324" s="32"/>
      <c r="T324" s="33"/>
      <c r="U324" s="33"/>
      <c r="V324" s="32"/>
    </row>
    <row r="325" spans="1:22" x14ac:dyDescent="0.25">
      <c r="A325" s="15"/>
      <c r="B325" s="37" t="s">
        <v>112</v>
      </c>
      <c r="C325" s="16" t="s">
        <v>195</v>
      </c>
      <c r="D325" s="12"/>
      <c r="E325" s="22">
        <v>60680</v>
      </c>
      <c r="F325" s="14" t="s">
        <v>195</v>
      </c>
      <c r="G325" s="16"/>
      <c r="H325" s="12"/>
      <c r="I325" s="24" t="s">
        <v>908</v>
      </c>
      <c r="J325" s="14" t="s">
        <v>206</v>
      </c>
      <c r="K325" s="16"/>
      <c r="L325" s="12"/>
      <c r="M325" s="22">
        <v>49103</v>
      </c>
      <c r="N325" s="14" t="s">
        <v>195</v>
      </c>
      <c r="O325" s="16"/>
      <c r="P325" s="12"/>
      <c r="Q325" s="24" t="s">
        <v>905</v>
      </c>
      <c r="R325" s="14" t="s">
        <v>206</v>
      </c>
      <c r="S325" s="16"/>
      <c r="T325" s="12"/>
      <c r="U325" s="22">
        <v>49619</v>
      </c>
      <c r="V325" s="14" t="s">
        <v>195</v>
      </c>
    </row>
    <row r="326" spans="1:22" ht="26.25" thickBot="1" x14ac:dyDescent="0.3">
      <c r="A326" s="15"/>
      <c r="B326" s="38" t="s">
        <v>113</v>
      </c>
      <c r="C326" s="36" t="s">
        <v>195</v>
      </c>
      <c r="D326" s="19"/>
      <c r="E326" s="27">
        <v>0</v>
      </c>
      <c r="F326" s="29" t="s">
        <v>195</v>
      </c>
      <c r="G326" s="36"/>
      <c r="H326" s="19"/>
      <c r="I326" s="27">
        <v>516</v>
      </c>
      <c r="J326" s="29" t="s">
        <v>195</v>
      </c>
      <c r="K326" s="36"/>
      <c r="L326" s="19"/>
      <c r="M326" s="27">
        <v>0</v>
      </c>
      <c r="N326" s="29" t="s">
        <v>195</v>
      </c>
      <c r="O326" s="36"/>
      <c r="P326" s="19"/>
      <c r="Q326" s="27">
        <v>0</v>
      </c>
      <c r="R326" s="29" t="s">
        <v>195</v>
      </c>
      <c r="S326" s="36"/>
      <c r="T326" s="19"/>
      <c r="U326" s="27">
        <v>516</v>
      </c>
      <c r="V326" s="29" t="s">
        <v>195</v>
      </c>
    </row>
    <row r="327" spans="1:22" x14ac:dyDescent="0.25">
      <c r="A327" s="15"/>
      <c r="B327" s="32"/>
      <c r="C327" s="32" t="s">
        <v>195</v>
      </c>
      <c r="D327" s="33"/>
      <c r="E327" s="33"/>
      <c r="F327" s="32"/>
      <c r="G327" s="32"/>
      <c r="H327" s="33"/>
      <c r="I327" s="33"/>
      <c r="J327" s="32"/>
      <c r="K327" s="32"/>
      <c r="L327" s="33"/>
      <c r="M327" s="33"/>
      <c r="N327" s="32"/>
      <c r="O327" s="32"/>
      <c r="P327" s="33"/>
      <c r="Q327" s="33"/>
      <c r="R327" s="32"/>
      <c r="S327" s="32"/>
      <c r="T327" s="33"/>
      <c r="U327" s="33"/>
      <c r="V327" s="32"/>
    </row>
    <row r="328" spans="1:22" ht="25.5" x14ac:dyDescent="0.25">
      <c r="A328" s="15"/>
      <c r="B328" s="37" t="s">
        <v>114</v>
      </c>
      <c r="C328" s="16" t="s">
        <v>195</v>
      </c>
      <c r="D328" s="12" t="s">
        <v>204</v>
      </c>
      <c r="E328" s="22">
        <v>60680</v>
      </c>
      <c r="F328" s="14" t="s">
        <v>195</v>
      </c>
      <c r="G328" s="16"/>
      <c r="H328" s="12" t="s">
        <v>204</v>
      </c>
      <c r="I328" s="24" t="s">
        <v>909</v>
      </c>
      <c r="J328" s="14" t="s">
        <v>206</v>
      </c>
      <c r="K328" s="16"/>
      <c r="L328" s="12" t="s">
        <v>204</v>
      </c>
      <c r="M328" s="22">
        <v>49103</v>
      </c>
      <c r="N328" s="14" t="s">
        <v>195</v>
      </c>
      <c r="O328" s="16"/>
      <c r="P328" s="12" t="s">
        <v>204</v>
      </c>
      <c r="Q328" s="24" t="s">
        <v>905</v>
      </c>
      <c r="R328" s="14" t="s">
        <v>206</v>
      </c>
      <c r="S328" s="16"/>
      <c r="T328" s="12" t="s">
        <v>204</v>
      </c>
      <c r="U328" s="22">
        <v>49103</v>
      </c>
      <c r="V328" s="14"/>
    </row>
    <row r="329" spans="1:22" x14ac:dyDescent="0.25">
      <c r="A329" s="15"/>
      <c r="B329" s="42"/>
      <c r="C329" s="42"/>
      <c r="D329" s="42"/>
      <c r="E329" s="42"/>
      <c r="F329" s="42"/>
      <c r="G329" s="42"/>
      <c r="H329" s="42"/>
      <c r="I329" s="42"/>
      <c r="J329" s="42"/>
      <c r="K329" s="42"/>
      <c r="L329" s="42"/>
      <c r="M329" s="42"/>
      <c r="N329" s="42"/>
      <c r="O329" s="42"/>
      <c r="P329" s="42"/>
      <c r="Q329" s="42"/>
      <c r="R329" s="42"/>
      <c r="S329" s="42"/>
      <c r="T329" s="42"/>
      <c r="U329" s="42"/>
      <c r="V329" s="42"/>
    </row>
    <row r="330" spans="1:22" x14ac:dyDescent="0.25">
      <c r="A330" s="15"/>
      <c r="B330" s="42"/>
      <c r="C330" s="42"/>
      <c r="D330" s="42"/>
      <c r="E330" s="42"/>
      <c r="F330" s="42"/>
      <c r="G330" s="42"/>
      <c r="H330" s="42"/>
      <c r="I330" s="42"/>
      <c r="J330" s="42"/>
      <c r="K330" s="42"/>
      <c r="L330" s="42"/>
      <c r="M330" s="42"/>
      <c r="N330" s="42"/>
      <c r="O330" s="42"/>
      <c r="P330" s="42"/>
      <c r="Q330" s="42"/>
      <c r="R330" s="42"/>
      <c r="S330" s="42"/>
      <c r="T330" s="42"/>
      <c r="U330" s="42"/>
      <c r="V330" s="42"/>
    </row>
    <row r="331" spans="1:22" x14ac:dyDescent="0.25">
      <c r="A331" s="15"/>
      <c r="B331" s="42"/>
      <c r="C331" s="42"/>
      <c r="D331" s="42"/>
      <c r="E331" s="42"/>
      <c r="F331" s="42"/>
      <c r="G331" s="42"/>
      <c r="H331" s="42"/>
      <c r="I331" s="42"/>
      <c r="J331" s="42"/>
      <c r="K331" s="42"/>
      <c r="L331" s="42"/>
      <c r="M331" s="42"/>
      <c r="N331" s="42"/>
      <c r="O331" s="42"/>
      <c r="P331" s="42"/>
      <c r="Q331" s="42"/>
      <c r="R331" s="42"/>
      <c r="S331" s="42"/>
      <c r="T331" s="42"/>
      <c r="U331" s="42"/>
      <c r="V331" s="42"/>
    </row>
    <row r="332" spans="1:22" ht="15" customHeight="1" x14ac:dyDescent="0.25">
      <c r="A332" s="15" t="s">
        <v>1014</v>
      </c>
      <c r="B332" s="42" t="s">
        <v>5</v>
      </c>
      <c r="C332" s="42"/>
      <c r="D332" s="42"/>
      <c r="E332" s="42"/>
      <c r="F332" s="42"/>
      <c r="G332" s="42"/>
      <c r="H332" s="42"/>
      <c r="I332" s="42"/>
      <c r="J332" s="42"/>
      <c r="K332" s="42"/>
      <c r="L332" s="42"/>
      <c r="M332" s="42"/>
      <c r="N332" s="42"/>
      <c r="O332" s="42"/>
      <c r="P332" s="42"/>
      <c r="Q332" s="42"/>
      <c r="R332" s="42"/>
      <c r="S332" s="42"/>
      <c r="T332" s="42"/>
      <c r="U332" s="42"/>
      <c r="V332" s="42"/>
    </row>
    <row r="333" spans="1:22" x14ac:dyDescent="0.25">
      <c r="A333" s="15"/>
      <c r="B333" s="95" t="s">
        <v>698</v>
      </c>
      <c r="C333" s="95"/>
      <c r="D333" s="95"/>
      <c r="E333" s="95"/>
      <c r="F333" s="95"/>
      <c r="G333" s="95"/>
      <c r="H333" s="95"/>
      <c r="I333" s="95"/>
      <c r="J333" s="95"/>
      <c r="K333" s="95"/>
      <c r="L333" s="95"/>
      <c r="M333" s="95"/>
      <c r="N333" s="95"/>
      <c r="O333" s="95"/>
      <c r="P333" s="95"/>
      <c r="Q333" s="95"/>
      <c r="R333" s="95"/>
      <c r="S333" s="95"/>
      <c r="T333" s="95"/>
      <c r="U333" s="95"/>
      <c r="V333" s="95"/>
    </row>
    <row r="334" spans="1:22" x14ac:dyDescent="0.25">
      <c r="A334" s="15"/>
      <c r="B334" s="42"/>
      <c r="C334" s="42"/>
      <c r="D334" s="42"/>
      <c r="E334" s="42"/>
      <c r="F334" s="42"/>
      <c r="G334" s="42"/>
      <c r="H334" s="42"/>
      <c r="I334" s="42"/>
      <c r="J334" s="42"/>
      <c r="K334" s="42"/>
      <c r="L334" s="42"/>
      <c r="M334" s="42"/>
      <c r="N334" s="42"/>
      <c r="O334" s="42"/>
      <c r="P334" s="42"/>
      <c r="Q334" s="42"/>
      <c r="R334" s="42"/>
      <c r="S334" s="42"/>
      <c r="T334" s="42"/>
      <c r="U334" s="42"/>
      <c r="V334" s="42"/>
    </row>
    <row r="335" spans="1:22" x14ac:dyDescent="0.25">
      <c r="A335" s="15"/>
      <c r="B335" s="95" t="s">
        <v>787</v>
      </c>
      <c r="C335" s="95"/>
      <c r="D335" s="95"/>
      <c r="E335" s="95"/>
      <c r="F335" s="95"/>
      <c r="G335" s="95"/>
      <c r="H335" s="95"/>
      <c r="I335" s="95"/>
      <c r="J335" s="95"/>
      <c r="K335" s="95"/>
      <c r="L335" s="95"/>
      <c r="M335" s="95"/>
      <c r="N335" s="95"/>
      <c r="O335" s="95"/>
      <c r="P335" s="95"/>
      <c r="Q335" s="95"/>
      <c r="R335" s="95"/>
      <c r="S335" s="95"/>
      <c r="T335" s="95"/>
      <c r="U335" s="95"/>
      <c r="V335" s="95"/>
    </row>
    <row r="336" spans="1:22" x14ac:dyDescent="0.25">
      <c r="A336" s="15"/>
      <c r="B336" s="42"/>
      <c r="C336" s="42"/>
      <c r="D336" s="42"/>
      <c r="E336" s="42"/>
      <c r="F336" s="42"/>
      <c r="G336" s="42"/>
      <c r="H336" s="42"/>
      <c r="I336" s="42"/>
      <c r="J336" s="42"/>
      <c r="K336" s="42"/>
      <c r="L336" s="42"/>
      <c r="M336" s="42"/>
      <c r="N336" s="42"/>
      <c r="O336" s="42"/>
      <c r="P336" s="42"/>
      <c r="Q336" s="42"/>
      <c r="R336" s="42"/>
      <c r="S336" s="42"/>
      <c r="T336" s="42"/>
      <c r="U336" s="42"/>
      <c r="V336" s="42"/>
    </row>
    <row r="337" spans="1:22" x14ac:dyDescent="0.25">
      <c r="A337" s="15"/>
      <c r="B337" s="95" t="s">
        <v>788</v>
      </c>
      <c r="C337" s="95"/>
      <c r="D337" s="95"/>
      <c r="E337" s="95"/>
      <c r="F337" s="95"/>
      <c r="G337" s="95"/>
      <c r="H337" s="95"/>
      <c r="I337" s="95"/>
      <c r="J337" s="95"/>
      <c r="K337" s="95"/>
      <c r="L337" s="95"/>
      <c r="M337" s="95"/>
      <c r="N337" s="95"/>
      <c r="O337" s="95"/>
      <c r="P337" s="95"/>
      <c r="Q337" s="95"/>
      <c r="R337" s="95"/>
      <c r="S337" s="95"/>
      <c r="T337" s="95"/>
      <c r="U337" s="95"/>
      <c r="V337" s="95"/>
    </row>
    <row r="338" spans="1:22" x14ac:dyDescent="0.25">
      <c r="A338" s="15"/>
      <c r="B338" s="42"/>
      <c r="C338" s="42"/>
      <c r="D338" s="42"/>
      <c r="E338" s="42"/>
      <c r="F338" s="42"/>
      <c r="G338" s="42"/>
      <c r="H338" s="42"/>
      <c r="I338" s="42"/>
      <c r="J338" s="42"/>
      <c r="K338" s="42"/>
      <c r="L338" s="42"/>
      <c r="M338" s="42"/>
      <c r="N338" s="42"/>
      <c r="O338" s="42"/>
      <c r="P338" s="42"/>
      <c r="Q338" s="42"/>
      <c r="R338" s="42"/>
      <c r="S338" s="42"/>
      <c r="T338" s="42"/>
      <c r="U338" s="42"/>
      <c r="V338" s="42"/>
    </row>
    <row r="339" spans="1:22" x14ac:dyDescent="0.25">
      <c r="A339" s="15"/>
      <c r="B339" s="95" t="s">
        <v>248</v>
      </c>
      <c r="C339" s="95"/>
      <c r="D339" s="95"/>
      <c r="E339" s="95"/>
      <c r="F339" s="95"/>
      <c r="G339" s="95"/>
      <c r="H339" s="95"/>
      <c r="I339" s="95"/>
      <c r="J339" s="95"/>
      <c r="K339" s="95"/>
      <c r="L339" s="95"/>
      <c r="M339" s="95"/>
      <c r="N339" s="95"/>
      <c r="O339" s="95"/>
      <c r="P339" s="95"/>
      <c r="Q339" s="95"/>
      <c r="R339" s="95"/>
      <c r="S339" s="95"/>
      <c r="T339" s="95"/>
      <c r="U339" s="95"/>
      <c r="V339" s="95"/>
    </row>
    <row r="340" spans="1:22" x14ac:dyDescent="0.25">
      <c r="A340" s="15"/>
      <c r="B340" s="42"/>
      <c r="C340" s="42"/>
      <c r="D340" s="42"/>
      <c r="E340" s="42"/>
      <c r="F340" s="42"/>
      <c r="G340" s="42"/>
      <c r="H340" s="42"/>
      <c r="I340" s="42"/>
      <c r="J340" s="42"/>
      <c r="K340" s="42"/>
      <c r="L340" s="42"/>
      <c r="M340" s="42"/>
      <c r="N340" s="42"/>
      <c r="O340" s="42"/>
      <c r="P340" s="42"/>
      <c r="Q340" s="42"/>
      <c r="R340" s="42"/>
      <c r="S340" s="42"/>
      <c r="T340" s="42"/>
      <c r="U340" s="42"/>
      <c r="V340" s="42"/>
    </row>
    <row r="341" spans="1:22" ht="15.75" x14ac:dyDescent="0.25">
      <c r="A341" s="15"/>
      <c r="B341" s="45"/>
      <c r="C341" s="45"/>
      <c r="D341" s="45"/>
      <c r="E341" s="45"/>
      <c r="F341" s="45"/>
      <c r="G341" s="45"/>
      <c r="H341" s="45"/>
      <c r="I341" s="45"/>
      <c r="J341" s="45"/>
      <c r="K341" s="45"/>
      <c r="L341" s="45"/>
      <c r="M341" s="45"/>
      <c r="N341" s="45"/>
      <c r="O341" s="45"/>
      <c r="P341" s="45"/>
      <c r="Q341" s="45"/>
      <c r="R341" s="45"/>
      <c r="S341" s="45"/>
      <c r="T341" s="45"/>
      <c r="U341" s="45"/>
      <c r="V341" s="45"/>
    </row>
    <row r="342" spans="1:22" x14ac:dyDescent="0.25">
      <c r="A342" s="15"/>
      <c r="B342" s="93"/>
      <c r="C342" s="93"/>
      <c r="D342" s="93"/>
      <c r="E342" s="93"/>
      <c r="F342" s="93"/>
      <c r="G342" s="93"/>
      <c r="H342" s="93"/>
      <c r="I342" s="93"/>
      <c r="J342" s="93"/>
      <c r="K342" s="93"/>
      <c r="L342" s="93"/>
      <c r="M342" s="93"/>
      <c r="N342" s="93"/>
      <c r="O342" s="93"/>
      <c r="P342" s="93"/>
      <c r="Q342" s="93"/>
      <c r="R342" s="93"/>
      <c r="S342" s="93"/>
      <c r="T342" s="93"/>
      <c r="U342" s="93"/>
      <c r="V342" s="93"/>
    </row>
    <row r="343" spans="1:22" x14ac:dyDescent="0.25">
      <c r="A343" s="15"/>
      <c r="B343" s="4"/>
      <c r="C343" s="4"/>
      <c r="D343" s="4"/>
      <c r="E343" s="4"/>
      <c r="F343" s="4"/>
      <c r="G343" s="4"/>
      <c r="H343" s="4"/>
      <c r="I343" s="4"/>
      <c r="J343" s="4"/>
      <c r="K343" s="4"/>
      <c r="L343" s="4"/>
      <c r="M343" s="4"/>
      <c r="N343" s="4"/>
      <c r="O343" s="4"/>
      <c r="P343" s="4"/>
      <c r="Q343" s="4"/>
      <c r="R343" s="4"/>
      <c r="S343" s="4"/>
      <c r="T343" s="4"/>
      <c r="U343" s="4"/>
      <c r="V343" s="4"/>
    </row>
    <row r="344" spans="1:22" ht="15" customHeight="1" x14ac:dyDescent="0.25">
      <c r="A344" s="15"/>
      <c r="B344" s="42"/>
      <c r="C344" s="42" t="s">
        <v>195</v>
      </c>
      <c r="D344" s="58" t="s">
        <v>702</v>
      </c>
      <c r="E344" s="58"/>
      <c r="F344" s="42"/>
      <c r="G344" s="42"/>
      <c r="H344" s="58" t="s">
        <v>742</v>
      </c>
      <c r="I344" s="58"/>
      <c r="J344" s="42"/>
      <c r="K344" s="42"/>
      <c r="L344" s="58" t="s">
        <v>705</v>
      </c>
      <c r="M344" s="58"/>
      <c r="N344" s="42"/>
      <c r="O344" s="42"/>
      <c r="P344" s="58" t="s">
        <v>200</v>
      </c>
      <c r="Q344" s="58"/>
      <c r="R344" s="42"/>
      <c r="S344" s="42"/>
      <c r="T344" s="58" t="s">
        <v>201</v>
      </c>
      <c r="U344" s="58"/>
      <c r="V344" s="42"/>
    </row>
    <row r="345" spans="1:22" ht="15" customHeight="1" x14ac:dyDescent="0.25">
      <c r="A345" s="15"/>
      <c r="B345" s="42"/>
      <c r="C345" s="42"/>
      <c r="D345" s="58" t="s">
        <v>703</v>
      </c>
      <c r="E345" s="58"/>
      <c r="F345" s="42"/>
      <c r="G345" s="42"/>
      <c r="H345" s="58" t="s">
        <v>703</v>
      </c>
      <c r="I345" s="58"/>
      <c r="J345" s="42"/>
      <c r="K345" s="42"/>
      <c r="L345" s="58" t="s">
        <v>706</v>
      </c>
      <c r="M345" s="58"/>
      <c r="N345" s="42"/>
      <c r="O345" s="42"/>
      <c r="P345" s="58"/>
      <c r="Q345" s="58"/>
      <c r="R345" s="42"/>
      <c r="S345" s="42"/>
      <c r="T345" s="58" t="s">
        <v>708</v>
      </c>
      <c r="U345" s="58"/>
      <c r="V345" s="42"/>
    </row>
    <row r="346" spans="1:22" ht="15.75" thickBot="1" x14ac:dyDescent="0.3">
      <c r="A346" s="15"/>
      <c r="B346" s="42"/>
      <c r="C346" s="42"/>
      <c r="D346" s="59"/>
      <c r="E346" s="59"/>
      <c r="F346" s="42"/>
      <c r="G346" s="42"/>
      <c r="H346" s="59"/>
      <c r="I346" s="59"/>
      <c r="J346" s="42"/>
      <c r="K346" s="42"/>
      <c r="L346" s="59" t="s">
        <v>707</v>
      </c>
      <c r="M346" s="59"/>
      <c r="N346" s="42"/>
      <c r="O346" s="42"/>
      <c r="P346" s="59"/>
      <c r="Q346" s="59"/>
      <c r="R346" s="42"/>
      <c r="S346" s="42"/>
      <c r="T346" s="59"/>
      <c r="U346" s="59"/>
      <c r="V346" s="42"/>
    </row>
    <row r="347" spans="1:22" ht="30" x14ac:dyDescent="0.25">
      <c r="A347" s="15"/>
      <c r="B347" s="70" t="s">
        <v>142</v>
      </c>
      <c r="C347" s="18" t="s">
        <v>195</v>
      </c>
      <c r="D347" s="18"/>
      <c r="E347" s="18"/>
      <c r="F347" s="18"/>
      <c r="G347" s="18"/>
      <c r="H347" s="18"/>
      <c r="I347" s="18"/>
      <c r="J347" s="18"/>
      <c r="K347" s="18"/>
      <c r="L347" s="18"/>
      <c r="M347" s="18"/>
      <c r="N347" s="18"/>
      <c r="O347" s="18"/>
      <c r="P347" s="18"/>
      <c r="Q347" s="18"/>
      <c r="R347" s="18"/>
      <c r="S347" s="18"/>
      <c r="T347" s="18"/>
      <c r="U347" s="18"/>
      <c r="V347" s="18"/>
    </row>
    <row r="348" spans="1:22" x14ac:dyDescent="0.25">
      <c r="A348" s="15"/>
      <c r="B348" s="2" t="s">
        <v>641</v>
      </c>
      <c r="C348" s="4" t="s">
        <v>195</v>
      </c>
      <c r="D348" s="4" t="s">
        <v>204</v>
      </c>
      <c r="E348" s="21">
        <v>24656</v>
      </c>
      <c r="F348" t="s">
        <v>195</v>
      </c>
      <c r="G348" s="4"/>
      <c r="H348" s="4" t="s">
        <v>204</v>
      </c>
      <c r="I348" s="21">
        <v>3022</v>
      </c>
      <c r="J348" t="s">
        <v>195</v>
      </c>
      <c r="K348" s="4"/>
      <c r="L348" s="4" t="s">
        <v>204</v>
      </c>
      <c r="M348" s="21">
        <v>12479</v>
      </c>
      <c r="N348" t="s">
        <v>195</v>
      </c>
      <c r="O348" s="4"/>
      <c r="P348" s="4" t="s">
        <v>204</v>
      </c>
      <c r="Q348" s="23" t="s">
        <v>784</v>
      </c>
      <c r="R348" t="s">
        <v>206</v>
      </c>
      <c r="S348" s="4"/>
      <c r="T348" s="4" t="s">
        <v>204</v>
      </c>
      <c r="U348" s="21">
        <v>13391</v>
      </c>
      <c r="V348" t="s">
        <v>195</v>
      </c>
    </row>
    <row r="349" spans="1:22" ht="45" x14ac:dyDescent="0.25">
      <c r="A349" s="15"/>
      <c r="B349" s="70" t="s">
        <v>789</v>
      </c>
      <c r="C349" s="18" t="s">
        <v>195</v>
      </c>
      <c r="D349" s="18"/>
      <c r="E349" s="18"/>
      <c r="F349" s="18"/>
      <c r="G349" s="18"/>
      <c r="H349" s="18"/>
      <c r="I349" s="18"/>
      <c r="J349" s="18"/>
      <c r="K349" s="18"/>
      <c r="L349" s="18"/>
      <c r="M349" s="18"/>
      <c r="N349" s="18"/>
      <c r="O349" s="18"/>
      <c r="P349" s="18"/>
      <c r="Q349" s="18"/>
      <c r="R349" s="18"/>
      <c r="S349" s="18"/>
      <c r="T349" s="18"/>
      <c r="U349" s="18"/>
      <c r="V349" s="18"/>
    </row>
    <row r="350" spans="1:22" x14ac:dyDescent="0.25">
      <c r="A350" s="15"/>
      <c r="B350" s="2" t="s">
        <v>758</v>
      </c>
      <c r="C350" s="4" t="s">
        <v>195</v>
      </c>
      <c r="D350" s="4"/>
      <c r="E350" s="23">
        <v>569</v>
      </c>
      <c r="F350" t="s">
        <v>195</v>
      </c>
      <c r="G350" s="4"/>
      <c r="H350" s="4"/>
      <c r="I350" s="23">
        <v>0</v>
      </c>
      <c r="J350" t="s">
        <v>195</v>
      </c>
      <c r="K350" s="4"/>
      <c r="L350" s="4"/>
      <c r="M350" s="23">
        <v>0</v>
      </c>
      <c r="N350" t="s">
        <v>195</v>
      </c>
      <c r="O350" s="4"/>
      <c r="P350" s="4"/>
      <c r="Q350" s="23">
        <v>0</v>
      </c>
      <c r="R350" t="s">
        <v>195</v>
      </c>
      <c r="S350" s="4"/>
      <c r="T350" s="4"/>
      <c r="U350" s="23">
        <v>569</v>
      </c>
      <c r="V350" t="s">
        <v>195</v>
      </c>
    </row>
    <row r="351" spans="1:22" x14ac:dyDescent="0.25">
      <c r="A351" s="15"/>
      <c r="B351" s="52" t="s">
        <v>145</v>
      </c>
      <c r="C351" s="18" t="s">
        <v>195</v>
      </c>
      <c r="D351" s="18"/>
      <c r="E351" s="26" t="s">
        <v>790</v>
      </c>
      <c r="F351" s="28" t="s">
        <v>206</v>
      </c>
      <c r="G351" s="18"/>
      <c r="H351" s="18"/>
      <c r="I351" s="26">
        <v>65</v>
      </c>
      <c r="J351" s="28" t="s">
        <v>195</v>
      </c>
      <c r="K351" s="18"/>
      <c r="L351" s="18"/>
      <c r="M351" s="30">
        <v>4547</v>
      </c>
      <c r="N351" s="28" t="s">
        <v>195</v>
      </c>
      <c r="O351" s="18"/>
      <c r="P351" s="18"/>
      <c r="Q351" s="26">
        <v>0</v>
      </c>
      <c r="R351" s="28" t="s">
        <v>195</v>
      </c>
      <c r="S351" s="18"/>
      <c r="T351" s="18"/>
      <c r="U351" s="30">
        <v>4432</v>
      </c>
      <c r="V351" s="28" t="s">
        <v>195</v>
      </c>
    </row>
    <row r="352" spans="1:22" ht="30" x14ac:dyDescent="0.25">
      <c r="A352" s="15"/>
      <c r="B352" s="2" t="s">
        <v>97</v>
      </c>
      <c r="C352" s="4" t="s">
        <v>195</v>
      </c>
      <c r="D352" s="4"/>
      <c r="E352" s="21">
        <v>39434</v>
      </c>
      <c r="F352" t="s">
        <v>195</v>
      </c>
      <c r="G352" s="4"/>
      <c r="H352" s="4"/>
      <c r="I352" s="21">
        <v>1038</v>
      </c>
      <c r="J352" t="s">
        <v>195</v>
      </c>
      <c r="K352" s="4"/>
      <c r="L352" s="4"/>
      <c r="M352" s="23">
        <v>0</v>
      </c>
      <c r="N352" t="s">
        <v>195</v>
      </c>
      <c r="O352" s="4"/>
      <c r="P352" s="4"/>
      <c r="Q352" s="23" t="s">
        <v>771</v>
      </c>
      <c r="R352" t="s">
        <v>206</v>
      </c>
      <c r="S352" s="4"/>
      <c r="T352" s="4"/>
      <c r="U352" s="21">
        <v>40367</v>
      </c>
      <c r="V352" t="s">
        <v>195</v>
      </c>
    </row>
    <row r="353" spans="1:22" x14ac:dyDescent="0.25">
      <c r="A353" s="15"/>
      <c r="B353" s="52" t="s">
        <v>791</v>
      </c>
      <c r="C353" s="18" t="s">
        <v>195</v>
      </c>
      <c r="D353" s="18"/>
      <c r="E353" s="30">
        <v>12060</v>
      </c>
      <c r="F353" s="28" t="s">
        <v>195</v>
      </c>
      <c r="G353" s="18"/>
      <c r="H353" s="18"/>
      <c r="I353" s="30">
        <v>1169</v>
      </c>
      <c r="J353" s="28" t="s">
        <v>195</v>
      </c>
      <c r="K353" s="18"/>
      <c r="L353" s="18"/>
      <c r="M353" s="26" t="s">
        <v>792</v>
      </c>
      <c r="N353" s="28" t="s">
        <v>206</v>
      </c>
      <c r="O353" s="18"/>
      <c r="P353" s="18"/>
      <c r="Q353" s="26">
        <v>0</v>
      </c>
      <c r="R353" s="28" t="s">
        <v>195</v>
      </c>
      <c r="S353" s="18"/>
      <c r="T353" s="18"/>
      <c r="U353" s="30">
        <v>10970</v>
      </c>
      <c r="V353" s="28" t="s">
        <v>195</v>
      </c>
    </row>
    <row r="354" spans="1:22" x14ac:dyDescent="0.25">
      <c r="A354" s="15"/>
      <c r="B354" s="2" t="s">
        <v>793</v>
      </c>
      <c r="C354" s="4" t="s">
        <v>195</v>
      </c>
      <c r="D354" s="4"/>
      <c r="E354" s="21">
        <v>1423</v>
      </c>
      <c r="F354" t="s">
        <v>195</v>
      </c>
      <c r="G354" s="4"/>
      <c r="H354" s="4"/>
      <c r="I354" s="23">
        <v>0</v>
      </c>
      <c r="J354" t="s">
        <v>195</v>
      </c>
      <c r="K354" s="4"/>
      <c r="L354" s="4"/>
      <c r="M354" s="23">
        <v>0</v>
      </c>
      <c r="N354" t="s">
        <v>195</v>
      </c>
      <c r="O354" s="4"/>
      <c r="P354" s="4"/>
      <c r="Q354" s="23">
        <v>0</v>
      </c>
      <c r="R354" t="s">
        <v>195</v>
      </c>
      <c r="S354" s="4"/>
      <c r="T354" s="4"/>
      <c r="U354" s="21">
        <v>1423</v>
      </c>
      <c r="V354" t="s">
        <v>195</v>
      </c>
    </row>
    <row r="355" spans="1:22" x14ac:dyDescent="0.25">
      <c r="A355" s="15"/>
      <c r="B355" s="52" t="s">
        <v>147</v>
      </c>
      <c r="C355" s="18" t="s">
        <v>195</v>
      </c>
      <c r="D355" s="18"/>
      <c r="E355" s="30">
        <v>5540</v>
      </c>
      <c r="F355" s="28" t="s">
        <v>195</v>
      </c>
      <c r="G355" s="18"/>
      <c r="H355" s="18"/>
      <c r="I355" s="26">
        <v>0</v>
      </c>
      <c r="J355" s="28" t="s">
        <v>195</v>
      </c>
      <c r="K355" s="18"/>
      <c r="L355" s="18"/>
      <c r="M355" s="26">
        <v>0</v>
      </c>
      <c r="N355" s="28" t="s">
        <v>195</v>
      </c>
      <c r="O355" s="18"/>
      <c r="P355" s="18"/>
      <c r="Q355" s="26">
        <v>0</v>
      </c>
      <c r="R355" s="28" t="s">
        <v>195</v>
      </c>
      <c r="S355" s="18"/>
      <c r="T355" s="18"/>
      <c r="U355" s="30">
        <v>5540</v>
      </c>
      <c r="V355" s="28" t="s">
        <v>195</v>
      </c>
    </row>
    <row r="356" spans="1:22" x14ac:dyDescent="0.25">
      <c r="A356" s="15"/>
      <c r="B356" s="2" t="s">
        <v>148</v>
      </c>
      <c r="C356" s="4" t="s">
        <v>195</v>
      </c>
      <c r="D356" s="4"/>
      <c r="E356" s="23">
        <v>485</v>
      </c>
      <c r="F356" t="s">
        <v>195</v>
      </c>
      <c r="G356" s="4"/>
      <c r="H356" s="4"/>
      <c r="I356" s="23">
        <v>0</v>
      </c>
      <c r="J356" t="s">
        <v>195</v>
      </c>
      <c r="K356" s="4"/>
      <c r="L356" s="4"/>
      <c r="M356" s="23">
        <v>0</v>
      </c>
      <c r="N356" t="s">
        <v>195</v>
      </c>
      <c r="O356" s="4"/>
      <c r="P356" s="4"/>
      <c r="Q356" s="23">
        <v>0</v>
      </c>
      <c r="R356" t="s">
        <v>195</v>
      </c>
      <c r="S356" s="4"/>
      <c r="T356" s="4"/>
      <c r="U356" s="23">
        <v>485</v>
      </c>
      <c r="V356" t="s">
        <v>195</v>
      </c>
    </row>
    <row r="357" spans="1:22" x14ac:dyDescent="0.25">
      <c r="A357" s="15"/>
      <c r="B357" s="52" t="s">
        <v>150</v>
      </c>
      <c r="C357" s="18" t="s">
        <v>195</v>
      </c>
      <c r="D357" s="18"/>
      <c r="E357" s="30">
        <v>1586</v>
      </c>
      <c r="F357" s="28" t="s">
        <v>195</v>
      </c>
      <c r="G357" s="18"/>
      <c r="H357" s="18"/>
      <c r="I357" s="26" t="s">
        <v>794</v>
      </c>
      <c r="J357" s="28" t="s">
        <v>206</v>
      </c>
      <c r="K357" s="18"/>
      <c r="L357" s="18"/>
      <c r="M357" s="26">
        <v>0</v>
      </c>
      <c r="N357" s="28" t="s">
        <v>195</v>
      </c>
      <c r="O357" s="18"/>
      <c r="P357" s="18"/>
      <c r="Q357" s="26">
        <v>0</v>
      </c>
      <c r="R357" s="28" t="s">
        <v>195</v>
      </c>
      <c r="S357" s="18"/>
      <c r="T357" s="18"/>
      <c r="U357" s="26">
        <v>663</v>
      </c>
      <c r="V357" s="28" t="s">
        <v>195</v>
      </c>
    </row>
    <row r="358" spans="1:22" x14ac:dyDescent="0.25">
      <c r="A358" s="15"/>
      <c r="B358" s="2" t="s">
        <v>95</v>
      </c>
      <c r="C358" s="4" t="s">
        <v>195</v>
      </c>
      <c r="D358" s="4"/>
      <c r="E358" s="21">
        <v>2414</v>
      </c>
      <c r="F358" t="s">
        <v>195</v>
      </c>
      <c r="G358" s="4"/>
      <c r="H358" s="4"/>
      <c r="I358" s="23">
        <v>0</v>
      </c>
      <c r="J358" t="s">
        <v>195</v>
      </c>
      <c r="K358" s="4"/>
      <c r="L358" s="4"/>
      <c r="M358" s="23">
        <v>0</v>
      </c>
      <c r="N358" t="s">
        <v>195</v>
      </c>
      <c r="O358" s="4"/>
      <c r="P358" s="4"/>
      <c r="Q358" s="23">
        <v>0</v>
      </c>
      <c r="R358" t="s">
        <v>195</v>
      </c>
      <c r="S358" s="4"/>
      <c r="T358" s="4"/>
      <c r="U358" s="21">
        <v>2414</v>
      </c>
      <c r="V358" t="s">
        <v>195</v>
      </c>
    </row>
    <row r="359" spans="1:22" ht="30" x14ac:dyDescent="0.25">
      <c r="A359" s="15"/>
      <c r="B359" s="70" t="s">
        <v>151</v>
      </c>
      <c r="C359" s="18" t="s">
        <v>195</v>
      </c>
      <c r="D359" s="18"/>
      <c r="E359" s="18"/>
      <c r="F359" s="18"/>
      <c r="G359" s="18"/>
      <c r="H359" s="18"/>
      <c r="I359" s="18"/>
      <c r="J359" s="18"/>
      <c r="K359" s="18"/>
      <c r="L359" s="18"/>
      <c r="M359" s="18"/>
      <c r="N359" s="18"/>
      <c r="O359" s="18"/>
      <c r="P359" s="18"/>
      <c r="Q359" s="18"/>
      <c r="R359" s="18"/>
      <c r="S359" s="18"/>
      <c r="T359" s="18"/>
      <c r="U359" s="18"/>
      <c r="V359" s="18"/>
    </row>
    <row r="360" spans="1:22" x14ac:dyDescent="0.25">
      <c r="A360" s="15"/>
      <c r="B360" s="2" t="s">
        <v>31</v>
      </c>
      <c r="C360" s="4" t="s">
        <v>195</v>
      </c>
      <c r="D360" s="4"/>
      <c r="E360" s="23" t="s">
        <v>795</v>
      </c>
      <c r="F360" t="s">
        <v>206</v>
      </c>
      <c r="G360" s="4"/>
      <c r="H360" s="4"/>
      <c r="I360" s="23" t="s">
        <v>212</v>
      </c>
      <c r="J360" t="s">
        <v>206</v>
      </c>
      <c r="K360" s="4"/>
      <c r="L360" s="4"/>
      <c r="M360" s="23">
        <v>0</v>
      </c>
      <c r="N360" t="s">
        <v>195</v>
      </c>
      <c r="O360" s="4"/>
      <c r="P360" s="4"/>
      <c r="Q360" s="23" t="s">
        <v>796</v>
      </c>
      <c r="R360" t="s">
        <v>206</v>
      </c>
      <c r="S360" s="4"/>
      <c r="T360" s="4"/>
      <c r="U360" s="23" t="s">
        <v>797</v>
      </c>
      <c r="V360" t="s">
        <v>206</v>
      </c>
    </row>
    <row r="361" spans="1:22" ht="30" x14ac:dyDescent="0.25">
      <c r="A361" s="15"/>
      <c r="B361" s="52" t="s">
        <v>152</v>
      </c>
      <c r="C361" s="18" t="s">
        <v>195</v>
      </c>
      <c r="D361" s="18"/>
      <c r="E361" s="26" t="s">
        <v>798</v>
      </c>
      <c r="F361" s="28" t="s">
        <v>206</v>
      </c>
      <c r="G361" s="18"/>
      <c r="H361" s="18"/>
      <c r="I361" s="26" t="s">
        <v>777</v>
      </c>
      <c r="J361" s="28" t="s">
        <v>206</v>
      </c>
      <c r="K361" s="18"/>
      <c r="L361" s="18"/>
      <c r="M361" s="26" t="s">
        <v>799</v>
      </c>
      <c r="N361" s="28" t="s">
        <v>206</v>
      </c>
      <c r="O361" s="18"/>
      <c r="P361" s="18"/>
      <c r="Q361" s="26">
        <v>0</v>
      </c>
      <c r="R361" s="28" t="s">
        <v>195</v>
      </c>
      <c r="S361" s="18"/>
      <c r="T361" s="18"/>
      <c r="U361" s="26" t="s">
        <v>800</v>
      </c>
      <c r="V361" s="28" t="s">
        <v>206</v>
      </c>
    </row>
    <row r="362" spans="1:22" ht="30" x14ac:dyDescent="0.25">
      <c r="A362" s="15"/>
      <c r="B362" s="2" t="s">
        <v>153</v>
      </c>
      <c r="C362" s="4" t="s">
        <v>195</v>
      </c>
      <c r="D362" s="4"/>
      <c r="E362" s="21">
        <v>23174</v>
      </c>
      <c r="F362" t="s">
        <v>195</v>
      </c>
      <c r="G362" s="4"/>
      <c r="H362" s="4"/>
      <c r="I362" s="23" t="s">
        <v>234</v>
      </c>
      <c r="J362" t="s">
        <v>206</v>
      </c>
      <c r="K362" s="4"/>
      <c r="L362" s="4"/>
      <c r="M362" s="21">
        <v>9241</v>
      </c>
      <c r="N362" t="s">
        <v>195</v>
      </c>
      <c r="O362" s="4"/>
      <c r="P362" s="4"/>
      <c r="Q362" s="21">
        <v>4022</v>
      </c>
      <c r="R362" t="s">
        <v>195</v>
      </c>
      <c r="S362" s="4"/>
      <c r="T362" s="4"/>
      <c r="U362" s="21">
        <v>34750</v>
      </c>
      <c r="V362" t="s">
        <v>195</v>
      </c>
    </row>
    <row r="363" spans="1:22" ht="15.75" thickBot="1" x14ac:dyDescent="0.3">
      <c r="A363" s="15"/>
      <c r="B363" s="52" t="s">
        <v>154</v>
      </c>
      <c r="C363" s="18" t="s">
        <v>195</v>
      </c>
      <c r="D363" s="18"/>
      <c r="E363" s="26" t="s">
        <v>801</v>
      </c>
      <c r="F363" s="28" t="s">
        <v>206</v>
      </c>
      <c r="G363" s="18"/>
      <c r="H363" s="18"/>
      <c r="I363" s="26" t="s">
        <v>802</v>
      </c>
      <c r="J363" s="28" t="s">
        <v>206</v>
      </c>
      <c r="K363" s="18"/>
      <c r="L363" s="18"/>
      <c r="M363" s="26" t="s">
        <v>803</v>
      </c>
      <c r="N363" s="28" t="s">
        <v>206</v>
      </c>
      <c r="O363" s="18"/>
      <c r="P363" s="18"/>
      <c r="Q363" s="26">
        <v>0</v>
      </c>
      <c r="R363" s="28" t="s">
        <v>195</v>
      </c>
      <c r="S363" s="18"/>
      <c r="T363" s="18"/>
      <c r="U363" s="26" t="s">
        <v>804</v>
      </c>
      <c r="V363" s="28" t="s">
        <v>206</v>
      </c>
    </row>
    <row r="364" spans="1:22" x14ac:dyDescent="0.25">
      <c r="A364" s="15"/>
      <c r="B364" s="47"/>
      <c r="C364" s="47" t="s">
        <v>195</v>
      </c>
      <c r="D364" s="53"/>
      <c r="E364" s="53"/>
      <c r="F364" s="47"/>
      <c r="G364" s="47"/>
      <c r="H364" s="53"/>
      <c r="I364" s="53"/>
      <c r="J364" s="47"/>
      <c r="K364" s="47"/>
      <c r="L364" s="53"/>
      <c r="M364" s="53"/>
      <c r="N364" s="47"/>
      <c r="O364" s="47"/>
      <c r="P364" s="53"/>
      <c r="Q364" s="53"/>
      <c r="R364" s="47"/>
      <c r="S364" s="47"/>
      <c r="T364" s="53"/>
      <c r="U364" s="53"/>
      <c r="V364" s="47"/>
    </row>
    <row r="365" spans="1:22" ht="30" x14ac:dyDescent="0.25">
      <c r="A365" s="15"/>
      <c r="B365" s="3" t="s">
        <v>155</v>
      </c>
      <c r="C365" s="55" t="s">
        <v>195</v>
      </c>
      <c r="D365" s="4"/>
      <c r="E365" s="21">
        <v>106722</v>
      </c>
      <c r="F365" t="s">
        <v>195</v>
      </c>
      <c r="G365" s="55"/>
      <c r="H365" s="4"/>
      <c r="I365" s="21">
        <v>1861</v>
      </c>
      <c r="J365" t="s">
        <v>195</v>
      </c>
      <c r="K365" s="55"/>
      <c r="L365" s="4"/>
      <c r="M365" s="21">
        <v>23752</v>
      </c>
      <c r="N365" t="s">
        <v>195</v>
      </c>
      <c r="O365" s="55"/>
      <c r="P365" s="4"/>
      <c r="Q365" s="23" t="s">
        <v>805</v>
      </c>
      <c r="R365" t="s">
        <v>206</v>
      </c>
      <c r="S365" s="55"/>
      <c r="T365" s="4"/>
      <c r="U365" s="21">
        <v>105755</v>
      </c>
      <c r="V365" t="s">
        <v>195</v>
      </c>
    </row>
    <row r="366" spans="1:22" ht="30" x14ac:dyDescent="0.25">
      <c r="A366" s="15"/>
      <c r="B366" s="70" t="s">
        <v>156</v>
      </c>
      <c r="C366" s="54" t="s">
        <v>195</v>
      </c>
      <c r="D366" s="18"/>
      <c r="E366" s="18"/>
      <c r="F366" s="18"/>
      <c r="G366" s="54"/>
      <c r="H366" s="18"/>
      <c r="I366" s="18"/>
      <c r="J366" s="18"/>
      <c r="K366" s="54"/>
      <c r="L366" s="18"/>
      <c r="M366" s="18"/>
      <c r="N366" s="18"/>
      <c r="O366" s="54"/>
      <c r="P366" s="18"/>
      <c r="Q366" s="18"/>
      <c r="R366" s="18"/>
      <c r="S366" s="54"/>
      <c r="T366" s="18"/>
      <c r="U366" s="18"/>
      <c r="V366" s="18"/>
    </row>
    <row r="367" spans="1:22" x14ac:dyDescent="0.25">
      <c r="A367" s="15"/>
      <c r="B367" s="2" t="s">
        <v>806</v>
      </c>
      <c r="C367" s="55" t="s">
        <v>195</v>
      </c>
      <c r="D367" s="4"/>
      <c r="E367" s="21">
        <v>139294</v>
      </c>
      <c r="F367" t="s">
        <v>195</v>
      </c>
      <c r="G367" s="55"/>
      <c r="H367" s="4"/>
      <c r="I367" s="23">
        <v>688</v>
      </c>
      <c r="J367" t="s">
        <v>195</v>
      </c>
      <c r="K367" s="55"/>
      <c r="L367" s="4"/>
      <c r="M367" s="23" t="s">
        <v>807</v>
      </c>
      <c r="N367" t="s">
        <v>206</v>
      </c>
      <c r="O367" s="55"/>
      <c r="P367" s="4"/>
      <c r="Q367" s="21">
        <v>25219</v>
      </c>
      <c r="R367" t="s">
        <v>195</v>
      </c>
      <c r="S367" s="55"/>
      <c r="T367" s="4"/>
      <c r="U367" s="23">
        <v>0</v>
      </c>
      <c r="V367" t="s">
        <v>195</v>
      </c>
    </row>
    <row r="368" spans="1:22" ht="30" x14ac:dyDescent="0.25">
      <c r="A368" s="15"/>
      <c r="B368" s="52" t="s">
        <v>157</v>
      </c>
      <c r="C368" s="54" t="s">
        <v>195</v>
      </c>
      <c r="D368" s="18"/>
      <c r="E368" s="26">
        <v>246</v>
      </c>
      <c r="F368" s="28" t="s">
        <v>195</v>
      </c>
      <c r="G368" s="54"/>
      <c r="H368" s="18"/>
      <c r="I368" s="26">
        <v>0</v>
      </c>
      <c r="J368" s="28" t="s">
        <v>195</v>
      </c>
      <c r="K368" s="54"/>
      <c r="L368" s="18"/>
      <c r="M368" s="26">
        <v>0</v>
      </c>
      <c r="N368" s="28" t="s">
        <v>195</v>
      </c>
      <c r="O368" s="54"/>
      <c r="P368" s="18"/>
      <c r="Q368" s="26">
        <v>0</v>
      </c>
      <c r="R368" s="28" t="s">
        <v>195</v>
      </c>
      <c r="S368" s="54"/>
      <c r="T368" s="18"/>
      <c r="U368" s="26">
        <v>246</v>
      </c>
      <c r="V368" s="28" t="s">
        <v>195</v>
      </c>
    </row>
    <row r="369" spans="1:22" ht="30" x14ac:dyDescent="0.25">
      <c r="A369" s="15"/>
      <c r="B369" s="2" t="s">
        <v>158</v>
      </c>
      <c r="C369" s="55" t="s">
        <v>195</v>
      </c>
      <c r="D369" s="4"/>
      <c r="E369" s="23" t="s">
        <v>808</v>
      </c>
      <c r="F369" t="s">
        <v>206</v>
      </c>
      <c r="G369" s="55"/>
      <c r="H369" s="4"/>
      <c r="I369" s="23">
        <v>0</v>
      </c>
      <c r="J369" t="s">
        <v>195</v>
      </c>
      <c r="K369" s="55"/>
      <c r="L369" s="4"/>
      <c r="M369" s="23">
        <v>0</v>
      </c>
      <c r="N369" t="s">
        <v>195</v>
      </c>
      <c r="O369" s="55"/>
      <c r="P369" s="4"/>
      <c r="Q369" s="23">
        <v>0</v>
      </c>
      <c r="R369" t="s">
        <v>195</v>
      </c>
      <c r="S369" s="55"/>
      <c r="T369" s="4"/>
      <c r="U369" s="23" t="s">
        <v>808</v>
      </c>
      <c r="V369" t="s">
        <v>206</v>
      </c>
    </row>
    <row r="370" spans="1:22" ht="30" x14ac:dyDescent="0.25">
      <c r="A370" s="15"/>
      <c r="B370" s="52" t="s">
        <v>159</v>
      </c>
      <c r="C370" s="54" t="s">
        <v>195</v>
      </c>
      <c r="D370" s="18"/>
      <c r="E370" s="26">
        <v>697</v>
      </c>
      <c r="F370" s="28" t="s">
        <v>195</v>
      </c>
      <c r="G370" s="54"/>
      <c r="H370" s="18"/>
      <c r="I370" s="30">
        <v>3234</v>
      </c>
      <c r="J370" s="28" t="s">
        <v>195</v>
      </c>
      <c r="K370" s="54"/>
      <c r="L370" s="18"/>
      <c r="M370" s="26">
        <v>0</v>
      </c>
      <c r="N370" s="28" t="s">
        <v>195</v>
      </c>
      <c r="O370" s="54"/>
      <c r="P370" s="18"/>
      <c r="Q370" s="26">
        <v>0</v>
      </c>
      <c r="R370" s="28" t="s">
        <v>195</v>
      </c>
      <c r="S370" s="54"/>
      <c r="T370" s="18"/>
      <c r="U370" s="30">
        <v>3931</v>
      </c>
      <c r="V370" s="28" t="s">
        <v>195</v>
      </c>
    </row>
    <row r="371" spans="1:22" x14ac:dyDescent="0.25">
      <c r="A371" s="15"/>
      <c r="B371" s="2" t="s">
        <v>160</v>
      </c>
      <c r="C371" s="55" t="s">
        <v>195</v>
      </c>
      <c r="D371" s="4"/>
      <c r="E371" s="23" t="s">
        <v>809</v>
      </c>
      <c r="F371" t="s">
        <v>206</v>
      </c>
      <c r="G371" s="55"/>
      <c r="H371" s="4"/>
      <c r="I371" s="23" t="s">
        <v>373</v>
      </c>
      <c r="J371" t="s">
        <v>206</v>
      </c>
      <c r="K371" s="55"/>
      <c r="L371" s="4"/>
      <c r="M371" s="23">
        <v>0</v>
      </c>
      <c r="N371" t="s">
        <v>195</v>
      </c>
      <c r="O371" s="55"/>
      <c r="P371" s="4"/>
      <c r="Q371" s="23">
        <v>0</v>
      </c>
      <c r="R371" t="s">
        <v>195</v>
      </c>
      <c r="S371" s="55"/>
      <c r="T371" s="4"/>
      <c r="U371" s="23" t="s">
        <v>810</v>
      </c>
      <c r="V371" t="s">
        <v>206</v>
      </c>
    </row>
    <row r="372" spans="1:22" ht="45.75" thickBot="1" x14ac:dyDescent="0.3">
      <c r="A372" s="15"/>
      <c r="B372" s="52" t="s">
        <v>811</v>
      </c>
      <c r="C372" s="54" t="s">
        <v>195</v>
      </c>
      <c r="D372" s="18"/>
      <c r="E372" s="26" t="s">
        <v>812</v>
      </c>
      <c r="F372" s="28" t="s">
        <v>206</v>
      </c>
      <c r="G372" s="54"/>
      <c r="H372" s="18"/>
      <c r="I372" s="26" t="s">
        <v>813</v>
      </c>
      <c r="J372" s="28" t="s">
        <v>206</v>
      </c>
      <c r="K372" s="54"/>
      <c r="L372" s="18"/>
      <c r="M372" s="26">
        <v>0</v>
      </c>
      <c r="N372" s="28" t="s">
        <v>195</v>
      </c>
      <c r="O372" s="54"/>
      <c r="P372" s="18"/>
      <c r="Q372" s="30">
        <v>1361</v>
      </c>
      <c r="R372" s="28" t="s">
        <v>195</v>
      </c>
      <c r="S372" s="54"/>
      <c r="T372" s="18"/>
      <c r="U372" s="26" t="s">
        <v>814</v>
      </c>
      <c r="V372" s="28" t="s">
        <v>206</v>
      </c>
    </row>
    <row r="373" spans="1:22" x14ac:dyDescent="0.25">
      <c r="A373" s="15"/>
      <c r="B373" s="47"/>
      <c r="C373" s="47" t="s">
        <v>195</v>
      </c>
      <c r="D373" s="53"/>
      <c r="E373" s="53"/>
      <c r="F373" s="47"/>
      <c r="G373" s="47"/>
      <c r="H373" s="53"/>
      <c r="I373" s="53"/>
      <c r="J373" s="47"/>
      <c r="K373" s="47"/>
      <c r="L373" s="53"/>
      <c r="M373" s="53"/>
      <c r="N373" s="47"/>
      <c r="O373" s="47"/>
      <c r="P373" s="53"/>
      <c r="Q373" s="53"/>
      <c r="R373" s="47"/>
      <c r="S373" s="47"/>
      <c r="T373" s="53"/>
      <c r="U373" s="53"/>
      <c r="V373" s="47"/>
    </row>
    <row r="374" spans="1:22" ht="30" x14ac:dyDescent="0.25">
      <c r="A374" s="15"/>
      <c r="B374" s="3" t="s">
        <v>162</v>
      </c>
      <c r="C374" s="55" t="s">
        <v>195</v>
      </c>
      <c r="D374" s="4"/>
      <c r="E374" s="23" t="s">
        <v>815</v>
      </c>
      <c r="F374" t="s">
        <v>206</v>
      </c>
      <c r="G374" s="55"/>
      <c r="H374" s="4"/>
      <c r="I374" s="23" t="s">
        <v>816</v>
      </c>
      <c r="J374" t="s">
        <v>206</v>
      </c>
      <c r="K374" s="55"/>
      <c r="L374" s="4"/>
      <c r="M374" s="23" t="s">
        <v>807</v>
      </c>
      <c r="N374" t="s">
        <v>206</v>
      </c>
      <c r="O374" s="55"/>
      <c r="P374" s="4"/>
      <c r="Q374" s="21">
        <v>26580</v>
      </c>
      <c r="R374" t="s">
        <v>195</v>
      </c>
      <c r="S374" s="55"/>
      <c r="T374" s="4"/>
      <c r="U374" s="23" t="s">
        <v>817</v>
      </c>
      <c r="V374" t="s">
        <v>206</v>
      </c>
    </row>
    <row r="375" spans="1:22" ht="30" x14ac:dyDescent="0.25">
      <c r="A375" s="15"/>
      <c r="B375" s="70" t="s">
        <v>163</v>
      </c>
      <c r="C375" s="54" t="s">
        <v>195</v>
      </c>
      <c r="D375" s="18"/>
      <c r="E375" s="18"/>
      <c r="F375" s="18"/>
      <c r="G375" s="54"/>
      <c r="H375" s="18"/>
      <c r="I375" s="18"/>
      <c r="J375" s="18"/>
      <c r="K375" s="54"/>
      <c r="L375" s="18"/>
      <c r="M375" s="18"/>
      <c r="N375" s="18"/>
      <c r="O375" s="54"/>
      <c r="P375" s="18"/>
      <c r="Q375" s="18"/>
      <c r="R375" s="18"/>
      <c r="S375" s="54"/>
      <c r="T375" s="18"/>
      <c r="U375" s="18"/>
      <c r="V375" s="18"/>
    </row>
    <row r="376" spans="1:22" ht="30" x14ac:dyDescent="0.25">
      <c r="A376" s="15"/>
      <c r="B376" s="2" t="s">
        <v>818</v>
      </c>
      <c r="C376" s="55" t="s">
        <v>195</v>
      </c>
      <c r="D376" s="4"/>
      <c r="E376" s="23">
        <v>0</v>
      </c>
      <c r="F376" t="s">
        <v>195</v>
      </c>
      <c r="G376" s="55"/>
      <c r="H376" s="4"/>
      <c r="I376" s="21">
        <v>1750</v>
      </c>
      <c r="J376" t="s">
        <v>195</v>
      </c>
      <c r="K376" s="55"/>
      <c r="L376" s="4"/>
      <c r="M376" s="23">
        <v>0</v>
      </c>
      <c r="N376" t="s">
        <v>195</v>
      </c>
      <c r="O376" s="55"/>
      <c r="P376" s="4"/>
      <c r="Q376" s="23">
        <v>0</v>
      </c>
      <c r="R376" t="s">
        <v>195</v>
      </c>
      <c r="S376" s="55"/>
      <c r="T376" s="4"/>
      <c r="U376" s="21">
        <v>1750</v>
      </c>
      <c r="V376" t="s">
        <v>195</v>
      </c>
    </row>
    <row r="377" spans="1:22" ht="30" x14ac:dyDescent="0.25">
      <c r="A377" s="15"/>
      <c r="B377" s="52" t="s">
        <v>819</v>
      </c>
      <c r="C377" s="54" t="s">
        <v>195</v>
      </c>
      <c r="D377" s="18"/>
      <c r="E377" s="26">
        <v>0</v>
      </c>
      <c r="F377" s="28" t="s">
        <v>195</v>
      </c>
      <c r="G377" s="54"/>
      <c r="H377" s="18"/>
      <c r="I377" s="26" t="s">
        <v>820</v>
      </c>
      <c r="J377" s="28" t="s">
        <v>206</v>
      </c>
      <c r="K377" s="54"/>
      <c r="L377" s="18"/>
      <c r="M377" s="26">
        <v>0</v>
      </c>
      <c r="N377" s="28" t="s">
        <v>195</v>
      </c>
      <c r="O377" s="54"/>
      <c r="P377" s="18"/>
      <c r="Q377" s="26">
        <v>0</v>
      </c>
      <c r="R377" s="28" t="s">
        <v>195</v>
      </c>
      <c r="S377" s="54"/>
      <c r="T377" s="18"/>
      <c r="U377" s="26" t="s">
        <v>820</v>
      </c>
      <c r="V377" s="28" t="s">
        <v>206</v>
      </c>
    </row>
    <row r="378" spans="1:22" ht="30" x14ac:dyDescent="0.25">
      <c r="A378" s="15"/>
      <c r="B378" s="2" t="s">
        <v>166</v>
      </c>
      <c r="C378" s="55" t="s">
        <v>195</v>
      </c>
      <c r="D378" s="4"/>
      <c r="E378" s="23" t="s">
        <v>821</v>
      </c>
      <c r="F378" t="s">
        <v>206</v>
      </c>
      <c r="G378" s="55"/>
      <c r="H378" s="4"/>
      <c r="I378" s="23" t="s">
        <v>822</v>
      </c>
      <c r="J378" t="s">
        <v>206</v>
      </c>
      <c r="K378" s="55"/>
      <c r="L378" s="4"/>
      <c r="M378" s="23">
        <v>0</v>
      </c>
      <c r="N378" t="s">
        <v>195</v>
      </c>
      <c r="O378" s="55"/>
      <c r="P378" s="4"/>
      <c r="Q378" s="23">
        <v>0</v>
      </c>
      <c r="R378" t="s">
        <v>195</v>
      </c>
      <c r="S378" s="55"/>
      <c r="T378" s="4"/>
      <c r="U378" s="23" t="s">
        <v>823</v>
      </c>
      <c r="V378" t="s">
        <v>206</v>
      </c>
    </row>
    <row r="379" spans="1:22" ht="30" x14ac:dyDescent="0.25">
      <c r="A379" s="15"/>
      <c r="B379" s="52" t="s">
        <v>824</v>
      </c>
      <c r="C379" s="54" t="s">
        <v>195</v>
      </c>
      <c r="D379" s="18"/>
      <c r="E379" s="26">
        <v>0</v>
      </c>
      <c r="F379" s="28" t="s">
        <v>195</v>
      </c>
      <c r="G379" s="54"/>
      <c r="H379" s="18"/>
      <c r="I379" s="26">
        <v>0</v>
      </c>
      <c r="J379" s="28" t="s">
        <v>195</v>
      </c>
      <c r="K379" s="54"/>
      <c r="L379" s="18"/>
      <c r="M379" s="30">
        <v>105000</v>
      </c>
      <c r="N379" s="28" t="s">
        <v>195</v>
      </c>
      <c r="O379" s="54"/>
      <c r="P379" s="18"/>
      <c r="Q379" s="26">
        <v>0</v>
      </c>
      <c r="R379" s="28" t="s">
        <v>195</v>
      </c>
      <c r="S379" s="54"/>
      <c r="T379" s="18"/>
      <c r="U379" s="30">
        <v>105000</v>
      </c>
      <c r="V379" s="28" t="s">
        <v>195</v>
      </c>
    </row>
    <row r="380" spans="1:22" x14ac:dyDescent="0.25">
      <c r="A380" s="15"/>
      <c r="B380" s="2" t="s">
        <v>168</v>
      </c>
      <c r="C380" s="55" t="s">
        <v>195</v>
      </c>
      <c r="D380" s="4"/>
      <c r="E380" s="23">
        <v>0</v>
      </c>
      <c r="F380" t="s">
        <v>195</v>
      </c>
      <c r="G380" s="55"/>
      <c r="H380" s="4"/>
      <c r="I380" s="23">
        <v>0</v>
      </c>
      <c r="J380" t="s">
        <v>195</v>
      </c>
      <c r="K380" s="55"/>
      <c r="L380" s="4"/>
      <c r="M380" s="23" t="s">
        <v>825</v>
      </c>
      <c r="N380" t="s">
        <v>206</v>
      </c>
      <c r="O380" s="55"/>
      <c r="P380" s="4"/>
      <c r="Q380" s="23">
        <v>0</v>
      </c>
      <c r="R380" t="s">
        <v>195</v>
      </c>
      <c r="S380" s="55"/>
      <c r="T380" s="4"/>
      <c r="U380" s="23" t="s">
        <v>825</v>
      </c>
      <c r="V380" t="s">
        <v>206</v>
      </c>
    </row>
    <row r="381" spans="1:22" ht="30" x14ac:dyDescent="0.25">
      <c r="A381" s="15"/>
      <c r="B381" s="52" t="s">
        <v>170</v>
      </c>
      <c r="C381" s="54" t="s">
        <v>195</v>
      </c>
      <c r="D381" s="18"/>
      <c r="E381" s="26">
        <v>0</v>
      </c>
      <c r="F381" s="28" t="s">
        <v>195</v>
      </c>
      <c r="G381" s="54"/>
      <c r="H381" s="18"/>
      <c r="I381" s="26">
        <v>0</v>
      </c>
      <c r="J381" s="28" t="s">
        <v>195</v>
      </c>
      <c r="K381" s="54"/>
      <c r="L381" s="18"/>
      <c r="M381" s="26">
        <v>534</v>
      </c>
      <c r="N381" s="28" t="s">
        <v>195</v>
      </c>
      <c r="O381" s="54"/>
      <c r="P381" s="18"/>
      <c r="Q381" s="26">
        <v>0</v>
      </c>
      <c r="R381" s="28" t="s">
        <v>195</v>
      </c>
      <c r="S381" s="54"/>
      <c r="T381" s="18"/>
      <c r="U381" s="26">
        <v>534</v>
      </c>
      <c r="V381" s="28" t="s">
        <v>195</v>
      </c>
    </row>
    <row r="382" spans="1:22" x14ac:dyDescent="0.25">
      <c r="A382" s="15"/>
      <c r="B382" s="2" t="s">
        <v>826</v>
      </c>
      <c r="C382" s="55" t="s">
        <v>195</v>
      </c>
      <c r="D382" s="4"/>
      <c r="E382" s="23">
        <v>0</v>
      </c>
      <c r="F382" t="s">
        <v>195</v>
      </c>
      <c r="G382" s="55"/>
      <c r="H382" s="4"/>
      <c r="I382" s="23" t="s">
        <v>827</v>
      </c>
      <c r="J382" t="s">
        <v>206</v>
      </c>
      <c r="K382" s="55"/>
      <c r="L382" s="4"/>
      <c r="M382" s="23">
        <v>0</v>
      </c>
      <c r="N382" t="s">
        <v>195</v>
      </c>
      <c r="O382" s="55"/>
      <c r="P382" s="4"/>
      <c r="Q382" s="23">
        <v>0</v>
      </c>
      <c r="R382" t="s">
        <v>195</v>
      </c>
      <c r="S382" s="55"/>
      <c r="T382" s="4"/>
      <c r="U382" s="23" t="s">
        <v>827</v>
      </c>
      <c r="V382" t="s">
        <v>206</v>
      </c>
    </row>
    <row r="383" spans="1:22" ht="30.75" thickBot="1" x14ac:dyDescent="0.3">
      <c r="A383" s="15"/>
      <c r="B383" s="52" t="s">
        <v>171</v>
      </c>
      <c r="C383" s="54" t="s">
        <v>195</v>
      </c>
      <c r="D383" s="18"/>
      <c r="E383" s="26">
        <v>0</v>
      </c>
      <c r="F383" s="28" t="s">
        <v>195</v>
      </c>
      <c r="G383" s="54"/>
      <c r="H383" s="18"/>
      <c r="I383" s="26" t="s">
        <v>828</v>
      </c>
      <c r="J383" s="28" t="s">
        <v>206</v>
      </c>
      <c r="K383" s="54"/>
      <c r="L383" s="18"/>
      <c r="M383" s="26">
        <v>0</v>
      </c>
      <c r="N383" s="28" t="s">
        <v>195</v>
      </c>
      <c r="O383" s="54"/>
      <c r="P383" s="18"/>
      <c r="Q383" s="26">
        <v>0</v>
      </c>
      <c r="R383" s="28" t="s">
        <v>195</v>
      </c>
      <c r="S383" s="54"/>
      <c r="T383" s="18"/>
      <c r="U383" s="26" t="s">
        <v>828</v>
      </c>
      <c r="V383" s="28" t="s">
        <v>206</v>
      </c>
    </row>
    <row r="384" spans="1:22" x14ac:dyDescent="0.25">
      <c r="A384" s="15"/>
      <c r="B384" s="47"/>
      <c r="C384" s="47" t="s">
        <v>195</v>
      </c>
      <c r="D384" s="53"/>
      <c r="E384" s="53"/>
      <c r="F384" s="47"/>
      <c r="G384" s="47"/>
      <c r="H384" s="53"/>
      <c r="I384" s="53"/>
      <c r="J384" s="47"/>
      <c r="K384" s="47"/>
      <c r="L384" s="53"/>
      <c r="M384" s="53"/>
      <c r="N384" s="47"/>
      <c r="O384" s="47"/>
      <c r="P384" s="53"/>
      <c r="Q384" s="53"/>
      <c r="R384" s="47"/>
      <c r="S384" s="47"/>
      <c r="T384" s="53"/>
      <c r="U384" s="53"/>
      <c r="V384" s="47"/>
    </row>
    <row r="385" spans="1:22" ht="30" x14ac:dyDescent="0.25">
      <c r="A385" s="15"/>
      <c r="B385" s="3" t="s">
        <v>829</v>
      </c>
      <c r="C385" s="55" t="s">
        <v>195</v>
      </c>
      <c r="D385" s="4"/>
      <c r="E385" s="23" t="s">
        <v>821</v>
      </c>
      <c r="F385" t="s">
        <v>206</v>
      </c>
      <c r="G385" s="55"/>
      <c r="H385" s="4"/>
      <c r="I385" s="23" t="s">
        <v>830</v>
      </c>
      <c r="J385" t="s">
        <v>206</v>
      </c>
      <c r="K385" s="55"/>
      <c r="L385" s="4"/>
      <c r="M385" s="21">
        <v>102530</v>
      </c>
      <c r="N385" t="s">
        <v>195</v>
      </c>
      <c r="O385" s="55"/>
      <c r="P385" s="4"/>
      <c r="Q385" s="23">
        <v>0</v>
      </c>
      <c r="R385" t="s">
        <v>195</v>
      </c>
      <c r="S385" s="55"/>
      <c r="T385" s="4"/>
      <c r="U385" s="21">
        <v>101099</v>
      </c>
      <c r="V385" t="s">
        <v>195</v>
      </c>
    </row>
    <row r="386" spans="1:22" x14ac:dyDescent="0.25">
      <c r="A386" s="15"/>
      <c r="B386" s="70" t="s">
        <v>831</v>
      </c>
      <c r="C386" s="54" t="s">
        <v>195</v>
      </c>
      <c r="D386" s="18"/>
      <c r="E386" s="30">
        <v>18112</v>
      </c>
      <c r="F386" s="28" t="s">
        <v>195</v>
      </c>
      <c r="G386" s="54"/>
      <c r="H386" s="18"/>
      <c r="I386" s="26">
        <v>623</v>
      </c>
      <c r="J386" s="28" t="s">
        <v>195</v>
      </c>
      <c r="K386" s="54"/>
      <c r="L386" s="18"/>
      <c r="M386" s="26" t="s">
        <v>832</v>
      </c>
      <c r="N386" s="28" t="s">
        <v>206</v>
      </c>
      <c r="O386" s="54"/>
      <c r="P386" s="18"/>
      <c r="Q386" s="26">
        <v>0</v>
      </c>
      <c r="R386" s="28" t="s">
        <v>195</v>
      </c>
      <c r="S386" s="54"/>
      <c r="T386" s="18"/>
      <c r="U386" s="26" t="s">
        <v>833</v>
      </c>
      <c r="V386" s="28" t="s">
        <v>206</v>
      </c>
    </row>
    <row r="387" spans="1:22" ht="15.75" thickBot="1" x14ac:dyDescent="0.3">
      <c r="A387" s="15"/>
      <c r="B387" s="3" t="s">
        <v>834</v>
      </c>
      <c r="C387" s="55" t="s">
        <v>195</v>
      </c>
      <c r="D387" s="4"/>
      <c r="E387" s="21">
        <v>4227</v>
      </c>
      <c r="F387" t="s">
        <v>195</v>
      </c>
      <c r="G387" s="55"/>
      <c r="H387" s="4"/>
      <c r="I387" s="23">
        <v>824</v>
      </c>
      <c r="J387" t="s">
        <v>195</v>
      </c>
      <c r="K387" s="55"/>
      <c r="L387" s="4"/>
      <c r="M387" s="21">
        <v>38924</v>
      </c>
      <c r="N387" t="s">
        <v>195</v>
      </c>
      <c r="O387" s="55"/>
      <c r="P387" s="4"/>
      <c r="Q387" s="23">
        <v>0</v>
      </c>
      <c r="R387" t="s">
        <v>195</v>
      </c>
      <c r="S387" s="55"/>
      <c r="T387" s="4"/>
      <c r="U387" s="21">
        <v>43975</v>
      </c>
      <c r="V387" t="s">
        <v>195</v>
      </c>
    </row>
    <row r="388" spans="1:22" x14ac:dyDescent="0.25">
      <c r="A388" s="15"/>
      <c r="B388" s="47"/>
      <c r="C388" s="47" t="s">
        <v>195</v>
      </c>
      <c r="D388" s="53"/>
      <c r="E388" s="53"/>
      <c r="F388" s="47"/>
      <c r="G388" s="47"/>
      <c r="H388" s="53"/>
      <c r="I388" s="53"/>
      <c r="J388" s="47"/>
      <c r="K388" s="47"/>
      <c r="L388" s="53"/>
      <c r="M388" s="53"/>
      <c r="N388" s="47"/>
      <c r="O388" s="47"/>
      <c r="P388" s="53"/>
      <c r="Q388" s="53"/>
      <c r="R388" s="47"/>
      <c r="S388" s="47"/>
      <c r="T388" s="53"/>
      <c r="U388" s="53"/>
      <c r="V388" s="47"/>
    </row>
    <row r="389" spans="1:22" ht="15.75" thickBot="1" x14ac:dyDescent="0.3">
      <c r="A389" s="15"/>
      <c r="B389" s="70" t="s">
        <v>177</v>
      </c>
      <c r="C389" s="54" t="s">
        <v>195</v>
      </c>
      <c r="D389" s="18" t="s">
        <v>204</v>
      </c>
      <c r="E389" s="30">
        <v>22339</v>
      </c>
      <c r="F389" s="28" t="s">
        <v>195</v>
      </c>
      <c r="G389" s="54"/>
      <c r="H389" s="18" t="s">
        <v>204</v>
      </c>
      <c r="I389" s="30">
        <v>1447</v>
      </c>
      <c r="J389" s="28" t="s">
        <v>195</v>
      </c>
      <c r="K389" s="54"/>
      <c r="L389" s="18" t="s">
        <v>204</v>
      </c>
      <c r="M389" s="26">
        <v>5</v>
      </c>
      <c r="N389" s="28" t="s">
        <v>195</v>
      </c>
      <c r="O389" s="54"/>
      <c r="P389" s="18" t="s">
        <v>204</v>
      </c>
      <c r="Q389" s="26">
        <v>0</v>
      </c>
      <c r="R389" s="28" t="s">
        <v>195</v>
      </c>
      <c r="S389" s="54"/>
      <c r="T389" s="18" t="s">
        <v>204</v>
      </c>
      <c r="U389" s="30">
        <v>23791</v>
      </c>
      <c r="V389" s="28" t="s">
        <v>195</v>
      </c>
    </row>
    <row r="390" spans="1:22" ht="15.75" thickTop="1" x14ac:dyDescent="0.25">
      <c r="A390" s="15"/>
      <c r="B390" s="47"/>
      <c r="C390" s="47" t="s">
        <v>195</v>
      </c>
      <c r="D390" s="56"/>
      <c r="E390" s="56"/>
      <c r="F390" s="47"/>
      <c r="G390" s="47"/>
      <c r="H390" s="56"/>
      <c r="I390" s="56"/>
      <c r="J390" s="47"/>
      <c r="K390" s="47"/>
      <c r="L390" s="56"/>
      <c r="M390" s="56"/>
      <c r="N390" s="47"/>
      <c r="O390" s="47"/>
      <c r="P390" s="56"/>
      <c r="Q390" s="56"/>
      <c r="R390" s="47"/>
      <c r="S390" s="47"/>
      <c r="T390" s="56"/>
      <c r="U390" s="56"/>
      <c r="V390" s="47"/>
    </row>
    <row r="391" spans="1:22" ht="15" customHeight="1" x14ac:dyDescent="0.25">
      <c r="A391" s="15"/>
      <c r="B391" s="109" t="s">
        <v>698</v>
      </c>
      <c r="C391" s="109"/>
      <c r="D391" s="109"/>
      <c r="E391" s="109"/>
      <c r="F391" s="109"/>
      <c r="G391" s="109"/>
      <c r="H391" s="109"/>
      <c r="I391" s="109"/>
      <c r="J391" s="109"/>
      <c r="K391" s="109"/>
      <c r="L391" s="109"/>
      <c r="M391" s="109"/>
      <c r="N391" s="109"/>
      <c r="O391" s="109"/>
      <c r="P391" s="109"/>
      <c r="Q391" s="109"/>
      <c r="R391" s="109"/>
      <c r="S391" s="109"/>
      <c r="T391" s="109"/>
      <c r="U391" s="109"/>
      <c r="V391" s="109"/>
    </row>
    <row r="392" spans="1:22" x14ac:dyDescent="0.25">
      <c r="A392" s="15"/>
      <c r="B392" s="95" t="s">
        <v>787</v>
      </c>
      <c r="C392" s="95"/>
      <c r="D392" s="95"/>
      <c r="E392" s="95"/>
      <c r="F392" s="95"/>
      <c r="G392" s="95"/>
      <c r="H392" s="95"/>
      <c r="I392" s="95"/>
      <c r="J392" s="95"/>
      <c r="K392" s="95"/>
      <c r="L392" s="95"/>
      <c r="M392" s="95"/>
      <c r="N392" s="95"/>
      <c r="O392" s="95"/>
      <c r="P392" s="95"/>
      <c r="Q392" s="95"/>
      <c r="R392" s="95"/>
      <c r="S392" s="95"/>
      <c r="T392" s="95"/>
      <c r="U392" s="95"/>
      <c r="V392" s="95"/>
    </row>
    <row r="393" spans="1:22" x14ac:dyDescent="0.25">
      <c r="A393" s="15"/>
      <c r="B393" s="42"/>
      <c r="C393" s="42"/>
      <c r="D393" s="42"/>
      <c r="E393" s="42"/>
      <c r="F393" s="42"/>
      <c r="G393" s="42"/>
      <c r="H393" s="42"/>
      <c r="I393" s="42"/>
      <c r="J393" s="42"/>
      <c r="K393" s="42"/>
      <c r="L393" s="42"/>
      <c r="M393" s="42"/>
      <c r="N393" s="42"/>
      <c r="O393" s="42"/>
      <c r="P393" s="42"/>
      <c r="Q393" s="42"/>
      <c r="R393" s="42"/>
      <c r="S393" s="42"/>
      <c r="T393" s="42"/>
      <c r="U393" s="42"/>
      <c r="V393" s="42"/>
    </row>
    <row r="394" spans="1:22" x14ac:dyDescent="0.25">
      <c r="A394" s="15"/>
      <c r="B394" s="95" t="s">
        <v>910</v>
      </c>
      <c r="C394" s="95"/>
      <c r="D394" s="95"/>
      <c r="E394" s="95"/>
      <c r="F394" s="95"/>
      <c r="G394" s="95"/>
      <c r="H394" s="95"/>
      <c r="I394" s="95"/>
      <c r="J394" s="95"/>
      <c r="K394" s="95"/>
      <c r="L394" s="95"/>
      <c r="M394" s="95"/>
      <c r="N394" s="95"/>
      <c r="O394" s="95"/>
      <c r="P394" s="95"/>
      <c r="Q394" s="95"/>
      <c r="R394" s="95"/>
      <c r="S394" s="95"/>
      <c r="T394" s="95"/>
      <c r="U394" s="95"/>
      <c r="V394" s="95"/>
    </row>
    <row r="395" spans="1:22" x14ac:dyDescent="0.25">
      <c r="A395" s="15"/>
      <c r="B395" s="42"/>
      <c r="C395" s="42"/>
      <c r="D395" s="42"/>
      <c r="E395" s="42"/>
      <c r="F395" s="42"/>
      <c r="G395" s="42"/>
      <c r="H395" s="42"/>
      <c r="I395" s="42"/>
      <c r="J395" s="42"/>
      <c r="K395" s="42"/>
      <c r="L395" s="42"/>
      <c r="M395" s="42"/>
      <c r="N395" s="42"/>
      <c r="O395" s="42"/>
      <c r="P395" s="42"/>
      <c r="Q395" s="42"/>
      <c r="R395" s="42"/>
      <c r="S395" s="42"/>
      <c r="T395" s="42"/>
      <c r="U395" s="42"/>
      <c r="V395" s="42"/>
    </row>
    <row r="396" spans="1:22" x14ac:dyDescent="0.25">
      <c r="A396" s="15"/>
      <c r="B396" s="95" t="s">
        <v>248</v>
      </c>
      <c r="C396" s="95"/>
      <c r="D396" s="95"/>
      <c r="E396" s="95"/>
      <c r="F396" s="95"/>
      <c r="G396" s="95"/>
      <c r="H396" s="95"/>
      <c r="I396" s="95"/>
      <c r="J396" s="95"/>
      <c r="K396" s="95"/>
      <c r="L396" s="95"/>
      <c r="M396" s="95"/>
      <c r="N396" s="95"/>
      <c r="O396" s="95"/>
      <c r="P396" s="95"/>
      <c r="Q396" s="95"/>
      <c r="R396" s="95"/>
      <c r="S396" s="95"/>
      <c r="T396" s="95"/>
      <c r="U396" s="95"/>
      <c r="V396" s="95"/>
    </row>
    <row r="397" spans="1:22" x14ac:dyDescent="0.25">
      <c r="A397" s="15"/>
      <c r="B397" s="42"/>
      <c r="C397" s="42"/>
      <c r="D397" s="42"/>
      <c r="E397" s="42"/>
      <c r="F397" s="42"/>
      <c r="G397" s="42"/>
      <c r="H397" s="42"/>
      <c r="I397" s="42"/>
      <c r="J397" s="42"/>
      <c r="K397" s="42"/>
      <c r="L397" s="42"/>
      <c r="M397" s="42"/>
      <c r="N397" s="42"/>
      <c r="O397" s="42"/>
      <c r="P397" s="42"/>
      <c r="Q397" s="42"/>
      <c r="R397" s="42"/>
      <c r="S397" s="42"/>
      <c r="T397" s="42"/>
      <c r="U397" s="42"/>
      <c r="V397" s="42"/>
    </row>
    <row r="398" spans="1:22" ht="15.75" x14ac:dyDescent="0.25">
      <c r="A398" s="15"/>
      <c r="B398" s="45"/>
      <c r="C398" s="45"/>
      <c r="D398" s="45"/>
      <c r="E398" s="45"/>
      <c r="F398" s="45"/>
      <c r="G398" s="45"/>
      <c r="H398" s="45"/>
      <c r="I398" s="45"/>
      <c r="J398" s="45"/>
      <c r="K398" s="45"/>
      <c r="L398" s="45"/>
      <c r="M398" s="45"/>
      <c r="N398" s="45"/>
      <c r="O398" s="45"/>
      <c r="P398" s="45"/>
      <c r="Q398" s="45"/>
      <c r="R398" s="45"/>
      <c r="S398" s="45"/>
      <c r="T398" s="45"/>
      <c r="U398" s="45"/>
      <c r="V398" s="45"/>
    </row>
    <row r="399" spans="1:22" x14ac:dyDescent="0.25">
      <c r="A399" s="15"/>
      <c r="B399" s="44"/>
      <c r="C399" s="44"/>
      <c r="D399" s="44"/>
      <c r="E399" s="44"/>
      <c r="F399" s="44"/>
      <c r="G399" s="44"/>
      <c r="H399" s="44"/>
      <c r="I399" s="44"/>
      <c r="J399" s="44"/>
      <c r="K399" s="44"/>
      <c r="L399" s="44"/>
      <c r="M399" s="44"/>
      <c r="N399" s="44"/>
      <c r="O399" s="44"/>
      <c r="P399" s="44"/>
      <c r="Q399" s="44"/>
      <c r="R399" s="44"/>
      <c r="S399" s="44"/>
      <c r="T399" s="44"/>
      <c r="U399" s="44"/>
      <c r="V399" s="44"/>
    </row>
    <row r="400" spans="1:22" x14ac:dyDescent="0.25">
      <c r="A400" s="15"/>
      <c r="B400" s="4"/>
      <c r="C400" s="4"/>
      <c r="D400" s="4"/>
      <c r="E400" s="4"/>
      <c r="F400" s="4"/>
      <c r="G400" s="4"/>
      <c r="H400" s="4"/>
      <c r="I400" s="4"/>
      <c r="J400" s="4"/>
      <c r="K400" s="4"/>
      <c r="L400" s="4"/>
      <c r="M400" s="4"/>
      <c r="N400" s="4"/>
      <c r="O400" s="4"/>
      <c r="P400" s="4"/>
      <c r="Q400" s="4"/>
      <c r="R400" s="4"/>
      <c r="S400" s="4"/>
      <c r="T400" s="4"/>
      <c r="U400" s="4"/>
      <c r="V400" s="4"/>
    </row>
    <row r="401" spans="1:22" ht="15" customHeight="1" x14ac:dyDescent="0.25">
      <c r="A401" s="15"/>
      <c r="B401" s="42"/>
      <c r="C401" s="42" t="s">
        <v>195</v>
      </c>
      <c r="D401" s="58" t="s">
        <v>702</v>
      </c>
      <c r="E401" s="58"/>
      <c r="F401" s="42"/>
      <c r="G401" s="42"/>
      <c r="H401" s="58" t="s">
        <v>742</v>
      </c>
      <c r="I401" s="58"/>
      <c r="J401" s="42"/>
      <c r="K401" s="42"/>
      <c r="L401" s="58" t="s">
        <v>705</v>
      </c>
      <c r="M401" s="58"/>
      <c r="N401" s="42"/>
      <c r="O401" s="42"/>
      <c r="P401" s="58" t="s">
        <v>200</v>
      </c>
      <c r="Q401" s="58"/>
      <c r="R401" s="42"/>
      <c r="S401" s="42"/>
      <c r="T401" s="58" t="s">
        <v>201</v>
      </c>
      <c r="U401" s="58"/>
      <c r="V401" s="42"/>
    </row>
    <row r="402" spans="1:22" ht="15" customHeight="1" x14ac:dyDescent="0.25">
      <c r="A402" s="15"/>
      <c r="B402" s="42"/>
      <c r="C402" s="42"/>
      <c r="D402" s="58" t="s">
        <v>703</v>
      </c>
      <c r="E402" s="58"/>
      <c r="F402" s="42"/>
      <c r="G402" s="42"/>
      <c r="H402" s="58" t="s">
        <v>703</v>
      </c>
      <c r="I402" s="58"/>
      <c r="J402" s="42"/>
      <c r="K402" s="42"/>
      <c r="L402" s="58" t="s">
        <v>706</v>
      </c>
      <c r="M402" s="58"/>
      <c r="N402" s="42"/>
      <c r="O402" s="42"/>
      <c r="P402" s="58"/>
      <c r="Q402" s="58"/>
      <c r="R402" s="42"/>
      <c r="S402" s="42"/>
      <c r="T402" s="58" t="s">
        <v>708</v>
      </c>
      <c r="U402" s="58"/>
      <c r="V402" s="42"/>
    </row>
    <row r="403" spans="1:22" ht="15.75" thickBot="1" x14ac:dyDescent="0.3">
      <c r="A403" s="15"/>
      <c r="B403" s="42"/>
      <c r="C403" s="42"/>
      <c r="D403" s="59"/>
      <c r="E403" s="59"/>
      <c r="F403" s="42"/>
      <c r="G403" s="42"/>
      <c r="H403" s="59"/>
      <c r="I403" s="59"/>
      <c r="J403" s="42"/>
      <c r="K403" s="42"/>
      <c r="L403" s="59" t="s">
        <v>707</v>
      </c>
      <c r="M403" s="59"/>
      <c r="N403" s="42"/>
      <c r="O403" s="42"/>
      <c r="P403" s="59"/>
      <c r="Q403" s="59"/>
      <c r="R403" s="42"/>
      <c r="S403" s="42"/>
      <c r="T403" s="59"/>
      <c r="U403" s="59"/>
      <c r="V403" s="42"/>
    </row>
    <row r="404" spans="1:22" ht="30" x14ac:dyDescent="0.25">
      <c r="A404" s="15"/>
      <c r="B404" s="70" t="s">
        <v>142</v>
      </c>
      <c r="C404" s="18" t="s">
        <v>195</v>
      </c>
      <c r="D404" s="18"/>
      <c r="E404" s="18"/>
      <c r="F404" s="18"/>
      <c r="G404" s="18"/>
      <c r="H404" s="18"/>
      <c r="I404" s="18"/>
      <c r="J404" s="18"/>
      <c r="K404" s="18"/>
      <c r="L404" s="18"/>
      <c r="M404" s="18"/>
      <c r="N404" s="18"/>
      <c r="O404" s="18"/>
      <c r="P404" s="18"/>
      <c r="Q404" s="18"/>
      <c r="R404" s="18"/>
      <c r="S404" s="18"/>
      <c r="T404" s="18"/>
      <c r="U404" s="18"/>
      <c r="V404" s="18"/>
    </row>
    <row r="405" spans="1:22" x14ac:dyDescent="0.25">
      <c r="A405" s="15"/>
      <c r="B405" s="2" t="s">
        <v>641</v>
      </c>
      <c r="C405" s="4" t="s">
        <v>195</v>
      </c>
      <c r="D405" s="4" t="s">
        <v>204</v>
      </c>
      <c r="E405" s="21">
        <v>60680</v>
      </c>
      <c r="F405" t="s">
        <v>195</v>
      </c>
      <c r="G405" s="4"/>
      <c r="H405" s="4" t="s">
        <v>204</v>
      </c>
      <c r="I405" s="23" t="s">
        <v>908</v>
      </c>
      <c r="J405" t="s">
        <v>206</v>
      </c>
      <c r="K405" s="4"/>
      <c r="L405" s="4" t="s">
        <v>204</v>
      </c>
      <c r="M405" s="21">
        <v>49103</v>
      </c>
      <c r="N405" t="s">
        <v>195</v>
      </c>
      <c r="O405" s="4"/>
      <c r="P405" s="4" t="s">
        <v>204</v>
      </c>
      <c r="Q405" s="23" t="s">
        <v>905</v>
      </c>
      <c r="R405" t="s">
        <v>206</v>
      </c>
      <c r="S405" s="4"/>
      <c r="T405" s="4" t="s">
        <v>204</v>
      </c>
      <c r="U405" s="21">
        <v>49619</v>
      </c>
      <c r="V405" t="s">
        <v>195</v>
      </c>
    </row>
    <row r="406" spans="1:22" ht="45" x14ac:dyDescent="0.25">
      <c r="A406" s="15"/>
      <c r="B406" s="70" t="s">
        <v>789</v>
      </c>
      <c r="C406" s="18" t="s">
        <v>195</v>
      </c>
      <c r="D406" s="18"/>
      <c r="E406" s="18"/>
      <c r="F406" s="18"/>
      <c r="G406" s="18"/>
      <c r="H406" s="18"/>
      <c r="I406" s="18"/>
      <c r="J406" s="18"/>
      <c r="K406" s="18"/>
      <c r="L406" s="18"/>
      <c r="M406" s="18"/>
      <c r="N406" s="18"/>
      <c r="O406" s="18"/>
      <c r="P406" s="18"/>
      <c r="Q406" s="18"/>
      <c r="R406" s="18"/>
      <c r="S406" s="18"/>
      <c r="T406" s="18"/>
      <c r="U406" s="18"/>
      <c r="V406" s="18"/>
    </row>
    <row r="407" spans="1:22" x14ac:dyDescent="0.25">
      <c r="A407" s="15"/>
      <c r="B407" s="2" t="s">
        <v>758</v>
      </c>
      <c r="C407" s="4" t="s">
        <v>195</v>
      </c>
      <c r="D407" s="4"/>
      <c r="E407" s="21">
        <v>3738</v>
      </c>
      <c r="F407" t="s">
        <v>195</v>
      </c>
      <c r="G407" s="4"/>
      <c r="H407" s="4"/>
      <c r="I407" s="23">
        <v>0</v>
      </c>
      <c r="J407" t="s">
        <v>195</v>
      </c>
      <c r="K407" s="4"/>
      <c r="L407" s="4"/>
      <c r="M407" s="23">
        <v>0</v>
      </c>
      <c r="N407" t="s">
        <v>195</v>
      </c>
      <c r="O407" s="4"/>
      <c r="P407" s="4"/>
      <c r="Q407" s="23">
        <v>0</v>
      </c>
      <c r="R407" t="s">
        <v>195</v>
      </c>
      <c r="S407" s="4"/>
      <c r="T407" s="4"/>
      <c r="U407" s="21">
        <v>3738</v>
      </c>
      <c r="V407" t="s">
        <v>195</v>
      </c>
    </row>
    <row r="408" spans="1:22" x14ac:dyDescent="0.25">
      <c r="A408" s="15"/>
      <c r="B408" s="52" t="s">
        <v>911</v>
      </c>
      <c r="C408" s="18" t="s">
        <v>195</v>
      </c>
      <c r="D408" s="18"/>
      <c r="E408" s="26">
        <v>32</v>
      </c>
      <c r="F408" s="28" t="s">
        <v>195</v>
      </c>
      <c r="G408" s="18"/>
      <c r="H408" s="18"/>
      <c r="I408" s="26">
        <v>7</v>
      </c>
      <c r="J408" s="28" t="s">
        <v>195</v>
      </c>
      <c r="K408" s="18"/>
      <c r="L408" s="18"/>
      <c r="M408" s="30">
        <v>2900</v>
      </c>
      <c r="N408" s="28" t="s">
        <v>195</v>
      </c>
      <c r="O408" s="18"/>
      <c r="P408" s="18"/>
      <c r="Q408" s="26">
        <v>0</v>
      </c>
      <c r="R408" s="28" t="s">
        <v>195</v>
      </c>
      <c r="S408" s="18"/>
      <c r="T408" s="18"/>
      <c r="U408" s="30">
        <v>2939</v>
      </c>
      <c r="V408" s="28" t="s">
        <v>195</v>
      </c>
    </row>
    <row r="409" spans="1:22" ht="30" x14ac:dyDescent="0.25">
      <c r="A409" s="15"/>
      <c r="B409" s="2" t="s">
        <v>97</v>
      </c>
      <c r="C409" s="4" t="s">
        <v>195</v>
      </c>
      <c r="D409" s="4"/>
      <c r="E409" s="21">
        <v>32038</v>
      </c>
      <c r="F409" t="s">
        <v>195</v>
      </c>
      <c r="G409" s="4"/>
      <c r="H409" s="4"/>
      <c r="I409" s="23">
        <v>317</v>
      </c>
      <c r="J409" t="s">
        <v>195</v>
      </c>
      <c r="K409" s="4"/>
      <c r="L409" s="4"/>
      <c r="M409" s="23">
        <v>0</v>
      </c>
      <c r="N409" t="s">
        <v>195</v>
      </c>
      <c r="O409" s="4"/>
      <c r="P409" s="4"/>
      <c r="Q409" s="23" t="s">
        <v>892</v>
      </c>
      <c r="R409" t="s">
        <v>206</v>
      </c>
      <c r="S409" s="4"/>
      <c r="T409" s="4"/>
      <c r="U409" s="21">
        <v>32297</v>
      </c>
      <c r="V409" t="s">
        <v>195</v>
      </c>
    </row>
    <row r="410" spans="1:22" x14ac:dyDescent="0.25">
      <c r="A410" s="15"/>
      <c r="B410" s="52" t="s">
        <v>791</v>
      </c>
      <c r="C410" s="18" t="s">
        <v>195</v>
      </c>
      <c r="D410" s="18"/>
      <c r="E410" s="30">
        <v>39127</v>
      </c>
      <c r="F410" s="28" t="s">
        <v>195</v>
      </c>
      <c r="G410" s="18"/>
      <c r="H410" s="18"/>
      <c r="I410" s="26" t="s">
        <v>912</v>
      </c>
      <c r="J410" s="28" t="s">
        <v>206</v>
      </c>
      <c r="K410" s="18"/>
      <c r="L410" s="18"/>
      <c r="M410" s="26" t="s">
        <v>913</v>
      </c>
      <c r="N410" s="28" t="s">
        <v>206</v>
      </c>
      <c r="O410" s="18"/>
      <c r="P410" s="18"/>
      <c r="Q410" s="26">
        <v>0</v>
      </c>
      <c r="R410" s="28" t="s">
        <v>195</v>
      </c>
      <c r="S410" s="18"/>
      <c r="T410" s="18"/>
      <c r="U410" s="30">
        <v>19416</v>
      </c>
      <c r="V410" s="28" t="s">
        <v>195</v>
      </c>
    </row>
    <row r="411" spans="1:22" x14ac:dyDescent="0.25">
      <c r="A411" s="15"/>
      <c r="B411" s="2" t="s">
        <v>914</v>
      </c>
      <c r="C411" s="4" t="s">
        <v>195</v>
      </c>
      <c r="D411" s="4"/>
      <c r="E411" s="23" t="s">
        <v>915</v>
      </c>
      <c r="F411" t="s">
        <v>206</v>
      </c>
      <c r="G411" s="4"/>
      <c r="H411" s="4"/>
      <c r="I411" s="23">
        <v>0</v>
      </c>
      <c r="J411" t="s">
        <v>195</v>
      </c>
      <c r="K411" s="4"/>
      <c r="L411" s="4"/>
      <c r="M411" s="23">
        <v>0</v>
      </c>
      <c r="N411" t="s">
        <v>195</v>
      </c>
      <c r="O411" s="4"/>
      <c r="P411" s="4"/>
      <c r="Q411" s="23">
        <v>0</v>
      </c>
      <c r="R411" t="s">
        <v>195</v>
      </c>
      <c r="S411" s="4"/>
      <c r="T411" s="4"/>
      <c r="U411" s="23" t="s">
        <v>915</v>
      </c>
      <c r="V411" t="s">
        <v>206</v>
      </c>
    </row>
    <row r="412" spans="1:22" x14ac:dyDescent="0.25">
      <c r="A412" s="15"/>
      <c r="B412" s="52" t="s">
        <v>147</v>
      </c>
      <c r="C412" s="18" t="s">
        <v>195</v>
      </c>
      <c r="D412" s="18"/>
      <c r="E412" s="30">
        <v>13355</v>
      </c>
      <c r="F412" s="28" t="s">
        <v>195</v>
      </c>
      <c r="G412" s="18"/>
      <c r="H412" s="18"/>
      <c r="I412" s="26">
        <v>0</v>
      </c>
      <c r="J412" s="28" t="s">
        <v>195</v>
      </c>
      <c r="K412" s="18"/>
      <c r="L412" s="18"/>
      <c r="M412" s="26">
        <v>0</v>
      </c>
      <c r="N412" s="28" t="s">
        <v>195</v>
      </c>
      <c r="O412" s="18"/>
      <c r="P412" s="18"/>
      <c r="Q412" s="26">
        <v>0</v>
      </c>
      <c r="R412" s="28" t="s">
        <v>195</v>
      </c>
      <c r="S412" s="18"/>
      <c r="T412" s="18"/>
      <c r="U412" s="30">
        <v>13355</v>
      </c>
      <c r="V412" s="28" t="s">
        <v>195</v>
      </c>
    </row>
    <row r="413" spans="1:22" x14ac:dyDescent="0.25">
      <c r="A413" s="15"/>
      <c r="B413" s="2" t="s">
        <v>148</v>
      </c>
      <c r="C413" s="4" t="s">
        <v>195</v>
      </c>
      <c r="D413" s="4"/>
      <c r="E413" s="23">
        <v>336</v>
      </c>
      <c r="F413" t="s">
        <v>195</v>
      </c>
      <c r="G413" s="4"/>
      <c r="H413" s="4"/>
      <c r="I413" s="23">
        <v>277</v>
      </c>
      <c r="J413" t="s">
        <v>195</v>
      </c>
      <c r="K413" s="4"/>
      <c r="L413" s="4"/>
      <c r="M413" s="23">
        <v>0</v>
      </c>
      <c r="N413" t="s">
        <v>195</v>
      </c>
      <c r="O413" s="4"/>
      <c r="P413" s="4"/>
      <c r="Q413" s="23">
        <v>0</v>
      </c>
      <c r="R413" t="s">
        <v>195</v>
      </c>
      <c r="S413" s="4"/>
      <c r="T413" s="4"/>
      <c r="U413" s="23">
        <v>613</v>
      </c>
      <c r="V413" t="s">
        <v>195</v>
      </c>
    </row>
    <row r="414" spans="1:22" x14ac:dyDescent="0.25">
      <c r="A414" s="15"/>
      <c r="B414" s="52" t="s">
        <v>150</v>
      </c>
      <c r="C414" s="18" t="s">
        <v>195</v>
      </c>
      <c r="D414" s="18"/>
      <c r="E414" s="26" t="s">
        <v>916</v>
      </c>
      <c r="F414" s="28" t="s">
        <v>206</v>
      </c>
      <c r="G414" s="18"/>
      <c r="H414" s="18"/>
      <c r="I414" s="26">
        <v>157</v>
      </c>
      <c r="J414" s="28" t="s">
        <v>195</v>
      </c>
      <c r="K414" s="18"/>
      <c r="L414" s="18"/>
      <c r="M414" s="26">
        <v>0</v>
      </c>
      <c r="N414" s="28" t="s">
        <v>195</v>
      </c>
      <c r="O414" s="18"/>
      <c r="P414" s="18"/>
      <c r="Q414" s="26">
        <v>0</v>
      </c>
      <c r="R414" s="28" t="s">
        <v>195</v>
      </c>
      <c r="S414" s="18"/>
      <c r="T414" s="18"/>
      <c r="U414" s="26" t="s">
        <v>917</v>
      </c>
      <c r="V414" s="28" t="s">
        <v>206</v>
      </c>
    </row>
    <row r="415" spans="1:22" x14ac:dyDescent="0.25">
      <c r="A415" s="15"/>
      <c r="B415" s="2" t="s">
        <v>95</v>
      </c>
      <c r="C415" s="4" t="s">
        <v>195</v>
      </c>
      <c r="D415" s="4"/>
      <c r="E415" s="21">
        <v>3278</v>
      </c>
      <c r="F415" t="s">
        <v>195</v>
      </c>
      <c r="G415" s="4"/>
      <c r="H415" s="4"/>
      <c r="I415" s="21">
        <v>13030</v>
      </c>
      <c r="J415" t="s">
        <v>195</v>
      </c>
      <c r="K415" s="4"/>
      <c r="L415" s="4"/>
      <c r="M415" s="23">
        <v>0</v>
      </c>
      <c r="N415" t="s">
        <v>195</v>
      </c>
      <c r="O415" s="4"/>
      <c r="P415" s="4"/>
      <c r="Q415" s="23">
        <v>0</v>
      </c>
      <c r="R415" t="s">
        <v>195</v>
      </c>
      <c r="S415" s="4"/>
      <c r="T415" s="4"/>
      <c r="U415" s="21">
        <v>16308</v>
      </c>
      <c r="V415" t="s">
        <v>195</v>
      </c>
    </row>
    <row r="416" spans="1:22" ht="30" x14ac:dyDescent="0.25">
      <c r="A416" s="15"/>
      <c r="B416" s="70" t="s">
        <v>151</v>
      </c>
      <c r="C416" s="18" t="s">
        <v>195</v>
      </c>
      <c r="D416" s="18"/>
      <c r="E416" s="18"/>
      <c r="F416" s="18"/>
      <c r="G416" s="18"/>
      <c r="H416" s="18"/>
      <c r="I416" s="18"/>
      <c r="J416" s="18"/>
      <c r="K416" s="18"/>
      <c r="L416" s="18"/>
      <c r="M416" s="18"/>
      <c r="N416" s="18"/>
      <c r="O416" s="18"/>
      <c r="P416" s="18"/>
      <c r="Q416" s="18"/>
      <c r="R416" s="18"/>
      <c r="S416" s="18"/>
      <c r="T416" s="18"/>
      <c r="U416" s="18"/>
      <c r="V416" s="18"/>
    </row>
    <row r="417" spans="1:22" x14ac:dyDescent="0.25">
      <c r="A417" s="15"/>
      <c r="B417" s="2" t="s">
        <v>31</v>
      </c>
      <c r="C417" s="4" t="s">
        <v>195</v>
      </c>
      <c r="D417" s="4"/>
      <c r="E417" s="23" t="s">
        <v>918</v>
      </c>
      <c r="F417" t="s">
        <v>206</v>
      </c>
      <c r="G417" s="4"/>
      <c r="H417" s="4"/>
      <c r="I417" s="23" t="s">
        <v>919</v>
      </c>
      <c r="J417" t="s">
        <v>206</v>
      </c>
      <c r="K417" s="4"/>
      <c r="L417" s="4"/>
      <c r="M417" s="23" t="s">
        <v>920</v>
      </c>
      <c r="N417" t="s">
        <v>206</v>
      </c>
      <c r="O417" s="4"/>
      <c r="P417" s="4"/>
      <c r="Q417" s="23">
        <v>14</v>
      </c>
      <c r="R417" t="s">
        <v>195</v>
      </c>
      <c r="S417" s="4"/>
      <c r="T417" s="4"/>
      <c r="U417" s="23" t="s">
        <v>921</v>
      </c>
      <c r="V417" t="s">
        <v>206</v>
      </c>
    </row>
    <row r="418" spans="1:22" ht="30" x14ac:dyDescent="0.25">
      <c r="A418" s="15"/>
      <c r="B418" s="52" t="s">
        <v>152</v>
      </c>
      <c r="C418" s="18" t="s">
        <v>195</v>
      </c>
      <c r="D418" s="18"/>
      <c r="E418" s="26" t="s">
        <v>922</v>
      </c>
      <c r="F418" s="28" t="s">
        <v>206</v>
      </c>
      <c r="G418" s="18"/>
      <c r="H418" s="18"/>
      <c r="I418" s="26">
        <v>7</v>
      </c>
      <c r="J418" s="28" t="s">
        <v>195</v>
      </c>
      <c r="K418" s="18"/>
      <c r="L418" s="18"/>
      <c r="M418" s="26">
        <v>2</v>
      </c>
      <c r="N418" s="28" t="s">
        <v>195</v>
      </c>
      <c r="O418" s="18"/>
      <c r="P418" s="18"/>
      <c r="Q418" s="26">
        <v>0</v>
      </c>
      <c r="R418" s="28" t="s">
        <v>195</v>
      </c>
      <c r="S418" s="18"/>
      <c r="T418" s="18"/>
      <c r="U418" s="26" t="s">
        <v>923</v>
      </c>
      <c r="V418" s="28" t="s">
        <v>206</v>
      </c>
    </row>
    <row r="419" spans="1:22" ht="30" x14ac:dyDescent="0.25">
      <c r="A419" s="15"/>
      <c r="B419" s="2" t="s">
        <v>153</v>
      </c>
      <c r="C419" s="4" t="s">
        <v>195</v>
      </c>
      <c r="D419" s="4"/>
      <c r="E419" s="23" t="s">
        <v>924</v>
      </c>
      <c r="F419" t="s">
        <v>206</v>
      </c>
      <c r="G419" s="4"/>
      <c r="H419" s="4"/>
      <c r="I419" s="23">
        <v>44</v>
      </c>
      <c r="J419" t="s">
        <v>195</v>
      </c>
      <c r="K419" s="4"/>
      <c r="L419" s="4"/>
      <c r="M419" s="23">
        <v>261</v>
      </c>
      <c r="N419" t="s">
        <v>195</v>
      </c>
      <c r="O419" s="4"/>
      <c r="P419" s="4"/>
      <c r="Q419" s="23">
        <v>412</v>
      </c>
      <c r="R419" t="s">
        <v>195</v>
      </c>
      <c r="S419" s="4"/>
      <c r="T419" s="4"/>
      <c r="U419" s="23" t="s">
        <v>925</v>
      </c>
      <c r="V419" t="s">
        <v>206</v>
      </c>
    </row>
    <row r="420" spans="1:22" ht="15.75" thickBot="1" x14ac:dyDescent="0.3">
      <c r="A420" s="15"/>
      <c r="B420" s="52" t="s">
        <v>154</v>
      </c>
      <c r="C420" s="18" t="s">
        <v>195</v>
      </c>
      <c r="D420" s="18"/>
      <c r="E420" s="26" t="s">
        <v>926</v>
      </c>
      <c r="F420" s="28" t="s">
        <v>206</v>
      </c>
      <c r="G420" s="18"/>
      <c r="H420" s="18"/>
      <c r="I420" s="26" t="s">
        <v>846</v>
      </c>
      <c r="J420" s="28" t="s">
        <v>206</v>
      </c>
      <c r="K420" s="18"/>
      <c r="L420" s="18"/>
      <c r="M420" s="26">
        <v>0</v>
      </c>
      <c r="N420" s="28" t="s">
        <v>195</v>
      </c>
      <c r="O420" s="18"/>
      <c r="P420" s="18"/>
      <c r="Q420" s="26">
        <v>0</v>
      </c>
      <c r="R420" s="28" t="s">
        <v>195</v>
      </c>
      <c r="S420" s="18"/>
      <c r="T420" s="18"/>
      <c r="U420" s="26" t="s">
        <v>709</v>
      </c>
      <c r="V420" s="28" t="s">
        <v>206</v>
      </c>
    </row>
    <row r="421" spans="1:22" x14ac:dyDescent="0.25">
      <c r="A421" s="15"/>
      <c r="B421" s="47"/>
      <c r="C421" s="47" t="s">
        <v>195</v>
      </c>
      <c r="D421" s="53"/>
      <c r="E421" s="53"/>
      <c r="F421" s="47"/>
      <c r="G421" s="47"/>
      <c r="H421" s="53"/>
      <c r="I421" s="53"/>
      <c r="J421" s="47"/>
      <c r="K421" s="47"/>
      <c r="L421" s="53"/>
      <c r="M421" s="53"/>
      <c r="N421" s="47"/>
      <c r="O421" s="47"/>
      <c r="P421" s="53"/>
      <c r="Q421" s="53"/>
      <c r="R421" s="47"/>
      <c r="S421" s="47"/>
      <c r="T421" s="53"/>
      <c r="U421" s="53"/>
      <c r="V421" s="47"/>
    </row>
    <row r="422" spans="1:22" ht="30" x14ac:dyDescent="0.25">
      <c r="A422" s="15"/>
      <c r="B422" s="3" t="s">
        <v>155</v>
      </c>
      <c r="C422" s="55" t="s">
        <v>195</v>
      </c>
      <c r="D422" s="4"/>
      <c r="E422" s="21">
        <v>43914</v>
      </c>
      <c r="F422" t="s">
        <v>195</v>
      </c>
      <c r="G422" s="55"/>
      <c r="H422" s="4"/>
      <c r="I422" s="23" t="s">
        <v>927</v>
      </c>
      <c r="J422" t="s">
        <v>206</v>
      </c>
      <c r="K422" s="55"/>
      <c r="L422" s="4"/>
      <c r="M422" s="21">
        <v>49040</v>
      </c>
      <c r="N422" t="s">
        <v>195</v>
      </c>
      <c r="O422" s="55"/>
      <c r="P422" s="4"/>
      <c r="Q422" s="23" t="s">
        <v>928</v>
      </c>
      <c r="R422" t="s">
        <v>206</v>
      </c>
      <c r="S422" s="55"/>
      <c r="T422" s="4"/>
      <c r="U422" s="21">
        <v>25833</v>
      </c>
      <c r="V422" t="s">
        <v>195</v>
      </c>
    </row>
    <row r="423" spans="1:22" ht="30" x14ac:dyDescent="0.25">
      <c r="A423" s="15"/>
      <c r="B423" s="70" t="s">
        <v>156</v>
      </c>
      <c r="C423" s="54" t="s">
        <v>195</v>
      </c>
      <c r="D423" s="18"/>
      <c r="E423" s="18"/>
      <c r="F423" s="18"/>
      <c r="G423" s="54"/>
      <c r="H423" s="18"/>
      <c r="I423" s="18"/>
      <c r="J423" s="18"/>
      <c r="K423" s="54"/>
      <c r="L423" s="18"/>
      <c r="M423" s="18"/>
      <c r="N423" s="18"/>
      <c r="O423" s="54"/>
      <c r="P423" s="18"/>
      <c r="Q423" s="18"/>
      <c r="R423" s="18"/>
      <c r="S423" s="54"/>
      <c r="T423" s="18"/>
      <c r="U423" s="18"/>
      <c r="V423" s="18"/>
    </row>
    <row r="424" spans="1:22" x14ac:dyDescent="0.25">
      <c r="A424" s="15"/>
      <c r="B424" s="2" t="s">
        <v>806</v>
      </c>
      <c r="C424" s="55" t="s">
        <v>195</v>
      </c>
      <c r="D424" s="4"/>
      <c r="E424" s="23">
        <v>791</v>
      </c>
      <c r="F424" t="s">
        <v>195</v>
      </c>
      <c r="G424" s="55"/>
      <c r="H424" s="4"/>
      <c r="I424" s="21">
        <v>13313</v>
      </c>
      <c r="J424" t="s">
        <v>195</v>
      </c>
      <c r="K424" s="55"/>
      <c r="L424" s="4"/>
      <c r="M424" s="23" t="s">
        <v>929</v>
      </c>
      <c r="N424" t="s">
        <v>206</v>
      </c>
      <c r="O424" s="55"/>
      <c r="P424" s="4"/>
      <c r="Q424" s="21">
        <v>52475</v>
      </c>
      <c r="R424" t="s">
        <v>195</v>
      </c>
      <c r="S424" s="55"/>
      <c r="T424" s="4"/>
      <c r="U424" s="23">
        <v>0</v>
      </c>
      <c r="V424" t="s">
        <v>195</v>
      </c>
    </row>
    <row r="425" spans="1:22" ht="30" x14ac:dyDescent="0.25">
      <c r="A425" s="15"/>
      <c r="B425" s="52" t="s">
        <v>157</v>
      </c>
      <c r="C425" s="54" t="s">
        <v>195</v>
      </c>
      <c r="D425" s="18"/>
      <c r="E425" s="26">
        <v>237</v>
      </c>
      <c r="F425" s="28" t="s">
        <v>195</v>
      </c>
      <c r="G425" s="54"/>
      <c r="H425" s="18"/>
      <c r="I425" s="26">
        <v>0</v>
      </c>
      <c r="J425" s="28" t="s">
        <v>195</v>
      </c>
      <c r="K425" s="54"/>
      <c r="L425" s="18"/>
      <c r="M425" s="26">
        <v>0</v>
      </c>
      <c r="N425" s="28" t="s">
        <v>195</v>
      </c>
      <c r="O425" s="54"/>
      <c r="P425" s="18"/>
      <c r="Q425" s="26">
        <v>0</v>
      </c>
      <c r="R425" s="28" t="s">
        <v>195</v>
      </c>
      <c r="S425" s="54"/>
      <c r="T425" s="18"/>
      <c r="U425" s="26">
        <v>237</v>
      </c>
      <c r="V425" s="28" t="s">
        <v>195</v>
      </c>
    </row>
    <row r="426" spans="1:22" ht="30" x14ac:dyDescent="0.25">
      <c r="A426" s="15"/>
      <c r="B426" s="2" t="s">
        <v>158</v>
      </c>
      <c r="C426" s="55" t="s">
        <v>195</v>
      </c>
      <c r="D426" s="4"/>
      <c r="E426" s="23" t="s">
        <v>930</v>
      </c>
      <c r="F426" t="s">
        <v>206</v>
      </c>
      <c r="G426" s="55"/>
      <c r="H426" s="4"/>
      <c r="I426" s="23">
        <v>0</v>
      </c>
      <c r="J426" t="s">
        <v>195</v>
      </c>
      <c r="K426" s="55"/>
      <c r="L426" s="4"/>
      <c r="M426" s="23">
        <v>0</v>
      </c>
      <c r="N426" t="s">
        <v>195</v>
      </c>
      <c r="O426" s="55"/>
      <c r="P426" s="4"/>
      <c r="Q426" s="23">
        <v>0</v>
      </c>
      <c r="R426" t="s">
        <v>195</v>
      </c>
      <c r="S426" s="55"/>
      <c r="T426" s="4"/>
      <c r="U426" s="23" t="s">
        <v>930</v>
      </c>
      <c r="V426" t="s">
        <v>206</v>
      </c>
    </row>
    <row r="427" spans="1:22" ht="30" x14ac:dyDescent="0.25">
      <c r="A427" s="15"/>
      <c r="B427" s="52" t="s">
        <v>159</v>
      </c>
      <c r="C427" s="54" t="s">
        <v>195</v>
      </c>
      <c r="D427" s="18"/>
      <c r="E427" s="30">
        <v>121339</v>
      </c>
      <c r="F427" s="28" t="s">
        <v>195</v>
      </c>
      <c r="G427" s="54"/>
      <c r="H427" s="18"/>
      <c r="I427" s="30">
        <v>1372</v>
      </c>
      <c r="J427" s="28" t="s">
        <v>195</v>
      </c>
      <c r="K427" s="54"/>
      <c r="L427" s="18"/>
      <c r="M427" s="26">
        <v>0</v>
      </c>
      <c r="N427" s="28" t="s">
        <v>195</v>
      </c>
      <c r="O427" s="54"/>
      <c r="P427" s="18"/>
      <c r="Q427" s="26">
        <v>0</v>
      </c>
      <c r="R427" s="28" t="s">
        <v>195</v>
      </c>
      <c r="S427" s="54"/>
      <c r="T427" s="18"/>
      <c r="U427" s="30">
        <v>122711</v>
      </c>
      <c r="V427" s="28" t="s">
        <v>195</v>
      </c>
    </row>
    <row r="428" spans="1:22" x14ac:dyDescent="0.25">
      <c r="A428" s="15"/>
      <c r="B428" s="2" t="s">
        <v>160</v>
      </c>
      <c r="C428" s="55" t="s">
        <v>195</v>
      </c>
      <c r="D428" s="4"/>
      <c r="E428" s="23" t="s">
        <v>931</v>
      </c>
      <c r="F428" t="s">
        <v>206</v>
      </c>
      <c r="G428" s="55"/>
      <c r="H428" s="4"/>
      <c r="I428" s="23" t="s">
        <v>932</v>
      </c>
      <c r="J428" t="s">
        <v>206</v>
      </c>
      <c r="K428" s="55"/>
      <c r="L428" s="4"/>
      <c r="M428" s="23">
        <v>0</v>
      </c>
      <c r="N428" t="s">
        <v>195</v>
      </c>
      <c r="O428" s="55"/>
      <c r="P428" s="4"/>
      <c r="Q428" s="23">
        <v>0</v>
      </c>
      <c r="R428" t="s">
        <v>195</v>
      </c>
      <c r="S428" s="55"/>
      <c r="T428" s="4"/>
      <c r="U428" s="23" t="s">
        <v>933</v>
      </c>
      <c r="V428" t="s">
        <v>206</v>
      </c>
    </row>
    <row r="429" spans="1:22" ht="45.75" thickBot="1" x14ac:dyDescent="0.3">
      <c r="A429" s="15"/>
      <c r="B429" s="52" t="s">
        <v>811</v>
      </c>
      <c r="C429" s="54" t="s">
        <v>195</v>
      </c>
      <c r="D429" s="18"/>
      <c r="E429" s="26" t="s">
        <v>934</v>
      </c>
      <c r="F429" s="28" t="s">
        <v>206</v>
      </c>
      <c r="G429" s="54"/>
      <c r="H429" s="18"/>
      <c r="I429" s="26" t="s">
        <v>935</v>
      </c>
      <c r="J429" s="28" t="s">
        <v>206</v>
      </c>
      <c r="K429" s="54"/>
      <c r="L429" s="18"/>
      <c r="M429" s="26">
        <v>0</v>
      </c>
      <c r="N429" s="28" t="s">
        <v>195</v>
      </c>
      <c r="O429" s="54"/>
      <c r="P429" s="18"/>
      <c r="Q429" s="26">
        <v>507</v>
      </c>
      <c r="R429" s="28" t="s">
        <v>195</v>
      </c>
      <c r="S429" s="54"/>
      <c r="T429" s="18"/>
      <c r="U429" s="26" t="s">
        <v>936</v>
      </c>
      <c r="V429" s="28" t="s">
        <v>206</v>
      </c>
    </row>
    <row r="430" spans="1:22" x14ac:dyDescent="0.25">
      <c r="A430" s="15"/>
      <c r="B430" s="47"/>
      <c r="C430" s="47" t="s">
        <v>195</v>
      </c>
      <c r="D430" s="53"/>
      <c r="E430" s="53"/>
      <c r="F430" s="47"/>
      <c r="G430" s="47"/>
      <c r="H430" s="53"/>
      <c r="I430" s="53"/>
      <c r="J430" s="47"/>
      <c r="K430" s="47"/>
      <c r="L430" s="53"/>
      <c r="M430" s="53"/>
      <c r="N430" s="47"/>
      <c r="O430" s="47"/>
      <c r="P430" s="53"/>
      <c r="Q430" s="53"/>
      <c r="R430" s="47"/>
      <c r="S430" s="47"/>
      <c r="T430" s="53"/>
      <c r="U430" s="53"/>
      <c r="V430" s="47"/>
    </row>
    <row r="431" spans="1:22" ht="30" x14ac:dyDescent="0.25">
      <c r="A431" s="15"/>
      <c r="B431" s="3" t="s">
        <v>162</v>
      </c>
      <c r="C431" s="55" t="s">
        <v>195</v>
      </c>
      <c r="D431" s="4"/>
      <c r="E431" s="23" t="s">
        <v>937</v>
      </c>
      <c r="F431" t="s">
        <v>206</v>
      </c>
      <c r="G431" s="55"/>
      <c r="H431" s="4"/>
      <c r="I431" s="21">
        <v>13765</v>
      </c>
      <c r="J431" t="s">
        <v>195</v>
      </c>
      <c r="K431" s="55"/>
      <c r="L431" s="4"/>
      <c r="M431" s="23" t="s">
        <v>929</v>
      </c>
      <c r="N431" t="s">
        <v>206</v>
      </c>
      <c r="O431" s="55"/>
      <c r="P431" s="4"/>
      <c r="Q431" s="21">
        <v>52982</v>
      </c>
      <c r="R431" t="s">
        <v>195</v>
      </c>
      <c r="S431" s="55"/>
      <c r="T431" s="4"/>
      <c r="U431" s="23" t="s">
        <v>938</v>
      </c>
      <c r="V431" t="s">
        <v>206</v>
      </c>
    </row>
    <row r="432" spans="1:22" ht="30" x14ac:dyDescent="0.25">
      <c r="A432" s="15"/>
      <c r="B432" s="70" t="s">
        <v>163</v>
      </c>
      <c r="C432" s="54" t="s">
        <v>195</v>
      </c>
      <c r="D432" s="18"/>
      <c r="E432" s="18"/>
      <c r="F432" s="18"/>
      <c r="G432" s="54"/>
      <c r="H432" s="18"/>
      <c r="I432" s="18"/>
      <c r="J432" s="18"/>
      <c r="K432" s="54"/>
      <c r="L432" s="18"/>
      <c r="M432" s="18"/>
      <c r="N432" s="18"/>
      <c r="O432" s="54"/>
      <c r="P432" s="18"/>
      <c r="Q432" s="18"/>
      <c r="R432" s="18"/>
      <c r="S432" s="54"/>
      <c r="T432" s="18"/>
      <c r="U432" s="18"/>
      <c r="V432" s="18"/>
    </row>
    <row r="433" spans="1:22" ht="30" x14ac:dyDescent="0.25">
      <c r="A433" s="15"/>
      <c r="B433" s="2" t="s">
        <v>818</v>
      </c>
      <c r="C433" s="55" t="s">
        <v>195</v>
      </c>
      <c r="D433" s="4"/>
      <c r="E433" s="23">
        <v>0</v>
      </c>
      <c r="F433" t="s">
        <v>195</v>
      </c>
      <c r="G433" s="55"/>
      <c r="H433" s="4"/>
      <c r="I433" s="23">
        <v>730</v>
      </c>
      <c r="J433" t="s">
        <v>195</v>
      </c>
      <c r="K433" s="55"/>
      <c r="L433" s="4"/>
      <c r="M433" s="21">
        <v>102000</v>
      </c>
      <c r="N433" t="s">
        <v>195</v>
      </c>
      <c r="O433" s="55"/>
      <c r="P433" s="4"/>
      <c r="Q433" s="23">
        <v>0</v>
      </c>
      <c r="R433" t="s">
        <v>195</v>
      </c>
      <c r="S433" s="55"/>
      <c r="T433" s="4"/>
      <c r="U433" s="21">
        <v>102730</v>
      </c>
      <c r="V433" t="s">
        <v>195</v>
      </c>
    </row>
    <row r="434" spans="1:22" ht="30" x14ac:dyDescent="0.25">
      <c r="A434" s="15"/>
      <c r="B434" s="52" t="s">
        <v>819</v>
      </c>
      <c r="C434" s="54" t="s">
        <v>195</v>
      </c>
      <c r="D434" s="18"/>
      <c r="E434" s="26">
        <v>0</v>
      </c>
      <c r="F434" s="28" t="s">
        <v>195</v>
      </c>
      <c r="G434" s="54"/>
      <c r="H434" s="18"/>
      <c r="I434" s="26">
        <v>0</v>
      </c>
      <c r="J434" s="28" t="s">
        <v>195</v>
      </c>
      <c r="K434" s="54"/>
      <c r="L434" s="18"/>
      <c r="M434" s="26" t="s">
        <v>939</v>
      </c>
      <c r="N434" s="28" t="s">
        <v>206</v>
      </c>
      <c r="O434" s="54"/>
      <c r="P434" s="18"/>
      <c r="Q434" s="26">
        <v>0</v>
      </c>
      <c r="R434" s="28" t="s">
        <v>195</v>
      </c>
      <c r="S434" s="54"/>
      <c r="T434" s="18"/>
      <c r="U434" s="26" t="s">
        <v>939</v>
      </c>
      <c r="V434" s="28" t="s">
        <v>206</v>
      </c>
    </row>
    <row r="435" spans="1:22" ht="30" x14ac:dyDescent="0.25">
      <c r="A435" s="15"/>
      <c r="B435" s="2" t="s">
        <v>166</v>
      </c>
      <c r="C435" s="55" t="s">
        <v>195</v>
      </c>
      <c r="D435" s="4"/>
      <c r="E435" s="23" t="s">
        <v>940</v>
      </c>
      <c r="F435" t="s">
        <v>206</v>
      </c>
      <c r="G435" s="55"/>
      <c r="H435" s="4"/>
      <c r="I435" s="23" t="s">
        <v>941</v>
      </c>
      <c r="J435" t="s">
        <v>206</v>
      </c>
      <c r="K435" s="55"/>
      <c r="L435" s="4"/>
      <c r="M435" s="23">
        <v>0</v>
      </c>
      <c r="N435" t="s">
        <v>195</v>
      </c>
      <c r="O435" s="55"/>
      <c r="P435" s="4"/>
      <c r="Q435" s="23">
        <v>0</v>
      </c>
      <c r="R435" t="s">
        <v>195</v>
      </c>
      <c r="S435" s="55"/>
      <c r="T435" s="4"/>
      <c r="U435" s="23" t="s">
        <v>942</v>
      </c>
      <c r="V435" t="s">
        <v>206</v>
      </c>
    </row>
    <row r="436" spans="1:22" x14ac:dyDescent="0.25">
      <c r="A436" s="15"/>
      <c r="B436" s="52" t="s">
        <v>168</v>
      </c>
      <c r="C436" s="54" t="s">
        <v>195</v>
      </c>
      <c r="D436" s="18"/>
      <c r="E436" s="26">
        <v>0</v>
      </c>
      <c r="F436" s="28" t="s">
        <v>195</v>
      </c>
      <c r="G436" s="54"/>
      <c r="H436" s="18"/>
      <c r="I436" s="26">
        <v>0</v>
      </c>
      <c r="J436" s="28" t="s">
        <v>195</v>
      </c>
      <c r="K436" s="54"/>
      <c r="L436" s="18"/>
      <c r="M436" s="26" t="s">
        <v>943</v>
      </c>
      <c r="N436" s="28" t="s">
        <v>206</v>
      </c>
      <c r="O436" s="54"/>
      <c r="P436" s="18"/>
      <c r="Q436" s="26">
        <v>0</v>
      </c>
      <c r="R436" s="28" t="s">
        <v>195</v>
      </c>
      <c r="S436" s="54"/>
      <c r="T436" s="18"/>
      <c r="U436" s="26" t="s">
        <v>943</v>
      </c>
      <c r="V436" s="28" t="s">
        <v>206</v>
      </c>
    </row>
    <row r="437" spans="1:22" ht="45" x14ac:dyDescent="0.25">
      <c r="A437" s="15"/>
      <c r="B437" s="2" t="s">
        <v>169</v>
      </c>
      <c r="C437" s="55" t="s">
        <v>195</v>
      </c>
      <c r="D437" s="4"/>
      <c r="E437" s="23">
        <v>0</v>
      </c>
      <c r="F437" t="s">
        <v>195</v>
      </c>
      <c r="G437" s="55"/>
      <c r="H437" s="4"/>
      <c r="I437" s="23">
        <v>0</v>
      </c>
      <c r="J437" t="s">
        <v>195</v>
      </c>
      <c r="K437" s="55"/>
      <c r="L437" s="4"/>
      <c r="M437" s="23" t="s">
        <v>944</v>
      </c>
      <c r="N437" t="s">
        <v>206</v>
      </c>
      <c r="O437" s="55"/>
      <c r="P437" s="4"/>
      <c r="Q437" s="23">
        <v>0</v>
      </c>
      <c r="R437" t="s">
        <v>195</v>
      </c>
      <c r="S437" s="55"/>
      <c r="T437" s="4"/>
      <c r="U437" s="23" t="s">
        <v>944</v>
      </c>
      <c r="V437" t="s">
        <v>206</v>
      </c>
    </row>
    <row r="438" spans="1:22" ht="30" x14ac:dyDescent="0.25">
      <c r="A438" s="15"/>
      <c r="B438" s="52" t="s">
        <v>173</v>
      </c>
      <c r="C438" s="54" t="s">
        <v>195</v>
      </c>
      <c r="D438" s="18"/>
      <c r="E438" s="26">
        <v>0</v>
      </c>
      <c r="F438" s="28" t="s">
        <v>195</v>
      </c>
      <c r="G438" s="54"/>
      <c r="H438" s="18"/>
      <c r="I438" s="26">
        <v>0</v>
      </c>
      <c r="J438" s="28" t="s">
        <v>195</v>
      </c>
      <c r="K438" s="54"/>
      <c r="L438" s="18"/>
      <c r="M438" s="30">
        <v>70977</v>
      </c>
      <c r="N438" s="28" t="s">
        <v>195</v>
      </c>
      <c r="O438" s="54"/>
      <c r="P438" s="18"/>
      <c r="Q438" s="26">
        <v>0</v>
      </c>
      <c r="R438" s="28" t="s">
        <v>195</v>
      </c>
      <c r="S438" s="54"/>
      <c r="T438" s="18"/>
      <c r="U438" s="30">
        <v>70977</v>
      </c>
      <c r="V438" s="28" t="s">
        <v>195</v>
      </c>
    </row>
    <row r="439" spans="1:22" ht="30.75" thickBot="1" x14ac:dyDescent="0.3">
      <c r="A439" s="15"/>
      <c r="B439" s="2" t="s">
        <v>171</v>
      </c>
      <c r="C439" s="55" t="s">
        <v>195</v>
      </c>
      <c r="D439" s="4"/>
      <c r="E439" s="23">
        <v>0</v>
      </c>
      <c r="F439" t="s">
        <v>195</v>
      </c>
      <c r="G439" s="55"/>
      <c r="H439" s="4"/>
      <c r="I439" s="23" t="s">
        <v>945</v>
      </c>
      <c r="J439" t="s">
        <v>206</v>
      </c>
      <c r="K439" s="55"/>
      <c r="L439" s="4"/>
      <c r="M439" s="23">
        <v>0</v>
      </c>
      <c r="N439" t="s">
        <v>195</v>
      </c>
      <c r="O439" s="55"/>
      <c r="P439" s="4"/>
      <c r="Q439" s="23">
        <v>0</v>
      </c>
      <c r="R439" t="s">
        <v>195</v>
      </c>
      <c r="S439" s="55"/>
      <c r="T439" s="4"/>
      <c r="U439" s="23" t="s">
        <v>945</v>
      </c>
      <c r="V439" t="s">
        <v>206</v>
      </c>
    </row>
    <row r="440" spans="1:22" x14ac:dyDescent="0.25">
      <c r="A440" s="15"/>
      <c r="B440" s="47"/>
      <c r="C440" s="47" t="s">
        <v>195</v>
      </c>
      <c r="D440" s="53"/>
      <c r="E440" s="53"/>
      <c r="F440" s="47"/>
      <c r="G440" s="47"/>
      <c r="H440" s="53"/>
      <c r="I440" s="53"/>
      <c r="J440" s="47"/>
      <c r="K440" s="47"/>
      <c r="L440" s="53"/>
      <c r="M440" s="53"/>
      <c r="N440" s="47"/>
      <c r="O440" s="47"/>
      <c r="P440" s="53"/>
      <c r="Q440" s="53"/>
      <c r="R440" s="47"/>
      <c r="S440" s="47"/>
      <c r="T440" s="53"/>
      <c r="U440" s="53"/>
      <c r="V440" s="47"/>
    </row>
    <row r="441" spans="1:22" ht="30" x14ac:dyDescent="0.25">
      <c r="A441" s="15"/>
      <c r="B441" s="70" t="s">
        <v>829</v>
      </c>
      <c r="C441" s="54" t="s">
        <v>195</v>
      </c>
      <c r="D441" s="18"/>
      <c r="E441" s="26" t="s">
        <v>940</v>
      </c>
      <c r="F441" s="28" t="s">
        <v>206</v>
      </c>
      <c r="G441" s="54"/>
      <c r="H441" s="18"/>
      <c r="I441" s="26">
        <v>509</v>
      </c>
      <c r="J441" s="28" t="s">
        <v>195</v>
      </c>
      <c r="K441" s="54"/>
      <c r="L441" s="18"/>
      <c r="M441" s="30">
        <v>17548</v>
      </c>
      <c r="N441" s="28" t="s">
        <v>195</v>
      </c>
      <c r="O441" s="54"/>
      <c r="P441" s="18"/>
      <c r="Q441" s="26">
        <v>0</v>
      </c>
      <c r="R441" s="28" t="s">
        <v>195</v>
      </c>
      <c r="S441" s="54"/>
      <c r="T441" s="18"/>
      <c r="U441" s="30">
        <v>17485</v>
      </c>
      <c r="V441" s="28" t="s">
        <v>195</v>
      </c>
    </row>
    <row r="442" spans="1:22" x14ac:dyDescent="0.25">
      <c r="A442" s="15"/>
      <c r="B442" s="3" t="s">
        <v>831</v>
      </c>
      <c r="C442" s="55" t="s">
        <v>195</v>
      </c>
      <c r="D442" s="4"/>
      <c r="E442" s="23" t="s">
        <v>946</v>
      </c>
      <c r="F442" t="s">
        <v>206</v>
      </c>
      <c r="G442" s="55"/>
      <c r="H442" s="4"/>
      <c r="I442" s="23">
        <v>135</v>
      </c>
      <c r="J442" t="s">
        <v>195</v>
      </c>
      <c r="K442" s="55"/>
      <c r="L442" s="4"/>
      <c r="M442" s="23">
        <v>9</v>
      </c>
      <c r="N442" t="s">
        <v>195</v>
      </c>
      <c r="O442" s="55"/>
      <c r="P442" s="4"/>
      <c r="Q442" s="23">
        <v>0</v>
      </c>
      <c r="R442" t="s">
        <v>195</v>
      </c>
      <c r="S442" s="55"/>
      <c r="T442" s="4"/>
      <c r="U442" s="23" t="s">
        <v>947</v>
      </c>
      <c r="V442" t="s">
        <v>206</v>
      </c>
    </row>
    <row r="443" spans="1:22" ht="15.75" thickBot="1" x14ac:dyDescent="0.3">
      <c r="A443" s="15"/>
      <c r="B443" s="70" t="s">
        <v>834</v>
      </c>
      <c r="C443" s="54" t="s">
        <v>195</v>
      </c>
      <c r="D443" s="18"/>
      <c r="E443" s="30">
        <v>11337</v>
      </c>
      <c r="F443" s="28" t="s">
        <v>195</v>
      </c>
      <c r="G443" s="54"/>
      <c r="H443" s="18"/>
      <c r="I443" s="26">
        <v>409</v>
      </c>
      <c r="J443" s="28" t="s">
        <v>195</v>
      </c>
      <c r="K443" s="54"/>
      <c r="L443" s="18"/>
      <c r="M443" s="26">
        <v>50</v>
      </c>
      <c r="N443" s="28" t="s">
        <v>195</v>
      </c>
      <c r="O443" s="54"/>
      <c r="P443" s="18"/>
      <c r="Q443" s="26">
        <v>0</v>
      </c>
      <c r="R443" s="28" t="s">
        <v>195</v>
      </c>
      <c r="S443" s="54"/>
      <c r="T443" s="18"/>
      <c r="U443" s="30">
        <v>11796</v>
      </c>
      <c r="V443" s="28" t="s">
        <v>195</v>
      </c>
    </row>
    <row r="444" spans="1:22" x14ac:dyDescent="0.25">
      <c r="A444" s="15"/>
      <c r="B444" s="47"/>
      <c r="C444" s="47" t="s">
        <v>195</v>
      </c>
      <c r="D444" s="53"/>
      <c r="E444" s="53"/>
      <c r="F444" s="47"/>
      <c r="G444" s="47"/>
      <c r="H444" s="53"/>
      <c r="I444" s="53"/>
      <c r="J444" s="47"/>
      <c r="K444" s="47"/>
      <c r="L444" s="53"/>
      <c r="M444" s="53"/>
      <c r="N444" s="47"/>
      <c r="O444" s="47"/>
      <c r="P444" s="53"/>
      <c r="Q444" s="53"/>
      <c r="R444" s="47"/>
      <c r="S444" s="47"/>
      <c r="T444" s="53"/>
      <c r="U444" s="53"/>
      <c r="V444" s="47"/>
    </row>
    <row r="445" spans="1:22" ht="15.75" thickBot="1" x14ac:dyDescent="0.3">
      <c r="A445" s="15"/>
      <c r="B445" s="3" t="s">
        <v>177</v>
      </c>
      <c r="C445" s="55" t="s">
        <v>195</v>
      </c>
      <c r="D445" s="4" t="s">
        <v>204</v>
      </c>
      <c r="E445" s="21">
        <v>3180</v>
      </c>
      <c r="F445" t="s">
        <v>195</v>
      </c>
      <c r="G445" s="55"/>
      <c r="H445" s="4" t="s">
        <v>204</v>
      </c>
      <c r="I445" s="23">
        <v>544</v>
      </c>
      <c r="J445" t="s">
        <v>195</v>
      </c>
      <c r="K445" s="55"/>
      <c r="L445" s="4" t="s">
        <v>204</v>
      </c>
      <c r="M445" s="23">
        <v>59</v>
      </c>
      <c r="N445" t="s">
        <v>195</v>
      </c>
      <c r="O445" s="55"/>
      <c r="P445" s="4" t="s">
        <v>204</v>
      </c>
      <c r="Q445" s="23">
        <v>0</v>
      </c>
      <c r="R445" t="s">
        <v>195</v>
      </c>
      <c r="S445" s="55"/>
      <c r="T445" s="4" t="s">
        <v>204</v>
      </c>
      <c r="U445" s="21">
        <v>3783</v>
      </c>
      <c r="V445" t="s">
        <v>195</v>
      </c>
    </row>
    <row r="446" spans="1:22" ht="15.75" thickTop="1" x14ac:dyDescent="0.25">
      <c r="A446" s="15"/>
      <c r="B446" s="47"/>
      <c r="C446" s="47" t="s">
        <v>195</v>
      </c>
      <c r="D446" s="56"/>
      <c r="E446" s="56"/>
      <c r="F446" s="47"/>
      <c r="G446" s="47"/>
      <c r="H446" s="56"/>
      <c r="I446" s="56"/>
      <c r="J446" s="47"/>
      <c r="K446" s="47"/>
      <c r="L446" s="56"/>
      <c r="M446" s="56"/>
      <c r="N446" s="47"/>
      <c r="O446" s="47"/>
      <c r="P446" s="56"/>
      <c r="Q446" s="56"/>
      <c r="R446" s="47"/>
      <c r="S446" s="47"/>
      <c r="T446" s="56"/>
      <c r="U446" s="56"/>
      <c r="V446" s="47"/>
    </row>
  </sheetData>
  <mergeCells count="279">
    <mergeCell ref="B399:V399"/>
    <mergeCell ref="B393:V393"/>
    <mergeCell ref="B394:V394"/>
    <mergeCell ref="B395:V395"/>
    <mergeCell ref="B396:V396"/>
    <mergeCell ref="B397:V397"/>
    <mergeCell ref="B398:V398"/>
    <mergeCell ref="B339:V339"/>
    <mergeCell ref="B340:V340"/>
    <mergeCell ref="B341:V341"/>
    <mergeCell ref="B342:V342"/>
    <mergeCell ref="B391:V391"/>
    <mergeCell ref="B392:V392"/>
    <mergeCell ref="B330:V330"/>
    <mergeCell ref="B331:V331"/>
    <mergeCell ref="A332:A446"/>
    <mergeCell ref="B332:V332"/>
    <mergeCell ref="B333:V333"/>
    <mergeCell ref="B334:V334"/>
    <mergeCell ref="B335:V335"/>
    <mergeCell ref="B336:V336"/>
    <mergeCell ref="B337:V337"/>
    <mergeCell ref="B338:V338"/>
    <mergeCell ref="B284:V284"/>
    <mergeCell ref="B285:V285"/>
    <mergeCell ref="B286:V286"/>
    <mergeCell ref="B287:V287"/>
    <mergeCell ref="B288:V288"/>
    <mergeCell ref="B329:V329"/>
    <mergeCell ref="B237:V237"/>
    <mergeCell ref="B238:V238"/>
    <mergeCell ref="B239:V239"/>
    <mergeCell ref="B240:V240"/>
    <mergeCell ref="B241:V241"/>
    <mergeCell ref="B283:V283"/>
    <mergeCell ref="B190:V190"/>
    <mergeCell ref="B191:V191"/>
    <mergeCell ref="B192:V192"/>
    <mergeCell ref="B193:V193"/>
    <mergeCell ref="B194:V194"/>
    <mergeCell ref="B195:V195"/>
    <mergeCell ref="B140:V140"/>
    <mergeCell ref="B141:V141"/>
    <mergeCell ref="B142:V142"/>
    <mergeCell ref="A143:A331"/>
    <mergeCell ref="B143:V143"/>
    <mergeCell ref="B144:V144"/>
    <mergeCell ref="B145:V145"/>
    <mergeCell ref="B146:V146"/>
    <mergeCell ref="B147:V147"/>
    <mergeCell ref="B148:V148"/>
    <mergeCell ref="B8:V8"/>
    <mergeCell ref="B71:V71"/>
    <mergeCell ref="B72:V72"/>
    <mergeCell ref="B73:V73"/>
    <mergeCell ref="B74:V74"/>
    <mergeCell ref="B75:V75"/>
    <mergeCell ref="V401:V403"/>
    <mergeCell ref="A1:A2"/>
    <mergeCell ref="B1:V1"/>
    <mergeCell ref="B2:V2"/>
    <mergeCell ref="A3:A142"/>
    <mergeCell ref="B3:V3"/>
    <mergeCell ref="B4:V4"/>
    <mergeCell ref="B5:V5"/>
    <mergeCell ref="B6:V6"/>
    <mergeCell ref="B7:V7"/>
    <mergeCell ref="N401:N403"/>
    <mergeCell ref="O401:O403"/>
    <mergeCell ref="P401:Q403"/>
    <mergeCell ref="R401:R403"/>
    <mergeCell ref="S401:S403"/>
    <mergeCell ref="T401:U401"/>
    <mergeCell ref="T402:U402"/>
    <mergeCell ref="T403:U403"/>
    <mergeCell ref="H403:I403"/>
    <mergeCell ref="J401:J403"/>
    <mergeCell ref="K401:K403"/>
    <mergeCell ref="L401:M401"/>
    <mergeCell ref="L402:M402"/>
    <mergeCell ref="L403:M403"/>
    <mergeCell ref="V344:V346"/>
    <mergeCell ref="B401:B403"/>
    <mergeCell ref="C401:C403"/>
    <mergeCell ref="D401:E401"/>
    <mergeCell ref="D402:E402"/>
    <mergeCell ref="D403:E403"/>
    <mergeCell ref="F401:F403"/>
    <mergeCell ref="G401:G403"/>
    <mergeCell ref="H401:I401"/>
    <mergeCell ref="H402:I402"/>
    <mergeCell ref="N344:N346"/>
    <mergeCell ref="O344:O346"/>
    <mergeCell ref="P344:Q346"/>
    <mergeCell ref="R344:R346"/>
    <mergeCell ref="S344:S346"/>
    <mergeCell ref="T344:U344"/>
    <mergeCell ref="T345:U345"/>
    <mergeCell ref="T346:U346"/>
    <mergeCell ref="H346:I346"/>
    <mergeCell ref="J344:J346"/>
    <mergeCell ref="K344:K346"/>
    <mergeCell ref="L344:M344"/>
    <mergeCell ref="L345:M345"/>
    <mergeCell ref="L346:M346"/>
    <mergeCell ref="V290:V292"/>
    <mergeCell ref="B344:B346"/>
    <mergeCell ref="C344:C346"/>
    <mergeCell ref="D344:E344"/>
    <mergeCell ref="D345:E345"/>
    <mergeCell ref="D346:E346"/>
    <mergeCell ref="F344:F346"/>
    <mergeCell ref="G344:G346"/>
    <mergeCell ref="H344:I344"/>
    <mergeCell ref="H345:I345"/>
    <mergeCell ref="N290:N292"/>
    <mergeCell ref="O290:O292"/>
    <mergeCell ref="P290:Q292"/>
    <mergeCell ref="R290:R292"/>
    <mergeCell ref="S290:S292"/>
    <mergeCell ref="T290:U290"/>
    <mergeCell ref="T291:U291"/>
    <mergeCell ref="T292:U292"/>
    <mergeCell ref="H292:I292"/>
    <mergeCell ref="J290:J292"/>
    <mergeCell ref="K290:K292"/>
    <mergeCell ref="L290:M290"/>
    <mergeCell ref="L291:M291"/>
    <mergeCell ref="L292:M292"/>
    <mergeCell ref="V243:V245"/>
    <mergeCell ref="B290:B292"/>
    <mergeCell ref="C290:C292"/>
    <mergeCell ref="D290:E290"/>
    <mergeCell ref="D291:E291"/>
    <mergeCell ref="D292:E292"/>
    <mergeCell ref="F290:F292"/>
    <mergeCell ref="G290:G292"/>
    <mergeCell ref="H290:I290"/>
    <mergeCell ref="H291:I291"/>
    <mergeCell ref="N243:N245"/>
    <mergeCell ref="O243:O245"/>
    <mergeCell ref="P243:Q245"/>
    <mergeCell ref="R243:R245"/>
    <mergeCell ref="S243:S245"/>
    <mergeCell ref="T243:U243"/>
    <mergeCell ref="T244:U244"/>
    <mergeCell ref="T245:U245"/>
    <mergeCell ref="H245:I245"/>
    <mergeCell ref="J243:J245"/>
    <mergeCell ref="K243:K245"/>
    <mergeCell ref="L243:M243"/>
    <mergeCell ref="L244:M244"/>
    <mergeCell ref="L245:M245"/>
    <mergeCell ref="V197:V199"/>
    <mergeCell ref="B243:B245"/>
    <mergeCell ref="C243:C245"/>
    <mergeCell ref="D243:E243"/>
    <mergeCell ref="D244:E244"/>
    <mergeCell ref="D245:E245"/>
    <mergeCell ref="F243:F245"/>
    <mergeCell ref="G243:G245"/>
    <mergeCell ref="H243:I243"/>
    <mergeCell ref="H244:I244"/>
    <mergeCell ref="N197:N199"/>
    <mergeCell ref="O197:O199"/>
    <mergeCell ref="P197:Q199"/>
    <mergeCell ref="R197:R199"/>
    <mergeCell ref="S197:S199"/>
    <mergeCell ref="T197:U197"/>
    <mergeCell ref="T198:U198"/>
    <mergeCell ref="T199:U199"/>
    <mergeCell ref="H199:I199"/>
    <mergeCell ref="J197:J199"/>
    <mergeCell ref="K197:K199"/>
    <mergeCell ref="L197:M197"/>
    <mergeCell ref="L198:M198"/>
    <mergeCell ref="L199:M199"/>
    <mergeCell ref="V150:V152"/>
    <mergeCell ref="B197:B199"/>
    <mergeCell ref="C197:C199"/>
    <mergeCell ref="D197:E197"/>
    <mergeCell ref="D198:E198"/>
    <mergeCell ref="D199:E199"/>
    <mergeCell ref="F197:F199"/>
    <mergeCell ref="G197:G199"/>
    <mergeCell ref="H197:I197"/>
    <mergeCell ref="H198:I198"/>
    <mergeCell ref="N150:N152"/>
    <mergeCell ref="O150:O152"/>
    <mergeCell ref="P150:Q152"/>
    <mergeCell ref="R150:R152"/>
    <mergeCell ref="S150:S152"/>
    <mergeCell ref="T150:U150"/>
    <mergeCell ref="T151:U151"/>
    <mergeCell ref="T152:U152"/>
    <mergeCell ref="H152:I152"/>
    <mergeCell ref="J150:J152"/>
    <mergeCell ref="K150:K152"/>
    <mergeCell ref="L150:M150"/>
    <mergeCell ref="L151:M151"/>
    <mergeCell ref="L152:M152"/>
    <mergeCell ref="V77:V79"/>
    <mergeCell ref="B150:B152"/>
    <mergeCell ref="C150:C152"/>
    <mergeCell ref="D150:E150"/>
    <mergeCell ref="D151:E151"/>
    <mergeCell ref="D152:E152"/>
    <mergeCell ref="F150:F152"/>
    <mergeCell ref="G150:G152"/>
    <mergeCell ref="H150:I150"/>
    <mergeCell ref="H151:I151"/>
    <mergeCell ref="N77:N79"/>
    <mergeCell ref="O77:O79"/>
    <mergeCell ref="P77:Q79"/>
    <mergeCell ref="R77:R79"/>
    <mergeCell ref="S77:S79"/>
    <mergeCell ref="T77:U77"/>
    <mergeCell ref="T78:U78"/>
    <mergeCell ref="T79:U79"/>
    <mergeCell ref="H77:I77"/>
    <mergeCell ref="H78:I78"/>
    <mergeCell ref="H79:I79"/>
    <mergeCell ref="J77:J79"/>
    <mergeCell ref="K77:K79"/>
    <mergeCell ref="L77:M77"/>
    <mergeCell ref="L78:M78"/>
    <mergeCell ref="L79:M79"/>
    <mergeCell ref="T68:T70"/>
    <mergeCell ref="U68:U70"/>
    <mergeCell ref="V68:V70"/>
    <mergeCell ref="B77:B79"/>
    <mergeCell ref="C77:C79"/>
    <mergeCell ref="D77:E77"/>
    <mergeCell ref="D78:E78"/>
    <mergeCell ref="D79:E79"/>
    <mergeCell ref="F77:F79"/>
    <mergeCell ref="G77:G79"/>
    <mergeCell ref="N68:N70"/>
    <mergeCell ref="O68:O70"/>
    <mergeCell ref="P68:P70"/>
    <mergeCell ref="Q68:Q70"/>
    <mergeCell ref="R68:R70"/>
    <mergeCell ref="S68:S70"/>
    <mergeCell ref="H68:H70"/>
    <mergeCell ref="I68:I70"/>
    <mergeCell ref="J68:J70"/>
    <mergeCell ref="K68:K70"/>
    <mergeCell ref="L68:L70"/>
    <mergeCell ref="M68:M70"/>
    <mergeCell ref="B68:B70"/>
    <mergeCell ref="C68:C70"/>
    <mergeCell ref="D68:D70"/>
    <mergeCell ref="E68:E70"/>
    <mergeCell ref="F68:F70"/>
    <mergeCell ref="G68:G70"/>
    <mergeCell ref="R10:R12"/>
    <mergeCell ref="S10:S12"/>
    <mergeCell ref="T10:U10"/>
    <mergeCell ref="T11:U11"/>
    <mergeCell ref="T12:U12"/>
    <mergeCell ref="V10:V12"/>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15</v>
      </c>
      <c r="B1" s="7" t="s">
        <v>84</v>
      </c>
      <c r="C1" s="7"/>
      <c r="D1" s="7" t="s">
        <v>1</v>
      </c>
      <c r="E1" s="7"/>
      <c r="F1" s="1"/>
    </row>
    <row r="2" spans="1:6" ht="30" x14ac:dyDescent="0.25">
      <c r="A2" s="1" t="s">
        <v>27</v>
      </c>
      <c r="B2" s="1" t="s">
        <v>2</v>
      </c>
      <c r="C2" s="1" t="s">
        <v>85</v>
      </c>
      <c r="D2" s="1" t="s">
        <v>2</v>
      </c>
      <c r="E2" s="1" t="s">
        <v>85</v>
      </c>
      <c r="F2" s="1" t="s">
        <v>28</v>
      </c>
    </row>
    <row r="3" spans="1:6" ht="45" x14ac:dyDescent="0.25">
      <c r="A3" s="3" t="s">
        <v>1016</v>
      </c>
      <c r="B3" s="4" t="s">
        <v>5</v>
      </c>
      <c r="C3" s="4" t="s">
        <v>5</v>
      </c>
      <c r="D3" s="4" t="s">
        <v>5</v>
      </c>
      <c r="E3" s="4" t="s">
        <v>5</v>
      </c>
      <c r="F3" s="4" t="s">
        <v>5</v>
      </c>
    </row>
    <row r="4" spans="1:6" x14ac:dyDescent="0.25">
      <c r="A4" s="2" t="s">
        <v>39</v>
      </c>
      <c r="B4" s="8">
        <v>189144</v>
      </c>
      <c r="C4" s="4" t="s">
        <v>5</v>
      </c>
      <c r="D4" s="8">
        <v>189144</v>
      </c>
      <c r="E4" s="4" t="s">
        <v>5</v>
      </c>
      <c r="F4" s="8">
        <v>165503</v>
      </c>
    </row>
    <row r="5" spans="1:6" x14ac:dyDescent="0.25">
      <c r="A5" s="2" t="s">
        <v>103</v>
      </c>
      <c r="B5" s="6">
        <v>6181</v>
      </c>
      <c r="C5" s="6">
        <v>1118</v>
      </c>
      <c r="D5" s="6">
        <v>16013</v>
      </c>
      <c r="E5" s="6">
        <v>4440</v>
      </c>
      <c r="F5" s="4" t="s">
        <v>5</v>
      </c>
    </row>
    <row r="6" spans="1:6" ht="30" x14ac:dyDescent="0.25">
      <c r="A6" s="2" t="s">
        <v>1017</v>
      </c>
      <c r="B6" s="4" t="s">
        <v>5</v>
      </c>
      <c r="C6" s="4" t="s">
        <v>5</v>
      </c>
      <c r="D6" s="6">
        <v>34750</v>
      </c>
      <c r="E6" s="6">
        <v>-5935</v>
      </c>
      <c r="F6" s="4" t="s">
        <v>5</v>
      </c>
    </row>
    <row r="7" spans="1:6" ht="30" x14ac:dyDescent="0.25">
      <c r="A7" s="2" t="s">
        <v>1018</v>
      </c>
      <c r="B7" s="4" t="s">
        <v>5</v>
      </c>
      <c r="C7" s="4" t="s">
        <v>5</v>
      </c>
      <c r="D7" s="4" t="s">
        <v>5</v>
      </c>
      <c r="E7" s="4" t="s">
        <v>5</v>
      </c>
      <c r="F7" s="4" t="s">
        <v>5</v>
      </c>
    </row>
    <row r="8" spans="1:6" ht="45" x14ac:dyDescent="0.25">
      <c r="A8" s="3" t="s">
        <v>1016</v>
      </c>
      <c r="B8" s="4" t="s">
        <v>5</v>
      </c>
      <c r="C8" s="4" t="s">
        <v>5</v>
      </c>
      <c r="D8" s="4" t="s">
        <v>5</v>
      </c>
      <c r="E8" s="4" t="s">
        <v>5</v>
      </c>
      <c r="F8" s="4" t="s">
        <v>5</v>
      </c>
    </row>
    <row r="9" spans="1:6" x14ac:dyDescent="0.25">
      <c r="A9" s="2" t="s">
        <v>39</v>
      </c>
      <c r="B9" s="4" t="s">
        <v>5</v>
      </c>
      <c r="C9" s="4" t="s">
        <v>5</v>
      </c>
      <c r="D9" s="4" t="s">
        <v>5</v>
      </c>
      <c r="E9" s="4" t="s">
        <v>5</v>
      </c>
      <c r="F9" s="6">
        <v>3900</v>
      </c>
    </row>
    <row r="10" spans="1:6" ht="30" x14ac:dyDescent="0.25">
      <c r="A10" s="2" t="s">
        <v>1019</v>
      </c>
      <c r="B10" s="4" t="s">
        <v>5</v>
      </c>
      <c r="C10" s="4" t="s">
        <v>5</v>
      </c>
      <c r="D10" s="4" t="s">
        <v>5</v>
      </c>
      <c r="E10" s="4" t="s">
        <v>5</v>
      </c>
      <c r="F10" s="4" t="s">
        <v>5</v>
      </c>
    </row>
    <row r="11" spans="1:6" ht="45" x14ac:dyDescent="0.25">
      <c r="A11" s="3" t="s">
        <v>1016</v>
      </c>
      <c r="B11" s="4" t="s">
        <v>5</v>
      </c>
      <c r="C11" s="4" t="s">
        <v>5</v>
      </c>
      <c r="D11" s="4" t="s">
        <v>5</v>
      </c>
      <c r="E11" s="4" t="s">
        <v>5</v>
      </c>
      <c r="F11" s="4" t="s">
        <v>5</v>
      </c>
    </row>
    <row r="12" spans="1:6" x14ac:dyDescent="0.25">
      <c r="A12" s="2" t="s">
        <v>103</v>
      </c>
      <c r="B12" s="4" t="s">
        <v>5</v>
      </c>
      <c r="C12" s="4">
        <v>300</v>
      </c>
      <c r="D12" s="4" t="s">
        <v>5</v>
      </c>
      <c r="E12" s="4">
        <v>800</v>
      </c>
      <c r="F12" s="4" t="s">
        <v>5</v>
      </c>
    </row>
    <row r="13" spans="1:6" ht="30" x14ac:dyDescent="0.25">
      <c r="A13" s="2" t="s">
        <v>1020</v>
      </c>
      <c r="B13" s="4" t="s">
        <v>5</v>
      </c>
      <c r="C13" s="4" t="s">
        <v>5</v>
      </c>
      <c r="D13" s="4" t="s">
        <v>5</v>
      </c>
      <c r="E13" s="4" t="s">
        <v>5</v>
      </c>
      <c r="F13" s="4" t="s">
        <v>5</v>
      </c>
    </row>
    <row r="14" spans="1:6" ht="45" x14ac:dyDescent="0.25">
      <c r="A14" s="3" t="s">
        <v>1016</v>
      </c>
      <c r="B14" s="4" t="s">
        <v>5</v>
      </c>
      <c r="C14" s="4" t="s">
        <v>5</v>
      </c>
      <c r="D14" s="4" t="s">
        <v>5</v>
      </c>
      <c r="E14" s="4" t="s">
        <v>5</v>
      </c>
      <c r="F14" s="4" t="s">
        <v>5</v>
      </c>
    </row>
    <row r="15" spans="1:6" ht="30" x14ac:dyDescent="0.25">
      <c r="A15" s="2" t="s">
        <v>1017</v>
      </c>
      <c r="B15" s="4" t="s">
        <v>5</v>
      </c>
      <c r="C15" s="4" t="s">
        <v>5</v>
      </c>
      <c r="D15" s="4" t="s">
        <v>5</v>
      </c>
      <c r="E15" s="8">
        <v>5900</v>
      </c>
      <c r="F15"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21</v>
      </c>
      <c r="B1" s="7" t="s">
        <v>84</v>
      </c>
      <c r="C1" s="7"/>
      <c r="D1" s="7" t="s">
        <v>1</v>
      </c>
      <c r="E1" s="7"/>
      <c r="F1" s="1"/>
    </row>
    <row r="2" spans="1:6" ht="30" x14ac:dyDescent="0.25">
      <c r="A2" s="1" t="s">
        <v>27</v>
      </c>
      <c r="B2" s="1" t="s">
        <v>2</v>
      </c>
      <c r="C2" s="1" t="s">
        <v>85</v>
      </c>
      <c r="D2" s="1" t="s">
        <v>2</v>
      </c>
      <c r="E2" s="1" t="s">
        <v>85</v>
      </c>
      <c r="F2" s="1" t="s">
        <v>28</v>
      </c>
    </row>
    <row r="3" spans="1:6" ht="30" x14ac:dyDescent="0.25">
      <c r="A3" s="3" t="s">
        <v>1022</v>
      </c>
      <c r="B3" s="4" t="s">
        <v>5</v>
      </c>
      <c r="C3" s="4" t="s">
        <v>5</v>
      </c>
      <c r="D3" s="4" t="s">
        <v>5</v>
      </c>
      <c r="E3" s="4" t="s">
        <v>5</v>
      </c>
      <c r="F3" s="4" t="s">
        <v>5</v>
      </c>
    </row>
    <row r="4" spans="1:6" x14ac:dyDescent="0.25">
      <c r="A4" s="2" t="s">
        <v>203</v>
      </c>
      <c r="B4" s="8">
        <v>62974</v>
      </c>
      <c r="C4" s="8">
        <v>38929</v>
      </c>
      <c r="D4" s="8">
        <v>165804</v>
      </c>
      <c r="E4" s="8">
        <v>103020</v>
      </c>
      <c r="F4" s="4" t="s">
        <v>5</v>
      </c>
    </row>
    <row r="5" spans="1:6" ht="30" x14ac:dyDescent="0.25">
      <c r="A5" s="2" t="s">
        <v>209</v>
      </c>
      <c r="B5" s="4">
        <v>339</v>
      </c>
      <c r="C5" s="6">
        <v>-3873</v>
      </c>
      <c r="D5" s="6">
        <v>18553</v>
      </c>
      <c r="E5" s="6">
        <v>94049</v>
      </c>
      <c r="F5" s="4" t="s">
        <v>5</v>
      </c>
    </row>
    <row r="6" spans="1:6" x14ac:dyDescent="0.25">
      <c r="A6" s="2" t="s">
        <v>49</v>
      </c>
      <c r="B6" s="6">
        <v>973096</v>
      </c>
      <c r="C6" s="4" t="s">
        <v>5</v>
      </c>
      <c r="D6" s="6">
        <v>973096</v>
      </c>
      <c r="E6" s="4" t="s">
        <v>5</v>
      </c>
      <c r="F6" s="6">
        <v>772710</v>
      </c>
    </row>
    <row r="7" spans="1:6" x14ac:dyDescent="0.25">
      <c r="A7" s="2" t="s">
        <v>1023</v>
      </c>
      <c r="B7" s="4" t="s">
        <v>5</v>
      </c>
      <c r="C7" s="4" t="s">
        <v>5</v>
      </c>
      <c r="D7" s="4" t="s">
        <v>5</v>
      </c>
      <c r="E7" s="4" t="s">
        <v>5</v>
      </c>
      <c r="F7" s="4" t="s">
        <v>5</v>
      </c>
    </row>
    <row r="8" spans="1:6" ht="30" x14ac:dyDescent="0.25">
      <c r="A8" s="3" t="s">
        <v>1022</v>
      </c>
      <c r="B8" s="4" t="s">
        <v>5</v>
      </c>
      <c r="C8" s="4" t="s">
        <v>5</v>
      </c>
      <c r="D8" s="4" t="s">
        <v>5</v>
      </c>
      <c r="E8" s="4" t="s">
        <v>5</v>
      </c>
      <c r="F8" s="4" t="s">
        <v>5</v>
      </c>
    </row>
    <row r="9" spans="1:6" x14ac:dyDescent="0.25">
      <c r="A9" s="2" t="s">
        <v>203</v>
      </c>
      <c r="B9" s="6">
        <v>62974</v>
      </c>
      <c r="C9" s="6">
        <v>38929</v>
      </c>
      <c r="D9" s="6">
        <v>165804</v>
      </c>
      <c r="E9" s="6">
        <v>103020</v>
      </c>
      <c r="F9" s="4" t="s">
        <v>5</v>
      </c>
    </row>
    <row r="10" spans="1:6" x14ac:dyDescent="0.25">
      <c r="A10" s="2" t="s">
        <v>207</v>
      </c>
      <c r="B10" s="4" t="s">
        <v>5</v>
      </c>
      <c r="C10" s="4" t="s">
        <v>5</v>
      </c>
      <c r="D10" s="4" t="s">
        <v>5</v>
      </c>
      <c r="E10" s="4" t="s">
        <v>5</v>
      </c>
      <c r="F10" s="4" t="s">
        <v>5</v>
      </c>
    </row>
    <row r="11" spans="1:6" ht="30" x14ac:dyDescent="0.25">
      <c r="A11" s="3" t="s">
        <v>1022</v>
      </c>
      <c r="B11" s="4" t="s">
        <v>5</v>
      </c>
      <c r="C11" s="4" t="s">
        <v>5</v>
      </c>
      <c r="D11" s="4" t="s">
        <v>5</v>
      </c>
      <c r="E11" s="4" t="s">
        <v>5</v>
      </c>
      <c r="F11" s="4" t="s">
        <v>5</v>
      </c>
    </row>
    <row r="12" spans="1:6" x14ac:dyDescent="0.25">
      <c r="A12" s="2" t="s">
        <v>203</v>
      </c>
      <c r="B12" s="4">
        <v>0</v>
      </c>
      <c r="C12" s="4">
        <v>0</v>
      </c>
      <c r="D12" s="4">
        <v>0</v>
      </c>
      <c r="E12" s="4">
        <v>0</v>
      </c>
      <c r="F12" s="4" t="s">
        <v>5</v>
      </c>
    </row>
    <row r="13" spans="1:6" x14ac:dyDescent="0.25">
      <c r="A13" s="2" t="s">
        <v>1024</v>
      </c>
      <c r="B13" s="4" t="s">
        <v>5</v>
      </c>
      <c r="C13" s="4" t="s">
        <v>5</v>
      </c>
      <c r="D13" s="4" t="s">
        <v>5</v>
      </c>
      <c r="E13" s="4" t="s">
        <v>5</v>
      </c>
      <c r="F13" s="4" t="s">
        <v>5</v>
      </c>
    </row>
    <row r="14" spans="1:6" ht="30" x14ac:dyDescent="0.25">
      <c r="A14" s="3" t="s">
        <v>1022</v>
      </c>
      <c r="B14" s="4" t="s">
        <v>5</v>
      </c>
      <c r="C14" s="4" t="s">
        <v>5</v>
      </c>
      <c r="D14" s="4" t="s">
        <v>5</v>
      </c>
      <c r="E14" s="4" t="s">
        <v>5</v>
      </c>
      <c r="F14" s="4" t="s">
        <v>5</v>
      </c>
    </row>
    <row r="15" spans="1:6" x14ac:dyDescent="0.25">
      <c r="A15" s="2" t="s">
        <v>203</v>
      </c>
      <c r="B15" s="6">
        <v>58127</v>
      </c>
      <c r="C15" s="6">
        <v>34759</v>
      </c>
      <c r="D15" s="6">
        <v>150611</v>
      </c>
      <c r="E15" s="6">
        <v>94030</v>
      </c>
      <c r="F15" s="4" t="s">
        <v>5</v>
      </c>
    </row>
    <row r="16" spans="1:6" ht="30" x14ac:dyDescent="0.25">
      <c r="A16" s="2" t="s">
        <v>209</v>
      </c>
      <c r="B16" s="4">
        <v>192</v>
      </c>
      <c r="C16" s="6">
        <v>-4631</v>
      </c>
      <c r="D16" s="6">
        <v>16464</v>
      </c>
      <c r="E16" s="6">
        <v>91825</v>
      </c>
      <c r="F16" s="4" t="s">
        <v>5</v>
      </c>
    </row>
    <row r="17" spans="1:6" x14ac:dyDescent="0.25">
      <c r="A17" s="2" t="s">
        <v>49</v>
      </c>
      <c r="B17" s="6">
        <v>958429</v>
      </c>
      <c r="C17" s="4" t="s">
        <v>5</v>
      </c>
      <c r="D17" s="6">
        <v>958429</v>
      </c>
      <c r="E17" s="4" t="s">
        <v>5</v>
      </c>
      <c r="F17" s="6">
        <v>766599</v>
      </c>
    </row>
    <row r="18" spans="1:6" ht="30" x14ac:dyDescent="0.25">
      <c r="A18" s="2" t="s">
        <v>1025</v>
      </c>
      <c r="B18" s="4" t="s">
        <v>5</v>
      </c>
      <c r="C18" s="4" t="s">
        <v>5</v>
      </c>
      <c r="D18" s="4" t="s">
        <v>5</v>
      </c>
      <c r="E18" s="4" t="s">
        <v>5</v>
      </c>
      <c r="F18" s="4" t="s">
        <v>5</v>
      </c>
    </row>
    <row r="19" spans="1:6" ht="30" x14ac:dyDescent="0.25">
      <c r="A19" s="3" t="s">
        <v>1022</v>
      </c>
      <c r="B19" s="4" t="s">
        <v>5</v>
      </c>
      <c r="C19" s="4" t="s">
        <v>5</v>
      </c>
      <c r="D19" s="4" t="s">
        <v>5</v>
      </c>
      <c r="E19" s="4" t="s">
        <v>5</v>
      </c>
      <c r="F19" s="4" t="s">
        <v>5</v>
      </c>
    </row>
    <row r="20" spans="1:6" x14ac:dyDescent="0.25">
      <c r="A20" s="2" t="s">
        <v>203</v>
      </c>
      <c r="B20" s="6">
        <v>58127</v>
      </c>
      <c r="C20" s="6">
        <v>34759</v>
      </c>
      <c r="D20" s="6">
        <v>150611</v>
      </c>
      <c r="E20" s="6">
        <v>94030</v>
      </c>
      <c r="F20" s="4" t="s">
        <v>5</v>
      </c>
    </row>
    <row r="21" spans="1:6" ht="30" x14ac:dyDescent="0.25">
      <c r="A21" s="2" t="s">
        <v>1026</v>
      </c>
      <c r="B21" s="4" t="s">
        <v>5</v>
      </c>
      <c r="C21" s="4" t="s">
        <v>5</v>
      </c>
      <c r="D21" s="4" t="s">
        <v>5</v>
      </c>
      <c r="E21" s="4" t="s">
        <v>5</v>
      </c>
      <c r="F21" s="4" t="s">
        <v>5</v>
      </c>
    </row>
    <row r="22" spans="1:6" ht="30" x14ac:dyDescent="0.25">
      <c r="A22" s="3" t="s">
        <v>1022</v>
      </c>
      <c r="B22" s="4" t="s">
        <v>5</v>
      </c>
      <c r="C22" s="4" t="s">
        <v>5</v>
      </c>
      <c r="D22" s="4" t="s">
        <v>5</v>
      </c>
      <c r="E22" s="4" t="s">
        <v>5</v>
      </c>
      <c r="F22" s="4" t="s">
        <v>5</v>
      </c>
    </row>
    <row r="23" spans="1:6" x14ac:dyDescent="0.25">
      <c r="A23" s="2" t="s">
        <v>203</v>
      </c>
      <c r="B23" s="4">
        <v>0</v>
      </c>
      <c r="C23" s="4">
        <v>0</v>
      </c>
      <c r="D23" s="4">
        <v>0</v>
      </c>
      <c r="E23" s="4">
        <v>0</v>
      </c>
      <c r="F23" s="4" t="s">
        <v>5</v>
      </c>
    </row>
    <row r="24" spans="1:6" x14ac:dyDescent="0.25">
      <c r="A24" s="2" t="s">
        <v>1027</v>
      </c>
      <c r="B24" s="4" t="s">
        <v>5</v>
      </c>
      <c r="C24" s="4" t="s">
        <v>5</v>
      </c>
      <c r="D24" s="4" t="s">
        <v>5</v>
      </c>
      <c r="E24" s="4" t="s">
        <v>5</v>
      </c>
      <c r="F24" s="4" t="s">
        <v>5</v>
      </c>
    </row>
    <row r="25" spans="1:6" ht="30" x14ac:dyDescent="0.25">
      <c r="A25" s="3" t="s">
        <v>1022</v>
      </c>
      <c r="B25" s="4" t="s">
        <v>5</v>
      </c>
      <c r="C25" s="4" t="s">
        <v>5</v>
      </c>
      <c r="D25" s="4" t="s">
        <v>5</v>
      </c>
      <c r="E25" s="4" t="s">
        <v>5</v>
      </c>
      <c r="F25" s="4" t="s">
        <v>5</v>
      </c>
    </row>
    <row r="26" spans="1:6" x14ac:dyDescent="0.25">
      <c r="A26" s="2" t="s">
        <v>203</v>
      </c>
      <c r="B26" s="6">
        <v>4847</v>
      </c>
      <c r="C26" s="6">
        <v>4170</v>
      </c>
      <c r="D26" s="6">
        <v>15193</v>
      </c>
      <c r="E26" s="6">
        <v>8990</v>
      </c>
      <c r="F26" s="4" t="s">
        <v>5</v>
      </c>
    </row>
    <row r="27" spans="1:6" ht="30" x14ac:dyDescent="0.25">
      <c r="A27" s="2" t="s">
        <v>209</v>
      </c>
      <c r="B27" s="4">
        <v>629</v>
      </c>
      <c r="C27" s="4">
        <v>934</v>
      </c>
      <c r="D27" s="6">
        <v>3344</v>
      </c>
      <c r="E27" s="6">
        <v>2673</v>
      </c>
      <c r="F27" s="4" t="s">
        <v>5</v>
      </c>
    </row>
    <row r="28" spans="1:6" x14ac:dyDescent="0.25">
      <c r="A28" s="2" t="s">
        <v>49</v>
      </c>
      <c r="B28" s="6">
        <v>18247</v>
      </c>
      <c r="C28" s="4" t="s">
        <v>5</v>
      </c>
      <c r="D28" s="6">
        <v>18247</v>
      </c>
      <c r="E28" s="4" t="s">
        <v>5</v>
      </c>
      <c r="F28" s="6">
        <v>12166</v>
      </c>
    </row>
    <row r="29" spans="1:6" x14ac:dyDescent="0.25">
      <c r="A29" s="2" t="s">
        <v>1028</v>
      </c>
      <c r="B29" s="4" t="s">
        <v>5</v>
      </c>
      <c r="C29" s="4" t="s">
        <v>5</v>
      </c>
      <c r="D29" s="4" t="s">
        <v>5</v>
      </c>
      <c r="E29" s="4" t="s">
        <v>5</v>
      </c>
      <c r="F29" s="4" t="s">
        <v>5</v>
      </c>
    </row>
    <row r="30" spans="1:6" ht="30" x14ac:dyDescent="0.25">
      <c r="A30" s="3" t="s">
        <v>1022</v>
      </c>
      <c r="B30" s="4" t="s">
        <v>5</v>
      </c>
      <c r="C30" s="4" t="s">
        <v>5</v>
      </c>
      <c r="D30" s="4" t="s">
        <v>5</v>
      </c>
      <c r="E30" s="4" t="s">
        <v>5</v>
      </c>
      <c r="F30" s="4" t="s">
        <v>5</v>
      </c>
    </row>
    <row r="31" spans="1:6" x14ac:dyDescent="0.25">
      <c r="A31" s="2" t="s">
        <v>203</v>
      </c>
      <c r="B31" s="6">
        <v>6543</v>
      </c>
      <c r="C31" s="6">
        <v>4839</v>
      </c>
      <c r="D31" s="6">
        <v>19668</v>
      </c>
      <c r="E31" s="6">
        <v>10681</v>
      </c>
      <c r="F31" s="4" t="s">
        <v>5</v>
      </c>
    </row>
    <row r="32" spans="1:6" ht="30" x14ac:dyDescent="0.25">
      <c r="A32" s="2" t="s">
        <v>1029</v>
      </c>
      <c r="B32" s="4" t="s">
        <v>5</v>
      </c>
      <c r="C32" s="4" t="s">
        <v>5</v>
      </c>
      <c r="D32" s="4" t="s">
        <v>5</v>
      </c>
      <c r="E32" s="4" t="s">
        <v>5</v>
      </c>
      <c r="F32" s="4" t="s">
        <v>5</v>
      </c>
    </row>
    <row r="33" spans="1:6" ht="30" x14ac:dyDescent="0.25">
      <c r="A33" s="3" t="s">
        <v>1022</v>
      </c>
      <c r="B33" s="4" t="s">
        <v>5</v>
      </c>
      <c r="C33" s="4" t="s">
        <v>5</v>
      </c>
      <c r="D33" s="4" t="s">
        <v>5</v>
      </c>
      <c r="E33" s="4" t="s">
        <v>5</v>
      </c>
      <c r="F33" s="4" t="s">
        <v>5</v>
      </c>
    </row>
    <row r="34" spans="1:6" x14ac:dyDescent="0.25">
      <c r="A34" s="2" t="s">
        <v>203</v>
      </c>
      <c r="B34" s="6">
        <v>-1696</v>
      </c>
      <c r="C34" s="4">
        <v>-669</v>
      </c>
      <c r="D34" s="6">
        <v>-4475</v>
      </c>
      <c r="E34" s="6">
        <v>-1691</v>
      </c>
      <c r="F34" s="4" t="s">
        <v>5</v>
      </c>
    </row>
    <row r="35" spans="1:6" x14ac:dyDescent="0.25">
      <c r="A35" s="2" t="s">
        <v>200</v>
      </c>
      <c r="B35" s="4" t="s">
        <v>5</v>
      </c>
      <c r="C35" s="4" t="s">
        <v>5</v>
      </c>
      <c r="D35" s="4" t="s">
        <v>5</v>
      </c>
      <c r="E35" s="4" t="s">
        <v>5</v>
      </c>
      <c r="F35" s="4" t="s">
        <v>5</v>
      </c>
    </row>
    <row r="36" spans="1:6" ht="30" x14ac:dyDescent="0.25">
      <c r="A36" s="3" t="s">
        <v>1022</v>
      </c>
      <c r="B36" s="4" t="s">
        <v>5</v>
      </c>
      <c r="C36" s="4" t="s">
        <v>5</v>
      </c>
      <c r="D36" s="4" t="s">
        <v>5</v>
      </c>
      <c r="E36" s="4" t="s">
        <v>5</v>
      </c>
      <c r="F36" s="4" t="s">
        <v>5</v>
      </c>
    </row>
    <row r="37" spans="1:6" x14ac:dyDescent="0.25">
      <c r="A37" s="2" t="s">
        <v>203</v>
      </c>
      <c r="B37" s="4">
        <v>0</v>
      </c>
      <c r="C37" s="4">
        <v>0</v>
      </c>
      <c r="D37" s="4">
        <v>0</v>
      </c>
      <c r="E37" s="4">
        <v>0</v>
      </c>
      <c r="F37" s="4" t="s">
        <v>5</v>
      </c>
    </row>
    <row r="38" spans="1:6" ht="30" x14ac:dyDescent="0.25">
      <c r="A38" s="2" t="s">
        <v>209</v>
      </c>
      <c r="B38" s="4">
        <v>-482</v>
      </c>
      <c r="C38" s="4">
        <v>-176</v>
      </c>
      <c r="D38" s="6">
        <v>-1255</v>
      </c>
      <c r="E38" s="4">
        <v>-449</v>
      </c>
      <c r="F38" s="4" t="s">
        <v>5</v>
      </c>
    </row>
    <row r="39" spans="1:6" x14ac:dyDescent="0.25">
      <c r="A39" s="2" t="s">
        <v>49</v>
      </c>
      <c r="B39" s="6">
        <v>-3580</v>
      </c>
      <c r="C39" s="4" t="s">
        <v>5</v>
      </c>
      <c r="D39" s="6">
        <v>-3580</v>
      </c>
      <c r="E39" s="4" t="s">
        <v>5</v>
      </c>
      <c r="F39" s="6">
        <v>-6055</v>
      </c>
    </row>
    <row r="40" spans="1:6" x14ac:dyDescent="0.25">
      <c r="A40" s="2" t="s">
        <v>1030</v>
      </c>
      <c r="B40" s="4" t="s">
        <v>5</v>
      </c>
      <c r="C40" s="4" t="s">
        <v>5</v>
      </c>
      <c r="D40" s="4" t="s">
        <v>5</v>
      </c>
      <c r="E40" s="4" t="s">
        <v>5</v>
      </c>
      <c r="F40" s="4" t="s">
        <v>5</v>
      </c>
    </row>
    <row r="41" spans="1:6" ht="30" x14ac:dyDescent="0.25">
      <c r="A41" s="3" t="s">
        <v>1022</v>
      </c>
      <c r="B41" s="4" t="s">
        <v>5</v>
      </c>
      <c r="C41" s="4" t="s">
        <v>5</v>
      </c>
      <c r="D41" s="4" t="s">
        <v>5</v>
      </c>
      <c r="E41" s="4" t="s">
        <v>5</v>
      </c>
      <c r="F41" s="4" t="s">
        <v>5</v>
      </c>
    </row>
    <row r="42" spans="1:6" x14ac:dyDescent="0.25">
      <c r="A42" s="2" t="s">
        <v>203</v>
      </c>
      <c r="B42" s="6">
        <v>-1696</v>
      </c>
      <c r="C42" s="4">
        <v>-669</v>
      </c>
      <c r="D42" s="6">
        <v>-4475</v>
      </c>
      <c r="E42" s="6">
        <v>-1691</v>
      </c>
      <c r="F42" s="4" t="s">
        <v>5</v>
      </c>
    </row>
    <row r="43" spans="1:6" ht="30" x14ac:dyDescent="0.25">
      <c r="A43" s="2" t="s">
        <v>1031</v>
      </c>
      <c r="B43" s="4" t="s">
        <v>5</v>
      </c>
      <c r="C43" s="4" t="s">
        <v>5</v>
      </c>
      <c r="D43" s="4" t="s">
        <v>5</v>
      </c>
      <c r="E43" s="4" t="s">
        <v>5</v>
      </c>
      <c r="F43" s="4" t="s">
        <v>5</v>
      </c>
    </row>
    <row r="44" spans="1:6" ht="30" x14ac:dyDescent="0.25">
      <c r="A44" s="3" t="s">
        <v>1022</v>
      </c>
      <c r="B44" s="4" t="s">
        <v>5</v>
      </c>
      <c r="C44" s="4" t="s">
        <v>5</v>
      </c>
      <c r="D44" s="4" t="s">
        <v>5</v>
      </c>
      <c r="E44" s="4" t="s">
        <v>5</v>
      </c>
      <c r="F44" s="4" t="s">
        <v>5</v>
      </c>
    </row>
    <row r="45" spans="1:6" x14ac:dyDescent="0.25">
      <c r="A45" s="2" t="s">
        <v>203</v>
      </c>
      <c r="B45" s="8">
        <v>1696</v>
      </c>
      <c r="C45" s="8">
        <v>669</v>
      </c>
      <c r="D45" s="8">
        <v>4475</v>
      </c>
      <c r="E45" s="8">
        <v>1691</v>
      </c>
      <c r="F45"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8">
        <v>58063</v>
      </c>
      <c r="C4" s="8">
        <v>34711</v>
      </c>
      <c r="D4" s="8">
        <v>150447</v>
      </c>
      <c r="E4" s="8">
        <v>93893</v>
      </c>
    </row>
    <row r="5" spans="1:5" x14ac:dyDescent="0.25">
      <c r="A5" s="2" t="s">
        <v>88</v>
      </c>
      <c r="B5" s="6">
        <v>4847</v>
      </c>
      <c r="C5" s="6">
        <v>4170</v>
      </c>
      <c r="D5" s="6">
        <v>15193</v>
      </c>
      <c r="E5" s="6">
        <v>8990</v>
      </c>
    </row>
    <row r="6" spans="1:5" x14ac:dyDescent="0.25">
      <c r="A6" s="2" t="s">
        <v>89</v>
      </c>
      <c r="B6" s="4">
        <v>64</v>
      </c>
      <c r="C6" s="4">
        <v>48</v>
      </c>
      <c r="D6" s="4">
        <v>164</v>
      </c>
      <c r="E6" s="4">
        <v>137</v>
      </c>
    </row>
    <row r="7" spans="1:5" x14ac:dyDescent="0.25">
      <c r="A7" s="2" t="s">
        <v>90</v>
      </c>
      <c r="B7" s="6">
        <v>62974</v>
      </c>
      <c r="C7" s="6">
        <v>38929</v>
      </c>
      <c r="D7" s="6">
        <v>165804</v>
      </c>
      <c r="E7" s="6">
        <v>103020</v>
      </c>
    </row>
    <row r="8" spans="1:5" x14ac:dyDescent="0.25">
      <c r="A8" s="3" t="s">
        <v>91</v>
      </c>
      <c r="B8" s="4" t="s">
        <v>5</v>
      </c>
      <c r="C8" s="4" t="s">
        <v>5</v>
      </c>
      <c r="D8" s="4" t="s">
        <v>5</v>
      </c>
      <c r="E8" s="4" t="s">
        <v>5</v>
      </c>
    </row>
    <row r="9" spans="1:5" ht="30" x14ac:dyDescent="0.25">
      <c r="A9" s="2" t="s">
        <v>92</v>
      </c>
      <c r="B9" s="6">
        <v>17203</v>
      </c>
      <c r="C9" s="6">
        <v>11234</v>
      </c>
      <c r="D9" s="6">
        <v>43695</v>
      </c>
      <c r="E9" s="6">
        <v>34505</v>
      </c>
    </row>
    <row r="10" spans="1:5" x14ac:dyDescent="0.25">
      <c r="A10" s="2" t="s">
        <v>93</v>
      </c>
      <c r="B10" s="6">
        <v>8826</v>
      </c>
      <c r="C10" s="6">
        <v>6858</v>
      </c>
      <c r="D10" s="6">
        <v>24404</v>
      </c>
      <c r="E10" s="6">
        <v>18043</v>
      </c>
    </row>
    <row r="11" spans="1:5" x14ac:dyDescent="0.25">
      <c r="A11" s="2" t="s">
        <v>94</v>
      </c>
      <c r="B11" s="4">
        <v>140</v>
      </c>
      <c r="C11" s="4">
        <v>16</v>
      </c>
      <c r="D11" s="6">
        <v>1632</v>
      </c>
      <c r="E11" s="4">
        <v>110</v>
      </c>
    </row>
    <row r="12" spans="1:5" x14ac:dyDescent="0.25">
      <c r="A12" s="2" t="s">
        <v>95</v>
      </c>
      <c r="B12" s="6">
        <v>2244</v>
      </c>
      <c r="C12" s="4">
        <v>292</v>
      </c>
      <c r="D12" s="6">
        <v>2414</v>
      </c>
      <c r="E12" s="6">
        <v>3357</v>
      </c>
    </row>
    <row r="13" spans="1:5" x14ac:dyDescent="0.25">
      <c r="A13" s="2" t="s">
        <v>96</v>
      </c>
      <c r="B13" s="6">
        <v>3242</v>
      </c>
      <c r="C13" s="6">
        <v>1206</v>
      </c>
      <c r="D13" s="6">
        <v>7511</v>
      </c>
      <c r="E13" s="6">
        <v>3511</v>
      </c>
    </row>
    <row r="14" spans="1:5" ht="30" x14ac:dyDescent="0.25">
      <c r="A14" s="2" t="s">
        <v>97</v>
      </c>
      <c r="B14" s="6">
        <v>16267</v>
      </c>
      <c r="C14" s="6">
        <v>12130</v>
      </c>
      <c r="D14" s="6">
        <v>40367</v>
      </c>
      <c r="E14" s="6">
        <v>32297</v>
      </c>
    </row>
    <row r="15" spans="1:5" x14ac:dyDescent="0.25">
      <c r="A15" s="2" t="s">
        <v>98</v>
      </c>
      <c r="B15" s="6">
        <v>3652</v>
      </c>
      <c r="C15" s="6">
        <v>2985</v>
      </c>
      <c r="D15" s="6">
        <v>10354</v>
      </c>
      <c r="E15" s="6">
        <v>5706</v>
      </c>
    </row>
    <row r="16" spans="1:5" x14ac:dyDescent="0.25">
      <c r="A16" s="2" t="s">
        <v>99</v>
      </c>
      <c r="B16" s="4">
        <v>19</v>
      </c>
      <c r="C16" s="4">
        <v>399</v>
      </c>
      <c r="D16" s="4">
        <v>910</v>
      </c>
      <c r="E16" s="4">
        <v>693</v>
      </c>
    </row>
    <row r="17" spans="1:5" x14ac:dyDescent="0.25">
      <c r="A17" s="2" t="s">
        <v>100</v>
      </c>
      <c r="B17" s="6">
        <v>51593</v>
      </c>
      <c r="C17" s="6">
        <v>35120</v>
      </c>
      <c r="D17" s="6">
        <v>131287</v>
      </c>
      <c r="E17" s="6">
        <v>98222</v>
      </c>
    </row>
    <row r="18" spans="1:5" x14ac:dyDescent="0.25">
      <c r="A18" s="2" t="s">
        <v>101</v>
      </c>
      <c r="B18" s="6">
        <v>11381</v>
      </c>
      <c r="C18" s="6">
        <v>3809</v>
      </c>
      <c r="D18" s="6">
        <v>34517</v>
      </c>
      <c r="E18" s="6">
        <v>4798</v>
      </c>
    </row>
    <row r="19" spans="1:5" x14ac:dyDescent="0.25">
      <c r="A19" s="3" t="s">
        <v>102</v>
      </c>
      <c r="B19" s="4" t="s">
        <v>5</v>
      </c>
      <c r="C19" s="4" t="s">
        <v>5</v>
      </c>
      <c r="D19" s="4" t="s">
        <v>5</v>
      </c>
      <c r="E19" s="4" t="s">
        <v>5</v>
      </c>
    </row>
    <row r="20" spans="1:5" x14ac:dyDescent="0.25">
      <c r="A20" s="2" t="s">
        <v>103</v>
      </c>
      <c r="B20" s="6">
        <v>-6181</v>
      </c>
      <c r="C20" s="6">
        <v>-1118</v>
      </c>
      <c r="D20" s="6">
        <v>-16013</v>
      </c>
      <c r="E20" s="6">
        <v>-4440</v>
      </c>
    </row>
    <row r="21" spans="1:5" x14ac:dyDescent="0.25">
      <c r="A21" s="2" t="s">
        <v>104</v>
      </c>
      <c r="B21" s="6">
        <v>-4624</v>
      </c>
      <c r="C21" s="6">
        <v>-5893</v>
      </c>
      <c r="D21" s="6">
        <v>-1423</v>
      </c>
      <c r="E21" s="6">
        <v>5188</v>
      </c>
    </row>
    <row r="22" spans="1:5" x14ac:dyDescent="0.25">
      <c r="A22" s="2" t="s">
        <v>105</v>
      </c>
      <c r="B22" s="4">
        <v>-30</v>
      </c>
      <c r="C22" s="4">
        <v>-497</v>
      </c>
      <c r="D22" s="6">
        <v>2041</v>
      </c>
      <c r="E22" s="6">
        <v>92241</v>
      </c>
    </row>
    <row r="23" spans="1:5" x14ac:dyDescent="0.25">
      <c r="A23" s="2" t="s">
        <v>106</v>
      </c>
      <c r="B23" s="4">
        <v>-207</v>
      </c>
      <c r="C23" s="4">
        <v>-174</v>
      </c>
      <c r="D23" s="4">
        <v>-569</v>
      </c>
      <c r="E23" s="6">
        <v>-3738</v>
      </c>
    </row>
    <row r="24" spans="1:5" x14ac:dyDescent="0.25">
      <c r="A24" s="2" t="s">
        <v>107</v>
      </c>
      <c r="B24" s="6">
        <v>-11042</v>
      </c>
      <c r="C24" s="6">
        <v>-7682</v>
      </c>
      <c r="D24" s="6">
        <v>-15964</v>
      </c>
      <c r="E24" s="6">
        <v>89251</v>
      </c>
    </row>
    <row r="25" spans="1:5" ht="30" x14ac:dyDescent="0.25">
      <c r="A25" s="2" t="s">
        <v>108</v>
      </c>
      <c r="B25" s="4">
        <v>339</v>
      </c>
      <c r="C25" s="6">
        <v>-3873</v>
      </c>
      <c r="D25" s="6">
        <v>18553</v>
      </c>
      <c r="E25" s="6">
        <v>94049</v>
      </c>
    </row>
    <row r="26" spans="1:5" x14ac:dyDescent="0.25">
      <c r="A26" s="2" t="s">
        <v>109</v>
      </c>
      <c r="B26" s="6">
        <v>1493</v>
      </c>
      <c r="C26" s="6">
        <v>2131</v>
      </c>
      <c r="D26" s="6">
        <v>-5622</v>
      </c>
      <c r="E26" s="6">
        <v>-35768</v>
      </c>
    </row>
    <row r="27" spans="1:5" ht="30" x14ac:dyDescent="0.25">
      <c r="A27" s="2" t="s">
        <v>110</v>
      </c>
      <c r="B27" s="6">
        <v>1832</v>
      </c>
      <c r="C27" s="6">
        <v>-1742</v>
      </c>
      <c r="D27" s="6">
        <v>12931</v>
      </c>
      <c r="E27" s="6">
        <v>58281</v>
      </c>
    </row>
    <row r="28" spans="1:5" ht="30" x14ac:dyDescent="0.25">
      <c r="A28" s="2" t="s">
        <v>111</v>
      </c>
      <c r="B28" s="4">
        <v>0</v>
      </c>
      <c r="C28" s="4">
        <v>-258</v>
      </c>
      <c r="D28" s="4">
        <v>460</v>
      </c>
      <c r="E28" s="6">
        <v>-8662</v>
      </c>
    </row>
    <row r="29" spans="1:5" x14ac:dyDescent="0.25">
      <c r="A29" s="2" t="s">
        <v>112</v>
      </c>
      <c r="B29" s="6">
        <v>1832</v>
      </c>
      <c r="C29" s="6">
        <v>-2000</v>
      </c>
      <c r="D29" s="6">
        <v>13391</v>
      </c>
      <c r="E29" s="6">
        <v>49619</v>
      </c>
    </row>
    <row r="30" spans="1:5" ht="30" x14ac:dyDescent="0.25">
      <c r="A30" s="2" t="s">
        <v>113</v>
      </c>
      <c r="B30" s="4">
        <v>258</v>
      </c>
      <c r="C30" s="4">
        <v>193</v>
      </c>
      <c r="D30" s="4">
        <v>912</v>
      </c>
      <c r="E30" s="4">
        <v>516</v>
      </c>
    </row>
    <row r="31" spans="1:5" ht="30" x14ac:dyDescent="0.25">
      <c r="A31" s="2" t="s">
        <v>114</v>
      </c>
      <c r="B31" s="8">
        <v>1574</v>
      </c>
      <c r="C31" s="8">
        <v>-2193</v>
      </c>
      <c r="D31" s="8">
        <v>12479</v>
      </c>
      <c r="E31" s="8">
        <v>49103</v>
      </c>
    </row>
    <row r="32" spans="1:5" x14ac:dyDescent="0.25">
      <c r="A32" s="3" t="s">
        <v>115</v>
      </c>
      <c r="B32" s="4" t="s">
        <v>5</v>
      </c>
      <c r="C32" s="4" t="s">
        <v>5</v>
      </c>
      <c r="D32" s="4" t="s">
        <v>5</v>
      </c>
      <c r="E32" s="4" t="s">
        <v>5</v>
      </c>
    </row>
    <row r="33" spans="1:5" ht="45" x14ac:dyDescent="0.25">
      <c r="A33" s="2" t="s">
        <v>116</v>
      </c>
      <c r="B33" s="9">
        <v>0.03</v>
      </c>
      <c r="C33" s="9">
        <v>-0.04</v>
      </c>
      <c r="D33" s="9">
        <v>0.23</v>
      </c>
      <c r="E33" s="9">
        <v>1.1299999999999999</v>
      </c>
    </row>
    <row r="34" spans="1:5" ht="45" x14ac:dyDescent="0.25">
      <c r="A34" s="2" t="s">
        <v>117</v>
      </c>
      <c r="B34" s="8">
        <v>0</v>
      </c>
      <c r="C34" s="8">
        <v>0</v>
      </c>
      <c r="D34" s="9">
        <v>0.01</v>
      </c>
      <c r="E34" s="9">
        <v>-0.17</v>
      </c>
    </row>
    <row r="35" spans="1:5" ht="30" x14ac:dyDescent="0.25">
      <c r="A35" s="2" t="s">
        <v>118</v>
      </c>
      <c r="B35" s="9">
        <v>0.03</v>
      </c>
      <c r="C35" s="9">
        <v>-0.04</v>
      </c>
      <c r="D35" s="9">
        <v>0.24</v>
      </c>
      <c r="E35" s="9">
        <v>0.96</v>
      </c>
    </row>
    <row r="36" spans="1:5" ht="30" x14ac:dyDescent="0.25">
      <c r="A36" s="2" t="s">
        <v>119</v>
      </c>
      <c r="B36" s="6">
        <v>52626</v>
      </c>
      <c r="C36" s="6">
        <v>52036</v>
      </c>
      <c r="D36" s="6">
        <v>52560</v>
      </c>
      <c r="E36" s="6">
        <v>51120</v>
      </c>
    </row>
    <row r="37" spans="1:5" ht="45" x14ac:dyDescent="0.25">
      <c r="A37" s="2" t="s">
        <v>120</v>
      </c>
      <c r="B37" s="9">
        <v>0.03</v>
      </c>
      <c r="C37" s="9">
        <v>-0.04</v>
      </c>
      <c r="D37" s="9">
        <v>0.23</v>
      </c>
      <c r="E37" s="9">
        <v>1.1100000000000001</v>
      </c>
    </row>
    <row r="38" spans="1:5" ht="45" x14ac:dyDescent="0.25">
      <c r="A38" s="2" t="s">
        <v>121</v>
      </c>
      <c r="B38" s="8">
        <v>0</v>
      </c>
      <c r="C38" s="8">
        <v>0</v>
      </c>
      <c r="D38" s="9">
        <v>0.01</v>
      </c>
      <c r="E38" s="9">
        <v>-0.17</v>
      </c>
    </row>
    <row r="39" spans="1:5" ht="45" x14ac:dyDescent="0.25">
      <c r="A39" s="2" t="s">
        <v>122</v>
      </c>
      <c r="B39" s="9">
        <v>0.03</v>
      </c>
      <c r="C39" s="9">
        <v>-0.04</v>
      </c>
      <c r="D39" s="9">
        <v>0.24</v>
      </c>
      <c r="E39" s="9">
        <v>0.94</v>
      </c>
    </row>
    <row r="40" spans="1:5" ht="30" x14ac:dyDescent="0.25">
      <c r="A40" s="2" t="s">
        <v>123</v>
      </c>
      <c r="B40" s="6">
        <v>53293</v>
      </c>
      <c r="C40" s="6">
        <v>52805</v>
      </c>
      <c r="D40" s="6">
        <v>53124</v>
      </c>
      <c r="E40" s="6">
        <v>520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2</v>
      </c>
      <c r="B1" s="7" t="s">
        <v>84</v>
      </c>
      <c r="C1" s="7"/>
      <c r="D1" s="7" t="s">
        <v>1</v>
      </c>
      <c r="E1" s="7"/>
    </row>
    <row r="2" spans="1:5" x14ac:dyDescent="0.25">
      <c r="A2" s="1" t="s">
        <v>1033</v>
      </c>
      <c r="B2" s="1" t="s">
        <v>2</v>
      </c>
      <c r="C2" s="1" t="s">
        <v>85</v>
      </c>
      <c r="D2" s="1" t="s">
        <v>2</v>
      </c>
      <c r="E2" s="1" t="s">
        <v>85</v>
      </c>
    </row>
    <row r="3" spans="1:5" ht="30" x14ac:dyDescent="0.25">
      <c r="A3" s="3" t="s">
        <v>1034</v>
      </c>
      <c r="B3" s="4" t="s">
        <v>5</v>
      </c>
      <c r="C3" s="4" t="s">
        <v>5</v>
      </c>
      <c r="D3" s="4" t="s">
        <v>5</v>
      </c>
      <c r="E3" s="4" t="s">
        <v>5</v>
      </c>
    </row>
    <row r="4" spans="1:5" x14ac:dyDescent="0.25">
      <c r="A4" s="2" t="s">
        <v>1035</v>
      </c>
      <c r="B4" s="9">
        <v>1.2</v>
      </c>
      <c r="C4" s="9">
        <v>0.6</v>
      </c>
      <c r="D4" s="9">
        <v>2.2999999999999998</v>
      </c>
      <c r="E4" s="9">
        <v>1.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36</v>
      </c>
      <c r="B1" s="1" t="s">
        <v>1</v>
      </c>
    </row>
    <row r="2" spans="1:2" ht="30" x14ac:dyDescent="0.25">
      <c r="A2" s="1" t="s">
        <v>27</v>
      </c>
      <c r="B2" s="1" t="s">
        <v>2</v>
      </c>
    </row>
    <row r="3" spans="1:2" ht="30" x14ac:dyDescent="0.25">
      <c r="A3" s="3" t="s">
        <v>1034</v>
      </c>
      <c r="B3" s="4" t="s">
        <v>5</v>
      </c>
    </row>
    <row r="4" spans="1:2" ht="30" x14ac:dyDescent="0.25">
      <c r="A4" s="2" t="s">
        <v>1037</v>
      </c>
      <c r="B4" s="8">
        <v>24822</v>
      </c>
    </row>
    <row r="5" spans="1:2" ht="30" x14ac:dyDescent="0.25">
      <c r="A5" s="2" t="s">
        <v>232</v>
      </c>
      <c r="B5" s="4">
        <v>899</v>
      </c>
    </row>
    <row r="6" spans="1:2" ht="30" x14ac:dyDescent="0.25">
      <c r="A6" s="2" t="s">
        <v>233</v>
      </c>
      <c r="B6" s="6">
        <v>-1687</v>
      </c>
    </row>
    <row r="7" spans="1:2" ht="30" x14ac:dyDescent="0.25">
      <c r="A7" s="2" t="s">
        <v>235</v>
      </c>
      <c r="B7" s="4">
        <v>160</v>
      </c>
    </row>
    <row r="8" spans="1:2" ht="30" x14ac:dyDescent="0.25">
      <c r="A8" s="2" t="s">
        <v>236</v>
      </c>
      <c r="B8" s="6">
        <v>2307</v>
      </c>
    </row>
    <row r="9" spans="1:2" ht="30" x14ac:dyDescent="0.25">
      <c r="A9" s="2" t="s">
        <v>1038</v>
      </c>
      <c r="B9" s="6">
        <v>26501</v>
      </c>
    </row>
    <row r="10" spans="1:2" x14ac:dyDescent="0.25">
      <c r="A10" s="2" t="s">
        <v>238</v>
      </c>
      <c r="B10" s="6">
        <v>-2271</v>
      </c>
    </row>
    <row r="11" spans="1:2" x14ac:dyDescent="0.25">
      <c r="A11" s="2" t="s">
        <v>240</v>
      </c>
      <c r="B11" s="8">
        <v>2423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customHeight="1" x14ac:dyDescent="0.25">
      <c r="A1" s="7" t="s">
        <v>1039</v>
      </c>
      <c r="B1" s="7" t="s">
        <v>2</v>
      </c>
      <c r="C1" s="7" t="s">
        <v>28</v>
      </c>
      <c r="D1" s="1" t="s">
        <v>1040</v>
      </c>
      <c r="E1" s="1" t="s">
        <v>28</v>
      </c>
    </row>
    <row r="2" spans="1:5" x14ac:dyDescent="0.25">
      <c r="A2" s="7"/>
      <c r="B2" s="7"/>
      <c r="C2" s="7"/>
      <c r="D2" s="1" t="s">
        <v>1041</v>
      </c>
      <c r="E2" s="1" t="s">
        <v>1041</v>
      </c>
    </row>
    <row r="3" spans="1:5" ht="45" x14ac:dyDescent="0.25">
      <c r="A3" s="3" t="s">
        <v>1042</v>
      </c>
      <c r="B3" s="4" t="s">
        <v>5</v>
      </c>
      <c r="C3" s="4" t="s">
        <v>5</v>
      </c>
      <c r="D3" s="4" t="s">
        <v>5</v>
      </c>
      <c r="E3" s="4" t="s">
        <v>5</v>
      </c>
    </row>
    <row r="4" spans="1:5" x14ac:dyDescent="0.25">
      <c r="A4" s="2" t="s">
        <v>1043</v>
      </c>
      <c r="B4" s="4" t="s">
        <v>5</v>
      </c>
      <c r="C4" s="4" t="s">
        <v>5</v>
      </c>
      <c r="D4" s="8">
        <v>3100000</v>
      </c>
      <c r="E4" s="4" t="s">
        <v>5</v>
      </c>
    </row>
    <row r="5" spans="1:5" x14ac:dyDescent="0.25">
      <c r="A5" s="2" t="s">
        <v>1044</v>
      </c>
      <c r="B5" s="4" t="s">
        <v>5</v>
      </c>
      <c r="C5" s="4" t="s">
        <v>5</v>
      </c>
      <c r="D5" s="6">
        <v>1000000</v>
      </c>
      <c r="E5" s="4" t="s">
        <v>5</v>
      </c>
    </row>
    <row r="6" spans="1:5" x14ac:dyDescent="0.25">
      <c r="A6" s="2" t="s">
        <v>34</v>
      </c>
      <c r="B6" s="4">
        <v>0</v>
      </c>
      <c r="C6" s="6">
        <v>2279000</v>
      </c>
      <c r="D6" s="4" t="s">
        <v>5</v>
      </c>
      <c r="E6" s="6">
        <v>2300000</v>
      </c>
    </row>
    <row r="7" spans="1:5" ht="30" x14ac:dyDescent="0.25">
      <c r="A7" s="2" t="s">
        <v>54</v>
      </c>
      <c r="B7" s="4" t="s">
        <v>5</v>
      </c>
      <c r="C7" s="4" t="s">
        <v>5</v>
      </c>
      <c r="D7" s="4" t="s">
        <v>5</v>
      </c>
      <c r="E7" s="8">
        <v>100000</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5</v>
      </c>
      <c r="B1" s="7" t="s">
        <v>84</v>
      </c>
      <c r="C1" s="7"/>
      <c r="D1" s="7" t="s">
        <v>1</v>
      </c>
      <c r="E1" s="7"/>
    </row>
    <row r="2" spans="1:5" ht="30" x14ac:dyDescent="0.25">
      <c r="A2" s="1" t="s">
        <v>27</v>
      </c>
      <c r="B2" s="1" t="s">
        <v>2</v>
      </c>
      <c r="C2" s="1" t="s">
        <v>85</v>
      </c>
      <c r="D2" s="1" t="s">
        <v>2</v>
      </c>
      <c r="E2" s="1" t="s">
        <v>85</v>
      </c>
    </row>
    <row r="3" spans="1:5" x14ac:dyDescent="0.25">
      <c r="A3" s="3" t="s">
        <v>249</v>
      </c>
      <c r="B3" s="4" t="s">
        <v>5</v>
      </c>
      <c r="C3" s="4" t="s">
        <v>5</v>
      </c>
      <c r="D3" s="4" t="s">
        <v>5</v>
      </c>
      <c r="E3" s="4" t="s">
        <v>5</v>
      </c>
    </row>
    <row r="4" spans="1:5" x14ac:dyDescent="0.25">
      <c r="A4" s="2" t="s">
        <v>250</v>
      </c>
      <c r="B4" s="8">
        <v>58063</v>
      </c>
      <c r="C4" s="8">
        <v>34711</v>
      </c>
      <c r="D4" s="8">
        <v>150447</v>
      </c>
      <c r="E4" s="8">
        <v>93893</v>
      </c>
    </row>
    <row r="5" spans="1:5" x14ac:dyDescent="0.25">
      <c r="A5" s="2" t="s">
        <v>90</v>
      </c>
      <c r="B5" s="6">
        <v>62974</v>
      </c>
      <c r="C5" s="6">
        <v>38929</v>
      </c>
      <c r="D5" s="6">
        <v>165804</v>
      </c>
      <c r="E5" s="6">
        <v>103020</v>
      </c>
    </row>
    <row r="6" spans="1:5" x14ac:dyDescent="0.25">
      <c r="A6" s="3" t="s">
        <v>251</v>
      </c>
      <c r="B6" s="4" t="s">
        <v>5</v>
      </c>
      <c r="C6" s="4" t="s">
        <v>5</v>
      </c>
      <c r="D6" s="4" t="s">
        <v>5</v>
      </c>
      <c r="E6" s="4" t="s">
        <v>5</v>
      </c>
    </row>
    <row r="7" spans="1:5" ht="30" x14ac:dyDescent="0.25">
      <c r="A7" s="2" t="s">
        <v>92</v>
      </c>
      <c r="B7" s="6">
        <v>17203</v>
      </c>
      <c r="C7" s="6">
        <v>11234</v>
      </c>
      <c r="D7" s="6">
        <v>43695</v>
      </c>
      <c r="E7" s="6">
        <v>34505</v>
      </c>
    </row>
    <row r="8" spans="1:5" x14ac:dyDescent="0.25">
      <c r="A8" s="2" t="s">
        <v>93</v>
      </c>
      <c r="B8" s="6">
        <v>8826</v>
      </c>
      <c r="C8" s="6">
        <v>6858</v>
      </c>
      <c r="D8" s="6">
        <v>24404</v>
      </c>
      <c r="E8" s="6">
        <v>18043</v>
      </c>
    </row>
    <row r="9" spans="1:5" x14ac:dyDescent="0.25">
      <c r="A9" s="2" t="s">
        <v>96</v>
      </c>
      <c r="B9" s="6">
        <v>3242</v>
      </c>
      <c r="C9" s="6">
        <v>1206</v>
      </c>
      <c r="D9" s="6">
        <v>7511</v>
      </c>
      <c r="E9" s="6">
        <v>3511</v>
      </c>
    </row>
    <row r="10" spans="1:5" x14ac:dyDescent="0.25">
      <c r="A10" s="2" t="s">
        <v>95</v>
      </c>
      <c r="B10" s="4" t="s">
        <v>5</v>
      </c>
      <c r="C10" s="4" t="s">
        <v>5</v>
      </c>
      <c r="D10" s="6">
        <v>2414</v>
      </c>
      <c r="E10" s="6">
        <v>16308</v>
      </c>
    </row>
    <row r="11" spans="1:5" x14ac:dyDescent="0.25">
      <c r="A11" s="2" t="s">
        <v>252</v>
      </c>
      <c r="B11" s="4">
        <v>19</v>
      </c>
      <c r="C11" s="4">
        <v>399</v>
      </c>
      <c r="D11" s="4">
        <v>910</v>
      </c>
      <c r="E11" s="4">
        <v>693</v>
      </c>
    </row>
    <row r="12" spans="1:5" x14ac:dyDescent="0.25">
      <c r="A12" s="2" t="s">
        <v>109</v>
      </c>
      <c r="B12" s="6">
        <v>1493</v>
      </c>
      <c r="C12" s="6">
        <v>2131</v>
      </c>
      <c r="D12" s="6">
        <v>-5622</v>
      </c>
      <c r="E12" s="6">
        <v>-35768</v>
      </c>
    </row>
    <row r="13" spans="1:5" ht="30" x14ac:dyDescent="0.25">
      <c r="A13" s="2" t="s">
        <v>262</v>
      </c>
      <c r="B13" s="4">
        <v>0</v>
      </c>
      <c r="C13" s="4">
        <v>-258</v>
      </c>
      <c r="D13" s="4">
        <v>460</v>
      </c>
      <c r="E13" s="6">
        <v>-8662</v>
      </c>
    </row>
    <row r="14" spans="1:5" ht="30" x14ac:dyDescent="0.25">
      <c r="A14" s="2" t="s">
        <v>1046</v>
      </c>
      <c r="B14" s="4" t="s">
        <v>5</v>
      </c>
      <c r="C14" s="4" t="s">
        <v>5</v>
      </c>
      <c r="D14" s="4" t="s">
        <v>5</v>
      </c>
      <c r="E14" s="4" t="s">
        <v>5</v>
      </c>
    </row>
    <row r="15" spans="1:5" x14ac:dyDescent="0.25">
      <c r="A15" s="3" t="s">
        <v>249</v>
      </c>
      <c r="B15" s="4" t="s">
        <v>5</v>
      </c>
      <c r="C15" s="4" t="s">
        <v>5</v>
      </c>
      <c r="D15" s="4" t="s">
        <v>5</v>
      </c>
      <c r="E15" s="4" t="s">
        <v>5</v>
      </c>
    </row>
    <row r="16" spans="1:5" x14ac:dyDescent="0.25">
      <c r="A16" s="2" t="s">
        <v>250</v>
      </c>
      <c r="B16" s="4">
        <v>0</v>
      </c>
      <c r="C16" s="4">
        <v>29</v>
      </c>
      <c r="D16" s="4">
        <v>25</v>
      </c>
      <c r="E16" s="4">
        <v>81</v>
      </c>
    </row>
    <row r="17" spans="1:5" x14ac:dyDescent="0.25">
      <c r="A17" s="2" t="s">
        <v>90</v>
      </c>
      <c r="B17" s="4">
        <v>0</v>
      </c>
      <c r="C17" s="4">
        <v>29</v>
      </c>
      <c r="D17" s="4">
        <v>25</v>
      </c>
      <c r="E17" s="4">
        <v>81</v>
      </c>
    </row>
    <row r="18" spans="1:5" x14ac:dyDescent="0.25">
      <c r="A18" s="3" t="s">
        <v>251</v>
      </c>
      <c r="B18" s="4" t="s">
        <v>5</v>
      </c>
      <c r="C18" s="4" t="s">
        <v>5</v>
      </c>
      <c r="D18" s="4" t="s">
        <v>5</v>
      </c>
      <c r="E18" s="4" t="s">
        <v>5</v>
      </c>
    </row>
    <row r="19" spans="1:5" ht="30" x14ac:dyDescent="0.25">
      <c r="A19" s="2" t="s">
        <v>92</v>
      </c>
      <c r="B19" s="4">
        <v>0</v>
      </c>
      <c r="C19" s="4">
        <v>97</v>
      </c>
      <c r="D19" s="4">
        <v>104</v>
      </c>
      <c r="E19" s="4">
        <v>305</v>
      </c>
    </row>
    <row r="20" spans="1:5" x14ac:dyDescent="0.25">
      <c r="A20" s="2" t="s">
        <v>93</v>
      </c>
      <c r="B20" s="4">
        <v>0</v>
      </c>
      <c r="C20" s="4">
        <v>60</v>
      </c>
      <c r="D20" s="4">
        <v>23</v>
      </c>
      <c r="E20" s="4">
        <v>583</v>
      </c>
    </row>
    <row r="21" spans="1:5" x14ac:dyDescent="0.25">
      <c r="A21" s="2" t="s">
        <v>96</v>
      </c>
      <c r="B21" s="4">
        <v>0</v>
      </c>
      <c r="C21" s="4">
        <v>329</v>
      </c>
      <c r="D21" s="4">
        <v>97</v>
      </c>
      <c r="E21" s="4">
        <v>810</v>
      </c>
    </row>
    <row r="22" spans="1:5" x14ac:dyDescent="0.25">
      <c r="A22" s="2" t="s">
        <v>95</v>
      </c>
      <c r="B22" s="4">
        <v>0</v>
      </c>
      <c r="C22" s="4">
        <v>0</v>
      </c>
      <c r="D22" s="4">
        <v>0</v>
      </c>
      <c r="E22" s="6">
        <v>12951</v>
      </c>
    </row>
    <row r="23" spans="1:5" x14ac:dyDescent="0.25">
      <c r="A23" s="2" t="s">
        <v>252</v>
      </c>
      <c r="B23" s="4">
        <v>0</v>
      </c>
      <c r="C23" s="4">
        <v>0</v>
      </c>
      <c r="D23" s="4">
        <v>-3</v>
      </c>
      <c r="E23" s="4">
        <v>8</v>
      </c>
    </row>
    <row r="24" spans="1:5" x14ac:dyDescent="0.25">
      <c r="A24" s="2" t="s">
        <v>150</v>
      </c>
      <c r="B24" s="4">
        <v>0</v>
      </c>
      <c r="C24" s="4">
        <v>4</v>
      </c>
      <c r="D24" s="4">
        <v>-969</v>
      </c>
      <c r="E24" s="4">
        <v>148</v>
      </c>
    </row>
    <row r="25" spans="1:5" x14ac:dyDescent="0.25">
      <c r="A25" s="2" t="s">
        <v>255</v>
      </c>
      <c r="B25" s="4">
        <v>0</v>
      </c>
      <c r="C25" s="4">
        <v>0</v>
      </c>
      <c r="D25" s="4">
        <v>0</v>
      </c>
      <c r="E25" s="4">
        <v>2</v>
      </c>
    </row>
    <row r="26" spans="1:5" x14ac:dyDescent="0.25">
      <c r="A26" s="2" t="s">
        <v>256</v>
      </c>
      <c r="B26" s="4">
        <v>0</v>
      </c>
      <c r="C26" s="4">
        <v>490</v>
      </c>
      <c r="D26" s="4">
        <v>-748</v>
      </c>
      <c r="E26" s="6">
        <v>14807</v>
      </c>
    </row>
    <row r="27" spans="1:5" ht="30" x14ac:dyDescent="0.25">
      <c r="A27" s="2" t="s">
        <v>258</v>
      </c>
      <c r="B27" s="4">
        <v>0</v>
      </c>
      <c r="C27" s="4">
        <v>-461</v>
      </c>
      <c r="D27" s="4">
        <v>773</v>
      </c>
      <c r="E27" s="6">
        <v>-14726</v>
      </c>
    </row>
    <row r="28" spans="1:5" x14ac:dyDescent="0.25">
      <c r="A28" s="2" t="s">
        <v>109</v>
      </c>
      <c r="B28" s="4">
        <v>0</v>
      </c>
      <c r="C28" s="4">
        <v>203</v>
      </c>
      <c r="D28" s="4">
        <v>-313</v>
      </c>
      <c r="E28" s="6">
        <v>6064</v>
      </c>
    </row>
    <row r="29" spans="1:5" ht="30" x14ac:dyDescent="0.25">
      <c r="A29" s="2" t="s">
        <v>262</v>
      </c>
      <c r="B29" s="8">
        <v>0</v>
      </c>
      <c r="C29" s="8">
        <v>-258</v>
      </c>
      <c r="D29" s="8">
        <v>460</v>
      </c>
      <c r="E29" s="8">
        <v>-8662</v>
      </c>
    </row>
    <row r="30" spans="1:5" ht="30" x14ac:dyDescent="0.25">
      <c r="A30" s="2" t="s">
        <v>1047</v>
      </c>
      <c r="B30" s="4" t="s">
        <v>5</v>
      </c>
      <c r="C30" s="4" t="s">
        <v>5</v>
      </c>
      <c r="D30" s="4" t="s">
        <v>5</v>
      </c>
      <c r="E30" s="4" t="s">
        <v>5</v>
      </c>
    </row>
    <row r="31" spans="1:5" x14ac:dyDescent="0.25">
      <c r="A31" s="3" t="s">
        <v>265</v>
      </c>
      <c r="B31" s="4" t="s">
        <v>5</v>
      </c>
      <c r="C31" s="4" t="s">
        <v>5</v>
      </c>
      <c r="D31" s="4" t="s">
        <v>5</v>
      </c>
      <c r="E31" s="4" t="s">
        <v>5</v>
      </c>
    </row>
    <row r="32" spans="1:5" x14ac:dyDescent="0.25">
      <c r="A32" s="2" t="s">
        <v>1048</v>
      </c>
      <c r="B32" s="4">
        <v>0</v>
      </c>
      <c r="C32" s="4">
        <v>407</v>
      </c>
      <c r="D32" s="4">
        <v>356</v>
      </c>
      <c r="E32" s="6">
        <v>1062</v>
      </c>
    </row>
    <row r="33" spans="1:5" ht="30" x14ac:dyDescent="0.25">
      <c r="A33" s="2" t="s">
        <v>1049</v>
      </c>
      <c r="B33" s="4" t="s">
        <v>5</v>
      </c>
      <c r="C33" s="4" t="s">
        <v>5</v>
      </c>
      <c r="D33" s="4" t="s">
        <v>5</v>
      </c>
      <c r="E33" s="4" t="s">
        <v>5</v>
      </c>
    </row>
    <row r="34" spans="1:5" x14ac:dyDescent="0.25">
      <c r="A34" s="3" t="s">
        <v>265</v>
      </c>
      <c r="B34" s="4" t="s">
        <v>5</v>
      </c>
      <c r="C34" s="4" t="s">
        <v>5</v>
      </c>
      <c r="D34" s="4" t="s">
        <v>5</v>
      </c>
      <c r="E34" s="4" t="s">
        <v>5</v>
      </c>
    </row>
    <row r="35" spans="1:5" x14ac:dyDescent="0.25">
      <c r="A35" s="2" t="s">
        <v>1048</v>
      </c>
      <c r="B35" s="4">
        <v>0</v>
      </c>
      <c r="C35" s="6">
        <v>2442</v>
      </c>
      <c r="D35" s="6">
        <v>2136</v>
      </c>
      <c r="E35" s="6">
        <v>637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50</v>
      </c>
      <c r="B1" s="1" t="s">
        <v>1</v>
      </c>
    </row>
    <row r="2" spans="1:2" x14ac:dyDescent="0.25">
      <c r="A2" s="7"/>
      <c r="B2" s="1" t="s">
        <v>2</v>
      </c>
    </row>
    <row r="3" spans="1:2" x14ac:dyDescent="0.25">
      <c r="A3" s="7"/>
      <c r="B3" s="1" t="s">
        <v>1051</v>
      </c>
    </row>
    <row r="4" spans="1:2" ht="30" x14ac:dyDescent="0.25">
      <c r="A4" s="3" t="s">
        <v>1052</v>
      </c>
      <c r="B4" s="4" t="s">
        <v>5</v>
      </c>
    </row>
    <row r="5" spans="1:2" ht="30" x14ac:dyDescent="0.25">
      <c r="A5" s="2" t="s">
        <v>1053</v>
      </c>
      <c r="B5" s="10">
        <v>8.9999999999999993E-3</v>
      </c>
    </row>
    <row r="6" spans="1:2" x14ac:dyDescent="0.25">
      <c r="A6" s="2" t="s">
        <v>1054</v>
      </c>
      <c r="B6" s="4">
        <v>6</v>
      </c>
    </row>
    <row r="7" spans="1:2" x14ac:dyDescent="0.25">
      <c r="A7" s="2" t="s">
        <v>1055</v>
      </c>
      <c r="B7" s="4" t="s">
        <v>5</v>
      </c>
    </row>
    <row r="8" spans="1:2" ht="30" x14ac:dyDescent="0.25">
      <c r="A8" s="3" t="s">
        <v>1052</v>
      </c>
      <c r="B8" s="4" t="s">
        <v>5</v>
      </c>
    </row>
    <row r="9" spans="1:2" ht="30" x14ac:dyDescent="0.25">
      <c r="A9" s="2" t="s">
        <v>1053</v>
      </c>
      <c r="B9" s="10">
        <v>3.7000000000000002E-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9.28515625" bestFit="1" customWidth="1"/>
    <col min="8" max="8" width="15" bestFit="1" customWidth="1"/>
    <col min="9" max="11" width="12.28515625" bestFit="1" customWidth="1"/>
    <col min="12" max="12" width="36.5703125" bestFit="1" customWidth="1"/>
    <col min="13" max="19" width="19.5703125" bestFit="1" customWidth="1"/>
    <col min="20" max="20" width="28.42578125" bestFit="1" customWidth="1"/>
    <col min="21" max="22" width="12.28515625" bestFit="1" customWidth="1"/>
    <col min="23" max="23" width="15.42578125" bestFit="1" customWidth="1"/>
  </cols>
  <sheetData>
    <row r="1" spans="1:23" ht="15" customHeight="1" x14ac:dyDescent="0.25">
      <c r="A1" s="7" t="s">
        <v>1056</v>
      </c>
      <c r="B1" s="7" t="s">
        <v>1</v>
      </c>
      <c r="C1" s="7"/>
      <c r="D1" s="1" t="s">
        <v>1057</v>
      </c>
      <c r="E1" s="1" t="s">
        <v>1</v>
      </c>
      <c r="F1" s="1"/>
      <c r="G1" s="1"/>
      <c r="H1" s="7" t="s">
        <v>1</v>
      </c>
      <c r="I1" s="7"/>
      <c r="J1" s="7"/>
      <c r="K1" s="7"/>
      <c r="L1" s="7"/>
      <c r="M1" s="1"/>
      <c r="N1" s="1"/>
      <c r="O1" s="1"/>
      <c r="P1" s="1" t="s">
        <v>1</v>
      </c>
      <c r="Q1" s="1"/>
      <c r="R1" s="1"/>
      <c r="S1" s="1"/>
      <c r="T1" s="7" t="s">
        <v>1</v>
      </c>
      <c r="U1" s="7"/>
      <c r="V1" s="7"/>
      <c r="W1" s="7"/>
    </row>
    <row r="2" spans="1:23" x14ac:dyDescent="0.25">
      <c r="A2" s="7"/>
      <c r="B2" s="7" t="s">
        <v>2</v>
      </c>
      <c r="C2" s="7" t="s">
        <v>85</v>
      </c>
      <c r="D2" s="1" t="s">
        <v>1058</v>
      </c>
      <c r="E2" s="1" t="s">
        <v>2</v>
      </c>
      <c r="F2" s="1" t="s">
        <v>28</v>
      </c>
      <c r="G2" s="1" t="s">
        <v>1059</v>
      </c>
      <c r="H2" s="1" t="s">
        <v>2</v>
      </c>
      <c r="I2" s="1" t="s">
        <v>2</v>
      </c>
      <c r="J2" s="1" t="s">
        <v>2</v>
      </c>
      <c r="K2" s="1" t="s">
        <v>2</v>
      </c>
      <c r="L2" s="1" t="s">
        <v>2</v>
      </c>
      <c r="M2" s="1" t="s">
        <v>1062</v>
      </c>
      <c r="N2" s="1" t="s">
        <v>28</v>
      </c>
      <c r="O2" s="1" t="s">
        <v>2</v>
      </c>
      <c r="P2" s="1" t="s">
        <v>2</v>
      </c>
      <c r="Q2" s="1" t="s">
        <v>28</v>
      </c>
      <c r="R2" s="1" t="s">
        <v>2</v>
      </c>
      <c r="S2" s="1" t="s">
        <v>28</v>
      </c>
      <c r="T2" s="1" t="s">
        <v>2</v>
      </c>
      <c r="U2" s="1" t="s">
        <v>2</v>
      </c>
      <c r="V2" s="1" t="s">
        <v>2</v>
      </c>
      <c r="W2" s="1" t="s">
        <v>2</v>
      </c>
    </row>
    <row r="3" spans="1:23" x14ac:dyDescent="0.25">
      <c r="A3" s="7"/>
      <c r="B3" s="7"/>
      <c r="C3" s="7"/>
      <c r="D3" s="1" t="s">
        <v>78</v>
      </c>
      <c r="E3" s="1" t="s">
        <v>78</v>
      </c>
      <c r="F3" s="1" t="s">
        <v>78</v>
      </c>
      <c r="G3" s="1" t="s">
        <v>78</v>
      </c>
      <c r="H3" s="1" t="s">
        <v>266</v>
      </c>
      <c r="I3" s="1" t="s">
        <v>320</v>
      </c>
      <c r="J3" s="1" t="s">
        <v>1060</v>
      </c>
      <c r="K3" s="1" t="s">
        <v>1061</v>
      </c>
      <c r="L3" s="1" t="s">
        <v>278</v>
      </c>
      <c r="M3" s="1" t="s">
        <v>278</v>
      </c>
      <c r="N3" s="1" t="s">
        <v>278</v>
      </c>
      <c r="O3" s="1" t="s">
        <v>278</v>
      </c>
      <c r="P3" s="1" t="s">
        <v>278</v>
      </c>
      <c r="Q3" s="1" t="s">
        <v>278</v>
      </c>
      <c r="R3" s="1" t="s">
        <v>278</v>
      </c>
      <c r="S3" s="1" t="s">
        <v>278</v>
      </c>
      <c r="T3" s="1" t="s">
        <v>1064</v>
      </c>
      <c r="U3" s="1" t="s">
        <v>1065</v>
      </c>
      <c r="V3" s="1" t="s">
        <v>1065</v>
      </c>
      <c r="W3" s="1" t="s">
        <v>1066</v>
      </c>
    </row>
    <row r="4" spans="1:23" x14ac:dyDescent="0.25">
      <c r="A4" s="7"/>
      <c r="B4" s="7"/>
      <c r="C4" s="7"/>
      <c r="D4" s="1"/>
      <c r="E4" s="1"/>
      <c r="F4" s="1"/>
      <c r="G4" s="1"/>
      <c r="H4" s="1"/>
      <c r="I4" s="1"/>
      <c r="J4" s="1"/>
      <c r="K4" s="1"/>
      <c r="L4" s="1"/>
      <c r="M4" s="1"/>
      <c r="N4" s="1"/>
      <c r="O4" s="1" t="s">
        <v>1063</v>
      </c>
      <c r="P4" s="1" t="s">
        <v>1060</v>
      </c>
      <c r="Q4" s="1" t="s">
        <v>1060</v>
      </c>
      <c r="R4" s="1" t="s">
        <v>1061</v>
      </c>
      <c r="S4" s="1" t="s">
        <v>1061</v>
      </c>
      <c r="T4" s="1"/>
      <c r="U4" s="1" t="s">
        <v>1060</v>
      </c>
      <c r="V4" s="1" t="s">
        <v>1061</v>
      </c>
      <c r="W4" s="1"/>
    </row>
    <row r="5" spans="1:23" x14ac:dyDescent="0.25">
      <c r="A5" s="3" t="s">
        <v>10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1068</v>
      </c>
      <c r="B6" s="4" t="s">
        <v>5</v>
      </c>
      <c r="C6" s="4" t="s">
        <v>5</v>
      </c>
      <c r="D6" s="4" t="s">
        <v>5</v>
      </c>
      <c r="E6" s="4" t="s">
        <v>5</v>
      </c>
      <c r="F6" s="4" t="s">
        <v>5</v>
      </c>
      <c r="G6" s="4" t="s">
        <v>5</v>
      </c>
      <c r="H6" s="4" t="s">
        <v>5</v>
      </c>
      <c r="I6" s="4" t="s">
        <v>5</v>
      </c>
      <c r="J6" s="4" t="s">
        <v>5</v>
      </c>
      <c r="K6" s="4" t="s">
        <v>5</v>
      </c>
      <c r="L6" s="4" t="s">
        <v>5</v>
      </c>
      <c r="M6" s="8">
        <v>325000000</v>
      </c>
      <c r="N6" s="4" t="s">
        <v>5</v>
      </c>
      <c r="O6" s="4" t="s">
        <v>5</v>
      </c>
      <c r="P6" s="4" t="s">
        <v>5</v>
      </c>
      <c r="Q6" s="4" t="s">
        <v>5</v>
      </c>
      <c r="R6" s="4" t="s">
        <v>5</v>
      </c>
      <c r="S6" s="4" t="s">
        <v>5</v>
      </c>
      <c r="T6" s="4" t="s">
        <v>5</v>
      </c>
      <c r="U6" s="4" t="s">
        <v>5</v>
      </c>
      <c r="V6" s="4" t="s">
        <v>5</v>
      </c>
      <c r="W6" s="4" t="s">
        <v>5</v>
      </c>
    </row>
    <row r="7" spans="1:23" ht="30" x14ac:dyDescent="0.25">
      <c r="A7" s="2" t="s">
        <v>1069</v>
      </c>
      <c r="B7" s="4" t="s">
        <v>5</v>
      </c>
      <c r="C7" s="4" t="s">
        <v>5</v>
      </c>
      <c r="D7" s="4" t="s">
        <v>5</v>
      </c>
      <c r="E7" s="4" t="s">
        <v>5</v>
      </c>
      <c r="F7" s="4" t="s">
        <v>5</v>
      </c>
      <c r="G7" s="4" t="s">
        <v>5</v>
      </c>
      <c r="H7" s="4" t="s">
        <v>5</v>
      </c>
      <c r="I7" s="4" t="s">
        <v>5</v>
      </c>
      <c r="J7" s="4" t="s">
        <v>5</v>
      </c>
      <c r="K7" s="4" t="s">
        <v>5</v>
      </c>
      <c r="L7" s="6">
        <v>215000000</v>
      </c>
      <c r="M7" s="6">
        <v>300000000</v>
      </c>
      <c r="N7" s="4" t="s">
        <v>5</v>
      </c>
      <c r="O7" s="6">
        <v>25000000</v>
      </c>
      <c r="P7" s="4" t="s">
        <v>5</v>
      </c>
      <c r="Q7" s="4" t="s">
        <v>5</v>
      </c>
      <c r="R7" s="4" t="s">
        <v>5</v>
      </c>
      <c r="S7" s="4" t="s">
        <v>5</v>
      </c>
      <c r="T7" s="4" t="s">
        <v>5</v>
      </c>
      <c r="U7" s="4" t="s">
        <v>5</v>
      </c>
      <c r="V7" s="4" t="s">
        <v>5</v>
      </c>
      <c r="W7" s="4" t="s">
        <v>5</v>
      </c>
    </row>
    <row r="8" spans="1:23" ht="30" x14ac:dyDescent="0.25">
      <c r="A8" s="2" t="s">
        <v>1070</v>
      </c>
      <c r="B8" s="4" t="s">
        <v>5</v>
      </c>
      <c r="C8" s="4" t="s">
        <v>5</v>
      </c>
      <c r="D8" s="4" t="s">
        <v>5</v>
      </c>
      <c r="E8" s="4" t="s">
        <v>5</v>
      </c>
      <c r="F8" s="4" t="s">
        <v>5</v>
      </c>
      <c r="G8" s="4" t="s">
        <v>5</v>
      </c>
      <c r="H8" s="4" t="s">
        <v>5</v>
      </c>
      <c r="I8" s="4" t="s">
        <v>5</v>
      </c>
      <c r="J8" s="4" t="s">
        <v>5</v>
      </c>
      <c r="K8" s="4" t="s">
        <v>5</v>
      </c>
      <c r="L8" s="4">
        <v>0</v>
      </c>
      <c r="M8" s="4" t="s">
        <v>5</v>
      </c>
      <c r="N8" s="4">
        <v>0</v>
      </c>
      <c r="O8" s="4" t="s">
        <v>5</v>
      </c>
      <c r="P8" s="4" t="s">
        <v>5</v>
      </c>
      <c r="Q8" s="4" t="s">
        <v>5</v>
      </c>
      <c r="R8" s="4" t="s">
        <v>5</v>
      </c>
      <c r="S8" s="4" t="s">
        <v>5</v>
      </c>
      <c r="T8" s="4" t="s">
        <v>5</v>
      </c>
      <c r="U8" s="4" t="s">
        <v>5</v>
      </c>
      <c r="V8" s="4" t="s">
        <v>5</v>
      </c>
      <c r="W8" s="4" t="s">
        <v>5</v>
      </c>
    </row>
    <row r="9" spans="1:23" x14ac:dyDescent="0.25">
      <c r="A9" s="2" t="s">
        <v>1071</v>
      </c>
      <c r="B9" s="4" t="s">
        <v>5</v>
      </c>
      <c r="C9" s="4" t="s">
        <v>5</v>
      </c>
      <c r="D9" s="4" t="s">
        <v>5</v>
      </c>
      <c r="E9" s="5">
        <v>44166</v>
      </c>
      <c r="F9" s="4" t="s">
        <v>5</v>
      </c>
      <c r="G9" s="4" t="s">
        <v>5</v>
      </c>
      <c r="H9" s="4" t="s">
        <v>5</v>
      </c>
      <c r="I9" s="4" t="s">
        <v>5</v>
      </c>
      <c r="J9" s="4" t="s">
        <v>5</v>
      </c>
      <c r="K9" s="4" t="s">
        <v>5</v>
      </c>
      <c r="L9" s="5">
        <v>43186</v>
      </c>
      <c r="M9" s="4" t="s">
        <v>5</v>
      </c>
      <c r="N9" s="4" t="s">
        <v>5</v>
      </c>
      <c r="O9" s="4" t="s">
        <v>5</v>
      </c>
      <c r="P9" s="4" t="s">
        <v>5</v>
      </c>
      <c r="Q9" s="4" t="s">
        <v>5</v>
      </c>
      <c r="R9" s="4" t="s">
        <v>5</v>
      </c>
      <c r="S9" s="4" t="s">
        <v>5</v>
      </c>
      <c r="T9" s="5">
        <v>43186</v>
      </c>
      <c r="U9" s="4" t="s">
        <v>5</v>
      </c>
      <c r="V9" s="4" t="s">
        <v>5</v>
      </c>
      <c r="W9" s="4" t="s">
        <v>5</v>
      </c>
    </row>
    <row r="10" spans="1:23" x14ac:dyDescent="0.25">
      <c r="A10" s="2" t="s">
        <v>10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500000000</v>
      </c>
      <c r="Q10" s="4" t="s">
        <v>5</v>
      </c>
      <c r="R10" s="4" t="s">
        <v>5</v>
      </c>
      <c r="S10" s="4" t="s">
        <v>5</v>
      </c>
      <c r="T10" s="4" t="s">
        <v>5</v>
      </c>
      <c r="U10" s="4" t="s">
        <v>5</v>
      </c>
      <c r="V10" s="4" t="s">
        <v>5</v>
      </c>
      <c r="W10" s="4" t="s">
        <v>5</v>
      </c>
    </row>
    <row r="11" spans="1:23" ht="165" x14ac:dyDescent="0.25">
      <c r="A11" s="2" t="s">
        <v>1073</v>
      </c>
      <c r="B11" s="4" t="s">
        <v>5</v>
      </c>
      <c r="C11" s="4" t="s">
        <v>5</v>
      </c>
      <c r="D11" s="4" t="s">
        <v>5</v>
      </c>
      <c r="E11" s="4" t="s">
        <v>5</v>
      </c>
      <c r="F11" s="4" t="s">
        <v>5</v>
      </c>
      <c r="G11" s="4" t="s">
        <v>5</v>
      </c>
      <c r="H11" s="4" t="s">
        <v>5</v>
      </c>
      <c r="I11" s="4" t="s">
        <v>5</v>
      </c>
      <c r="J11" s="4" t="s">
        <v>5</v>
      </c>
      <c r="K11" s="4" t="s">
        <v>5</v>
      </c>
      <c r="L11" s="4" t="s">
        <v>1074</v>
      </c>
      <c r="M11" s="4" t="s">
        <v>5</v>
      </c>
      <c r="N11" s="4" t="s">
        <v>5</v>
      </c>
      <c r="O11" s="4" t="s">
        <v>5</v>
      </c>
      <c r="P11" s="4" t="s">
        <v>5</v>
      </c>
      <c r="Q11" s="4" t="s">
        <v>5</v>
      </c>
      <c r="R11" s="4" t="s">
        <v>5</v>
      </c>
      <c r="S11" s="4" t="s">
        <v>5</v>
      </c>
      <c r="T11" s="4" t="s">
        <v>5</v>
      </c>
      <c r="U11" s="4" t="s">
        <v>5</v>
      </c>
      <c r="V11" s="4" t="s">
        <v>5</v>
      </c>
      <c r="W11" s="4" t="s">
        <v>5</v>
      </c>
    </row>
    <row r="12" spans="1:23" x14ac:dyDescent="0.25">
      <c r="A12" s="2" t="s">
        <v>107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10">
        <v>5.0000000000000001E-3</v>
      </c>
      <c r="U12" s="4" t="s">
        <v>5</v>
      </c>
      <c r="V12" s="4" t="s">
        <v>5</v>
      </c>
      <c r="W12" s="4" t="s">
        <v>5</v>
      </c>
    </row>
    <row r="13" spans="1:23" x14ac:dyDescent="0.25">
      <c r="A13" s="2" t="s">
        <v>107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10">
        <v>0.01</v>
      </c>
      <c r="U13" s="4" t="s">
        <v>5</v>
      </c>
      <c r="V13" s="4" t="s">
        <v>5</v>
      </c>
      <c r="W13" s="4" t="s">
        <v>5</v>
      </c>
    </row>
    <row r="14" spans="1:23" x14ac:dyDescent="0.25">
      <c r="A14" s="2" t="s">
        <v>1077</v>
      </c>
      <c r="B14" s="4" t="s">
        <v>5</v>
      </c>
      <c r="C14" s="4" t="s">
        <v>5</v>
      </c>
      <c r="D14" s="4" t="s">
        <v>5</v>
      </c>
      <c r="E14" s="4" t="s">
        <v>5</v>
      </c>
      <c r="F14" s="4" t="s">
        <v>5</v>
      </c>
      <c r="G14" s="4" t="s">
        <v>5</v>
      </c>
      <c r="H14" s="4" t="s">
        <v>5</v>
      </c>
      <c r="I14" s="4" t="s">
        <v>5</v>
      </c>
      <c r="J14" s="10">
        <v>1.7500000000000002E-2</v>
      </c>
      <c r="K14" s="10">
        <v>2.75E-2</v>
      </c>
      <c r="L14" s="4" t="s">
        <v>5</v>
      </c>
      <c r="M14" s="4" t="s">
        <v>5</v>
      </c>
      <c r="N14" s="4" t="s">
        <v>5</v>
      </c>
      <c r="O14" s="4" t="s">
        <v>5</v>
      </c>
      <c r="P14" s="4" t="s">
        <v>5</v>
      </c>
      <c r="Q14" s="4" t="s">
        <v>5</v>
      </c>
      <c r="R14" s="4" t="s">
        <v>5</v>
      </c>
      <c r="S14" s="4" t="s">
        <v>5</v>
      </c>
      <c r="T14" s="4" t="s">
        <v>5</v>
      </c>
      <c r="U14" s="10">
        <v>5.0000000000000001E-3</v>
      </c>
      <c r="V14" s="10">
        <v>1.4999999999999999E-2</v>
      </c>
      <c r="W14" s="10">
        <v>0.02</v>
      </c>
    </row>
    <row r="15" spans="1:23" ht="30" x14ac:dyDescent="0.25">
      <c r="A15" s="2" t="s">
        <v>1078</v>
      </c>
      <c r="B15" s="10">
        <v>0.85</v>
      </c>
      <c r="C15" s="4" t="s">
        <v>5</v>
      </c>
      <c r="D15" s="4" t="s">
        <v>5</v>
      </c>
      <c r="E15" s="4" t="s">
        <v>5</v>
      </c>
      <c r="F15" s="4" t="s">
        <v>5</v>
      </c>
      <c r="G15" s="4" t="s">
        <v>5</v>
      </c>
      <c r="H15" s="10">
        <v>0.75</v>
      </c>
      <c r="I15" s="10">
        <v>0.7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1079</v>
      </c>
      <c r="B16" s="4" t="s">
        <v>5</v>
      </c>
      <c r="C16" s="4" t="s">
        <v>5</v>
      </c>
      <c r="D16" s="4" t="s">
        <v>5</v>
      </c>
      <c r="E16" s="4" t="s">
        <v>5</v>
      </c>
      <c r="F16" s="4" t="s">
        <v>5</v>
      </c>
      <c r="G16" s="4" t="s">
        <v>5</v>
      </c>
      <c r="H16" s="4" t="s">
        <v>5</v>
      </c>
      <c r="I16" s="4" t="s">
        <v>5</v>
      </c>
      <c r="J16" s="4" t="s">
        <v>1080</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1081</v>
      </c>
      <c r="B17" s="10">
        <v>0.8</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1082</v>
      </c>
      <c r="B18" s="4" t="s">
        <v>5</v>
      </c>
      <c r="C18" s="4" t="s">
        <v>5</v>
      </c>
      <c r="D18" s="4" t="s">
        <v>5</v>
      </c>
      <c r="E18" s="4" t="s">
        <v>5</v>
      </c>
      <c r="F18" s="4" t="s">
        <v>5</v>
      </c>
      <c r="G18" s="4" t="s">
        <v>5</v>
      </c>
      <c r="H18" s="4" t="s">
        <v>5</v>
      </c>
      <c r="I18" s="4" t="s">
        <v>5</v>
      </c>
      <c r="J18" s="4" t="s">
        <v>5</v>
      </c>
      <c r="K18" s="4" t="s">
        <v>5</v>
      </c>
      <c r="L18" s="4" t="s">
        <v>5</v>
      </c>
      <c r="M18" s="4" t="s">
        <v>5</v>
      </c>
      <c r="N18" s="4" t="s">
        <v>5</v>
      </c>
      <c r="O18" s="4" t="s">
        <v>5</v>
      </c>
      <c r="P18" s="10">
        <v>1</v>
      </c>
      <c r="Q18" s="4" t="s">
        <v>5</v>
      </c>
      <c r="R18" s="10">
        <v>1</v>
      </c>
      <c r="S18" s="4" t="s">
        <v>5</v>
      </c>
      <c r="T18" s="4" t="s">
        <v>5</v>
      </c>
      <c r="U18" s="4" t="s">
        <v>5</v>
      </c>
      <c r="V18" s="4" t="s">
        <v>5</v>
      </c>
      <c r="W18" s="4" t="s">
        <v>5</v>
      </c>
    </row>
    <row r="19" spans="1:23" x14ac:dyDescent="0.25">
      <c r="A19" s="2" t="s">
        <v>1083</v>
      </c>
      <c r="B19" s="4" t="s">
        <v>5</v>
      </c>
      <c r="C19" s="4" t="s">
        <v>5</v>
      </c>
      <c r="D19" s="4" t="s">
        <v>5</v>
      </c>
      <c r="E19" s="4" t="s">
        <v>5</v>
      </c>
      <c r="F19" s="4" t="s">
        <v>5</v>
      </c>
      <c r="G19" s="4" t="s">
        <v>5</v>
      </c>
      <c r="H19" s="4" t="s">
        <v>5</v>
      </c>
      <c r="I19" s="4" t="s">
        <v>5</v>
      </c>
      <c r="J19" s="4" t="s">
        <v>5</v>
      </c>
      <c r="K19" s="4" t="s">
        <v>5</v>
      </c>
      <c r="L19" s="4" t="s">
        <v>5</v>
      </c>
      <c r="M19" s="4" t="s">
        <v>5</v>
      </c>
      <c r="N19" s="4" t="s">
        <v>5</v>
      </c>
      <c r="O19" s="4" t="s">
        <v>5</v>
      </c>
      <c r="P19" s="10">
        <v>2.2999999999999998</v>
      </c>
      <c r="Q19" s="4" t="s">
        <v>5</v>
      </c>
      <c r="R19" s="10">
        <v>1</v>
      </c>
      <c r="S19" s="4" t="s">
        <v>5</v>
      </c>
      <c r="T19" s="4" t="s">
        <v>5</v>
      </c>
      <c r="U19" s="4" t="s">
        <v>5</v>
      </c>
      <c r="V19" s="4" t="s">
        <v>5</v>
      </c>
      <c r="W19" s="4" t="s">
        <v>5</v>
      </c>
    </row>
    <row r="20" spans="1:23" x14ac:dyDescent="0.25">
      <c r="A20" s="2" t="s">
        <v>1084</v>
      </c>
      <c r="B20" s="4" t="s">
        <v>5</v>
      </c>
      <c r="C20" s="4" t="s">
        <v>5</v>
      </c>
      <c r="D20" s="4" t="s">
        <v>5</v>
      </c>
      <c r="E20" s="4" t="s">
        <v>5</v>
      </c>
      <c r="F20" s="4" t="s">
        <v>5</v>
      </c>
      <c r="G20" s="4" t="s">
        <v>5</v>
      </c>
      <c r="H20" s="4" t="s">
        <v>5</v>
      </c>
      <c r="I20" s="4" t="s">
        <v>5</v>
      </c>
      <c r="J20" s="4" t="s">
        <v>5</v>
      </c>
      <c r="K20" s="4" t="s">
        <v>5</v>
      </c>
      <c r="L20" s="4" t="s">
        <v>5</v>
      </c>
      <c r="M20" s="4" t="s">
        <v>5</v>
      </c>
      <c r="N20" s="4" t="s">
        <v>5</v>
      </c>
      <c r="O20" s="4" t="s">
        <v>5</v>
      </c>
      <c r="P20" s="10">
        <v>3</v>
      </c>
      <c r="Q20" s="4" t="s">
        <v>5</v>
      </c>
      <c r="R20" s="10">
        <v>1</v>
      </c>
      <c r="S20" s="4" t="s">
        <v>5</v>
      </c>
      <c r="T20" s="4" t="s">
        <v>5</v>
      </c>
      <c r="U20" s="4" t="s">
        <v>5</v>
      </c>
      <c r="V20" s="4" t="s">
        <v>5</v>
      </c>
      <c r="W20" s="4" t="s">
        <v>5</v>
      </c>
    </row>
    <row r="21" spans="1:23" x14ac:dyDescent="0.25">
      <c r="A21" s="2" t="s">
        <v>1085</v>
      </c>
      <c r="B21" s="4" t="s">
        <v>5</v>
      </c>
      <c r="C21" s="4" t="s">
        <v>5</v>
      </c>
      <c r="D21" s="4" t="s">
        <v>5</v>
      </c>
      <c r="E21" s="4" t="s">
        <v>5</v>
      </c>
      <c r="F21" s="4" t="s">
        <v>5</v>
      </c>
      <c r="G21" s="4" t="s">
        <v>5</v>
      </c>
      <c r="H21" s="4" t="s">
        <v>5</v>
      </c>
      <c r="I21" s="4" t="s">
        <v>5</v>
      </c>
      <c r="J21" s="4" t="s">
        <v>5</v>
      </c>
      <c r="K21" s="4" t="s">
        <v>5</v>
      </c>
      <c r="L21" s="4" t="s">
        <v>5</v>
      </c>
      <c r="M21" s="4" t="s">
        <v>5</v>
      </c>
      <c r="N21" s="4" t="s">
        <v>5</v>
      </c>
      <c r="O21" s="4" t="s">
        <v>5</v>
      </c>
      <c r="P21" s="10">
        <v>1</v>
      </c>
      <c r="Q21" s="4" t="s">
        <v>5</v>
      </c>
      <c r="R21" s="10">
        <v>4.8</v>
      </c>
      <c r="S21" s="4" t="s">
        <v>5</v>
      </c>
      <c r="T21" s="4" t="s">
        <v>5</v>
      </c>
      <c r="U21" s="4" t="s">
        <v>5</v>
      </c>
      <c r="V21" s="4" t="s">
        <v>5</v>
      </c>
      <c r="W21" s="4" t="s">
        <v>5</v>
      </c>
    </row>
    <row r="22" spans="1:23" x14ac:dyDescent="0.25">
      <c r="A22" s="2" t="s">
        <v>1086</v>
      </c>
      <c r="B22" s="4" t="s">
        <v>5</v>
      </c>
      <c r="C22" s="4" t="s">
        <v>5</v>
      </c>
      <c r="D22" s="4" t="s">
        <v>5</v>
      </c>
      <c r="E22" s="4" t="s">
        <v>5</v>
      </c>
      <c r="F22" s="4" t="s">
        <v>5</v>
      </c>
      <c r="G22" s="4" t="s">
        <v>5</v>
      </c>
      <c r="H22" s="4" t="s">
        <v>5</v>
      </c>
      <c r="I22" s="4" t="s">
        <v>5</v>
      </c>
      <c r="J22" s="4" t="s">
        <v>5</v>
      </c>
      <c r="K22" s="4" t="s">
        <v>5</v>
      </c>
      <c r="L22" s="4" t="s">
        <v>5</v>
      </c>
      <c r="M22" s="4" t="s">
        <v>5</v>
      </c>
      <c r="N22" s="4" t="s">
        <v>5</v>
      </c>
      <c r="O22" s="4" t="s">
        <v>5</v>
      </c>
      <c r="P22" s="10">
        <v>1</v>
      </c>
      <c r="Q22" s="10">
        <v>4.25</v>
      </c>
      <c r="R22" s="10">
        <v>3</v>
      </c>
      <c r="S22" s="10">
        <v>1</v>
      </c>
      <c r="T22" s="4" t="s">
        <v>5</v>
      </c>
      <c r="U22" s="4" t="s">
        <v>5</v>
      </c>
      <c r="V22" s="4" t="s">
        <v>5</v>
      </c>
      <c r="W22" s="4" t="s">
        <v>5</v>
      </c>
    </row>
    <row r="23" spans="1:23" ht="30" x14ac:dyDescent="0.25">
      <c r="A23" s="2" t="s">
        <v>1087</v>
      </c>
      <c r="B23" s="4" t="s">
        <v>5</v>
      </c>
      <c r="C23" s="4" t="s">
        <v>5</v>
      </c>
      <c r="D23" s="6">
        <v>100000000</v>
      </c>
      <c r="E23" s="6">
        <v>2500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x14ac:dyDescent="0.25">
      <c r="A24" s="2" t="s">
        <v>1088</v>
      </c>
      <c r="B24" s="4" t="s">
        <v>5</v>
      </c>
      <c r="C24" s="4" t="s">
        <v>5</v>
      </c>
      <c r="D24" s="4" t="s">
        <v>5</v>
      </c>
      <c r="E24" s="10">
        <v>0.99299999999999999</v>
      </c>
      <c r="F24" s="4" t="s">
        <v>5</v>
      </c>
      <c r="G24" s="10">
        <v>1.0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ht="30" x14ac:dyDescent="0.25">
      <c r="A25" s="2" t="s">
        <v>1089</v>
      </c>
      <c r="B25" s="6">
        <v>105000000</v>
      </c>
      <c r="C25" s="4">
        <v>0</v>
      </c>
      <c r="D25" s="6">
        <v>102800000</v>
      </c>
      <c r="E25" s="6">
        <v>2422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x14ac:dyDescent="0.25">
      <c r="A26" s="2" t="s">
        <v>1090</v>
      </c>
      <c r="B26" s="6">
        <v>3004000</v>
      </c>
      <c r="C26" s="6">
        <v>195000</v>
      </c>
      <c r="D26" s="4" t="s">
        <v>5</v>
      </c>
      <c r="E26" s="6">
        <v>61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1091</v>
      </c>
      <c r="B27" s="4" t="s">
        <v>5</v>
      </c>
      <c r="C27" s="4" t="s">
        <v>5</v>
      </c>
      <c r="D27" s="4" t="s">
        <v>5</v>
      </c>
      <c r="E27" s="10">
        <v>8.8800000000000004E-2</v>
      </c>
      <c r="F27" s="10">
        <v>8.8800000000000004E-2</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x14ac:dyDescent="0.25">
      <c r="A28" s="2" t="s">
        <v>1092</v>
      </c>
      <c r="B28" s="4" t="s">
        <v>5</v>
      </c>
      <c r="C28" s="4" t="s">
        <v>5</v>
      </c>
      <c r="D28" s="6">
        <v>33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x14ac:dyDescent="0.25">
      <c r="A29" s="2" t="s">
        <v>1093</v>
      </c>
      <c r="B29" s="4" t="s">
        <v>5</v>
      </c>
      <c r="C29" s="4" t="s">
        <v>5</v>
      </c>
      <c r="D29" s="6">
        <v>23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x14ac:dyDescent="0.25">
      <c r="A30" s="2" t="s">
        <v>1094</v>
      </c>
      <c r="B30" s="8">
        <v>35320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ht="30" x14ac:dyDescent="0.25">
      <c r="A31" s="2" t="s">
        <v>1095</v>
      </c>
      <c r="B31" s="4" t="s">
        <v>5</v>
      </c>
      <c r="C31" s="4" t="s">
        <v>5</v>
      </c>
      <c r="D31" s="4" t="s">
        <v>5</v>
      </c>
      <c r="E31" s="10">
        <v>0.3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ht="30" x14ac:dyDescent="0.25">
      <c r="A32" s="2" t="s">
        <v>1096</v>
      </c>
      <c r="B32" s="4" t="s">
        <v>5</v>
      </c>
      <c r="C32" s="4" t="s">
        <v>5</v>
      </c>
      <c r="D32" s="4" t="s">
        <v>5</v>
      </c>
      <c r="E32" s="5">
        <v>4270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ht="30" x14ac:dyDescent="0.25">
      <c r="A33" s="2" t="s">
        <v>1097</v>
      </c>
      <c r="B33" s="4" t="s">
        <v>5</v>
      </c>
      <c r="C33" s="4" t="s">
        <v>5</v>
      </c>
      <c r="D33" s="4" t="s">
        <v>5</v>
      </c>
      <c r="E33" s="5">
        <v>42339</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sheetData>
  <mergeCells count="6">
    <mergeCell ref="A1:A4"/>
    <mergeCell ref="B1:C1"/>
    <mergeCell ref="H1:L1"/>
    <mergeCell ref="T1:W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098</v>
      </c>
      <c r="B1" s="7" t="s">
        <v>2</v>
      </c>
      <c r="C1" s="7"/>
      <c r="D1" s="7" t="s">
        <v>28</v>
      </c>
      <c r="E1" s="7"/>
    </row>
    <row r="2" spans="1:5" ht="30" x14ac:dyDescent="0.25">
      <c r="A2" s="1" t="s">
        <v>27</v>
      </c>
      <c r="B2" s="7"/>
      <c r="C2" s="7"/>
      <c r="D2" s="7"/>
      <c r="E2" s="7"/>
    </row>
    <row r="3" spans="1:5" x14ac:dyDescent="0.25">
      <c r="A3" s="3" t="s">
        <v>1067</v>
      </c>
      <c r="B3" s="4" t="s">
        <v>5</v>
      </c>
      <c r="C3" s="4"/>
      <c r="D3" s="4" t="s">
        <v>5</v>
      </c>
      <c r="E3" s="4"/>
    </row>
    <row r="4" spans="1:5" x14ac:dyDescent="0.25">
      <c r="A4" s="2" t="s">
        <v>56</v>
      </c>
      <c r="B4" s="8">
        <v>350000</v>
      </c>
      <c r="C4" s="4"/>
      <c r="D4" s="8">
        <v>250000</v>
      </c>
      <c r="E4" s="4"/>
    </row>
    <row r="5" spans="1:5" ht="30" x14ac:dyDescent="0.25">
      <c r="A5" s="2" t="s">
        <v>293</v>
      </c>
      <c r="B5" s="6">
        <v>3162</v>
      </c>
      <c r="C5" s="4"/>
      <c r="D5" s="6">
        <v>-1742</v>
      </c>
      <c r="E5" s="4"/>
    </row>
    <row r="6" spans="1:5" ht="17.25" x14ac:dyDescent="0.25">
      <c r="A6" s="2" t="s">
        <v>1099</v>
      </c>
      <c r="B6" s="4">
        <v>0</v>
      </c>
      <c r="C6" s="110" t="s">
        <v>1100</v>
      </c>
      <c r="D6" s="4">
        <v>0</v>
      </c>
      <c r="E6" s="110" t="s">
        <v>1100</v>
      </c>
    </row>
    <row r="7" spans="1:5" ht="17.25" x14ac:dyDescent="0.25">
      <c r="A7" s="2" t="s">
        <v>1101</v>
      </c>
      <c r="B7" s="6">
        <v>5545</v>
      </c>
      <c r="C7" s="110" t="s">
        <v>1100</v>
      </c>
      <c r="D7" s="6">
        <v>2677</v>
      </c>
      <c r="E7" s="110" t="s">
        <v>1100</v>
      </c>
    </row>
    <row r="8" spans="1:5" x14ac:dyDescent="0.25">
      <c r="A8" s="2" t="s">
        <v>297</v>
      </c>
      <c r="B8" s="6">
        <v>358707</v>
      </c>
      <c r="C8" s="4"/>
      <c r="D8" s="6">
        <v>250935</v>
      </c>
      <c r="E8" s="4"/>
    </row>
    <row r="9" spans="1:5" ht="17.25" x14ac:dyDescent="0.25">
      <c r="A9" s="2" t="s">
        <v>1102</v>
      </c>
      <c r="B9" s="6">
        <v>-2795</v>
      </c>
      <c r="C9" s="110" t="s">
        <v>1103</v>
      </c>
      <c r="D9" s="6">
        <v>-1686</v>
      </c>
      <c r="E9" s="110" t="s">
        <v>1103</v>
      </c>
    </row>
    <row r="10" spans="1:5" x14ac:dyDescent="0.25">
      <c r="A10" s="2" t="s">
        <v>302</v>
      </c>
      <c r="B10" s="8">
        <v>355912</v>
      </c>
      <c r="C10" s="4"/>
      <c r="D10" s="8">
        <v>249249</v>
      </c>
      <c r="E10" s="4"/>
    </row>
    <row r="11" spans="1:5" x14ac:dyDescent="0.25">
      <c r="A11" s="42"/>
      <c r="B11" s="42"/>
      <c r="C11" s="42"/>
      <c r="D11" s="42"/>
      <c r="E11" s="42"/>
    </row>
    <row r="12" spans="1:5" ht="90" customHeight="1" x14ac:dyDescent="0.25">
      <c r="A12" s="2" t="s">
        <v>1100</v>
      </c>
      <c r="B12" s="15" t="s">
        <v>1104</v>
      </c>
      <c r="C12" s="15"/>
      <c r="D12" s="15"/>
      <c r="E12" s="15"/>
    </row>
    <row r="13" spans="1:5" ht="15" customHeight="1" x14ac:dyDescent="0.25">
      <c r="A13" s="2" t="s">
        <v>1103</v>
      </c>
      <c r="B13" s="15" t="s">
        <v>306</v>
      </c>
      <c r="C13" s="15"/>
      <c r="D13" s="15"/>
      <c r="E13" s="15"/>
    </row>
  </sheetData>
  <mergeCells count="5">
    <mergeCell ref="B1:C2"/>
    <mergeCell ref="D1:E2"/>
    <mergeCell ref="A11:E11"/>
    <mergeCell ref="B12:E12"/>
    <mergeCell ref="B13: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9.28515625" bestFit="1" customWidth="1"/>
    <col min="4" max="4" width="28.42578125" bestFit="1" customWidth="1"/>
    <col min="5" max="6" width="29" bestFit="1" customWidth="1"/>
  </cols>
  <sheetData>
    <row r="1" spans="1:6" x14ac:dyDescent="0.25">
      <c r="A1" s="7" t="s">
        <v>1105</v>
      </c>
      <c r="B1" s="1" t="s">
        <v>1</v>
      </c>
      <c r="C1" s="1"/>
      <c r="D1" s="1" t="s">
        <v>1</v>
      </c>
      <c r="E1" s="1" t="s">
        <v>84</v>
      </c>
      <c r="F1" s="1" t="s">
        <v>1</v>
      </c>
    </row>
    <row r="2" spans="1:6" x14ac:dyDescent="0.25">
      <c r="A2" s="7"/>
      <c r="B2" s="1" t="s">
        <v>2</v>
      </c>
      <c r="C2" s="1" t="s">
        <v>28</v>
      </c>
      <c r="D2" s="1" t="s">
        <v>2</v>
      </c>
      <c r="E2" s="1" t="s">
        <v>2</v>
      </c>
      <c r="F2" s="1" t="s">
        <v>2</v>
      </c>
    </row>
    <row r="3" spans="1:6" x14ac:dyDescent="0.25">
      <c r="A3" s="7"/>
      <c r="B3" s="1" t="s">
        <v>78</v>
      </c>
      <c r="C3" s="1" t="s">
        <v>78</v>
      </c>
      <c r="D3" s="1" t="s">
        <v>1064</v>
      </c>
      <c r="E3" s="1" t="s">
        <v>1106</v>
      </c>
      <c r="F3" s="1" t="s">
        <v>1106</v>
      </c>
    </row>
    <row r="4" spans="1:6" x14ac:dyDescent="0.25">
      <c r="A4" s="3" t="s">
        <v>1067</v>
      </c>
      <c r="B4" s="4" t="s">
        <v>5</v>
      </c>
      <c r="C4" s="4" t="s">
        <v>5</v>
      </c>
      <c r="D4" s="4" t="s">
        <v>5</v>
      </c>
      <c r="E4" s="4" t="s">
        <v>5</v>
      </c>
      <c r="F4" s="4" t="s">
        <v>5</v>
      </c>
    </row>
    <row r="5" spans="1:6" x14ac:dyDescent="0.25">
      <c r="A5" s="2" t="s">
        <v>1107</v>
      </c>
      <c r="B5" s="10">
        <v>8.8800000000000004E-2</v>
      </c>
      <c r="C5" s="10">
        <v>8.8800000000000004E-2</v>
      </c>
      <c r="D5" s="4" t="s">
        <v>5</v>
      </c>
      <c r="E5" s="4" t="s">
        <v>5</v>
      </c>
      <c r="F5" s="4" t="s">
        <v>5</v>
      </c>
    </row>
    <row r="6" spans="1:6" x14ac:dyDescent="0.25">
      <c r="A6" s="2" t="s">
        <v>1108</v>
      </c>
      <c r="B6" s="4" t="s">
        <v>81</v>
      </c>
      <c r="C6" s="4" t="s">
        <v>81</v>
      </c>
      <c r="D6" s="4" t="s">
        <v>5</v>
      </c>
      <c r="E6" s="4" t="s">
        <v>5</v>
      </c>
      <c r="F6" s="4" t="s">
        <v>5</v>
      </c>
    </row>
    <row r="7" spans="1:6" x14ac:dyDescent="0.25">
      <c r="A7" s="2" t="s">
        <v>1071</v>
      </c>
      <c r="B7" s="5">
        <v>44166</v>
      </c>
      <c r="C7" s="4" t="s">
        <v>5</v>
      </c>
      <c r="D7" s="5">
        <v>43186</v>
      </c>
      <c r="E7" s="4" t="s">
        <v>5</v>
      </c>
      <c r="F7" s="4" t="s">
        <v>5</v>
      </c>
    </row>
    <row r="8" spans="1:6" x14ac:dyDescent="0.25">
      <c r="A8" s="2" t="s">
        <v>1109</v>
      </c>
      <c r="B8" s="4" t="s">
        <v>5</v>
      </c>
      <c r="C8" s="4" t="s">
        <v>5</v>
      </c>
      <c r="D8" s="4" t="s">
        <v>5</v>
      </c>
      <c r="E8" s="10">
        <v>3.3000000000000002E-2</v>
      </c>
      <c r="F8" s="10">
        <v>3.7999999999999999E-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1110</v>
      </c>
      <c r="B1" s="7" t="s">
        <v>84</v>
      </c>
      <c r="C1" s="7"/>
      <c r="D1" s="7" t="s">
        <v>1</v>
      </c>
      <c r="E1" s="7"/>
      <c r="F1" s="1"/>
    </row>
    <row r="2" spans="1:6" x14ac:dyDescent="0.25">
      <c r="A2" s="7"/>
      <c r="B2" s="1" t="s">
        <v>2</v>
      </c>
      <c r="C2" s="1" t="s">
        <v>85</v>
      </c>
      <c r="D2" s="1" t="s">
        <v>2</v>
      </c>
      <c r="E2" s="1" t="s">
        <v>85</v>
      </c>
      <c r="F2" s="1" t="s">
        <v>28</v>
      </c>
    </row>
    <row r="3" spans="1:6" x14ac:dyDescent="0.25">
      <c r="A3" s="3" t="s">
        <v>1111</v>
      </c>
      <c r="B3" s="4" t="s">
        <v>5</v>
      </c>
      <c r="C3" s="4" t="s">
        <v>5</v>
      </c>
      <c r="D3" s="4" t="s">
        <v>5</v>
      </c>
      <c r="E3" s="4" t="s">
        <v>5</v>
      </c>
      <c r="F3" s="4" t="s">
        <v>5</v>
      </c>
    </row>
    <row r="4" spans="1:6" ht="30" x14ac:dyDescent="0.25">
      <c r="A4" s="2" t="s">
        <v>1112</v>
      </c>
      <c r="B4" s="8">
        <v>700000</v>
      </c>
      <c r="C4" s="8">
        <v>4300000</v>
      </c>
      <c r="D4" s="8">
        <v>5500000</v>
      </c>
      <c r="E4" s="8">
        <v>13400000</v>
      </c>
      <c r="F4" s="4" t="s">
        <v>5</v>
      </c>
    </row>
    <row r="5" spans="1:6" ht="30" x14ac:dyDescent="0.25">
      <c r="A5" s="2" t="s">
        <v>1113</v>
      </c>
      <c r="B5" s="6">
        <v>2800000</v>
      </c>
      <c r="C5" s="4" t="s">
        <v>5</v>
      </c>
      <c r="D5" s="6">
        <v>2800000</v>
      </c>
      <c r="E5" s="4" t="s">
        <v>5</v>
      </c>
      <c r="F5" s="6">
        <v>9800000</v>
      </c>
    </row>
    <row r="6" spans="1:6" ht="30" x14ac:dyDescent="0.25">
      <c r="A6" s="2" t="s">
        <v>1114</v>
      </c>
      <c r="B6" s="8">
        <v>700000</v>
      </c>
      <c r="C6" s="4" t="s">
        <v>5</v>
      </c>
      <c r="D6" s="8">
        <v>700000</v>
      </c>
      <c r="E6" s="4" t="s">
        <v>5</v>
      </c>
      <c r="F6" s="4" t="s">
        <v>5</v>
      </c>
    </row>
    <row r="7" spans="1:6" x14ac:dyDescent="0.25">
      <c r="A7" s="2" t="s">
        <v>1115</v>
      </c>
      <c r="B7" s="4" t="s">
        <v>5</v>
      </c>
      <c r="C7" s="4" t="s">
        <v>5</v>
      </c>
      <c r="D7" s="4" t="s">
        <v>5</v>
      </c>
      <c r="E7" s="4" t="s">
        <v>5</v>
      </c>
      <c r="F7" s="4" t="s">
        <v>5</v>
      </c>
    </row>
    <row r="8" spans="1:6" x14ac:dyDescent="0.25">
      <c r="A8" s="3" t="s">
        <v>1111</v>
      </c>
      <c r="B8" s="4" t="s">
        <v>5</v>
      </c>
      <c r="C8" s="4" t="s">
        <v>5</v>
      </c>
      <c r="D8" s="4" t="s">
        <v>5</v>
      </c>
      <c r="E8" s="4" t="s">
        <v>5</v>
      </c>
      <c r="F8" s="4" t="s">
        <v>5</v>
      </c>
    </row>
    <row r="9" spans="1:6" ht="30" x14ac:dyDescent="0.25">
      <c r="A9" s="2" t="s">
        <v>1116</v>
      </c>
      <c r="B9" s="10">
        <v>0.8</v>
      </c>
      <c r="C9" s="4" t="s">
        <v>5</v>
      </c>
      <c r="D9" s="10">
        <v>0.8</v>
      </c>
      <c r="E9" s="4" t="s">
        <v>5</v>
      </c>
      <c r="F9" s="4" t="s">
        <v>5</v>
      </c>
    </row>
    <row r="10" spans="1:6" ht="30" x14ac:dyDescent="0.25">
      <c r="A10" s="2" t="s">
        <v>1117</v>
      </c>
      <c r="B10" s="10">
        <v>0.8</v>
      </c>
      <c r="C10" s="4" t="s">
        <v>5</v>
      </c>
      <c r="D10" s="10">
        <v>0.8</v>
      </c>
      <c r="E10" s="4" t="s">
        <v>5</v>
      </c>
      <c r="F10" s="4" t="s">
        <v>5</v>
      </c>
    </row>
    <row r="11" spans="1:6" x14ac:dyDescent="0.25">
      <c r="A11" s="2" t="s">
        <v>1118</v>
      </c>
      <c r="B11" s="4" t="s">
        <v>5</v>
      </c>
      <c r="C11" s="4" t="s">
        <v>5</v>
      </c>
      <c r="D11" s="4" t="s">
        <v>5</v>
      </c>
      <c r="E11" s="4" t="s">
        <v>5</v>
      </c>
      <c r="F11" s="4" t="s">
        <v>5</v>
      </c>
    </row>
    <row r="12" spans="1:6" x14ac:dyDescent="0.25">
      <c r="A12" s="3" t="s">
        <v>1111</v>
      </c>
      <c r="B12" s="4" t="s">
        <v>5</v>
      </c>
      <c r="C12" s="4" t="s">
        <v>5</v>
      </c>
      <c r="D12" s="4" t="s">
        <v>5</v>
      </c>
      <c r="E12" s="4" t="s">
        <v>5</v>
      </c>
      <c r="F12" s="4" t="s">
        <v>5</v>
      </c>
    </row>
    <row r="13" spans="1:6" ht="30" x14ac:dyDescent="0.25">
      <c r="A13" s="2" t="s">
        <v>1116</v>
      </c>
      <c r="B13" s="10">
        <v>0.7</v>
      </c>
      <c r="C13" s="4" t="s">
        <v>5</v>
      </c>
      <c r="D13" s="10">
        <v>0.7</v>
      </c>
      <c r="E13" s="4" t="s">
        <v>5</v>
      </c>
      <c r="F13" s="4" t="s">
        <v>5</v>
      </c>
    </row>
    <row r="14" spans="1:6" ht="30" x14ac:dyDescent="0.25">
      <c r="A14" s="2" t="s">
        <v>1117</v>
      </c>
      <c r="B14" s="10">
        <v>0.7</v>
      </c>
      <c r="C14" s="4" t="s">
        <v>5</v>
      </c>
      <c r="D14" s="10">
        <v>0.7</v>
      </c>
      <c r="E14" s="4" t="s">
        <v>5</v>
      </c>
      <c r="F14" s="4" t="s">
        <v>5</v>
      </c>
    </row>
    <row r="15" spans="1:6" x14ac:dyDescent="0.25">
      <c r="A15" s="2" t="s">
        <v>1119</v>
      </c>
      <c r="B15" s="4" t="s">
        <v>5</v>
      </c>
      <c r="C15" s="4" t="s">
        <v>5</v>
      </c>
      <c r="D15" s="4" t="s">
        <v>5</v>
      </c>
      <c r="E15" s="4" t="s">
        <v>5</v>
      </c>
      <c r="F15" s="4" t="s">
        <v>5</v>
      </c>
    </row>
    <row r="16" spans="1:6" x14ac:dyDescent="0.25">
      <c r="A16" s="3" t="s">
        <v>1111</v>
      </c>
      <c r="B16" s="4" t="s">
        <v>5</v>
      </c>
      <c r="C16" s="4" t="s">
        <v>5</v>
      </c>
      <c r="D16" s="4" t="s">
        <v>5</v>
      </c>
      <c r="E16" s="4" t="s">
        <v>5</v>
      </c>
      <c r="F16" s="4" t="s">
        <v>5</v>
      </c>
    </row>
    <row r="17" spans="1:6" ht="30" x14ac:dyDescent="0.25">
      <c r="A17" s="2" t="s">
        <v>1116</v>
      </c>
      <c r="B17" s="10">
        <v>0.6</v>
      </c>
      <c r="C17" s="4" t="s">
        <v>5</v>
      </c>
      <c r="D17" s="10">
        <v>0.6</v>
      </c>
      <c r="E17" s="4" t="s">
        <v>5</v>
      </c>
      <c r="F17" s="4" t="s">
        <v>5</v>
      </c>
    </row>
    <row r="18" spans="1:6" ht="30" x14ac:dyDescent="0.25">
      <c r="A18" s="2" t="s">
        <v>1117</v>
      </c>
      <c r="B18" s="10">
        <v>0.3</v>
      </c>
      <c r="C18" s="4" t="s">
        <v>5</v>
      </c>
      <c r="D18" s="10">
        <v>0.3</v>
      </c>
      <c r="E18" s="4" t="s">
        <v>5</v>
      </c>
      <c r="F18"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0</v>
      </c>
      <c r="B1" s="7" t="s">
        <v>84</v>
      </c>
      <c r="C1" s="7"/>
      <c r="D1" s="7" t="s">
        <v>1</v>
      </c>
      <c r="E1" s="7"/>
    </row>
    <row r="2" spans="1:5" ht="30" x14ac:dyDescent="0.25">
      <c r="A2" s="1" t="s">
        <v>27</v>
      </c>
      <c r="B2" s="1" t="s">
        <v>2</v>
      </c>
      <c r="C2" s="1" t="s">
        <v>85</v>
      </c>
      <c r="D2" s="1" t="s">
        <v>2</v>
      </c>
      <c r="E2" s="1" t="s">
        <v>85</v>
      </c>
    </row>
    <row r="3" spans="1:5" ht="30" x14ac:dyDescent="0.25">
      <c r="A3" s="3" t="s">
        <v>1121</v>
      </c>
      <c r="B3" s="4" t="s">
        <v>5</v>
      </c>
      <c r="C3" s="4" t="s">
        <v>5</v>
      </c>
      <c r="D3" s="4" t="s">
        <v>5</v>
      </c>
      <c r="E3" s="4" t="s">
        <v>5</v>
      </c>
    </row>
    <row r="4" spans="1:5" x14ac:dyDescent="0.25">
      <c r="A4" s="2" t="s">
        <v>1122</v>
      </c>
      <c r="B4" s="8">
        <v>-4624</v>
      </c>
      <c r="C4" s="8">
        <v>-5893</v>
      </c>
      <c r="D4" s="8">
        <v>-1423</v>
      </c>
      <c r="E4" s="8">
        <v>5188</v>
      </c>
    </row>
    <row r="5" spans="1:5" x14ac:dyDescent="0.25">
      <c r="A5" s="2" t="s">
        <v>316</v>
      </c>
      <c r="B5" s="4" t="s">
        <v>5</v>
      </c>
      <c r="C5" s="4" t="s">
        <v>5</v>
      </c>
      <c r="D5" s="4" t="s">
        <v>5</v>
      </c>
      <c r="E5" s="4" t="s">
        <v>5</v>
      </c>
    </row>
    <row r="6" spans="1:5" ht="30" x14ac:dyDescent="0.25">
      <c r="A6" s="3" t="s">
        <v>1121</v>
      </c>
      <c r="B6" s="4" t="s">
        <v>5</v>
      </c>
      <c r="C6" s="4" t="s">
        <v>5</v>
      </c>
      <c r="D6" s="4" t="s">
        <v>5</v>
      </c>
      <c r="E6" s="4" t="s">
        <v>5</v>
      </c>
    </row>
    <row r="7" spans="1:5" x14ac:dyDescent="0.25">
      <c r="A7" s="2" t="s">
        <v>1122</v>
      </c>
      <c r="B7" s="6">
        <v>-4519</v>
      </c>
      <c r="C7" s="6">
        <v>-1492</v>
      </c>
      <c r="D7" s="6">
        <v>-3989</v>
      </c>
      <c r="E7" s="6">
        <v>1780</v>
      </c>
    </row>
    <row r="8" spans="1:5" x14ac:dyDescent="0.25">
      <c r="A8" s="2" t="s">
        <v>320</v>
      </c>
      <c r="B8" s="4" t="s">
        <v>5</v>
      </c>
      <c r="C8" s="4" t="s">
        <v>5</v>
      </c>
      <c r="D8" s="4" t="s">
        <v>5</v>
      </c>
      <c r="E8" s="4" t="s">
        <v>5</v>
      </c>
    </row>
    <row r="9" spans="1:5" ht="30" x14ac:dyDescent="0.25">
      <c r="A9" s="3" t="s">
        <v>1121</v>
      </c>
      <c r="B9" s="4" t="s">
        <v>5</v>
      </c>
      <c r="C9" s="4" t="s">
        <v>5</v>
      </c>
      <c r="D9" s="4" t="s">
        <v>5</v>
      </c>
      <c r="E9" s="4" t="s">
        <v>5</v>
      </c>
    </row>
    <row r="10" spans="1:5" x14ac:dyDescent="0.25">
      <c r="A10" s="2" t="s">
        <v>1122</v>
      </c>
      <c r="B10" s="6">
        <v>1125</v>
      </c>
      <c r="C10" s="6">
        <v>-3970</v>
      </c>
      <c r="D10" s="6">
        <v>2605</v>
      </c>
      <c r="E10" s="6">
        <v>2602</v>
      </c>
    </row>
    <row r="11" spans="1:5" x14ac:dyDescent="0.25">
      <c r="A11" s="2" t="s">
        <v>322</v>
      </c>
      <c r="B11" s="4" t="s">
        <v>5</v>
      </c>
      <c r="C11" s="4" t="s">
        <v>5</v>
      </c>
      <c r="D11" s="4" t="s">
        <v>5</v>
      </c>
      <c r="E11" s="4" t="s">
        <v>5</v>
      </c>
    </row>
    <row r="12" spans="1:5" ht="30" x14ac:dyDescent="0.25">
      <c r="A12" s="3" t="s">
        <v>1121</v>
      </c>
      <c r="B12" s="4" t="s">
        <v>5</v>
      </c>
      <c r="C12" s="4" t="s">
        <v>5</v>
      </c>
      <c r="D12" s="4" t="s">
        <v>5</v>
      </c>
      <c r="E12" s="4" t="s">
        <v>5</v>
      </c>
    </row>
    <row r="13" spans="1:5" x14ac:dyDescent="0.25">
      <c r="A13" s="2" t="s">
        <v>1122</v>
      </c>
      <c r="B13" s="8">
        <v>-1230</v>
      </c>
      <c r="C13" s="8">
        <v>-431</v>
      </c>
      <c r="D13" s="8">
        <v>-39</v>
      </c>
      <c r="E13" s="8">
        <v>8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29.85546875" bestFit="1" customWidth="1"/>
    <col min="7" max="7" width="22.140625" bestFit="1" customWidth="1"/>
  </cols>
  <sheetData>
    <row r="1" spans="1:7" ht="45" x14ac:dyDescent="0.25">
      <c r="A1" s="1" t="s">
        <v>124</v>
      </c>
      <c r="B1" s="7" t="s">
        <v>126</v>
      </c>
      <c r="C1" s="7" t="s">
        <v>66</v>
      </c>
      <c r="D1" s="7" t="s">
        <v>67</v>
      </c>
      <c r="E1" s="7" t="s">
        <v>68</v>
      </c>
      <c r="F1" s="7" t="s">
        <v>69</v>
      </c>
      <c r="G1" s="7" t="s">
        <v>127</v>
      </c>
    </row>
    <row r="2" spans="1:7" x14ac:dyDescent="0.25">
      <c r="A2" s="1" t="s">
        <v>125</v>
      </c>
      <c r="B2" s="7"/>
      <c r="C2" s="7"/>
      <c r="D2" s="7"/>
      <c r="E2" s="7"/>
      <c r="F2" s="7"/>
      <c r="G2" s="7"/>
    </row>
    <row r="3" spans="1:7" x14ac:dyDescent="0.25">
      <c r="A3" s="2" t="s">
        <v>128</v>
      </c>
      <c r="B3" s="8">
        <v>412294</v>
      </c>
      <c r="C3" s="8">
        <v>52</v>
      </c>
      <c r="D3" s="8">
        <v>451062</v>
      </c>
      <c r="E3" s="8">
        <v>-39595</v>
      </c>
      <c r="F3" s="8">
        <v>411519</v>
      </c>
      <c r="G3" s="8">
        <v>775</v>
      </c>
    </row>
    <row r="4" spans="1:7" x14ac:dyDescent="0.25">
      <c r="A4" s="2" t="s">
        <v>129</v>
      </c>
      <c r="B4" s="4" t="s">
        <v>5</v>
      </c>
      <c r="C4" s="6">
        <v>53213</v>
      </c>
      <c r="D4" s="4" t="s">
        <v>5</v>
      </c>
      <c r="E4" s="4" t="s">
        <v>5</v>
      </c>
      <c r="F4" s="4" t="s">
        <v>5</v>
      </c>
      <c r="G4" s="4" t="s">
        <v>5</v>
      </c>
    </row>
    <row r="5" spans="1:7" x14ac:dyDescent="0.25">
      <c r="A5" s="2" t="s">
        <v>130</v>
      </c>
      <c r="B5" s="4" t="s">
        <v>5</v>
      </c>
      <c r="C5" s="4">
        <v>0</v>
      </c>
      <c r="D5" s="4" t="s">
        <v>5</v>
      </c>
      <c r="E5" s="4" t="s">
        <v>5</v>
      </c>
      <c r="F5" s="4" t="s">
        <v>5</v>
      </c>
      <c r="G5" s="4" t="s">
        <v>5</v>
      </c>
    </row>
    <row r="6" spans="1:7" x14ac:dyDescent="0.25">
      <c r="A6" s="2" t="s">
        <v>131</v>
      </c>
      <c r="B6" s="6">
        <v>3793</v>
      </c>
      <c r="C6" s="4">
        <v>0</v>
      </c>
      <c r="D6" s="6">
        <v>3793</v>
      </c>
      <c r="E6" s="4">
        <v>0</v>
      </c>
      <c r="F6" s="6">
        <v>3793</v>
      </c>
      <c r="G6" s="4">
        <v>0</v>
      </c>
    </row>
    <row r="7" spans="1:7" x14ac:dyDescent="0.25">
      <c r="A7" s="2" t="s">
        <v>132</v>
      </c>
      <c r="B7" s="4" t="s">
        <v>5</v>
      </c>
      <c r="C7" s="4">
        <v>49</v>
      </c>
      <c r="D7" s="4" t="s">
        <v>5</v>
      </c>
      <c r="E7" s="4" t="s">
        <v>5</v>
      </c>
      <c r="F7" s="4" t="s">
        <v>5</v>
      </c>
      <c r="G7" s="4" t="s">
        <v>5</v>
      </c>
    </row>
    <row r="8" spans="1:7" x14ac:dyDescent="0.25">
      <c r="A8" s="2" t="s">
        <v>133</v>
      </c>
      <c r="B8" s="4">
        <v>534</v>
      </c>
      <c r="C8" s="4">
        <v>0</v>
      </c>
      <c r="D8" s="4">
        <v>534</v>
      </c>
      <c r="E8" s="4">
        <v>0</v>
      </c>
      <c r="F8" s="4">
        <v>534</v>
      </c>
      <c r="G8" s="4">
        <v>0</v>
      </c>
    </row>
    <row r="9" spans="1:7" ht="30" x14ac:dyDescent="0.25">
      <c r="A9" s="2" t="s">
        <v>134</v>
      </c>
      <c r="B9" s="4" t="s">
        <v>5</v>
      </c>
      <c r="C9" s="4">
        <v>358</v>
      </c>
      <c r="D9" s="4" t="s">
        <v>5</v>
      </c>
      <c r="E9" s="4" t="s">
        <v>5</v>
      </c>
      <c r="F9" s="4" t="s">
        <v>5</v>
      </c>
      <c r="G9" s="4" t="s">
        <v>5</v>
      </c>
    </row>
    <row r="10" spans="1:7" ht="30" x14ac:dyDescent="0.25">
      <c r="A10" s="2" t="s">
        <v>135</v>
      </c>
      <c r="B10" s="4">
        <v>0</v>
      </c>
      <c r="C10" s="4">
        <v>0</v>
      </c>
      <c r="D10" s="4">
        <v>0</v>
      </c>
      <c r="E10" s="4">
        <v>0</v>
      </c>
      <c r="F10" s="4">
        <v>0</v>
      </c>
      <c r="G10" s="4">
        <v>0</v>
      </c>
    </row>
    <row r="11" spans="1:7" x14ac:dyDescent="0.25">
      <c r="A11" s="2" t="s">
        <v>136</v>
      </c>
      <c r="B11" s="4">
        <v>-646</v>
      </c>
      <c r="C11" s="4">
        <v>0</v>
      </c>
      <c r="D11" s="4">
        <v>0</v>
      </c>
      <c r="E11" s="4">
        <v>0</v>
      </c>
      <c r="F11" s="4">
        <v>0</v>
      </c>
      <c r="G11" s="4">
        <v>-646</v>
      </c>
    </row>
    <row r="12" spans="1:7" ht="30" x14ac:dyDescent="0.25">
      <c r="A12" s="2" t="s">
        <v>137</v>
      </c>
      <c r="B12" s="4">
        <v>140</v>
      </c>
      <c r="C12" s="4">
        <v>0</v>
      </c>
      <c r="D12" s="4">
        <v>-456</v>
      </c>
      <c r="E12" s="4">
        <v>0</v>
      </c>
      <c r="F12" s="4">
        <v>-456</v>
      </c>
      <c r="G12" s="4">
        <v>596</v>
      </c>
    </row>
    <row r="13" spans="1:7" x14ac:dyDescent="0.25">
      <c r="A13" s="2" t="s">
        <v>138</v>
      </c>
      <c r="B13" s="6">
        <v>13391</v>
      </c>
      <c r="C13" s="4">
        <v>0</v>
      </c>
      <c r="D13" s="4">
        <v>0</v>
      </c>
      <c r="E13" s="6">
        <v>12479</v>
      </c>
      <c r="F13" s="6">
        <v>12479</v>
      </c>
      <c r="G13" s="4">
        <v>912</v>
      </c>
    </row>
    <row r="14" spans="1:7" x14ac:dyDescent="0.25">
      <c r="A14" s="2" t="s">
        <v>139</v>
      </c>
      <c r="B14" s="8">
        <v>429506</v>
      </c>
      <c r="C14" s="8">
        <v>52</v>
      </c>
      <c r="D14" s="8">
        <v>454933</v>
      </c>
      <c r="E14" s="8">
        <v>-27116</v>
      </c>
      <c r="F14" s="8">
        <v>427869</v>
      </c>
      <c r="G14" s="8">
        <v>1637</v>
      </c>
    </row>
    <row r="15" spans="1:7" x14ac:dyDescent="0.25">
      <c r="A15" s="2" t="s">
        <v>140</v>
      </c>
      <c r="B15" s="4" t="s">
        <v>5</v>
      </c>
      <c r="C15" s="6">
        <v>53620</v>
      </c>
      <c r="D15" s="4" t="s">
        <v>5</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3" width="12.28515625" bestFit="1" customWidth="1"/>
    <col min="4" max="4" width="18.28515625" bestFit="1" customWidth="1"/>
    <col min="5" max="6" width="12.28515625" bestFit="1" customWidth="1"/>
    <col min="7" max="7" width="18.28515625" bestFit="1" customWidth="1"/>
    <col min="8" max="9" width="12.28515625" bestFit="1" customWidth="1"/>
    <col min="10" max="10" width="18.28515625" bestFit="1" customWidth="1"/>
    <col min="11" max="12" width="12.28515625" bestFit="1" customWidth="1"/>
    <col min="13" max="14" width="21.140625" bestFit="1" customWidth="1"/>
    <col min="15" max="17" width="12.28515625" bestFit="1" customWidth="1"/>
    <col min="18" max="18" width="15" bestFit="1" customWidth="1"/>
    <col min="19" max="19" width="25" bestFit="1" customWidth="1"/>
    <col min="20" max="20" width="15.42578125" bestFit="1" customWidth="1"/>
    <col min="21" max="21" width="19.5703125" bestFit="1" customWidth="1"/>
    <col min="22" max="23" width="12.5703125" bestFit="1" customWidth="1"/>
    <col min="24" max="25" width="12.28515625" bestFit="1" customWidth="1"/>
    <col min="26" max="27" width="14.28515625" bestFit="1" customWidth="1"/>
    <col min="28" max="28" width="14.140625" bestFit="1" customWidth="1"/>
    <col min="29" max="29" width="15.42578125" bestFit="1" customWidth="1"/>
    <col min="30" max="30" width="21.140625" bestFit="1" customWidth="1"/>
    <col min="31" max="31" width="12.28515625" bestFit="1" customWidth="1"/>
    <col min="32" max="32" width="14.28515625" bestFit="1" customWidth="1"/>
    <col min="33" max="33" width="15.42578125" bestFit="1" customWidth="1"/>
    <col min="34" max="34" width="24.140625" bestFit="1" customWidth="1"/>
  </cols>
  <sheetData>
    <row r="1" spans="1:34" x14ac:dyDescent="0.25">
      <c r="A1" s="7" t="s">
        <v>1123</v>
      </c>
      <c r="B1" s="7" t="s">
        <v>2</v>
      </c>
      <c r="C1" s="7" t="s">
        <v>28</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row>
    <row r="2" spans="1:34" x14ac:dyDescent="0.25">
      <c r="A2" s="7"/>
      <c r="B2" s="7"/>
      <c r="C2" s="7"/>
      <c r="D2" s="1" t="s">
        <v>322</v>
      </c>
      <c r="E2" s="1" t="s">
        <v>320</v>
      </c>
      <c r="F2" s="1" t="s">
        <v>316</v>
      </c>
      <c r="G2" s="1" t="s">
        <v>1126</v>
      </c>
      <c r="H2" s="1" t="s">
        <v>1126</v>
      </c>
      <c r="I2" s="1" t="s">
        <v>1126</v>
      </c>
      <c r="J2" s="1" t="s">
        <v>1128</v>
      </c>
      <c r="K2" s="1" t="s">
        <v>1128</v>
      </c>
      <c r="L2" s="1" t="s">
        <v>1128</v>
      </c>
      <c r="M2" s="1" t="s">
        <v>1129</v>
      </c>
      <c r="N2" s="1" t="s">
        <v>1129</v>
      </c>
      <c r="O2" s="1" t="s">
        <v>1130</v>
      </c>
      <c r="P2" s="1" t="s">
        <v>1130</v>
      </c>
      <c r="Q2" s="1" t="s">
        <v>1131</v>
      </c>
      <c r="R2" s="1" t="s">
        <v>1132</v>
      </c>
      <c r="S2" s="1" t="s">
        <v>1133</v>
      </c>
      <c r="T2" s="1" t="s">
        <v>1134</v>
      </c>
      <c r="U2" s="1" t="s">
        <v>1135</v>
      </c>
      <c r="V2" s="1" t="s">
        <v>1136</v>
      </c>
      <c r="W2" s="1" t="s">
        <v>1136</v>
      </c>
      <c r="X2" s="1" t="s">
        <v>1137</v>
      </c>
      <c r="Y2" s="1" t="s">
        <v>1137</v>
      </c>
      <c r="Z2" s="1" t="s">
        <v>1138</v>
      </c>
      <c r="AA2" s="1" t="s">
        <v>1138</v>
      </c>
      <c r="AB2" s="1" t="s">
        <v>1139</v>
      </c>
      <c r="AC2" s="1" t="s">
        <v>1140</v>
      </c>
      <c r="AD2" s="1" t="s">
        <v>1141</v>
      </c>
      <c r="AE2" s="1" t="s">
        <v>1142</v>
      </c>
      <c r="AF2" s="1" t="s">
        <v>1143</v>
      </c>
      <c r="AG2" s="1" t="s">
        <v>1144</v>
      </c>
      <c r="AH2" s="1" t="s">
        <v>1145</v>
      </c>
    </row>
    <row r="3" spans="1:34" x14ac:dyDescent="0.25">
      <c r="A3" s="7"/>
      <c r="B3" s="7"/>
      <c r="C3" s="7"/>
      <c r="D3" s="1" t="s">
        <v>1124</v>
      </c>
      <c r="E3" s="1" t="s">
        <v>1125</v>
      </c>
      <c r="F3" s="1" t="s">
        <v>1124</v>
      </c>
      <c r="G3" s="1" t="s">
        <v>322</v>
      </c>
      <c r="H3" s="1" t="s">
        <v>320</v>
      </c>
      <c r="I3" s="1" t="s">
        <v>316</v>
      </c>
      <c r="J3" s="1" t="s">
        <v>322</v>
      </c>
      <c r="K3" s="1" t="s">
        <v>320</v>
      </c>
      <c r="L3" s="1" t="s">
        <v>316</v>
      </c>
      <c r="M3" s="1" t="s">
        <v>320</v>
      </c>
      <c r="N3" s="1" t="s">
        <v>316</v>
      </c>
      <c r="O3" s="1" t="s">
        <v>320</v>
      </c>
      <c r="P3" s="1" t="s">
        <v>316</v>
      </c>
      <c r="Q3" s="1" t="s">
        <v>320</v>
      </c>
      <c r="R3" s="1" t="s">
        <v>320</v>
      </c>
      <c r="S3" s="1" t="s">
        <v>320</v>
      </c>
      <c r="T3" s="1" t="s">
        <v>320</v>
      </c>
      <c r="U3" s="1" t="s">
        <v>320</v>
      </c>
      <c r="V3" s="1" t="s">
        <v>320</v>
      </c>
      <c r="W3" s="1" t="s">
        <v>316</v>
      </c>
      <c r="X3" s="1" t="s">
        <v>320</v>
      </c>
      <c r="Y3" s="1" t="s">
        <v>316</v>
      </c>
      <c r="Z3" s="1" t="s">
        <v>320</v>
      </c>
      <c r="AA3" s="1" t="s">
        <v>316</v>
      </c>
      <c r="AB3" s="1" t="s">
        <v>320</v>
      </c>
      <c r="AC3" s="1" t="s">
        <v>320</v>
      </c>
      <c r="AD3" s="1" t="s">
        <v>320</v>
      </c>
      <c r="AE3" s="1" t="s">
        <v>320</v>
      </c>
      <c r="AF3" s="1" t="s">
        <v>320</v>
      </c>
      <c r="AG3" s="1" t="s">
        <v>320</v>
      </c>
      <c r="AH3" s="1" t="s">
        <v>316</v>
      </c>
    </row>
    <row r="4" spans="1:34" x14ac:dyDescent="0.25">
      <c r="A4" s="7"/>
      <c r="B4" s="7"/>
      <c r="C4" s="7"/>
      <c r="D4" s="1"/>
      <c r="E4" s="1"/>
      <c r="F4" s="1"/>
      <c r="G4" s="1" t="s">
        <v>1124</v>
      </c>
      <c r="H4" s="1" t="s">
        <v>1125</v>
      </c>
      <c r="I4" s="1" t="s">
        <v>1124</v>
      </c>
      <c r="J4" s="1" t="s">
        <v>1124</v>
      </c>
      <c r="K4" s="1" t="s">
        <v>1125</v>
      </c>
      <c r="L4" s="1" t="s">
        <v>1124</v>
      </c>
      <c r="M4" s="1" t="s">
        <v>1125</v>
      </c>
      <c r="N4" s="1" t="s">
        <v>1124</v>
      </c>
      <c r="O4" s="1" t="s">
        <v>1125</v>
      </c>
      <c r="P4" s="1" t="s">
        <v>1124</v>
      </c>
      <c r="Q4" s="1" t="s">
        <v>1125</v>
      </c>
      <c r="R4" s="1" t="s">
        <v>1125</v>
      </c>
      <c r="S4" s="1" t="s">
        <v>1125</v>
      </c>
      <c r="T4" s="1" t="s">
        <v>1125</v>
      </c>
      <c r="U4" s="1" t="s">
        <v>1125</v>
      </c>
      <c r="V4" s="1" t="s">
        <v>1125</v>
      </c>
      <c r="W4" s="1" t="s">
        <v>1124</v>
      </c>
      <c r="X4" s="1" t="s">
        <v>1125</v>
      </c>
      <c r="Y4" s="1" t="s">
        <v>1124</v>
      </c>
      <c r="Z4" s="1" t="s">
        <v>1125</v>
      </c>
      <c r="AA4" s="1" t="s">
        <v>1124</v>
      </c>
      <c r="AB4" s="1" t="s">
        <v>1125</v>
      </c>
      <c r="AC4" s="1" t="s">
        <v>1125</v>
      </c>
      <c r="AD4" s="1" t="s">
        <v>1125</v>
      </c>
      <c r="AE4" s="1" t="s">
        <v>1125</v>
      </c>
      <c r="AF4" s="1" t="s">
        <v>1125</v>
      </c>
      <c r="AG4" s="1" t="s">
        <v>1125</v>
      </c>
      <c r="AH4" s="1" t="s">
        <v>1124</v>
      </c>
    </row>
    <row r="5" spans="1:34" x14ac:dyDescent="0.25">
      <c r="A5" s="7"/>
      <c r="B5" s="7"/>
      <c r="C5" s="7"/>
      <c r="D5" s="1"/>
      <c r="E5" s="1"/>
      <c r="F5" s="1"/>
      <c r="G5" s="1" t="s">
        <v>1127</v>
      </c>
      <c r="H5" s="1" t="s">
        <v>1127</v>
      </c>
      <c r="I5" s="1" t="s">
        <v>1127</v>
      </c>
      <c r="J5" s="1" t="s">
        <v>1127</v>
      </c>
      <c r="K5" s="1" t="s">
        <v>1127</v>
      </c>
      <c r="L5" s="1" t="s">
        <v>1127</v>
      </c>
      <c r="M5" s="1" t="s">
        <v>1127</v>
      </c>
      <c r="N5" s="1" t="s">
        <v>1127</v>
      </c>
      <c r="O5" s="1" t="s">
        <v>1127</v>
      </c>
      <c r="P5" s="1" t="s">
        <v>1127</v>
      </c>
      <c r="Q5" s="1" t="s">
        <v>1127</v>
      </c>
      <c r="R5" s="1" t="s">
        <v>1127</v>
      </c>
      <c r="S5" s="1" t="s">
        <v>1127</v>
      </c>
      <c r="T5" s="1" t="s">
        <v>1127</v>
      </c>
      <c r="U5" s="1" t="s">
        <v>1127</v>
      </c>
      <c r="V5" s="1" t="s">
        <v>1127</v>
      </c>
      <c r="W5" s="1" t="s">
        <v>1127</v>
      </c>
      <c r="X5" s="1" t="s">
        <v>1127</v>
      </c>
      <c r="Y5" s="1" t="s">
        <v>1127</v>
      </c>
      <c r="Z5" s="1" t="s">
        <v>1127</v>
      </c>
      <c r="AA5" s="1" t="s">
        <v>1127</v>
      </c>
      <c r="AB5" s="1" t="s">
        <v>1127</v>
      </c>
      <c r="AC5" s="1" t="s">
        <v>1127</v>
      </c>
      <c r="AD5" s="1" t="s">
        <v>1127</v>
      </c>
      <c r="AE5" s="1" t="s">
        <v>1127</v>
      </c>
      <c r="AF5" s="1" t="s">
        <v>1127</v>
      </c>
      <c r="AG5" s="1" t="s">
        <v>1127</v>
      </c>
      <c r="AH5" s="1" t="s">
        <v>1127</v>
      </c>
    </row>
    <row r="6" spans="1:34" x14ac:dyDescent="0.25">
      <c r="A6" s="3" t="s">
        <v>11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332</v>
      </c>
      <c r="B7" s="4" t="s">
        <v>5</v>
      </c>
      <c r="C7" s="4" t="s">
        <v>5</v>
      </c>
      <c r="D7" s="6">
        <v>444000</v>
      </c>
      <c r="E7" s="6">
        <v>34320000</v>
      </c>
      <c r="F7" s="6">
        <v>1248000</v>
      </c>
      <c r="G7" s="6">
        <v>147000</v>
      </c>
      <c r="H7" s="6">
        <v>2460000</v>
      </c>
      <c r="I7" s="6">
        <v>180000</v>
      </c>
      <c r="J7" s="6">
        <v>297000</v>
      </c>
      <c r="K7" s="6">
        <v>4830000</v>
      </c>
      <c r="L7" s="6">
        <v>30000</v>
      </c>
      <c r="M7" s="6">
        <v>630000</v>
      </c>
      <c r="N7" s="6">
        <v>15000</v>
      </c>
      <c r="O7" s="6">
        <v>390000</v>
      </c>
      <c r="P7" s="6">
        <v>15000</v>
      </c>
      <c r="Q7" s="6">
        <v>660000</v>
      </c>
      <c r="R7" s="6">
        <v>300000</v>
      </c>
      <c r="S7" s="6">
        <v>450000</v>
      </c>
      <c r="T7" s="6">
        <v>1800000</v>
      </c>
      <c r="U7" s="6">
        <v>1800000</v>
      </c>
      <c r="V7" s="6">
        <v>7800000</v>
      </c>
      <c r="W7" s="6">
        <v>420000</v>
      </c>
      <c r="X7" s="6">
        <v>1800000</v>
      </c>
      <c r="Y7" s="6">
        <v>60000</v>
      </c>
      <c r="Z7" s="6">
        <v>600000</v>
      </c>
      <c r="AA7" s="6">
        <v>360000</v>
      </c>
      <c r="AB7" s="6">
        <v>1200000</v>
      </c>
      <c r="AC7" s="6">
        <v>4800000</v>
      </c>
      <c r="AD7" s="6">
        <v>2400000</v>
      </c>
      <c r="AE7" s="6">
        <v>1200000</v>
      </c>
      <c r="AF7" s="6">
        <v>600000</v>
      </c>
      <c r="AG7" s="6">
        <v>600000</v>
      </c>
      <c r="AH7" s="6">
        <v>168000</v>
      </c>
    </row>
    <row r="8" spans="1:34" x14ac:dyDescent="0.25">
      <c r="A8" s="2" t="s">
        <v>1146</v>
      </c>
      <c r="B8" s="4" t="s">
        <v>5</v>
      </c>
      <c r="C8" s="4" t="s">
        <v>5</v>
      </c>
      <c r="D8" s="4" t="s">
        <v>5</v>
      </c>
      <c r="E8" s="4" t="s">
        <v>5</v>
      </c>
      <c r="F8" s="4" t="s">
        <v>5</v>
      </c>
      <c r="G8" s="4">
        <v>0</v>
      </c>
      <c r="H8" s="4">
        <v>0</v>
      </c>
      <c r="I8" s="4">
        <v>0</v>
      </c>
      <c r="J8" s="4">
        <v>0</v>
      </c>
      <c r="K8" s="4">
        <v>0</v>
      </c>
      <c r="L8" s="4">
        <v>0</v>
      </c>
      <c r="M8" s="4">
        <v>3.35</v>
      </c>
      <c r="N8" s="4">
        <v>65</v>
      </c>
      <c r="O8" s="4">
        <v>0</v>
      </c>
      <c r="P8" s="4">
        <v>0</v>
      </c>
      <c r="Q8" s="4">
        <v>0</v>
      </c>
      <c r="R8" s="4">
        <v>0</v>
      </c>
      <c r="S8" s="4">
        <v>3.75</v>
      </c>
      <c r="T8" s="4">
        <v>0</v>
      </c>
      <c r="U8" s="4">
        <v>0</v>
      </c>
      <c r="V8" s="4">
        <v>3.13</v>
      </c>
      <c r="W8" s="4">
        <v>71.290000000000006</v>
      </c>
      <c r="X8" s="4">
        <v>0</v>
      </c>
      <c r="Y8" s="4">
        <v>0</v>
      </c>
      <c r="Z8" s="4">
        <v>3.25</v>
      </c>
      <c r="AA8" s="4">
        <v>80.83</v>
      </c>
      <c r="AB8" s="4">
        <v>0</v>
      </c>
      <c r="AC8" s="4">
        <v>0</v>
      </c>
      <c r="AD8" s="4">
        <v>3.4</v>
      </c>
      <c r="AE8" s="4">
        <v>0</v>
      </c>
      <c r="AF8" s="4">
        <v>3.25</v>
      </c>
      <c r="AG8" s="4">
        <v>0</v>
      </c>
      <c r="AH8" s="4">
        <v>75</v>
      </c>
    </row>
    <row r="9" spans="1:34" x14ac:dyDescent="0.25">
      <c r="A9" s="2" t="s">
        <v>335</v>
      </c>
      <c r="B9" s="4" t="s">
        <v>5</v>
      </c>
      <c r="C9" s="4" t="s">
        <v>5</v>
      </c>
      <c r="D9" s="4" t="s">
        <v>5</v>
      </c>
      <c r="E9" s="4" t="s">
        <v>5</v>
      </c>
      <c r="F9" s="4" t="s">
        <v>5</v>
      </c>
      <c r="G9" s="4">
        <v>0</v>
      </c>
      <c r="H9" s="4">
        <v>0</v>
      </c>
      <c r="I9" s="4">
        <v>0</v>
      </c>
      <c r="J9" s="4">
        <v>0</v>
      </c>
      <c r="K9" s="4">
        <v>0</v>
      </c>
      <c r="L9" s="4">
        <v>0</v>
      </c>
      <c r="M9" s="4">
        <v>4.17</v>
      </c>
      <c r="N9" s="4">
        <v>85</v>
      </c>
      <c r="O9" s="4">
        <v>4.5</v>
      </c>
      <c r="P9" s="4">
        <v>92</v>
      </c>
      <c r="Q9" s="4">
        <v>5</v>
      </c>
      <c r="R9" s="4">
        <v>0</v>
      </c>
      <c r="S9" s="4">
        <v>5</v>
      </c>
      <c r="T9" s="4">
        <v>0</v>
      </c>
      <c r="U9" s="4">
        <v>0</v>
      </c>
      <c r="V9" s="4">
        <v>4.0199999999999996</v>
      </c>
      <c r="W9" s="4">
        <v>85.73</v>
      </c>
      <c r="X9" s="4">
        <v>3.51</v>
      </c>
      <c r="Y9" s="4">
        <v>90</v>
      </c>
      <c r="Z9" s="4">
        <v>0</v>
      </c>
      <c r="AA9" s="4">
        <v>0</v>
      </c>
      <c r="AB9" s="4">
        <v>0</v>
      </c>
      <c r="AC9" s="4">
        <v>0</v>
      </c>
      <c r="AD9" s="4">
        <v>4.16</v>
      </c>
      <c r="AE9" s="4">
        <v>0</v>
      </c>
      <c r="AF9" s="4">
        <v>0</v>
      </c>
      <c r="AG9" s="4">
        <v>0</v>
      </c>
      <c r="AH9" s="4">
        <v>90</v>
      </c>
    </row>
    <row r="10" spans="1:34" x14ac:dyDescent="0.25">
      <c r="A10" s="2" t="s">
        <v>336</v>
      </c>
      <c r="B10" s="4" t="s">
        <v>5</v>
      </c>
      <c r="C10" s="4" t="s">
        <v>5</v>
      </c>
      <c r="D10" s="4" t="s">
        <v>5</v>
      </c>
      <c r="E10" s="4" t="s">
        <v>5</v>
      </c>
      <c r="F10" s="4" t="s">
        <v>5</v>
      </c>
      <c r="G10" s="4">
        <v>0</v>
      </c>
      <c r="H10" s="4">
        <v>0</v>
      </c>
      <c r="I10" s="4">
        <v>0</v>
      </c>
      <c r="J10" s="4">
        <v>0</v>
      </c>
      <c r="K10" s="4">
        <v>0</v>
      </c>
      <c r="L10" s="4">
        <v>0</v>
      </c>
      <c r="M10" s="4">
        <v>4.88</v>
      </c>
      <c r="N10" s="4">
        <v>100</v>
      </c>
      <c r="O10" s="4">
        <v>5.0199999999999996</v>
      </c>
      <c r="P10" s="4">
        <v>97</v>
      </c>
      <c r="Q10" s="4">
        <v>0</v>
      </c>
      <c r="R10" s="4">
        <v>0</v>
      </c>
      <c r="S10" s="4">
        <v>0</v>
      </c>
      <c r="T10" s="4">
        <v>0</v>
      </c>
      <c r="U10" s="4">
        <v>5</v>
      </c>
      <c r="V10" s="4">
        <v>4.68</v>
      </c>
      <c r="W10" s="4">
        <v>104.55</v>
      </c>
      <c r="X10" s="4">
        <v>4.43</v>
      </c>
      <c r="Y10" s="4">
        <v>97.65</v>
      </c>
      <c r="Z10" s="4">
        <v>0</v>
      </c>
      <c r="AA10" s="4">
        <v>0</v>
      </c>
      <c r="AB10" s="4">
        <v>0</v>
      </c>
      <c r="AC10" s="4">
        <v>0</v>
      </c>
      <c r="AD10" s="4">
        <v>4.63</v>
      </c>
      <c r="AE10" s="4">
        <v>0</v>
      </c>
      <c r="AF10" s="4">
        <v>0</v>
      </c>
      <c r="AG10" s="4">
        <v>0</v>
      </c>
      <c r="AH10" s="4">
        <v>0</v>
      </c>
    </row>
    <row r="11" spans="1:34" x14ac:dyDescent="0.25">
      <c r="A11" s="2" t="s">
        <v>337</v>
      </c>
      <c r="B11" s="4" t="s">
        <v>5</v>
      </c>
      <c r="C11" s="4" t="s">
        <v>5</v>
      </c>
      <c r="D11" s="4" t="s">
        <v>5</v>
      </c>
      <c r="E11" s="4" t="s">
        <v>5</v>
      </c>
      <c r="F11" s="4" t="s">
        <v>5</v>
      </c>
      <c r="G11" s="4">
        <v>55.62</v>
      </c>
      <c r="H11" s="4">
        <v>3.94</v>
      </c>
      <c r="I11" s="4">
        <v>93.39</v>
      </c>
      <c r="J11" s="4">
        <v>48.69</v>
      </c>
      <c r="K11" s="4">
        <v>3.97</v>
      </c>
      <c r="L11" s="4">
        <v>93.75</v>
      </c>
      <c r="M11" s="4">
        <v>0</v>
      </c>
      <c r="N11" s="4">
        <v>0</v>
      </c>
      <c r="O11" s="4">
        <v>0</v>
      </c>
      <c r="P11" s="4">
        <v>0</v>
      </c>
      <c r="Q11" s="4">
        <v>0</v>
      </c>
      <c r="R11" s="4">
        <v>4.5</v>
      </c>
      <c r="S11" s="4">
        <v>0</v>
      </c>
      <c r="T11" s="4">
        <v>0</v>
      </c>
      <c r="U11" s="4">
        <v>0</v>
      </c>
      <c r="V11" s="4">
        <v>0</v>
      </c>
      <c r="W11" s="4">
        <v>0</v>
      </c>
      <c r="X11" s="4">
        <v>0</v>
      </c>
      <c r="Y11" s="4">
        <v>0</v>
      </c>
      <c r="Z11" s="4">
        <v>4.1500000000000004</v>
      </c>
      <c r="AA11" s="4">
        <v>97.72</v>
      </c>
      <c r="AB11" s="4">
        <v>4.51</v>
      </c>
      <c r="AC11" s="4">
        <v>0</v>
      </c>
      <c r="AD11" s="4">
        <v>0</v>
      </c>
      <c r="AE11" s="4">
        <v>4.18</v>
      </c>
      <c r="AF11" s="4">
        <v>4.1500000000000004</v>
      </c>
      <c r="AG11" s="4">
        <v>0</v>
      </c>
      <c r="AH11" s="4">
        <v>0</v>
      </c>
    </row>
    <row r="12" spans="1:34" x14ac:dyDescent="0.25">
      <c r="A12" s="2" t="s">
        <v>338</v>
      </c>
      <c r="B12" s="4" t="s">
        <v>5</v>
      </c>
      <c r="C12" s="4" t="s">
        <v>5</v>
      </c>
      <c r="D12" s="4" t="s">
        <v>5</v>
      </c>
      <c r="E12" s="4" t="s">
        <v>5</v>
      </c>
      <c r="F12" s="4" t="s">
        <v>5</v>
      </c>
      <c r="G12" s="4">
        <v>0</v>
      </c>
      <c r="H12" s="4">
        <v>0</v>
      </c>
      <c r="I12" s="4">
        <v>0</v>
      </c>
      <c r="J12" s="4">
        <v>0</v>
      </c>
      <c r="K12" s="4">
        <v>0</v>
      </c>
      <c r="L12" s="4">
        <v>0</v>
      </c>
      <c r="M12" s="4">
        <v>0</v>
      </c>
      <c r="N12" s="4">
        <v>0</v>
      </c>
      <c r="O12" s="4">
        <v>0</v>
      </c>
      <c r="P12" s="4">
        <v>0</v>
      </c>
      <c r="Q12" s="4">
        <v>0</v>
      </c>
      <c r="R12" s="4">
        <v>0</v>
      </c>
      <c r="S12" s="4">
        <v>0</v>
      </c>
      <c r="T12" s="4">
        <v>-0.35</v>
      </c>
      <c r="U12" s="4">
        <v>0</v>
      </c>
      <c r="V12" s="4">
        <v>0</v>
      </c>
      <c r="W12" s="4">
        <v>0</v>
      </c>
      <c r="X12" s="4">
        <v>0</v>
      </c>
      <c r="Y12" s="4">
        <v>0</v>
      </c>
      <c r="Z12" s="4">
        <v>0</v>
      </c>
      <c r="AA12" s="4">
        <v>0</v>
      </c>
      <c r="AB12" s="4">
        <v>0</v>
      </c>
      <c r="AC12" s="4">
        <v>-0.36</v>
      </c>
      <c r="AD12" s="4">
        <v>0</v>
      </c>
      <c r="AE12" s="4">
        <v>0</v>
      </c>
      <c r="AF12" s="4">
        <v>0</v>
      </c>
      <c r="AG12" s="4">
        <v>-0.35</v>
      </c>
      <c r="AH12" s="4">
        <v>0</v>
      </c>
    </row>
    <row r="13" spans="1:34" x14ac:dyDescent="0.25">
      <c r="A13" s="2" t="s">
        <v>1147</v>
      </c>
      <c r="B13" s="8">
        <v>2800000</v>
      </c>
      <c r="C13" s="8">
        <v>9800000</v>
      </c>
      <c r="D13" s="8">
        <v>50000</v>
      </c>
      <c r="E13" s="8">
        <v>5037000</v>
      </c>
      <c r="F13" s="8">
        <v>-2240000</v>
      </c>
      <c r="G13" s="8">
        <v>-125000</v>
      </c>
      <c r="H13" s="8">
        <v>694000</v>
      </c>
      <c r="I13" s="8">
        <v>-1432000</v>
      </c>
      <c r="J13" s="8">
        <v>175000</v>
      </c>
      <c r="K13" s="8">
        <v>555000</v>
      </c>
      <c r="L13" s="8">
        <v>-153000</v>
      </c>
      <c r="M13" s="8">
        <v>246000</v>
      </c>
      <c r="N13" s="8">
        <v>-53000</v>
      </c>
      <c r="O13" s="8">
        <v>329000</v>
      </c>
      <c r="P13" s="8">
        <v>-80000</v>
      </c>
      <c r="Q13" s="8">
        <v>792000</v>
      </c>
      <c r="R13" s="8">
        <v>-2000</v>
      </c>
      <c r="S13" s="8">
        <v>530000</v>
      </c>
      <c r="T13" s="8">
        <v>-201000</v>
      </c>
      <c r="U13" s="8">
        <v>-113000</v>
      </c>
      <c r="V13" s="8">
        <v>1752000</v>
      </c>
      <c r="W13" s="8">
        <v>-181000</v>
      </c>
      <c r="X13" s="8">
        <v>43000</v>
      </c>
      <c r="Y13" s="8">
        <v>-53000</v>
      </c>
      <c r="Z13" s="8">
        <v>48000</v>
      </c>
      <c r="AA13" s="8">
        <v>129000</v>
      </c>
      <c r="AB13" s="8">
        <v>172000</v>
      </c>
      <c r="AC13" s="8">
        <v>-461000</v>
      </c>
      <c r="AD13" s="8">
        <v>379000</v>
      </c>
      <c r="AE13" s="8">
        <v>262000</v>
      </c>
      <c r="AF13" s="8">
        <v>48000</v>
      </c>
      <c r="AG13" s="8">
        <v>-36000</v>
      </c>
      <c r="AH13" s="8">
        <v>-417000</v>
      </c>
    </row>
  </sheetData>
  <mergeCells count="3">
    <mergeCell ref="A1:A5"/>
    <mergeCell ref="B1:B5"/>
    <mergeCell ref="C1: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8</v>
      </c>
      <c r="B1" s="7" t="s">
        <v>2</v>
      </c>
      <c r="C1" s="7" t="s">
        <v>28</v>
      </c>
    </row>
    <row r="2" spans="1:3" ht="30" x14ac:dyDescent="0.25">
      <c r="A2" s="1" t="s">
        <v>27</v>
      </c>
      <c r="B2" s="7"/>
      <c r="C2" s="7"/>
    </row>
    <row r="3" spans="1:3" x14ac:dyDescent="0.25">
      <c r="A3" s="3" t="s">
        <v>1111</v>
      </c>
      <c r="B3" s="4" t="s">
        <v>5</v>
      </c>
      <c r="C3" s="4" t="s">
        <v>5</v>
      </c>
    </row>
    <row r="4" spans="1:3" x14ac:dyDescent="0.25">
      <c r="A4" s="2" t="s">
        <v>421</v>
      </c>
      <c r="B4" s="8">
        <v>7275</v>
      </c>
      <c r="C4" s="8">
        <v>12709</v>
      </c>
    </row>
    <row r="5" spans="1:3" x14ac:dyDescent="0.25">
      <c r="A5" s="2" t="s">
        <v>462</v>
      </c>
      <c r="B5" s="6">
        <v>-4428</v>
      </c>
      <c r="C5" s="6">
        <v>-2899</v>
      </c>
    </row>
    <row r="6" spans="1:3" ht="30" x14ac:dyDescent="0.25">
      <c r="A6" s="2" t="s">
        <v>1149</v>
      </c>
      <c r="B6" s="4" t="s">
        <v>5</v>
      </c>
      <c r="C6" s="4" t="s">
        <v>5</v>
      </c>
    </row>
    <row r="7" spans="1:3" x14ac:dyDescent="0.25">
      <c r="A7" s="3" t="s">
        <v>1111</v>
      </c>
      <c r="B7" s="4" t="s">
        <v>5</v>
      </c>
      <c r="C7" s="4" t="s">
        <v>5</v>
      </c>
    </row>
    <row r="8" spans="1:3" x14ac:dyDescent="0.25">
      <c r="A8" s="2" t="s">
        <v>1150</v>
      </c>
      <c r="B8" s="6">
        <v>5741</v>
      </c>
      <c r="C8" s="6">
        <v>12005</v>
      </c>
    </row>
    <row r="9" spans="1:3" ht="30" x14ac:dyDescent="0.25">
      <c r="A9" s="2" t="s">
        <v>1151</v>
      </c>
      <c r="B9" s="4" t="s">
        <v>5</v>
      </c>
      <c r="C9" s="4" t="s">
        <v>5</v>
      </c>
    </row>
    <row r="10" spans="1:3" x14ac:dyDescent="0.25">
      <c r="A10" s="3" t="s">
        <v>1111</v>
      </c>
      <c r="B10" s="4" t="s">
        <v>5</v>
      </c>
      <c r="C10" s="4" t="s">
        <v>5</v>
      </c>
    </row>
    <row r="11" spans="1:3" x14ac:dyDescent="0.25">
      <c r="A11" s="2" t="s">
        <v>1152</v>
      </c>
      <c r="B11" s="6">
        <v>1534</v>
      </c>
      <c r="C11" s="4">
        <v>704</v>
      </c>
    </row>
    <row r="12" spans="1:3" ht="30" x14ac:dyDescent="0.25">
      <c r="A12" s="2" t="s">
        <v>1153</v>
      </c>
      <c r="B12" s="4" t="s">
        <v>5</v>
      </c>
      <c r="C12" s="4" t="s">
        <v>5</v>
      </c>
    </row>
    <row r="13" spans="1:3" x14ac:dyDescent="0.25">
      <c r="A13" s="3" t="s">
        <v>1111</v>
      </c>
      <c r="B13" s="4" t="s">
        <v>5</v>
      </c>
      <c r="C13" s="4" t="s">
        <v>5</v>
      </c>
    </row>
    <row r="14" spans="1:3" x14ac:dyDescent="0.25">
      <c r="A14" s="2" t="s">
        <v>1154</v>
      </c>
      <c r="B14" s="6">
        <v>-3983</v>
      </c>
      <c r="C14" s="6">
        <v>-1389</v>
      </c>
    </row>
    <row r="15" spans="1:3" ht="30" x14ac:dyDescent="0.25">
      <c r="A15" s="2" t="s">
        <v>1155</v>
      </c>
      <c r="B15" s="4" t="s">
        <v>5</v>
      </c>
      <c r="C15" s="4" t="s">
        <v>5</v>
      </c>
    </row>
    <row r="16" spans="1:3" x14ac:dyDescent="0.25">
      <c r="A16" s="3" t="s">
        <v>1111</v>
      </c>
      <c r="B16" s="4" t="s">
        <v>5</v>
      </c>
      <c r="C16" s="4" t="s">
        <v>5</v>
      </c>
    </row>
    <row r="17" spans="1:3" x14ac:dyDescent="0.25">
      <c r="A17" s="2" t="s">
        <v>1154</v>
      </c>
      <c r="B17" s="4">
        <v>-445</v>
      </c>
      <c r="C17" s="6">
        <v>-1510</v>
      </c>
    </row>
    <row r="18" spans="1:3" ht="30" x14ac:dyDescent="0.25">
      <c r="A18" s="2" t="s">
        <v>1156</v>
      </c>
      <c r="B18" s="4" t="s">
        <v>5</v>
      </c>
      <c r="C18" s="4" t="s">
        <v>5</v>
      </c>
    </row>
    <row r="19" spans="1:3" x14ac:dyDescent="0.25">
      <c r="A19" s="3" t="s">
        <v>1111</v>
      </c>
      <c r="B19" s="4" t="s">
        <v>5</v>
      </c>
      <c r="C19" s="4" t="s">
        <v>5</v>
      </c>
    </row>
    <row r="20" spans="1:3" x14ac:dyDescent="0.25">
      <c r="A20" s="2" t="s">
        <v>1150</v>
      </c>
      <c r="B20" s="4">
        <v>0</v>
      </c>
      <c r="C20" s="4">
        <v>90</v>
      </c>
    </row>
    <row r="21" spans="1:3" ht="30" x14ac:dyDescent="0.25">
      <c r="A21" s="2" t="s">
        <v>1157</v>
      </c>
      <c r="B21" s="4" t="s">
        <v>5</v>
      </c>
      <c r="C21" s="4" t="s">
        <v>5</v>
      </c>
    </row>
    <row r="22" spans="1:3" x14ac:dyDescent="0.25">
      <c r="A22" s="3" t="s">
        <v>1111</v>
      </c>
      <c r="B22" s="4" t="s">
        <v>5</v>
      </c>
      <c r="C22" s="4" t="s">
        <v>5</v>
      </c>
    </row>
    <row r="23" spans="1:3" x14ac:dyDescent="0.25">
      <c r="A23" s="2" t="s">
        <v>1154</v>
      </c>
      <c r="B23" s="4">
        <v>-119</v>
      </c>
      <c r="C23" s="4">
        <v>-307</v>
      </c>
    </row>
    <row r="24" spans="1:3" ht="30" x14ac:dyDescent="0.25">
      <c r="A24" s="2" t="s">
        <v>1158</v>
      </c>
      <c r="B24" s="4" t="s">
        <v>5</v>
      </c>
      <c r="C24" s="4" t="s">
        <v>5</v>
      </c>
    </row>
    <row r="25" spans="1:3" x14ac:dyDescent="0.25">
      <c r="A25" s="3" t="s">
        <v>1111</v>
      </c>
      <c r="B25" s="4" t="s">
        <v>5</v>
      </c>
      <c r="C25" s="4" t="s">
        <v>5</v>
      </c>
    </row>
    <row r="26" spans="1:3" x14ac:dyDescent="0.25">
      <c r="A26" s="2" t="s">
        <v>1154</v>
      </c>
      <c r="B26" s="4">
        <v>-13</v>
      </c>
      <c r="C26" s="4">
        <v>0</v>
      </c>
    </row>
    <row r="27" spans="1:3" ht="45" x14ac:dyDescent="0.25">
      <c r="A27" s="2" t="s">
        <v>1159</v>
      </c>
      <c r="B27" s="4" t="s">
        <v>5</v>
      </c>
      <c r="C27" s="4" t="s">
        <v>5</v>
      </c>
    </row>
    <row r="28" spans="1:3" x14ac:dyDescent="0.25">
      <c r="A28" s="3" t="s">
        <v>1111</v>
      </c>
      <c r="B28" s="4" t="s">
        <v>5</v>
      </c>
      <c r="C28" s="4" t="s">
        <v>5</v>
      </c>
    </row>
    <row r="29" spans="1:3" x14ac:dyDescent="0.25">
      <c r="A29" s="2" t="s">
        <v>1150</v>
      </c>
      <c r="B29" s="4">
        <v>64</v>
      </c>
      <c r="C29" s="4">
        <v>0</v>
      </c>
    </row>
    <row r="30" spans="1:3" ht="45" x14ac:dyDescent="0.25">
      <c r="A30" s="2" t="s">
        <v>1160</v>
      </c>
      <c r="B30" s="4" t="s">
        <v>5</v>
      </c>
      <c r="C30" s="4" t="s">
        <v>5</v>
      </c>
    </row>
    <row r="31" spans="1:3" x14ac:dyDescent="0.25">
      <c r="A31" s="3" t="s">
        <v>1111</v>
      </c>
      <c r="B31" s="4" t="s">
        <v>5</v>
      </c>
      <c r="C31" s="4" t="s">
        <v>5</v>
      </c>
    </row>
    <row r="32" spans="1:3" x14ac:dyDescent="0.25">
      <c r="A32" s="2" t="s">
        <v>1152</v>
      </c>
      <c r="B32" s="4">
        <v>21</v>
      </c>
      <c r="C32" s="4">
        <v>0</v>
      </c>
    </row>
    <row r="33" spans="1:3" ht="45" x14ac:dyDescent="0.25">
      <c r="A33" s="2" t="s">
        <v>1161</v>
      </c>
      <c r="B33" s="4" t="s">
        <v>5</v>
      </c>
      <c r="C33" s="4" t="s">
        <v>5</v>
      </c>
    </row>
    <row r="34" spans="1:3" x14ac:dyDescent="0.25">
      <c r="A34" s="3" t="s">
        <v>1111</v>
      </c>
      <c r="B34" s="4" t="s">
        <v>5</v>
      </c>
      <c r="C34" s="4" t="s">
        <v>5</v>
      </c>
    </row>
    <row r="35" spans="1:3" x14ac:dyDescent="0.25">
      <c r="A35" s="2" t="s">
        <v>1154</v>
      </c>
      <c r="B35" s="4">
        <v>-252</v>
      </c>
      <c r="C35" s="4">
        <v>-45</v>
      </c>
    </row>
    <row r="36" spans="1:3" ht="45" x14ac:dyDescent="0.25">
      <c r="A36" s="2" t="s">
        <v>1162</v>
      </c>
      <c r="B36" s="4" t="s">
        <v>5</v>
      </c>
      <c r="C36" s="4" t="s">
        <v>5</v>
      </c>
    </row>
    <row r="37" spans="1:3" x14ac:dyDescent="0.25">
      <c r="A37" s="3" t="s">
        <v>1111</v>
      </c>
      <c r="B37" s="4" t="s">
        <v>5</v>
      </c>
      <c r="C37" s="4" t="s">
        <v>5</v>
      </c>
    </row>
    <row r="38" spans="1:3" x14ac:dyDescent="0.25">
      <c r="A38" s="2" t="s">
        <v>1154</v>
      </c>
      <c r="B38" s="4">
        <v>-67</v>
      </c>
      <c r="C38" s="4">
        <v>-509</v>
      </c>
    </row>
    <row r="39" spans="1:3" ht="45" x14ac:dyDescent="0.25">
      <c r="A39" s="2" t="s">
        <v>1163</v>
      </c>
      <c r="B39" s="4" t="s">
        <v>5</v>
      </c>
      <c r="C39" s="4" t="s">
        <v>5</v>
      </c>
    </row>
    <row r="40" spans="1:3" x14ac:dyDescent="0.25">
      <c r="A40" s="3" t="s">
        <v>1111</v>
      </c>
      <c r="B40" s="4" t="s">
        <v>5</v>
      </c>
      <c r="C40" s="4" t="s">
        <v>5</v>
      </c>
    </row>
    <row r="41" spans="1:3" x14ac:dyDescent="0.25">
      <c r="A41" s="2" t="s">
        <v>1150</v>
      </c>
      <c r="B41" s="4">
        <v>408</v>
      </c>
      <c r="C41" s="4">
        <v>535</v>
      </c>
    </row>
    <row r="42" spans="1:3" ht="45" x14ac:dyDescent="0.25">
      <c r="A42" s="2" t="s">
        <v>1164</v>
      </c>
      <c r="B42" s="4" t="s">
        <v>5</v>
      </c>
      <c r="C42" s="4" t="s">
        <v>5</v>
      </c>
    </row>
    <row r="43" spans="1:3" x14ac:dyDescent="0.25">
      <c r="A43" s="3" t="s">
        <v>1111</v>
      </c>
      <c r="B43" s="4" t="s">
        <v>5</v>
      </c>
      <c r="C43" s="4" t="s">
        <v>5</v>
      </c>
    </row>
    <row r="44" spans="1:3" x14ac:dyDescent="0.25">
      <c r="A44" s="2" t="s">
        <v>1152</v>
      </c>
      <c r="B44" s="4">
        <v>76</v>
      </c>
      <c r="C44" s="4">
        <v>0</v>
      </c>
    </row>
    <row r="45" spans="1:3" ht="45" x14ac:dyDescent="0.25">
      <c r="A45" s="2" t="s">
        <v>1165</v>
      </c>
      <c r="B45" s="4" t="s">
        <v>5</v>
      </c>
      <c r="C45" s="4" t="s">
        <v>5</v>
      </c>
    </row>
    <row r="46" spans="1:3" x14ac:dyDescent="0.25">
      <c r="A46" s="3" t="s">
        <v>1111</v>
      </c>
      <c r="B46" s="4" t="s">
        <v>5</v>
      </c>
      <c r="C46" s="4" t="s">
        <v>5</v>
      </c>
    </row>
    <row r="47" spans="1:3" x14ac:dyDescent="0.25">
      <c r="A47" s="2" t="s">
        <v>1154</v>
      </c>
      <c r="B47" s="4">
        <v>-434</v>
      </c>
      <c r="C47" s="4">
        <v>0</v>
      </c>
    </row>
    <row r="48" spans="1:3" ht="30" x14ac:dyDescent="0.25">
      <c r="A48" s="2" t="s">
        <v>1166</v>
      </c>
      <c r="B48" s="4" t="s">
        <v>5</v>
      </c>
      <c r="C48" s="4" t="s">
        <v>5</v>
      </c>
    </row>
    <row r="49" spans="1:3" x14ac:dyDescent="0.25">
      <c r="A49" s="3" t="s">
        <v>1111</v>
      </c>
      <c r="B49" s="4" t="s">
        <v>5</v>
      </c>
      <c r="C49" s="4" t="s">
        <v>5</v>
      </c>
    </row>
    <row r="50" spans="1:3" x14ac:dyDescent="0.25">
      <c r="A50" s="2" t="s">
        <v>1150</v>
      </c>
      <c r="B50" s="6">
        <v>1739</v>
      </c>
      <c r="C50" s="6">
        <v>2416</v>
      </c>
    </row>
    <row r="51" spans="1:3" ht="30" x14ac:dyDescent="0.25">
      <c r="A51" s="2" t="s">
        <v>1167</v>
      </c>
      <c r="B51" s="4" t="s">
        <v>5</v>
      </c>
      <c r="C51" s="4" t="s">
        <v>5</v>
      </c>
    </row>
    <row r="52" spans="1:3" x14ac:dyDescent="0.25">
      <c r="A52" s="3" t="s">
        <v>1111</v>
      </c>
      <c r="B52" s="4" t="s">
        <v>5</v>
      </c>
      <c r="C52" s="4" t="s">
        <v>5</v>
      </c>
    </row>
    <row r="53" spans="1:3" x14ac:dyDescent="0.25">
      <c r="A53" s="2" t="s">
        <v>1152</v>
      </c>
      <c r="B53" s="4">
        <v>466</v>
      </c>
      <c r="C53" s="4">
        <v>239</v>
      </c>
    </row>
    <row r="54" spans="1:3" ht="30" x14ac:dyDescent="0.25">
      <c r="A54" s="2" t="s">
        <v>1168</v>
      </c>
      <c r="B54" s="4" t="s">
        <v>5</v>
      </c>
      <c r="C54" s="4" t="s">
        <v>5</v>
      </c>
    </row>
    <row r="55" spans="1:3" x14ac:dyDescent="0.25">
      <c r="A55" s="3" t="s">
        <v>1111</v>
      </c>
      <c r="B55" s="4" t="s">
        <v>5</v>
      </c>
      <c r="C55" s="4" t="s">
        <v>5</v>
      </c>
    </row>
    <row r="56" spans="1:3" x14ac:dyDescent="0.25">
      <c r="A56" s="2" t="s">
        <v>1154</v>
      </c>
      <c r="B56" s="4">
        <v>-577</v>
      </c>
      <c r="C56" s="4">
        <v>-785</v>
      </c>
    </row>
    <row r="57" spans="1:3" ht="30" x14ac:dyDescent="0.25">
      <c r="A57" s="2" t="s">
        <v>1169</v>
      </c>
      <c r="B57" s="4" t="s">
        <v>5</v>
      </c>
      <c r="C57" s="4" t="s">
        <v>5</v>
      </c>
    </row>
    <row r="58" spans="1:3" x14ac:dyDescent="0.25">
      <c r="A58" s="3" t="s">
        <v>1111</v>
      </c>
      <c r="B58" s="4" t="s">
        <v>5</v>
      </c>
      <c r="C58" s="4" t="s">
        <v>5</v>
      </c>
    </row>
    <row r="59" spans="1:3" x14ac:dyDescent="0.25">
      <c r="A59" s="2" t="s">
        <v>1154</v>
      </c>
      <c r="B59" s="4">
        <v>-117</v>
      </c>
      <c r="C59" s="4">
        <v>-434</v>
      </c>
    </row>
    <row r="60" spans="1:3" ht="30" x14ac:dyDescent="0.25">
      <c r="A60" s="2" t="s">
        <v>1170</v>
      </c>
      <c r="B60" s="4" t="s">
        <v>5</v>
      </c>
      <c r="C60" s="4" t="s">
        <v>5</v>
      </c>
    </row>
    <row r="61" spans="1:3" x14ac:dyDescent="0.25">
      <c r="A61" s="3" t="s">
        <v>1111</v>
      </c>
      <c r="B61" s="4" t="s">
        <v>5</v>
      </c>
      <c r="C61" s="4" t="s">
        <v>5</v>
      </c>
    </row>
    <row r="62" spans="1:3" x14ac:dyDescent="0.25">
      <c r="A62" s="2" t="s">
        <v>1150</v>
      </c>
      <c r="B62" s="4">
        <v>129</v>
      </c>
      <c r="C62" s="4">
        <v>354</v>
      </c>
    </row>
    <row r="63" spans="1:3" ht="30" x14ac:dyDescent="0.25">
      <c r="A63" s="2" t="s">
        <v>1171</v>
      </c>
      <c r="B63" s="4" t="s">
        <v>5</v>
      </c>
      <c r="C63" s="4" t="s">
        <v>5</v>
      </c>
    </row>
    <row r="64" spans="1:3" x14ac:dyDescent="0.25">
      <c r="A64" s="3" t="s">
        <v>1111</v>
      </c>
      <c r="B64" s="4" t="s">
        <v>5</v>
      </c>
      <c r="C64" s="4" t="s">
        <v>5</v>
      </c>
    </row>
    <row r="65" spans="1:3" x14ac:dyDescent="0.25">
      <c r="A65" s="2" t="s">
        <v>1152</v>
      </c>
      <c r="B65" s="4">
        <v>43</v>
      </c>
      <c r="C65" s="4">
        <v>0</v>
      </c>
    </row>
    <row r="66" spans="1:3" ht="30" x14ac:dyDescent="0.25">
      <c r="A66" s="2" t="s">
        <v>1172</v>
      </c>
      <c r="B66" s="4" t="s">
        <v>5</v>
      </c>
      <c r="C66" s="4" t="s">
        <v>5</v>
      </c>
    </row>
    <row r="67" spans="1:3" x14ac:dyDescent="0.25">
      <c r="A67" s="3" t="s">
        <v>1111</v>
      </c>
      <c r="B67" s="4" t="s">
        <v>5</v>
      </c>
      <c r="C67" s="4" t="s">
        <v>5</v>
      </c>
    </row>
    <row r="68" spans="1:3" x14ac:dyDescent="0.25">
      <c r="A68" s="2" t="s">
        <v>1154</v>
      </c>
      <c r="B68" s="4">
        <v>-2</v>
      </c>
      <c r="C68" s="4">
        <v>0</v>
      </c>
    </row>
    <row r="69" spans="1:3" ht="45" x14ac:dyDescent="0.25">
      <c r="A69" s="2" t="s">
        <v>1173</v>
      </c>
      <c r="B69" s="4" t="s">
        <v>5</v>
      </c>
      <c r="C69" s="4" t="s">
        <v>5</v>
      </c>
    </row>
    <row r="70" spans="1:3" x14ac:dyDescent="0.25">
      <c r="A70" s="3" t="s">
        <v>1111</v>
      </c>
      <c r="B70" s="4" t="s">
        <v>5</v>
      </c>
      <c r="C70" s="4" t="s">
        <v>5</v>
      </c>
    </row>
    <row r="71" spans="1:3" x14ac:dyDescent="0.25">
      <c r="A71" s="2" t="s">
        <v>1150</v>
      </c>
      <c r="B71" s="6">
        <v>1573</v>
      </c>
      <c r="C71" s="6">
        <v>1021</v>
      </c>
    </row>
    <row r="72" spans="1:3" ht="45" x14ac:dyDescent="0.25">
      <c r="A72" s="2" t="s">
        <v>1174</v>
      </c>
      <c r="B72" s="4" t="s">
        <v>5</v>
      </c>
      <c r="C72" s="4" t="s">
        <v>5</v>
      </c>
    </row>
    <row r="73" spans="1:3" x14ac:dyDescent="0.25">
      <c r="A73" s="3" t="s">
        <v>1111</v>
      </c>
      <c r="B73" s="4" t="s">
        <v>5</v>
      </c>
      <c r="C73" s="4" t="s">
        <v>5</v>
      </c>
    </row>
    <row r="74" spans="1:3" x14ac:dyDescent="0.25">
      <c r="A74" s="2" t="s">
        <v>1152</v>
      </c>
      <c r="B74" s="4">
        <v>822</v>
      </c>
      <c r="C74" s="4">
        <v>465</v>
      </c>
    </row>
    <row r="75" spans="1:3" ht="45" x14ac:dyDescent="0.25">
      <c r="A75" s="2" t="s">
        <v>1175</v>
      </c>
      <c r="B75" s="4" t="s">
        <v>5</v>
      </c>
      <c r="C75" s="4" t="s">
        <v>5</v>
      </c>
    </row>
    <row r="76" spans="1:3" x14ac:dyDescent="0.25">
      <c r="A76" s="3" t="s">
        <v>1111</v>
      </c>
      <c r="B76" s="4" t="s">
        <v>5</v>
      </c>
      <c r="C76" s="4" t="s">
        <v>5</v>
      </c>
    </row>
    <row r="77" spans="1:3" x14ac:dyDescent="0.25">
      <c r="A77" s="2" t="s">
        <v>1154</v>
      </c>
      <c r="B77" s="4">
        <v>-14</v>
      </c>
      <c r="C77" s="4">
        <v>-35</v>
      </c>
    </row>
    <row r="78" spans="1:3" ht="45" x14ac:dyDescent="0.25">
      <c r="A78" s="2" t="s">
        <v>1176</v>
      </c>
      <c r="B78" s="4" t="s">
        <v>5</v>
      </c>
      <c r="C78" s="4" t="s">
        <v>5</v>
      </c>
    </row>
    <row r="79" spans="1:3" x14ac:dyDescent="0.25">
      <c r="A79" s="3" t="s">
        <v>1111</v>
      </c>
      <c r="B79" s="4" t="s">
        <v>5</v>
      </c>
      <c r="C79" s="4" t="s">
        <v>5</v>
      </c>
    </row>
    <row r="80" spans="1:3" x14ac:dyDescent="0.25">
      <c r="A80" s="2" t="s">
        <v>1154</v>
      </c>
      <c r="B80" s="4">
        <v>-4</v>
      </c>
      <c r="C80" s="4">
        <v>-35</v>
      </c>
    </row>
    <row r="81" spans="1:3" ht="45" x14ac:dyDescent="0.25">
      <c r="A81" s="2" t="s">
        <v>1177</v>
      </c>
      <c r="B81" s="4" t="s">
        <v>5</v>
      </c>
      <c r="C81" s="4" t="s">
        <v>5</v>
      </c>
    </row>
    <row r="82" spans="1:3" x14ac:dyDescent="0.25">
      <c r="A82" s="3" t="s">
        <v>1111</v>
      </c>
      <c r="B82" s="4" t="s">
        <v>5</v>
      </c>
      <c r="C82" s="4" t="s">
        <v>5</v>
      </c>
    </row>
    <row r="83" spans="1:3" x14ac:dyDescent="0.25">
      <c r="A83" s="2" t="s">
        <v>1150</v>
      </c>
      <c r="B83" s="4">
        <v>530</v>
      </c>
      <c r="C83" s="4">
        <v>0</v>
      </c>
    </row>
    <row r="84" spans="1:3" ht="30" x14ac:dyDescent="0.25">
      <c r="A84" s="2" t="s">
        <v>1178</v>
      </c>
      <c r="B84" s="4" t="s">
        <v>5</v>
      </c>
      <c r="C84" s="4" t="s">
        <v>5</v>
      </c>
    </row>
    <row r="85" spans="1:3" x14ac:dyDescent="0.25">
      <c r="A85" s="3" t="s">
        <v>1111</v>
      </c>
      <c r="B85" s="4" t="s">
        <v>5</v>
      </c>
      <c r="C85" s="4" t="s">
        <v>5</v>
      </c>
    </row>
    <row r="86" spans="1:3" x14ac:dyDescent="0.25">
      <c r="A86" s="2" t="s">
        <v>1150</v>
      </c>
      <c r="B86" s="4">
        <v>367</v>
      </c>
      <c r="C86" s="6">
        <v>4211</v>
      </c>
    </row>
    <row r="87" spans="1:3" ht="30" x14ac:dyDescent="0.25">
      <c r="A87" s="2" t="s">
        <v>1179</v>
      </c>
      <c r="B87" s="4" t="s">
        <v>5</v>
      </c>
      <c r="C87" s="4" t="s">
        <v>5</v>
      </c>
    </row>
    <row r="88" spans="1:3" x14ac:dyDescent="0.25">
      <c r="A88" s="3" t="s">
        <v>1111</v>
      </c>
      <c r="B88" s="4" t="s">
        <v>5</v>
      </c>
      <c r="C88" s="4" t="s">
        <v>5</v>
      </c>
    </row>
    <row r="89" spans="1:3" x14ac:dyDescent="0.25">
      <c r="A89" s="2" t="s">
        <v>1152</v>
      </c>
      <c r="B89" s="4">
        <v>12</v>
      </c>
      <c r="C89" s="4">
        <v>0</v>
      </c>
    </row>
    <row r="90" spans="1:3" ht="30" x14ac:dyDescent="0.25">
      <c r="A90" s="2" t="s">
        <v>1180</v>
      </c>
      <c r="B90" s="4" t="s">
        <v>5</v>
      </c>
      <c r="C90" s="4" t="s">
        <v>5</v>
      </c>
    </row>
    <row r="91" spans="1:3" x14ac:dyDescent="0.25">
      <c r="A91" s="3" t="s">
        <v>1111</v>
      </c>
      <c r="B91" s="4" t="s">
        <v>5</v>
      </c>
      <c r="C91" s="4" t="s">
        <v>5</v>
      </c>
    </row>
    <row r="92" spans="1:3" x14ac:dyDescent="0.25">
      <c r="A92" s="2" t="s">
        <v>1154</v>
      </c>
      <c r="B92" s="4">
        <v>-5</v>
      </c>
      <c r="C92" s="4">
        <v>0</v>
      </c>
    </row>
    <row r="93" spans="1:3" ht="30" x14ac:dyDescent="0.25">
      <c r="A93" s="2" t="s">
        <v>1181</v>
      </c>
      <c r="B93" s="4" t="s">
        <v>5</v>
      </c>
      <c r="C93" s="4" t="s">
        <v>5</v>
      </c>
    </row>
    <row r="94" spans="1:3" x14ac:dyDescent="0.25">
      <c r="A94" s="3" t="s">
        <v>1111</v>
      </c>
      <c r="B94" s="4" t="s">
        <v>5</v>
      </c>
      <c r="C94" s="4" t="s">
        <v>5</v>
      </c>
    </row>
    <row r="95" spans="1:3" x14ac:dyDescent="0.25">
      <c r="A95" s="2" t="s">
        <v>1154</v>
      </c>
      <c r="B95" s="4">
        <v>-2</v>
      </c>
      <c r="C95" s="4">
        <v>-166</v>
      </c>
    </row>
    <row r="96" spans="1:3" ht="30" x14ac:dyDescent="0.25">
      <c r="A96" s="2" t="s">
        <v>1182</v>
      </c>
      <c r="B96" s="4" t="s">
        <v>5</v>
      </c>
      <c r="C96" s="4" t="s">
        <v>5</v>
      </c>
    </row>
    <row r="97" spans="1:3" x14ac:dyDescent="0.25">
      <c r="A97" s="3" t="s">
        <v>1111</v>
      </c>
      <c r="B97" s="4" t="s">
        <v>5</v>
      </c>
      <c r="C97" s="4" t="s">
        <v>5</v>
      </c>
    </row>
    <row r="98" spans="1:3" x14ac:dyDescent="0.25">
      <c r="A98" s="2" t="s">
        <v>1150</v>
      </c>
      <c r="B98" s="4">
        <v>792</v>
      </c>
      <c r="C98" s="6">
        <v>3378</v>
      </c>
    </row>
    <row r="99" spans="1:3" ht="30" x14ac:dyDescent="0.25">
      <c r="A99" s="2" t="s">
        <v>1183</v>
      </c>
      <c r="B99" s="4" t="s">
        <v>5</v>
      </c>
      <c r="C99" s="4" t="s">
        <v>5</v>
      </c>
    </row>
    <row r="100" spans="1:3" x14ac:dyDescent="0.25">
      <c r="A100" s="3" t="s">
        <v>1111</v>
      </c>
      <c r="B100" s="4" t="s">
        <v>5</v>
      </c>
      <c r="C100" s="4" t="s">
        <v>5</v>
      </c>
    </row>
    <row r="101" spans="1:3" x14ac:dyDescent="0.25">
      <c r="A101" s="2" t="s">
        <v>1150</v>
      </c>
      <c r="B101" s="4">
        <v>36</v>
      </c>
      <c r="C101" s="4">
        <v>0</v>
      </c>
    </row>
    <row r="102" spans="1:3" ht="30" x14ac:dyDescent="0.25">
      <c r="A102" s="2" t="s">
        <v>1184</v>
      </c>
      <c r="B102" s="4" t="s">
        <v>5</v>
      </c>
      <c r="C102" s="4" t="s">
        <v>5</v>
      </c>
    </row>
    <row r="103" spans="1:3" x14ac:dyDescent="0.25">
      <c r="A103" s="3" t="s">
        <v>1111</v>
      </c>
      <c r="B103" s="4" t="s">
        <v>5</v>
      </c>
      <c r="C103" s="4" t="s">
        <v>5</v>
      </c>
    </row>
    <row r="104" spans="1:3" x14ac:dyDescent="0.25">
      <c r="A104" s="2" t="s">
        <v>1152</v>
      </c>
      <c r="B104" s="4">
        <v>60</v>
      </c>
      <c r="C104" s="4">
        <v>0</v>
      </c>
    </row>
    <row r="105" spans="1:3" ht="30" x14ac:dyDescent="0.25">
      <c r="A105" s="2" t="s">
        <v>1185</v>
      </c>
      <c r="B105" s="4" t="s">
        <v>5</v>
      </c>
      <c r="C105" s="4" t="s">
        <v>5</v>
      </c>
    </row>
    <row r="106" spans="1:3" x14ac:dyDescent="0.25">
      <c r="A106" s="3" t="s">
        <v>1111</v>
      </c>
      <c r="B106" s="4" t="s">
        <v>5</v>
      </c>
      <c r="C106" s="4" t="s">
        <v>5</v>
      </c>
    </row>
    <row r="107" spans="1:3" x14ac:dyDescent="0.25">
      <c r="A107" s="2" t="s">
        <v>1154</v>
      </c>
      <c r="B107" s="6">
        <v>-1585</v>
      </c>
      <c r="C107" s="4">
        <v>-217</v>
      </c>
    </row>
    <row r="108" spans="1:3" ht="45" x14ac:dyDescent="0.25">
      <c r="A108" s="2" t="s">
        <v>1186</v>
      </c>
      <c r="B108" s="4" t="s">
        <v>5</v>
      </c>
      <c r="C108" s="4" t="s">
        <v>5</v>
      </c>
    </row>
    <row r="109" spans="1:3" x14ac:dyDescent="0.25">
      <c r="A109" s="3" t="s">
        <v>1111</v>
      </c>
      <c r="B109" s="4" t="s">
        <v>5</v>
      </c>
      <c r="C109" s="4" t="s">
        <v>5</v>
      </c>
    </row>
    <row r="110" spans="1:3" x14ac:dyDescent="0.25">
      <c r="A110" s="2" t="s">
        <v>1154</v>
      </c>
      <c r="B110" s="4">
        <v>-313</v>
      </c>
      <c r="C110" s="4">
        <v>0</v>
      </c>
    </row>
    <row r="111" spans="1:3" ht="45" x14ac:dyDescent="0.25">
      <c r="A111" s="2" t="s">
        <v>1187</v>
      </c>
      <c r="B111" s="4" t="s">
        <v>5</v>
      </c>
      <c r="C111" s="4" t="s">
        <v>5</v>
      </c>
    </row>
    <row r="112" spans="1:3" x14ac:dyDescent="0.25">
      <c r="A112" s="3" t="s">
        <v>1111</v>
      </c>
      <c r="B112" s="4" t="s">
        <v>5</v>
      </c>
      <c r="C112" s="4" t="s">
        <v>5</v>
      </c>
    </row>
    <row r="113" spans="1:3" x14ac:dyDescent="0.25">
      <c r="A113" s="2" t="s">
        <v>1154</v>
      </c>
      <c r="B113" s="4">
        <v>-104</v>
      </c>
      <c r="C113" s="4">
        <v>0</v>
      </c>
    </row>
    <row r="114" spans="1:3" ht="30" x14ac:dyDescent="0.25">
      <c r="A114" s="2" t="s">
        <v>1188</v>
      </c>
      <c r="B114" s="4" t="s">
        <v>5</v>
      </c>
      <c r="C114" s="4" t="s">
        <v>5</v>
      </c>
    </row>
    <row r="115" spans="1:3" x14ac:dyDescent="0.25">
      <c r="A115" s="3" t="s">
        <v>1111</v>
      </c>
      <c r="B115" s="4" t="s">
        <v>5</v>
      </c>
      <c r="C115" s="4" t="s">
        <v>5</v>
      </c>
    </row>
    <row r="116" spans="1:3" x14ac:dyDescent="0.25">
      <c r="A116" s="2" t="s">
        <v>1150</v>
      </c>
      <c r="B116" s="4">
        <v>103</v>
      </c>
      <c r="C116" s="4">
        <v>0</v>
      </c>
    </row>
    <row r="117" spans="1:3" ht="30" x14ac:dyDescent="0.25">
      <c r="A117" s="2" t="s">
        <v>1189</v>
      </c>
      <c r="B117" s="4" t="s">
        <v>5</v>
      </c>
      <c r="C117" s="4" t="s">
        <v>5</v>
      </c>
    </row>
    <row r="118" spans="1:3" x14ac:dyDescent="0.25">
      <c r="A118" s="3" t="s">
        <v>1111</v>
      </c>
      <c r="B118" s="4" t="s">
        <v>5</v>
      </c>
      <c r="C118" s="4" t="s">
        <v>5</v>
      </c>
    </row>
    <row r="119" spans="1:3" x14ac:dyDescent="0.25">
      <c r="A119" s="2" t="s">
        <v>1152</v>
      </c>
      <c r="B119" s="4">
        <v>34</v>
      </c>
      <c r="C119" s="4">
        <v>0</v>
      </c>
    </row>
    <row r="120" spans="1:3" ht="30" x14ac:dyDescent="0.25">
      <c r="A120" s="2" t="s">
        <v>1190</v>
      </c>
      <c r="B120" s="4" t="s">
        <v>5</v>
      </c>
      <c r="C120" s="4" t="s">
        <v>5</v>
      </c>
    </row>
    <row r="121" spans="1:3" x14ac:dyDescent="0.25">
      <c r="A121" s="3" t="s">
        <v>1111</v>
      </c>
      <c r="B121" s="4" t="s">
        <v>5</v>
      </c>
      <c r="C121" s="4" t="s">
        <v>5</v>
      </c>
    </row>
    <row r="122" spans="1:3" x14ac:dyDescent="0.25">
      <c r="A122" s="2" t="s">
        <v>1154</v>
      </c>
      <c r="B122" s="4">
        <v>-7</v>
      </c>
      <c r="C122" s="4">
        <v>0</v>
      </c>
    </row>
    <row r="123" spans="1:3" ht="30" x14ac:dyDescent="0.25">
      <c r="A123" s="2" t="s">
        <v>1191</v>
      </c>
      <c r="B123" s="4" t="s">
        <v>5</v>
      </c>
      <c r="C123" s="4" t="s">
        <v>5</v>
      </c>
    </row>
    <row r="124" spans="1:3" x14ac:dyDescent="0.25">
      <c r="A124" s="3" t="s">
        <v>1111</v>
      </c>
      <c r="B124" s="4" t="s">
        <v>5</v>
      </c>
      <c r="C124" s="4" t="s">
        <v>5</v>
      </c>
    </row>
    <row r="125" spans="1:3" x14ac:dyDescent="0.25">
      <c r="A125" s="2" t="s">
        <v>1154</v>
      </c>
      <c r="B125" s="4">
        <v>-2</v>
      </c>
      <c r="C125" s="4">
        <v>0</v>
      </c>
    </row>
    <row r="126" spans="1:3" ht="30" x14ac:dyDescent="0.25">
      <c r="A126" s="2" t="s">
        <v>1192</v>
      </c>
      <c r="B126" s="4" t="s">
        <v>5</v>
      </c>
      <c r="C126" s="4" t="s">
        <v>5</v>
      </c>
    </row>
    <row r="127" spans="1:3" x14ac:dyDescent="0.25">
      <c r="A127" s="3" t="s">
        <v>1111</v>
      </c>
      <c r="B127" s="4" t="s">
        <v>5</v>
      </c>
      <c r="C127" s="4" t="s">
        <v>5</v>
      </c>
    </row>
    <row r="128" spans="1:3" x14ac:dyDescent="0.25">
      <c r="A128" s="2" t="s">
        <v>1154</v>
      </c>
      <c r="B128" s="4">
        <v>-85</v>
      </c>
      <c r="C128" s="4">
        <v>0</v>
      </c>
    </row>
    <row r="129" spans="1:3" ht="30" x14ac:dyDescent="0.25">
      <c r="A129" s="2" t="s">
        <v>1193</v>
      </c>
      <c r="B129" s="4" t="s">
        <v>5</v>
      </c>
      <c r="C129" s="4" t="s">
        <v>5</v>
      </c>
    </row>
    <row r="130" spans="1:3" x14ac:dyDescent="0.25">
      <c r="A130" s="3" t="s">
        <v>1111</v>
      </c>
      <c r="B130" s="4" t="s">
        <v>5</v>
      </c>
      <c r="C130" s="4" t="s">
        <v>5</v>
      </c>
    </row>
    <row r="131" spans="1:3" x14ac:dyDescent="0.25">
      <c r="A131" s="2" t="s">
        <v>1154</v>
      </c>
      <c r="B131" s="4">
        <v>-28</v>
      </c>
      <c r="C131" s="4">
        <v>-366</v>
      </c>
    </row>
    <row r="132" spans="1:3" ht="30" x14ac:dyDescent="0.25">
      <c r="A132" s="2" t="s">
        <v>1194</v>
      </c>
      <c r="B132" s="4" t="s">
        <v>5</v>
      </c>
      <c r="C132" s="4" t="s">
        <v>5</v>
      </c>
    </row>
    <row r="133" spans="1:3" x14ac:dyDescent="0.25">
      <c r="A133" s="3" t="s">
        <v>1111</v>
      </c>
      <c r="B133" s="4" t="s">
        <v>5</v>
      </c>
      <c r="C133" s="4" t="s">
        <v>5</v>
      </c>
    </row>
    <row r="134" spans="1:3" x14ac:dyDescent="0.25">
      <c r="A134" s="2" t="s">
        <v>1154</v>
      </c>
      <c r="B134" s="4">
        <v>-590</v>
      </c>
      <c r="C134" s="4">
        <v>0</v>
      </c>
    </row>
    <row r="135" spans="1:3" ht="30" x14ac:dyDescent="0.25">
      <c r="A135" s="2" t="s">
        <v>1195</v>
      </c>
      <c r="B135" s="4" t="s">
        <v>5</v>
      </c>
      <c r="C135" s="4" t="s">
        <v>5</v>
      </c>
    </row>
    <row r="136" spans="1:3" x14ac:dyDescent="0.25">
      <c r="A136" s="3" t="s">
        <v>1111</v>
      </c>
      <c r="B136" s="4" t="s">
        <v>5</v>
      </c>
      <c r="C136" s="4" t="s">
        <v>5</v>
      </c>
    </row>
    <row r="137" spans="1:3" x14ac:dyDescent="0.25">
      <c r="A137" s="2" t="s">
        <v>1154</v>
      </c>
      <c r="B137" s="8">
        <v>-108</v>
      </c>
      <c r="C137"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36.140625" bestFit="1" customWidth="1"/>
  </cols>
  <sheetData>
    <row r="1" spans="1:6" ht="15" customHeight="1" x14ac:dyDescent="0.25">
      <c r="A1" s="7" t="s">
        <v>1196</v>
      </c>
      <c r="B1" s="7" t="s">
        <v>2</v>
      </c>
      <c r="C1" s="7" t="s">
        <v>28</v>
      </c>
      <c r="D1" s="1" t="s">
        <v>2</v>
      </c>
      <c r="E1" s="1" t="s">
        <v>2</v>
      </c>
      <c r="F1" s="1" t="s">
        <v>2</v>
      </c>
    </row>
    <row r="2" spans="1:6" x14ac:dyDescent="0.25">
      <c r="A2" s="7"/>
      <c r="B2" s="7"/>
      <c r="C2" s="7"/>
      <c r="D2" s="1" t="s">
        <v>477</v>
      </c>
      <c r="E2" s="1" t="s">
        <v>1061</v>
      </c>
      <c r="F2" s="1" t="s">
        <v>1060</v>
      </c>
    </row>
    <row r="3" spans="1:6" x14ac:dyDescent="0.25">
      <c r="A3" s="7"/>
      <c r="B3" s="7"/>
      <c r="C3" s="7"/>
      <c r="D3" s="1"/>
      <c r="E3" s="1" t="s">
        <v>477</v>
      </c>
      <c r="F3" s="1" t="s">
        <v>477</v>
      </c>
    </row>
    <row r="4" spans="1:6" ht="60" x14ac:dyDescent="0.25">
      <c r="A4" s="3" t="s">
        <v>1197</v>
      </c>
      <c r="B4" s="4" t="s">
        <v>5</v>
      </c>
      <c r="C4" s="4" t="s">
        <v>5</v>
      </c>
      <c r="D4" s="4" t="s">
        <v>5</v>
      </c>
      <c r="E4" s="4" t="s">
        <v>5</v>
      </c>
      <c r="F4" s="4" t="s">
        <v>5</v>
      </c>
    </row>
    <row r="5" spans="1:6" x14ac:dyDescent="0.25">
      <c r="A5" s="2" t="s">
        <v>1198</v>
      </c>
      <c r="B5" s="4" t="s">
        <v>5</v>
      </c>
      <c r="C5" s="4" t="s">
        <v>5</v>
      </c>
      <c r="D5" s="4" t="s">
        <v>5</v>
      </c>
      <c r="E5" s="4">
        <v>-0.14000000000000001</v>
      </c>
      <c r="F5" s="4">
        <v>-0.5</v>
      </c>
    </row>
    <row r="6" spans="1:6" x14ac:dyDescent="0.25">
      <c r="A6" s="2" t="s">
        <v>1199</v>
      </c>
      <c r="B6" s="4" t="s">
        <v>5</v>
      </c>
      <c r="C6" s="4" t="s">
        <v>5</v>
      </c>
      <c r="D6" s="4">
        <v>-0.26</v>
      </c>
      <c r="E6" s="4" t="s">
        <v>5</v>
      </c>
      <c r="F6" s="4" t="s">
        <v>5</v>
      </c>
    </row>
    <row r="7" spans="1:6" x14ac:dyDescent="0.25">
      <c r="A7" s="2" t="s">
        <v>1200</v>
      </c>
      <c r="B7" s="8">
        <v>2800000</v>
      </c>
      <c r="C7" s="8">
        <v>9800000</v>
      </c>
      <c r="D7" s="8">
        <v>-698</v>
      </c>
      <c r="E7" s="4" t="s">
        <v>5</v>
      </c>
      <c r="F7" s="4" t="s">
        <v>5</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1201</v>
      </c>
      <c r="B1" s="7" t="s">
        <v>2</v>
      </c>
      <c r="C1" s="7"/>
      <c r="D1" s="1" t="s">
        <v>28</v>
      </c>
    </row>
    <row r="2" spans="1:4" ht="30" x14ac:dyDescent="0.25">
      <c r="A2" s="2" t="s">
        <v>1202</v>
      </c>
      <c r="B2" s="8">
        <v>2800000</v>
      </c>
      <c r="C2" s="4"/>
      <c r="D2" s="8">
        <v>9800000</v>
      </c>
    </row>
    <row r="3" spans="1:4" ht="30" x14ac:dyDescent="0.25">
      <c r="A3" s="2" t="s">
        <v>1203</v>
      </c>
      <c r="B3" s="4" t="s">
        <v>5</v>
      </c>
      <c r="C3" s="4"/>
      <c r="D3" s="4" t="s">
        <v>5</v>
      </c>
    </row>
    <row r="4" spans="1:4" ht="30" x14ac:dyDescent="0.25">
      <c r="A4" s="2" t="s">
        <v>1202</v>
      </c>
      <c r="B4" s="6">
        <v>2847000</v>
      </c>
      <c r="C4" s="110" t="s">
        <v>1100</v>
      </c>
      <c r="D4" s="4" t="s">
        <v>5</v>
      </c>
    </row>
    <row r="5" spans="1:4" ht="60" x14ac:dyDescent="0.25">
      <c r="A5" s="2" t="s">
        <v>1204</v>
      </c>
      <c r="B5" s="4" t="s">
        <v>5</v>
      </c>
      <c r="C5" s="4"/>
      <c r="D5" s="4" t="s">
        <v>5</v>
      </c>
    </row>
    <row r="6" spans="1:4" ht="30" x14ac:dyDescent="0.25">
      <c r="A6" s="2" t="s">
        <v>1202</v>
      </c>
      <c r="B6" s="4">
        <v>0</v>
      </c>
      <c r="C6" s="110" t="s">
        <v>1100</v>
      </c>
      <c r="D6" s="4" t="s">
        <v>5</v>
      </c>
    </row>
    <row r="7" spans="1:4" ht="45" x14ac:dyDescent="0.25">
      <c r="A7" s="2" t="s">
        <v>1205</v>
      </c>
      <c r="B7" s="4" t="s">
        <v>5</v>
      </c>
      <c r="C7" s="4"/>
      <c r="D7" s="4" t="s">
        <v>5</v>
      </c>
    </row>
    <row r="8" spans="1:4" ht="30" x14ac:dyDescent="0.25">
      <c r="A8" s="2" t="s">
        <v>1202</v>
      </c>
      <c r="B8" s="6">
        <v>3545000</v>
      </c>
      <c r="C8" s="110" t="s">
        <v>1100</v>
      </c>
      <c r="D8" s="4" t="s">
        <v>5</v>
      </c>
    </row>
    <row r="9" spans="1:4" ht="45" x14ac:dyDescent="0.25">
      <c r="A9" s="2" t="s">
        <v>1206</v>
      </c>
      <c r="B9" s="4" t="s">
        <v>5</v>
      </c>
      <c r="C9" s="4"/>
      <c r="D9" s="4" t="s">
        <v>5</v>
      </c>
    </row>
    <row r="10" spans="1:4" ht="30" x14ac:dyDescent="0.25">
      <c r="A10" s="2" t="s">
        <v>1202</v>
      </c>
      <c r="B10" s="8">
        <v>-698000</v>
      </c>
      <c r="C10" s="110" t="s">
        <v>1100</v>
      </c>
      <c r="D10" s="4" t="s">
        <v>5</v>
      </c>
    </row>
    <row r="11" spans="1:4" x14ac:dyDescent="0.25">
      <c r="A11" s="42"/>
      <c r="B11" s="42"/>
      <c r="C11" s="42"/>
      <c r="D11" s="42"/>
    </row>
    <row r="12" spans="1:4" ht="30" customHeight="1" x14ac:dyDescent="0.25">
      <c r="A12" s="2" t="s">
        <v>1100</v>
      </c>
      <c r="B12" s="15" t="s">
        <v>500</v>
      </c>
      <c r="C12" s="15"/>
      <c r="D12" s="15"/>
    </row>
  </sheetData>
  <mergeCells count="3">
    <mergeCell ref="B1:C1"/>
    <mergeCell ref="A11:D11"/>
    <mergeCell ref="B12:D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7</v>
      </c>
      <c r="B1" s="7" t="s">
        <v>84</v>
      </c>
      <c r="C1" s="7"/>
      <c r="D1" s="7" t="s">
        <v>1</v>
      </c>
      <c r="E1" s="7"/>
    </row>
    <row r="2" spans="1:5" ht="30" x14ac:dyDescent="0.25">
      <c r="A2" s="1" t="s">
        <v>27</v>
      </c>
      <c r="B2" s="1" t="s">
        <v>2</v>
      </c>
      <c r="C2" s="1" t="s">
        <v>85</v>
      </c>
      <c r="D2" s="1" t="s">
        <v>2</v>
      </c>
      <c r="E2" s="1" t="s">
        <v>85</v>
      </c>
    </row>
    <row r="3" spans="1:5" ht="30" x14ac:dyDescent="0.25">
      <c r="A3" s="2" t="s">
        <v>1208</v>
      </c>
      <c r="B3" s="4" t="s">
        <v>5</v>
      </c>
      <c r="C3" s="4" t="s">
        <v>5</v>
      </c>
      <c r="D3" s="4" t="s">
        <v>5</v>
      </c>
      <c r="E3" s="4" t="s">
        <v>5</v>
      </c>
    </row>
    <row r="4" spans="1:5" ht="60" x14ac:dyDescent="0.25">
      <c r="A4" s="3" t="s">
        <v>1209</v>
      </c>
      <c r="B4" s="4" t="s">
        <v>5</v>
      </c>
      <c r="C4" s="4" t="s">
        <v>5</v>
      </c>
      <c r="D4" s="4" t="s">
        <v>5</v>
      </c>
      <c r="E4" s="4" t="s">
        <v>5</v>
      </c>
    </row>
    <row r="5" spans="1:5" x14ac:dyDescent="0.25">
      <c r="A5" s="2" t="s">
        <v>503</v>
      </c>
      <c r="B5" s="8">
        <v>0</v>
      </c>
      <c r="C5" s="8">
        <v>0</v>
      </c>
      <c r="D5" s="8">
        <v>0</v>
      </c>
      <c r="E5" s="8">
        <v>0</v>
      </c>
    </row>
    <row r="6" spans="1:5" x14ac:dyDescent="0.25">
      <c r="A6" s="2" t="s">
        <v>504</v>
      </c>
      <c r="B6" s="4">
        <v>-721</v>
      </c>
      <c r="C6" s="4">
        <v>0</v>
      </c>
      <c r="D6" s="4">
        <v>-721</v>
      </c>
      <c r="E6" s="4">
        <v>0</v>
      </c>
    </row>
    <row r="7" spans="1:5" x14ac:dyDescent="0.25">
      <c r="A7" s="2" t="s">
        <v>506</v>
      </c>
      <c r="B7" s="4">
        <v>0</v>
      </c>
      <c r="C7" s="4">
        <v>0</v>
      </c>
      <c r="D7" s="4">
        <v>0</v>
      </c>
      <c r="E7" s="4">
        <v>0</v>
      </c>
    </row>
    <row r="8" spans="1:5" x14ac:dyDescent="0.25">
      <c r="A8" s="2" t="s">
        <v>507</v>
      </c>
      <c r="B8" s="4">
        <v>23</v>
      </c>
      <c r="C8" s="4">
        <v>0</v>
      </c>
      <c r="D8" s="4">
        <v>23</v>
      </c>
      <c r="E8" s="4">
        <v>0</v>
      </c>
    </row>
    <row r="9" spans="1:5" x14ac:dyDescent="0.25">
      <c r="A9" s="2" t="s">
        <v>508</v>
      </c>
      <c r="B9" s="8">
        <v>-698</v>
      </c>
      <c r="C9" s="8">
        <v>0</v>
      </c>
      <c r="D9" s="8">
        <v>-698</v>
      </c>
      <c r="E9" s="8">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10</v>
      </c>
      <c r="B1" s="1" t="s">
        <v>1</v>
      </c>
      <c r="C1" s="1" t="s">
        <v>1211</v>
      </c>
    </row>
    <row r="2" spans="1:3" ht="30" x14ac:dyDescent="0.25">
      <c r="A2" s="1" t="s">
        <v>27</v>
      </c>
      <c r="B2" s="1" t="s">
        <v>2</v>
      </c>
      <c r="C2" s="1" t="s">
        <v>28</v>
      </c>
    </row>
    <row r="3" spans="1:3" x14ac:dyDescent="0.25">
      <c r="A3" s="2" t="s">
        <v>1212</v>
      </c>
      <c r="B3" s="4" t="s">
        <v>5</v>
      </c>
      <c r="C3" s="4" t="s">
        <v>5</v>
      </c>
    </row>
    <row r="4" spans="1:3" x14ac:dyDescent="0.25">
      <c r="A4" s="3" t="s">
        <v>1111</v>
      </c>
      <c r="B4" s="4" t="s">
        <v>5</v>
      </c>
      <c r="C4" s="4" t="s">
        <v>5</v>
      </c>
    </row>
    <row r="5" spans="1:3" x14ac:dyDescent="0.25">
      <c r="A5" s="2" t="s">
        <v>517</v>
      </c>
      <c r="B5" s="8">
        <v>350000</v>
      </c>
      <c r="C5" s="8">
        <v>250000</v>
      </c>
    </row>
    <row r="6" spans="1:3" x14ac:dyDescent="0.25">
      <c r="A6" s="2" t="s">
        <v>518</v>
      </c>
      <c r="B6" s="6">
        <v>5545</v>
      </c>
      <c r="C6" s="6">
        <v>2677</v>
      </c>
    </row>
    <row r="7" spans="1:3" x14ac:dyDescent="0.25">
      <c r="A7" s="2" t="s">
        <v>126</v>
      </c>
      <c r="B7" s="6">
        <v>355545</v>
      </c>
      <c r="C7" s="6">
        <v>252677</v>
      </c>
    </row>
    <row r="8" spans="1:3" x14ac:dyDescent="0.25">
      <c r="A8" s="2" t="s">
        <v>475</v>
      </c>
      <c r="B8" s="4" t="s">
        <v>5</v>
      </c>
      <c r="C8" s="4" t="s">
        <v>5</v>
      </c>
    </row>
    <row r="9" spans="1:3" x14ac:dyDescent="0.25">
      <c r="A9" s="3" t="s">
        <v>1111</v>
      </c>
      <c r="B9" s="4" t="s">
        <v>5</v>
      </c>
      <c r="C9" s="4" t="s">
        <v>5</v>
      </c>
    </row>
    <row r="10" spans="1:3" x14ac:dyDescent="0.25">
      <c r="A10" s="2" t="s">
        <v>517</v>
      </c>
      <c r="B10" s="6">
        <v>367500</v>
      </c>
      <c r="C10" s="6">
        <v>249063</v>
      </c>
    </row>
    <row r="11" spans="1:3" x14ac:dyDescent="0.25">
      <c r="A11" s="2" t="s">
        <v>518</v>
      </c>
      <c r="B11" s="6">
        <v>5362</v>
      </c>
      <c r="C11" s="6">
        <v>2524</v>
      </c>
    </row>
    <row r="12" spans="1:3" x14ac:dyDescent="0.25">
      <c r="A12" s="2" t="s">
        <v>126</v>
      </c>
      <c r="B12" s="8">
        <v>372862</v>
      </c>
      <c r="C12" s="8">
        <v>25158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3</v>
      </c>
      <c r="B1" s="1" t="s">
        <v>2</v>
      </c>
      <c r="C1" s="1" t="s">
        <v>28</v>
      </c>
    </row>
    <row r="2" spans="1:3" x14ac:dyDescent="0.25">
      <c r="A2" s="3" t="s">
        <v>1111</v>
      </c>
      <c r="B2" s="4" t="s">
        <v>5</v>
      </c>
      <c r="C2" s="4" t="s">
        <v>5</v>
      </c>
    </row>
    <row r="3" spans="1:3" x14ac:dyDescent="0.25">
      <c r="A3" s="2" t="s">
        <v>1107</v>
      </c>
      <c r="B3" s="10">
        <v>8.8800000000000004E-2</v>
      </c>
      <c r="C3" s="10">
        <v>8.8800000000000004E-2</v>
      </c>
    </row>
    <row r="4" spans="1:3" x14ac:dyDescent="0.25">
      <c r="A4" s="2" t="s">
        <v>1108</v>
      </c>
      <c r="B4" s="4" t="s">
        <v>81</v>
      </c>
      <c r="C4" s="4" t="s">
        <v>81</v>
      </c>
    </row>
    <row r="5" spans="1:3" x14ac:dyDescent="0.25">
      <c r="A5" s="2" t="s">
        <v>1212</v>
      </c>
      <c r="B5" s="4" t="s">
        <v>5</v>
      </c>
      <c r="C5" s="4" t="s">
        <v>5</v>
      </c>
    </row>
    <row r="6" spans="1:3" x14ac:dyDescent="0.25">
      <c r="A6" s="3" t="s">
        <v>1111</v>
      </c>
      <c r="B6" s="4" t="s">
        <v>5</v>
      </c>
      <c r="C6" s="4" t="s">
        <v>5</v>
      </c>
    </row>
    <row r="7" spans="1:3" x14ac:dyDescent="0.25">
      <c r="A7" s="2" t="s">
        <v>1107</v>
      </c>
      <c r="B7" s="10">
        <v>8.8800000000000004E-2</v>
      </c>
      <c r="C7" s="10">
        <v>8.8800000000000004E-2</v>
      </c>
    </row>
    <row r="8" spans="1:3" x14ac:dyDescent="0.25">
      <c r="A8" s="2" t="s">
        <v>1108</v>
      </c>
      <c r="B8" s="4" t="s">
        <v>81</v>
      </c>
      <c r="C8" s="4" t="s">
        <v>81</v>
      </c>
    </row>
    <row r="9" spans="1:3" x14ac:dyDescent="0.25">
      <c r="A9" s="2" t="s">
        <v>475</v>
      </c>
      <c r="B9" s="4" t="s">
        <v>5</v>
      </c>
      <c r="C9" s="4" t="s">
        <v>5</v>
      </c>
    </row>
    <row r="10" spans="1:3" x14ac:dyDescent="0.25">
      <c r="A10" s="3" t="s">
        <v>1111</v>
      </c>
      <c r="B10" s="4" t="s">
        <v>5</v>
      </c>
      <c r="C10" s="4" t="s">
        <v>5</v>
      </c>
    </row>
    <row r="11" spans="1:3" x14ac:dyDescent="0.25">
      <c r="A11" s="2" t="s">
        <v>1107</v>
      </c>
      <c r="B11" s="10">
        <v>8.8800000000000004E-2</v>
      </c>
      <c r="C11" s="10">
        <v>8.8800000000000004E-2</v>
      </c>
    </row>
    <row r="12" spans="1:3" x14ac:dyDescent="0.25">
      <c r="A12" s="2" t="s">
        <v>1108</v>
      </c>
      <c r="B12" s="4" t="s">
        <v>81</v>
      </c>
      <c r="C12" s="4" t="s">
        <v>8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4</v>
      </c>
      <c r="B1" s="7" t="s">
        <v>84</v>
      </c>
      <c r="C1" s="7"/>
      <c r="D1" s="7" t="s">
        <v>1</v>
      </c>
      <c r="E1" s="7"/>
    </row>
    <row r="2" spans="1:5" ht="30" x14ac:dyDescent="0.25">
      <c r="A2" s="1" t="s">
        <v>27</v>
      </c>
      <c r="B2" s="1" t="s">
        <v>2</v>
      </c>
      <c r="C2" s="1" t="s">
        <v>85</v>
      </c>
      <c r="D2" s="1" t="s">
        <v>2</v>
      </c>
      <c r="E2" s="1" t="s">
        <v>85</v>
      </c>
    </row>
    <row r="3" spans="1:5" x14ac:dyDescent="0.25">
      <c r="A3" s="3" t="s">
        <v>1215</v>
      </c>
      <c r="B3" s="4" t="s">
        <v>5</v>
      </c>
      <c r="C3" s="4" t="s">
        <v>5</v>
      </c>
      <c r="D3" s="4" t="s">
        <v>5</v>
      </c>
      <c r="E3" s="4" t="s">
        <v>5</v>
      </c>
    </row>
    <row r="4" spans="1:5" x14ac:dyDescent="0.25">
      <c r="A4" s="2" t="s">
        <v>109</v>
      </c>
      <c r="B4" s="8">
        <v>1493</v>
      </c>
      <c r="C4" s="8">
        <v>2131</v>
      </c>
      <c r="D4" s="8">
        <v>-5622</v>
      </c>
      <c r="E4" s="8">
        <v>-35768</v>
      </c>
    </row>
    <row r="5" spans="1:5" x14ac:dyDescent="0.25">
      <c r="A5" s="2" t="s">
        <v>529</v>
      </c>
      <c r="B5" s="10">
        <v>-18.431999999999999</v>
      </c>
      <c r="C5" s="10">
        <v>0.51600000000000001</v>
      </c>
      <c r="D5" s="10">
        <v>0.31900000000000001</v>
      </c>
      <c r="E5" s="10">
        <v>0.3820000000000000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16</v>
      </c>
      <c r="B1" s="7" t="s">
        <v>84</v>
      </c>
      <c r="C1" s="7"/>
      <c r="D1" s="7" t="s">
        <v>1</v>
      </c>
      <c r="E1" s="7"/>
    </row>
    <row r="2" spans="1:5" x14ac:dyDescent="0.25">
      <c r="A2" s="7"/>
      <c r="B2" s="1" t="s">
        <v>2</v>
      </c>
      <c r="C2" s="1" t="s">
        <v>85</v>
      </c>
      <c r="D2" s="1" t="s">
        <v>2</v>
      </c>
      <c r="E2" s="1" t="s">
        <v>85</v>
      </c>
    </row>
    <row r="3" spans="1:5" x14ac:dyDescent="0.25">
      <c r="A3" s="3" t="s">
        <v>1215</v>
      </c>
      <c r="B3" s="4" t="s">
        <v>5</v>
      </c>
      <c r="C3" s="4" t="s">
        <v>5</v>
      </c>
      <c r="D3" s="4" t="s">
        <v>5</v>
      </c>
      <c r="E3" s="4" t="s">
        <v>5</v>
      </c>
    </row>
    <row r="4" spans="1:5" x14ac:dyDescent="0.25">
      <c r="A4" s="2" t="s">
        <v>1217</v>
      </c>
      <c r="B4" s="10">
        <v>0.35</v>
      </c>
      <c r="C4" s="10">
        <v>0.35</v>
      </c>
      <c r="D4" s="10">
        <v>0.35</v>
      </c>
      <c r="E4" s="10">
        <v>0.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8</v>
      </c>
      <c r="B1" s="1" t="s">
        <v>2</v>
      </c>
      <c r="C1" s="1" t="s">
        <v>28</v>
      </c>
    </row>
    <row r="2" spans="1:3" ht="30" x14ac:dyDescent="0.25">
      <c r="A2" s="2" t="s">
        <v>75</v>
      </c>
      <c r="B2" s="6">
        <v>100000000</v>
      </c>
      <c r="C2" s="6">
        <v>100000000</v>
      </c>
    </row>
    <row r="3" spans="1:3" ht="30" x14ac:dyDescent="0.25">
      <c r="A3" s="2" t="s">
        <v>1219</v>
      </c>
      <c r="B3" s="6">
        <v>100000</v>
      </c>
      <c r="C3" s="6">
        <v>100000</v>
      </c>
    </row>
    <row r="4" spans="1:3" x14ac:dyDescent="0.25">
      <c r="A4" s="2" t="s">
        <v>77</v>
      </c>
      <c r="B4" s="6">
        <v>53619870</v>
      </c>
      <c r="C4" s="6">
        <v>53213264</v>
      </c>
    </row>
    <row r="5" spans="1:3" x14ac:dyDescent="0.25">
      <c r="A5" s="2" t="s">
        <v>1220</v>
      </c>
      <c r="B5" s="4">
        <v>0</v>
      </c>
      <c r="C5"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7" t="s">
        <v>1</v>
      </c>
      <c r="C1" s="7"/>
    </row>
    <row r="2" spans="1:3" ht="30" x14ac:dyDescent="0.25">
      <c r="A2" s="1" t="s">
        <v>27</v>
      </c>
      <c r="B2" s="1" t="s">
        <v>2</v>
      </c>
      <c r="C2" s="1" t="s">
        <v>85</v>
      </c>
    </row>
    <row r="3" spans="1:3" ht="30" x14ac:dyDescent="0.25">
      <c r="A3" s="3" t="s">
        <v>142</v>
      </c>
      <c r="B3" s="4" t="s">
        <v>5</v>
      </c>
      <c r="C3" s="4" t="s">
        <v>5</v>
      </c>
    </row>
    <row r="4" spans="1:3" x14ac:dyDescent="0.25">
      <c r="A4" s="2" t="s">
        <v>138</v>
      </c>
      <c r="B4" s="8">
        <v>13391</v>
      </c>
      <c r="C4" s="8">
        <v>49619</v>
      </c>
    </row>
    <row r="5" spans="1:3" ht="45" x14ac:dyDescent="0.25">
      <c r="A5" s="3" t="s">
        <v>143</v>
      </c>
      <c r="B5" s="4" t="s">
        <v>5</v>
      </c>
      <c r="C5" s="4" t="s">
        <v>5</v>
      </c>
    </row>
    <row r="6" spans="1:3" x14ac:dyDescent="0.25">
      <c r="A6" s="2" t="s">
        <v>144</v>
      </c>
      <c r="B6" s="4">
        <v>569</v>
      </c>
      <c r="C6" s="6">
        <v>3738</v>
      </c>
    </row>
    <row r="7" spans="1:3" x14ac:dyDescent="0.25">
      <c r="A7" s="2" t="s">
        <v>145</v>
      </c>
      <c r="B7" s="6">
        <v>4432</v>
      </c>
      <c r="C7" s="6">
        <v>2939</v>
      </c>
    </row>
    <row r="8" spans="1:3" ht="30" x14ac:dyDescent="0.25">
      <c r="A8" s="2" t="s">
        <v>97</v>
      </c>
      <c r="B8" s="6">
        <v>40367</v>
      </c>
      <c r="C8" s="6">
        <v>32297</v>
      </c>
    </row>
    <row r="9" spans="1:3" x14ac:dyDescent="0.25">
      <c r="A9" s="2" t="s">
        <v>146</v>
      </c>
      <c r="B9" s="6">
        <v>1423</v>
      </c>
      <c r="C9" s="6">
        <v>-5188</v>
      </c>
    </row>
    <row r="10" spans="1:3" x14ac:dyDescent="0.25">
      <c r="A10" s="2" t="s">
        <v>147</v>
      </c>
      <c r="B10" s="6">
        <v>5540</v>
      </c>
      <c r="C10" s="6">
        <v>13355</v>
      </c>
    </row>
    <row r="11" spans="1:3" x14ac:dyDescent="0.25">
      <c r="A11" s="2" t="s">
        <v>148</v>
      </c>
      <c r="B11" s="4">
        <v>485</v>
      </c>
      <c r="C11" s="4">
        <v>613</v>
      </c>
    </row>
    <row r="12" spans="1:3" x14ac:dyDescent="0.25">
      <c r="A12" s="2" t="s">
        <v>149</v>
      </c>
      <c r="B12" s="6">
        <v>10970</v>
      </c>
      <c r="C12" s="6">
        <v>19416</v>
      </c>
    </row>
    <row r="13" spans="1:3" x14ac:dyDescent="0.25">
      <c r="A13" s="2" t="s">
        <v>95</v>
      </c>
      <c r="B13" s="6">
        <v>2414</v>
      </c>
      <c r="C13" s="6">
        <v>16308</v>
      </c>
    </row>
    <row r="14" spans="1:3" x14ac:dyDescent="0.25">
      <c r="A14" s="2" t="s">
        <v>150</v>
      </c>
      <c r="B14" s="4">
        <v>663</v>
      </c>
      <c r="C14" s="6">
        <v>-91980</v>
      </c>
    </row>
    <row r="15" spans="1:3" ht="30" x14ac:dyDescent="0.25">
      <c r="A15" s="3" t="s">
        <v>151</v>
      </c>
      <c r="B15" s="4" t="s">
        <v>5</v>
      </c>
      <c r="C15" s="4" t="s">
        <v>5</v>
      </c>
    </row>
    <row r="16" spans="1:3" x14ac:dyDescent="0.25">
      <c r="A16" s="2" t="s">
        <v>31</v>
      </c>
      <c r="B16" s="6">
        <v>-7028</v>
      </c>
      <c r="C16" s="6">
        <v>-8153</v>
      </c>
    </row>
    <row r="17" spans="1:3" ht="30" x14ac:dyDescent="0.25">
      <c r="A17" s="2" t="s">
        <v>152</v>
      </c>
      <c r="B17" s="4">
        <v>-391</v>
      </c>
      <c r="C17" s="4">
        <v>-50</v>
      </c>
    </row>
    <row r="18" spans="1:3" ht="30" x14ac:dyDescent="0.25">
      <c r="A18" s="2" t="s">
        <v>153</v>
      </c>
      <c r="B18" s="6">
        <v>34750</v>
      </c>
      <c r="C18" s="6">
        <v>-5935</v>
      </c>
    </row>
    <row r="19" spans="1:3" x14ac:dyDescent="0.25">
      <c r="A19" s="2" t="s">
        <v>154</v>
      </c>
      <c r="B19" s="6">
        <v>-1830</v>
      </c>
      <c r="C19" s="6">
        <v>-1146</v>
      </c>
    </row>
    <row r="20" spans="1:3" ht="30" x14ac:dyDescent="0.25">
      <c r="A20" s="2" t="s">
        <v>155</v>
      </c>
      <c r="B20" s="6">
        <v>105755</v>
      </c>
      <c r="C20" s="6">
        <v>25833</v>
      </c>
    </row>
    <row r="21" spans="1:3" ht="30" x14ac:dyDescent="0.25">
      <c r="A21" s="3" t="s">
        <v>156</v>
      </c>
      <c r="B21" s="4" t="s">
        <v>5</v>
      </c>
      <c r="C21" s="4" t="s">
        <v>5</v>
      </c>
    </row>
    <row r="22" spans="1:3" ht="30" x14ac:dyDescent="0.25">
      <c r="A22" s="2" t="s">
        <v>157</v>
      </c>
      <c r="B22" s="4">
        <v>246</v>
      </c>
      <c r="C22" s="4">
        <v>237</v>
      </c>
    </row>
    <row r="23" spans="1:3" ht="30" x14ac:dyDescent="0.25">
      <c r="A23" s="2" t="s">
        <v>158</v>
      </c>
      <c r="B23" s="6">
        <v>-2493</v>
      </c>
      <c r="C23" s="6">
        <v>-4087</v>
      </c>
    </row>
    <row r="24" spans="1:3" ht="30" x14ac:dyDescent="0.25">
      <c r="A24" s="2" t="s">
        <v>159</v>
      </c>
      <c r="B24" s="6">
        <v>3931</v>
      </c>
      <c r="C24" s="6">
        <v>122711</v>
      </c>
    </row>
    <row r="25" spans="1:3" x14ac:dyDescent="0.25">
      <c r="A25" s="2" t="s">
        <v>160</v>
      </c>
      <c r="B25" s="6">
        <v>-31458</v>
      </c>
      <c r="C25" s="6">
        <v>-43369</v>
      </c>
    </row>
    <row r="26" spans="1:3" ht="30" x14ac:dyDescent="0.25">
      <c r="A26" s="2" t="s">
        <v>161</v>
      </c>
      <c r="B26" s="6">
        <v>-197264</v>
      </c>
      <c r="C26" s="6">
        <v>-126823</v>
      </c>
    </row>
    <row r="27" spans="1:3" ht="30" x14ac:dyDescent="0.25">
      <c r="A27" s="2" t="s">
        <v>162</v>
      </c>
      <c r="B27" s="6">
        <v>-227038</v>
      </c>
      <c r="C27" s="6">
        <v>-51331</v>
      </c>
    </row>
    <row r="28" spans="1:3" ht="30" x14ac:dyDescent="0.25">
      <c r="A28" s="3" t="s">
        <v>163</v>
      </c>
      <c r="B28" s="4" t="s">
        <v>5</v>
      </c>
      <c r="C28" s="4" t="s">
        <v>5</v>
      </c>
    </row>
    <row r="29" spans="1:3" ht="30" x14ac:dyDescent="0.25">
      <c r="A29" s="2" t="s">
        <v>164</v>
      </c>
      <c r="B29" s="6">
        <v>-1022</v>
      </c>
      <c r="C29" s="6">
        <v>-155000</v>
      </c>
    </row>
    <row r="30" spans="1:3" ht="30" x14ac:dyDescent="0.25">
      <c r="A30" s="2" t="s">
        <v>165</v>
      </c>
      <c r="B30" s="6">
        <v>1750</v>
      </c>
      <c r="C30" s="6">
        <v>102730</v>
      </c>
    </row>
    <row r="31" spans="1:3" ht="30" x14ac:dyDescent="0.25">
      <c r="A31" s="2" t="s">
        <v>166</v>
      </c>
      <c r="B31" s="6">
        <v>-1363</v>
      </c>
      <c r="C31" s="4">
        <v>-664</v>
      </c>
    </row>
    <row r="32" spans="1:3" ht="30" x14ac:dyDescent="0.25">
      <c r="A32" s="2" t="s">
        <v>167</v>
      </c>
      <c r="B32" s="6">
        <v>105000</v>
      </c>
      <c r="C32" s="4">
        <v>0</v>
      </c>
    </row>
    <row r="33" spans="1:3" x14ac:dyDescent="0.25">
      <c r="A33" s="2" t="s">
        <v>168</v>
      </c>
      <c r="B33" s="6">
        <v>-3004</v>
      </c>
      <c r="C33" s="4">
        <v>-195</v>
      </c>
    </row>
    <row r="34" spans="1:3" ht="45" x14ac:dyDescent="0.25">
      <c r="A34" s="2" t="s">
        <v>169</v>
      </c>
      <c r="B34" s="4">
        <v>0</v>
      </c>
      <c r="C34" s="4">
        <v>-234</v>
      </c>
    </row>
    <row r="35" spans="1:3" ht="30" x14ac:dyDescent="0.25">
      <c r="A35" s="2" t="s">
        <v>170</v>
      </c>
      <c r="B35" s="4">
        <v>534</v>
      </c>
      <c r="C35" s="4">
        <v>0</v>
      </c>
    </row>
    <row r="36" spans="1:3" ht="30" x14ac:dyDescent="0.25">
      <c r="A36" s="2" t="s">
        <v>171</v>
      </c>
      <c r="B36" s="4">
        <v>-646</v>
      </c>
      <c r="C36" s="4">
        <v>-129</v>
      </c>
    </row>
    <row r="37" spans="1:3" x14ac:dyDescent="0.25">
      <c r="A37" s="2" t="s">
        <v>172</v>
      </c>
      <c r="B37" s="4">
        <v>-150</v>
      </c>
      <c r="C37" s="4">
        <v>0</v>
      </c>
    </row>
    <row r="38" spans="1:3" ht="30" x14ac:dyDescent="0.25">
      <c r="A38" s="2" t="s">
        <v>173</v>
      </c>
      <c r="B38" s="4">
        <v>0</v>
      </c>
      <c r="C38" s="6">
        <v>70977</v>
      </c>
    </row>
    <row r="39" spans="1:3" ht="30" x14ac:dyDescent="0.25">
      <c r="A39" s="2" t="s">
        <v>174</v>
      </c>
      <c r="B39" s="6">
        <v>101099</v>
      </c>
      <c r="C39" s="6">
        <v>17485</v>
      </c>
    </row>
    <row r="40" spans="1:3" x14ac:dyDescent="0.25">
      <c r="A40" s="2" t="s">
        <v>175</v>
      </c>
      <c r="B40" s="6">
        <v>-20184</v>
      </c>
      <c r="C40" s="6">
        <v>-8013</v>
      </c>
    </row>
    <row r="41" spans="1:3" x14ac:dyDescent="0.25">
      <c r="A41" s="2" t="s">
        <v>176</v>
      </c>
      <c r="B41" s="6">
        <v>43975</v>
      </c>
      <c r="C41" s="6">
        <v>11796</v>
      </c>
    </row>
    <row r="42" spans="1:3" x14ac:dyDescent="0.25">
      <c r="A42" s="2" t="s">
        <v>177</v>
      </c>
      <c r="B42" s="6">
        <v>23791</v>
      </c>
      <c r="C42" s="6">
        <v>3783</v>
      </c>
    </row>
    <row r="43" spans="1:3" x14ac:dyDescent="0.25">
      <c r="A43" s="3" t="s">
        <v>178</v>
      </c>
      <c r="B43" s="4" t="s">
        <v>5</v>
      </c>
      <c r="C43" s="4" t="s">
        <v>5</v>
      </c>
    </row>
    <row r="44" spans="1:3" x14ac:dyDescent="0.25">
      <c r="A44" s="2" t="s">
        <v>179</v>
      </c>
      <c r="B44" s="6">
        <v>15313</v>
      </c>
      <c r="C44" s="6">
        <v>3783</v>
      </c>
    </row>
    <row r="45" spans="1:3" ht="30" x14ac:dyDescent="0.25">
      <c r="A45" s="2" t="s">
        <v>180</v>
      </c>
      <c r="B45" s="6">
        <v>-4976</v>
      </c>
      <c r="C45" s="6">
        <v>11370</v>
      </c>
    </row>
    <row r="46" spans="1:3" x14ac:dyDescent="0.25">
      <c r="A46" s="3" t="s">
        <v>181</v>
      </c>
      <c r="B46" s="4" t="s">
        <v>5</v>
      </c>
      <c r="C46" s="4" t="s">
        <v>5</v>
      </c>
    </row>
    <row r="47" spans="1:3" ht="30" x14ac:dyDescent="0.25">
      <c r="A47" s="2" t="s">
        <v>182</v>
      </c>
      <c r="B47" s="8">
        <v>30455</v>
      </c>
      <c r="C47" s="8">
        <v>765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6.42578125" bestFit="1" customWidth="1"/>
    <col min="5" max="7" width="13.28515625" bestFit="1" customWidth="1"/>
    <col min="8" max="9" width="15.28515625" bestFit="1" customWidth="1"/>
    <col min="10" max="10" width="23.5703125" bestFit="1" customWidth="1"/>
    <col min="11" max="12" width="15.28515625" bestFit="1" customWidth="1"/>
    <col min="13" max="13" width="16.42578125" bestFit="1" customWidth="1"/>
    <col min="14" max="16" width="24.85546875" bestFit="1" customWidth="1"/>
  </cols>
  <sheetData>
    <row r="1" spans="1:16" ht="15" customHeight="1" x14ac:dyDescent="0.25">
      <c r="A1" s="1" t="s">
        <v>1221</v>
      </c>
      <c r="B1" s="7" t="s">
        <v>1</v>
      </c>
      <c r="C1" s="7"/>
      <c r="D1" s="1" t="s">
        <v>1211</v>
      </c>
      <c r="E1" s="7" t="s">
        <v>1</v>
      </c>
      <c r="F1" s="7"/>
      <c r="G1" s="7"/>
      <c r="H1" s="7" t="s">
        <v>84</v>
      </c>
      <c r="I1" s="7"/>
      <c r="J1" s="7" t="s">
        <v>1</v>
      </c>
      <c r="K1" s="7"/>
      <c r="L1" s="7"/>
      <c r="M1" s="1" t="s">
        <v>1211</v>
      </c>
      <c r="N1" s="1" t="s">
        <v>84</v>
      </c>
      <c r="O1" s="7" t="s">
        <v>1</v>
      </c>
      <c r="P1" s="7"/>
    </row>
    <row r="2" spans="1:16" ht="30" x14ac:dyDescent="0.25">
      <c r="A2" s="1" t="s">
        <v>1222</v>
      </c>
      <c r="B2" s="1" t="s">
        <v>2</v>
      </c>
      <c r="C2" s="1" t="s">
        <v>85</v>
      </c>
      <c r="D2" s="7" t="s">
        <v>28</v>
      </c>
      <c r="E2" s="1" t="s">
        <v>2</v>
      </c>
      <c r="F2" s="1" t="s">
        <v>2</v>
      </c>
      <c r="G2" s="1" t="s">
        <v>2</v>
      </c>
      <c r="H2" s="1" t="s">
        <v>2</v>
      </c>
      <c r="I2" s="1" t="s">
        <v>85</v>
      </c>
      <c r="J2" s="1" t="s">
        <v>2</v>
      </c>
      <c r="K2" s="1" t="s">
        <v>85</v>
      </c>
      <c r="L2" s="1" t="s">
        <v>2</v>
      </c>
      <c r="M2" s="1" t="s">
        <v>28</v>
      </c>
      <c r="N2" s="1" t="s">
        <v>85</v>
      </c>
      <c r="O2" s="1" t="s">
        <v>2</v>
      </c>
      <c r="P2" s="1" t="s">
        <v>85</v>
      </c>
    </row>
    <row r="3" spans="1:16" x14ac:dyDescent="0.25">
      <c r="A3" s="1"/>
      <c r="B3" s="1" t="s">
        <v>1223</v>
      </c>
      <c r="C3" s="1" t="s">
        <v>1223</v>
      </c>
      <c r="D3" s="7"/>
      <c r="E3" s="1" t="s">
        <v>544</v>
      </c>
      <c r="F3" s="1" t="s">
        <v>544</v>
      </c>
      <c r="G3" s="1" t="s">
        <v>544</v>
      </c>
      <c r="H3" s="1" t="s">
        <v>1224</v>
      </c>
      <c r="I3" s="1" t="s">
        <v>1224</v>
      </c>
      <c r="J3" s="1" t="s">
        <v>1224</v>
      </c>
      <c r="K3" s="1" t="s">
        <v>1224</v>
      </c>
      <c r="L3" s="1" t="s">
        <v>1224</v>
      </c>
      <c r="M3" s="1" t="s">
        <v>1224</v>
      </c>
      <c r="N3" s="1" t="s">
        <v>1226</v>
      </c>
      <c r="O3" s="1" t="s">
        <v>1226</v>
      </c>
      <c r="P3" s="1" t="s">
        <v>1226</v>
      </c>
    </row>
    <row r="4" spans="1:16" x14ac:dyDescent="0.25">
      <c r="A4" s="1"/>
      <c r="B4" s="1"/>
      <c r="C4" s="1"/>
      <c r="D4" s="7"/>
      <c r="E4" s="1"/>
      <c r="F4" s="1" t="s">
        <v>1061</v>
      </c>
      <c r="G4" s="1" t="s">
        <v>1060</v>
      </c>
      <c r="H4" s="1"/>
      <c r="I4" s="1"/>
      <c r="J4" s="1"/>
      <c r="K4" s="1"/>
      <c r="L4" s="1" t="s">
        <v>1225</v>
      </c>
      <c r="M4" s="1" t="s">
        <v>1225</v>
      </c>
      <c r="N4" s="1"/>
      <c r="O4" s="1"/>
      <c r="P4" s="1"/>
    </row>
    <row r="5" spans="1:16" ht="45" x14ac:dyDescent="0.25">
      <c r="A5" s="3" t="s">
        <v>122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1228</v>
      </c>
      <c r="B6" s="4" t="s">
        <v>5</v>
      </c>
      <c r="C6" s="4" t="s">
        <v>5</v>
      </c>
      <c r="D6" s="4" t="s">
        <v>5</v>
      </c>
      <c r="E6" s="4" t="s">
        <v>5</v>
      </c>
      <c r="F6" s="4" t="s">
        <v>1229</v>
      </c>
      <c r="G6" s="4" t="s">
        <v>1230</v>
      </c>
      <c r="H6" s="4" t="s">
        <v>5</v>
      </c>
      <c r="I6" s="4" t="s">
        <v>5</v>
      </c>
      <c r="J6" s="4" t="s">
        <v>5</v>
      </c>
      <c r="K6" s="4" t="s">
        <v>5</v>
      </c>
      <c r="L6" s="4" t="s">
        <v>5</v>
      </c>
      <c r="M6" s="4" t="s">
        <v>5</v>
      </c>
      <c r="N6" s="4" t="s">
        <v>5</v>
      </c>
      <c r="O6" s="4" t="s">
        <v>5</v>
      </c>
      <c r="P6" s="4" t="s">
        <v>5</v>
      </c>
    </row>
    <row r="7" spans="1:16" ht="30" x14ac:dyDescent="0.25">
      <c r="A7" s="2" t="s">
        <v>1231</v>
      </c>
      <c r="B7" s="9">
        <v>0.4</v>
      </c>
      <c r="C7" s="9">
        <v>0.1</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1232</v>
      </c>
      <c r="B8" s="4">
        <v>0.2</v>
      </c>
      <c r="C8" s="4" t="s">
        <v>5</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1233</v>
      </c>
      <c r="B9" s="4" t="s">
        <v>5</v>
      </c>
      <c r="C9" s="4" t="s">
        <v>5</v>
      </c>
      <c r="D9" s="4" t="s">
        <v>5</v>
      </c>
      <c r="E9" s="4" t="s">
        <v>5</v>
      </c>
      <c r="F9" s="4" t="s">
        <v>5</v>
      </c>
      <c r="G9" s="4" t="s">
        <v>5</v>
      </c>
      <c r="H9" s="4">
        <v>1.2</v>
      </c>
      <c r="I9" s="4">
        <v>1.2</v>
      </c>
      <c r="J9" s="4">
        <v>3.5</v>
      </c>
      <c r="K9" s="4">
        <v>2</v>
      </c>
      <c r="L9" s="4" t="s">
        <v>5</v>
      </c>
      <c r="M9" s="4" t="s">
        <v>5</v>
      </c>
      <c r="N9" s="4">
        <v>0.1</v>
      </c>
      <c r="O9" s="4">
        <v>0.2</v>
      </c>
      <c r="P9" s="4">
        <v>0.2</v>
      </c>
    </row>
    <row r="10" spans="1:16" ht="30" x14ac:dyDescent="0.25">
      <c r="A10" s="2" t="s">
        <v>1234</v>
      </c>
      <c r="B10" s="4" t="s">
        <v>1235</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1236</v>
      </c>
      <c r="B11" s="4">
        <v>5.2</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1237</v>
      </c>
      <c r="B12" s="4" t="s">
        <v>1238</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1239</v>
      </c>
      <c r="B13" s="4">
        <v>4.5999999999999996</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1240</v>
      </c>
      <c r="B14" s="4" t="s">
        <v>5</v>
      </c>
      <c r="C14" s="4" t="s">
        <v>5</v>
      </c>
      <c r="D14" s="4" t="s">
        <v>5</v>
      </c>
      <c r="E14" s="9">
        <v>0.1</v>
      </c>
      <c r="F14" s="4" t="s">
        <v>5</v>
      </c>
      <c r="G14" s="4" t="s">
        <v>5</v>
      </c>
      <c r="H14" s="8">
        <v>5</v>
      </c>
      <c r="I14" s="4" t="s">
        <v>5</v>
      </c>
      <c r="J14" s="8">
        <v>5</v>
      </c>
      <c r="K14" s="4" t="s">
        <v>5</v>
      </c>
      <c r="L14" s="4" t="s">
        <v>5</v>
      </c>
      <c r="M14" s="4" t="s">
        <v>5</v>
      </c>
      <c r="N14" s="4" t="s">
        <v>5</v>
      </c>
      <c r="O14" s="4" t="s">
        <v>5</v>
      </c>
      <c r="P14" s="4" t="s">
        <v>5</v>
      </c>
    </row>
    <row r="15" spans="1:16" ht="30" x14ac:dyDescent="0.25">
      <c r="A15" s="2" t="s">
        <v>1241</v>
      </c>
      <c r="B15" s="4" t="s">
        <v>5</v>
      </c>
      <c r="C15" s="4" t="s">
        <v>5</v>
      </c>
      <c r="D15" s="4" t="s">
        <v>5</v>
      </c>
      <c r="E15" s="4" t="s">
        <v>1242</v>
      </c>
      <c r="F15" s="4" t="s">
        <v>5</v>
      </c>
      <c r="G15" s="4" t="s">
        <v>5</v>
      </c>
      <c r="H15" s="4" t="s">
        <v>5</v>
      </c>
      <c r="I15" s="4" t="s">
        <v>5</v>
      </c>
      <c r="J15" s="4" t="s">
        <v>1243</v>
      </c>
      <c r="K15" s="4" t="s">
        <v>5</v>
      </c>
      <c r="L15" s="4" t="s">
        <v>5</v>
      </c>
      <c r="M15" s="4" t="s">
        <v>5</v>
      </c>
      <c r="N15" s="4" t="s">
        <v>5</v>
      </c>
      <c r="O15" s="4" t="s">
        <v>5</v>
      </c>
      <c r="P15" s="4" t="s">
        <v>5</v>
      </c>
    </row>
    <row r="16" spans="1:16" ht="30" x14ac:dyDescent="0.25">
      <c r="A16" s="2" t="s">
        <v>1244</v>
      </c>
      <c r="B16" s="6">
        <v>414924</v>
      </c>
      <c r="C16" s="6">
        <v>75621</v>
      </c>
      <c r="D16" s="4" t="s">
        <v>5</v>
      </c>
      <c r="E16" s="4" t="s">
        <v>5</v>
      </c>
      <c r="F16" s="4" t="s">
        <v>5</v>
      </c>
      <c r="G16" s="4" t="s">
        <v>5</v>
      </c>
      <c r="H16" s="4" t="s">
        <v>5</v>
      </c>
      <c r="I16" s="4" t="s">
        <v>5</v>
      </c>
      <c r="J16" s="4" t="s">
        <v>5</v>
      </c>
      <c r="K16" s="4" t="s">
        <v>5</v>
      </c>
      <c r="L16" s="4" t="s">
        <v>5</v>
      </c>
      <c r="M16" s="4" t="s">
        <v>5</v>
      </c>
      <c r="N16" s="4" t="s">
        <v>5</v>
      </c>
      <c r="O16" s="4" t="s">
        <v>5</v>
      </c>
      <c r="P16" s="4" t="s">
        <v>5</v>
      </c>
    </row>
    <row r="17" spans="1:16" ht="30" x14ac:dyDescent="0.25">
      <c r="A17" s="2" t="s">
        <v>1245</v>
      </c>
      <c r="B17" s="4">
        <v>38</v>
      </c>
      <c r="C17" s="4">
        <v>18</v>
      </c>
      <c r="D17" s="4" t="s">
        <v>5</v>
      </c>
      <c r="E17" s="4" t="s">
        <v>5</v>
      </c>
      <c r="F17" s="4" t="s">
        <v>5</v>
      </c>
      <c r="G17" s="4" t="s">
        <v>5</v>
      </c>
      <c r="H17" s="4" t="s">
        <v>5</v>
      </c>
      <c r="I17" s="4" t="s">
        <v>5</v>
      </c>
      <c r="J17" s="4" t="s">
        <v>5</v>
      </c>
      <c r="K17" s="4" t="s">
        <v>5</v>
      </c>
      <c r="L17" s="4" t="s">
        <v>5</v>
      </c>
      <c r="M17" s="4" t="s">
        <v>5</v>
      </c>
      <c r="N17" s="4" t="s">
        <v>5</v>
      </c>
      <c r="O17" s="4" t="s">
        <v>5</v>
      </c>
      <c r="P17" s="4" t="s">
        <v>5</v>
      </c>
    </row>
    <row r="18" spans="1:16" ht="30" x14ac:dyDescent="0.25">
      <c r="A18" s="2" t="s">
        <v>1246</v>
      </c>
      <c r="B18" s="4" t="s">
        <v>5</v>
      </c>
      <c r="C18" s="4" t="s">
        <v>5</v>
      </c>
      <c r="D18" s="4" t="s">
        <v>5</v>
      </c>
      <c r="E18" s="4" t="s">
        <v>5</v>
      </c>
      <c r="F18" s="4" t="s">
        <v>5</v>
      </c>
      <c r="G18" s="4" t="s">
        <v>5</v>
      </c>
      <c r="H18" s="4" t="s">
        <v>5</v>
      </c>
      <c r="I18" s="4" t="s">
        <v>5</v>
      </c>
      <c r="J18" s="9">
        <v>14.97</v>
      </c>
      <c r="K18" s="4" t="s">
        <v>5</v>
      </c>
      <c r="L18" s="9">
        <v>12.2</v>
      </c>
      <c r="M18" s="9">
        <v>7.8</v>
      </c>
      <c r="N18" s="4" t="s">
        <v>5</v>
      </c>
      <c r="O18" s="4" t="s">
        <v>5</v>
      </c>
      <c r="P18" s="4" t="s">
        <v>5</v>
      </c>
    </row>
    <row r="19" spans="1:16" x14ac:dyDescent="0.25">
      <c r="A19" s="2" t="s">
        <v>569</v>
      </c>
      <c r="B19" s="10">
        <v>0</v>
      </c>
      <c r="C19" s="4" t="s">
        <v>5</v>
      </c>
      <c r="D19" s="10">
        <v>0</v>
      </c>
      <c r="E19" s="4" t="s">
        <v>5</v>
      </c>
      <c r="F19" s="4" t="s">
        <v>5</v>
      </c>
      <c r="G19" s="4" t="s">
        <v>5</v>
      </c>
      <c r="H19" s="4" t="s">
        <v>5</v>
      </c>
      <c r="I19" s="4" t="s">
        <v>5</v>
      </c>
      <c r="J19" s="10">
        <v>0</v>
      </c>
      <c r="K19" s="4" t="s">
        <v>5</v>
      </c>
      <c r="L19" s="4" t="s">
        <v>5</v>
      </c>
      <c r="M19" s="4" t="s">
        <v>5</v>
      </c>
      <c r="N19" s="4" t="s">
        <v>5</v>
      </c>
      <c r="O19" s="4" t="s">
        <v>5</v>
      </c>
      <c r="P19" s="4" t="s">
        <v>5</v>
      </c>
    </row>
  </sheetData>
  <mergeCells count="6">
    <mergeCell ref="B1:C1"/>
    <mergeCell ref="E1:G1"/>
    <mergeCell ref="H1:I1"/>
    <mergeCell ref="J1:L1"/>
    <mergeCell ref="O1:P1"/>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47</v>
      </c>
      <c r="B1" s="1" t="s">
        <v>1</v>
      </c>
    </row>
    <row r="2" spans="1:2" x14ac:dyDescent="0.25">
      <c r="A2" s="7"/>
      <c r="B2" s="1" t="s">
        <v>2</v>
      </c>
    </row>
    <row r="3" spans="1:2" ht="45" x14ac:dyDescent="0.25">
      <c r="A3" s="3" t="s">
        <v>1248</v>
      </c>
      <c r="B3" s="4" t="s">
        <v>5</v>
      </c>
    </row>
    <row r="4" spans="1:2" x14ac:dyDescent="0.25">
      <c r="A4" s="2" t="s">
        <v>1249</v>
      </c>
      <c r="B4" s="6">
        <v>449087</v>
      </c>
    </row>
    <row r="5" spans="1:2" ht="30" x14ac:dyDescent="0.25">
      <c r="A5" s="2" t="s">
        <v>1250</v>
      </c>
      <c r="B5" s="9">
        <v>10.85</v>
      </c>
    </row>
    <row r="6" spans="1:2" x14ac:dyDescent="0.25">
      <c r="A6" s="2" t="s">
        <v>1251</v>
      </c>
      <c r="B6" s="6">
        <v>385365</v>
      </c>
    </row>
    <row r="7" spans="1:2" ht="30" x14ac:dyDescent="0.25">
      <c r="A7" s="2" t="s">
        <v>1252</v>
      </c>
      <c r="B7" s="9">
        <v>10.48</v>
      </c>
    </row>
    <row r="8" spans="1:2" x14ac:dyDescent="0.25">
      <c r="A8" s="111">
        <v>5.04</v>
      </c>
      <c r="B8" s="4" t="s">
        <v>5</v>
      </c>
    </row>
    <row r="9" spans="1:2" ht="45" x14ac:dyDescent="0.25">
      <c r="A9" s="3" t="s">
        <v>1248</v>
      </c>
      <c r="B9" s="4" t="s">
        <v>5</v>
      </c>
    </row>
    <row r="10" spans="1:2" x14ac:dyDescent="0.25">
      <c r="A10" s="2" t="s">
        <v>550</v>
      </c>
      <c r="B10" s="9">
        <v>5.04</v>
      </c>
    </row>
    <row r="11" spans="1:2" x14ac:dyDescent="0.25">
      <c r="A11" s="2" t="s">
        <v>1249</v>
      </c>
      <c r="B11" s="6">
        <v>46041</v>
      </c>
    </row>
    <row r="12" spans="1:2" ht="30" x14ac:dyDescent="0.25">
      <c r="A12" s="2" t="s">
        <v>1250</v>
      </c>
      <c r="B12" s="9">
        <v>5.04</v>
      </c>
    </row>
    <row r="13" spans="1:2" x14ac:dyDescent="0.25">
      <c r="A13" s="2" t="s">
        <v>1251</v>
      </c>
      <c r="B13" s="6">
        <v>46041</v>
      </c>
    </row>
    <row r="14" spans="1:2" ht="30" x14ac:dyDescent="0.25">
      <c r="A14" s="2" t="s">
        <v>1252</v>
      </c>
      <c r="B14" s="9">
        <v>5.04</v>
      </c>
    </row>
    <row r="15" spans="1:2" x14ac:dyDescent="0.25">
      <c r="A15" s="111">
        <v>9.5</v>
      </c>
      <c r="B15" s="4" t="s">
        <v>5</v>
      </c>
    </row>
    <row r="16" spans="1:2" ht="45" x14ac:dyDescent="0.25">
      <c r="A16" s="3" t="s">
        <v>1248</v>
      </c>
      <c r="B16" s="4" t="s">
        <v>5</v>
      </c>
    </row>
    <row r="17" spans="1:2" x14ac:dyDescent="0.25">
      <c r="A17" s="2" t="s">
        <v>550</v>
      </c>
      <c r="B17" s="9">
        <v>9.5</v>
      </c>
    </row>
    <row r="18" spans="1:2" x14ac:dyDescent="0.25">
      <c r="A18" s="2" t="s">
        <v>1249</v>
      </c>
      <c r="B18" s="6">
        <v>85000</v>
      </c>
    </row>
    <row r="19" spans="1:2" ht="30" x14ac:dyDescent="0.25">
      <c r="A19" s="2" t="s">
        <v>1250</v>
      </c>
      <c r="B19" s="9">
        <v>9.5</v>
      </c>
    </row>
    <row r="20" spans="1:2" x14ac:dyDescent="0.25">
      <c r="A20" s="2" t="s">
        <v>1251</v>
      </c>
      <c r="B20" s="6">
        <v>85000</v>
      </c>
    </row>
    <row r="21" spans="1:2" ht="30" x14ac:dyDescent="0.25">
      <c r="A21" s="2" t="s">
        <v>1252</v>
      </c>
      <c r="B21" s="9">
        <v>9.5</v>
      </c>
    </row>
    <row r="22" spans="1:2" x14ac:dyDescent="0.25">
      <c r="A22" s="111">
        <v>9.99</v>
      </c>
      <c r="B22" s="4" t="s">
        <v>5</v>
      </c>
    </row>
    <row r="23" spans="1:2" ht="45" x14ac:dyDescent="0.25">
      <c r="A23" s="3" t="s">
        <v>1248</v>
      </c>
      <c r="B23" s="4" t="s">
        <v>5</v>
      </c>
    </row>
    <row r="24" spans="1:2" x14ac:dyDescent="0.25">
      <c r="A24" s="2" t="s">
        <v>550</v>
      </c>
      <c r="B24" s="9">
        <v>9.99</v>
      </c>
    </row>
    <row r="25" spans="1:2" x14ac:dyDescent="0.25">
      <c r="A25" s="2" t="s">
        <v>1249</v>
      </c>
      <c r="B25" s="6">
        <v>167333</v>
      </c>
    </row>
    <row r="26" spans="1:2" ht="30" x14ac:dyDescent="0.25">
      <c r="A26" s="2" t="s">
        <v>1250</v>
      </c>
      <c r="B26" s="9">
        <v>9.99</v>
      </c>
    </row>
    <row r="27" spans="1:2" x14ac:dyDescent="0.25">
      <c r="A27" s="2" t="s">
        <v>1251</v>
      </c>
      <c r="B27" s="6">
        <v>167333</v>
      </c>
    </row>
    <row r="28" spans="1:2" ht="30" x14ac:dyDescent="0.25">
      <c r="A28" s="2" t="s">
        <v>1252</v>
      </c>
      <c r="B28" s="9">
        <v>9.99</v>
      </c>
    </row>
    <row r="29" spans="1:2" x14ac:dyDescent="0.25">
      <c r="A29" s="111">
        <v>10.42</v>
      </c>
      <c r="B29" s="4" t="s">
        <v>5</v>
      </c>
    </row>
    <row r="30" spans="1:2" ht="45" x14ac:dyDescent="0.25">
      <c r="A30" s="3" t="s">
        <v>1248</v>
      </c>
      <c r="B30" s="4" t="s">
        <v>5</v>
      </c>
    </row>
    <row r="31" spans="1:2" x14ac:dyDescent="0.25">
      <c r="A31" s="2" t="s">
        <v>550</v>
      </c>
      <c r="B31" s="9">
        <v>10.42</v>
      </c>
    </row>
    <row r="32" spans="1:2" x14ac:dyDescent="0.25">
      <c r="A32" s="2" t="s">
        <v>1249</v>
      </c>
      <c r="B32" s="6">
        <v>29548</v>
      </c>
    </row>
    <row r="33" spans="1:2" ht="30" x14ac:dyDescent="0.25">
      <c r="A33" s="2" t="s">
        <v>1250</v>
      </c>
      <c r="B33" s="9">
        <v>10.42</v>
      </c>
    </row>
    <row r="34" spans="1:2" x14ac:dyDescent="0.25">
      <c r="A34" s="2" t="s">
        <v>1251</v>
      </c>
      <c r="B34" s="6">
        <v>29548</v>
      </c>
    </row>
    <row r="35" spans="1:2" ht="30" x14ac:dyDescent="0.25">
      <c r="A35" s="2" t="s">
        <v>1252</v>
      </c>
      <c r="B35" s="9">
        <v>10.42</v>
      </c>
    </row>
    <row r="36" spans="1:2" x14ac:dyDescent="0.25">
      <c r="A36" s="111">
        <v>11.87</v>
      </c>
      <c r="B36" s="4" t="s">
        <v>5</v>
      </c>
    </row>
    <row r="37" spans="1:2" ht="45" x14ac:dyDescent="0.25">
      <c r="A37" s="3" t="s">
        <v>1248</v>
      </c>
      <c r="B37" s="4" t="s">
        <v>5</v>
      </c>
    </row>
    <row r="38" spans="1:2" x14ac:dyDescent="0.25">
      <c r="A38" s="2" t="s">
        <v>550</v>
      </c>
      <c r="B38" s="9">
        <v>11.87</v>
      </c>
    </row>
    <row r="39" spans="1:2" x14ac:dyDescent="0.25">
      <c r="A39" s="2" t="s">
        <v>1249</v>
      </c>
      <c r="B39" s="6">
        <v>3500</v>
      </c>
    </row>
    <row r="40" spans="1:2" ht="30" x14ac:dyDescent="0.25">
      <c r="A40" s="2" t="s">
        <v>1250</v>
      </c>
      <c r="B40" s="9">
        <v>11.87</v>
      </c>
    </row>
    <row r="41" spans="1:2" x14ac:dyDescent="0.25">
      <c r="A41" s="2" t="s">
        <v>1251</v>
      </c>
      <c r="B41" s="6">
        <v>2333</v>
      </c>
    </row>
    <row r="42" spans="1:2" ht="30" x14ac:dyDescent="0.25">
      <c r="A42" s="2" t="s">
        <v>1252</v>
      </c>
      <c r="B42" s="9">
        <v>11.87</v>
      </c>
    </row>
    <row r="43" spans="1:2" x14ac:dyDescent="0.25">
      <c r="A43" s="111">
        <v>12.5</v>
      </c>
      <c r="B43" s="4" t="s">
        <v>5</v>
      </c>
    </row>
    <row r="44" spans="1:2" ht="45" x14ac:dyDescent="0.25">
      <c r="A44" s="3" t="s">
        <v>1248</v>
      </c>
      <c r="B44" s="4" t="s">
        <v>5</v>
      </c>
    </row>
    <row r="45" spans="1:2" x14ac:dyDescent="0.25">
      <c r="A45" s="2" t="s">
        <v>550</v>
      </c>
      <c r="B45" s="9">
        <v>12.5</v>
      </c>
    </row>
    <row r="46" spans="1:2" x14ac:dyDescent="0.25">
      <c r="A46" s="2" t="s">
        <v>1249</v>
      </c>
      <c r="B46" s="6">
        <v>19139</v>
      </c>
    </row>
    <row r="47" spans="1:2" ht="30" x14ac:dyDescent="0.25">
      <c r="A47" s="2" t="s">
        <v>1250</v>
      </c>
      <c r="B47" s="9">
        <v>12.5</v>
      </c>
    </row>
    <row r="48" spans="1:2" x14ac:dyDescent="0.25">
      <c r="A48" s="2" t="s">
        <v>1251</v>
      </c>
      <c r="B48" s="6">
        <v>12759</v>
      </c>
    </row>
    <row r="49" spans="1:2" ht="30" x14ac:dyDescent="0.25">
      <c r="A49" s="2" t="s">
        <v>1252</v>
      </c>
      <c r="B49" s="9">
        <v>12.5</v>
      </c>
    </row>
    <row r="50" spans="1:2" x14ac:dyDescent="0.25">
      <c r="A50" s="2">
        <v>13.01</v>
      </c>
      <c r="B50" s="4" t="s">
        <v>5</v>
      </c>
    </row>
    <row r="51" spans="1:2" ht="45" x14ac:dyDescent="0.25">
      <c r="A51" s="3" t="s">
        <v>1248</v>
      </c>
      <c r="B51" s="4" t="s">
        <v>5</v>
      </c>
    </row>
    <row r="52" spans="1:2" x14ac:dyDescent="0.25">
      <c r="A52" s="2" t="s">
        <v>550</v>
      </c>
      <c r="B52" s="9">
        <v>13.01</v>
      </c>
    </row>
    <row r="53" spans="1:2" x14ac:dyDescent="0.25">
      <c r="A53" s="2" t="s">
        <v>1249</v>
      </c>
      <c r="B53" s="6">
        <v>18526</v>
      </c>
    </row>
    <row r="54" spans="1:2" ht="30" x14ac:dyDescent="0.25">
      <c r="A54" s="2" t="s">
        <v>1250</v>
      </c>
      <c r="B54" s="9">
        <v>13.01</v>
      </c>
    </row>
    <row r="55" spans="1:2" x14ac:dyDescent="0.25">
      <c r="A55" s="2" t="s">
        <v>1251</v>
      </c>
      <c r="B55" s="6">
        <v>12351</v>
      </c>
    </row>
    <row r="56" spans="1:2" ht="30" x14ac:dyDescent="0.25">
      <c r="A56" s="2" t="s">
        <v>1252</v>
      </c>
      <c r="B56" s="9">
        <v>13.01</v>
      </c>
    </row>
    <row r="57" spans="1:2" x14ac:dyDescent="0.25">
      <c r="A57" s="111">
        <v>13.01</v>
      </c>
      <c r="B57" s="4" t="s">
        <v>5</v>
      </c>
    </row>
    <row r="58" spans="1:2" ht="45" x14ac:dyDescent="0.25">
      <c r="A58" s="3" t="s">
        <v>1248</v>
      </c>
      <c r="B58" s="4" t="s">
        <v>5</v>
      </c>
    </row>
    <row r="59" spans="1:2" x14ac:dyDescent="0.25">
      <c r="A59" s="2" t="s">
        <v>550</v>
      </c>
      <c r="B59" s="9">
        <v>13.19</v>
      </c>
    </row>
    <row r="60" spans="1:2" x14ac:dyDescent="0.25">
      <c r="A60" s="2" t="s">
        <v>1249</v>
      </c>
      <c r="B60" s="6">
        <v>50000</v>
      </c>
    </row>
    <row r="61" spans="1:2" ht="30" x14ac:dyDescent="0.25">
      <c r="A61" s="2" t="s">
        <v>1250</v>
      </c>
      <c r="B61" s="9">
        <v>13.19</v>
      </c>
    </row>
    <row r="62" spans="1:2" x14ac:dyDescent="0.25">
      <c r="A62" s="2" t="s">
        <v>1251</v>
      </c>
      <c r="B62" s="4">
        <v>0</v>
      </c>
    </row>
    <row r="63" spans="1:2" ht="30" x14ac:dyDescent="0.25">
      <c r="A63" s="2" t="s">
        <v>1252</v>
      </c>
      <c r="B63" s="8">
        <v>0</v>
      </c>
    </row>
    <row r="64" spans="1:2" x14ac:dyDescent="0.25">
      <c r="A64" s="111">
        <v>22.34</v>
      </c>
      <c r="B64" s="4" t="s">
        <v>5</v>
      </c>
    </row>
    <row r="65" spans="1:2" ht="45" x14ac:dyDescent="0.25">
      <c r="A65" s="3" t="s">
        <v>1248</v>
      </c>
      <c r="B65" s="4" t="s">
        <v>5</v>
      </c>
    </row>
    <row r="66" spans="1:2" x14ac:dyDescent="0.25">
      <c r="A66" s="2" t="s">
        <v>550</v>
      </c>
      <c r="B66" s="9">
        <v>22.34</v>
      </c>
    </row>
    <row r="67" spans="1:2" x14ac:dyDescent="0.25">
      <c r="A67" s="2" t="s">
        <v>1249</v>
      </c>
      <c r="B67" s="6">
        <v>30000</v>
      </c>
    </row>
    <row r="68" spans="1:2" ht="30" x14ac:dyDescent="0.25">
      <c r="A68" s="2" t="s">
        <v>1250</v>
      </c>
      <c r="B68" s="9">
        <v>22.34</v>
      </c>
    </row>
    <row r="69" spans="1:2" x14ac:dyDescent="0.25">
      <c r="A69" s="2" t="s">
        <v>1251</v>
      </c>
      <c r="B69" s="6">
        <v>30000</v>
      </c>
    </row>
    <row r="70" spans="1:2" ht="30" x14ac:dyDescent="0.25">
      <c r="A70" s="2" t="s">
        <v>1252</v>
      </c>
      <c r="B70" s="9">
        <v>22.3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53</v>
      </c>
      <c r="B1" s="1" t="s">
        <v>1</v>
      </c>
    </row>
    <row r="2" spans="1:2" x14ac:dyDescent="0.25">
      <c r="A2" s="7"/>
      <c r="B2" s="1" t="s">
        <v>2</v>
      </c>
    </row>
    <row r="3" spans="1:2" x14ac:dyDescent="0.25">
      <c r="A3" s="2" t="s">
        <v>1254</v>
      </c>
      <c r="B3" s="4" t="s">
        <v>5</v>
      </c>
    </row>
    <row r="4" spans="1:2" ht="45" x14ac:dyDescent="0.25">
      <c r="A4" s="3" t="s">
        <v>1227</v>
      </c>
      <c r="B4" s="4" t="s">
        <v>5</v>
      </c>
    </row>
    <row r="5" spans="1:2" x14ac:dyDescent="0.25">
      <c r="A5" s="2" t="s">
        <v>990</v>
      </c>
      <c r="B5" s="10">
        <v>1</v>
      </c>
    </row>
    <row r="6" spans="1:2" x14ac:dyDescent="0.25">
      <c r="A6" s="2" t="s">
        <v>1255</v>
      </c>
      <c r="B6" s="4" t="s">
        <v>5</v>
      </c>
    </row>
    <row r="7" spans="1:2" ht="45" x14ac:dyDescent="0.25">
      <c r="A7" s="3" t="s">
        <v>1227</v>
      </c>
      <c r="B7" s="4" t="s">
        <v>5</v>
      </c>
    </row>
    <row r="8" spans="1:2" x14ac:dyDescent="0.25">
      <c r="A8" s="2" t="s">
        <v>990</v>
      </c>
      <c r="B8" s="10">
        <v>0.75</v>
      </c>
    </row>
    <row r="9" spans="1:2" x14ac:dyDescent="0.25">
      <c r="A9" s="2" t="s">
        <v>1256</v>
      </c>
      <c r="B9" s="4" t="s">
        <v>5</v>
      </c>
    </row>
    <row r="10" spans="1:2" ht="45" x14ac:dyDescent="0.25">
      <c r="A10" s="3" t="s">
        <v>1227</v>
      </c>
      <c r="B10" s="4" t="s">
        <v>5</v>
      </c>
    </row>
    <row r="11" spans="1:2" x14ac:dyDescent="0.25">
      <c r="A11" s="2" t="s">
        <v>990</v>
      </c>
      <c r="B11" s="10">
        <v>0.5</v>
      </c>
    </row>
    <row r="12" spans="1:2" x14ac:dyDescent="0.25">
      <c r="A12" s="2" t="s">
        <v>1257</v>
      </c>
      <c r="B12" s="4" t="s">
        <v>5</v>
      </c>
    </row>
    <row r="13" spans="1:2" ht="45" x14ac:dyDescent="0.25">
      <c r="A13" s="3" t="s">
        <v>1227</v>
      </c>
      <c r="B13" s="4" t="s">
        <v>5</v>
      </c>
    </row>
    <row r="14" spans="1:2" x14ac:dyDescent="0.25">
      <c r="A14" s="2" t="s">
        <v>990</v>
      </c>
      <c r="B14" s="10">
        <v>0.25</v>
      </c>
    </row>
    <row r="15" spans="1:2" x14ac:dyDescent="0.25">
      <c r="A15" s="2" t="s">
        <v>1258</v>
      </c>
      <c r="B15" s="4" t="s">
        <v>5</v>
      </c>
    </row>
    <row r="16" spans="1:2" ht="45" x14ac:dyDescent="0.25">
      <c r="A16" s="3" t="s">
        <v>1227</v>
      </c>
      <c r="B16" s="4" t="s">
        <v>5</v>
      </c>
    </row>
    <row r="17" spans="1:2" x14ac:dyDescent="0.25">
      <c r="A17" s="2" t="s">
        <v>990</v>
      </c>
      <c r="B17" s="10">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259</v>
      </c>
      <c r="B1" s="1" t="s">
        <v>1</v>
      </c>
      <c r="C1" s="1" t="s">
        <v>1211</v>
      </c>
    </row>
    <row r="2" spans="1:3" x14ac:dyDescent="0.25">
      <c r="A2" s="7"/>
      <c r="B2" s="1" t="s">
        <v>2</v>
      </c>
      <c r="C2" s="1" t="s">
        <v>28</v>
      </c>
    </row>
    <row r="3" spans="1:3" ht="45" x14ac:dyDescent="0.25">
      <c r="A3" s="3" t="s">
        <v>1227</v>
      </c>
      <c r="B3" s="4" t="s">
        <v>5</v>
      </c>
      <c r="C3" s="4" t="s">
        <v>5</v>
      </c>
    </row>
    <row r="4" spans="1:3" x14ac:dyDescent="0.25">
      <c r="A4" s="2" t="s">
        <v>569</v>
      </c>
      <c r="B4" s="10">
        <v>0</v>
      </c>
      <c r="C4" s="10">
        <v>0</v>
      </c>
    </row>
    <row r="5" spans="1:3" x14ac:dyDescent="0.25">
      <c r="A5" s="2" t="s">
        <v>570</v>
      </c>
      <c r="B5" s="10">
        <v>4.0000000000000001E-3</v>
      </c>
      <c r="C5" s="10">
        <v>3.0000000000000001E-3</v>
      </c>
    </row>
    <row r="6" spans="1:3" x14ac:dyDescent="0.25">
      <c r="A6" s="2" t="s">
        <v>1260</v>
      </c>
      <c r="B6" s="10">
        <v>0.52300000000000002</v>
      </c>
      <c r="C6" s="10">
        <v>0.54400000000000004</v>
      </c>
    </row>
    <row r="7" spans="1:3" x14ac:dyDescent="0.25">
      <c r="A7" s="2" t="s">
        <v>575</v>
      </c>
      <c r="B7" s="10">
        <v>0.35799999999999998</v>
      </c>
      <c r="C7" s="10">
        <v>0.37</v>
      </c>
    </row>
    <row r="8" spans="1:3" x14ac:dyDescent="0.25">
      <c r="A8" s="2" t="s">
        <v>576</v>
      </c>
      <c r="B8" s="4" t="s">
        <v>1261</v>
      </c>
      <c r="C8" s="4" t="s">
        <v>1261</v>
      </c>
    </row>
    <row r="9" spans="1:3" x14ac:dyDescent="0.25">
      <c r="A9" s="2" t="s">
        <v>1061</v>
      </c>
      <c r="B9" s="4" t="s">
        <v>5</v>
      </c>
      <c r="C9" s="4" t="s">
        <v>5</v>
      </c>
    </row>
    <row r="10" spans="1:3" ht="45" x14ac:dyDescent="0.25">
      <c r="A10" s="3" t="s">
        <v>1227</v>
      </c>
      <c r="B10" s="4" t="s">
        <v>5</v>
      </c>
      <c r="C10" s="4" t="s">
        <v>5</v>
      </c>
    </row>
    <row r="11" spans="1:3" x14ac:dyDescent="0.25">
      <c r="A11" s="2" t="s">
        <v>1262</v>
      </c>
      <c r="B11" s="10">
        <v>0.312</v>
      </c>
      <c r="C11" s="10">
        <v>0.312</v>
      </c>
    </row>
    <row r="12" spans="1:3" x14ac:dyDescent="0.25">
      <c r="A12" s="2" t="s">
        <v>1060</v>
      </c>
      <c r="B12" s="4" t="s">
        <v>5</v>
      </c>
      <c r="C12" s="4" t="s">
        <v>5</v>
      </c>
    </row>
    <row r="13" spans="1:3" ht="45" x14ac:dyDescent="0.25">
      <c r="A13" s="3" t="s">
        <v>1227</v>
      </c>
      <c r="B13" s="4" t="s">
        <v>5</v>
      </c>
      <c r="C13" s="4" t="s">
        <v>5</v>
      </c>
    </row>
    <row r="14" spans="1:3" x14ac:dyDescent="0.25">
      <c r="A14" s="2" t="s">
        <v>1262</v>
      </c>
      <c r="B14" s="10">
        <v>0.59299999999999997</v>
      </c>
      <c r="C14" s="10">
        <v>0.5859999999999999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63</v>
      </c>
      <c r="B1" s="1" t="s">
        <v>1</v>
      </c>
    </row>
    <row r="2" spans="1:2" x14ac:dyDescent="0.25">
      <c r="A2" s="7"/>
      <c r="B2" s="1" t="s">
        <v>2</v>
      </c>
    </row>
    <row r="3" spans="1:2" x14ac:dyDescent="0.25">
      <c r="A3" s="2" t="s">
        <v>1224</v>
      </c>
      <c r="B3" s="4" t="s">
        <v>5</v>
      </c>
    </row>
    <row r="4" spans="1:2" ht="45" x14ac:dyDescent="0.25">
      <c r="A4" s="3" t="s">
        <v>1227</v>
      </c>
      <c r="B4" s="4" t="s">
        <v>5</v>
      </c>
    </row>
    <row r="5" spans="1:2" ht="30" x14ac:dyDescent="0.25">
      <c r="A5" s="2" t="s">
        <v>1264</v>
      </c>
      <c r="B5" s="6">
        <v>1431573</v>
      </c>
    </row>
    <row r="6" spans="1:2" x14ac:dyDescent="0.25">
      <c r="A6" s="2" t="s">
        <v>1265</v>
      </c>
      <c r="B6" s="6">
        <v>414924</v>
      </c>
    </row>
    <row r="7" spans="1:2" x14ac:dyDescent="0.25">
      <c r="A7" s="2" t="s">
        <v>1266</v>
      </c>
      <c r="B7" s="6">
        <v>-57484</v>
      </c>
    </row>
    <row r="8" spans="1:2" x14ac:dyDescent="0.25">
      <c r="A8" s="2" t="s">
        <v>1267</v>
      </c>
      <c r="B8" s="6">
        <v>-174754</v>
      </c>
    </row>
    <row r="9" spans="1:2" ht="30" x14ac:dyDescent="0.25">
      <c r="A9" s="2" t="s">
        <v>1268</v>
      </c>
      <c r="B9" s="6">
        <v>1614259</v>
      </c>
    </row>
    <row r="10" spans="1:2" ht="45" x14ac:dyDescent="0.25">
      <c r="A10" s="2" t="s">
        <v>1269</v>
      </c>
      <c r="B10" s="9">
        <v>12.45</v>
      </c>
    </row>
    <row r="11" spans="1:2" ht="30" x14ac:dyDescent="0.25">
      <c r="A11" s="2" t="s">
        <v>1270</v>
      </c>
      <c r="B11" s="9">
        <v>14.97</v>
      </c>
    </row>
    <row r="12" spans="1:2" ht="30" x14ac:dyDescent="0.25">
      <c r="A12" s="2" t="s">
        <v>1271</v>
      </c>
      <c r="B12" s="9">
        <v>11.84</v>
      </c>
    </row>
    <row r="13" spans="1:2" ht="30" x14ac:dyDescent="0.25">
      <c r="A13" s="2" t="s">
        <v>1272</v>
      </c>
      <c r="B13" s="9">
        <v>11.57</v>
      </c>
    </row>
    <row r="14" spans="1:2" ht="45" x14ac:dyDescent="0.25">
      <c r="A14" s="2" t="s">
        <v>1273</v>
      </c>
      <c r="B14" s="9">
        <v>13.2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2" width="24.85546875" bestFit="1" customWidth="1"/>
    <col min="3" max="3" width="12.28515625" bestFit="1" customWidth="1"/>
    <col min="4" max="4" width="24.85546875" bestFit="1" customWidth="1"/>
    <col min="5" max="6" width="12.28515625" bestFit="1" customWidth="1"/>
    <col min="7" max="13" width="13.42578125" bestFit="1" customWidth="1"/>
    <col min="14" max="18" width="23.28515625" bestFit="1" customWidth="1"/>
    <col min="19" max="25" width="19.7109375" bestFit="1" customWidth="1"/>
  </cols>
  <sheetData>
    <row r="1" spans="1:25" ht="15" customHeight="1" x14ac:dyDescent="0.25">
      <c r="A1" s="7" t="s">
        <v>1274</v>
      </c>
      <c r="B1" s="7" t="s">
        <v>84</v>
      </c>
      <c r="C1" s="7"/>
      <c r="D1" s="7" t="s">
        <v>1</v>
      </c>
      <c r="E1" s="7"/>
      <c r="F1" s="1"/>
      <c r="G1" s="7" t="s">
        <v>1</v>
      </c>
      <c r="H1" s="7"/>
      <c r="I1" s="7"/>
      <c r="J1" s="7"/>
      <c r="K1" s="7"/>
      <c r="L1" s="7"/>
      <c r="M1" s="7"/>
      <c r="N1" s="7" t="s">
        <v>84</v>
      </c>
      <c r="O1" s="7"/>
      <c r="P1" s="7" t="s">
        <v>1</v>
      </c>
      <c r="Q1" s="7"/>
      <c r="R1" s="1"/>
      <c r="S1" s="7" t="s">
        <v>1</v>
      </c>
      <c r="T1" s="7"/>
      <c r="U1" s="7"/>
      <c r="V1" s="7"/>
      <c r="W1" s="7"/>
      <c r="X1" s="7"/>
      <c r="Y1" s="7"/>
    </row>
    <row r="2" spans="1:25" x14ac:dyDescent="0.25">
      <c r="A2" s="7"/>
      <c r="B2" s="7" t="s">
        <v>2</v>
      </c>
      <c r="C2" s="7" t="s">
        <v>85</v>
      </c>
      <c r="D2" s="1" t="s">
        <v>2</v>
      </c>
      <c r="E2" s="7" t="s">
        <v>85</v>
      </c>
      <c r="F2" s="7" t="s">
        <v>28</v>
      </c>
      <c r="G2" s="1" t="s">
        <v>2</v>
      </c>
      <c r="H2" s="1" t="s">
        <v>2</v>
      </c>
      <c r="I2" s="1" t="s">
        <v>2</v>
      </c>
      <c r="J2" s="1" t="s">
        <v>2</v>
      </c>
      <c r="K2" s="1" t="s">
        <v>2</v>
      </c>
      <c r="L2" s="1" t="s">
        <v>2</v>
      </c>
      <c r="M2" s="1" t="s">
        <v>2</v>
      </c>
      <c r="N2" s="1" t="s">
        <v>2</v>
      </c>
      <c r="O2" s="1" t="s">
        <v>85</v>
      </c>
      <c r="P2" s="1" t="s">
        <v>2</v>
      </c>
      <c r="Q2" s="1" t="s">
        <v>85</v>
      </c>
      <c r="R2" s="1" t="s">
        <v>1279</v>
      </c>
      <c r="S2" s="1" t="s">
        <v>85</v>
      </c>
      <c r="T2" s="1" t="s">
        <v>85</v>
      </c>
      <c r="U2" s="1" t="s">
        <v>85</v>
      </c>
      <c r="V2" s="1" t="s">
        <v>85</v>
      </c>
      <c r="W2" s="1" t="s">
        <v>85</v>
      </c>
      <c r="X2" s="1" t="s">
        <v>85</v>
      </c>
      <c r="Y2" s="1" t="s">
        <v>85</v>
      </c>
    </row>
    <row r="3" spans="1:25" x14ac:dyDescent="0.25">
      <c r="A3" s="7"/>
      <c r="B3" s="7"/>
      <c r="C3" s="7"/>
      <c r="D3" s="1" t="s">
        <v>1275</v>
      </c>
      <c r="E3" s="7"/>
      <c r="F3" s="7"/>
      <c r="G3" s="1" t="s">
        <v>1276</v>
      </c>
      <c r="H3" s="1" t="s">
        <v>1276</v>
      </c>
      <c r="I3" s="1" t="s">
        <v>1276</v>
      </c>
      <c r="J3" s="1" t="s">
        <v>1276</v>
      </c>
      <c r="K3" s="1" t="s">
        <v>1276</v>
      </c>
      <c r="L3" s="1" t="s">
        <v>1276</v>
      </c>
      <c r="M3" s="1" t="s">
        <v>1276</v>
      </c>
      <c r="N3" s="1" t="s">
        <v>617</v>
      </c>
      <c r="O3" s="1" t="s">
        <v>617</v>
      </c>
      <c r="P3" s="1" t="s">
        <v>617</v>
      </c>
      <c r="Q3" s="1" t="s">
        <v>617</v>
      </c>
      <c r="R3" s="1" t="s">
        <v>617</v>
      </c>
      <c r="S3" s="1" t="s">
        <v>607</v>
      </c>
      <c r="T3" s="1" t="s">
        <v>607</v>
      </c>
      <c r="U3" s="1" t="s">
        <v>607</v>
      </c>
      <c r="V3" s="1" t="s">
        <v>607</v>
      </c>
      <c r="W3" s="1" t="s">
        <v>607</v>
      </c>
      <c r="X3" s="1" t="s">
        <v>607</v>
      </c>
      <c r="Y3" s="1" t="s">
        <v>607</v>
      </c>
    </row>
    <row r="4" spans="1:25" x14ac:dyDescent="0.25">
      <c r="A4" s="7"/>
      <c r="B4" s="7"/>
      <c r="C4" s="7"/>
      <c r="D4" s="1"/>
      <c r="E4" s="7"/>
      <c r="F4" s="7"/>
      <c r="G4" s="1" t="s">
        <v>1277</v>
      </c>
      <c r="H4" s="1" t="s">
        <v>1061</v>
      </c>
      <c r="I4" s="1" t="s">
        <v>1060</v>
      </c>
      <c r="J4" s="1">
        <v>2013</v>
      </c>
      <c r="K4" s="1">
        <v>2014</v>
      </c>
      <c r="L4" s="1">
        <v>2015</v>
      </c>
      <c r="M4" s="1">
        <v>2016</v>
      </c>
      <c r="N4" s="1"/>
      <c r="O4" s="1"/>
      <c r="P4" s="1"/>
      <c r="Q4" s="1"/>
      <c r="R4" s="1"/>
      <c r="S4" s="1"/>
      <c r="T4" s="1">
        <v>2013</v>
      </c>
      <c r="U4" s="1">
        <v>2014</v>
      </c>
      <c r="V4" s="1">
        <v>2015</v>
      </c>
      <c r="W4" s="1">
        <v>2016</v>
      </c>
      <c r="X4" s="1">
        <v>2017</v>
      </c>
      <c r="Y4" s="1" t="s">
        <v>606</v>
      </c>
    </row>
    <row r="5" spans="1:25" x14ac:dyDescent="0.25">
      <c r="A5" s="7"/>
      <c r="B5" s="7"/>
      <c r="C5" s="7"/>
      <c r="D5" s="1"/>
      <c r="E5" s="7"/>
      <c r="F5" s="7"/>
      <c r="G5" s="1" t="s">
        <v>1278</v>
      </c>
      <c r="H5" s="1"/>
      <c r="I5" s="1"/>
      <c r="J5" s="1"/>
      <c r="K5" s="1"/>
      <c r="L5" s="1"/>
      <c r="M5" s="1"/>
      <c r="N5" s="1"/>
      <c r="O5" s="1"/>
      <c r="P5" s="1"/>
      <c r="Q5" s="1"/>
      <c r="R5" s="1"/>
      <c r="S5" s="1"/>
      <c r="T5" s="1"/>
      <c r="U5" s="1"/>
      <c r="V5" s="1"/>
      <c r="W5" s="1"/>
      <c r="X5" s="1"/>
      <c r="Y5" s="1"/>
    </row>
    <row r="6" spans="1:25" x14ac:dyDescent="0.25">
      <c r="A6" s="3" t="s">
        <v>12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1281</v>
      </c>
      <c r="B7" s="8">
        <v>1300000</v>
      </c>
      <c r="C7" s="4" t="s">
        <v>5</v>
      </c>
      <c r="D7" s="8">
        <v>13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1282</v>
      </c>
      <c r="B8" s="6">
        <v>200000</v>
      </c>
      <c r="C8" s="4">
        <v>0</v>
      </c>
      <c r="D8" s="6">
        <v>500000</v>
      </c>
      <c r="E8" s="6">
        <v>5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12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1700000</v>
      </c>
      <c r="U9" s="6">
        <v>10400000</v>
      </c>
      <c r="V9" s="6">
        <v>13000000</v>
      </c>
      <c r="W9" s="6">
        <v>14600000</v>
      </c>
      <c r="X9" s="6">
        <v>14600000</v>
      </c>
      <c r="Y9" s="6">
        <v>115300000</v>
      </c>
    </row>
    <row r="10" spans="1:25" x14ac:dyDescent="0.25">
      <c r="A10" s="2" t="s">
        <v>128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10">
        <v>0.7</v>
      </c>
      <c r="T10" s="4" t="s">
        <v>5</v>
      </c>
      <c r="U10" s="4" t="s">
        <v>5</v>
      </c>
      <c r="V10" s="4" t="s">
        <v>5</v>
      </c>
      <c r="W10" s="4" t="s">
        <v>5</v>
      </c>
      <c r="X10" s="4" t="s">
        <v>5</v>
      </c>
      <c r="Y10" s="4" t="s">
        <v>5</v>
      </c>
    </row>
    <row r="11" spans="1:25" ht="30" x14ac:dyDescent="0.25">
      <c r="A11" s="2" t="s">
        <v>128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200000</v>
      </c>
      <c r="T11" s="4" t="s">
        <v>5</v>
      </c>
      <c r="U11" s="4" t="s">
        <v>5</v>
      </c>
      <c r="V11" s="4" t="s">
        <v>5</v>
      </c>
      <c r="W11" s="4" t="s">
        <v>5</v>
      </c>
      <c r="X11" s="4" t="s">
        <v>5</v>
      </c>
      <c r="Y11" s="4" t="s">
        <v>5</v>
      </c>
    </row>
    <row r="12" spans="1:25" ht="30" x14ac:dyDescent="0.25">
      <c r="A12" s="2" t="s">
        <v>1286</v>
      </c>
      <c r="B12" s="4" t="s">
        <v>5</v>
      </c>
      <c r="C12" s="4" t="s">
        <v>5</v>
      </c>
      <c r="D12" s="4" t="s">
        <v>5</v>
      </c>
      <c r="E12" s="4" t="s">
        <v>5</v>
      </c>
      <c r="F12" s="4" t="s">
        <v>5</v>
      </c>
      <c r="G12" s="4">
        <v>2</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1287</v>
      </c>
      <c r="B13" s="4" t="s">
        <v>5</v>
      </c>
      <c r="C13" s="4" t="s">
        <v>5</v>
      </c>
      <c r="D13" s="4" t="s">
        <v>5</v>
      </c>
      <c r="E13" s="4" t="s">
        <v>5</v>
      </c>
      <c r="F13" s="4" t="s">
        <v>5</v>
      </c>
      <c r="G13" s="4" t="s">
        <v>5</v>
      </c>
      <c r="H13" s="4" t="s">
        <v>5</v>
      </c>
      <c r="I13" s="4" t="s">
        <v>5</v>
      </c>
      <c r="J13" s="6">
        <v>1200000</v>
      </c>
      <c r="K13" s="6">
        <v>4900000</v>
      </c>
      <c r="L13" s="6">
        <v>3200000</v>
      </c>
      <c r="M13" s="6">
        <v>1500000</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1288</v>
      </c>
      <c r="B14" s="4" t="s">
        <v>5</v>
      </c>
      <c r="C14" s="4" t="s">
        <v>5</v>
      </c>
      <c r="D14" s="4" t="s">
        <v>5</v>
      </c>
      <c r="E14" s="4" t="s">
        <v>5</v>
      </c>
      <c r="F14" s="4" t="s">
        <v>5</v>
      </c>
      <c r="G14" s="4" t="s">
        <v>5</v>
      </c>
      <c r="H14" s="4" t="s">
        <v>5</v>
      </c>
      <c r="I14" s="4" t="s">
        <v>5</v>
      </c>
      <c r="J14" s="6">
        <v>2100000</v>
      </c>
      <c r="K14" s="6">
        <v>2100000</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1289</v>
      </c>
      <c r="B15" s="4" t="s">
        <v>5</v>
      </c>
      <c r="C15" s="4" t="s">
        <v>5</v>
      </c>
      <c r="D15" s="6">
        <v>4064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45" x14ac:dyDescent="0.25">
      <c r="A16" s="2" t="s">
        <v>1290</v>
      </c>
      <c r="B16" s="6">
        <v>7600000</v>
      </c>
      <c r="C16" s="6">
        <v>2600000</v>
      </c>
      <c r="D16" s="6">
        <v>17600000</v>
      </c>
      <c r="E16" s="6">
        <v>57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1291</v>
      </c>
      <c r="B17" s="4" t="s">
        <v>5</v>
      </c>
      <c r="C17" s="4" t="s">
        <v>5</v>
      </c>
      <c r="D17" s="10">
        <v>0.62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1292</v>
      </c>
      <c r="B18" s="4" t="s">
        <v>5</v>
      </c>
      <c r="C18" s="4" t="s">
        <v>5</v>
      </c>
      <c r="D18" s="6">
        <v>451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1293</v>
      </c>
      <c r="B19" s="4" t="s">
        <v>5</v>
      </c>
      <c r="C19" s="4" t="s">
        <v>5</v>
      </c>
      <c r="D19" s="10">
        <v>1</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1294</v>
      </c>
      <c r="B20" s="4" t="s">
        <v>5</v>
      </c>
      <c r="C20" s="4" t="s">
        <v>5</v>
      </c>
      <c r="D20" s="10">
        <v>0.1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1295</v>
      </c>
      <c r="B21" s="4" t="s">
        <v>5</v>
      </c>
      <c r="C21" s="4" t="s">
        <v>5</v>
      </c>
      <c r="D21" s="4" t="s">
        <v>5</v>
      </c>
      <c r="E21" s="4" t="s">
        <v>5</v>
      </c>
      <c r="F21" s="4" t="s">
        <v>5</v>
      </c>
      <c r="G21" s="6">
        <v>141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1296</v>
      </c>
      <c r="B22" s="4" t="s">
        <v>5</v>
      </c>
      <c r="C22" s="4" t="s">
        <v>5</v>
      </c>
      <c r="D22" s="4" t="s">
        <v>5</v>
      </c>
      <c r="E22" s="4" t="s">
        <v>5</v>
      </c>
      <c r="F22" s="4" t="s">
        <v>5</v>
      </c>
      <c r="G22" s="6">
        <v>68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1297</v>
      </c>
      <c r="B23" s="4" t="s">
        <v>5</v>
      </c>
      <c r="C23" s="4" t="s">
        <v>5</v>
      </c>
      <c r="D23" s="4" t="s">
        <v>5</v>
      </c>
      <c r="E23" s="4" t="s">
        <v>5</v>
      </c>
      <c r="F23" s="4" t="s">
        <v>5</v>
      </c>
      <c r="G23" s="4">
        <v>3</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1298</v>
      </c>
      <c r="B24" s="4" t="s">
        <v>5</v>
      </c>
      <c r="C24" s="4" t="s">
        <v>5</v>
      </c>
      <c r="D24" s="4" t="s">
        <v>5</v>
      </c>
      <c r="E24" s="4" t="s">
        <v>5</v>
      </c>
      <c r="F24" s="4" t="s">
        <v>5</v>
      </c>
      <c r="G24" s="4" t="s">
        <v>5</v>
      </c>
      <c r="H24" s="6">
        <v>8000000</v>
      </c>
      <c r="I24" s="6">
        <v>90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1299</v>
      </c>
      <c r="B25" s="4" t="s">
        <v>1300</v>
      </c>
      <c r="C25" s="4" t="s">
        <v>5</v>
      </c>
      <c r="D25" s="4" t="s">
        <v>13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30" x14ac:dyDescent="0.25">
      <c r="A26" s="2" t="s">
        <v>1301</v>
      </c>
      <c r="B26" s="4" t="s">
        <v>5</v>
      </c>
      <c r="C26" s="4" t="s">
        <v>5</v>
      </c>
      <c r="D26" s="4" t="s">
        <v>5</v>
      </c>
      <c r="E26" s="4" t="s">
        <v>5</v>
      </c>
      <c r="F26" s="4" t="s">
        <v>5</v>
      </c>
      <c r="G26" s="4" t="s">
        <v>5</v>
      </c>
      <c r="H26" s="4" t="s">
        <v>5</v>
      </c>
      <c r="I26" s="4" t="s">
        <v>5</v>
      </c>
      <c r="J26" s="4" t="s">
        <v>5</v>
      </c>
      <c r="K26" s="4" t="s">
        <v>5</v>
      </c>
      <c r="L26" s="4" t="s">
        <v>5</v>
      </c>
      <c r="M26" s="4" t="s">
        <v>5</v>
      </c>
      <c r="N26" s="4" t="s">
        <v>5</v>
      </c>
      <c r="O26" s="4" t="s">
        <v>5</v>
      </c>
      <c r="P26" s="10">
        <v>0.2</v>
      </c>
      <c r="Q26" s="4" t="s">
        <v>5</v>
      </c>
      <c r="R26" s="4" t="s">
        <v>5</v>
      </c>
      <c r="S26" s="4" t="s">
        <v>5</v>
      </c>
      <c r="T26" s="4" t="s">
        <v>5</v>
      </c>
      <c r="U26" s="4" t="s">
        <v>5</v>
      </c>
      <c r="V26" s="4" t="s">
        <v>5</v>
      </c>
      <c r="W26" s="4" t="s">
        <v>5</v>
      </c>
      <c r="X26" s="4" t="s">
        <v>5</v>
      </c>
      <c r="Y26" s="4" t="s">
        <v>5</v>
      </c>
    </row>
    <row r="27" spans="1:25" ht="30" x14ac:dyDescent="0.25">
      <c r="A27" s="2" t="s">
        <v>92</v>
      </c>
      <c r="B27" s="6">
        <v>17203000</v>
      </c>
      <c r="C27" s="6">
        <v>11234000</v>
      </c>
      <c r="D27" s="6">
        <v>43695000</v>
      </c>
      <c r="E27" s="6">
        <v>34505000</v>
      </c>
      <c r="F27" s="4" t="s">
        <v>5</v>
      </c>
      <c r="G27" s="4" t="s">
        <v>5</v>
      </c>
      <c r="H27" s="4" t="s">
        <v>5</v>
      </c>
      <c r="I27" s="4" t="s">
        <v>5</v>
      </c>
      <c r="J27" s="4" t="s">
        <v>5</v>
      </c>
      <c r="K27" s="4" t="s">
        <v>5</v>
      </c>
      <c r="L27" s="4" t="s">
        <v>5</v>
      </c>
      <c r="M27" s="4" t="s">
        <v>5</v>
      </c>
      <c r="N27" s="6">
        <v>700000</v>
      </c>
      <c r="O27" s="6">
        <v>800000</v>
      </c>
      <c r="P27" s="6">
        <v>4600000</v>
      </c>
      <c r="Q27" s="6">
        <v>2200000</v>
      </c>
      <c r="R27" s="4" t="s">
        <v>5</v>
      </c>
      <c r="S27" s="4" t="s">
        <v>5</v>
      </c>
      <c r="T27" s="4" t="s">
        <v>5</v>
      </c>
      <c r="U27" s="4" t="s">
        <v>5</v>
      </c>
      <c r="V27" s="4" t="s">
        <v>5</v>
      </c>
      <c r="W27" s="4" t="s">
        <v>5</v>
      </c>
      <c r="X27" s="4" t="s">
        <v>5</v>
      </c>
      <c r="Y27" s="4" t="s">
        <v>5</v>
      </c>
    </row>
    <row r="28" spans="1:25" x14ac:dyDescent="0.25">
      <c r="A28" s="2" t="s">
        <v>130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6">
        <v>2800000</v>
      </c>
      <c r="S28" s="4" t="s">
        <v>5</v>
      </c>
      <c r="T28" s="4" t="s">
        <v>5</v>
      </c>
      <c r="U28" s="4" t="s">
        <v>5</v>
      </c>
      <c r="V28" s="4" t="s">
        <v>5</v>
      </c>
      <c r="W28" s="4" t="s">
        <v>5</v>
      </c>
      <c r="X28" s="4" t="s">
        <v>5</v>
      </c>
      <c r="Y28" s="4" t="s">
        <v>5</v>
      </c>
    </row>
    <row r="29" spans="1:25" x14ac:dyDescent="0.25">
      <c r="A29" s="2" t="s">
        <v>1303</v>
      </c>
      <c r="B29" s="8">
        <v>300000</v>
      </c>
      <c r="C29" s="4" t="s">
        <v>5</v>
      </c>
      <c r="D29" s="8">
        <v>300000</v>
      </c>
      <c r="E29" s="4" t="s">
        <v>5</v>
      </c>
      <c r="F29" s="8">
        <v>300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sheetData>
  <mergeCells count="11">
    <mergeCell ref="S1:Y1"/>
    <mergeCell ref="B2:B5"/>
    <mergeCell ref="C2:C5"/>
    <mergeCell ref="E2:E5"/>
    <mergeCell ref="F2:F5"/>
    <mergeCell ref="A1:A5"/>
    <mergeCell ref="B1:C1"/>
    <mergeCell ref="D1:E1"/>
    <mergeCell ref="G1:M1"/>
    <mergeCell ref="N1:O1"/>
    <mergeCell ref="P1:Q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4</v>
      </c>
      <c r="B1" s="7" t="s">
        <v>2</v>
      </c>
    </row>
    <row r="2" spans="1:2" ht="30" x14ac:dyDescent="0.25">
      <c r="A2" s="1" t="s">
        <v>27</v>
      </c>
      <c r="B2" s="7"/>
    </row>
    <row r="3" spans="1:2" ht="30" x14ac:dyDescent="0.25">
      <c r="A3" s="3" t="s">
        <v>1305</v>
      </c>
      <c r="B3" s="4" t="s">
        <v>5</v>
      </c>
    </row>
    <row r="4" spans="1:2" x14ac:dyDescent="0.25">
      <c r="A4" s="2">
        <v>2013</v>
      </c>
      <c r="B4" s="8">
        <v>233</v>
      </c>
    </row>
    <row r="5" spans="1:2" x14ac:dyDescent="0.25">
      <c r="A5" s="2">
        <v>2014</v>
      </c>
      <c r="B5" s="4">
        <v>859</v>
      </c>
    </row>
    <row r="6" spans="1:2" x14ac:dyDescent="0.25">
      <c r="A6" s="2">
        <v>2015</v>
      </c>
      <c r="B6" s="4">
        <v>807</v>
      </c>
    </row>
    <row r="7" spans="1:2" x14ac:dyDescent="0.25">
      <c r="A7" s="2">
        <v>2016</v>
      </c>
      <c r="B7" s="4">
        <v>815</v>
      </c>
    </row>
    <row r="8" spans="1:2" x14ac:dyDescent="0.25">
      <c r="A8" s="2">
        <v>2017</v>
      </c>
      <c r="B8" s="4">
        <v>823</v>
      </c>
    </row>
    <row r="9" spans="1:2" x14ac:dyDescent="0.25">
      <c r="A9" s="2" t="s">
        <v>606</v>
      </c>
      <c r="B9" s="4">
        <v>133</v>
      </c>
    </row>
    <row r="10" spans="1:2" x14ac:dyDescent="0.25">
      <c r="A10" s="2" t="s">
        <v>126</v>
      </c>
      <c r="B10" s="8">
        <v>367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06</v>
      </c>
      <c r="B1" s="7" t="s">
        <v>2</v>
      </c>
    </row>
    <row r="2" spans="1:2" ht="30" x14ac:dyDescent="0.25">
      <c r="A2" s="1" t="s">
        <v>27</v>
      </c>
      <c r="B2" s="7"/>
    </row>
    <row r="3" spans="1:2" ht="30" x14ac:dyDescent="0.25">
      <c r="A3" s="3" t="s">
        <v>1305</v>
      </c>
      <c r="B3" s="4" t="s">
        <v>5</v>
      </c>
    </row>
    <row r="4" spans="1:2" x14ac:dyDescent="0.25">
      <c r="A4" s="2">
        <v>2013</v>
      </c>
      <c r="B4" s="8">
        <v>945</v>
      </c>
    </row>
    <row r="5" spans="1:2" x14ac:dyDescent="0.25">
      <c r="A5" s="2">
        <v>2014</v>
      </c>
      <c r="B5" s="6">
        <v>7463</v>
      </c>
    </row>
    <row r="6" spans="1:2" x14ac:dyDescent="0.25">
      <c r="A6" s="2">
        <v>2015</v>
      </c>
      <c r="B6" s="6">
        <v>16525</v>
      </c>
    </row>
    <row r="7" spans="1:2" x14ac:dyDescent="0.25">
      <c r="A7" s="2">
        <v>2016</v>
      </c>
      <c r="B7" s="6">
        <v>23654</v>
      </c>
    </row>
    <row r="8" spans="1:2" x14ac:dyDescent="0.25">
      <c r="A8" s="2">
        <v>2017</v>
      </c>
      <c r="B8" s="6">
        <v>29495</v>
      </c>
    </row>
    <row r="9" spans="1:2" x14ac:dyDescent="0.25">
      <c r="A9" s="2" t="s">
        <v>606</v>
      </c>
      <c r="B9" s="6">
        <v>326367</v>
      </c>
    </row>
    <row r="10" spans="1:2" x14ac:dyDescent="0.25">
      <c r="A10" s="2" t="s">
        <v>126</v>
      </c>
      <c r="B10" s="8">
        <v>40444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7" t="s">
        <v>1307</v>
      </c>
      <c r="B1" s="7" t="s">
        <v>1</v>
      </c>
      <c r="C1" s="7"/>
    </row>
    <row r="2" spans="1:3" ht="15" customHeight="1" x14ac:dyDescent="0.25">
      <c r="A2" s="7"/>
      <c r="B2" s="7" t="s">
        <v>2</v>
      </c>
      <c r="C2" s="7"/>
    </row>
    <row r="3" spans="1:3" x14ac:dyDescent="0.25">
      <c r="A3" s="2" t="s">
        <v>1308</v>
      </c>
      <c r="B3" s="4" t="s">
        <v>5</v>
      </c>
      <c r="C3" s="4"/>
    </row>
    <row r="4" spans="1:3" x14ac:dyDescent="0.25">
      <c r="A4" s="3" t="s">
        <v>1309</v>
      </c>
      <c r="B4" s="4" t="s">
        <v>5</v>
      </c>
      <c r="C4" s="4"/>
    </row>
    <row r="5" spans="1:3" ht="17.25" x14ac:dyDescent="0.25">
      <c r="A5" s="2" t="s">
        <v>624</v>
      </c>
      <c r="B5" s="8">
        <v>40000</v>
      </c>
      <c r="C5" s="110" t="s">
        <v>1100</v>
      </c>
    </row>
    <row r="6" spans="1:3" ht="17.25" x14ac:dyDescent="0.25">
      <c r="A6" s="2" t="s">
        <v>625</v>
      </c>
      <c r="B6" s="6">
        <v>30000</v>
      </c>
      <c r="C6" s="110" t="s">
        <v>1100</v>
      </c>
    </row>
    <row r="7" spans="1:3" ht="17.25" x14ac:dyDescent="0.25">
      <c r="A7" s="2" t="s">
        <v>626</v>
      </c>
      <c r="B7" s="6">
        <v>25000</v>
      </c>
      <c r="C7" s="110" t="s">
        <v>1100</v>
      </c>
    </row>
    <row r="8" spans="1:3" ht="17.25" x14ac:dyDescent="0.25">
      <c r="A8" s="2" t="s">
        <v>1310</v>
      </c>
      <c r="B8" s="6">
        <v>10000</v>
      </c>
      <c r="C8" s="110" t="s">
        <v>1100</v>
      </c>
    </row>
    <row r="9" spans="1:3" ht="17.25" x14ac:dyDescent="0.25">
      <c r="A9" s="2" t="s">
        <v>1311</v>
      </c>
      <c r="B9" s="6">
        <v>5000</v>
      </c>
      <c r="C9" s="110" t="s">
        <v>1100</v>
      </c>
    </row>
    <row r="10" spans="1:3" x14ac:dyDescent="0.25">
      <c r="A10" s="2" t="s">
        <v>1312</v>
      </c>
      <c r="B10" s="4" t="s">
        <v>5</v>
      </c>
      <c r="C10" s="4"/>
    </row>
    <row r="11" spans="1:3" x14ac:dyDescent="0.25">
      <c r="A11" s="3" t="s">
        <v>1309</v>
      </c>
      <c r="B11" s="4" t="s">
        <v>5</v>
      </c>
      <c r="C11" s="4"/>
    </row>
    <row r="12" spans="1:3" ht="17.25" x14ac:dyDescent="0.25">
      <c r="A12" s="2" t="s">
        <v>624</v>
      </c>
      <c r="B12" s="6">
        <v>45000</v>
      </c>
      <c r="C12" s="110" t="s">
        <v>1100</v>
      </c>
    </row>
    <row r="13" spans="1:3" ht="17.25" x14ac:dyDescent="0.25">
      <c r="A13" s="2" t="s">
        <v>625</v>
      </c>
      <c r="B13" s="6">
        <v>35000</v>
      </c>
      <c r="C13" s="110" t="s">
        <v>1100</v>
      </c>
    </row>
    <row r="14" spans="1:3" ht="17.25" x14ac:dyDescent="0.25">
      <c r="A14" s="2" t="s">
        <v>626</v>
      </c>
      <c r="B14" s="6">
        <v>30000</v>
      </c>
      <c r="C14" s="110" t="s">
        <v>1100</v>
      </c>
    </row>
    <row r="15" spans="1:3" ht="17.25" x14ac:dyDescent="0.25">
      <c r="A15" s="2" t="s">
        <v>1310</v>
      </c>
      <c r="B15" s="6">
        <v>15000</v>
      </c>
      <c r="C15" s="110" t="s">
        <v>1100</v>
      </c>
    </row>
    <row r="16" spans="1:3" ht="17.25" x14ac:dyDescent="0.25">
      <c r="A16" s="2" t="s">
        <v>1311</v>
      </c>
      <c r="B16" s="6">
        <v>5000</v>
      </c>
      <c r="C16" s="110" t="s">
        <v>1100</v>
      </c>
    </row>
    <row r="17" spans="1:3" x14ac:dyDescent="0.25">
      <c r="A17" s="2" t="s">
        <v>1313</v>
      </c>
      <c r="B17" s="4" t="s">
        <v>5</v>
      </c>
      <c r="C17" s="4"/>
    </row>
    <row r="18" spans="1:3" x14ac:dyDescent="0.25">
      <c r="A18" s="3" t="s">
        <v>1309</v>
      </c>
      <c r="B18" s="4" t="s">
        <v>5</v>
      </c>
      <c r="C18" s="4"/>
    </row>
    <row r="19" spans="1:3" ht="17.25" x14ac:dyDescent="0.25">
      <c r="A19" s="2" t="s">
        <v>624</v>
      </c>
      <c r="B19" s="6">
        <v>50000</v>
      </c>
      <c r="C19" s="110" t="s">
        <v>1100</v>
      </c>
    </row>
    <row r="20" spans="1:3" ht="17.25" x14ac:dyDescent="0.25">
      <c r="A20" s="2" t="s">
        <v>625</v>
      </c>
      <c r="B20" s="6">
        <v>40000</v>
      </c>
      <c r="C20" s="110" t="s">
        <v>1100</v>
      </c>
    </row>
    <row r="21" spans="1:3" ht="17.25" x14ac:dyDescent="0.25">
      <c r="A21" s="2" t="s">
        <v>626</v>
      </c>
      <c r="B21" s="6">
        <v>30000</v>
      </c>
      <c r="C21" s="110" t="s">
        <v>1100</v>
      </c>
    </row>
    <row r="22" spans="1:3" ht="17.25" x14ac:dyDescent="0.25">
      <c r="A22" s="2" t="s">
        <v>1310</v>
      </c>
      <c r="B22" s="6">
        <v>20000</v>
      </c>
      <c r="C22" s="110" t="s">
        <v>1100</v>
      </c>
    </row>
    <row r="23" spans="1:3" ht="17.25" x14ac:dyDescent="0.25">
      <c r="A23" s="2" t="s">
        <v>1311</v>
      </c>
      <c r="B23" s="6">
        <v>10000</v>
      </c>
      <c r="C23" s="110" t="s">
        <v>1100</v>
      </c>
    </row>
    <row r="24" spans="1:3" x14ac:dyDescent="0.25">
      <c r="A24" s="2" t="s">
        <v>1314</v>
      </c>
      <c r="B24" s="4" t="s">
        <v>5</v>
      </c>
      <c r="C24" s="4"/>
    </row>
    <row r="25" spans="1:3" x14ac:dyDescent="0.25">
      <c r="A25" s="3" t="s">
        <v>1309</v>
      </c>
      <c r="B25" s="4" t="s">
        <v>5</v>
      </c>
      <c r="C25" s="4"/>
    </row>
    <row r="26" spans="1:3" ht="17.25" x14ac:dyDescent="0.25">
      <c r="A26" s="2" t="s">
        <v>624</v>
      </c>
      <c r="B26" s="6">
        <v>55000</v>
      </c>
      <c r="C26" s="110" t="s">
        <v>1100</v>
      </c>
    </row>
    <row r="27" spans="1:3" ht="17.25" x14ac:dyDescent="0.25">
      <c r="A27" s="2" t="s">
        <v>625</v>
      </c>
      <c r="B27" s="6">
        <v>45000</v>
      </c>
      <c r="C27" s="110" t="s">
        <v>1100</v>
      </c>
    </row>
    <row r="28" spans="1:3" ht="17.25" x14ac:dyDescent="0.25">
      <c r="A28" s="2" t="s">
        <v>626</v>
      </c>
      <c r="B28" s="6">
        <v>40000</v>
      </c>
      <c r="C28" s="110" t="s">
        <v>1100</v>
      </c>
    </row>
    <row r="29" spans="1:3" ht="17.25" x14ac:dyDescent="0.25">
      <c r="A29" s="2" t="s">
        <v>1310</v>
      </c>
      <c r="B29" s="6">
        <v>20000</v>
      </c>
      <c r="C29" s="110" t="s">
        <v>1100</v>
      </c>
    </row>
    <row r="30" spans="1:3" ht="17.25" x14ac:dyDescent="0.25">
      <c r="A30" s="2" t="s">
        <v>1311</v>
      </c>
      <c r="B30" s="6">
        <v>10000</v>
      </c>
      <c r="C30" s="110" t="s">
        <v>1100</v>
      </c>
    </row>
    <row r="31" spans="1:3" x14ac:dyDescent="0.25">
      <c r="A31" s="2" t="s">
        <v>1315</v>
      </c>
      <c r="B31" s="4" t="s">
        <v>5</v>
      </c>
      <c r="C31" s="4"/>
    </row>
    <row r="32" spans="1:3" x14ac:dyDescent="0.25">
      <c r="A32" s="3" t="s">
        <v>1309</v>
      </c>
      <c r="B32" s="4" t="s">
        <v>5</v>
      </c>
      <c r="C32" s="4"/>
    </row>
    <row r="33" spans="1:3" ht="17.25" x14ac:dyDescent="0.25">
      <c r="A33" s="2" t="s">
        <v>624</v>
      </c>
      <c r="B33" s="6">
        <v>60000</v>
      </c>
      <c r="C33" s="110" t="s">
        <v>1100</v>
      </c>
    </row>
    <row r="34" spans="1:3" ht="17.25" x14ac:dyDescent="0.25">
      <c r="A34" s="2" t="s">
        <v>625</v>
      </c>
      <c r="B34" s="6">
        <v>55000</v>
      </c>
      <c r="C34" s="110" t="s">
        <v>1100</v>
      </c>
    </row>
    <row r="35" spans="1:3" ht="17.25" x14ac:dyDescent="0.25">
      <c r="A35" s="2" t="s">
        <v>626</v>
      </c>
      <c r="B35" s="6">
        <v>50000</v>
      </c>
      <c r="C35" s="110" t="s">
        <v>1100</v>
      </c>
    </row>
    <row r="36" spans="1:3" ht="17.25" x14ac:dyDescent="0.25">
      <c r="A36" s="2" t="s">
        <v>1310</v>
      </c>
      <c r="B36" s="6">
        <v>20000</v>
      </c>
      <c r="C36" s="110" t="s">
        <v>1100</v>
      </c>
    </row>
    <row r="37" spans="1:3" ht="17.25" x14ac:dyDescent="0.25">
      <c r="A37" s="2" t="s">
        <v>1311</v>
      </c>
      <c r="B37" s="8">
        <v>10000</v>
      </c>
      <c r="C37" s="110" t="s">
        <v>1100</v>
      </c>
    </row>
    <row r="38" spans="1:3" x14ac:dyDescent="0.25">
      <c r="A38" s="42"/>
      <c r="B38" s="42"/>
      <c r="C38" s="42"/>
    </row>
    <row r="39" spans="1:3" ht="90" customHeight="1" x14ac:dyDescent="0.25">
      <c r="A39" s="2" t="s">
        <v>1100</v>
      </c>
      <c r="B39" s="15" t="s">
        <v>1316</v>
      </c>
      <c r="C39" s="15"/>
    </row>
  </sheetData>
  <mergeCells count="5">
    <mergeCell ref="A1:A2"/>
    <mergeCell ref="B1:C1"/>
    <mergeCell ref="B2:C2"/>
    <mergeCell ref="A38:C38"/>
    <mergeCell ref="B39:C3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7</v>
      </c>
      <c r="B1" s="7" t="s">
        <v>84</v>
      </c>
      <c r="C1" s="7"/>
      <c r="D1" s="7" t="s">
        <v>1</v>
      </c>
      <c r="E1" s="7"/>
    </row>
    <row r="2" spans="1:5" x14ac:dyDescent="0.25">
      <c r="A2" s="1" t="s">
        <v>1033</v>
      </c>
      <c r="B2" s="1" t="s">
        <v>2</v>
      </c>
      <c r="C2" s="1" t="s">
        <v>85</v>
      </c>
      <c r="D2" s="1" t="s">
        <v>2</v>
      </c>
      <c r="E2" s="1" t="s">
        <v>85</v>
      </c>
    </row>
    <row r="3" spans="1:5" x14ac:dyDescent="0.25">
      <c r="A3" s="2" t="s">
        <v>544</v>
      </c>
      <c r="B3" s="4" t="s">
        <v>5</v>
      </c>
      <c r="C3" s="4" t="s">
        <v>5</v>
      </c>
      <c r="D3" s="4" t="s">
        <v>5</v>
      </c>
      <c r="E3" s="4" t="s">
        <v>5</v>
      </c>
    </row>
    <row r="4" spans="1:5" ht="45" x14ac:dyDescent="0.25">
      <c r="A4" s="3" t="s">
        <v>1318</v>
      </c>
      <c r="B4" s="4" t="s">
        <v>5</v>
      </c>
      <c r="C4" s="4" t="s">
        <v>5</v>
      </c>
      <c r="D4" s="4" t="s">
        <v>5</v>
      </c>
      <c r="E4" s="4" t="s">
        <v>5</v>
      </c>
    </row>
    <row r="5" spans="1:5" ht="30" x14ac:dyDescent="0.25">
      <c r="A5" s="2" t="s">
        <v>1319</v>
      </c>
      <c r="B5" s="4">
        <v>0.3</v>
      </c>
      <c r="C5" s="4">
        <v>0.5</v>
      </c>
      <c r="D5" s="4">
        <v>0.3</v>
      </c>
      <c r="E5" s="4">
        <v>0.5</v>
      </c>
    </row>
    <row r="6" spans="1:5" ht="30" x14ac:dyDescent="0.25">
      <c r="A6" s="2" t="s">
        <v>1320</v>
      </c>
      <c r="B6" s="4" t="s">
        <v>5</v>
      </c>
      <c r="C6" s="4" t="s">
        <v>5</v>
      </c>
      <c r="D6" s="4" t="s">
        <v>5</v>
      </c>
      <c r="E6" s="4" t="s">
        <v>5</v>
      </c>
    </row>
    <row r="7" spans="1:5" ht="45" x14ac:dyDescent="0.25">
      <c r="A7" s="3" t="s">
        <v>1318</v>
      </c>
      <c r="B7" s="4" t="s">
        <v>5</v>
      </c>
      <c r="C7" s="4" t="s">
        <v>5</v>
      </c>
      <c r="D7" s="4" t="s">
        <v>5</v>
      </c>
      <c r="E7" s="4" t="s">
        <v>5</v>
      </c>
    </row>
    <row r="8" spans="1:5" ht="30" x14ac:dyDescent="0.25">
      <c r="A8" s="2" t="s">
        <v>1319</v>
      </c>
      <c r="B8" s="4">
        <v>0.5</v>
      </c>
      <c r="C8" s="4">
        <v>0.3</v>
      </c>
      <c r="D8" s="4">
        <v>0.5</v>
      </c>
      <c r="E8" s="4">
        <v>0.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x14ac:dyDescent="0.25">
      <c r="A3" s="15" t="s">
        <v>183</v>
      </c>
      <c r="B3" s="4" t="s">
        <v>5</v>
      </c>
    </row>
    <row r="4" spans="1:2" ht="26.25" x14ac:dyDescent="0.25">
      <c r="A4" s="15"/>
      <c r="B4" s="11" t="s">
        <v>184</v>
      </c>
    </row>
    <row r="5" spans="1:2" ht="281.25" x14ac:dyDescent="0.25">
      <c r="A5" s="15"/>
      <c r="B5" s="12" t="s">
        <v>185</v>
      </c>
    </row>
    <row r="6" spans="1:2" ht="409.6" x14ac:dyDescent="0.25">
      <c r="A6" s="15"/>
      <c r="B6" s="12" t="s">
        <v>186</v>
      </c>
    </row>
    <row r="7" spans="1:2" ht="268.5" x14ac:dyDescent="0.25">
      <c r="A7" s="15"/>
      <c r="B7" s="12" t="s">
        <v>187</v>
      </c>
    </row>
    <row r="8" spans="1:2" ht="153.75" x14ac:dyDescent="0.25">
      <c r="A8" s="15"/>
      <c r="B8" s="12" t="s">
        <v>188</v>
      </c>
    </row>
    <row r="9" spans="1:2" x14ac:dyDescent="0.25">
      <c r="A9" s="15"/>
      <c r="B9" s="13" t="s">
        <v>189</v>
      </c>
    </row>
    <row r="10" spans="1:2" ht="230.25" x14ac:dyDescent="0.25">
      <c r="A10" s="15"/>
      <c r="B10" s="12" t="s">
        <v>190</v>
      </c>
    </row>
  </sheetData>
  <mergeCells count="2">
    <mergeCell ref="A1:A2"/>
    <mergeCell ref="A3: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1</v>
      </c>
      <c r="B1" s="7" t="s">
        <v>84</v>
      </c>
      <c r="C1" s="7"/>
      <c r="D1" s="7" t="s">
        <v>1</v>
      </c>
      <c r="E1" s="7"/>
    </row>
    <row r="2" spans="1:5" ht="30" x14ac:dyDescent="0.25">
      <c r="A2" s="1" t="s">
        <v>83</v>
      </c>
      <c r="B2" s="1" t="s">
        <v>2</v>
      </c>
      <c r="C2" s="1" t="s">
        <v>85</v>
      </c>
      <c r="D2" s="1" t="s">
        <v>2</v>
      </c>
      <c r="E2" s="1" t="s">
        <v>85</v>
      </c>
    </row>
    <row r="3" spans="1:5" ht="30" x14ac:dyDescent="0.25">
      <c r="A3" s="3" t="s">
        <v>1322</v>
      </c>
      <c r="B3" s="4" t="s">
        <v>5</v>
      </c>
      <c r="C3" s="4" t="s">
        <v>5</v>
      </c>
      <c r="D3" s="4" t="s">
        <v>5</v>
      </c>
      <c r="E3" s="4" t="s">
        <v>5</v>
      </c>
    </row>
    <row r="4" spans="1:5" ht="45" x14ac:dyDescent="0.25">
      <c r="A4" s="2" t="s">
        <v>638</v>
      </c>
      <c r="B4" s="8">
        <v>1574</v>
      </c>
      <c r="C4" s="8">
        <v>-1935</v>
      </c>
      <c r="D4" s="8">
        <v>12019</v>
      </c>
      <c r="E4" s="8">
        <v>57765</v>
      </c>
    </row>
    <row r="5" spans="1:5" ht="30" x14ac:dyDescent="0.25">
      <c r="A5" s="2" t="s">
        <v>640</v>
      </c>
      <c r="B5" s="4">
        <v>0</v>
      </c>
      <c r="C5" s="4">
        <v>-258</v>
      </c>
      <c r="D5" s="4">
        <v>460</v>
      </c>
      <c r="E5" s="6">
        <v>-8662</v>
      </c>
    </row>
    <row r="6" spans="1:5" ht="30" x14ac:dyDescent="0.25">
      <c r="A6" s="2" t="s">
        <v>114</v>
      </c>
      <c r="B6" s="8">
        <v>1574</v>
      </c>
      <c r="C6" s="8">
        <v>-2193</v>
      </c>
      <c r="D6" s="8">
        <v>12479</v>
      </c>
      <c r="E6" s="8">
        <v>49103</v>
      </c>
    </row>
    <row r="7" spans="1:5" ht="30" x14ac:dyDescent="0.25">
      <c r="A7" s="2" t="s">
        <v>644</v>
      </c>
      <c r="B7" s="6">
        <v>52626</v>
      </c>
      <c r="C7" s="6">
        <v>52036</v>
      </c>
      <c r="D7" s="6">
        <v>52560</v>
      </c>
      <c r="E7" s="6">
        <v>51120</v>
      </c>
    </row>
    <row r="8" spans="1:5" x14ac:dyDescent="0.25">
      <c r="A8" s="3" t="s">
        <v>645</v>
      </c>
      <c r="B8" s="4" t="s">
        <v>5</v>
      </c>
      <c r="C8" s="4" t="s">
        <v>5</v>
      </c>
      <c r="D8" s="4" t="s">
        <v>5</v>
      </c>
      <c r="E8" s="4" t="s">
        <v>5</v>
      </c>
    </row>
    <row r="9" spans="1:5" x14ac:dyDescent="0.25">
      <c r="A9" s="2" t="s">
        <v>646</v>
      </c>
      <c r="B9" s="4">
        <v>164</v>
      </c>
      <c r="C9" s="4">
        <v>0</v>
      </c>
      <c r="D9" s="4">
        <v>137</v>
      </c>
      <c r="E9" s="4">
        <v>63</v>
      </c>
    </row>
    <row r="10" spans="1:5" ht="30" x14ac:dyDescent="0.25">
      <c r="A10" s="2" t="s">
        <v>647</v>
      </c>
      <c r="B10" s="4">
        <v>503</v>
      </c>
      <c r="C10" s="4">
        <v>769</v>
      </c>
      <c r="D10" s="4">
        <v>427</v>
      </c>
      <c r="E10" s="4">
        <v>835</v>
      </c>
    </row>
    <row r="11" spans="1:5" ht="30" x14ac:dyDescent="0.25">
      <c r="A11" s="2" t="s">
        <v>648</v>
      </c>
      <c r="B11" s="6">
        <v>53293</v>
      </c>
      <c r="C11" s="6">
        <v>52805</v>
      </c>
      <c r="D11" s="6">
        <v>53124</v>
      </c>
      <c r="E11" s="6">
        <v>52018</v>
      </c>
    </row>
    <row r="12" spans="1:5" x14ac:dyDescent="0.25">
      <c r="A12" s="3" t="s">
        <v>649</v>
      </c>
      <c r="B12" s="4" t="s">
        <v>5</v>
      </c>
      <c r="C12" s="4" t="s">
        <v>5</v>
      </c>
      <c r="D12" s="4" t="s">
        <v>5</v>
      </c>
      <c r="E12" s="4" t="s">
        <v>5</v>
      </c>
    </row>
    <row r="13" spans="1:5" ht="30" x14ac:dyDescent="0.25">
      <c r="A13" s="2" t="s">
        <v>1323</v>
      </c>
      <c r="B13" s="9">
        <v>0.03</v>
      </c>
      <c r="C13" s="9">
        <v>-0.04</v>
      </c>
      <c r="D13" s="9">
        <v>0.23</v>
      </c>
      <c r="E13" s="9">
        <v>1.1299999999999999</v>
      </c>
    </row>
    <row r="14" spans="1:5" ht="30" x14ac:dyDescent="0.25">
      <c r="A14" s="2" t="s">
        <v>1324</v>
      </c>
      <c r="B14" s="8">
        <v>0</v>
      </c>
      <c r="C14" s="8">
        <v>0</v>
      </c>
      <c r="D14" s="9">
        <v>0.01</v>
      </c>
      <c r="E14" s="9">
        <v>-0.17</v>
      </c>
    </row>
    <row r="15" spans="1:5" x14ac:dyDescent="0.25">
      <c r="A15" s="2" t="s">
        <v>1325</v>
      </c>
      <c r="B15" s="9">
        <v>0.03</v>
      </c>
      <c r="C15" s="9">
        <v>-0.04</v>
      </c>
      <c r="D15" s="9">
        <v>0.24</v>
      </c>
      <c r="E15" s="9">
        <v>0.96</v>
      </c>
    </row>
    <row r="16" spans="1:5" ht="30" x14ac:dyDescent="0.25">
      <c r="A16" s="2" t="s">
        <v>1326</v>
      </c>
      <c r="B16" s="9">
        <v>0.03</v>
      </c>
      <c r="C16" s="9">
        <v>-0.04</v>
      </c>
      <c r="D16" s="9">
        <v>0.23</v>
      </c>
      <c r="E16" s="9">
        <v>1.1100000000000001</v>
      </c>
    </row>
    <row r="17" spans="1:5" ht="30" x14ac:dyDescent="0.25">
      <c r="A17" s="2" t="s">
        <v>1324</v>
      </c>
      <c r="B17" s="8">
        <v>0</v>
      </c>
      <c r="C17" s="8">
        <v>0</v>
      </c>
      <c r="D17" s="9">
        <v>0.01</v>
      </c>
      <c r="E17" s="9">
        <v>-0.17</v>
      </c>
    </row>
    <row r="18" spans="1:5" x14ac:dyDescent="0.25">
      <c r="A18" s="2" t="s">
        <v>1325</v>
      </c>
      <c r="B18" s="9">
        <v>0.03</v>
      </c>
      <c r="C18" s="9">
        <v>-0.04</v>
      </c>
      <c r="D18" s="9">
        <v>0.24</v>
      </c>
      <c r="E18" s="9">
        <v>0.9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27</v>
      </c>
      <c r="B1" s="1" t="s">
        <v>1</v>
      </c>
    </row>
    <row r="2" spans="1:2" x14ac:dyDescent="0.25">
      <c r="A2" s="7"/>
      <c r="B2" s="1" t="s">
        <v>2</v>
      </c>
    </row>
    <row r="3" spans="1:2" x14ac:dyDescent="0.25">
      <c r="A3" s="2" t="s">
        <v>1027</v>
      </c>
      <c r="B3" s="4" t="s">
        <v>5</v>
      </c>
    </row>
    <row r="4" spans="1:2" x14ac:dyDescent="0.25">
      <c r="A4" s="3" t="s">
        <v>1328</v>
      </c>
      <c r="B4" s="4" t="s">
        <v>5</v>
      </c>
    </row>
    <row r="5" spans="1:2" ht="30" x14ac:dyDescent="0.25">
      <c r="A5" s="2" t="s">
        <v>1329</v>
      </c>
      <c r="B5" s="10">
        <v>1</v>
      </c>
    </row>
    <row r="6" spans="1:2" x14ac:dyDescent="0.25">
      <c r="A6" s="2" t="s">
        <v>1330</v>
      </c>
      <c r="B6" s="4" t="s">
        <v>5</v>
      </c>
    </row>
    <row r="7" spans="1:2" x14ac:dyDescent="0.25">
      <c r="A7" s="3" t="s">
        <v>1328</v>
      </c>
      <c r="B7" s="4" t="s">
        <v>5</v>
      </c>
    </row>
    <row r="8" spans="1:2" x14ac:dyDescent="0.25">
      <c r="A8" s="2" t="s">
        <v>1331</v>
      </c>
      <c r="B8" s="10">
        <v>0.6</v>
      </c>
    </row>
    <row r="9" spans="1:2" ht="30" x14ac:dyDescent="0.25">
      <c r="A9" s="2" t="s">
        <v>1332</v>
      </c>
      <c r="B9" s="5">
        <v>41365</v>
      </c>
    </row>
    <row r="10" spans="1:2" ht="30" x14ac:dyDescent="0.25">
      <c r="A10" s="2" t="s">
        <v>1333</v>
      </c>
      <c r="B10" s="4" t="s">
        <v>5</v>
      </c>
    </row>
    <row r="11" spans="1:2" x14ac:dyDescent="0.25">
      <c r="A11" s="3" t="s">
        <v>1328</v>
      </c>
      <c r="B11" s="4" t="s">
        <v>5</v>
      </c>
    </row>
    <row r="12" spans="1:2" ht="30" x14ac:dyDescent="0.25">
      <c r="A12" s="2" t="s">
        <v>1070</v>
      </c>
      <c r="B12" s="6">
        <v>1500000</v>
      </c>
    </row>
    <row r="13" spans="1:2" x14ac:dyDescent="0.25">
      <c r="A13" s="2" t="s">
        <v>1009</v>
      </c>
      <c r="B13" s="4" t="s">
        <v>5</v>
      </c>
    </row>
    <row r="14" spans="1:2" x14ac:dyDescent="0.25">
      <c r="A14" s="3" t="s">
        <v>1328</v>
      </c>
      <c r="B14" s="4" t="s">
        <v>5</v>
      </c>
    </row>
    <row r="15" spans="1:2" x14ac:dyDescent="0.25">
      <c r="A15" s="2" t="s">
        <v>1334</v>
      </c>
      <c r="B15" s="6">
        <v>4600000</v>
      </c>
    </row>
    <row r="16" spans="1:2" ht="30" x14ac:dyDescent="0.25">
      <c r="A16" s="2" t="s">
        <v>1335</v>
      </c>
      <c r="B16" s="4" t="s">
        <v>5</v>
      </c>
    </row>
    <row r="17" spans="1:2" x14ac:dyDescent="0.25">
      <c r="A17" s="3" t="s">
        <v>1328</v>
      </c>
      <c r="B17" s="4" t="s">
        <v>5</v>
      </c>
    </row>
    <row r="18" spans="1:2" x14ac:dyDescent="0.25">
      <c r="A18" s="2" t="s">
        <v>1336</v>
      </c>
      <c r="B18" s="4" t="s">
        <v>1337</v>
      </c>
    </row>
    <row r="19" spans="1:2" x14ac:dyDescent="0.25">
      <c r="A19" s="2" t="s">
        <v>1338</v>
      </c>
      <c r="B19" s="10">
        <v>0.2</v>
      </c>
    </row>
    <row r="20" spans="1:2" x14ac:dyDescent="0.25">
      <c r="A20" s="2" t="s">
        <v>1339</v>
      </c>
      <c r="B20" s="10">
        <v>0.4</v>
      </c>
    </row>
    <row r="21" spans="1:2" x14ac:dyDescent="0.25">
      <c r="A21" s="2" t="s">
        <v>1340</v>
      </c>
      <c r="B21" s="4" t="s">
        <v>5</v>
      </c>
    </row>
    <row r="22" spans="1:2" x14ac:dyDescent="0.25">
      <c r="A22" s="3" t="s">
        <v>1328</v>
      </c>
      <c r="B22" s="4" t="s">
        <v>5</v>
      </c>
    </row>
    <row r="23" spans="1:2" x14ac:dyDescent="0.25">
      <c r="A23" s="2" t="s">
        <v>1338</v>
      </c>
      <c r="B23" s="10">
        <v>0.8</v>
      </c>
    </row>
    <row r="24" spans="1:2" ht="30" x14ac:dyDescent="0.25">
      <c r="A24" s="2" t="s">
        <v>1341</v>
      </c>
      <c r="B24" s="4" t="s">
        <v>5</v>
      </c>
    </row>
    <row r="25" spans="1:2" x14ac:dyDescent="0.25">
      <c r="A25" s="3" t="s">
        <v>1328</v>
      </c>
      <c r="B25" s="4" t="s">
        <v>5</v>
      </c>
    </row>
    <row r="26" spans="1:2" x14ac:dyDescent="0.25">
      <c r="A26" s="2" t="s">
        <v>1336</v>
      </c>
      <c r="B26" s="4" t="s">
        <v>1342</v>
      </c>
    </row>
    <row r="27" spans="1:2" x14ac:dyDescent="0.25">
      <c r="A27" s="2" t="s">
        <v>1338</v>
      </c>
      <c r="B27" s="10">
        <v>1</v>
      </c>
    </row>
    <row r="28" spans="1:2" x14ac:dyDescent="0.25">
      <c r="A28" s="2" t="s">
        <v>1343</v>
      </c>
      <c r="B28" s="6">
        <v>200000</v>
      </c>
    </row>
    <row r="29" spans="1:2" ht="30" x14ac:dyDescent="0.25">
      <c r="A29" s="2" t="s">
        <v>1344</v>
      </c>
      <c r="B29" s="4" t="s">
        <v>5</v>
      </c>
    </row>
    <row r="30" spans="1:2" x14ac:dyDescent="0.25">
      <c r="A30" s="3" t="s">
        <v>1328</v>
      </c>
      <c r="B30" s="4" t="s">
        <v>5</v>
      </c>
    </row>
    <row r="31" spans="1:2" x14ac:dyDescent="0.25">
      <c r="A31" s="2" t="s">
        <v>1336</v>
      </c>
      <c r="B31" s="4" t="s">
        <v>1342</v>
      </c>
    </row>
    <row r="32" spans="1:2" x14ac:dyDescent="0.25">
      <c r="A32" s="2" t="s">
        <v>1338</v>
      </c>
      <c r="B32" s="10">
        <v>0.4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45</v>
      </c>
      <c r="B1" s="7" t="s">
        <v>2</v>
      </c>
      <c r="C1" s="7" t="s">
        <v>28</v>
      </c>
      <c r="D1" s="7" t="s">
        <v>85</v>
      </c>
      <c r="E1" s="7" t="s">
        <v>1346</v>
      </c>
    </row>
    <row r="2" spans="1:5" ht="30" x14ac:dyDescent="0.25">
      <c r="A2" s="1" t="s">
        <v>27</v>
      </c>
      <c r="B2" s="7"/>
      <c r="C2" s="7"/>
      <c r="D2" s="7"/>
      <c r="E2" s="7"/>
    </row>
    <row r="3" spans="1:5" x14ac:dyDescent="0.25">
      <c r="A3" s="3" t="s">
        <v>1328</v>
      </c>
      <c r="B3" s="4" t="s">
        <v>5</v>
      </c>
      <c r="C3" s="4" t="s">
        <v>5</v>
      </c>
      <c r="D3" s="4" t="s">
        <v>5</v>
      </c>
      <c r="E3" s="4" t="s">
        <v>5</v>
      </c>
    </row>
    <row r="4" spans="1:5" x14ac:dyDescent="0.25">
      <c r="A4" s="2" t="s">
        <v>30</v>
      </c>
      <c r="B4" s="8">
        <v>23791</v>
      </c>
      <c r="C4" s="8">
        <v>43975</v>
      </c>
      <c r="D4" s="8">
        <v>3783</v>
      </c>
      <c r="E4" s="8">
        <v>11796</v>
      </c>
    </row>
    <row r="5" spans="1:5" x14ac:dyDescent="0.25">
      <c r="A5" s="2" t="s">
        <v>31</v>
      </c>
      <c r="B5" s="6">
        <v>31953</v>
      </c>
      <c r="C5" s="6">
        <v>24980</v>
      </c>
      <c r="D5" s="4" t="s">
        <v>5</v>
      </c>
      <c r="E5" s="4" t="s">
        <v>5</v>
      </c>
    </row>
    <row r="6" spans="1:5" x14ac:dyDescent="0.25">
      <c r="A6" s="2" t="s">
        <v>35</v>
      </c>
      <c r="B6" s="6">
        <v>1713</v>
      </c>
      <c r="C6" s="6">
        <v>1316</v>
      </c>
      <c r="D6" s="4" t="s">
        <v>5</v>
      </c>
      <c r="E6" s="4" t="s">
        <v>5</v>
      </c>
    </row>
    <row r="7" spans="1:5" x14ac:dyDescent="0.25">
      <c r="A7" s="2" t="s">
        <v>40</v>
      </c>
      <c r="B7" s="6">
        <v>65597</v>
      </c>
      <c r="C7" s="6">
        <v>50073</v>
      </c>
      <c r="D7" s="4" t="s">
        <v>5</v>
      </c>
      <c r="E7" s="4" t="s">
        <v>5</v>
      </c>
    </row>
    <row r="8" spans="1:5" ht="30" x14ac:dyDescent="0.25">
      <c r="A8" s="2" t="s">
        <v>663</v>
      </c>
      <c r="B8" s="6">
        <v>-182094</v>
      </c>
      <c r="C8" s="6">
        <v>-146038</v>
      </c>
      <c r="D8" s="4" t="s">
        <v>5</v>
      </c>
      <c r="E8" s="4" t="s">
        <v>5</v>
      </c>
    </row>
    <row r="9" spans="1:5" x14ac:dyDescent="0.25">
      <c r="A9" s="2" t="s">
        <v>49</v>
      </c>
      <c r="B9" s="6">
        <v>973096</v>
      </c>
      <c r="C9" s="6">
        <v>772710</v>
      </c>
      <c r="D9" s="4" t="s">
        <v>5</v>
      </c>
      <c r="E9" s="4" t="s">
        <v>5</v>
      </c>
    </row>
    <row r="10" spans="1:5" x14ac:dyDescent="0.25">
      <c r="A10" s="2" t="s">
        <v>51</v>
      </c>
      <c r="B10" s="6">
        <v>53212</v>
      </c>
      <c r="C10" s="6">
        <v>31134</v>
      </c>
      <c r="D10" s="4" t="s">
        <v>5</v>
      </c>
      <c r="E10" s="4" t="s">
        <v>5</v>
      </c>
    </row>
    <row r="11" spans="1:5" x14ac:dyDescent="0.25">
      <c r="A11" s="2" t="s">
        <v>52</v>
      </c>
      <c r="B11" s="6">
        <v>65815</v>
      </c>
      <c r="C11" s="6">
        <v>22421</v>
      </c>
      <c r="D11" s="4" t="s">
        <v>5</v>
      </c>
      <c r="E11" s="4" t="s">
        <v>5</v>
      </c>
    </row>
    <row r="12" spans="1:5" ht="30" x14ac:dyDescent="0.25">
      <c r="A12" s="2" t="s">
        <v>668</v>
      </c>
      <c r="B12" s="6">
        <v>353200</v>
      </c>
      <c r="C12" s="4" t="s">
        <v>5</v>
      </c>
      <c r="D12" s="4" t="s">
        <v>5</v>
      </c>
      <c r="E12" s="4" t="s">
        <v>5</v>
      </c>
    </row>
    <row r="13" spans="1:5" x14ac:dyDescent="0.25">
      <c r="A13" s="2" t="s">
        <v>62</v>
      </c>
      <c r="B13" s="6">
        <v>543590</v>
      </c>
      <c r="C13" s="6">
        <v>360416</v>
      </c>
      <c r="D13" s="4" t="s">
        <v>5</v>
      </c>
      <c r="E13" s="4" t="s">
        <v>5</v>
      </c>
    </row>
    <row r="14" spans="1:5" ht="30" x14ac:dyDescent="0.25">
      <c r="A14" s="2" t="s">
        <v>1347</v>
      </c>
      <c r="B14" s="4" t="s">
        <v>5</v>
      </c>
      <c r="C14" s="4" t="s">
        <v>5</v>
      </c>
      <c r="D14" s="4" t="s">
        <v>5</v>
      </c>
      <c r="E14" s="4" t="s">
        <v>5</v>
      </c>
    </row>
    <row r="15" spans="1:5" x14ac:dyDescent="0.25">
      <c r="A15" s="3" t="s">
        <v>1328</v>
      </c>
      <c r="B15" s="4" t="s">
        <v>5</v>
      </c>
      <c r="C15" s="4" t="s">
        <v>5</v>
      </c>
      <c r="D15" s="4" t="s">
        <v>5</v>
      </c>
      <c r="E15" s="4" t="s">
        <v>5</v>
      </c>
    </row>
    <row r="16" spans="1:5" x14ac:dyDescent="0.25">
      <c r="A16" s="2" t="s">
        <v>30</v>
      </c>
      <c r="B16" s="6">
        <v>1453</v>
      </c>
      <c r="C16" s="4">
        <v>741</v>
      </c>
      <c r="D16" s="4" t="s">
        <v>5</v>
      </c>
      <c r="E16" s="4" t="s">
        <v>5</v>
      </c>
    </row>
    <row r="17" spans="1:5" x14ac:dyDescent="0.25">
      <c r="A17" s="2" t="s">
        <v>31</v>
      </c>
      <c r="B17" s="6">
        <v>4008</v>
      </c>
      <c r="C17" s="6">
        <v>3360</v>
      </c>
      <c r="D17" s="4" t="s">
        <v>5</v>
      </c>
      <c r="E17" s="4" t="s">
        <v>5</v>
      </c>
    </row>
    <row r="18" spans="1:5" x14ac:dyDescent="0.25">
      <c r="A18" s="2" t="s">
        <v>35</v>
      </c>
      <c r="B18" s="4">
        <v>96</v>
      </c>
      <c r="C18" s="4">
        <v>13</v>
      </c>
      <c r="D18" s="4" t="s">
        <v>5</v>
      </c>
      <c r="E18" s="4" t="s">
        <v>5</v>
      </c>
    </row>
    <row r="19" spans="1:5" x14ac:dyDescent="0.25">
      <c r="A19" s="2" t="s">
        <v>40</v>
      </c>
      <c r="B19" s="6">
        <v>9148</v>
      </c>
      <c r="C19" s="6">
        <v>3560</v>
      </c>
      <c r="D19" s="4" t="s">
        <v>5</v>
      </c>
      <c r="E19" s="4" t="s">
        <v>5</v>
      </c>
    </row>
    <row r="20" spans="1:5" x14ac:dyDescent="0.25">
      <c r="A20" s="2" t="s">
        <v>41</v>
      </c>
      <c r="B20" s="4">
        <v>0</v>
      </c>
      <c r="C20" s="4">
        <v>221</v>
      </c>
      <c r="D20" s="4" t="s">
        <v>5</v>
      </c>
      <c r="E20" s="4" t="s">
        <v>5</v>
      </c>
    </row>
    <row r="21" spans="1:5" ht="30" x14ac:dyDescent="0.25">
      <c r="A21" s="2" t="s">
        <v>663</v>
      </c>
      <c r="B21" s="6">
        <v>-1429</v>
      </c>
      <c r="C21" s="4">
        <v>-501</v>
      </c>
      <c r="D21" s="4" t="s">
        <v>5</v>
      </c>
      <c r="E21" s="4" t="s">
        <v>5</v>
      </c>
    </row>
    <row r="22" spans="1:5" ht="30" x14ac:dyDescent="0.25">
      <c r="A22" s="2" t="s">
        <v>1348</v>
      </c>
      <c r="B22" s="4">
        <v>228</v>
      </c>
      <c r="C22" s="4">
        <v>199</v>
      </c>
      <c r="D22" s="4" t="s">
        <v>5</v>
      </c>
      <c r="E22" s="4" t="s">
        <v>5</v>
      </c>
    </row>
    <row r="23" spans="1:5" x14ac:dyDescent="0.25">
      <c r="A23" s="2" t="s">
        <v>49</v>
      </c>
      <c r="B23" s="6">
        <v>13504</v>
      </c>
      <c r="C23" s="6">
        <v>7593</v>
      </c>
      <c r="D23" s="4" t="s">
        <v>5</v>
      </c>
      <c r="E23" s="4" t="s">
        <v>5</v>
      </c>
    </row>
    <row r="24" spans="1:5" x14ac:dyDescent="0.25">
      <c r="A24" s="2" t="s">
        <v>51</v>
      </c>
      <c r="B24" s="6">
        <v>4051</v>
      </c>
      <c r="C24" s="6">
        <v>1554</v>
      </c>
      <c r="D24" s="4" t="s">
        <v>5</v>
      </c>
      <c r="E24" s="4" t="s">
        <v>5</v>
      </c>
    </row>
    <row r="25" spans="1:5" x14ac:dyDescent="0.25">
      <c r="A25" s="2" t="s">
        <v>52</v>
      </c>
      <c r="B25" s="6">
        <v>1780</v>
      </c>
      <c r="C25" s="6">
        <v>1036</v>
      </c>
      <c r="D25" s="4" t="s">
        <v>5</v>
      </c>
      <c r="E25" s="4" t="s">
        <v>5</v>
      </c>
    </row>
    <row r="26" spans="1:5" ht="30" x14ac:dyDescent="0.25">
      <c r="A26" s="2" t="s">
        <v>668</v>
      </c>
      <c r="B26" s="6">
        <v>2501</v>
      </c>
      <c r="C26" s="4">
        <v>965</v>
      </c>
      <c r="D26" s="4" t="s">
        <v>5</v>
      </c>
      <c r="E26" s="4" t="s">
        <v>5</v>
      </c>
    </row>
    <row r="27" spans="1:5" x14ac:dyDescent="0.25">
      <c r="A27" s="2" t="s">
        <v>62</v>
      </c>
      <c r="B27" s="8">
        <v>8332</v>
      </c>
      <c r="C27" s="8">
        <v>3555</v>
      </c>
      <c r="D27" s="4" t="s">
        <v>5</v>
      </c>
      <c r="E27" s="4" t="s">
        <v>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49</v>
      </c>
      <c r="B1" s="7" t="s">
        <v>2</v>
      </c>
      <c r="C1" s="7" t="s">
        <v>28</v>
      </c>
      <c r="D1" s="7" t="s">
        <v>85</v>
      </c>
      <c r="E1" s="7" t="s">
        <v>1346</v>
      </c>
    </row>
    <row r="2" spans="1:5" ht="30" x14ac:dyDescent="0.25">
      <c r="A2" s="1" t="s">
        <v>27</v>
      </c>
      <c r="B2" s="7"/>
      <c r="C2" s="7"/>
      <c r="D2" s="7"/>
      <c r="E2" s="7"/>
    </row>
    <row r="3" spans="1:5" x14ac:dyDescent="0.25">
      <c r="A3" s="3" t="s">
        <v>1328</v>
      </c>
      <c r="B3" s="4" t="s">
        <v>5</v>
      </c>
      <c r="C3" s="4" t="s">
        <v>5</v>
      </c>
      <c r="D3" s="4" t="s">
        <v>5</v>
      </c>
      <c r="E3" s="4" t="s">
        <v>5</v>
      </c>
    </row>
    <row r="4" spans="1:5" x14ac:dyDescent="0.25">
      <c r="A4" s="2" t="s">
        <v>30</v>
      </c>
      <c r="B4" s="8">
        <v>23791</v>
      </c>
      <c r="C4" s="8">
        <v>43975</v>
      </c>
      <c r="D4" s="8">
        <v>3783</v>
      </c>
      <c r="E4" s="8">
        <v>11796</v>
      </c>
    </row>
    <row r="5" spans="1:5" x14ac:dyDescent="0.25">
      <c r="A5" s="2" t="s">
        <v>1009</v>
      </c>
      <c r="B5" s="4" t="s">
        <v>5</v>
      </c>
      <c r="C5" s="4" t="s">
        <v>5</v>
      </c>
      <c r="D5" s="4" t="s">
        <v>5</v>
      </c>
      <c r="E5" s="4" t="s">
        <v>5</v>
      </c>
    </row>
    <row r="6" spans="1:5" x14ac:dyDescent="0.25">
      <c r="A6" s="3" t="s">
        <v>1328</v>
      </c>
      <c r="B6" s="4" t="s">
        <v>5</v>
      </c>
      <c r="C6" s="4" t="s">
        <v>5</v>
      </c>
      <c r="D6" s="4" t="s">
        <v>5</v>
      </c>
      <c r="E6" s="4" t="s">
        <v>5</v>
      </c>
    </row>
    <row r="7" spans="1:5" x14ac:dyDescent="0.25">
      <c r="A7" s="2" t="s">
        <v>30</v>
      </c>
      <c r="B7" s="4" t="s">
        <v>5</v>
      </c>
      <c r="C7" s="4">
        <v>14</v>
      </c>
      <c r="D7" s="4" t="s">
        <v>5</v>
      </c>
      <c r="E7" s="4" t="s">
        <v>5</v>
      </c>
    </row>
    <row r="8" spans="1:5" x14ac:dyDescent="0.25">
      <c r="A8" s="2" t="s">
        <v>41</v>
      </c>
      <c r="B8" s="4" t="s">
        <v>5</v>
      </c>
      <c r="C8" s="6">
        <v>4559</v>
      </c>
      <c r="D8" s="4" t="s">
        <v>5</v>
      </c>
      <c r="E8" s="4" t="s">
        <v>5</v>
      </c>
    </row>
    <row r="9" spans="1:5" x14ac:dyDescent="0.25">
      <c r="A9" s="2" t="s">
        <v>49</v>
      </c>
      <c r="B9" s="4" t="s">
        <v>5</v>
      </c>
      <c r="C9" s="6">
        <v>4573</v>
      </c>
      <c r="D9" s="4" t="s">
        <v>5</v>
      </c>
      <c r="E9" s="4" t="s">
        <v>5</v>
      </c>
    </row>
    <row r="10" spans="1:5" x14ac:dyDescent="0.25">
      <c r="A10" s="2" t="s">
        <v>51</v>
      </c>
      <c r="B10" s="4" t="s">
        <v>5</v>
      </c>
      <c r="C10" s="4">
        <v>6</v>
      </c>
      <c r="D10" s="4" t="s">
        <v>5</v>
      </c>
      <c r="E10" s="4" t="s">
        <v>5</v>
      </c>
    </row>
    <row r="11" spans="1:5" x14ac:dyDescent="0.25">
      <c r="A11" s="2" t="s">
        <v>674</v>
      </c>
      <c r="B11" s="4" t="s">
        <v>5</v>
      </c>
      <c r="C11" s="6">
        <v>4633</v>
      </c>
      <c r="D11" s="4" t="s">
        <v>5</v>
      </c>
      <c r="E11" s="4" t="s">
        <v>5</v>
      </c>
    </row>
    <row r="12" spans="1:5" x14ac:dyDescent="0.25">
      <c r="A12" s="2" t="s">
        <v>62</v>
      </c>
      <c r="B12" s="4" t="s">
        <v>5</v>
      </c>
      <c r="C12" s="8">
        <v>4639</v>
      </c>
      <c r="D12" s="4" t="s">
        <v>5</v>
      </c>
      <c r="E12" s="4" t="s">
        <v>5</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6" width="12.28515625" bestFit="1" customWidth="1"/>
    <col min="7" max="10" width="27.7109375" bestFit="1" customWidth="1"/>
    <col min="11" max="15" width="17.5703125" bestFit="1" customWidth="1"/>
  </cols>
  <sheetData>
    <row r="1" spans="1:15" ht="15" customHeight="1" x14ac:dyDescent="0.25">
      <c r="A1" s="7" t="s">
        <v>1350</v>
      </c>
      <c r="B1" s="7" t="s">
        <v>84</v>
      </c>
      <c r="C1" s="7"/>
      <c r="D1" s="7" t="s">
        <v>1</v>
      </c>
      <c r="E1" s="7"/>
      <c r="F1" s="1"/>
      <c r="G1" s="7" t="s">
        <v>84</v>
      </c>
      <c r="H1" s="7"/>
      <c r="I1" s="1" t="s">
        <v>1</v>
      </c>
      <c r="J1" s="1"/>
      <c r="K1" s="7" t="s">
        <v>84</v>
      </c>
      <c r="L1" s="7"/>
      <c r="M1" s="7" t="s">
        <v>1</v>
      </c>
      <c r="N1" s="7"/>
      <c r="O1" s="1"/>
    </row>
    <row r="2" spans="1:15" x14ac:dyDescent="0.25">
      <c r="A2" s="7"/>
      <c r="B2" s="7" t="s">
        <v>2</v>
      </c>
      <c r="C2" s="7" t="s">
        <v>85</v>
      </c>
      <c r="D2" s="7" t="s">
        <v>2</v>
      </c>
      <c r="E2" s="7" t="s">
        <v>85</v>
      </c>
      <c r="F2" s="7" t="s">
        <v>28</v>
      </c>
      <c r="G2" s="1" t="s">
        <v>1040</v>
      </c>
      <c r="H2" s="1" t="s">
        <v>1352</v>
      </c>
      <c r="I2" s="1" t="s">
        <v>85</v>
      </c>
      <c r="J2" s="1" t="s">
        <v>2</v>
      </c>
      <c r="K2" s="1" t="s">
        <v>2</v>
      </c>
      <c r="L2" s="1" t="s">
        <v>85</v>
      </c>
      <c r="M2" s="1" t="s">
        <v>2</v>
      </c>
      <c r="N2" s="1" t="s">
        <v>85</v>
      </c>
      <c r="O2" s="1" t="s">
        <v>28</v>
      </c>
    </row>
    <row r="3" spans="1:15" x14ac:dyDescent="0.25">
      <c r="A3" s="7"/>
      <c r="B3" s="7"/>
      <c r="C3" s="7"/>
      <c r="D3" s="7"/>
      <c r="E3" s="7"/>
      <c r="F3" s="7"/>
      <c r="G3" s="1" t="s">
        <v>1351</v>
      </c>
      <c r="H3" s="1" t="s">
        <v>1351</v>
      </c>
      <c r="I3" s="1" t="s">
        <v>1351</v>
      </c>
      <c r="J3" s="1" t="s">
        <v>1351</v>
      </c>
      <c r="K3" s="1" t="s">
        <v>676</v>
      </c>
      <c r="L3" s="1" t="s">
        <v>676</v>
      </c>
      <c r="M3" s="1" t="s">
        <v>676</v>
      </c>
      <c r="N3" s="1" t="s">
        <v>676</v>
      </c>
      <c r="O3" s="1" t="s">
        <v>676</v>
      </c>
    </row>
    <row r="4" spans="1:15" ht="30" x14ac:dyDescent="0.25">
      <c r="A4" s="3" t="s">
        <v>1353</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1354</v>
      </c>
      <c r="B5" s="4" t="s">
        <v>5</v>
      </c>
      <c r="C5" s="4" t="s">
        <v>5</v>
      </c>
      <c r="D5" s="4" t="s">
        <v>5</v>
      </c>
      <c r="E5" s="4" t="s">
        <v>5</v>
      </c>
      <c r="F5" s="4" t="s">
        <v>5</v>
      </c>
      <c r="G5" s="4" t="s">
        <v>5</v>
      </c>
      <c r="H5" s="4" t="s">
        <v>5</v>
      </c>
      <c r="I5" s="4" t="s">
        <v>5</v>
      </c>
      <c r="J5" s="10">
        <v>0.28000000000000003</v>
      </c>
      <c r="K5" s="10">
        <v>0.4</v>
      </c>
      <c r="L5" s="4" t="s">
        <v>5</v>
      </c>
      <c r="M5" s="10">
        <v>0.4</v>
      </c>
      <c r="N5" s="4" t="s">
        <v>5</v>
      </c>
      <c r="O5" s="4" t="s">
        <v>5</v>
      </c>
    </row>
    <row r="6" spans="1:15" x14ac:dyDescent="0.25">
      <c r="A6" s="2" t="s">
        <v>1355</v>
      </c>
      <c r="B6" s="8">
        <v>18902000</v>
      </c>
      <c r="C6" s="4" t="s">
        <v>5</v>
      </c>
      <c r="D6" s="8">
        <v>18902000</v>
      </c>
      <c r="E6" s="4" t="s">
        <v>5</v>
      </c>
      <c r="F6" s="8">
        <v>16978000</v>
      </c>
      <c r="G6" s="4" t="s">
        <v>5</v>
      </c>
      <c r="H6" s="4" t="s">
        <v>5</v>
      </c>
      <c r="I6" s="4" t="s">
        <v>5</v>
      </c>
      <c r="J6" s="4" t="s">
        <v>5</v>
      </c>
      <c r="K6" s="8">
        <v>18900000</v>
      </c>
      <c r="L6" s="4" t="s">
        <v>5</v>
      </c>
      <c r="M6" s="8">
        <v>18900000</v>
      </c>
      <c r="N6" s="4" t="s">
        <v>5</v>
      </c>
      <c r="O6" s="8">
        <v>17000000</v>
      </c>
    </row>
    <row r="7" spans="1:15" x14ac:dyDescent="0.25">
      <c r="A7" s="2" t="s">
        <v>1356</v>
      </c>
      <c r="B7" s="4" t="s">
        <v>5</v>
      </c>
      <c r="C7" s="4" t="s">
        <v>5</v>
      </c>
      <c r="D7" s="4" t="s">
        <v>5</v>
      </c>
      <c r="E7" s="4" t="s">
        <v>5</v>
      </c>
      <c r="F7" s="4" t="s">
        <v>5</v>
      </c>
      <c r="G7" s="4" t="s">
        <v>5</v>
      </c>
      <c r="H7" s="4" t="s">
        <v>5</v>
      </c>
      <c r="I7" s="6">
        <v>2100000</v>
      </c>
      <c r="J7" s="4" t="s">
        <v>5</v>
      </c>
      <c r="K7" s="4" t="s">
        <v>5</v>
      </c>
      <c r="L7" s="4" t="s">
        <v>5</v>
      </c>
      <c r="M7" s="6">
        <v>2500000</v>
      </c>
      <c r="N7" s="6">
        <v>2000000</v>
      </c>
      <c r="O7" s="4" t="s">
        <v>5</v>
      </c>
    </row>
    <row r="8" spans="1:15" ht="30" x14ac:dyDescent="0.25">
      <c r="A8" s="2" t="s">
        <v>1357</v>
      </c>
      <c r="B8" s="6">
        <v>-207000</v>
      </c>
      <c r="C8" s="6">
        <v>-174000</v>
      </c>
      <c r="D8" s="6">
        <v>-569000</v>
      </c>
      <c r="E8" s="6">
        <v>-3738000</v>
      </c>
      <c r="F8" s="4" t="s">
        <v>5</v>
      </c>
      <c r="G8" s="4" t="s">
        <v>5</v>
      </c>
      <c r="H8" s="4" t="s">
        <v>5</v>
      </c>
      <c r="I8" s="6">
        <v>-11500000</v>
      </c>
      <c r="J8" s="4" t="s">
        <v>5</v>
      </c>
      <c r="K8" s="6">
        <v>500000</v>
      </c>
      <c r="L8" s="6">
        <v>400000</v>
      </c>
      <c r="M8" s="6">
        <v>1400000</v>
      </c>
      <c r="N8" s="6">
        <v>1300000</v>
      </c>
      <c r="O8" s="4" t="s">
        <v>5</v>
      </c>
    </row>
    <row r="9" spans="1:15" x14ac:dyDescent="0.25">
      <c r="A9" s="2" t="s">
        <v>1358</v>
      </c>
      <c r="B9" s="6">
        <v>7600000</v>
      </c>
      <c r="C9" s="6">
        <v>2600000</v>
      </c>
      <c r="D9" s="6">
        <v>17600000</v>
      </c>
      <c r="E9" s="6">
        <v>5700000</v>
      </c>
      <c r="F9" s="4" t="s">
        <v>5</v>
      </c>
      <c r="G9" s="4" t="s">
        <v>5</v>
      </c>
      <c r="H9" s="4" t="s">
        <v>5</v>
      </c>
      <c r="I9" s="4" t="s">
        <v>5</v>
      </c>
      <c r="J9" s="4" t="s">
        <v>5</v>
      </c>
      <c r="K9" s="6">
        <v>300000</v>
      </c>
      <c r="L9" s="6">
        <v>200000</v>
      </c>
      <c r="M9" s="6">
        <v>600000</v>
      </c>
      <c r="N9" s="6">
        <v>700000</v>
      </c>
      <c r="O9" s="4" t="s">
        <v>5</v>
      </c>
    </row>
    <row r="10" spans="1:15" x14ac:dyDescent="0.25">
      <c r="A10" s="2" t="s">
        <v>1359</v>
      </c>
      <c r="B10" s="4" t="s">
        <v>5</v>
      </c>
      <c r="C10" s="4" t="s">
        <v>5</v>
      </c>
      <c r="D10" s="4" t="s">
        <v>5</v>
      </c>
      <c r="E10" s="4" t="s">
        <v>5</v>
      </c>
      <c r="F10" s="4" t="s">
        <v>5</v>
      </c>
      <c r="G10" s="4" t="s">
        <v>5</v>
      </c>
      <c r="H10" s="4" t="s">
        <v>5</v>
      </c>
      <c r="I10" s="4" t="s">
        <v>5</v>
      </c>
      <c r="J10" s="4" t="s">
        <v>5</v>
      </c>
      <c r="K10" s="4">
        <v>0</v>
      </c>
      <c r="L10" s="4" t="s">
        <v>5</v>
      </c>
      <c r="M10" s="4">
        <v>0</v>
      </c>
      <c r="N10" s="4" t="s">
        <v>5</v>
      </c>
      <c r="O10" s="4">
        <v>0</v>
      </c>
    </row>
    <row r="11" spans="1:15" ht="30" x14ac:dyDescent="0.25">
      <c r="A11" s="2" t="s">
        <v>1360</v>
      </c>
      <c r="B11" s="4" t="s">
        <v>5</v>
      </c>
      <c r="C11" s="4" t="s">
        <v>5</v>
      </c>
      <c r="D11" s="4" t="s">
        <v>5</v>
      </c>
      <c r="E11" s="4" t="s">
        <v>5</v>
      </c>
      <c r="F11" s="4" t="s">
        <v>5</v>
      </c>
      <c r="G11" s="4" t="s">
        <v>5</v>
      </c>
      <c r="H11" s="6">
        <v>92700000</v>
      </c>
      <c r="I11" s="4" t="s">
        <v>5</v>
      </c>
      <c r="J11" s="4" t="s">
        <v>5</v>
      </c>
      <c r="K11" s="4" t="s">
        <v>5</v>
      </c>
      <c r="L11" s="4" t="s">
        <v>5</v>
      </c>
      <c r="M11" s="4" t="s">
        <v>5</v>
      </c>
      <c r="N11" s="4" t="s">
        <v>5</v>
      </c>
      <c r="O11" s="4" t="s">
        <v>5</v>
      </c>
    </row>
    <row r="12" spans="1:15" ht="30" x14ac:dyDescent="0.25">
      <c r="A12" s="2" t="s">
        <v>1361</v>
      </c>
      <c r="B12" s="4" t="s">
        <v>5</v>
      </c>
      <c r="C12" s="4" t="s">
        <v>5</v>
      </c>
      <c r="D12" s="4" t="s">
        <v>5</v>
      </c>
      <c r="E12" s="4" t="s">
        <v>5</v>
      </c>
      <c r="F12" s="4" t="s">
        <v>5</v>
      </c>
      <c r="G12" s="8">
        <v>2300000</v>
      </c>
      <c r="H12" s="4" t="s">
        <v>5</v>
      </c>
      <c r="I12" s="4" t="s">
        <v>5</v>
      </c>
      <c r="J12" s="4" t="s">
        <v>5</v>
      </c>
      <c r="K12" s="4" t="s">
        <v>5</v>
      </c>
      <c r="L12" s="4" t="s">
        <v>5</v>
      </c>
      <c r="M12" s="4" t="s">
        <v>5</v>
      </c>
      <c r="N12" s="4" t="s">
        <v>5</v>
      </c>
      <c r="O12" s="4" t="s">
        <v>5</v>
      </c>
    </row>
  </sheetData>
  <mergeCells count="11">
    <mergeCell ref="F2:F3"/>
    <mergeCell ref="A1:A3"/>
    <mergeCell ref="B1:C1"/>
    <mergeCell ref="D1:E1"/>
    <mergeCell ref="G1:H1"/>
    <mergeCell ref="K1:L1"/>
    <mergeCell ref="M1:N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2</v>
      </c>
      <c r="B1" s="7" t="s">
        <v>84</v>
      </c>
      <c r="C1" s="7"/>
      <c r="D1" s="7" t="s">
        <v>1</v>
      </c>
      <c r="E1" s="7"/>
    </row>
    <row r="2" spans="1:5" x14ac:dyDescent="0.25">
      <c r="A2" s="1" t="s">
        <v>1033</v>
      </c>
      <c r="B2" s="1" t="s">
        <v>2</v>
      </c>
      <c r="C2" s="1" t="s">
        <v>85</v>
      </c>
      <c r="D2" s="1" t="s">
        <v>2</v>
      </c>
      <c r="E2" s="1" t="s">
        <v>85</v>
      </c>
    </row>
    <row r="3" spans="1:5" ht="30" x14ac:dyDescent="0.25">
      <c r="A3" s="3" t="s">
        <v>1363</v>
      </c>
      <c r="B3" s="4" t="s">
        <v>5</v>
      </c>
      <c r="C3" s="4" t="s">
        <v>5</v>
      </c>
      <c r="D3" s="4" t="s">
        <v>5</v>
      </c>
      <c r="E3" s="4" t="s">
        <v>5</v>
      </c>
    </row>
    <row r="4" spans="1:5" x14ac:dyDescent="0.25">
      <c r="A4" s="2" t="s">
        <v>1364</v>
      </c>
      <c r="B4" s="9">
        <v>2.2000000000000002</v>
      </c>
      <c r="C4" s="9">
        <v>0.3</v>
      </c>
      <c r="D4" s="9">
        <v>2.4</v>
      </c>
      <c r="E4" s="9">
        <v>3.4</v>
      </c>
    </row>
    <row r="5" spans="1:5" x14ac:dyDescent="0.25">
      <c r="A5" s="2" t="s">
        <v>1365</v>
      </c>
      <c r="B5" s="9">
        <v>189.1</v>
      </c>
      <c r="C5" s="4" t="s">
        <v>5</v>
      </c>
      <c r="D5" s="9">
        <v>189.1</v>
      </c>
      <c r="E5" s="4"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13.140625" bestFit="1" customWidth="1"/>
    <col min="8" max="8" width="17.28515625" bestFit="1" customWidth="1"/>
    <col min="9" max="9" width="13.28515625" bestFit="1" customWidth="1"/>
  </cols>
  <sheetData>
    <row r="1" spans="1:9" ht="15" customHeight="1" x14ac:dyDescent="0.25">
      <c r="A1" s="1" t="s">
        <v>1366</v>
      </c>
      <c r="B1" s="7" t="s">
        <v>84</v>
      </c>
      <c r="C1" s="7"/>
      <c r="D1" s="7" t="s">
        <v>1</v>
      </c>
      <c r="E1" s="7"/>
      <c r="F1" s="7"/>
      <c r="G1" s="7"/>
      <c r="H1" s="7" t="s">
        <v>1211</v>
      </c>
      <c r="I1" s="7"/>
    </row>
    <row r="2" spans="1:9" ht="30" x14ac:dyDescent="0.25">
      <c r="A2" s="1" t="s">
        <v>27</v>
      </c>
      <c r="B2" s="7" t="s">
        <v>2</v>
      </c>
      <c r="C2" s="7" t="s">
        <v>85</v>
      </c>
      <c r="D2" s="7" t="s">
        <v>2</v>
      </c>
      <c r="E2" s="7" t="s">
        <v>85</v>
      </c>
      <c r="F2" s="1" t="s">
        <v>2</v>
      </c>
      <c r="G2" s="1" t="s">
        <v>2</v>
      </c>
      <c r="H2" s="1" t="s">
        <v>28</v>
      </c>
      <c r="I2" s="1" t="s">
        <v>1346</v>
      </c>
    </row>
    <row r="3" spans="1:9" ht="45" x14ac:dyDescent="0.25">
      <c r="A3" s="1"/>
      <c r="B3" s="7"/>
      <c r="C3" s="7"/>
      <c r="D3" s="7"/>
      <c r="E3" s="7"/>
      <c r="F3" s="1" t="s">
        <v>1367</v>
      </c>
      <c r="G3" s="1" t="s">
        <v>1368</v>
      </c>
      <c r="H3" s="1" t="s">
        <v>1369</v>
      </c>
      <c r="I3" s="1" t="s">
        <v>1370</v>
      </c>
    </row>
    <row r="4" spans="1:9" x14ac:dyDescent="0.25">
      <c r="A4" s="3" t="s">
        <v>1371</v>
      </c>
      <c r="B4" s="4" t="s">
        <v>5</v>
      </c>
      <c r="C4" s="4" t="s">
        <v>5</v>
      </c>
      <c r="D4" s="4" t="s">
        <v>5</v>
      </c>
      <c r="E4" s="4" t="s">
        <v>5</v>
      </c>
      <c r="F4" s="4" t="s">
        <v>5</v>
      </c>
      <c r="G4" s="4" t="s">
        <v>5</v>
      </c>
      <c r="H4" s="4" t="s">
        <v>5</v>
      </c>
      <c r="I4" s="4" t="s">
        <v>5</v>
      </c>
    </row>
    <row r="5" spans="1:9" x14ac:dyDescent="0.25">
      <c r="A5" s="2" t="s">
        <v>96</v>
      </c>
      <c r="B5" s="8">
        <v>3242</v>
      </c>
      <c r="C5" s="8">
        <v>1206</v>
      </c>
      <c r="D5" s="8">
        <v>7511</v>
      </c>
      <c r="E5" s="8">
        <v>3511</v>
      </c>
      <c r="F5" s="8">
        <v>7000</v>
      </c>
      <c r="G5" s="8">
        <v>500</v>
      </c>
      <c r="H5" s="8">
        <v>3200</v>
      </c>
      <c r="I5" s="8">
        <v>300</v>
      </c>
    </row>
  </sheetData>
  <mergeCells count="7">
    <mergeCell ref="B1:C1"/>
    <mergeCell ref="D1:G1"/>
    <mergeCell ref="H1:I1"/>
    <mergeCell ref="B2:B3"/>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2</v>
      </c>
      <c r="B1" s="7" t="s">
        <v>2</v>
      </c>
      <c r="C1" s="7" t="s">
        <v>28</v>
      </c>
    </row>
    <row r="2" spans="1:3" ht="30" x14ac:dyDescent="0.25">
      <c r="A2" s="1" t="s">
        <v>27</v>
      </c>
      <c r="B2" s="7"/>
      <c r="C2" s="7"/>
    </row>
    <row r="3" spans="1:3" ht="30" x14ac:dyDescent="0.25">
      <c r="A3" s="3" t="s">
        <v>1373</v>
      </c>
      <c r="B3" s="4" t="s">
        <v>5</v>
      </c>
      <c r="C3" s="4" t="s">
        <v>5</v>
      </c>
    </row>
    <row r="4" spans="1:3" x14ac:dyDescent="0.25">
      <c r="A4" s="2" t="s">
        <v>1094</v>
      </c>
      <c r="B4" s="8">
        <v>350000</v>
      </c>
      <c r="C4" s="8">
        <v>2500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74</v>
      </c>
      <c r="B1" s="7" t="s">
        <v>2</v>
      </c>
      <c r="C1" s="7" t="s">
        <v>28</v>
      </c>
      <c r="D1" s="7" t="s">
        <v>85</v>
      </c>
      <c r="E1" s="7" t="s">
        <v>1346</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23791</v>
      </c>
      <c r="C4" s="8">
        <v>43975</v>
      </c>
      <c r="D4" s="8">
        <v>3783</v>
      </c>
      <c r="E4" s="8">
        <v>11796</v>
      </c>
    </row>
    <row r="5" spans="1:5" x14ac:dyDescent="0.25">
      <c r="A5" s="2" t="s">
        <v>31</v>
      </c>
      <c r="B5" s="6">
        <v>31953</v>
      </c>
      <c r="C5" s="6">
        <v>24980</v>
      </c>
      <c r="D5" s="4" t="s">
        <v>5</v>
      </c>
      <c r="E5" s="4" t="s">
        <v>5</v>
      </c>
    </row>
    <row r="6" spans="1:5" x14ac:dyDescent="0.25">
      <c r="A6" s="2" t="s">
        <v>32</v>
      </c>
      <c r="B6" s="6">
        <v>6487</v>
      </c>
      <c r="C6" s="6">
        <v>6429</v>
      </c>
      <c r="D6" s="4" t="s">
        <v>5</v>
      </c>
      <c r="E6" s="4" t="s">
        <v>5</v>
      </c>
    </row>
    <row r="7" spans="1:5" x14ac:dyDescent="0.25">
      <c r="A7" s="2" t="s">
        <v>33</v>
      </c>
      <c r="B7" s="6">
        <v>5741</v>
      </c>
      <c r="C7" s="6">
        <v>12005</v>
      </c>
      <c r="D7" s="4" t="s">
        <v>5</v>
      </c>
      <c r="E7" s="4" t="s">
        <v>5</v>
      </c>
    </row>
    <row r="8" spans="1:5" x14ac:dyDescent="0.25">
      <c r="A8" s="2" t="s">
        <v>34</v>
      </c>
      <c r="B8" s="4">
        <v>0</v>
      </c>
      <c r="C8" s="6">
        <v>2279</v>
      </c>
      <c r="D8" s="4" t="s">
        <v>5</v>
      </c>
      <c r="E8" s="4" t="s">
        <v>5</v>
      </c>
    </row>
    <row r="9" spans="1:5" x14ac:dyDescent="0.25">
      <c r="A9" s="2" t="s">
        <v>35</v>
      </c>
      <c r="B9" s="6">
        <v>1713</v>
      </c>
      <c r="C9" s="6">
        <v>1316</v>
      </c>
      <c r="D9" s="4" t="s">
        <v>5</v>
      </c>
      <c r="E9" s="4" t="s">
        <v>5</v>
      </c>
    </row>
    <row r="10" spans="1:5" x14ac:dyDescent="0.25">
      <c r="A10" s="2" t="s">
        <v>36</v>
      </c>
      <c r="B10" s="6">
        <v>69685</v>
      </c>
      <c r="C10" s="6">
        <v>90984</v>
      </c>
      <c r="D10" s="4" t="s">
        <v>5</v>
      </c>
      <c r="E10" s="4" t="s">
        <v>5</v>
      </c>
    </row>
    <row r="11" spans="1:5" ht="30" x14ac:dyDescent="0.25">
      <c r="A11" s="3" t="s">
        <v>37</v>
      </c>
      <c r="B11" s="4" t="s">
        <v>5</v>
      </c>
      <c r="C11" s="4" t="s">
        <v>5</v>
      </c>
      <c r="D11" s="4" t="s">
        <v>5</v>
      </c>
      <c r="E11" s="4" t="s">
        <v>5</v>
      </c>
    </row>
    <row r="12" spans="1:5" x14ac:dyDescent="0.25">
      <c r="A12" s="2" t="s">
        <v>38</v>
      </c>
      <c r="B12" s="6">
        <v>685891</v>
      </c>
      <c r="C12" s="6">
        <v>485448</v>
      </c>
      <c r="D12" s="4" t="s">
        <v>5</v>
      </c>
      <c r="E12" s="4" t="s">
        <v>5</v>
      </c>
    </row>
    <row r="13" spans="1:5" x14ac:dyDescent="0.25">
      <c r="A13" s="2" t="s">
        <v>39</v>
      </c>
      <c r="B13" s="6">
        <v>189144</v>
      </c>
      <c r="C13" s="6">
        <v>165503</v>
      </c>
      <c r="D13" s="4" t="s">
        <v>5</v>
      </c>
      <c r="E13" s="4" t="s">
        <v>5</v>
      </c>
    </row>
    <row r="14" spans="1:5" x14ac:dyDescent="0.25">
      <c r="A14" s="2" t="s">
        <v>40</v>
      </c>
      <c r="B14" s="6">
        <v>65597</v>
      </c>
      <c r="C14" s="6">
        <v>50073</v>
      </c>
      <c r="D14" s="4" t="s">
        <v>5</v>
      </c>
      <c r="E14" s="4" t="s">
        <v>5</v>
      </c>
    </row>
    <row r="15" spans="1:5" x14ac:dyDescent="0.25">
      <c r="A15" s="2" t="s">
        <v>41</v>
      </c>
      <c r="B15" s="6">
        <v>104341</v>
      </c>
      <c r="C15" s="6">
        <v>92913</v>
      </c>
      <c r="D15" s="4" t="s">
        <v>5</v>
      </c>
      <c r="E15" s="4" t="s">
        <v>5</v>
      </c>
    </row>
    <row r="16" spans="1:5" x14ac:dyDescent="0.25">
      <c r="A16" s="2" t="s">
        <v>42</v>
      </c>
      <c r="B16" s="6">
        <v>7888</v>
      </c>
      <c r="C16" s="6">
        <v>6116</v>
      </c>
      <c r="D16" s="4" t="s">
        <v>5</v>
      </c>
      <c r="E16" s="4" t="s">
        <v>5</v>
      </c>
    </row>
    <row r="17" spans="1:5" x14ac:dyDescent="0.25">
      <c r="A17" s="2" t="s">
        <v>43</v>
      </c>
      <c r="B17" s="6">
        <v>1052861</v>
      </c>
      <c r="C17" s="6">
        <v>800053</v>
      </c>
      <c r="D17" s="4" t="s">
        <v>5</v>
      </c>
      <c r="E17" s="4" t="s">
        <v>5</v>
      </c>
    </row>
    <row r="18" spans="1:5" ht="30" x14ac:dyDescent="0.25">
      <c r="A18" s="2" t="s">
        <v>44</v>
      </c>
      <c r="B18" s="6">
        <v>-182094</v>
      </c>
      <c r="C18" s="6">
        <v>-146038</v>
      </c>
      <c r="D18" s="4" t="s">
        <v>5</v>
      </c>
      <c r="E18" s="4" t="s">
        <v>5</v>
      </c>
    </row>
    <row r="19" spans="1:5" x14ac:dyDescent="0.25">
      <c r="A19" s="2" t="s">
        <v>45</v>
      </c>
      <c r="B19" s="6">
        <v>870767</v>
      </c>
      <c r="C19" s="6">
        <v>654015</v>
      </c>
      <c r="D19" s="4" t="s">
        <v>5</v>
      </c>
      <c r="E19" s="4" t="s">
        <v>5</v>
      </c>
    </row>
    <row r="20" spans="1:5" ht="30" x14ac:dyDescent="0.25">
      <c r="A20" s="2" t="s">
        <v>1348</v>
      </c>
      <c r="B20" s="6">
        <v>12208</v>
      </c>
      <c r="C20" s="6">
        <v>10029</v>
      </c>
      <c r="D20" s="4" t="s">
        <v>5</v>
      </c>
      <c r="E20" s="4" t="s">
        <v>5</v>
      </c>
    </row>
    <row r="21" spans="1:5" x14ac:dyDescent="0.25">
      <c r="A21" s="2" t="s">
        <v>47</v>
      </c>
      <c r="B21" s="6">
        <v>18902</v>
      </c>
      <c r="C21" s="6">
        <v>16978</v>
      </c>
      <c r="D21" s="4" t="s">
        <v>5</v>
      </c>
      <c r="E21" s="4" t="s">
        <v>5</v>
      </c>
    </row>
    <row r="22" spans="1:5" x14ac:dyDescent="0.25">
      <c r="A22" s="2" t="s">
        <v>717</v>
      </c>
      <c r="B22" s="4">
        <v>0</v>
      </c>
      <c r="C22" s="4">
        <v>0</v>
      </c>
      <c r="D22" s="4" t="s">
        <v>5</v>
      </c>
      <c r="E22" s="4" t="s">
        <v>5</v>
      </c>
    </row>
    <row r="23" spans="1:5" x14ac:dyDescent="0.25">
      <c r="A23" s="2" t="s">
        <v>1375</v>
      </c>
      <c r="B23" s="4">
        <v>0</v>
      </c>
      <c r="C23" s="4">
        <v>0</v>
      </c>
      <c r="D23" s="4" t="s">
        <v>5</v>
      </c>
      <c r="E23" s="4" t="s">
        <v>5</v>
      </c>
    </row>
    <row r="24" spans="1:5" x14ac:dyDescent="0.25">
      <c r="A24" s="2" t="s">
        <v>48</v>
      </c>
      <c r="B24" s="6">
        <v>1534</v>
      </c>
      <c r="C24" s="4">
        <v>704</v>
      </c>
      <c r="D24" s="4" t="s">
        <v>5</v>
      </c>
      <c r="E24" s="4" t="s">
        <v>5</v>
      </c>
    </row>
    <row r="25" spans="1:5" x14ac:dyDescent="0.25">
      <c r="A25" s="2" t="s">
        <v>49</v>
      </c>
      <c r="B25" s="6">
        <v>973096</v>
      </c>
      <c r="C25" s="6">
        <v>772710</v>
      </c>
      <c r="D25" s="4" t="s">
        <v>5</v>
      </c>
      <c r="E25" s="4" t="s">
        <v>5</v>
      </c>
    </row>
    <row r="26" spans="1:5" x14ac:dyDescent="0.25">
      <c r="A26" s="3" t="s">
        <v>50</v>
      </c>
      <c r="B26" s="4" t="s">
        <v>5</v>
      </c>
      <c r="C26" s="4" t="s">
        <v>5</v>
      </c>
      <c r="D26" s="4" t="s">
        <v>5</v>
      </c>
      <c r="E26" s="4" t="s">
        <v>5</v>
      </c>
    </row>
    <row r="27" spans="1:5" x14ac:dyDescent="0.25">
      <c r="A27" s="2" t="s">
        <v>51</v>
      </c>
      <c r="B27" s="6">
        <v>53212</v>
      </c>
      <c r="C27" s="6">
        <v>31134</v>
      </c>
      <c r="D27" s="4" t="s">
        <v>5</v>
      </c>
      <c r="E27" s="4" t="s">
        <v>5</v>
      </c>
    </row>
    <row r="28" spans="1:5" x14ac:dyDescent="0.25">
      <c r="A28" s="2" t="s">
        <v>52</v>
      </c>
      <c r="B28" s="6">
        <v>65815</v>
      </c>
      <c r="C28" s="6">
        <v>22421</v>
      </c>
      <c r="D28" s="4" t="s">
        <v>5</v>
      </c>
      <c r="E28" s="4" t="s">
        <v>5</v>
      </c>
    </row>
    <row r="29" spans="1:5" x14ac:dyDescent="0.25">
      <c r="A29" s="2" t="s">
        <v>33</v>
      </c>
      <c r="B29" s="6">
        <v>3983</v>
      </c>
      <c r="C29" s="6">
        <v>1389</v>
      </c>
      <c r="D29" s="4" t="s">
        <v>5</v>
      </c>
      <c r="E29" s="4" t="s">
        <v>5</v>
      </c>
    </row>
    <row r="30" spans="1:5" x14ac:dyDescent="0.25">
      <c r="A30" s="2" t="s">
        <v>53</v>
      </c>
      <c r="B30" s="4">
        <v>651</v>
      </c>
      <c r="C30" s="4">
        <v>539</v>
      </c>
      <c r="D30" s="4" t="s">
        <v>5</v>
      </c>
      <c r="E30" s="4" t="s">
        <v>5</v>
      </c>
    </row>
    <row r="31" spans="1:5" ht="30" x14ac:dyDescent="0.25">
      <c r="A31" s="2" t="s">
        <v>54</v>
      </c>
      <c r="B31" s="4">
        <v>0</v>
      </c>
      <c r="C31" s="4">
        <v>52</v>
      </c>
      <c r="D31" s="4" t="s">
        <v>5</v>
      </c>
      <c r="E31" s="4" t="s">
        <v>5</v>
      </c>
    </row>
    <row r="32" spans="1:5" x14ac:dyDescent="0.25">
      <c r="A32" s="2" t="s">
        <v>55</v>
      </c>
      <c r="B32" s="6">
        <v>123661</v>
      </c>
      <c r="C32" s="6">
        <v>55535</v>
      </c>
      <c r="D32" s="4" t="s">
        <v>5</v>
      </c>
      <c r="E32" s="4" t="s">
        <v>5</v>
      </c>
    </row>
    <row r="33" spans="1:5" x14ac:dyDescent="0.25">
      <c r="A33" s="2" t="s">
        <v>56</v>
      </c>
      <c r="B33" s="6">
        <v>350000</v>
      </c>
      <c r="C33" s="6">
        <v>250000</v>
      </c>
      <c r="D33" s="4" t="s">
        <v>5</v>
      </c>
      <c r="E33" s="4" t="s">
        <v>5</v>
      </c>
    </row>
    <row r="34" spans="1:5" ht="30" x14ac:dyDescent="0.25">
      <c r="A34" s="2" t="s">
        <v>57</v>
      </c>
      <c r="B34" s="6">
        <v>3162</v>
      </c>
      <c r="C34" s="6">
        <v>-1742</v>
      </c>
      <c r="D34" s="4" t="s">
        <v>5</v>
      </c>
      <c r="E34" s="4" t="s">
        <v>5</v>
      </c>
    </row>
    <row r="35" spans="1:5" ht="30" x14ac:dyDescent="0.25">
      <c r="A35" s="2" t="s">
        <v>58</v>
      </c>
      <c r="B35" s="6">
        <v>2750</v>
      </c>
      <c r="C35" s="4">
        <v>991</v>
      </c>
      <c r="D35" s="4" t="s">
        <v>5</v>
      </c>
      <c r="E35" s="4" t="s">
        <v>5</v>
      </c>
    </row>
    <row r="36" spans="1:5" x14ac:dyDescent="0.25">
      <c r="A36" s="2" t="s">
        <v>48</v>
      </c>
      <c r="B36" s="4">
        <v>445</v>
      </c>
      <c r="C36" s="6">
        <v>1510</v>
      </c>
      <c r="D36" s="4" t="s">
        <v>5</v>
      </c>
      <c r="E36" s="4" t="s">
        <v>5</v>
      </c>
    </row>
    <row r="37" spans="1:5" x14ac:dyDescent="0.25">
      <c r="A37" s="2" t="s">
        <v>59</v>
      </c>
      <c r="B37" s="6">
        <v>34005</v>
      </c>
      <c r="C37" s="6">
        <v>23625</v>
      </c>
      <c r="D37" s="4" t="s">
        <v>5</v>
      </c>
      <c r="E37" s="4" t="s">
        <v>5</v>
      </c>
    </row>
    <row r="38" spans="1:5" x14ac:dyDescent="0.25">
      <c r="A38" s="2" t="s">
        <v>60</v>
      </c>
      <c r="B38" s="6">
        <v>5337</v>
      </c>
      <c r="C38" s="6">
        <v>5675</v>
      </c>
      <c r="D38" s="4" t="s">
        <v>5</v>
      </c>
      <c r="E38" s="4" t="s">
        <v>5</v>
      </c>
    </row>
    <row r="39" spans="1:5" x14ac:dyDescent="0.25">
      <c r="A39" s="2" t="s">
        <v>61</v>
      </c>
      <c r="B39" s="6">
        <v>24230</v>
      </c>
      <c r="C39" s="6">
        <v>24822</v>
      </c>
      <c r="D39" s="4" t="s">
        <v>5</v>
      </c>
      <c r="E39" s="4" t="s">
        <v>5</v>
      </c>
    </row>
    <row r="40" spans="1:5" x14ac:dyDescent="0.25">
      <c r="A40" s="2" t="s">
        <v>724</v>
      </c>
      <c r="B40" s="4">
        <v>0</v>
      </c>
      <c r="C40" s="4">
        <v>0</v>
      </c>
      <c r="D40" s="4" t="s">
        <v>5</v>
      </c>
      <c r="E40" s="4" t="s">
        <v>5</v>
      </c>
    </row>
    <row r="41" spans="1:5" x14ac:dyDescent="0.25">
      <c r="A41" s="2" t="s">
        <v>62</v>
      </c>
      <c r="B41" s="6">
        <v>543590</v>
      </c>
      <c r="C41" s="6">
        <v>360416</v>
      </c>
      <c r="D41" s="4" t="s">
        <v>5</v>
      </c>
      <c r="E41" s="4" t="s">
        <v>5</v>
      </c>
    </row>
    <row r="42" spans="1:5" x14ac:dyDescent="0.25">
      <c r="A42" s="3" t="s">
        <v>65</v>
      </c>
      <c r="B42" s="4" t="s">
        <v>5</v>
      </c>
      <c r="C42" s="4" t="s">
        <v>5</v>
      </c>
      <c r="D42" s="4" t="s">
        <v>5</v>
      </c>
      <c r="E42" s="4" t="s">
        <v>5</v>
      </c>
    </row>
    <row r="43" spans="1:5" x14ac:dyDescent="0.25">
      <c r="A43" s="2" t="s">
        <v>66</v>
      </c>
      <c r="B43" s="4">
        <v>52</v>
      </c>
      <c r="C43" s="4">
        <v>52</v>
      </c>
      <c r="D43" s="4" t="s">
        <v>5</v>
      </c>
      <c r="E43" s="4" t="s">
        <v>5</v>
      </c>
    </row>
    <row r="44" spans="1:5" x14ac:dyDescent="0.25">
      <c r="A44" s="2" t="s">
        <v>67</v>
      </c>
      <c r="B44" s="6">
        <v>454933</v>
      </c>
      <c r="C44" s="6">
        <v>451062</v>
      </c>
      <c r="D44" s="4" t="s">
        <v>5</v>
      </c>
      <c r="E44" s="4" t="s">
        <v>5</v>
      </c>
    </row>
    <row r="45" spans="1:5" x14ac:dyDescent="0.25">
      <c r="A45" s="2" t="s">
        <v>68</v>
      </c>
      <c r="B45" s="6">
        <v>-27116</v>
      </c>
      <c r="C45" s="6">
        <v>-39595</v>
      </c>
      <c r="D45" s="4" t="s">
        <v>5</v>
      </c>
      <c r="E45" s="4" t="s">
        <v>5</v>
      </c>
    </row>
    <row r="46" spans="1:5" x14ac:dyDescent="0.25">
      <c r="A46" s="2" t="s">
        <v>69</v>
      </c>
      <c r="B46" s="6">
        <v>427869</v>
      </c>
      <c r="C46" s="6">
        <v>411519</v>
      </c>
      <c r="D46" s="4" t="s">
        <v>5</v>
      </c>
      <c r="E46" s="4" t="s">
        <v>5</v>
      </c>
    </row>
    <row r="47" spans="1:5" x14ac:dyDescent="0.25">
      <c r="A47" s="2" t="s">
        <v>70</v>
      </c>
      <c r="B47" s="6">
        <v>1637</v>
      </c>
      <c r="C47" s="4">
        <v>775</v>
      </c>
      <c r="D47" s="4" t="s">
        <v>5</v>
      </c>
      <c r="E47" s="4" t="s">
        <v>5</v>
      </c>
    </row>
    <row r="48" spans="1:5" x14ac:dyDescent="0.25">
      <c r="A48" s="2" t="s">
        <v>71</v>
      </c>
      <c r="B48" s="6">
        <v>429506</v>
      </c>
      <c r="C48" s="6">
        <v>412294</v>
      </c>
      <c r="D48" s="4" t="s">
        <v>5</v>
      </c>
      <c r="E48" s="4" t="s">
        <v>5</v>
      </c>
    </row>
    <row r="49" spans="1:5" ht="30" x14ac:dyDescent="0.25">
      <c r="A49" s="2" t="s">
        <v>72</v>
      </c>
      <c r="B49" s="6">
        <v>973096</v>
      </c>
      <c r="C49" s="6">
        <v>772710</v>
      </c>
      <c r="D49" s="4" t="s">
        <v>5</v>
      </c>
      <c r="E49" s="4" t="s">
        <v>5</v>
      </c>
    </row>
    <row r="50" spans="1:5" x14ac:dyDescent="0.25">
      <c r="A50" s="2" t="s">
        <v>1376</v>
      </c>
      <c r="B50" s="4" t="s">
        <v>5</v>
      </c>
      <c r="C50" s="4" t="s">
        <v>5</v>
      </c>
      <c r="D50" s="4" t="s">
        <v>5</v>
      </c>
      <c r="E50" s="4" t="s">
        <v>5</v>
      </c>
    </row>
    <row r="51" spans="1:5" x14ac:dyDescent="0.25">
      <c r="A51" s="3" t="s">
        <v>29</v>
      </c>
      <c r="B51" s="4" t="s">
        <v>5</v>
      </c>
      <c r="C51" s="4" t="s">
        <v>5</v>
      </c>
      <c r="D51" s="4" t="s">
        <v>5</v>
      </c>
      <c r="E51" s="4" t="s">
        <v>5</v>
      </c>
    </row>
    <row r="52" spans="1:5" x14ac:dyDescent="0.25">
      <c r="A52" s="2" t="s">
        <v>30</v>
      </c>
      <c r="B52" s="6">
        <v>22339</v>
      </c>
      <c r="C52" s="6">
        <v>4227</v>
      </c>
      <c r="D52" s="6">
        <v>3180</v>
      </c>
      <c r="E52" s="6">
        <v>11337</v>
      </c>
    </row>
    <row r="53" spans="1:5" x14ac:dyDescent="0.25">
      <c r="A53" s="2" t="s">
        <v>31</v>
      </c>
      <c r="B53" s="6">
        <v>29091</v>
      </c>
      <c r="C53" s="6">
        <v>26490</v>
      </c>
      <c r="D53" s="4" t="s">
        <v>5</v>
      </c>
      <c r="E53" s="4" t="s">
        <v>5</v>
      </c>
    </row>
    <row r="54" spans="1:5" x14ac:dyDescent="0.25">
      <c r="A54" s="2" t="s">
        <v>32</v>
      </c>
      <c r="B54" s="4">
        <v>0</v>
      </c>
      <c r="C54" s="4">
        <v>0</v>
      </c>
      <c r="D54" s="4" t="s">
        <v>5</v>
      </c>
      <c r="E54" s="4" t="s">
        <v>5</v>
      </c>
    </row>
    <row r="55" spans="1:5" x14ac:dyDescent="0.25">
      <c r="A55" s="2" t="s">
        <v>33</v>
      </c>
      <c r="B55" s="6">
        <v>5741</v>
      </c>
      <c r="C55" s="6">
        <v>12005</v>
      </c>
      <c r="D55" s="4" t="s">
        <v>5</v>
      </c>
      <c r="E55" s="4" t="s">
        <v>5</v>
      </c>
    </row>
    <row r="56" spans="1:5" x14ac:dyDescent="0.25">
      <c r="A56" s="2" t="s">
        <v>34</v>
      </c>
      <c r="B56" s="4" t="s">
        <v>5</v>
      </c>
      <c r="C56" s="4">
        <v>0</v>
      </c>
      <c r="D56" s="4" t="s">
        <v>5</v>
      </c>
      <c r="E56" s="4" t="s">
        <v>5</v>
      </c>
    </row>
    <row r="57" spans="1:5" x14ac:dyDescent="0.25">
      <c r="A57" s="2" t="s">
        <v>35</v>
      </c>
      <c r="B57" s="6">
        <v>1582</v>
      </c>
      <c r="C57" s="6">
        <v>1277</v>
      </c>
      <c r="D57" s="4" t="s">
        <v>5</v>
      </c>
      <c r="E57" s="4" t="s">
        <v>5</v>
      </c>
    </row>
    <row r="58" spans="1:5" x14ac:dyDescent="0.25">
      <c r="A58" s="2" t="s">
        <v>36</v>
      </c>
      <c r="B58" s="6">
        <v>58753</v>
      </c>
      <c r="C58" s="6">
        <v>43999</v>
      </c>
      <c r="D58" s="4" t="s">
        <v>5</v>
      </c>
      <c r="E58" s="4" t="s">
        <v>5</v>
      </c>
    </row>
    <row r="59" spans="1:5" ht="30" x14ac:dyDescent="0.25">
      <c r="A59" s="3" t="s">
        <v>37</v>
      </c>
      <c r="B59" s="4" t="s">
        <v>5</v>
      </c>
      <c r="C59" s="4" t="s">
        <v>5</v>
      </c>
      <c r="D59" s="4" t="s">
        <v>5</v>
      </c>
      <c r="E59" s="4" t="s">
        <v>5</v>
      </c>
    </row>
    <row r="60" spans="1:5" x14ac:dyDescent="0.25">
      <c r="A60" s="2" t="s">
        <v>38</v>
      </c>
      <c r="B60" s="6">
        <v>688218</v>
      </c>
      <c r="C60" s="6">
        <v>486706</v>
      </c>
      <c r="D60" s="4" t="s">
        <v>5</v>
      </c>
      <c r="E60" s="4" t="s">
        <v>5</v>
      </c>
    </row>
    <row r="61" spans="1:5" x14ac:dyDescent="0.25">
      <c r="A61" s="2" t="s">
        <v>39</v>
      </c>
      <c r="B61" s="6">
        <v>189144</v>
      </c>
      <c r="C61" s="6">
        <v>165503</v>
      </c>
      <c r="D61" s="4" t="s">
        <v>5</v>
      </c>
      <c r="E61" s="4" t="s">
        <v>5</v>
      </c>
    </row>
    <row r="62" spans="1:5" x14ac:dyDescent="0.25">
      <c r="A62" s="2" t="s">
        <v>40</v>
      </c>
      <c r="B62" s="6">
        <v>55542</v>
      </c>
      <c r="C62" s="6">
        <v>45613</v>
      </c>
      <c r="D62" s="4" t="s">
        <v>5</v>
      </c>
      <c r="E62" s="4" t="s">
        <v>5</v>
      </c>
    </row>
    <row r="63" spans="1:5" x14ac:dyDescent="0.25">
      <c r="A63" s="2" t="s">
        <v>41</v>
      </c>
      <c r="B63" s="6">
        <v>99431</v>
      </c>
      <c r="C63" s="6">
        <v>88204</v>
      </c>
      <c r="D63" s="4" t="s">
        <v>5</v>
      </c>
      <c r="E63" s="4" t="s">
        <v>5</v>
      </c>
    </row>
    <row r="64" spans="1:5" x14ac:dyDescent="0.25">
      <c r="A64" s="2" t="s">
        <v>42</v>
      </c>
      <c r="B64" s="6">
        <v>7888</v>
      </c>
      <c r="C64" s="6">
        <v>6116</v>
      </c>
      <c r="D64" s="4" t="s">
        <v>5</v>
      </c>
      <c r="E64" s="4" t="s">
        <v>5</v>
      </c>
    </row>
    <row r="65" spans="1:5" x14ac:dyDescent="0.25">
      <c r="A65" s="2" t="s">
        <v>43</v>
      </c>
      <c r="B65" s="6">
        <v>1040223</v>
      </c>
      <c r="C65" s="6">
        <v>792142</v>
      </c>
      <c r="D65" s="4" t="s">
        <v>5</v>
      </c>
      <c r="E65" s="4" t="s">
        <v>5</v>
      </c>
    </row>
    <row r="66" spans="1:5" ht="30" x14ac:dyDescent="0.25">
      <c r="A66" s="2" t="s">
        <v>44</v>
      </c>
      <c r="B66" s="6">
        <v>-180713</v>
      </c>
      <c r="C66" s="6">
        <v>-145514</v>
      </c>
      <c r="D66" s="4" t="s">
        <v>5</v>
      </c>
      <c r="E66" s="4" t="s">
        <v>5</v>
      </c>
    </row>
    <row r="67" spans="1:5" x14ac:dyDescent="0.25">
      <c r="A67" s="2" t="s">
        <v>45</v>
      </c>
      <c r="B67" s="6">
        <v>859510</v>
      </c>
      <c r="C67" s="6">
        <v>646628</v>
      </c>
      <c r="D67" s="4" t="s">
        <v>5</v>
      </c>
      <c r="E67" s="4" t="s">
        <v>5</v>
      </c>
    </row>
    <row r="68" spans="1:5" ht="30" x14ac:dyDescent="0.25">
      <c r="A68" s="2" t="s">
        <v>1348</v>
      </c>
      <c r="B68" s="6">
        <v>2427</v>
      </c>
      <c r="C68" s="6">
        <v>2427</v>
      </c>
      <c r="D68" s="4" t="s">
        <v>5</v>
      </c>
      <c r="E68" s="4" t="s">
        <v>5</v>
      </c>
    </row>
    <row r="69" spans="1:5" x14ac:dyDescent="0.25">
      <c r="A69" s="2" t="s">
        <v>47</v>
      </c>
      <c r="B69" s="6">
        <v>18902</v>
      </c>
      <c r="C69" s="6">
        <v>16978</v>
      </c>
      <c r="D69" s="4" t="s">
        <v>5</v>
      </c>
      <c r="E69" s="4" t="s">
        <v>5</v>
      </c>
    </row>
    <row r="70" spans="1:5" x14ac:dyDescent="0.25">
      <c r="A70" s="2" t="s">
        <v>717</v>
      </c>
      <c r="B70" s="4">
        <v>0</v>
      </c>
      <c r="C70" s="6">
        <v>3795</v>
      </c>
      <c r="D70" s="4" t="s">
        <v>5</v>
      </c>
      <c r="E70" s="4" t="s">
        <v>5</v>
      </c>
    </row>
    <row r="71" spans="1:5" x14ac:dyDescent="0.25">
      <c r="A71" s="2" t="s">
        <v>1375</v>
      </c>
      <c r="B71" s="6">
        <v>4442</v>
      </c>
      <c r="C71" s="4">
        <v>-227</v>
      </c>
      <c r="D71" s="4" t="s">
        <v>5</v>
      </c>
      <c r="E71" s="4" t="s">
        <v>5</v>
      </c>
    </row>
    <row r="72" spans="1:5" x14ac:dyDescent="0.25">
      <c r="A72" s="2" t="s">
        <v>48</v>
      </c>
      <c r="B72" s="6">
        <v>1534</v>
      </c>
      <c r="C72" s="4">
        <v>704</v>
      </c>
      <c r="D72" s="4" t="s">
        <v>5</v>
      </c>
      <c r="E72" s="4" t="s">
        <v>5</v>
      </c>
    </row>
    <row r="73" spans="1:5" x14ac:dyDescent="0.25">
      <c r="A73" s="2" t="s">
        <v>49</v>
      </c>
      <c r="B73" s="6">
        <v>945568</v>
      </c>
      <c r="C73" s="6">
        <v>714304</v>
      </c>
      <c r="D73" s="4" t="s">
        <v>5</v>
      </c>
      <c r="E73" s="4" t="s">
        <v>5</v>
      </c>
    </row>
    <row r="74" spans="1:5" x14ac:dyDescent="0.25">
      <c r="A74" s="3" t="s">
        <v>50</v>
      </c>
      <c r="B74" s="4" t="s">
        <v>5</v>
      </c>
      <c r="C74" s="4" t="s">
        <v>5</v>
      </c>
      <c r="D74" s="4" t="s">
        <v>5</v>
      </c>
      <c r="E74" s="4" t="s">
        <v>5</v>
      </c>
    </row>
    <row r="75" spans="1:5" x14ac:dyDescent="0.25">
      <c r="A75" s="2" t="s">
        <v>51</v>
      </c>
      <c r="B75" s="6">
        <v>50294</v>
      </c>
      <c r="C75" s="6">
        <v>29818</v>
      </c>
      <c r="D75" s="4" t="s">
        <v>5</v>
      </c>
      <c r="E75" s="4" t="s">
        <v>5</v>
      </c>
    </row>
    <row r="76" spans="1:5" x14ac:dyDescent="0.25">
      <c r="A76" s="2" t="s">
        <v>52</v>
      </c>
      <c r="B76" s="6">
        <v>53132</v>
      </c>
      <c r="C76" s="6">
        <v>19891</v>
      </c>
      <c r="D76" s="4" t="s">
        <v>5</v>
      </c>
      <c r="E76" s="4" t="s">
        <v>5</v>
      </c>
    </row>
    <row r="77" spans="1:5" x14ac:dyDescent="0.25">
      <c r="A77" s="2" t="s">
        <v>33</v>
      </c>
      <c r="B77" s="6">
        <v>3983</v>
      </c>
      <c r="C77" s="6">
        <v>1389</v>
      </c>
      <c r="D77" s="4" t="s">
        <v>5</v>
      </c>
      <c r="E77" s="4" t="s">
        <v>5</v>
      </c>
    </row>
    <row r="78" spans="1:5" x14ac:dyDescent="0.25">
      <c r="A78" s="2" t="s">
        <v>53</v>
      </c>
      <c r="B78" s="4">
        <v>0</v>
      </c>
      <c r="C78" s="4">
        <v>0</v>
      </c>
      <c r="D78" s="4" t="s">
        <v>5</v>
      </c>
      <c r="E78" s="4" t="s">
        <v>5</v>
      </c>
    </row>
    <row r="79" spans="1:5" ht="30" x14ac:dyDescent="0.25">
      <c r="A79" s="2" t="s">
        <v>54</v>
      </c>
      <c r="B79" s="4" t="s">
        <v>5</v>
      </c>
      <c r="C79" s="4">
        <v>0</v>
      </c>
      <c r="D79" s="4" t="s">
        <v>5</v>
      </c>
      <c r="E79" s="4" t="s">
        <v>5</v>
      </c>
    </row>
    <row r="80" spans="1:5" x14ac:dyDescent="0.25">
      <c r="A80" s="2" t="s">
        <v>55</v>
      </c>
      <c r="B80" s="6">
        <v>107409</v>
      </c>
      <c r="C80" s="6">
        <v>51098</v>
      </c>
      <c r="D80" s="4" t="s">
        <v>5</v>
      </c>
      <c r="E80" s="4" t="s">
        <v>5</v>
      </c>
    </row>
    <row r="81" spans="1:5" x14ac:dyDescent="0.25">
      <c r="A81" s="2" t="s">
        <v>56</v>
      </c>
      <c r="B81" s="4">
        <v>0</v>
      </c>
      <c r="C81" s="4">
        <v>0</v>
      </c>
      <c r="D81" s="4" t="s">
        <v>5</v>
      </c>
      <c r="E81" s="4" t="s">
        <v>5</v>
      </c>
    </row>
    <row r="82" spans="1:5" ht="30" x14ac:dyDescent="0.25">
      <c r="A82" s="2" t="s">
        <v>57</v>
      </c>
      <c r="B82" s="4">
        <v>0</v>
      </c>
      <c r="C82" s="4">
        <v>0</v>
      </c>
      <c r="D82" s="4" t="s">
        <v>5</v>
      </c>
      <c r="E82" s="4" t="s">
        <v>5</v>
      </c>
    </row>
    <row r="83" spans="1:5" ht="30" x14ac:dyDescent="0.25">
      <c r="A83" s="2" t="s">
        <v>58</v>
      </c>
      <c r="B83" s="4">
        <v>249</v>
      </c>
      <c r="C83" s="4">
        <v>26</v>
      </c>
      <c r="D83" s="4" t="s">
        <v>5</v>
      </c>
      <c r="E83" s="4" t="s">
        <v>5</v>
      </c>
    </row>
    <row r="84" spans="1:5" x14ac:dyDescent="0.25">
      <c r="A84" s="2" t="s">
        <v>48</v>
      </c>
      <c r="B84" s="4">
        <v>445</v>
      </c>
      <c r="C84" s="6">
        <v>1510</v>
      </c>
      <c r="D84" s="4" t="s">
        <v>5</v>
      </c>
      <c r="E84" s="4" t="s">
        <v>5</v>
      </c>
    </row>
    <row r="85" spans="1:5" x14ac:dyDescent="0.25">
      <c r="A85" s="2" t="s">
        <v>59</v>
      </c>
      <c r="B85" s="4">
        <v>0</v>
      </c>
      <c r="C85" s="4">
        <v>0</v>
      </c>
      <c r="D85" s="4" t="s">
        <v>5</v>
      </c>
      <c r="E85" s="4" t="s">
        <v>5</v>
      </c>
    </row>
    <row r="86" spans="1:5" x14ac:dyDescent="0.25">
      <c r="A86" s="2" t="s">
        <v>60</v>
      </c>
      <c r="B86" s="6">
        <v>5337</v>
      </c>
      <c r="C86" s="6">
        <v>5675</v>
      </c>
      <c r="D86" s="4" t="s">
        <v>5</v>
      </c>
      <c r="E86" s="4" t="s">
        <v>5</v>
      </c>
    </row>
    <row r="87" spans="1:5" x14ac:dyDescent="0.25">
      <c r="A87" s="2" t="s">
        <v>61</v>
      </c>
      <c r="B87" s="6">
        <v>24217</v>
      </c>
      <c r="C87" s="6">
        <v>24822</v>
      </c>
      <c r="D87" s="4" t="s">
        <v>5</v>
      </c>
      <c r="E87" s="4" t="s">
        <v>5</v>
      </c>
    </row>
    <row r="88" spans="1:5" x14ac:dyDescent="0.25">
      <c r="A88" s="2" t="s">
        <v>724</v>
      </c>
      <c r="B88" s="6">
        <v>508296</v>
      </c>
      <c r="C88" s="6">
        <v>367704</v>
      </c>
      <c r="D88" s="4" t="s">
        <v>5</v>
      </c>
      <c r="E88" s="4" t="s">
        <v>5</v>
      </c>
    </row>
    <row r="89" spans="1:5" x14ac:dyDescent="0.25">
      <c r="A89" s="2" t="s">
        <v>62</v>
      </c>
      <c r="B89" s="6">
        <v>645953</v>
      </c>
      <c r="C89" s="6">
        <v>450835</v>
      </c>
      <c r="D89" s="4" t="s">
        <v>5</v>
      </c>
      <c r="E89" s="4" t="s">
        <v>5</v>
      </c>
    </row>
    <row r="90" spans="1:5" x14ac:dyDescent="0.25">
      <c r="A90" s="3" t="s">
        <v>65</v>
      </c>
      <c r="B90" s="4" t="s">
        <v>5</v>
      </c>
      <c r="C90" s="4" t="s">
        <v>5</v>
      </c>
      <c r="D90" s="4" t="s">
        <v>5</v>
      </c>
      <c r="E90" s="4" t="s">
        <v>5</v>
      </c>
    </row>
    <row r="91" spans="1:5" x14ac:dyDescent="0.25">
      <c r="A91" s="2" t="s">
        <v>66</v>
      </c>
      <c r="B91" s="4">
        <v>0</v>
      </c>
      <c r="C91" s="4">
        <v>0</v>
      </c>
      <c r="D91" s="4" t="s">
        <v>5</v>
      </c>
      <c r="E91" s="4" t="s">
        <v>5</v>
      </c>
    </row>
    <row r="92" spans="1:5" x14ac:dyDescent="0.25">
      <c r="A92" s="2" t="s">
        <v>67</v>
      </c>
      <c r="B92" s="6">
        <v>177146</v>
      </c>
      <c r="C92" s="6">
        <v>177143</v>
      </c>
      <c r="D92" s="4" t="s">
        <v>5</v>
      </c>
      <c r="E92" s="4" t="s">
        <v>5</v>
      </c>
    </row>
    <row r="93" spans="1:5" x14ac:dyDescent="0.25">
      <c r="A93" s="2" t="s">
        <v>68</v>
      </c>
      <c r="B93" s="6">
        <v>122469</v>
      </c>
      <c r="C93" s="6">
        <v>86326</v>
      </c>
      <c r="D93" s="4" t="s">
        <v>5</v>
      </c>
      <c r="E93" s="4" t="s">
        <v>5</v>
      </c>
    </row>
    <row r="94" spans="1:5" x14ac:dyDescent="0.25">
      <c r="A94" s="2" t="s">
        <v>69</v>
      </c>
      <c r="B94" s="6">
        <v>299615</v>
      </c>
      <c r="C94" s="6">
        <v>263469</v>
      </c>
      <c r="D94" s="4" t="s">
        <v>5</v>
      </c>
      <c r="E94" s="4" t="s">
        <v>5</v>
      </c>
    </row>
    <row r="95" spans="1:5" x14ac:dyDescent="0.25">
      <c r="A95" s="2" t="s">
        <v>70</v>
      </c>
      <c r="B95" s="4">
        <v>0</v>
      </c>
      <c r="C95" s="4">
        <v>0</v>
      </c>
      <c r="D95" s="4" t="s">
        <v>5</v>
      </c>
      <c r="E95" s="4" t="s">
        <v>5</v>
      </c>
    </row>
    <row r="96" spans="1:5" x14ac:dyDescent="0.25">
      <c r="A96" s="2" t="s">
        <v>71</v>
      </c>
      <c r="B96" s="6">
        <v>299615</v>
      </c>
      <c r="C96" s="6">
        <v>263469</v>
      </c>
      <c r="D96" s="4" t="s">
        <v>5</v>
      </c>
      <c r="E96" s="4" t="s">
        <v>5</v>
      </c>
    </row>
    <row r="97" spans="1:5" ht="30" x14ac:dyDescent="0.25">
      <c r="A97" s="2" t="s">
        <v>72</v>
      </c>
      <c r="B97" s="6">
        <v>945568</v>
      </c>
      <c r="C97" s="6">
        <v>714304</v>
      </c>
      <c r="D97" s="4" t="s">
        <v>5</v>
      </c>
      <c r="E97" s="4" t="s">
        <v>5</v>
      </c>
    </row>
    <row r="98" spans="1:5" x14ac:dyDescent="0.25">
      <c r="A98" s="2" t="s">
        <v>1377</v>
      </c>
      <c r="B98" s="4" t="s">
        <v>5</v>
      </c>
      <c r="C98" s="4" t="s">
        <v>5</v>
      </c>
      <c r="D98" s="4" t="s">
        <v>5</v>
      </c>
      <c r="E98" s="4" t="s">
        <v>5</v>
      </c>
    </row>
    <row r="99" spans="1:5" x14ac:dyDescent="0.25">
      <c r="A99" s="3" t="s">
        <v>29</v>
      </c>
      <c r="B99" s="4" t="s">
        <v>5</v>
      </c>
      <c r="C99" s="4" t="s">
        <v>5</v>
      </c>
      <c r="D99" s="4" t="s">
        <v>5</v>
      </c>
      <c r="E99" s="4" t="s">
        <v>5</v>
      </c>
    </row>
    <row r="100" spans="1:5" x14ac:dyDescent="0.25">
      <c r="A100" s="2" t="s">
        <v>30</v>
      </c>
      <c r="B100" s="6">
        <v>1447</v>
      </c>
      <c r="C100" s="4">
        <v>824</v>
      </c>
      <c r="D100" s="4">
        <v>544</v>
      </c>
      <c r="E100" s="4">
        <v>409</v>
      </c>
    </row>
    <row r="101" spans="1:5" x14ac:dyDescent="0.25">
      <c r="A101" s="2" t="s">
        <v>31</v>
      </c>
      <c r="B101" s="6">
        <v>4008</v>
      </c>
      <c r="C101" s="6">
        <v>3367</v>
      </c>
      <c r="D101" s="4" t="s">
        <v>5</v>
      </c>
      <c r="E101" s="4" t="s">
        <v>5</v>
      </c>
    </row>
    <row r="102" spans="1:5" x14ac:dyDescent="0.25">
      <c r="A102" s="2" t="s">
        <v>32</v>
      </c>
      <c r="B102" s="4">
        <v>0</v>
      </c>
      <c r="C102" s="4">
        <v>0</v>
      </c>
      <c r="D102" s="4" t="s">
        <v>5</v>
      </c>
      <c r="E102" s="4" t="s">
        <v>5</v>
      </c>
    </row>
    <row r="103" spans="1:5" x14ac:dyDescent="0.25">
      <c r="A103" s="2" t="s">
        <v>33</v>
      </c>
      <c r="B103" s="4">
        <v>0</v>
      </c>
      <c r="C103" s="4">
        <v>0</v>
      </c>
      <c r="D103" s="4" t="s">
        <v>5</v>
      </c>
      <c r="E103" s="4" t="s">
        <v>5</v>
      </c>
    </row>
    <row r="104" spans="1:5" x14ac:dyDescent="0.25">
      <c r="A104" s="2" t="s">
        <v>34</v>
      </c>
      <c r="B104" s="4" t="s">
        <v>5</v>
      </c>
      <c r="C104" s="6">
        <v>2279</v>
      </c>
      <c r="D104" s="4" t="s">
        <v>5</v>
      </c>
      <c r="E104" s="4" t="s">
        <v>5</v>
      </c>
    </row>
    <row r="105" spans="1:5" x14ac:dyDescent="0.25">
      <c r="A105" s="2" t="s">
        <v>35</v>
      </c>
      <c r="B105" s="4">
        <v>96</v>
      </c>
      <c r="C105" s="4">
        <v>13</v>
      </c>
      <c r="D105" s="4" t="s">
        <v>5</v>
      </c>
      <c r="E105" s="4" t="s">
        <v>5</v>
      </c>
    </row>
    <row r="106" spans="1:5" x14ac:dyDescent="0.25">
      <c r="A106" s="2" t="s">
        <v>36</v>
      </c>
      <c r="B106" s="6">
        <v>5551</v>
      </c>
      <c r="C106" s="6">
        <v>6483</v>
      </c>
      <c r="D106" s="4" t="s">
        <v>5</v>
      </c>
      <c r="E106" s="4" t="s">
        <v>5</v>
      </c>
    </row>
    <row r="107" spans="1:5" ht="30" x14ac:dyDescent="0.25">
      <c r="A107" s="3" t="s">
        <v>37</v>
      </c>
      <c r="B107" s="4" t="s">
        <v>5</v>
      </c>
      <c r="C107" s="4" t="s">
        <v>5</v>
      </c>
      <c r="D107" s="4" t="s">
        <v>5</v>
      </c>
      <c r="E107" s="4" t="s">
        <v>5</v>
      </c>
    </row>
    <row r="108" spans="1:5" x14ac:dyDescent="0.25">
      <c r="A108" s="2" t="s">
        <v>38</v>
      </c>
      <c r="B108" s="4">
        <v>0</v>
      </c>
      <c r="C108" s="4">
        <v>0</v>
      </c>
      <c r="D108" s="4" t="s">
        <v>5</v>
      </c>
      <c r="E108" s="4" t="s">
        <v>5</v>
      </c>
    </row>
    <row r="109" spans="1:5" x14ac:dyDescent="0.25">
      <c r="A109" s="2" t="s">
        <v>39</v>
      </c>
      <c r="B109" s="4">
        <v>0</v>
      </c>
      <c r="C109" s="4">
        <v>0</v>
      </c>
      <c r="D109" s="4" t="s">
        <v>5</v>
      </c>
      <c r="E109" s="4" t="s">
        <v>5</v>
      </c>
    </row>
    <row r="110" spans="1:5" x14ac:dyDescent="0.25">
      <c r="A110" s="2" t="s">
        <v>40</v>
      </c>
      <c r="B110" s="6">
        <v>10055</v>
      </c>
      <c r="C110" s="6">
        <v>4455</v>
      </c>
      <c r="D110" s="4" t="s">
        <v>5</v>
      </c>
      <c r="E110" s="4" t="s">
        <v>5</v>
      </c>
    </row>
    <row r="111" spans="1:5" x14ac:dyDescent="0.25">
      <c r="A111" s="2" t="s">
        <v>41</v>
      </c>
      <c r="B111" s="6">
        <v>5272</v>
      </c>
      <c r="C111" s="6">
        <v>4780</v>
      </c>
      <c r="D111" s="4" t="s">
        <v>5</v>
      </c>
      <c r="E111" s="4" t="s">
        <v>5</v>
      </c>
    </row>
    <row r="112" spans="1:5" x14ac:dyDescent="0.25">
      <c r="A112" s="2" t="s">
        <v>42</v>
      </c>
      <c r="B112" s="4">
        <v>0</v>
      </c>
      <c r="C112" s="4">
        <v>0</v>
      </c>
      <c r="D112" s="4" t="s">
        <v>5</v>
      </c>
      <c r="E112" s="4" t="s">
        <v>5</v>
      </c>
    </row>
    <row r="113" spans="1:5" x14ac:dyDescent="0.25">
      <c r="A113" s="2" t="s">
        <v>43</v>
      </c>
      <c r="B113" s="6">
        <v>15327</v>
      </c>
      <c r="C113" s="6">
        <v>9235</v>
      </c>
      <c r="D113" s="4" t="s">
        <v>5</v>
      </c>
      <c r="E113" s="4" t="s">
        <v>5</v>
      </c>
    </row>
    <row r="114" spans="1:5" ht="30" x14ac:dyDescent="0.25">
      <c r="A114" s="2" t="s">
        <v>44</v>
      </c>
      <c r="B114" s="6">
        <v>-1636</v>
      </c>
      <c r="C114" s="4">
        <v>-674</v>
      </c>
      <c r="D114" s="4" t="s">
        <v>5</v>
      </c>
      <c r="E114" s="4" t="s">
        <v>5</v>
      </c>
    </row>
    <row r="115" spans="1:5" x14ac:dyDescent="0.25">
      <c r="A115" s="2" t="s">
        <v>45</v>
      </c>
      <c r="B115" s="6">
        <v>13691</v>
      </c>
      <c r="C115" s="6">
        <v>8561</v>
      </c>
      <c r="D115" s="4" t="s">
        <v>5</v>
      </c>
      <c r="E115" s="4" t="s">
        <v>5</v>
      </c>
    </row>
    <row r="116" spans="1:5" ht="30" x14ac:dyDescent="0.25">
      <c r="A116" s="2" t="s">
        <v>1348</v>
      </c>
      <c r="B116" s="4">
        <v>228</v>
      </c>
      <c r="C116" s="4">
        <v>199</v>
      </c>
      <c r="D116" s="4" t="s">
        <v>5</v>
      </c>
      <c r="E116" s="4" t="s">
        <v>5</v>
      </c>
    </row>
    <row r="117" spans="1:5" x14ac:dyDescent="0.25">
      <c r="A117" s="2" t="s">
        <v>47</v>
      </c>
      <c r="B117" s="4">
        <v>0</v>
      </c>
      <c r="C117" s="4">
        <v>0</v>
      </c>
      <c r="D117" s="4" t="s">
        <v>5</v>
      </c>
      <c r="E117" s="4" t="s">
        <v>5</v>
      </c>
    </row>
    <row r="118" spans="1:5" x14ac:dyDescent="0.25">
      <c r="A118" s="2" t="s">
        <v>717</v>
      </c>
      <c r="B118" s="4">
        <v>0</v>
      </c>
      <c r="C118" s="4">
        <v>0</v>
      </c>
      <c r="D118" s="4" t="s">
        <v>5</v>
      </c>
      <c r="E118" s="4" t="s">
        <v>5</v>
      </c>
    </row>
    <row r="119" spans="1:5" x14ac:dyDescent="0.25">
      <c r="A119" s="2" t="s">
        <v>1375</v>
      </c>
      <c r="B119" s="6">
        <v>1797</v>
      </c>
      <c r="C119" s="4">
        <v>-232</v>
      </c>
      <c r="D119" s="4" t="s">
        <v>5</v>
      </c>
      <c r="E119" s="4" t="s">
        <v>5</v>
      </c>
    </row>
    <row r="120" spans="1:5" x14ac:dyDescent="0.25">
      <c r="A120" s="2" t="s">
        <v>48</v>
      </c>
      <c r="B120" s="4">
        <v>0</v>
      </c>
      <c r="C120" s="4">
        <v>0</v>
      </c>
      <c r="D120" s="4" t="s">
        <v>5</v>
      </c>
      <c r="E120" s="4" t="s">
        <v>5</v>
      </c>
    </row>
    <row r="121" spans="1:5" x14ac:dyDescent="0.25">
      <c r="A121" s="2" t="s">
        <v>49</v>
      </c>
      <c r="B121" s="6">
        <v>21267</v>
      </c>
      <c r="C121" s="6">
        <v>15011</v>
      </c>
      <c r="D121" s="4" t="s">
        <v>5</v>
      </c>
      <c r="E121" s="4" t="s">
        <v>5</v>
      </c>
    </row>
    <row r="122" spans="1:5" x14ac:dyDescent="0.25">
      <c r="A122" s="3" t="s">
        <v>50</v>
      </c>
      <c r="B122" s="4" t="s">
        <v>5</v>
      </c>
      <c r="C122" s="4" t="s">
        <v>5</v>
      </c>
      <c r="D122" s="4" t="s">
        <v>5</v>
      </c>
      <c r="E122" s="4" t="s">
        <v>5</v>
      </c>
    </row>
    <row r="123" spans="1:5" x14ac:dyDescent="0.25">
      <c r="A123" s="2" t="s">
        <v>51</v>
      </c>
      <c r="B123" s="6">
        <v>4064</v>
      </c>
      <c r="C123" s="6">
        <v>1560</v>
      </c>
      <c r="D123" s="4" t="s">
        <v>5</v>
      </c>
      <c r="E123" s="4" t="s">
        <v>5</v>
      </c>
    </row>
    <row r="124" spans="1:5" x14ac:dyDescent="0.25">
      <c r="A124" s="2" t="s">
        <v>52</v>
      </c>
      <c r="B124" s="6">
        <v>1953</v>
      </c>
      <c r="C124" s="6">
        <v>1036</v>
      </c>
      <c r="D124" s="4" t="s">
        <v>5</v>
      </c>
      <c r="E124" s="4" t="s">
        <v>5</v>
      </c>
    </row>
    <row r="125" spans="1:5" x14ac:dyDescent="0.25">
      <c r="A125" s="2" t="s">
        <v>33</v>
      </c>
      <c r="B125" s="4">
        <v>0</v>
      </c>
      <c r="C125" s="4">
        <v>0</v>
      </c>
      <c r="D125" s="4" t="s">
        <v>5</v>
      </c>
      <c r="E125" s="4" t="s">
        <v>5</v>
      </c>
    </row>
    <row r="126" spans="1:5" x14ac:dyDescent="0.25">
      <c r="A126" s="2" t="s">
        <v>53</v>
      </c>
      <c r="B126" s="4">
        <v>0</v>
      </c>
      <c r="C126" s="4">
        <v>0</v>
      </c>
      <c r="D126" s="4" t="s">
        <v>5</v>
      </c>
      <c r="E126" s="4" t="s">
        <v>5</v>
      </c>
    </row>
    <row r="127" spans="1:5" ht="30" x14ac:dyDescent="0.25">
      <c r="A127" s="2" t="s">
        <v>54</v>
      </c>
      <c r="B127" s="4" t="s">
        <v>5</v>
      </c>
      <c r="C127" s="4">
        <v>52</v>
      </c>
      <c r="D127" s="4" t="s">
        <v>5</v>
      </c>
      <c r="E127" s="4" t="s">
        <v>5</v>
      </c>
    </row>
    <row r="128" spans="1:5" x14ac:dyDescent="0.25">
      <c r="A128" s="2" t="s">
        <v>55</v>
      </c>
      <c r="B128" s="6">
        <v>6017</v>
      </c>
      <c r="C128" s="6">
        <v>2648</v>
      </c>
      <c r="D128" s="4" t="s">
        <v>5</v>
      </c>
      <c r="E128" s="4" t="s">
        <v>5</v>
      </c>
    </row>
    <row r="129" spans="1:5" x14ac:dyDescent="0.25">
      <c r="A129" s="2" t="s">
        <v>56</v>
      </c>
      <c r="B129" s="4">
        <v>0</v>
      </c>
      <c r="C129" s="4">
        <v>0</v>
      </c>
      <c r="D129" s="4" t="s">
        <v>5</v>
      </c>
      <c r="E129" s="4" t="s">
        <v>5</v>
      </c>
    </row>
    <row r="130" spans="1:5" ht="30" x14ac:dyDescent="0.25">
      <c r="A130" s="2" t="s">
        <v>57</v>
      </c>
      <c r="B130" s="4">
        <v>0</v>
      </c>
      <c r="C130" s="4">
        <v>0</v>
      </c>
      <c r="D130" s="4" t="s">
        <v>5</v>
      </c>
      <c r="E130" s="4" t="s">
        <v>5</v>
      </c>
    </row>
    <row r="131" spans="1:5" ht="30" x14ac:dyDescent="0.25">
      <c r="A131" s="2" t="s">
        <v>58</v>
      </c>
      <c r="B131" s="6">
        <v>2501</v>
      </c>
      <c r="C131" s="6">
        <v>5598</v>
      </c>
      <c r="D131" s="4" t="s">
        <v>5</v>
      </c>
      <c r="E131" s="4" t="s">
        <v>5</v>
      </c>
    </row>
    <row r="132" spans="1:5" x14ac:dyDescent="0.25">
      <c r="A132" s="2" t="s">
        <v>48</v>
      </c>
      <c r="B132" s="4">
        <v>0</v>
      </c>
      <c r="C132" s="4">
        <v>0</v>
      </c>
      <c r="D132" s="4" t="s">
        <v>5</v>
      </c>
      <c r="E132" s="4" t="s">
        <v>5</v>
      </c>
    </row>
    <row r="133" spans="1:5" x14ac:dyDescent="0.25">
      <c r="A133" s="2" t="s">
        <v>59</v>
      </c>
      <c r="B133" s="4">
        <v>0</v>
      </c>
      <c r="C133" s="4">
        <v>0</v>
      </c>
      <c r="D133" s="4" t="s">
        <v>5</v>
      </c>
      <c r="E133" s="4" t="s">
        <v>5</v>
      </c>
    </row>
    <row r="134" spans="1:5" x14ac:dyDescent="0.25">
      <c r="A134" s="2" t="s">
        <v>60</v>
      </c>
      <c r="B134" s="4">
        <v>0</v>
      </c>
      <c r="C134" s="4">
        <v>0</v>
      </c>
      <c r="D134" s="4" t="s">
        <v>5</v>
      </c>
      <c r="E134" s="4" t="s">
        <v>5</v>
      </c>
    </row>
    <row r="135" spans="1:5" x14ac:dyDescent="0.25">
      <c r="A135" s="2" t="s">
        <v>61</v>
      </c>
      <c r="B135" s="4">
        <v>13</v>
      </c>
      <c r="C135" s="4">
        <v>0</v>
      </c>
      <c r="D135" s="4" t="s">
        <v>5</v>
      </c>
      <c r="E135" s="4" t="s">
        <v>5</v>
      </c>
    </row>
    <row r="136" spans="1:5" x14ac:dyDescent="0.25">
      <c r="A136" s="2" t="s">
        <v>724</v>
      </c>
      <c r="B136" s="6">
        <v>73855</v>
      </c>
      <c r="C136" s="6">
        <v>76360</v>
      </c>
      <c r="D136" s="4" t="s">
        <v>5</v>
      </c>
      <c r="E136" s="4" t="s">
        <v>5</v>
      </c>
    </row>
    <row r="137" spans="1:5" x14ac:dyDescent="0.25">
      <c r="A137" s="2" t="s">
        <v>62</v>
      </c>
      <c r="B137" s="6">
        <v>82386</v>
      </c>
      <c r="C137" s="6">
        <v>84606</v>
      </c>
      <c r="D137" s="4" t="s">
        <v>5</v>
      </c>
      <c r="E137" s="4" t="s">
        <v>5</v>
      </c>
    </row>
    <row r="138" spans="1:5" x14ac:dyDescent="0.25">
      <c r="A138" s="3" t="s">
        <v>65</v>
      </c>
      <c r="B138" s="4" t="s">
        <v>5</v>
      </c>
      <c r="C138" s="4" t="s">
        <v>5</v>
      </c>
      <c r="D138" s="4" t="s">
        <v>5</v>
      </c>
      <c r="E138" s="4" t="s">
        <v>5</v>
      </c>
    </row>
    <row r="139" spans="1:5" x14ac:dyDescent="0.25">
      <c r="A139" s="2" t="s">
        <v>66</v>
      </c>
      <c r="B139" s="4">
        <v>0</v>
      </c>
      <c r="C139" s="4">
        <v>0</v>
      </c>
      <c r="D139" s="4" t="s">
        <v>5</v>
      </c>
      <c r="E139" s="4" t="s">
        <v>5</v>
      </c>
    </row>
    <row r="140" spans="1:5" x14ac:dyDescent="0.25">
      <c r="A140" s="2" t="s">
        <v>67</v>
      </c>
      <c r="B140" s="6">
        <v>3188</v>
      </c>
      <c r="C140" s="4">
        <v>-407</v>
      </c>
      <c r="D140" s="4" t="s">
        <v>5</v>
      </c>
      <c r="E140" s="4" t="s">
        <v>5</v>
      </c>
    </row>
    <row r="141" spans="1:5" x14ac:dyDescent="0.25">
      <c r="A141" s="2" t="s">
        <v>68</v>
      </c>
      <c r="B141" s="6">
        <v>-65034</v>
      </c>
      <c r="C141" s="6">
        <v>-69144</v>
      </c>
      <c r="D141" s="4" t="s">
        <v>5</v>
      </c>
      <c r="E141" s="4" t="s">
        <v>5</v>
      </c>
    </row>
    <row r="142" spans="1:5" x14ac:dyDescent="0.25">
      <c r="A142" s="2" t="s">
        <v>69</v>
      </c>
      <c r="B142" s="6">
        <v>-61846</v>
      </c>
      <c r="C142" s="6">
        <v>-69551</v>
      </c>
      <c r="D142" s="4" t="s">
        <v>5</v>
      </c>
      <c r="E142" s="4" t="s">
        <v>5</v>
      </c>
    </row>
    <row r="143" spans="1:5" x14ac:dyDescent="0.25">
      <c r="A143" s="2" t="s">
        <v>70</v>
      </c>
      <c r="B143" s="4">
        <v>727</v>
      </c>
      <c r="C143" s="4">
        <v>-44</v>
      </c>
      <c r="D143" s="4" t="s">
        <v>5</v>
      </c>
      <c r="E143" s="4" t="s">
        <v>5</v>
      </c>
    </row>
    <row r="144" spans="1:5" x14ac:dyDescent="0.25">
      <c r="A144" s="2" t="s">
        <v>71</v>
      </c>
      <c r="B144" s="6">
        <v>-61119</v>
      </c>
      <c r="C144" s="6">
        <v>-69595</v>
      </c>
      <c r="D144" s="4" t="s">
        <v>5</v>
      </c>
      <c r="E144" s="4" t="s">
        <v>5</v>
      </c>
    </row>
    <row r="145" spans="1:5" ht="30" x14ac:dyDescent="0.25">
      <c r="A145" s="2" t="s">
        <v>72</v>
      </c>
      <c r="B145" s="6">
        <v>21267</v>
      </c>
      <c r="C145" s="6">
        <v>15011</v>
      </c>
      <c r="D145" s="4" t="s">
        <v>5</v>
      </c>
      <c r="E145" s="4" t="s">
        <v>5</v>
      </c>
    </row>
    <row r="146" spans="1:5" x14ac:dyDescent="0.25">
      <c r="A146" s="2" t="s">
        <v>1378</v>
      </c>
      <c r="B146" s="4" t="s">
        <v>5</v>
      </c>
      <c r="C146" s="4" t="s">
        <v>5</v>
      </c>
      <c r="D146" s="4" t="s">
        <v>5</v>
      </c>
      <c r="E146" s="4" t="s">
        <v>5</v>
      </c>
    </row>
    <row r="147" spans="1:5" x14ac:dyDescent="0.25">
      <c r="A147" s="3" t="s">
        <v>29</v>
      </c>
      <c r="B147" s="4" t="s">
        <v>5</v>
      </c>
      <c r="C147" s="4" t="s">
        <v>5</v>
      </c>
      <c r="D147" s="4" t="s">
        <v>5</v>
      </c>
      <c r="E147" s="4" t="s">
        <v>5</v>
      </c>
    </row>
    <row r="148" spans="1:5" x14ac:dyDescent="0.25">
      <c r="A148" s="2" t="s">
        <v>30</v>
      </c>
      <c r="B148" s="4">
        <v>5</v>
      </c>
      <c r="C148" s="6">
        <v>38924</v>
      </c>
      <c r="D148" s="4">
        <v>59</v>
      </c>
      <c r="E148" s="4">
        <v>50</v>
      </c>
    </row>
    <row r="149" spans="1:5" x14ac:dyDescent="0.25">
      <c r="A149" s="2" t="s">
        <v>31</v>
      </c>
      <c r="B149" s="4">
        <v>0</v>
      </c>
      <c r="C149" s="4">
        <v>0</v>
      </c>
      <c r="D149" s="4" t="s">
        <v>5</v>
      </c>
      <c r="E149" s="4" t="s">
        <v>5</v>
      </c>
    </row>
    <row r="150" spans="1:5" x14ac:dyDescent="0.25">
      <c r="A150" s="2" t="s">
        <v>32</v>
      </c>
      <c r="B150" s="6">
        <v>6487</v>
      </c>
      <c r="C150" s="6">
        <v>6429</v>
      </c>
      <c r="D150" s="4" t="s">
        <v>5</v>
      </c>
      <c r="E150" s="4" t="s">
        <v>5</v>
      </c>
    </row>
    <row r="151" spans="1:5" x14ac:dyDescent="0.25">
      <c r="A151" s="2" t="s">
        <v>33</v>
      </c>
      <c r="B151" s="4">
        <v>0</v>
      </c>
      <c r="C151" s="4">
        <v>0</v>
      </c>
      <c r="D151" s="4" t="s">
        <v>5</v>
      </c>
      <c r="E151" s="4" t="s">
        <v>5</v>
      </c>
    </row>
    <row r="152" spans="1:5" x14ac:dyDescent="0.25">
      <c r="A152" s="2" t="s">
        <v>34</v>
      </c>
      <c r="B152" s="4" t="s">
        <v>5</v>
      </c>
      <c r="C152" s="4">
        <v>0</v>
      </c>
      <c r="D152" s="4" t="s">
        <v>5</v>
      </c>
      <c r="E152" s="4" t="s">
        <v>5</v>
      </c>
    </row>
    <row r="153" spans="1:5" x14ac:dyDescent="0.25">
      <c r="A153" s="2" t="s">
        <v>35</v>
      </c>
      <c r="B153" s="4">
        <v>35</v>
      </c>
      <c r="C153" s="4">
        <v>26</v>
      </c>
      <c r="D153" s="4" t="s">
        <v>5</v>
      </c>
      <c r="E153" s="4" t="s">
        <v>5</v>
      </c>
    </row>
    <row r="154" spans="1:5" x14ac:dyDescent="0.25">
      <c r="A154" s="2" t="s">
        <v>36</v>
      </c>
      <c r="B154" s="6">
        <v>6527</v>
      </c>
      <c r="C154" s="6">
        <v>45379</v>
      </c>
      <c r="D154" s="4" t="s">
        <v>5</v>
      </c>
      <c r="E154" s="4" t="s">
        <v>5</v>
      </c>
    </row>
    <row r="155" spans="1:5" ht="30" x14ac:dyDescent="0.25">
      <c r="A155" s="3" t="s">
        <v>37</v>
      </c>
      <c r="B155" s="4" t="s">
        <v>5</v>
      </c>
      <c r="C155" s="4" t="s">
        <v>5</v>
      </c>
      <c r="D155" s="4" t="s">
        <v>5</v>
      </c>
      <c r="E155" s="4" t="s">
        <v>5</v>
      </c>
    </row>
    <row r="156" spans="1:5" x14ac:dyDescent="0.25">
      <c r="A156" s="2" t="s">
        <v>38</v>
      </c>
      <c r="B156" s="4">
        <v>0</v>
      </c>
      <c r="C156" s="4">
        <v>0</v>
      </c>
      <c r="D156" s="4" t="s">
        <v>5</v>
      </c>
      <c r="E156" s="4" t="s">
        <v>5</v>
      </c>
    </row>
    <row r="157" spans="1:5" x14ac:dyDescent="0.25">
      <c r="A157" s="2" t="s">
        <v>39</v>
      </c>
      <c r="B157" s="4">
        <v>0</v>
      </c>
      <c r="C157" s="4">
        <v>0</v>
      </c>
      <c r="D157" s="4" t="s">
        <v>5</v>
      </c>
      <c r="E157" s="4" t="s">
        <v>5</v>
      </c>
    </row>
    <row r="158" spans="1:5" x14ac:dyDescent="0.25">
      <c r="A158" s="2" t="s">
        <v>40</v>
      </c>
      <c r="B158" s="4">
        <v>0</v>
      </c>
      <c r="C158" s="4">
        <v>0</v>
      </c>
      <c r="D158" s="4" t="s">
        <v>5</v>
      </c>
      <c r="E158" s="4" t="s">
        <v>5</v>
      </c>
    </row>
    <row r="159" spans="1:5" x14ac:dyDescent="0.25">
      <c r="A159" s="2" t="s">
        <v>41</v>
      </c>
      <c r="B159" s="4">
        <v>0</v>
      </c>
      <c r="C159" s="4">
        <v>0</v>
      </c>
      <c r="D159" s="4" t="s">
        <v>5</v>
      </c>
      <c r="E159" s="4" t="s">
        <v>5</v>
      </c>
    </row>
    <row r="160" spans="1:5" x14ac:dyDescent="0.25">
      <c r="A160" s="2" t="s">
        <v>42</v>
      </c>
      <c r="B160" s="4">
        <v>0</v>
      </c>
      <c r="C160" s="4">
        <v>0</v>
      </c>
      <c r="D160" s="4" t="s">
        <v>5</v>
      </c>
      <c r="E160" s="4" t="s">
        <v>5</v>
      </c>
    </row>
    <row r="161" spans="1:5" x14ac:dyDescent="0.25">
      <c r="A161" s="2" t="s">
        <v>43</v>
      </c>
      <c r="B161" s="4">
        <v>0</v>
      </c>
      <c r="C161" s="4">
        <v>0</v>
      </c>
      <c r="D161" s="4" t="s">
        <v>5</v>
      </c>
      <c r="E161" s="4" t="s">
        <v>5</v>
      </c>
    </row>
    <row r="162" spans="1:5" ht="30" x14ac:dyDescent="0.25">
      <c r="A162" s="2" t="s">
        <v>44</v>
      </c>
      <c r="B162" s="4">
        <v>0</v>
      </c>
      <c r="C162" s="4">
        <v>0</v>
      </c>
      <c r="D162" s="4" t="s">
        <v>5</v>
      </c>
      <c r="E162" s="4" t="s">
        <v>5</v>
      </c>
    </row>
    <row r="163" spans="1:5" x14ac:dyDescent="0.25">
      <c r="A163" s="2" t="s">
        <v>45</v>
      </c>
      <c r="B163" s="4">
        <v>0</v>
      </c>
      <c r="C163" s="4">
        <v>0</v>
      </c>
      <c r="D163" s="4" t="s">
        <v>5</v>
      </c>
      <c r="E163" s="4" t="s">
        <v>5</v>
      </c>
    </row>
    <row r="164" spans="1:5" ht="30" x14ac:dyDescent="0.25">
      <c r="A164" s="2" t="s">
        <v>1348</v>
      </c>
      <c r="B164" s="6">
        <v>9553</v>
      </c>
      <c r="C164" s="6">
        <v>7403</v>
      </c>
      <c r="D164" s="4" t="s">
        <v>5</v>
      </c>
      <c r="E164" s="4" t="s">
        <v>5</v>
      </c>
    </row>
    <row r="165" spans="1:5" x14ac:dyDescent="0.25">
      <c r="A165" s="2" t="s">
        <v>47</v>
      </c>
      <c r="B165" s="4">
        <v>0</v>
      </c>
      <c r="C165" s="4">
        <v>0</v>
      </c>
      <c r="D165" s="4" t="s">
        <v>5</v>
      </c>
      <c r="E165" s="4" t="s">
        <v>5</v>
      </c>
    </row>
    <row r="166" spans="1:5" x14ac:dyDescent="0.25">
      <c r="A166" s="2" t="s">
        <v>717</v>
      </c>
      <c r="B166" s="6">
        <v>582151</v>
      </c>
      <c r="C166" s="6">
        <v>440269</v>
      </c>
      <c r="D166" s="4" t="s">
        <v>5</v>
      </c>
      <c r="E166" s="4" t="s">
        <v>5</v>
      </c>
    </row>
    <row r="167" spans="1:5" x14ac:dyDescent="0.25">
      <c r="A167" s="2" t="s">
        <v>1375</v>
      </c>
      <c r="B167" s="6">
        <v>230534</v>
      </c>
      <c r="C167" s="6">
        <v>193790</v>
      </c>
      <c r="D167" s="4" t="s">
        <v>5</v>
      </c>
      <c r="E167" s="4" t="s">
        <v>5</v>
      </c>
    </row>
    <row r="168" spans="1:5" x14ac:dyDescent="0.25">
      <c r="A168" s="2" t="s">
        <v>48</v>
      </c>
      <c r="B168" s="4">
        <v>0</v>
      </c>
      <c r="C168" s="4">
        <v>0</v>
      </c>
      <c r="D168" s="4" t="s">
        <v>5</v>
      </c>
      <c r="E168" s="4" t="s">
        <v>5</v>
      </c>
    </row>
    <row r="169" spans="1:5" x14ac:dyDescent="0.25">
      <c r="A169" s="2" t="s">
        <v>49</v>
      </c>
      <c r="B169" s="6">
        <v>828765</v>
      </c>
      <c r="C169" s="6">
        <v>686841</v>
      </c>
      <c r="D169" s="4" t="s">
        <v>5</v>
      </c>
      <c r="E169" s="4" t="s">
        <v>5</v>
      </c>
    </row>
    <row r="170" spans="1:5" x14ac:dyDescent="0.25">
      <c r="A170" s="3" t="s">
        <v>50</v>
      </c>
      <c r="B170" s="4" t="s">
        <v>5</v>
      </c>
      <c r="C170" s="4" t="s">
        <v>5</v>
      </c>
      <c r="D170" s="4" t="s">
        <v>5</v>
      </c>
      <c r="E170" s="4" t="s">
        <v>5</v>
      </c>
    </row>
    <row r="171" spans="1:5" x14ac:dyDescent="0.25">
      <c r="A171" s="2" t="s">
        <v>51</v>
      </c>
      <c r="B171" s="4">
        <v>0</v>
      </c>
      <c r="C171" s="4">
        <v>0</v>
      </c>
      <c r="D171" s="4" t="s">
        <v>5</v>
      </c>
      <c r="E171" s="4" t="s">
        <v>5</v>
      </c>
    </row>
    <row r="172" spans="1:5" x14ac:dyDescent="0.25">
      <c r="A172" s="2" t="s">
        <v>52</v>
      </c>
      <c r="B172" s="6">
        <v>10730</v>
      </c>
      <c r="C172" s="6">
        <v>1494</v>
      </c>
      <c r="D172" s="4" t="s">
        <v>5</v>
      </c>
      <c r="E172" s="4" t="s">
        <v>5</v>
      </c>
    </row>
    <row r="173" spans="1:5" x14ac:dyDescent="0.25">
      <c r="A173" s="2" t="s">
        <v>33</v>
      </c>
      <c r="B173" s="4">
        <v>0</v>
      </c>
      <c r="C173" s="4">
        <v>0</v>
      </c>
      <c r="D173" s="4" t="s">
        <v>5</v>
      </c>
      <c r="E173" s="4" t="s">
        <v>5</v>
      </c>
    </row>
    <row r="174" spans="1:5" x14ac:dyDescent="0.25">
      <c r="A174" s="2" t="s">
        <v>53</v>
      </c>
      <c r="B174" s="4">
        <v>651</v>
      </c>
      <c r="C174" s="4">
        <v>539</v>
      </c>
      <c r="D174" s="4" t="s">
        <v>5</v>
      </c>
      <c r="E174" s="4" t="s">
        <v>5</v>
      </c>
    </row>
    <row r="175" spans="1:5" ht="30" x14ac:dyDescent="0.25">
      <c r="A175" s="2" t="s">
        <v>54</v>
      </c>
      <c r="B175" s="4" t="s">
        <v>5</v>
      </c>
      <c r="C175" s="4">
        <v>0</v>
      </c>
      <c r="D175" s="4" t="s">
        <v>5</v>
      </c>
      <c r="E175" s="4" t="s">
        <v>5</v>
      </c>
    </row>
    <row r="176" spans="1:5" x14ac:dyDescent="0.25">
      <c r="A176" s="2" t="s">
        <v>55</v>
      </c>
      <c r="B176" s="6">
        <v>11381</v>
      </c>
      <c r="C176" s="6">
        <v>2033</v>
      </c>
      <c r="D176" s="4" t="s">
        <v>5</v>
      </c>
      <c r="E176" s="4" t="s">
        <v>5</v>
      </c>
    </row>
    <row r="177" spans="1:5" x14ac:dyDescent="0.25">
      <c r="A177" s="2" t="s">
        <v>56</v>
      </c>
      <c r="B177" s="6">
        <v>350000</v>
      </c>
      <c r="C177" s="6">
        <v>250000</v>
      </c>
      <c r="D177" s="4" t="s">
        <v>5</v>
      </c>
      <c r="E177" s="4" t="s">
        <v>5</v>
      </c>
    </row>
    <row r="178" spans="1:5" ht="30" x14ac:dyDescent="0.25">
      <c r="A178" s="2" t="s">
        <v>57</v>
      </c>
      <c r="B178" s="6">
        <v>3162</v>
      </c>
      <c r="C178" s="6">
        <v>-1742</v>
      </c>
      <c r="D178" s="4" t="s">
        <v>5</v>
      </c>
      <c r="E178" s="4" t="s">
        <v>5</v>
      </c>
    </row>
    <row r="179" spans="1:5" ht="30" x14ac:dyDescent="0.25">
      <c r="A179" s="2" t="s">
        <v>58</v>
      </c>
      <c r="B179" s="4">
        <v>0</v>
      </c>
      <c r="C179" s="4">
        <v>0</v>
      </c>
      <c r="D179" s="4" t="s">
        <v>5</v>
      </c>
      <c r="E179" s="4" t="s">
        <v>5</v>
      </c>
    </row>
    <row r="180" spans="1:5" x14ac:dyDescent="0.25">
      <c r="A180" s="2" t="s">
        <v>48</v>
      </c>
      <c r="B180" s="4">
        <v>0</v>
      </c>
      <c r="C180" s="4">
        <v>0</v>
      </c>
      <c r="D180" s="4" t="s">
        <v>5</v>
      </c>
      <c r="E180" s="4" t="s">
        <v>5</v>
      </c>
    </row>
    <row r="181" spans="1:5" x14ac:dyDescent="0.25">
      <c r="A181" s="2" t="s">
        <v>59</v>
      </c>
      <c r="B181" s="6">
        <v>34005</v>
      </c>
      <c r="C181" s="6">
        <v>23625</v>
      </c>
      <c r="D181" s="4" t="s">
        <v>5</v>
      </c>
      <c r="E181" s="4" t="s">
        <v>5</v>
      </c>
    </row>
    <row r="182" spans="1:5" x14ac:dyDescent="0.25">
      <c r="A182" s="2" t="s">
        <v>60</v>
      </c>
      <c r="B182" s="4">
        <v>0</v>
      </c>
      <c r="C182" s="4">
        <v>0</v>
      </c>
      <c r="D182" s="4" t="s">
        <v>5</v>
      </c>
      <c r="E182" s="4" t="s">
        <v>5</v>
      </c>
    </row>
    <row r="183" spans="1:5" x14ac:dyDescent="0.25">
      <c r="A183" s="2" t="s">
        <v>61</v>
      </c>
      <c r="B183" s="4">
        <v>0</v>
      </c>
      <c r="C183" s="4">
        <v>0</v>
      </c>
      <c r="D183" s="4" t="s">
        <v>5</v>
      </c>
      <c r="E183" s="4" t="s">
        <v>5</v>
      </c>
    </row>
    <row r="184" spans="1:5" x14ac:dyDescent="0.25">
      <c r="A184" s="2" t="s">
        <v>724</v>
      </c>
      <c r="B184" s="4">
        <v>0</v>
      </c>
      <c r="C184" s="4">
        <v>0</v>
      </c>
      <c r="D184" s="4" t="s">
        <v>5</v>
      </c>
      <c r="E184" s="4" t="s">
        <v>5</v>
      </c>
    </row>
    <row r="185" spans="1:5" x14ac:dyDescent="0.25">
      <c r="A185" s="2" t="s">
        <v>62</v>
      </c>
      <c r="B185" s="6">
        <v>398548</v>
      </c>
      <c r="C185" s="6">
        <v>273916</v>
      </c>
      <c r="D185" s="4" t="s">
        <v>5</v>
      </c>
      <c r="E185" s="4" t="s">
        <v>5</v>
      </c>
    </row>
    <row r="186" spans="1:5" x14ac:dyDescent="0.25">
      <c r="A186" s="3" t="s">
        <v>65</v>
      </c>
      <c r="B186" s="4" t="s">
        <v>5</v>
      </c>
      <c r="C186" s="4" t="s">
        <v>5</v>
      </c>
      <c r="D186" s="4" t="s">
        <v>5</v>
      </c>
      <c r="E186" s="4" t="s">
        <v>5</v>
      </c>
    </row>
    <row r="187" spans="1:5" x14ac:dyDescent="0.25">
      <c r="A187" s="2" t="s">
        <v>66</v>
      </c>
      <c r="B187" s="4">
        <v>52</v>
      </c>
      <c r="C187" s="4">
        <v>52</v>
      </c>
      <c r="D187" s="4" t="s">
        <v>5</v>
      </c>
      <c r="E187" s="4" t="s">
        <v>5</v>
      </c>
    </row>
    <row r="188" spans="1:5" x14ac:dyDescent="0.25">
      <c r="A188" s="2" t="s">
        <v>67</v>
      </c>
      <c r="B188" s="6">
        <v>455113</v>
      </c>
      <c r="C188" s="6">
        <v>451062</v>
      </c>
      <c r="D188" s="4" t="s">
        <v>5</v>
      </c>
      <c r="E188" s="4" t="s">
        <v>5</v>
      </c>
    </row>
    <row r="189" spans="1:5" x14ac:dyDescent="0.25">
      <c r="A189" s="2" t="s">
        <v>68</v>
      </c>
      <c r="B189" s="6">
        <v>-24948</v>
      </c>
      <c r="C189" s="6">
        <v>-38189</v>
      </c>
      <c r="D189" s="4" t="s">
        <v>5</v>
      </c>
      <c r="E189" s="4" t="s">
        <v>5</v>
      </c>
    </row>
    <row r="190" spans="1:5" x14ac:dyDescent="0.25">
      <c r="A190" s="2" t="s">
        <v>69</v>
      </c>
      <c r="B190" s="6">
        <v>430217</v>
      </c>
      <c r="C190" s="6">
        <v>412925</v>
      </c>
      <c r="D190" s="4" t="s">
        <v>5</v>
      </c>
      <c r="E190" s="4" t="s">
        <v>5</v>
      </c>
    </row>
    <row r="191" spans="1:5" x14ac:dyDescent="0.25">
      <c r="A191" s="2" t="s">
        <v>70</v>
      </c>
      <c r="B191" s="4">
        <v>0</v>
      </c>
      <c r="C191" s="4">
        <v>0</v>
      </c>
      <c r="D191" s="4" t="s">
        <v>5</v>
      </c>
      <c r="E191" s="4" t="s">
        <v>5</v>
      </c>
    </row>
    <row r="192" spans="1:5" x14ac:dyDescent="0.25">
      <c r="A192" s="2" t="s">
        <v>71</v>
      </c>
      <c r="B192" s="6">
        <v>430217</v>
      </c>
      <c r="C192" s="6">
        <v>412925</v>
      </c>
      <c r="D192" s="4" t="s">
        <v>5</v>
      </c>
      <c r="E192" s="4" t="s">
        <v>5</v>
      </c>
    </row>
    <row r="193" spans="1:5" ht="30" x14ac:dyDescent="0.25">
      <c r="A193" s="2" t="s">
        <v>72</v>
      </c>
      <c r="B193" s="6">
        <v>828765</v>
      </c>
      <c r="C193" s="6">
        <v>686841</v>
      </c>
      <c r="D193" s="4" t="s">
        <v>5</v>
      </c>
      <c r="E193" s="4" t="s">
        <v>5</v>
      </c>
    </row>
    <row r="194" spans="1:5" x14ac:dyDescent="0.25">
      <c r="A194" s="2" t="s">
        <v>200</v>
      </c>
      <c r="B194" s="4" t="s">
        <v>5</v>
      </c>
      <c r="C194" s="4" t="s">
        <v>5</v>
      </c>
      <c r="D194" s="4" t="s">
        <v>5</v>
      </c>
      <c r="E194" s="4" t="s">
        <v>5</v>
      </c>
    </row>
    <row r="195" spans="1:5" x14ac:dyDescent="0.25">
      <c r="A195" s="3" t="s">
        <v>29</v>
      </c>
      <c r="B195" s="4" t="s">
        <v>5</v>
      </c>
      <c r="C195" s="4" t="s">
        <v>5</v>
      </c>
      <c r="D195" s="4" t="s">
        <v>5</v>
      </c>
      <c r="E195" s="4" t="s">
        <v>5</v>
      </c>
    </row>
    <row r="196" spans="1:5" x14ac:dyDescent="0.25">
      <c r="A196" s="2" t="s">
        <v>30</v>
      </c>
      <c r="B196" s="4">
        <v>0</v>
      </c>
      <c r="C196" s="4">
        <v>0</v>
      </c>
      <c r="D196" s="4">
        <v>0</v>
      </c>
      <c r="E196" s="4">
        <v>0</v>
      </c>
    </row>
    <row r="197" spans="1:5" x14ac:dyDescent="0.25">
      <c r="A197" s="2" t="s">
        <v>31</v>
      </c>
      <c r="B197" s="6">
        <v>-1146</v>
      </c>
      <c r="C197" s="6">
        <v>-4877</v>
      </c>
      <c r="D197" s="4" t="s">
        <v>5</v>
      </c>
      <c r="E197" s="4" t="s">
        <v>5</v>
      </c>
    </row>
    <row r="198" spans="1:5" x14ac:dyDescent="0.25">
      <c r="A198" s="2" t="s">
        <v>32</v>
      </c>
      <c r="B198" s="4">
        <v>0</v>
      </c>
      <c r="C198" s="4">
        <v>0</v>
      </c>
      <c r="D198" s="4" t="s">
        <v>5</v>
      </c>
      <c r="E198" s="4" t="s">
        <v>5</v>
      </c>
    </row>
    <row r="199" spans="1:5" x14ac:dyDescent="0.25">
      <c r="A199" s="2" t="s">
        <v>33</v>
      </c>
      <c r="B199" s="4">
        <v>0</v>
      </c>
      <c r="C199" s="4">
        <v>0</v>
      </c>
      <c r="D199" s="4" t="s">
        <v>5</v>
      </c>
      <c r="E199" s="4" t="s">
        <v>5</v>
      </c>
    </row>
    <row r="200" spans="1:5" x14ac:dyDescent="0.25">
      <c r="A200" s="2" t="s">
        <v>34</v>
      </c>
      <c r="B200" s="4" t="s">
        <v>5</v>
      </c>
      <c r="C200" s="4">
        <v>0</v>
      </c>
      <c r="D200" s="4" t="s">
        <v>5</v>
      </c>
      <c r="E200" s="4" t="s">
        <v>5</v>
      </c>
    </row>
    <row r="201" spans="1:5" x14ac:dyDescent="0.25">
      <c r="A201" s="2" t="s">
        <v>35</v>
      </c>
      <c r="B201" s="4">
        <v>0</v>
      </c>
      <c r="C201" s="4">
        <v>0</v>
      </c>
      <c r="D201" s="4" t="s">
        <v>5</v>
      </c>
      <c r="E201" s="4" t="s">
        <v>5</v>
      </c>
    </row>
    <row r="202" spans="1:5" x14ac:dyDescent="0.25">
      <c r="A202" s="2" t="s">
        <v>36</v>
      </c>
      <c r="B202" s="6">
        <v>-1146</v>
      </c>
      <c r="C202" s="6">
        <v>-4877</v>
      </c>
      <c r="D202" s="4" t="s">
        <v>5</v>
      </c>
      <c r="E202" s="4" t="s">
        <v>5</v>
      </c>
    </row>
    <row r="203" spans="1:5" ht="30" x14ac:dyDescent="0.25">
      <c r="A203" s="3" t="s">
        <v>37</v>
      </c>
      <c r="B203" s="4" t="s">
        <v>5</v>
      </c>
      <c r="C203" s="4" t="s">
        <v>5</v>
      </c>
      <c r="D203" s="4" t="s">
        <v>5</v>
      </c>
      <c r="E203" s="4" t="s">
        <v>5</v>
      </c>
    </row>
    <row r="204" spans="1:5" x14ac:dyDescent="0.25">
      <c r="A204" s="2" t="s">
        <v>38</v>
      </c>
      <c r="B204" s="6">
        <v>-2327</v>
      </c>
      <c r="C204" s="6">
        <v>-1258</v>
      </c>
      <c r="D204" s="4" t="s">
        <v>5</v>
      </c>
      <c r="E204" s="4" t="s">
        <v>5</v>
      </c>
    </row>
    <row r="205" spans="1:5" x14ac:dyDescent="0.25">
      <c r="A205" s="2" t="s">
        <v>39</v>
      </c>
      <c r="B205" s="4">
        <v>0</v>
      </c>
      <c r="C205" s="4">
        <v>0</v>
      </c>
      <c r="D205" s="4" t="s">
        <v>5</v>
      </c>
      <c r="E205" s="4" t="s">
        <v>5</v>
      </c>
    </row>
    <row r="206" spans="1:5" x14ac:dyDescent="0.25">
      <c r="A206" s="2" t="s">
        <v>40</v>
      </c>
      <c r="B206" s="4">
        <v>0</v>
      </c>
      <c r="C206" s="4">
        <v>5</v>
      </c>
      <c r="D206" s="4" t="s">
        <v>5</v>
      </c>
      <c r="E206" s="4" t="s">
        <v>5</v>
      </c>
    </row>
    <row r="207" spans="1:5" x14ac:dyDescent="0.25">
      <c r="A207" s="2" t="s">
        <v>41</v>
      </c>
      <c r="B207" s="4">
        <v>-362</v>
      </c>
      <c r="C207" s="4">
        <v>-71</v>
      </c>
      <c r="D207" s="4" t="s">
        <v>5</v>
      </c>
      <c r="E207" s="4" t="s">
        <v>5</v>
      </c>
    </row>
    <row r="208" spans="1:5" x14ac:dyDescent="0.25">
      <c r="A208" s="2" t="s">
        <v>42</v>
      </c>
      <c r="B208" s="4">
        <v>0</v>
      </c>
      <c r="C208" s="4">
        <v>0</v>
      </c>
      <c r="D208" s="4" t="s">
        <v>5</v>
      </c>
      <c r="E208" s="4" t="s">
        <v>5</v>
      </c>
    </row>
    <row r="209" spans="1:5" x14ac:dyDescent="0.25">
      <c r="A209" s="2" t="s">
        <v>43</v>
      </c>
      <c r="B209" s="6">
        <v>-2689</v>
      </c>
      <c r="C209" s="6">
        <v>-1324</v>
      </c>
      <c r="D209" s="4" t="s">
        <v>5</v>
      </c>
      <c r="E209" s="4" t="s">
        <v>5</v>
      </c>
    </row>
    <row r="210" spans="1:5" ht="30" x14ac:dyDescent="0.25">
      <c r="A210" s="2" t="s">
        <v>44</v>
      </c>
      <c r="B210" s="4">
        <v>255</v>
      </c>
      <c r="C210" s="4">
        <v>150</v>
      </c>
      <c r="D210" s="4" t="s">
        <v>5</v>
      </c>
      <c r="E210" s="4" t="s">
        <v>5</v>
      </c>
    </row>
    <row r="211" spans="1:5" x14ac:dyDescent="0.25">
      <c r="A211" s="2" t="s">
        <v>45</v>
      </c>
      <c r="B211" s="6">
        <v>-2434</v>
      </c>
      <c r="C211" s="6">
        <v>-1174</v>
      </c>
      <c r="D211" s="4" t="s">
        <v>5</v>
      </c>
      <c r="E211" s="4" t="s">
        <v>5</v>
      </c>
    </row>
    <row r="212" spans="1:5" ht="30" x14ac:dyDescent="0.25">
      <c r="A212" s="2" t="s">
        <v>1348</v>
      </c>
      <c r="B212" s="4">
        <v>0</v>
      </c>
      <c r="C212" s="4">
        <v>0</v>
      </c>
      <c r="D212" s="4" t="s">
        <v>5</v>
      </c>
      <c r="E212" s="4" t="s">
        <v>5</v>
      </c>
    </row>
    <row r="213" spans="1:5" x14ac:dyDescent="0.25">
      <c r="A213" s="2" t="s">
        <v>47</v>
      </c>
      <c r="B213" s="4">
        <v>0</v>
      </c>
      <c r="C213" s="4">
        <v>0</v>
      </c>
      <c r="D213" s="4" t="s">
        <v>5</v>
      </c>
      <c r="E213" s="4" t="s">
        <v>5</v>
      </c>
    </row>
    <row r="214" spans="1:5" x14ac:dyDescent="0.25">
      <c r="A214" s="2" t="s">
        <v>717</v>
      </c>
      <c r="B214" s="6">
        <v>-582151</v>
      </c>
      <c r="C214" s="6">
        <v>-444064</v>
      </c>
      <c r="D214" s="4" t="s">
        <v>5</v>
      </c>
      <c r="E214" s="4" t="s">
        <v>5</v>
      </c>
    </row>
    <row r="215" spans="1:5" x14ac:dyDescent="0.25">
      <c r="A215" s="2" t="s">
        <v>1375</v>
      </c>
      <c r="B215" s="6">
        <v>-236773</v>
      </c>
      <c r="C215" s="6">
        <v>-193331</v>
      </c>
      <c r="D215" s="4" t="s">
        <v>5</v>
      </c>
      <c r="E215" s="4" t="s">
        <v>5</v>
      </c>
    </row>
    <row r="216" spans="1:5" x14ac:dyDescent="0.25">
      <c r="A216" s="2" t="s">
        <v>48</v>
      </c>
      <c r="B216" s="4">
        <v>0</v>
      </c>
      <c r="C216" s="4">
        <v>0</v>
      </c>
      <c r="D216" s="4" t="s">
        <v>5</v>
      </c>
      <c r="E216" s="4" t="s">
        <v>5</v>
      </c>
    </row>
    <row r="217" spans="1:5" x14ac:dyDescent="0.25">
      <c r="A217" s="2" t="s">
        <v>49</v>
      </c>
      <c r="B217" s="6">
        <v>-822504</v>
      </c>
      <c r="C217" s="6">
        <v>-643446</v>
      </c>
      <c r="D217" s="4" t="s">
        <v>5</v>
      </c>
      <c r="E217" s="4" t="s">
        <v>5</v>
      </c>
    </row>
    <row r="218" spans="1:5" x14ac:dyDescent="0.25">
      <c r="A218" s="3" t="s">
        <v>50</v>
      </c>
      <c r="B218" s="4" t="s">
        <v>5</v>
      </c>
      <c r="C218" s="4" t="s">
        <v>5</v>
      </c>
      <c r="D218" s="4" t="s">
        <v>5</v>
      </c>
      <c r="E218" s="4" t="s">
        <v>5</v>
      </c>
    </row>
    <row r="219" spans="1:5" x14ac:dyDescent="0.25">
      <c r="A219" s="2" t="s">
        <v>51</v>
      </c>
      <c r="B219" s="6">
        <v>-1146</v>
      </c>
      <c r="C219" s="4">
        <v>-244</v>
      </c>
      <c r="D219" s="4" t="s">
        <v>5</v>
      </c>
      <c r="E219" s="4" t="s">
        <v>5</v>
      </c>
    </row>
    <row r="220" spans="1:5" x14ac:dyDescent="0.25">
      <c r="A220" s="2" t="s">
        <v>52</v>
      </c>
      <c r="B220" s="4">
        <v>0</v>
      </c>
      <c r="C220" s="4">
        <v>0</v>
      </c>
      <c r="D220" s="4" t="s">
        <v>5</v>
      </c>
      <c r="E220" s="4" t="s">
        <v>5</v>
      </c>
    </row>
    <row r="221" spans="1:5" x14ac:dyDescent="0.25">
      <c r="A221" s="2" t="s">
        <v>33</v>
      </c>
      <c r="B221" s="4">
        <v>0</v>
      </c>
      <c r="C221" s="4">
        <v>0</v>
      </c>
      <c r="D221" s="4" t="s">
        <v>5</v>
      </c>
      <c r="E221" s="4" t="s">
        <v>5</v>
      </c>
    </row>
    <row r="222" spans="1:5" x14ac:dyDescent="0.25">
      <c r="A222" s="2" t="s">
        <v>53</v>
      </c>
      <c r="B222" s="4">
        <v>0</v>
      </c>
      <c r="C222" s="4">
        <v>0</v>
      </c>
      <c r="D222" s="4" t="s">
        <v>5</v>
      </c>
      <c r="E222" s="4" t="s">
        <v>5</v>
      </c>
    </row>
    <row r="223" spans="1:5" ht="30" x14ac:dyDescent="0.25">
      <c r="A223" s="2" t="s">
        <v>54</v>
      </c>
      <c r="B223" s="4" t="s">
        <v>5</v>
      </c>
      <c r="C223" s="4">
        <v>0</v>
      </c>
      <c r="D223" s="4" t="s">
        <v>5</v>
      </c>
      <c r="E223" s="4" t="s">
        <v>5</v>
      </c>
    </row>
    <row r="224" spans="1:5" x14ac:dyDescent="0.25">
      <c r="A224" s="2" t="s">
        <v>55</v>
      </c>
      <c r="B224" s="6">
        <v>-1146</v>
      </c>
      <c r="C224" s="4">
        <v>-244</v>
      </c>
      <c r="D224" s="4" t="s">
        <v>5</v>
      </c>
      <c r="E224" s="4" t="s">
        <v>5</v>
      </c>
    </row>
    <row r="225" spans="1:5" x14ac:dyDescent="0.25">
      <c r="A225" s="2" t="s">
        <v>56</v>
      </c>
      <c r="B225" s="4">
        <v>0</v>
      </c>
      <c r="C225" s="4">
        <v>0</v>
      </c>
      <c r="D225" s="4" t="s">
        <v>5</v>
      </c>
      <c r="E225" s="4" t="s">
        <v>5</v>
      </c>
    </row>
    <row r="226" spans="1:5" ht="30" x14ac:dyDescent="0.25">
      <c r="A226" s="2" t="s">
        <v>57</v>
      </c>
      <c r="B226" s="4">
        <v>0</v>
      </c>
      <c r="C226" s="4">
        <v>0</v>
      </c>
      <c r="D226" s="4" t="s">
        <v>5</v>
      </c>
      <c r="E226" s="4" t="s">
        <v>5</v>
      </c>
    </row>
    <row r="227" spans="1:5" ht="30" x14ac:dyDescent="0.25">
      <c r="A227" s="2" t="s">
        <v>58</v>
      </c>
      <c r="B227" s="4">
        <v>0</v>
      </c>
      <c r="C227" s="6">
        <v>-4633</v>
      </c>
      <c r="D227" s="4" t="s">
        <v>5</v>
      </c>
      <c r="E227" s="4" t="s">
        <v>5</v>
      </c>
    </row>
    <row r="228" spans="1:5" x14ac:dyDescent="0.25">
      <c r="A228" s="2" t="s">
        <v>48</v>
      </c>
      <c r="B228" s="4">
        <v>0</v>
      </c>
      <c r="C228" s="4">
        <v>0</v>
      </c>
      <c r="D228" s="4" t="s">
        <v>5</v>
      </c>
      <c r="E228" s="4" t="s">
        <v>5</v>
      </c>
    </row>
    <row r="229" spans="1:5" x14ac:dyDescent="0.25">
      <c r="A229" s="2" t="s">
        <v>59</v>
      </c>
      <c r="B229" s="4">
        <v>0</v>
      </c>
      <c r="C229" s="4">
        <v>0</v>
      </c>
      <c r="D229" s="4" t="s">
        <v>5</v>
      </c>
      <c r="E229" s="4" t="s">
        <v>5</v>
      </c>
    </row>
    <row r="230" spans="1:5" x14ac:dyDescent="0.25">
      <c r="A230" s="2" t="s">
        <v>60</v>
      </c>
      <c r="B230" s="4">
        <v>0</v>
      </c>
      <c r="C230" s="4">
        <v>0</v>
      </c>
      <c r="D230" s="4" t="s">
        <v>5</v>
      </c>
      <c r="E230" s="4" t="s">
        <v>5</v>
      </c>
    </row>
    <row r="231" spans="1:5" x14ac:dyDescent="0.25">
      <c r="A231" s="2" t="s">
        <v>61</v>
      </c>
      <c r="B231" s="4">
        <v>0</v>
      </c>
      <c r="C231" s="4">
        <v>0</v>
      </c>
      <c r="D231" s="4" t="s">
        <v>5</v>
      </c>
      <c r="E231" s="4" t="s">
        <v>5</v>
      </c>
    </row>
    <row r="232" spans="1:5" x14ac:dyDescent="0.25">
      <c r="A232" s="2" t="s">
        <v>724</v>
      </c>
      <c r="B232" s="6">
        <v>-582151</v>
      </c>
      <c r="C232" s="6">
        <v>-444064</v>
      </c>
      <c r="D232" s="4" t="s">
        <v>5</v>
      </c>
      <c r="E232" s="4" t="s">
        <v>5</v>
      </c>
    </row>
    <row r="233" spans="1:5" x14ac:dyDescent="0.25">
      <c r="A233" s="2" t="s">
        <v>62</v>
      </c>
      <c r="B233" s="6">
        <v>-583297</v>
      </c>
      <c r="C233" s="6">
        <v>-448941</v>
      </c>
      <c r="D233" s="4" t="s">
        <v>5</v>
      </c>
      <c r="E233" s="4" t="s">
        <v>5</v>
      </c>
    </row>
    <row r="234" spans="1:5" x14ac:dyDescent="0.25">
      <c r="A234" s="3" t="s">
        <v>65</v>
      </c>
      <c r="B234" s="4" t="s">
        <v>5</v>
      </c>
      <c r="C234" s="4" t="s">
        <v>5</v>
      </c>
      <c r="D234" s="4" t="s">
        <v>5</v>
      </c>
      <c r="E234" s="4" t="s">
        <v>5</v>
      </c>
    </row>
    <row r="235" spans="1:5" x14ac:dyDescent="0.25">
      <c r="A235" s="2" t="s">
        <v>66</v>
      </c>
      <c r="B235" s="4">
        <v>0</v>
      </c>
      <c r="C235" s="4">
        <v>0</v>
      </c>
      <c r="D235" s="4" t="s">
        <v>5</v>
      </c>
      <c r="E235" s="4" t="s">
        <v>5</v>
      </c>
    </row>
    <row r="236" spans="1:5" x14ac:dyDescent="0.25">
      <c r="A236" s="2" t="s">
        <v>67</v>
      </c>
      <c r="B236" s="6">
        <v>-180514</v>
      </c>
      <c r="C236" s="6">
        <v>-176736</v>
      </c>
      <c r="D236" s="4" t="s">
        <v>5</v>
      </c>
      <c r="E236" s="4" t="s">
        <v>5</v>
      </c>
    </row>
    <row r="237" spans="1:5" x14ac:dyDescent="0.25">
      <c r="A237" s="2" t="s">
        <v>68</v>
      </c>
      <c r="B237" s="6">
        <v>-59603</v>
      </c>
      <c r="C237" s="6">
        <v>-18588</v>
      </c>
      <c r="D237" s="4" t="s">
        <v>5</v>
      </c>
      <c r="E237" s="4" t="s">
        <v>5</v>
      </c>
    </row>
    <row r="238" spans="1:5" x14ac:dyDescent="0.25">
      <c r="A238" s="2" t="s">
        <v>69</v>
      </c>
      <c r="B238" s="6">
        <v>-240117</v>
      </c>
      <c r="C238" s="6">
        <v>-195324</v>
      </c>
      <c r="D238" s="4" t="s">
        <v>5</v>
      </c>
      <c r="E238" s="4" t="s">
        <v>5</v>
      </c>
    </row>
    <row r="239" spans="1:5" x14ac:dyDescent="0.25">
      <c r="A239" s="2" t="s">
        <v>70</v>
      </c>
      <c r="B239" s="4">
        <v>910</v>
      </c>
      <c r="C239" s="4">
        <v>819</v>
      </c>
      <c r="D239" s="4" t="s">
        <v>5</v>
      </c>
      <c r="E239" s="4" t="s">
        <v>5</v>
      </c>
    </row>
    <row r="240" spans="1:5" x14ac:dyDescent="0.25">
      <c r="A240" s="2" t="s">
        <v>71</v>
      </c>
      <c r="B240" s="6">
        <v>-239207</v>
      </c>
      <c r="C240" s="6">
        <v>-194505</v>
      </c>
      <c r="D240" s="4" t="s">
        <v>5</v>
      </c>
      <c r="E240" s="4" t="s">
        <v>5</v>
      </c>
    </row>
    <row r="241" spans="1:5" ht="30" x14ac:dyDescent="0.25">
      <c r="A241" s="2" t="s">
        <v>72</v>
      </c>
      <c r="B241" s="8">
        <v>-822504</v>
      </c>
      <c r="C241" s="8">
        <v>-643446</v>
      </c>
      <c r="D241" s="4" t="s">
        <v>5</v>
      </c>
      <c r="E241" s="4" t="s">
        <v>5</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9</v>
      </c>
      <c r="B1" s="1" t="s">
        <v>2</v>
      </c>
      <c r="C1" s="1" t="s">
        <v>28</v>
      </c>
    </row>
    <row r="2" spans="1:3" x14ac:dyDescent="0.25">
      <c r="A2" s="2" t="s">
        <v>78</v>
      </c>
      <c r="B2" s="4" t="s">
        <v>5</v>
      </c>
      <c r="C2" s="4" t="s">
        <v>5</v>
      </c>
    </row>
    <row r="3" spans="1:3" ht="30" x14ac:dyDescent="0.25">
      <c r="A3" s="3" t="s">
        <v>1373</v>
      </c>
      <c r="B3" s="4" t="s">
        <v>5</v>
      </c>
      <c r="C3" s="4" t="s">
        <v>5</v>
      </c>
    </row>
    <row r="4" spans="1:3" x14ac:dyDescent="0.25">
      <c r="A4" s="2" t="s">
        <v>79</v>
      </c>
      <c r="B4" s="10">
        <v>8.8800000000000004E-2</v>
      </c>
      <c r="C4" s="10">
        <v>8.8800000000000004E-2</v>
      </c>
    </row>
    <row r="5" spans="1:3" x14ac:dyDescent="0.25">
      <c r="A5" s="2" t="s">
        <v>80</v>
      </c>
      <c r="B5" s="4" t="s">
        <v>81</v>
      </c>
      <c r="C5" s="4" t="s">
        <v>8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8.5703125" bestFit="1" customWidth="1"/>
    <col min="2" max="2" width="36.5703125" bestFit="1" customWidth="1"/>
    <col min="3" max="4" width="7.85546875" customWidth="1"/>
    <col min="5" max="5" width="27.85546875" customWidth="1"/>
    <col min="6" max="6" width="8.28515625" customWidth="1"/>
    <col min="7" max="7" width="36.5703125" customWidth="1"/>
    <col min="8" max="8" width="7.85546875" customWidth="1"/>
    <col min="9" max="9" width="24.28515625" customWidth="1"/>
    <col min="10" max="10" width="8.28515625" customWidth="1"/>
    <col min="11" max="11" width="36.5703125" customWidth="1"/>
    <col min="12" max="12" width="7.85546875" customWidth="1"/>
    <col min="13" max="13" width="23" customWidth="1"/>
    <col min="14" max="14" width="8.28515625" customWidth="1"/>
    <col min="15" max="15" width="36.5703125" customWidth="1"/>
    <col min="16" max="16" width="7.85546875" customWidth="1"/>
    <col min="17" max="17" width="27.85546875" customWidth="1"/>
    <col min="18" max="18" width="8.285156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91</v>
      </c>
      <c r="B3" s="42" t="s">
        <v>5</v>
      </c>
      <c r="C3" s="42"/>
      <c r="D3" s="42"/>
      <c r="E3" s="42"/>
      <c r="F3" s="42"/>
      <c r="G3" s="42"/>
      <c r="H3" s="42"/>
      <c r="I3" s="42"/>
      <c r="J3" s="42"/>
      <c r="K3" s="42"/>
      <c r="L3" s="42"/>
      <c r="M3" s="42"/>
      <c r="N3" s="42"/>
      <c r="O3" s="42"/>
      <c r="P3" s="42"/>
      <c r="Q3" s="42"/>
      <c r="R3" s="42"/>
    </row>
    <row r="4" spans="1:18" x14ac:dyDescent="0.25">
      <c r="A4" s="15"/>
      <c r="B4" s="43" t="s">
        <v>192</v>
      </c>
      <c r="C4" s="43"/>
      <c r="D4" s="43"/>
      <c r="E4" s="43"/>
      <c r="F4" s="43"/>
      <c r="G4" s="43"/>
      <c r="H4" s="43"/>
      <c r="I4" s="43"/>
      <c r="J4" s="43"/>
      <c r="K4" s="43"/>
      <c r="L4" s="43"/>
      <c r="M4" s="43"/>
      <c r="N4" s="43"/>
      <c r="O4" s="43"/>
      <c r="P4" s="43"/>
      <c r="Q4" s="43"/>
      <c r="R4" s="43"/>
    </row>
    <row r="5" spans="1:18" ht="25.5" customHeight="1" x14ac:dyDescent="0.25">
      <c r="A5" s="15"/>
      <c r="B5" s="44" t="s">
        <v>193</v>
      </c>
      <c r="C5" s="44"/>
      <c r="D5" s="44"/>
      <c r="E5" s="44"/>
      <c r="F5" s="44"/>
      <c r="G5" s="44"/>
      <c r="H5" s="44"/>
      <c r="I5" s="44"/>
      <c r="J5" s="44"/>
      <c r="K5" s="44"/>
      <c r="L5" s="44"/>
      <c r="M5" s="44"/>
      <c r="N5" s="44"/>
      <c r="O5" s="44"/>
      <c r="P5" s="44"/>
      <c r="Q5" s="44"/>
      <c r="R5" s="44"/>
    </row>
    <row r="6" spans="1:18" ht="25.5" customHeight="1" x14ac:dyDescent="0.25">
      <c r="A6" s="15"/>
      <c r="B6" s="44" t="s">
        <v>194</v>
      </c>
      <c r="C6" s="44"/>
      <c r="D6" s="44"/>
      <c r="E6" s="44"/>
      <c r="F6" s="44"/>
      <c r="G6" s="44"/>
      <c r="H6" s="44"/>
      <c r="I6" s="44"/>
      <c r="J6" s="44"/>
      <c r="K6" s="44"/>
      <c r="L6" s="44"/>
      <c r="M6" s="44"/>
      <c r="N6" s="44"/>
      <c r="O6" s="44"/>
      <c r="P6" s="44"/>
      <c r="Q6" s="44"/>
      <c r="R6" s="44"/>
    </row>
    <row r="7" spans="1:18" ht="15.75" x14ac:dyDescent="0.25">
      <c r="A7" s="15"/>
      <c r="B7" s="45"/>
      <c r="C7" s="45"/>
      <c r="D7" s="45"/>
      <c r="E7" s="45"/>
      <c r="F7" s="45"/>
      <c r="G7" s="45"/>
      <c r="H7" s="45"/>
      <c r="I7" s="45"/>
      <c r="J7" s="45"/>
      <c r="K7" s="45"/>
      <c r="L7" s="45"/>
      <c r="M7" s="45"/>
      <c r="N7" s="45"/>
      <c r="O7" s="45"/>
      <c r="P7" s="45"/>
      <c r="Q7" s="45"/>
      <c r="R7" s="45"/>
    </row>
    <row r="8" spans="1:18" x14ac:dyDescent="0.25">
      <c r="A8" s="15"/>
      <c r="B8" s="12"/>
      <c r="C8" s="12"/>
      <c r="D8" s="12"/>
      <c r="E8" s="12"/>
      <c r="F8" s="12"/>
      <c r="G8" s="12"/>
      <c r="H8" s="12"/>
      <c r="I8" s="12"/>
      <c r="J8" s="12"/>
      <c r="K8" s="12"/>
      <c r="L8" s="12"/>
      <c r="M8" s="12"/>
      <c r="N8" s="12"/>
      <c r="O8" s="12"/>
      <c r="P8" s="12"/>
      <c r="Q8" s="12"/>
      <c r="R8" s="12"/>
    </row>
    <row r="9" spans="1:18" x14ac:dyDescent="0.25">
      <c r="A9" s="15"/>
      <c r="B9" s="39"/>
      <c r="C9" s="39" t="s">
        <v>195</v>
      </c>
      <c r="D9" s="40" t="s">
        <v>196</v>
      </c>
      <c r="E9" s="40"/>
      <c r="F9" s="39"/>
      <c r="G9" s="39"/>
      <c r="H9" s="40" t="s">
        <v>198</v>
      </c>
      <c r="I9" s="40"/>
      <c r="J9" s="39"/>
      <c r="K9" s="39"/>
      <c r="L9" s="40" t="s">
        <v>199</v>
      </c>
      <c r="M9" s="40"/>
      <c r="N9" s="39"/>
      <c r="O9" s="39"/>
      <c r="P9" s="40" t="s">
        <v>201</v>
      </c>
      <c r="Q9" s="40"/>
      <c r="R9" s="39"/>
    </row>
    <row r="10" spans="1:18" ht="15.75" thickBot="1" x14ac:dyDescent="0.3">
      <c r="A10" s="15"/>
      <c r="B10" s="39"/>
      <c r="C10" s="39"/>
      <c r="D10" s="41" t="s">
        <v>197</v>
      </c>
      <c r="E10" s="41"/>
      <c r="F10" s="39"/>
      <c r="G10" s="39"/>
      <c r="H10" s="41"/>
      <c r="I10" s="41"/>
      <c r="J10" s="39"/>
      <c r="K10" s="39"/>
      <c r="L10" s="41" t="s">
        <v>200</v>
      </c>
      <c r="M10" s="41"/>
      <c r="N10" s="39"/>
      <c r="O10" s="39"/>
      <c r="P10" s="41" t="s">
        <v>126</v>
      </c>
      <c r="Q10" s="41"/>
      <c r="R10" s="39"/>
    </row>
    <row r="11" spans="1:18" x14ac:dyDescent="0.25">
      <c r="A11" s="15"/>
      <c r="B11" s="17" t="s">
        <v>202</v>
      </c>
      <c r="C11" s="19" t="s">
        <v>195</v>
      </c>
      <c r="D11" s="19"/>
      <c r="E11" s="19"/>
      <c r="F11" s="19"/>
      <c r="G11" s="19"/>
      <c r="H11" s="19"/>
      <c r="I11" s="19"/>
      <c r="J11" s="19"/>
      <c r="K11" s="19"/>
      <c r="L11" s="19"/>
      <c r="M11" s="19"/>
      <c r="N11" s="19"/>
      <c r="O11" s="19"/>
      <c r="P11" s="19"/>
      <c r="Q11" s="19"/>
      <c r="R11" s="19"/>
    </row>
    <row r="12" spans="1:18" x14ac:dyDescent="0.25">
      <c r="A12" s="15"/>
      <c r="B12" s="20" t="s">
        <v>203</v>
      </c>
      <c r="C12" s="12" t="s">
        <v>195</v>
      </c>
      <c r="D12" s="12" t="s">
        <v>204</v>
      </c>
      <c r="E12" s="22">
        <v>58127</v>
      </c>
      <c r="F12" s="14" t="s">
        <v>195</v>
      </c>
      <c r="G12" s="12"/>
      <c r="H12" s="12"/>
      <c r="I12" s="22">
        <v>6543</v>
      </c>
      <c r="J12" s="14" t="s">
        <v>195</v>
      </c>
      <c r="K12" s="12"/>
      <c r="L12" s="12"/>
      <c r="M12" s="24" t="s">
        <v>205</v>
      </c>
      <c r="N12" s="14" t="s">
        <v>206</v>
      </c>
      <c r="O12" s="12"/>
      <c r="P12" s="12"/>
      <c r="Q12" s="22">
        <v>62974</v>
      </c>
      <c r="R12" s="14" t="s">
        <v>195</v>
      </c>
    </row>
    <row r="13" spans="1:18" ht="15.75" thickBot="1" x14ac:dyDescent="0.3">
      <c r="A13" s="15"/>
      <c r="B13" s="25" t="s">
        <v>207</v>
      </c>
      <c r="C13" s="19" t="s">
        <v>195</v>
      </c>
      <c r="D13" s="19"/>
      <c r="E13" s="27">
        <v>0</v>
      </c>
      <c r="F13" s="29" t="s">
        <v>195</v>
      </c>
      <c r="G13" s="19"/>
      <c r="H13" s="19"/>
      <c r="I13" s="27" t="s">
        <v>205</v>
      </c>
      <c r="J13" s="29" t="s">
        <v>206</v>
      </c>
      <c r="K13" s="19"/>
      <c r="L13" s="19"/>
      <c r="M13" s="31">
        <v>1696</v>
      </c>
      <c r="N13" s="29" t="s">
        <v>195</v>
      </c>
      <c r="O13" s="19"/>
      <c r="P13" s="19"/>
      <c r="Q13" s="27">
        <v>0</v>
      </c>
      <c r="R13" s="29" t="s">
        <v>195</v>
      </c>
    </row>
    <row r="14" spans="1:18" x14ac:dyDescent="0.25">
      <c r="A14" s="15"/>
      <c r="B14" s="32"/>
      <c r="C14" s="32" t="s">
        <v>195</v>
      </c>
      <c r="D14" s="33"/>
      <c r="E14" s="33"/>
      <c r="F14" s="32"/>
      <c r="G14" s="32"/>
      <c r="H14" s="33"/>
      <c r="I14" s="33"/>
      <c r="J14" s="32"/>
      <c r="K14" s="32"/>
      <c r="L14" s="33"/>
      <c r="M14" s="33"/>
      <c r="N14" s="32"/>
      <c r="O14" s="32"/>
      <c r="P14" s="33"/>
      <c r="Q14" s="33"/>
      <c r="R14" s="32"/>
    </row>
    <row r="15" spans="1:18" ht="15.75" thickBot="1" x14ac:dyDescent="0.3">
      <c r="A15" s="15"/>
      <c r="B15" s="34" t="s">
        <v>208</v>
      </c>
      <c r="C15" s="16" t="s">
        <v>195</v>
      </c>
      <c r="D15" s="12"/>
      <c r="E15" s="22">
        <v>58127</v>
      </c>
      <c r="F15" s="14" t="s">
        <v>195</v>
      </c>
      <c r="G15" s="16"/>
      <c r="H15" s="12"/>
      <c r="I15" s="22">
        <v>4847</v>
      </c>
      <c r="J15" s="14" t="s">
        <v>195</v>
      </c>
      <c r="K15" s="16"/>
      <c r="L15" s="12"/>
      <c r="M15" s="24">
        <v>0</v>
      </c>
      <c r="N15" s="14" t="s">
        <v>195</v>
      </c>
      <c r="O15" s="16"/>
      <c r="P15" s="12"/>
      <c r="Q15" s="22">
        <v>62974</v>
      </c>
      <c r="R15" s="14" t="s">
        <v>195</v>
      </c>
    </row>
    <row r="16" spans="1:18" ht="15.75" thickTop="1" x14ac:dyDescent="0.25">
      <c r="A16" s="15"/>
      <c r="B16" s="32"/>
      <c r="C16" s="32" t="s">
        <v>195</v>
      </c>
      <c r="D16" s="35"/>
      <c r="E16" s="35"/>
      <c r="F16" s="32"/>
      <c r="G16" s="32"/>
      <c r="H16" s="35"/>
      <c r="I16" s="35"/>
      <c r="J16" s="32"/>
      <c r="K16" s="32"/>
      <c r="L16" s="35"/>
      <c r="M16" s="35"/>
      <c r="N16" s="32"/>
      <c r="O16" s="32"/>
      <c r="P16" s="35"/>
      <c r="Q16" s="35"/>
      <c r="R16" s="32"/>
    </row>
    <row r="17" spans="1:18" ht="26.25" thickBot="1" x14ac:dyDescent="0.3">
      <c r="A17" s="15"/>
      <c r="B17" s="25" t="s">
        <v>209</v>
      </c>
      <c r="C17" s="36" t="s">
        <v>195</v>
      </c>
      <c r="D17" s="19" t="s">
        <v>204</v>
      </c>
      <c r="E17" s="27">
        <v>192</v>
      </c>
      <c r="F17" s="29" t="s">
        <v>195</v>
      </c>
      <c r="G17" s="36"/>
      <c r="H17" s="19"/>
      <c r="I17" s="27">
        <v>629</v>
      </c>
      <c r="J17" s="29" t="s">
        <v>195</v>
      </c>
      <c r="K17" s="36"/>
      <c r="L17" s="19"/>
      <c r="M17" s="27" t="s">
        <v>210</v>
      </c>
      <c r="N17" s="29" t="s">
        <v>206</v>
      </c>
      <c r="O17" s="36"/>
      <c r="P17" s="19"/>
      <c r="Q17" s="27">
        <v>339</v>
      </c>
      <c r="R17" s="29" t="s">
        <v>195</v>
      </c>
    </row>
    <row r="18" spans="1:18" ht="15.75" thickTop="1" x14ac:dyDescent="0.25">
      <c r="A18" s="15"/>
      <c r="B18" s="32"/>
      <c r="C18" s="32" t="s">
        <v>195</v>
      </c>
      <c r="D18" s="35"/>
      <c r="E18" s="35"/>
      <c r="F18" s="32"/>
      <c r="G18" s="32"/>
      <c r="H18" s="35"/>
      <c r="I18" s="35"/>
      <c r="J18" s="32"/>
      <c r="K18" s="32"/>
      <c r="L18" s="35"/>
      <c r="M18" s="35"/>
      <c r="N18" s="32"/>
      <c r="O18" s="32"/>
      <c r="P18" s="35"/>
      <c r="Q18" s="35"/>
      <c r="R18" s="32"/>
    </row>
    <row r="19" spans="1:18" x14ac:dyDescent="0.25">
      <c r="A19" s="15"/>
      <c r="B19" s="37" t="s">
        <v>211</v>
      </c>
      <c r="C19" s="16" t="s">
        <v>195</v>
      </c>
      <c r="D19" s="12"/>
      <c r="E19" s="12"/>
      <c r="F19" s="12"/>
      <c r="G19" s="16"/>
      <c r="H19" s="12"/>
      <c r="I19" s="12"/>
      <c r="J19" s="12"/>
      <c r="K19" s="16"/>
      <c r="L19" s="12"/>
      <c r="M19" s="12"/>
      <c r="N19" s="12"/>
      <c r="O19" s="16"/>
      <c r="P19" s="12"/>
      <c r="Q19" s="12"/>
      <c r="R19" s="12"/>
    </row>
    <row r="20" spans="1:18" x14ac:dyDescent="0.25">
      <c r="A20" s="15"/>
      <c r="B20" s="25" t="s">
        <v>203</v>
      </c>
      <c r="C20" s="36" t="s">
        <v>195</v>
      </c>
      <c r="D20" s="19" t="s">
        <v>204</v>
      </c>
      <c r="E20" s="31">
        <v>34759</v>
      </c>
      <c r="F20" s="29" t="s">
        <v>195</v>
      </c>
      <c r="G20" s="36"/>
      <c r="H20" s="19"/>
      <c r="I20" s="31">
        <v>4839</v>
      </c>
      <c r="J20" s="29" t="s">
        <v>195</v>
      </c>
      <c r="K20" s="36"/>
      <c r="L20" s="19"/>
      <c r="M20" s="27" t="s">
        <v>212</v>
      </c>
      <c r="N20" s="29" t="s">
        <v>206</v>
      </c>
      <c r="O20" s="36"/>
      <c r="P20" s="19"/>
      <c r="Q20" s="31">
        <v>38929</v>
      </c>
      <c r="R20" s="29" t="s">
        <v>195</v>
      </c>
    </row>
    <row r="21" spans="1:18" ht="15.75" thickBot="1" x14ac:dyDescent="0.3">
      <c r="A21" s="15"/>
      <c r="B21" s="20" t="s">
        <v>207</v>
      </c>
      <c r="C21" s="16" t="s">
        <v>195</v>
      </c>
      <c r="D21" s="12"/>
      <c r="E21" s="24">
        <v>0</v>
      </c>
      <c r="F21" s="14" t="s">
        <v>195</v>
      </c>
      <c r="G21" s="16"/>
      <c r="H21" s="12"/>
      <c r="I21" s="24" t="s">
        <v>212</v>
      </c>
      <c r="J21" s="14" t="s">
        <v>206</v>
      </c>
      <c r="K21" s="16"/>
      <c r="L21" s="12"/>
      <c r="M21" s="24">
        <v>669</v>
      </c>
      <c r="N21" s="14" t="s">
        <v>195</v>
      </c>
      <c r="O21" s="16"/>
      <c r="P21" s="12"/>
      <c r="Q21" s="24">
        <v>0</v>
      </c>
      <c r="R21" s="14" t="s">
        <v>195</v>
      </c>
    </row>
    <row r="22" spans="1:18" x14ac:dyDescent="0.25">
      <c r="A22" s="15"/>
      <c r="B22" s="32"/>
      <c r="C22" s="32" t="s">
        <v>195</v>
      </c>
      <c r="D22" s="33"/>
      <c r="E22" s="33"/>
      <c r="F22" s="32"/>
      <c r="G22" s="32"/>
      <c r="H22" s="33"/>
      <c r="I22" s="33"/>
      <c r="J22" s="32"/>
      <c r="K22" s="32"/>
      <c r="L22" s="33"/>
      <c r="M22" s="33"/>
      <c r="N22" s="32"/>
      <c r="O22" s="32"/>
      <c r="P22" s="33"/>
      <c r="Q22" s="33"/>
      <c r="R22" s="32"/>
    </row>
    <row r="23" spans="1:18" ht="15.75" thickBot="1" x14ac:dyDescent="0.3">
      <c r="A23" s="15"/>
      <c r="B23" s="38" t="s">
        <v>208</v>
      </c>
      <c r="C23" s="36" t="s">
        <v>195</v>
      </c>
      <c r="D23" s="19"/>
      <c r="E23" s="31">
        <v>34759</v>
      </c>
      <c r="F23" s="29" t="s">
        <v>195</v>
      </c>
      <c r="G23" s="36"/>
      <c r="H23" s="19"/>
      <c r="I23" s="31">
        <v>4170</v>
      </c>
      <c r="J23" s="29" t="s">
        <v>195</v>
      </c>
      <c r="K23" s="36"/>
      <c r="L23" s="19"/>
      <c r="M23" s="27">
        <v>0</v>
      </c>
      <c r="N23" s="29" t="s">
        <v>195</v>
      </c>
      <c r="O23" s="36"/>
      <c r="P23" s="19"/>
      <c r="Q23" s="31">
        <v>38929</v>
      </c>
      <c r="R23" s="29" t="s">
        <v>195</v>
      </c>
    </row>
    <row r="24" spans="1:18" x14ac:dyDescent="0.25">
      <c r="A24" s="15"/>
      <c r="B24" s="32"/>
      <c r="C24" s="32" t="s">
        <v>195</v>
      </c>
      <c r="D24" s="33"/>
      <c r="E24" s="33"/>
      <c r="F24" s="32"/>
      <c r="G24" s="32"/>
      <c r="H24" s="33"/>
      <c r="I24" s="33"/>
      <c r="J24" s="32"/>
      <c r="K24" s="32"/>
      <c r="L24" s="33"/>
      <c r="M24" s="33"/>
      <c r="N24" s="32"/>
      <c r="O24" s="32"/>
      <c r="P24" s="33"/>
      <c r="Q24" s="33"/>
      <c r="R24" s="32"/>
    </row>
    <row r="25" spans="1:18" ht="26.25" thickBot="1" x14ac:dyDescent="0.3">
      <c r="A25" s="15"/>
      <c r="B25" s="20" t="s">
        <v>209</v>
      </c>
      <c r="C25" s="16" t="s">
        <v>195</v>
      </c>
      <c r="D25" s="12" t="s">
        <v>204</v>
      </c>
      <c r="E25" s="24" t="s">
        <v>213</v>
      </c>
      <c r="F25" s="14" t="s">
        <v>206</v>
      </c>
      <c r="G25" s="16"/>
      <c r="H25" s="12"/>
      <c r="I25" s="24">
        <v>934</v>
      </c>
      <c r="J25" s="14" t="s">
        <v>195</v>
      </c>
      <c r="K25" s="16"/>
      <c r="L25" s="12"/>
      <c r="M25" s="24" t="s">
        <v>214</v>
      </c>
      <c r="N25" s="14" t="s">
        <v>206</v>
      </c>
      <c r="O25" s="16"/>
      <c r="P25" s="12"/>
      <c r="Q25" s="24" t="s">
        <v>215</v>
      </c>
      <c r="R25" s="14" t="s">
        <v>206</v>
      </c>
    </row>
    <row r="26" spans="1:18" ht="15.75" thickTop="1" x14ac:dyDescent="0.25">
      <c r="A26" s="15"/>
      <c r="B26" s="32"/>
      <c r="C26" s="32" t="s">
        <v>195</v>
      </c>
      <c r="D26" s="35"/>
      <c r="E26" s="35"/>
      <c r="F26" s="32"/>
      <c r="G26" s="32"/>
      <c r="H26" s="35"/>
      <c r="I26" s="35"/>
      <c r="J26" s="32"/>
      <c r="K26" s="32"/>
      <c r="L26" s="35"/>
      <c r="M26" s="35"/>
      <c r="N26" s="32"/>
      <c r="O26" s="32"/>
      <c r="P26" s="35"/>
      <c r="Q26" s="35"/>
      <c r="R26" s="32"/>
    </row>
    <row r="27" spans="1:18" x14ac:dyDescent="0.25">
      <c r="A27" s="15"/>
      <c r="B27" s="17" t="s">
        <v>216</v>
      </c>
      <c r="C27" s="36" t="s">
        <v>195</v>
      </c>
      <c r="D27" s="19"/>
      <c r="E27" s="19"/>
      <c r="F27" s="19"/>
      <c r="G27" s="36"/>
      <c r="H27" s="19"/>
      <c r="I27" s="19"/>
      <c r="J27" s="19"/>
      <c r="K27" s="36"/>
      <c r="L27" s="19"/>
      <c r="M27" s="19"/>
      <c r="N27" s="19"/>
      <c r="O27" s="36"/>
      <c r="P27" s="19"/>
      <c r="Q27" s="19"/>
      <c r="R27" s="19"/>
    </row>
    <row r="28" spans="1:18" x14ac:dyDescent="0.25">
      <c r="A28" s="15"/>
      <c r="B28" s="20" t="s">
        <v>203</v>
      </c>
      <c r="C28" s="16" t="s">
        <v>195</v>
      </c>
      <c r="D28" s="12" t="s">
        <v>204</v>
      </c>
      <c r="E28" s="22">
        <v>150611</v>
      </c>
      <c r="F28" s="14" t="s">
        <v>195</v>
      </c>
      <c r="G28" s="16"/>
      <c r="H28" s="12"/>
      <c r="I28" s="22">
        <v>19668</v>
      </c>
      <c r="J28" s="14" t="s">
        <v>195</v>
      </c>
      <c r="K28" s="16"/>
      <c r="L28" s="12"/>
      <c r="M28" s="24" t="s">
        <v>217</v>
      </c>
      <c r="N28" s="14" t="s">
        <v>206</v>
      </c>
      <c r="O28" s="16"/>
      <c r="P28" s="12"/>
      <c r="Q28" s="22">
        <v>165804</v>
      </c>
      <c r="R28" s="14" t="s">
        <v>195</v>
      </c>
    </row>
    <row r="29" spans="1:18" ht="15.75" thickBot="1" x14ac:dyDescent="0.3">
      <c r="A29" s="15"/>
      <c r="B29" s="25" t="s">
        <v>207</v>
      </c>
      <c r="C29" s="36" t="s">
        <v>195</v>
      </c>
      <c r="D29" s="19"/>
      <c r="E29" s="27">
        <v>0</v>
      </c>
      <c r="F29" s="29" t="s">
        <v>195</v>
      </c>
      <c r="G29" s="36"/>
      <c r="H29" s="19"/>
      <c r="I29" s="27" t="s">
        <v>217</v>
      </c>
      <c r="J29" s="29" t="s">
        <v>206</v>
      </c>
      <c r="K29" s="36"/>
      <c r="L29" s="19"/>
      <c r="M29" s="31">
        <v>4475</v>
      </c>
      <c r="N29" s="29" t="s">
        <v>195</v>
      </c>
      <c r="O29" s="36"/>
      <c r="P29" s="19"/>
      <c r="Q29" s="27">
        <v>0</v>
      </c>
      <c r="R29" s="29" t="s">
        <v>195</v>
      </c>
    </row>
    <row r="30" spans="1:18" x14ac:dyDescent="0.25">
      <c r="A30" s="15"/>
      <c r="B30" s="32"/>
      <c r="C30" s="32" t="s">
        <v>195</v>
      </c>
      <c r="D30" s="33"/>
      <c r="E30" s="33"/>
      <c r="F30" s="32"/>
      <c r="G30" s="32"/>
      <c r="H30" s="33"/>
      <c r="I30" s="33"/>
      <c r="J30" s="32"/>
      <c r="K30" s="32"/>
      <c r="L30" s="33"/>
      <c r="M30" s="33"/>
      <c r="N30" s="32"/>
      <c r="O30" s="32"/>
      <c r="P30" s="33"/>
      <c r="Q30" s="33"/>
      <c r="R30" s="32"/>
    </row>
    <row r="31" spans="1:18" ht="15.75" thickBot="1" x14ac:dyDescent="0.3">
      <c r="A31" s="15"/>
      <c r="B31" s="34" t="s">
        <v>208</v>
      </c>
      <c r="C31" s="16" t="s">
        <v>195</v>
      </c>
      <c r="D31" s="12"/>
      <c r="E31" s="22">
        <v>150611</v>
      </c>
      <c r="F31" s="14" t="s">
        <v>195</v>
      </c>
      <c r="G31" s="16"/>
      <c r="H31" s="12"/>
      <c r="I31" s="22">
        <v>15193</v>
      </c>
      <c r="J31" s="14" t="s">
        <v>195</v>
      </c>
      <c r="K31" s="16"/>
      <c r="L31" s="12"/>
      <c r="M31" s="24">
        <v>0</v>
      </c>
      <c r="N31" s="14" t="s">
        <v>195</v>
      </c>
      <c r="O31" s="16"/>
      <c r="P31" s="12"/>
      <c r="Q31" s="22">
        <v>165804</v>
      </c>
      <c r="R31" s="14" t="s">
        <v>195</v>
      </c>
    </row>
    <row r="32" spans="1:18" ht="15.75" thickTop="1" x14ac:dyDescent="0.25">
      <c r="A32" s="15"/>
      <c r="B32" s="32"/>
      <c r="C32" s="32" t="s">
        <v>195</v>
      </c>
      <c r="D32" s="35"/>
      <c r="E32" s="35"/>
      <c r="F32" s="32"/>
      <c r="G32" s="32"/>
      <c r="H32" s="35"/>
      <c r="I32" s="35"/>
      <c r="J32" s="32"/>
      <c r="K32" s="32"/>
      <c r="L32" s="35"/>
      <c r="M32" s="35"/>
      <c r="N32" s="32"/>
      <c r="O32" s="32"/>
      <c r="P32" s="35"/>
      <c r="Q32" s="35"/>
      <c r="R32" s="32"/>
    </row>
    <row r="33" spans="1:18" ht="26.25" thickBot="1" x14ac:dyDescent="0.3">
      <c r="A33" s="15"/>
      <c r="B33" s="25" t="s">
        <v>209</v>
      </c>
      <c r="C33" s="36" t="s">
        <v>195</v>
      </c>
      <c r="D33" s="19" t="s">
        <v>204</v>
      </c>
      <c r="E33" s="31">
        <v>16464</v>
      </c>
      <c r="F33" s="29" t="s">
        <v>195</v>
      </c>
      <c r="G33" s="36"/>
      <c r="H33" s="19"/>
      <c r="I33" s="31">
        <v>3344</v>
      </c>
      <c r="J33" s="29" t="s">
        <v>195</v>
      </c>
      <c r="K33" s="36"/>
      <c r="L33" s="19"/>
      <c r="M33" s="27" t="s">
        <v>218</v>
      </c>
      <c r="N33" s="29" t="s">
        <v>206</v>
      </c>
      <c r="O33" s="36"/>
      <c r="P33" s="19"/>
      <c r="Q33" s="31">
        <v>18553</v>
      </c>
      <c r="R33" s="29" t="s">
        <v>195</v>
      </c>
    </row>
    <row r="34" spans="1:18" ht="15.75" thickTop="1" x14ac:dyDescent="0.25">
      <c r="A34" s="15"/>
      <c r="B34" s="32"/>
      <c r="C34" s="32" t="s">
        <v>195</v>
      </c>
      <c r="D34" s="35"/>
      <c r="E34" s="35"/>
      <c r="F34" s="32"/>
      <c r="G34" s="32"/>
      <c r="H34" s="35"/>
      <c r="I34" s="35"/>
      <c r="J34" s="32"/>
      <c r="K34" s="32"/>
      <c r="L34" s="35"/>
      <c r="M34" s="35"/>
      <c r="N34" s="32"/>
      <c r="O34" s="32"/>
      <c r="P34" s="35"/>
      <c r="Q34" s="35"/>
      <c r="R34" s="32"/>
    </row>
    <row r="35" spans="1:18" x14ac:dyDescent="0.25">
      <c r="A35" s="15"/>
      <c r="B35" s="37" t="s">
        <v>219</v>
      </c>
      <c r="C35" s="16" t="s">
        <v>195</v>
      </c>
      <c r="D35" s="12"/>
      <c r="E35" s="12"/>
      <c r="F35" s="12"/>
      <c r="G35" s="16"/>
      <c r="H35" s="12"/>
      <c r="I35" s="12"/>
      <c r="J35" s="12"/>
      <c r="K35" s="16"/>
      <c r="L35" s="12"/>
      <c r="M35" s="12"/>
      <c r="N35" s="12"/>
      <c r="O35" s="16"/>
      <c r="P35" s="12"/>
      <c r="Q35" s="12"/>
      <c r="R35" s="12"/>
    </row>
    <row r="36" spans="1:18" x14ac:dyDescent="0.25">
      <c r="A36" s="15"/>
      <c r="B36" s="25" t="s">
        <v>203</v>
      </c>
      <c r="C36" s="36" t="s">
        <v>195</v>
      </c>
      <c r="D36" s="19" t="s">
        <v>204</v>
      </c>
      <c r="E36" s="31">
        <v>94030</v>
      </c>
      <c r="F36" s="29" t="s">
        <v>195</v>
      </c>
      <c r="G36" s="36"/>
      <c r="H36" s="19"/>
      <c r="I36" s="31">
        <v>10681</v>
      </c>
      <c r="J36" s="29" t="s">
        <v>195</v>
      </c>
      <c r="K36" s="36"/>
      <c r="L36" s="19"/>
      <c r="M36" s="27" t="s">
        <v>220</v>
      </c>
      <c r="N36" s="29" t="s">
        <v>206</v>
      </c>
      <c r="O36" s="36"/>
      <c r="P36" s="19"/>
      <c r="Q36" s="31">
        <v>103020</v>
      </c>
      <c r="R36" s="29" t="s">
        <v>195</v>
      </c>
    </row>
    <row r="37" spans="1:18" ht="15.75" thickBot="1" x14ac:dyDescent="0.3">
      <c r="A37" s="15"/>
      <c r="B37" s="20" t="s">
        <v>207</v>
      </c>
      <c r="C37" s="16" t="s">
        <v>195</v>
      </c>
      <c r="D37" s="12"/>
      <c r="E37" s="24">
        <v>0</v>
      </c>
      <c r="F37" s="14" t="s">
        <v>195</v>
      </c>
      <c r="G37" s="16"/>
      <c r="H37" s="12"/>
      <c r="I37" s="24" t="s">
        <v>220</v>
      </c>
      <c r="J37" s="14" t="s">
        <v>206</v>
      </c>
      <c r="K37" s="16"/>
      <c r="L37" s="12"/>
      <c r="M37" s="22">
        <v>1691</v>
      </c>
      <c r="N37" s="14" t="s">
        <v>195</v>
      </c>
      <c r="O37" s="16"/>
      <c r="P37" s="12"/>
      <c r="Q37" s="24">
        <v>0</v>
      </c>
      <c r="R37" s="14" t="s">
        <v>195</v>
      </c>
    </row>
    <row r="38" spans="1:18" x14ac:dyDescent="0.25">
      <c r="A38" s="15"/>
      <c r="B38" s="32"/>
      <c r="C38" s="32" t="s">
        <v>195</v>
      </c>
      <c r="D38" s="33"/>
      <c r="E38" s="33"/>
      <c r="F38" s="32"/>
      <c r="G38" s="32"/>
      <c r="H38" s="33"/>
      <c r="I38" s="33"/>
      <c r="J38" s="32"/>
      <c r="K38" s="32"/>
      <c r="L38" s="33"/>
      <c r="M38" s="33"/>
      <c r="N38" s="32"/>
      <c r="O38" s="32"/>
      <c r="P38" s="33"/>
      <c r="Q38" s="33"/>
      <c r="R38" s="32"/>
    </row>
    <row r="39" spans="1:18" ht="15.75" thickBot="1" x14ac:dyDescent="0.3">
      <c r="A39" s="15"/>
      <c r="B39" s="38" t="s">
        <v>208</v>
      </c>
      <c r="C39" s="36" t="s">
        <v>195</v>
      </c>
      <c r="D39" s="19"/>
      <c r="E39" s="31">
        <v>94030</v>
      </c>
      <c r="F39" s="29" t="s">
        <v>195</v>
      </c>
      <c r="G39" s="36"/>
      <c r="H39" s="19"/>
      <c r="I39" s="31">
        <v>8990</v>
      </c>
      <c r="J39" s="29" t="s">
        <v>195</v>
      </c>
      <c r="K39" s="36"/>
      <c r="L39" s="19"/>
      <c r="M39" s="27">
        <v>0</v>
      </c>
      <c r="N39" s="29" t="s">
        <v>195</v>
      </c>
      <c r="O39" s="36"/>
      <c r="P39" s="19"/>
      <c r="Q39" s="31">
        <v>103020</v>
      </c>
      <c r="R39" s="29" t="s">
        <v>195</v>
      </c>
    </row>
    <row r="40" spans="1:18" x14ac:dyDescent="0.25">
      <c r="A40" s="15"/>
      <c r="B40" s="32"/>
      <c r="C40" s="32" t="s">
        <v>195</v>
      </c>
      <c r="D40" s="33"/>
      <c r="E40" s="33"/>
      <c r="F40" s="32"/>
      <c r="G40" s="32"/>
      <c r="H40" s="33"/>
      <c r="I40" s="33"/>
      <c r="J40" s="32"/>
      <c r="K40" s="32"/>
      <c r="L40" s="33"/>
      <c r="M40" s="33"/>
      <c r="N40" s="32"/>
      <c r="O40" s="32"/>
      <c r="P40" s="33"/>
      <c r="Q40" s="33"/>
      <c r="R40" s="32"/>
    </row>
    <row r="41" spans="1:18" ht="26.25" thickBot="1" x14ac:dyDescent="0.3">
      <c r="A41" s="15"/>
      <c r="B41" s="20" t="s">
        <v>209</v>
      </c>
      <c r="C41" s="16" t="s">
        <v>195</v>
      </c>
      <c r="D41" s="12" t="s">
        <v>204</v>
      </c>
      <c r="E41" s="22">
        <v>91825</v>
      </c>
      <c r="F41" s="14" t="s">
        <v>195</v>
      </c>
      <c r="G41" s="16"/>
      <c r="H41" s="12"/>
      <c r="I41" s="22">
        <v>2673</v>
      </c>
      <c r="J41" s="14" t="s">
        <v>195</v>
      </c>
      <c r="K41" s="16"/>
      <c r="L41" s="12"/>
      <c r="M41" s="24" t="s">
        <v>221</v>
      </c>
      <c r="N41" s="14" t="s">
        <v>206</v>
      </c>
      <c r="O41" s="16"/>
      <c r="P41" s="12"/>
      <c r="Q41" s="22">
        <v>94049</v>
      </c>
      <c r="R41" s="14" t="s">
        <v>195</v>
      </c>
    </row>
    <row r="42" spans="1:18" ht="15.75" thickTop="1" x14ac:dyDescent="0.25">
      <c r="A42" s="15"/>
      <c r="B42" s="32"/>
      <c r="C42" s="32" t="s">
        <v>195</v>
      </c>
      <c r="D42" s="35"/>
      <c r="E42" s="35"/>
      <c r="F42" s="32"/>
      <c r="G42" s="32"/>
      <c r="H42" s="35"/>
      <c r="I42" s="35"/>
      <c r="J42" s="32"/>
      <c r="K42" s="32"/>
      <c r="L42" s="35"/>
      <c r="M42" s="35"/>
      <c r="N42" s="32"/>
      <c r="O42" s="32"/>
      <c r="P42" s="35"/>
      <c r="Q42" s="35"/>
      <c r="R42" s="32"/>
    </row>
    <row r="43" spans="1:18" x14ac:dyDescent="0.25">
      <c r="A43" s="15"/>
      <c r="B43" s="17" t="s">
        <v>222</v>
      </c>
      <c r="C43" s="36" t="s">
        <v>195</v>
      </c>
      <c r="D43" s="19"/>
      <c r="E43" s="19"/>
      <c r="F43" s="19"/>
      <c r="G43" s="36"/>
      <c r="H43" s="19"/>
      <c r="I43" s="19"/>
      <c r="J43" s="19"/>
      <c r="K43" s="36"/>
      <c r="L43" s="19"/>
      <c r="M43" s="19"/>
      <c r="N43" s="19"/>
      <c r="O43" s="36"/>
      <c r="P43" s="19"/>
      <c r="Q43" s="19"/>
      <c r="R43" s="19"/>
    </row>
    <row r="44" spans="1:18" x14ac:dyDescent="0.25">
      <c r="A44" s="15"/>
      <c r="B44" s="34" t="s">
        <v>49</v>
      </c>
      <c r="C44" s="16" t="s">
        <v>195</v>
      </c>
      <c r="D44" s="12" t="s">
        <v>204</v>
      </c>
      <c r="E44" s="22">
        <v>958429</v>
      </c>
      <c r="F44" s="14" t="s">
        <v>195</v>
      </c>
      <c r="G44" s="16"/>
      <c r="H44" s="12"/>
      <c r="I44" s="22">
        <v>18247</v>
      </c>
      <c r="J44" s="14" t="s">
        <v>195</v>
      </c>
      <c r="K44" s="16"/>
      <c r="L44" s="12"/>
      <c r="M44" s="24" t="s">
        <v>223</v>
      </c>
      <c r="N44" s="14" t="s">
        <v>206</v>
      </c>
      <c r="O44" s="16"/>
      <c r="P44" s="12"/>
      <c r="Q44" s="22">
        <v>973096</v>
      </c>
      <c r="R44" s="14" t="s">
        <v>195</v>
      </c>
    </row>
    <row r="45" spans="1:18" x14ac:dyDescent="0.25">
      <c r="A45" s="15"/>
      <c r="B45" s="17" t="s">
        <v>224</v>
      </c>
      <c r="C45" s="36" t="s">
        <v>195</v>
      </c>
      <c r="D45" s="19"/>
      <c r="E45" s="19"/>
      <c r="F45" s="19"/>
      <c r="G45" s="36"/>
      <c r="H45" s="19"/>
      <c r="I45" s="19"/>
      <c r="J45" s="19"/>
      <c r="K45" s="36"/>
      <c r="L45" s="19"/>
      <c r="M45" s="19"/>
      <c r="N45" s="19"/>
      <c r="O45" s="36"/>
      <c r="P45" s="19"/>
      <c r="Q45" s="19"/>
      <c r="R45" s="19"/>
    </row>
    <row r="46" spans="1:18" x14ac:dyDescent="0.25">
      <c r="A46" s="15"/>
      <c r="B46" s="34" t="s">
        <v>49</v>
      </c>
      <c r="C46" s="16" t="s">
        <v>195</v>
      </c>
      <c r="D46" s="12" t="s">
        <v>204</v>
      </c>
      <c r="E46" s="22">
        <v>766599</v>
      </c>
      <c r="F46" s="14" t="s">
        <v>195</v>
      </c>
      <c r="G46" s="16"/>
      <c r="H46" s="12" t="s">
        <v>204</v>
      </c>
      <c r="I46" s="22">
        <v>12166</v>
      </c>
      <c r="J46" s="14" t="s">
        <v>195</v>
      </c>
      <c r="K46" s="16"/>
      <c r="L46" s="12" t="s">
        <v>204</v>
      </c>
      <c r="M46" s="24" t="s">
        <v>225</v>
      </c>
      <c r="N46" s="14" t="s">
        <v>206</v>
      </c>
      <c r="O46" s="16"/>
      <c r="P46" s="12" t="s">
        <v>204</v>
      </c>
      <c r="Q46" s="22">
        <v>772710</v>
      </c>
      <c r="R46" s="14" t="s">
        <v>195</v>
      </c>
    </row>
  </sheetData>
  <mergeCells count="25">
    <mergeCell ref="B5:R5"/>
    <mergeCell ref="B6:R6"/>
    <mergeCell ref="B7:R7"/>
    <mergeCell ref="O9:O10"/>
    <mergeCell ref="P9:Q9"/>
    <mergeCell ref="P10:Q10"/>
    <mergeCell ref="R9:R10"/>
    <mergeCell ref="A1:A2"/>
    <mergeCell ref="B1:R1"/>
    <mergeCell ref="B2:R2"/>
    <mergeCell ref="A3:A46"/>
    <mergeCell ref="B3:R3"/>
    <mergeCell ref="B4:R4"/>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0</v>
      </c>
      <c r="B1" s="7" t="s">
        <v>84</v>
      </c>
      <c r="C1" s="7"/>
      <c r="D1" s="7" t="s">
        <v>1</v>
      </c>
      <c r="E1" s="7"/>
    </row>
    <row r="2" spans="1:5" ht="30" x14ac:dyDescent="0.25">
      <c r="A2" s="1" t="s">
        <v>27</v>
      </c>
      <c r="B2" s="1" t="s">
        <v>2</v>
      </c>
      <c r="C2" s="1" t="s">
        <v>85</v>
      </c>
      <c r="D2" s="1" t="s">
        <v>2</v>
      </c>
      <c r="E2" s="1" t="s">
        <v>85</v>
      </c>
    </row>
    <row r="3" spans="1:5" x14ac:dyDescent="0.25">
      <c r="A3" s="3" t="s">
        <v>86</v>
      </c>
      <c r="B3" s="4" t="s">
        <v>5</v>
      </c>
      <c r="C3" s="4" t="s">
        <v>5</v>
      </c>
      <c r="D3" s="4" t="s">
        <v>5</v>
      </c>
      <c r="E3" s="4" t="s">
        <v>5</v>
      </c>
    </row>
    <row r="4" spans="1:5" x14ac:dyDescent="0.25">
      <c r="A4" s="2" t="s">
        <v>87</v>
      </c>
      <c r="B4" s="8">
        <v>58063</v>
      </c>
      <c r="C4" s="8">
        <v>34711</v>
      </c>
      <c r="D4" s="8">
        <v>150447</v>
      </c>
      <c r="E4" s="8">
        <v>93893</v>
      </c>
    </row>
    <row r="5" spans="1:5" x14ac:dyDescent="0.25">
      <c r="A5" s="2" t="s">
        <v>88</v>
      </c>
      <c r="B5" s="6">
        <v>4847</v>
      </c>
      <c r="C5" s="6">
        <v>4170</v>
      </c>
      <c r="D5" s="6">
        <v>15193</v>
      </c>
      <c r="E5" s="6">
        <v>8990</v>
      </c>
    </row>
    <row r="6" spans="1:5" x14ac:dyDescent="0.25">
      <c r="A6" s="2" t="s">
        <v>89</v>
      </c>
      <c r="B6" s="4">
        <v>64</v>
      </c>
      <c r="C6" s="4">
        <v>48</v>
      </c>
      <c r="D6" s="4">
        <v>164</v>
      </c>
      <c r="E6" s="4">
        <v>137</v>
      </c>
    </row>
    <row r="7" spans="1:5" x14ac:dyDescent="0.25">
      <c r="A7" s="2" t="s">
        <v>743</v>
      </c>
      <c r="B7" s="6">
        <v>62974</v>
      </c>
      <c r="C7" s="6">
        <v>38929</v>
      </c>
      <c r="D7" s="6">
        <v>165804</v>
      </c>
      <c r="E7" s="6">
        <v>103020</v>
      </c>
    </row>
    <row r="8" spans="1:5" x14ac:dyDescent="0.25">
      <c r="A8" s="3" t="s">
        <v>91</v>
      </c>
      <c r="B8" s="4" t="s">
        <v>5</v>
      </c>
      <c r="C8" s="4" t="s">
        <v>5</v>
      </c>
      <c r="D8" s="4" t="s">
        <v>5</v>
      </c>
      <c r="E8" s="4" t="s">
        <v>5</v>
      </c>
    </row>
    <row r="9" spans="1:5" ht="30" x14ac:dyDescent="0.25">
      <c r="A9" s="2" t="s">
        <v>92</v>
      </c>
      <c r="B9" s="6">
        <v>17203</v>
      </c>
      <c r="C9" s="6">
        <v>11234</v>
      </c>
      <c r="D9" s="6">
        <v>43695</v>
      </c>
      <c r="E9" s="6">
        <v>34505</v>
      </c>
    </row>
    <row r="10" spans="1:5" x14ac:dyDescent="0.25">
      <c r="A10" s="2" t="s">
        <v>93</v>
      </c>
      <c r="B10" s="6">
        <v>8826</v>
      </c>
      <c r="C10" s="6">
        <v>6858</v>
      </c>
      <c r="D10" s="6">
        <v>24404</v>
      </c>
      <c r="E10" s="6">
        <v>18043</v>
      </c>
    </row>
    <row r="11" spans="1:5" x14ac:dyDescent="0.25">
      <c r="A11" s="2" t="s">
        <v>745</v>
      </c>
      <c r="B11" s="4">
        <v>140</v>
      </c>
      <c r="C11" s="4">
        <v>16</v>
      </c>
      <c r="D11" s="6">
        <v>1632</v>
      </c>
      <c r="E11" s="4">
        <v>110</v>
      </c>
    </row>
    <row r="12" spans="1:5" x14ac:dyDescent="0.25">
      <c r="A12" s="2" t="s">
        <v>95</v>
      </c>
      <c r="B12" s="6">
        <v>2244</v>
      </c>
      <c r="C12" s="4">
        <v>292</v>
      </c>
      <c r="D12" s="6">
        <v>2414</v>
      </c>
      <c r="E12" s="6">
        <v>3357</v>
      </c>
    </row>
    <row r="13" spans="1:5" x14ac:dyDescent="0.25">
      <c r="A13" s="2" t="s">
        <v>96</v>
      </c>
      <c r="B13" s="6">
        <v>3242</v>
      </c>
      <c r="C13" s="6">
        <v>1206</v>
      </c>
      <c r="D13" s="6">
        <v>7511</v>
      </c>
      <c r="E13" s="6">
        <v>3511</v>
      </c>
    </row>
    <row r="14" spans="1:5" ht="30" x14ac:dyDescent="0.25">
      <c r="A14" s="2" t="s">
        <v>97</v>
      </c>
      <c r="B14" s="6">
        <v>16267</v>
      </c>
      <c r="C14" s="6">
        <v>12130</v>
      </c>
      <c r="D14" s="6">
        <v>40367</v>
      </c>
      <c r="E14" s="6">
        <v>32297</v>
      </c>
    </row>
    <row r="15" spans="1:5" x14ac:dyDescent="0.25">
      <c r="A15" s="2" t="s">
        <v>98</v>
      </c>
      <c r="B15" s="6">
        <v>3652</v>
      </c>
      <c r="C15" s="6">
        <v>2985</v>
      </c>
      <c r="D15" s="6">
        <v>10354</v>
      </c>
      <c r="E15" s="6">
        <v>5706</v>
      </c>
    </row>
    <row r="16" spans="1:5" x14ac:dyDescent="0.25">
      <c r="A16" s="2" t="s">
        <v>99</v>
      </c>
      <c r="B16" s="4">
        <v>19</v>
      </c>
      <c r="C16" s="4">
        <v>399</v>
      </c>
      <c r="D16" s="4">
        <v>910</v>
      </c>
      <c r="E16" s="4">
        <v>693</v>
      </c>
    </row>
    <row r="17" spans="1:5" x14ac:dyDescent="0.25">
      <c r="A17" s="2" t="s">
        <v>100</v>
      </c>
      <c r="B17" s="6">
        <v>51593</v>
      </c>
      <c r="C17" s="6">
        <v>35120</v>
      </c>
      <c r="D17" s="6">
        <v>131287</v>
      </c>
      <c r="E17" s="6">
        <v>98222</v>
      </c>
    </row>
    <row r="18" spans="1:5" x14ac:dyDescent="0.25">
      <c r="A18" s="2" t="s">
        <v>749</v>
      </c>
      <c r="B18" s="6">
        <v>11381</v>
      </c>
      <c r="C18" s="6">
        <v>3809</v>
      </c>
      <c r="D18" s="6">
        <v>34517</v>
      </c>
      <c r="E18" s="6">
        <v>4798</v>
      </c>
    </row>
    <row r="19" spans="1:5" x14ac:dyDescent="0.25">
      <c r="A19" s="3" t="s">
        <v>102</v>
      </c>
      <c r="B19" s="4" t="s">
        <v>5</v>
      </c>
      <c r="C19" s="4" t="s">
        <v>5</v>
      </c>
      <c r="D19" s="4" t="s">
        <v>5</v>
      </c>
      <c r="E19" s="4" t="s">
        <v>5</v>
      </c>
    </row>
    <row r="20" spans="1:5" x14ac:dyDescent="0.25">
      <c r="A20" s="2" t="s">
        <v>103</v>
      </c>
      <c r="B20" s="6">
        <v>-6181</v>
      </c>
      <c r="C20" s="6">
        <v>-1118</v>
      </c>
      <c r="D20" s="6">
        <v>-16013</v>
      </c>
      <c r="E20" s="6">
        <v>-4440</v>
      </c>
    </row>
    <row r="21" spans="1:5" x14ac:dyDescent="0.25">
      <c r="A21" s="2" t="s">
        <v>901</v>
      </c>
      <c r="B21" s="6">
        <v>-4624</v>
      </c>
      <c r="C21" s="6">
        <v>-5893</v>
      </c>
      <c r="D21" s="6">
        <v>-1423</v>
      </c>
      <c r="E21" s="6">
        <v>5188</v>
      </c>
    </row>
    <row r="22" spans="1:5" x14ac:dyDescent="0.25">
      <c r="A22" s="2" t="s">
        <v>105</v>
      </c>
      <c r="B22" s="4">
        <v>-30</v>
      </c>
      <c r="C22" s="4">
        <v>-497</v>
      </c>
      <c r="D22" s="6">
        <v>2041</v>
      </c>
      <c r="E22" s="6">
        <v>92241</v>
      </c>
    </row>
    <row r="23" spans="1:5" x14ac:dyDescent="0.25">
      <c r="A23" s="2" t="s">
        <v>758</v>
      </c>
      <c r="B23" s="4">
        <v>-207</v>
      </c>
      <c r="C23" s="4">
        <v>-174</v>
      </c>
      <c r="D23" s="4">
        <v>-569</v>
      </c>
      <c r="E23" s="6">
        <v>-3738</v>
      </c>
    </row>
    <row r="24" spans="1:5" ht="30" x14ac:dyDescent="0.25">
      <c r="A24" s="2" t="s">
        <v>760</v>
      </c>
      <c r="B24" s="4">
        <v>0</v>
      </c>
      <c r="C24" s="4">
        <v>0</v>
      </c>
      <c r="D24" s="4">
        <v>0</v>
      </c>
      <c r="E24" s="4">
        <v>0</v>
      </c>
    </row>
    <row r="25" spans="1:5" x14ac:dyDescent="0.25">
      <c r="A25" s="2" t="s">
        <v>107</v>
      </c>
      <c r="B25" s="6">
        <v>-11042</v>
      </c>
      <c r="C25" s="6">
        <v>-7682</v>
      </c>
      <c r="D25" s="6">
        <v>-15964</v>
      </c>
      <c r="E25" s="6">
        <v>89251</v>
      </c>
    </row>
    <row r="26" spans="1:5" ht="30" x14ac:dyDescent="0.25">
      <c r="A26" s="2" t="s">
        <v>108</v>
      </c>
      <c r="B26" s="4">
        <v>339</v>
      </c>
      <c r="C26" s="6">
        <v>-3873</v>
      </c>
      <c r="D26" s="6">
        <v>18553</v>
      </c>
      <c r="E26" s="6">
        <v>94049</v>
      </c>
    </row>
    <row r="27" spans="1:5" x14ac:dyDescent="0.25">
      <c r="A27" s="2" t="s">
        <v>109</v>
      </c>
      <c r="B27" s="6">
        <v>1493</v>
      </c>
      <c r="C27" s="6">
        <v>2131</v>
      </c>
      <c r="D27" s="6">
        <v>-5622</v>
      </c>
      <c r="E27" s="6">
        <v>-35768</v>
      </c>
    </row>
    <row r="28" spans="1:5" ht="30" x14ac:dyDescent="0.25">
      <c r="A28" s="2" t="s">
        <v>110</v>
      </c>
      <c r="B28" s="6">
        <v>1832</v>
      </c>
      <c r="C28" s="6">
        <v>-1742</v>
      </c>
      <c r="D28" s="6">
        <v>12931</v>
      </c>
      <c r="E28" s="6">
        <v>58281</v>
      </c>
    </row>
    <row r="29" spans="1:5" ht="30" x14ac:dyDescent="0.25">
      <c r="A29" s="2" t="s">
        <v>768</v>
      </c>
      <c r="B29" s="4">
        <v>0</v>
      </c>
      <c r="C29" s="4">
        <v>-258</v>
      </c>
      <c r="D29" s="4">
        <v>460</v>
      </c>
      <c r="E29" s="6">
        <v>-8662</v>
      </c>
    </row>
    <row r="30" spans="1:5" x14ac:dyDescent="0.25">
      <c r="A30" s="2" t="s">
        <v>641</v>
      </c>
      <c r="B30" s="6">
        <v>1832</v>
      </c>
      <c r="C30" s="6">
        <v>-2000</v>
      </c>
      <c r="D30" s="6">
        <v>13391</v>
      </c>
      <c r="E30" s="6">
        <v>49619</v>
      </c>
    </row>
    <row r="31" spans="1:5" ht="30" x14ac:dyDescent="0.25">
      <c r="A31" s="2" t="s">
        <v>113</v>
      </c>
      <c r="B31" s="4">
        <v>258</v>
      </c>
      <c r="C31" s="4">
        <v>193</v>
      </c>
      <c r="D31" s="4">
        <v>912</v>
      </c>
      <c r="E31" s="4">
        <v>516</v>
      </c>
    </row>
    <row r="32" spans="1:5" ht="30" x14ac:dyDescent="0.25">
      <c r="A32" s="2" t="s">
        <v>114</v>
      </c>
      <c r="B32" s="6">
        <v>1574</v>
      </c>
      <c r="C32" s="6">
        <v>-2193</v>
      </c>
      <c r="D32" s="6">
        <v>12479</v>
      </c>
      <c r="E32" s="6">
        <v>49103</v>
      </c>
    </row>
    <row r="33" spans="1:5" x14ac:dyDescent="0.25">
      <c r="A33" s="2" t="s">
        <v>1376</v>
      </c>
      <c r="B33" s="4" t="s">
        <v>5</v>
      </c>
      <c r="C33" s="4" t="s">
        <v>5</v>
      </c>
      <c r="D33" s="4" t="s">
        <v>5</v>
      </c>
      <c r="E33" s="4" t="s">
        <v>5</v>
      </c>
    </row>
    <row r="34" spans="1:5" x14ac:dyDescent="0.25">
      <c r="A34" s="3" t="s">
        <v>86</v>
      </c>
      <c r="B34" s="4" t="s">
        <v>5</v>
      </c>
      <c r="C34" s="4" t="s">
        <v>5</v>
      </c>
      <c r="D34" s="4" t="s">
        <v>5</v>
      </c>
      <c r="E34" s="4" t="s">
        <v>5</v>
      </c>
    </row>
    <row r="35" spans="1:5" x14ac:dyDescent="0.25">
      <c r="A35" s="2" t="s">
        <v>87</v>
      </c>
      <c r="B35" s="6">
        <v>58063</v>
      </c>
      <c r="C35" s="6">
        <v>34711</v>
      </c>
      <c r="D35" s="6">
        <v>150447</v>
      </c>
      <c r="E35" s="6">
        <v>93893</v>
      </c>
    </row>
    <row r="36" spans="1:5" x14ac:dyDescent="0.25">
      <c r="A36" s="2" t="s">
        <v>88</v>
      </c>
      <c r="B36" s="4">
        <v>0</v>
      </c>
      <c r="C36" s="4">
        <v>0</v>
      </c>
      <c r="D36" s="4">
        <v>0</v>
      </c>
      <c r="E36" s="4">
        <v>0</v>
      </c>
    </row>
    <row r="37" spans="1:5" x14ac:dyDescent="0.25">
      <c r="A37" s="2" t="s">
        <v>89</v>
      </c>
      <c r="B37" s="4">
        <v>64</v>
      </c>
      <c r="C37" s="4">
        <v>76</v>
      </c>
      <c r="D37" s="4">
        <v>164</v>
      </c>
      <c r="E37" s="4">
        <v>190</v>
      </c>
    </row>
    <row r="38" spans="1:5" x14ac:dyDescent="0.25">
      <c r="A38" s="2" t="s">
        <v>743</v>
      </c>
      <c r="B38" s="6">
        <v>58127</v>
      </c>
      <c r="C38" s="6">
        <v>34787</v>
      </c>
      <c r="D38" s="6">
        <v>150611</v>
      </c>
      <c r="E38" s="6">
        <v>94083</v>
      </c>
    </row>
    <row r="39" spans="1:5" x14ac:dyDescent="0.25">
      <c r="A39" s="3" t="s">
        <v>91</v>
      </c>
      <c r="B39" s="4" t="s">
        <v>5</v>
      </c>
      <c r="C39" s="4" t="s">
        <v>5</v>
      </c>
      <c r="D39" s="4" t="s">
        <v>5</v>
      </c>
      <c r="E39" s="4" t="s">
        <v>5</v>
      </c>
    </row>
    <row r="40" spans="1:5" ht="30" x14ac:dyDescent="0.25">
      <c r="A40" s="2" t="s">
        <v>92</v>
      </c>
      <c r="B40" s="6">
        <v>17201</v>
      </c>
      <c r="C40" s="6">
        <v>11228</v>
      </c>
      <c r="D40" s="6">
        <v>43688</v>
      </c>
      <c r="E40" s="6">
        <v>34491</v>
      </c>
    </row>
    <row r="41" spans="1:5" x14ac:dyDescent="0.25">
      <c r="A41" s="2" t="s">
        <v>93</v>
      </c>
      <c r="B41" s="6">
        <v>6863</v>
      </c>
      <c r="C41" s="6">
        <v>5372</v>
      </c>
      <c r="D41" s="6">
        <v>18896</v>
      </c>
      <c r="E41" s="6">
        <v>15266</v>
      </c>
    </row>
    <row r="42" spans="1:5" x14ac:dyDescent="0.25">
      <c r="A42" s="2" t="s">
        <v>745</v>
      </c>
      <c r="B42" s="4">
        <v>94</v>
      </c>
      <c r="C42" s="4">
        <v>6</v>
      </c>
      <c r="D42" s="6">
        <v>1586</v>
      </c>
      <c r="E42" s="4">
        <v>101</v>
      </c>
    </row>
    <row r="43" spans="1:5" x14ac:dyDescent="0.25">
      <c r="A43" s="2" t="s">
        <v>95</v>
      </c>
      <c r="B43" s="6">
        <v>2244</v>
      </c>
      <c r="C43" s="4">
        <v>280</v>
      </c>
      <c r="D43" s="6">
        <v>2414</v>
      </c>
      <c r="E43" s="6">
        <v>3277</v>
      </c>
    </row>
    <row r="44" spans="1:5" x14ac:dyDescent="0.25">
      <c r="A44" s="2" t="s">
        <v>96</v>
      </c>
      <c r="B44" s="6">
        <v>3241</v>
      </c>
      <c r="C44" s="6">
        <v>1206</v>
      </c>
      <c r="D44" s="6">
        <v>7510</v>
      </c>
      <c r="E44" s="6">
        <v>3511</v>
      </c>
    </row>
    <row r="45" spans="1:5" ht="30" x14ac:dyDescent="0.25">
      <c r="A45" s="2" t="s">
        <v>97</v>
      </c>
      <c r="B45" s="6">
        <v>15876</v>
      </c>
      <c r="C45" s="6">
        <v>11992</v>
      </c>
      <c r="D45" s="6">
        <v>39434</v>
      </c>
      <c r="E45" s="6">
        <v>32038</v>
      </c>
    </row>
    <row r="46" spans="1:5" x14ac:dyDescent="0.25">
      <c r="A46" s="2" t="s">
        <v>98</v>
      </c>
      <c r="B46" s="4">
        <v>0</v>
      </c>
      <c r="C46" s="4">
        <v>0</v>
      </c>
      <c r="D46" s="4">
        <v>0</v>
      </c>
      <c r="E46" s="4">
        <v>0</v>
      </c>
    </row>
    <row r="47" spans="1:5" x14ac:dyDescent="0.25">
      <c r="A47" s="2" t="s">
        <v>99</v>
      </c>
      <c r="B47" s="4">
        <v>19</v>
      </c>
      <c r="C47" s="4">
        <v>399</v>
      </c>
      <c r="D47" s="4">
        <v>910</v>
      </c>
      <c r="E47" s="4">
        <v>693</v>
      </c>
    </row>
    <row r="48" spans="1:5" x14ac:dyDescent="0.25">
      <c r="A48" s="2" t="s">
        <v>100</v>
      </c>
      <c r="B48" s="6">
        <v>45538</v>
      </c>
      <c r="C48" s="6">
        <v>30483</v>
      </c>
      <c r="D48" s="6">
        <v>114438</v>
      </c>
      <c r="E48" s="6">
        <v>89377</v>
      </c>
    </row>
    <row r="49" spans="1:5" x14ac:dyDescent="0.25">
      <c r="A49" s="2" t="s">
        <v>749</v>
      </c>
      <c r="B49" s="6">
        <v>12589</v>
      </c>
      <c r="C49" s="6">
        <v>4304</v>
      </c>
      <c r="D49" s="6">
        <v>36173</v>
      </c>
      <c r="E49" s="6">
        <v>4706</v>
      </c>
    </row>
    <row r="50" spans="1:5" x14ac:dyDescent="0.25">
      <c r="A50" s="3" t="s">
        <v>102</v>
      </c>
      <c r="B50" s="4" t="s">
        <v>5</v>
      </c>
      <c r="C50" s="4" t="s">
        <v>5</v>
      </c>
      <c r="D50" s="4" t="s">
        <v>5</v>
      </c>
      <c r="E50" s="4" t="s">
        <v>5</v>
      </c>
    </row>
    <row r="51" spans="1:5" x14ac:dyDescent="0.25">
      <c r="A51" s="2" t="s">
        <v>103</v>
      </c>
      <c r="B51" s="4">
        <v>-16</v>
      </c>
      <c r="C51" s="4">
        <v>-17</v>
      </c>
      <c r="D51" s="4">
        <v>-47</v>
      </c>
      <c r="E51" s="4">
        <v>-46</v>
      </c>
    </row>
    <row r="52" spans="1:5" x14ac:dyDescent="0.25">
      <c r="A52" s="2" t="s">
        <v>901</v>
      </c>
      <c r="B52" s="6">
        <v>-4624</v>
      </c>
      <c r="C52" s="6">
        <v>-5893</v>
      </c>
      <c r="D52" s="6">
        <v>-1423</v>
      </c>
      <c r="E52" s="6">
        <v>5188</v>
      </c>
    </row>
    <row r="53" spans="1:5" x14ac:dyDescent="0.25">
      <c r="A53" s="2" t="s">
        <v>105</v>
      </c>
      <c r="B53" s="4">
        <v>-15</v>
      </c>
      <c r="C53" s="4">
        <v>-462</v>
      </c>
      <c r="D53" s="6">
        <v>2112</v>
      </c>
      <c r="E53" s="6">
        <v>92311</v>
      </c>
    </row>
    <row r="54" spans="1:5" x14ac:dyDescent="0.25">
      <c r="A54" s="2" t="s">
        <v>758</v>
      </c>
      <c r="B54" s="4">
        <v>-207</v>
      </c>
      <c r="C54" s="4">
        <v>-174</v>
      </c>
      <c r="D54" s="4">
        <v>-569</v>
      </c>
      <c r="E54" s="6">
        <v>-3738</v>
      </c>
    </row>
    <row r="55" spans="1:5" ht="30" x14ac:dyDescent="0.25">
      <c r="A55" s="2" t="s">
        <v>760</v>
      </c>
      <c r="B55" s="4">
        <v>-22</v>
      </c>
      <c r="C55" s="4">
        <v>-11</v>
      </c>
      <c r="D55" s="4">
        <v>-44</v>
      </c>
      <c r="E55" s="4">
        <v>-36</v>
      </c>
    </row>
    <row r="56" spans="1:5" x14ac:dyDescent="0.25">
      <c r="A56" s="2" t="s">
        <v>107</v>
      </c>
      <c r="B56" s="6">
        <v>-4884</v>
      </c>
      <c r="C56" s="6">
        <v>-6557</v>
      </c>
      <c r="D56" s="4">
        <v>29</v>
      </c>
      <c r="E56" s="6">
        <v>93679</v>
      </c>
    </row>
    <row r="57" spans="1:5" ht="30" x14ac:dyDescent="0.25">
      <c r="A57" s="2" t="s">
        <v>108</v>
      </c>
      <c r="B57" s="6">
        <v>7705</v>
      </c>
      <c r="C57" s="6">
        <v>-2253</v>
      </c>
      <c r="D57" s="6">
        <v>36202</v>
      </c>
      <c r="E57" s="6">
        <v>98385</v>
      </c>
    </row>
    <row r="58" spans="1:5" x14ac:dyDescent="0.25">
      <c r="A58" s="2" t="s">
        <v>109</v>
      </c>
      <c r="B58" s="4">
        <v>11</v>
      </c>
      <c r="C58" s="6">
        <v>1156</v>
      </c>
      <c r="D58" s="6">
        <v>-11546</v>
      </c>
      <c r="E58" s="6">
        <v>-37705</v>
      </c>
    </row>
    <row r="59" spans="1:5" ht="30" x14ac:dyDescent="0.25">
      <c r="A59" s="2" t="s">
        <v>110</v>
      </c>
      <c r="B59" s="6">
        <v>7716</v>
      </c>
      <c r="C59" s="6">
        <v>-1097</v>
      </c>
      <c r="D59" s="6">
        <v>24656</v>
      </c>
      <c r="E59" s="6">
        <v>60680</v>
      </c>
    </row>
    <row r="60" spans="1:5" ht="30" x14ac:dyDescent="0.25">
      <c r="A60" s="2" t="s">
        <v>768</v>
      </c>
      <c r="B60" s="4">
        <v>0</v>
      </c>
      <c r="C60" s="4">
        <v>0</v>
      </c>
      <c r="D60" s="4">
        <v>0</v>
      </c>
      <c r="E60" s="4">
        <v>0</v>
      </c>
    </row>
    <row r="61" spans="1:5" x14ac:dyDescent="0.25">
      <c r="A61" s="2" t="s">
        <v>641</v>
      </c>
      <c r="B61" s="6">
        <v>7716</v>
      </c>
      <c r="C61" s="6">
        <v>-1097</v>
      </c>
      <c r="D61" s="6">
        <v>24656</v>
      </c>
      <c r="E61" s="6">
        <v>60680</v>
      </c>
    </row>
    <row r="62" spans="1:5" ht="30" x14ac:dyDescent="0.25">
      <c r="A62" s="2" t="s">
        <v>113</v>
      </c>
      <c r="B62" s="4">
        <v>0</v>
      </c>
      <c r="C62" s="4">
        <v>0</v>
      </c>
      <c r="D62" s="4">
        <v>0</v>
      </c>
      <c r="E62" s="4">
        <v>0</v>
      </c>
    </row>
    <row r="63" spans="1:5" ht="30" x14ac:dyDescent="0.25">
      <c r="A63" s="2" t="s">
        <v>114</v>
      </c>
      <c r="B63" s="6">
        <v>7716</v>
      </c>
      <c r="C63" s="6">
        <v>-1097</v>
      </c>
      <c r="D63" s="6">
        <v>24656</v>
      </c>
      <c r="E63" s="6">
        <v>60680</v>
      </c>
    </row>
    <row r="64" spans="1:5" x14ac:dyDescent="0.25">
      <c r="A64" s="2" t="s">
        <v>1377</v>
      </c>
      <c r="B64" s="4" t="s">
        <v>5</v>
      </c>
      <c r="C64" s="4" t="s">
        <v>5</v>
      </c>
      <c r="D64" s="4" t="s">
        <v>5</v>
      </c>
      <c r="E64" s="4" t="s">
        <v>5</v>
      </c>
    </row>
    <row r="65" spans="1:5" x14ac:dyDescent="0.25">
      <c r="A65" s="3" t="s">
        <v>86</v>
      </c>
      <c r="B65" s="4" t="s">
        <v>5</v>
      </c>
      <c r="C65" s="4" t="s">
        <v>5</v>
      </c>
      <c r="D65" s="4" t="s">
        <v>5</v>
      </c>
      <c r="E65" s="4" t="s">
        <v>5</v>
      </c>
    </row>
    <row r="66" spans="1:5" x14ac:dyDescent="0.25">
      <c r="A66" s="2" t="s">
        <v>87</v>
      </c>
      <c r="B66" s="4">
        <v>0</v>
      </c>
      <c r="C66" s="4">
        <v>0</v>
      </c>
      <c r="D66" s="4">
        <v>0</v>
      </c>
      <c r="E66" s="4">
        <v>0</v>
      </c>
    </row>
    <row r="67" spans="1:5" x14ac:dyDescent="0.25">
      <c r="A67" s="2" t="s">
        <v>88</v>
      </c>
      <c r="B67" s="6">
        <v>6543</v>
      </c>
      <c r="C67" s="6">
        <v>4839</v>
      </c>
      <c r="D67" s="6">
        <v>19668</v>
      </c>
      <c r="E67" s="6">
        <v>10681</v>
      </c>
    </row>
    <row r="68" spans="1:5" x14ac:dyDescent="0.25">
      <c r="A68" s="2" t="s">
        <v>89</v>
      </c>
      <c r="B68" s="4">
        <v>0</v>
      </c>
      <c r="C68" s="4">
        <v>0</v>
      </c>
      <c r="D68" s="4">
        <v>0</v>
      </c>
      <c r="E68" s="4">
        <v>0</v>
      </c>
    </row>
    <row r="69" spans="1:5" x14ac:dyDescent="0.25">
      <c r="A69" s="2" t="s">
        <v>743</v>
      </c>
      <c r="B69" s="6">
        <v>6543</v>
      </c>
      <c r="C69" s="6">
        <v>4839</v>
      </c>
      <c r="D69" s="6">
        <v>19668</v>
      </c>
      <c r="E69" s="6">
        <v>10681</v>
      </c>
    </row>
    <row r="70" spans="1:5" x14ac:dyDescent="0.25">
      <c r="A70" s="3" t="s">
        <v>91</v>
      </c>
      <c r="B70" s="4" t="s">
        <v>5</v>
      </c>
      <c r="C70" s="4" t="s">
        <v>5</v>
      </c>
      <c r="D70" s="4" t="s">
        <v>5</v>
      </c>
      <c r="E70" s="4" t="s">
        <v>5</v>
      </c>
    </row>
    <row r="71" spans="1:5" ht="30" x14ac:dyDescent="0.25">
      <c r="A71" s="2" t="s">
        <v>92</v>
      </c>
      <c r="B71" s="4">
        <v>2</v>
      </c>
      <c r="C71" s="4">
        <v>6</v>
      </c>
      <c r="D71" s="4">
        <v>7</v>
      </c>
      <c r="E71" s="4">
        <v>14</v>
      </c>
    </row>
    <row r="72" spans="1:5" x14ac:dyDescent="0.25">
      <c r="A72" s="2" t="s">
        <v>93</v>
      </c>
      <c r="B72" s="4">
        <v>617</v>
      </c>
      <c r="C72" s="4">
        <v>246</v>
      </c>
      <c r="D72" s="6">
        <v>1765</v>
      </c>
      <c r="E72" s="4">
        <v>692</v>
      </c>
    </row>
    <row r="73" spans="1:5" x14ac:dyDescent="0.25">
      <c r="A73" s="2" t="s">
        <v>745</v>
      </c>
      <c r="B73" s="4">
        <v>46</v>
      </c>
      <c r="C73" s="4">
        <v>10</v>
      </c>
      <c r="D73" s="4">
        <v>46</v>
      </c>
      <c r="E73" s="4">
        <v>9</v>
      </c>
    </row>
    <row r="74" spans="1:5" x14ac:dyDescent="0.25">
      <c r="A74" s="2" t="s">
        <v>95</v>
      </c>
      <c r="B74" s="4">
        <v>0</v>
      </c>
      <c r="C74" s="4">
        <v>12</v>
      </c>
      <c r="D74" s="4">
        <v>0</v>
      </c>
      <c r="E74" s="4">
        <v>80</v>
      </c>
    </row>
    <row r="75" spans="1:5" x14ac:dyDescent="0.25">
      <c r="A75" s="2" t="s">
        <v>96</v>
      </c>
      <c r="B75" s="4">
        <v>1</v>
      </c>
      <c r="C75" s="4">
        <v>0</v>
      </c>
      <c r="D75" s="4">
        <v>1</v>
      </c>
      <c r="E75" s="4">
        <v>0</v>
      </c>
    </row>
    <row r="76" spans="1:5" ht="30" x14ac:dyDescent="0.25">
      <c r="A76" s="2" t="s">
        <v>97</v>
      </c>
      <c r="B76" s="4">
        <v>435</v>
      </c>
      <c r="C76" s="4">
        <v>163</v>
      </c>
      <c r="D76" s="6">
        <v>1038</v>
      </c>
      <c r="E76" s="4">
        <v>317</v>
      </c>
    </row>
    <row r="77" spans="1:5" x14ac:dyDescent="0.25">
      <c r="A77" s="2" t="s">
        <v>98</v>
      </c>
      <c r="B77" s="6">
        <v>4821</v>
      </c>
      <c r="C77" s="6">
        <v>3482</v>
      </c>
      <c r="D77" s="6">
        <v>13468</v>
      </c>
      <c r="E77" s="6">
        <v>6943</v>
      </c>
    </row>
    <row r="78" spans="1:5" x14ac:dyDescent="0.25">
      <c r="A78" s="2" t="s">
        <v>99</v>
      </c>
      <c r="B78" s="4">
        <v>0</v>
      </c>
      <c r="C78" s="4">
        <v>0</v>
      </c>
      <c r="D78" s="4">
        <v>0</v>
      </c>
      <c r="E78" s="4">
        <v>0</v>
      </c>
    </row>
    <row r="79" spans="1:5" x14ac:dyDescent="0.25">
      <c r="A79" s="2" t="s">
        <v>100</v>
      </c>
      <c r="B79" s="6">
        <v>5922</v>
      </c>
      <c r="C79" s="6">
        <v>3919</v>
      </c>
      <c r="D79" s="6">
        <v>16325</v>
      </c>
      <c r="E79" s="6">
        <v>8055</v>
      </c>
    </row>
    <row r="80" spans="1:5" x14ac:dyDescent="0.25">
      <c r="A80" s="2" t="s">
        <v>749</v>
      </c>
      <c r="B80" s="4">
        <v>621</v>
      </c>
      <c r="C80" s="4">
        <v>920</v>
      </c>
      <c r="D80" s="6">
        <v>3343</v>
      </c>
      <c r="E80" s="6">
        <v>2626</v>
      </c>
    </row>
    <row r="81" spans="1:5" x14ac:dyDescent="0.25">
      <c r="A81" s="3" t="s">
        <v>102</v>
      </c>
      <c r="B81" s="4" t="s">
        <v>5</v>
      </c>
      <c r="C81" s="4" t="s">
        <v>5</v>
      </c>
      <c r="D81" s="4" t="s">
        <v>5</v>
      </c>
      <c r="E81" s="4" t="s">
        <v>5</v>
      </c>
    </row>
    <row r="82" spans="1:5" x14ac:dyDescent="0.25">
      <c r="A82" s="2" t="s">
        <v>103</v>
      </c>
      <c r="B82" s="4">
        <v>-26</v>
      </c>
      <c r="C82" s="4">
        <v>-8</v>
      </c>
      <c r="D82" s="4">
        <v>-66</v>
      </c>
      <c r="E82" s="4">
        <v>-12</v>
      </c>
    </row>
    <row r="83" spans="1:5" x14ac:dyDescent="0.25">
      <c r="A83" s="2" t="s">
        <v>901</v>
      </c>
      <c r="B83" s="4">
        <v>0</v>
      </c>
      <c r="C83" s="4">
        <v>0</v>
      </c>
      <c r="D83" s="4">
        <v>0</v>
      </c>
      <c r="E83" s="4">
        <v>0</v>
      </c>
    </row>
    <row r="84" spans="1:5" x14ac:dyDescent="0.25">
      <c r="A84" s="2" t="s">
        <v>105</v>
      </c>
      <c r="B84" s="4">
        <v>0</v>
      </c>
      <c r="C84" s="4">
        <v>0</v>
      </c>
      <c r="D84" s="4">
        <v>0</v>
      </c>
      <c r="E84" s="4">
        <v>0</v>
      </c>
    </row>
    <row r="85" spans="1:5" x14ac:dyDescent="0.25">
      <c r="A85" s="2" t="s">
        <v>758</v>
      </c>
      <c r="B85" s="4">
        <v>0</v>
      </c>
      <c r="C85" s="4">
        <v>0</v>
      </c>
      <c r="D85" s="4">
        <v>0</v>
      </c>
      <c r="E85" s="4">
        <v>0</v>
      </c>
    </row>
    <row r="86" spans="1:5" ht="30" x14ac:dyDescent="0.25">
      <c r="A86" s="2" t="s">
        <v>760</v>
      </c>
      <c r="B86" s="4">
        <v>22</v>
      </c>
      <c r="C86" s="4">
        <v>11</v>
      </c>
      <c r="D86" s="4">
        <v>44</v>
      </c>
      <c r="E86" s="4">
        <v>36</v>
      </c>
    </row>
    <row r="87" spans="1:5" x14ac:dyDescent="0.25">
      <c r="A87" s="2" t="s">
        <v>107</v>
      </c>
      <c r="B87" s="4">
        <v>-4</v>
      </c>
      <c r="C87" s="4">
        <v>3</v>
      </c>
      <c r="D87" s="4">
        <v>-22</v>
      </c>
      <c r="E87" s="4">
        <v>24</v>
      </c>
    </row>
    <row r="88" spans="1:5" ht="30" x14ac:dyDescent="0.25">
      <c r="A88" s="2" t="s">
        <v>108</v>
      </c>
      <c r="B88" s="4">
        <v>617</v>
      </c>
      <c r="C88" s="4">
        <v>923</v>
      </c>
      <c r="D88" s="6">
        <v>3321</v>
      </c>
      <c r="E88" s="6">
        <v>2650</v>
      </c>
    </row>
    <row r="89" spans="1:5" x14ac:dyDescent="0.25">
      <c r="A89" s="2" t="s">
        <v>109</v>
      </c>
      <c r="B89" s="4">
        <v>61</v>
      </c>
      <c r="C89" s="4">
        <v>-388</v>
      </c>
      <c r="D89" s="4">
        <v>-759</v>
      </c>
      <c r="E89" s="4">
        <v>-802</v>
      </c>
    </row>
    <row r="90" spans="1:5" ht="30" x14ac:dyDescent="0.25">
      <c r="A90" s="2" t="s">
        <v>110</v>
      </c>
      <c r="B90" s="4">
        <v>678</v>
      </c>
      <c r="C90" s="4">
        <v>535</v>
      </c>
      <c r="D90" s="6">
        <v>2562</v>
      </c>
      <c r="E90" s="6">
        <v>1848</v>
      </c>
    </row>
    <row r="91" spans="1:5" ht="30" x14ac:dyDescent="0.25">
      <c r="A91" s="2" t="s">
        <v>768</v>
      </c>
      <c r="B91" s="4">
        <v>0</v>
      </c>
      <c r="C91" s="4">
        <v>-258</v>
      </c>
      <c r="D91" s="4">
        <v>460</v>
      </c>
      <c r="E91" s="6">
        <v>-8662</v>
      </c>
    </row>
    <row r="92" spans="1:5" x14ac:dyDescent="0.25">
      <c r="A92" s="2" t="s">
        <v>641</v>
      </c>
      <c r="B92" s="4">
        <v>678</v>
      </c>
      <c r="C92" s="4">
        <v>277</v>
      </c>
      <c r="D92" s="6">
        <v>3022</v>
      </c>
      <c r="E92" s="6">
        <v>-6814</v>
      </c>
    </row>
    <row r="93" spans="1:5" ht="30" x14ac:dyDescent="0.25">
      <c r="A93" s="2" t="s">
        <v>113</v>
      </c>
      <c r="B93" s="4">
        <v>258</v>
      </c>
      <c r="C93" s="4">
        <v>193</v>
      </c>
      <c r="D93" s="4">
        <v>912</v>
      </c>
      <c r="E93" s="4">
        <v>516</v>
      </c>
    </row>
    <row r="94" spans="1:5" ht="30" x14ac:dyDescent="0.25">
      <c r="A94" s="2" t="s">
        <v>114</v>
      </c>
      <c r="B94" s="4">
        <v>420</v>
      </c>
      <c r="C94" s="4">
        <v>84</v>
      </c>
      <c r="D94" s="6">
        <v>2110</v>
      </c>
      <c r="E94" s="6">
        <v>-7330</v>
      </c>
    </row>
    <row r="95" spans="1:5" x14ac:dyDescent="0.25">
      <c r="A95" s="2" t="s">
        <v>1378</v>
      </c>
      <c r="B95" s="4" t="s">
        <v>5</v>
      </c>
      <c r="C95" s="4" t="s">
        <v>5</v>
      </c>
      <c r="D95" s="4" t="s">
        <v>5</v>
      </c>
      <c r="E95" s="4" t="s">
        <v>5</v>
      </c>
    </row>
    <row r="96" spans="1:5" x14ac:dyDescent="0.25">
      <c r="A96" s="3" t="s">
        <v>86</v>
      </c>
      <c r="B96" s="4" t="s">
        <v>5</v>
      </c>
      <c r="C96" s="4" t="s">
        <v>5</v>
      </c>
      <c r="D96" s="4" t="s">
        <v>5</v>
      </c>
      <c r="E96" s="4" t="s">
        <v>5</v>
      </c>
    </row>
    <row r="97" spans="1:5" x14ac:dyDescent="0.25">
      <c r="A97" s="2" t="s">
        <v>87</v>
      </c>
      <c r="B97" s="4">
        <v>0</v>
      </c>
      <c r="C97" s="4">
        <v>0</v>
      </c>
      <c r="D97" s="4">
        <v>0</v>
      </c>
      <c r="E97" s="4">
        <v>0</v>
      </c>
    </row>
    <row r="98" spans="1:5" x14ac:dyDescent="0.25">
      <c r="A98" s="2" t="s">
        <v>88</v>
      </c>
      <c r="B98" s="4">
        <v>0</v>
      </c>
      <c r="C98" s="4">
        <v>0</v>
      </c>
      <c r="D98" s="4">
        <v>0</v>
      </c>
      <c r="E98" s="4">
        <v>0</v>
      </c>
    </row>
    <row r="99" spans="1:5" x14ac:dyDescent="0.25">
      <c r="A99" s="2" t="s">
        <v>89</v>
      </c>
      <c r="B99" s="4">
        <v>0</v>
      </c>
      <c r="C99" s="4">
        <v>0</v>
      </c>
      <c r="D99" s="4">
        <v>0</v>
      </c>
      <c r="E99" s="4">
        <v>0</v>
      </c>
    </row>
    <row r="100" spans="1:5" x14ac:dyDescent="0.25">
      <c r="A100" s="2" t="s">
        <v>743</v>
      </c>
      <c r="B100" s="4">
        <v>0</v>
      </c>
      <c r="C100" s="4">
        <v>0</v>
      </c>
      <c r="D100" s="4">
        <v>0</v>
      </c>
      <c r="E100" s="4">
        <v>0</v>
      </c>
    </row>
    <row r="101" spans="1:5" x14ac:dyDescent="0.25">
      <c r="A101" s="3" t="s">
        <v>91</v>
      </c>
      <c r="B101" s="4" t="s">
        <v>5</v>
      </c>
      <c r="C101" s="4" t="s">
        <v>5</v>
      </c>
      <c r="D101" s="4" t="s">
        <v>5</v>
      </c>
      <c r="E101" s="4" t="s">
        <v>5</v>
      </c>
    </row>
    <row r="102" spans="1:5" ht="30" x14ac:dyDescent="0.25">
      <c r="A102" s="2" t="s">
        <v>92</v>
      </c>
      <c r="B102" s="4">
        <v>0</v>
      </c>
      <c r="C102" s="4">
        <v>0</v>
      </c>
      <c r="D102" s="4">
        <v>0</v>
      </c>
      <c r="E102" s="4">
        <v>0</v>
      </c>
    </row>
    <row r="103" spans="1:5" x14ac:dyDescent="0.25">
      <c r="A103" s="2" t="s">
        <v>93</v>
      </c>
      <c r="B103" s="6">
        <v>1361</v>
      </c>
      <c r="C103" s="6">
        <v>1275</v>
      </c>
      <c r="D103" s="6">
        <v>3814</v>
      </c>
      <c r="E103" s="6">
        <v>2155</v>
      </c>
    </row>
    <row r="104" spans="1:5" x14ac:dyDescent="0.25">
      <c r="A104" s="2" t="s">
        <v>745</v>
      </c>
      <c r="B104" s="4">
        <v>0</v>
      </c>
      <c r="C104" s="4">
        <v>0</v>
      </c>
      <c r="D104" s="4">
        <v>0</v>
      </c>
      <c r="E104" s="4">
        <v>0</v>
      </c>
    </row>
    <row r="105" spans="1:5" x14ac:dyDescent="0.25">
      <c r="A105" s="2" t="s">
        <v>95</v>
      </c>
      <c r="B105" s="4">
        <v>0</v>
      </c>
      <c r="C105" s="4">
        <v>0</v>
      </c>
      <c r="D105" s="4">
        <v>0</v>
      </c>
      <c r="E105" s="4">
        <v>0</v>
      </c>
    </row>
    <row r="106" spans="1:5" x14ac:dyDescent="0.25">
      <c r="A106" s="2" t="s">
        <v>96</v>
      </c>
      <c r="B106" s="4">
        <v>0</v>
      </c>
      <c r="C106" s="4">
        <v>0</v>
      </c>
      <c r="D106" s="4">
        <v>0</v>
      </c>
      <c r="E106" s="4">
        <v>0</v>
      </c>
    </row>
    <row r="107" spans="1:5" ht="30" x14ac:dyDescent="0.25">
      <c r="A107" s="2" t="s">
        <v>97</v>
      </c>
      <c r="B107" s="4">
        <v>0</v>
      </c>
      <c r="C107" s="4">
        <v>0</v>
      </c>
      <c r="D107" s="4">
        <v>0</v>
      </c>
      <c r="E107" s="4">
        <v>0</v>
      </c>
    </row>
    <row r="108" spans="1:5" x14ac:dyDescent="0.25">
      <c r="A108" s="2" t="s">
        <v>98</v>
      </c>
      <c r="B108" s="4">
        <v>0</v>
      </c>
      <c r="C108" s="4">
        <v>0</v>
      </c>
      <c r="D108" s="4">
        <v>0</v>
      </c>
      <c r="E108" s="4">
        <v>0</v>
      </c>
    </row>
    <row r="109" spans="1:5" x14ac:dyDescent="0.25">
      <c r="A109" s="2" t="s">
        <v>99</v>
      </c>
      <c r="B109" s="4">
        <v>0</v>
      </c>
      <c r="C109" s="4">
        <v>0</v>
      </c>
      <c r="D109" s="4">
        <v>0</v>
      </c>
      <c r="E109" s="4">
        <v>0</v>
      </c>
    </row>
    <row r="110" spans="1:5" x14ac:dyDescent="0.25">
      <c r="A110" s="2" t="s">
        <v>100</v>
      </c>
      <c r="B110" s="6">
        <v>1361</v>
      </c>
      <c r="C110" s="6">
        <v>1275</v>
      </c>
      <c r="D110" s="6">
        <v>3814</v>
      </c>
      <c r="E110" s="6">
        <v>2155</v>
      </c>
    </row>
    <row r="111" spans="1:5" x14ac:dyDescent="0.25">
      <c r="A111" s="2" t="s">
        <v>749</v>
      </c>
      <c r="B111" s="6">
        <v>-1361</v>
      </c>
      <c r="C111" s="6">
        <v>-1275</v>
      </c>
      <c r="D111" s="6">
        <v>-3814</v>
      </c>
      <c r="E111" s="6">
        <v>-2155</v>
      </c>
    </row>
    <row r="112" spans="1:5" x14ac:dyDescent="0.25">
      <c r="A112" s="3" t="s">
        <v>102</v>
      </c>
      <c r="B112" s="4" t="s">
        <v>5</v>
      </c>
      <c r="C112" s="4" t="s">
        <v>5</v>
      </c>
      <c r="D112" s="4" t="s">
        <v>5</v>
      </c>
      <c r="E112" s="4" t="s">
        <v>5</v>
      </c>
    </row>
    <row r="113" spans="1:5" x14ac:dyDescent="0.25">
      <c r="A113" s="2" t="s">
        <v>103</v>
      </c>
      <c r="B113" s="6">
        <v>-6139</v>
      </c>
      <c r="C113" s="6">
        <v>-1093</v>
      </c>
      <c r="D113" s="6">
        <v>-15900</v>
      </c>
      <c r="E113" s="6">
        <v>-4382</v>
      </c>
    </row>
    <row r="114" spans="1:5" x14ac:dyDescent="0.25">
      <c r="A114" s="2" t="s">
        <v>901</v>
      </c>
      <c r="B114" s="4">
        <v>0</v>
      </c>
      <c r="C114" s="4">
        <v>0</v>
      </c>
      <c r="D114" s="4">
        <v>0</v>
      </c>
      <c r="E114" s="4">
        <v>0</v>
      </c>
    </row>
    <row r="115" spans="1:5" x14ac:dyDescent="0.25">
      <c r="A115" s="2" t="s">
        <v>105</v>
      </c>
      <c r="B115" s="4">
        <v>0</v>
      </c>
      <c r="C115" s="4">
        <v>0</v>
      </c>
      <c r="D115" s="4">
        <v>0</v>
      </c>
      <c r="E115" s="4">
        <v>0</v>
      </c>
    </row>
    <row r="116" spans="1:5" x14ac:dyDescent="0.25">
      <c r="A116" s="2" t="s">
        <v>758</v>
      </c>
      <c r="B116" s="4">
        <v>0</v>
      </c>
      <c r="C116" s="4">
        <v>0</v>
      </c>
      <c r="D116" s="4">
        <v>0</v>
      </c>
      <c r="E116" s="4">
        <v>0</v>
      </c>
    </row>
    <row r="117" spans="1:5" ht="30" x14ac:dyDescent="0.25">
      <c r="A117" s="2" t="s">
        <v>760</v>
      </c>
      <c r="B117" s="6">
        <v>7653</v>
      </c>
      <c r="C117" s="6">
        <v>-1188</v>
      </c>
      <c r="D117" s="6">
        <v>25510</v>
      </c>
      <c r="E117" s="6">
        <v>52901</v>
      </c>
    </row>
    <row r="118" spans="1:5" x14ac:dyDescent="0.25">
      <c r="A118" s="2" t="s">
        <v>107</v>
      </c>
      <c r="B118" s="6">
        <v>1514</v>
      </c>
      <c r="C118" s="6">
        <v>-2281</v>
      </c>
      <c r="D118" s="6">
        <v>9610</v>
      </c>
      <c r="E118" s="6">
        <v>48519</v>
      </c>
    </row>
    <row r="119" spans="1:5" ht="30" x14ac:dyDescent="0.25">
      <c r="A119" s="2" t="s">
        <v>108</v>
      </c>
      <c r="B119" s="4">
        <v>153</v>
      </c>
      <c r="C119" s="6">
        <v>-3556</v>
      </c>
      <c r="D119" s="6">
        <v>5796</v>
      </c>
      <c r="E119" s="6">
        <v>46364</v>
      </c>
    </row>
    <row r="120" spans="1:5" x14ac:dyDescent="0.25">
      <c r="A120" s="2" t="s">
        <v>109</v>
      </c>
      <c r="B120" s="6">
        <v>1421</v>
      </c>
      <c r="C120" s="6">
        <v>1363</v>
      </c>
      <c r="D120" s="6">
        <v>6683</v>
      </c>
      <c r="E120" s="6">
        <v>2739</v>
      </c>
    </row>
    <row r="121" spans="1:5" ht="30" x14ac:dyDescent="0.25">
      <c r="A121" s="2" t="s">
        <v>110</v>
      </c>
      <c r="B121" s="6">
        <v>1574</v>
      </c>
      <c r="C121" s="6">
        <v>-2193</v>
      </c>
      <c r="D121" s="6">
        <v>12479</v>
      </c>
      <c r="E121" s="6">
        <v>49103</v>
      </c>
    </row>
    <row r="122" spans="1:5" ht="30" x14ac:dyDescent="0.25">
      <c r="A122" s="2" t="s">
        <v>768</v>
      </c>
      <c r="B122" s="4">
        <v>0</v>
      </c>
      <c r="C122" s="4">
        <v>0</v>
      </c>
      <c r="D122" s="4">
        <v>0</v>
      </c>
      <c r="E122" s="4">
        <v>0</v>
      </c>
    </row>
    <row r="123" spans="1:5" x14ac:dyDescent="0.25">
      <c r="A123" s="2" t="s">
        <v>641</v>
      </c>
      <c r="B123" s="6">
        <v>1574</v>
      </c>
      <c r="C123" s="6">
        <v>-2193</v>
      </c>
      <c r="D123" s="6">
        <v>12479</v>
      </c>
      <c r="E123" s="6">
        <v>49103</v>
      </c>
    </row>
    <row r="124" spans="1:5" ht="30" x14ac:dyDescent="0.25">
      <c r="A124" s="2" t="s">
        <v>113</v>
      </c>
      <c r="B124" s="4">
        <v>0</v>
      </c>
      <c r="C124" s="4">
        <v>0</v>
      </c>
      <c r="D124" s="4">
        <v>0</v>
      </c>
      <c r="E124" s="4">
        <v>0</v>
      </c>
    </row>
    <row r="125" spans="1:5" ht="30" x14ac:dyDescent="0.25">
      <c r="A125" s="2" t="s">
        <v>114</v>
      </c>
      <c r="B125" s="6">
        <v>1574</v>
      </c>
      <c r="C125" s="6">
        <v>-2193</v>
      </c>
      <c r="D125" s="6">
        <v>12479</v>
      </c>
      <c r="E125" s="6">
        <v>49103</v>
      </c>
    </row>
    <row r="126" spans="1:5" x14ac:dyDescent="0.25">
      <c r="A126" s="2" t="s">
        <v>200</v>
      </c>
      <c r="B126" s="4" t="s">
        <v>5</v>
      </c>
      <c r="C126" s="4" t="s">
        <v>5</v>
      </c>
      <c r="D126" s="4" t="s">
        <v>5</v>
      </c>
      <c r="E126" s="4" t="s">
        <v>5</v>
      </c>
    </row>
    <row r="127" spans="1:5" x14ac:dyDescent="0.25">
      <c r="A127" s="3" t="s">
        <v>86</v>
      </c>
      <c r="B127" s="4" t="s">
        <v>5</v>
      </c>
      <c r="C127" s="4" t="s">
        <v>5</v>
      </c>
      <c r="D127" s="4" t="s">
        <v>5</v>
      </c>
      <c r="E127" s="4" t="s">
        <v>5</v>
      </c>
    </row>
    <row r="128" spans="1:5" x14ac:dyDescent="0.25">
      <c r="A128" s="2" t="s">
        <v>87</v>
      </c>
      <c r="B128" s="4">
        <v>0</v>
      </c>
      <c r="C128" s="4">
        <v>0</v>
      </c>
      <c r="D128" s="4">
        <v>0</v>
      </c>
      <c r="E128" s="4">
        <v>0</v>
      </c>
    </row>
    <row r="129" spans="1:5" x14ac:dyDescent="0.25">
      <c r="A129" s="2" t="s">
        <v>88</v>
      </c>
      <c r="B129" s="6">
        <v>-1696</v>
      </c>
      <c r="C129" s="4">
        <v>-669</v>
      </c>
      <c r="D129" s="6">
        <v>-4475</v>
      </c>
      <c r="E129" s="6">
        <v>-1691</v>
      </c>
    </row>
    <row r="130" spans="1:5" x14ac:dyDescent="0.25">
      <c r="A130" s="2" t="s">
        <v>89</v>
      </c>
      <c r="B130" s="4">
        <v>0</v>
      </c>
      <c r="C130" s="4">
        <v>-28</v>
      </c>
      <c r="D130" s="4">
        <v>0</v>
      </c>
      <c r="E130" s="4">
        <v>-53</v>
      </c>
    </row>
    <row r="131" spans="1:5" x14ac:dyDescent="0.25">
      <c r="A131" s="2" t="s">
        <v>743</v>
      </c>
      <c r="B131" s="6">
        <v>-1696</v>
      </c>
      <c r="C131" s="4">
        <v>-697</v>
      </c>
      <c r="D131" s="6">
        <v>-4475</v>
      </c>
      <c r="E131" s="6">
        <v>-1744</v>
      </c>
    </row>
    <row r="132" spans="1:5" x14ac:dyDescent="0.25">
      <c r="A132" s="3" t="s">
        <v>91</v>
      </c>
      <c r="B132" s="4" t="s">
        <v>5</v>
      </c>
      <c r="C132" s="4" t="s">
        <v>5</v>
      </c>
      <c r="D132" s="4" t="s">
        <v>5</v>
      </c>
      <c r="E132" s="4" t="s">
        <v>5</v>
      </c>
    </row>
    <row r="133" spans="1:5" ht="30" x14ac:dyDescent="0.25">
      <c r="A133" s="2" t="s">
        <v>92</v>
      </c>
      <c r="B133" s="4">
        <v>0</v>
      </c>
      <c r="C133" s="4">
        <v>0</v>
      </c>
      <c r="D133" s="4">
        <v>0</v>
      </c>
      <c r="E133" s="4">
        <v>0</v>
      </c>
    </row>
    <row r="134" spans="1:5" x14ac:dyDescent="0.25">
      <c r="A134" s="2" t="s">
        <v>93</v>
      </c>
      <c r="B134" s="4">
        <v>-15</v>
      </c>
      <c r="C134" s="4">
        <v>-35</v>
      </c>
      <c r="D134" s="4">
        <v>-71</v>
      </c>
      <c r="E134" s="4">
        <v>-70</v>
      </c>
    </row>
    <row r="135" spans="1:5" x14ac:dyDescent="0.25">
      <c r="A135" s="2" t="s">
        <v>745</v>
      </c>
      <c r="B135" s="4">
        <v>0</v>
      </c>
      <c r="C135" s="4">
        <v>0</v>
      </c>
      <c r="D135" s="4">
        <v>0</v>
      </c>
      <c r="E135" s="4">
        <v>0</v>
      </c>
    </row>
    <row r="136" spans="1:5" x14ac:dyDescent="0.25">
      <c r="A136" s="2" t="s">
        <v>95</v>
      </c>
      <c r="B136" s="4">
        <v>0</v>
      </c>
      <c r="C136" s="4">
        <v>0</v>
      </c>
      <c r="D136" s="4">
        <v>0</v>
      </c>
      <c r="E136" s="4">
        <v>0</v>
      </c>
    </row>
    <row r="137" spans="1:5" x14ac:dyDescent="0.25">
      <c r="A137" s="2" t="s">
        <v>96</v>
      </c>
      <c r="B137" s="4">
        <v>0</v>
      </c>
      <c r="C137" s="4">
        <v>0</v>
      </c>
      <c r="D137" s="4">
        <v>0</v>
      </c>
      <c r="E137" s="4">
        <v>0</v>
      </c>
    </row>
    <row r="138" spans="1:5" ht="30" x14ac:dyDescent="0.25">
      <c r="A138" s="2" t="s">
        <v>97</v>
      </c>
      <c r="B138" s="4">
        <v>-44</v>
      </c>
      <c r="C138" s="4">
        <v>-25</v>
      </c>
      <c r="D138" s="4">
        <v>-105</v>
      </c>
      <c r="E138" s="4">
        <v>-58</v>
      </c>
    </row>
    <row r="139" spans="1:5" x14ac:dyDescent="0.25">
      <c r="A139" s="2" t="s">
        <v>98</v>
      </c>
      <c r="B139" s="6">
        <v>-1169</v>
      </c>
      <c r="C139" s="4">
        <v>-497</v>
      </c>
      <c r="D139" s="6">
        <v>-3114</v>
      </c>
      <c r="E139" s="6">
        <v>-1237</v>
      </c>
    </row>
    <row r="140" spans="1:5" x14ac:dyDescent="0.25">
      <c r="A140" s="2" t="s">
        <v>99</v>
      </c>
      <c r="B140" s="4">
        <v>0</v>
      </c>
      <c r="C140" s="4">
        <v>0</v>
      </c>
      <c r="D140" s="4">
        <v>0</v>
      </c>
      <c r="E140" s="4">
        <v>0</v>
      </c>
    </row>
    <row r="141" spans="1:5" x14ac:dyDescent="0.25">
      <c r="A141" s="2" t="s">
        <v>100</v>
      </c>
      <c r="B141" s="6">
        <v>-1228</v>
      </c>
      <c r="C141" s="4">
        <v>-557</v>
      </c>
      <c r="D141" s="6">
        <v>-3290</v>
      </c>
      <c r="E141" s="6">
        <v>-1365</v>
      </c>
    </row>
    <row r="142" spans="1:5" x14ac:dyDescent="0.25">
      <c r="A142" s="2" t="s">
        <v>749</v>
      </c>
      <c r="B142" s="4">
        <v>-468</v>
      </c>
      <c r="C142" s="4">
        <v>-140</v>
      </c>
      <c r="D142" s="6">
        <v>-1185</v>
      </c>
      <c r="E142" s="4">
        <v>-379</v>
      </c>
    </row>
    <row r="143" spans="1:5" x14ac:dyDescent="0.25">
      <c r="A143" s="3" t="s">
        <v>102</v>
      </c>
      <c r="B143" s="4" t="s">
        <v>5</v>
      </c>
      <c r="C143" s="4" t="s">
        <v>5</v>
      </c>
      <c r="D143" s="4" t="s">
        <v>5</v>
      </c>
      <c r="E143" s="4" t="s">
        <v>5</v>
      </c>
    </row>
    <row r="144" spans="1:5" x14ac:dyDescent="0.25">
      <c r="A144" s="2" t="s">
        <v>103</v>
      </c>
      <c r="B144" s="4">
        <v>0</v>
      </c>
      <c r="C144" s="4">
        <v>0</v>
      </c>
      <c r="D144" s="4">
        <v>0</v>
      </c>
      <c r="E144" s="4">
        <v>0</v>
      </c>
    </row>
    <row r="145" spans="1:5" x14ac:dyDescent="0.25">
      <c r="A145" s="2" t="s">
        <v>901</v>
      </c>
      <c r="B145" s="4">
        <v>0</v>
      </c>
      <c r="C145" s="4">
        <v>0</v>
      </c>
      <c r="D145" s="4">
        <v>0</v>
      </c>
      <c r="E145" s="4">
        <v>0</v>
      </c>
    </row>
    <row r="146" spans="1:5" x14ac:dyDescent="0.25">
      <c r="A146" s="2" t="s">
        <v>105</v>
      </c>
      <c r="B146" s="4">
        <v>-15</v>
      </c>
      <c r="C146" s="4">
        <v>-35</v>
      </c>
      <c r="D146" s="4">
        <v>-71</v>
      </c>
      <c r="E146" s="4">
        <v>-70</v>
      </c>
    </row>
    <row r="147" spans="1:5" x14ac:dyDescent="0.25">
      <c r="A147" s="2" t="s">
        <v>758</v>
      </c>
      <c r="B147" s="4">
        <v>0</v>
      </c>
      <c r="C147" s="4">
        <v>0</v>
      </c>
      <c r="D147" s="4">
        <v>0</v>
      </c>
      <c r="E147" s="4">
        <v>0</v>
      </c>
    </row>
    <row r="148" spans="1:5" ht="30" x14ac:dyDescent="0.25">
      <c r="A148" s="2" t="s">
        <v>760</v>
      </c>
      <c r="B148" s="6">
        <v>-7653</v>
      </c>
      <c r="C148" s="6">
        <v>1188</v>
      </c>
      <c r="D148" s="6">
        <v>-25510</v>
      </c>
      <c r="E148" s="6">
        <v>-52901</v>
      </c>
    </row>
    <row r="149" spans="1:5" x14ac:dyDescent="0.25">
      <c r="A149" s="2" t="s">
        <v>107</v>
      </c>
      <c r="B149" s="6">
        <v>-7668</v>
      </c>
      <c r="C149" s="6">
        <v>1153</v>
      </c>
      <c r="D149" s="6">
        <v>-25581</v>
      </c>
      <c r="E149" s="6">
        <v>-52971</v>
      </c>
    </row>
    <row r="150" spans="1:5" ht="30" x14ac:dyDescent="0.25">
      <c r="A150" s="2" t="s">
        <v>108</v>
      </c>
      <c r="B150" s="6">
        <v>-8136</v>
      </c>
      <c r="C150" s="6">
        <v>1013</v>
      </c>
      <c r="D150" s="6">
        <v>-26766</v>
      </c>
      <c r="E150" s="6">
        <v>-53350</v>
      </c>
    </row>
    <row r="151" spans="1:5" x14ac:dyDescent="0.25">
      <c r="A151" s="2" t="s">
        <v>109</v>
      </c>
      <c r="B151" s="4">
        <v>0</v>
      </c>
      <c r="C151" s="4">
        <v>0</v>
      </c>
      <c r="D151" s="4">
        <v>0</v>
      </c>
      <c r="E151" s="4">
        <v>0</v>
      </c>
    </row>
    <row r="152" spans="1:5" ht="30" x14ac:dyDescent="0.25">
      <c r="A152" s="2" t="s">
        <v>110</v>
      </c>
      <c r="B152" s="6">
        <v>-8136</v>
      </c>
      <c r="C152" s="6">
        <v>1013</v>
      </c>
      <c r="D152" s="6">
        <v>-26766</v>
      </c>
      <c r="E152" s="6">
        <v>-53350</v>
      </c>
    </row>
    <row r="153" spans="1:5" ht="30" x14ac:dyDescent="0.25">
      <c r="A153" s="2" t="s">
        <v>768</v>
      </c>
      <c r="B153" s="4">
        <v>0</v>
      </c>
      <c r="C153" s="4">
        <v>0</v>
      </c>
      <c r="D153" s="4">
        <v>0</v>
      </c>
      <c r="E153" s="4">
        <v>0</v>
      </c>
    </row>
    <row r="154" spans="1:5" x14ac:dyDescent="0.25">
      <c r="A154" s="2" t="s">
        <v>641</v>
      </c>
      <c r="B154" s="6">
        <v>-8136</v>
      </c>
      <c r="C154" s="6">
        <v>1013</v>
      </c>
      <c r="D154" s="6">
        <v>-26766</v>
      </c>
      <c r="E154" s="6">
        <v>-53350</v>
      </c>
    </row>
    <row r="155" spans="1:5" ht="30" x14ac:dyDescent="0.25">
      <c r="A155" s="2" t="s">
        <v>113</v>
      </c>
      <c r="B155" s="4">
        <v>0</v>
      </c>
      <c r="C155" s="4">
        <v>0</v>
      </c>
      <c r="D155" s="4">
        <v>0</v>
      </c>
      <c r="E155" s="4">
        <v>0</v>
      </c>
    </row>
    <row r="156" spans="1:5" ht="30" x14ac:dyDescent="0.25">
      <c r="A156" s="2" t="s">
        <v>114</v>
      </c>
      <c r="B156" s="8">
        <v>-8136</v>
      </c>
      <c r="C156" s="8">
        <v>1013</v>
      </c>
      <c r="D156" s="8">
        <v>-26766</v>
      </c>
      <c r="E156" s="8">
        <v>-53350</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1</v>
      </c>
      <c r="B1" s="7" t="s">
        <v>1</v>
      </c>
      <c r="C1" s="7"/>
    </row>
    <row r="2" spans="1:3" ht="30" x14ac:dyDescent="0.25">
      <c r="A2" s="1" t="s">
        <v>27</v>
      </c>
      <c r="B2" s="1" t="s">
        <v>2</v>
      </c>
      <c r="C2" s="1" t="s">
        <v>85</v>
      </c>
    </row>
    <row r="3" spans="1:3" ht="30" x14ac:dyDescent="0.25">
      <c r="A3" s="3" t="s">
        <v>142</v>
      </c>
      <c r="B3" s="4" t="s">
        <v>5</v>
      </c>
      <c r="C3" s="4" t="s">
        <v>5</v>
      </c>
    </row>
    <row r="4" spans="1:3" x14ac:dyDescent="0.25">
      <c r="A4" s="2" t="s">
        <v>641</v>
      </c>
      <c r="B4" s="8">
        <v>13391</v>
      </c>
      <c r="C4" s="8">
        <v>49619</v>
      </c>
    </row>
    <row r="5" spans="1:3" ht="45" x14ac:dyDescent="0.25">
      <c r="A5" s="3" t="s">
        <v>789</v>
      </c>
      <c r="B5" s="4" t="s">
        <v>5</v>
      </c>
      <c r="C5" s="4" t="s">
        <v>5</v>
      </c>
    </row>
    <row r="6" spans="1:3" x14ac:dyDescent="0.25">
      <c r="A6" s="2" t="s">
        <v>144</v>
      </c>
      <c r="B6" s="4">
        <v>569</v>
      </c>
      <c r="C6" s="6">
        <v>3738</v>
      </c>
    </row>
    <row r="7" spans="1:3" x14ac:dyDescent="0.25">
      <c r="A7" s="2" t="s">
        <v>1382</v>
      </c>
      <c r="B7" s="6">
        <v>4432</v>
      </c>
      <c r="C7" s="6">
        <v>2939</v>
      </c>
    </row>
    <row r="8" spans="1:3" ht="30" x14ac:dyDescent="0.25">
      <c r="A8" s="2" t="s">
        <v>97</v>
      </c>
      <c r="B8" s="6">
        <v>40367</v>
      </c>
      <c r="C8" s="6">
        <v>32297</v>
      </c>
    </row>
    <row r="9" spans="1:3" x14ac:dyDescent="0.25">
      <c r="A9" s="2" t="s">
        <v>791</v>
      </c>
      <c r="B9" s="6">
        <v>10970</v>
      </c>
      <c r="C9" s="6">
        <v>19416</v>
      </c>
    </row>
    <row r="10" spans="1:3" x14ac:dyDescent="0.25">
      <c r="A10" s="2" t="s">
        <v>146</v>
      </c>
      <c r="B10" s="6">
        <v>1423</v>
      </c>
      <c r="C10" s="6">
        <v>-5188</v>
      </c>
    </row>
    <row r="11" spans="1:3" x14ac:dyDescent="0.25">
      <c r="A11" s="2" t="s">
        <v>147</v>
      </c>
      <c r="B11" s="6">
        <v>5540</v>
      </c>
      <c r="C11" s="6">
        <v>13355</v>
      </c>
    </row>
    <row r="12" spans="1:3" x14ac:dyDescent="0.25">
      <c r="A12" s="2" t="s">
        <v>148</v>
      </c>
      <c r="B12" s="4">
        <v>485</v>
      </c>
      <c r="C12" s="4">
        <v>613</v>
      </c>
    </row>
    <row r="13" spans="1:3" x14ac:dyDescent="0.25">
      <c r="A13" s="2" t="s">
        <v>150</v>
      </c>
      <c r="B13" s="4">
        <v>663</v>
      </c>
      <c r="C13" s="6">
        <v>-91980</v>
      </c>
    </row>
    <row r="14" spans="1:3" x14ac:dyDescent="0.25">
      <c r="A14" s="2" t="s">
        <v>95</v>
      </c>
      <c r="B14" s="6">
        <v>2414</v>
      </c>
      <c r="C14" s="6">
        <v>16308</v>
      </c>
    </row>
    <row r="15" spans="1:3" ht="30" x14ac:dyDescent="0.25">
      <c r="A15" s="3" t="s">
        <v>151</v>
      </c>
      <c r="B15" s="4" t="s">
        <v>5</v>
      </c>
      <c r="C15" s="4" t="s">
        <v>5</v>
      </c>
    </row>
    <row r="16" spans="1:3" x14ac:dyDescent="0.25">
      <c r="A16" s="2" t="s">
        <v>31</v>
      </c>
      <c r="B16" s="6">
        <v>-7028</v>
      </c>
      <c r="C16" s="6">
        <v>-8153</v>
      </c>
    </row>
    <row r="17" spans="1:3" ht="30" x14ac:dyDescent="0.25">
      <c r="A17" s="2" t="s">
        <v>152</v>
      </c>
      <c r="B17" s="4">
        <v>-391</v>
      </c>
      <c r="C17" s="4">
        <v>-50</v>
      </c>
    </row>
    <row r="18" spans="1:3" ht="30" x14ac:dyDescent="0.25">
      <c r="A18" s="2" t="s">
        <v>153</v>
      </c>
      <c r="B18" s="6">
        <v>34750</v>
      </c>
      <c r="C18" s="6">
        <v>-5935</v>
      </c>
    </row>
    <row r="19" spans="1:3" x14ac:dyDescent="0.25">
      <c r="A19" s="2" t="s">
        <v>154</v>
      </c>
      <c r="B19" s="6">
        <v>-1830</v>
      </c>
      <c r="C19" s="6">
        <v>-1146</v>
      </c>
    </row>
    <row r="20" spans="1:3" ht="30" x14ac:dyDescent="0.25">
      <c r="A20" s="2" t="s">
        <v>155</v>
      </c>
      <c r="B20" s="6">
        <v>105755</v>
      </c>
      <c r="C20" s="6">
        <v>25833</v>
      </c>
    </row>
    <row r="21" spans="1:3" ht="30" x14ac:dyDescent="0.25">
      <c r="A21" s="3" t="s">
        <v>156</v>
      </c>
      <c r="B21" s="4" t="s">
        <v>5</v>
      </c>
      <c r="C21" s="4" t="s">
        <v>5</v>
      </c>
    </row>
    <row r="22" spans="1:3" x14ac:dyDescent="0.25">
      <c r="A22" s="2" t="s">
        <v>806</v>
      </c>
      <c r="B22" s="4">
        <v>0</v>
      </c>
      <c r="C22" s="4">
        <v>0</v>
      </c>
    </row>
    <row r="23" spans="1:3" ht="30" x14ac:dyDescent="0.25">
      <c r="A23" s="2" t="s">
        <v>157</v>
      </c>
      <c r="B23" s="4">
        <v>246</v>
      </c>
      <c r="C23" s="4">
        <v>237</v>
      </c>
    </row>
    <row r="24" spans="1:3" ht="30" x14ac:dyDescent="0.25">
      <c r="A24" s="2" t="s">
        <v>158</v>
      </c>
      <c r="B24" s="6">
        <v>-2493</v>
      </c>
      <c r="C24" s="6">
        <v>-4087</v>
      </c>
    </row>
    <row r="25" spans="1:3" ht="30" x14ac:dyDescent="0.25">
      <c r="A25" s="2" t="s">
        <v>159</v>
      </c>
      <c r="B25" s="6">
        <v>3931</v>
      </c>
      <c r="C25" s="6">
        <v>122711</v>
      </c>
    </row>
    <row r="26" spans="1:3" x14ac:dyDescent="0.25">
      <c r="A26" s="2" t="s">
        <v>160</v>
      </c>
      <c r="B26" s="6">
        <v>-31458</v>
      </c>
      <c r="C26" s="6">
        <v>-43369</v>
      </c>
    </row>
    <row r="27" spans="1:3" ht="45" x14ac:dyDescent="0.25">
      <c r="A27" s="2" t="s">
        <v>811</v>
      </c>
      <c r="B27" s="6">
        <v>-197264</v>
      </c>
      <c r="C27" s="6">
        <v>-126823</v>
      </c>
    </row>
    <row r="28" spans="1:3" ht="30" x14ac:dyDescent="0.25">
      <c r="A28" s="2" t="s">
        <v>162</v>
      </c>
      <c r="B28" s="6">
        <v>-227038</v>
      </c>
      <c r="C28" s="6">
        <v>-51331</v>
      </c>
    </row>
    <row r="29" spans="1:3" ht="30" x14ac:dyDescent="0.25">
      <c r="A29" s="3" t="s">
        <v>163</v>
      </c>
      <c r="B29" s="4" t="s">
        <v>5</v>
      </c>
      <c r="C29" s="4" t="s">
        <v>5</v>
      </c>
    </row>
    <row r="30" spans="1:3" ht="30" x14ac:dyDescent="0.25">
      <c r="A30" s="2" t="s">
        <v>818</v>
      </c>
      <c r="B30" s="6">
        <v>1750</v>
      </c>
      <c r="C30" s="6">
        <v>102730</v>
      </c>
    </row>
    <row r="31" spans="1:3" ht="30" x14ac:dyDescent="0.25">
      <c r="A31" s="2" t="s">
        <v>819</v>
      </c>
      <c r="B31" s="6">
        <v>-1022</v>
      </c>
      <c r="C31" s="6">
        <v>-155000</v>
      </c>
    </row>
    <row r="32" spans="1:3" ht="30" x14ac:dyDescent="0.25">
      <c r="A32" s="2" t="s">
        <v>166</v>
      </c>
      <c r="B32" s="6">
        <v>-1363</v>
      </c>
      <c r="C32" s="4">
        <v>-664</v>
      </c>
    </row>
    <row r="33" spans="1:3" ht="30" x14ac:dyDescent="0.25">
      <c r="A33" s="2" t="s">
        <v>824</v>
      </c>
      <c r="B33" s="6">
        <v>105000</v>
      </c>
      <c r="C33" s="4">
        <v>0</v>
      </c>
    </row>
    <row r="34" spans="1:3" x14ac:dyDescent="0.25">
      <c r="A34" s="2" t="s">
        <v>168</v>
      </c>
      <c r="B34" s="6">
        <v>-3004</v>
      </c>
      <c r="C34" s="4">
        <v>-195</v>
      </c>
    </row>
    <row r="35" spans="1:3" ht="30" x14ac:dyDescent="0.25">
      <c r="A35" s="2" t="s">
        <v>170</v>
      </c>
      <c r="B35" s="4">
        <v>534</v>
      </c>
      <c r="C35" s="4">
        <v>0</v>
      </c>
    </row>
    <row r="36" spans="1:3" ht="45" x14ac:dyDescent="0.25">
      <c r="A36" s="2" t="s">
        <v>169</v>
      </c>
      <c r="B36" s="4">
        <v>0</v>
      </c>
      <c r="C36" s="4">
        <v>-234</v>
      </c>
    </row>
    <row r="37" spans="1:3" x14ac:dyDescent="0.25">
      <c r="A37" s="2" t="s">
        <v>826</v>
      </c>
      <c r="B37" s="4">
        <v>-150</v>
      </c>
      <c r="C37" s="4">
        <v>0</v>
      </c>
    </row>
    <row r="38" spans="1:3" ht="30" x14ac:dyDescent="0.25">
      <c r="A38" s="2" t="s">
        <v>173</v>
      </c>
      <c r="B38" s="4">
        <v>0</v>
      </c>
      <c r="C38" s="6">
        <v>70977</v>
      </c>
    </row>
    <row r="39" spans="1:3" ht="30" x14ac:dyDescent="0.25">
      <c r="A39" s="2" t="s">
        <v>171</v>
      </c>
      <c r="B39" s="4">
        <v>-646</v>
      </c>
      <c r="C39" s="4">
        <v>-129</v>
      </c>
    </row>
    <row r="40" spans="1:3" ht="30" x14ac:dyDescent="0.25">
      <c r="A40" s="2" t="s">
        <v>829</v>
      </c>
      <c r="B40" s="6">
        <v>101099</v>
      </c>
      <c r="C40" s="6">
        <v>17485</v>
      </c>
    </row>
    <row r="41" spans="1:3" x14ac:dyDescent="0.25">
      <c r="A41" s="2" t="s">
        <v>831</v>
      </c>
      <c r="B41" s="6">
        <v>-20184</v>
      </c>
      <c r="C41" s="6">
        <v>-8013</v>
      </c>
    </row>
    <row r="42" spans="1:3" x14ac:dyDescent="0.25">
      <c r="A42" s="2" t="s">
        <v>176</v>
      </c>
      <c r="B42" s="6">
        <v>43975</v>
      </c>
      <c r="C42" s="6">
        <v>11796</v>
      </c>
    </row>
    <row r="43" spans="1:3" x14ac:dyDescent="0.25">
      <c r="A43" s="2" t="s">
        <v>177</v>
      </c>
      <c r="B43" s="6">
        <v>23791</v>
      </c>
      <c r="C43" s="6">
        <v>3783</v>
      </c>
    </row>
    <row r="44" spans="1:3" x14ac:dyDescent="0.25">
      <c r="A44" s="2" t="s">
        <v>1376</v>
      </c>
      <c r="B44" s="4" t="s">
        <v>5</v>
      </c>
      <c r="C44" s="4" t="s">
        <v>5</v>
      </c>
    </row>
    <row r="45" spans="1:3" ht="30" x14ac:dyDescent="0.25">
      <c r="A45" s="3" t="s">
        <v>142</v>
      </c>
      <c r="B45" s="4" t="s">
        <v>5</v>
      </c>
      <c r="C45" s="4" t="s">
        <v>5</v>
      </c>
    </row>
    <row r="46" spans="1:3" x14ac:dyDescent="0.25">
      <c r="A46" s="2" t="s">
        <v>641</v>
      </c>
      <c r="B46" s="6">
        <v>24656</v>
      </c>
      <c r="C46" s="6">
        <v>60680</v>
      </c>
    </row>
    <row r="47" spans="1:3" ht="45" x14ac:dyDescent="0.25">
      <c r="A47" s="3" t="s">
        <v>789</v>
      </c>
      <c r="B47" s="4" t="s">
        <v>5</v>
      </c>
      <c r="C47" s="4" t="s">
        <v>5</v>
      </c>
    </row>
    <row r="48" spans="1:3" x14ac:dyDescent="0.25">
      <c r="A48" s="2" t="s">
        <v>144</v>
      </c>
      <c r="B48" s="4">
        <v>569</v>
      </c>
      <c r="C48" s="6">
        <v>3738</v>
      </c>
    </row>
    <row r="49" spans="1:3" x14ac:dyDescent="0.25">
      <c r="A49" s="2" t="s">
        <v>1382</v>
      </c>
      <c r="B49" s="4">
        <v>-180</v>
      </c>
      <c r="C49" s="4">
        <v>32</v>
      </c>
    </row>
    <row r="50" spans="1:3" ht="30" x14ac:dyDescent="0.25">
      <c r="A50" s="2" t="s">
        <v>97</v>
      </c>
      <c r="B50" s="6">
        <v>39434</v>
      </c>
      <c r="C50" s="6">
        <v>32038</v>
      </c>
    </row>
    <row r="51" spans="1:3" x14ac:dyDescent="0.25">
      <c r="A51" s="2" t="s">
        <v>791</v>
      </c>
      <c r="B51" s="6">
        <v>12060</v>
      </c>
      <c r="C51" s="6">
        <v>39127</v>
      </c>
    </row>
    <row r="52" spans="1:3" x14ac:dyDescent="0.25">
      <c r="A52" s="2" t="s">
        <v>146</v>
      </c>
      <c r="B52" s="6">
        <v>1423</v>
      </c>
      <c r="C52" s="6">
        <v>-5188</v>
      </c>
    </row>
    <row r="53" spans="1:3" x14ac:dyDescent="0.25">
      <c r="A53" s="2" t="s">
        <v>147</v>
      </c>
      <c r="B53" s="6">
        <v>5540</v>
      </c>
      <c r="C53" s="6">
        <v>13355</v>
      </c>
    </row>
    <row r="54" spans="1:3" x14ac:dyDescent="0.25">
      <c r="A54" s="2" t="s">
        <v>148</v>
      </c>
      <c r="B54" s="4">
        <v>485</v>
      </c>
      <c r="C54" s="4">
        <v>336</v>
      </c>
    </row>
    <row r="55" spans="1:3" x14ac:dyDescent="0.25">
      <c r="A55" s="2" t="s">
        <v>150</v>
      </c>
      <c r="B55" s="6">
        <v>1586</v>
      </c>
      <c r="C55" s="6">
        <v>-92137</v>
      </c>
    </row>
    <row r="56" spans="1:3" x14ac:dyDescent="0.25">
      <c r="A56" s="2" t="s">
        <v>95</v>
      </c>
      <c r="B56" s="6">
        <v>2414</v>
      </c>
      <c r="C56" s="6">
        <v>3278</v>
      </c>
    </row>
    <row r="57" spans="1:3" ht="30" x14ac:dyDescent="0.25">
      <c r="A57" s="3" t="s">
        <v>151</v>
      </c>
      <c r="B57" s="4" t="s">
        <v>5</v>
      </c>
      <c r="C57" s="4" t="s">
        <v>5</v>
      </c>
    </row>
    <row r="58" spans="1:3" x14ac:dyDescent="0.25">
      <c r="A58" s="2" t="s">
        <v>31</v>
      </c>
      <c r="B58" s="6">
        <v>-2628</v>
      </c>
      <c r="C58" s="6">
        <v>-3715</v>
      </c>
    </row>
    <row r="59" spans="1:3" ht="30" x14ac:dyDescent="0.25">
      <c r="A59" s="2" t="s">
        <v>152</v>
      </c>
      <c r="B59" s="4">
        <v>-316</v>
      </c>
      <c r="C59" s="4">
        <v>-59</v>
      </c>
    </row>
    <row r="60" spans="1:3" ht="30" x14ac:dyDescent="0.25">
      <c r="A60" s="2" t="s">
        <v>153</v>
      </c>
      <c r="B60" s="6">
        <v>23174</v>
      </c>
      <c r="C60" s="6">
        <v>-6652</v>
      </c>
    </row>
    <row r="61" spans="1:3" x14ac:dyDescent="0.25">
      <c r="A61" s="2" t="s">
        <v>154</v>
      </c>
      <c r="B61" s="6">
        <v>-1495</v>
      </c>
      <c r="C61" s="4">
        <v>-919</v>
      </c>
    </row>
    <row r="62" spans="1:3" ht="30" x14ac:dyDescent="0.25">
      <c r="A62" s="2" t="s">
        <v>155</v>
      </c>
      <c r="B62" s="6">
        <v>106722</v>
      </c>
      <c r="C62" s="6">
        <v>43914</v>
      </c>
    </row>
    <row r="63" spans="1:3" ht="30" x14ac:dyDescent="0.25">
      <c r="A63" s="3" t="s">
        <v>156</v>
      </c>
      <c r="B63" s="4" t="s">
        <v>5</v>
      </c>
      <c r="C63" s="4" t="s">
        <v>5</v>
      </c>
    </row>
    <row r="64" spans="1:3" x14ac:dyDescent="0.25">
      <c r="A64" s="2" t="s">
        <v>806</v>
      </c>
      <c r="B64" s="6">
        <v>139294</v>
      </c>
      <c r="C64" s="4">
        <v>791</v>
      </c>
    </row>
    <row r="65" spans="1:3" ht="30" x14ac:dyDescent="0.25">
      <c r="A65" s="2" t="s">
        <v>157</v>
      </c>
      <c r="B65" s="4">
        <v>246</v>
      </c>
      <c r="C65" s="4">
        <v>237</v>
      </c>
    </row>
    <row r="66" spans="1:3" ht="30" x14ac:dyDescent="0.25">
      <c r="A66" s="2" t="s">
        <v>158</v>
      </c>
      <c r="B66" s="6">
        <v>-2493</v>
      </c>
      <c r="C66" s="6">
        <v>-4087</v>
      </c>
    </row>
    <row r="67" spans="1:3" ht="30" x14ac:dyDescent="0.25">
      <c r="A67" s="2" t="s">
        <v>159</v>
      </c>
      <c r="B67" s="4">
        <v>697</v>
      </c>
      <c r="C67" s="6">
        <v>121339</v>
      </c>
    </row>
    <row r="68" spans="1:3" x14ac:dyDescent="0.25">
      <c r="A68" s="2" t="s">
        <v>160</v>
      </c>
      <c r="B68" s="6">
        <v>-31456</v>
      </c>
      <c r="C68" s="6">
        <v>-43350</v>
      </c>
    </row>
    <row r="69" spans="1:3" ht="45" x14ac:dyDescent="0.25">
      <c r="A69" s="2" t="s">
        <v>811</v>
      </c>
      <c r="B69" s="6">
        <v>-193964</v>
      </c>
      <c r="C69" s="6">
        <v>-126429</v>
      </c>
    </row>
    <row r="70" spans="1:3" ht="30" x14ac:dyDescent="0.25">
      <c r="A70" s="2" t="s">
        <v>162</v>
      </c>
      <c r="B70" s="6">
        <v>-87676</v>
      </c>
      <c r="C70" s="6">
        <v>-51499</v>
      </c>
    </row>
    <row r="71" spans="1:3" ht="30" x14ac:dyDescent="0.25">
      <c r="A71" s="3" t="s">
        <v>163</v>
      </c>
      <c r="B71" s="4" t="s">
        <v>5</v>
      </c>
      <c r="C71" s="4" t="s">
        <v>5</v>
      </c>
    </row>
    <row r="72" spans="1:3" ht="30" x14ac:dyDescent="0.25">
      <c r="A72" s="2" t="s">
        <v>818</v>
      </c>
      <c r="B72" s="4">
        <v>0</v>
      </c>
      <c r="C72" s="4">
        <v>0</v>
      </c>
    </row>
    <row r="73" spans="1:3" ht="30" x14ac:dyDescent="0.25">
      <c r="A73" s="2" t="s">
        <v>819</v>
      </c>
      <c r="B73" s="4">
        <v>0</v>
      </c>
      <c r="C73" s="4">
        <v>0</v>
      </c>
    </row>
    <row r="74" spans="1:3" ht="30" x14ac:dyDescent="0.25">
      <c r="A74" s="2" t="s">
        <v>166</v>
      </c>
      <c r="B74" s="4">
        <v>-934</v>
      </c>
      <c r="C74" s="4">
        <v>-572</v>
      </c>
    </row>
    <row r="75" spans="1:3" ht="30" x14ac:dyDescent="0.25">
      <c r="A75" s="2" t="s">
        <v>824</v>
      </c>
      <c r="B75" s="4">
        <v>0</v>
      </c>
      <c r="C75" s="4" t="s">
        <v>5</v>
      </c>
    </row>
    <row r="76" spans="1:3" x14ac:dyDescent="0.25">
      <c r="A76" s="2" t="s">
        <v>168</v>
      </c>
      <c r="B76" s="4">
        <v>0</v>
      </c>
      <c r="C76" s="4">
        <v>0</v>
      </c>
    </row>
    <row r="77" spans="1:3" ht="30" x14ac:dyDescent="0.25">
      <c r="A77" s="2" t="s">
        <v>170</v>
      </c>
      <c r="B77" s="4">
        <v>0</v>
      </c>
      <c r="C77" s="4" t="s">
        <v>5</v>
      </c>
    </row>
    <row r="78" spans="1:3" ht="45" x14ac:dyDescent="0.25">
      <c r="A78" s="2" t="s">
        <v>169</v>
      </c>
      <c r="B78" s="4" t="s">
        <v>5</v>
      </c>
      <c r="C78" s="4">
        <v>0</v>
      </c>
    </row>
    <row r="79" spans="1:3" x14ac:dyDescent="0.25">
      <c r="A79" s="2" t="s">
        <v>826</v>
      </c>
      <c r="B79" s="4">
        <v>0</v>
      </c>
      <c r="C79" s="4" t="s">
        <v>5</v>
      </c>
    </row>
    <row r="80" spans="1:3" ht="30" x14ac:dyDescent="0.25">
      <c r="A80" s="2" t="s">
        <v>173</v>
      </c>
      <c r="B80" s="4" t="s">
        <v>5</v>
      </c>
      <c r="C80" s="4">
        <v>0</v>
      </c>
    </row>
    <row r="81" spans="1:3" ht="30" x14ac:dyDescent="0.25">
      <c r="A81" s="2" t="s">
        <v>171</v>
      </c>
      <c r="B81" s="4">
        <v>0</v>
      </c>
      <c r="C81" s="4">
        <v>0</v>
      </c>
    </row>
    <row r="82" spans="1:3" ht="30" x14ac:dyDescent="0.25">
      <c r="A82" s="2" t="s">
        <v>829</v>
      </c>
      <c r="B82" s="4">
        <v>-934</v>
      </c>
      <c r="C82" s="4">
        <v>-572</v>
      </c>
    </row>
    <row r="83" spans="1:3" x14ac:dyDescent="0.25">
      <c r="A83" s="2" t="s">
        <v>831</v>
      </c>
      <c r="B83" s="6">
        <v>18112</v>
      </c>
      <c r="C83" s="6">
        <v>-8157</v>
      </c>
    </row>
    <row r="84" spans="1:3" x14ac:dyDescent="0.25">
      <c r="A84" s="2" t="s">
        <v>176</v>
      </c>
      <c r="B84" s="6">
        <v>4227</v>
      </c>
      <c r="C84" s="6">
        <v>11337</v>
      </c>
    </row>
    <row r="85" spans="1:3" x14ac:dyDescent="0.25">
      <c r="A85" s="2" t="s">
        <v>177</v>
      </c>
      <c r="B85" s="6">
        <v>22339</v>
      </c>
      <c r="C85" s="6">
        <v>3180</v>
      </c>
    </row>
    <row r="86" spans="1:3" x14ac:dyDescent="0.25">
      <c r="A86" s="2" t="s">
        <v>1377</v>
      </c>
      <c r="B86" s="4" t="s">
        <v>5</v>
      </c>
      <c r="C86" s="4" t="s">
        <v>5</v>
      </c>
    </row>
    <row r="87" spans="1:3" ht="30" x14ac:dyDescent="0.25">
      <c r="A87" s="3" t="s">
        <v>142</v>
      </c>
      <c r="B87" s="4" t="s">
        <v>5</v>
      </c>
      <c r="C87" s="4" t="s">
        <v>5</v>
      </c>
    </row>
    <row r="88" spans="1:3" x14ac:dyDescent="0.25">
      <c r="A88" s="2" t="s">
        <v>641</v>
      </c>
      <c r="B88" s="6">
        <v>3022</v>
      </c>
      <c r="C88" s="6">
        <v>-6814</v>
      </c>
    </row>
    <row r="89" spans="1:3" ht="45" x14ac:dyDescent="0.25">
      <c r="A89" s="3" t="s">
        <v>789</v>
      </c>
      <c r="B89" s="4" t="s">
        <v>5</v>
      </c>
      <c r="C89" s="4" t="s">
        <v>5</v>
      </c>
    </row>
    <row r="90" spans="1:3" x14ac:dyDescent="0.25">
      <c r="A90" s="2" t="s">
        <v>144</v>
      </c>
      <c r="B90" s="4">
        <v>0</v>
      </c>
      <c r="C90" s="4">
        <v>0</v>
      </c>
    </row>
    <row r="91" spans="1:3" x14ac:dyDescent="0.25">
      <c r="A91" s="2" t="s">
        <v>1382</v>
      </c>
      <c r="B91" s="4">
        <v>65</v>
      </c>
      <c r="C91" s="4">
        <v>7</v>
      </c>
    </row>
    <row r="92" spans="1:3" ht="30" x14ac:dyDescent="0.25">
      <c r="A92" s="2" t="s">
        <v>97</v>
      </c>
      <c r="B92" s="6">
        <v>1038</v>
      </c>
      <c r="C92" s="4">
        <v>317</v>
      </c>
    </row>
    <row r="93" spans="1:3" x14ac:dyDescent="0.25">
      <c r="A93" s="2" t="s">
        <v>791</v>
      </c>
      <c r="B93" s="6">
        <v>1169</v>
      </c>
      <c r="C93" s="6">
        <v>-17949</v>
      </c>
    </row>
    <row r="94" spans="1:3" x14ac:dyDescent="0.25">
      <c r="A94" s="2" t="s">
        <v>146</v>
      </c>
      <c r="B94" s="4">
        <v>0</v>
      </c>
      <c r="C94" s="4">
        <v>0</v>
      </c>
    </row>
    <row r="95" spans="1:3" x14ac:dyDescent="0.25">
      <c r="A95" s="2" t="s">
        <v>147</v>
      </c>
      <c r="B95" s="4">
        <v>0</v>
      </c>
      <c r="C95" s="4">
        <v>0</v>
      </c>
    </row>
    <row r="96" spans="1:3" x14ac:dyDescent="0.25">
      <c r="A96" s="2" t="s">
        <v>148</v>
      </c>
      <c r="B96" s="4">
        <v>0</v>
      </c>
      <c r="C96" s="4">
        <v>277</v>
      </c>
    </row>
    <row r="97" spans="1:3" x14ac:dyDescent="0.25">
      <c r="A97" s="2" t="s">
        <v>150</v>
      </c>
      <c r="B97" s="4">
        <v>-923</v>
      </c>
      <c r="C97" s="4">
        <v>157</v>
      </c>
    </row>
    <row r="98" spans="1:3" x14ac:dyDescent="0.25">
      <c r="A98" s="2" t="s">
        <v>95</v>
      </c>
      <c r="B98" s="4">
        <v>0</v>
      </c>
      <c r="C98" s="6">
        <v>13030</v>
      </c>
    </row>
    <row r="99" spans="1:3" ht="30" x14ac:dyDescent="0.25">
      <c r="A99" s="3" t="s">
        <v>151</v>
      </c>
      <c r="B99" s="4" t="s">
        <v>5</v>
      </c>
      <c r="C99" s="4" t="s">
        <v>5</v>
      </c>
    </row>
    <row r="100" spans="1:3" x14ac:dyDescent="0.25">
      <c r="A100" s="2" t="s">
        <v>31</v>
      </c>
      <c r="B100" s="4">
        <v>-669</v>
      </c>
      <c r="C100" s="6">
        <v>-2988</v>
      </c>
    </row>
    <row r="101" spans="1:3" ht="30" x14ac:dyDescent="0.25">
      <c r="A101" s="2" t="s">
        <v>152</v>
      </c>
      <c r="B101" s="4">
        <v>-66</v>
      </c>
      <c r="C101" s="4">
        <v>7</v>
      </c>
    </row>
    <row r="102" spans="1:3" ht="30" x14ac:dyDescent="0.25">
      <c r="A102" s="2" t="s">
        <v>153</v>
      </c>
      <c r="B102" s="6">
        <v>-1687</v>
      </c>
      <c r="C102" s="4">
        <v>44</v>
      </c>
    </row>
    <row r="103" spans="1:3" x14ac:dyDescent="0.25">
      <c r="A103" s="2" t="s">
        <v>154</v>
      </c>
      <c r="B103" s="4">
        <v>-88</v>
      </c>
      <c r="C103" s="4">
        <v>-227</v>
      </c>
    </row>
    <row r="104" spans="1:3" ht="30" x14ac:dyDescent="0.25">
      <c r="A104" s="2" t="s">
        <v>155</v>
      </c>
      <c r="B104" s="6">
        <v>1861</v>
      </c>
      <c r="C104" s="6">
        <v>-14139</v>
      </c>
    </row>
    <row r="105" spans="1:3" ht="30" x14ac:dyDescent="0.25">
      <c r="A105" s="3" t="s">
        <v>156</v>
      </c>
      <c r="B105" s="4" t="s">
        <v>5</v>
      </c>
      <c r="C105" s="4" t="s">
        <v>5</v>
      </c>
    </row>
    <row r="106" spans="1:3" x14ac:dyDescent="0.25">
      <c r="A106" s="2" t="s">
        <v>806</v>
      </c>
      <c r="B106" s="4">
        <v>688</v>
      </c>
      <c r="C106" s="6">
        <v>13313</v>
      </c>
    </row>
    <row r="107" spans="1:3" ht="30" x14ac:dyDescent="0.25">
      <c r="A107" s="2" t="s">
        <v>157</v>
      </c>
      <c r="B107" s="4">
        <v>0</v>
      </c>
      <c r="C107" s="4">
        <v>0</v>
      </c>
    </row>
    <row r="108" spans="1:3" ht="30" x14ac:dyDescent="0.25">
      <c r="A108" s="2" t="s">
        <v>158</v>
      </c>
      <c r="B108" s="4">
        <v>0</v>
      </c>
      <c r="C108" s="4">
        <v>0</v>
      </c>
    </row>
    <row r="109" spans="1:3" ht="30" x14ac:dyDescent="0.25">
      <c r="A109" s="2" t="s">
        <v>159</v>
      </c>
      <c r="B109" s="6">
        <v>3234</v>
      </c>
      <c r="C109" s="6">
        <v>1372</v>
      </c>
    </row>
    <row r="110" spans="1:3" x14ac:dyDescent="0.25">
      <c r="A110" s="2" t="s">
        <v>160</v>
      </c>
      <c r="B110" s="4">
        <v>-2</v>
      </c>
      <c r="C110" s="4">
        <v>-19</v>
      </c>
    </row>
    <row r="111" spans="1:3" ht="45" x14ac:dyDescent="0.25">
      <c r="A111" s="2" t="s">
        <v>811</v>
      </c>
      <c r="B111" s="6">
        <v>-4661</v>
      </c>
      <c r="C111" s="4">
        <v>-901</v>
      </c>
    </row>
    <row r="112" spans="1:3" ht="30" x14ac:dyDescent="0.25">
      <c r="A112" s="2" t="s">
        <v>162</v>
      </c>
      <c r="B112" s="4">
        <v>-741</v>
      </c>
      <c r="C112" s="6">
        <v>13765</v>
      </c>
    </row>
    <row r="113" spans="1:3" ht="30" x14ac:dyDescent="0.25">
      <c r="A113" s="3" t="s">
        <v>163</v>
      </c>
      <c r="B113" s="4" t="s">
        <v>5</v>
      </c>
      <c r="C113" s="4" t="s">
        <v>5</v>
      </c>
    </row>
    <row r="114" spans="1:3" ht="30" x14ac:dyDescent="0.25">
      <c r="A114" s="2" t="s">
        <v>818</v>
      </c>
      <c r="B114" s="6">
        <v>1750</v>
      </c>
      <c r="C114" s="4">
        <v>730</v>
      </c>
    </row>
    <row r="115" spans="1:3" ht="30" x14ac:dyDescent="0.25">
      <c r="A115" s="2" t="s">
        <v>819</v>
      </c>
      <c r="B115" s="6">
        <v>-1022</v>
      </c>
      <c r="C115" s="4">
        <v>0</v>
      </c>
    </row>
    <row r="116" spans="1:3" ht="30" x14ac:dyDescent="0.25">
      <c r="A116" s="2" t="s">
        <v>166</v>
      </c>
      <c r="B116" s="4">
        <v>-429</v>
      </c>
      <c r="C116" s="4">
        <v>-92</v>
      </c>
    </row>
    <row r="117" spans="1:3" ht="30" x14ac:dyDescent="0.25">
      <c r="A117" s="2" t="s">
        <v>824</v>
      </c>
      <c r="B117" s="4">
        <v>0</v>
      </c>
      <c r="C117" s="4" t="s">
        <v>5</v>
      </c>
    </row>
    <row r="118" spans="1:3" x14ac:dyDescent="0.25">
      <c r="A118" s="2" t="s">
        <v>168</v>
      </c>
      <c r="B118" s="4">
        <v>0</v>
      </c>
      <c r="C118" s="4">
        <v>0</v>
      </c>
    </row>
    <row r="119" spans="1:3" ht="30" x14ac:dyDescent="0.25">
      <c r="A119" s="2" t="s">
        <v>170</v>
      </c>
      <c r="B119" s="4">
        <v>0</v>
      </c>
      <c r="C119" s="4" t="s">
        <v>5</v>
      </c>
    </row>
    <row r="120" spans="1:3" ht="45" x14ac:dyDescent="0.25">
      <c r="A120" s="2" t="s">
        <v>169</v>
      </c>
      <c r="B120" s="4" t="s">
        <v>5</v>
      </c>
      <c r="C120" s="4">
        <v>0</v>
      </c>
    </row>
    <row r="121" spans="1:3" x14ac:dyDescent="0.25">
      <c r="A121" s="2" t="s">
        <v>826</v>
      </c>
      <c r="B121" s="4">
        <v>-150</v>
      </c>
      <c r="C121" s="4" t="s">
        <v>5</v>
      </c>
    </row>
    <row r="122" spans="1:3" ht="30" x14ac:dyDescent="0.25">
      <c r="A122" s="2" t="s">
        <v>173</v>
      </c>
      <c r="B122" s="4" t="s">
        <v>5</v>
      </c>
      <c r="C122" s="4">
        <v>0</v>
      </c>
    </row>
    <row r="123" spans="1:3" ht="30" x14ac:dyDescent="0.25">
      <c r="A123" s="2" t="s">
        <v>171</v>
      </c>
      <c r="B123" s="4">
        <v>-646</v>
      </c>
      <c r="C123" s="4">
        <v>-129</v>
      </c>
    </row>
    <row r="124" spans="1:3" ht="30" x14ac:dyDescent="0.25">
      <c r="A124" s="2" t="s">
        <v>829</v>
      </c>
      <c r="B124" s="4">
        <v>-497</v>
      </c>
      <c r="C124" s="4">
        <v>509</v>
      </c>
    </row>
    <row r="125" spans="1:3" x14ac:dyDescent="0.25">
      <c r="A125" s="2" t="s">
        <v>831</v>
      </c>
      <c r="B125" s="4">
        <v>623</v>
      </c>
      <c r="C125" s="4">
        <v>135</v>
      </c>
    </row>
    <row r="126" spans="1:3" x14ac:dyDescent="0.25">
      <c r="A126" s="2" t="s">
        <v>176</v>
      </c>
      <c r="B126" s="4">
        <v>824</v>
      </c>
      <c r="C126" s="4">
        <v>409</v>
      </c>
    </row>
    <row r="127" spans="1:3" x14ac:dyDescent="0.25">
      <c r="A127" s="2" t="s">
        <v>177</v>
      </c>
      <c r="B127" s="6">
        <v>1447</v>
      </c>
      <c r="C127" s="4">
        <v>544</v>
      </c>
    </row>
    <row r="128" spans="1:3" x14ac:dyDescent="0.25">
      <c r="A128" s="2" t="s">
        <v>1378</v>
      </c>
      <c r="B128" s="4" t="s">
        <v>5</v>
      </c>
      <c r="C128" s="4" t="s">
        <v>5</v>
      </c>
    </row>
    <row r="129" spans="1:3" ht="30" x14ac:dyDescent="0.25">
      <c r="A129" s="3" t="s">
        <v>142</v>
      </c>
      <c r="B129" s="4" t="s">
        <v>5</v>
      </c>
      <c r="C129" s="4" t="s">
        <v>5</v>
      </c>
    </row>
    <row r="130" spans="1:3" x14ac:dyDescent="0.25">
      <c r="A130" s="2" t="s">
        <v>641</v>
      </c>
      <c r="B130" s="6">
        <v>12479</v>
      </c>
      <c r="C130" s="6">
        <v>49103</v>
      </c>
    </row>
    <row r="131" spans="1:3" ht="45" x14ac:dyDescent="0.25">
      <c r="A131" s="3" t="s">
        <v>789</v>
      </c>
      <c r="B131" s="4" t="s">
        <v>5</v>
      </c>
      <c r="C131" s="4" t="s">
        <v>5</v>
      </c>
    </row>
    <row r="132" spans="1:3" x14ac:dyDescent="0.25">
      <c r="A132" s="2" t="s">
        <v>144</v>
      </c>
      <c r="B132" s="4">
        <v>0</v>
      </c>
      <c r="C132" s="4">
        <v>0</v>
      </c>
    </row>
    <row r="133" spans="1:3" x14ac:dyDescent="0.25">
      <c r="A133" s="2" t="s">
        <v>1382</v>
      </c>
      <c r="B133" s="6">
        <v>4547</v>
      </c>
      <c r="C133" s="6">
        <v>2900</v>
      </c>
    </row>
    <row r="134" spans="1:3" ht="30" x14ac:dyDescent="0.25">
      <c r="A134" s="2" t="s">
        <v>97</v>
      </c>
      <c r="B134" s="4">
        <v>0</v>
      </c>
      <c r="C134" s="4">
        <v>0</v>
      </c>
    </row>
    <row r="135" spans="1:3" x14ac:dyDescent="0.25">
      <c r="A135" s="2" t="s">
        <v>791</v>
      </c>
      <c r="B135" s="6">
        <v>-2259</v>
      </c>
      <c r="C135" s="6">
        <v>-1762</v>
      </c>
    </row>
    <row r="136" spans="1:3" x14ac:dyDescent="0.25">
      <c r="A136" s="2" t="s">
        <v>146</v>
      </c>
      <c r="B136" s="4">
        <v>0</v>
      </c>
      <c r="C136" s="4">
        <v>0</v>
      </c>
    </row>
    <row r="137" spans="1:3" x14ac:dyDescent="0.25">
      <c r="A137" s="2" t="s">
        <v>147</v>
      </c>
      <c r="B137" s="4">
        <v>0</v>
      </c>
      <c r="C137" s="4">
        <v>0</v>
      </c>
    </row>
    <row r="138" spans="1:3" x14ac:dyDescent="0.25">
      <c r="A138" s="2" t="s">
        <v>148</v>
      </c>
      <c r="B138" s="4">
        <v>0</v>
      </c>
      <c r="C138" s="4">
        <v>0</v>
      </c>
    </row>
    <row r="139" spans="1:3" x14ac:dyDescent="0.25">
      <c r="A139" s="2" t="s">
        <v>150</v>
      </c>
      <c r="B139" s="4">
        <v>0</v>
      </c>
      <c r="C139" s="4">
        <v>0</v>
      </c>
    </row>
    <row r="140" spans="1:3" x14ac:dyDescent="0.25">
      <c r="A140" s="2" t="s">
        <v>95</v>
      </c>
      <c r="B140" s="4">
        <v>0</v>
      </c>
      <c r="C140" s="4">
        <v>0</v>
      </c>
    </row>
    <row r="141" spans="1:3" ht="30" x14ac:dyDescent="0.25">
      <c r="A141" s="3" t="s">
        <v>151</v>
      </c>
      <c r="B141" s="4" t="s">
        <v>5</v>
      </c>
      <c r="C141" s="4" t="s">
        <v>5</v>
      </c>
    </row>
    <row r="142" spans="1:3" x14ac:dyDescent="0.25">
      <c r="A142" s="2" t="s">
        <v>31</v>
      </c>
      <c r="B142" s="4">
        <v>0</v>
      </c>
      <c r="C142" s="6">
        <v>-1464</v>
      </c>
    </row>
    <row r="143" spans="1:3" ht="30" x14ac:dyDescent="0.25">
      <c r="A143" s="2" t="s">
        <v>152</v>
      </c>
      <c r="B143" s="4">
        <v>-9</v>
      </c>
      <c r="C143" s="4">
        <v>2</v>
      </c>
    </row>
    <row r="144" spans="1:3" ht="30" x14ac:dyDescent="0.25">
      <c r="A144" s="2" t="s">
        <v>153</v>
      </c>
      <c r="B144" s="6">
        <v>9241</v>
      </c>
      <c r="C144" s="4">
        <v>261</v>
      </c>
    </row>
    <row r="145" spans="1:3" x14ac:dyDescent="0.25">
      <c r="A145" s="2" t="s">
        <v>154</v>
      </c>
      <c r="B145" s="4">
        <v>-247</v>
      </c>
      <c r="C145" s="4">
        <v>0</v>
      </c>
    </row>
    <row r="146" spans="1:3" ht="30" x14ac:dyDescent="0.25">
      <c r="A146" s="2" t="s">
        <v>155</v>
      </c>
      <c r="B146" s="6">
        <v>23752</v>
      </c>
      <c r="C146" s="6">
        <v>49040</v>
      </c>
    </row>
    <row r="147" spans="1:3" ht="30" x14ac:dyDescent="0.25">
      <c r="A147" s="3" t="s">
        <v>156</v>
      </c>
      <c r="B147" s="4" t="s">
        <v>5</v>
      </c>
      <c r="C147" s="4" t="s">
        <v>5</v>
      </c>
    </row>
    <row r="148" spans="1:3" x14ac:dyDescent="0.25">
      <c r="A148" s="2" t="s">
        <v>806</v>
      </c>
      <c r="B148" s="6">
        <v>-165201</v>
      </c>
      <c r="C148" s="6">
        <v>-66579</v>
      </c>
    </row>
    <row r="149" spans="1:3" ht="30" x14ac:dyDescent="0.25">
      <c r="A149" s="2" t="s">
        <v>157</v>
      </c>
      <c r="B149" s="4">
        <v>0</v>
      </c>
      <c r="C149" s="4">
        <v>0</v>
      </c>
    </row>
    <row r="150" spans="1:3" ht="30" x14ac:dyDescent="0.25">
      <c r="A150" s="2" t="s">
        <v>158</v>
      </c>
      <c r="B150" s="4">
        <v>0</v>
      </c>
      <c r="C150" s="4">
        <v>0</v>
      </c>
    </row>
    <row r="151" spans="1:3" ht="30" x14ac:dyDescent="0.25">
      <c r="A151" s="2" t="s">
        <v>159</v>
      </c>
      <c r="B151" s="4">
        <v>0</v>
      </c>
      <c r="C151" s="4">
        <v>0</v>
      </c>
    </row>
    <row r="152" spans="1:3" x14ac:dyDescent="0.25">
      <c r="A152" s="2" t="s">
        <v>160</v>
      </c>
      <c r="B152" s="4">
        <v>0</v>
      </c>
      <c r="C152" s="4">
        <v>0</v>
      </c>
    </row>
    <row r="153" spans="1:3" ht="45" x14ac:dyDescent="0.25">
      <c r="A153" s="2" t="s">
        <v>811</v>
      </c>
      <c r="B153" s="4">
        <v>0</v>
      </c>
      <c r="C153" s="4">
        <v>0</v>
      </c>
    </row>
    <row r="154" spans="1:3" ht="30" x14ac:dyDescent="0.25">
      <c r="A154" s="2" t="s">
        <v>162</v>
      </c>
      <c r="B154" s="6">
        <v>-165201</v>
      </c>
      <c r="C154" s="6">
        <v>-66579</v>
      </c>
    </row>
    <row r="155" spans="1:3" ht="30" x14ac:dyDescent="0.25">
      <c r="A155" s="3" t="s">
        <v>163</v>
      </c>
      <c r="B155" s="4" t="s">
        <v>5</v>
      </c>
      <c r="C155" s="4" t="s">
        <v>5</v>
      </c>
    </row>
    <row r="156" spans="1:3" ht="30" x14ac:dyDescent="0.25">
      <c r="A156" s="2" t="s">
        <v>818</v>
      </c>
      <c r="B156" s="4">
        <v>0</v>
      </c>
      <c r="C156" s="6">
        <v>102000</v>
      </c>
    </row>
    <row r="157" spans="1:3" ht="30" x14ac:dyDescent="0.25">
      <c r="A157" s="2" t="s">
        <v>819</v>
      </c>
      <c r="B157" s="4">
        <v>0</v>
      </c>
      <c r="C157" s="6">
        <v>-155000</v>
      </c>
    </row>
    <row r="158" spans="1:3" ht="30" x14ac:dyDescent="0.25">
      <c r="A158" s="2" t="s">
        <v>166</v>
      </c>
      <c r="B158" s="4">
        <v>0</v>
      </c>
      <c r="C158" s="4">
        <v>0</v>
      </c>
    </row>
    <row r="159" spans="1:3" ht="30" x14ac:dyDescent="0.25">
      <c r="A159" s="2" t="s">
        <v>824</v>
      </c>
      <c r="B159" s="6">
        <v>105000</v>
      </c>
      <c r="C159" s="4" t="s">
        <v>5</v>
      </c>
    </row>
    <row r="160" spans="1:3" x14ac:dyDescent="0.25">
      <c r="A160" s="2" t="s">
        <v>168</v>
      </c>
      <c r="B160" s="6">
        <v>-3004</v>
      </c>
      <c r="C160" s="4">
        <v>-195</v>
      </c>
    </row>
    <row r="161" spans="1:3" ht="30" x14ac:dyDescent="0.25">
      <c r="A161" s="2" t="s">
        <v>170</v>
      </c>
      <c r="B161" s="4">
        <v>534</v>
      </c>
      <c r="C161" s="4" t="s">
        <v>5</v>
      </c>
    </row>
    <row r="162" spans="1:3" ht="45" x14ac:dyDescent="0.25">
      <c r="A162" s="2" t="s">
        <v>169</v>
      </c>
      <c r="B162" s="4" t="s">
        <v>5</v>
      </c>
      <c r="C162" s="4">
        <v>-234</v>
      </c>
    </row>
    <row r="163" spans="1:3" x14ac:dyDescent="0.25">
      <c r="A163" s="2" t="s">
        <v>826</v>
      </c>
      <c r="B163" s="4">
        <v>0</v>
      </c>
      <c r="C163" s="4" t="s">
        <v>5</v>
      </c>
    </row>
    <row r="164" spans="1:3" ht="30" x14ac:dyDescent="0.25">
      <c r="A164" s="2" t="s">
        <v>173</v>
      </c>
      <c r="B164" s="4" t="s">
        <v>5</v>
      </c>
      <c r="C164" s="6">
        <v>70977</v>
      </c>
    </row>
    <row r="165" spans="1:3" ht="30" x14ac:dyDescent="0.25">
      <c r="A165" s="2" t="s">
        <v>171</v>
      </c>
      <c r="B165" s="4">
        <v>0</v>
      </c>
      <c r="C165" s="4">
        <v>0</v>
      </c>
    </row>
    <row r="166" spans="1:3" ht="30" x14ac:dyDescent="0.25">
      <c r="A166" s="2" t="s">
        <v>829</v>
      </c>
      <c r="B166" s="6">
        <v>102530</v>
      </c>
      <c r="C166" s="6">
        <v>17548</v>
      </c>
    </row>
    <row r="167" spans="1:3" x14ac:dyDescent="0.25">
      <c r="A167" s="2" t="s">
        <v>831</v>
      </c>
      <c r="B167" s="6">
        <v>-38919</v>
      </c>
      <c r="C167" s="4">
        <v>9</v>
      </c>
    </row>
    <row r="168" spans="1:3" x14ac:dyDescent="0.25">
      <c r="A168" s="2" t="s">
        <v>176</v>
      </c>
      <c r="B168" s="6">
        <v>38924</v>
      </c>
      <c r="C168" s="4">
        <v>50</v>
      </c>
    </row>
    <row r="169" spans="1:3" x14ac:dyDescent="0.25">
      <c r="A169" s="2" t="s">
        <v>177</v>
      </c>
      <c r="B169" s="4">
        <v>5</v>
      </c>
      <c r="C169" s="4">
        <v>59</v>
      </c>
    </row>
    <row r="170" spans="1:3" x14ac:dyDescent="0.25">
      <c r="A170" s="2" t="s">
        <v>200</v>
      </c>
      <c r="B170" s="4" t="s">
        <v>5</v>
      </c>
      <c r="C170" s="4" t="s">
        <v>5</v>
      </c>
    </row>
    <row r="171" spans="1:3" ht="30" x14ac:dyDescent="0.25">
      <c r="A171" s="3" t="s">
        <v>142</v>
      </c>
      <c r="B171" s="4" t="s">
        <v>5</v>
      </c>
      <c r="C171" s="4" t="s">
        <v>5</v>
      </c>
    </row>
    <row r="172" spans="1:3" x14ac:dyDescent="0.25">
      <c r="A172" s="2" t="s">
        <v>641</v>
      </c>
      <c r="B172" s="6">
        <v>-26766</v>
      </c>
      <c r="C172" s="6">
        <v>-53350</v>
      </c>
    </row>
    <row r="173" spans="1:3" ht="45" x14ac:dyDescent="0.25">
      <c r="A173" s="3" t="s">
        <v>789</v>
      </c>
      <c r="B173" s="4" t="s">
        <v>5</v>
      </c>
      <c r="C173" s="4" t="s">
        <v>5</v>
      </c>
    </row>
    <row r="174" spans="1:3" x14ac:dyDescent="0.25">
      <c r="A174" s="2" t="s">
        <v>144</v>
      </c>
      <c r="B174" s="4">
        <v>0</v>
      </c>
      <c r="C174" s="4">
        <v>0</v>
      </c>
    </row>
    <row r="175" spans="1:3" x14ac:dyDescent="0.25">
      <c r="A175" s="2" t="s">
        <v>1382</v>
      </c>
      <c r="B175" s="4">
        <v>0</v>
      </c>
      <c r="C175" s="4">
        <v>0</v>
      </c>
    </row>
    <row r="176" spans="1:3" ht="30" x14ac:dyDescent="0.25">
      <c r="A176" s="2" t="s">
        <v>97</v>
      </c>
      <c r="B176" s="4">
        <v>-105</v>
      </c>
      <c r="C176" s="4">
        <v>-58</v>
      </c>
    </row>
    <row r="177" spans="1:3" x14ac:dyDescent="0.25">
      <c r="A177" s="2" t="s">
        <v>791</v>
      </c>
      <c r="B177" s="4">
        <v>0</v>
      </c>
      <c r="C177" s="4">
        <v>0</v>
      </c>
    </row>
    <row r="178" spans="1:3" x14ac:dyDescent="0.25">
      <c r="A178" s="2" t="s">
        <v>146</v>
      </c>
      <c r="B178" s="4">
        <v>0</v>
      </c>
      <c r="C178" s="4">
        <v>0</v>
      </c>
    </row>
    <row r="179" spans="1:3" x14ac:dyDescent="0.25">
      <c r="A179" s="2" t="s">
        <v>147</v>
      </c>
      <c r="B179" s="4">
        <v>0</v>
      </c>
      <c r="C179" s="4">
        <v>0</v>
      </c>
    </row>
    <row r="180" spans="1:3" x14ac:dyDescent="0.25">
      <c r="A180" s="2" t="s">
        <v>148</v>
      </c>
      <c r="B180" s="4">
        <v>0</v>
      </c>
      <c r="C180" s="4">
        <v>0</v>
      </c>
    </row>
    <row r="181" spans="1:3" x14ac:dyDescent="0.25">
      <c r="A181" s="2" t="s">
        <v>150</v>
      </c>
      <c r="B181" s="4">
        <v>0</v>
      </c>
      <c r="C181" s="4">
        <v>0</v>
      </c>
    </row>
    <row r="182" spans="1:3" x14ac:dyDescent="0.25">
      <c r="A182" s="2" t="s">
        <v>95</v>
      </c>
      <c r="B182" s="4">
        <v>0</v>
      </c>
      <c r="C182" s="4">
        <v>0</v>
      </c>
    </row>
    <row r="183" spans="1:3" ht="30" x14ac:dyDescent="0.25">
      <c r="A183" s="3" t="s">
        <v>151</v>
      </c>
      <c r="B183" s="4" t="s">
        <v>5</v>
      </c>
      <c r="C183" s="4" t="s">
        <v>5</v>
      </c>
    </row>
    <row r="184" spans="1:3" x14ac:dyDescent="0.25">
      <c r="A184" s="2" t="s">
        <v>31</v>
      </c>
      <c r="B184" s="6">
        <v>-3731</v>
      </c>
      <c r="C184" s="4">
        <v>14</v>
      </c>
    </row>
    <row r="185" spans="1:3" ht="30" x14ac:dyDescent="0.25">
      <c r="A185" s="2" t="s">
        <v>152</v>
      </c>
      <c r="B185" s="4">
        <v>0</v>
      </c>
      <c r="C185" s="4">
        <v>0</v>
      </c>
    </row>
    <row r="186" spans="1:3" ht="30" x14ac:dyDescent="0.25">
      <c r="A186" s="2" t="s">
        <v>153</v>
      </c>
      <c r="B186" s="6">
        <v>4022</v>
      </c>
      <c r="C186" s="4">
        <v>412</v>
      </c>
    </row>
    <row r="187" spans="1:3" x14ac:dyDescent="0.25">
      <c r="A187" s="2" t="s">
        <v>154</v>
      </c>
      <c r="B187" s="4">
        <v>0</v>
      </c>
      <c r="C187" s="4">
        <v>0</v>
      </c>
    </row>
    <row r="188" spans="1:3" ht="30" x14ac:dyDescent="0.25">
      <c r="A188" s="2" t="s">
        <v>155</v>
      </c>
      <c r="B188" s="6">
        <v>-26580</v>
      </c>
      <c r="C188" s="6">
        <v>-52982</v>
      </c>
    </row>
    <row r="189" spans="1:3" ht="30" x14ac:dyDescent="0.25">
      <c r="A189" s="3" t="s">
        <v>156</v>
      </c>
      <c r="B189" s="4" t="s">
        <v>5</v>
      </c>
      <c r="C189" s="4" t="s">
        <v>5</v>
      </c>
    </row>
    <row r="190" spans="1:3" x14ac:dyDescent="0.25">
      <c r="A190" s="2" t="s">
        <v>806</v>
      </c>
      <c r="B190" s="6">
        <v>25219</v>
      </c>
      <c r="C190" s="6">
        <v>52475</v>
      </c>
    </row>
    <row r="191" spans="1:3" ht="30" x14ac:dyDescent="0.25">
      <c r="A191" s="2" t="s">
        <v>157</v>
      </c>
      <c r="B191" s="4">
        <v>0</v>
      </c>
      <c r="C191" s="4">
        <v>0</v>
      </c>
    </row>
    <row r="192" spans="1:3" ht="30" x14ac:dyDescent="0.25">
      <c r="A192" s="2" t="s">
        <v>158</v>
      </c>
      <c r="B192" s="4">
        <v>0</v>
      </c>
      <c r="C192" s="4">
        <v>0</v>
      </c>
    </row>
    <row r="193" spans="1:3" ht="30" x14ac:dyDescent="0.25">
      <c r="A193" s="2" t="s">
        <v>159</v>
      </c>
      <c r="B193" s="4">
        <v>0</v>
      </c>
      <c r="C193" s="4">
        <v>0</v>
      </c>
    </row>
    <row r="194" spans="1:3" x14ac:dyDescent="0.25">
      <c r="A194" s="2" t="s">
        <v>160</v>
      </c>
      <c r="B194" s="4">
        <v>0</v>
      </c>
      <c r="C194" s="4">
        <v>0</v>
      </c>
    </row>
    <row r="195" spans="1:3" ht="45" x14ac:dyDescent="0.25">
      <c r="A195" s="2" t="s">
        <v>811</v>
      </c>
      <c r="B195" s="6">
        <v>1361</v>
      </c>
      <c r="C195" s="4">
        <v>507</v>
      </c>
    </row>
    <row r="196" spans="1:3" ht="30" x14ac:dyDescent="0.25">
      <c r="A196" s="2" t="s">
        <v>162</v>
      </c>
      <c r="B196" s="6">
        <v>26580</v>
      </c>
      <c r="C196" s="6">
        <v>52982</v>
      </c>
    </row>
    <row r="197" spans="1:3" ht="30" x14ac:dyDescent="0.25">
      <c r="A197" s="3" t="s">
        <v>163</v>
      </c>
      <c r="B197" s="4" t="s">
        <v>5</v>
      </c>
      <c r="C197" s="4" t="s">
        <v>5</v>
      </c>
    </row>
    <row r="198" spans="1:3" ht="30" x14ac:dyDescent="0.25">
      <c r="A198" s="2" t="s">
        <v>818</v>
      </c>
      <c r="B198" s="4">
        <v>0</v>
      </c>
      <c r="C198" s="4">
        <v>0</v>
      </c>
    </row>
    <row r="199" spans="1:3" ht="30" x14ac:dyDescent="0.25">
      <c r="A199" s="2" t="s">
        <v>819</v>
      </c>
      <c r="B199" s="4">
        <v>0</v>
      </c>
      <c r="C199" s="4">
        <v>0</v>
      </c>
    </row>
    <row r="200" spans="1:3" ht="30" x14ac:dyDescent="0.25">
      <c r="A200" s="2" t="s">
        <v>166</v>
      </c>
      <c r="B200" s="4">
        <v>0</v>
      </c>
      <c r="C200" s="4">
        <v>0</v>
      </c>
    </row>
    <row r="201" spans="1:3" ht="30" x14ac:dyDescent="0.25">
      <c r="A201" s="2" t="s">
        <v>824</v>
      </c>
      <c r="B201" s="4">
        <v>0</v>
      </c>
      <c r="C201" s="4" t="s">
        <v>5</v>
      </c>
    </row>
    <row r="202" spans="1:3" x14ac:dyDescent="0.25">
      <c r="A202" s="2" t="s">
        <v>168</v>
      </c>
      <c r="B202" s="4">
        <v>0</v>
      </c>
      <c r="C202" s="4">
        <v>0</v>
      </c>
    </row>
    <row r="203" spans="1:3" ht="30" x14ac:dyDescent="0.25">
      <c r="A203" s="2" t="s">
        <v>170</v>
      </c>
      <c r="B203" s="4">
        <v>0</v>
      </c>
      <c r="C203" s="4" t="s">
        <v>5</v>
      </c>
    </row>
    <row r="204" spans="1:3" ht="45" x14ac:dyDescent="0.25">
      <c r="A204" s="2" t="s">
        <v>169</v>
      </c>
      <c r="B204" s="4" t="s">
        <v>5</v>
      </c>
      <c r="C204" s="4">
        <v>0</v>
      </c>
    </row>
    <row r="205" spans="1:3" x14ac:dyDescent="0.25">
      <c r="A205" s="2" t="s">
        <v>826</v>
      </c>
      <c r="B205" s="4">
        <v>0</v>
      </c>
      <c r="C205" s="4" t="s">
        <v>5</v>
      </c>
    </row>
    <row r="206" spans="1:3" ht="30" x14ac:dyDescent="0.25">
      <c r="A206" s="2" t="s">
        <v>173</v>
      </c>
      <c r="B206" s="4" t="s">
        <v>5</v>
      </c>
      <c r="C206" s="4">
        <v>0</v>
      </c>
    </row>
    <row r="207" spans="1:3" ht="30" x14ac:dyDescent="0.25">
      <c r="A207" s="2" t="s">
        <v>171</v>
      </c>
      <c r="B207" s="4">
        <v>0</v>
      </c>
      <c r="C207" s="4">
        <v>0</v>
      </c>
    </row>
    <row r="208" spans="1:3" ht="30" x14ac:dyDescent="0.25">
      <c r="A208" s="2" t="s">
        <v>829</v>
      </c>
      <c r="B208" s="4">
        <v>0</v>
      </c>
      <c r="C208" s="4">
        <v>0</v>
      </c>
    </row>
    <row r="209" spans="1:3" x14ac:dyDescent="0.25">
      <c r="A209" s="2" t="s">
        <v>831</v>
      </c>
      <c r="B209" s="4">
        <v>0</v>
      </c>
      <c r="C209" s="4">
        <v>0</v>
      </c>
    </row>
    <row r="210" spans="1:3" x14ac:dyDescent="0.25">
      <c r="A210" s="2" t="s">
        <v>176</v>
      </c>
      <c r="B210" s="4">
        <v>0</v>
      </c>
      <c r="C210" s="4">
        <v>0</v>
      </c>
    </row>
    <row r="211" spans="1:3" x14ac:dyDescent="0.25">
      <c r="A211" s="2" t="s">
        <v>177</v>
      </c>
      <c r="B211" s="8">
        <v>0</v>
      </c>
      <c r="C211" s="8">
        <v>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28515625" bestFit="1" customWidth="1"/>
    <col min="4" max="11" width="19.7109375" bestFit="1" customWidth="1"/>
    <col min="12" max="14" width="17.28515625" bestFit="1" customWidth="1"/>
  </cols>
  <sheetData>
    <row r="1" spans="1:14" ht="15" customHeight="1" x14ac:dyDescent="0.25">
      <c r="A1" s="7" t="s">
        <v>1383</v>
      </c>
      <c r="B1" s="7" t="s">
        <v>1</v>
      </c>
      <c r="C1" s="7"/>
      <c r="D1" s="1" t="s">
        <v>1057</v>
      </c>
      <c r="E1" s="1"/>
      <c r="F1" s="7" t="s">
        <v>1057</v>
      </c>
      <c r="G1" s="7"/>
      <c r="H1" s="1"/>
      <c r="I1" s="7" t="s">
        <v>1057</v>
      </c>
      <c r="J1" s="7"/>
      <c r="K1" s="7"/>
      <c r="L1" s="7"/>
      <c r="M1" s="7"/>
      <c r="N1" s="7"/>
    </row>
    <row r="2" spans="1:14" x14ac:dyDescent="0.25">
      <c r="A2" s="7"/>
      <c r="B2" s="1" t="s">
        <v>2</v>
      </c>
      <c r="C2" s="1" t="s">
        <v>2</v>
      </c>
      <c r="D2" s="1" t="s">
        <v>1384</v>
      </c>
      <c r="E2" s="1" t="s">
        <v>1388</v>
      </c>
      <c r="F2" s="1" t="s">
        <v>1384</v>
      </c>
      <c r="G2" s="1" t="s">
        <v>1384</v>
      </c>
      <c r="H2" s="1" t="s">
        <v>1384</v>
      </c>
      <c r="I2" s="1" t="s">
        <v>1384</v>
      </c>
      <c r="J2" s="1" t="s">
        <v>1384</v>
      </c>
      <c r="K2" s="1" t="s">
        <v>1384</v>
      </c>
      <c r="L2" s="1" t="s">
        <v>1384</v>
      </c>
      <c r="M2" s="1" t="s">
        <v>1384</v>
      </c>
      <c r="N2" s="1" t="s">
        <v>1384</v>
      </c>
    </row>
    <row r="3" spans="1:14" x14ac:dyDescent="0.25">
      <c r="A3" s="7"/>
      <c r="B3" s="1" t="s">
        <v>1061</v>
      </c>
      <c r="C3" s="1" t="s">
        <v>1060</v>
      </c>
      <c r="D3" s="1" t="s">
        <v>1385</v>
      </c>
      <c r="E3" s="1" t="s">
        <v>1385</v>
      </c>
      <c r="F3" s="1" t="s">
        <v>1385</v>
      </c>
      <c r="G3" s="1" t="s">
        <v>1385</v>
      </c>
      <c r="H3" s="1" t="s">
        <v>1385</v>
      </c>
      <c r="I3" s="1" t="s">
        <v>1385</v>
      </c>
      <c r="J3" s="1" t="s">
        <v>1385</v>
      </c>
      <c r="K3" s="1" t="s">
        <v>1385</v>
      </c>
      <c r="L3" s="1" t="s">
        <v>1385</v>
      </c>
      <c r="M3" s="1" t="s">
        <v>1385</v>
      </c>
      <c r="N3" s="1" t="s">
        <v>1385</v>
      </c>
    </row>
    <row r="4" spans="1:14" x14ac:dyDescent="0.25">
      <c r="A4" s="7"/>
      <c r="B4" s="1"/>
      <c r="C4" s="1"/>
      <c r="D4" s="1" t="s">
        <v>1386</v>
      </c>
      <c r="E4" s="1" t="s">
        <v>1386</v>
      </c>
      <c r="F4" s="1" t="s">
        <v>1386</v>
      </c>
      <c r="G4" s="1" t="s">
        <v>1386</v>
      </c>
      <c r="H4" s="1" t="s">
        <v>1386</v>
      </c>
      <c r="I4" s="1" t="s">
        <v>1386</v>
      </c>
      <c r="J4" s="1" t="s">
        <v>1386</v>
      </c>
      <c r="K4" s="1" t="s">
        <v>1386</v>
      </c>
      <c r="L4" s="1" t="s">
        <v>1392</v>
      </c>
      <c r="M4" s="1" t="s">
        <v>1392</v>
      </c>
      <c r="N4" s="1" t="s">
        <v>1392</v>
      </c>
    </row>
    <row r="5" spans="1:14" x14ac:dyDescent="0.25">
      <c r="A5" s="7"/>
      <c r="B5" s="1"/>
      <c r="C5" s="1"/>
      <c r="D5" s="1" t="s">
        <v>1387</v>
      </c>
      <c r="E5" s="1" t="s">
        <v>1387</v>
      </c>
      <c r="F5" s="1" t="s">
        <v>1387</v>
      </c>
      <c r="G5" s="1" t="s">
        <v>1387</v>
      </c>
      <c r="H5" s="1" t="s">
        <v>954</v>
      </c>
      <c r="I5" s="1" t="s">
        <v>954</v>
      </c>
      <c r="J5" s="1" t="s">
        <v>954</v>
      </c>
      <c r="K5" s="1" t="s">
        <v>954</v>
      </c>
      <c r="L5" s="1" t="s">
        <v>954</v>
      </c>
      <c r="M5" s="1" t="s">
        <v>954</v>
      </c>
      <c r="N5" s="1" t="s">
        <v>954</v>
      </c>
    </row>
    <row r="6" spans="1:14" x14ac:dyDescent="0.25">
      <c r="A6" s="7"/>
      <c r="B6" s="1"/>
      <c r="C6" s="1"/>
      <c r="D6" s="1"/>
      <c r="E6" s="1"/>
      <c r="F6" s="1" t="s">
        <v>1389</v>
      </c>
      <c r="G6" s="1" t="s">
        <v>1390</v>
      </c>
      <c r="H6" s="1"/>
      <c r="I6" s="1" t="s">
        <v>1061</v>
      </c>
      <c r="J6" s="1" t="s">
        <v>1060</v>
      </c>
      <c r="K6" s="1" t="s">
        <v>1391</v>
      </c>
      <c r="L6" s="1"/>
      <c r="M6" s="1" t="s">
        <v>1061</v>
      </c>
      <c r="N6" s="1" t="s">
        <v>1060</v>
      </c>
    </row>
    <row r="7" spans="1:14" x14ac:dyDescent="0.25">
      <c r="A7" s="3" t="s">
        <v>1393</v>
      </c>
      <c r="B7" s="4" t="s">
        <v>5</v>
      </c>
      <c r="C7" s="4" t="s">
        <v>5</v>
      </c>
      <c r="D7" s="4" t="s">
        <v>5</v>
      </c>
      <c r="E7" s="4" t="s">
        <v>5</v>
      </c>
      <c r="F7" s="4" t="s">
        <v>5</v>
      </c>
      <c r="G7" s="4" t="s">
        <v>5</v>
      </c>
      <c r="H7" s="4" t="s">
        <v>5</v>
      </c>
      <c r="I7" s="4" t="s">
        <v>5</v>
      </c>
      <c r="J7" s="4" t="s">
        <v>5</v>
      </c>
      <c r="K7" s="4" t="s">
        <v>5</v>
      </c>
      <c r="L7" s="4" t="s">
        <v>5</v>
      </c>
      <c r="M7" s="4" t="s">
        <v>5</v>
      </c>
      <c r="N7" s="4" t="s">
        <v>5</v>
      </c>
    </row>
    <row r="8" spans="1:14" ht="30" x14ac:dyDescent="0.25">
      <c r="A8" s="2" t="s">
        <v>1394</v>
      </c>
      <c r="B8" s="4" t="s">
        <v>5</v>
      </c>
      <c r="C8" s="4" t="s">
        <v>5</v>
      </c>
      <c r="D8" s="8">
        <v>4000000</v>
      </c>
      <c r="E8" s="4" t="s">
        <v>5</v>
      </c>
      <c r="F8" s="4" t="s">
        <v>5</v>
      </c>
      <c r="G8" s="4" t="s">
        <v>5</v>
      </c>
      <c r="H8" s="8">
        <v>6000000</v>
      </c>
      <c r="I8" s="4" t="s">
        <v>5</v>
      </c>
      <c r="J8" s="4" t="s">
        <v>5</v>
      </c>
      <c r="K8" s="4" t="s">
        <v>5</v>
      </c>
      <c r="L8" s="4" t="s">
        <v>5</v>
      </c>
      <c r="M8" s="4" t="s">
        <v>5</v>
      </c>
      <c r="N8" s="4" t="s">
        <v>5</v>
      </c>
    </row>
    <row r="9" spans="1:14" x14ac:dyDescent="0.25">
      <c r="A9" s="2" t="s">
        <v>1395</v>
      </c>
      <c r="B9" s="4" t="s">
        <v>5</v>
      </c>
      <c r="C9" s="4" t="s">
        <v>5</v>
      </c>
      <c r="D9" s="10">
        <v>0.8</v>
      </c>
      <c r="E9" s="4" t="s">
        <v>5</v>
      </c>
      <c r="F9" s="4" t="s">
        <v>5</v>
      </c>
      <c r="G9" s="4" t="s">
        <v>5</v>
      </c>
      <c r="H9" s="4" t="s">
        <v>5</v>
      </c>
      <c r="I9" s="4" t="s">
        <v>5</v>
      </c>
      <c r="J9" s="4" t="s">
        <v>5</v>
      </c>
      <c r="K9" s="4" t="s">
        <v>5</v>
      </c>
      <c r="L9" s="4" t="s">
        <v>5</v>
      </c>
      <c r="M9" s="4" t="s">
        <v>5</v>
      </c>
      <c r="N9" s="4" t="s">
        <v>5</v>
      </c>
    </row>
    <row r="10" spans="1:14" x14ac:dyDescent="0.25">
      <c r="A10" s="2" t="s">
        <v>1396</v>
      </c>
      <c r="B10" s="4" t="s">
        <v>5</v>
      </c>
      <c r="C10" s="4" t="s">
        <v>5</v>
      </c>
      <c r="D10" s="4" t="s">
        <v>1397</v>
      </c>
      <c r="E10" s="4" t="s">
        <v>5</v>
      </c>
      <c r="F10" s="4" t="s">
        <v>5</v>
      </c>
      <c r="G10" s="4" t="s">
        <v>5</v>
      </c>
      <c r="H10" s="4" t="s">
        <v>5</v>
      </c>
      <c r="I10" s="4" t="s">
        <v>5</v>
      </c>
      <c r="J10" s="4" t="s">
        <v>5</v>
      </c>
      <c r="K10" s="4" t="s">
        <v>5</v>
      </c>
      <c r="L10" s="4" t="s">
        <v>5</v>
      </c>
      <c r="M10" s="4" t="s">
        <v>5</v>
      </c>
      <c r="N10" s="4" t="s">
        <v>5</v>
      </c>
    </row>
    <row r="11" spans="1:14" x14ac:dyDescent="0.25">
      <c r="A11" s="2" t="s">
        <v>1077</v>
      </c>
      <c r="B11" s="10">
        <v>2.75E-2</v>
      </c>
      <c r="C11" s="10">
        <v>1.7500000000000002E-2</v>
      </c>
      <c r="D11" s="4" t="s">
        <v>5</v>
      </c>
      <c r="E11" s="4" t="s">
        <v>5</v>
      </c>
      <c r="F11" s="10">
        <v>2.75E-2</v>
      </c>
      <c r="G11" s="10">
        <v>0.02</v>
      </c>
      <c r="H11" s="4" t="s">
        <v>5</v>
      </c>
      <c r="I11" s="4" t="s">
        <v>5</v>
      </c>
      <c r="J11" s="4" t="s">
        <v>5</v>
      </c>
      <c r="K11" s="10">
        <v>0.03</v>
      </c>
      <c r="L11" s="4" t="s">
        <v>5</v>
      </c>
      <c r="M11" s="4" t="s">
        <v>5</v>
      </c>
      <c r="N11" s="4" t="s">
        <v>5</v>
      </c>
    </row>
    <row r="12" spans="1:14" x14ac:dyDescent="0.25">
      <c r="A12" s="2" t="s">
        <v>1398</v>
      </c>
      <c r="B12" s="4" t="s">
        <v>5</v>
      </c>
      <c r="C12" s="4" t="s">
        <v>5</v>
      </c>
      <c r="D12" s="4" t="s">
        <v>5</v>
      </c>
      <c r="E12" s="6">
        <v>2700000</v>
      </c>
      <c r="F12" s="4" t="s">
        <v>5</v>
      </c>
      <c r="G12" s="4" t="s">
        <v>5</v>
      </c>
      <c r="H12" s="4" t="s">
        <v>5</v>
      </c>
      <c r="I12" s="4" t="s">
        <v>5</v>
      </c>
      <c r="J12" s="4" t="s">
        <v>5</v>
      </c>
      <c r="K12" s="4" t="s">
        <v>5</v>
      </c>
      <c r="L12" s="4" t="s">
        <v>5</v>
      </c>
      <c r="M12" s="4" t="s">
        <v>5</v>
      </c>
      <c r="N12" s="4" t="s">
        <v>5</v>
      </c>
    </row>
    <row r="13" spans="1:14" ht="30" x14ac:dyDescent="0.25">
      <c r="A13" s="2" t="s">
        <v>1399</v>
      </c>
      <c r="B13" s="4" t="s">
        <v>5</v>
      </c>
      <c r="C13" s="4" t="s">
        <v>5</v>
      </c>
      <c r="D13" s="4" t="s">
        <v>5</v>
      </c>
      <c r="E13" s="4" t="s">
        <v>5</v>
      </c>
      <c r="F13" s="4" t="s">
        <v>5</v>
      </c>
      <c r="G13" s="4" t="s">
        <v>5</v>
      </c>
      <c r="H13" s="10">
        <v>0.8</v>
      </c>
      <c r="I13" s="4" t="s">
        <v>5</v>
      </c>
      <c r="J13" s="4" t="s">
        <v>5</v>
      </c>
      <c r="K13" s="4" t="s">
        <v>5</v>
      </c>
      <c r="L13" s="4" t="s">
        <v>5</v>
      </c>
      <c r="M13" s="4" t="s">
        <v>5</v>
      </c>
      <c r="N13" s="4" t="s">
        <v>5</v>
      </c>
    </row>
    <row r="14" spans="1:14" x14ac:dyDescent="0.25">
      <c r="A14" s="2" t="s">
        <v>1400</v>
      </c>
      <c r="B14" s="4" t="s">
        <v>5</v>
      </c>
      <c r="C14" s="4" t="s">
        <v>5</v>
      </c>
      <c r="D14" s="4" t="s">
        <v>5</v>
      </c>
      <c r="E14" s="4" t="s">
        <v>5</v>
      </c>
      <c r="F14" s="4" t="s">
        <v>5</v>
      </c>
      <c r="G14" s="4" t="s">
        <v>5</v>
      </c>
      <c r="H14" s="4" t="s">
        <v>5</v>
      </c>
      <c r="I14" s="4" t="s">
        <v>1261</v>
      </c>
      <c r="J14" s="4" t="s">
        <v>1401</v>
      </c>
      <c r="K14" s="4" t="s">
        <v>5</v>
      </c>
      <c r="L14" s="4" t="s">
        <v>5</v>
      </c>
      <c r="M14" s="4" t="s">
        <v>5</v>
      </c>
      <c r="N14" s="4" t="s">
        <v>5</v>
      </c>
    </row>
    <row r="15" spans="1:14" ht="30" x14ac:dyDescent="0.25">
      <c r="A15" s="2" t="s">
        <v>1402</v>
      </c>
      <c r="B15" s="4" t="s">
        <v>5</v>
      </c>
      <c r="C15" s="4" t="s">
        <v>5</v>
      </c>
      <c r="D15" s="4" t="s">
        <v>5</v>
      </c>
      <c r="E15" s="4" t="s">
        <v>5</v>
      </c>
      <c r="F15" s="4" t="s">
        <v>5</v>
      </c>
      <c r="G15" s="4" t="s">
        <v>5</v>
      </c>
      <c r="H15" s="4" t="s">
        <v>5</v>
      </c>
      <c r="I15" s="4" t="s">
        <v>5</v>
      </c>
      <c r="J15" s="4" t="s">
        <v>5</v>
      </c>
      <c r="K15" s="4" t="s">
        <v>5</v>
      </c>
      <c r="L15" s="8">
        <v>2500000</v>
      </c>
      <c r="M15" s="4" t="s">
        <v>5</v>
      </c>
      <c r="N15" s="4" t="s">
        <v>5</v>
      </c>
    </row>
    <row r="16" spans="1:14" ht="45" x14ac:dyDescent="0.25">
      <c r="A16" s="2" t="s">
        <v>1403</v>
      </c>
      <c r="B16" s="4" t="s">
        <v>5</v>
      </c>
      <c r="C16" s="4" t="s">
        <v>5</v>
      </c>
      <c r="D16" s="4" t="s">
        <v>5</v>
      </c>
      <c r="E16" s="4" t="s">
        <v>5</v>
      </c>
      <c r="F16" s="4" t="s">
        <v>5</v>
      </c>
      <c r="G16" s="4" t="s">
        <v>5</v>
      </c>
      <c r="H16" s="4" t="s">
        <v>5</v>
      </c>
      <c r="I16" s="4" t="s">
        <v>5</v>
      </c>
      <c r="J16" s="4" t="s">
        <v>5</v>
      </c>
      <c r="K16" s="4" t="s">
        <v>5</v>
      </c>
      <c r="L16" s="10">
        <v>0.3</v>
      </c>
      <c r="M16" s="4" t="s">
        <v>5</v>
      </c>
      <c r="N16" s="4" t="s">
        <v>5</v>
      </c>
    </row>
    <row r="17" spans="1:14" x14ac:dyDescent="0.25">
      <c r="A17" s="2" t="s">
        <v>1404</v>
      </c>
      <c r="B17" s="4" t="s">
        <v>5</v>
      </c>
      <c r="C17" s="4" t="s">
        <v>5</v>
      </c>
      <c r="D17" s="4" t="s">
        <v>5</v>
      </c>
      <c r="E17" s="4" t="s">
        <v>5</v>
      </c>
      <c r="F17" s="4" t="s">
        <v>5</v>
      </c>
      <c r="G17" s="4" t="s">
        <v>5</v>
      </c>
      <c r="H17" s="4" t="s">
        <v>5</v>
      </c>
      <c r="I17" s="4" t="s">
        <v>5</v>
      </c>
      <c r="J17" s="4" t="s">
        <v>5</v>
      </c>
      <c r="K17" s="4" t="s">
        <v>5</v>
      </c>
      <c r="L17" s="4" t="s">
        <v>5</v>
      </c>
      <c r="M17" s="10">
        <v>1.75</v>
      </c>
      <c r="N17" s="4" t="s">
        <v>5</v>
      </c>
    </row>
    <row r="18" spans="1:14" x14ac:dyDescent="0.25">
      <c r="A18" s="2" t="s">
        <v>1086</v>
      </c>
      <c r="B18" s="4" t="s">
        <v>5</v>
      </c>
      <c r="C18" s="4" t="s">
        <v>5</v>
      </c>
      <c r="D18" s="4" t="s">
        <v>5</v>
      </c>
      <c r="E18" s="4" t="s">
        <v>5</v>
      </c>
      <c r="F18" s="4" t="s">
        <v>5</v>
      </c>
      <c r="G18" s="4" t="s">
        <v>5</v>
      </c>
      <c r="H18" s="4" t="s">
        <v>5</v>
      </c>
      <c r="I18" s="4" t="s">
        <v>5</v>
      </c>
      <c r="J18" s="4" t="s">
        <v>5</v>
      </c>
      <c r="K18" s="4" t="s">
        <v>5</v>
      </c>
      <c r="L18" s="4" t="s">
        <v>5</v>
      </c>
      <c r="M18" s="4" t="s">
        <v>5</v>
      </c>
      <c r="N18" s="10">
        <v>2.25</v>
      </c>
    </row>
  </sheetData>
  <mergeCells count="5">
    <mergeCell ref="A1:A6"/>
    <mergeCell ref="B1:C1"/>
    <mergeCell ref="F1:G1"/>
    <mergeCell ref="I1:L1"/>
    <mergeCell ref="M1:N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7109375" bestFit="1" customWidth="1"/>
    <col min="2" max="2" width="36.5703125" bestFit="1" customWidth="1"/>
    <col min="3" max="4" width="8.5703125" customWidth="1"/>
    <col min="5" max="5" width="26.7109375" customWidth="1"/>
    <col min="6" max="6" width="9.28515625" customWidth="1"/>
  </cols>
  <sheetData>
    <row r="1" spans="1:6" ht="15" customHeight="1" x14ac:dyDescent="0.25">
      <c r="A1" s="7" t="s">
        <v>61</v>
      </c>
      <c r="B1" s="7" t="s">
        <v>1</v>
      </c>
      <c r="C1" s="7"/>
      <c r="D1" s="7"/>
      <c r="E1" s="7"/>
      <c r="F1" s="7"/>
    </row>
    <row r="2" spans="1:6" ht="15" customHeight="1" x14ac:dyDescent="0.25">
      <c r="A2" s="7"/>
      <c r="B2" s="7" t="s">
        <v>2</v>
      </c>
      <c r="C2" s="7"/>
      <c r="D2" s="7"/>
      <c r="E2" s="7"/>
      <c r="F2" s="7"/>
    </row>
    <row r="3" spans="1:6" ht="15" customHeight="1" x14ac:dyDescent="0.25">
      <c r="A3" s="15" t="s">
        <v>61</v>
      </c>
      <c r="B3" s="42" t="s">
        <v>5</v>
      </c>
      <c r="C3" s="42"/>
      <c r="D3" s="42"/>
      <c r="E3" s="42"/>
      <c r="F3" s="42"/>
    </row>
    <row r="4" spans="1:6" x14ac:dyDescent="0.25">
      <c r="A4" s="15"/>
      <c r="B4" s="43" t="s">
        <v>226</v>
      </c>
      <c r="C4" s="43"/>
      <c r="D4" s="43"/>
      <c r="E4" s="43"/>
      <c r="F4" s="43"/>
    </row>
    <row r="5" spans="1:6" ht="102" customHeight="1" x14ac:dyDescent="0.25">
      <c r="A5" s="15"/>
      <c r="B5" s="44" t="s">
        <v>227</v>
      </c>
      <c r="C5" s="44"/>
      <c r="D5" s="44"/>
      <c r="E5" s="44"/>
      <c r="F5" s="44"/>
    </row>
    <row r="6" spans="1:6" ht="63.75" customHeight="1" x14ac:dyDescent="0.25">
      <c r="A6" s="15"/>
      <c r="B6" s="44" t="s">
        <v>228</v>
      </c>
      <c r="C6" s="44"/>
      <c r="D6" s="44"/>
      <c r="E6" s="44"/>
      <c r="F6" s="44"/>
    </row>
    <row r="7" spans="1:6" ht="15.75" x14ac:dyDescent="0.25">
      <c r="A7" s="15"/>
      <c r="B7" s="45"/>
      <c r="C7" s="45"/>
      <c r="D7" s="45"/>
      <c r="E7" s="45"/>
      <c r="F7" s="45"/>
    </row>
    <row r="8" spans="1:6" x14ac:dyDescent="0.25">
      <c r="A8" s="15"/>
      <c r="B8" s="12"/>
      <c r="C8" s="12"/>
      <c r="D8" s="12"/>
      <c r="E8" s="12"/>
      <c r="F8" s="12"/>
    </row>
    <row r="9" spans="1:6" x14ac:dyDescent="0.25">
      <c r="A9" s="15"/>
      <c r="B9" s="46" t="s">
        <v>229</v>
      </c>
      <c r="C9" s="39" t="s">
        <v>195</v>
      </c>
      <c r="D9" s="40" t="s">
        <v>230</v>
      </c>
      <c r="E9" s="40"/>
      <c r="F9" s="39"/>
    </row>
    <row r="10" spans="1:6" ht="15.75" thickBot="1" x14ac:dyDescent="0.3">
      <c r="A10" s="15"/>
      <c r="B10" s="46"/>
      <c r="C10" s="39"/>
      <c r="D10" s="41">
        <v>2013</v>
      </c>
      <c r="E10" s="41"/>
      <c r="F10" s="39"/>
    </row>
    <row r="11" spans="1:6" x14ac:dyDescent="0.25">
      <c r="A11" s="15"/>
      <c r="B11" s="25" t="s">
        <v>231</v>
      </c>
      <c r="C11" s="19" t="s">
        <v>195</v>
      </c>
      <c r="D11" s="19" t="s">
        <v>204</v>
      </c>
      <c r="E11" s="31">
        <v>24822</v>
      </c>
      <c r="F11" s="29" t="s">
        <v>195</v>
      </c>
    </row>
    <row r="12" spans="1:6" x14ac:dyDescent="0.25">
      <c r="A12" s="15"/>
      <c r="B12" s="20" t="s">
        <v>232</v>
      </c>
      <c r="C12" s="12" t="s">
        <v>195</v>
      </c>
      <c r="D12" s="12"/>
      <c r="E12" s="24">
        <v>899</v>
      </c>
      <c r="F12" s="14" t="s">
        <v>195</v>
      </c>
    </row>
    <row r="13" spans="1:6" x14ac:dyDescent="0.25">
      <c r="A13" s="15"/>
      <c r="B13" s="25" t="s">
        <v>233</v>
      </c>
      <c r="C13" s="19" t="s">
        <v>195</v>
      </c>
      <c r="D13" s="19"/>
      <c r="E13" s="27" t="s">
        <v>234</v>
      </c>
      <c r="F13" s="29" t="s">
        <v>206</v>
      </c>
    </row>
    <row r="14" spans="1:6" ht="25.5" x14ac:dyDescent="0.25">
      <c r="A14" s="15"/>
      <c r="B14" s="20" t="s">
        <v>235</v>
      </c>
      <c r="C14" s="12" t="s">
        <v>195</v>
      </c>
      <c r="D14" s="12"/>
      <c r="E14" s="24">
        <v>160</v>
      </c>
      <c r="F14" s="14" t="s">
        <v>195</v>
      </c>
    </row>
    <row r="15" spans="1:6" ht="26.25" thickBot="1" x14ac:dyDescent="0.3">
      <c r="A15" s="15"/>
      <c r="B15" s="25" t="s">
        <v>236</v>
      </c>
      <c r="C15" s="19" t="s">
        <v>195</v>
      </c>
      <c r="D15" s="19"/>
      <c r="E15" s="31">
        <v>2307</v>
      </c>
      <c r="F15" s="29" t="s">
        <v>195</v>
      </c>
    </row>
    <row r="16" spans="1:6" x14ac:dyDescent="0.25">
      <c r="A16" s="15"/>
      <c r="B16" s="32"/>
      <c r="C16" s="32" t="s">
        <v>195</v>
      </c>
      <c r="D16" s="33"/>
      <c r="E16" s="33"/>
      <c r="F16" s="32"/>
    </row>
    <row r="17" spans="1:6" ht="25.5" x14ac:dyDescent="0.25">
      <c r="A17" s="15"/>
      <c r="B17" s="20" t="s">
        <v>237</v>
      </c>
      <c r="C17" s="16" t="s">
        <v>195</v>
      </c>
      <c r="D17" s="12" t="s">
        <v>204</v>
      </c>
      <c r="E17" s="22">
        <v>26501</v>
      </c>
      <c r="F17" s="14" t="s">
        <v>195</v>
      </c>
    </row>
    <row r="18" spans="1:6" ht="15.75" thickBot="1" x14ac:dyDescent="0.3">
      <c r="A18" s="15"/>
      <c r="B18" s="25" t="s">
        <v>238</v>
      </c>
      <c r="C18" s="36" t="s">
        <v>195</v>
      </c>
      <c r="D18" s="19"/>
      <c r="E18" s="27" t="s">
        <v>239</v>
      </c>
      <c r="F18" s="29" t="s">
        <v>206</v>
      </c>
    </row>
    <row r="19" spans="1:6" x14ac:dyDescent="0.25">
      <c r="A19" s="15"/>
      <c r="B19" s="32"/>
      <c r="C19" s="32" t="s">
        <v>195</v>
      </c>
      <c r="D19" s="33"/>
      <c r="E19" s="33"/>
      <c r="F19" s="32"/>
    </row>
    <row r="20" spans="1:6" ht="15.75" thickBot="1" x14ac:dyDescent="0.3">
      <c r="A20" s="15"/>
      <c r="B20" s="20" t="s">
        <v>240</v>
      </c>
      <c r="C20" s="16" t="s">
        <v>195</v>
      </c>
      <c r="D20" s="12" t="s">
        <v>204</v>
      </c>
      <c r="E20" s="22">
        <v>24230</v>
      </c>
      <c r="F20" s="14" t="s">
        <v>195</v>
      </c>
    </row>
    <row r="21" spans="1:6" ht="15.75" thickTop="1" x14ac:dyDescent="0.25">
      <c r="A21" s="15"/>
      <c r="B21" s="32"/>
      <c r="C21" s="32" t="s">
        <v>195</v>
      </c>
      <c r="D21" s="35"/>
      <c r="E21" s="35"/>
      <c r="F21" s="32"/>
    </row>
  </sheetData>
  <mergeCells count="14">
    <mergeCell ref="B4:F4"/>
    <mergeCell ref="B5:F5"/>
    <mergeCell ref="B6:F6"/>
    <mergeCell ref="B7:F7"/>
    <mergeCell ref="B9:B10"/>
    <mergeCell ref="C9:C10"/>
    <mergeCell ref="D9:E9"/>
    <mergeCell ref="D10:E10"/>
    <mergeCell ref="F9:F10"/>
    <mergeCell ref="A1:A2"/>
    <mergeCell ref="B1:F1"/>
    <mergeCell ref="B2:F2"/>
    <mergeCell ref="A3:A21"/>
    <mergeCell ref="B3: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_And_Prin</vt:lpstr>
      <vt:lpstr>Business_Segment_Information</vt:lpstr>
      <vt:lpstr>Future_Abandonment_Cost</vt:lpstr>
      <vt:lpstr>Discontinued_OperationsAssets_</vt:lpstr>
      <vt:lpstr>Recently_Issued_Accounting_Pro</vt:lpstr>
      <vt:lpstr>Concentrations_Of_Credit_Risk</vt:lpstr>
      <vt:lpstr>Long_Term_Debt</vt:lpstr>
      <vt:lpstr>Fair_Value_Of_Financial_And_De</vt:lpstr>
      <vt:lpstr>Income_Taxes</vt:lpstr>
      <vt:lpstr>Capital_Stock</vt:lpstr>
      <vt:lpstr>Employee_Benefit_And_Equity_Pl</vt:lpstr>
      <vt:lpstr>Commitments_And_Contingencies</vt:lpstr>
      <vt:lpstr>Earnings_Per_Common_Share</vt:lpstr>
      <vt:lpstr>Consolidated_Subsidiaries</vt:lpstr>
      <vt:lpstr>Equity_Method_Investments</vt:lpstr>
      <vt:lpstr>Impairment_Expense</vt:lpstr>
      <vt:lpstr>Exploration_Expense</vt:lpstr>
      <vt:lpstr>Condensed_Consolidating_Financ</vt:lpstr>
      <vt:lpstr>Subsequent_Events</vt:lpstr>
      <vt:lpstr>Recently_Issued_Accounting_Pro1</vt:lpstr>
      <vt:lpstr>Business_Segment_Information_T</vt:lpstr>
      <vt:lpstr>Future_Abandonment_Cost_Tables</vt:lpstr>
      <vt:lpstr>Discontinued_OperationsAssets_1</vt:lpstr>
      <vt:lpstr>Long_Term_Debt_Tables</vt:lpstr>
      <vt:lpstr>Fair_Value_Of_Financial_And_De1</vt:lpstr>
      <vt:lpstr>Income_Taxes_Tables</vt:lpstr>
      <vt:lpstr>Employee_Benefit_And_Equity_Pl1</vt:lpstr>
      <vt:lpstr>Commitments_And_Contingencies_</vt:lpstr>
      <vt:lpstr>Earnings_Per_Common_Share_Tabl</vt:lpstr>
      <vt:lpstr>Consolidated_Subsidiaries_Tabl</vt:lpstr>
      <vt:lpstr>Condensed_Consolidating_Financ1</vt:lpstr>
      <vt:lpstr>Recovered_Sheet1</vt:lpstr>
      <vt:lpstr>Performance_of_Business_Segmen</vt:lpstr>
      <vt:lpstr>Future_Abandonment_Cost_Additi</vt:lpstr>
      <vt:lpstr>Future_Abandonment_Costs_Detai</vt:lpstr>
      <vt:lpstr>Discontinued_Operations_Assets</vt:lpstr>
      <vt:lpstr>Summary_of_Financial_Informati</vt:lpstr>
      <vt:lpstr>Concentrations_of_Credit_Risk_</vt:lpstr>
      <vt:lpstr>LongTerm_Debt_Additional_Infor</vt:lpstr>
      <vt:lpstr>Components_of_LongTerm_Debt_an</vt:lpstr>
      <vt:lpstr>Components_of_LongTerm_Debt_an1</vt:lpstr>
      <vt:lpstr>Recovered_Sheet2</vt:lpstr>
      <vt:lpstr>Schedule_of_Location_and_Amoun</vt:lpstr>
      <vt:lpstr>Asset_or_Liability_Financial_C</vt:lpstr>
      <vt:lpstr>Combined_Fair_Value_of_Derivat</vt:lpstr>
      <vt:lpstr>Significant_Unobservable_Input</vt:lpstr>
      <vt:lpstr>Fair_Value_Hierarchy_Table_for</vt:lpstr>
      <vt:lpstr>Reconciliation_of_Commodity_De</vt:lpstr>
      <vt:lpstr>Financial_Instruments_Not_Reco</vt:lpstr>
      <vt:lpstr>Financial_Instruments_Not_Reco1</vt:lpstr>
      <vt:lpstr>Schedule_of_Income_Tax_Include</vt:lpstr>
      <vt:lpstr>Income_Taxes_Additional_Inform</vt:lpstr>
      <vt:lpstr>Capital_Stock_Additional_Infor</vt:lpstr>
      <vt:lpstr>Recovered_Sheet3</vt:lpstr>
      <vt:lpstr>Summary_of_Issued_and_Outstand</vt:lpstr>
      <vt:lpstr>Percentage_of_Awards_to_Vest_D</vt:lpstr>
      <vt:lpstr>Monte_Carlo_Simulation_Model_A</vt:lpstr>
      <vt:lpstr>Summary_Of_Nonvested_Stock_Act</vt:lpstr>
      <vt:lpstr>Recovered_Sheet4</vt:lpstr>
      <vt:lpstr>Lease_Commitments_for_Each_of_</vt:lpstr>
      <vt:lpstr>Minimum_Net_Obligations_under_</vt:lpstr>
      <vt:lpstr>Fee_for_Unconventional_Gas_Wel</vt:lpstr>
      <vt:lpstr>Earnings_Per_Common_Share_Addi</vt:lpstr>
      <vt:lpstr>Computation_of_Basic_and_Dilut</vt:lpstr>
      <vt:lpstr>Consolidated_Subsidiaries_Addi</vt:lpstr>
      <vt:lpstr>Schedule_of_Carrying_Amount_an</vt:lpstr>
      <vt:lpstr>Schedule_of_Carrying_Amount_an1</vt:lpstr>
      <vt:lpstr>Equity_Method_Investments_Addi</vt:lpstr>
      <vt:lpstr>Impairment_Expense_Additional_</vt:lpstr>
      <vt:lpstr>Exploration_Expense_Additional</vt:lpstr>
      <vt:lpstr>Condensed_Consolidating_Financ2</vt:lpstr>
      <vt:lpstr>Condensed_Consolidating_Balanc</vt:lpstr>
      <vt:lpstr>Condensed_Consolidating_Balanc1</vt:lpstr>
      <vt:lpstr>Condensed_Consolidating_Statem</vt:lpstr>
      <vt:lpstr>Condensed_Consolidating_Statem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04:07Z</dcterms:created>
  <dcterms:modified xsi:type="dcterms:W3CDTF">2013-11-08T16:04:07Z</dcterms:modified>
</cp:coreProperties>
</file>